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Unaudited_Condensed_Consolidat" sheetId="4" r:id="rId4"/>
    <sheet name="Unaudited_Condensed_Consolidat1" sheetId="5" r:id="rId5"/>
    <sheet name="Organization_Consolidation_and" sheetId="63" r:id="rId6"/>
    <sheet name="Summary_of_Significant_Account" sheetId="64" r:id="rId7"/>
    <sheet name="Restricted_Cash" sheetId="65" r:id="rId8"/>
    <sheet name="Assets_Held_for_Sale" sheetId="66" r:id="rId9"/>
    <sheet name="Purchase_Price_Allocation" sheetId="67" r:id="rId10"/>
    <sheet name="Property_and_Equipment" sheetId="68" r:id="rId11"/>
    <sheet name="Goodwill_and_Other_Intangible_" sheetId="69" r:id="rId12"/>
    <sheet name="Other_Assets" sheetId="70" r:id="rId13"/>
    <sheet name="Accrued_Expenses" sheetId="71" r:id="rId14"/>
    <sheet name="LongTerm_Debt" sheetId="72" r:id="rId15"/>
    <sheet name="Income_Taxes" sheetId="73" r:id="rId16"/>
    <sheet name="Sharebased_compensation" sheetId="74" r:id="rId17"/>
    <sheet name="Commitments_and_Contingencies" sheetId="75" r:id="rId18"/>
    <sheet name="Segment_Information" sheetId="76" r:id="rId19"/>
    <sheet name="Condensed_Consolidated_Guarant" sheetId="77" r:id="rId20"/>
    <sheet name="Write_Downs_Reserves_and_Recov" sheetId="78" r:id="rId21"/>
    <sheet name="Restatement_and_Revision_of_Pr" sheetId="79" r:id="rId22"/>
    <sheet name="Summary_of_Significant_Account1" sheetId="80" r:id="rId23"/>
    <sheet name="Assets_Held_for_Sale_Tables" sheetId="81" r:id="rId24"/>
    <sheet name="Purchase_Price_Allocation_Tabl" sheetId="82" r:id="rId25"/>
    <sheet name="Property_and_Equipment_Tables" sheetId="83" r:id="rId26"/>
    <sheet name="Goodwill_and_Other_Intangible_1" sheetId="84" r:id="rId27"/>
    <sheet name="Other_Assets_Tables" sheetId="85" r:id="rId28"/>
    <sheet name="Accrued_Expenses_Tables" sheetId="86" r:id="rId29"/>
    <sheet name="LongTerm_Debt_Tables" sheetId="87" r:id="rId30"/>
    <sheet name="Sharebased_compensation_Tables" sheetId="88" r:id="rId31"/>
    <sheet name="Commitments_and_Contingencies_" sheetId="89" r:id="rId32"/>
    <sheet name="Segment_Information_Tables" sheetId="90" r:id="rId33"/>
    <sheet name="Condensed_Consolidated_Guarant1" sheetId="91" r:id="rId34"/>
    <sheet name="Write_Downs_Reserves_and_Recov1" sheetId="92" r:id="rId35"/>
    <sheet name="Restatement_and_Revision_of_Pr1" sheetId="93" r:id="rId36"/>
    <sheet name="Organization_Consolidation_and1" sheetId="94" r:id="rId37"/>
    <sheet name="Restricted_Cash_Details" sheetId="95" r:id="rId38"/>
    <sheet name="Assets_Held_for_Sale_Details" sheetId="96" r:id="rId39"/>
    <sheet name="Purchase_Price_Allocation_Deta" sheetId="97" r:id="rId40"/>
    <sheet name="Property_and_Equipment_Details" sheetId="41" r:id="rId41"/>
    <sheet name="Goodwill_and_Other_Intangible_2" sheetId="42" r:id="rId42"/>
    <sheet name="Goodwill_and_Other_Intangible_3" sheetId="98" r:id="rId43"/>
    <sheet name="Other_Assets_Details" sheetId="99" r:id="rId44"/>
    <sheet name="Accrued_Expenses_Details" sheetId="100" r:id="rId45"/>
    <sheet name="LongTerm_Debt_Longterm_DebtLon" sheetId="101" r:id="rId46"/>
    <sheet name="LongTerm_Debt_Details" sheetId="102" r:id="rId47"/>
    <sheet name="Income_TaxesNarrative_Details" sheetId="48" r:id="rId48"/>
    <sheet name="Sharebased_compensation_Detail" sheetId="49" r:id="rId49"/>
    <sheet name="Commitments_and_Contingencies_1" sheetId="103" r:id="rId50"/>
    <sheet name="Commitments_and_Contingencies_2" sheetId="51" r:id="rId51"/>
    <sheet name="Commitments_and_Contingencies_3" sheetId="52" r:id="rId52"/>
    <sheet name="Segment_Information_Details" sheetId="53" r:id="rId53"/>
    <sheet name="Condensed_Consolidated_Guarant2" sheetId="104" r:id="rId54"/>
    <sheet name="Condensed_Consolidated_Guarant3" sheetId="55" r:id="rId55"/>
    <sheet name="Condensed_Consolidated_Guarant4" sheetId="105" r:id="rId56"/>
    <sheet name="Write_Downs_Reserves_and_Recov2" sheetId="57" r:id="rId57"/>
    <sheet name="Restatement_and_Revision_of_Pr2" sheetId="106" r:id="rId58"/>
    <sheet name="Restatement_and_Revision_of_Pr3" sheetId="59" r:id="rId59"/>
    <sheet name="Restatement_and_Revision_of_Pr4" sheetId="60" r:id="rId60"/>
  </sheets>
  <calcPr calcId="0"/>
</workbook>
</file>

<file path=xl/sharedStrings.xml><?xml version="1.0" encoding="utf-8"?>
<sst xmlns="http://schemas.openxmlformats.org/spreadsheetml/2006/main" count="8880" uniqueCount="947">
  <si>
    <t>Document and Entity Information Document</t>
  </si>
  <si>
    <t>9 Months Ended</t>
  </si>
  <si>
    <t>Sep. 30, 2013</t>
  </si>
  <si>
    <t>Nov. 19, 2013</t>
  </si>
  <si>
    <t>DEI [Abstract]</t>
  </si>
  <si>
    <t>'</t>
  </si>
  <si>
    <t>Entity Registrant Name</t>
  </si>
  <si>
    <t>'Affinity Gaming</t>
  </si>
  <si>
    <t>Entity Central Index Key</t>
  </si>
  <si>
    <t>'0001499268</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Restricted cash</t>
  </si>
  <si>
    <t>Accounts receivable, net of reserve of $270 and $184, respectively</t>
  </si>
  <si>
    <t>Income tax receivable</t>
  </si>
  <si>
    <t>Prepaid expense</t>
  </si>
  <si>
    <t>Inventory</t>
  </si>
  <si>
    <t>Deferred tax asset</t>
  </si>
  <si>
    <t>Total current assets</t>
  </si>
  <si>
    <t>Other Assets [Abstract]</t>
  </si>
  <si>
    <t>Property and equipment, net</t>
  </si>
  <si>
    <t>Other assets, net</t>
  </si>
  <si>
    <t>Assets held for sale (Note 4)</t>
  </si>
  <si>
    <t>Intangibles, net</t>
  </si>
  <si>
    <t>Goodwill</t>
  </si>
  <si>
    <t>Total assets</t>
  </si>
  <si>
    <t>Current liabilities</t>
  </si>
  <si>
    <t>Accounts payable</t>
  </si>
  <si>
    <t>Accrued interest</t>
  </si>
  <si>
    <t>Accrued expense</t>
  </si>
  <si>
    <t>Income tax payable</t>
  </si>
  <si>
    <t>Current maturities of long-term debt</t>
  </si>
  <si>
    <t>Other current liabilities</t>
  </si>
  <si>
    <t>Total current liabilities</t>
  </si>
  <si>
    <t>Long-term debt</t>
  </si>
  <si>
    <t>Other liabilities</t>
  </si>
  <si>
    <t>Liabilities held for sale (Note 4)</t>
  </si>
  <si>
    <t>Deferred income taxes</t>
  </si>
  <si>
    <t>Total liabilities</t>
  </si>
  <si>
    <t>Commitments and contingencies (Note 13)</t>
  </si>
  <si>
    <t>'  </t>
  </si>
  <si>
    <t>Owners' equity</t>
  </si>
  <si>
    <t>Preferred stock, $0.001 par value, 10,000,000 shares authorized, none issued or outstanding</t>
  </si>
  <si>
    <t>Common stock, $0.001 par value; 200,000,000 shares authorized; 20,276,602 and 20,257,625 shares issued and outstanding, respectively</t>
  </si>
  <si>
    <t>Additional paid-in-capital</t>
  </si>
  <si>
    <t>Retained earnings</t>
  </si>
  <si>
    <t>Total ownersâ€™ equity</t>
  </si>
  <si>
    <t>Total liabilities and ownersâ€™ equity</t>
  </si>
  <si>
    <t>Condensed Consolidated Balance Sheets (Parenthetical) (USD $)</t>
  </si>
  <si>
    <t>In Thousands, except Share data, unless otherwise specified</t>
  </si>
  <si>
    <t>Statement of Financial Position [Abstract]</t>
  </si>
  <si>
    <t>Accounts receivable reserve</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Unaudited Condensed Consolidated Statements of Operations (USD $)</t>
  </si>
  <si>
    <t>3 Months Ended</t>
  </si>
  <si>
    <t>Sep. 30, 2012</t>
  </si>
  <si>
    <t>REVENUE</t>
  </si>
  <si>
    <t>Casino</t>
  </si>
  <si>
    <t>Food and beverage</t>
  </si>
  <si>
    <t>Lodging</t>
  </si>
  <si>
    <t>Fuel and retail</t>
  </si>
  <si>
    <t>Other</t>
  </si>
  <si>
    <t>Total revenue</t>
  </si>
  <si>
    <t>Promotional allowances</t>
  </si>
  <si>
    <t>Net revenue</t>
  </si>
  <si>
    <t>EXPENSE</t>
  </si>
  <si>
    <t>General and administrative</t>
  </si>
  <si>
    <t>Depreciation and amortization</t>
  </si>
  <si>
    <t>Pre-opening expense</t>
  </si>
  <si>
    <t>Corporate</t>
  </si>
  <si>
    <t>Write downs, reserves and recoveries</t>
  </si>
  <si>
    <t>Total expense</t>
  </si>
  <si>
    <t>Operating income from continuing operations</t>
  </si>
  <si>
    <t>Other income (expense)</t>
  </si>
  <si>
    <t>Interest expense, net</t>
  </si>
  <si>
    <t>Loss on extinguishment (or modification) of debt</t>
  </si>
  <si>
    <t>Total other income (expense), net</t>
  </si>
  <si>
    <t>Income (loss) from continuing operations before income tax</t>
  </si>
  <si>
    <t>Benefit from (provision for) income taxes</t>
  </si>
  <si>
    <t>Income (loss) from continuing operations</t>
  </si>
  <si>
    <t>Discontinued operations (Note 4):</t>
  </si>
  <si>
    <t>Loss from discontinued operations before income tax</t>
  </si>
  <si>
    <t>Benefit from income taxes</t>
  </si>
  <si>
    <t>Loss from discontinued operations</t>
  </si>
  <si>
    <t>Net income (loss)</t>
  </si>
  <si>
    <t>Unaudited Condensed Consolidated Statements of Cash Flows (USD $)</t>
  </si>
  <si>
    <t>Cash flows from operating activities:</t>
  </si>
  <si>
    <t>Adjustments to reconcile net income (loss) to net cash provided by operating activities:</t>
  </si>
  <si>
    <t>Loss from discontinued operations, before income taxes</t>
  </si>
  <si>
    <t>Amortization of debt costs and discounts</t>
  </si>
  <si>
    <t>Gain on sale of property and equipment</t>
  </si>
  <si>
    <t>Unamortized loan fees related to extinguishment (or modification) of debt</t>
  </si>
  <si>
    <t>Insurance proceeds St Jo flood</t>
  </si>
  <si>
    <t>Share-based compensation</t>
  </si>
  <si>
    <t>Environmental remediation costs</t>
  </si>
  <si>
    <t>Changes in operating assets and liabilities:</t>
  </si>
  <si>
    <t>Accounts receivable</t>
  </si>
  <si>
    <t>Other assets</t>
  </si>
  <si>
    <t>Income tax payable/receivable</t>
  </si>
  <si>
    <t>Net cash provided by operating activities</t>
  </si>
  <si>
    <t>Cash flows from investing activities:</t>
  </si>
  <si>
    <t>Excess cash from discontinued operations</t>
  </si>
  <si>
    <t>Proceeds from sale to Truckee Gaming, LLC</t>
  </si>
  <si>
    <t>Cash paid for business acquisition</t>
  </si>
  <si>
    <t>Proceeds from sale of property and equipment</t>
  </si>
  <si>
    <t>Purchases of property and equipment</t>
  </si>
  <si>
    <t>Net cash (used in) provided by investing activities</t>
  </si>
  <si>
    <t>Cash flows from financing activities:</t>
  </si>
  <si>
    <t>Payment on long-term debt</t>
  </si>
  <si>
    <t>Proceeds from long term debt</t>
  </si>
  <si>
    <t>Loan origination fees</t>
  </si>
  <si>
    <t>Repurchases of vested share-based awards</t>
  </si>
  <si>
    <t>Net cash (used in) provided by financing activities</t>
  </si>
  <si>
    <t>Net increase in cash and cash equivalents</t>
  </si>
  <si>
    <t>Cash and cash equivalents:</t>
  </si>
  <si>
    <t>Beginning of period</t>
  </si>
  <si>
    <t>End of period</t>
  </si>
  <si>
    <t>Cash flows from discontinued operations:</t>
  </si>
  <si>
    <t>Cash flows from operating activities</t>
  </si>
  <si>
    <t>Cash flows from investing activities</t>
  </si>
  <si>
    <t>Cash flows from discontinued operations</t>
  </si>
  <si>
    <t>Supplemental cash flow information:</t>
  </si>
  <si>
    <t>Cash paid during the period for interest</t>
  </si>
  <si>
    <t>Supplemental schedule of non-cash investing and financing activities:</t>
  </si>
  <si>
    <t>Purchase of property and equipment financed through accounts payable</t>
  </si>
  <si>
    <t>Non-cash disposition of assets</t>
  </si>
  <si>
    <t>Non-cash purchase of Colorado assets</t>
  </si>
  <si>
    <t>Non-cash loan origination fees</t>
  </si>
  <si>
    <t>Organization, Consolidation and Presentation of Financial Statements</t>
  </si>
  <si>
    <t>Organization, Consolidation and Presentation of Financial Statements [Abstract]</t>
  </si>
  <si>
    <t>Organization</t>
  </si>
  <si>
    <t>We originally organized Affinity Gaming (formerly known as Affinity Gaming, LLC, and together with its subsidiaries, “Affinity”, “we” or “us”) as Herbst Gaming, LLC in Nevada on March 29, 2010. We subsequently changed our name to Affinity Gaming, LLC on May 20, 2011.</t>
  </si>
  <si>
    <t>On December 20, 2012 (the “Effective Time”), we converted Affinity Gaming, LLC from a Nevada limited liability company into a Nevada corporation after adopting a Conversion Agreement (the “Conversion”) and filing Articles of Conversion with the Secretary of State of the State of Nevada. The resulting entity is now known as Affinity Gaming. Pursuant to the Conversion, at the Effective Time, among other things, (i) the membership interests of Affinity Gaming, LLC held by its members were converted into common shares of Affinity Gaming on a one-to-one basis and the members of Affinity Gaming, LLC became stockholders of Affinity Gaming, (ii) all property, subsidiaries, rights, privileges, powers and franchises of Affinity Gaming, LLC vested in Affinity Gaming, and all liabilities and obligations of Affinity Gaming, LLC became liabilities and obligations of Affinity Gaming, and (iii) the Articles of Organization and the Operating Agreement of Affinity Gaming, LLC, in each case as in effect immediately prior to the Effective Time, ceased to have any force or effect, and the Articles of Incorporation, together with the Addendum thereto, and the Bylaws of Affinity Gaming were adopted. Upon consummation of the Conversion, shares of our common stock were deemed to be registered under Section 12(g) of the Securities Exchange Act of 1934, as amended, pursuant to Rule 12g-3(a) promulgated thereunder. For purposes of Rule 12g-3(a), we are the successor issuer to Affinity Gaming, LLC.</t>
  </si>
  <si>
    <r>
      <t xml:space="preserve">Also on December 20, 2012, we adopted a shareholders' rights plan, which is intended to improve the bargaining position of our Board of Directors in the event of an unsolicited offer to acquire our outstanding common stock, by entering into a Rights Agreement, dated December 21, 2012, with American Stock Transfer &amp; Trust Company, LLC, as rights agent. The Board of Directors implemented the rights plan by declaring a dividend of one preferred share purchase right (a “Right”) for each outstanding share of our common stock held of record as of December 21, 2012, and directing the issuance of one Right with respect to each share of our common stock that shall become outstanding thereafter until the rights become exercisable or they expire as described below. Each right initially entitles holders of our common stock to buy from us one one-thousandth of a share of our Series A Preferred Stock, par value </t>
    </r>
    <r>
      <rPr>
        <sz val="10"/>
        <color rgb="FF000000"/>
        <rFont val="Inherit"/>
      </rPr>
      <t>$0.001</t>
    </r>
    <r>
      <rPr>
        <sz val="10"/>
        <color theme="1"/>
        <rFont val="Inherit"/>
      </rPr>
      <t xml:space="preserve"> per share (the “Preferred Shares”) at a price of </t>
    </r>
    <r>
      <rPr>
        <sz val="10"/>
        <color rgb="FF000000"/>
        <rFont val="Inherit"/>
      </rPr>
      <t>$45.00</t>
    </r>
    <r>
      <rPr>
        <sz val="10"/>
        <color theme="1"/>
        <rFont val="Inherit"/>
      </rPr>
      <t xml:space="preserve"> per one one-thousandth of a Preferred Share represented by a Right, subject to adjustment. The Rights will generally become exercisable only following the tenth day after a person or group acquires or obtains the right to acquire or announces a tender or exchange offer that if consummated would result in such person or group acquiring beneficial ownership of </t>
    </r>
    <r>
      <rPr>
        <sz val="10"/>
        <color rgb="FF000000"/>
        <rFont val="Inherit"/>
      </rPr>
      <t>15%</t>
    </r>
    <r>
      <rPr>
        <sz val="10"/>
        <color theme="1"/>
        <rFont val="Inherit"/>
      </rPr>
      <t xml:space="preserve"> or more of our outstanding common stock (or, if such person or group already owns </t>
    </r>
    <r>
      <rPr>
        <sz val="10"/>
        <color rgb="FF000000"/>
        <rFont val="Inherit"/>
      </rPr>
      <t>15%</t>
    </r>
    <r>
      <rPr>
        <sz val="10"/>
        <color theme="1"/>
        <rFont val="Inherit"/>
      </rPr>
      <t xml:space="preserve"> or more of our outstanding common stock, upon such person or group acquiring one additional share of our common stock). Upon the occurrence of such a triggering event, the Rights will entitle every holder of our common stock, other than the acquirer, to purchase our stock or stock of our successor on terms that would likely be economically dilutive to the acquirer. Our Board of Directors, however, has the power to amend the terms of the Rights without the consent of the holders of the Rights so that it does not apply to a particular acquisition proposal or to redeem the rights for a nominal value before they become exercisable.</t>
    </r>
  </si>
  <si>
    <r>
      <t xml:space="preserve">In addition, if we are acquired in a merger or other business combination transaction, or sell </t>
    </r>
    <r>
      <rPr>
        <sz val="10"/>
        <color rgb="FF000000"/>
        <rFont val="Inherit"/>
      </rPr>
      <t>50%</t>
    </r>
    <r>
      <rPr>
        <sz val="10"/>
        <color theme="1"/>
        <rFont val="Inherit"/>
      </rPr>
      <t xml:space="preserve"> or more of our assets or earnings power then, in lieu of the right to purchase our Preferred Shares, each Right will thereafter generally entitle its holder to receive the number of shares of common stock of the acquiring company using the same formula as for our common stock. The Rights expire on December 21, 2015 unless extended or earlier redeemed or terminated. We believe these features will likely encourage an acquirer to negotiate with our Board of Directors and pay a control premium before purchasing a majority of our common stock in the open market, commencing a tender offer or conditioning a tender offer on the board taking action to prevent the rights from becoming exercisable, as the Rights may cause substantial dilution to a person or group that acquires or seeks to acquire </t>
    </r>
    <r>
      <rPr>
        <sz val="10"/>
        <color rgb="FF000000"/>
        <rFont val="Inherit"/>
      </rPr>
      <t>15%</t>
    </r>
    <r>
      <rPr>
        <sz val="10"/>
        <color theme="1"/>
        <rFont val="Inherit"/>
      </rPr>
      <t xml:space="preserve"> or more of our outstanding common stock.</t>
    </r>
  </si>
  <si>
    <t>In relation to the litigation they initiated, which we describe in Note 13, Z Capital Partners, L.L.C. and certain of its affiliates (collectively “Z Capital”) filed a motion for preliminary injunction to enjoin the enforcement of the Rights Agreement as well as a provision in our Articles of Incorporation pertaining to the right of the Board of Directors to find a stockholder unsuitable to gaming regulators and to redeem that stockholder's shares. On May 3, 2013, the District Court granted the motion in part, enjoining Affinity and its Board of Directors from enforcing the Rights Agreement, while denying the remainder of the motion. The defendants filed an appeal of the District Court's decision to the Nevada Supreme Court, which appeal is pending. Despite the District Court's ruling on the preliminary injunction motion, we can neither evaluate the likelihood of an unfavorable outcome nor estimate the potential loss or range of loss because discovery just began and plaintiffs have not articulated their theory of the case with respect to monetary damages.</t>
  </si>
  <si>
    <t>Business</t>
  </si>
  <si>
    <r>
      <t xml:space="preserve">We are a Nevada corporation, headquartered in Las Vegas, which owns and operates </t>
    </r>
    <r>
      <rPr>
        <sz val="10"/>
        <color rgb="FF000000"/>
        <rFont val="Inherit"/>
      </rPr>
      <t>12</t>
    </r>
    <r>
      <rPr>
        <sz val="10"/>
        <color theme="1"/>
        <rFont val="Inherit"/>
      </rPr>
      <t xml:space="preserve"> casinos, </t>
    </r>
    <r>
      <rPr>
        <sz val="10"/>
        <color rgb="FF000000"/>
        <rFont val="Inherit"/>
      </rPr>
      <t>six</t>
    </r>
    <r>
      <rPr>
        <sz val="10"/>
        <color theme="1"/>
        <rFont val="Inherit"/>
      </rPr>
      <t xml:space="preserve"> of which are located in Nevada, </t>
    </r>
    <r>
      <rPr>
        <sz val="10"/>
        <color rgb="FF000000"/>
        <rFont val="Inherit"/>
      </rPr>
      <t>three</t>
    </r>
    <r>
      <rPr>
        <sz val="10"/>
        <color theme="1"/>
        <rFont val="Inherit"/>
      </rPr>
      <t xml:space="preserve"> in Colorado, </t>
    </r>
    <r>
      <rPr>
        <sz val="10"/>
        <color rgb="FF000000"/>
        <rFont val="Inherit"/>
      </rPr>
      <t>two</t>
    </r>
    <r>
      <rPr>
        <sz val="10"/>
        <color theme="1"/>
        <rFont val="Inherit"/>
      </rPr>
      <t xml:space="preserve"> in Missouri and </t>
    </r>
    <r>
      <rPr>
        <sz val="10"/>
        <color rgb="FF000000"/>
        <rFont val="Inherit"/>
      </rPr>
      <t>one</t>
    </r>
    <r>
      <rPr>
        <sz val="10"/>
        <color theme="1"/>
        <rFont val="Inherit"/>
      </rPr>
      <t xml:space="preserve"> in Iowa. We also provide consulting services to Hotspur Casinos Nevada, Inc. (“Hotspur”), the operator of the Rampart Casino at the JW Marriott Resort in Las Vegas.  Under the terms of the consulting agreement, Hotspur pays us a fixed annual fee in monthly installments. In addition to the monthly installments, we are entitled to an incentive fee in any year in which EBITDA (as defined in the consulting agreement) equals or exceed the threshold EBITDA for that year.</t>
    </r>
  </si>
  <si>
    <t>On February 27, 2012, we sold our casino in Searchlight, Nevada and the portion of our slot route operations relating solely to the Terrible Herbst convenience stores to JETT Gaming, LLC (“JETT”), a Las Vegas based slot route operator (the “JETT Transactions”). On February 29, 2012, we sold the remainder of our slot route operations, as well as our casinos in Pahrump, Nevada, to Golden Gaming, LLC, f/k/a Golden Gaming, Inc. (“Golden Gaming”), a Las Vegas-based casino, tavern and slot route operator (the “Golden Gaming Disposition”). In addition, as part of the transaction with Golden Gaming, we acquired the land and buildings of the Golden Mardi Gras Casino, Golden Gates Casino and Golden Gulch Casino (together, the “Black Hawk Casinos”)—all located in Black Hawk, Colorado (the “Golden Gaming Acquisition” and together with the Golden Gaming Disposition and the JETT Transactions, the “Golden Gaming Transactions”). We leased the Black Hawk Casinos back to Golden Gaming through October 31, 2012, earning lease revenue while we waited for approval of our Colorado gaming licenses. We began operating the Black Hawk Casinos on November 1, 2012, after obtaining our Colorado gaming licenses.</t>
  </si>
  <si>
    <t>On February 1, 2013, we completed the sale to Truckee Gaming, LLC (“Truckee Gaming”) of the Sands Regency Casino Hotel in Reno, Nevada, the Gold Ranch Casino &amp; RV Resort in Verdi, Nevada, and the Dayton Depot Casino in Dayton, Nevada (“Truckee Disposition”).</t>
  </si>
  <si>
    <t>Consolidation</t>
  </si>
  <si>
    <t>We include all of our subsidiaries in our consolidated financial statements, eliminating all significant intercompany balances and transactions during consolidation.</t>
  </si>
  <si>
    <t>Basis of Presentation</t>
  </si>
  <si>
    <t>We prepare our consolidated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 and expense during the reporting period. Accordingly, actual results could differ from those estimates. Reported amounts that require us to make extensive use of estimates include the fair values of assets and liabilities related to depreciation and amortization, the estimated allowance for doubtful accounts receivable and the estimated cash flows we use in assessing the recoverability of long-lived assets, as well as the estimated fair values of certain assets related to write downs and impairments, contingencies and litigation, and claims and assessments.</t>
  </si>
  <si>
    <r>
      <t xml:space="preserve">We prepared the accompanying unaudited Condensed Consolidated Balance Sheet as of </t>
    </r>
    <r>
      <rPr>
        <sz val="10"/>
        <color rgb="FF000000"/>
        <rFont val="Inherit"/>
      </rPr>
      <t>September 30, 2013</t>
    </r>
    <r>
      <rPr>
        <sz val="10"/>
        <color theme="1"/>
        <rFont val="Inherit"/>
      </rPr>
      <t xml:space="preserve">, with the audited Consolidated Balance Sheet amounts as of </t>
    </r>
    <r>
      <rPr>
        <sz val="10"/>
        <color rgb="FF000000"/>
        <rFont val="Inherit"/>
      </rPr>
      <t>December 31, 2012</t>
    </r>
    <r>
      <rPr>
        <sz val="10"/>
        <color theme="1"/>
        <rFont val="Inherit"/>
      </rPr>
      <t xml:space="preserve"> presented for comparative purposes, and the related Unaudited Condensed Consolidated Statements of Operations and Statements of Cash Flows in accordance with the instructions for Form 10-Q and Article 10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t>
    </r>
  </si>
  <si>
    <t>We reclassified certain amounts in the 2012 financial statements to conform to the 2013 presentation. The reclassifications, which consisted of netting interest income against interest expense because interest income was not material, had no impact on our results of operations, cash flows or owners’ equity as previously reported.</t>
  </si>
  <si>
    <t>On August 5, 2013, we filed a Form 10-K/A for our fiscal year ended December 31, 2012 in which we restated our unaudited condensed consolidated statement of cash flows for the quarter ended September 30, 2012, and revised certain amounts in the unaudited condensed consolidated financial statements for the quarter ended September 30, 2012 to correct certain errors as discussed in Note 17.</t>
  </si>
  <si>
    <r>
      <t xml:space="preserve">During the quarter and nine months ended </t>
    </r>
    <r>
      <rPr>
        <sz val="10"/>
        <color rgb="FF000000"/>
        <rFont val="Inherit"/>
      </rPr>
      <t>September 30, 2013</t>
    </r>
    <r>
      <rPr>
        <sz val="10"/>
        <color theme="1"/>
        <rFont val="Inherit"/>
      </rPr>
      <t>, we recorded a pre-tax correction of $2.7 million to expense certain previously-capitalized costs related to the environmental remediation work performed during the construction of our new travel center at Whiskey Pete’s Hotel &amp; Casino. The correction decreased net income by $1.6 million in both the third quarter and the year-to-date period. We evaluated the correction in relation to the fiscal 2013 third quarter and the year-to-date periods, as well as to the fiscal 2011 and 2012 quarterly and annual periods to which these costs relate, and we concluded that the adjustment is not material to any of these periods.</t>
    </r>
  </si>
  <si>
    <t>Our results of operations and our cash flows as of the end of the interim periods reported herein do not necessarily indicate the results we may experience for the remainder of the year or for any other future period.</t>
  </si>
  <si>
    <r>
      <t xml:space="preserve">Management believes our unaudited condensed consolidated interim financial statements include all the normal recurring adjustments necessary to fairly present our Condensed Consolidated Balance Sheet as of </t>
    </r>
    <r>
      <rPr>
        <sz val="10"/>
        <color rgb="FF000000"/>
        <rFont val="Inherit"/>
      </rPr>
      <t>September 30, 2013</t>
    </r>
    <r>
      <rPr>
        <sz val="10"/>
        <color theme="1"/>
        <rFont val="Inherit"/>
      </rPr>
      <t xml:space="preserve">, our Unaudited Condensed Consolidated Statements of Operations and our Unaudited Condensed Consolidated Statements of Cash Flows for all periods presented. You should read our unaudited consolidated interim financial statements and footnotes in conjunction with our consolidated financial statements and footnotes included within our </t>
    </r>
    <r>
      <rPr>
        <sz val="10"/>
        <color rgb="FF000000"/>
        <rFont val="Inherit"/>
      </rPr>
      <t>2012</t>
    </r>
    <r>
      <rPr>
        <sz val="10"/>
        <color theme="1"/>
        <rFont val="Inherit"/>
      </rPr>
      <t xml:space="preserve"> Form 10-K/A.</t>
    </r>
  </si>
  <si>
    <t>Summary of Significant Accounting Policies</t>
  </si>
  <si>
    <t>Accounting Policies [Abstract]</t>
  </si>
  <si>
    <t>Changes to Significant Accounting Policies</t>
  </si>
  <si>
    <t>We have made no material changes to our significant accounting policies as reported in our 2012 Form 10-K/A.</t>
  </si>
  <si>
    <t>Recently Issued Accounting Pronouncements</t>
  </si>
  <si>
    <t>We have reviewed all recently issued accounting pronouncements and, other than those we have disclosed in previous filings with the Securities and Exchange Commission, we do not believe any of such pronouncements will have a material effect on our operations.</t>
  </si>
  <si>
    <t>Restricted Cash</t>
  </si>
  <si>
    <t>Cash and Cash Equivalents [Abstract]</t>
  </si>
  <si>
    <t>Our restricted cash balance at September 30, 2013 consists primarily of the proceeds we received from Truckee Gaming in connection with the sale of assets. As more fully described in Note 10, we are required to deposit cash we receive from non-core asset sales, such as the Truckee Disposition, in an account governed by an account control agreement. The balance in the control account must be used to repay amounts due under the Credit Agreement if not withdrawn within 365 days for permitted uses outlined in the Credit Agreement. As of September 30, 2013, the balance in the control account was $0.7 million. Restricted cash balances at September 30, 2013 and at December 31, 2012 also include cash or certificates of deposit required for gaming activity in certain jurisdictions in which we operate, and for self-insured retention obligations under some of our workers compensation policies.</t>
  </si>
  <si>
    <t>Assets Held for Sale</t>
  </si>
  <si>
    <t>Assets Held-for-sale, Long Lived [Abstract]</t>
  </si>
  <si>
    <t>Assets Held For Sale</t>
  </si>
  <si>
    <r>
      <t xml:space="preserve">On September 7, 2012, we entered into an Asset Purchase Agreement (“Agreement”) with Truckee Gaming regarding the Truckee Disposition. The transaction closed on February 1, 2013. Truckee Gaming paid a base purchase price of </t>
    </r>
    <r>
      <rPr>
        <sz val="10"/>
        <color rgb="FF000000"/>
        <rFont val="Inherit"/>
      </rPr>
      <t>$19.2 million</t>
    </r>
    <r>
      <rPr>
        <sz val="10"/>
        <color theme="1"/>
        <rFont val="Inherit"/>
      </rPr>
      <t xml:space="preserve"> less a </t>
    </r>
    <r>
      <rPr>
        <sz val="10"/>
        <color rgb="FF000000"/>
        <rFont val="Inherit"/>
      </rPr>
      <t>$1.7 million</t>
    </r>
    <r>
      <rPr>
        <sz val="10"/>
        <color theme="1"/>
        <rFont val="Inherit"/>
      </rPr>
      <t xml:space="preserve"> credit for deferred maintenance capital plus an adjustment related to EBITDA through the closing date of the transaction of </t>
    </r>
    <r>
      <rPr>
        <sz val="10"/>
        <color rgb="FF000000"/>
        <rFont val="Inherit"/>
      </rPr>
      <t>$1.4 million</t>
    </r>
    <r>
      <rPr>
        <sz val="10"/>
        <color theme="1"/>
        <rFont val="Inherit"/>
      </rPr>
      <t xml:space="preserve">. Truckee Gaming received </t>
    </r>
    <r>
      <rPr>
        <sz val="10"/>
        <color rgb="FF000000"/>
        <rFont val="Inherit"/>
      </rPr>
      <t>$2.9 million</t>
    </r>
    <r>
      <rPr>
        <sz val="10"/>
        <color theme="1"/>
        <rFont val="Inherit"/>
      </rPr>
      <t xml:space="preserve"> in cash as part of the assets transferred, which consisted of </t>
    </r>
    <r>
      <rPr>
        <sz val="10"/>
        <color rgb="FF000000"/>
        <rFont val="Inherit"/>
      </rPr>
      <t>$2.5 million</t>
    </r>
    <r>
      <rPr>
        <sz val="10"/>
        <color theme="1"/>
        <rFont val="Inherit"/>
      </rPr>
      <t xml:space="preserve"> in cage cash and </t>
    </r>
    <r>
      <rPr>
        <sz val="10"/>
        <color rgb="FF000000"/>
        <rFont val="Inherit"/>
      </rPr>
      <t>$0.4 million</t>
    </r>
    <r>
      <rPr>
        <sz val="10"/>
        <color theme="1"/>
        <rFont val="Inherit"/>
      </rPr>
      <t xml:space="preserve"> transferred as a purchase price adjustment. The Agreement also includes a contractual purchase price adjustment based on the working capital balances, exclusive of cash, with a payment to either Truckee Gaming or us, pegging the working capital balances at </t>
    </r>
    <r>
      <rPr>
        <sz val="10"/>
        <color rgb="FF000000"/>
        <rFont val="Inherit"/>
      </rPr>
      <t>zero</t>
    </r>
    <r>
      <rPr>
        <sz val="10"/>
        <color theme="1"/>
        <rFont val="Inherit"/>
      </rPr>
      <t xml:space="preserve">. Based on the preliminary working capital balances and purchase price adjustments, we received proceeds of </t>
    </r>
    <r>
      <rPr>
        <sz val="10"/>
        <color rgb="FF000000"/>
        <rFont val="Inherit"/>
      </rPr>
      <t>$17.5 million</t>
    </r>
    <r>
      <rPr>
        <sz val="10"/>
        <color theme="1"/>
        <rFont val="Inherit"/>
      </rPr>
      <t xml:space="preserve"> from Truckee Gaming which we deposited into an account subject to a control agreement (as discussed further in </t>
    </r>
    <r>
      <rPr>
        <u/>
        <sz val="10"/>
        <color rgb="FF0000FF"/>
        <rFont val="Inherit"/>
      </rPr>
      <t>Note 3</t>
    </r>
    <r>
      <rPr>
        <sz val="10"/>
        <color theme="1"/>
        <rFont val="Inherit"/>
      </rPr>
      <t xml:space="preserve"> and </t>
    </r>
    <r>
      <rPr>
        <u/>
        <sz val="10"/>
        <color rgb="FF0000FF"/>
        <rFont val="Inherit"/>
      </rPr>
      <t>Note 10</t>
    </r>
    <r>
      <rPr>
        <sz val="10"/>
        <color theme="1"/>
        <rFont val="Inherit"/>
      </rPr>
      <t xml:space="preserve">). During the quarter ended March 31, 2013, we recorded the final adjustments related to the purchase price, including final working capital adjustments, and recorded a gain, net of selling expense, of </t>
    </r>
    <r>
      <rPr>
        <sz val="10"/>
        <color rgb="FF000000"/>
        <rFont val="Inherit"/>
      </rPr>
      <t>$21,000</t>
    </r>
    <r>
      <rPr>
        <sz val="10"/>
        <color theme="1"/>
        <rFont val="Inherit"/>
      </rPr>
      <t xml:space="preserve">. Including the impairment losses we recognized in the second half of 2012 related to this transaction, we recognized an overall loss, net of selling expense, of </t>
    </r>
    <r>
      <rPr>
        <sz val="10"/>
        <color rgb="FF000000"/>
        <rFont val="Inherit"/>
      </rPr>
      <t>$14.8 million</t>
    </r>
    <r>
      <rPr>
        <sz val="10"/>
        <color theme="1"/>
        <rFont val="Inherit"/>
      </rPr>
      <t xml:space="preserve"> on the Truckee Disposition. We have presented the operating results for the casinos subject to the Truckee Disposition in discontinued operations in the accompanying condensed consolidated statements of operations for all periods presented, and we have reclassified their assets and liabilities as held-for-sale for the year ended December 31, 2012.</t>
    </r>
  </si>
  <si>
    <t>On February 27, 2012, we consummated the JETT Transactions. Pursuant to the Asset Purchase and Sale Agreement with JETT, upon the terms and subject to the conditions thereof, we agreed to sell the assets of our Searchlight Casino, in Searchlight, Nevada and our Terrible Herbst convenience store slot machine route operations (“Herbst Slot Route”) to JETT. We also agreed to terminate certain agreements with parties affiliated with both JETT and the former owners of Herbst Gaming, Inc. and its subsidiaries (collectively, the “Predecessor”).  In consideration for the Searchlight Casino and the Herbst Slot Route, JETT agreed to (i) assume certain liabilities related to the Searchlight Casino and the Herbst Slot Route, (ii) pay an amount in cash for certain equipment used in the Herbst Slot Route, and (iii) enter into an agreement not to compete with our other slot route operations and not to solicit any of our employees engaged in the operation of our other businesses for a period of time.</t>
  </si>
  <si>
    <t>On February 29, 2012, we substantially consummated the Golden Gaming Transactions.  Pursuant to the Asset and Equity Purchase Agreement, upon the terms and subject to the conditions thereof, we sold the assets of our Terrible’s Town Casino and our Terrible’s Lakeside Casino &amp; RV Park, both located in Pahrump, Nevada (the “Pahrump Casinos”), and our slot route operations (other than the Herbst Slot Route) (the “Slot Route”) to Golden Gaming, which also assumed certain liabilities related to the Pahrump Casinos and Slot Route.</t>
  </si>
  <si>
    <r>
      <t xml:space="preserve">Pursuant to the Asset Purchase Agreement with an affiliate of Golden Gaming known as Golden Mardi Gras, Inc, upon the terms and subject to the conditions thereof, we agreed to purchase the assets and assume certain liabilities of the Black Hawk Casinos. We acquired the land and buildings of the Black Hawk Casinos which we leased back to Golden Gaming until we obtained our Colorado gaming licenses on October 18, 2012.  We recorded lease revenue of </t>
    </r>
    <r>
      <rPr>
        <sz val="10"/>
        <color rgb="FF000000"/>
        <rFont val="Inherit"/>
      </rPr>
      <t>$2.4 million</t>
    </r>
    <r>
      <rPr>
        <sz val="10"/>
        <color theme="1"/>
        <rFont val="Inherit"/>
      </rPr>
      <t xml:space="preserve"> and </t>
    </r>
    <r>
      <rPr>
        <sz val="10"/>
        <color rgb="FF000000"/>
        <rFont val="Inherit"/>
      </rPr>
      <t>$5.8 million</t>
    </r>
    <r>
      <rPr>
        <sz val="10"/>
        <color theme="1"/>
        <rFont val="Inherit"/>
      </rPr>
      <t xml:space="preserve"> from Golden Gaming during the three and nine months ended </t>
    </r>
    <r>
      <rPr>
        <sz val="10"/>
        <color rgb="FF000000"/>
        <rFont val="Inherit"/>
      </rPr>
      <t>September 30, 2012</t>
    </r>
    <r>
      <rPr>
        <sz val="10"/>
        <color theme="1"/>
        <rFont val="Inherit"/>
      </rPr>
      <t>. On November 1, 2012, we began operating the Black Hawk Casinos.</t>
    </r>
  </si>
  <si>
    <r>
      <t xml:space="preserve">The agreements with Golden Gaming required us to pay a contractual purchase price adjustment based on the estimated values at closing of the Pahrump Casinos and Slot Route, on the one hand, and the Black Hawk Casinos on the other hand. For purposes of the purchase price adjustment, we determined the estimated values of the Pahrump Casinos and Slot Route and the Black Hawk casinos based on multiples of their trailing-twelve-month EBITDA as of their respective closing dates in February. We paid the purchase price adjustment of </t>
    </r>
    <r>
      <rPr>
        <sz val="10"/>
        <color rgb="FF000000"/>
        <rFont val="Inherit"/>
      </rPr>
      <t>$4.3 million</t>
    </r>
    <r>
      <rPr>
        <sz val="10"/>
        <color theme="1"/>
        <rFont val="Inherit"/>
      </rPr>
      <t xml:space="preserve"> in cash.</t>
    </r>
  </si>
  <si>
    <r>
      <t xml:space="preserve">In connection with the Golden Gaming Transactions, we recorded a gain as further described below.  The fair value of the Searchlight Casino, the Pahrump Casinos and the Slot Route at the closing of the transactions was estimated to be </t>
    </r>
    <r>
      <rPr>
        <sz val="10"/>
        <color rgb="FF000000"/>
        <rFont val="Inherit"/>
      </rPr>
      <t>$67.1 million</t>
    </r>
    <r>
      <rPr>
        <sz val="10"/>
        <color theme="1"/>
        <rFont val="Inherit"/>
      </rPr>
      <t>, which we used in the calculation of the gain.</t>
    </r>
  </si>
  <si>
    <r>
      <t xml:space="preserve">During the first quarter of 2012, we recorded a gain of </t>
    </r>
    <r>
      <rPr>
        <sz val="10"/>
        <color rgb="FF000000"/>
        <rFont val="Inherit"/>
      </rPr>
      <t>$3.4 million</t>
    </r>
    <r>
      <rPr>
        <sz val="10"/>
        <color theme="1"/>
        <rFont val="Inherit"/>
      </rPr>
      <t xml:space="preserve"> on the properties sold to JETT and Golden Gaming, net of selling expense of approximately </t>
    </r>
    <r>
      <rPr>
        <sz val="10"/>
        <color rgb="FF000000"/>
        <rFont val="Inherit"/>
      </rPr>
      <t>$2.8 million</t>
    </r>
    <r>
      <rPr>
        <sz val="10"/>
        <color theme="1"/>
        <rFont val="Inherit"/>
      </rPr>
      <t>.  Selling expense primarily consisted of legal fees related to the purchase and sale agreements.</t>
    </r>
  </si>
  <si>
    <r>
      <t xml:space="preserve">For each of the properties we sold or that we have contracted to sell, we classified their results of operations as discontinued operations for all periods presented in the accompanying consolidated statements of operations. Discontinued operations for the quarter ended </t>
    </r>
    <r>
      <rPr>
        <sz val="10"/>
        <color rgb="FF000000"/>
        <rFont val="Inherit"/>
      </rPr>
      <t>September 30, 2012</t>
    </r>
    <r>
      <rPr>
        <sz val="10"/>
        <color theme="1"/>
        <rFont val="Inherit"/>
      </rPr>
      <t xml:space="preserve"> reflect the operating results of the properties we sold in the Truckee Disposition. Discontinued operations for the year to date as of </t>
    </r>
    <r>
      <rPr>
        <sz val="10"/>
        <color rgb="FF000000"/>
        <rFont val="Inherit"/>
      </rPr>
      <t>September 30, 2013</t>
    </r>
    <r>
      <rPr>
        <sz val="10"/>
        <color theme="1"/>
        <rFont val="Inherit"/>
      </rPr>
      <t xml:space="preserve"> reflect one month of operating results of the properties we sold in the Truckee Disposition, while discontinued operations for the year to date as of </t>
    </r>
    <r>
      <rPr>
        <sz val="10"/>
        <color rgb="FF000000"/>
        <rFont val="Inherit"/>
      </rPr>
      <t>September 30, 2012</t>
    </r>
    <r>
      <rPr>
        <sz val="10"/>
        <color theme="1"/>
        <rFont val="Inherit"/>
      </rPr>
      <t xml:space="preserve"> reflect the operating results of the properties we sold in the Truckee Disposition plus two months of operating results of the properties we sold to JETT and Golden Gaming.</t>
    </r>
  </si>
  <si>
    <t>The following table summarizes operating results for discontinued operations (in thousands):</t>
  </si>
  <si>
    <t>Quarter Ended September 30,</t>
  </si>
  <si>
    <t>Nine Months Ended September 30,</t>
  </si>
  <si>
    <t>$</t>
  </si>
  <si>
    <t>—</t>
  </si>
  <si>
    <t>Pretax income (loss) from discontinued operations</t>
  </si>
  <si>
    <t>(14,257</t>
  </si>
  <si>
    <t>)</t>
  </si>
  <si>
    <t>(369</t>
  </si>
  <si>
    <t>(9,177</t>
  </si>
  <si>
    <t>Discontinued operations, net of tax</t>
  </si>
  <si>
    <t>(9,124</t>
  </si>
  <si>
    <t>(236</t>
  </si>
  <si>
    <t>(5,873</t>
  </si>
  <si>
    <t>The following table details our assets held for sale and liabilities related to assets held for sale (in thousands), all of which were previously reported in our Nevada segment:</t>
  </si>
  <si>
    <t>December 31, 2012</t>
  </si>
  <si>
    <t>Receivables, net</t>
  </si>
  <si>
    <t>Prepayments and other</t>
  </si>
  <si>
    <t>Intangibles</t>
  </si>
  <si>
    <t>Total assets held for sale</t>
  </si>
  <si>
    <t>Total current liabilities related to assets held for sale</t>
  </si>
  <si>
    <r>
      <t xml:space="preserve">The amounts at </t>
    </r>
    <r>
      <rPr>
        <sz val="10"/>
        <color rgb="FF000000"/>
        <rFont val="Inherit"/>
      </rPr>
      <t>December 31, 2012</t>
    </r>
    <r>
      <rPr>
        <sz val="10"/>
        <color theme="1"/>
        <rFont val="Inherit"/>
      </rPr>
      <t xml:space="preserve"> represent the balance of assets and liabilities related to the properties we sold in the Truckee Disposition, not necessarily the amounts that transferred to the buyer upon the closing of the transaction. </t>
    </r>
    <r>
      <rPr>
        <sz val="10"/>
        <color rgb="FF231F20"/>
        <rFont val="Inherit"/>
      </rPr>
      <t xml:space="preserve">The assets sold to Truckee Gaming included </t>
    </r>
    <r>
      <rPr>
        <sz val="10"/>
        <color rgb="FF000000"/>
        <rFont val="Inherit"/>
      </rPr>
      <t>$2.9 million</t>
    </r>
    <r>
      <rPr>
        <sz val="10"/>
        <color rgb="FF231F20"/>
        <rFont val="Inherit"/>
      </rPr>
      <t xml:space="preserve"> in cash, while we retained the $1.8 million excess.</t>
    </r>
  </si>
  <si>
    <t>Purchase Price Allocation</t>
  </si>
  <si>
    <t>Business Combinations [Abstract]</t>
  </si>
  <si>
    <r>
      <t xml:space="preserve">On February 29, 2012, we acquired the Black Hawk Casinos as part of an asset swap with Golden Gaming, which was critical to and consistent with our long-term strategic vision to divest of non-core assets and expand our geographic diversity. For a purchase price of </t>
    </r>
    <r>
      <rPr>
        <sz val="10"/>
        <color rgb="FF000000"/>
        <rFont val="Inherit"/>
      </rPr>
      <t>$72.1 million</t>
    </r>
    <r>
      <rPr>
        <sz val="10"/>
        <color theme="1"/>
        <rFont val="Inherit"/>
      </rPr>
      <t xml:space="preserve">, we acquired </t>
    </r>
    <r>
      <rPr>
        <sz val="10"/>
        <color rgb="FF000000"/>
        <rFont val="Inherit"/>
      </rPr>
      <t>$27.9 million</t>
    </r>
    <r>
      <rPr>
        <sz val="10"/>
        <color theme="1"/>
        <rFont val="Inherit"/>
      </rPr>
      <t xml:space="preserve"> of property and equipment, </t>
    </r>
    <r>
      <rPr>
        <sz val="10"/>
        <color rgb="FF000000"/>
        <rFont val="Inherit"/>
      </rPr>
      <t>$14.1 million</t>
    </r>
    <r>
      <rPr>
        <sz val="10"/>
        <color theme="1"/>
        <rFont val="Inherit"/>
      </rPr>
      <t xml:space="preserve"> of land, </t>
    </r>
    <r>
      <rPr>
        <sz val="10"/>
        <color rgb="FF000000"/>
        <rFont val="Inherit"/>
      </rPr>
      <t>$8.6 million</t>
    </r>
    <r>
      <rPr>
        <sz val="10"/>
        <color theme="1"/>
        <rFont val="Inherit"/>
      </rPr>
      <t xml:space="preserve"> of identifiable intangible assets, and </t>
    </r>
    <r>
      <rPr>
        <sz val="10"/>
        <color rgb="FF000000"/>
        <rFont val="Inherit"/>
      </rPr>
      <t>$1.3 million</t>
    </r>
    <r>
      <rPr>
        <sz val="10"/>
        <color theme="1"/>
        <rFont val="Inherit"/>
      </rPr>
      <t xml:space="preserve"> in operating cash as part of the transaction. We recorded goodwill in the amount by which the purchase price exceeded the </t>
    </r>
    <r>
      <rPr>
        <sz val="10"/>
        <color rgb="FF000000"/>
        <rFont val="Inherit"/>
      </rPr>
      <t>$51.9 million</t>
    </r>
    <r>
      <rPr>
        <sz val="10"/>
        <color theme="1"/>
        <rFont val="Inherit"/>
      </rPr>
      <t xml:space="preserve"> of net identifiable assets, for a total goodwill amount of </t>
    </r>
    <r>
      <rPr>
        <sz val="10"/>
        <color rgb="FF000000"/>
        <rFont val="Inherit"/>
      </rPr>
      <t>$20.2 million</t>
    </r>
    <r>
      <rPr>
        <sz val="10"/>
        <color theme="1"/>
        <rFont val="Inherit"/>
      </rPr>
      <t>. In this transaction, the goodwill, which is deductible for tax purposes, represents the synergies we expect to achieve by replacing the non-core properties we gave up with the Black Hawk Casinos.</t>
    </r>
  </si>
  <si>
    <r>
      <t xml:space="preserve">The following table presents supplemental pro forma financial information (in thousands) for the quarter-to-date and year-to-date periods ended </t>
    </r>
    <r>
      <rPr>
        <sz val="10"/>
        <color rgb="FF000000"/>
        <rFont val="Inherit"/>
      </rPr>
      <t>September 30, 2012</t>
    </r>
    <r>
      <rPr>
        <sz val="10"/>
        <color theme="1"/>
        <rFont val="Inherit"/>
      </rPr>
      <t xml:space="preserve"> as if we acquired the Black Hawk Casinos as of January 1, 2011. We prepared the supplemental pro forma information for comparative purposes; it does not necessarily indicate what the actual results for the quarter-to-date and year-to-date periods ended </t>
    </r>
    <r>
      <rPr>
        <sz val="10"/>
        <color rgb="FF000000"/>
        <rFont val="Inherit"/>
      </rPr>
      <t>September 30, 2012</t>
    </r>
    <r>
      <rPr>
        <sz val="10"/>
        <color theme="1"/>
        <rFont val="Inherit"/>
      </rPr>
      <t xml:space="preserve"> would have been had we acquired the Black Hawk Casinos on January 1, 2011, nor is it indicative of any future results.</t>
    </r>
  </si>
  <si>
    <t>Quarter to Date</t>
  </si>
  <si>
    <t>Year to Date</t>
  </si>
  <si>
    <t>Operating income</t>
  </si>
  <si>
    <t>Income from continuing operations, net of tax</t>
  </si>
  <si>
    <t>Property and Equipment</t>
  </si>
  <si>
    <t>Property, Plant and Equipment [Abstract]</t>
  </si>
  <si>
    <t>Property and equipment consist of the following (in thousands):</t>
  </si>
  <si>
    <t>Estimated Life</t>
  </si>
  <si>
    <t>(Years)</t>
  </si>
  <si>
    <t>September 30,</t>
  </si>
  <si>
    <t>Building and improvements</t>
  </si>
  <si>
    <t>Gaming equipment</t>
  </si>
  <si>
    <t>Furniture, fixtures, and equipment</t>
  </si>
  <si>
    <t>Leasehold improvements</t>
  </si>
  <si>
    <t>Land</t>
  </si>
  <si>
    <t>Barge</t>
  </si>
  <si>
    <t>Construction-in-progress</t>
  </si>
  <si>
    <t>Total property and equipment</t>
  </si>
  <si>
    <t>Less accumulated depreciation</t>
  </si>
  <si>
    <t>(58,756</t>
  </si>
  <si>
    <t>(40,817</t>
  </si>
  <si>
    <t>Total property and equipment, net</t>
  </si>
  <si>
    <t>Goodwill and Other Intangible Assets</t>
  </si>
  <si>
    <t>Goodwill and Intangible Assets Disclosure [Abstract]</t>
  </si>
  <si>
    <t>In the fourth quarter of each year, we test goodwill and other indefinite-lived intangible assets for impairment. We also conduct tests between our annual tests if events occur or circumstances change that would, more likely than not, reduce the fair values of the indefinite-lived intangible assets below their carrying values. When testing for impairment, we first evaluate qualitative factors to determine whether, more likely than not, the fair value of an operating segment has decreased below its carrying value. If we determine that the fair value of an operating segment has, more likely than not, decreased below its carrying value, we then quantitatively test for impairment.</t>
  </si>
  <si>
    <t>We determine the fair value of the indefinite-lived intangible assets other than goodwill using the discounted cash flow method, a form of the income approach.  In determining the fair values, we make significant assumptions relating to variables based on past experiences and judgments about future performance.  These variables include, but are not limited to: (1) the forecast earnings growth rate of each market, (2) risk-adjusted discount rate and (3) expected growth rates in perpetuity to estimated terminal values.</t>
  </si>
  <si>
    <t>The following table summarizes intangible assets by category (dollars in thousands):</t>
  </si>
  <si>
    <t>September 30, 2013</t>
  </si>
  <si>
    <t>Gross Amount</t>
  </si>
  <si>
    <t>Accumulated</t>
  </si>
  <si>
    <t>Amortization</t>
  </si>
  <si>
    <t>Net Amount</t>
  </si>
  <si>
    <t>Finite-lived intangible assets</t>
  </si>
  <si>
    <t>Customer loyalty programs</t>
  </si>
  <si>
    <t>(4,080</t>
  </si>
  <si>
    <t>(2,346</t>
  </si>
  <si>
    <t>Trademarks</t>
  </si>
  <si>
    <t>(1,274</t>
  </si>
  <si>
    <t>(730</t>
  </si>
  <si>
    <t>(5,354</t>
  </si>
  <si>
    <t>(3,076</t>
  </si>
  <si>
    <t>Indefinite-lived intangible assets</t>
  </si>
  <si>
    <t>Gaming license rights</t>
  </si>
  <si>
    <t>Local tradenames</t>
  </si>
  <si>
    <t>Total intangible assets</t>
  </si>
  <si>
    <r>
      <t xml:space="preserve">We made no changes to goodwill by reportable segment during the quarter ended </t>
    </r>
    <r>
      <rPr>
        <sz val="10"/>
        <color rgb="FF000000"/>
        <rFont val="Inherit"/>
      </rPr>
      <t>September 30, 2013</t>
    </r>
    <r>
      <rPr>
        <sz val="10"/>
        <color theme="1"/>
        <rFont val="Inherit"/>
      </rPr>
      <t>.</t>
    </r>
  </si>
  <si>
    <r>
      <t xml:space="preserve">We amortize definite-lived intangible assets ratably over their expected lives which, for customer loyalty programs, approximate </t>
    </r>
    <r>
      <rPr>
        <sz val="10"/>
        <color rgb="FF000000"/>
        <rFont val="Inherit"/>
      </rPr>
      <t>seven years</t>
    </r>
    <r>
      <rPr>
        <sz val="10"/>
        <color theme="1"/>
        <rFont val="Inherit"/>
      </rPr>
      <t xml:space="preserve"> and, for trademarks, approximate </t>
    </r>
    <r>
      <rPr>
        <sz val="10"/>
        <color rgb="FF000000"/>
        <rFont val="Inherit"/>
      </rPr>
      <t>3.75 years</t>
    </r>
    <r>
      <rPr>
        <sz val="10"/>
        <color theme="1"/>
        <rFont val="Inherit"/>
      </rPr>
      <t xml:space="preserve">. Overall, we are amortizing definite-lived intangible assets over a weighted-average expected life of approximately </t>
    </r>
    <r>
      <rPr>
        <sz val="10"/>
        <color rgb="FF000000"/>
        <rFont val="Inherit"/>
      </rPr>
      <t>6.5 years</t>
    </r>
    <r>
      <rPr>
        <sz val="10"/>
        <color theme="1"/>
        <rFont val="Inherit"/>
      </rPr>
      <t>.</t>
    </r>
  </si>
  <si>
    <t>We obtain gaming license rights when we acquire gaming entities that operate in gaming jurisdictions where competition is limited, such as states where the law only allows a certain number of operators.  We do not currently amortize gaming license rights and local tradenames because we have determined they have an indefinite useful life.</t>
  </si>
  <si>
    <t>Other Assets</t>
  </si>
  <si>
    <t>Other assets consist of the following (in thousands):</t>
  </si>
  <si>
    <t>Capitalized loan fees, net</t>
  </si>
  <si>
    <t>Long-term deposits</t>
  </si>
  <si>
    <t>Total</t>
  </si>
  <si>
    <t>Accrued Expenses</t>
  </si>
  <si>
    <t>Accrued Liabilities, Current [Abstract]</t>
  </si>
  <si>
    <t>Accrued expense consists of the following (in thousands):</t>
  </si>
  <si>
    <t>Progressive jackpot liabilities</t>
  </si>
  <si>
    <t>Accrued payroll and related</t>
  </si>
  <si>
    <t>Slot club point liability</t>
  </si>
  <si>
    <t>Litigation reserves</t>
  </si>
  <si>
    <t>Disputed bankruptcy estate expense</t>
  </si>
  <si>
    <t>Other accrued expense</t>
  </si>
  <si>
    <t>Long-Term Debt</t>
  </si>
  <si>
    <t>Debt Disclosure [Abstract]</t>
  </si>
  <si>
    <t>The following table presents long-term debt balances (in thousands):</t>
  </si>
  <si>
    <t>9% Senior Unsecured Notes due 2018</t>
  </si>
  <si>
    <t>Unamortized discount</t>
  </si>
  <si>
    <t>(1,536</t>
  </si>
  <si>
    <t>(1,784</t>
  </si>
  <si>
    <t>9% Senior Unsecured Notes due 2018, net</t>
  </si>
  <si>
    <t>Senior Secured Credit Facility due 2017</t>
  </si>
  <si>
    <t>Less: current maturities</t>
  </si>
  <si>
    <t>(2,000</t>
  </si>
  <si>
    <t>(7,281</t>
  </si>
  <si>
    <t>Total long-term debt</t>
  </si>
  <si>
    <r>
      <t xml:space="preserve">On May 9, 2012, we repaid all of the </t>
    </r>
    <r>
      <rPr>
        <sz val="10"/>
        <color rgb="FF000000"/>
        <rFont val="Inherit"/>
      </rPr>
      <t>$342.1 million</t>
    </r>
    <r>
      <rPr>
        <sz val="10"/>
        <color theme="1"/>
        <rFont val="Inherit"/>
      </rPr>
      <t xml:space="preserve"> debt then outstanding under the senior secured loans we borrowed in 2011.  We obtained the funds used to prepay the debt by (i) issuing </t>
    </r>
    <r>
      <rPr>
        <sz val="10"/>
        <color rgb="FF000000"/>
        <rFont val="Inherit"/>
      </rPr>
      <t>$200 million</t>
    </r>
    <r>
      <rPr>
        <sz val="10"/>
        <color theme="1"/>
        <rFont val="Inherit"/>
      </rPr>
      <t xml:space="preserve"> of </t>
    </r>
    <r>
      <rPr>
        <sz val="10"/>
        <color rgb="FF000000"/>
        <rFont val="Inherit"/>
      </rPr>
      <t>9.00%</t>
    </r>
    <r>
      <rPr>
        <sz val="10"/>
        <color theme="1"/>
        <rFont val="Inherit"/>
      </rPr>
      <t xml:space="preserve"> Senior Unsecured Notes due 2018 (the “2018 Notes”), (ii) using a </t>
    </r>
    <r>
      <rPr>
        <sz val="10"/>
        <color rgb="FF000000"/>
        <rFont val="Times New Roman"/>
        <family val="1"/>
      </rPr>
      <t>$200 million</t>
    </r>
    <r>
      <rPr>
        <sz val="10"/>
        <color theme="1"/>
        <rFont val="Inherit"/>
      </rPr>
      <t xml:space="preserve"> Senior Secured Credit Facility due 2017 (“Senior Secured Credit Facility”) which, when aggregated with the 2018 Notes, provided us with an additional </t>
    </r>
    <r>
      <rPr>
        <sz val="10"/>
        <color rgb="FF000000"/>
        <rFont val="Inherit"/>
      </rPr>
      <t>$38.6 million</t>
    </r>
    <r>
      <rPr>
        <sz val="10"/>
        <color theme="1"/>
        <rFont val="Inherit"/>
      </rPr>
      <t xml:space="preserve"> of cash after we repaid our former indebtedness, and (iii) the establishment of a </t>
    </r>
    <r>
      <rPr>
        <sz val="10"/>
        <color rgb="FF000000"/>
        <rFont val="Inherit"/>
      </rPr>
      <t>$35 million</t>
    </r>
    <r>
      <rPr>
        <sz val="10"/>
        <color theme="1"/>
        <rFont val="Inherit"/>
      </rPr>
      <t xml:space="preserve"> Super Priority Revolving Credit Facility due 2017 (“Super Priority Revolving Credit Facility”), which remained undrawn at close.</t>
    </r>
  </si>
  <si>
    <r>
      <t xml:space="preserve">Both the Senior Secured Credit Facility and the Super Priority Revolving Credit Facility bear interest at an uncommitted floating rate of LIBOR plus </t>
    </r>
    <r>
      <rPr>
        <sz val="10"/>
        <color rgb="FF000000"/>
        <rFont val="Inherit"/>
      </rPr>
      <t>4.25%</t>
    </r>
    <r>
      <rPr>
        <sz val="10"/>
        <color theme="1"/>
        <rFont val="Inherit"/>
      </rPr>
      <t xml:space="preserve">, subject to a LIBOR floor of </t>
    </r>
    <r>
      <rPr>
        <sz val="10"/>
        <color rgb="FF000000"/>
        <rFont val="Inherit"/>
      </rPr>
      <t>1.25%</t>
    </r>
    <r>
      <rPr>
        <sz val="10"/>
        <color theme="1"/>
        <rFont val="Inherit"/>
      </rPr>
      <t xml:space="preserve">.  The Super Priority Revolving Credit Facility carries commitment fees equal to an annualized rate of </t>
    </r>
    <r>
      <rPr>
        <sz val="10"/>
        <color rgb="FF000000"/>
        <rFont val="Inherit"/>
      </rPr>
      <t>0.50%</t>
    </r>
    <r>
      <rPr>
        <sz val="10"/>
        <color theme="1"/>
        <rFont val="Inherit"/>
      </rPr>
      <t xml:space="preserve"> on undrawn amounts when the net leverage ratio is greater than </t>
    </r>
    <r>
      <rPr>
        <sz val="10"/>
        <color rgb="FF000000"/>
        <rFont val="Inherit"/>
      </rPr>
      <t>3.50</t>
    </r>
    <r>
      <rPr>
        <sz val="10"/>
        <color theme="1"/>
        <rFont val="Inherit"/>
      </rPr>
      <t xml:space="preserve"> to 1.00 and equal to an annualized rate of </t>
    </r>
    <r>
      <rPr>
        <sz val="10"/>
        <color rgb="FF000000"/>
        <rFont val="Inherit"/>
      </rPr>
      <t>0.375%</t>
    </r>
    <r>
      <rPr>
        <sz val="10"/>
        <color theme="1"/>
        <rFont val="Inherit"/>
      </rPr>
      <t xml:space="preserve"> on undrawn amounts when the net leverage ratio is less than or equal to </t>
    </r>
    <r>
      <rPr>
        <sz val="10"/>
        <color rgb="FF000000"/>
        <rFont val="Inherit"/>
      </rPr>
      <t>3.50</t>
    </r>
    <r>
      <rPr>
        <sz val="10"/>
        <color theme="1"/>
        <rFont val="Inherit"/>
      </rPr>
      <t xml:space="preserve"> to 1.00.  The Senior Secured Credit Facility provides an accordion feature, whereby we may borrow an additional </t>
    </r>
    <r>
      <rPr>
        <sz val="10"/>
        <color rgb="FF000000"/>
        <rFont val="Inherit"/>
      </rPr>
      <t>$80 million</t>
    </r>
    <r>
      <rPr>
        <sz val="10"/>
        <color theme="1"/>
        <rFont val="Inherit"/>
      </rPr>
      <t xml:space="preserve"> of debt subject to certain customary terms and conditions including pro forma compliance with a maximum senior secured leverage ratio (as defined in the senior secured credit facility). We incurred approximately </t>
    </r>
    <r>
      <rPr>
        <sz val="10"/>
        <color rgb="FF000000"/>
        <rFont val="Inherit"/>
      </rPr>
      <t>$13.6 million</t>
    </r>
    <r>
      <rPr>
        <sz val="10"/>
        <color theme="1"/>
        <rFont val="Inherit"/>
      </rPr>
      <t xml:space="preserve"> in fees (including Original Issue Discount), associated with the new debt. Total unamortized loan fees as of </t>
    </r>
    <r>
      <rPr>
        <sz val="10"/>
        <color rgb="FF000000"/>
        <rFont val="Inherit"/>
      </rPr>
      <t>September 30, 2013</t>
    </r>
    <r>
      <rPr>
        <sz val="10"/>
        <color theme="1"/>
        <rFont val="Inherit"/>
      </rPr>
      <t xml:space="preserve"> totaled </t>
    </r>
    <r>
      <rPr>
        <sz val="10"/>
        <color rgb="FF000000"/>
        <rFont val="Inherit"/>
      </rPr>
      <t>$8.3 million</t>
    </r>
    <r>
      <rPr>
        <sz val="10"/>
        <color theme="1"/>
        <rFont val="Inherit"/>
      </rPr>
      <t xml:space="preserve">, inclusive of </t>
    </r>
    <r>
      <rPr>
        <sz val="10"/>
        <color rgb="FF000000"/>
        <rFont val="Inherit"/>
      </rPr>
      <t>$1.8 million</t>
    </r>
    <r>
      <rPr>
        <sz val="10"/>
        <color theme="1"/>
        <rFont val="Inherit"/>
      </rPr>
      <t xml:space="preserve"> in fees and pre-payment penalties attributable to lenders that participated in both the original and refinanced debt.  We are amortizing capitalized loan fees over the life of the new debt agreements.</t>
    </r>
  </si>
  <si>
    <t>On September 7, 2012, we entered into the agreement for the Truckee Disposition.  Under the terms of the Credit Agreement which governs the Senior Secured Credit Facility and the Super Priority Revolving Credit Facility (the “Credit Agreement”), we must make a mandatory repayment of amounts outstanding under the Senior Secured Credit Facility and the Super Priority Revolving Credit Facility in an amount equal to the net cash proceeds from any asset sale within five business days after receipt of such proceeds.  However, we do not have to make such mandatory prepayment if (i) no event of default or specified default (each as defined in the Senior Secured Credit Facility and Super Priority Revolving Credit Facility) then exists and (ii) such net cash proceeds are used to purchase assets (other than working capital) used or useful in the business (x) within 365 days following receipt of the net cash proceeds or (y) if a legally binding commitment to purchase assets is entered into within such 365 day period, within 180 days after the end of such 365 day period.  In the case of non-core asset sales (as defined in the Senior Secured Credit Facility and Super Priority Revolving Credit Facility), any resulting net cash proceeds must be deposited into an account subject to an account control agreement.</t>
  </si>
  <si>
    <r>
      <t xml:space="preserve">Under the terms of the Credit Agreement, a change of control would occur in certain circumstances, including (i) when any person or group acquires </t>
    </r>
    <r>
      <rPr>
        <sz val="10"/>
        <color rgb="FF000000"/>
        <rFont val="Inherit"/>
      </rPr>
      <t>40%</t>
    </r>
    <r>
      <rPr>
        <sz val="10"/>
        <color theme="1"/>
        <rFont val="Inherit"/>
      </rPr>
      <t xml:space="preserve"> or more on a fully diluted basis of our voting equity interests, (ii) when there is a change of control under the 2018 Notes Indenture as described below, or (iii) when there is a change in the majority of continuing directors. A continuing director, as defined in the Credit Agreement, is a director on the date of borrowing or a director nominated by a majority of directors that existed on the date of borrowing.  A change of control would constitute an event of default under the Senior Secured Credit Facility and Super Priority Revolving Credit Facility and permit the acceleration by the lenders of all outstanding borrowings thereunder.</t>
    </r>
  </si>
  <si>
    <r>
      <t xml:space="preserve">The Credit Agreement contains customary covenants including maximum total leverage ratio, maximum secured leverage ratio, minimum interest coverage ratio and maximum total annual capital expenditures.  Additionally, the Senior Secured Credit Facility is subject to mandatory annual prepayments based on generation of excess cash flow (as defined), equal to </t>
    </r>
    <r>
      <rPr>
        <sz val="10"/>
        <color rgb="FF000000"/>
        <rFont val="Inherit"/>
      </rPr>
      <t>50%</t>
    </r>
    <r>
      <rPr>
        <sz val="10"/>
        <color theme="1"/>
        <rFont val="Inherit"/>
      </rPr>
      <t xml:space="preserve"> of excess cash flow when the net leverage ratio is greater than or equal to </t>
    </r>
    <r>
      <rPr>
        <sz val="10"/>
        <color rgb="FF000000"/>
        <rFont val="Inherit"/>
      </rPr>
      <t>4.00</t>
    </r>
    <r>
      <rPr>
        <sz val="10"/>
        <color theme="1"/>
        <rFont val="Inherit"/>
      </rPr>
      <t xml:space="preserve"> to 1.00 and equal to </t>
    </r>
    <r>
      <rPr>
        <sz val="10"/>
        <color rgb="FF000000"/>
        <rFont val="Inherit"/>
      </rPr>
      <t>25%</t>
    </r>
    <r>
      <rPr>
        <sz val="10"/>
        <color theme="1"/>
        <rFont val="Inherit"/>
      </rPr>
      <t xml:space="preserve"> of excess cash flow when the net leverage ratio is greater than or equal to </t>
    </r>
    <r>
      <rPr>
        <sz val="10"/>
        <color rgb="FF000000"/>
        <rFont val="Inherit"/>
      </rPr>
      <t>3.00</t>
    </r>
    <r>
      <rPr>
        <sz val="10"/>
        <color theme="1"/>
        <rFont val="Inherit"/>
      </rPr>
      <t xml:space="preserve">, but less than </t>
    </r>
    <r>
      <rPr>
        <sz val="10"/>
        <color rgb="FF000000"/>
        <rFont val="Inherit"/>
      </rPr>
      <t>4.00</t>
    </r>
    <r>
      <rPr>
        <sz val="10"/>
        <color theme="1"/>
        <rFont val="Inherit"/>
      </rPr>
      <t xml:space="preserve">.  At </t>
    </r>
    <r>
      <rPr>
        <sz val="10"/>
        <color rgb="FF000000"/>
        <rFont val="Inherit"/>
      </rPr>
      <t>September 30, 2013</t>
    </r>
    <r>
      <rPr>
        <sz val="10"/>
        <color theme="1"/>
        <rFont val="Inherit"/>
      </rPr>
      <t xml:space="preserve">, we were in compliance with all financial covenants related to our debt agreements; the Leverage Ratio on that date was </t>
    </r>
    <r>
      <rPr>
        <sz val="10"/>
        <color rgb="FF000000"/>
        <rFont val="Inherit"/>
      </rPr>
      <t>5.50</t>
    </r>
    <r>
      <rPr>
        <sz val="10"/>
        <color theme="1"/>
        <rFont val="Inherit"/>
      </rPr>
      <t xml:space="preserve"> to 1.00 and the Interest Coverage Ratio was </t>
    </r>
    <r>
      <rPr>
        <sz val="10"/>
        <color rgb="FF000000"/>
        <rFont val="Inherit"/>
      </rPr>
      <t>2.35</t>
    </r>
    <r>
      <rPr>
        <sz val="10"/>
        <color theme="1"/>
        <rFont val="Inherit"/>
      </rPr>
      <t xml:space="preserve"> to 1.00.</t>
    </r>
  </si>
  <si>
    <t>As noted above, we used the net proceeds from the sale of the 2018 Notes, together with borrowings under the Senior Secured Credit Facility, to terminate and repay in full all outstanding indebtedness under the existing Senior Secured Loans, plus related fees and expense. We and our wholly-owned subsidiary, Affinity Gaming Finance Corp. (together with us, the "Issuers"), issued the 2018 Notes in a private placement pursuant to an indenture, dated May 9, 2012 ("2018 Notes Indenture"), among the Issuers, the guarantors named therein, U.S. Bank, National Association as trustee, and Deutsche Bank Trust Company Americas as paying agent, registrar, transfer agent and authenticating agent. Interest on the 2018 Notes, which accrues from the date of original issuance, is payable semiannually in arrears on May 15 and November 15, commencing November 15, 2012. Interest is calculated on the basis of a 360-day year comprised of twelve 30-day months.</t>
  </si>
  <si>
    <r>
      <t xml:space="preserve">The Issuers may choose to redeem some or all of the 2018 Notes at any time prior to May 15, 2015, upon providing notice to holders of the 2018 Notes, at a price equal to </t>
    </r>
    <r>
      <rPr>
        <sz val="10"/>
        <color rgb="FF000000"/>
        <rFont val="Inherit"/>
      </rPr>
      <t>100%</t>
    </r>
    <r>
      <rPr>
        <sz val="10"/>
        <color theme="1"/>
        <rFont val="Inherit"/>
      </rPr>
      <t xml:space="preserve"> of the principal amount of the 2018 Notes redeemed plus a “make-whole” premium as of the applicable redemption date, plus accrued interest.  Additionally, at any time prior to May 15, 2015, upon providing notice to holders of the 2018 Notes, the Issuers may choose to redeem up to </t>
    </r>
    <r>
      <rPr>
        <sz val="10"/>
        <color rgb="FF000000"/>
        <rFont val="Inherit"/>
      </rPr>
      <t>35%</t>
    </r>
    <r>
      <rPr>
        <sz val="10"/>
        <color theme="1"/>
        <rFont val="Inherit"/>
      </rPr>
      <t xml:space="preserve"> of the 2018 Notes with the net cash proceeds from one or more equity offerings at a redemption price equal to </t>
    </r>
    <r>
      <rPr>
        <sz val="10"/>
        <color rgb="FF000000"/>
        <rFont val="Inherit"/>
      </rPr>
      <t>109%</t>
    </r>
    <r>
      <rPr>
        <sz val="10"/>
        <color theme="1"/>
        <rFont val="Inherit"/>
      </rPr>
      <t xml:space="preserve"> of the principal amount of the 2018 Notes to be redeemed, plus accrued and unpaid interest to the redemption date, as long as at least </t>
    </r>
    <r>
      <rPr>
        <sz val="10"/>
        <color rgb="FF000000"/>
        <rFont val="Inherit"/>
      </rPr>
      <t>65%</t>
    </r>
    <r>
      <rPr>
        <sz val="10"/>
        <color theme="1"/>
        <rFont val="Inherit"/>
      </rPr>
      <t xml:space="preserve"> of the aggregate principal amount of the 2018 Notes originally issued remains outstanding immediately after giving effect to any such redemption and the redemption occurs not more than </t>
    </r>
    <r>
      <rPr>
        <sz val="10"/>
        <color rgb="FF000000"/>
        <rFont val="Inherit"/>
      </rPr>
      <t>180</t>
    </r>
    <r>
      <rPr>
        <sz val="10"/>
        <color theme="1"/>
        <rFont val="Inherit"/>
      </rPr>
      <t xml:space="preserve"> days after the date of the closing of the equity offering.  On and after May 15, 2015, the Issuers are entitled to redeem all or a portion of the 2018 Notes upon providing not less than </t>
    </r>
    <r>
      <rPr>
        <sz val="10"/>
        <color rgb="FF000000"/>
        <rFont val="Inherit"/>
      </rPr>
      <t>30</t>
    </r>
    <r>
      <rPr>
        <sz val="10"/>
        <color theme="1"/>
        <rFont val="Inherit"/>
      </rPr>
      <t xml:space="preserve"> nor more than </t>
    </r>
    <r>
      <rPr>
        <sz val="10"/>
        <color rgb="FF000000"/>
        <rFont val="Inherit"/>
      </rPr>
      <t>60</t>
    </r>
    <r>
      <rPr>
        <sz val="10"/>
        <color theme="1"/>
        <rFont val="Inherit"/>
      </rPr>
      <t xml:space="preserve">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t>
    </r>
  </si>
  <si>
    <t>Year</t>
  </si>
  <si>
    <t>Percentage</t>
  </si>
  <si>
    <t>%</t>
  </si>
  <si>
    <t>2017 and thereafter</t>
  </si>
  <si>
    <t>All of our current and future domestic subsidiaries that guarantee the Senior Secured Credit Facility also fully and unconditionally guarantee the Issuers' payment obligations under the 2018 Notes on a senior unsecured basis.</t>
  </si>
  <si>
    <t>The terms of the 2018 Notes Indenture, among other things, limit our ability to incur additional debt, issue preferred stock, pay dividends or make other restricted payments, make certain investments, create liens, allow restrictions on the ability of restricted subsidiaries to pay dividends or make other payments, sell assets, merge or consolidate with other entities, and enter into transactions with affiliates.</t>
  </si>
  <si>
    <r>
      <t xml:space="preserve">If we experience certain kinds of changes in control, the Issuers must make an offer to purchase the 2018 Notes at a price equal to </t>
    </r>
    <r>
      <rPr>
        <sz val="10"/>
        <color rgb="FF000000"/>
        <rFont val="Inherit"/>
      </rPr>
      <t>101%</t>
    </r>
    <r>
      <rPr>
        <sz val="10"/>
        <color theme="1"/>
        <rFont val="Inherit"/>
      </rPr>
      <t xml:space="preserve"> of the aggregate principal amount of the 2018 Notes plus accrued and unpaid interest, if any, to but excluding the date of repurchase. A change of control, as defined in the 2018 Notes Indenture, occurs when we become aware of (i) any person or group becoming the beneficial owner of more than 50% of the total voting power of our voting stock, or (ii) the sale or other disposition of all or substantially all of our assets. In addition, the Issuers, under certain circumstances, must make an offer to repurchase 2018 Notes with the proceeds of certain asset sales that they do not use to purchase new assets or otherwise apply in accordance with the terms of the 2018 Notes Indenture.</t>
    </r>
  </si>
  <si>
    <t>The 2018 Notes Indenture further provides that if any gaming authority requires a holder of the 2018 Notes to be licensed, qualified or found suitable under any applicable gaming law and such holder fails to apply for, or is denied, such license, qualification or not found suitable, the Issuers have the right, at their option, to (i) require such holder to dispose of its 2018 Notes or (ii) redeem such 2018 Notes at the applicable redemption price specified in the 2018 Notes Indenture. The Issuers will not be required to pay or reimburse any holder of the 2018 Notes who is required to apply for such license, qualification or finding of suitability.</t>
  </si>
  <si>
    <r>
      <t xml:space="preserve">We based the estimated fair value of the 2018 Notes and the Senior Secured Credit Facility on Level 2 inputs using quoted prices in inactive markets and observable market data for similar, but not identical, instruments. The following table presents the carrying values and estimated fair values of our long-term debt at </t>
    </r>
    <r>
      <rPr>
        <sz val="10"/>
        <color rgb="FF000000"/>
        <rFont val="Inherit"/>
      </rPr>
      <t>September 30, 2013</t>
    </r>
    <r>
      <rPr>
        <sz val="10"/>
        <color theme="1"/>
        <rFont val="Inherit"/>
      </rPr>
      <t xml:space="preserve"> (in thousands):</t>
    </r>
  </si>
  <si>
    <t>Carrying Value</t>
  </si>
  <si>
    <t>Estimated Fair</t>
  </si>
  <si>
    <t>Value</t>
  </si>
  <si>
    <t>Senior Secured Credit Facility</t>
  </si>
  <si>
    <t>Income Taxes</t>
  </si>
  <si>
    <t>Income Tax Disclosure [Abstract]</t>
  </si>
  <si>
    <r>
      <t xml:space="preserve">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ur overall effective income tax rates were </t>
    </r>
    <r>
      <rPr>
        <sz val="10"/>
        <color rgb="FF000000"/>
        <rFont val="Inherit"/>
      </rPr>
      <t>46.3%</t>
    </r>
    <r>
      <rPr>
        <sz val="10"/>
        <color theme="1"/>
        <rFont val="Inherit"/>
      </rPr>
      <t xml:space="preserve"> and </t>
    </r>
    <r>
      <rPr>
        <sz val="10"/>
        <color rgb="FF000000"/>
        <rFont val="Inherit"/>
      </rPr>
      <t>36.0%</t>
    </r>
    <r>
      <rPr>
        <sz val="10"/>
        <color theme="1"/>
        <rFont val="Inherit"/>
      </rPr>
      <t xml:space="preserve">, respectively. For the nine-month periods ended September 30, 2013 and </t>
    </r>
    <r>
      <rPr>
        <sz val="10"/>
        <color rgb="FF000000"/>
        <rFont val="Inherit"/>
      </rPr>
      <t>2012</t>
    </r>
    <r>
      <rPr>
        <sz val="10"/>
        <color theme="1"/>
        <rFont val="Inherit"/>
      </rPr>
      <t xml:space="preserve">, our overall effective income tax rates were </t>
    </r>
    <r>
      <rPr>
        <sz val="10"/>
        <color rgb="FF000000"/>
        <rFont val="Inherit"/>
      </rPr>
      <t>24.0%</t>
    </r>
    <r>
      <rPr>
        <sz val="10"/>
        <color theme="1"/>
        <rFont val="Inherit"/>
      </rPr>
      <t xml:space="preserve"> and </t>
    </r>
    <r>
      <rPr>
        <sz val="10"/>
        <color rgb="FF000000"/>
        <rFont val="Inherit"/>
      </rPr>
      <t>37.0%</t>
    </r>
    <r>
      <rPr>
        <sz val="10"/>
        <color theme="1"/>
        <rFont val="Inherit"/>
      </rPr>
      <t xml:space="preserve">, respectively. The </t>
    </r>
    <r>
      <rPr>
        <sz val="10"/>
        <color rgb="FF000000"/>
        <rFont val="Inherit"/>
      </rPr>
      <t>2013</t>
    </r>
    <r>
      <rPr>
        <sz val="10"/>
        <color theme="1"/>
        <rFont val="Inherit"/>
      </rPr>
      <t xml:space="preserve"> and </t>
    </r>
    <r>
      <rPr>
        <sz val="10"/>
        <color rgb="FF000000"/>
        <rFont val="Inherit"/>
      </rPr>
      <t>2012</t>
    </r>
    <r>
      <rPr>
        <sz val="10"/>
        <color theme="1"/>
        <rFont val="Inherit"/>
      </rPr>
      <t xml:space="preserve"> year-to-date percentages consisted of rates of </t>
    </r>
    <r>
      <rPr>
        <sz val="10"/>
        <color rgb="FF000000"/>
        <rFont val="Inherit"/>
      </rPr>
      <t>25.6%</t>
    </r>
    <r>
      <rPr>
        <sz val="10"/>
        <color theme="1"/>
        <rFont val="Inherit"/>
      </rPr>
      <t xml:space="preserve"> and </t>
    </r>
    <r>
      <rPr>
        <sz val="10"/>
        <color rgb="FF000000"/>
        <rFont val="Inherit"/>
      </rPr>
      <t>35.6%</t>
    </r>
    <r>
      <rPr>
        <sz val="10"/>
        <color theme="1"/>
        <rFont val="Inherit"/>
      </rPr>
      <t xml:space="preserve">, respectively, for continuing operations and a rate of </t>
    </r>
    <r>
      <rPr>
        <sz val="10"/>
        <color rgb="FF000000"/>
        <rFont val="Inherit"/>
      </rPr>
      <t>36.0%</t>
    </r>
    <r>
      <rPr>
        <sz val="10"/>
        <color theme="1"/>
        <rFont val="Inherit"/>
      </rPr>
      <t xml:space="preserve"> for discontinued operations. The decrease in the year-to-date effective tax rate as of </t>
    </r>
    <r>
      <rPr>
        <sz val="10"/>
        <color rgb="FF000000"/>
        <rFont val="Inherit"/>
      </rPr>
      <t>September 30, 2013</t>
    </r>
    <r>
      <rPr>
        <sz val="10"/>
        <color theme="1"/>
        <rFont val="Inherit"/>
      </rPr>
      <t xml:space="preserve"> as compared to the same period of the prior year is primarily due to a reduction in permanent differences.</t>
    </r>
  </si>
  <si>
    <t>We have analyzed our filing positions in each jurisdiction where we are required to file income tax returns. We believe our income tax filing positions and deductions will be sustained on audit and we do not anticipate any adjustments that will result in a material change to our financial position.</t>
  </si>
  <si>
    <t>We filed income tax returns in the United States federal jurisdiction and in several state jurisdictions. No jurisdiction is currently examining our tax filings for any tax years.</t>
  </si>
  <si>
    <t>Disclosure of Compensation Related Costs, Share-based Payments [Abstract]</t>
  </si>
  <si>
    <t>We account for our share-based compensation arrangements under an accounting standard which requires us to measure the cost of employee services received in exchange for an award of equity instruments based on the grant date fair value of the award. The fair values of awards are recognized as additional compensation expense, which is classified as operating expense, proportionately over the vesting period of the awards.</t>
  </si>
  <si>
    <r>
      <t xml:space="preserve">The following table summarizes the activity related to our outstanding and non-vested stock options and restricted stock units for the period ended </t>
    </r>
    <r>
      <rPr>
        <sz val="10"/>
        <color rgb="FF000000"/>
        <rFont val="Inherit"/>
      </rPr>
      <t>September 30, 2013</t>
    </r>
    <r>
      <rPr>
        <sz val="10"/>
        <color theme="1"/>
        <rFont val="Inherit"/>
      </rPr>
      <t>:</t>
    </r>
  </si>
  <si>
    <t>Stock Options</t>
  </si>
  <si>
    <t>Restricted Stock</t>
  </si>
  <si>
    <t>Outstanding</t>
  </si>
  <si>
    <t>Non-Vested</t>
  </si>
  <si>
    <t>Shares</t>
  </si>
  <si>
    <t>Weighted Average Exercise Price Per Share</t>
  </si>
  <si>
    <t>Weighted Average Fair Value Per Share</t>
  </si>
  <si>
    <t>Granted</t>
  </si>
  <si>
    <t>Vested</t>
  </si>
  <si>
    <t>(95,098</t>
  </si>
  <si>
    <t>(10,332</t>
  </si>
  <si>
    <t>Canceled</t>
  </si>
  <si>
    <t>(107,270</t>
  </si>
  <si>
    <t>Forfeited</t>
  </si>
  <si>
    <t>(41,794</t>
  </si>
  <si>
    <t>(4,133</t>
  </si>
  <si>
    <r>
      <t xml:space="preserve">As of </t>
    </r>
    <r>
      <rPr>
        <sz val="10"/>
        <color rgb="FF000000"/>
        <rFont val="Inherit"/>
      </rPr>
      <t>September 30, 2013</t>
    </r>
    <r>
      <rPr>
        <sz val="10"/>
        <color theme="1"/>
        <rFont val="Inherit"/>
      </rPr>
      <t xml:space="preserve">, awards representing </t>
    </r>
    <r>
      <rPr>
        <sz val="10"/>
        <color rgb="FF000000"/>
        <rFont val="Inherit"/>
      </rPr>
      <t>658,341</t>
    </r>
    <r>
      <rPr>
        <sz val="10"/>
        <color theme="1"/>
        <rFont val="Inherit"/>
      </rPr>
      <t xml:space="preserve"> shares or potential shares of our common stock remained outstanding; therefore, awards representing </t>
    </r>
    <r>
      <rPr>
        <sz val="10"/>
        <color rgb="FF000000"/>
        <rFont val="Inherit"/>
      </rPr>
      <t>341,659</t>
    </r>
    <r>
      <rPr>
        <sz val="10"/>
        <color theme="1"/>
        <rFont val="Inherit"/>
      </rPr>
      <t xml:space="preserve"> shares or potential shares of our common stock remained available for issuance under our 2011 LTIP.</t>
    </r>
  </si>
  <si>
    <t>Commitments and Contingencies</t>
  </si>
  <si>
    <t>Commitments and Contingencies Disclosure [Abstract]</t>
  </si>
  <si>
    <t>Litigation</t>
  </si>
  <si>
    <r>
      <t xml:space="preserve">On March 5, 2013, Z Capital, individually as well as derivatively on behalf of Affinity Gaming, filed a complaint (the “Complaint”) against us as a nominal party and our directors as defendants in the District Court, Clark County, Nevada (the “District Court”), seeking (A) a judgment, among other things: (i) declaring that the conversion of Affinity Gaming, LLC from a Nevada limited liability company into a Nevada corporation (the “Corporate Conversion”) was ineffective and void </t>
    </r>
    <r>
      <rPr>
        <i/>
        <sz val="10"/>
        <color theme="1"/>
        <rFont val="Inherit"/>
      </rPr>
      <t>ab initio</t>
    </r>
    <r>
      <rPr>
        <sz val="10"/>
        <color theme="1"/>
        <rFont val="Inherit"/>
      </rPr>
      <t xml:space="preserve"> and that Affinity Gaming, LLC remains in existence as a Nevada limited liability company governed by its Operating Agreement dated as of December 31, 2010 (the “Operating Agreement”); or in the alternative (ii) striking and invalidating, and enjoining the recognition or enforcement of the agreements and governing documents purportedly entered into in connection with the Corporate Conversion, and reforming them to comply with the requirements of the Operating Agreement; (iii) enjoining defendants from taking any action inconsistent with the Operating Agreement and refusing to take any action required by the Operating Agreement; and (iv) declaring that the Rights Agreement, dated effective December 21, 2012, between Affinity Gaming and American Stock Transfer &amp; Trust Company, LLC, as Rights Agent is void </t>
    </r>
    <r>
      <rPr>
        <i/>
        <sz val="10"/>
        <color theme="1"/>
        <rFont val="Inherit"/>
      </rPr>
      <t>ab initio</t>
    </r>
    <r>
      <rPr>
        <sz val="10"/>
        <color theme="1"/>
        <rFont val="Inherit"/>
      </rPr>
      <t xml:space="preserve"> and unenforceable, as well as (B) related general, special, consequential and punitive damages.</t>
    </r>
    <r>
      <rPr>
        <sz val="11"/>
        <color theme="1"/>
        <rFont val="Inherit"/>
      </rPr>
      <t xml:space="preserve"> </t>
    </r>
    <r>
      <rPr>
        <sz val="10"/>
        <color theme="1"/>
        <rFont val="Inherit"/>
      </rPr>
      <t>Based on our preliminary review of the complaint, we and our Board of Directors believe that the claims brought by Z Capital are without merit and we intend to defend against them vigorously.</t>
    </r>
  </si>
  <si>
    <t>Z Capital filed a motion on April 9, 2013 for a preliminary injunction which would enjoin the enforcement of the Rights Agreement as well as a provision in our Articles of Incorporation pertaining to the right of the Board of Directors to find a stockholder unsuitable to gaming regulators and to redeem that stockholder's shares. On May 3, 2013, the District Court granted the motion in part, enjoining Affinity and its Board of Directors from enforcing the Rights Agreement, while denying the remainder of the motion. The defendants filed an appeal of the District Court's decision to the Nevada Supreme Court, which appeal is pending. Despite the District Court's ruling on the preliminary injunction motion, we can neither evaluate the likelihood of an unfavorable outcome nor estimate the potential loss or range of loss because discovery just began and plaintiffs have not articulated their theory of the case with respect to monetary damages.</t>
  </si>
  <si>
    <r>
      <t xml:space="preserve">In March 2012, the Clarke County Development Corp. (“CCDC”), the local non-profit Iowa licensee for which we manage the Lakeside Resort &amp; Casino (“Lakeside Iowa”) in Osceola, Iowa, filed an action in Iowa state court against Affinity Gaming and Lakeside Iowa, seeking a declaratory judgment that the management contract between CCDC and Lakeside Iowa is non-assignable. We removed the case to federal court and contested CCDC's position even though we had no plans to assign the agreement. CCDC also named Lakeside Iowa, Affinity Gaming and the Iowa Racing &amp; Gaming Commission (“IRGC”)  in a separate petition in Iowa state court seeking judicial review of the IRGC's ruling, in November 2010, which approved the Predecessor's creditors to become the owners of Affinity Gaming, LLC, and thereby the indirect owners of Lakeside Iowa, prior to our emergence from bankruptcy and notwithstanding CCDC’s objection that an assignment of the management agreement had occurred which required its consent.  On July 29, 2013, just two weeks before the hearing on judicial review, CCDC filed a voluntary dismissal without prejudice of the petition for judicial review.  On July 30, 2013, CCDC filed a motion to dismiss the federal court action without prejudice, which was granted.  CCDC’s dismissal of the state court petition and the federal court action is based upon its filing in Iowa state court on August 5, 2013 of a third lawsuit in which it seeks to enforce a settlement agreement it alleges was reached with us during a non-binding mediation held in June 2013.  The mediation resulted in a written memorandum of understanding (“MOU”) pursuant to which the state court petition and federal court action were to be dismissed upon Lakeside Iowa’s payments of </t>
    </r>
    <r>
      <rPr>
        <sz val="10"/>
        <color rgb="FF000000"/>
        <rFont val="Inherit"/>
      </rPr>
      <t>$600,000</t>
    </r>
    <r>
      <rPr>
        <sz val="10"/>
        <color theme="1"/>
        <rFont val="Inherit"/>
      </rPr>
      <t xml:space="preserve"> to CCDC and </t>
    </r>
    <r>
      <rPr>
        <sz val="10"/>
        <color rgb="FF000000"/>
        <rFont val="Inherit"/>
      </rPr>
      <t>$2.5 million</t>
    </r>
    <r>
      <rPr>
        <sz val="10"/>
        <color theme="1"/>
        <rFont val="Inherit"/>
      </rPr>
      <t xml:space="preserve"> to an account controlled by the Clarke County Reservoir Commission; Lakeside Iowa was to incrementally reduce to </t>
    </r>
    <r>
      <rPr>
        <sz val="10"/>
        <color rgb="FF000000"/>
        <rFont val="Inherit"/>
      </rPr>
      <t>zero</t>
    </r>
    <r>
      <rPr>
        <sz val="10"/>
        <color theme="1"/>
        <rFont val="Inherit"/>
      </rPr>
      <t xml:space="preserve"> over a period of </t>
    </r>
    <r>
      <rPr>
        <sz val="10"/>
        <color rgb="FF000000"/>
        <rFont val="Inherit"/>
      </rPr>
      <t>ten</t>
    </r>
    <r>
      <rPr>
        <sz val="10"/>
        <color theme="1"/>
        <rFont val="Inherit"/>
      </rPr>
      <t xml:space="preserve"> years a </t>
    </r>
    <r>
      <rPr>
        <sz val="10"/>
        <color rgb="FF000000"/>
        <rFont val="Inherit"/>
      </rPr>
      <t>0.5%</t>
    </r>
    <r>
      <rPr>
        <sz val="10"/>
        <color theme="1"/>
        <rFont val="Inherit"/>
      </rPr>
      <t xml:space="preserve"> capital improvement set-off against the </t>
    </r>
    <r>
      <rPr>
        <sz val="10"/>
        <color rgb="FF000000"/>
        <rFont val="Inherit"/>
      </rPr>
      <t>2.5%</t>
    </r>
    <r>
      <rPr>
        <sz val="10"/>
        <color theme="1"/>
        <rFont val="Inherit"/>
      </rPr>
      <t xml:space="preserve"> of adjusted gross revenue (“AGR”) the casino pays to CCDC and its local government affiliates; and, for a period of </t>
    </r>
    <r>
      <rPr>
        <sz val="10"/>
        <color rgb="FF000000"/>
        <rFont val="Inherit"/>
      </rPr>
      <t>five</t>
    </r>
    <r>
      <rPr>
        <sz val="10"/>
        <color theme="1"/>
        <rFont val="Inherit"/>
      </rPr>
      <t xml:space="preserve"> years, CCDC would not unreasonably withhold its consent to the assignment of the management agreement to a third party, provided the assignee agrees to immediately eliminate the capital improvement set-off and to pay the greater of </t>
    </r>
    <r>
      <rPr>
        <sz val="10"/>
        <color rgb="FF000000"/>
        <rFont val="Inherit"/>
      </rPr>
      <t>3%</t>
    </r>
    <r>
      <rPr>
        <sz val="10"/>
        <color theme="1"/>
        <rFont val="Inherit"/>
      </rPr>
      <t xml:space="preserve"> or the state maximum percentage of AGR.  However, subsequent to the mediation, when the parties exchanged drafts of the formal written settlement agreement contemplated by the MOU, it became apparent that a meeting of the minds regarding settlement had not occurred, as CCDC took the position that any assignee of the management agreement would have to increase its percentage of AGR payment by </t>
    </r>
    <r>
      <rPr>
        <sz val="10"/>
        <color rgb="FF000000"/>
        <rFont val="Inherit"/>
      </rPr>
      <t>1.5%</t>
    </r>
    <r>
      <rPr>
        <sz val="10"/>
        <color theme="1"/>
        <rFont val="Inherit"/>
      </rPr>
      <t xml:space="preserve">, rather than the </t>
    </r>
    <r>
      <rPr>
        <sz val="10"/>
        <color rgb="FF000000"/>
        <rFont val="Inherit"/>
      </rPr>
      <t>0.5%</t>
    </r>
    <r>
      <rPr>
        <sz val="10"/>
        <color theme="1"/>
        <rFont val="Inherit"/>
      </rPr>
      <t xml:space="preserve"> to which we believed we had agreed.  Because CCDC has only recently filed its action to enforce the alleged settlement agreement, an evaluation of the likelihood of an unfavorable outcome cannot be made; however, we estimate the potential loss to be the </t>
    </r>
    <r>
      <rPr>
        <sz val="10"/>
        <color rgb="FF000000"/>
        <rFont val="Inherit"/>
      </rPr>
      <t>$3.1 million</t>
    </r>
    <r>
      <rPr>
        <sz val="10"/>
        <color theme="1"/>
        <rFont val="Inherit"/>
      </rPr>
      <t xml:space="preserve"> in payments set forth in the MOU.</t>
    </r>
  </si>
  <si>
    <r>
      <t xml:space="preserve">On February 17, 2006, the District Court entered judgment of a jury verdict delivered on January 14, 2006 against E-T-T, a subsidiary of Predecessor, for </t>
    </r>
    <r>
      <rPr>
        <sz val="10"/>
        <color rgb="FF000000"/>
        <rFont val="Inherit"/>
      </rPr>
      <t>$4.1 million</t>
    </r>
    <r>
      <rPr>
        <sz val="10"/>
        <color theme="1"/>
        <rFont val="Inherit"/>
      </rPr>
      <t xml:space="preserve"> in compensatory damages and </t>
    </r>
    <r>
      <rPr>
        <sz val="10"/>
        <color rgb="FF000000"/>
        <rFont val="Inherit"/>
      </rPr>
      <t>$10.1 million</t>
    </r>
    <r>
      <rPr>
        <sz val="10"/>
        <color theme="1"/>
        <rFont val="Inherit"/>
      </rPr>
      <t xml:space="preserve"> in punitive damages. The jury delivered its verdict in connection with an action brought by the family of an individual who alleged that we negligently supervised an employee.  The trial judge reduced the punitive damage award to </t>
    </r>
    <r>
      <rPr>
        <sz val="10"/>
        <color rgb="FF000000"/>
        <rFont val="Inherit"/>
      </rPr>
      <t>$4.1 million</t>
    </r>
    <r>
      <rPr>
        <sz val="10"/>
        <color theme="1"/>
        <rFont val="Inherit"/>
      </rPr>
      <t xml:space="preserve"> in a post-trial ruling. Predecessor’s insurer paid the compensatory damages award, and interest began accruing on the punitive damages award, as we filed multiple appeals.  On February 14, 2012, we entered into a settlement agreement with the family of the individual whereby, without admitting to fault, we agreed to a punitive damage award of </t>
    </r>
    <r>
      <rPr>
        <sz val="10"/>
        <color rgb="FF000000"/>
        <rFont val="Inherit"/>
      </rPr>
      <t>$4.0 million</t>
    </r>
    <r>
      <rPr>
        <sz val="10"/>
        <color theme="1"/>
        <rFont val="Inherit"/>
      </rPr>
      <t xml:space="preserve"> inclusive of all accrued interest, and we agreed to pay it on behalf of our subsidiary E-T-T, LLC (which we had converted from E-T-T, Inc. and which we had acquired in connection with the Bankruptcy Plan).  In connection with the settlement, Predecessor’s insurance carrier agreed to reimburse us </t>
    </r>
    <r>
      <rPr>
        <sz val="10"/>
        <color rgb="FF000000"/>
        <rFont val="Inherit"/>
      </rPr>
      <t>$0.5 million</t>
    </r>
    <r>
      <rPr>
        <sz val="10"/>
        <color theme="1"/>
        <rFont val="Inherit"/>
      </rPr>
      <t xml:space="preserve">. We paid the </t>
    </r>
    <r>
      <rPr>
        <sz val="10"/>
        <color rgb="FF000000"/>
        <rFont val="Inherit"/>
      </rPr>
      <t>$4.0 million</t>
    </r>
    <r>
      <rPr>
        <sz val="10"/>
        <color theme="1"/>
        <rFont val="Inherit"/>
      </rPr>
      <t xml:space="preserve"> settlement amount on February 24, 2012 with unrestricted cash and received the insurance reimbursement on April 27, 2012. In connection with confirmation of the Bankruptcy Order, we were required to provide a cash reserve for the initial award plus statutory interest. The restricted cash was released to us in the second quarter of 2012 in connection with the settlement.</t>
    </r>
  </si>
  <si>
    <r>
      <t xml:space="preserve">Our subsidiary, The Primadonna Company, LLC, was party to an arbitration that was filed in 2008 in Las Vegas involving the termination of an employee. The former employee alleged he was terminated without cause and was therefore due amounts pursuant to his employment agreement. On March 10, 2009, the arbitrator awarded the former employee </t>
    </r>
    <r>
      <rPr>
        <sz val="10"/>
        <color rgb="FF000000"/>
        <rFont val="Inherit"/>
      </rPr>
      <t>$1.3 million</t>
    </r>
    <r>
      <rPr>
        <sz val="10"/>
        <color theme="1"/>
        <rFont val="Inherit"/>
      </rPr>
      <t xml:space="preserve"> in compensatory damages, plus statutory interest and attorney’s fees. We appealed the arbitration award to the District Court which, on April 21, 2010, issued findings of fact, conclusions of law and an order setting aside the award as arbitrary and capricious, and remanded the matter back to arbitration. On November 11, 2011, the arbitrator confirmed the award which, including statutory interest and attorneys fees through the date of arbitration, totaled </t>
    </r>
    <r>
      <rPr>
        <sz val="10"/>
        <color rgb="FF000000"/>
        <rFont val="Inherit"/>
      </rPr>
      <t>$1.9 million</t>
    </r>
    <r>
      <rPr>
        <sz val="10"/>
        <color theme="1"/>
        <rFont val="Inherit"/>
      </rPr>
      <t xml:space="preserve">. We had fully reserved for this amount and entered into a settlement agreement with the former employee, pursuant to which we made a full and final payment totaling </t>
    </r>
    <r>
      <rPr>
        <sz val="10"/>
        <color rgb="FF000000"/>
        <rFont val="Inherit"/>
      </rPr>
      <t>$1.8 million</t>
    </r>
    <r>
      <rPr>
        <sz val="10"/>
        <color theme="1"/>
        <rFont val="Inherit"/>
      </rPr>
      <t xml:space="preserve"> in May 2012.</t>
    </r>
  </si>
  <si>
    <r>
      <t xml:space="preserve">On June 25, 2012, the Nevada Tax Commission adopted a regulation requiring gaming companies to pay sales tax on customer complimentary meals and employee meals. The adoption of this regulation stems from a February 15, 2012 Nevada Tax Commission decision concerning another gaming company which states that complimentary meals provided to customers are subject to sales tax at the retail value of the meal and employee meals are subject to use tax at the cost of the meal. The other gaming company filed in District Court a petition for judicial review of the Nevada Tax Commission decision, and as a result we began accruing the applicable sales and use tax from the date of the most recent Nevada Department of Taxation ruling. In June 2013, substantially all the gaming companies in Nevada, including certain of our subsidiaries, entered into a settlement agreement with the Nevada Tax Commission which effectively provided, among other things, that the complimentary meals furnished to customers and employees would neither be subject to sales and use tax retroactively nor prospectively. As a result, we reversed the </t>
    </r>
    <r>
      <rPr>
        <sz val="10"/>
        <color rgb="FF000000"/>
        <rFont val="Inherit"/>
      </rPr>
      <t>$1 million</t>
    </r>
    <r>
      <rPr>
        <sz val="10"/>
        <color theme="1"/>
        <rFont val="Inherit"/>
      </rPr>
      <t xml:space="preserve"> we had recorded and presented in accrued expense, </t>
    </r>
    <r>
      <rPr>
        <sz val="10"/>
        <color rgb="FF000000"/>
        <rFont val="Inherit"/>
      </rPr>
      <t>$0.6 million</t>
    </r>
    <r>
      <rPr>
        <sz val="10"/>
        <color theme="1"/>
        <rFont val="Inherit"/>
      </rPr>
      <t xml:space="preserve"> of which we had accrued during the second half of 2012.</t>
    </r>
  </si>
  <si>
    <t>We are party to certain other claims, legal actions and complaints arising in the ordinary course of business or asserted by way of defense or counterclaim in actions we filed. We believe that our defenses are substantial in each of these matters and that we can successfully defend our legal position without material adverse effect on our consolidated financial statements.</t>
  </si>
  <si>
    <t>Environmental Remediation</t>
  </si>
  <si>
    <t>During the excavation phase at the site of our new travel center in Primm, Nevada, we encountered several contaminated sites on the property which required soil remediation and groundwater testing. Much of the contamination resulted from underground fuel storage tanks related to a gas station operated more than 30 years ago, as well as from abandoned underground fuel lines. We also began testing at the direction of the Nevada Division of Environmental Protection (the “NDEP”) to determine the extent to which the contamination has affected the groundwater, and we have agreed to continue monitoring the groundwater for a period of at least three years.</t>
  </si>
  <si>
    <r>
      <t xml:space="preserve">Through </t>
    </r>
    <r>
      <rPr>
        <sz val="10"/>
        <color rgb="FF000000"/>
        <rFont val="Inherit"/>
      </rPr>
      <t>September 30, 2013</t>
    </r>
    <r>
      <rPr>
        <sz val="10"/>
        <color theme="1"/>
        <rFont val="Inherit"/>
      </rPr>
      <t xml:space="preserve">, we have incurred approximately </t>
    </r>
    <r>
      <rPr>
        <sz val="10"/>
        <color rgb="FF000000"/>
        <rFont val="Times New Roman"/>
        <family val="1"/>
      </rPr>
      <t>$3.7 million</t>
    </r>
    <r>
      <rPr>
        <sz val="10"/>
        <color theme="1"/>
        <rFont val="Inherit"/>
      </rPr>
      <t xml:space="preserve"> on remediation work at the Whiskey Pete’s site. We have an insurance policy which provides coverage for environmental remediation costs of up to </t>
    </r>
    <r>
      <rPr>
        <sz val="10"/>
        <color rgb="FF000000"/>
        <rFont val="Times New Roman"/>
        <family val="1"/>
      </rPr>
      <t>$5.0 million</t>
    </r>
    <r>
      <rPr>
        <sz val="10"/>
        <color theme="1"/>
        <rFont val="Inherit"/>
      </rPr>
      <t xml:space="preserve">, and we have recorded a receivable of </t>
    </r>
    <r>
      <rPr>
        <sz val="10"/>
        <color rgb="FF000000"/>
        <rFont val="Times New Roman"/>
        <family val="1"/>
      </rPr>
      <t>$1 million</t>
    </r>
    <r>
      <rPr>
        <sz val="10"/>
        <color theme="1"/>
        <rFont val="Inherit"/>
      </rPr>
      <t xml:space="preserve"> related to a reimbursement check we received from our insurance carrier early in the fourth quarter of 2013. We have made a demand for further reimbursement from our insurer and are attempting to negotiate with them regarding such demand as well as future reimbursement requests; however, we cannot predict the likelihood or amount of future recovery.</t>
    </r>
  </si>
  <si>
    <t>Although we believe that incurring additional cost related to the testing and ongoing monitoring of groundwater for contamination is probable, we cannot reasonably estimate an amount to accrue at this time because the NDEP has not told us what additional work, if any, it will require us to perform. Additionally, we believe some or all of the ongoing monitoring costs will be reimbursed by insurance as part of our initial claim. The ultimate cost will depend on the extent of contamination found, if any, as a result of our ongoing testing, the amount of remediation we are required to perform, and the amount we are reimbursed. As we complete our ongoing monitoring obligation, we intend to analyze any cost incurred, and we will expense or capitalize it as necessary.</t>
  </si>
  <si>
    <t>Asset Retirement Obligation</t>
  </si>
  <si>
    <r>
      <t xml:space="preserve">We continue to accrete an asset retirement obligation in association with a lease for real property at our Primm, Nevada location. The Predecessor recorded a liability of </t>
    </r>
    <r>
      <rPr>
        <sz val="10"/>
        <color rgb="FF000000"/>
        <rFont val="Inherit"/>
      </rPr>
      <t>$0.5 million</t>
    </r>
    <r>
      <rPr>
        <sz val="10"/>
        <color theme="1"/>
        <rFont val="Inherit"/>
      </rPr>
      <t xml:space="preserve"> in 2007, using a </t>
    </r>
    <r>
      <rPr>
        <sz val="10"/>
        <color rgb="FF000000"/>
        <rFont val="Inherit"/>
      </rPr>
      <t>6.7%</t>
    </r>
    <r>
      <rPr>
        <sz val="10"/>
        <color theme="1"/>
        <rFont val="Inherit"/>
      </rPr>
      <t xml:space="preserve"> discount rate and a </t>
    </r>
    <r>
      <rPr>
        <sz val="10"/>
        <color rgb="FF000000"/>
        <rFont val="Inherit"/>
      </rPr>
      <t>3.0%</t>
    </r>
    <r>
      <rPr>
        <sz val="10"/>
        <color theme="1"/>
        <rFont val="Inherit"/>
      </rPr>
      <t xml:space="preserve"> inflation rate, related to costs it expected to incur to return the leased land to its original state at the end of the lease agreement. The following table reconciles the value of the asset retirement obligation for the periods presented.</t>
    </r>
  </si>
  <si>
    <t>Balance at beginning of period</t>
  </si>
  <si>
    <t>Accretion expense</t>
  </si>
  <si>
    <t>Balance at end of period</t>
  </si>
  <si>
    <t>Segment Information</t>
  </si>
  <si>
    <t>Segment Reporting [Abstract]</t>
  </si>
  <si>
    <t>The following table presents the components of net revenue by segment (in thousands):</t>
  </si>
  <si>
    <t>Gross revenue</t>
  </si>
  <si>
    <t>Nevada</t>
  </si>
  <si>
    <t>Midwest</t>
  </si>
  <si>
    <t>Colorado</t>
  </si>
  <si>
    <t>Total gross revenue</t>
  </si>
  <si>
    <t>(9,417</t>
  </si>
  <si>
    <t>(9,955</t>
  </si>
  <si>
    <t>(27,864</t>
  </si>
  <si>
    <t>(30,275</t>
  </si>
  <si>
    <t>(2,881</t>
  </si>
  <si>
    <t>(3,050</t>
  </si>
  <si>
    <t>(8,741</t>
  </si>
  <si>
    <t>(9,106</t>
  </si>
  <si>
    <t>(1,421</t>
  </si>
  <si>
    <t>(4,651</t>
  </si>
  <si>
    <t>Total promotional allowances</t>
  </si>
  <si>
    <t>(13,719</t>
  </si>
  <si>
    <t>(13,005</t>
  </si>
  <si>
    <t>(41,256</t>
  </si>
  <si>
    <t>(39,381</t>
  </si>
  <si>
    <t>Total net revenue</t>
  </si>
  <si>
    <t>We use earnings before interest expense; income tax; depreciation and amortization; share-based compensation expense; pre-opening costs; write offs, reserves and recoveries; loss on extinguishment or modification of debt; loss on impairment of assets; gains or losses on the disposition of assets; and restructuring and reorganization costs ("Adjusted EBITDA") as a measure of profit and loss to manage the operational performance of our segments. We clarified our definition of Adjusted EBITDA to include, if material, share-based compensation expense, loss on extinguishment of debt, and gains or losses on the disposition of assets.</t>
  </si>
  <si>
    <t>In our prior filings with the Securities and Exchange Commission, we reported both Segment EBITDA and Adjusted EBITDA as non-GAAP measures of profit and loss used to manage the operational performance of our segments. In this filing, we are clarifying that we intended Segment EBITDA to include write offs, reserves and recoveries, while we intended Adjusted EBITDA to exclude write offs, reserves and recoveries. Management has determined that Adjusted EBITDA, as defined in the previous paragraph, is the most appropriate measure of profit and loss to use while evaluating segment performance, and that two measures are no longer necessary.</t>
  </si>
  <si>
    <t>The following table presents Adjusted EBITDA by segment and by corporate and other (in thousands):</t>
  </si>
  <si>
    <t>Adjusted EBITDA</t>
  </si>
  <si>
    <t>Corporate and other</t>
  </si>
  <si>
    <t>(1,542</t>
  </si>
  <si>
    <t>(2,603</t>
  </si>
  <si>
    <t>(8,788</t>
  </si>
  <si>
    <t>(7,231</t>
  </si>
  <si>
    <t>Total Adjusted EBITDA</t>
  </si>
  <si>
    <t>The following tables reconcile Adjusted EBITDA to operating income (in thousands):</t>
  </si>
  <si>
    <t>Quarter Ended September 30, 2013</t>
  </si>
  <si>
    <t>Depreciation and Amortization</t>
  </si>
  <si>
    <t>Share-Based Compensation</t>
  </si>
  <si>
    <t>Pre-Opening Expense</t>
  </si>
  <si>
    <t>Write Downs, Reserves and Recoveries</t>
  </si>
  <si>
    <t>Operating Income from Continuing Operations</t>
  </si>
  <si>
    <t>(3,709</t>
  </si>
  <si>
    <t>(2,679</t>
  </si>
  <si>
    <t>(429</t>
  </si>
  <si>
    <t>(1,739</t>
  </si>
  <si>
    <t>(1,312</t>
  </si>
  <si>
    <t>(255</t>
  </si>
  <si>
    <t>(385</t>
  </si>
  <si>
    <t>(2,182</t>
  </si>
  <si>
    <t>Continuing operations</t>
  </si>
  <si>
    <t>(7,015</t>
  </si>
  <si>
    <t>Quarter Ended September 30, 2012</t>
  </si>
  <si>
    <t>(3,452</t>
  </si>
  <si>
    <t>(1,721</t>
  </si>
  <si>
    <t>(509</t>
  </si>
  <si>
    <t>(122</t>
  </si>
  <si>
    <t>(476</t>
  </si>
  <si>
    <t>(265</t>
  </si>
  <si>
    <t>(3,466</t>
  </si>
  <si>
    <t>(5,804</t>
  </si>
  <si>
    <t>Nine Months Ended September 30, 2013</t>
  </si>
  <si>
    <t>(10,880</t>
  </si>
  <si>
    <t>(5,215</t>
  </si>
  <si>
    <t>(3,100</t>
  </si>
  <si>
    <t>(3,710</t>
  </si>
  <si>
    <t>(728</t>
  </si>
  <si>
    <t>(1,129</t>
  </si>
  <si>
    <t>(9,186</t>
  </si>
  <si>
    <t>(20,533</t>
  </si>
  <si>
    <t>(4,320</t>
  </si>
  <si>
    <t>Nine Months Ended September 30, 2012</t>
  </si>
  <si>
    <t>(10,562</t>
  </si>
  <si>
    <t>(4,943</t>
  </si>
  <si>
    <t>(1,188</t>
  </si>
  <si>
    <t>(240</t>
  </si>
  <si>
    <t>(1,428</t>
  </si>
  <si>
    <t>(407</t>
  </si>
  <si>
    <t>(8,599</t>
  </si>
  <si>
    <t>(16,933</t>
  </si>
  <si>
    <t>The following table presents total assets by reportable segment (in thousands):</t>
  </si>
  <si>
    <t>Total assets by reportable segment</t>
  </si>
  <si>
    <t>Reportable segment total assets</t>
  </si>
  <si>
    <t>Total assets in the Corporate and other line consist primarily of cash at the corporate entity and, at December 31, 2012, held-for-sale assets.</t>
  </si>
  <si>
    <t>The following table presents capital expenditures by reportable segment (in thousands):</t>
  </si>
  <si>
    <t>Capital expenditures by reportable segment</t>
  </si>
  <si>
    <t>Reportable segment capital expenditures</t>
  </si>
  <si>
    <t>Total capital expenditures</t>
  </si>
  <si>
    <t>Condensed Consolidated Guarantor Data</t>
  </si>
  <si>
    <t>Condensed Financial Information of Parent Company Only Disclosure [Abstract]</t>
  </si>
  <si>
    <t xml:space="preserve">On May 9, 2012, we completed the offering and sale of the 2018 Notes. We used the net proceeds from the sale of the 2018 Notes, together with borrowings under the Senior Secured Credit Facility, to terminate and repay in full all outstanding indebtedness under the existing Senior Secured Loans, plus related fees and expense. </t>
  </si>
  <si>
    <t>All of our current and future domestic subsidiaries that guarantee the Senior Secured Credit Facility also fully and unconditionally guarantee our payment obligations under the 2018 Notes on a senior unsecured basis. All of the guarantees are joint and several, and all of the guarantor subsidiaries are wholly-owned by us.</t>
  </si>
  <si>
    <t>We prepared and are presenting the condensed consolidating financial statements in this footnote in accordance with Rule 3-10 of SEC Regulation S-X, and using the same accounting policies as we did to prepare the financial information located elsewhere in our consolidated financial statements and related footnotes. In 2012, we formed Affinity Gaming Finance Corp. (“AG Finance”), which is a co-issuer of the 2018 Notes. Though we present AG Finance as a co-issuer in the accompanying 2012 condensed consolidated guarantor data, we present our indebtedness as an obligation of Affinity Gaming only.</t>
  </si>
  <si>
    <t>Affinity Gaming and Subsidiaries</t>
  </si>
  <si>
    <t>Unaudited Condensed Consolidating Balance Sheet</t>
  </si>
  <si>
    <t>(000s)</t>
  </si>
  <si>
    <t xml:space="preserve">Affinity Gaming </t>
  </si>
  <si>
    <t>(Co-Issuer)</t>
  </si>
  <si>
    <t xml:space="preserve">AG Finance </t>
  </si>
  <si>
    <t>Guarantor</t>
  </si>
  <si>
    <t>Subsidiaries</t>
  </si>
  <si>
    <t>Non-Guarantor</t>
  </si>
  <si>
    <t>Eliminating</t>
  </si>
  <si>
    <t>Entries</t>
  </si>
  <si>
    <t>ASSETS</t>
  </si>
  <si>
    <t>Accounts receivable, net</t>
  </si>
  <si>
    <t>Deferred income tax asset</t>
  </si>
  <si>
    <t>Intercompany receivables</t>
  </si>
  <si>
    <t>(41,724</t>
  </si>
  <si>
    <t>Investment in subsidiaries</t>
  </si>
  <si>
    <t>(527,254</t>
  </si>
  <si>
    <t>Long-term deferred tax asset</t>
  </si>
  <si>
    <t>(38</t>
  </si>
  <si>
    <t>(569,016</t>
  </si>
  <si>
    <t>LIABILITIES AND OWNERS’ EQUITY</t>
  </si>
  <si>
    <t>Intercompany payables</t>
  </si>
  <si>
    <t>Long-term debt, less current portion</t>
  </si>
  <si>
    <t>Deferred income tax liability</t>
  </si>
  <si>
    <t>(41,762</t>
  </si>
  <si>
    <t>Common stock</t>
  </si>
  <si>
    <t>Other equity</t>
  </si>
  <si>
    <t>Total owners’ equity</t>
  </si>
  <si>
    <t>Total liabilities and owners’ equity</t>
  </si>
  <si>
    <t>Condensed Consolidating Balance Sheet</t>
  </si>
  <si>
    <t>(27,500</t>
  </si>
  <si>
    <t>(338,535</t>
  </si>
  <si>
    <t>Intercompany notes receivable</t>
  </si>
  <si>
    <t>(193,216</t>
  </si>
  <si>
    <t>Assets held for sale</t>
  </si>
  <si>
    <t>(559,251</t>
  </si>
  <si>
    <t>Intercompany notes payable</t>
  </si>
  <si>
    <t>(220,716</t>
  </si>
  <si>
    <t>Liabilities held for sale</t>
  </si>
  <si>
    <t>Unaudited Condensed Consolidating Statement of Operations</t>
  </si>
  <si>
    <r>
      <t xml:space="preserve">Quarter ended </t>
    </r>
    <r>
      <rPr>
        <sz val="10"/>
        <color rgb="FF000000"/>
        <rFont val="Inherit"/>
      </rPr>
      <t>September 30, 2013</t>
    </r>
    <r>
      <rPr>
        <sz val="10"/>
        <color theme="1"/>
        <rFont val="Inherit"/>
      </rPr>
      <t xml:space="preserve"> </t>
    </r>
  </si>
  <si>
    <t>Operating income (loss) from continuing operations</t>
  </si>
  <si>
    <t>(7,899</t>
  </si>
  <si>
    <t>Intercompany interest income</t>
  </si>
  <si>
    <t>(7,942</t>
  </si>
  <si>
    <t>Intercompany interest expense</t>
  </si>
  <si>
    <t>Income from equity investments in subsidiaries</t>
  </si>
  <si>
    <t>(1,017</t>
  </si>
  <si>
    <t>Loss from continuing operations before income tax</t>
  </si>
  <si>
    <t>(1,122</t>
  </si>
  <si>
    <t>(107</t>
  </si>
  <si>
    <t>(2,246</t>
  </si>
  <si>
    <t>(84</t>
  </si>
  <si>
    <t>(1,206</t>
  </si>
  <si>
    <r>
      <t xml:space="preserve">Quarter ended </t>
    </r>
    <r>
      <rPr>
        <sz val="10"/>
        <color rgb="FF000000"/>
        <rFont val="Inherit"/>
      </rPr>
      <t>September 30, 2012</t>
    </r>
    <r>
      <rPr>
        <sz val="10"/>
        <color theme="1"/>
        <rFont val="Inherit"/>
      </rPr>
      <t xml:space="preserve"> </t>
    </r>
  </si>
  <si>
    <t>Affinity Gaming</t>
  </si>
  <si>
    <t>(8,050</t>
  </si>
  <si>
    <t>(7,497</t>
  </si>
  <si>
    <t>(7,547</t>
  </si>
  <si>
    <t>(4,794</t>
  </si>
  <si>
    <t>(5,297</t>
  </si>
  <si>
    <t>Income from continuing operations before income tax</t>
  </si>
  <si>
    <t>(8,763</t>
  </si>
  <si>
    <t>(2,217</t>
  </si>
  <si>
    <t>(932</t>
  </si>
  <si>
    <t>Income from continuing operations</t>
  </si>
  <si>
    <t>(7,478</t>
  </si>
  <si>
    <t>Discontinued operations</t>
  </si>
  <si>
    <t>Loss from discontinued operations before tax</t>
  </si>
  <si>
    <t>Benefit for income taxes</t>
  </si>
  <si>
    <t>(5,347</t>
  </si>
  <si>
    <r>
      <t>Nine Months Ended September 30, 2013</t>
    </r>
    <r>
      <rPr>
        <sz val="10"/>
        <color theme="1"/>
        <rFont val="Inherit"/>
      </rPr>
      <t xml:space="preserve"> </t>
    </r>
  </si>
  <si>
    <t>(1,459</t>
  </si>
  <si>
    <t>(22,963</t>
  </si>
  <si>
    <t>(22,802</t>
  </si>
  <si>
    <t>(22,925</t>
  </si>
  <si>
    <t>(8,806</t>
  </si>
  <si>
    <t>(8,645</t>
  </si>
  <si>
    <t>(418</t>
  </si>
  <si>
    <t>(3,048</t>
  </si>
  <si>
    <t>(732</t>
  </si>
  <si>
    <t>Income (loss) from discontinued operations before income tax</t>
  </si>
  <si>
    <r>
      <t>Nine Months Ended September 30, 2012</t>
    </r>
    <r>
      <rPr>
        <sz val="10"/>
        <color theme="1"/>
        <rFont val="Inherit"/>
      </rPr>
      <t xml:space="preserve"> </t>
    </r>
  </si>
  <si>
    <t>    </t>
  </si>
  <si>
    <t>(707</t>
  </si>
  <si>
    <t>(78</t>
  </si>
  <si>
    <t>(785</t>
  </si>
  <si>
    <t>(24,851</t>
  </si>
  <si>
    <t>(22,333</t>
  </si>
  <si>
    <t>(22,408</t>
  </si>
  <si>
    <t>(8,842</t>
  </si>
  <si>
    <t>(12,003</t>
  </si>
  <si>
    <t>(9,485</t>
  </si>
  <si>
    <t>(31,175</t>
  </si>
  <si>
    <t>(7,881</t>
  </si>
  <si>
    <t>(8,483</t>
  </si>
  <si>
    <t>(2,304</t>
  </si>
  <si>
    <t>(1,702</t>
  </si>
  <si>
    <t>(14,704</t>
  </si>
  <si>
    <t>(1,989</t>
  </si>
  <si>
    <t>(9,411</t>
  </si>
  <si>
    <t>Unaudited Condensed Consolidated Statements of Cash Flows</t>
  </si>
  <si>
    <t>Net cash (used in) provided by operating activities</t>
  </si>
  <si>
    <t>(20,047</t>
  </si>
  <si>
    <t>(735</t>
  </si>
  <si>
    <t>Proceeds from sale of property</t>
  </si>
  <si>
    <t>and equipment</t>
  </si>
  <si>
    <t>(631</t>
  </si>
  <si>
    <t>(22,441</t>
  </si>
  <si>
    <t>(23,072</t>
  </si>
  <si>
    <t>Net cash provided by (used in) investing activities</t>
  </si>
  <si>
    <t>(22,391</t>
  </si>
  <si>
    <t>(6,290</t>
  </si>
  <si>
    <t>Change in intercompany accounts</t>
  </si>
  <si>
    <t>(29,272</t>
  </si>
  <si>
    <t>Payments on long-term debt</t>
  </si>
  <si>
    <t>(6,768</t>
  </si>
  <si>
    <t>(121</t>
  </si>
  <si>
    <t>(6,889</t>
  </si>
  <si>
    <t>(270</t>
  </si>
  <si>
    <t>(318</t>
  </si>
  <si>
    <t>Net cash provided by (used in) financing activities</t>
  </si>
  <si>
    <t>(29,393</t>
  </si>
  <si>
    <t>(7,477</t>
  </si>
  <si>
    <t>Beginning of year</t>
  </si>
  <si>
    <t>(4,695</t>
  </si>
  <si>
    <t>(4,659</t>
  </si>
  <si>
    <r>
      <t>Nine Months Ended September 30, 2012</t>
    </r>
    <r>
      <rPr>
        <sz val="10"/>
        <color theme="1"/>
        <rFont val="Inherit"/>
      </rPr>
      <t xml:space="preserve"> (Restated)</t>
    </r>
  </si>
  <si>
    <t>(15,301</t>
  </si>
  <si>
    <t>(6</t>
  </si>
  <si>
    <t>(4,305</t>
  </si>
  <si>
    <t>(987</t>
  </si>
  <si>
    <t>(15,552</t>
  </si>
  <si>
    <t>(16,539</t>
  </si>
  <si>
    <t>(12,458</t>
  </si>
  <si>
    <t>(43,189</t>
  </si>
  <si>
    <t>(23,892</t>
  </si>
  <si>
    <t>(349,400</t>
  </si>
  <si>
    <t>(10,392</t>
  </si>
  <si>
    <t>Net increase (decrease) in cash and cash equivalents</t>
  </si>
  <si>
    <t>(5,365</t>
  </si>
  <si>
    <t>(750</t>
  </si>
  <si>
    <t>(453</t>
  </si>
  <si>
    <t>(1,203</t>
  </si>
  <si>
    <t>(1,221</t>
  </si>
  <si>
    <t>(1,204</t>
  </si>
  <si>
    <t>(1,971</t>
  </si>
  <si>
    <t>(436</t>
  </si>
  <si>
    <t>(2,407</t>
  </si>
  <si>
    <t>Our operating results include various pretax charges to record contingent liability reserves, recoveries of previously recorded reserves and other non-routine transactions. The following table presents the components of write downs, reserves and recoveries for continuing operations (in thousands):</t>
  </si>
  <si>
    <t>Quarter Ended</t>
  </si>
  <si>
    <t>Nine Months Ended</t>
  </si>
  <si>
    <t>September 30,</t>
  </si>
  <si>
    <t>CCDC litigation reserve</t>
  </si>
  <si>
    <t>Tax penalties and interest related to bankruptcy estate</t>
  </si>
  <si>
    <t>Write down of capitalized environmental remediation costs</t>
  </si>
  <si>
    <t>Employee litigation settlement</t>
  </si>
  <si>
    <t>Settlement with insurance carriers</t>
  </si>
  <si>
    <t>As discussed in Note 13, we are party to ongoing litigation with our non-profit partner, CCDC, in Lakeside, Iowa. We have accrued this amount based upon the amount stipulated in the memorandum of understanding we discussed with CCDC in contemplation of settling this litigation. Although we did not ultimately agree to the settlement and the litigation remains open, the accrual represents our best estimate of anticipated expense to settle the litigation. We recorded the expense in our Midwest segment.</t>
  </si>
  <si>
    <t>In 2011, we accrued expense related to claims filed by the IRS in the Predecessor’s bankruptcy case. Although we disputed these claims, we accrued a liability for disputed bankruptcy estate expense, pending resolution. During 2013, we resolved the outstanding issues and reversed the accrual, recording write downs, reserves and recoveries income at the corporate level.</t>
  </si>
  <si>
    <r>
      <t xml:space="preserve">During the quarter ended </t>
    </r>
    <r>
      <rPr>
        <sz val="9"/>
        <color rgb="FF000000"/>
        <rFont val="Times New Roman"/>
        <family val="1"/>
      </rPr>
      <t>September 30, 2013</t>
    </r>
    <r>
      <rPr>
        <sz val="9"/>
        <color theme="1"/>
        <rFont val="Inherit"/>
      </rPr>
      <t xml:space="preserve">, we recorded a correction in our Nevada segment which expensed previously-capitalized costs related to the environmental remediation work performed during the construction of our new travel center at Whiskey Pete’s Hotel &amp; Casino. </t>
    </r>
  </si>
  <si>
    <t>As discussed further in Note 13, we settled a litigation claim against the Predecessor filed on behalf of a former employee of the Predecessor. This amount represents the difference between the amount paid in settlement, amount collected from insurance and amount reserved, and we recorded it as income in the write downs, reserves, and recoveries at the corporate level.</t>
  </si>
  <si>
    <t>This amount represents the final payment we received from our insurance carriers in settlement of the St Jo flood claim. We recorded the income in our Midwest segment.</t>
  </si>
  <si>
    <t>Restatement and Revision of Prior Financial Statements</t>
  </si>
  <si>
    <t>Accounting Changes and Error Corrections [Abstract]</t>
  </si>
  <si>
    <t>Restatement Related to Classification Error</t>
  </si>
  <si>
    <r>
      <t xml:space="preserve">On June 17, 2013, management, in consultation with our Board of Directors, concluded that our consolidated statement of cash flows for the fiscal year ended December 31, 2012, and the unaudited condensed consolidated statements of cash flows for the respective three-, six- and nine-month periods ended March 31, 2012, June 30, 2012 and September 30, 2012 should be restated because excess cash from discontinued operations had been misclassified by reporting it as an operating activity rather than an investing activity.  We retained a certain amount of excess cash upon the completion of the previously-announced sale of all of our slot machine route operations, as well as our </t>
    </r>
    <r>
      <rPr>
        <sz val="10"/>
        <color rgb="FF000000"/>
        <rFont val="Inherit"/>
      </rPr>
      <t>three</t>
    </r>
    <r>
      <rPr>
        <sz val="10"/>
        <color theme="1"/>
        <rFont val="Inherit"/>
      </rPr>
      <t xml:space="preserve"> casinos in Pahrump and Searchlight, Nevada. Management assessed the materiality of the classification error and concluded that it was material to our previously-issued financial statements included in our periodic reports during the periods mentioned. The classification error we describe in this paragraph did not affect any consolidated balance sheet, consolidated statements of operations, or consolidated statements of owners' equity (deficit) for any period.</t>
    </r>
  </si>
  <si>
    <r>
      <t xml:space="preserve">To correct the classification error, we restated our statements of cash flows for the quarter ended September 30, 2012 by presenting the </t>
    </r>
    <r>
      <rPr>
        <sz val="10"/>
        <color rgb="FF000000"/>
        <rFont val="Inherit"/>
      </rPr>
      <t>$23.9 million</t>
    </r>
    <r>
      <rPr>
        <sz val="10"/>
        <color theme="1"/>
        <rFont val="Inherit"/>
      </rPr>
      <t xml:space="preserve"> of excess cash from discontinued operations in the investing activities section rather than in the operating activities section. Though the previously-reported amount of the net increase in cash did not change as a result of the classification error, the previously-reported subtotal of cash provided by operating activities decreased by the amount of the excess cash from discontinued operations, while the previously-reported subtotal of cash used in investing activities increased by the amount of the excess cash from discontinued operations.</t>
    </r>
  </si>
  <si>
    <t>The following table presents the affected portions of the unaudited consolidated statements of cash flows for the nine months ended September 30, 2012 as originally reported and as restated (in thousands):</t>
  </si>
  <si>
    <t>As Previously Reported</t>
  </si>
  <si>
    <t>Error Correction</t>
  </si>
  <si>
    <t>As Restated</t>
  </si>
  <si>
    <t>(9,114</t>
  </si>
  <si>
    <t>Revisions</t>
  </si>
  <si>
    <t>We have revised certain amounts in our unaudited consolidated financial statements for the quarter ended September 30, 2012, from the amounts previously reported in our Quarterly Report on Form 10-Q for the following:</t>
  </si>
  <si>
    <t>•</t>
  </si>
  <si>
    <t>We corrected the classification of certain patron incentives that we had previously reported as promotional allowances rather than as a direct reduction to casino revenue. The correction reduced previously reported casino revenue and previously reported promotional allowances by an equal amount in the respective periods. The errors did not affect previously reported net revenue, operating income or cash flows for any period. We assessed the materiality of the errors and concluded that the errors were not material to any of our previously issued financial statements, and we have revised all affected periods.</t>
  </si>
  <si>
    <t>To disclose the impact on previously reported amounts of the revisions described above, the following tables present the affected unaudited condensed consolidated statements of operations as originally reported in our respective Quarterly Report on Form 10-Q for September 30, 2012, and as revised (in thousands):</t>
  </si>
  <si>
    <t>Discontinued Operations</t>
  </si>
  <si>
    <t>As Restated and Reclassified</t>
  </si>
  <si>
    <t>(1,581</t>
  </si>
  <si>
    <t>(4,225</t>
  </si>
  <si>
    <t>(14,586</t>
  </si>
  <si>
    <t>(43,606</t>
  </si>
  <si>
    <t>Provision for income taxes</t>
  </si>
  <si>
    <t>(1,093</t>
  </si>
  <si>
    <t>Discontinued operations:</t>
  </si>
  <si>
    <t>Income from discontinued operations before income tax</t>
  </si>
  <si>
    <t>(161</t>
  </si>
  <si>
    <t>(8,963</t>
  </si>
  <si>
    <t>Summary of Significant Accounting Policies (Policies)</t>
  </si>
  <si>
    <t>Consolidation and Presentation</t>
  </si>
  <si>
    <t>Assets Held for Sale (Tables)</t>
  </si>
  <si>
    <t>Summary of operating results for the discontinued operations</t>
  </si>
  <si>
    <t>Schedule of assets held for sale and liabilities related to assets held for sale</t>
  </si>
  <si>
    <t>Purchase Price Allocation (Tables)</t>
  </si>
  <si>
    <t>Schedule of supplemental pro forma information of the financial results</t>
  </si>
  <si>
    <t>Property and Equipment (Tables)</t>
  </si>
  <si>
    <t>Schedule of property and equipment</t>
  </si>
  <si>
    <t>Goodwill and Other Intangible Assets (Tables)</t>
  </si>
  <si>
    <t>Schedule of intangible assets</t>
  </si>
  <si>
    <t>Other Assets (Tables)</t>
  </si>
  <si>
    <t>Other assets disclosure</t>
  </si>
  <si>
    <t>Accrued Expenses (Tables)</t>
  </si>
  <si>
    <t>Schedule of accrued expenses</t>
  </si>
  <si>
    <t>Long-Term Debt (Tables)</t>
  </si>
  <si>
    <t>Schedule of long-term debt balances</t>
  </si>
  <si>
    <t>Schedule of redemption price percentage for notes</t>
  </si>
  <si>
    <r>
      <t xml:space="preserve">On and after May 15, 2015, the Issuers are entitled to redeem all or a portion of the 2018 Notes upon providing not less than </t>
    </r>
    <r>
      <rPr>
        <sz val="10"/>
        <color rgb="FF000000"/>
        <rFont val="Inherit"/>
      </rPr>
      <t>30</t>
    </r>
    <r>
      <rPr>
        <sz val="10"/>
        <color theme="1"/>
        <rFont val="Inherit"/>
      </rPr>
      <t xml:space="preserve"> nor more than </t>
    </r>
    <r>
      <rPr>
        <sz val="10"/>
        <color rgb="FF000000"/>
        <rFont val="Inherit"/>
      </rPr>
      <t>60</t>
    </r>
    <r>
      <rPr>
        <sz val="10"/>
        <color theme="1"/>
        <rFont val="Inherit"/>
      </rPr>
      <t xml:space="preserve">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t>
    </r>
  </si>
  <si>
    <t>Schedule of carrying values and estimated fair values of debt instruments</t>
  </si>
  <si>
    <r>
      <t xml:space="preserve">The following table presents the carrying values and estimated fair values of our long-term debt at </t>
    </r>
    <r>
      <rPr>
        <sz val="10"/>
        <color rgb="FF000000"/>
        <rFont val="Inherit"/>
      </rPr>
      <t>September 30, 2013</t>
    </r>
    <r>
      <rPr>
        <sz val="10"/>
        <color theme="1"/>
        <rFont val="Inherit"/>
      </rPr>
      <t xml:space="preserve"> (in thousands):</t>
    </r>
  </si>
  <si>
    <t>Share-based compensation (Tables)</t>
  </si>
  <si>
    <t>Summary of outstanding and non-vested options activity</t>
  </si>
  <si>
    <t>Commitments and Contingencies Commitments and Contingencies (Tables)</t>
  </si>
  <si>
    <t>Schedule of Change in Asset Retirement Obligation</t>
  </si>
  <si>
    <t>The following table reconciles the value of the asset retirement obligation for the periods presented.</t>
  </si>
  <si>
    <t>Segment Information (Tables)</t>
  </si>
  <si>
    <t>Schedule of segment classification of properties</t>
  </si>
  <si>
    <t>Schedule of reconciliation of Adjusted EBITDA to operating income</t>
  </si>
  <si>
    <t>Reconciliation of assets by reportable segment to consolidated</t>
  </si>
  <si>
    <t>Reconciliation of capital expenditures by reportable segments to consolidated</t>
  </si>
  <si>
    <t>Condensed Consolidated Guarantor Data (Tables)</t>
  </si>
  <si>
    <t>Condensed Consolidating Statement of Operations</t>
  </si>
  <si>
    <t>Condensed Consolidating Statement of Cash Flows</t>
  </si>
  <si>
    <t>Write Downs, Reserves and Recoveries (Tables)</t>
  </si>
  <si>
    <t>Schedule of Write Downs, Reserves and Recoveries</t>
  </si>
  <si>
    <t>The following table presents the components of write downs, reserves and recoveries for continuing operations (in thousands):</t>
  </si>
  <si>
    <t>Restatement and Revision of Prior Financial Statements (Tables)</t>
  </si>
  <si>
    <t>Schedule of error corrections</t>
  </si>
  <si>
    <t>Organization, Consolidation and Presentation of Financial Statements (Details) (USD $)</t>
  </si>
  <si>
    <t>casino</t>
  </si>
  <si>
    <t>Organization, Consolidation and Presentation of Financial Statements [Line Items]</t>
  </si>
  <si>
    <t>Write Down of Capitalized Environmental Remediation Costs, Gross</t>
  </si>
  <si>
    <t>[1]</t>
  </si>
  <si>
    <t>Number of casinos (casinos)</t>
  </si>
  <si>
    <t>Number of casinos sold (casinos)</t>
  </si>
  <si>
    <t>Impact on Net Income of Write Down of Capitalized Environmental Remediation Costs</t>
  </si>
  <si>
    <t>Nevada [Member]</t>
  </si>
  <si>
    <t>Colorado [Member]</t>
  </si>
  <si>
    <t>Missouri [Member]</t>
  </si>
  <si>
    <t>Iowa [Member]</t>
  </si>
  <si>
    <t>Series A Preferred Stock [Member]</t>
  </si>
  <si>
    <t>Exercise price per share (usd per share)</t>
  </si>
  <si>
    <t>Ownership percentage when rights become exercisable (percent)</t>
  </si>
  <si>
    <t>Assets sold to entitle holders to receive common shares of acquiring company percent (shares)</t>
  </si>
  <si>
    <t>Number of shares available per right (shares)</t>
  </si>
  <si>
    <t>During the quarter ended September 30, 2013, we recorded a correction in our Nevada segment which expensed previously-capitalized costs related to the environmental remediation work performed during the construction of our new travel center at Whiskey Peteâ€™s Hotel &amp; Casino.</t>
  </si>
  <si>
    <t>Restricted Cash (Details) (Truckee Gaming, LLC [Member], USD $)</t>
  </si>
  <si>
    <t>In Millions, unless otherwise specified</t>
  </si>
  <si>
    <t>Truckee Gaming, LLC [Member]</t>
  </si>
  <si>
    <t>Significant Acquisitions and Disposals [Line Items]</t>
  </si>
  <si>
    <t>Assets Held for Sale (Details) (USD $)</t>
  </si>
  <si>
    <t>0 Months Ended</t>
  </si>
  <si>
    <t>1 Months Ended</t>
  </si>
  <si>
    <t>7 Months Ended</t>
  </si>
  <si>
    <t>Mar. 31, 2012</t>
  </si>
  <si>
    <t>Golden Gaming, LLC [Member]</t>
  </si>
  <si>
    <t>Feb. 01, 2013</t>
  </si>
  <si>
    <t>Truckee Disposition [Member]</t>
  </si>
  <si>
    <t>Mar. 31, 2013</t>
  </si>
  <si>
    <t>Jan. 31, 2013</t>
  </si>
  <si>
    <t>Feb. 29, 2012</t>
  </si>
  <si>
    <t>Black Hawk Agreement [Member]</t>
  </si>
  <si>
    <t>Cage cash [Member]</t>
  </si>
  <si>
    <t>Purchase price adjustments [Member]</t>
  </si>
  <si>
    <t>Base sales price</t>
  </si>
  <si>
    <t>Deferred maintenance credit</t>
  </si>
  <si>
    <t>Working capital</t>
  </si>
  <si>
    <t>Gain (loss) on disposal</t>
  </si>
  <si>
    <t>Lease revenue</t>
  </si>
  <si>
    <t>Purchase price adjustment to cash</t>
  </si>
  <si>
    <t>Assets Held-for-sale, at fair value</t>
  </si>
  <si>
    <t>Gain (loss) on disposition of property</t>
  </si>
  <si>
    <t>Selling expenses of discontinued operations</t>
  </si>
  <si>
    <t>Operating results for the discontinued operations</t>
  </si>
  <si>
    <t>Liabilities related to assets held for sale</t>
  </si>
  <si>
    <t>Excess cash retained</t>
  </si>
  <si>
    <t>Purchase Price Allocation (Details) (USD $)</t>
  </si>
  <si>
    <t>Black Hawk Casinos [Member]</t>
  </si>
  <si>
    <t>Purchase price allocation</t>
  </si>
  <si>
    <t>Preliminary purchase price of real property acquired</t>
  </si>
  <si>
    <t>Property and equipment acquired</t>
  </si>
  <si>
    <t>Land acquired</t>
  </si>
  <si>
    <t>Intangibles assets aquired</t>
  </si>
  <si>
    <t>Cash acquired in the transaction</t>
  </si>
  <si>
    <t>Net identifiable assets</t>
  </si>
  <si>
    <t>Unaudited pro forma income data:</t>
  </si>
  <si>
    <t>Property and Equipment (Details) (USD $)</t>
  </si>
  <si>
    <t>Property and equipment</t>
  </si>
  <si>
    <t>Gross</t>
  </si>
  <si>
    <t>Building and improvements [Member]</t>
  </si>
  <si>
    <t>Building and improvements [Member] | Minimum [Member]</t>
  </si>
  <si>
    <t>Estimated Life (Years)</t>
  </si>
  <si>
    <t>'7 years</t>
  </si>
  <si>
    <t>Building and improvements [Member] | Maximum [Member]</t>
  </si>
  <si>
    <t>'40 years</t>
  </si>
  <si>
    <t>Gaming equipment [Member]</t>
  </si>
  <si>
    <t>Gaming equipment [Member] | Minimum [Member]</t>
  </si>
  <si>
    <t>'3 years</t>
  </si>
  <si>
    <t>Gaming equipment [Member] | Maximum [Member]</t>
  </si>
  <si>
    <t>'10 years</t>
  </si>
  <si>
    <t>Furniture, fixtures and equipment [Member]</t>
  </si>
  <si>
    <t>Furniture, fixtures and equipment [Member] | Minimum [Member]</t>
  </si>
  <si>
    <t>Furniture, fixtures and equipment [Member] | Maximum [Member]</t>
  </si>
  <si>
    <t>Leasehold improvements [Member]</t>
  </si>
  <si>
    <t>Land [Member]</t>
  </si>
  <si>
    <t>Barge [Member]</t>
  </si>
  <si>
    <t>'30 years</t>
  </si>
  <si>
    <t>Construction in Progress [Member]</t>
  </si>
  <si>
    <t>Goodwill and Other Intangible Assets-Narrative (Details)</t>
  </si>
  <si>
    <t>Customer Loyalty [Member]</t>
  </si>
  <si>
    <t>Indefinite-lived Intangible Assets</t>
  </si>
  <si>
    <t>Intangible assets useful life</t>
  </si>
  <si>
    <t>Trademarks [Member]</t>
  </si>
  <si>
    <t>'3 years 9 months</t>
  </si>
  <si>
    <t>Weighted Average [Member]</t>
  </si>
  <si>
    <t>'6 years 6 months</t>
  </si>
  <si>
    <t>Goodwill and Other Intangible Assets-Intangible Assets (Details) (USD $)</t>
  </si>
  <si>
    <t>Acquired Finite and Indefinite-lived Intangible Assets by Major Class [Line Items]</t>
  </si>
  <si>
    <t>Finite-lived intangible assets, Gross carrying amount</t>
  </si>
  <si>
    <t>Accumulated Amortization</t>
  </si>
  <si>
    <t>Finite-Lived Intangible Assets, Net</t>
  </si>
  <si>
    <t>Intangibles, Gross Carrying Amount</t>
  </si>
  <si>
    <t>Gaming License Rights [Member]</t>
  </si>
  <si>
    <t>Local Tradename [Member]</t>
  </si>
  <si>
    <t>Customer Loyalty Programs</t>
  </si>
  <si>
    <t>Other Assets (Details) (USD $)</t>
  </si>
  <si>
    <t>Accrued Expenses (Details) (USD $)</t>
  </si>
  <si>
    <t>Long-Term Debt Long-term Debt-Long-term debt balances (Details) (USD $)</t>
  </si>
  <si>
    <t>Debt Instrument [Line Items]</t>
  </si>
  <si>
    <t>Senior notes [Member]</t>
  </si>
  <si>
    <t>Total debt</t>
  </si>
  <si>
    <t>Senior notes [Member] | Senior Unsecured Notes 9 Percent Due 2018 [Member]</t>
  </si>
  <si>
    <t>Gross long-term debt</t>
  </si>
  <si>
    <t>Senior Secured Credit Facility [Member]</t>
  </si>
  <si>
    <t>Long-Term Debt (Details) (USD $)</t>
  </si>
  <si>
    <t>Actual [Member]</t>
  </si>
  <si>
    <t>Carrying Value [Member]</t>
  </si>
  <si>
    <t>Estimated Fair [Member]</t>
  </si>
  <si>
    <t>Senior Unsecured Notes 9 Percent Due 2018 [Member]</t>
  </si>
  <si>
    <t>Secured Debt [Member]</t>
  </si>
  <si>
    <t>Consolidated leverage ratio greater than or equal to 4.00 to 1.00 [Member]</t>
  </si>
  <si>
    <t>Minimum [Member]</t>
  </si>
  <si>
    <t>Consolidated Leverage Ratio Greater than or Equal to 3.00 but Less than 4.00 [Member]</t>
  </si>
  <si>
    <t>Maximum [Member]</t>
  </si>
  <si>
    <t>Debt [Member]</t>
  </si>
  <si>
    <t>Revolving Credit Facility [Member]</t>
  </si>
  <si>
    <t>Consolidated leverage ratio greater than 3.50 to 1.00 [Member]</t>
  </si>
  <si>
    <t>Consolidated leverage ratio [Member]</t>
  </si>
  <si>
    <t>Revolving Credit Facility and Senior Secured Credit Facility [Member]</t>
  </si>
  <si>
    <t>Change in Control [Member]</t>
  </si>
  <si>
    <t>Prior to first anniversary of closing</t>
  </si>
  <si>
    <t>Between first and second year after closing</t>
  </si>
  <si>
    <t>Between second and third year after closing</t>
  </si>
  <si>
    <t>Redemption period twelve months commencing on May 2017 and thereafter [Member]</t>
  </si>
  <si>
    <t>Level 2 [Member]</t>
  </si>
  <si>
    <t>Long Term Debt Textuals [Abstract]</t>
  </si>
  <si>
    <t>Interest rate (percent)</t>
  </si>
  <si>
    <t>Repayments of Long-term Debt</t>
  </si>
  <si>
    <t>Increase in additional borrowings</t>
  </si>
  <si>
    <t>Mandatory prepayments as a percentage of entity's excess cash flow</t>
  </si>
  <si>
    <t>Interest margin (percent)</t>
  </si>
  <si>
    <t>Unused capacity commitment fee percentage</t>
  </si>
  <si>
    <t>Additional cash available</t>
  </si>
  <si>
    <t>Line of Credit Facility, Remaining Borrowing Capacity</t>
  </si>
  <si>
    <t>Leverage ratio</t>
  </si>
  <si>
    <t>Interest coverage ratio</t>
  </si>
  <si>
    <t>Borrowing capacity</t>
  </si>
  <si>
    <t>Deferred Finance Costs, Gross</t>
  </si>
  <si>
    <t>Debt instrument unamortized loan fees</t>
  </si>
  <si>
    <t>Debt instrument fees and pre payment penalties</t>
  </si>
  <si>
    <t>Change of control, percentage of voting interests acquired (percent)</t>
  </si>
  <si>
    <t>Redemption price as percentage of principal amount, base (percent)</t>
  </si>
  <si>
    <t>Redemption with net proceeds from equity offerings as percentage of original principal (percent)</t>
  </si>
  <si>
    <t>Redemption price with net proceeds from equity offerings as percentage of original principal (percent)</t>
  </si>
  <si>
    <t>Percentage of original principal amount outstanding after redemption from equity offerings (percent)</t>
  </si>
  <si>
    <t>Redemption period with net proceeds from equity offerings</t>
  </si>
  <si>
    <t>'180 days</t>
  </si>
  <si>
    <t>Debt instrument redemption as percentage of original principal notice period</t>
  </si>
  <si>
    <t>'60 days</t>
  </si>
  <si>
    <t>'30 days</t>
  </si>
  <si>
    <t>Redemption price as percentage of principal amount</t>
  </si>
  <si>
    <t>Long-term debt, fair value</t>
  </si>
  <si>
    <t>Income Taxes-Narrative (Details)</t>
  </si>
  <si>
    <t>Effective income tax rate (percent)</t>
  </si>
  <si>
    <t>Effective income tax rate from continuing operations (percent)</t>
  </si>
  <si>
    <t>Effective tax rate related to discontinued operations (percent)</t>
  </si>
  <si>
    <t>Share-based compensation (Details) (USD $)</t>
  </si>
  <si>
    <t>Outstanding and Non-Vested, Weighted Average Grant Date Fair Value Per Share (in dollars per share)</t>
  </si>
  <si>
    <t>Common Stock shares or potential shares outstanding</t>
  </si>
  <si>
    <t>Shares available for future issuance</t>
  </si>
  <si>
    <t>Outstanding, Shares</t>
  </si>
  <si>
    <t>Granted (shares)</t>
  </si>
  <si>
    <t>Canceled (shares)</t>
  </si>
  <si>
    <t>Balance at the end of the period (shares)</t>
  </si>
  <si>
    <t>Outstanding, Weighted Average Exercise Price Per Share (in dollars per share)</t>
  </si>
  <si>
    <t>Granted (usd per share)</t>
  </si>
  <si>
    <t>Canceled (usd per share)</t>
  </si>
  <si>
    <t>Forfeited (usd per share)</t>
  </si>
  <si>
    <t>Balance at the end of the period (usd per share)</t>
  </si>
  <si>
    <t>Non-Vested, Shares</t>
  </si>
  <si>
    <t>Vested (shares)</t>
  </si>
  <si>
    <t>Forfeited (shares)</t>
  </si>
  <si>
    <t>Vested (usd per share)</t>
  </si>
  <si>
    <t>RSUs</t>
  </si>
  <si>
    <t>Outstanding and Non-Vested, Shares</t>
  </si>
  <si>
    <t>Commitments and Contingencies (Details) (USD $)</t>
  </si>
  <si>
    <t>6 Months Ended</t>
  </si>
  <si>
    <t>Jun. 30, 2013</t>
  </si>
  <si>
    <t>Feb. 24, 2012</t>
  </si>
  <si>
    <t>Action for negligence in supervising an employee</t>
  </si>
  <si>
    <t>E-T-T Inc.</t>
  </si>
  <si>
    <t>Feb. 14, 2012</t>
  </si>
  <si>
    <t>Feb. 28, 2006</t>
  </si>
  <si>
    <t>Nov. 11, 2011</t>
  </si>
  <si>
    <t>Action by former employee terminated without cause</t>
  </si>
  <si>
    <t>Primadonna Company, LLC</t>
  </si>
  <si>
    <t>Mar. 31, 2009</t>
  </si>
  <si>
    <t>Aug. 05, 2013</t>
  </si>
  <si>
    <t>Clarke County Development Corporation v Affinity Gaming [Member]</t>
  </si>
  <si>
    <t>Clarke County Development Corp. [Member]</t>
  </si>
  <si>
    <t>Clarke County Reservoir Commission [Member]</t>
  </si>
  <si>
    <t>Commitments and contingencies</t>
  </si>
  <si>
    <t>Amount of damage as per settlement agreement</t>
  </si>
  <si>
    <t>Future capital account balance</t>
  </si>
  <si>
    <t>Capital account reduction period</t>
  </si>
  <si>
    <t>Capital improvement percent set-off against the adjusted gross revenue payment (percent)</t>
  </si>
  <si>
    <t>Percent of adjusted gross revenue to be paid (percent)</t>
  </si>
  <si>
    <t>Period to not unreasonably withhold consent to an assignment of the management agreement to a third party</t>
  </si>
  <si>
    <t>'5 years</t>
  </si>
  <si>
    <t>Contribution under operator's contract, potential</t>
  </si>
  <si>
    <t>Increase in percent of adjusted gross revenue to be paid if assignment of management is made, plaintiff's request (percent)</t>
  </si>
  <si>
    <t>Increase in percent of adjusted gross revenue to be paid if assignment of management is made, previously agreed (percent)</t>
  </si>
  <si>
    <t>Estimate of possible loss</t>
  </si>
  <si>
    <t>Compensatory damages</t>
  </si>
  <si>
    <t>Punitive damages</t>
  </si>
  <si>
    <t>Lowered punitive damage award</t>
  </si>
  <si>
    <t>Amount agreed to be reimbursed by insurance carrier</t>
  </si>
  <si>
    <t>Settlement amount paid</t>
  </si>
  <si>
    <t>Awarded value</t>
  </si>
  <si>
    <t>Reversal of Previously Recorded Accrued Expenses</t>
  </si>
  <si>
    <t>Commitments and Contingencies Commitments and Contingencies-Asset Obligations (Details) (USD $)</t>
  </si>
  <si>
    <t>12 Months Ended</t>
  </si>
  <si>
    <t>Dec. 31, 2007</t>
  </si>
  <si>
    <t>Discount rate (percent)</t>
  </si>
  <si>
    <t>Inflation rate (percent)</t>
  </si>
  <si>
    <t>Asset Retirement Obligation [Roll Forward]</t>
  </si>
  <si>
    <t>Commitments and Contingencies Commitments and Contingencies - Environmental Remediation (Details) (USD $)</t>
  </si>
  <si>
    <t>27 Months Ended</t>
  </si>
  <si>
    <t>Commitments and Contingencies Disclosure - Environmental Remediation [Abstract]</t>
  </si>
  <si>
    <t>Number of Years Ago that the Gas Station Contaminated the Soil</t>
  </si>
  <si>
    <t>Environmental remediation expense</t>
  </si>
  <si>
    <t>Property and Casualty Insurance, Amount of Coverage</t>
  </si>
  <si>
    <t>Insurance Settlements Receivable</t>
  </si>
  <si>
    <t>Segment Information (Details) (USD $)</t>
  </si>
  <si>
    <t>Reconciliation of segment EBITDA to operating income</t>
  </si>
  <si>
    <t>Revenues</t>
  </si>
  <si>
    <t>Assets</t>
  </si>
  <si>
    <t>Operating Segments [Member]</t>
  </si>
  <si>
    <t>Midwest [Member]</t>
  </si>
  <si>
    <t>Corporate and other [Member]</t>
  </si>
  <si>
    <t>Condensed Consolidated Guarantor Data-Balance Sheet (Details) (USD $)</t>
  </si>
  <si>
    <t>Dec. 31, 2011</t>
  </si>
  <si>
    <t>Affinity Gaming, LLC [Member]</t>
  </si>
  <si>
    <t>Affinity Gaming Finance Corp. [Member]</t>
  </si>
  <si>
    <t>Guarantor Subsidiaries [Member]</t>
  </si>
  <si>
    <t>Non-Guarantor Subsidiaries [Member]</t>
  </si>
  <si>
    <t>Consolidating/Eliminating Member]</t>
  </si>
  <si>
    <t>9% Senior Notes Due 2018 [Member]</t>
  </si>
  <si>
    <t>Guarantor Obligations [Line Items]</t>
  </si>
  <si>
    <t>Deferred Tax Assets, Gross, Noncurrent</t>
  </si>
  <si>
    <t>Liabilities and Owners' equity</t>
  </si>
  <si>
    <t>Other Equity</t>
  </si>
  <si>
    <t>Condensed Consolidated Guarantor Data-Statement of Operations (Details) (USD $)</t>
  </si>
  <si>
    <t>Revenues [Abstract]</t>
  </si>
  <si>
    <t>Operating Expenses [Abstract]</t>
  </si>
  <si>
    <t>Other Income and Expenses [Abstract]</t>
  </si>
  <si>
    <t>Income (loss) from equity investments in subsidiaries</t>
  </si>
  <si>
    <t>Income (loss) from discontinued operations before tax</t>
  </si>
  <si>
    <t>Income (loss) from discontinued operations</t>
  </si>
  <si>
    <t>Condensed Consolidated Guarantor Data-Cash Flows (Details) (USD $)</t>
  </si>
  <si>
    <t>Net cash provided by (used in) operating activities</t>
  </si>
  <si>
    <t>Write Downs, Reserves and Recoveries (Details) (USD $)</t>
  </si>
  <si>
    <t>[2]</t>
  </si>
  <si>
    <t>[3]</t>
  </si>
  <si>
    <t>[4]</t>
  </si>
  <si>
    <t>[5]</t>
  </si>
  <si>
    <t>In 2011, we accrued expense related to claims filed by the IRS in the Predecessorâ€™s bankruptcy case. Although we disputed these claims, we accrued a liability for disputed bankruptcy estate expense, pending resolution. During 2013, we resolved the outstanding issues and reversed the accrual, recording write downs, reserves and recoveries income at the corporate level.</t>
  </si>
  <si>
    <t>Restatement and Revision of Prior Financial Statements (Details)</t>
  </si>
  <si>
    <t>Restatement and Revision of Prior Financial Statements Restatement and Revision of Prior Financial Statements-Cash Flows (Details) (USD $)</t>
  </si>
  <si>
    <t>Adjustments to Reconcile Net Income (Loss) to Cash Provided by (Used in) Operating Activities [Abstract]</t>
  </si>
  <si>
    <t>As Reported [Member]</t>
  </si>
  <si>
    <t>Restatement Adjustment [Member] | Error Correction [Member]</t>
  </si>
  <si>
    <t>Restatement and Revision of Prior Financial Statements Restatement and Revision of Prior Financial Statements-Statement of Operations (Details) (USD $)</t>
  </si>
  <si>
    <t>Restatement Adjustment [Member] | Adjustment for Discontinued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u/>
      <sz val="10"/>
      <color rgb="FF0000FF"/>
      <name val="Inherit"/>
    </font>
    <font>
      <u/>
      <sz val="11"/>
      <color theme="10"/>
      <name val="Calibri"/>
      <family val="2"/>
      <scheme val="minor"/>
    </font>
    <font>
      <b/>
      <i/>
      <sz val="10"/>
      <color theme="1"/>
      <name val="Inherit"/>
    </font>
    <font>
      <sz val="10"/>
      <color rgb="FF231F20"/>
      <name val="Inherit"/>
    </font>
    <font>
      <sz val="10"/>
      <color rgb="FF000000"/>
      <name val="Times New Roman"/>
      <family val="1"/>
    </font>
    <font>
      <sz val="11"/>
      <color theme="1"/>
      <name val="Times New Roman"/>
      <family val="1"/>
    </font>
    <font>
      <i/>
      <sz val="10"/>
      <color theme="1"/>
      <name val="Inherit"/>
    </font>
    <font>
      <sz val="11"/>
      <color theme="1"/>
      <name val="Inherit"/>
    </font>
    <font>
      <b/>
      <sz val="11"/>
      <color theme="1"/>
      <name val="Inherit"/>
    </font>
    <font>
      <b/>
      <sz val="9"/>
      <color theme="1"/>
      <name val="Inherit"/>
    </font>
    <font>
      <sz val="9"/>
      <color theme="1"/>
      <name val="Inherit"/>
    </font>
    <font>
      <sz val="9"/>
      <color rgb="FF000000"/>
      <name val="Times New Roman"/>
      <family val="1"/>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3" fillId="0" borderId="0" xfId="42" applyAlignment="1">
      <alignment wrapText="1"/>
    </xf>
    <xf numFmtId="0" fontId="20"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righ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20" fillId="0" borderId="10" xfId="0" applyFont="1" applyBorder="1" applyAlignment="1">
      <alignment horizontal="center"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33" borderId="0" xfId="0" applyFont="1" applyFill="1" applyAlignment="1">
      <alignment horizontal="left" wrapText="1" indent="1"/>
    </xf>
    <xf numFmtId="0" fontId="19" fillId="33" borderId="15" xfId="0" applyFont="1" applyFill="1" applyBorder="1" applyAlignment="1">
      <alignment horizontal="left" wrapText="1"/>
    </xf>
    <xf numFmtId="0" fontId="19" fillId="33" borderId="14" xfId="0" applyFont="1" applyFill="1" applyBorder="1" applyAlignment="1">
      <alignment horizontal="left" wrapText="1"/>
    </xf>
    <xf numFmtId="3" fontId="19" fillId="33" borderId="15"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5" xfId="0" applyFont="1" applyFill="1" applyBorder="1" applyAlignment="1">
      <alignment wrapText="1"/>
    </xf>
    <xf numFmtId="0" fontId="19" fillId="33" borderId="14" xfId="0" applyFont="1" applyFill="1" applyBorder="1" applyAlignment="1">
      <alignment wrapText="1"/>
    </xf>
    <xf numFmtId="0" fontId="19" fillId="0" borderId="16" xfId="0" applyFont="1" applyBorder="1" applyAlignment="1">
      <alignment wrapText="1"/>
    </xf>
    <xf numFmtId="0" fontId="0" fillId="0" borderId="0" xfId="0" applyAlignment="1">
      <alignment wrapText="1"/>
    </xf>
    <xf numFmtId="15" fontId="20" fillId="0" borderId="10" xfId="0" applyNumberFormat="1" applyFont="1" applyBorder="1" applyAlignment="1">
      <alignment horizontal="center" wrapText="1"/>
    </xf>
    <xf numFmtId="0" fontId="18" fillId="0" borderId="0" xfId="0" applyFont="1" applyAlignment="1">
      <alignment horizontal="center" wrapText="1"/>
    </xf>
    <xf numFmtId="0" fontId="19" fillId="33" borderId="13" xfId="0" applyFont="1" applyFill="1" applyBorder="1" applyAlignment="1">
      <alignment horizontal="left" wrapText="1"/>
    </xf>
    <xf numFmtId="17" fontId="19" fillId="33" borderId="12" xfId="0" applyNumberFormat="1" applyFont="1" applyFill="1" applyBorder="1" applyAlignment="1">
      <alignment horizontal="center" wrapText="1"/>
    </xf>
    <xf numFmtId="17" fontId="19" fillId="33" borderId="0" xfId="0" applyNumberFormat="1" applyFont="1" applyFill="1" applyBorder="1" applyAlignment="1">
      <alignment horizontal="center" wrapText="1"/>
    </xf>
    <xf numFmtId="16" fontId="19" fillId="0" borderId="0" xfId="0" applyNumberFormat="1" applyFont="1" applyAlignment="1">
      <alignment horizontal="center" wrapText="1"/>
    </xf>
    <xf numFmtId="16" fontId="19" fillId="33" borderId="0" xfId="0" applyNumberFormat="1"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0" xfId="0" applyFont="1" applyAlignment="1">
      <alignment horizontal="left" wrapText="1" indent="2"/>
    </xf>
    <xf numFmtId="3" fontId="19" fillId="0" borderId="15" xfId="0" applyNumberFormat="1" applyFont="1" applyBorder="1" applyAlignment="1">
      <alignment horizontal="right" wrapText="1"/>
    </xf>
    <xf numFmtId="0" fontId="19" fillId="0" borderId="15" xfId="0" applyFont="1" applyBorder="1" applyAlignment="1">
      <alignment wrapText="1"/>
    </xf>
    <xf numFmtId="0" fontId="19" fillId="33" borderId="13" xfId="0" applyFont="1" applyFill="1" applyBorder="1" applyAlignment="1">
      <alignment horizontal="right" wrapText="1"/>
    </xf>
    <xf numFmtId="0" fontId="19" fillId="0" borderId="15" xfId="0" applyFont="1" applyBorder="1" applyAlignment="1">
      <alignment horizontal="lef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indent="2"/>
    </xf>
    <xf numFmtId="0" fontId="20" fillId="0" borderId="12"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indent="2"/>
    </xf>
    <xf numFmtId="0" fontId="19" fillId="33" borderId="13" xfId="0" applyFont="1" applyFill="1" applyBorder="1" applyAlignment="1">
      <alignment horizontal="left" wrapText="1"/>
    </xf>
    <xf numFmtId="0" fontId="19" fillId="0" borderId="13" xfId="0" applyFont="1" applyBorder="1" applyAlignment="1">
      <alignment horizontal="left" wrapText="1"/>
    </xf>
    <xf numFmtId="0" fontId="19" fillId="0" borderId="15" xfId="0" applyFont="1" applyBorder="1" applyAlignment="1">
      <alignment horizontal="right" wrapText="1"/>
    </xf>
    <xf numFmtId="0" fontId="19" fillId="0" borderId="14" xfId="0" applyFont="1" applyBorder="1" applyAlignment="1">
      <alignment horizontal="right" wrapText="1"/>
    </xf>
    <xf numFmtId="0" fontId="19" fillId="33" borderId="16" xfId="0" applyFont="1" applyFill="1" applyBorder="1" applyAlignment="1">
      <alignmen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0" xfId="0" applyFont="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center"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9" fillId="33" borderId="15" xfId="0" applyFont="1" applyFill="1" applyBorder="1" applyAlignment="1">
      <alignment horizontal="right" wrapText="1"/>
    </xf>
    <xf numFmtId="0" fontId="19" fillId="33" borderId="14"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left" wrapText="1" indent="3"/>
    </xf>
    <xf numFmtId="0" fontId="19" fillId="0" borderId="17" xfId="0" applyFont="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0" borderId="17" xfId="0" applyFont="1" applyBorder="1" applyAlignment="1">
      <alignment horizontal="right" wrapText="1"/>
    </xf>
    <xf numFmtId="0" fontId="19" fillId="0" borderId="11" xfId="0" applyFont="1" applyBorder="1" applyAlignment="1">
      <alignment wrapText="1"/>
    </xf>
    <xf numFmtId="0" fontId="19" fillId="0" borderId="0" xfId="0" applyFont="1" applyAlignment="1">
      <alignment horizontal="left" wrapText="1" indent="3"/>
    </xf>
    <xf numFmtId="0" fontId="30"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2" fillId="33" borderId="0" xfId="0" applyFont="1" applyFill="1" applyAlignment="1">
      <alignment horizontal="left" wrapText="1"/>
    </xf>
    <xf numFmtId="3" fontId="32" fillId="33" borderId="12"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0" fontId="32" fillId="33" borderId="0" xfId="0" applyFont="1" applyFill="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3" fontId="32" fillId="33" borderId="0" xfId="0" applyNumberFormat="1" applyFont="1" applyFill="1" applyAlignment="1">
      <alignment horizontal="right" wrapText="1"/>
    </xf>
    <xf numFmtId="0" fontId="32" fillId="0" borderId="13" xfId="0" applyFont="1" applyBorder="1" applyAlignment="1">
      <alignment horizontal="right" wrapText="1"/>
    </xf>
    <xf numFmtId="0" fontId="32" fillId="0" borderId="13" xfId="0" applyFont="1" applyBorder="1" applyAlignment="1">
      <alignment horizontal="left" wrapText="1"/>
    </xf>
    <xf numFmtId="0" fontId="32" fillId="33" borderId="0" xfId="0" applyFont="1" applyFill="1" applyAlignment="1">
      <alignment horizontal="left" wrapText="1" indent="2"/>
    </xf>
    <xf numFmtId="3" fontId="32" fillId="33" borderId="15" xfId="0" applyNumberFormat="1" applyFont="1" applyFill="1" applyBorder="1" applyAlignment="1">
      <alignment horizontal="right" wrapText="1"/>
    </xf>
    <xf numFmtId="3" fontId="32" fillId="33" borderId="14" xfId="0" applyNumberFormat="1" applyFont="1" applyFill="1" applyBorder="1" applyAlignment="1">
      <alignment horizontal="right" wrapText="1"/>
    </xf>
    <xf numFmtId="0" fontId="32" fillId="33" borderId="15" xfId="0" applyFont="1" applyFill="1" applyBorder="1" applyAlignment="1">
      <alignment horizontal="right" wrapText="1"/>
    </xf>
    <xf numFmtId="0" fontId="32" fillId="33" borderId="14" xfId="0" applyFont="1" applyFill="1" applyBorder="1" applyAlignment="1">
      <alignment horizontal="right" wrapText="1"/>
    </xf>
    <xf numFmtId="0" fontId="32" fillId="33" borderId="15" xfId="0" applyFont="1" applyFill="1" applyBorder="1" applyAlignment="1">
      <alignment horizontal="left" wrapText="1"/>
    </xf>
    <xf numFmtId="0" fontId="32" fillId="33" borderId="14" xfId="0" applyFont="1" applyFill="1" applyBorder="1" applyAlignment="1">
      <alignment horizontal="left" wrapText="1"/>
    </xf>
    <xf numFmtId="3" fontId="32" fillId="0" borderId="13" xfId="0" applyNumberFormat="1" applyFont="1" applyBorder="1" applyAlignment="1">
      <alignment horizontal="right" wrapText="1"/>
    </xf>
    <xf numFmtId="0" fontId="27" fillId="0" borderId="0" xfId="0" applyFont="1" applyAlignment="1">
      <alignment horizontal="center" wrapText="1"/>
    </xf>
    <xf numFmtId="0" fontId="32" fillId="0" borderId="0" xfId="0" applyFont="1" applyAlignment="1">
      <alignment horizontal="left" wrapText="1" indent="2"/>
    </xf>
    <xf numFmtId="0" fontId="31" fillId="0" borderId="0" xfId="0" applyFont="1" applyAlignment="1">
      <alignment horizontal="center" wrapText="1"/>
    </xf>
    <xf numFmtId="0" fontId="32" fillId="0" borderId="0" xfId="0" applyFont="1" applyAlignment="1">
      <alignment horizontal="left" wrapText="1" indent="2"/>
    </xf>
    <xf numFmtId="0" fontId="32" fillId="33" borderId="0" xfId="0" applyFont="1" applyFill="1" applyAlignment="1">
      <alignment horizontal="left" wrapText="1" indent="4"/>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3" fontId="32" fillId="0" borderId="15" xfId="0" applyNumberFormat="1" applyFont="1" applyBorder="1" applyAlignment="1">
      <alignment horizontal="right" wrapText="1"/>
    </xf>
    <xf numFmtId="0" fontId="32" fillId="0" borderId="15" xfId="0" applyFont="1" applyBorder="1" applyAlignment="1">
      <alignment horizontal="right" wrapText="1"/>
    </xf>
    <xf numFmtId="0" fontId="32" fillId="33" borderId="0" xfId="0" applyFont="1" applyFill="1" applyAlignment="1">
      <alignment wrapText="1"/>
    </xf>
    <xf numFmtId="0" fontId="32" fillId="33" borderId="13" xfId="0" applyFont="1" applyFill="1" applyBorder="1" applyAlignment="1">
      <alignment wrapText="1"/>
    </xf>
    <xf numFmtId="0" fontId="32" fillId="0" borderId="0" xfId="0" applyFont="1" applyAlignment="1">
      <alignment horizontal="left" wrapText="1" indent="4"/>
    </xf>
    <xf numFmtId="0" fontId="32" fillId="0" borderId="15" xfId="0" applyFont="1" applyBorder="1" applyAlignment="1">
      <alignment horizontal="left" wrapText="1"/>
    </xf>
    <xf numFmtId="0" fontId="32" fillId="33" borderId="13" xfId="0" applyFont="1" applyFill="1" applyBorder="1" applyAlignment="1">
      <alignment horizontal="left" wrapText="1"/>
    </xf>
    <xf numFmtId="0" fontId="32" fillId="0" borderId="14" xfId="0" applyFont="1" applyBorder="1" applyAlignment="1">
      <alignment horizontal="left" wrapText="1"/>
    </xf>
    <xf numFmtId="0" fontId="32" fillId="0" borderId="14" xfId="0" applyFont="1" applyBorder="1" applyAlignment="1">
      <alignment horizontal="right" wrapText="1"/>
    </xf>
    <xf numFmtId="3" fontId="32" fillId="0" borderId="14" xfId="0" applyNumberFormat="1" applyFont="1" applyBorder="1" applyAlignment="1">
      <alignment horizontal="right" wrapText="1"/>
    </xf>
    <xf numFmtId="0" fontId="32" fillId="0" borderId="0" xfId="0" applyFont="1" applyAlignment="1">
      <alignment wrapText="1"/>
    </xf>
    <xf numFmtId="0" fontId="19" fillId="0" borderId="10" xfId="0" applyFont="1" applyBorder="1" applyAlignment="1">
      <alignment wrapText="1"/>
    </xf>
    <xf numFmtId="15" fontId="21" fillId="0" borderId="0" xfId="0" applyNumberFormat="1" applyFont="1" applyAlignment="1">
      <alignment horizontal="center" wrapText="1"/>
    </xf>
    <xf numFmtId="0" fontId="21" fillId="0" borderId="0" xfId="0" applyFont="1" applyAlignment="1">
      <alignment horizontal="center" wrapText="1"/>
    </xf>
    <xf numFmtId="0" fontId="32" fillId="0" borderId="0" xfId="0" applyFont="1" applyAlignment="1">
      <alignment horizontal="left" vertical="top" wrapText="1" indent="2"/>
    </xf>
    <xf numFmtId="0" fontId="32" fillId="0" borderId="0" xfId="0" applyFont="1" applyAlignment="1">
      <alignment horizontal="left" vertical="top" wrapText="1"/>
    </xf>
    <xf numFmtId="0" fontId="23" fillId="0" borderId="0" xfId="42" applyAlignment="1">
      <alignment horizontal="left" vertical="top" wrapText="1"/>
    </xf>
    <xf numFmtId="0" fontId="19" fillId="0" borderId="0" xfId="0" applyFont="1" applyAlignment="1">
      <alignment horizontal="left" vertical="top" wrapText="1" indent="2"/>
    </xf>
    <xf numFmtId="0" fontId="19" fillId="0" borderId="0" xfId="0" applyFont="1" applyAlignment="1">
      <alignment vertical="top" wrapText="1"/>
    </xf>
    <xf numFmtId="0" fontId="35" fillId="0" borderId="0" xfId="0" applyFont="1" applyAlignment="1">
      <alignment horizontal="lef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5" fillId="33" borderId="0" xfId="0" applyFont="1" applyFill="1" applyAlignment="1">
      <alignment horizontal="left" wrapText="1" indent="2"/>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0" borderId="0" xfId="0" applyFont="1" applyAlignment="1">
      <alignment horizontal="left" wrapText="1" indent="2"/>
    </xf>
    <xf numFmtId="3" fontId="35" fillId="0" borderId="0" xfId="0" applyNumberFormat="1" applyFont="1" applyAlignment="1">
      <alignment horizontal="right" wrapText="1"/>
    </xf>
    <xf numFmtId="0" fontId="35" fillId="0" borderId="0" xfId="0" applyFont="1" applyAlignment="1">
      <alignment horizontal="right" wrapText="1"/>
    </xf>
    <xf numFmtId="3" fontId="35" fillId="33" borderId="13" xfId="0" applyNumberFormat="1" applyFont="1" applyFill="1" applyBorder="1" applyAlignment="1">
      <alignment horizontal="right" wrapText="1"/>
    </xf>
    <xf numFmtId="0" fontId="35" fillId="33" borderId="13" xfId="0" applyFont="1" applyFill="1" applyBorder="1" applyAlignment="1">
      <alignment horizontal="right" wrapText="1"/>
    </xf>
    <xf numFmtId="0" fontId="35" fillId="0" borderId="0" xfId="0" applyFont="1" applyAlignment="1">
      <alignment horizontal="left" wrapText="1" indent="4"/>
    </xf>
    <xf numFmtId="3" fontId="35" fillId="0" borderId="15" xfId="0" applyNumberFormat="1" applyFont="1" applyBorder="1" applyAlignment="1">
      <alignment horizontal="right" wrapText="1"/>
    </xf>
    <xf numFmtId="0" fontId="35" fillId="0" borderId="15" xfId="0" applyFont="1" applyBorder="1" applyAlignment="1">
      <alignment horizontal="right" wrapText="1"/>
    </xf>
    <xf numFmtId="0" fontId="35" fillId="0" borderId="0" xfId="0" applyFont="1" applyAlignment="1">
      <alignment horizontal="left" wrapText="1"/>
    </xf>
    <xf numFmtId="0" fontId="35" fillId="0" borderId="15" xfId="0" applyFont="1" applyBorder="1" applyAlignment="1">
      <alignment horizontal="left" wrapText="1"/>
    </xf>
    <xf numFmtId="0" fontId="35" fillId="33" borderId="13" xfId="0" applyFont="1" applyFill="1" applyBorder="1" applyAlignment="1">
      <alignment horizontal="left" wrapText="1"/>
    </xf>
    <xf numFmtId="3" fontId="35" fillId="0" borderId="14" xfId="0" applyNumberFormat="1" applyFont="1" applyBorder="1" applyAlignment="1">
      <alignment horizontal="right" wrapText="1"/>
    </xf>
    <xf numFmtId="0" fontId="35" fillId="0" borderId="14" xfId="0" applyFont="1" applyBorder="1" applyAlignment="1">
      <alignment horizontal="right" wrapText="1"/>
    </xf>
    <xf numFmtId="0" fontId="35" fillId="0" borderId="0" xfId="0" applyFont="1" applyAlignment="1">
      <alignment wrapText="1"/>
    </xf>
    <xf numFmtId="0" fontId="35" fillId="33" borderId="0" xfId="0" applyFont="1" applyFill="1" applyAlignment="1">
      <alignment wrapText="1"/>
    </xf>
    <xf numFmtId="0" fontId="35" fillId="0" borderId="13" xfId="0" applyFont="1" applyBorder="1" applyAlignment="1">
      <alignment horizontal="left" wrapText="1"/>
    </xf>
    <xf numFmtId="3" fontId="35" fillId="0" borderId="13" xfId="0" applyNumberFormat="1" applyFont="1" applyBorder="1" applyAlignment="1">
      <alignment horizontal="right" wrapText="1"/>
    </xf>
    <xf numFmtId="0" fontId="35" fillId="0" borderId="13" xfId="0" applyFont="1" applyBorder="1" applyAlignment="1">
      <alignment horizontal="right" wrapText="1"/>
    </xf>
    <xf numFmtId="0" fontId="35" fillId="33" borderId="15" xfId="0" applyFont="1" applyFill="1" applyBorder="1" applyAlignment="1">
      <alignment horizontal="left" wrapText="1"/>
    </xf>
    <xf numFmtId="0" fontId="35" fillId="33" borderId="15" xfId="0" applyFont="1" applyFill="1" applyBorder="1" applyAlignment="1">
      <alignment horizontal="right" wrapText="1"/>
    </xf>
    <xf numFmtId="0" fontId="35" fillId="0" borderId="14" xfId="0" applyFont="1" applyBorder="1" applyAlignment="1">
      <alignment horizontal="left"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2766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1.28515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15" customHeight="1">
      <c r="A3" s="3" t="s">
        <v>217</v>
      </c>
      <c r="B3" s="56" t="s">
        <v>5</v>
      </c>
      <c r="C3" s="56"/>
      <c r="D3" s="56"/>
      <c r="E3" s="56"/>
      <c r="F3" s="56"/>
      <c r="G3" s="56"/>
      <c r="H3" s="56"/>
      <c r="I3" s="56"/>
    </row>
    <row r="4" spans="1:9" ht="15" customHeight="1">
      <c r="A4" s="15" t="s">
        <v>216</v>
      </c>
      <c r="B4" s="56" t="s">
        <v>5</v>
      </c>
      <c r="C4" s="56"/>
      <c r="D4" s="56"/>
      <c r="E4" s="56"/>
      <c r="F4" s="56"/>
      <c r="G4" s="56"/>
      <c r="H4" s="56"/>
      <c r="I4" s="56"/>
    </row>
    <row r="5" spans="1:9">
      <c r="A5" s="15"/>
      <c r="B5" s="56"/>
      <c r="C5" s="56"/>
      <c r="D5" s="56"/>
      <c r="E5" s="56"/>
      <c r="F5" s="56"/>
      <c r="G5" s="56"/>
      <c r="H5" s="56"/>
      <c r="I5" s="56"/>
    </row>
    <row r="6" spans="1:9" ht="63.75" customHeight="1">
      <c r="A6" s="15"/>
      <c r="B6" s="25" t="s">
        <v>218</v>
      </c>
      <c r="C6" s="25"/>
      <c r="D6" s="25"/>
      <c r="E6" s="25"/>
      <c r="F6" s="25"/>
      <c r="G6" s="25"/>
      <c r="H6" s="25"/>
      <c r="I6" s="25"/>
    </row>
    <row r="7" spans="1:9">
      <c r="A7" s="15"/>
      <c r="B7" s="25"/>
      <c r="C7" s="25"/>
      <c r="D7" s="25"/>
      <c r="E7" s="25"/>
      <c r="F7" s="25"/>
      <c r="G7" s="25"/>
      <c r="H7" s="25"/>
      <c r="I7" s="25"/>
    </row>
    <row r="8" spans="1:9" ht="51" customHeight="1">
      <c r="A8" s="15"/>
      <c r="B8" s="25" t="s">
        <v>219</v>
      </c>
      <c r="C8" s="25"/>
      <c r="D8" s="25"/>
      <c r="E8" s="25"/>
      <c r="F8" s="25"/>
      <c r="G8" s="25"/>
      <c r="H8" s="25"/>
      <c r="I8" s="25"/>
    </row>
    <row r="9" spans="1:9">
      <c r="A9" s="15"/>
      <c r="B9" s="58"/>
      <c r="C9" s="58"/>
      <c r="D9" s="58"/>
      <c r="E9" s="58"/>
      <c r="F9" s="58"/>
      <c r="G9" s="58"/>
      <c r="H9" s="58"/>
      <c r="I9" s="58"/>
    </row>
    <row r="10" spans="1:9">
      <c r="A10" s="15"/>
      <c r="B10" s="24"/>
      <c r="C10" s="24"/>
      <c r="D10" s="24"/>
      <c r="E10" s="24"/>
      <c r="F10" s="24"/>
      <c r="G10" s="24"/>
      <c r="H10" s="24"/>
      <c r="I10" s="24"/>
    </row>
    <row r="11" spans="1:9">
      <c r="A11" s="15"/>
      <c r="B11" s="17"/>
      <c r="C11" s="17"/>
      <c r="D11" s="17"/>
      <c r="E11" s="17"/>
      <c r="F11" s="17"/>
      <c r="G11" s="17"/>
      <c r="H11" s="17"/>
      <c r="I11" s="17"/>
    </row>
    <row r="12" spans="1:9" ht="15.75" thickBot="1">
      <c r="A12" s="15"/>
      <c r="B12" s="12"/>
      <c r="C12" s="57">
        <v>41182</v>
      </c>
      <c r="D12" s="57"/>
      <c r="E12" s="57"/>
      <c r="F12" s="57"/>
      <c r="G12" s="57"/>
      <c r="H12" s="57"/>
      <c r="I12" s="57"/>
    </row>
    <row r="13" spans="1:9" ht="16.5" thickTop="1" thickBot="1">
      <c r="A13" s="15"/>
      <c r="B13" s="12"/>
      <c r="C13" s="28" t="s">
        <v>220</v>
      </c>
      <c r="D13" s="28"/>
      <c r="E13" s="28"/>
      <c r="F13" s="12"/>
      <c r="G13" s="28" t="s">
        <v>221</v>
      </c>
      <c r="H13" s="28"/>
      <c r="I13" s="28"/>
    </row>
    <row r="14" spans="1:9" ht="15.75" thickTop="1">
      <c r="A14" s="15"/>
      <c r="B14" s="29" t="s">
        <v>88</v>
      </c>
      <c r="C14" s="30" t="s">
        <v>197</v>
      </c>
      <c r="D14" s="37">
        <v>109450</v>
      </c>
      <c r="E14" s="34"/>
      <c r="F14" s="36"/>
      <c r="G14" s="30" t="s">
        <v>197</v>
      </c>
      <c r="H14" s="37">
        <v>332277</v>
      </c>
      <c r="I14" s="34"/>
    </row>
    <row r="15" spans="1:9">
      <c r="A15" s="15"/>
      <c r="B15" s="29"/>
      <c r="C15" s="31"/>
      <c r="D15" s="38"/>
      <c r="E15" s="35"/>
      <c r="F15" s="36"/>
      <c r="G15" s="31"/>
      <c r="H15" s="38"/>
      <c r="I15" s="35"/>
    </row>
    <row r="16" spans="1:9">
      <c r="A16" s="15"/>
      <c r="B16" s="39" t="s">
        <v>222</v>
      </c>
      <c r="C16" s="45">
        <v>11117</v>
      </c>
      <c r="D16" s="45"/>
      <c r="E16" s="25"/>
      <c r="F16" s="25"/>
      <c r="G16" s="45">
        <v>41772</v>
      </c>
      <c r="H16" s="45"/>
      <c r="I16" s="25"/>
    </row>
    <row r="17" spans="1:9">
      <c r="A17" s="15"/>
      <c r="B17" s="39"/>
      <c r="C17" s="45"/>
      <c r="D17" s="45"/>
      <c r="E17" s="25"/>
      <c r="F17" s="25"/>
      <c r="G17" s="45"/>
      <c r="H17" s="45"/>
      <c r="I17" s="25"/>
    </row>
    <row r="18" spans="1:9">
      <c r="A18" s="15"/>
      <c r="B18" s="29" t="s">
        <v>223</v>
      </c>
      <c r="C18" s="44">
        <v>2313</v>
      </c>
      <c r="D18" s="44"/>
      <c r="E18" s="36"/>
      <c r="F18" s="36"/>
      <c r="G18" s="44">
        <v>6809</v>
      </c>
      <c r="H18" s="44"/>
      <c r="I18" s="36"/>
    </row>
    <row r="19" spans="1:9">
      <c r="A19" s="15"/>
      <c r="B19" s="29"/>
      <c r="C19" s="44"/>
      <c r="D19" s="44"/>
      <c r="E19" s="36"/>
      <c r="F19" s="36"/>
      <c r="G19" s="44"/>
      <c r="H19" s="44"/>
      <c r="I19" s="36"/>
    </row>
  </sheetData>
  <mergeCells count="35">
    <mergeCell ref="B9:I9"/>
    <mergeCell ref="A1:A2"/>
    <mergeCell ref="B1:I1"/>
    <mergeCell ref="B2:I2"/>
    <mergeCell ref="B3:I3"/>
    <mergeCell ref="A4:A19"/>
    <mergeCell ref="B4:I4"/>
    <mergeCell ref="B5:I5"/>
    <mergeCell ref="B6:I6"/>
    <mergeCell ref="B7:I7"/>
    <mergeCell ref="B8:I8"/>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2" bestFit="1" customWidth="1"/>
    <col min="3" max="3" width="14" bestFit="1" customWidth="1"/>
    <col min="5" max="5" width="2.42578125" customWidth="1"/>
    <col min="6" max="6" width="9.5703125" customWidth="1"/>
    <col min="7" max="7" width="1.85546875" customWidth="1"/>
    <col min="9" max="9" width="3.140625" customWidth="1"/>
    <col min="10" max="10" width="12.28515625" customWidth="1"/>
    <col min="11" max="11" width="2.42578125" customWidth="1"/>
  </cols>
  <sheetData>
    <row r="1" spans="1:11" ht="15" customHeight="1">
      <c r="A1" s="7" t="s">
        <v>22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5</v>
      </c>
      <c r="B3" s="56" t="s">
        <v>5</v>
      </c>
      <c r="C3" s="56"/>
      <c r="D3" s="56"/>
      <c r="E3" s="56"/>
      <c r="F3" s="56"/>
      <c r="G3" s="56"/>
      <c r="H3" s="56"/>
      <c r="I3" s="56"/>
      <c r="J3" s="56"/>
      <c r="K3" s="56"/>
    </row>
    <row r="4" spans="1:11" ht="15" customHeight="1">
      <c r="A4" s="15" t="s">
        <v>224</v>
      </c>
      <c r="B4" s="56" t="s">
        <v>5</v>
      </c>
      <c r="C4" s="56"/>
      <c r="D4" s="56"/>
      <c r="E4" s="56"/>
      <c r="F4" s="56"/>
      <c r="G4" s="56"/>
      <c r="H4" s="56"/>
      <c r="I4" s="56"/>
      <c r="J4" s="56"/>
      <c r="K4" s="56"/>
    </row>
    <row r="5" spans="1:11">
      <c r="A5" s="15"/>
      <c r="B5" s="39" t="s">
        <v>226</v>
      </c>
      <c r="C5" s="39"/>
      <c r="D5" s="39"/>
      <c r="E5" s="39"/>
      <c r="F5" s="39"/>
      <c r="G5" s="39"/>
      <c r="H5" s="39"/>
      <c r="I5" s="39"/>
      <c r="J5" s="39"/>
      <c r="K5" s="39"/>
    </row>
    <row r="6" spans="1:11">
      <c r="A6" s="15"/>
      <c r="B6" s="24"/>
      <c r="C6" s="24"/>
      <c r="D6" s="24"/>
      <c r="E6" s="24"/>
      <c r="F6" s="24"/>
      <c r="G6" s="24"/>
      <c r="H6" s="24"/>
      <c r="I6" s="24"/>
      <c r="J6" s="24"/>
      <c r="K6" s="24"/>
    </row>
    <row r="7" spans="1:11">
      <c r="A7" s="15"/>
      <c r="B7" s="17"/>
      <c r="C7" s="17"/>
      <c r="D7" s="17"/>
      <c r="E7" s="17"/>
      <c r="F7" s="17"/>
      <c r="G7" s="17"/>
      <c r="H7" s="17"/>
      <c r="I7" s="17"/>
      <c r="J7" s="17"/>
      <c r="K7" s="17"/>
    </row>
    <row r="8" spans="1:11">
      <c r="A8" s="15"/>
      <c r="B8" s="25"/>
      <c r="C8" s="18" t="s">
        <v>227</v>
      </c>
      <c r="D8" s="25"/>
      <c r="E8" s="26" t="s">
        <v>229</v>
      </c>
      <c r="F8" s="26"/>
      <c r="G8" s="26"/>
      <c r="H8" s="25"/>
      <c r="I8" s="26" t="s">
        <v>209</v>
      </c>
      <c r="J8" s="26"/>
      <c r="K8" s="26"/>
    </row>
    <row r="9" spans="1:11" ht="15.75" thickBot="1">
      <c r="A9" s="15"/>
      <c r="B9" s="25"/>
      <c r="C9" s="42" t="s">
        <v>228</v>
      </c>
      <c r="D9" s="25"/>
      <c r="E9" s="27">
        <v>2013</v>
      </c>
      <c r="F9" s="27"/>
      <c r="G9" s="27"/>
      <c r="H9" s="25"/>
      <c r="I9" s="27"/>
      <c r="J9" s="27"/>
      <c r="K9" s="27"/>
    </row>
    <row r="10" spans="1:11" ht="15.75" thickTop="1">
      <c r="A10" s="15"/>
      <c r="B10" s="29" t="s">
        <v>230</v>
      </c>
      <c r="C10" s="60">
        <v>14793</v>
      </c>
      <c r="D10" s="36"/>
      <c r="E10" s="30" t="s">
        <v>197</v>
      </c>
      <c r="F10" s="37">
        <v>178885</v>
      </c>
      <c r="G10" s="34"/>
      <c r="H10" s="36"/>
      <c r="I10" s="30" t="s">
        <v>197</v>
      </c>
      <c r="J10" s="37">
        <v>163662</v>
      </c>
      <c r="K10" s="34"/>
    </row>
    <row r="11" spans="1:11">
      <c r="A11" s="15"/>
      <c r="B11" s="29"/>
      <c r="C11" s="61"/>
      <c r="D11" s="36"/>
      <c r="E11" s="31"/>
      <c r="F11" s="38"/>
      <c r="G11" s="35"/>
      <c r="H11" s="36"/>
      <c r="I11" s="31"/>
      <c r="J11" s="38"/>
      <c r="K11" s="35"/>
    </row>
    <row r="12" spans="1:11">
      <c r="A12" s="15"/>
      <c r="B12" s="39" t="s">
        <v>231</v>
      </c>
      <c r="C12" s="62">
        <v>41343</v>
      </c>
      <c r="D12" s="25"/>
      <c r="E12" s="45">
        <v>51178</v>
      </c>
      <c r="F12" s="45"/>
      <c r="G12" s="25"/>
      <c r="H12" s="25"/>
      <c r="I12" s="45">
        <v>43261</v>
      </c>
      <c r="J12" s="45"/>
      <c r="K12" s="25"/>
    </row>
    <row r="13" spans="1:11">
      <c r="A13" s="15"/>
      <c r="B13" s="39"/>
      <c r="C13" s="62"/>
      <c r="D13" s="25"/>
      <c r="E13" s="45"/>
      <c r="F13" s="45"/>
      <c r="G13" s="25"/>
      <c r="H13" s="25"/>
      <c r="I13" s="45"/>
      <c r="J13" s="45"/>
      <c r="K13" s="25"/>
    </row>
    <row r="14" spans="1:11">
      <c r="A14" s="15"/>
      <c r="B14" s="29" t="s">
        <v>232</v>
      </c>
      <c r="C14" s="63">
        <v>41343</v>
      </c>
      <c r="D14" s="36"/>
      <c r="E14" s="44">
        <v>38827</v>
      </c>
      <c r="F14" s="44"/>
      <c r="G14" s="36"/>
      <c r="H14" s="36"/>
      <c r="I14" s="44">
        <v>33261</v>
      </c>
      <c r="J14" s="44"/>
      <c r="K14" s="36"/>
    </row>
    <row r="15" spans="1:11">
      <c r="A15" s="15"/>
      <c r="B15" s="29"/>
      <c r="C15" s="63"/>
      <c r="D15" s="36"/>
      <c r="E15" s="44"/>
      <c r="F15" s="44"/>
      <c r="G15" s="36"/>
      <c r="H15" s="36"/>
      <c r="I15" s="44"/>
      <c r="J15" s="44"/>
      <c r="K15" s="36"/>
    </row>
    <row r="16" spans="1:11">
      <c r="A16" s="15"/>
      <c r="B16" s="39" t="s">
        <v>233</v>
      </c>
      <c r="C16" s="64">
        <v>7</v>
      </c>
      <c r="D16" s="25"/>
      <c r="E16" s="40">
        <v>206</v>
      </c>
      <c r="F16" s="40"/>
      <c r="G16" s="25"/>
      <c r="H16" s="25"/>
      <c r="I16" s="40">
        <v>206</v>
      </c>
      <c r="J16" s="40"/>
      <c r="K16" s="25"/>
    </row>
    <row r="17" spans="1:11">
      <c r="A17" s="15"/>
      <c r="B17" s="39"/>
      <c r="C17" s="64"/>
      <c r="D17" s="25"/>
      <c r="E17" s="40"/>
      <c r="F17" s="40"/>
      <c r="G17" s="25"/>
      <c r="H17" s="25"/>
      <c r="I17" s="40"/>
      <c r="J17" s="40"/>
      <c r="K17" s="25"/>
    </row>
    <row r="18" spans="1:11">
      <c r="A18" s="15"/>
      <c r="B18" s="29" t="s">
        <v>234</v>
      </c>
      <c r="C18" s="65" t="s">
        <v>198</v>
      </c>
      <c r="D18" s="36"/>
      <c r="E18" s="44">
        <v>40013</v>
      </c>
      <c r="F18" s="44"/>
      <c r="G18" s="36"/>
      <c r="H18" s="36"/>
      <c r="I18" s="44">
        <v>40013</v>
      </c>
      <c r="J18" s="44"/>
      <c r="K18" s="36"/>
    </row>
    <row r="19" spans="1:11">
      <c r="A19" s="15"/>
      <c r="B19" s="29"/>
      <c r="C19" s="65"/>
      <c r="D19" s="36"/>
      <c r="E19" s="44"/>
      <c r="F19" s="44"/>
      <c r="G19" s="36"/>
      <c r="H19" s="36"/>
      <c r="I19" s="44"/>
      <c r="J19" s="44"/>
      <c r="K19" s="36"/>
    </row>
    <row r="20" spans="1:11">
      <c r="A20" s="15"/>
      <c r="B20" s="39" t="s">
        <v>235</v>
      </c>
      <c r="C20" s="64">
        <v>30</v>
      </c>
      <c r="D20" s="25"/>
      <c r="E20" s="45">
        <v>15019</v>
      </c>
      <c r="F20" s="45"/>
      <c r="G20" s="25"/>
      <c r="H20" s="25"/>
      <c r="I20" s="45">
        <v>15019</v>
      </c>
      <c r="J20" s="45"/>
      <c r="K20" s="25"/>
    </row>
    <row r="21" spans="1:11">
      <c r="A21" s="15"/>
      <c r="B21" s="39"/>
      <c r="C21" s="64"/>
      <c r="D21" s="25"/>
      <c r="E21" s="45"/>
      <c r="F21" s="45"/>
      <c r="G21" s="25"/>
      <c r="H21" s="25"/>
      <c r="I21" s="45"/>
      <c r="J21" s="45"/>
      <c r="K21" s="25"/>
    </row>
    <row r="22" spans="1:11">
      <c r="A22" s="15"/>
      <c r="B22" s="29" t="s">
        <v>236</v>
      </c>
      <c r="C22" s="36"/>
      <c r="D22" s="36"/>
      <c r="E22" s="44">
        <v>2569</v>
      </c>
      <c r="F22" s="44"/>
      <c r="G22" s="36"/>
      <c r="H22" s="36"/>
      <c r="I22" s="44">
        <v>13343</v>
      </c>
      <c r="J22" s="44"/>
      <c r="K22" s="36"/>
    </row>
    <row r="23" spans="1:11" ht="15.75" thickBot="1">
      <c r="A23" s="15"/>
      <c r="B23" s="29"/>
      <c r="C23" s="36"/>
      <c r="D23" s="36"/>
      <c r="E23" s="66"/>
      <c r="F23" s="66"/>
      <c r="G23" s="67"/>
      <c r="H23" s="36"/>
      <c r="I23" s="66"/>
      <c r="J23" s="66"/>
      <c r="K23" s="67"/>
    </row>
    <row r="24" spans="1:11">
      <c r="A24" s="15"/>
      <c r="B24" s="68" t="s">
        <v>237</v>
      </c>
      <c r="C24" s="25"/>
      <c r="D24" s="25"/>
      <c r="E24" s="69">
        <v>326697</v>
      </c>
      <c r="F24" s="69"/>
      <c r="G24" s="70"/>
      <c r="H24" s="25"/>
      <c r="I24" s="69">
        <v>308765</v>
      </c>
      <c r="J24" s="69"/>
      <c r="K24" s="70"/>
    </row>
    <row r="25" spans="1:11">
      <c r="A25" s="15"/>
      <c r="B25" s="68"/>
      <c r="C25" s="25"/>
      <c r="D25" s="25"/>
      <c r="E25" s="45"/>
      <c r="F25" s="45"/>
      <c r="G25" s="25"/>
      <c r="H25" s="25"/>
      <c r="I25" s="45"/>
      <c r="J25" s="45"/>
      <c r="K25" s="25"/>
    </row>
    <row r="26" spans="1:11" ht="15.75" thickBot="1">
      <c r="A26" s="15"/>
      <c r="B26" s="20" t="s">
        <v>238</v>
      </c>
      <c r="C26" s="22"/>
      <c r="D26" s="22"/>
      <c r="E26" s="71" t="s">
        <v>239</v>
      </c>
      <c r="F26" s="71"/>
      <c r="G26" s="59" t="s">
        <v>201</v>
      </c>
      <c r="H26" s="22"/>
      <c r="I26" s="71" t="s">
        <v>240</v>
      </c>
      <c r="J26" s="71"/>
      <c r="K26" s="59" t="s">
        <v>201</v>
      </c>
    </row>
    <row r="27" spans="1:11">
      <c r="A27" s="15"/>
      <c r="B27" s="68" t="s">
        <v>241</v>
      </c>
      <c r="C27" s="25"/>
      <c r="D27" s="25"/>
      <c r="E27" s="72" t="s">
        <v>197</v>
      </c>
      <c r="F27" s="69">
        <v>267941</v>
      </c>
      <c r="G27" s="70"/>
      <c r="H27" s="25"/>
      <c r="I27" s="72" t="s">
        <v>197</v>
      </c>
      <c r="J27" s="69">
        <v>267948</v>
      </c>
      <c r="K27" s="70"/>
    </row>
    <row r="28" spans="1:11" ht="15.75" thickBot="1">
      <c r="A28" s="15"/>
      <c r="B28" s="68"/>
      <c r="C28" s="25"/>
      <c r="D28" s="25"/>
      <c r="E28" s="73"/>
      <c r="F28" s="74"/>
      <c r="G28" s="75"/>
      <c r="H28" s="25"/>
      <c r="I28" s="73"/>
      <c r="J28" s="74"/>
      <c r="K28" s="75"/>
    </row>
    <row r="29" spans="1:11" ht="15.75" thickTop="1"/>
  </sheetData>
  <mergeCells count="92">
    <mergeCell ref="B5:K5"/>
    <mergeCell ref="H27:H28"/>
    <mergeCell ref="I27:I28"/>
    <mergeCell ref="J27:J28"/>
    <mergeCell ref="K27:K28"/>
    <mergeCell ref="A1:A2"/>
    <mergeCell ref="B1:K1"/>
    <mergeCell ref="B2:K2"/>
    <mergeCell ref="B3:K3"/>
    <mergeCell ref="A4:A28"/>
    <mergeCell ref="B4:K4"/>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8"/>
    <mergeCell ref="E9:G9"/>
    <mergeCell ref="H8:H9"/>
    <mergeCell ref="I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6" width="30.42578125" customWidth="1"/>
    <col min="7" max="7" width="6.5703125" customWidth="1"/>
    <col min="8" max="8" width="20.42578125" customWidth="1"/>
    <col min="9" max="9" width="5.140625" customWidth="1"/>
    <col min="10" max="10" width="30.42578125" customWidth="1"/>
    <col min="11" max="11" width="6.5703125" customWidth="1"/>
    <col min="12" max="12" width="25.140625" customWidth="1"/>
    <col min="13" max="14" width="30.42578125" customWidth="1"/>
    <col min="15" max="15" width="6.5703125" customWidth="1"/>
    <col min="16" max="16" width="25.140625" customWidth="1"/>
    <col min="17" max="18" width="30.42578125" customWidth="1"/>
    <col min="19" max="19" width="6.5703125" customWidth="1"/>
    <col min="20" max="20" width="20.42578125" customWidth="1"/>
    <col min="21" max="21" width="5.140625" customWidth="1"/>
    <col min="22" max="22" width="30.42578125" customWidth="1"/>
    <col min="23" max="23" width="6.5703125" customWidth="1"/>
    <col min="24" max="24" width="25.140625" customWidth="1"/>
    <col min="25" max="25" width="30.42578125" customWidth="1"/>
  </cols>
  <sheetData>
    <row r="1" spans="1:25" ht="15" customHeight="1">
      <c r="A1" s="7" t="s">
        <v>2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3</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5" t="s">
        <v>242</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5"/>
      <c r="B5" s="56"/>
      <c r="C5" s="56"/>
      <c r="D5" s="56"/>
      <c r="E5" s="56"/>
      <c r="F5" s="56"/>
      <c r="G5" s="56"/>
      <c r="H5" s="56"/>
      <c r="I5" s="56"/>
      <c r="J5" s="56"/>
      <c r="K5" s="56"/>
      <c r="L5" s="56"/>
      <c r="M5" s="56"/>
      <c r="N5" s="56"/>
      <c r="O5" s="56"/>
      <c r="P5" s="56"/>
      <c r="Q5" s="56"/>
      <c r="R5" s="56"/>
      <c r="S5" s="56"/>
      <c r="T5" s="56"/>
      <c r="U5" s="56"/>
      <c r="V5" s="56"/>
      <c r="W5" s="56"/>
      <c r="X5" s="56"/>
      <c r="Y5" s="56"/>
    </row>
    <row r="6" spans="1:25" ht="25.5" customHeight="1">
      <c r="A6" s="15"/>
      <c r="B6" s="25" t="s">
        <v>244</v>
      </c>
      <c r="C6" s="25"/>
      <c r="D6" s="25"/>
      <c r="E6" s="25"/>
      <c r="F6" s="25"/>
      <c r="G6" s="25"/>
      <c r="H6" s="25"/>
      <c r="I6" s="25"/>
      <c r="J6" s="25"/>
      <c r="K6" s="25"/>
      <c r="L6" s="25"/>
      <c r="M6" s="25"/>
      <c r="N6" s="25"/>
      <c r="O6" s="25"/>
      <c r="P6" s="25"/>
      <c r="Q6" s="25"/>
      <c r="R6" s="25"/>
      <c r="S6" s="25"/>
      <c r="T6" s="25"/>
      <c r="U6" s="25"/>
      <c r="V6" s="25"/>
      <c r="W6" s="25"/>
      <c r="X6" s="25"/>
      <c r="Y6" s="25"/>
    </row>
    <row r="7" spans="1:25">
      <c r="A7" s="15"/>
      <c r="B7" s="56"/>
      <c r="C7" s="56"/>
      <c r="D7" s="56"/>
      <c r="E7" s="56"/>
      <c r="F7" s="56"/>
      <c r="G7" s="56"/>
      <c r="H7" s="56"/>
      <c r="I7" s="56"/>
      <c r="J7" s="56"/>
      <c r="K7" s="56"/>
      <c r="L7" s="56"/>
      <c r="M7" s="56"/>
      <c r="N7" s="56"/>
      <c r="O7" s="56"/>
      <c r="P7" s="56"/>
      <c r="Q7" s="56"/>
      <c r="R7" s="56"/>
      <c r="S7" s="56"/>
      <c r="T7" s="56"/>
      <c r="U7" s="56"/>
      <c r="V7" s="56"/>
      <c r="W7" s="56"/>
      <c r="X7" s="56"/>
      <c r="Y7" s="56"/>
    </row>
    <row r="8" spans="1:25">
      <c r="A8" s="15"/>
      <c r="B8" s="25" t="s">
        <v>245</v>
      </c>
      <c r="C8" s="25"/>
      <c r="D8" s="25"/>
      <c r="E8" s="25"/>
      <c r="F8" s="25"/>
      <c r="G8" s="25"/>
      <c r="H8" s="25"/>
      <c r="I8" s="25"/>
      <c r="J8" s="25"/>
      <c r="K8" s="25"/>
      <c r="L8" s="25"/>
      <c r="M8" s="25"/>
      <c r="N8" s="25"/>
      <c r="O8" s="25"/>
      <c r="P8" s="25"/>
      <c r="Q8" s="25"/>
      <c r="R8" s="25"/>
      <c r="S8" s="25"/>
      <c r="T8" s="25"/>
      <c r="U8" s="25"/>
      <c r="V8" s="25"/>
      <c r="W8" s="25"/>
      <c r="X8" s="25"/>
      <c r="Y8" s="25"/>
    </row>
    <row r="9" spans="1:25">
      <c r="A9" s="15"/>
      <c r="B9" s="25"/>
      <c r="C9" s="25"/>
      <c r="D9" s="25"/>
      <c r="E9" s="25"/>
      <c r="F9" s="25"/>
      <c r="G9" s="25"/>
      <c r="H9" s="25"/>
      <c r="I9" s="25"/>
      <c r="J9" s="25"/>
      <c r="K9" s="25"/>
      <c r="L9" s="25"/>
      <c r="M9" s="25"/>
      <c r="N9" s="25"/>
      <c r="O9" s="25"/>
      <c r="P9" s="25"/>
      <c r="Q9" s="25"/>
      <c r="R9" s="25"/>
      <c r="S9" s="25"/>
      <c r="T9" s="25"/>
      <c r="U9" s="25"/>
      <c r="V9" s="25"/>
      <c r="W9" s="25"/>
      <c r="X9" s="25"/>
      <c r="Y9" s="25"/>
    </row>
    <row r="10" spans="1:25">
      <c r="A10" s="15"/>
      <c r="B10" s="25" t="s">
        <v>246</v>
      </c>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5"/>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5"/>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ht="15.75" thickBot="1">
      <c r="A13" s="15"/>
      <c r="B13" s="12"/>
      <c r="C13" s="27" t="s">
        <v>247</v>
      </c>
      <c r="D13" s="27"/>
      <c r="E13" s="27"/>
      <c r="F13" s="27"/>
      <c r="G13" s="27"/>
      <c r="H13" s="27"/>
      <c r="I13" s="27"/>
      <c r="J13" s="27"/>
      <c r="K13" s="27"/>
      <c r="L13" s="27"/>
      <c r="M13" s="27"/>
      <c r="N13" s="12"/>
      <c r="O13" s="27" t="s">
        <v>209</v>
      </c>
      <c r="P13" s="27"/>
      <c r="Q13" s="27"/>
      <c r="R13" s="27"/>
      <c r="S13" s="27"/>
      <c r="T13" s="27"/>
      <c r="U13" s="27"/>
      <c r="V13" s="27"/>
      <c r="W13" s="27"/>
      <c r="X13" s="27"/>
      <c r="Y13" s="27"/>
    </row>
    <row r="14" spans="1:25" ht="15.75" thickTop="1">
      <c r="A14" s="15"/>
      <c r="B14" s="25"/>
      <c r="C14" s="78" t="s">
        <v>248</v>
      </c>
      <c r="D14" s="78"/>
      <c r="E14" s="78"/>
      <c r="F14" s="79"/>
      <c r="G14" s="78" t="s">
        <v>249</v>
      </c>
      <c r="H14" s="78"/>
      <c r="I14" s="78"/>
      <c r="J14" s="79"/>
      <c r="K14" s="78" t="s">
        <v>251</v>
      </c>
      <c r="L14" s="78"/>
      <c r="M14" s="78"/>
      <c r="N14" s="25"/>
      <c r="O14" s="78" t="s">
        <v>248</v>
      </c>
      <c r="P14" s="78"/>
      <c r="Q14" s="78"/>
      <c r="R14" s="79"/>
      <c r="S14" s="78" t="s">
        <v>249</v>
      </c>
      <c r="T14" s="78"/>
      <c r="U14" s="78"/>
      <c r="V14" s="79"/>
      <c r="W14" s="78" t="s">
        <v>251</v>
      </c>
      <c r="X14" s="78"/>
      <c r="Y14" s="78"/>
    </row>
    <row r="15" spans="1:25" ht="15.75" thickBot="1">
      <c r="A15" s="15"/>
      <c r="B15" s="25"/>
      <c r="C15" s="27"/>
      <c r="D15" s="27"/>
      <c r="E15" s="27"/>
      <c r="F15" s="25"/>
      <c r="G15" s="27" t="s">
        <v>250</v>
      </c>
      <c r="H15" s="27"/>
      <c r="I15" s="27"/>
      <c r="J15" s="25"/>
      <c r="K15" s="27"/>
      <c r="L15" s="27"/>
      <c r="M15" s="27"/>
      <c r="N15" s="25"/>
      <c r="O15" s="27"/>
      <c r="P15" s="27"/>
      <c r="Q15" s="27"/>
      <c r="R15" s="25"/>
      <c r="S15" s="27" t="s">
        <v>250</v>
      </c>
      <c r="T15" s="27"/>
      <c r="U15" s="27"/>
      <c r="V15" s="25"/>
      <c r="W15" s="27"/>
      <c r="X15" s="27"/>
      <c r="Y15" s="27"/>
    </row>
    <row r="16" spans="1:25" ht="15.75" thickTop="1">
      <c r="A16" s="15"/>
      <c r="B16" s="76" t="s">
        <v>252</v>
      </c>
      <c r="C16" s="34"/>
      <c r="D16" s="34"/>
      <c r="E16" s="34"/>
      <c r="F16" s="22"/>
      <c r="G16" s="34"/>
      <c r="H16" s="34"/>
      <c r="I16" s="34"/>
      <c r="J16" s="22"/>
      <c r="K16" s="34"/>
      <c r="L16" s="34"/>
      <c r="M16" s="34"/>
      <c r="N16" s="22"/>
      <c r="O16" s="34"/>
      <c r="P16" s="34"/>
      <c r="Q16" s="34"/>
      <c r="R16" s="22"/>
      <c r="S16" s="34"/>
      <c r="T16" s="34"/>
      <c r="U16" s="34"/>
      <c r="V16" s="22"/>
      <c r="W16" s="34"/>
      <c r="X16" s="34"/>
      <c r="Y16" s="34"/>
    </row>
    <row r="17" spans="1:25">
      <c r="A17" s="15"/>
      <c r="B17" s="68" t="s">
        <v>253</v>
      </c>
      <c r="C17" s="39" t="s">
        <v>197</v>
      </c>
      <c r="D17" s="45">
        <v>12164</v>
      </c>
      <c r="E17" s="25"/>
      <c r="F17" s="25"/>
      <c r="G17" s="39" t="s">
        <v>197</v>
      </c>
      <c r="H17" s="40" t="s">
        <v>254</v>
      </c>
      <c r="I17" s="39" t="s">
        <v>201</v>
      </c>
      <c r="J17" s="25"/>
      <c r="K17" s="39" t="s">
        <v>197</v>
      </c>
      <c r="L17" s="45">
        <v>8084</v>
      </c>
      <c r="M17" s="25"/>
      <c r="N17" s="25"/>
      <c r="O17" s="39" t="s">
        <v>197</v>
      </c>
      <c r="P17" s="45">
        <v>12164</v>
      </c>
      <c r="Q17" s="25"/>
      <c r="R17" s="25"/>
      <c r="S17" s="39" t="s">
        <v>197</v>
      </c>
      <c r="T17" s="40" t="s">
        <v>255</v>
      </c>
      <c r="U17" s="39" t="s">
        <v>201</v>
      </c>
      <c r="V17" s="25"/>
      <c r="W17" s="39" t="s">
        <v>197</v>
      </c>
      <c r="X17" s="45">
        <v>9818</v>
      </c>
      <c r="Y17" s="25"/>
    </row>
    <row r="18" spans="1:25">
      <c r="A18" s="15"/>
      <c r="B18" s="68"/>
      <c r="C18" s="39"/>
      <c r="D18" s="45"/>
      <c r="E18" s="25"/>
      <c r="F18" s="25"/>
      <c r="G18" s="39"/>
      <c r="H18" s="40"/>
      <c r="I18" s="39"/>
      <c r="J18" s="25"/>
      <c r="K18" s="39"/>
      <c r="L18" s="45"/>
      <c r="M18" s="25"/>
      <c r="N18" s="25"/>
      <c r="O18" s="39"/>
      <c r="P18" s="45"/>
      <c r="Q18" s="25"/>
      <c r="R18" s="25"/>
      <c r="S18" s="39"/>
      <c r="T18" s="40"/>
      <c r="U18" s="39"/>
      <c r="V18" s="25"/>
      <c r="W18" s="39"/>
      <c r="X18" s="45"/>
      <c r="Y18" s="25"/>
    </row>
    <row r="19" spans="1:25">
      <c r="A19" s="15"/>
      <c r="B19" s="80" t="s">
        <v>256</v>
      </c>
      <c r="C19" s="44">
        <v>2982</v>
      </c>
      <c r="D19" s="44"/>
      <c r="E19" s="36"/>
      <c r="F19" s="36"/>
      <c r="G19" s="41" t="s">
        <v>257</v>
      </c>
      <c r="H19" s="41"/>
      <c r="I19" s="29" t="s">
        <v>201</v>
      </c>
      <c r="J19" s="36"/>
      <c r="K19" s="44">
        <v>1708</v>
      </c>
      <c r="L19" s="44"/>
      <c r="M19" s="36"/>
      <c r="N19" s="36"/>
      <c r="O19" s="44">
        <v>2982</v>
      </c>
      <c r="P19" s="44"/>
      <c r="Q19" s="36"/>
      <c r="R19" s="36"/>
      <c r="S19" s="41" t="s">
        <v>258</v>
      </c>
      <c r="T19" s="41"/>
      <c r="U19" s="29" t="s">
        <v>201</v>
      </c>
      <c r="V19" s="36"/>
      <c r="W19" s="44">
        <v>2252</v>
      </c>
      <c r="X19" s="44"/>
      <c r="Y19" s="36"/>
    </row>
    <row r="20" spans="1:25" ht="15.75" thickBot="1">
      <c r="A20" s="15"/>
      <c r="B20" s="80"/>
      <c r="C20" s="66"/>
      <c r="D20" s="66"/>
      <c r="E20" s="67"/>
      <c r="F20" s="36"/>
      <c r="G20" s="71"/>
      <c r="H20" s="71"/>
      <c r="I20" s="81"/>
      <c r="J20" s="36"/>
      <c r="K20" s="66"/>
      <c r="L20" s="66"/>
      <c r="M20" s="67"/>
      <c r="N20" s="36"/>
      <c r="O20" s="66"/>
      <c r="P20" s="66"/>
      <c r="Q20" s="67"/>
      <c r="R20" s="36"/>
      <c r="S20" s="71"/>
      <c r="T20" s="71"/>
      <c r="U20" s="81"/>
      <c r="V20" s="36"/>
      <c r="W20" s="66"/>
      <c r="X20" s="66"/>
      <c r="Y20" s="67"/>
    </row>
    <row r="21" spans="1:25">
      <c r="A21" s="15"/>
      <c r="B21" s="25"/>
      <c r="C21" s="72" t="s">
        <v>197</v>
      </c>
      <c r="D21" s="69">
        <v>15146</v>
      </c>
      <c r="E21" s="70"/>
      <c r="F21" s="25"/>
      <c r="G21" s="72" t="s">
        <v>197</v>
      </c>
      <c r="H21" s="83" t="s">
        <v>259</v>
      </c>
      <c r="I21" s="72" t="s">
        <v>201</v>
      </c>
      <c r="J21" s="25"/>
      <c r="K21" s="72" t="s">
        <v>197</v>
      </c>
      <c r="L21" s="69">
        <v>9792</v>
      </c>
      <c r="M21" s="70"/>
      <c r="N21" s="25"/>
      <c r="O21" s="72" t="s">
        <v>197</v>
      </c>
      <c r="P21" s="69">
        <v>15146</v>
      </c>
      <c r="Q21" s="70"/>
      <c r="R21" s="25"/>
      <c r="S21" s="72" t="s">
        <v>197</v>
      </c>
      <c r="T21" s="83" t="s">
        <v>260</v>
      </c>
      <c r="U21" s="72" t="s">
        <v>201</v>
      </c>
      <c r="V21" s="25"/>
      <c r="W21" s="72" t="s">
        <v>197</v>
      </c>
      <c r="X21" s="69">
        <v>12070</v>
      </c>
      <c r="Y21" s="70"/>
    </row>
    <row r="22" spans="1:25" ht="15.75" thickBot="1">
      <c r="A22" s="15"/>
      <c r="B22" s="25"/>
      <c r="C22" s="82"/>
      <c r="D22" s="46"/>
      <c r="E22" s="47"/>
      <c r="F22" s="25"/>
      <c r="G22" s="73"/>
      <c r="H22" s="84"/>
      <c r="I22" s="73"/>
      <c r="J22" s="25"/>
      <c r="K22" s="82"/>
      <c r="L22" s="46"/>
      <c r="M22" s="47"/>
      <c r="N22" s="25"/>
      <c r="O22" s="82"/>
      <c r="P22" s="46"/>
      <c r="Q22" s="47"/>
      <c r="R22" s="25"/>
      <c r="S22" s="73"/>
      <c r="T22" s="84"/>
      <c r="U22" s="73"/>
      <c r="V22" s="25"/>
      <c r="W22" s="82"/>
      <c r="X22" s="46"/>
      <c r="Y22" s="47"/>
    </row>
    <row r="23" spans="1:25" ht="15.75" thickTop="1">
      <c r="A23" s="15"/>
      <c r="B23" s="76" t="s">
        <v>261</v>
      </c>
      <c r="C23" s="53"/>
      <c r="D23" s="53"/>
      <c r="E23" s="53"/>
      <c r="F23" s="22"/>
      <c r="G23" s="85"/>
      <c r="H23" s="85"/>
      <c r="I23" s="85"/>
      <c r="J23" s="22"/>
      <c r="K23" s="53"/>
      <c r="L23" s="53"/>
      <c r="M23" s="53"/>
      <c r="N23" s="22"/>
      <c r="O23" s="53"/>
      <c r="P23" s="53"/>
      <c r="Q23" s="53"/>
      <c r="R23" s="22"/>
      <c r="S23" s="85"/>
      <c r="T23" s="85"/>
      <c r="U23" s="85"/>
      <c r="V23" s="22"/>
      <c r="W23" s="53"/>
      <c r="X23" s="53"/>
      <c r="Y23" s="53"/>
    </row>
    <row r="24" spans="1:25">
      <c r="A24" s="15"/>
      <c r="B24" s="68" t="s">
        <v>262</v>
      </c>
      <c r="C24" s="39" t="s">
        <v>197</v>
      </c>
      <c r="D24" s="45">
        <v>110646</v>
      </c>
      <c r="E24" s="25"/>
      <c r="F24" s="25"/>
      <c r="G24" s="25"/>
      <c r="H24" s="25"/>
      <c r="I24" s="25"/>
      <c r="J24" s="25"/>
      <c r="K24" s="39" t="s">
        <v>197</v>
      </c>
      <c r="L24" s="45">
        <v>110646</v>
      </c>
      <c r="M24" s="25"/>
      <c r="N24" s="25"/>
      <c r="O24" s="39" t="s">
        <v>197</v>
      </c>
      <c r="P24" s="45">
        <v>110646</v>
      </c>
      <c r="Q24" s="25"/>
      <c r="R24" s="25"/>
      <c r="S24" s="25"/>
      <c r="T24" s="25"/>
      <c r="U24" s="25"/>
      <c r="V24" s="25"/>
      <c r="W24" s="39" t="s">
        <v>197</v>
      </c>
      <c r="X24" s="45">
        <v>110646</v>
      </c>
      <c r="Y24" s="25"/>
    </row>
    <row r="25" spans="1:25">
      <c r="A25" s="15"/>
      <c r="B25" s="68"/>
      <c r="C25" s="39"/>
      <c r="D25" s="45"/>
      <c r="E25" s="25"/>
      <c r="F25" s="25"/>
      <c r="G25" s="25"/>
      <c r="H25" s="25"/>
      <c r="I25" s="25"/>
      <c r="J25" s="25"/>
      <c r="K25" s="39"/>
      <c r="L25" s="45"/>
      <c r="M25" s="25"/>
      <c r="N25" s="25"/>
      <c r="O25" s="39"/>
      <c r="P25" s="45"/>
      <c r="Q25" s="25"/>
      <c r="R25" s="25"/>
      <c r="S25" s="25"/>
      <c r="T25" s="25"/>
      <c r="U25" s="25"/>
      <c r="V25" s="25"/>
      <c r="W25" s="39"/>
      <c r="X25" s="45"/>
      <c r="Y25" s="25"/>
    </row>
    <row r="26" spans="1:25">
      <c r="A26" s="15"/>
      <c r="B26" s="80" t="s">
        <v>263</v>
      </c>
      <c r="C26" s="44">
        <v>9231</v>
      </c>
      <c r="D26" s="44"/>
      <c r="E26" s="36"/>
      <c r="F26" s="36"/>
      <c r="G26" s="36"/>
      <c r="H26" s="36"/>
      <c r="I26" s="36"/>
      <c r="J26" s="36"/>
      <c r="K26" s="44">
        <v>9231</v>
      </c>
      <c r="L26" s="44"/>
      <c r="M26" s="36"/>
      <c r="N26" s="36"/>
      <c r="O26" s="44">
        <v>9231</v>
      </c>
      <c r="P26" s="44"/>
      <c r="Q26" s="36"/>
      <c r="R26" s="36"/>
      <c r="S26" s="36"/>
      <c r="T26" s="36"/>
      <c r="U26" s="36"/>
      <c r="V26" s="36"/>
      <c r="W26" s="44">
        <v>9231</v>
      </c>
      <c r="X26" s="44"/>
      <c r="Y26" s="36"/>
    </row>
    <row r="27" spans="1:25" ht="15.75" thickBot="1">
      <c r="A27" s="15"/>
      <c r="B27" s="80"/>
      <c r="C27" s="66"/>
      <c r="D27" s="66"/>
      <c r="E27" s="67"/>
      <c r="F27" s="36"/>
      <c r="G27" s="36"/>
      <c r="H27" s="36"/>
      <c r="I27" s="36"/>
      <c r="J27" s="36"/>
      <c r="K27" s="66"/>
      <c r="L27" s="66"/>
      <c r="M27" s="67"/>
      <c r="N27" s="36"/>
      <c r="O27" s="66"/>
      <c r="P27" s="66"/>
      <c r="Q27" s="67"/>
      <c r="R27" s="36"/>
      <c r="S27" s="36"/>
      <c r="T27" s="36"/>
      <c r="U27" s="36"/>
      <c r="V27" s="36"/>
      <c r="W27" s="66"/>
      <c r="X27" s="66"/>
      <c r="Y27" s="67"/>
    </row>
    <row r="28" spans="1:25">
      <c r="A28" s="15"/>
      <c r="B28" s="25"/>
      <c r="C28" s="72" t="s">
        <v>197</v>
      </c>
      <c r="D28" s="69">
        <v>119877</v>
      </c>
      <c r="E28" s="70"/>
      <c r="F28" s="25"/>
      <c r="G28" s="25"/>
      <c r="H28" s="25"/>
      <c r="I28" s="25"/>
      <c r="J28" s="25"/>
      <c r="K28" s="72" t="s">
        <v>197</v>
      </c>
      <c r="L28" s="69">
        <v>119877</v>
      </c>
      <c r="M28" s="70"/>
      <c r="N28" s="25"/>
      <c r="O28" s="72" t="s">
        <v>197</v>
      </c>
      <c r="P28" s="69">
        <v>119877</v>
      </c>
      <c r="Q28" s="70"/>
      <c r="R28" s="25"/>
      <c r="S28" s="25"/>
      <c r="T28" s="25"/>
      <c r="U28" s="25"/>
      <c r="V28" s="25"/>
      <c r="W28" s="72" t="s">
        <v>197</v>
      </c>
      <c r="X28" s="69">
        <v>119877</v>
      </c>
      <c r="Y28" s="70"/>
    </row>
    <row r="29" spans="1:25" ht="15.75" thickBot="1">
      <c r="A29" s="15"/>
      <c r="B29" s="25"/>
      <c r="C29" s="82"/>
      <c r="D29" s="46"/>
      <c r="E29" s="47"/>
      <c r="F29" s="25"/>
      <c r="G29" s="25"/>
      <c r="H29" s="25"/>
      <c r="I29" s="25"/>
      <c r="J29" s="25"/>
      <c r="K29" s="82"/>
      <c r="L29" s="46"/>
      <c r="M29" s="47"/>
      <c r="N29" s="25"/>
      <c r="O29" s="82"/>
      <c r="P29" s="46"/>
      <c r="Q29" s="47"/>
      <c r="R29" s="25"/>
      <c r="S29" s="25"/>
      <c r="T29" s="25"/>
      <c r="U29" s="25"/>
      <c r="V29" s="25"/>
      <c r="W29" s="82"/>
      <c r="X29" s="46"/>
      <c r="Y29" s="47"/>
    </row>
    <row r="30" spans="1:25">
      <c r="A30" s="15"/>
      <c r="B30" s="29" t="s">
        <v>264</v>
      </c>
      <c r="C30" s="49" t="s">
        <v>197</v>
      </c>
      <c r="D30" s="51">
        <v>135023</v>
      </c>
      <c r="E30" s="53"/>
      <c r="F30" s="36"/>
      <c r="G30" s="36"/>
      <c r="H30" s="36"/>
      <c r="I30" s="36"/>
      <c r="J30" s="36"/>
      <c r="K30" s="49" t="s">
        <v>197</v>
      </c>
      <c r="L30" s="51">
        <v>129669</v>
      </c>
      <c r="M30" s="53"/>
      <c r="N30" s="36"/>
      <c r="O30" s="49" t="s">
        <v>197</v>
      </c>
      <c r="P30" s="51">
        <v>135023</v>
      </c>
      <c r="Q30" s="53"/>
      <c r="R30" s="36"/>
      <c r="S30" s="36"/>
      <c r="T30" s="36"/>
      <c r="U30" s="36"/>
      <c r="V30" s="36"/>
      <c r="W30" s="49" t="s">
        <v>197</v>
      </c>
      <c r="X30" s="51">
        <v>131947</v>
      </c>
      <c r="Y30" s="53"/>
    </row>
    <row r="31" spans="1:25" ht="15.75" thickBot="1">
      <c r="A31" s="15"/>
      <c r="B31" s="29"/>
      <c r="C31" s="50"/>
      <c r="D31" s="52"/>
      <c r="E31" s="54"/>
      <c r="F31" s="36"/>
      <c r="G31" s="36"/>
      <c r="H31" s="36"/>
      <c r="I31" s="36"/>
      <c r="J31" s="36"/>
      <c r="K31" s="50"/>
      <c r="L31" s="52"/>
      <c r="M31" s="54"/>
      <c r="N31" s="36"/>
      <c r="O31" s="50"/>
      <c r="P31" s="52"/>
      <c r="Q31" s="54"/>
      <c r="R31" s="36"/>
      <c r="S31" s="36"/>
      <c r="T31" s="36"/>
      <c r="U31" s="36"/>
      <c r="V31" s="36"/>
      <c r="W31" s="50"/>
      <c r="X31" s="52"/>
      <c r="Y31" s="54"/>
    </row>
    <row r="32" spans="1:25" ht="15.75" thickTop="1">
      <c r="A32" s="15"/>
      <c r="B32" s="56"/>
      <c r="C32" s="56"/>
      <c r="D32" s="56"/>
      <c r="E32" s="56"/>
      <c r="F32" s="56"/>
      <c r="G32" s="56"/>
      <c r="H32" s="56"/>
      <c r="I32" s="56"/>
      <c r="J32" s="56"/>
      <c r="K32" s="56"/>
      <c r="L32" s="56"/>
      <c r="M32" s="56"/>
      <c r="N32" s="56"/>
      <c r="O32" s="56"/>
      <c r="P32" s="56"/>
      <c r="Q32" s="56"/>
      <c r="R32" s="56"/>
      <c r="S32" s="56"/>
      <c r="T32" s="56"/>
      <c r="U32" s="56"/>
      <c r="V32" s="56"/>
      <c r="W32" s="56"/>
      <c r="X32" s="56"/>
      <c r="Y32" s="56"/>
    </row>
    <row r="33" spans="1:25">
      <c r="A33" s="15"/>
      <c r="B33" s="56"/>
      <c r="C33" s="56"/>
      <c r="D33" s="56"/>
      <c r="E33" s="56"/>
      <c r="F33" s="56"/>
      <c r="G33" s="56"/>
      <c r="H33" s="56"/>
      <c r="I33" s="56"/>
      <c r="J33" s="56"/>
      <c r="K33" s="56"/>
      <c r="L33" s="56"/>
      <c r="M33" s="56"/>
      <c r="N33" s="56"/>
      <c r="O33" s="56"/>
      <c r="P33" s="56"/>
      <c r="Q33" s="56"/>
      <c r="R33" s="56"/>
      <c r="S33" s="56"/>
      <c r="T33" s="56"/>
      <c r="U33" s="56"/>
      <c r="V33" s="56"/>
      <c r="W33" s="56"/>
      <c r="X33" s="56"/>
      <c r="Y33" s="56"/>
    </row>
    <row r="34" spans="1:25">
      <c r="A34" s="15"/>
      <c r="B34" s="39" t="s">
        <v>265</v>
      </c>
      <c r="C34" s="39"/>
      <c r="D34" s="39"/>
      <c r="E34" s="39"/>
      <c r="F34" s="39"/>
      <c r="G34" s="39"/>
      <c r="H34" s="39"/>
      <c r="I34" s="39"/>
      <c r="J34" s="39"/>
      <c r="K34" s="39"/>
      <c r="L34" s="39"/>
      <c r="M34" s="39"/>
      <c r="N34" s="39"/>
      <c r="O34" s="39"/>
      <c r="P34" s="39"/>
      <c r="Q34" s="39"/>
      <c r="R34" s="39"/>
      <c r="S34" s="39"/>
      <c r="T34" s="39"/>
      <c r="U34" s="39"/>
      <c r="V34" s="39"/>
      <c r="W34" s="39"/>
      <c r="X34" s="39"/>
      <c r="Y34" s="39"/>
    </row>
    <row r="35" spans="1:25">
      <c r="A35" s="15"/>
      <c r="B35" s="56"/>
      <c r="C35" s="56"/>
      <c r="D35" s="56"/>
      <c r="E35" s="56"/>
      <c r="F35" s="56"/>
      <c r="G35" s="56"/>
      <c r="H35" s="56"/>
      <c r="I35" s="56"/>
      <c r="J35" s="56"/>
      <c r="K35" s="56"/>
      <c r="L35" s="56"/>
      <c r="M35" s="56"/>
      <c r="N35" s="56"/>
      <c r="O35" s="56"/>
      <c r="P35" s="56"/>
      <c r="Q35" s="56"/>
      <c r="R35" s="56"/>
      <c r="S35" s="56"/>
      <c r="T35" s="56"/>
      <c r="U35" s="56"/>
      <c r="V35" s="56"/>
      <c r="W35" s="56"/>
      <c r="X35" s="56"/>
      <c r="Y35" s="56"/>
    </row>
    <row r="36" spans="1:25">
      <c r="A36" s="15"/>
      <c r="B36" s="39" t="s">
        <v>266</v>
      </c>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15"/>
      <c r="B37" s="56"/>
      <c r="C37" s="56"/>
      <c r="D37" s="56"/>
      <c r="E37" s="56"/>
      <c r="F37" s="56"/>
      <c r="G37" s="56"/>
      <c r="H37" s="56"/>
      <c r="I37" s="56"/>
      <c r="J37" s="56"/>
      <c r="K37" s="56"/>
      <c r="L37" s="56"/>
      <c r="M37" s="56"/>
      <c r="N37" s="56"/>
      <c r="O37" s="56"/>
      <c r="P37" s="56"/>
      <c r="Q37" s="56"/>
      <c r="R37" s="56"/>
      <c r="S37" s="56"/>
      <c r="T37" s="56"/>
      <c r="U37" s="56"/>
      <c r="V37" s="56"/>
      <c r="W37" s="56"/>
      <c r="X37" s="56"/>
      <c r="Y37" s="56"/>
    </row>
    <row r="38" spans="1:25">
      <c r="A38" s="15"/>
      <c r="B38" s="25" t="s">
        <v>267</v>
      </c>
      <c r="C38" s="25"/>
      <c r="D38" s="25"/>
      <c r="E38" s="25"/>
      <c r="F38" s="25"/>
      <c r="G38" s="25"/>
      <c r="H38" s="25"/>
      <c r="I38" s="25"/>
      <c r="J38" s="25"/>
      <c r="K38" s="25"/>
      <c r="L38" s="25"/>
      <c r="M38" s="25"/>
      <c r="N38" s="25"/>
      <c r="O38" s="25"/>
      <c r="P38" s="25"/>
      <c r="Q38" s="25"/>
      <c r="R38" s="25"/>
      <c r="S38" s="25"/>
      <c r="T38" s="25"/>
      <c r="U38" s="25"/>
      <c r="V38" s="25"/>
      <c r="W38" s="25"/>
      <c r="X38" s="25"/>
      <c r="Y38" s="25"/>
    </row>
  </sheetData>
  <mergeCells count="190">
    <mergeCell ref="B34:Y34"/>
    <mergeCell ref="B35:Y35"/>
    <mergeCell ref="B36:Y36"/>
    <mergeCell ref="B37:Y37"/>
    <mergeCell ref="B38:Y38"/>
    <mergeCell ref="B7:Y7"/>
    <mergeCell ref="B8:Y8"/>
    <mergeCell ref="B9:Y9"/>
    <mergeCell ref="B10:Y10"/>
    <mergeCell ref="B32:Y32"/>
    <mergeCell ref="B33:Y33"/>
    <mergeCell ref="X30:X31"/>
    <mergeCell ref="Y30:Y31"/>
    <mergeCell ref="A1:A2"/>
    <mergeCell ref="B1:Y1"/>
    <mergeCell ref="B2:Y2"/>
    <mergeCell ref="B3:Y3"/>
    <mergeCell ref="A4:A38"/>
    <mergeCell ref="B4:Y4"/>
    <mergeCell ref="B5:Y5"/>
    <mergeCell ref="B6:Y6"/>
    <mergeCell ref="P30:P31"/>
    <mergeCell ref="Q30:Q31"/>
    <mergeCell ref="R30:R31"/>
    <mergeCell ref="S30:U31"/>
    <mergeCell ref="V30:V31"/>
    <mergeCell ref="W30:W31"/>
    <mergeCell ref="J30:J31"/>
    <mergeCell ref="K30:K31"/>
    <mergeCell ref="L30:L31"/>
    <mergeCell ref="M30:M31"/>
    <mergeCell ref="N30:N31"/>
    <mergeCell ref="O30:O31"/>
    <mergeCell ref="B30:B31"/>
    <mergeCell ref="C30:C31"/>
    <mergeCell ref="D30:D31"/>
    <mergeCell ref="E30:E31"/>
    <mergeCell ref="F30:F31"/>
    <mergeCell ref="G30:I31"/>
    <mergeCell ref="R28:R29"/>
    <mergeCell ref="S28:U29"/>
    <mergeCell ref="V28:V29"/>
    <mergeCell ref="W28:W29"/>
    <mergeCell ref="X28:X29"/>
    <mergeCell ref="Y28:Y29"/>
    <mergeCell ref="L28:L29"/>
    <mergeCell ref="M28:M29"/>
    <mergeCell ref="N28:N29"/>
    <mergeCell ref="O28:O29"/>
    <mergeCell ref="P28:P29"/>
    <mergeCell ref="Q28:Q29"/>
    <mergeCell ref="W26:X27"/>
    <mergeCell ref="Y26:Y27"/>
    <mergeCell ref="B28:B29"/>
    <mergeCell ref="C28:C29"/>
    <mergeCell ref="D28:D29"/>
    <mergeCell ref="E28:E29"/>
    <mergeCell ref="F28:F29"/>
    <mergeCell ref="G28:I29"/>
    <mergeCell ref="J28:J29"/>
    <mergeCell ref="K28:K29"/>
    <mergeCell ref="N26:N27"/>
    <mergeCell ref="O26:P27"/>
    <mergeCell ref="Q26:Q27"/>
    <mergeCell ref="R26:R27"/>
    <mergeCell ref="S26:U27"/>
    <mergeCell ref="V26:V27"/>
    <mergeCell ref="X24:X25"/>
    <mergeCell ref="Y24:Y25"/>
    <mergeCell ref="B26:B27"/>
    <mergeCell ref="C26:D27"/>
    <mergeCell ref="E26:E27"/>
    <mergeCell ref="F26:F27"/>
    <mergeCell ref="G26:I27"/>
    <mergeCell ref="J26:J27"/>
    <mergeCell ref="K26:L27"/>
    <mergeCell ref="M26:M27"/>
    <mergeCell ref="P24:P25"/>
    <mergeCell ref="Q24:Q25"/>
    <mergeCell ref="R24:R25"/>
    <mergeCell ref="S24:U25"/>
    <mergeCell ref="V24:V25"/>
    <mergeCell ref="W24:W25"/>
    <mergeCell ref="J24:J25"/>
    <mergeCell ref="K24:K25"/>
    <mergeCell ref="L24:L25"/>
    <mergeCell ref="M24:M25"/>
    <mergeCell ref="N24:N25"/>
    <mergeCell ref="O24:O25"/>
    <mergeCell ref="B24:B25"/>
    <mergeCell ref="C24:C25"/>
    <mergeCell ref="D24:D25"/>
    <mergeCell ref="E24:E25"/>
    <mergeCell ref="F24:F25"/>
    <mergeCell ref="G24:I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4:Y15"/>
    <mergeCell ref="C16:E16"/>
    <mergeCell ref="G16:I16"/>
    <mergeCell ref="K16:M16"/>
    <mergeCell ref="O16:Q16"/>
    <mergeCell ref="S16:U16"/>
    <mergeCell ref="W16:Y16"/>
    <mergeCell ref="N14:N15"/>
    <mergeCell ref="O14:Q15"/>
    <mergeCell ref="R14:R15"/>
    <mergeCell ref="S14:U14"/>
    <mergeCell ref="S15:U15"/>
    <mergeCell ref="V14:V15"/>
    <mergeCell ref="B11:Y11"/>
    <mergeCell ref="C13:M13"/>
    <mergeCell ref="O13:Y13"/>
    <mergeCell ref="B14:B15"/>
    <mergeCell ref="C14:E15"/>
    <mergeCell ref="F14:F15"/>
    <mergeCell ref="G14:I14"/>
    <mergeCell ref="G15:I15"/>
    <mergeCell ref="J14:J15"/>
    <mergeCell ref="K14: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1.85546875" bestFit="1" customWidth="1"/>
    <col min="2" max="2" width="22.2851562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ht="15" customHeight="1">
      <c r="A3" s="3" t="s">
        <v>36</v>
      </c>
      <c r="B3" s="56" t="s">
        <v>5</v>
      </c>
      <c r="C3" s="56"/>
      <c r="D3" s="56"/>
      <c r="E3" s="56"/>
      <c r="F3" s="56"/>
      <c r="G3" s="56"/>
      <c r="H3" s="56"/>
      <c r="I3" s="56"/>
    </row>
    <row r="4" spans="1:9" ht="15" customHeight="1">
      <c r="A4" s="15" t="s">
        <v>268</v>
      </c>
      <c r="B4" s="56" t="s">
        <v>5</v>
      </c>
      <c r="C4" s="56"/>
      <c r="D4" s="56"/>
      <c r="E4" s="56"/>
      <c r="F4" s="56"/>
      <c r="G4" s="56"/>
      <c r="H4" s="56"/>
      <c r="I4" s="56"/>
    </row>
    <row r="5" spans="1:9">
      <c r="A5" s="15"/>
      <c r="B5" s="56"/>
      <c r="C5" s="56"/>
      <c r="D5" s="56"/>
      <c r="E5" s="56"/>
      <c r="F5" s="56"/>
      <c r="G5" s="56"/>
      <c r="H5" s="56"/>
      <c r="I5" s="56"/>
    </row>
    <row r="6" spans="1:9">
      <c r="A6" s="15"/>
      <c r="B6" s="39" t="s">
        <v>269</v>
      </c>
      <c r="C6" s="39"/>
      <c r="D6" s="39"/>
      <c r="E6" s="39"/>
      <c r="F6" s="39"/>
      <c r="G6" s="39"/>
      <c r="H6" s="39"/>
      <c r="I6" s="39"/>
    </row>
    <row r="7" spans="1:9">
      <c r="A7" s="15"/>
      <c r="B7" s="24"/>
      <c r="C7" s="24"/>
      <c r="D7" s="24"/>
      <c r="E7" s="24"/>
      <c r="F7" s="24"/>
      <c r="G7" s="24"/>
      <c r="H7" s="24"/>
      <c r="I7" s="24"/>
    </row>
    <row r="8" spans="1:9">
      <c r="A8" s="15"/>
      <c r="B8" s="17"/>
      <c r="C8" s="17"/>
      <c r="D8" s="17"/>
      <c r="E8" s="17"/>
      <c r="F8" s="17"/>
      <c r="G8" s="17"/>
      <c r="H8" s="17"/>
      <c r="I8" s="17"/>
    </row>
    <row r="9" spans="1:9" ht="15.75" thickBot="1">
      <c r="A9" s="15"/>
      <c r="B9" s="12"/>
      <c r="C9" s="27" t="s">
        <v>247</v>
      </c>
      <c r="D9" s="27"/>
      <c r="E9" s="27"/>
      <c r="F9" s="12"/>
      <c r="G9" s="27" t="s">
        <v>209</v>
      </c>
      <c r="H9" s="27"/>
      <c r="I9" s="27"/>
    </row>
    <row r="10" spans="1:9" ht="15.75" thickTop="1">
      <c r="A10" s="15"/>
      <c r="B10" s="29" t="s">
        <v>270</v>
      </c>
      <c r="C10" s="30" t="s">
        <v>197</v>
      </c>
      <c r="D10" s="37">
        <v>8260</v>
      </c>
      <c r="E10" s="34"/>
      <c r="F10" s="36"/>
      <c r="G10" s="30" t="s">
        <v>197</v>
      </c>
      <c r="H10" s="37">
        <v>9446</v>
      </c>
      <c r="I10" s="34"/>
    </row>
    <row r="11" spans="1:9">
      <c r="A11" s="15"/>
      <c r="B11" s="29"/>
      <c r="C11" s="29"/>
      <c r="D11" s="44"/>
      <c r="E11" s="36"/>
      <c r="F11" s="36"/>
      <c r="G11" s="29"/>
      <c r="H11" s="44"/>
      <c r="I11" s="36"/>
    </row>
    <row r="12" spans="1:9">
      <c r="A12" s="15"/>
      <c r="B12" s="39" t="s">
        <v>271</v>
      </c>
      <c r="C12" s="45">
        <v>3855</v>
      </c>
      <c r="D12" s="45"/>
      <c r="E12" s="25"/>
      <c r="F12" s="25"/>
      <c r="G12" s="45">
        <v>4309</v>
      </c>
      <c r="H12" s="45"/>
      <c r="I12" s="25"/>
    </row>
    <row r="13" spans="1:9">
      <c r="A13" s="15"/>
      <c r="B13" s="39"/>
      <c r="C13" s="45"/>
      <c r="D13" s="45"/>
      <c r="E13" s="25"/>
      <c r="F13" s="25"/>
      <c r="G13" s="45"/>
      <c r="H13" s="45"/>
      <c r="I13" s="25"/>
    </row>
    <row r="14" spans="1:9">
      <c r="A14" s="15"/>
      <c r="B14" s="29" t="s">
        <v>121</v>
      </c>
      <c r="C14" s="41">
        <v>924</v>
      </c>
      <c r="D14" s="41"/>
      <c r="E14" s="36"/>
      <c r="F14" s="36"/>
      <c r="G14" s="44">
        <v>1196</v>
      </c>
      <c r="H14" s="44"/>
      <c r="I14" s="36"/>
    </row>
    <row r="15" spans="1:9" ht="15.75" thickBot="1">
      <c r="A15" s="15"/>
      <c r="B15" s="29"/>
      <c r="C15" s="71"/>
      <c r="D15" s="71"/>
      <c r="E15" s="67"/>
      <c r="F15" s="36"/>
      <c r="G15" s="66"/>
      <c r="H15" s="66"/>
      <c r="I15" s="67"/>
    </row>
    <row r="16" spans="1:9">
      <c r="A16" s="15"/>
      <c r="B16" s="68" t="s">
        <v>272</v>
      </c>
      <c r="C16" s="72" t="s">
        <v>197</v>
      </c>
      <c r="D16" s="69">
        <v>13039</v>
      </c>
      <c r="E16" s="70"/>
      <c r="F16" s="25"/>
      <c r="G16" s="72" t="s">
        <v>197</v>
      </c>
      <c r="H16" s="69">
        <v>14951</v>
      </c>
      <c r="I16" s="70"/>
    </row>
    <row r="17" spans="1:9" ht="15.75" thickBot="1">
      <c r="A17" s="15"/>
      <c r="B17" s="68"/>
      <c r="C17" s="73"/>
      <c r="D17" s="74"/>
      <c r="E17" s="75"/>
      <c r="F17" s="25"/>
      <c r="G17" s="73"/>
      <c r="H17" s="74"/>
      <c r="I17" s="75"/>
    </row>
    <row r="18" spans="1:9" ht="15.75" thickTop="1">
      <c r="A18" s="15"/>
      <c r="B18" s="12"/>
      <c r="C18" s="55"/>
      <c r="D18" s="55"/>
      <c r="E18" s="55"/>
      <c r="F18" s="12"/>
      <c r="G18" s="55"/>
      <c r="H18" s="55"/>
      <c r="I18" s="55"/>
    </row>
  </sheetData>
  <mergeCells count="41">
    <mergeCell ref="B5:I5"/>
    <mergeCell ref="B6:I6"/>
    <mergeCell ref="H16:H17"/>
    <mergeCell ref="I16:I17"/>
    <mergeCell ref="C18:E18"/>
    <mergeCell ref="G18:I18"/>
    <mergeCell ref="A1:A2"/>
    <mergeCell ref="B1:I1"/>
    <mergeCell ref="B2:I2"/>
    <mergeCell ref="B3:I3"/>
    <mergeCell ref="A4:A18"/>
    <mergeCell ref="B4:I4"/>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85546875" bestFit="1" customWidth="1"/>
    <col min="2" max="2" width="32"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ht="15" customHeight="1">
      <c r="A3" s="3" t="s">
        <v>274</v>
      </c>
      <c r="B3" s="56" t="s">
        <v>5</v>
      </c>
      <c r="C3" s="56"/>
      <c r="D3" s="56"/>
      <c r="E3" s="56"/>
      <c r="F3" s="56"/>
      <c r="G3" s="56"/>
      <c r="H3" s="56"/>
      <c r="I3" s="56"/>
    </row>
    <row r="4" spans="1:9" ht="15" customHeight="1">
      <c r="A4" s="15" t="s">
        <v>273</v>
      </c>
      <c r="B4" s="56" t="s">
        <v>5</v>
      </c>
      <c r="C4" s="56"/>
      <c r="D4" s="56"/>
      <c r="E4" s="56"/>
      <c r="F4" s="56"/>
      <c r="G4" s="56"/>
      <c r="H4" s="56"/>
      <c r="I4" s="56"/>
    </row>
    <row r="5" spans="1:9">
      <c r="A5" s="15"/>
      <c r="B5" s="56"/>
      <c r="C5" s="56"/>
      <c r="D5" s="56"/>
      <c r="E5" s="56"/>
      <c r="F5" s="56"/>
      <c r="G5" s="56"/>
      <c r="H5" s="56"/>
      <c r="I5" s="56"/>
    </row>
    <row r="6" spans="1:9">
      <c r="A6" s="15"/>
      <c r="B6" s="39" t="s">
        <v>275</v>
      </c>
      <c r="C6" s="39"/>
      <c r="D6" s="39"/>
      <c r="E6" s="39"/>
      <c r="F6" s="39"/>
      <c r="G6" s="39"/>
      <c r="H6" s="39"/>
      <c r="I6" s="39"/>
    </row>
    <row r="7" spans="1:9">
      <c r="A7" s="15"/>
      <c r="B7" s="24"/>
      <c r="C7" s="24"/>
      <c r="D7" s="24"/>
      <c r="E7" s="24"/>
      <c r="F7" s="24"/>
      <c r="G7" s="24"/>
      <c r="H7" s="24"/>
      <c r="I7" s="24"/>
    </row>
    <row r="8" spans="1:9">
      <c r="A8" s="15"/>
      <c r="B8" s="17"/>
      <c r="C8" s="17"/>
      <c r="D8" s="17"/>
      <c r="E8" s="17"/>
      <c r="F8" s="17"/>
      <c r="G8" s="17"/>
      <c r="H8" s="17"/>
      <c r="I8" s="17"/>
    </row>
    <row r="9" spans="1:9" ht="15.75" thickBot="1">
      <c r="A9" s="15"/>
      <c r="B9" s="12"/>
      <c r="C9" s="27" t="s">
        <v>247</v>
      </c>
      <c r="D9" s="27"/>
      <c r="E9" s="27"/>
      <c r="F9" s="12"/>
      <c r="G9" s="27" t="s">
        <v>209</v>
      </c>
      <c r="H9" s="27"/>
      <c r="I9" s="27"/>
    </row>
    <row r="10" spans="1:9" ht="15.75" thickTop="1">
      <c r="A10" s="15"/>
      <c r="B10" s="29" t="s">
        <v>276</v>
      </c>
      <c r="C10" s="30" t="s">
        <v>197</v>
      </c>
      <c r="D10" s="37">
        <v>2976</v>
      </c>
      <c r="E10" s="34"/>
      <c r="F10" s="36"/>
      <c r="G10" s="30" t="s">
        <v>197</v>
      </c>
      <c r="H10" s="37">
        <v>2766</v>
      </c>
      <c r="I10" s="34"/>
    </row>
    <row r="11" spans="1:9">
      <c r="A11" s="15"/>
      <c r="B11" s="29"/>
      <c r="C11" s="31"/>
      <c r="D11" s="38"/>
      <c r="E11" s="35"/>
      <c r="F11" s="36"/>
      <c r="G11" s="31"/>
      <c r="H11" s="38"/>
      <c r="I11" s="35"/>
    </row>
    <row r="12" spans="1:9">
      <c r="A12" s="15"/>
      <c r="B12" s="39" t="s">
        <v>277</v>
      </c>
      <c r="C12" s="45">
        <v>8620</v>
      </c>
      <c r="D12" s="45"/>
      <c r="E12" s="25"/>
      <c r="F12" s="25"/>
      <c r="G12" s="45">
        <v>7492</v>
      </c>
      <c r="H12" s="45"/>
      <c r="I12" s="25"/>
    </row>
    <row r="13" spans="1:9">
      <c r="A13" s="15"/>
      <c r="B13" s="39"/>
      <c r="C13" s="45"/>
      <c r="D13" s="45"/>
      <c r="E13" s="25"/>
      <c r="F13" s="25"/>
      <c r="G13" s="45"/>
      <c r="H13" s="45"/>
      <c r="I13" s="25"/>
    </row>
    <row r="14" spans="1:9">
      <c r="A14" s="15"/>
      <c r="B14" s="29" t="s">
        <v>278</v>
      </c>
      <c r="C14" s="44">
        <v>3508</v>
      </c>
      <c r="D14" s="44"/>
      <c r="E14" s="36"/>
      <c r="F14" s="36"/>
      <c r="G14" s="44">
        <v>3947</v>
      </c>
      <c r="H14" s="44"/>
      <c r="I14" s="36"/>
    </row>
    <row r="15" spans="1:9">
      <c r="A15" s="15"/>
      <c r="B15" s="29"/>
      <c r="C15" s="44"/>
      <c r="D15" s="44"/>
      <c r="E15" s="36"/>
      <c r="F15" s="36"/>
      <c r="G15" s="44"/>
      <c r="H15" s="44"/>
      <c r="I15" s="36"/>
    </row>
    <row r="16" spans="1:9">
      <c r="A16" s="15"/>
      <c r="B16" s="39" t="s">
        <v>279</v>
      </c>
      <c r="C16" s="45">
        <v>3100</v>
      </c>
      <c r="D16" s="45"/>
      <c r="E16" s="25"/>
      <c r="F16" s="25"/>
      <c r="G16" s="40" t="s">
        <v>198</v>
      </c>
      <c r="H16" s="40"/>
      <c r="I16" s="25"/>
    </row>
    <row r="17" spans="1:9">
      <c r="A17" s="15"/>
      <c r="B17" s="39"/>
      <c r="C17" s="45"/>
      <c r="D17" s="45"/>
      <c r="E17" s="25"/>
      <c r="F17" s="25"/>
      <c r="G17" s="40"/>
      <c r="H17" s="40"/>
      <c r="I17" s="25"/>
    </row>
    <row r="18" spans="1:9">
      <c r="A18" s="15"/>
      <c r="B18" s="29" t="s">
        <v>280</v>
      </c>
      <c r="C18" s="41" t="s">
        <v>198</v>
      </c>
      <c r="D18" s="41"/>
      <c r="E18" s="36"/>
      <c r="F18" s="36"/>
      <c r="G18" s="44">
        <v>1517</v>
      </c>
      <c r="H18" s="44"/>
      <c r="I18" s="36"/>
    </row>
    <row r="19" spans="1:9">
      <c r="A19" s="15"/>
      <c r="B19" s="29"/>
      <c r="C19" s="41"/>
      <c r="D19" s="41"/>
      <c r="E19" s="36"/>
      <c r="F19" s="36"/>
      <c r="G19" s="44"/>
      <c r="H19" s="44"/>
      <c r="I19" s="36"/>
    </row>
    <row r="20" spans="1:9">
      <c r="A20" s="15"/>
      <c r="B20" s="39" t="s">
        <v>281</v>
      </c>
      <c r="C20" s="45">
        <v>4909</v>
      </c>
      <c r="D20" s="45"/>
      <c r="E20" s="25"/>
      <c r="F20" s="25"/>
      <c r="G20" s="45">
        <v>5375</v>
      </c>
      <c r="H20" s="45"/>
      <c r="I20" s="25"/>
    </row>
    <row r="21" spans="1:9" ht="15.75" thickBot="1">
      <c r="A21" s="15"/>
      <c r="B21" s="39"/>
      <c r="C21" s="46"/>
      <c r="D21" s="46"/>
      <c r="E21" s="47"/>
      <c r="F21" s="25"/>
      <c r="G21" s="46"/>
      <c r="H21" s="46"/>
      <c r="I21" s="47"/>
    </row>
    <row r="22" spans="1:9">
      <c r="A22" s="15"/>
      <c r="B22" s="80" t="s">
        <v>272</v>
      </c>
      <c r="C22" s="49" t="s">
        <v>197</v>
      </c>
      <c r="D22" s="51">
        <v>23113</v>
      </c>
      <c r="E22" s="53"/>
      <c r="F22" s="36"/>
      <c r="G22" s="49" t="s">
        <v>197</v>
      </c>
      <c r="H22" s="51">
        <v>21097</v>
      </c>
      <c r="I22" s="53"/>
    </row>
    <row r="23" spans="1:9" ht="15.75" thickBot="1">
      <c r="A23" s="15"/>
      <c r="B23" s="80"/>
      <c r="C23" s="50"/>
      <c r="D23" s="52"/>
      <c r="E23" s="54"/>
      <c r="F23" s="36"/>
      <c r="G23" s="50"/>
      <c r="H23" s="52"/>
      <c r="I23" s="54"/>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4.42578125" bestFit="1" customWidth="1"/>
    <col min="2" max="2" width="36.5703125" bestFit="1" customWidth="1"/>
    <col min="3" max="3" width="6.85546875" customWidth="1"/>
    <col min="4" max="4" width="26" customWidth="1"/>
    <col min="5" max="5" width="9.28515625" customWidth="1"/>
    <col min="6" max="6" width="31.42578125" customWidth="1"/>
    <col min="7" max="7" width="6.85546875" customWidth="1"/>
    <col min="8" max="8" width="26" customWidth="1"/>
    <col min="9" max="9" width="5.2851562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ht="15" customHeight="1">
      <c r="A3" s="3" t="s">
        <v>283</v>
      </c>
      <c r="B3" s="56" t="s">
        <v>5</v>
      </c>
      <c r="C3" s="56"/>
      <c r="D3" s="56"/>
      <c r="E3" s="56"/>
      <c r="F3" s="56"/>
      <c r="G3" s="56"/>
      <c r="H3" s="56"/>
      <c r="I3" s="56"/>
    </row>
    <row r="4" spans="1:9" ht="15" customHeight="1">
      <c r="A4" s="15" t="s">
        <v>282</v>
      </c>
      <c r="B4" s="56" t="s">
        <v>5</v>
      </c>
      <c r="C4" s="56"/>
      <c r="D4" s="56"/>
      <c r="E4" s="56"/>
      <c r="F4" s="56"/>
      <c r="G4" s="56"/>
      <c r="H4" s="56"/>
      <c r="I4" s="56"/>
    </row>
    <row r="5" spans="1:9">
      <c r="A5" s="15"/>
      <c r="B5" s="56"/>
      <c r="C5" s="56"/>
      <c r="D5" s="56"/>
      <c r="E5" s="56"/>
      <c r="F5" s="56"/>
      <c r="G5" s="56"/>
      <c r="H5" s="56"/>
      <c r="I5" s="56"/>
    </row>
    <row r="6" spans="1:9">
      <c r="A6" s="15"/>
      <c r="B6" s="25" t="s">
        <v>284</v>
      </c>
      <c r="C6" s="25"/>
      <c r="D6" s="25"/>
      <c r="E6" s="25"/>
      <c r="F6" s="25"/>
      <c r="G6" s="25"/>
      <c r="H6" s="25"/>
      <c r="I6" s="25"/>
    </row>
    <row r="7" spans="1:9">
      <c r="A7" s="15"/>
      <c r="B7" s="24"/>
      <c r="C7" s="24"/>
      <c r="D7" s="24"/>
      <c r="E7" s="24"/>
      <c r="F7" s="24"/>
      <c r="G7" s="24"/>
      <c r="H7" s="24"/>
      <c r="I7" s="24"/>
    </row>
    <row r="8" spans="1:9">
      <c r="A8" s="15"/>
      <c r="B8" s="24"/>
      <c r="C8" s="24"/>
      <c r="D8" s="24"/>
      <c r="E8" s="24"/>
      <c r="F8" s="24"/>
      <c r="G8" s="24"/>
      <c r="H8" s="24"/>
      <c r="I8" s="24"/>
    </row>
    <row r="9" spans="1:9">
      <c r="A9" s="15"/>
      <c r="B9" s="17"/>
      <c r="C9" s="17"/>
      <c r="D9" s="17"/>
      <c r="E9" s="17"/>
      <c r="F9" s="17"/>
      <c r="G9" s="17"/>
      <c r="H9" s="17"/>
      <c r="I9" s="17"/>
    </row>
    <row r="10" spans="1:9" ht="15.75" thickBot="1">
      <c r="A10" s="15"/>
      <c r="B10" s="12"/>
      <c r="C10" s="27" t="s">
        <v>247</v>
      </c>
      <c r="D10" s="27"/>
      <c r="E10" s="27"/>
      <c r="F10" s="12"/>
      <c r="G10" s="27" t="s">
        <v>209</v>
      </c>
      <c r="H10" s="27"/>
      <c r="I10" s="27"/>
    </row>
    <row r="11" spans="1:9" ht="15.75" thickTop="1">
      <c r="A11" s="15"/>
      <c r="B11" s="29" t="s">
        <v>285</v>
      </c>
      <c r="C11" s="30" t="s">
        <v>197</v>
      </c>
      <c r="D11" s="37">
        <v>200000</v>
      </c>
      <c r="E11" s="34"/>
      <c r="F11" s="36"/>
      <c r="G11" s="30" t="s">
        <v>197</v>
      </c>
      <c r="H11" s="37">
        <v>200000</v>
      </c>
      <c r="I11" s="34"/>
    </row>
    <row r="12" spans="1:9">
      <c r="A12" s="15"/>
      <c r="B12" s="29"/>
      <c r="C12" s="31"/>
      <c r="D12" s="38"/>
      <c r="E12" s="35"/>
      <c r="F12" s="36"/>
      <c r="G12" s="31"/>
      <c r="H12" s="38"/>
      <c r="I12" s="35"/>
    </row>
    <row r="13" spans="1:9" ht="15.75" thickBot="1">
      <c r="A13" s="15"/>
      <c r="B13" s="11" t="s">
        <v>286</v>
      </c>
      <c r="C13" s="87" t="s">
        <v>287</v>
      </c>
      <c r="D13" s="87"/>
      <c r="E13" s="86" t="s">
        <v>201</v>
      </c>
      <c r="F13" s="12"/>
      <c r="G13" s="87" t="s">
        <v>288</v>
      </c>
      <c r="H13" s="87"/>
      <c r="I13" s="86" t="s">
        <v>201</v>
      </c>
    </row>
    <row r="14" spans="1:9">
      <c r="A14" s="15"/>
      <c r="B14" s="80" t="s">
        <v>289</v>
      </c>
      <c r="C14" s="51">
        <v>198464</v>
      </c>
      <c r="D14" s="51"/>
      <c r="E14" s="53"/>
      <c r="F14" s="36"/>
      <c r="G14" s="51">
        <v>198216</v>
      </c>
      <c r="H14" s="51"/>
      <c r="I14" s="53"/>
    </row>
    <row r="15" spans="1:9">
      <c r="A15" s="15"/>
      <c r="B15" s="80"/>
      <c r="C15" s="44"/>
      <c r="D15" s="44"/>
      <c r="E15" s="36"/>
      <c r="F15" s="36"/>
      <c r="G15" s="44"/>
      <c r="H15" s="44"/>
      <c r="I15" s="36"/>
    </row>
    <row r="16" spans="1:9">
      <c r="A16" s="15"/>
      <c r="B16" s="68" t="s">
        <v>290</v>
      </c>
      <c r="C16" s="45">
        <v>191732</v>
      </c>
      <c r="D16" s="45"/>
      <c r="E16" s="25"/>
      <c r="F16" s="25"/>
      <c r="G16" s="45">
        <v>198500</v>
      </c>
      <c r="H16" s="45"/>
      <c r="I16" s="25"/>
    </row>
    <row r="17" spans="1:9">
      <c r="A17" s="15"/>
      <c r="B17" s="68"/>
      <c r="C17" s="45"/>
      <c r="D17" s="45"/>
      <c r="E17" s="25"/>
      <c r="F17" s="25"/>
      <c r="G17" s="45"/>
      <c r="H17" s="45"/>
      <c r="I17" s="25"/>
    </row>
    <row r="18" spans="1:9" ht="15.75" thickBot="1">
      <c r="A18" s="15"/>
      <c r="B18" s="77" t="s">
        <v>291</v>
      </c>
      <c r="C18" s="71" t="s">
        <v>292</v>
      </c>
      <c r="D18" s="71"/>
      <c r="E18" s="59" t="s">
        <v>201</v>
      </c>
      <c r="F18" s="22"/>
      <c r="G18" s="71" t="s">
        <v>293</v>
      </c>
      <c r="H18" s="71"/>
      <c r="I18" s="59" t="s">
        <v>201</v>
      </c>
    </row>
    <row r="19" spans="1:9">
      <c r="A19" s="15"/>
      <c r="B19" s="88" t="s">
        <v>294</v>
      </c>
      <c r="C19" s="72" t="s">
        <v>197</v>
      </c>
      <c r="D19" s="69">
        <v>388196</v>
      </c>
      <c r="E19" s="70"/>
      <c r="F19" s="25"/>
      <c r="G19" s="72" t="s">
        <v>197</v>
      </c>
      <c r="H19" s="69">
        <v>389435</v>
      </c>
      <c r="I19" s="70"/>
    </row>
    <row r="20" spans="1:9" ht="15.75" thickBot="1">
      <c r="A20" s="15"/>
      <c r="B20" s="88"/>
      <c r="C20" s="73"/>
      <c r="D20" s="74"/>
      <c r="E20" s="75"/>
      <c r="F20" s="25"/>
      <c r="G20" s="73"/>
      <c r="H20" s="74"/>
      <c r="I20" s="75"/>
    </row>
    <row r="21" spans="1:9" ht="15.75" thickTop="1">
      <c r="A21" s="15"/>
      <c r="B21" s="12"/>
      <c r="C21" s="55"/>
      <c r="D21" s="55"/>
      <c r="E21" s="55"/>
      <c r="F21" s="12"/>
      <c r="G21" s="55"/>
      <c r="H21" s="55"/>
      <c r="I21" s="55"/>
    </row>
    <row r="22" spans="1:9">
      <c r="A22" s="15"/>
      <c r="B22" s="56"/>
      <c r="C22" s="56"/>
      <c r="D22" s="56"/>
      <c r="E22" s="56"/>
      <c r="F22" s="56"/>
      <c r="G22" s="56"/>
      <c r="H22" s="56"/>
      <c r="I22" s="56"/>
    </row>
    <row r="23" spans="1:9">
      <c r="A23" s="15"/>
      <c r="B23" s="56"/>
      <c r="C23" s="56"/>
      <c r="D23" s="56"/>
      <c r="E23" s="56"/>
      <c r="F23" s="56"/>
      <c r="G23" s="56"/>
      <c r="H23" s="56"/>
      <c r="I23" s="56"/>
    </row>
    <row r="24" spans="1:9" ht="51" customHeight="1">
      <c r="A24" s="15"/>
      <c r="B24" s="39" t="s">
        <v>295</v>
      </c>
      <c r="C24" s="39"/>
      <c r="D24" s="39"/>
      <c r="E24" s="39"/>
      <c r="F24" s="39"/>
      <c r="G24" s="39"/>
      <c r="H24" s="39"/>
      <c r="I24" s="39"/>
    </row>
    <row r="25" spans="1:9">
      <c r="A25" s="15"/>
      <c r="B25" s="56"/>
      <c r="C25" s="56"/>
      <c r="D25" s="56"/>
      <c r="E25" s="56"/>
      <c r="F25" s="56"/>
      <c r="G25" s="56"/>
      <c r="H25" s="56"/>
      <c r="I25" s="56"/>
    </row>
    <row r="26" spans="1:9" ht="89.25" customHeight="1">
      <c r="A26" s="15"/>
      <c r="B26" s="25" t="s">
        <v>296</v>
      </c>
      <c r="C26" s="25"/>
      <c r="D26" s="25"/>
      <c r="E26" s="25"/>
      <c r="F26" s="25"/>
      <c r="G26" s="25"/>
      <c r="H26" s="25"/>
      <c r="I26" s="25"/>
    </row>
    <row r="27" spans="1:9">
      <c r="A27" s="15"/>
      <c r="B27" s="56"/>
      <c r="C27" s="56"/>
      <c r="D27" s="56"/>
      <c r="E27" s="56"/>
      <c r="F27" s="56"/>
      <c r="G27" s="56"/>
      <c r="H27" s="56"/>
      <c r="I27" s="56"/>
    </row>
    <row r="28" spans="1:9" ht="102" customHeight="1">
      <c r="A28" s="15"/>
      <c r="B28" s="39" t="s">
        <v>297</v>
      </c>
      <c r="C28" s="39"/>
      <c r="D28" s="39"/>
      <c r="E28" s="39"/>
      <c r="F28" s="39"/>
      <c r="G28" s="39"/>
      <c r="H28" s="39"/>
      <c r="I28" s="39"/>
    </row>
    <row r="29" spans="1:9">
      <c r="A29" s="15"/>
      <c r="B29" s="56"/>
      <c r="C29" s="56"/>
      <c r="D29" s="56"/>
      <c r="E29" s="56"/>
      <c r="F29" s="56"/>
      <c r="G29" s="56"/>
      <c r="H29" s="56"/>
      <c r="I29" s="56"/>
    </row>
    <row r="30" spans="1:9" ht="63.75" customHeight="1">
      <c r="A30" s="15"/>
      <c r="B30" s="25" t="s">
        <v>298</v>
      </c>
      <c r="C30" s="25"/>
      <c r="D30" s="25"/>
      <c r="E30" s="25"/>
      <c r="F30" s="25"/>
      <c r="G30" s="25"/>
      <c r="H30" s="25"/>
      <c r="I30" s="25"/>
    </row>
    <row r="31" spans="1:9">
      <c r="A31" s="15"/>
      <c r="B31" s="56"/>
      <c r="C31" s="56"/>
      <c r="D31" s="56"/>
      <c r="E31" s="56"/>
      <c r="F31" s="56"/>
      <c r="G31" s="56"/>
      <c r="H31" s="56"/>
      <c r="I31" s="56"/>
    </row>
    <row r="32" spans="1:9" ht="63.75" customHeight="1">
      <c r="A32" s="15"/>
      <c r="B32" s="25" t="s">
        <v>299</v>
      </c>
      <c r="C32" s="25"/>
      <c r="D32" s="25"/>
      <c r="E32" s="25"/>
      <c r="F32" s="25"/>
      <c r="G32" s="25"/>
      <c r="H32" s="25"/>
      <c r="I32" s="25"/>
    </row>
    <row r="33" spans="1:9">
      <c r="A33" s="15"/>
      <c r="B33" s="25"/>
      <c r="C33" s="25"/>
      <c r="D33" s="25"/>
      <c r="E33" s="25"/>
      <c r="F33" s="25"/>
      <c r="G33" s="25"/>
      <c r="H33" s="25"/>
      <c r="I33" s="25"/>
    </row>
    <row r="34" spans="1:9" ht="76.5" customHeight="1">
      <c r="A34" s="15"/>
      <c r="B34" s="39" t="s">
        <v>300</v>
      </c>
      <c r="C34" s="39"/>
      <c r="D34" s="39"/>
      <c r="E34" s="39"/>
      <c r="F34" s="39"/>
      <c r="G34" s="39"/>
      <c r="H34" s="39"/>
      <c r="I34" s="39"/>
    </row>
    <row r="35" spans="1:9">
      <c r="A35" s="15"/>
      <c r="B35" s="56"/>
      <c r="C35" s="56"/>
      <c r="D35" s="56"/>
      <c r="E35" s="56"/>
      <c r="F35" s="56"/>
      <c r="G35" s="56"/>
      <c r="H35" s="56"/>
      <c r="I35" s="56"/>
    </row>
    <row r="36" spans="1:9" ht="114.75" customHeight="1">
      <c r="A36" s="15"/>
      <c r="B36" s="25" t="s">
        <v>301</v>
      </c>
      <c r="C36" s="25"/>
      <c r="D36" s="25"/>
      <c r="E36" s="25"/>
      <c r="F36" s="25"/>
      <c r="G36" s="25"/>
      <c r="H36" s="25"/>
      <c r="I36" s="25"/>
    </row>
    <row r="37" spans="1:9">
      <c r="A37" s="15"/>
      <c r="B37" s="24"/>
      <c r="C37" s="24"/>
      <c r="D37" s="24"/>
      <c r="E37" s="24"/>
    </row>
    <row r="38" spans="1:9">
      <c r="A38" s="15"/>
      <c r="B38" s="17"/>
      <c r="C38" s="17"/>
      <c r="D38" s="17"/>
      <c r="E38" s="17"/>
    </row>
    <row r="39" spans="1:9" ht="15.75" thickBot="1">
      <c r="A39" s="15"/>
      <c r="B39" s="89" t="s">
        <v>302</v>
      </c>
      <c r="C39" s="12"/>
      <c r="D39" s="90" t="s">
        <v>303</v>
      </c>
      <c r="E39" s="90"/>
    </row>
    <row r="40" spans="1:9">
      <c r="A40" s="15"/>
      <c r="B40" s="20">
        <v>2015</v>
      </c>
      <c r="C40" s="22"/>
      <c r="D40" s="21">
        <v>104.5</v>
      </c>
      <c r="E40" s="20" t="s">
        <v>304</v>
      </c>
    </row>
    <row r="41" spans="1:9">
      <c r="A41" s="15"/>
      <c r="B41" s="11">
        <v>2016</v>
      </c>
      <c r="C41" s="12"/>
      <c r="D41" s="23">
        <v>102.25</v>
      </c>
      <c r="E41" s="11" t="s">
        <v>304</v>
      </c>
    </row>
    <row r="42" spans="1:9">
      <c r="A42" s="15"/>
      <c r="B42" s="20" t="s">
        <v>305</v>
      </c>
      <c r="C42" s="22"/>
      <c r="D42" s="21">
        <v>100</v>
      </c>
      <c r="E42" s="20" t="s">
        <v>304</v>
      </c>
    </row>
    <row r="43" spans="1:9">
      <c r="A43" s="15"/>
      <c r="B43" s="25"/>
      <c r="C43" s="25"/>
      <c r="D43" s="25"/>
      <c r="E43" s="25"/>
      <c r="F43" s="25"/>
      <c r="G43" s="25"/>
      <c r="H43" s="25"/>
      <c r="I43" s="25"/>
    </row>
    <row r="44" spans="1:9">
      <c r="A44" s="15"/>
      <c r="B44" s="56"/>
      <c r="C44" s="56"/>
      <c r="D44" s="56"/>
      <c r="E44" s="56"/>
      <c r="F44" s="56"/>
      <c r="G44" s="56"/>
      <c r="H44" s="56"/>
      <c r="I44" s="56"/>
    </row>
    <row r="45" spans="1:9" ht="25.5" customHeight="1">
      <c r="A45" s="15"/>
      <c r="B45" s="39" t="s">
        <v>306</v>
      </c>
      <c r="C45" s="39"/>
      <c r="D45" s="39"/>
      <c r="E45" s="39"/>
      <c r="F45" s="39"/>
      <c r="G45" s="39"/>
      <c r="H45" s="39"/>
      <c r="I45" s="39"/>
    </row>
    <row r="46" spans="1:9">
      <c r="A46" s="15"/>
      <c r="B46" s="25"/>
      <c r="C46" s="25"/>
      <c r="D46" s="25"/>
      <c r="E46" s="25"/>
      <c r="F46" s="25"/>
      <c r="G46" s="25"/>
      <c r="H46" s="25"/>
      <c r="I46" s="25"/>
    </row>
    <row r="47" spans="1:9" ht="38.25" customHeight="1">
      <c r="A47" s="15"/>
      <c r="B47" s="25" t="s">
        <v>307</v>
      </c>
      <c r="C47" s="25"/>
      <c r="D47" s="25"/>
      <c r="E47" s="25"/>
      <c r="F47" s="25"/>
      <c r="G47" s="25"/>
      <c r="H47" s="25"/>
      <c r="I47" s="25"/>
    </row>
    <row r="48" spans="1:9">
      <c r="A48" s="15"/>
      <c r="B48" s="25"/>
      <c r="C48" s="25"/>
      <c r="D48" s="25"/>
      <c r="E48" s="25"/>
      <c r="F48" s="25"/>
      <c r="G48" s="25"/>
      <c r="H48" s="25"/>
      <c r="I48" s="25"/>
    </row>
    <row r="49" spans="1:9" ht="63.75" customHeight="1">
      <c r="A49" s="15"/>
      <c r="B49" s="25" t="s">
        <v>308</v>
      </c>
      <c r="C49" s="25"/>
      <c r="D49" s="25"/>
      <c r="E49" s="25"/>
      <c r="F49" s="25"/>
      <c r="G49" s="25"/>
      <c r="H49" s="25"/>
      <c r="I49" s="25"/>
    </row>
    <row r="50" spans="1:9">
      <c r="A50" s="15"/>
      <c r="B50" s="56"/>
      <c r="C50" s="56"/>
      <c r="D50" s="56"/>
      <c r="E50" s="56"/>
      <c r="F50" s="56"/>
      <c r="G50" s="56"/>
      <c r="H50" s="56"/>
      <c r="I50" s="56"/>
    </row>
    <row r="51" spans="1:9" ht="51" customHeight="1">
      <c r="A51" s="15"/>
      <c r="B51" s="25" t="s">
        <v>309</v>
      </c>
      <c r="C51" s="25"/>
      <c r="D51" s="25"/>
      <c r="E51" s="25"/>
      <c r="F51" s="25"/>
      <c r="G51" s="25"/>
      <c r="H51" s="25"/>
      <c r="I51" s="25"/>
    </row>
    <row r="52" spans="1:9">
      <c r="A52" s="15"/>
      <c r="B52" s="56"/>
      <c r="C52" s="56"/>
      <c r="D52" s="56"/>
      <c r="E52" s="56"/>
      <c r="F52" s="56"/>
      <c r="G52" s="56"/>
      <c r="H52" s="56"/>
      <c r="I52" s="56"/>
    </row>
    <row r="53" spans="1:9" ht="25.5" customHeight="1">
      <c r="A53" s="15"/>
      <c r="B53" s="25" t="s">
        <v>310</v>
      </c>
      <c r="C53" s="25"/>
      <c r="D53" s="25"/>
      <c r="E53" s="25"/>
      <c r="F53" s="25"/>
      <c r="G53" s="25"/>
      <c r="H53" s="25"/>
      <c r="I53" s="25"/>
    </row>
    <row r="54" spans="1:9">
      <c r="A54" s="15"/>
      <c r="B54" s="24"/>
      <c r="C54" s="24"/>
      <c r="D54" s="24"/>
      <c r="E54" s="24"/>
      <c r="F54" s="24"/>
      <c r="G54" s="24"/>
      <c r="H54" s="24"/>
      <c r="I54" s="24"/>
    </row>
    <row r="55" spans="1:9">
      <c r="A55" s="15"/>
      <c r="B55" s="17"/>
      <c r="C55" s="17"/>
      <c r="D55" s="17"/>
      <c r="E55" s="17"/>
      <c r="F55" s="17"/>
      <c r="G55" s="17"/>
      <c r="H55" s="17"/>
      <c r="I55" s="17"/>
    </row>
    <row r="56" spans="1:9">
      <c r="A56" s="15"/>
      <c r="B56" s="25"/>
      <c r="C56" s="26" t="s">
        <v>311</v>
      </c>
      <c r="D56" s="26"/>
      <c r="E56" s="26"/>
      <c r="F56" s="25"/>
      <c r="G56" s="26" t="s">
        <v>312</v>
      </c>
      <c r="H56" s="26"/>
      <c r="I56" s="26"/>
    </row>
    <row r="57" spans="1:9" ht="15.75" thickBot="1">
      <c r="A57" s="15"/>
      <c r="B57" s="25"/>
      <c r="C57" s="27"/>
      <c r="D57" s="27"/>
      <c r="E57" s="27"/>
      <c r="F57" s="25"/>
      <c r="G57" s="27" t="s">
        <v>313</v>
      </c>
      <c r="H57" s="27"/>
      <c r="I57" s="27"/>
    </row>
    <row r="58" spans="1:9" ht="15.75" thickTop="1">
      <c r="A58" s="15"/>
      <c r="B58" s="29" t="s">
        <v>285</v>
      </c>
      <c r="C58" s="30" t="s">
        <v>197</v>
      </c>
      <c r="D58" s="37">
        <v>198464</v>
      </c>
      <c r="E58" s="34"/>
      <c r="F58" s="36"/>
      <c r="G58" s="30" t="s">
        <v>197</v>
      </c>
      <c r="H58" s="37">
        <v>214341</v>
      </c>
      <c r="I58" s="34"/>
    </row>
    <row r="59" spans="1:9">
      <c r="A59" s="15"/>
      <c r="B59" s="29"/>
      <c r="C59" s="31"/>
      <c r="D59" s="38"/>
      <c r="E59" s="35"/>
      <c r="F59" s="36"/>
      <c r="G59" s="29"/>
      <c r="H59" s="44"/>
      <c r="I59" s="36"/>
    </row>
    <row r="60" spans="1:9">
      <c r="A60" s="15"/>
      <c r="B60" s="39" t="s">
        <v>314</v>
      </c>
      <c r="C60" s="45">
        <v>191732</v>
      </c>
      <c r="D60" s="45"/>
      <c r="E60" s="25"/>
      <c r="F60" s="25"/>
      <c r="G60" s="45">
        <v>193649</v>
      </c>
      <c r="H60" s="45"/>
      <c r="I60" s="25"/>
    </row>
    <row r="61" spans="1:9" ht="15.75" thickBot="1">
      <c r="A61" s="15"/>
      <c r="B61" s="39"/>
      <c r="C61" s="46"/>
      <c r="D61" s="46"/>
      <c r="E61" s="47"/>
      <c r="F61" s="25"/>
      <c r="G61" s="46"/>
      <c r="H61" s="46"/>
      <c r="I61" s="47"/>
    </row>
    <row r="62" spans="1:9">
      <c r="A62" s="15"/>
      <c r="B62" s="80" t="s">
        <v>272</v>
      </c>
      <c r="C62" s="49" t="s">
        <v>197</v>
      </c>
      <c r="D62" s="51">
        <v>390196</v>
      </c>
      <c r="E62" s="53"/>
      <c r="F62" s="36"/>
      <c r="G62" s="49" t="s">
        <v>197</v>
      </c>
      <c r="H62" s="51">
        <v>407990</v>
      </c>
      <c r="I62" s="53"/>
    </row>
    <row r="63" spans="1:9" ht="15.75" thickBot="1">
      <c r="A63" s="15"/>
      <c r="B63" s="80"/>
      <c r="C63" s="50"/>
      <c r="D63" s="52"/>
      <c r="E63" s="54"/>
      <c r="F63" s="36"/>
      <c r="G63" s="50"/>
      <c r="H63" s="52"/>
      <c r="I63" s="54"/>
    </row>
    <row r="64" spans="1:9" ht="15.75" thickTop="1"/>
  </sheetData>
  <mergeCells count="102">
    <mergeCell ref="B49:I49"/>
    <mergeCell ref="B50:I50"/>
    <mergeCell ref="B51:I51"/>
    <mergeCell ref="B52:I52"/>
    <mergeCell ref="B53:I53"/>
    <mergeCell ref="B43:I43"/>
    <mergeCell ref="B44:I44"/>
    <mergeCell ref="B45:I45"/>
    <mergeCell ref="B46:I46"/>
    <mergeCell ref="B47:I47"/>
    <mergeCell ref="B48:I48"/>
    <mergeCell ref="B31:I31"/>
    <mergeCell ref="B32:I32"/>
    <mergeCell ref="B33:I33"/>
    <mergeCell ref="B34:I34"/>
    <mergeCell ref="B35:I35"/>
    <mergeCell ref="B36:I36"/>
    <mergeCell ref="B7:I7"/>
    <mergeCell ref="B22:I22"/>
    <mergeCell ref="B23:I23"/>
    <mergeCell ref="B24:I24"/>
    <mergeCell ref="B25:I25"/>
    <mergeCell ref="B26:I26"/>
    <mergeCell ref="H62:H63"/>
    <mergeCell ref="I62:I63"/>
    <mergeCell ref="A1:A2"/>
    <mergeCell ref="B1:I1"/>
    <mergeCell ref="B2:I2"/>
    <mergeCell ref="B3:I3"/>
    <mergeCell ref="A4:A63"/>
    <mergeCell ref="B4:I4"/>
    <mergeCell ref="B5:I5"/>
    <mergeCell ref="B6:I6"/>
    <mergeCell ref="B62:B63"/>
    <mergeCell ref="C62:C63"/>
    <mergeCell ref="D62:D63"/>
    <mergeCell ref="E62:E63"/>
    <mergeCell ref="F62:F63"/>
    <mergeCell ref="G62:G63"/>
    <mergeCell ref="G58:G59"/>
    <mergeCell ref="H58:H59"/>
    <mergeCell ref="I58:I59"/>
    <mergeCell ref="B60:B61"/>
    <mergeCell ref="C60:D61"/>
    <mergeCell ref="E60:E61"/>
    <mergeCell ref="F60:F61"/>
    <mergeCell ref="G60:H61"/>
    <mergeCell ref="I60:I61"/>
    <mergeCell ref="B56:B57"/>
    <mergeCell ref="C56:E57"/>
    <mergeCell ref="F56:F57"/>
    <mergeCell ref="G56:I56"/>
    <mergeCell ref="G57:I57"/>
    <mergeCell ref="B58:B59"/>
    <mergeCell ref="C58:C59"/>
    <mergeCell ref="D58:D59"/>
    <mergeCell ref="E58:E59"/>
    <mergeCell ref="F58:F59"/>
    <mergeCell ref="I19:I20"/>
    <mergeCell ref="C21:E21"/>
    <mergeCell ref="G21:I21"/>
    <mergeCell ref="B37:E37"/>
    <mergeCell ref="D39:E39"/>
    <mergeCell ref="B54:I54"/>
    <mergeCell ref="B27:I27"/>
    <mergeCell ref="B28:I28"/>
    <mergeCell ref="B29:I29"/>
    <mergeCell ref="B30:I30"/>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15</v>
      </c>
      <c r="B1" s="1" t="s">
        <v>1</v>
      </c>
    </row>
    <row r="2" spans="1:2">
      <c r="A2" s="7"/>
      <c r="B2" s="1" t="s">
        <v>2</v>
      </c>
    </row>
    <row r="3" spans="1:2">
      <c r="A3" s="3" t="s">
        <v>316</v>
      </c>
      <c r="B3" s="4" t="s">
        <v>5</v>
      </c>
    </row>
    <row r="4" spans="1:2">
      <c r="A4" s="15" t="s">
        <v>315</v>
      </c>
      <c r="B4" s="4" t="s">
        <v>5</v>
      </c>
    </row>
    <row r="5" spans="1:2">
      <c r="A5" s="15"/>
      <c r="B5" s="4"/>
    </row>
    <row r="6" spans="1:2" ht="204.75">
      <c r="A6" s="15"/>
      <c r="B6" s="12" t="s">
        <v>317</v>
      </c>
    </row>
    <row r="7" spans="1:2">
      <c r="A7" s="15"/>
      <c r="B7" s="4"/>
    </row>
    <row r="8" spans="1:2" ht="102.75">
      <c r="A8" s="15"/>
      <c r="B8" s="12" t="s">
        <v>318</v>
      </c>
    </row>
    <row r="9" spans="1:2">
      <c r="A9" s="15"/>
      <c r="B9" s="4"/>
    </row>
    <row r="10" spans="1:2" ht="64.5">
      <c r="A10" s="15"/>
      <c r="B10" s="12" t="s">
        <v>31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0.42578125" customWidth="1"/>
    <col min="3" max="3" width="22" customWidth="1"/>
    <col min="4" max="4" width="4.140625" customWidth="1"/>
    <col min="5" max="5" width="24.7109375" customWidth="1"/>
    <col min="6" max="6" width="5.28515625" customWidth="1"/>
    <col min="7" max="7" width="16.140625" customWidth="1"/>
    <col min="8" max="9" width="24.7109375" customWidth="1"/>
    <col min="10" max="10" width="20.42578125" customWidth="1"/>
    <col min="11" max="11" width="4.140625" customWidth="1"/>
    <col min="12" max="12" width="24.7109375" customWidth="1"/>
    <col min="13" max="13" width="5.28515625" customWidth="1"/>
    <col min="14" max="14" width="13.42578125" customWidth="1"/>
    <col min="15" max="16" width="24.7109375" customWidth="1"/>
    <col min="17" max="17" width="20.42578125" customWidth="1"/>
    <col min="18" max="18" width="4.140625" customWidth="1"/>
    <col min="19" max="19" width="24.7109375" customWidth="1"/>
    <col min="20" max="20" width="5.28515625" customWidth="1"/>
    <col min="21" max="21" width="16.140625" customWidth="1"/>
    <col min="22" max="22" width="24.7109375" customWidth="1"/>
  </cols>
  <sheetData>
    <row r="1" spans="1:22" ht="15" customHeight="1">
      <c r="A1" s="7" t="s">
        <v>1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20</v>
      </c>
      <c r="B3" s="56" t="s">
        <v>5</v>
      </c>
      <c r="C3" s="56"/>
      <c r="D3" s="56"/>
      <c r="E3" s="56"/>
      <c r="F3" s="56"/>
      <c r="G3" s="56"/>
      <c r="H3" s="56"/>
      <c r="I3" s="56"/>
      <c r="J3" s="56"/>
      <c r="K3" s="56"/>
      <c r="L3" s="56"/>
      <c r="M3" s="56"/>
      <c r="N3" s="56"/>
      <c r="O3" s="56"/>
      <c r="P3" s="56"/>
      <c r="Q3" s="56"/>
      <c r="R3" s="56"/>
      <c r="S3" s="56"/>
      <c r="T3" s="56"/>
      <c r="U3" s="56"/>
      <c r="V3" s="56"/>
    </row>
    <row r="4" spans="1:22" ht="15" customHeight="1">
      <c r="A4" s="15" t="s">
        <v>117</v>
      </c>
      <c r="B4" s="56" t="s">
        <v>5</v>
      </c>
      <c r="C4" s="56"/>
      <c r="D4" s="56"/>
      <c r="E4" s="56"/>
      <c r="F4" s="56"/>
      <c r="G4" s="56"/>
      <c r="H4" s="56"/>
      <c r="I4" s="56"/>
      <c r="J4" s="56"/>
      <c r="K4" s="56"/>
      <c r="L4" s="56"/>
      <c r="M4" s="56"/>
      <c r="N4" s="56"/>
      <c r="O4" s="56"/>
      <c r="P4" s="56"/>
      <c r="Q4" s="56"/>
      <c r="R4" s="56"/>
      <c r="S4" s="56"/>
      <c r="T4" s="56"/>
      <c r="U4" s="56"/>
      <c r="V4" s="56"/>
    </row>
    <row r="5" spans="1:22">
      <c r="A5" s="15"/>
      <c r="B5" s="56"/>
      <c r="C5" s="56"/>
      <c r="D5" s="56"/>
      <c r="E5" s="56"/>
      <c r="F5" s="56"/>
      <c r="G5" s="56"/>
      <c r="H5" s="56"/>
      <c r="I5" s="56"/>
      <c r="J5" s="56"/>
      <c r="K5" s="56"/>
      <c r="L5" s="56"/>
      <c r="M5" s="56"/>
      <c r="N5" s="56"/>
      <c r="O5" s="56"/>
      <c r="P5" s="56"/>
      <c r="Q5" s="56"/>
      <c r="R5" s="56"/>
      <c r="S5" s="56"/>
      <c r="T5" s="56"/>
      <c r="U5" s="56"/>
      <c r="V5" s="56"/>
    </row>
    <row r="6" spans="1:22">
      <c r="A6" s="15"/>
      <c r="B6" s="25" t="s">
        <v>321</v>
      </c>
      <c r="C6" s="25"/>
      <c r="D6" s="25"/>
      <c r="E6" s="25"/>
      <c r="F6" s="25"/>
      <c r="G6" s="25"/>
      <c r="H6" s="25"/>
      <c r="I6" s="25"/>
      <c r="J6" s="25"/>
      <c r="K6" s="25"/>
      <c r="L6" s="25"/>
      <c r="M6" s="25"/>
      <c r="N6" s="25"/>
      <c r="O6" s="25"/>
      <c r="P6" s="25"/>
      <c r="Q6" s="25"/>
      <c r="R6" s="25"/>
      <c r="S6" s="25"/>
      <c r="T6" s="25"/>
      <c r="U6" s="25"/>
      <c r="V6" s="25"/>
    </row>
    <row r="7" spans="1:22">
      <c r="A7" s="15"/>
      <c r="B7" s="56"/>
      <c r="C7" s="56"/>
      <c r="D7" s="56"/>
      <c r="E7" s="56"/>
      <c r="F7" s="56"/>
      <c r="G7" s="56"/>
      <c r="H7" s="56"/>
      <c r="I7" s="56"/>
      <c r="J7" s="56"/>
      <c r="K7" s="56"/>
      <c r="L7" s="56"/>
      <c r="M7" s="56"/>
      <c r="N7" s="56"/>
      <c r="O7" s="56"/>
      <c r="P7" s="56"/>
      <c r="Q7" s="56"/>
      <c r="R7" s="56"/>
      <c r="S7" s="56"/>
      <c r="T7" s="56"/>
      <c r="U7" s="56"/>
      <c r="V7" s="56"/>
    </row>
    <row r="8" spans="1:22">
      <c r="A8" s="15"/>
      <c r="B8" s="39" t="s">
        <v>322</v>
      </c>
      <c r="C8" s="39"/>
      <c r="D8" s="39"/>
      <c r="E8" s="39"/>
      <c r="F8" s="39"/>
      <c r="G8" s="39"/>
      <c r="H8" s="39"/>
      <c r="I8" s="39"/>
      <c r="J8" s="39"/>
      <c r="K8" s="39"/>
      <c r="L8" s="39"/>
      <c r="M8" s="39"/>
      <c r="N8" s="39"/>
      <c r="O8" s="39"/>
      <c r="P8" s="39"/>
      <c r="Q8" s="39"/>
      <c r="R8" s="39"/>
      <c r="S8" s="39"/>
      <c r="T8" s="39"/>
      <c r="U8" s="39"/>
      <c r="V8" s="39"/>
    </row>
    <row r="9" spans="1:22">
      <c r="A9" s="15"/>
      <c r="B9" s="24"/>
      <c r="C9" s="24"/>
      <c r="D9" s="24"/>
      <c r="E9" s="24"/>
      <c r="F9" s="24"/>
      <c r="G9" s="24"/>
      <c r="H9" s="24"/>
      <c r="I9" s="24"/>
      <c r="J9" s="24"/>
      <c r="K9" s="24"/>
      <c r="L9" s="24"/>
      <c r="M9" s="24"/>
      <c r="N9" s="24"/>
      <c r="O9" s="24"/>
      <c r="P9" s="24"/>
      <c r="Q9" s="24"/>
      <c r="R9" s="24"/>
      <c r="S9" s="24"/>
      <c r="T9" s="24"/>
      <c r="U9" s="24"/>
      <c r="V9" s="24"/>
    </row>
    <row r="10" spans="1:22">
      <c r="A10" s="15"/>
      <c r="B10" s="17"/>
      <c r="C10" s="17"/>
      <c r="D10" s="17"/>
      <c r="E10" s="17"/>
      <c r="F10" s="17"/>
      <c r="G10" s="17"/>
      <c r="H10" s="17"/>
      <c r="I10" s="17"/>
      <c r="J10" s="17"/>
      <c r="K10" s="17"/>
      <c r="L10" s="17"/>
      <c r="M10" s="17"/>
      <c r="N10" s="17"/>
      <c r="O10" s="17"/>
      <c r="P10" s="17"/>
      <c r="Q10" s="17"/>
      <c r="R10" s="17"/>
      <c r="S10" s="17"/>
      <c r="T10" s="17"/>
      <c r="U10" s="17"/>
      <c r="V10" s="17"/>
    </row>
    <row r="11" spans="1:22" ht="15.75" thickBot="1">
      <c r="A11" s="15"/>
      <c r="B11" s="12"/>
      <c r="C11" s="27" t="s">
        <v>323</v>
      </c>
      <c r="D11" s="27"/>
      <c r="E11" s="27"/>
      <c r="F11" s="27"/>
      <c r="G11" s="27"/>
      <c r="H11" s="27"/>
      <c r="I11" s="27"/>
      <c r="J11" s="27"/>
      <c r="K11" s="27"/>
      <c r="L11" s="27"/>
      <c r="M11" s="27"/>
      <c r="N11" s="27"/>
      <c r="O11" s="27"/>
      <c r="P11" s="12"/>
      <c r="Q11" s="27" t="s">
        <v>324</v>
      </c>
      <c r="R11" s="27"/>
      <c r="S11" s="27"/>
      <c r="T11" s="27"/>
      <c r="U11" s="27"/>
      <c r="V11" s="27"/>
    </row>
    <row r="12" spans="1:22" ht="16.5" thickTop="1" thickBot="1">
      <c r="A12" s="15"/>
      <c r="B12" s="12"/>
      <c r="C12" s="28" t="s">
        <v>325</v>
      </c>
      <c r="D12" s="28"/>
      <c r="E12" s="28"/>
      <c r="F12" s="28"/>
      <c r="G12" s="28"/>
      <c r="H12" s="28"/>
      <c r="I12" s="12"/>
      <c r="J12" s="28" t="s">
        <v>326</v>
      </c>
      <c r="K12" s="28"/>
      <c r="L12" s="28"/>
      <c r="M12" s="28"/>
      <c r="N12" s="28"/>
      <c r="O12" s="28"/>
      <c r="P12" s="12"/>
      <c r="Q12" s="28" t="s">
        <v>326</v>
      </c>
      <c r="R12" s="28"/>
      <c r="S12" s="28"/>
      <c r="T12" s="28"/>
      <c r="U12" s="28"/>
      <c r="V12" s="28"/>
    </row>
    <row r="13" spans="1:22" ht="16.5" thickTop="1" thickBot="1">
      <c r="A13" s="15"/>
      <c r="B13" s="12"/>
      <c r="C13" s="28" t="s">
        <v>327</v>
      </c>
      <c r="D13" s="28"/>
      <c r="E13" s="12"/>
      <c r="F13" s="28" t="s">
        <v>328</v>
      </c>
      <c r="G13" s="28"/>
      <c r="H13" s="28"/>
      <c r="I13" s="12"/>
      <c r="J13" s="28" t="s">
        <v>327</v>
      </c>
      <c r="K13" s="28"/>
      <c r="L13" s="12"/>
      <c r="M13" s="28" t="s">
        <v>329</v>
      </c>
      <c r="N13" s="28"/>
      <c r="O13" s="28"/>
      <c r="P13" s="12"/>
      <c r="Q13" s="28" t="s">
        <v>327</v>
      </c>
      <c r="R13" s="28"/>
      <c r="S13" s="12"/>
      <c r="T13" s="28" t="s">
        <v>329</v>
      </c>
      <c r="U13" s="28"/>
      <c r="V13" s="28"/>
    </row>
    <row r="14" spans="1:22" ht="15.75" thickTop="1">
      <c r="A14" s="15"/>
      <c r="B14" s="91">
        <v>41274</v>
      </c>
      <c r="C14" s="37">
        <v>530803</v>
      </c>
      <c r="D14" s="34"/>
      <c r="E14" s="36"/>
      <c r="F14" s="30" t="s">
        <v>197</v>
      </c>
      <c r="G14" s="32">
        <v>10.06</v>
      </c>
      <c r="H14" s="34"/>
      <c r="I14" s="36"/>
      <c r="J14" s="37">
        <v>247743</v>
      </c>
      <c r="K14" s="34"/>
      <c r="L14" s="36"/>
      <c r="M14" s="30" t="s">
        <v>197</v>
      </c>
      <c r="N14" s="32">
        <v>5.67</v>
      </c>
      <c r="O14" s="34"/>
      <c r="P14" s="36"/>
      <c r="Q14" s="37">
        <v>102132</v>
      </c>
      <c r="R14" s="34"/>
      <c r="S14" s="36"/>
      <c r="T14" s="30" t="s">
        <v>197</v>
      </c>
      <c r="U14" s="32">
        <v>10.4</v>
      </c>
      <c r="V14" s="34"/>
    </row>
    <row r="15" spans="1:22">
      <c r="A15" s="15"/>
      <c r="B15" s="91"/>
      <c r="C15" s="38"/>
      <c r="D15" s="35"/>
      <c r="E15" s="36"/>
      <c r="F15" s="31"/>
      <c r="G15" s="33"/>
      <c r="H15" s="35"/>
      <c r="I15" s="36"/>
      <c r="J15" s="38"/>
      <c r="K15" s="35"/>
      <c r="L15" s="36"/>
      <c r="M15" s="31"/>
      <c r="N15" s="33"/>
      <c r="O15" s="35"/>
      <c r="P15" s="36"/>
      <c r="Q15" s="38"/>
      <c r="R15" s="35"/>
      <c r="S15" s="36"/>
      <c r="T15" s="31"/>
      <c r="U15" s="33"/>
      <c r="V15" s="35"/>
    </row>
    <row r="16" spans="1:22">
      <c r="A16" s="15"/>
      <c r="B16" s="68" t="s">
        <v>330</v>
      </c>
      <c r="C16" s="40" t="s">
        <v>198</v>
      </c>
      <c r="D16" s="25"/>
      <c r="E16" s="25"/>
      <c r="F16" s="40" t="s">
        <v>198</v>
      </c>
      <c r="G16" s="40"/>
      <c r="H16" s="25"/>
      <c r="I16" s="25"/>
      <c r="J16" s="40" t="s">
        <v>198</v>
      </c>
      <c r="K16" s="25"/>
      <c r="L16" s="25"/>
      <c r="M16" s="40" t="s">
        <v>198</v>
      </c>
      <c r="N16" s="40"/>
      <c r="O16" s="25"/>
      <c r="P16" s="25"/>
      <c r="Q16" s="45">
        <v>31374</v>
      </c>
      <c r="R16" s="25"/>
      <c r="S16" s="25"/>
      <c r="T16" s="40">
        <v>12.75</v>
      </c>
      <c r="U16" s="40"/>
      <c r="V16" s="25"/>
    </row>
    <row r="17" spans="1:22">
      <c r="A17" s="15"/>
      <c r="B17" s="68"/>
      <c r="C17" s="40"/>
      <c r="D17" s="25"/>
      <c r="E17" s="25"/>
      <c r="F17" s="40"/>
      <c r="G17" s="40"/>
      <c r="H17" s="25"/>
      <c r="I17" s="25"/>
      <c r="J17" s="40"/>
      <c r="K17" s="25"/>
      <c r="L17" s="25"/>
      <c r="M17" s="40"/>
      <c r="N17" s="40"/>
      <c r="O17" s="25"/>
      <c r="P17" s="25"/>
      <c r="Q17" s="45"/>
      <c r="R17" s="25"/>
      <c r="S17" s="25"/>
      <c r="T17" s="40"/>
      <c r="U17" s="40"/>
      <c r="V17" s="25"/>
    </row>
    <row r="18" spans="1:22">
      <c r="A18" s="15"/>
      <c r="B18" s="80" t="s">
        <v>331</v>
      </c>
      <c r="C18" s="41" t="s">
        <v>198</v>
      </c>
      <c r="D18" s="36"/>
      <c r="E18" s="36"/>
      <c r="F18" s="41" t="s">
        <v>198</v>
      </c>
      <c r="G18" s="41"/>
      <c r="H18" s="36"/>
      <c r="I18" s="36"/>
      <c r="J18" s="41" t="s">
        <v>332</v>
      </c>
      <c r="K18" s="29" t="s">
        <v>201</v>
      </c>
      <c r="L18" s="36"/>
      <c r="M18" s="41">
        <v>5.74</v>
      </c>
      <c r="N18" s="41"/>
      <c r="O18" s="36"/>
      <c r="P18" s="36"/>
      <c r="Q18" s="41" t="s">
        <v>333</v>
      </c>
      <c r="R18" s="29" t="s">
        <v>201</v>
      </c>
      <c r="S18" s="36"/>
      <c r="T18" s="41">
        <v>12.1</v>
      </c>
      <c r="U18" s="41"/>
      <c r="V18" s="36"/>
    </row>
    <row r="19" spans="1:22">
      <c r="A19" s="15"/>
      <c r="B19" s="80"/>
      <c r="C19" s="41"/>
      <c r="D19" s="36"/>
      <c r="E19" s="36"/>
      <c r="F19" s="41"/>
      <c r="G19" s="41"/>
      <c r="H19" s="36"/>
      <c r="I19" s="36"/>
      <c r="J19" s="41"/>
      <c r="K19" s="29"/>
      <c r="L19" s="36"/>
      <c r="M19" s="41"/>
      <c r="N19" s="41"/>
      <c r="O19" s="36"/>
      <c r="P19" s="36"/>
      <c r="Q19" s="41"/>
      <c r="R19" s="29"/>
      <c r="S19" s="36"/>
      <c r="T19" s="41"/>
      <c r="U19" s="41"/>
      <c r="V19" s="36"/>
    </row>
    <row r="20" spans="1:22">
      <c r="A20" s="15"/>
      <c r="B20" s="68" t="s">
        <v>334</v>
      </c>
      <c r="C20" s="40" t="s">
        <v>335</v>
      </c>
      <c r="D20" s="39" t="s">
        <v>201</v>
      </c>
      <c r="E20" s="25"/>
      <c r="F20" s="40">
        <v>10.1</v>
      </c>
      <c r="G20" s="40"/>
      <c r="H20" s="25"/>
      <c r="I20" s="25"/>
      <c r="J20" s="40" t="s">
        <v>198</v>
      </c>
      <c r="K20" s="25"/>
      <c r="L20" s="25"/>
      <c r="M20" s="40" t="s">
        <v>198</v>
      </c>
      <c r="N20" s="40"/>
      <c r="O20" s="25"/>
      <c r="P20" s="25"/>
      <c r="Q20" s="40" t="s">
        <v>198</v>
      </c>
      <c r="R20" s="25"/>
      <c r="S20" s="25"/>
      <c r="T20" s="40" t="s">
        <v>198</v>
      </c>
      <c r="U20" s="40"/>
      <c r="V20" s="25"/>
    </row>
    <row r="21" spans="1:22">
      <c r="A21" s="15"/>
      <c r="B21" s="68"/>
      <c r="C21" s="40"/>
      <c r="D21" s="39"/>
      <c r="E21" s="25"/>
      <c r="F21" s="40"/>
      <c r="G21" s="40"/>
      <c r="H21" s="25"/>
      <c r="I21" s="25"/>
      <c r="J21" s="40"/>
      <c r="K21" s="25"/>
      <c r="L21" s="25"/>
      <c r="M21" s="40"/>
      <c r="N21" s="40"/>
      <c r="O21" s="25"/>
      <c r="P21" s="25"/>
      <c r="Q21" s="40"/>
      <c r="R21" s="25"/>
      <c r="S21" s="25"/>
      <c r="T21" s="40"/>
      <c r="U21" s="40"/>
      <c r="V21" s="25"/>
    </row>
    <row r="22" spans="1:22">
      <c r="A22" s="15"/>
      <c r="B22" s="80" t="s">
        <v>336</v>
      </c>
      <c r="C22" s="41" t="s">
        <v>337</v>
      </c>
      <c r="D22" s="29" t="s">
        <v>201</v>
      </c>
      <c r="E22" s="36"/>
      <c r="F22" s="41">
        <v>10.17</v>
      </c>
      <c r="G22" s="41"/>
      <c r="H22" s="36"/>
      <c r="I22" s="36"/>
      <c r="J22" s="41" t="s">
        <v>337</v>
      </c>
      <c r="K22" s="29" t="s">
        <v>201</v>
      </c>
      <c r="L22" s="36"/>
      <c r="M22" s="41">
        <v>5.78</v>
      </c>
      <c r="N22" s="41"/>
      <c r="O22" s="36"/>
      <c r="P22" s="36"/>
      <c r="Q22" s="41" t="s">
        <v>338</v>
      </c>
      <c r="R22" s="29" t="s">
        <v>201</v>
      </c>
      <c r="S22" s="36"/>
      <c r="T22" s="41">
        <v>12.1</v>
      </c>
      <c r="U22" s="41"/>
      <c r="V22" s="36"/>
    </row>
    <row r="23" spans="1:22" ht="15.75" thickBot="1">
      <c r="A23" s="15"/>
      <c r="B23" s="80"/>
      <c r="C23" s="71"/>
      <c r="D23" s="81"/>
      <c r="E23" s="36"/>
      <c r="F23" s="71"/>
      <c r="G23" s="71"/>
      <c r="H23" s="67"/>
      <c r="I23" s="36"/>
      <c r="J23" s="71"/>
      <c r="K23" s="81"/>
      <c r="L23" s="36"/>
      <c r="M23" s="71"/>
      <c r="N23" s="71"/>
      <c r="O23" s="67"/>
      <c r="P23" s="36"/>
      <c r="Q23" s="71"/>
      <c r="R23" s="81"/>
      <c r="S23" s="36"/>
      <c r="T23" s="71"/>
      <c r="U23" s="71"/>
      <c r="V23" s="67"/>
    </row>
    <row r="24" spans="1:22">
      <c r="A24" s="15"/>
      <c r="B24" s="92">
        <v>41547</v>
      </c>
      <c r="C24" s="69">
        <v>381739</v>
      </c>
      <c r="D24" s="70"/>
      <c r="E24" s="25"/>
      <c r="F24" s="72" t="s">
        <v>197</v>
      </c>
      <c r="G24" s="83">
        <v>10.039999999999999</v>
      </c>
      <c r="H24" s="70"/>
      <c r="I24" s="25"/>
      <c r="J24" s="69">
        <v>110851</v>
      </c>
      <c r="K24" s="70"/>
      <c r="L24" s="25"/>
      <c r="M24" s="72" t="s">
        <v>197</v>
      </c>
      <c r="N24" s="83">
        <v>5.57</v>
      </c>
      <c r="O24" s="70"/>
      <c r="P24" s="25"/>
      <c r="Q24" s="69">
        <v>119041</v>
      </c>
      <c r="R24" s="70"/>
      <c r="S24" s="25"/>
      <c r="T24" s="72" t="s">
        <v>197</v>
      </c>
      <c r="U24" s="83">
        <v>10.82</v>
      </c>
      <c r="V24" s="70"/>
    </row>
    <row r="25" spans="1:22" ht="15.75" thickBot="1">
      <c r="A25" s="15"/>
      <c r="B25" s="92"/>
      <c r="C25" s="74"/>
      <c r="D25" s="75"/>
      <c r="E25" s="25"/>
      <c r="F25" s="73"/>
      <c r="G25" s="84"/>
      <c r="H25" s="75"/>
      <c r="I25" s="25"/>
      <c r="J25" s="74"/>
      <c r="K25" s="75"/>
      <c r="L25" s="25"/>
      <c r="M25" s="73"/>
      <c r="N25" s="84"/>
      <c r="O25" s="75"/>
      <c r="P25" s="25"/>
      <c r="Q25" s="74"/>
      <c r="R25" s="75"/>
      <c r="S25" s="25"/>
      <c r="T25" s="73"/>
      <c r="U25" s="84"/>
      <c r="V25" s="75"/>
    </row>
    <row r="26" spans="1:22" ht="15.75" thickTop="1">
      <c r="A26" s="15"/>
      <c r="B26" s="56"/>
      <c r="C26" s="56"/>
      <c r="D26" s="56"/>
      <c r="E26" s="56"/>
      <c r="F26" s="56"/>
      <c r="G26" s="56"/>
      <c r="H26" s="56"/>
      <c r="I26" s="56"/>
      <c r="J26" s="56"/>
      <c r="K26" s="56"/>
      <c r="L26" s="56"/>
      <c r="M26" s="56"/>
      <c r="N26" s="56"/>
      <c r="O26" s="56"/>
      <c r="P26" s="56"/>
      <c r="Q26" s="56"/>
      <c r="R26" s="56"/>
      <c r="S26" s="56"/>
      <c r="T26" s="56"/>
      <c r="U26" s="56"/>
      <c r="V26" s="56"/>
    </row>
    <row r="27" spans="1:22">
      <c r="A27" s="15"/>
      <c r="B27" s="56"/>
      <c r="C27" s="56"/>
      <c r="D27" s="56"/>
      <c r="E27" s="56"/>
      <c r="F27" s="56"/>
      <c r="G27" s="56"/>
      <c r="H27" s="56"/>
      <c r="I27" s="56"/>
      <c r="J27" s="56"/>
      <c r="K27" s="56"/>
      <c r="L27" s="56"/>
      <c r="M27" s="56"/>
      <c r="N27" s="56"/>
      <c r="O27" s="56"/>
      <c r="P27" s="56"/>
      <c r="Q27" s="56"/>
      <c r="R27" s="56"/>
      <c r="S27" s="56"/>
      <c r="T27" s="56"/>
      <c r="U27" s="56"/>
      <c r="V27" s="56"/>
    </row>
    <row r="28" spans="1:22">
      <c r="A28" s="15"/>
      <c r="B28" s="25" t="s">
        <v>339</v>
      </c>
      <c r="C28" s="25"/>
      <c r="D28" s="25"/>
      <c r="E28" s="25"/>
      <c r="F28" s="25"/>
      <c r="G28" s="25"/>
      <c r="H28" s="25"/>
      <c r="I28" s="25"/>
      <c r="J28" s="25"/>
      <c r="K28" s="25"/>
      <c r="L28" s="25"/>
      <c r="M28" s="25"/>
      <c r="N28" s="25"/>
      <c r="O28" s="25"/>
      <c r="P28" s="25"/>
      <c r="Q28" s="25"/>
      <c r="R28" s="25"/>
      <c r="S28" s="25"/>
      <c r="T28" s="25"/>
      <c r="U28" s="25"/>
      <c r="V28" s="25"/>
    </row>
  </sheetData>
  <mergeCells count="139">
    <mergeCell ref="B28:V28"/>
    <mergeCell ref="B5:V5"/>
    <mergeCell ref="B6:V6"/>
    <mergeCell ref="B7:V7"/>
    <mergeCell ref="B8:V8"/>
    <mergeCell ref="B26:V26"/>
    <mergeCell ref="B27:V27"/>
    <mergeCell ref="S24:S25"/>
    <mergeCell ref="T24:T25"/>
    <mergeCell ref="U24:U25"/>
    <mergeCell ref="V24:V25"/>
    <mergeCell ref="A1:A2"/>
    <mergeCell ref="B1:V1"/>
    <mergeCell ref="B2:V2"/>
    <mergeCell ref="B3:V3"/>
    <mergeCell ref="A4:A28"/>
    <mergeCell ref="B4:V4"/>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U23"/>
    <mergeCell ref="V22:V23"/>
    <mergeCell ref="B24:B25"/>
    <mergeCell ref="C24:C25"/>
    <mergeCell ref="D24:D25"/>
    <mergeCell ref="E24:E25"/>
    <mergeCell ref="F24:F25"/>
    <mergeCell ref="J22:J23"/>
    <mergeCell ref="K22:K23"/>
    <mergeCell ref="L22:L23"/>
    <mergeCell ref="M22:N23"/>
    <mergeCell ref="O22:O23"/>
    <mergeCell ref="P22:P23"/>
    <mergeCell ref="S20:S21"/>
    <mergeCell ref="T20:U21"/>
    <mergeCell ref="V20:V21"/>
    <mergeCell ref="B22:B23"/>
    <mergeCell ref="C22:C23"/>
    <mergeCell ref="D22:D23"/>
    <mergeCell ref="E22:E23"/>
    <mergeCell ref="F22:G23"/>
    <mergeCell ref="H22:H23"/>
    <mergeCell ref="I22:I23"/>
    <mergeCell ref="L20:L21"/>
    <mergeCell ref="M20:N21"/>
    <mergeCell ref="O20:O21"/>
    <mergeCell ref="P20:P21"/>
    <mergeCell ref="Q20:Q21"/>
    <mergeCell ref="R20:R21"/>
    <mergeCell ref="V18:V19"/>
    <mergeCell ref="B20:B21"/>
    <mergeCell ref="C20:C21"/>
    <mergeCell ref="D20:D21"/>
    <mergeCell ref="E20:E21"/>
    <mergeCell ref="F20:G21"/>
    <mergeCell ref="H20:H21"/>
    <mergeCell ref="I20:I21"/>
    <mergeCell ref="J20:J21"/>
    <mergeCell ref="K20:K21"/>
    <mergeCell ref="O18:O19"/>
    <mergeCell ref="P18:P19"/>
    <mergeCell ref="Q18:Q19"/>
    <mergeCell ref="R18:R19"/>
    <mergeCell ref="S18:S19"/>
    <mergeCell ref="T18:U19"/>
    <mergeCell ref="H18:H19"/>
    <mergeCell ref="I18:I19"/>
    <mergeCell ref="J18:J19"/>
    <mergeCell ref="K18:K19"/>
    <mergeCell ref="L18:L19"/>
    <mergeCell ref="M18:N19"/>
    <mergeCell ref="Q16:Q17"/>
    <mergeCell ref="R16:R17"/>
    <mergeCell ref="S16:S17"/>
    <mergeCell ref="T16:U17"/>
    <mergeCell ref="V16:V17"/>
    <mergeCell ref="B18:B19"/>
    <mergeCell ref="C18:C19"/>
    <mergeCell ref="D18:D19"/>
    <mergeCell ref="E18:E19"/>
    <mergeCell ref="F18:G19"/>
    <mergeCell ref="J16:J17"/>
    <mergeCell ref="K16:K17"/>
    <mergeCell ref="L16:L17"/>
    <mergeCell ref="M16:N17"/>
    <mergeCell ref="O16:O17"/>
    <mergeCell ref="P16:P17"/>
    <mergeCell ref="T14:T15"/>
    <mergeCell ref="U14:U15"/>
    <mergeCell ref="V14:V15"/>
    <mergeCell ref="B16:B17"/>
    <mergeCell ref="C16:C17"/>
    <mergeCell ref="D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D13"/>
    <mergeCell ref="F13:H13"/>
    <mergeCell ref="J13:K13"/>
    <mergeCell ref="M13:O13"/>
    <mergeCell ref="Q13:R13"/>
    <mergeCell ref="T13:V13"/>
    <mergeCell ref="B9:V9"/>
    <mergeCell ref="C11:O11"/>
    <mergeCell ref="Q11:V11"/>
    <mergeCell ref="C12:H12"/>
    <mergeCell ref="J12:O12"/>
    <mergeCell ref="Q12:V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6.85546875" customWidth="1"/>
    <col min="4" max="4" width="13.7109375" customWidth="1"/>
    <col min="5" max="6" width="31.42578125" customWidth="1"/>
    <col min="7" max="7" width="6.85546875" customWidth="1"/>
    <col min="8" max="8" width="13.7109375" customWidth="1"/>
    <col min="9" max="9" width="31.4257812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30">
      <c r="A3" s="3" t="s">
        <v>341</v>
      </c>
      <c r="B3" s="56" t="s">
        <v>5</v>
      </c>
      <c r="C3" s="56"/>
      <c r="D3" s="56"/>
      <c r="E3" s="56"/>
      <c r="F3" s="56"/>
      <c r="G3" s="56"/>
      <c r="H3" s="56"/>
      <c r="I3" s="56"/>
    </row>
    <row r="4" spans="1:9" ht="15" customHeight="1">
      <c r="A4" s="15" t="s">
        <v>340</v>
      </c>
      <c r="B4" s="56" t="s">
        <v>5</v>
      </c>
      <c r="C4" s="56"/>
      <c r="D4" s="56"/>
      <c r="E4" s="56"/>
      <c r="F4" s="56"/>
      <c r="G4" s="56"/>
      <c r="H4" s="56"/>
      <c r="I4" s="56"/>
    </row>
    <row r="5" spans="1:9">
      <c r="A5" s="15"/>
      <c r="B5" s="56"/>
      <c r="C5" s="56"/>
      <c r="D5" s="56"/>
      <c r="E5" s="56"/>
      <c r="F5" s="56"/>
      <c r="G5" s="56"/>
      <c r="H5" s="56"/>
      <c r="I5" s="56"/>
    </row>
    <row r="6" spans="1:9">
      <c r="A6" s="15"/>
      <c r="B6" s="95" t="s">
        <v>342</v>
      </c>
      <c r="C6" s="95"/>
      <c r="D6" s="95"/>
      <c r="E6" s="95"/>
      <c r="F6" s="95"/>
      <c r="G6" s="95"/>
      <c r="H6" s="95"/>
      <c r="I6" s="95"/>
    </row>
    <row r="7" spans="1:9">
      <c r="A7" s="15"/>
      <c r="B7" s="56"/>
      <c r="C7" s="56"/>
      <c r="D7" s="56"/>
      <c r="E7" s="56"/>
      <c r="F7" s="56"/>
      <c r="G7" s="56"/>
      <c r="H7" s="56"/>
      <c r="I7" s="56"/>
    </row>
    <row r="8" spans="1:9" ht="103.5" customHeight="1">
      <c r="A8" s="15"/>
      <c r="B8" s="25" t="s">
        <v>343</v>
      </c>
      <c r="C8" s="25"/>
      <c r="D8" s="25"/>
      <c r="E8" s="25"/>
      <c r="F8" s="25"/>
      <c r="G8" s="25"/>
      <c r="H8" s="25"/>
      <c r="I8" s="25"/>
    </row>
    <row r="9" spans="1:9">
      <c r="A9" s="15"/>
      <c r="B9" s="56"/>
      <c r="C9" s="56"/>
      <c r="D9" s="56"/>
      <c r="E9" s="56"/>
      <c r="F9" s="56"/>
      <c r="G9" s="56"/>
      <c r="H9" s="56"/>
      <c r="I9" s="56"/>
    </row>
    <row r="10" spans="1:9" ht="63.75" customHeight="1">
      <c r="A10" s="15"/>
      <c r="B10" s="25" t="s">
        <v>344</v>
      </c>
      <c r="C10" s="25"/>
      <c r="D10" s="25"/>
      <c r="E10" s="25"/>
      <c r="F10" s="25"/>
      <c r="G10" s="25"/>
      <c r="H10" s="25"/>
      <c r="I10" s="25"/>
    </row>
    <row r="11" spans="1:9">
      <c r="A11" s="15"/>
      <c r="B11" s="56"/>
      <c r="C11" s="56"/>
      <c r="D11" s="56"/>
      <c r="E11" s="56"/>
      <c r="F11" s="56"/>
      <c r="G11" s="56"/>
      <c r="H11" s="56"/>
      <c r="I11" s="56"/>
    </row>
    <row r="12" spans="1:9" ht="204" customHeight="1">
      <c r="A12" s="15"/>
      <c r="B12" s="25" t="s">
        <v>345</v>
      </c>
      <c r="C12" s="25"/>
      <c r="D12" s="25"/>
      <c r="E12" s="25"/>
      <c r="F12" s="25"/>
      <c r="G12" s="25"/>
      <c r="H12" s="25"/>
      <c r="I12" s="25"/>
    </row>
    <row r="13" spans="1:9">
      <c r="A13" s="15"/>
      <c r="B13" s="56"/>
      <c r="C13" s="56"/>
      <c r="D13" s="56"/>
      <c r="E13" s="56"/>
      <c r="F13" s="56"/>
      <c r="G13" s="56"/>
      <c r="H13" s="56"/>
      <c r="I13" s="56"/>
    </row>
    <row r="14" spans="1:9" ht="102" customHeight="1">
      <c r="A14" s="15"/>
      <c r="B14" s="25" t="s">
        <v>346</v>
      </c>
      <c r="C14" s="25"/>
      <c r="D14" s="25"/>
      <c r="E14" s="25"/>
      <c r="F14" s="25"/>
      <c r="G14" s="25"/>
      <c r="H14" s="25"/>
      <c r="I14" s="25"/>
    </row>
    <row r="15" spans="1:9">
      <c r="A15" s="15"/>
      <c r="B15" s="56"/>
      <c r="C15" s="56"/>
      <c r="D15" s="56"/>
      <c r="E15" s="56"/>
      <c r="F15" s="56"/>
      <c r="G15" s="56"/>
      <c r="H15" s="56"/>
      <c r="I15" s="56"/>
    </row>
    <row r="16" spans="1:9" ht="63.75" customHeight="1">
      <c r="A16" s="15"/>
      <c r="B16" s="39" t="s">
        <v>347</v>
      </c>
      <c r="C16" s="39"/>
      <c r="D16" s="39"/>
      <c r="E16" s="39"/>
      <c r="F16" s="39"/>
      <c r="G16" s="39"/>
      <c r="H16" s="39"/>
      <c r="I16" s="39"/>
    </row>
    <row r="17" spans="1:9">
      <c r="A17" s="15"/>
      <c r="B17" s="56"/>
      <c r="C17" s="56"/>
      <c r="D17" s="56"/>
      <c r="E17" s="56"/>
      <c r="F17" s="56"/>
      <c r="G17" s="56"/>
      <c r="H17" s="56"/>
      <c r="I17" s="56"/>
    </row>
    <row r="18" spans="1:9" ht="89.25" customHeight="1">
      <c r="A18" s="15"/>
      <c r="B18" s="25" t="s">
        <v>348</v>
      </c>
      <c r="C18" s="25"/>
      <c r="D18" s="25"/>
      <c r="E18" s="25"/>
      <c r="F18" s="25"/>
      <c r="G18" s="25"/>
      <c r="H18" s="25"/>
      <c r="I18" s="25"/>
    </row>
    <row r="19" spans="1:9">
      <c r="A19" s="15"/>
      <c r="B19" s="56"/>
      <c r="C19" s="56"/>
      <c r="D19" s="56"/>
      <c r="E19" s="56"/>
      <c r="F19" s="56"/>
      <c r="G19" s="56"/>
      <c r="H19" s="56"/>
      <c r="I19" s="56"/>
    </row>
    <row r="20" spans="1:9" ht="25.5" customHeight="1">
      <c r="A20" s="15"/>
      <c r="B20" s="25" t="s">
        <v>349</v>
      </c>
      <c r="C20" s="25"/>
      <c r="D20" s="25"/>
      <c r="E20" s="25"/>
      <c r="F20" s="25"/>
      <c r="G20" s="25"/>
      <c r="H20" s="25"/>
      <c r="I20" s="25"/>
    </row>
    <row r="21" spans="1:9">
      <c r="A21" s="15"/>
      <c r="B21" s="56"/>
      <c r="C21" s="56"/>
      <c r="D21" s="56"/>
      <c r="E21" s="56"/>
      <c r="F21" s="56"/>
      <c r="G21" s="56"/>
      <c r="H21" s="56"/>
      <c r="I21" s="56"/>
    </row>
    <row r="22" spans="1:9">
      <c r="A22" s="15"/>
      <c r="B22" s="56"/>
      <c r="C22" s="56"/>
      <c r="D22" s="56"/>
      <c r="E22" s="56"/>
      <c r="F22" s="56"/>
      <c r="G22" s="56"/>
      <c r="H22" s="56"/>
      <c r="I22" s="56"/>
    </row>
    <row r="23" spans="1:9">
      <c r="A23" s="15"/>
      <c r="B23" s="96" t="s">
        <v>350</v>
      </c>
      <c r="C23" s="96"/>
      <c r="D23" s="96"/>
      <c r="E23" s="96"/>
      <c r="F23" s="96"/>
      <c r="G23" s="96"/>
      <c r="H23" s="96"/>
      <c r="I23" s="96"/>
    </row>
    <row r="24" spans="1:9">
      <c r="A24" s="15"/>
      <c r="B24" s="56"/>
      <c r="C24" s="56"/>
      <c r="D24" s="56"/>
      <c r="E24" s="56"/>
      <c r="F24" s="56"/>
      <c r="G24" s="56"/>
      <c r="H24" s="56"/>
      <c r="I24" s="56"/>
    </row>
    <row r="25" spans="1:9" ht="51" customHeight="1">
      <c r="A25" s="15"/>
      <c r="B25" s="25" t="s">
        <v>351</v>
      </c>
      <c r="C25" s="25"/>
      <c r="D25" s="25"/>
      <c r="E25" s="25"/>
      <c r="F25" s="25"/>
      <c r="G25" s="25"/>
      <c r="H25" s="25"/>
      <c r="I25" s="25"/>
    </row>
    <row r="26" spans="1:9">
      <c r="A26" s="15"/>
      <c r="B26" s="56"/>
      <c r="C26" s="56"/>
      <c r="D26" s="56"/>
      <c r="E26" s="56"/>
      <c r="F26" s="56"/>
      <c r="G26" s="56"/>
      <c r="H26" s="56"/>
      <c r="I26" s="56"/>
    </row>
    <row r="27" spans="1:9" ht="51" customHeight="1">
      <c r="A27" s="15"/>
      <c r="B27" s="25" t="s">
        <v>352</v>
      </c>
      <c r="C27" s="25"/>
      <c r="D27" s="25"/>
      <c r="E27" s="25"/>
      <c r="F27" s="25"/>
      <c r="G27" s="25"/>
      <c r="H27" s="25"/>
      <c r="I27" s="25"/>
    </row>
    <row r="28" spans="1:9">
      <c r="A28" s="15"/>
      <c r="B28" s="56"/>
      <c r="C28" s="56"/>
      <c r="D28" s="56"/>
      <c r="E28" s="56"/>
      <c r="F28" s="56"/>
      <c r="G28" s="56"/>
      <c r="H28" s="56"/>
      <c r="I28" s="56"/>
    </row>
    <row r="29" spans="1:9" ht="51" customHeight="1">
      <c r="A29" s="15"/>
      <c r="B29" s="25" t="s">
        <v>353</v>
      </c>
      <c r="C29" s="25"/>
      <c r="D29" s="25"/>
      <c r="E29" s="25"/>
      <c r="F29" s="25"/>
      <c r="G29" s="25"/>
      <c r="H29" s="25"/>
      <c r="I29" s="25"/>
    </row>
    <row r="30" spans="1:9">
      <c r="A30" s="15"/>
      <c r="B30" s="56"/>
      <c r="C30" s="56"/>
      <c r="D30" s="56"/>
      <c r="E30" s="56"/>
      <c r="F30" s="56"/>
      <c r="G30" s="56"/>
      <c r="H30" s="56"/>
      <c r="I30" s="56"/>
    </row>
    <row r="31" spans="1:9">
      <c r="A31" s="15"/>
      <c r="B31" s="56"/>
      <c r="C31" s="56"/>
      <c r="D31" s="56"/>
      <c r="E31" s="56"/>
      <c r="F31" s="56"/>
      <c r="G31" s="56"/>
      <c r="H31" s="56"/>
      <c r="I31" s="56"/>
    </row>
    <row r="32" spans="1:9">
      <c r="A32" s="15"/>
      <c r="B32" s="96" t="s">
        <v>354</v>
      </c>
      <c r="C32" s="96"/>
      <c r="D32" s="96"/>
      <c r="E32" s="96"/>
      <c r="F32" s="96"/>
      <c r="G32" s="96"/>
      <c r="H32" s="96"/>
      <c r="I32" s="96"/>
    </row>
    <row r="33" spans="1:9">
      <c r="A33" s="15"/>
      <c r="B33" s="56"/>
      <c r="C33" s="56"/>
      <c r="D33" s="56"/>
      <c r="E33" s="56"/>
      <c r="F33" s="56"/>
      <c r="G33" s="56"/>
      <c r="H33" s="56"/>
      <c r="I33" s="56"/>
    </row>
    <row r="34" spans="1:9" ht="38.25" customHeight="1">
      <c r="A34" s="15"/>
      <c r="B34" s="25" t="s">
        <v>355</v>
      </c>
      <c r="C34" s="25"/>
      <c r="D34" s="25"/>
      <c r="E34" s="25"/>
      <c r="F34" s="25"/>
      <c r="G34" s="25"/>
      <c r="H34" s="25"/>
      <c r="I34" s="25"/>
    </row>
    <row r="35" spans="1:9">
      <c r="A35" s="15"/>
      <c r="B35" s="24"/>
      <c r="C35" s="24"/>
      <c r="D35" s="24"/>
      <c r="E35" s="24"/>
      <c r="F35" s="24"/>
      <c r="G35" s="24"/>
      <c r="H35" s="24"/>
      <c r="I35" s="24"/>
    </row>
    <row r="36" spans="1:9">
      <c r="A36" s="15"/>
      <c r="B36" s="24"/>
      <c r="C36" s="24"/>
      <c r="D36" s="24"/>
      <c r="E36" s="24"/>
      <c r="F36" s="24"/>
      <c r="G36" s="24"/>
      <c r="H36" s="24"/>
      <c r="I36" s="24"/>
    </row>
    <row r="37" spans="1:9">
      <c r="A37" s="15"/>
      <c r="B37" s="17"/>
      <c r="C37" s="17"/>
      <c r="D37" s="17"/>
      <c r="E37" s="17"/>
      <c r="F37" s="17"/>
      <c r="G37" s="17"/>
      <c r="H37" s="17"/>
      <c r="I37" s="17"/>
    </row>
    <row r="38" spans="1:9" ht="15.75" thickBot="1">
      <c r="A38" s="15"/>
      <c r="B38" s="12"/>
      <c r="C38" s="27" t="s">
        <v>247</v>
      </c>
      <c r="D38" s="27"/>
      <c r="E38" s="27"/>
      <c r="F38" s="12"/>
      <c r="G38" s="27" t="s">
        <v>209</v>
      </c>
      <c r="H38" s="27"/>
      <c r="I38" s="27"/>
    </row>
    <row r="39" spans="1:9" ht="15.75" thickTop="1">
      <c r="A39" s="15"/>
      <c r="B39" s="29" t="s">
        <v>356</v>
      </c>
      <c r="C39" s="30" t="s">
        <v>197</v>
      </c>
      <c r="D39" s="32">
        <v>724</v>
      </c>
      <c r="E39" s="34"/>
      <c r="F39" s="36"/>
      <c r="G39" s="30" t="s">
        <v>197</v>
      </c>
      <c r="H39" s="32">
        <v>679</v>
      </c>
      <c r="I39" s="34"/>
    </row>
    <row r="40" spans="1:9">
      <c r="A40" s="15"/>
      <c r="B40" s="29"/>
      <c r="C40" s="29"/>
      <c r="D40" s="41"/>
      <c r="E40" s="36"/>
      <c r="F40" s="36"/>
      <c r="G40" s="29"/>
      <c r="H40" s="41"/>
      <c r="I40" s="36"/>
    </row>
    <row r="41" spans="1:9">
      <c r="A41" s="15"/>
      <c r="B41" s="68" t="s">
        <v>357</v>
      </c>
      <c r="C41" s="40">
        <v>37</v>
      </c>
      <c r="D41" s="40"/>
      <c r="E41" s="25"/>
      <c r="F41" s="25"/>
      <c r="G41" s="40">
        <v>45</v>
      </c>
      <c r="H41" s="40"/>
      <c r="I41" s="25"/>
    </row>
    <row r="42" spans="1:9" ht="15.75" thickBot="1">
      <c r="A42" s="15"/>
      <c r="B42" s="68"/>
      <c r="C42" s="87"/>
      <c r="D42" s="87"/>
      <c r="E42" s="47"/>
      <c r="F42" s="25"/>
      <c r="G42" s="87"/>
      <c r="H42" s="87"/>
      <c r="I42" s="47"/>
    </row>
    <row r="43" spans="1:9">
      <c r="A43" s="15"/>
      <c r="B43" s="29" t="s">
        <v>358</v>
      </c>
      <c r="C43" s="49" t="s">
        <v>197</v>
      </c>
      <c r="D43" s="93">
        <v>761</v>
      </c>
      <c r="E43" s="53"/>
      <c r="F43" s="36"/>
      <c r="G43" s="49" t="s">
        <v>197</v>
      </c>
      <c r="H43" s="93">
        <v>724</v>
      </c>
      <c r="I43" s="53"/>
    </row>
    <row r="44" spans="1:9" ht="15.75" thickBot="1">
      <c r="A44" s="15"/>
      <c r="B44" s="29"/>
      <c r="C44" s="50"/>
      <c r="D44" s="94"/>
      <c r="E44" s="54"/>
      <c r="F44" s="36"/>
      <c r="G44" s="50"/>
      <c r="H44" s="94"/>
      <c r="I44" s="54"/>
    </row>
    <row r="45" spans="1:9" ht="15.75" thickTop="1">
      <c r="A45" s="15"/>
      <c r="B45" s="12"/>
      <c r="C45" s="55"/>
      <c r="D45" s="55"/>
      <c r="E45" s="55"/>
      <c r="F45" s="12"/>
      <c r="G45" s="55"/>
      <c r="H45" s="55"/>
      <c r="I45" s="55"/>
    </row>
  </sheetData>
  <mergeCells count="64">
    <mergeCell ref="B35:I35"/>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H43:H44"/>
    <mergeCell ref="I43:I44"/>
    <mergeCell ref="C45:E45"/>
    <mergeCell ref="G45:I45"/>
    <mergeCell ref="A1:A2"/>
    <mergeCell ref="B1:I1"/>
    <mergeCell ref="B2:I2"/>
    <mergeCell ref="B3:I3"/>
    <mergeCell ref="A4:A45"/>
    <mergeCell ref="B4:I4"/>
    <mergeCell ref="B43:B44"/>
    <mergeCell ref="C43:C44"/>
    <mergeCell ref="D43:D44"/>
    <mergeCell ref="E43:E44"/>
    <mergeCell ref="F43:F44"/>
    <mergeCell ref="G43:G44"/>
    <mergeCell ref="I39:I40"/>
    <mergeCell ref="B41:B42"/>
    <mergeCell ref="C41:D42"/>
    <mergeCell ref="E41:E42"/>
    <mergeCell ref="F41:F42"/>
    <mergeCell ref="G41:H42"/>
    <mergeCell ref="I41:I42"/>
    <mergeCell ref="B36:I36"/>
    <mergeCell ref="C38:E38"/>
    <mergeCell ref="G38:I38"/>
    <mergeCell ref="B39:B40"/>
    <mergeCell ref="C39:C40"/>
    <mergeCell ref="D39:D40"/>
    <mergeCell ref="E39:E40"/>
    <mergeCell ref="F39:F40"/>
    <mergeCell ref="G39:G40"/>
    <mergeCell ref="H39:H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0"/>
  <sheetViews>
    <sheetView showGridLines="0" workbookViewId="0"/>
  </sheetViews>
  <sheetFormatPr defaultRowHeight="15"/>
  <cols>
    <col min="1" max="1" width="27.7109375" bestFit="1" customWidth="1"/>
    <col min="2" max="2" width="36.5703125" bestFit="1" customWidth="1"/>
    <col min="3" max="3" width="28.85546875" customWidth="1"/>
    <col min="4" max="4" width="34" customWidth="1"/>
    <col min="5" max="5" width="7" customWidth="1"/>
    <col min="6" max="6" width="31.42578125" customWidth="1"/>
    <col min="7" max="7" width="8.85546875" customWidth="1"/>
    <col min="8" max="8" width="34" customWidth="1"/>
    <col min="9" max="9" width="26.85546875" customWidth="1"/>
    <col min="10" max="10" width="7" customWidth="1"/>
    <col min="11" max="11" width="8.85546875" customWidth="1"/>
    <col min="12" max="12" width="34" customWidth="1"/>
    <col min="13" max="13" width="7" customWidth="1"/>
    <col min="14" max="14" width="36.5703125" customWidth="1"/>
    <col min="15" max="15" width="26.85546875" customWidth="1"/>
    <col min="16" max="16" width="34" customWidth="1"/>
    <col min="17" max="17" width="7" customWidth="1"/>
    <col min="18" max="18" width="30" customWidth="1"/>
    <col min="19" max="19" width="7.140625" customWidth="1"/>
  </cols>
  <sheetData>
    <row r="1" spans="1:19" ht="15" customHeight="1">
      <c r="A1" s="7" t="s">
        <v>35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60</v>
      </c>
      <c r="B3" s="56" t="s">
        <v>5</v>
      </c>
      <c r="C3" s="56"/>
      <c r="D3" s="56"/>
      <c r="E3" s="56"/>
      <c r="F3" s="56"/>
      <c r="G3" s="56"/>
      <c r="H3" s="56"/>
      <c r="I3" s="56"/>
      <c r="J3" s="56"/>
      <c r="K3" s="56"/>
      <c r="L3" s="56"/>
      <c r="M3" s="56"/>
      <c r="N3" s="56"/>
      <c r="O3" s="56"/>
      <c r="P3" s="56"/>
      <c r="Q3" s="56"/>
      <c r="R3" s="56"/>
      <c r="S3" s="56"/>
    </row>
    <row r="4" spans="1:19" ht="15" customHeight="1">
      <c r="A4" s="15" t="s">
        <v>359</v>
      </c>
      <c r="B4" s="56" t="s">
        <v>5</v>
      </c>
      <c r="C4" s="56"/>
      <c r="D4" s="56"/>
      <c r="E4" s="56"/>
      <c r="F4" s="56"/>
      <c r="G4" s="56"/>
      <c r="H4" s="56"/>
      <c r="I4" s="56"/>
      <c r="J4" s="56"/>
      <c r="K4" s="56"/>
      <c r="L4" s="56"/>
      <c r="M4" s="56"/>
      <c r="N4" s="56"/>
      <c r="O4" s="56"/>
      <c r="P4" s="56"/>
      <c r="Q4" s="56"/>
      <c r="R4" s="56"/>
      <c r="S4" s="56"/>
    </row>
    <row r="5" spans="1:19">
      <c r="A5" s="15"/>
      <c r="B5" s="56"/>
      <c r="C5" s="56"/>
      <c r="D5" s="56"/>
      <c r="E5" s="56"/>
      <c r="F5" s="56"/>
      <c r="G5" s="56"/>
      <c r="H5" s="56"/>
      <c r="I5" s="56"/>
      <c r="J5" s="56"/>
      <c r="K5" s="56"/>
      <c r="L5" s="56"/>
      <c r="M5" s="56"/>
      <c r="N5" s="56"/>
      <c r="O5" s="56"/>
      <c r="P5" s="56"/>
      <c r="Q5" s="56"/>
      <c r="R5" s="56"/>
      <c r="S5" s="56"/>
    </row>
    <row r="6" spans="1:19">
      <c r="A6" s="15"/>
      <c r="B6" s="25" t="s">
        <v>361</v>
      </c>
      <c r="C6" s="25"/>
      <c r="D6" s="25"/>
      <c r="E6" s="25"/>
      <c r="F6" s="25"/>
      <c r="G6" s="25"/>
      <c r="H6" s="25"/>
      <c r="I6" s="25"/>
      <c r="J6" s="25"/>
      <c r="K6" s="25"/>
      <c r="L6" s="25"/>
      <c r="M6" s="25"/>
      <c r="N6" s="25"/>
      <c r="O6" s="25"/>
      <c r="P6" s="25"/>
      <c r="Q6" s="25"/>
      <c r="R6" s="25"/>
      <c r="S6" s="25"/>
    </row>
    <row r="7" spans="1:19">
      <c r="A7" s="15"/>
      <c r="B7" s="24"/>
      <c r="C7" s="24"/>
      <c r="D7" s="24"/>
      <c r="E7" s="24"/>
      <c r="F7" s="24"/>
      <c r="G7" s="24"/>
      <c r="H7" s="24"/>
      <c r="I7" s="24"/>
      <c r="J7" s="24"/>
      <c r="K7" s="24"/>
      <c r="L7" s="24"/>
      <c r="M7" s="24"/>
      <c r="N7" s="24"/>
      <c r="O7" s="24"/>
      <c r="P7" s="24"/>
      <c r="Q7" s="24"/>
    </row>
    <row r="8" spans="1:19">
      <c r="A8" s="15"/>
      <c r="B8" s="17"/>
      <c r="C8" s="17"/>
      <c r="D8" s="17"/>
      <c r="E8" s="17"/>
      <c r="F8" s="17"/>
      <c r="G8" s="17"/>
      <c r="H8" s="17"/>
      <c r="I8" s="17"/>
      <c r="J8" s="17"/>
      <c r="K8" s="17"/>
      <c r="L8" s="17"/>
      <c r="M8" s="17"/>
      <c r="N8" s="17"/>
      <c r="O8" s="17"/>
      <c r="P8" s="17"/>
      <c r="Q8" s="17"/>
    </row>
    <row r="9" spans="1:19" ht="15.75" thickBot="1">
      <c r="A9" s="15"/>
      <c r="B9" s="12"/>
      <c r="C9" s="27" t="s">
        <v>195</v>
      </c>
      <c r="D9" s="27"/>
      <c r="E9" s="27"/>
      <c r="F9" s="27"/>
      <c r="G9" s="27"/>
      <c r="H9" s="27"/>
      <c r="I9" s="27"/>
      <c r="J9" s="12"/>
      <c r="K9" s="27" t="s">
        <v>196</v>
      </c>
      <c r="L9" s="27"/>
      <c r="M9" s="27"/>
      <c r="N9" s="27"/>
      <c r="O9" s="27"/>
      <c r="P9" s="27"/>
      <c r="Q9" s="27"/>
    </row>
    <row r="10" spans="1:19" ht="16.5" thickTop="1" thickBot="1">
      <c r="A10" s="15"/>
      <c r="B10" s="12"/>
      <c r="C10" s="28">
        <v>2013</v>
      </c>
      <c r="D10" s="28"/>
      <c r="E10" s="28"/>
      <c r="F10" s="19"/>
      <c r="G10" s="28">
        <v>2012</v>
      </c>
      <c r="H10" s="28"/>
      <c r="I10" s="28"/>
      <c r="J10" s="12"/>
      <c r="K10" s="28">
        <v>2013</v>
      </c>
      <c r="L10" s="28"/>
      <c r="M10" s="28"/>
      <c r="N10" s="19"/>
      <c r="O10" s="28">
        <v>2012</v>
      </c>
      <c r="P10" s="28"/>
      <c r="Q10" s="28"/>
    </row>
    <row r="11" spans="1:19" ht="15.75" thickTop="1">
      <c r="A11" s="15"/>
      <c r="B11" s="20" t="s">
        <v>362</v>
      </c>
      <c r="C11" s="34"/>
      <c r="D11" s="34"/>
      <c r="E11" s="34"/>
      <c r="F11" s="22"/>
      <c r="G11" s="34"/>
      <c r="H11" s="34"/>
      <c r="I11" s="34"/>
      <c r="J11" s="22"/>
      <c r="K11" s="34"/>
      <c r="L11" s="34"/>
      <c r="M11" s="34"/>
      <c r="N11" s="22"/>
      <c r="O11" s="34"/>
      <c r="P11" s="34"/>
      <c r="Q11" s="34"/>
    </row>
    <row r="12" spans="1:19">
      <c r="A12" s="15"/>
      <c r="B12" s="100" t="s">
        <v>363</v>
      </c>
      <c r="C12" s="39" t="s">
        <v>197</v>
      </c>
      <c r="D12" s="45">
        <v>68503</v>
      </c>
      <c r="E12" s="25"/>
      <c r="F12" s="25"/>
      <c r="G12" s="39" t="s">
        <v>197</v>
      </c>
      <c r="H12" s="45">
        <v>76430</v>
      </c>
      <c r="I12" s="25"/>
      <c r="J12" s="25"/>
      <c r="K12" s="39" t="s">
        <v>197</v>
      </c>
      <c r="L12" s="45">
        <v>206631</v>
      </c>
      <c r="M12" s="25"/>
      <c r="N12" s="25"/>
      <c r="O12" s="39" t="s">
        <v>197</v>
      </c>
      <c r="P12" s="45">
        <v>232999</v>
      </c>
      <c r="Q12" s="25"/>
    </row>
    <row r="13" spans="1:19">
      <c r="A13" s="15"/>
      <c r="B13" s="100"/>
      <c r="C13" s="39"/>
      <c r="D13" s="45"/>
      <c r="E13" s="25"/>
      <c r="F13" s="25"/>
      <c r="G13" s="39"/>
      <c r="H13" s="45"/>
      <c r="I13" s="25"/>
      <c r="J13" s="25"/>
      <c r="K13" s="39"/>
      <c r="L13" s="45"/>
      <c r="M13" s="25"/>
      <c r="N13" s="25"/>
      <c r="O13" s="39"/>
      <c r="P13" s="45"/>
      <c r="Q13" s="25"/>
    </row>
    <row r="14" spans="1:19">
      <c r="A14" s="15"/>
      <c r="B14" s="48" t="s">
        <v>364</v>
      </c>
      <c r="C14" s="44">
        <v>32715</v>
      </c>
      <c r="D14" s="44"/>
      <c r="E14" s="36"/>
      <c r="F14" s="36"/>
      <c r="G14" s="44">
        <v>34883</v>
      </c>
      <c r="H14" s="44"/>
      <c r="I14" s="36"/>
      <c r="J14" s="36"/>
      <c r="K14" s="44">
        <v>102117</v>
      </c>
      <c r="L14" s="44"/>
      <c r="M14" s="36"/>
      <c r="N14" s="36"/>
      <c r="O14" s="44">
        <v>106070</v>
      </c>
      <c r="P14" s="44"/>
      <c r="Q14" s="36"/>
    </row>
    <row r="15" spans="1:19">
      <c r="A15" s="15"/>
      <c r="B15" s="48"/>
      <c r="C15" s="44"/>
      <c r="D15" s="44"/>
      <c r="E15" s="36"/>
      <c r="F15" s="36"/>
      <c r="G15" s="44"/>
      <c r="H15" s="44"/>
      <c r="I15" s="36"/>
      <c r="J15" s="36"/>
      <c r="K15" s="44"/>
      <c r="L15" s="44"/>
      <c r="M15" s="36"/>
      <c r="N15" s="36"/>
      <c r="O15" s="44"/>
      <c r="P15" s="44"/>
      <c r="Q15" s="36"/>
    </row>
    <row r="16" spans="1:19">
      <c r="A16" s="15"/>
      <c r="B16" s="100" t="s">
        <v>365</v>
      </c>
      <c r="C16" s="45">
        <v>11624</v>
      </c>
      <c r="D16" s="45"/>
      <c r="E16" s="25"/>
      <c r="F16" s="25"/>
      <c r="G16" s="45">
        <v>2402</v>
      </c>
      <c r="H16" s="45"/>
      <c r="I16" s="25"/>
      <c r="J16" s="25"/>
      <c r="K16" s="45">
        <v>32989</v>
      </c>
      <c r="L16" s="45"/>
      <c r="M16" s="25"/>
      <c r="N16" s="25"/>
      <c r="O16" s="45">
        <v>5772</v>
      </c>
      <c r="P16" s="45"/>
      <c r="Q16" s="25"/>
    </row>
    <row r="17" spans="1:17" ht="15.75" thickBot="1">
      <c r="A17" s="15"/>
      <c r="B17" s="100"/>
      <c r="C17" s="46"/>
      <c r="D17" s="46"/>
      <c r="E17" s="47"/>
      <c r="F17" s="25"/>
      <c r="G17" s="46"/>
      <c r="H17" s="46"/>
      <c r="I17" s="47"/>
      <c r="J17" s="25"/>
      <c r="K17" s="46"/>
      <c r="L17" s="46"/>
      <c r="M17" s="47"/>
      <c r="N17" s="25"/>
      <c r="O17" s="46"/>
      <c r="P17" s="46"/>
      <c r="Q17" s="47"/>
    </row>
    <row r="18" spans="1:17">
      <c r="A18" s="15"/>
      <c r="B18" s="101" t="s">
        <v>366</v>
      </c>
      <c r="C18" s="51">
        <v>112842</v>
      </c>
      <c r="D18" s="51"/>
      <c r="E18" s="53"/>
      <c r="F18" s="36"/>
      <c r="G18" s="51">
        <v>113715</v>
      </c>
      <c r="H18" s="51"/>
      <c r="I18" s="53"/>
      <c r="J18" s="36"/>
      <c r="K18" s="51">
        <v>341737</v>
      </c>
      <c r="L18" s="51"/>
      <c r="M18" s="53"/>
      <c r="N18" s="36"/>
      <c r="O18" s="51">
        <v>344841</v>
      </c>
      <c r="P18" s="51"/>
      <c r="Q18" s="53"/>
    </row>
    <row r="19" spans="1:17" ht="15.75" thickBot="1">
      <c r="A19" s="15"/>
      <c r="B19" s="101"/>
      <c r="C19" s="66"/>
      <c r="D19" s="66"/>
      <c r="E19" s="67"/>
      <c r="F19" s="36"/>
      <c r="G19" s="66"/>
      <c r="H19" s="66"/>
      <c r="I19" s="67"/>
      <c r="J19" s="36"/>
      <c r="K19" s="66"/>
      <c r="L19" s="66"/>
      <c r="M19" s="67"/>
      <c r="N19" s="36"/>
      <c r="O19" s="66"/>
      <c r="P19" s="66"/>
      <c r="Q19" s="67"/>
    </row>
    <row r="20" spans="1:17">
      <c r="A20" s="15"/>
      <c r="B20" s="11" t="s">
        <v>87</v>
      </c>
      <c r="C20" s="70"/>
      <c r="D20" s="70"/>
      <c r="E20" s="70"/>
      <c r="F20" s="12"/>
      <c r="G20" s="70"/>
      <c r="H20" s="70"/>
      <c r="I20" s="70"/>
      <c r="J20" s="12"/>
      <c r="K20" s="70"/>
      <c r="L20" s="70"/>
      <c r="M20" s="70"/>
      <c r="N20" s="12"/>
      <c r="O20" s="70"/>
      <c r="P20" s="70"/>
      <c r="Q20" s="70"/>
    </row>
    <row r="21" spans="1:17">
      <c r="A21" s="15"/>
      <c r="B21" s="43" t="s">
        <v>363</v>
      </c>
      <c r="C21" s="41" t="s">
        <v>367</v>
      </c>
      <c r="D21" s="41"/>
      <c r="E21" s="20" t="s">
        <v>201</v>
      </c>
      <c r="F21" s="22"/>
      <c r="G21" s="41" t="s">
        <v>368</v>
      </c>
      <c r="H21" s="41"/>
      <c r="I21" s="20" t="s">
        <v>201</v>
      </c>
      <c r="J21" s="22"/>
      <c r="K21" s="41" t="s">
        <v>369</v>
      </c>
      <c r="L21" s="41"/>
      <c r="M21" s="20" t="s">
        <v>201</v>
      </c>
      <c r="N21" s="22"/>
      <c r="O21" s="41" t="s">
        <v>370</v>
      </c>
      <c r="P21" s="41"/>
      <c r="Q21" s="20" t="s">
        <v>201</v>
      </c>
    </row>
    <row r="22" spans="1:17">
      <c r="A22" s="15"/>
      <c r="B22" s="97" t="s">
        <v>364</v>
      </c>
      <c r="C22" s="40" t="s">
        <v>371</v>
      </c>
      <c r="D22" s="40"/>
      <c r="E22" s="11" t="s">
        <v>201</v>
      </c>
      <c r="F22" s="12"/>
      <c r="G22" s="40" t="s">
        <v>372</v>
      </c>
      <c r="H22" s="40"/>
      <c r="I22" s="11" t="s">
        <v>201</v>
      </c>
      <c r="J22" s="12"/>
      <c r="K22" s="40" t="s">
        <v>373</v>
      </c>
      <c r="L22" s="40"/>
      <c r="M22" s="11" t="s">
        <v>201</v>
      </c>
      <c r="N22" s="12"/>
      <c r="O22" s="40" t="s">
        <v>374</v>
      </c>
      <c r="P22" s="40"/>
      <c r="Q22" s="11" t="s">
        <v>201</v>
      </c>
    </row>
    <row r="23" spans="1:17">
      <c r="A23" s="15"/>
      <c r="B23" s="48" t="s">
        <v>365</v>
      </c>
      <c r="C23" s="41" t="s">
        <v>375</v>
      </c>
      <c r="D23" s="41"/>
      <c r="E23" s="29" t="s">
        <v>201</v>
      </c>
      <c r="F23" s="36"/>
      <c r="G23" s="41" t="s">
        <v>198</v>
      </c>
      <c r="H23" s="41"/>
      <c r="I23" s="36"/>
      <c r="J23" s="36"/>
      <c r="K23" s="41" t="s">
        <v>376</v>
      </c>
      <c r="L23" s="41"/>
      <c r="M23" s="29" t="s">
        <v>201</v>
      </c>
      <c r="N23" s="36"/>
      <c r="O23" s="41" t="s">
        <v>198</v>
      </c>
      <c r="P23" s="41"/>
      <c r="Q23" s="36"/>
    </row>
    <row r="24" spans="1:17" ht="15.75" thickBot="1">
      <c r="A24" s="15"/>
      <c r="B24" s="48"/>
      <c r="C24" s="71"/>
      <c r="D24" s="71"/>
      <c r="E24" s="81"/>
      <c r="F24" s="36"/>
      <c r="G24" s="71"/>
      <c r="H24" s="71"/>
      <c r="I24" s="67"/>
      <c r="J24" s="36"/>
      <c r="K24" s="71"/>
      <c r="L24" s="71"/>
      <c r="M24" s="81"/>
      <c r="N24" s="36"/>
      <c r="O24" s="71"/>
      <c r="P24" s="71"/>
      <c r="Q24" s="67"/>
    </row>
    <row r="25" spans="1:17" ht="15.75" thickBot="1">
      <c r="A25" s="15"/>
      <c r="B25" s="98" t="s">
        <v>377</v>
      </c>
      <c r="C25" s="102" t="s">
        <v>378</v>
      </c>
      <c r="D25" s="102"/>
      <c r="E25" s="99" t="s">
        <v>201</v>
      </c>
      <c r="F25" s="12"/>
      <c r="G25" s="102" t="s">
        <v>379</v>
      </c>
      <c r="H25" s="102"/>
      <c r="I25" s="99" t="s">
        <v>201</v>
      </c>
      <c r="J25" s="12"/>
      <c r="K25" s="102" t="s">
        <v>380</v>
      </c>
      <c r="L25" s="102"/>
      <c r="M25" s="99" t="s">
        <v>201</v>
      </c>
      <c r="N25" s="12"/>
      <c r="O25" s="102" t="s">
        <v>381</v>
      </c>
      <c r="P25" s="102"/>
      <c r="Q25" s="99" t="s">
        <v>201</v>
      </c>
    </row>
    <row r="26" spans="1:17">
      <c r="A26" s="15"/>
      <c r="B26" s="20" t="s">
        <v>88</v>
      </c>
      <c r="C26" s="53"/>
      <c r="D26" s="53"/>
      <c r="E26" s="53"/>
      <c r="F26" s="22"/>
      <c r="G26" s="53"/>
      <c r="H26" s="53"/>
      <c r="I26" s="53"/>
      <c r="J26" s="22"/>
      <c r="K26" s="53"/>
      <c r="L26" s="53"/>
      <c r="M26" s="53"/>
      <c r="N26" s="22"/>
      <c r="O26" s="53"/>
      <c r="P26" s="53"/>
      <c r="Q26" s="53"/>
    </row>
    <row r="27" spans="1:17">
      <c r="A27" s="15"/>
      <c r="B27" s="100" t="s">
        <v>363</v>
      </c>
      <c r="C27" s="45">
        <v>59086</v>
      </c>
      <c r="D27" s="45"/>
      <c r="E27" s="25"/>
      <c r="F27" s="25"/>
      <c r="G27" s="45">
        <v>66475</v>
      </c>
      <c r="H27" s="45"/>
      <c r="I27" s="25"/>
      <c r="J27" s="25"/>
      <c r="K27" s="45">
        <v>178767</v>
      </c>
      <c r="L27" s="45"/>
      <c r="M27" s="25"/>
      <c r="N27" s="25"/>
      <c r="O27" s="45">
        <v>202724</v>
      </c>
      <c r="P27" s="45"/>
      <c r="Q27" s="25"/>
    </row>
    <row r="28" spans="1:17">
      <c r="A28" s="15"/>
      <c r="B28" s="100"/>
      <c r="C28" s="45"/>
      <c r="D28" s="45"/>
      <c r="E28" s="25"/>
      <c r="F28" s="25"/>
      <c r="G28" s="45"/>
      <c r="H28" s="45"/>
      <c r="I28" s="25"/>
      <c r="J28" s="25"/>
      <c r="K28" s="45"/>
      <c r="L28" s="45"/>
      <c r="M28" s="25"/>
      <c r="N28" s="25"/>
      <c r="O28" s="45"/>
      <c r="P28" s="45"/>
      <c r="Q28" s="25"/>
    </row>
    <row r="29" spans="1:17">
      <c r="A29" s="15"/>
      <c r="B29" s="48" t="s">
        <v>364</v>
      </c>
      <c r="C29" s="44">
        <v>29834</v>
      </c>
      <c r="D29" s="44"/>
      <c r="E29" s="36"/>
      <c r="F29" s="36"/>
      <c r="G29" s="44">
        <v>31833</v>
      </c>
      <c r="H29" s="44"/>
      <c r="I29" s="36"/>
      <c r="J29" s="36"/>
      <c r="K29" s="44">
        <v>93376</v>
      </c>
      <c r="L29" s="44"/>
      <c r="M29" s="36"/>
      <c r="N29" s="36"/>
      <c r="O29" s="44">
        <v>96964</v>
      </c>
      <c r="P29" s="44"/>
      <c r="Q29" s="36"/>
    </row>
    <row r="30" spans="1:17">
      <c r="A30" s="15"/>
      <c r="B30" s="48"/>
      <c r="C30" s="44"/>
      <c r="D30" s="44"/>
      <c r="E30" s="36"/>
      <c r="F30" s="36"/>
      <c r="G30" s="44"/>
      <c r="H30" s="44"/>
      <c r="I30" s="36"/>
      <c r="J30" s="36"/>
      <c r="K30" s="44"/>
      <c r="L30" s="44"/>
      <c r="M30" s="36"/>
      <c r="N30" s="36"/>
      <c r="O30" s="44"/>
      <c r="P30" s="44"/>
      <c r="Q30" s="36"/>
    </row>
    <row r="31" spans="1:17">
      <c r="A31" s="15"/>
      <c r="B31" s="100" t="s">
        <v>365</v>
      </c>
      <c r="C31" s="45">
        <v>10203</v>
      </c>
      <c r="D31" s="45"/>
      <c r="E31" s="25"/>
      <c r="F31" s="25"/>
      <c r="G31" s="45">
        <v>2402</v>
      </c>
      <c r="H31" s="45"/>
      <c r="I31" s="25"/>
      <c r="J31" s="25"/>
      <c r="K31" s="45">
        <v>28338</v>
      </c>
      <c r="L31" s="45"/>
      <c r="M31" s="25"/>
      <c r="N31" s="25"/>
      <c r="O31" s="45">
        <v>5772</v>
      </c>
      <c r="P31" s="45"/>
      <c r="Q31" s="25"/>
    </row>
    <row r="32" spans="1:17" ht="15.75" thickBot="1">
      <c r="A32" s="15"/>
      <c r="B32" s="100"/>
      <c r="C32" s="46"/>
      <c r="D32" s="46"/>
      <c r="E32" s="47"/>
      <c r="F32" s="25"/>
      <c r="G32" s="46"/>
      <c r="H32" s="46"/>
      <c r="I32" s="47"/>
      <c r="J32" s="25"/>
      <c r="K32" s="46"/>
      <c r="L32" s="46"/>
      <c r="M32" s="47"/>
      <c r="N32" s="25"/>
      <c r="O32" s="46"/>
      <c r="P32" s="46"/>
      <c r="Q32" s="47"/>
    </row>
    <row r="33" spans="1:19">
      <c r="A33" s="15"/>
      <c r="B33" s="101" t="s">
        <v>382</v>
      </c>
      <c r="C33" s="49" t="s">
        <v>197</v>
      </c>
      <c r="D33" s="51">
        <v>99123</v>
      </c>
      <c r="E33" s="53"/>
      <c r="F33" s="36"/>
      <c r="G33" s="49" t="s">
        <v>197</v>
      </c>
      <c r="H33" s="51">
        <v>100710</v>
      </c>
      <c r="I33" s="53"/>
      <c r="J33" s="36"/>
      <c r="K33" s="49" t="s">
        <v>197</v>
      </c>
      <c r="L33" s="51">
        <v>300481</v>
      </c>
      <c r="M33" s="53"/>
      <c r="N33" s="36"/>
      <c r="O33" s="49" t="s">
        <v>197</v>
      </c>
      <c r="P33" s="51">
        <v>305460</v>
      </c>
      <c r="Q33" s="53"/>
    </row>
    <row r="34" spans="1:19" ht="15.75" thickBot="1">
      <c r="A34" s="15"/>
      <c r="B34" s="101"/>
      <c r="C34" s="50"/>
      <c r="D34" s="52"/>
      <c r="E34" s="54"/>
      <c r="F34" s="36"/>
      <c r="G34" s="50"/>
      <c r="H34" s="52"/>
      <c r="I34" s="54"/>
      <c r="J34" s="36"/>
      <c r="K34" s="50"/>
      <c r="L34" s="52"/>
      <c r="M34" s="54"/>
      <c r="N34" s="36"/>
      <c r="O34" s="50"/>
      <c r="P34" s="52"/>
      <c r="Q34" s="54"/>
    </row>
    <row r="35" spans="1:19" ht="15.75" thickTop="1">
      <c r="A35" s="15"/>
      <c r="B35" s="56"/>
      <c r="C35" s="56"/>
      <c r="D35" s="56"/>
      <c r="E35" s="56"/>
      <c r="F35" s="56"/>
      <c r="G35" s="56"/>
      <c r="H35" s="56"/>
      <c r="I35" s="56"/>
      <c r="J35" s="56"/>
      <c r="K35" s="56"/>
      <c r="L35" s="56"/>
      <c r="M35" s="56"/>
      <c r="N35" s="56"/>
      <c r="O35" s="56"/>
      <c r="P35" s="56"/>
      <c r="Q35" s="56"/>
      <c r="R35" s="56"/>
      <c r="S35" s="56"/>
    </row>
    <row r="36" spans="1:19">
      <c r="A36" s="15"/>
      <c r="B36" s="56"/>
      <c r="C36" s="56"/>
      <c r="D36" s="56"/>
      <c r="E36" s="56"/>
      <c r="F36" s="56"/>
      <c r="G36" s="56"/>
      <c r="H36" s="56"/>
      <c r="I36" s="56"/>
      <c r="J36" s="56"/>
      <c r="K36" s="56"/>
      <c r="L36" s="56"/>
      <c r="M36" s="56"/>
      <c r="N36" s="56"/>
      <c r="O36" s="56"/>
      <c r="P36" s="56"/>
      <c r="Q36" s="56"/>
      <c r="R36" s="56"/>
      <c r="S36" s="56"/>
    </row>
    <row r="37" spans="1:19" ht="25.5" customHeight="1">
      <c r="A37" s="15"/>
      <c r="B37" s="25" t="s">
        <v>383</v>
      </c>
      <c r="C37" s="25"/>
      <c r="D37" s="25"/>
      <c r="E37" s="25"/>
      <c r="F37" s="25"/>
      <c r="G37" s="25"/>
      <c r="H37" s="25"/>
      <c r="I37" s="25"/>
      <c r="J37" s="25"/>
      <c r="K37" s="25"/>
      <c r="L37" s="25"/>
      <c r="M37" s="25"/>
      <c r="N37" s="25"/>
      <c r="O37" s="25"/>
      <c r="P37" s="25"/>
      <c r="Q37" s="25"/>
      <c r="R37" s="25"/>
      <c r="S37" s="25"/>
    </row>
    <row r="38" spans="1:19">
      <c r="A38" s="15"/>
      <c r="B38" s="56"/>
      <c r="C38" s="56"/>
      <c r="D38" s="56"/>
      <c r="E38" s="56"/>
      <c r="F38" s="56"/>
      <c r="G38" s="56"/>
      <c r="H38" s="56"/>
      <c r="I38" s="56"/>
      <c r="J38" s="56"/>
      <c r="K38" s="56"/>
      <c r="L38" s="56"/>
      <c r="M38" s="56"/>
      <c r="N38" s="56"/>
      <c r="O38" s="56"/>
      <c r="P38" s="56"/>
      <c r="Q38" s="56"/>
      <c r="R38" s="56"/>
      <c r="S38" s="56"/>
    </row>
    <row r="39" spans="1:19" ht="25.5" customHeight="1">
      <c r="A39" s="15"/>
      <c r="B39" s="25" t="s">
        <v>384</v>
      </c>
      <c r="C39" s="25"/>
      <c r="D39" s="25"/>
      <c r="E39" s="25"/>
      <c r="F39" s="25"/>
      <c r="G39" s="25"/>
      <c r="H39" s="25"/>
      <c r="I39" s="25"/>
      <c r="J39" s="25"/>
      <c r="K39" s="25"/>
      <c r="L39" s="25"/>
      <c r="M39" s="25"/>
      <c r="N39" s="25"/>
      <c r="O39" s="25"/>
      <c r="P39" s="25"/>
      <c r="Q39" s="25"/>
      <c r="R39" s="25"/>
      <c r="S39" s="25"/>
    </row>
    <row r="40" spans="1:19">
      <c r="A40" s="15"/>
      <c r="B40" s="56"/>
      <c r="C40" s="56"/>
      <c r="D40" s="56"/>
      <c r="E40" s="56"/>
      <c r="F40" s="56"/>
      <c r="G40" s="56"/>
      <c r="H40" s="56"/>
      <c r="I40" s="56"/>
      <c r="J40" s="56"/>
      <c r="K40" s="56"/>
      <c r="L40" s="56"/>
      <c r="M40" s="56"/>
      <c r="N40" s="56"/>
      <c r="O40" s="56"/>
      <c r="P40" s="56"/>
      <c r="Q40" s="56"/>
      <c r="R40" s="56"/>
      <c r="S40" s="56"/>
    </row>
    <row r="41" spans="1:19">
      <c r="A41" s="15"/>
      <c r="B41" s="56"/>
      <c r="C41" s="56"/>
      <c r="D41" s="56"/>
      <c r="E41" s="56"/>
      <c r="F41" s="56"/>
      <c r="G41" s="56"/>
      <c r="H41" s="56"/>
      <c r="I41" s="56"/>
      <c r="J41" s="56"/>
      <c r="K41" s="56"/>
      <c r="L41" s="56"/>
      <c r="M41" s="56"/>
      <c r="N41" s="56"/>
      <c r="O41" s="56"/>
      <c r="P41" s="56"/>
      <c r="Q41" s="56"/>
      <c r="R41" s="56"/>
      <c r="S41" s="56"/>
    </row>
    <row r="42" spans="1:19">
      <c r="A42" s="15"/>
      <c r="B42" s="25" t="s">
        <v>385</v>
      </c>
      <c r="C42" s="25"/>
      <c r="D42" s="25"/>
      <c r="E42" s="25"/>
      <c r="F42" s="25"/>
      <c r="G42" s="25"/>
      <c r="H42" s="25"/>
      <c r="I42" s="25"/>
      <c r="J42" s="25"/>
      <c r="K42" s="25"/>
      <c r="L42" s="25"/>
      <c r="M42" s="25"/>
      <c r="N42" s="25"/>
      <c r="O42" s="25"/>
      <c r="P42" s="25"/>
      <c r="Q42" s="25"/>
      <c r="R42" s="25"/>
      <c r="S42" s="25"/>
    </row>
    <row r="43" spans="1:19">
      <c r="A43" s="15"/>
      <c r="B43" s="24"/>
      <c r="C43" s="24"/>
      <c r="D43" s="24"/>
      <c r="E43" s="24"/>
      <c r="F43" s="24"/>
      <c r="G43" s="24"/>
      <c r="H43" s="24"/>
      <c r="I43" s="24"/>
      <c r="J43" s="24"/>
      <c r="K43" s="24"/>
      <c r="L43" s="24"/>
      <c r="M43" s="24"/>
      <c r="N43" s="24"/>
      <c r="O43" s="24"/>
      <c r="P43" s="24"/>
      <c r="Q43" s="24"/>
    </row>
    <row r="44" spans="1:19">
      <c r="A44" s="15"/>
      <c r="B44" s="17"/>
      <c r="C44" s="17"/>
      <c r="D44" s="17"/>
      <c r="E44" s="17"/>
      <c r="F44" s="17"/>
      <c r="G44" s="17"/>
      <c r="H44" s="17"/>
      <c r="I44" s="17"/>
      <c r="J44" s="17"/>
      <c r="K44" s="17"/>
      <c r="L44" s="17"/>
      <c r="M44" s="17"/>
      <c r="N44" s="17"/>
      <c r="O44" s="17"/>
      <c r="P44" s="17"/>
      <c r="Q44" s="17"/>
    </row>
    <row r="45" spans="1:19" ht="15.75" thickBot="1">
      <c r="A45" s="15"/>
      <c r="B45" s="12"/>
      <c r="C45" s="27" t="s">
        <v>195</v>
      </c>
      <c r="D45" s="27"/>
      <c r="E45" s="27"/>
      <c r="F45" s="27"/>
      <c r="G45" s="27"/>
      <c r="H45" s="27"/>
      <c r="I45" s="27"/>
      <c r="J45" s="12"/>
      <c r="K45" s="27" t="s">
        <v>196</v>
      </c>
      <c r="L45" s="27"/>
      <c r="M45" s="27"/>
      <c r="N45" s="27"/>
      <c r="O45" s="27"/>
      <c r="P45" s="27"/>
      <c r="Q45" s="27"/>
    </row>
    <row r="46" spans="1:19" ht="16.5" thickTop="1" thickBot="1">
      <c r="A46" s="15"/>
      <c r="B46" s="12"/>
      <c r="C46" s="28">
        <v>2013</v>
      </c>
      <c r="D46" s="28"/>
      <c r="E46" s="28"/>
      <c r="F46" s="19"/>
      <c r="G46" s="28">
        <v>2012</v>
      </c>
      <c r="H46" s="28"/>
      <c r="I46" s="28"/>
      <c r="J46" s="12"/>
      <c r="K46" s="28">
        <v>2013</v>
      </c>
      <c r="L46" s="28"/>
      <c r="M46" s="28"/>
      <c r="N46" s="103"/>
      <c r="O46" s="28">
        <v>2012</v>
      </c>
      <c r="P46" s="28"/>
      <c r="Q46" s="28"/>
    </row>
    <row r="47" spans="1:19" ht="15.75" thickTop="1">
      <c r="A47" s="15"/>
      <c r="B47" s="20" t="s">
        <v>386</v>
      </c>
      <c r="C47" s="34"/>
      <c r="D47" s="34"/>
      <c r="E47" s="34"/>
      <c r="F47" s="22"/>
      <c r="G47" s="34"/>
      <c r="H47" s="34"/>
      <c r="I47" s="34"/>
      <c r="J47" s="22"/>
      <c r="K47" s="34"/>
      <c r="L47" s="34"/>
      <c r="M47" s="34"/>
      <c r="N47" s="22"/>
      <c r="O47" s="34"/>
      <c r="P47" s="34"/>
      <c r="Q47" s="34"/>
    </row>
    <row r="48" spans="1:19">
      <c r="A48" s="15"/>
      <c r="B48" s="100" t="s">
        <v>363</v>
      </c>
      <c r="C48" s="39" t="s">
        <v>197</v>
      </c>
      <c r="D48" s="45">
        <v>5959</v>
      </c>
      <c r="E48" s="25"/>
      <c r="F48" s="25"/>
      <c r="G48" s="39" t="s">
        <v>197</v>
      </c>
      <c r="H48" s="45">
        <v>6818</v>
      </c>
      <c r="I48" s="25"/>
      <c r="J48" s="25"/>
      <c r="K48" s="39" t="s">
        <v>197</v>
      </c>
      <c r="L48" s="45">
        <v>24277</v>
      </c>
      <c r="M48" s="25"/>
      <c r="N48" s="25"/>
      <c r="O48" s="39" t="s">
        <v>197</v>
      </c>
      <c r="P48" s="45">
        <v>25882</v>
      </c>
      <c r="Q48" s="25"/>
    </row>
    <row r="49" spans="1:19">
      <c r="A49" s="15"/>
      <c r="B49" s="100"/>
      <c r="C49" s="39"/>
      <c r="D49" s="45"/>
      <c r="E49" s="25"/>
      <c r="F49" s="25"/>
      <c r="G49" s="39"/>
      <c r="H49" s="45"/>
      <c r="I49" s="25"/>
      <c r="J49" s="25"/>
      <c r="K49" s="39"/>
      <c r="L49" s="45"/>
      <c r="M49" s="25"/>
      <c r="N49" s="25"/>
      <c r="O49" s="39"/>
      <c r="P49" s="45"/>
      <c r="Q49" s="25"/>
    </row>
    <row r="50" spans="1:19">
      <c r="A50" s="15"/>
      <c r="B50" s="48" t="s">
        <v>364</v>
      </c>
      <c r="C50" s="44">
        <v>8761</v>
      </c>
      <c r="D50" s="44"/>
      <c r="E50" s="36"/>
      <c r="F50" s="36"/>
      <c r="G50" s="44">
        <v>10003</v>
      </c>
      <c r="H50" s="44"/>
      <c r="I50" s="36"/>
      <c r="J50" s="36"/>
      <c r="K50" s="44">
        <v>29294</v>
      </c>
      <c r="L50" s="44"/>
      <c r="M50" s="36"/>
      <c r="N50" s="36"/>
      <c r="O50" s="44">
        <v>31210</v>
      </c>
      <c r="P50" s="44"/>
      <c r="Q50" s="36"/>
    </row>
    <row r="51" spans="1:19">
      <c r="A51" s="15"/>
      <c r="B51" s="48"/>
      <c r="C51" s="44"/>
      <c r="D51" s="44"/>
      <c r="E51" s="36"/>
      <c r="F51" s="36"/>
      <c r="G51" s="44"/>
      <c r="H51" s="44"/>
      <c r="I51" s="36"/>
      <c r="J51" s="36"/>
      <c r="K51" s="44"/>
      <c r="L51" s="44"/>
      <c r="M51" s="36"/>
      <c r="N51" s="36"/>
      <c r="O51" s="44"/>
      <c r="P51" s="44"/>
      <c r="Q51" s="36"/>
    </row>
    <row r="52" spans="1:19">
      <c r="A52" s="15"/>
      <c r="B52" s="100" t="s">
        <v>365</v>
      </c>
      <c r="C52" s="45">
        <v>2554</v>
      </c>
      <c r="D52" s="45"/>
      <c r="E52" s="25"/>
      <c r="F52" s="25"/>
      <c r="G52" s="45">
        <v>2402</v>
      </c>
      <c r="H52" s="45"/>
      <c r="I52" s="25"/>
      <c r="J52" s="25"/>
      <c r="K52" s="45">
        <v>6867</v>
      </c>
      <c r="L52" s="45"/>
      <c r="M52" s="25"/>
      <c r="N52" s="25"/>
      <c r="O52" s="45">
        <v>5772</v>
      </c>
      <c r="P52" s="45"/>
      <c r="Q52" s="25"/>
    </row>
    <row r="53" spans="1:19">
      <c r="A53" s="15"/>
      <c r="B53" s="100"/>
      <c r="C53" s="45"/>
      <c r="D53" s="45"/>
      <c r="E53" s="25"/>
      <c r="F53" s="25"/>
      <c r="G53" s="45"/>
      <c r="H53" s="45"/>
      <c r="I53" s="25"/>
      <c r="J53" s="25"/>
      <c r="K53" s="45"/>
      <c r="L53" s="45"/>
      <c r="M53" s="25"/>
      <c r="N53" s="25"/>
      <c r="O53" s="45"/>
      <c r="P53" s="45"/>
      <c r="Q53" s="25"/>
    </row>
    <row r="54" spans="1:19" ht="15.75" thickBot="1">
      <c r="A54" s="15"/>
      <c r="B54" s="43" t="s">
        <v>387</v>
      </c>
      <c r="C54" s="71" t="s">
        <v>388</v>
      </c>
      <c r="D54" s="71"/>
      <c r="E54" s="20" t="s">
        <v>201</v>
      </c>
      <c r="F54" s="22"/>
      <c r="G54" s="71" t="s">
        <v>389</v>
      </c>
      <c r="H54" s="71"/>
      <c r="I54" s="20" t="s">
        <v>201</v>
      </c>
      <c r="J54" s="22"/>
      <c r="K54" s="71" t="s">
        <v>390</v>
      </c>
      <c r="L54" s="71"/>
      <c r="M54" s="20" t="s">
        <v>201</v>
      </c>
      <c r="N54" s="22"/>
      <c r="O54" s="71" t="s">
        <v>391</v>
      </c>
      <c r="P54" s="71"/>
      <c r="Q54" s="20" t="s">
        <v>201</v>
      </c>
    </row>
    <row r="55" spans="1:19">
      <c r="A55" s="15"/>
      <c r="B55" s="104" t="s">
        <v>392</v>
      </c>
      <c r="C55" s="69">
        <v>15732</v>
      </c>
      <c r="D55" s="69"/>
      <c r="E55" s="70"/>
      <c r="F55" s="25"/>
      <c r="G55" s="69">
        <v>16620</v>
      </c>
      <c r="H55" s="69"/>
      <c r="I55" s="70"/>
      <c r="J55" s="25"/>
      <c r="K55" s="69">
        <v>51650</v>
      </c>
      <c r="L55" s="69"/>
      <c r="M55" s="70"/>
      <c r="N55" s="25"/>
      <c r="O55" s="69">
        <v>55633</v>
      </c>
      <c r="P55" s="69"/>
      <c r="Q55" s="70"/>
    </row>
    <row r="56" spans="1:19" ht="15.75" thickBot="1">
      <c r="A56" s="15"/>
      <c r="B56" s="104"/>
      <c r="C56" s="74"/>
      <c r="D56" s="74"/>
      <c r="E56" s="75"/>
      <c r="F56" s="25"/>
      <c r="G56" s="74"/>
      <c r="H56" s="74"/>
      <c r="I56" s="75"/>
      <c r="J56" s="25"/>
      <c r="K56" s="74"/>
      <c r="L56" s="74"/>
      <c r="M56" s="75"/>
      <c r="N56" s="25"/>
      <c r="O56" s="74"/>
      <c r="P56" s="74"/>
      <c r="Q56" s="75"/>
    </row>
    <row r="57" spans="1:19" ht="15.75" thickTop="1">
      <c r="A57" s="15"/>
      <c r="B57" s="56"/>
      <c r="C57" s="56"/>
      <c r="D57" s="56"/>
      <c r="E57" s="56"/>
      <c r="F57" s="56"/>
      <c r="G57" s="56"/>
      <c r="H57" s="56"/>
      <c r="I57" s="56"/>
      <c r="J57" s="56"/>
      <c r="K57" s="56"/>
      <c r="L57" s="56"/>
      <c r="M57" s="56"/>
      <c r="N57" s="56"/>
      <c r="O57" s="56"/>
      <c r="P57" s="56"/>
      <c r="Q57" s="56"/>
      <c r="R57" s="56"/>
      <c r="S57" s="56"/>
    </row>
    <row r="58" spans="1:19">
      <c r="A58" s="15"/>
      <c r="B58" s="56"/>
      <c r="C58" s="56"/>
      <c r="D58" s="56"/>
      <c r="E58" s="56"/>
      <c r="F58" s="56"/>
      <c r="G58" s="56"/>
      <c r="H58" s="56"/>
      <c r="I58" s="56"/>
      <c r="J58" s="56"/>
      <c r="K58" s="56"/>
      <c r="L58" s="56"/>
      <c r="M58" s="56"/>
      <c r="N58" s="56"/>
      <c r="O58" s="56"/>
      <c r="P58" s="56"/>
      <c r="Q58" s="56"/>
      <c r="R58" s="56"/>
      <c r="S58" s="56"/>
    </row>
    <row r="59" spans="1:19">
      <c r="A59" s="15"/>
      <c r="B59" s="25" t="s">
        <v>393</v>
      </c>
      <c r="C59" s="25"/>
      <c r="D59" s="25"/>
      <c r="E59" s="25"/>
      <c r="F59" s="25"/>
      <c r="G59" s="25"/>
      <c r="H59" s="25"/>
      <c r="I59" s="25"/>
      <c r="J59" s="25"/>
      <c r="K59" s="25"/>
      <c r="L59" s="25"/>
      <c r="M59" s="25"/>
      <c r="N59" s="25"/>
      <c r="O59" s="25"/>
      <c r="P59" s="25"/>
      <c r="Q59" s="25"/>
      <c r="R59" s="25"/>
      <c r="S59" s="25"/>
    </row>
    <row r="60" spans="1:19">
      <c r="A60" s="15"/>
      <c r="B60" s="24"/>
      <c r="C60" s="24"/>
      <c r="D60" s="24"/>
      <c r="E60" s="24"/>
      <c r="F60" s="24"/>
      <c r="G60" s="24"/>
      <c r="H60" s="24"/>
      <c r="I60" s="24"/>
      <c r="J60" s="24"/>
      <c r="K60" s="24"/>
      <c r="L60" s="24"/>
      <c r="M60" s="24"/>
      <c r="N60" s="24"/>
      <c r="O60" s="24"/>
      <c r="P60" s="24"/>
      <c r="Q60" s="24"/>
      <c r="R60" s="24"/>
      <c r="S60" s="24"/>
    </row>
    <row r="61" spans="1:19">
      <c r="A61" s="15"/>
      <c r="B61" s="17"/>
      <c r="C61" s="17"/>
      <c r="D61" s="17"/>
      <c r="E61" s="17"/>
      <c r="F61" s="17"/>
      <c r="G61" s="17"/>
      <c r="H61" s="17"/>
      <c r="I61" s="17"/>
      <c r="J61" s="17"/>
      <c r="K61" s="17"/>
      <c r="L61" s="17"/>
      <c r="M61" s="17"/>
      <c r="N61" s="17"/>
      <c r="O61" s="17"/>
      <c r="P61" s="17"/>
      <c r="Q61" s="17"/>
      <c r="R61" s="17"/>
      <c r="S61" s="17"/>
    </row>
    <row r="62" spans="1:19" ht="15.75" thickBot="1">
      <c r="A62" s="15"/>
      <c r="B62" s="105"/>
      <c r="C62" s="27" t="s">
        <v>394</v>
      </c>
      <c r="D62" s="27"/>
      <c r="E62" s="27"/>
      <c r="F62" s="27"/>
      <c r="G62" s="27"/>
      <c r="H62" s="27"/>
      <c r="I62" s="27"/>
      <c r="J62" s="27"/>
      <c r="K62" s="27"/>
      <c r="L62" s="27"/>
      <c r="M62" s="27"/>
      <c r="N62" s="27"/>
      <c r="O62" s="27"/>
      <c r="P62" s="27"/>
      <c r="Q62" s="27"/>
      <c r="R62" s="27"/>
      <c r="S62" s="27"/>
    </row>
    <row r="63" spans="1:19" ht="24" customHeight="1" thickTop="1" thickBot="1">
      <c r="A63" s="15"/>
      <c r="B63" s="12"/>
      <c r="C63" s="109" t="s">
        <v>386</v>
      </c>
      <c r="D63" s="109"/>
      <c r="E63" s="12"/>
      <c r="F63" s="109" t="s">
        <v>395</v>
      </c>
      <c r="G63" s="109"/>
      <c r="H63" s="12"/>
      <c r="I63" s="109" t="s">
        <v>396</v>
      </c>
      <c r="J63" s="109"/>
      <c r="K63" s="12"/>
      <c r="L63" s="109" t="s">
        <v>397</v>
      </c>
      <c r="M63" s="109"/>
      <c r="N63" s="12"/>
      <c r="O63" s="109" t="s">
        <v>398</v>
      </c>
      <c r="P63" s="109"/>
      <c r="Q63" s="12"/>
      <c r="R63" s="109" t="s">
        <v>399</v>
      </c>
      <c r="S63" s="109"/>
    </row>
    <row r="64" spans="1:19" ht="15.75" thickTop="1">
      <c r="A64" s="15"/>
      <c r="B64" s="110" t="s">
        <v>363</v>
      </c>
      <c r="C64" s="111">
        <v>5959</v>
      </c>
      <c r="D64" s="34"/>
      <c r="E64" s="36"/>
      <c r="F64" s="113" t="s">
        <v>400</v>
      </c>
      <c r="G64" s="115" t="s">
        <v>201</v>
      </c>
      <c r="H64" s="36"/>
      <c r="I64" s="113" t="s">
        <v>198</v>
      </c>
      <c r="J64" s="34"/>
      <c r="K64" s="36"/>
      <c r="L64" s="113" t="s">
        <v>198</v>
      </c>
      <c r="M64" s="34"/>
      <c r="N64" s="36"/>
      <c r="O64" s="113" t="s">
        <v>401</v>
      </c>
      <c r="P64" s="115" t="s">
        <v>201</v>
      </c>
      <c r="Q64" s="36"/>
      <c r="R64" s="113" t="s">
        <v>402</v>
      </c>
      <c r="S64" s="115" t="s">
        <v>201</v>
      </c>
    </row>
    <row r="65" spans="1:19">
      <c r="A65" s="15"/>
      <c r="B65" s="110"/>
      <c r="C65" s="112"/>
      <c r="D65" s="35"/>
      <c r="E65" s="36"/>
      <c r="F65" s="114"/>
      <c r="G65" s="116"/>
      <c r="H65" s="36"/>
      <c r="I65" s="117"/>
      <c r="J65" s="36"/>
      <c r="K65" s="36"/>
      <c r="L65" s="117"/>
      <c r="M65" s="36"/>
      <c r="N65" s="36"/>
      <c r="O65" s="114"/>
      <c r="P65" s="116"/>
      <c r="Q65" s="36"/>
      <c r="R65" s="114"/>
      <c r="S65" s="116"/>
    </row>
    <row r="66" spans="1:19">
      <c r="A66" s="15"/>
      <c r="B66" s="118" t="s">
        <v>364</v>
      </c>
      <c r="C66" s="119">
        <v>8761</v>
      </c>
      <c r="D66" s="25"/>
      <c r="E66" s="25"/>
      <c r="F66" s="120" t="s">
        <v>403</v>
      </c>
      <c r="G66" s="118" t="s">
        <v>201</v>
      </c>
      <c r="H66" s="25"/>
      <c r="I66" s="120" t="s">
        <v>198</v>
      </c>
      <c r="J66" s="25"/>
      <c r="K66" s="25"/>
      <c r="L66" s="120" t="s">
        <v>198</v>
      </c>
      <c r="M66" s="25"/>
      <c r="N66" s="25"/>
      <c r="O66" s="120" t="s">
        <v>198</v>
      </c>
      <c r="P66" s="25"/>
      <c r="Q66" s="25"/>
      <c r="R66" s="119">
        <v>7022</v>
      </c>
      <c r="S66" s="25"/>
    </row>
    <row r="67" spans="1:19">
      <c r="A67" s="15"/>
      <c r="B67" s="118"/>
      <c r="C67" s="119"/>
      <c r="D67" s="25"/>
      <c r="E67" s="25"/>
      <c r="F67" s="120"/>
      <c r="G67" s="118"/>
      <c r="H67" s="25"/>
      <c r="I67" s="120"/>
      <c r="J67" s="25"/>
      <c r="K67" s="25"/>
      <c r="L67" s="120"/>
      <c r="M67" s="25"/>
      <c r="N67" s="25"/>
      <c r="O67" s="120"/>
      <c r="P67" s="25"/>
      <c r="Q67" s="25"/>
      <c r="R67" s="119"/>
      <c r="S67" s="25"/>
    </row>
    <row r="68" spans="1:19">
      <c r="A68" s="15"/>
      <c r="B68" s="110" t="s">
        <v>365</v>
      </c>
      <c r="C68" s="121">
        <v>2554</v>
      </c>
      <c r="D68" s="36"/>
      <c r="E68" s="36"/>
      <c r="F68" s="117" t="s">
        <v>404</v>
      </c>
      <c r="G68" s="110" t="s">
        <v>201</v>
      </c>
      <c r="H68" s="36"/>
      <c r="I68" s="117" t="s">
        <v>198</v>
      </c>
      <c r="J68" s="36"/>
      <c r="K68" s="36"/>
      <c r="L68" s="117" t="s">
        <v>198</v>
      </c>
      <c r="M68" s="36"/>
      <c r="N68" s="36"/>
      <c r="O68" s="117" t="s">
        <v>198</v>
      </c>
      <c r="P68" s="36"/>
      <c r="Q68" s="36"/>
      <c r="R68" s="121">
        <v>1242</v>
      </c>
      <c r="S68" s="36"/>
    </row>
    <row r="69" spans="1:19">
      <c r="A69" s="15"/>
      <c r="B69" s="110"/>
      <c r="C69" s="121"/>
      <c r="D69" s="36"/>
      <c r="E69" s="36"/>
      <c r="F69" s="117"/>
      <c r="G69" s="110"/>
      <c r="H69" s="36"/>
      <c r="I69" s="117"/>
      <c r="J69" s="36"/>
      <c r="K69" s="36"/>
      <c r="L69" s="117"/>
      <c r="M69" s="36"/>
      <c r="N69" s="36"/>
      <c r="O69" s="117"/>
      <c r="P69" s="36"/>
      <c r="Q69" s="36"/>
      <c r="R69" s="121"/>
      <c r="S69" s="36"/>
    </row>
    <row r="70" spans="1:19">
      <c r="A70" s="15"/>
      <c r="B70" s="118" t="s">
        <v>387</v>
      </c>
      <c r="C70" s="120" t="s">
        <v>388</v>
      </c>
      <c r="D70" s="118" t="s">
        <v>201</v>
      </c>
      <c r="E70" s="25"/>
      <c r="F70" s="120" t="s">
        <v>405</v>
      </c>
      <c r="G70" s="118" t="s">
        <v>201</v>
      </c>
      <c r="H70" s="25"/>
      <c r="I70" s="120" t="s">
        <v>406</v>
      </c>
      <c r="J70" s="118" t="s">
        <v>201</v>
      </c>
      <c r="K70" s="25"/>
      <c r="L70" s="120" t="s">
        <v>198</v>
      </c>
      <c r="M70" s="25"/>
      <c r="N70" s="25"/>
      <c r="O70" s="120" t="s">
        <v>198</v>
      </c>
      <c r="P70" s="25"/>
      <c r="Q70" s="25"/>
      <c r="R70" s="120" t="s">
        <v>407</v>
      </c>
      <c r="S70" s="118" t="s">
        <v>201</v>
      </c>
    </row>
    <row r="71" spans="1:19" ht="15.75" thickBot="1">
      <c r="A71" s="15"/>
      <c r="B71" s="118"/>
      <c r="C71" s="122"/>
      <c r="D71" s="123"/>
      <c r="E71" s="25"/>
      <c r="F71" s="122"/>
      <c r="G71" s="123"/>
      <c r="H71" s="25"/>
      <c r="I71" s="122"/>
      <c r="J71" s="123"/>
      <c r="K71" s="25"/>
      <c r="L71" s="122"/>
      <c r="M71" s="47"/>
      <c r="N71" s="25"/>
      <c r="O71" s="122"/>
      <c r="P71" s="47"/>
      <c r="Q71" s="25"/>
      <c r="R71" s="122"/>
      <c r="S71" s="123"/>
    </row>
    <row r="72" spans="1:19">
      <c r="A72" s="15"/>
      <c r="B72" s="124" t="s">
        <v>408</v>
      </c>
      <c r="C72" s="125">
        <v>15732</v>
      </c>
      <c r="D72" s="53"/>
      <c r="E72" s="36"/>
      <c r="F72" s="127" t="s">
        <v>409</v>
      </c>
      <c r="G72" s="129" t="s">
        <v>201</v>
      </c>
      <c r="H72" s="36"/>
      <c r="I72" s="127" t="s">
        <v>406</v>
      </c>
      <c r="J72" s="129" t="s">
        <v>201</v>
      </c>
      <c r="K72" s="36"/>
      <c r="L72" s="127" t="s">
        <v>198</v>
      </c>
      <c r="M72" s="53"/>
      <c r="N72" s="36"/>
      <c r="O72" s="127" t="s">
        <v>401</v>
      </c>
      <c r="P72" s="129" t="s">
        <v>201</v>
      </c>
      <c r="Q72" s="36"/>
      <c r="R72" s="125">
        <v>5653</v>
      </c>
      <c r="S72" s="53"/>
    </row>
    <row r="73" spans="1:19" ht="15.75" thickBot="1">
      <c r="A73" s="15"/>
      <c r="B73" s="124"/>
      <c r="C73" s="126"/>
      <c r="D73" s="54"/>
      <c r="E73" s="36"/>
      <c r="F73" s="128"/>
      <c r="G73" s="130"/>
      <c r="H73" s="36"/>
      <c r="I73" s="128"/>
      <c r="J73" s="130"/>
      <c r="K73" s="36"/>
      <c r="L73" s="128"/>
      <c r="M73" s="54"/>
      <c r="N73" s="36"/>
      <c r="O73" s="128"/>
      <c r="P73" s="130"/>
      <c r="Q73" s="36"/>
      <c r="R73" s="126"/>
      <c r="S73" s="54"/>
    </row>
    <row r="74" spans="1:19" ht="15.75" thickTop="1">
      <c r="A74" s="15"/>
      <c r="B74" s="132"/>
      <c r="C74" s="132"/>
      <c r="D74" s="132"/>
      <c r="E74" s="132"/>
      <c r="F74" s="132"/>
      <c r="G74" s="132"/>
      <c r="H74" s="132"/>
      <c r="I74" s="132"/>
      <c r="J74" s="132"/>
      <c r="K74" s="132"/>
      <c r="L74" s="132"/>
      <c r="M74" s="132"/>
      <c r="N74" s="132"/>
      <c r="O74" s="132"/>
      <c r="P74" s="132"/>
      <c r="Q74" s="132"/>
      <c r="R74" s="132"/>
      <c r="S74" s="132"/>
    </row>
    <row r="75" spans="1:19">
      <c r="A75" s="15"/>
      <c r="B75" s="24"/>
      <c r="C75" s="24"/>
      <c r="D75" s="24"/>
      <c r="E75" s="24"/>
      <c r="F75" s="24"/>
      <c r="G75" s="24"/>
      <c r="H75" s="24"/>
      <c r="I75" s="24"/>
      <c r="J75" s="24"/>
      <c r="K75" s="24"/>
      <c r="L75" s="24"/>
      <c r="M75" s="24"/>
      <c r="N75" s="24"/>
      <c r="O75" s="24"/>
      <c r="P75" s="24"/>
      <c r="Q75" s="24"/>
      <c r="R75" s="24"/>
      <c r="S75" s="24"/>
    </row>
    <row r="76" spans="1:19">
      <c r="A76" s="15"/>
      <c r="B76" s="17"/>
      <c r="C76" s="17"/>
      <c r="D76" s="17"/>
      <c r="E76" s="17"/>
      <c r="F76" s="17"/>
      <c r="G76" s="17"/>
      <c r="H76" s="17"/>
      <c r="I76" s="17"/>
      <c r="J76" s="17"/>
      <c r="K76" s="17"/>
      <c r="L76" s="17"/>
      <c r="M76" s="17"/>
      <c r="N76" s="17"/>
      <c r="O76" s="17"/>
      <c r="P76" s="17"/>
      <c r="Q76" s="17"/>
      <c r="R76" s="17"/>
      <c r="S76" s="17"/>
    </row>
    <row r="77" spans="1:19" ht="15.75" thickBot="1">
      <c r="A77" s="15"/>
      <c r="B77" s="105"/>
      <c r="C77" s="27" t="s">
        <v>410</v>
      </c>
      <c r="D77" s="27"/>
      <c r="E77" s="27"/>
      <c r="F77" s="27"/>
      <c r="G77" s="27"/>
      <c r="H77" s="27"/>
      <c r="I77" s="27"/>
      <c r="J77" s="27"/>
      <c r="K77" s="27"/>
      <c r="L77" s="27"/>
      <c r="M77" s="27"/>
      <c r="N77" s="27"/>
      <c r="O77" s="27"/>
      <c r="P77" s="27"/>
      <c r="Q77" s="27"/>
      <c r="R77" s="27"/>
      <c r="S77" s="27"/>
    </row>
    <row r="78" spans="1:19" ht="24" customHeight="1" thickTop="1" thickBot="1">
      <c r="A78" s="15"/>
      <c r="B78" s="12"/>
      <c r="C78" s="109" t="s">
        <v>386</v>
      </c>
      <c r="D78" s="109"/>
      <c r="E78" s="12"/>
      <c r="F78" s="109" t="s">
        <v>395</v>
      </c>
      <c r="G78" s="109"/>
      <c r="H78" s="12"/>
      <c r="I78" s="109" t="s">
        <v>396</v>
      </c>
      <c r="J78" s="109"/>
      <c r="K78" s="12"/>
      <c r="L78" s="109" t="s">
        <v>397</v>
      </c>
      <c r="M78" s="109"/>
      <c r="N78" s="12"/>
      <c r="O78" s="109" t="s">
        <v>398</v>
      </c>
      <c r="P78" s="109"/>
      <c r="Q78" s="12"/>
      <c r="R78" s="109" t="s">
        <v>399</v>
      </c>
      <c r="S78" s="109"/>
    </row>
    <row r="79" spans="1:19" ht="15.75" thickTop="1">
      <c r="A79" s="15"/>
      <c r="B79" s="110" t="s">
        <v>363</v>
      </c>
      <c r="C79" s="111">
        <v>6818</v>
      </c>
      <c r="D79" s="34"/>
      <c r="E79" s="36"/>
      <c r="F79" s="113" t="s">
        <v>411</v>
      </c>
      <c r="G79" s="115" t="s">
        <v>201</v>
      </c>
      <c r="H79" s="36"/>
      <c r="I79" s="113" t="s">
        <v>198</v>
      </c>
      <c r="J79" s="34"/>
      <c r="K79" s="36"/>
      <c r="L79" s="113" t="s">
        <v>198</v>
      </c>
      <c r="M79" s="34"/>
      <c r="N79" s="36"/>
      <c r="O79" s="113" t="s">
        <v>198</v>
      </c>
      <c r="P79" s="34"/>
      <c r="Q79" s="36"/>
      <c r="R79" s="111">
        <v>3366</v>
      </c>
      <c r="S79" s="34"/>
    </row>
    <row r="80" spans="1:19">
      <c r="A80" s="15"/>
      <c r="B80" s="110"/>
      <c r="C80" s="112"/>
      <c r="D80" s="35"/>
      <c r="E80" s="36"/>
      <c r="F80" s="114"/>
      <c r="G80" s="116"/>
      <c r="H80" s="36"/>
      <c r="I80" s="117"/>
      <c r="J80" s="36"/>
      <c r="K80" s="36"/>
      <c r="L80" s="117"/>
      <c r="M80" s="36"/>
      <c r="N80" s="36"/>
      <c r="O80" s="114"/>
      <c r="P80" s="35"/>
      <c r="Q80" s="36"/>
      <c r="R80" s="112"/>
      <c r="S80" s="35"/>
    </row>
    <row r="81" spans="1:19">
      <c r="A81" s="15"/>
      <c r="B81" s="118" t="s">
        <v>364</v>
      </c>
      <c r="C81" s="119">
        <v>10003</v>
      </c>
      <c r="D81" s="25"/>
      <c r="E81" s="25"/>
      <c r="F81" s="120" t="s">
        <v>412</v>
      </c>
      <c r="G81" s="118" t="s">
        <v>201</v>
      </c>
      <c r="H81" s="25"/>
      <c r="I81" s="120" t="s">
        <v>198</v>
      </c>
      <c r="J81" s="25"/>
      <c r="K81" s="25"/>
      <c r="L81" s="120" t="s">
        <v>198</v>
      </c>
      <c r="M81" s="25"/>
      <c r="N81" s="25"/>
      <c r="O81" s="120" t="s">
        <v>198</v>
      </c>
      <c r="P81" s="25"/>
      <c r="Q81" s="25"/>
      <c r="R81" s="119">
        <v>8282</v>
      </c>
      <c r="S81" s="25"/>
    </row>
    <row r="82" spans="1:19">
      <c r="A82" s="15"/>
      <c r="B82" s="118"/>
      <c r="C82" s="119"/>
      <c r="D82" s="25"/>
      <c r="E82" s="25"/>
      <c r="F82" s="120"/>
      <c r="G82" s="118"/>
      <c r="H82" s="25"/>
      <c r="I82" s="120"/>
      <c r="J82" s="25"/>
      <c r="K82" s="25"/>
      <c r="L82" s="120"/>
      <c r="M82" s="25"/>
      <c r="N82" s="25"/>
      <c r="O82" s="120"/>
      <c r="P82" s="25"/>
      <c r="Q82" s="25"/>
      <c r="R82" s="119"/>
      <c r="S82" s="25"/>
    </row>
    <row r="83" spans="1:19">
      <c r="A83" s="15"/>
      <c r="B83" s="110" t="s">
        <v>365</v>
      </c>
      <c r="C83" s="121">
        <v>2402</v>
      </c>
      <c r="D83" s="36"/>
      <c r="E83" s="36"/>
      <c r="F83" s="117" t="s">
        <v>413</v>
      </c>
      <c r="G83" s="110" t="s">
        <v>201</v>
      </c>
      <c r="H83" s="36"/>
      <c r="I83" s="117" t="s">
        <v>198</v>
      </c>
      <c r="J83" s="36"/>
      <c r="K83" s="36"/>
      <c r="L83" s="117" t="s">
        <v>198</v>
      </c>
      <c r="M83" s="36"/>
      <c r="N83" s="36"/>
      <c r="O83" s="117" t="s">
        <v>198</v>
      </c>
      <c r="P83" s="36"/>
      <c r="Q83" s="36"/>
      <c r="R83" s="121">
        <v>1893</v>
      </c>
      <c r="S83" s="36"/>
    </row>
    <row r="84" spans="1:19">
      <c r="A84" s="15"/>
      <c r="B84" s="110"/>
      <c r="C84" s="121"/>
      <c r="D84" s="36"/>
      <c r="E84" s="36"/>
      <c r="F84" s="117"/>
      <c r="G84" s="110"/>
      <c r="H84" s="36"/>
      <c r="I84" s="117"/>
      <c r="J84" s="36"/>
      <c r="K84" s="36"/>
      <c r="L84" s="117"/>
      <c r="M84" s="36"/>
      <c r="N84" s="36"/>
      <c r="O84" s="117"/>
      <c r="P84" s="36"/>
      <c r="Q84" s="36"/>
      <c r="R84" s="121"/>
      <c r="S84" s="36"/>
    </row>
    <row r="85" spans="1:19">
      <c r="A85" s="15"/>
      <c r="B85" s="118" t="s">
        <v>387</v>
      </c>
      <c r="C85" s="120" t="s">
        <v>389</v>
      </c>
      <c r="D85" s="118" t="s">
        <v>201</v>
      </c>
      <c r="E85" s="25"/>
      <c r="F85" s="120" t="s">
        <v>414</v>
      </c>
      <c r="G85" s="118" t="s">
        <v>201</v>
      </c>
      <c r="H85" s="25"/>
      <c r="I85" s="120" t="s">
        <v>415</v>
      </c>
      <c r="J85" s="118" t="s">
        <v>201</v>
      </c>
      <c r="K85" s="25"/>
      <c r="L85" s="120" t="s">
        <v>416</v>
      </c>
      <c r="M85" s="118" t="s">
        <v>201</v>
      </c>
      <c r="N85" s="25"/>
      <c r="O85" s="120" t="s">
        <v>198</v>
      </c>
      <c r="P85" s="25"/>
      <c r="Q85" s="25"/>
      <c r="R85" s="120" t="s">
        <v>417</v>
      </c>
      <c r="S85" s="118" t="s">
        <v>201</v>
      </c>
    </row>
    <row r="86" spans="1:19" ht="15.75" thickBot="1">
      <c r="A86" s="15"/>
      <c r="B86" s="118"/>
      <c r="C86" s="122"/>
      <c r="D86" s="123"/>
      <c r="E86" s="25"/>
      <c r="F86" s="122"/>
      <c r="G86" s="123"/>
      <c r="H86" s="25"/>
      <c r="I86" s="122"/>
      <c r="J86" s="123"/>
      <c r="K86" s="25"/>
      <c r="L86" s="122"/>
      <c r="M86" s="123"/>
      <c r="N86" s="25"/>
      <c r="O86" s="122"/>
      <c r="P86" s="47"/>
      <c r="Q86" s="25"/>
      <c r="R86" s="122"/>
      <c r="S86" s="123"/>
    </row>
    <row r="87" spans="1:19">
      <c r="A87" s="15"/>
      <c r="B87" s="124" t="s">
        <v>408</v>
      </c>
      <c r="C87" s="125">
        <v>16620</v>
      </c>
      <c r="D87" s="53"/>
      <c r="E87" s="36"/>
      <c r="F87" s="127" t="s">
        <v>418</v>
      </c>
      <c r="G87" s="129" t="s">
        <v>201</v>
      </c>
      <c r="H87" s="36"/>
      <c r="I87" s="127" t="s">
        <v>415</v>
      </c>
      <c r="J87" s="129" t="s">
        <v>201</v>
      </c>
      <c r="K87" s="36"/>
      <c r="L87" s="127" t="s">
        <v>416</v>
      </c>
      <c r="M87" s="129" t="s">
        <v>201</v>
      </c>
      <c r="N87" s="36"/>
      <c r="O87" s="127" t="s">
        <v>198</v>
      </c>
      <c r="P87" s="53"/>
      <c r="Q87" s="36"/>
      <c r="R87" s="125">
        <v>10075</v>
      </c>
      <c r="S87" s="53"/>
    </row>
    <row r="88" spans="1:19" ht="15.75" thickBot="1">
      <c r="A88" s="15"/>
      <c r="B88" s="124"/>
      <c r="C88" s="126"/>
      <c r="D88" s="54"/>
      <c r="E88" s="36"/>
      <c r="F88" s="128"/>
      <c r="G88" s="130"/>
      <c r="H88" s="36"/>
      <c r="I88" s="128"/>
      <c r="J88" s="130"/>
      <c r="K88" s="36"/>
      <c r="L88" s="128"/>
      <c r="M88" s="130"/>
      <c r="N88" s="36"/>
      <c r="O88" s="128"/>
      <c r="P88" s="54"/>
      <c r="Q88" s="36"/>
      <c r="R88" s="126"/>
      <c r="S88" s="54"/>
    </row>
    <row r="89" spans="1:19" ht="15.75" thickTop="1">
      <c r="A89" s="15"/>
      <c r="B89" s="132"/>
      <c r="C89" s="132"/>
      <c r="D89" s="132"/>
      <c r="E89" s="132"/>
      <c r="F89" s="132"/>
      <c r="G89" s="132"/>
      <c r="H89" s="132"/>
      <c r="I89" s="132"/>
      <c r="J89" s="132"/>
      <c r="K89" s="132"/>
      <c r="L89" s="132"/>
      <c r="M89" s="132"/>
      <c r="N89" s="132"/>
      <c r="O89" s="132"/>
      <c r="P89" s="132"/>
      <c r="Q89" s="132"/>
      <c r="R89" s="132"/>
      <c r="S89" s="132"/>
    </row>
    <row r="90" spans="1:19">
      <c r="A90" s="15"/>
      <c r="B90" s="24"/>
      <c r="C90" s="24"/>
      <c r="D90" s="24"/>
      <c r="E90" s="24"/>
      <c r="F90" s="24"/>
      <c r="G90" s="24"/>
      <c r="H90" s="24"/>
      <c r="I90" s="24"/>
      <c r="J90" s="24"/>
      <c r="K90" s="24"/>
      <c r="L90" s="24"/>
      <c r="M90" s="24"/>
      <c r="N90" s="24"/>
      <c r="O90" s="24"/>
      <c r="P90" s="24"/>
      <c r="Q90" s="24"/>
      <c r="R90" s="24"/>
      <c r="S90" s="24"/>
    </row>
    <row r="91" spans="1:19">
      <c r="A91" s="15"/>
      <c r="B91" s="17"/>
      <c r="C91" s="17"/>
      <c r="D91" s="17"/>
      <c r="E91" s="17"/>
      <c r="F91" s="17"/>
      <c r="G91" s="17"/>
      <c r="H91" s="17"/>
      <c r="I91" s="17"/>
      <c r="J91" s="17"/>
      <c r="K91" s="17"/>
      <c r="L91" s="17"/>
      <c r="M91" s="17"/>
      <c r="N91" s="17"/>
      <c r="O91" s="17"/>
      <c r="P91" s="17"/>
      <c r="Q91" s="17"/>
      <c r="R91" s="17"/>
      <c r="S91" s="17"/>
    </row>
    <row r="92" spans="1:19" ht="15.75" thickBot="1">
      <c r="A92" s="15"/>
      <c r="B92" s="105"/>
      <c r="C92" s="27" t="s">
        <v>419</v>
      </c>
      <c r="D92" s="27"/>
      <c r="E92" s="27"/>
      <c r="F92" s="27"/>
      <c r="G92" s="27"/>
      <c r="H92" s="27"/>
      <c r="I92" s="27"/>
      <c r="J92" s="27"/>
      <c r="K92" s="27"/>
      <c r="L92" s="27"/>
      <c r="M92" s="27"/>
      <c r="N92" s="27"/>
      <c r="O92" s="27"/>
      <c r="P92" s="27"/>
      <c r="Q92" s="27"/>
      <c r="R92" s="27"/>
      <c r="S92" s="27"/>
    </row>
    <row r="93" spans="1:19" ht="24" customHeight="1" thickTop="1" thickBot="1">
      <c r="A93" s="15"/>
      <c r="B93" s="12"/>
      <c r="C93" s="109" t="s">
        <v>386</v>
      </c>
      <c r="D93" s="109"/>
      <c r="E93" s="12"/>
      <c r="F93" s="109" t="s">
        <v>395</v>
      </c>
      <c r="G93" s="109"/>
      <c r="H93" s="12"/>
      <c r="I93" s="109" t="s">
        <v>396</v>
      </c>
      <c r="J93" s="109"/>
      <c r="K93" s="12"/>
      <c r="L93" s="109" t="s">
        <v>397</v>
      </c>
      <c r="M93" s="109"/>
      <c r="N93" s="12"/>
      <c r="O93" s="109" t="s">
        <v>398</v>
      </c>
      <c r="P93" s="109"/>
      <c r="Q93" s="12"/>
      <c r="R93" s="109" t="s">
        <v>399</v>
      </c>
      <c r="S93" s="109"/>
    </row>
    <row r="94" spans="1:19" ht="15.75" thickTop="1">
      <c r="A94" s="15"/>
      <c r="B94" s="110" t="s">
        <v>363</v>
      </c>
      <c r="C94" s="111">
        <v>24277</v>
      </c>
      <c r="D94" s="34"/>
      <c r="E94" s="36"/>
      <c r="F94" s="113" t="s">
        <v>420</v>
      </c>
      <c r="G94" s="115" t="s">
        <v>201</v>
      </c>
      <c r="H94" s="36"/>
      <c r="I94" s="113" t="s">
        <v>198</v>
      </c>
      <c r="J94" s="34"/>
      <c r="K94" s="36"/>
      <c r="L94" s="113" t="s">
        <v>198</v>
      </c>
      <c r="M94" s="34"/>
      <c r="N94" s="36"/>
      <c r="O94" s="113" t="s">
        <v>401</v>
      </c>
      <c r="P94" s="115" t="s">
        <v>201</v>
      </c>
      <c r="Q94" s="36"/>
      <c r="R94" s="111">
        <v>10718</v>
      </c>
      <c r="S94" s="34"/>
    </row>
    <row r="95" spans="1:19">
      <c r="A95" s="15"/>
      <c r="B95" s="110"/>
      <c r="C95" s="112"/>
      <c r="D95" s="35"/>
      <c r="E95" s="36"/>
      <c r="F95" s="114"/>
      <c r="G95" s="116"/>
      <c r="H95" s="36"/>
      <c r="I95" s="117"/>
      <c r="J95" s="36"/>
      <c r="K95" s="36"/>
      <c r="L95" s="117"/>
      <c r="M95" s="36"/>
      <c r="N95" s="36"/>
      <c r="O95" s="114"/>
      <c r="P95" s="116"/>
      <c r="Q95" s="36"/>
      <c r="R95" s="112"/>
      <c r="S95" s="35"/>
    </row>
    <row r="96" spans="1:19">
      <c r="A96" s="15"/>
      <c r="B96" s="118" t="s">
        <v>364</v>
      </c>
      <c r="C96" s="119">
        <v>29294</v>
      </c>
      <c r="D96" s="25"/>
      <c r="E96" s="25"/>
      <c r="F96" s="120" t="s">
        <v>421</v>
      </c>
      <c r="G96" s="118" t="s">
        <v>201</v>
      </c>
      <c r="H96" s="25"/>
      <c r="I96" s="120" t="s">
        <v>198</v>
      </c>
      <c r="J96" s="25"/>
      <c r="K96" s="25"/>
      <c r="L96" s="120" t="s">
        <v>198</v>
      </c>
      <c r="M96" s="25"/>
      <c r="N96" s="25"/>
      <c r="O96" s="120" t="s">
        <v>422</v>
      </c>
      <c r="P96" s="118" t="s">
        <v>201</v>
      </c>
      <c r="Q96" s="25"/>
      <c r="R96" s="119">
        <v>20979</v>
      </c>
      <c r="S96" s="25"/>
    </row>
    <row r="97" spans="1:19">
      <c r="A97" s="15"/>
      <c r="B97" s="118"/>
      <c r="C97" s="119"/>
      <c r="D97" s="25"/>
      <c r="E97" s="25"/>
      <c r="F97" s="120"/>
      <c r="G97" s="118"/>
      <c r="H97" s="25"/>
      <c r="I97" s="120"/>
      <c r="J97" s="25"/>
      <c r="K97" s="25"/>
      <c r="L97" s="120"/>
      <c r="M97" s="25"/>
      <c r="N97" s="25"/>
      <c r="O97" s="120"/>
      <c r="P97" s="118"/>
      <c r="Q97" s="25"/>
      <c r="R97" s="119"/>
      <c r="S97" s="25"/>
    </row>
    <row r="98" spans="1:19">
      <c r="A98" s="15"/>
      <c r="B98" s="110" t="s">
        <v>365</v>
      </c>
      <c r="C98" s="121">
        <v>6867</v>
      </c>
      <c r="D98" s="36"/>
      <c r="E98" s="36"/>
      <c r="F98" s="117" t="s">
        <v>423</v>
      </c>
      <c r="G98" s="110" t="s">
        <v>201</v>
      </c>
      <c r="H98" s="36"/>
      <c r="I98" s="117" t="s">
        <v>198</v>
      </c>
      <c r="J98" s="36"/>
      <c r="K98" s="36"/>
      <c r="L98" s="117" t="s">
        <v>198</v>
      </c>
      <c r="M98" s="36"/>
      <c r="N98" s="36"/>
      <c r="O98" s="117" t="s">
        <v>198</v>
      </c>
      <c r="P98" s="36"/>
      <c r="Q98" s="36"/>
      <c r="R98" s="121">
        <v>3157</v>
      </c>
      <c r="S98" s="36"/>
    </row>
    <row r="99" spans="1:19">
      <c r="A99" s="15"/>
      <c r="B99" s="110"/>
      <c r="C99" s="121"/>
      <c r="D99" s="36"/>
      <c r="E99" s="36"/>
      <c r="F99" s="117"/>
      <c r="G99" s="110"/>
      <c r="H99" s="36"/>
      <c r="I99" s="117"/>
      <c r="J99" s="36"/>
      <c r="K99" s="36"/>
      <c r="L99" s="117"/>
      <c r="M99" s="36"/>
      <c r="N99" s="36"/>
      <c r="O99" s="117"/>
      <c r="P99" s="36"/>
      <c r="Q99" s="36"/>
      <c r="R99" s="121"/>
      <c r="S99" s="36"/>
    </row>
    <row r="100" spans="1:19">
      <c r="A100" s="15"/>
      <c r="B100" s="118" t="s">
        <v>387</v>
      </c>
      <c r="C100" s="120" t="s">
        <v>390</v>
      </c>
      <c r="D100" s="118" t="s">
        <v>201</v>
      </c>
      <c r="E100" s="25"/>
      <c r="F100" s="120" t="s">
        <v>424</v>
      </c>
      <c r="G100" s="118" t="s">
        <v>201</v>
      </c>
      <c r="H100" s="25"/>
      <c r="I100" s="120" t="s">
        <v>425</v>
      </c>
      <c r="J100" s="118" t="s">
        <v>201</v>
      </c>
      <c r="K100" s="25"/>
      <c r="L100" s="120" t="s">
        <v>198</v>
      </c>
      <c r="M100" s="25"/>
      <c r="N100" s="25"/>
      <c r="O100" s="119">
        <v>1459</v>
      </c>
      <c r="P100" s="25"/>
      <c r="Q100" s="25"/>
      <c r="R100" s="120" t="s">
        <v>426</v>
      </c>
      <c r="S100" s="118" t="s">
        <v>201</v>
      </c>
    </row>
    <row r="101" spans="1:19" ht="15.75" thickBot="1">
      <c r="A101" s="15"/>
      <c r="B101" s="118"/>
      <c r="C101" s="122"/>
      <c r="D101" s="123"/>
      <c r="E101" s="25"/>
      <c r="F101" s="122"/>
      <c r="G101" s="123"/>
      <c r="H101" s="25"/>
      <c r="I101" s="122"/>
      <c r="J101" s="123"/>
      <c r="K101" s="25"/>
      <c r="L101" s="122"/>
      <c r="M101" s="47"/>
      <c r="N101" s="25"/>
      <c r="O101" s="131"/>
      <c r="P101" s="47"/>
      <c r="Q101" s="25"/>
      <c r="R101" s="122"/>
      <c r="S101" s="123"/>
    </row>
    <row r="102" spans="1:19">
      <c r="A102" s="15"/>
      <c r="B102" s="124" t="s">
        <v>408</v>
      </c>
      <c r="C102" s="125">
        <v>51650</v>
      </c>
      <c r="D102" s="53"/>
      <c r="E102" s="36"/>
      <c r="F102" s="127" t="s">
        <v>427</v>
      </c>
      <c r="G102" s="129" t="s">
        <v>201</v>
      </c>
      <c r="H102" s="36"/>
      <c r="I102" s="127" t="s">
        <v>425</v>
      </c>
      <c r="J102" s="129" t="s">
        <v>201</v>
      </c>
      <c r="K102" s="36"/>
      <c r="L102" s="127" t="s">
        <v>198</v>
      </c>
      <c r="M102" s="53"/>
      <c r="N102" s="36"/>
      <c r="O102" s="127" t="s">
        <v>428</v>
      </c>
      <c r="P102" s="129" t="s">
        <v>201</v>
      </c>
      <c r="Q102" s="36"/>
      <c r="R102" s="125">
        <v>25668</v>
      </c>
      <c r="S102" s="53"/>
    </row>
    <row r="103" spans="1:19" ht="15.75" thickBot="1">
      <c r="A103" s="15"/>
      <c r="B103" s="124"/>
      <c r="C103" s="126"/>
      <c r="D103" s="54"/>
      <c r="E103" s="36"/>
      <c r="F103" s="128"/>
      <c r="G103" s="130"/>
      <c r="H103" s="36"/>
      <c r="I103" s="128"/>
      <c r="J103" s="130"/>
      <c r="K103" s="36"/>
      <c r="L103" s="128"/>
      <c r="M103" s="54"/>
      <c r="N103" s="36"/>
      <c r="O103" s="128"/>
      <c r="P103" s="130"/>
      <c r="Q103" s="36"/>
      <c r="R103" s="126"/>
      <c r="S103" s="54"/>
    </row>
    <row r="104" spans="1:19" ht="15.75" thickTop="1">
      <c r="A104" s="15"/>
      <c r="B104" s="132"/>
      <c r="C104" s="132"/>
      <c r="D104" s="132"/>
      <c r="E104" s="132"/>
      <c r="F104" s="132"/>
      <c r="G104" s="132"/>
      <c r="H104" s="132"/>
      <c r="I104" s="132"/>
      <c r="J104" s="132"/>
      <c r="K104" s="132"/>
      <c r="L104" s="132"/>
      <c r="M104" s="132"/>
      <c r="N104" s="132"/>
      <c r="O104" s="132"/>
      <c r="P104" s="132"/>
      <c r="Q104" s="132"/>
      <c r="R104" s="132"/>
      <c r="S104" s="132"/>
    </row>
    <row r="105" spans="1:19">
      <c r="A105" s="15"/>
      <c r="B105" s="24"/>
      <c r="C105" s="24"/>
      <c r="D105" s="24"/>
      <c r="E105" s="24"/>
      <c r="F105" s="24"/>
      <c r="G105" s="24"/>
      <c r="H105" s="24"/>
      <c r="I105" s="24"/>
      <c r="J105" s="24"/>
      <c r="K105" s="24"/>
      <c r="L105" s="24"/>
      <c r="M105" s="24"/>
      <c r="N105" s="24"/>
      <c r="O105" s="24"/>
      <c r="P105" s="24"/>
      <c r="Q105" s="24"/>
      <c r="R105" s="24"/>
      <c r="S105" s="24"/>
    </row>
    <row r="106" spans="1:19">
      <c r="A106" s="15"/>
      <c r="B106" s="17"/>
      <c r="C106" s="17"/>
      <c r="D106" s="17"/>
      <c r="E106" s="17"/>
      <c r="F106" s="17"/>
      <c r="G106" s="17"/>
      <c r="H106" s="17"/>
      <c r="I106" s="17"/>
      <c r="J106" s="17"/>
      <c r="K106" s="17"/>
      <c r="L106" s="17"/>
      <c r="M106" s="17"/>
      <c r="N106" s="17"/>
      <c r="O106" s="17"/>
      <c r="P106" s="17"/>
      <c r="Q106" s="17"/>
      <c r="R106" s="17"/>
      <c r="S106" s="17"/>
    </row>
    <row r="107" spans="1:19" ht="15.75" thickBot="1">
      <c r="A107" s="15"/>
      <c r="B107" s="105"/>
      <c r="C107" s="27" t="s">
        <v>429</v>
      </c>
      <c r="D107" s="27"/>
      <c r="E107" s="27"/>
      <c r="F107" s="27"/>
      <c r="G107" s="27"/>
      <c r="H107" s="27"/>
      <c r="I107" s="27"/>
      <c r="J107" s="27"/>
      <c r="K107" s="27"/>
      <c r="L107" s="27"/>
      <c r="M107" s="27"/>
      <c r="N107" s="27"/>
      <c r="O107" s="27"/>
      <c r="P107" s="27"/>
      <c r="Q107" s="27"/>
      <c r="R107" s="27"/>
      <c r="S107" s="27"/>
    </row>
    <row r="108" spans="1:19" ht="24" customHeight="1" thickTop="1" thickBot="1">
      <c r="A108" s="15"/>
      <c r="B108" s="12"/>
      <c r="C108" s="109" t="s">
        <v>386</v>
      </c>
      <c r="D108" s="109"/>
      <c r="E108" s="12"/>
      <c r="F108" s="109" t="s">
        <v>395</v>
      </c>
      <c r="G108" s="109"/>
      <c r="H108" s="12"/>
      <c r="I108" s="109" t="s">
        <v>396</v>
      </c>
      <c r="J108" s="109"/>
      <c r="K108" s="12"/>
      <c r="L108" s="109" t="s">
        <v>397</v>
      </c>
      <c r="M108" s="109"/>
      <c r="N108" s="12"/>
      <c r="O108" s="109" t="s">
        <v>398</v>
      </c>
      <c r="P108" s="109"/>
      <c r="Q108" s="12"/>
      <c r="R108" s="109" t="s">
        <v>399</v>
      </c>
      <c r="S108" s="109"/>
    </row>
    <row r="109" spans="1:19" ht="15.75" thickTop="1">
      <c r="A109" s="15"/>
      <c r="B109" s="110" t="s">
        <v>363</v>
      </c>
      <c r="C109" s="111">
        <v>25882</v>
      </c>
      <c r="D109" s="34"/>
      <c r="E109" s="36"/>
      <c r="F109" s="113" t="s">
        <v>430</v>
      </c>
      <c r="G109" s="115" t="s">
        <v>201</v>
      </c>
      <c r="H109" s="36"/>
      <c r="I109" s="113" t="s">
        <v>198</v>
      </c>
      <c r="J109" s="34"/>
      <c r="K109" s="36"/>
      <c r="L109" s="113" t="s">
        <v>198</v>
      </c>
      <c r="M109" s="34"/>
      <c r="N109" s="36"/>
      <c r="O109" s="113" t="s">
        <v>198</v>
      </c>
      <c r="P109" s="34"/>
      <c r="Q109" s="36"/>
      <c r="R109" s="111">
        <v>15320</v>
      </c>
      <c r="S109" s="34"/>
    </row>
    <row r="110" spans="1:19">
      <c r="A110" s="15"/>
      <c r="B110" s="110"/>
      <c r="C110" s="112"/>
      <c r="D110" s="35"/>
      <c r="E110" s="36"/>
      <c r="F110" s="114"/>
      <c r="G110" s="116"/>
      <c r="H110" s="36"/>
      <c r="I110" s="117"/>
      <c r="J110" s="36"/>
      <c r="K110" s="36"/>
      <c r="L110" s="117"/>
      <c r="M110" s="36"/>
      <c r="N110" s="36"/>
      <c r="O110" s="114"/>
      <c r="P110" s="35"/>
      <c r="Q110" s="36"/>
      <c r="R110" s="112"/>
      <c r="S110" s="35"/>
    </row>
    <row r="111" spans="1:19">
      <c r="A111" s="15"/>
      <c r="B111" s="118" t="s">
        <v>364</v>
      </c>
      <c r="C111" s="119">
        <v>31210</v>
      </c>
      <c r="D111" s="25"/>
      <c r="E111" s="25"/>
      <c r="F111" s="120" t="s">
        <v>431</v>
      </c>
      <c r="G111" s="118" t="s">
        <v>201</v>
      </c>
      <c r="H111" s="25"/>
      <c r="I111" s="120" t="s">
        <v>198</v>
      </c>
      <c r="J111" s="25"/>
      <c r="K111" s="25"/>
      <c r="L111" s="120" t="s">
        <v>198</v>
      </c>
      <c r="M111" s="25"/>
      <c r="N111" s="25"/>
      <c r="O111" s="120">
        <v>78</v>
      </c>
      <c r="P111" s="25"/>
      <c r="Q111" s="25"/>
      <c r="R111" s="119">
        <v>26345</v>
      </c>
      <c r="S111" s="25"/>
    </row>
    <row r="112" spans="1:19">
      <c r="A112" s="15"/>
      <c r="B112" s="118"/>
      <c r="C112" s="119"/>
      <c r="D112" s="25"/>
      <c r="E112" s="25"/>
      <c r="F112" s="120"/>
      <c r="G112" s="118"/>
      <c r="H112" s="25"/>
      <c r="I112" s="120"/>
      <c r="J112" s="25"/>
      <c r="K112" s="25"/>
      <c r="L112" s="120"/>
      <c r="M112" s="25"/>
      <c r="N112" s="25"/>
      <c r="O112" s="120"/>
      <c r="P112" s="25"/>
      <c r="Q112" s="25"/>
      <c r="R112" s="119"/>
      <c r="S112" s="25"/>
    </row>
    <row r="113" spans="1:19">
      <c r="A113" s="15"/>
      <c r="B113" s="110" t="s">
        <v>365</v>
      </c>
      <c r="C113" s="121">
        <v>5772</v>
      </c>
      <c r="D113" s="36"/>
      <c r="E113" s="36"/>
      <c r="F113" s="117" t="s">
        <v>432</v>
      </c>
      <c r="G113" s="110" t="s">
        <v>201</v>
      </c>
      <c r="H113" s="36"/>
      <c r="I113" s="117" t="s">
        <v>198</v>
      </c>
      <c r="J113" s="36"/>
      <c r="K113" s="36"/>
      <c r="L113" s="117" t="s">
        <v>198</v>
      </c>
      <c r="M113" s="36"/>
      <c r="N113" s="36"/>
      <c r="O113" s="117" t="s">
        <v>198</v>
      </c>
      <c r="P113" s="36"/>
      <c r="Q113" s="36"/>
      <c r="R113" s="121">
        <v>4584</v>
      </c>
      <c r="S113" s="36"/>
    </row>
    <row r="114" spans="1:19">
      <c r="A114" s="15"/>
      <c r="B114" s="110"/>
      <c r="C114" s="121"/>
      <c r="D114" s="36"/>
      <c r="E114" s="36"/>
      <c r="F114" s="117"/>
      <c r="G114" s="110"/>
      <c r="H114" s="36"/>
      <c r="I114" s="117"/>
      <c r="J114" s="36"/>
      <c r="K114" s="36"/>
      <c r="L114" s="117"/>
      <c r="M114" s="36"/>
      <c r="N114" s="36"/>
      <c r="O114" s="117"/>
      <c r="P114" s="36"/>
      <c r="Q114" s="36"/>
      <c r="R114" s="121"/>
      <c r="S114" s="36"/>
    </row>
    <row r="115" spans="1:19">
      <c r="A115" s="15"/>
      <c r="B115" s="118" t="s">
        <v>387</v>
      </c>
      <c r="C115" s="120" t="s">
        <v>391</v>
      </c>
      <c r="D115" s="118" t="s">
        <v>201</v>
      </c>
      <c r="E115" s="25"/>
      <c r="F115" s="120" t="s">
        <v>433</v>
      </c>
      <c r="G115" s="118" t="s">
        <v>201</v>
      </c>
      <c r="H115" s="25"/>
      <c r="I115" s="120" t="s">
        <v>434</v>
      </c>
      <c r="J115" s="118" t="s">
        <v>201</v>
      </c>
      <c r="K115" s="25"/>
      <c r="L115" s="120" t="s">
        <v>435</v>
      </c>
      <c r="M115" s="118" t="s">
        <v>201</v>
      </c>
      <c r="N115" s="25"/>
      <c r="O115" s="120">
        <v>707</v>
      </c>
      <c r="P115" s="25"/>
      <c r="Q115" s="25"/>
      <c r="R115" s="120" t="s">
        <v>436</v>
      </c>
      <c r="S115" s="118" t="s">
        <v>201</v>
      </c>
    </row>
    <row r="116" spans="1:19" ht="15.75" thickBot="1">
      <c r="A116" s="15"/>
      <c r="B116" s="118"/>
      <c r="C116" s="122"/>
      <c r="D116" s="123"/>
      <c r="E116" s="25"/>
      <c r="F116" s="122"/>
      <c r="G116" s="123"/>
      <c r="H116" s="25"/>
      <c r="I116" s="122"/>
      <c r="J116" s="123"/>
      <c r="K116" s="25"/>
      <c r="L116" s="122"/>
      <c r="M116" s="123"/>
      <c r="N116" s="25"/>
      <c r="O116" s="122"/>
      <c r="P116" s="47"/>
      <c r="Q116" s="25"/>
      <c r="R116" s="122"/>
      <c r="S116" s="123"/>
    </row>
    <row r="117" spans="1:19">
      <c r="A117" s="15"/>
      <c r="B117" s="124" t="s">
        <v>408</v>
      </c>
      <c r="C117" s="125">
        <v>55633</v>
      </c>
      <c r="D117" s="53"/>
      <c r="E117" s="36"/>
      <c r="F117" s="127" t="s">
        <v>437</v>
      </c>
      <c r="G117" s="129" t="s">
        <v>201</v>
      </c>
      <c r="H117" s="36"/>
      <c r="I117" s="127" t="s">
        <v>434</v>
      </c>
      <c r="J117" s="129" t="s">
        <v>201</v>
      </c>
      <c r="K117" s="36"/>
      <c r="L117" s="127" t="s">
        <v>435</v>
      </c>
      <c r="M117" s="129" t="s">
        <v>201</v>
      </c>
      <c r="N117" s="36"/>
      <c r="O117" s="127">
        <v>785</v>
      </c>
      <c r="P117" s="53"/>
      <c r="Q117" s="36"/>
      <c r="R117" s="125">
        <v>37650</v>
      </c>
      <c r="S117" s="53"/>
    </row>
    <row r="118" spans="1:19" ht="15.75" thickBot="1">
      <c r="A118" s="15"/>
      <c r="B118" s="124"/>
      <c r="C118" s="126"/>
      <c r="D118" s="54"/>
      <c r="E118" s="36"/>
      <c r="F118" s="128"/>
      <c r="G118" s="130"/>
      <c r="H118" s="36"/>
      <c r="I118" s="128"/>
      <c r="J118" s="130"/>
      <c r="K118" s="36"/>
      <c r="L118" s="128"/>
      <c r="M118" s="130"/>
      <c r="N118" s="36"/>
      <c r="O118" s="128"/>
      <c r="P118" s="54"/>
      <c r="Q118" s="36"/>
      <c r="R118" s="126"/>
      <c r="S118" s="54"/>
    </row>
    <row r="119" spans="1:19" ht="15.75" thickTop="1">
      <c r="A119" s="15"/>
      <c r="B119" s="56"/>
      <c r="C119" s="56"/>
      <c r="D119" s="56"/>
      <c r="E119" s="56"/>
      <c r="F119" s="56"/>
      <c r="G119" s="56"/>
      <c r="H119" s="56"/>
      <c r="I119" s="56"/>
      <c r="J119" s="56"/>
      <c r="K119" s="56"/>
      <c r="L119" s="56"/>
      <c r="M119" s="56"/>
      <c r="N119" s="56"/>
      <c r="O119" s="56"/>
      <c r="P119" s="56"/>
      <c r="Q119" s="56"/>
      <c r="R119" s="56"/>
      <c r="S119" s="56"/>
    </row>
    <row r="120" spans="1:19">
      <c r="A120" s="15"/>
      <c r="B120" s="56"/>
      <c r="C120" s="56"/>
      <c r="D120" s="56"/>
      <c r="E120" s="56"/>
      <c r="F120" s="56"/>
      <c r="G120" s="56"/>
      <c r="H120" s="56"/>
      <c r="I120" s="56"/>
      <c r="J120" s="56"/>
      <c r="K120" s="56"/>
      <c r="L120" s="56"/>
      <c r="M120" s="56"/>
      <c r="N120" s="56"/>
      <c r="O120" s="56"/>
      <c r="P120" s="56"/>
      <c r="Q120" s="56"/>
      <c r="R120" s="56"/>
      <c r="S120" s="56"/>
    </row>
    <row r="121" spans="1:19">
      <c r="A121" s="15"/>
      <c r="B121" s="25" t="s">
        <v>438</v>
      </c>
      <c r="C121" s="25"/>
      <c r="D121" s="25"/>
      <c r="E121" s="25"/>
      <c r="F121" s="25"/>
      <c r="G121" s="25"/>
      <c r="H121" s="25"/>
      <c r="I121" s="25"/>
      <c r="J121" s="25"/>
      <c r="K121" s="25"/>
      <c r="L121" s="25"/>
      <c r="M121" s="25"/>
      <c r="N121" s="25"/>
      <c r="O121" s="25"/>
      <c r="P121" s="25"/>
      <c r="Q121" s="25"/>
      <c r="R121" s="25"/>
      <c r="S121" s="25"/>
    </row>
    <row r="122" spans="1:19">
      <c r="A122" s="15"/>
      <c r="B122" s="24"/>
      <c r="C122" s="24"/>
      <c r="D122" s="24"/>
      <c r="E122" s="24"/>
      <c r="F122" s="24"/>
      <c r="G122" s="24"/>
      <c r="H122" s="24"/>
      <c r="I122" s="24"/>
    </row>
    <row r="123" spans="1:19">
      <c r="A123" s="15"/>
      <c r="B123" s="17"/>
      <c r="C123" s="17"/>
      <c r="D123" s="17"/>
      <c r="E123" s="17"/>
      <c r="F123" s="17"/>
      <c r="G123" s="17"/>
      <c r="H123" s="17"/>
      <c r="I123" s="17"/>
    </row>
    <row r="124" spans="1:19" ht="15.75" thickBot="1">
      <c r="A124" s="15"/>
      <c r="B124" s="12"/>
      <c r="C124" s="27" t="s">
        <v>247</v>
      </c>
      <c r="D124" s="27"/>
      <c r="E124" s="27"/>
      <c r="F124" s="12"/>
      <c r="G124" s="27" t="s">
        <v>209</v>
      </c>
      <c r="H124" s="27"/>
      <c r="I124" s="27"/>
    </row>
    <row r="125" spans="1:19" ht="15.75" thickTop="1">
      <c r="A125" s="15"/>
      <c r="B125" s="20" t="s">
        <v>439</v>
      </c>
      <c r="C125" s="34"/>
      <c r="D125" s="34"/>
      <c r="E125" s="34"/>
      <c r="F125" s="22"/>
      <c r="G125" s="34"/>
      <c r="H125" s="34"/>
      <c r="I125" s="34"/>
    </row>
    <row r="126" spans="1:19">
      <c r="A126" s="15"/>
      <c r="B126" s="100" t="s">
        <v>363</v>
      </c>
      <c r="C126" s="39" t="s">
        <v>197</v>
      </c>
      <c r="D126" s="45">
        <v>227399</v>
      </c>
      <c r="E126" s="25"/>
      <c r="F126" s="25"/>
      <c r="G126" s="39" t="s">
        <v>197</v>
      </c>
      <c r="H126" s="45">
        <v>228980</v>
      </c>
      <c r="I126" s="25"/>
    </row>
    <row r="127" spans="1:19">
      <c r="A127" s="15"/>
      <c r="B127" s="100"/>
      <c r="C127" s="39"/>
      <c r="D127" s="45"/>
      <c r="E127" s="25"/>
      <c r="F127" s="25"/>
      <c r="G127" s="39"/>
      <c r="H127" s="45"/>
      <c r="I127" s="25"/>
    </row>
    <row r="128" spans="1:19">
      <c r="A128" s="15"/>
      <c r="B128" s="48" t="s">
        <v>364</v>
      </c>
      <c r="C128" s="44">
        <v>211982</v>
      </c>
      <c r="D128" s="44"/>
      <c r="E128" s="36"/>
      <c r="F128" s="36"/>
      <c r="G128" s="44">
        <v>212868</v>
      </c>
      <c r="H128" s="44"/>
      <c r="I128" s="36"/>
    </row>
    <row r="129" spans="1:19">
      <c r="A129" s="15"/>
      <c r="B129" s="48"/>
      <c r="C129" s="44"/>
      <c r="D129" s="44"/>
      <c r="E129" s="36"/>
      <c r="F129" s="36"/>
      <c r="G129" s="44"/>
      <c r="H129" s="44"/>
      <c r="I129" s="36"/>
    </row>
    <row r="130" spans="1:19">
      <c r="A130" s="15"/>
      <c r="B130" s="100" t="s">
        <v>365</v>
      </c>
      <c r="C130" s="45">
        <v>83715</v>
      </c>
      <c r="D130" s="45"/>
      <c r="E130" s="25"/>
      <c r="F130" s="25"/>
      <c r="G130" s="45">
        <v>78455</v>
      </c>
      <c r="H130" s="45"/>
      <c r="I130" s="25"/>
    </row>
    <row r="131" spans="1:19" ht="15.75" thickBot="1">
      <c r="A131" s="15"/>
      <c r="B131" s="100"/>
      <c r="C131" s="46"/>
      <c r="D131" s="46"/>
      <c r="E131" s="47"/>
      <c r="F131" s="25"/>
      <c r="G131" s="46"/>
      <c r="H131" s="46"/>
      <c r="I131" s="47"/>
    </row>
    <row r="132" spans="1:19">
      <c r="A132" s="15"/>
      <c r="B132" s="101" t="s">
        <v>440</v>
      </c>
      <c r="C132" s="51">
        <v>523096</v>
      </c>
      <c r="D132" s="51"/>
      <c r="E132" s="53"/>
      <c r="F132" s="36"/>
      <c r="G132" s="51">
        <v>520303</v>
      </c>
      <c r="H132" s="51"/>
      <c r="I132" s="53"/>
    </row>
    <row r="133" spans="1:19">
      <c r="A133" s="15"/>
      <c r="B133" s="101"/>
      <c r="C133" s="38"/>
      <c r="D133" s="38"/>
      <c r="E133" s="35"/>
      <c r="F133" s="36"/>
      <c r="G133" s="38"/>
      <c r="H133" s="38"/>
      <c r="I133" s="35"/>
    </row>
    <row r="134" spans="1:19">
      <c r="A134" s="15"/>
      <c r="B134" s="100" t="s">
        <v>387</v>
      </c>
      <c r="C134" s="45">
        <v>128336</v>
      </c>
      <c r="D134" s="45"/>
      <c r="E134" s="25"/>
      <c r="F134" s="25"/>
      <c r="G134" s="45">
        <v>131619</v>
      </c>
      <c r="H134" s="45"/>
      <c r="I134" s="25"/>
    </row>
    <row r="135" spans="1:19" ht="15.75" thickBot="1">
      <c r="A135" s="15"/>
      <c r="B135" s="100"/>
      <c r="C135" s="46"/>
      <c r="D135" s="46"/>
      <c r="E135" s="47"/>
      <c r="F135" s="25"/>
      <c r="G135" s="46"/>
      <c r="H135" s="46"/>
      <c r="I135" s="47"/>
    </row>
    <row r="136" spans="1:19">
      <c r="A136" s="15"/>
      <c r="B136" s="101" t="s">
        <v>42</v>
      </c>
      <c r="C136" s="49" t="s">
        <v>197</v>
      </c>
      <c r="D136" s="51">
        <v>651432</v>
      </c>
      <c r="E136" s="53"/>
      <c r="F136" s="36"/>
      <c r="G136" s="49" t="s">
        <v>197</v>
      </c>
      <c r="H136" s="51">
        <v>651922</v>
      </c>
      <c r="I136" s="53"/>
    </row>
    <row r="137" spans="1:19" ht="15.75" thickBot="1">
      <c r="A137" s="15"/>
      <c r="B137" s="101"/>
      <c r="C137" s="50"/>
      <c r="D137" s="52"/>
      <c r="E137" s="54"/>
      <c r="F137" s="36"/>
      <c r="G137" s="50"/>
      <c r="H137" s="52"/>
      <c r="I137" s="54"/>
    </row>
    <row r="138" spans="1:19" ht="15.75" thickTop="1">
      <c r="A138" s="15"/>
      <c r="B138" s="56"/>
      <c r="C138" s="56"/>
      <c r="D138" s="56"/>
      <c r="E138" s="56"/>
      <c r="F138" s="56"/>
      <c r="G138" s="56"/>
      <c r="H138" s="56"/>
      <c r="I138" s="56"/>
      <c r="J138" s="56"/>
      <c r="K138" s="56"/>
      <c r="L138" s="56"/>
      <c r="M138" s="56"/>
      <c r="N138" s="56"/>
      <c r="O138" s="56"/>
      <c r="P138" s="56"/>
      <c r="Q138" s="56"/>
      <c r="R138" s="56"/>
      <c r="S138" s="56"/>
    </row>
    <row r="139" spans="1:19">
      <c r="A139" s="15"/>
      <c r="B139" s="56"/>
      <c r="C139" s="56"/>
      <c r="D139" s="56"/>
      <c r="E139" s="56"/>
      <c r="F139" s="56"/>
      <c r="G139" s="56"/>
      <c r="H139" s="56"/>
      <c r="I139" s="56"/>
      <c r="J139" s="56"/>
      <c r="K139" s="56"/>
      <c r="L139" s="56"/>
      <c r="M139" s="56"/>
      <c r="N139" s="56"/>
      <c r="O139" s="56"/>
      <c r="P139" s="56"/>
      <c r="Q139" s="56"/>
      <c r="R139" s="56"/>
      <c r="S139" s="56"/>
    </row>
    <row r="140" spans="1:19">
      <c r="A140" s="15"/>
      <c r="B140" s="25" t="s">
        <v>441</v>
      </c>
      <c r="C140" s="25"/>
      <c r="D140" s="25"/>
      <c r="E140" s="25"/>
      <c r="F140" s="25"/>
      <c r="G140" s="25"/>
      <c r="H140" s="25"/>
      <c r="I140" s="25"/>
      <c r="J140" s="25"/>
      <c r="K140" s="25"/>
      <c r="L140" s="25"/>
      <c r="M140" s="25"/>
      <c r="N140" s="25"/>
      <c r="O140" s="25"/>
      <c r="P140" s="25"/>
      <c r="Q140" s="25"/>
      <c r="R140" s="25"/>
      <c r="S140" s="25"/>
    </row>
    <row r="141" spans="1:19">
      <c r="A141" s="15"/>
      <c r="B141" s="56"/>
      <c r="C141" s="56"/>
      <c r="D141" s="56"/>
      <c r="E141" s="56"/>
      <c r="F141" s="56"/>
      <c r="G141" s="56"/>
      <c r="H141" s="56"/>
      <c r="I141" s="56"/>
      <c r="J141" s="56"/>
      <c r="K141" s="56"/>
      <c r="L141" s="56"/>
      <c r="M141" s="56"/>
      <c r="N141" s="56"/>
      <c r="O141" s="56"/>
      <c r="P141" s="56"/>
      <c r="Q141" s="56"/>
      <c r="R141" s="56"/>
      <c r="S141" s="56"/>
    </row>
    <row r="142" spans="1:19">
      <c r="A142" s="15"/>
      <c r="B142" s="25" t="s">
        <v>442</v>
      </c>
      <c r="C142" s="25"/>
      <c r="D142" s="25"/>
      <c r="E142" s="25"/>
      <c r="F142" s="25"/>
      <c r="G142" s="25"/>
      <c r="H142" s="25"/>
      <c r="I142" s="25"/>
      <c r="J142" s="25"/>
      <c r="K142" s="25"/>
      <c r="L142" s="25"/>
      <c r="M142" s="25"/>
      <c r="N142" s="25"/>
      <c r="O142" s="25"/>
      <c r="P142" s="25"/>
      <c r="Q142" s="25"/>
      <c r="R142" s="25"/>
      <c r="S142" s="25"/>
    </row>
    <row r="143" spans="1:19">
      <c r="A143" s="15"/>
      <c r="B143" s="24"/>
      <c r="C143" s="24"/>
      <c r="D143" s="24"/>
      <c r="E143" s="24"/>
      <c r="F143" s="24"/>
      <c r="G143" s="24"/>
      <c r="H143" s="24"/>
      <c r="I143" s="24"/>
      <c r="J143" s="24"/>
      <c r="K143" s="24"/>
      <c r="L143" s="24"/>
      <c r="M143" s="24"/>
      <c r="N143" s="24"/>
      <c r="O143" s="24"/>
      <c r="P143" s="24"/>
      <c r="Q143" s="24"/>
    </row>
    <row r="144" spans="1:19">
      <c r="A144" s="15"/>
      <c r="B144" s="17"/>
      <c r="C144" s="17"/>
      <c r="D144" s="17"/>
      <c r="E144" s="17"/>
      <c r="F144" s="17"/>
      <c r="G144" s="17"/>
      <c r="H144" s="17"/>
      <c r="I144" s="17"/>
      <c r="J144" s="17"/>
      <c r="K144" s="17"/>
      <c r="L144" s="17"/>
      <c r="M144" s="17"/>
      <c r="N144" s="17"/>
      <c r="O144" s="17"/>
      <c r="P144" s="17"/>
      <c r="Q144" s="17"/>
    </row>
    <row r="145" spans="1:17" ht="15.75" thickBot="1">
      <c r="A145" s="15"/>
      <c r="B145" s="12"/>
      <c r="C145" s="27" t="s">
        <v>195</v>
      </c>
      <c r="D145" s="27"/>
      <c r="E145" s="27"/>
      <c r="F145" s="27"/>
      <c r="G145" s="27"/>
      <c r="H145" s="27"/>
      <c r="I145" s="27"/>
      <c r="J145" s="12"/>
      <c r="K145" s="27" t="s">
        <v>196</v>
      </c>
      <c r="L145" s="27"/>
      <c r="M145" s="27"/>
      <c r="N145" s="27"/>
      <c r="O145" s="27"/>
      <c r="P145" s="27"/>
      <c r="Q145" s="27"/>
    </row>
    <row r="146" spans="1:17" ht="16.5" thickTop="1" thickBot="1">
      <c r="A146" s="15"/>
      <c r="B146" s="12"/>
      <c r="C146" s="28">
        <v>2013</v>
      </c>
      <c r="D146" s="28"/>
      <c r="E146" s="28"/>
      <c r="F146" s="19"/>
      <c r="G146" s="28">
        <v>2012</v>
      </c>
      <c r="H146" s="28"/>
      <c r="I146" s="28"/>
      <c r="J146" s="12"/>
      <c r="K146" s="28">
        <v>2013</v>
      </c>
      <c r="L146" s="28"/>
      <c r="M146" s="28"/>
      <c r="N146" s="103"/>
      <c r="O146" s="28">
        <v>2012</v>
      </c>
      <c r="P146" s="28"/>
      <c r="Q146" s="28"/>
    </row>
    <row r="147" spans="1:17" ht="27" thickTop="1">
      <c r="A147" s="15"/>
      <c r="B147" s="20" t="s">
        <v>443</v>
      </c>
      <c r="C147" s="34"/>
      <c r="D147" s="34"/>
      <c r="E147" s="34"/>
      <c r="F147" s="22"/>
      <c r="G147" s="34"/>
      <c r="H147" s="34"/>
      <c r="I147" s="34"/>
      <c r="J147" s="22"/>
      <c r="K147" s="34"/>
      <c r="L147" s="34"/>
      <c r="M147" s="34"/>
      <c r="N147" s="22"/>
      <c r="O147" s="34"/>
      <c r="P147" s="34"/>
      <c r="Q147" s="34"/>
    </row>
    <row r="148" spans="1:17">
      <c r="A148" s="15"/>
      <c r="B148" s="100" t="s">
        <v>363</v>
      </c>
      <c r="C148" s="39" t="s">
        <v>197</v>
      </c>
      <c r="D148" s="45">
        <v>2271</v>
      </c>
      <c r="E148" s="25"/>
      <c r="F148" s="25"/>
      <c r="G148" s="39" t="s">
        <v>197</v>
      </c>
      <c r="H148" s="45">
        <v>3219</v>
      </c>
      <c r="I148" s="25"/>
      <c r="J148" s="25"/>
      <c r="K148" s="39" t="s">
        <v>197</v>
      </c>
      <c r="L148" s="45">
        <v>8254</v>
      </c>
      <c r="M148" s="25"/>
      <c r="N148" s="25"/>
      <c r="O148" s="39" t="s">
        <v>197</v>
      </c>
      <c r="P148" s="45">
        <v>6663</v>
      </c>
      <c r="Q148" s="25"/>
    </row>
    <row r="149" spans="1:17">
      <c r="A149" s="15"/>
      <c r="B149" s="100"/>
      <c r="C149" s="39"/>
      <c r="D149" s="45"/>
      <c r="E149" s="25"/>
      <c r="F149" s="25"/>
      <c r="G149" s="39"/>
      <c r="H149" s="45"/>
      <c r="I149" s="25"/>
      <c r="J149" s="25"/>
      <c r="K149" s="39"/>
      <c r="L149" s="45"/>
      <c r="M149" s="25"/>
      <c r="N149" s="25"/>
      <c r="O149" s="39"/>
      <c r="P149" s="45"/>
      <c r="Q149" s="25"/>
    </row>
    <row r="150" spans="1:17">
      <c r="A150" s="15"/>
      <c r="B150" s="48" t="s">
        <v>364</v>
      </c>
      <c r="C150" s="44">
        <v>2015</v>
      </c>
      <c r="D150" s="44"/>
      <c r="E150" s="36"/>
      <c r="F150" s="36"/>
      <c r="G150" s="44">
        <v>2538</v>
      </c>
      <c r="H150" s="44"/>
      <c r="I150" s="36"/>
      <c r="J150" s="36"/>
      <c r="K150" s="44">
        <v>4040</v>
      </c>
      <c r="L150" s="44"/>
      <c r="M150" s="36"/>
      <c r="N150" s="36"/>
      <c r="O150" s="44">
        <v>9179</v>
      </c>
      <c r="P150" s="44"/>
      <c r="Q150" s="36"/>
    </row>
    <row r="151" spans="1:17">
      <c r="A151" s="15"/>
      <c r="B151" s="48"/>
      <c r="C151" s="44"/>
      <c r="D151" s="44"/>
      <c r="E151" s="36"/>
      <c r="F151" s="36"/>
      <c r="G151" s="44"/>
      <c r="H151" s="44"/>
      <c r="I151" s="36"/>
      <c r="J151" s="36"/>
      <c r="K151" s="44"/>
      <c r="L151" s="44"/>
      <c r="M151" s="36"/>
      <c r="N151" s="36"/>
      <c r="O151" s="44"/>
      <c r="P151" s="44"/>
      <c r="Q151" s="36"/>
    </row>
    <row r="152" spans="1:17">
      <c r="A152" s="15"/>
      <c r="B152" s="100" t="s">
        <v>365</v>
      </c>
      <c r="C152" s="45">
        <v>2197</v>
      </c>
      <c r="D152" s="45"/>
      <c r="E152" s="25"/>
      <c r="F152" s="25"/>
      <c r="G152" s="40" t="s">
        <v>198</v>
      </c>
      <c r="H152" s="40"/>
      <c r="I152" s="25"/>
      <c r="J152" s="25"/>
      <c r="K152" s="45">
        <v>8284</v>
      </c>
      <c r="L152" s="45"/>
      <c r="M152" s="25"/>
      <c r="N152" s="25"/>
      <c r="O152" s="40" t="s">
        <v>198</v>
      </c>
      <c r="P152" s="40"/>
      <c r="Q152" s="25"/>
    </row>
    <row r="153" spans="1:17" ht="15.75" thickBot="1">
      <c r="A153" s="15"/>
      <c r="B153" s="100"/>
      <c r="C153" s="46"/>
      <c r="D153" s="46"/>
      <c r="E153" s="47"/>
      <c r="F153" s="25"/>
      <c r="G153" s="87"/>
      <c r="H153" s="87"/>
      <c r="I153" s="47"/>
      <c r="J153" s="25"/>
      <c r="K153" s="46"/>
      <c r="L153" s="46"/>
      <c r="M153" s="47"/>
      <c r="N153" s="25"/>
      <c r="O153" s="87"/>
      <c r="P153" s="87"/>
      <c r="Q153" s="47"/>
    </row>
    <row r="154" spans="1:17">
      <c r="A154" s="15"/>
      <c r="B154" s="101" t="s">
        <v>444</v>
      </c>
      <c r="C154" s="51">
        <v>6483</v>
      </c>
      <c r="D154" s="51"/>
      <c r="E154" s="53"/>
      <c r="F154" s="36"/>
      <c r="G154" s="51">
        <v>5757</v>
      </c>
      <c r="H154" s="51"/>
      <c r="I154" s="53"/>
      <c r="J154" s="36"/>
      <c r="K154" s="51">
        <v>20578</v>
      </c>
      <c r="L154" s="51"/>
      <c r="M154" s="53"/>
      <c r="N154" s="36"/>
      <c r="O154" s="51">
        <v>15842</v>
      </c>
      <c r="P154" s="51"/>
      <c r="Q154" s="53"/>
    </row>
    <row r="155" spans="1:17">
      <c r="A155" s="15"/>
      <c r="B155" s="101"/>
      <c r="C155" s="38"/>
      <c r="D155" s="38"/>
      <c r="E155" s="35"/>
      <c r="F155" s="36"/>
      <c r="G155" s="38"/>
      <c r="H155" s="38"/>
      <c r="I155" s="35"/>
      <c r="J155" s="36"/>
      <c r="K155" s="38"/>
      <c r="L155" s="38"/>
      <c r="M155" s="35"/>
      <c r="N155" s="36"/>
      <c r="O155" s="38"/>
      <c r="P155" s="38"/>
      <c r="Q155" s="35"/>
    </row>
    <row r="156" spans="1:17">
      <c r="A156" s="15"/>
      <c r="B156" s="100" t="s">
        <v>93</v>
      </c>
      <c r="C156" s="40">
        <v>230</v>
      </c>
      <c r="D156" s="40"/>
      <c r="E156" s="25"/>
      <c r="F156" s="25"/>
      <c r="G156" s="40">
        <v>370</v>
      </c>
      <c r="H156" s="40"/>
      <c r="I156" s="25"/>
      <c r="J156" s="25"/>
      <c r="K156" s="40">
        <v>543</v>
      </c>
      <c r="L156" s="40"/>
      <c r="M156" s="25"/>
      <c r="N156" s="25"/>
      <c r="O156" s="45">
        <v>1144</v>
      </c>
      <c r="P156" s="45"/>
      <c r="Q156" s="25"/>
    </row>
    <row r="157" spans="1:17" ht="15.75" thickBot="1">
      <c r="A157" s="15"/>
      <c r="B157" s="100"/>
      <c r="C157" s="87"/>
      <c r="D157" s="87"/>
      <c r="E157" s="47"/>
      <c r="F157" s="25"/>
      <c r="G157" s="87"/>
      <c r="H157" s="87"/>
      <c r="I157" s="47"/>
      <c r="J157" s="25"/>
      <c r="K157" s="87"/>
      <c r="L157" s="87"/>
      <c r="M157" s="47"/>
      <c r="N157" s="25"/>
      <c r="O157" s="46"/>
      <c r="P157" s="46"/>
      <c r="Q157" s="47"/>
    </row>
    <row r="158" spans="1:17">
      <c r="A158" s="15"/>
      <c r="B158" s="101" t="s">
        <v>445</v>
      </c>
      <c r="C158" s="49" t="s">
        <v>197</v>
      </c>
      <c r="D158" s="51">
        <v>6713</v>
      </c>
      <c r="E158" s="53"/>
      <c r="F158" s="36"/>
      <c r="G158" s="49" t="s">
        <v>197</v>
      </c>
      <c r="H158" s="51">
        <v>6127</v>
      </c>
      <c r="I158" s="53"/>
      <c r="J158" s="36"/>
      <c r="K158" s="49" t="s">
        <v>197</v>
      </c>
      <c r="L158" s="51">
        <v>21121</v>
      </c>
      <c r="M158" s="53"/>
      <c r="N158" s="36"/>
      <c r="O158" s="49" t="s">
        <v>197</v>
      </c>
      <c r="P158" s="51">
        <v>16986</v>
      </c>
      <c r="Q158" s="53"/>
    </row>
    <row r="159" spans="1:17" ht="15.75" thickBot="1">
      <c r="A159" s="15"/>
      <c r="B159" s="101"/>
      <c r="C159" s="50"/>
      <c r="D159" s="52"/>
      <c r="E159" s="54"/>
      <c r="F159" s="36"/>
      <c r="G159" s="50"/>
      <c r="H159" s="52"/>
      <c r="I159" s="54"/>
      <c r="J159" s="36"/>
      <c r="K159" s="50"/>
      <c r="L159" s="52"/>
      <c r="M159" s="54"/>
      <c r="N159" s="36"/>
      <c r="O159" s="50"/>
      <c r="P159" s="52"/>
      <c r="Q159" s="54"/>
    </row>
    <row r="160" spans="1:17" ht="15.75" thickTop="1"/>
  </sheetData>
  <mergeCells count="772">
    <mergeCell ref="B141:S141"/>
    <mergeCell ref="B142:S142"/>
    <mergeCell ref="B104:S104"/>
    <mergeCell ref="B119:S119"/>
    <mergeCell ref="B120:S120"/>
    <mergeCell ref="B121:S121"/>
    <mergeCell ref="B138:S138"/>
    <mergeCell ref="B139:S139"/>
    <mergeCell ref="B42:S42"/>
    <mergeCell ref="B57:S57"/>
    <mergeCell ref="B58:S58"/>
    <mergeCell ref="B59:S59"/>
    <mergeCell ref="B74:S74"/>
    <mergeCell ref="B89:S89"/>
    <mergeCell ref="B5:S5"/>
    <mergeCell ref="B6:S6"/>
    <mergeCell ref="B35:S35"/>
    <mergeCell ref="B36:S36"/>
    <mergeCell ref="B37:S37"/>
    <mergeCell ref="B38:S38"/>
    <mergeCell ref="N158:N159"/>
    <mergeCell ref="O158:O159"/>
    <mergeCell ref="P158:P159"/>
    <mergeCell ref="Q158:Q159"/>
    <mergeCell ref="A1:A2"/>
    <mergeCell ref="B1:S1"/>
    <mergeCell ref="B2:S2"/>
    <mergeCell ref="B3:S3"/>
    <mergeCell ref="A4:A159"/>
    <mergeCell ref="B4:S4"/>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H136:H137"/>
    <mergeCell ref="I136:I137"/>
    <mergeCell ref="B143:Q143"/>
    <mergeCell ref="C145:I145"/>
    <mergeCell ref="K145:Q145"/>
    <mergeCell ref="C146:E146"/>
    <mergeCell ref="G146:I146"/>
    <mergeCell ref="K146:M146"/>
    <mergeCell ref="O146:Q146"/>
    <mergeCell ref="B140:S140"/>
    <mergeCell ref="B136:B137"/>
    <mergeCell ref="C136:C137"/>
    <mergeCell ref="D136:D137"/>
    <mergeCell ref="E136:E137"/>
    <mergeCell ref="F136:F137"/>
    <mergeCell ref="G136:G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G126:G127"/>
    <mergeCell ref="H126:H127"/>
    <mergeCell ref="I126:I127"/>
    <mergeCell ref="B128:B129"/>
    <mergeCell ref="C128:D129"/>
    <mergeCell ref="E128:E129"/>
    <mergeCell ref="F128:F129"/>
    <mergeCell ref="G128:H129"/>
    <mergeCell ref="I128:I129"/>
    <mergeCell ref="B122:I122"/>
    <mergeCell ref="C124:E124"/>
    <mergeCell ref="G124:I124"/>
    <mergeCell ref="C125:E125"/>
    <mergeCell ref="G125:I125"/>
    <mergeCell ref="B126:B127"/>
    <mergeCell ref="C126:C127"/>
    <mergeCell ref="D126:D127"/>
    <mergeCell ref="E126:E127"/>
    <mergeCell ref="F126:F127"/>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S105"/>
    <mergeCell ref="C107:S107"/>
    <mergeCell ref="C108:D108"/>
    <mergeCell ref="F108:G108"/>
    <mergeCell ref="I108:J108"/>
    <mergeCell ref="L108:M108"/>
    <mergeCell ref="O108:P108"/>
    <mergeCell ref="R108:S108"/>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B90:S90"/>
    <mergeCell ref="C92:S92"/>
    <mergeCell ref="C93:D93"/>
    <mergeCell ref="F93:G93"/>
    <mergeCell ref="I93:J93"/>
    <mergeCell ref="L93:M93"/>
    <mergeCell ref="O93:P93"/>
    <mergeCell ref="R93:S93"/>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5:S75"/>
    <mergeCell ref="C77:S77"/>
    <mergeCell ref="C78:D78"/>
    <mergeCell ref="F78:G78"/>
    <mergeCell ref="I78:J78"/>
    <mergeCell ref="L78:M78"/>
    <mergeCell ref="O78:P78"/>
    <mergeCell ref="R78:S78"/>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B60:S60"/>
    <mergeCell ref="C62:S62"/>
    <mergeCell ref="C63:D63"/>
    <mergeCell ref="F63:G63"/>
    <mergeCell ref="I63:J63"/>
    <mergeCell ref="L63:M63"/>
    <mergeCell ref="O63:P63"/>
    <mergeCell ref="R63:S63"/>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33:N34"/>
    <mergeCell ref="O33:O34"/>
    <mergeCell ref="P33:P34"/>
    <mergeCell ref="Q33:Q34"/>
    <mergeCell ref="B43:Q43"/>
    <mergeCell ref="C45:I45"/>
    <mergeCell ref="K45:Q45"/>
    <mergeCell ref="B39:S39"/>
    <mergeCell ref="B40:S40"/>
    <mergeCell ref="B41:S41"/>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D25"/>
    <mergeCell ref="G25:H25"/>
    <mergeCell ref="K25:L25"/>
    <mergeCell ref="O25:P25"/>
    <mergeCell ref="C26:E26"/>
    <mergeCell ref="G26:I26"/>
    <mergeCell ref="K26:M26"/>
    <mergeCell ref="O26:Q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C20:E20"/>
    <mergeCell ref="G20:I20"/>
    <mergeCell ref="K20:M20"/>
    <mergeCell ref="O20:Q20"/>
    <mergeCell ref="C21:D21"/>
    <mergeCell ref="G21:H21"/>
    <mergeCell ref="K21:L21"/>
    <mergeCell ref="O21:P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50808</v>
      </c>
      <c r="C4" s="8">
        <v>126873</v>
      </c>
    </row>
    <row r="5" spans="1:3">
      <c r="A5" s="2" t="s">
        <v>29</v>
      </c>
      <c r="B5" s="6">
        <v>1343</v>
      </c>
      <c r="C5" s="4">
        <v>608</v>
      </c>
    </row>
    <row r="6" spans="1:3" ht="30">
      <c r="A6" s="2" t="s">
        <v>30</v>
      </c>
      <c r="B6" s="6">
        <v>4243</v>
      </c>
      <c r="C6" s="6">
        <v>5109</v>
      </c>
    </row>
    <row r="7" spans="1:3">
      <c r="A7" s="2" t="s">
        <v>31</v>
      </c>
      <c r="B7" s="4">
        <v>738</v>
      </c>
      <c r="C7" s="4" t="s">
        <v>5</v>
      </c>
    </row>
    <row r="8" spans="1:3">
      <c r="A8" s="2" t="s">
        <v>32</v>
      </c>
      <c r="B8" s="6">
        <v>8215</v>
      </c>
      <c r="C8" s="6">
        <v>8568</v>
      </c>
    </row>
    <row r="9" spans="1:3">
      <c r="A9" s="2" t="s">
        <v>33</v>
      </c>
      <c r="B9" s="6">
        <v>2759</v>
      </c>
      <c r="C9" s="6">
        <v>2835</v>
      </c>
    </row>
    <row r="10" spans="1:3">
      <c r="A10" s="2" t="s">
        <v>34</v>
      </c>
      <c r="B10" s="6">
        <v>4161</v>
      </c>
      <c r="C10" s="6">
        <v>3124</v>
      </c>
    </row>
    <row r="11" spans="1:3">
      <c r="A11" s="2" t="s">
        <v>35</v>
      </c>
      <c r="B11" s="6">
        <v>172267</v>
      </c>
      <c r="C11" s="6">
        <v>147117</v>
      </c>
    </row>
    <row r="12" spans="1:3">
      <c r="A12" s="3" t="s">
        <v>36</v>
      </c>
      <c r="B12" s="4" t="s">
        <v>5</v>
      </c>
      <c r="C12" s="4" t="s">
        <v>5</v>
      </c>
    </row>
    <row r="13" spans="1:3">
      <c r="A13" s="2" t="s">
        <v>37</v>
      </c>
      <c r="B13" s="6">
        <v>267941</v>
      </c>
      <c r="C13" s="6">
        <v>267948</v>
      </c>
    </row>
    <row r="14" spans="1:3">
      <c r="A14" s="2" t="s">
        <v>38</v>
      </c>
      <c r="B14" s="6">
        <v>13039</v>
      </c>
      <c r="C14" s="6">
        <v>14951</v>
      </c>
    </row>
    <row r="15" spans="1:3">
      <c r="A15" s="2" t="s">
        <v>39</v>
      </c>
      <c r="B15" s="4">
        <v>0</v>
      </c>
      <c r="C15" s="6">
        <v>21443</v>
      </c>
    </row>
    <row r="16" spans="1:3">
      <c r="A16" s="2" t="s">
        <v>40</v>
      </c>
      <c r="B16" s="6">
        <v>129669</v>
      </c>
      <c r="C16" s="6">
        <v>131947</v>
      </c>
    </row>
    <row r="17" spans="1:3">
      <c r="A17" s="2" t="s">
        <v>41</v>
      </c>
      <c r="B17" s="6">
        <v>68516</v>
      </c>
      <c r="C17" s="6">
        <v>68516</v>
      </c>
    </row>
    <row r="18" spans="1:3">
      <c r="A18" s="2" t="s">
        <v>42</v>
      </c>
      <c r="B18" s="6">
        <v>651432</v>
      </c>
      <c r="C18" s="6">
        <v>651922</v>
      </c>
    </row>
    <row r="19" spans="1:3">
      <c r="A19" s="3" t="s">
        <v>43</v>
      </c>
      <c r="B19" s="4" t="s">
        <v>5</v>
      </c>
      <c r="C19" s="4" t="s">
        <v>5</v>
      </c>
    </row>
    <row r="20" spans="1:3">
      <c r="A20" s="2" t="s">
        <v>44</v>
      </c>
      <c r="B20" s="6">
        <v>12717</v>
      </c>
      <c r="C20" s="6">
        <v>14001</v>
      </c>
    </row>
    <row r="21" spans="1:3">
      <c r="A21" s="2" t="s">
        <v>45</v>
      </c>
      <c r="B21" s="6">
        <v>6974</v>
      </c>
      <c r="C21" s="6">
        <v>2581</v>
      </c>
    </row>
    <row r="22" spans="1:3">
      <c r="A22" s="2" t="s">
        <v>46</v>
      </c>
      <c r="B22" s="6">
        <v>23113</v>
      </c>
      <c r="C22" s="6">
        <v>21097</v>
      </c>
    </row>
    <row r="23" spans="1:3">
      <c r="A23" s="2" t="s">
        <v>47</v>
      </c>
      <c r="B23" s="4">
        <v>0</v>
      </c>
      <c r="C23" s="4">
        <v>516</v>
      </c>
    </row>
    <row r="24" spans="1:3">
      <c r="A24" s="2" t="s">
        <v>48</v>
      </c>
      <c r="B24" s="6">
        <v>2000</v>
      </c>
      <c r="C24" s="6">
        <v>7281</v>
      </c>
    </row>
    <row r="25" spans="1:3">
      <c r="A25" s="2" t="s">
        <v>49</v>
      </c>
      <c r="B25" s="4">
        <v>242</v>
      </c>
      <c r="C25" s="4">
        <v>0</v>
      </c>
    </row>
    <row r="26" spans="1:3">
      <c r="A26" s="2" t="s">
        <v>50</v>
      </c>
      <c r="B26" s="6">
        <v>45046</v>
      </c>
      <c r="C26" s="6">
        <v>45476</v>
      </c>
    </row>
    <row r="27" spans="1:3">
      <c r="A27" s="2" t="s">
        <v>51</v>
      </c>
      <c r="B27" s="6">
        <v>388196</v>
      </c>
      <c r="C27" s="6">
        <v>389435</v>
      </c>
    </row>
    <row r="28" spans="1:3">
      <c r="A28" s="2" t="s">
        <v>52</v>
      </c>
      <c r="B28" s="4">
        <v>990</v>
      </c>
      <c r="C28" s="6">
        <v>1007</v>
      </c>
    </row>
    <row r="29" spans="1:3">
      <c r="A29" s="2" t="s">
        <v>53</v>
      </c>
      <c r="B29" s="4">
        <v>0</v>
      </c>
      <c r="C29" s="6">
        <v>3552</v>
      </c>
    </row>
    <row r="30" spans="1:3">
      <c r="A30" s="2" t="s">
        <v>54</v>
      </c>
      <c r="B30" s="6">
        <v>7361</v>
      </c>
      <c r="C30" s="6">
        <v>5322</v>
      </c>
    </row>
    <row r="31" spans="1:3">
      <c r="A31" s="2" t="s">
        <v>55</v>
      </c>
      <c r="B31" s="6">
        <v>441593</v>
      </c>
      <c r="C31" s="6">
        <v>444792</v>
      </c>
    </row>
    <row r="32" spans="1:3" ht="30">
      <c r="A32" s="2" t="s">
        <v>56</v>
      </c>
      <c r="B32" s="4" t="s">
        <v>57</v>
      </c>
      <c r="C32" s="4" t="s">
        <v>57</v>
      </c>
    </row>
    <row r="33" spans="1:3">
      <c r="A33" s="3" t="s">
        <v>58</v>
      </c>
      <c r="B33" s="4" t="s">
        <v>5</v>
      </c>
      <c r="C33" s="4" t="s">
        <v>5</v>
      </c>
    </row>
    <row r="34" spans="1:3" ht="45">
      <c r="A34" s="2" t="s">
        <v>59</v>
      </c>
      <c r="B34" s="4">
        <v>0</v>
      </c>
      <c r="C34" s="4">
        <v>0</v>
      </c>
    </row>
    <row r="35" spans="1:3" ht="60">
      <c r="A35" s="2" t="s">
        <v>60</v>
      </c>
      <c r="B35" s="4">
        <v>20</v>
      </c>
      <c r="C35" s="4">
        <v>20</v>
      </c>
    </row>
    <row r="36" spans="1:3">
      <c r="A36" s="2" t="s">
        <v>61</v>
      </c>
      <c r="B36" s="6">
        <v>207921</v>
      </c>
      <c r="C36" s="6">
        <v>207110</v>
      </c>
    </row>
    <row r="37" spans="1:3">
      <c r="A37" s="2" t="s">
        <v>62</v>
      </c>
      <c r="B37" s="6">
        <v>1898</v>
      </c>
      <c r="C37" s="4">
        <v>0</v>
      </c>
    </row>
    <row r="38" spans="1:3">
      <c r="A38" s="2" t="s">
        <v>63</v>
      </c>
      <c r="B38" s="6">
        <v>209839</v>
      </c>
      <c r="C38" s="6">
        <v>207130</v>
      </c>
    </row>
    <row r="39" spans="1:3">
      <c r="A39" s="2" t="s">
        <v>64</v>
      </c>
      <c r="B39" s="8">
        <v>651432</v>
      </c>
      <c r="C39" s="8">
        <v>6519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7"/>
  <sheetViews>
    <sheetView showGridLines="0" workbookViewId="0"/>
  </sheetViews>
  <sheetFormatPr defaultRowHeight="15"/>
  <cols>
    <col min="1" max="2" width="36.5703125" bestFit="1" customWidth="1"/>
    <col min="3" max="3" width="7.7109375" customWidth="1"/>
    <col min="4" max="4" width="29.5703125" customWidth="1"/>
    <col min="5" max="5" width="5.7109375" customWidth="1"/>
    <col min="6" max="6" width="36" customWidth="1"/>
    <col min="7" max="7" width="7.7109375" customWidth="1"/>
    <col min="8" max="8" width="10.42578125" customWidth="1"/>
    <col min="9" max="10" width="36" customWidth="1"/>
    <col min="11" max="11" width="7.7109375" customWidth="1"/>
    <col min="12" max="12" width="29" customWidth="1"/>
    <col min="13" max="13" width="5.7109375" customWidth="1"/>
    <col min="14" max="14" width="36" customWidth="1"/>
    <col min="15" max="15" width="7.7109375" customWidth="1"/>
    <col min="16" max="16" width="27.42578125" customWidth="1"/>
    <col min="17" max="17" width="5.7109375" customWidth="1"/>
    <col min="18" max="18" width="36" customWidth="1"/>
    <col min="19" max="19" width="7.7109375" customWidth="1"/>
    <col min="20" max="20" width="31.28515625" customWidth="1"/>
    <col min="21" max="21" width="5.7109375" customWidth="1"/>
    <col min="22" max="22" width="36" customWidth="1"/>
    <col min="23" max="23" width="7.7109375" customWidth="1"/>
    <col min="24" max="24" width="29" customWidth="1"/>
    <col min="25" max="25" width="5.7109375" customWidth="1"/>
  </cols>
  <sheetData>
    <row r="1" spans="1:25" ht="15" customHeight="1">
      <c r="A1" s="7" t="s">
        <v>4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47</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5" t="s">
        <v>446</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5"/>
      <c r="B5" s="56"/>
      <c r="C5" s="56"/>
      <c r="D5" s="56"/>
      <c r="E5" s="56"/>
      <c r="F5" s="56"/>
      <c r="G5" s="56"/>
      <c r="H5" s="56"/>
      <c r="I5" s="56"/>
      <c r="J5" s="56"/>
      <c r="K5" s="56"/>
      <c r="L5" s="56"/>
      <c r="M5" s="56"/>
      <c r="N5" s="56"/>
      <c r="O5" s="56"/>
      <c r="P5" s="56"/>
      <c r="Q5" s="56"/>
      <c r="R5" s="56"/>
      <c r="S5" s="56"/>
      <c r="T5" s="56"/>
      <c r="U5" s="56"/>
      <c r="V5" s="56"/>
      <c r="W5" s="56"/>
      <c r="X5" s="56"/>
      <c r="Y5" s="56"/>
    </row>
    <row r="6" spans="1:25">
      <c r="A6" s="15"/>
      <c r="B6" s="39" t="s">
        <v>448</v>
      </c>
      <c r="C6" s="39"/>
      <c r="D6" s="39"/>
      <c r="E6" s="39"/>
      <c r="F6" s="39"/>
      <c r="G6" s="39"/>
      <c r="H6" s="39"/>
      <c r="I6" s="39"/>
      <c r="J6" s="39"/>
      <c r="K6" s="39"/>
      <c r="L6" s="39"/>
      <c r="M6" s="39"/>
      <c r="N6" s="39"/>
      <c r="O6" s="39"/>
      <c r="P6" s="39"/>
      <c r="Q6" s="39"/>
      <c r="R6" s="39"/>
      <c r="S6" s="39"/>
      <c r="T6" s="39"/>
      <c r="U6" s="39"/>
      <c r="V6" s="39"/>
      <c r="W6" s="39"/>
      <c r="X6" s="39"/>
      <c r="Y6" s="39"/>
    </row>
    <row r="7" spans="1:25">
      <c r="A7" s="15"/>
      <c r="B7" s="56"/>
      <c r="C7" s="56"/>
      <c r="D7" s="56"/>
      <c r="E7" s="56"/>
      <c r="F7" s="56"/>
      <c r="G7" s="56"/>
      <c r="H7" s="56"/>
      <c r="I7" s="56"/>
      <c r="J7" s="56"/>
      <c r="K7" s="56"/>
      <c r="L7" s="56"/>
      <c r="M7" s="56"/>
      <c r="N7" s="56"/>
      <c r="O7" s="56"/>
      <c r="P7" s="56"/>
      <c r="Q7" s="56"/>
      <c r="R7" s="56"/>
      <c r="S7" s="56"/>
      <c r="T7" s="56"/>
      <c r="U7" s="56"/>
      <c r="V7" s="56"/>
      <c r="W7" s="56"/>
      <c r="X7" s="56"/>
      <c r="Y7" s="56"/>
    </row>
    <row r="8" spans="1:25">
      <c r="A8" s="15"/>
      <c r="B8" s="39" t="s">
        <v>449</v>
      </c>
      <c r="C8" s="39"/>
      <c r="D8" s="39"/>
      <c r="E8" s="39"/>
      <c r="F8" s="39"/>
      <c r="G8" s="39"/>
      <c r="H8" s="39"/>
      <c r="I8" s="39"/>
      <c r="J8" s="39"/>
      <c r="K8" s="39"/>
      <c r="L8" s="39"/>
      <c r="M8" s="39"/>
      <c r="N8" s="39"/>
      <c r="O8" s="39"/>
      <c r="P8" s="39"/>
      <c r="Q8" s="39"/>
      <c r="R8" s="39"/>
      <c r="S8" s="39"/>
      <c r="T8" s="39"/>
      <c r="U8" s="39"/>
      <c r="V8" s="39"/>
      <c r="W8" s="39"/>
      <c r="X8" s="39"/>
      <c r="Y8" s="39"/>
    </row>
    <row r="9" spans="1:25">
      <c r="A9" s="15"/>
      <c r="B9" s="56"/>
      <c r="C9" s="56"/>
      <c r="D9" s="56"/>
      <c r="E9" s="56"/>
      <c r="F9" s="56"/>
      <c r="G9" s="56"/>
      <c r="H9" s="56"/>
      <c r="I9" s="56"/>
      <c r="J9" s="56"/>
      <c r="K9" s="56"/>
      <c r="L9" s="56"/>
      <c r="M9" s="56"/>
      <c r="N9" s="56"/>
      <c r="O9" s="56"/>
      <c r="P9" s="56"/>
      <c r="Q9" s="56"/>
      <c r="R9" s="56"/>
      <c r="S9" s="56"/>
      <c r="T9" s="56"/>
      <c r="U9" s="56"/>
      <c r="V9" s="56"/>
      <c r="W9" s="56"/>
      <c r="X9" s="56"/>
      <c r="Y9" s="56"/>
    </row>
    <row r="10" spans="1:25" ht="25.5" customHeight="1">
      <c r="A10" s="15"/>
      <c r="B10" s="39" t="s">
        <v>450</v>
      </c>
      <c r="C10" s="39"/>
      <c r="D10" s="39"/>
      <c r="E10" s="39"/>
      <c r="F10" s="39"/>
      <c r="G10" s="39"/>
      <c r="H10" s="39"/>
      <c r="I10" s="39"/>
      <c r="J10" s="39"/>
      <c r="K10" s="39"/>
      <c r="L10" s="39"/>
      <c r="M10" s="39"/>
      <c r="N10" s="39"/>
      <c r="O10" s="39"/>
      <c r="P10" s="39"/>
      <c r="Q10" s="39"/>
      <c r="R10" s="39"/>
      <c r="S10" s="39"/>
      <c r="T10" s="39"/>
      <c r="U10" s="39"/>
      <c r="V10" s="39"/>
      <c r="W10" s="39"/>
      <c r="X10" s="39"/>
      <c r="Y10" s="39"/>
    </row>
    <row r="11" spans="1:25">
      <c r="A11" s="15"/>
      <c r="B11" s="64" t="s">
        <v>451</v>
      </c>
      <c r="C11" s="64"/>
      <c r="D11" s="64"/>
      <c r="E11" s="64"/>
      <c r="F11" s="64"/>
      <c r="G11" s="64"/>
      <c r="H11" s="64"/>
      <c r="I11" s="64"/>
      <c r="J11" s="64"/>
      <c r="K11" s="64"/>
      <c r="L11" s="64"/>
      <c r="M11" s="64"/>
      <c r="N11" s="64"/>
      <c r="O11" s="64"/>
      <c r="P11" s="64"/>
      <c r="Q11" s="64"/>
      <c r="R11" s="64"/>
      <c r="S11" s="64"/>
      <c r="T11" s="64"/>
      <c r="U11" s="64"/>
      <c r="V11" s="64"/>
      <c r="W11" s="64"/>
      <c r="X11" s="64"/>
      <c r="Y11" s="64"/>
    </row>
    <row r="12" spans="1:25">
      <c r="A12" s="15"/>
      <c r="B12" s="64" t="s">
        <v>452</v>
      </c>
      <c r="C12" s="64"/>
      <c r="D12" s="64"/>
      <c r="E12" s="64"/>
      <c r="F12" s="64"/>
      <c r="G12" s="64"/>
      <c r="H12" s="64"/>
      <c r="I12" s="64"/>
      <c r="J12" s="64"/>
      <c r="K12" s="64"/>
      <c r="L12" s="64"/>
      <c r="M12" s="64"/>
      <c r="N12" s="64"/>
      <c r="O12" s="64"/>
      <c r="P12" s="64"/>
      <c r="Q12" s="64"/>
      <c r="R12" s="64"/>
      <c r="S12" s="64"/>
      <c r="T12" s="64"/>
      <c r="U12" s="64"/>
      <c r="V12" s="64"/>
      <c r="W12" s="64"/>
      <c r="X12" s="64"/>
      <c r="Y12" s="64"/>
    </row>
    <row r="13" spans="1:25">
      <c r="A13" s="15"/>
      <c r="B13" s="151">
        <v>41547</v>
      </c>
      <c r="C13" s="151"/>
      <c r="D13" s="151"/>
      <c r="E13" s="151"/>
      <c r="F13" s="151"/>
      <c r="G13" s="151"/>
      <c r="H13" s="151"/>
      <c r="I13" s="151"/>
      <c r="J13" s="151"/>
      <c r="K13" s="151"/>
      <c r="L13" s="151"/>
      <c r="M13" s="151"/>
      <c r="N13" s="151"/>
      <c r="O13" s="151"/>
      <c r="P13" s="151"/>
      <c r="Q13" s="151"/>
      <c r="R13" s="151"/>
      <c r="S13" s="151"/>
      <c r="T13" s="151"/>
      <c r="U13" s="151"/>
      <c r="V13" s="151"/>
      <c r="W13" s="151"/>
      <c r="X13" s="151"/>
      <c r="Y13" s="151"/>
    </row>
    <row r="14" spans="1:25">
      <c r="A14" s="15"/>
      <c r="B14" s="64" t="s">
        <v>453</v>
      </c>
      <c r="C14" s="64"/>
      <c r="D14" s="64"/>
      <c r="E14" s="64"/>
      <c r="F14" s="64"/>
      <c r="G14" s="64"/>
      <c r="H14" s="64"/>
      <c r="I14" s="64"/>
      <c r="J14" s="64"/>
      <c r="K14" s="64"/>
      <c r="L14" s="64"/>
      <c r="M14" s="64"/>
      <c r="N14" s="64"/>
      <c r="O14" s="64"/>
      <c r="P14" s="64"/>
      <c r="Q14" s="64"/>
      <c r="R14" s="64"/>
      <c r="S14" s="64"/>
      <c r="T14" s="64"/>
      <c r="U14" s="64"/>
      <c r="V14" s="64"/>
      <c r="W14" s="64"/>
      <c r="X14" s="64"/>
      <c r="Y14" s="64"/>
    </row>
    <row r="15" spans="1:25">
      <c r="A15" s="15"/>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5"/>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5"/>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5"/>
      <c r="B18" s="25"/>
      <c r="C18" s="134" t="s">
        <v>454</v>
      </c>
      <c r="D18" s="134"/>
      <c r="E18" s="134"/>
      <c r="F18" s="25"/>
      <c r="G18" s="134" t="s">
        <v>456</v>
      </c>
      <c r="H18" s="134"/>
      <c r="I18" s="134"/>
      <c r="J18" s="25"/>
      <c r="K18" s="134" t="s">
        <v>457</v>
      </c>
      <c r="L18" s="134"/>
      <c r="M18" s="134"/>
      <c r="N18" s="25"/>
      <c r="O18" s="134" t="s">
        <v>459</v>
      </c>
      <c r="P18" s="134"/>
      <c r="Q18" s="134"/>
      <c r="R18" s="25"/>
      <c r="S18" s="134" t="s">
        <v>460</v>
      </c>
      <c r="T18" s="134"/>
      <c r="U18" s="134"/>
      <c r="V18" s="25"/>
      <c r="W18" s="134" t="s">
        <v>272</v>
      </c>
      <c r="X18" s="134"/>
      <c r="Y18" s="134"/>
    </row>
    <row r="19" spans="1:25" ht="15.75" thickBot="1">
      <c r="A19" s="15"/>
      <c r="B19" s="25"/>
      <c r="C19" s="108" t="s">
        <v>455</v>
      </c>
      <c r="D19" s="108"/>
      <c r="E19" s="108"/>
      <c r="F19" s="25"/>
      <c r="G19" s="108" t="s">
        <v>455</v>
      </c>
      <c r="H19" s="108"/>
      <c r="I19" s="108"/>
      <c r="J19" s="25"/>
      <c r="K19" s="108" t="s">
        <v>458</v>
      </c>
      <c r="L19" s="108"/>
      <c r="M19" s="108"/>
      <c r="N19" s="25"/>
      <c r="O19" s="108" t="s">
        <v>458</v>
      </c>
      <c r="P19" s="108"/>
      <c r="Q19" s="108"/>
      <c r="R19" s="25"/>
      <c r="S19" s="108" t="s">
        <v>461</v>
      </c>
      <c r="T19" s="108"/>
      <c r="U19" s="108"/>
      <c r="V19" s="25"/>
      <c r="W19" s="108"/>
      <c r="X19" s="108"/>
      <c r="Y19" s="108"/>
    </row>
    <row r="20" spans="1:25" ht="15.75" thickTop="1">
      <c r="A20" s="15"/>
      <c r="B20" s="106" t="s">
        <v>462</v>
      </c>
      <c r="C20" s="34"/>
      <c r="D20" s="34"/>
      <c r="E20" s="34"/>
      <c r="F20" s="22"/>
      <c r="G20" s="34"/>
      <c r="H20" s="34"/>
      <c r="I20" s="34"/>
      <c r="J20" s="22"/>
      <c r="K20" s="34"/>
      <c r="L20" s="34"/>
      <c r="M20" s="34"/>
      <c r="N20" s="22"/>
      <c r="O20" s="34"/>
      <c r="P20" s="34"/>
      <c r="Q20" s="34"/>
      <c r="R20" s="22"/>
      <c r="S20" s="34"/>
      <c r="T20" s="34"/>
      <c r="U20" s="34"/>
      <c r="V20" s="22"/>
      <c r="W20" s="34"/>
      <c r="X20" s="34"/>
      <c r="Y20" s="34"/>
    </row>
    <row r="21" spans="1:25">
      <c r="A21" s="15"/>
      <c r="B21" s="135" t="s">
        <v>28</v>
      </c>
      <c r="C21" s="39" t="s">
        <v>197</v>
      </c>
      <c r="D21" s="45">
        <v>107033</v>
      </c>
      <c r="E21" s="25"/>
      <c r="F21" s="25"/>
      <c r="G21" s="118" t="s">
        <v>197</v>
      </c>
      <c r="H21" s="120" t="s">
        <v>198</v>
      </c>
      <c r="I21" s="25"/>
      <c r="J21" s="25"/>
      <c r="K21" s="118" t="s">
        <v>197</v>
      </c>
      <c r="L21" s="119">
        <v>43775</v>
      </c>
      <c r="M21" s="25"/>
      <c r="N21" s="25"/>
      <c r="O21" s="118" t="s">
        <v>197</v>
      </c>
      <c r="P21" s="120" t="s">
        <v>198</v>
      </c>
      <c r="Q21" s="25"/>
      <c r="R21" s="25"/>
      <c r="S21" s="118" t="s">
        <v>197</v>
      </c>
      <c r="T21" s="120" t="s">
        <v>198</v>
      </c>
      <c r="U21" s="25"/>
      <c r="V21" s="25"/>
      <c r="W21" s="118" t="s">
        <v>197</v>
      </c>
      <c r="X21" s="119">
        <v>150808</v>
      </c>
      <c r="Y21" s="25"/>
    </row>
    <row r="22" spans="1:25">
      <c r="A22" s="15"/>
      <c r="B22" s="135"/>
      <c r="C22" s="39"/>
      <c r="D22" s="45"/>
      <c r="E22" s="25"/>
      <c r="F22" s="25"/>
      <c r="G22" s="118"/>
      <c r="H22" s="120"/>
      <c r="I22" s="25"/>
      <c r="J22" s="25"/>
      <c r="K22" s="118"/>
      <c r="L22" s="119"/>
      <c r="M22" s="25"/>
      <c r="N22" s="25"/>
      <c r="O22" s="118"/>
      <c r="P22" s="120"/>
      <c r="Q22" s="25"/>
      <c r="R22" s="25"/>
      <c r="S22" s="118"/>
      <c r="T22" s="120"/>
      <c r="U22" s="25"/>
      <c r="V22" s="25"/>
      <c r="W22" s="118"/>
      <c r="X22" s="119"/>
      <c r="Y22" s="25"/>
    </row>
    <row r="23" spans="1:25">
      <c r="A23" s="15"/>
      <c r="B23" s="124" t="s">
        <v>29</v>
      </c>
      <c r="C23" s="121">
        <v>1204</v>
      </c>
      <c r="D23" s="121"/>
      <c r="E23" s="36"/>
      <c r="F23" s="36"/>
      <c r="G23" s="117" t="s">
        <v>198</v>
      </c>
      <c r="H23" s="117"/>
      <c r="I23" s="36"/>
      <c r="J23" s="36"/>
      <c r="K23" s="117">
        <v>139</v>
      </c>
      <c r="L23" s="117"/>
      <c r="M23" s="36"/>
      <c r="N23" s="36"/>
      <c r="O23" s="117" t="s">
        <v>198</v>
      </c>
      <c r="P23" s="117"/>
      <c r="Q23" s="36"/>
      <c r="R23" s="36"/>
      <c r="S23" s="117" t="s">
        <v>198</v>
      </c>
      <c r="T23" s="117"/>
      <c r="U23" s="36"/>
      <c r="V23" s="36"/>
      <c r="W23" s="121">
        <v>1343</v>
      </c>
      <c r="X23" s="121"/>
      <c r="Y23" s="36"/>
    </row>
    <row r="24" spans="1:25">
      <c r="A24" s="15"/>
      <c r="B24" s="124"/>
      <c r="C24" s="121"/>
      <c r="D24" s="121"/>
      <c r="E24" s="36"/>
      <c r="F24" s="36"/>
      <c r="G24" s="117"/>
      <c r="H24" s="117"/>
      <c r="I24" s="36"/>
      <c r="J24" s="36"/>
      <c r="K24" s="117"/>
      <c r="L24" s="117"/>
      <c r="M24" s="36"/>
      <c r="N24" s="36"/>
      <c r="O24" s="117"/>
      <c r="P24" s="117"/>
      <c r="Q24" s="36"/>
      <c r="R24" s="36"/>
      <c r="S24" s="117"/>
      <c r="T24" s="117"/>
      <c r="U24" s="36"/>
      <c r="V24" s="36"/>
      <c r="W24" s="121"/>
      <c r="X24" s="121"/>
      <c r="Y24" s="36"/>
    </row>
    <row r="25" spans="1:25">
      <c r="A25" s="15"/>
      <c r="B25" s="135" t="s">
        <v>463</v>
      </c>
      <c r="C25" s="120">
        <v>475</v>
      </c>
      <c r="D25" s="120"/>
      <c r="E25" s="25"/>
      <c r="F25" s="25"/>
      <c r="G25" s="120" t="s">
        <v>198</v>
      </c>
      <c r="H25" s="120"/>
      <c r="I25" s="25"/>
      <c r="J25" s="25"/>
      <c r="K25" s="119">
        <v>3768</v>
      </c>
      <c r="L25" s="119"/>
      <c r="M25" s="25"/>
      <c r="N25" s="25"/>
      <c r="O25" s="120" t="s">
        <v>198</v>
      </c>
      <c r="P25" s="120"/>
      <c r="Q25" s="25"/>
      <c r="R25" s="25"/>
      <c r="S25" s="120" t="s">
        <v>198</v>
      </c>
      <c r="T25" s="120"/>
      <c r="U25" s="25"/>
      <c r="V25" s="25"/>
      <c r="W25" s="119">
        <v>4243</v>
      </c>
      <c r="X25" s="119"/>
      <c r="Y25" s="25"/>
    </row>
    <row r="26" spans="1:25">
      <c r="A26" s="15"/>
      <c r="B26" s="135"/>
      <c r="C26" s="120"/>
      <c r="D26" s="120"/>
      <c r="E26" s="25"/>
      <c r="F26" s="25"/>
      <c r="G26" s="120"/>
      <c r="H26" s="120"/>
      <c r="I26" s="25"/>
      <c r="J26" s="25"/>
      <c r="K26" s="119"/>
      <c r="L26" s="119"/>
      <c r="M26" s="25"/>
      <c r="N26" s="25"/>
      <c r="O26" s="120"/>
      <c r="P26" s="120"/>
      <c r="Q26" s="25"/>
      <c r="R26" s="25"/>
      <c r="S26" s="120"/>
      <c r="T26" s="120"/>
      <c r="U26" s="25"/>
      <c r="V26" s="25"/>
      <c r="W26" s="119"/>
      <c r="X26" s="119"/>
      <c r="Y26" s="25"/>
    </row>
    <row r="27" spans="1:25">
      <c r="A27" s="15"/>
      <c r="B27" s="124" t="s">
        <v>31</v>
      </c>
      <c r="C27" s="117">
        <v>738</v>
      </c>
      <c r="D27" s="117"/>
      <c r="E27" s="36"/>
      <c r="F27" s="36"/>
      <c r="G27" s="117" t="s">
        <v>198</v>
      </c>
      <c r="H27" s="117"/>
      <c r="I27" s="36"/>
      <c r="J27" s="36"/>
      <c r="K27" s="117" t="s">
        <v>198</v>
      </c>
      <c r="L27" s="117"/>
      <c r="M27" s="36"/>
      <c r="N27" s="36"/>
      <c r="O27" s="117" t="s">
        <v>198</v>
      </c>
      <c r="P27" s="117"/>
      <c r="Q27" s="36"/>
      <c r="R27" s="36"/>
      <c r="S27" s="117" t="s">
        <v>198</v>
      </c>
      <c r="T27" s="117"/>
      <c r="U27" s="36"/>
      <c r="V27" s="36"/>
      <c r="W27" s="117">
        <v>738</v>
      </c>
      <c r="X27" s="117"/>
      <c r="Y27" s="36"/>
    </row>
    <row r="28" spans="1:25">
      <c r="A28" s="15"/>
      <c r="B28" s="124"/>
      <c r="C28" s="117"/>
      <c r="D28" s="117"/>
      <c r="E28" s="36"/>
      <c r="F28" s="36"/>
      <c r="G28" s="117"/>
      <c r="H28" s="117"/>
      <c r="I28" s="36"/>
      <c r="J28" s="36"/>
      <c r="K28" s="117"/>
      <c r="L28" s="117"/>
      <c r="M28" s="36"/>
      <c r="N28" s="36"/>
      <c r="O28" s="117"/>
      <c r="P28" s="117"/>
      <c r="Q28" s="36"/>
      <c r="R28" s="36"/>
      <c r="S28" s="117"/>
      <c r="T28" s="117"/>
      <c r="U28" s="36"/>
      <c r="V28" s="36"/>
      <c r="W28" s="117"/>
      <c r="X28" s="117"/>
      <c r="Y28" s="36"/>
    </row>
    <row r="29" spans="1:25">
      <c r="A29" s="15"/>
      <c r="B29" s="135" t="s">
        <v>32</v>
      </c>
      <c r="C29" s="120">
        <v>548</v>
      </c>
      <c r="D29" s="120"/>
      <c r="E29" s="25"/>
      <c r="F29" s="25"/>
      <c r="G29" s="120" t="s">
        <v>198</v>
      </c>
      <c r="H29" s="120"/>
      <c r="I29" s="25"/>
      <c r="J29" s="25"/>
      <c r="K29" s="119">
        <v>7667</v>
      </c>
      <c r="L29" s="119"/>
      <c r="M29" s="25"/>
      <c r="N29" s="25"/>
      <c r="O29" s="120" t="s">
        <v>198</v>
      </c>
      <c r="P29" s="120"/>
      <c r="Q29" s="25"/>
      <c r="R29" s="25"/>
      <c r="S29" s="120" t="s">
        <v>198</v>
      </c>
      <c r="T29" s="120"/>
      <c r="U29" s="25"/>
      <c r="V29" s="25"/>
      <c r="W29" s="119">
        <v>8215</v>
      </c>
      <c r="X29" s="119"/>
      <c r="Y29" s="25"/>
    </row>
    <row r="30" spans="1:25">
      <c r="A30" s="15"/>
      <c r="B30" s="135"/>
      <c r="C30" s="120"/>
      <c r="D30" s="120"/>
      <c r="E30" s="25"/>
      <c r="F30" s="25"/>
      <c r="G30" s="120"/>
      <c r="H30" s="120"/>
      <c r="I30" s="25"/>
      <c r="J30" s="25"/>
      <c r="K30" s="119"/>
      <c r="L30" s="119"/>
      <c r="M30" s="25"/>
      <c r="N30" s="25"/>
      <c r="O30" s="120"/>
      <c r="P30" s="120"/>
      <c r="Q30" s="25"/>
      <c r="R30" s="25"/>
      <c r="S30" s="120"/>
      <c r="T30" s="120"/>
      <c r="U30" s="25"/>
      <c r="V30" s="25"/>
      <c r="W30" s="119"/>
      <c r="X30" s="119"/>
      <c r="Y30" s="25"/>
    </row>
    <row r="31" spans="1:25">
      <c r="A31" s="15"/>
      <c r="B31" s="124" t="s">
        <v>33</v>
      </c>
      <c r="C31" s="117" t="s">
        <v>198</v>
      </c>
      <c r="D31" s="117"/>
      <c r="E31" s="36"/>
      <c r="F31" s="36"/>
      <c r="G31" s="117" t="s">
        <v>198</v>
      </c>
      <c r="H31" s="117"/>
      <c r="I31" s="36"/>
      <c r="J31" s="36"/>
      <c r="K31" s="121">
        <v>2759</v>
      </c>
      <c r="L31" s="121"/>
      <c r="M31" s="36"/>
      <c r="N31" s="36"/>
      <c r="O31" s="117" t="s">
        <v>198</v>
      </c>
      <c r="P31" s="117"/>
      <c r="Q31" s="36"/>
      <c r="R31" s="36"/>
      <c r="S31" s="117" t="s">
        <v>198</v>
      </c>
      <c r="T31" s="117"/>
      <c r="U31" s="36"/>
      <c r="V31" s="36"/>
      <c r="W31" s="121">
        <v>2759</v>
      </c>
      <c r="X31" s="121"/>
      <c r="Y31" s="36"/>
    </row>
    <row r="32" spans="1:25">
      <c r="A32" s="15"/>
      <c r="B32" s="124"/>
      <c r="C32" s="117"/>
      <c r="D32" s="117"/>
      <c r="E32" s="36"/>
      <c r="F32" s="36"/>
      <c r="G32" s="117"/>
      <c r="H32" s="117"/>
      <c r="I32" s="36"/>
      <c r="J32" s="36"/>
      <c r="K32" s="121"/>
      <c r="L32" s="121"/>
      <c r="M32" s="36"/>
      <c r="N32" s="36"/>
      <c r="O32" s="117"/>
      <c r="P32" s="117"/>
      <c r="Q32" s="36"/>
      <c r="R32" s="36"/>
      <c r="S32" s="117"/>
      <c r="T32" s="117"/>
      <c r="U32" s="36"/>
      <c r="V32" s="36"/>
      <c r="W32" s="121"/>
      <c r="X32" s="121"/>
      <c r="Y32" s="36"/>
    </row>
    <row r="33" spans="1:25">
      <c r="A33" s="15"/>
      <c r="B33" s="135" t="s">
        <v>464</v>
      </c>
      <c r="C33" s="120">
        <v>407</v>
      </c>
      <c r="D33" s="120"/>
      <c r="E33" s="25"/>
      <c r="F33" s="25"/>
      <c r="G33" s="120" t="s">
        <v>198</v>
      </c>
      <c r="H33" s="120"/>
      <c r="I33" s="25"/>
      <c r="J33" s="25"/>
      <c r="K33" s="119">
        <v>3754</v>
      </c>
      <c r="L33" s="119"/>
      <c r="M33" s="25"/>
      <c r="N33" s="25"/>
      <c r="O33" s="120" t="s">
        <v>198</v>
      </c>
      <c r="P33" s="120"/>
      <c r="Q33" s="25"/>
      <c r="R33" s="25"/>
      <c r="S33" s="120" t="s">
        <v>198</v>
      </c>
      <c r="T33" s="120"/>
      <c r="U33" s="25"/>
      <c r="V33" s="25"/>
      <c r="W33" s="119">
        <v>4161</v>
      </c>
      <c r="X33" s="119"/>
      <c r="Y33" s="25"/>
    </row>
    <row r="34" spans="1:25" ht="15.75" thickBot="1">
      <c r="A34" s="15"/>
      <c r="B34" s="135"/>
      <c r="C34" s="122"/>
      <c r="D34" s="122"/>
      <c r="E34" s="47"/>
      <c r="F34" s="25"/>
      <c r="G34" s="122"/>
      <c r="H34" s="122"/>
      <c r="I34" s="47"/>
      <c r="J34" s="25"/>
      <c r="K34" s="131"/>
      <c r="L34" s="131"/>
      <c r="M34" s="47"/>
      <c r="N34" s="25"/>
      <c r="O34" s="122"/>
      <c r="P34" s="122"/>
      <c r="Q34" s="47"/>
      <c r="R34" s="25"/>
      <c r="S34" s="122"/>
      <c r="T34" s="122"/>
      <c r="U34" s="47"/>
      <c r="V34" s="25"/>
      <c r="W34" s="131"/>
      <c r="X34" s="131"/>
      <c r="Y34" s="47"/>
    </row>
    <row r="35" spans="1:25">
      <c r="A35" s="15"/>
      <c r="B35" s="136" t="s">
        <v>35</v>
      </c>
      <c r="C35" s="125">
        <v>110405</v>
      </c>
      <c r="D35" s="125"/>
      <c r="E35" s="53"/>
      <c r="F35" s="36"/>
      <c r="G35" s="127" t="s">
        <v>198</v>
      </c>
      <c r="H35" s="127"/>
      <c r="I35" s="53"/>
      <c r="J35" s="36"/>
      <c r="K35" s="125">
        <v>61862</v>
      </c>
      <c r="L35" s="125"/>
      <c r="M35" s="53"/>
      <c r="N35" s="36"/>
      <c r="O35" s="127" t="s">
        <v>198</v>
      </c>
      <c r="P35" s="127"/>
      <c r="Q35" s="53"/>
      <c r="R35" s="36"/>
      <c r="S35" s="127" t="s">
        <v>198</v>
      </c>
      <c r="T35" s="127"/>
      <c r="U35" s="53"/>
      <c r="V35" s="36"/>
      <c r="W35" s="125">
        <v>172267</v>
      </c>
      <c r="X35" s="125"/>
      <c r="Y35" s="53"/>
    </row>
    <row r="36" spans="1:25" ht="15.75" thickBot="1">
      <c r="A36" s="15"/>
      <c r="B36" s="136"/>
      <c r="C36" s="137"/>
      <c r="D36" s="137"/>
      <c r="E36" s="67"/>
      <c r="F36" s="36"/>
      <c r="G36" s="138"/>
      <c r="H36" s="138"/>
      <c r="I36" s="67"/>
      <c r="J36" s="36"/>
      <c r="K36" s="137"/>
      <c r="L36" s="137"/>
      <c r="M36" s="67"/>
      <c r="N36" s="36"/>
      <c r="O36" s="138"/>
      <c r="P36" s="138"/>
      <c r="Q36" s="67"/>
      <c r="R36" s="36"/>
      <c r="S36" s="138"/>
      <c r="T36" s="138"/>
      <c r="U36" s="67"/>
      <c r="V36" s="36"/>
      <c r="W36" s="137"/>
      <c r="X36" s="137"/>
      <c r="Y36" s="67"/>
    </row>
    <row r="37" spans="1:25">
      <c r="A37" s="15"/>
      <c r="B37" s="135" t="s">
        <v>37</v>
      </c>
      <c r="C37" s="139">
        <v>3548</v>
      </c>
      <c r="D37" s="139"/>
      <c r="E37" s="70"/>
      <c r="F37" s="25"/>
      <c r="G37" s="140" t="s">
        <v>198</v>
      </c>
      <c r="H37" s="140"/>
      <c r="I37" s="70"/>
      <c r="J37" s="25"/>
      <c r="K37" s="139">
        <v>264393</v>
      </c>
      <c r="L37" s="139"/>
      <c r="M37" s="70"/>
      <c r="N37" s="25"/>
      <c r="O37" s="140" t="s">
        <v>198</v>
      </c>
      <c r="P37" s="140"/>
      <c r="Q37" s="70"/>
      <c r="R37" s="25"/>
      <c r="S37" s="140" t="s">
        <v>198</v>
      </c>
      <c r="T37" s="140"/>
      <c r="U37" s="70"/>
      <c r="V37" s="25"/>
      <c r="W37" s="139">
        <v>267941</v>
      </c>
      <c r="X37" s="139"/>
      <c r="Y37" s="70"/>
    </row>
    <row r="38" spans="1:25">
      <c r="A38" s="15"/>
      <c r="B38" s="135"/>
      <c r="C38" s="119"/>
      <c r="D38" s="119"/>
      <c r="E38" s="25"/>
      <c r="F38" s="25"/>
      <c r="G38" s="120"/>
      <c r="H38" s="120"/>
      <c r="I38" s="25"/>
      <c r="J38" s="25"/>
      <c r="K38" s="119"/>
      <c r="L38" s="119"/>
      <c r="M38" s="25"/>
      <c r="N38" s="25"/>
      <c r="O38" s="120"/>
      <c r="P38" s="120"/>
      <c r="Q38" s="25"/>
      <c r="R38" s="25"/>
      <c r="S38" s="120"/>
      <c r="T38" s="120"/>
      <c r="U38" s="25"/>
      <c r="V38" s="25"/>
      <c r="W38" s="119"/>
      <c r="X38" s="119"/>
      <c r="Y38" s="25"/>
    </row>
    <row r="39" spans="1:25">
      <c r="A39" s="15"/>
      <c r="B39" s="124" t="s">
        <v>465</v>
      </c>
      <c r="C39" s="117" t="s">
        <v>198</v>
      </c>
      <c r="D39" s="117"/>
      <c r="E39" s="36"/>
      <c r="F39" s="36"/>
      <c r="G39" s="117" t="s">
        <v>198</v>
      </c>
      <c r="H39" s="117"/>
      <c r="I39" s="36"/>
      <c r="J39" s="36"/>
      <c r="K39" s="121">
        <v>41724</v>
      </c>
      <c r="L39" s="121"/>
      <c r="M39" s="36"/>
      <c r="N39" s="36"/>
      <c r="O39" s="117" t="s">
        <v>198</v>
      </c>
      <c r="P39" s="117"/>
      <c r="Q39" s="36"/>
      <c r="R39" s="36"/>
      <c r="S39" s="117" t="s">
        <v>466</v>
      </c>
      <c r="T39" s="117"/>
      <c r="U39" s="110" t="s">
        <v>201</v>
      </c>
      <c r="V39" s="36"/>
      <c r="W39" s="117" t="s">
        <v>198</v>
      </c>
      <c r="X39" s="117"/>
      <c r="Y39" s="36"/>
    </row>
    <row r="40" spans="1:25">
      <c r="A40" s="15"/>
      <c r="B40" s="124"/>
      <c r="C40" s="117"/>
      <c r="D40" s="117"/>
      <c r="E40" s="36"/>
      <c r="F40" s="36"/>
      <c r="G40" s="117"/>
      <c r="H40" s="117"/>
      <c r="I40" s="36"/>
      <c r="J40" s="36"/>
      <c r="K40" s="121"/>
      <c r="L40" s="121"/>
      <c r="M40" s="36"/>
      <c r="N40" s="36"/>
      <c r="O40" s="117"/>
      <c r="P40" s="117"/>
      <c r="Q40" s="36"/>
      <c r="R40" s="36"/>
      <c r="S40" s="117"/>
      <c r="T40" s="117"/>
      <c r="U40" s="110"/>
      <c r="V40" s="36"/>
      <c r="W40" s="117"/>
      <c r="X40" s="117"/>
      <c r="Y40" s="36"/>
    </row>
    <row r="41" spans="1:25">
      <c r="A41" s="15"/>
      <c r="B41" s="135" t="s">
        <v>467</v>
      </c>
      <c r="C41" s="119">
        <v>527254</v>
      </c>
      <c r="D41" s="119"/>
      <c r="E41" s="25"/>
      <c r="F41" s="25"/>
      <c r="G41" s="120" t="s">
        <v>198</v>
      </c>
      <c r="H41" s="120"/>
      <c r="I41" s="25"/>
      <c r="J41" s="25"/>
      <c r="K41" s="120" t="s">
        <v>198</v>
      </c>
      <c r="L41" s="120"/>
      <c r="M41" s="25"/>
      <c r="N41" s="25"/>
      <c r="O41" s="120" t="s">
        <v>198</v>
      </c>
      <c r="P41" s="120"/>
      <c r="Q41" s="25"/>
      <c r="R41" s="25"/>
      <c r="S41" s="120" t="s">
        <v>468</v>
      </c>
      <c r="T41" s="120"/>
      <c r="U41" s="118" t="s">
        <v>201</v>
      </c>
      <c r="V41" s="25"/>
      <c r="W41" s="120" t="s">
        <v>198</v>
      </c>
      <c r="X41" s="120"/>
      <c r="Y41" s="25"/>
    </row>
    <row r="42" spans="1:25">
      <c r="A42" s="15"/>
      <c r="B42" s="135"/>
      <c r="C42" s="119"/>
      <c r="D42" s="119"/>
      <c r="E42" s="25"/>
      <c r="F42" s="25"/>
      <c r="G42" s="120"/>
      <c r="H42" s="120"/>
      <c r="I42" s="25"/>
      <c r="J42" s="25"/>
      <c r="K42" s="120"/>
      <c r="L42" s="120"/>
      <c r="M42" s="25"/>
      <c r="N42" s="25"/>
      <c r="O42" s="120"/>
      <c r="P42" s="120"/>
      <c r="Q42" s="25"/>
      <c r="R42" s="25"/>
      <c r="S42" s="120"/>
      <c r="T42" s="120"/>
      <c r="U42" s="118"/>
      <c r="V42" s="25"/>
      <c r="W42" s="120"/>
      <c r="X42" s="120"/>
      <c r="Y42" s="25"/>
    </row>
    <row r="43" spans="1:25">
      <c r="A43" s="15"/>
      <c r="B43" s="124" t="s">
        <v>38</v>
      </c>
      <c r="C43" s="121">
        <v>10629</v>
      </c>
      <c r="D43" s="121"/>
      <c r="E43" s="36"/>
      <c r="F43" s="36"/>
      <c r="G43" s="117" t="s">
        <v>198</v>
      </c>
      <c r="H43" s="117"/>
      <c r="I43" s="36"/>
      <c r="J43" s="36"/>
      <c r="K43" s="121">
        <v>2410</v>
      </c>
      <c r="L43" s="121"/>
      <c r="M43" s="36"/>
      <c r="N43" s="36"/>
      <c r="O43" s="117" t="s">
        <v>198</v>
      </c>
      <c r="P43" s="117"/>
      <c r="Q43" s="36"/>
      <c r="R43" s="36"/>
      <c r="S43" s="117" t="s">
        <v>198</v>
      </c>
      <c r="T43" s="117"/>
      <c r="U43" s="36"/>
      <c r="V43" s="36"/>
      <c r="W43" s="121">
        <v>13039</v>
      </c>
      <c r="X43" s="121"/>
      <c r="Y43" s="36"/>
    </row>
    <row r="44" spans="1:25">
      <c r="A44" s="15"/>
      <c r="B44" s="124"/>
      <c r="C44" s="121"/>
      <c r="D44" s="121"/>
      <c r="E44" s="36"/>
      <c r="F44" s="36"/>
      <c r="G44" s="117"/>
      <c r="H44" s="117"/>
      <c r="I44" s="36"/>
      <c r="J44" s="36"/>
      <c r="K44" s="121"/>
      <c r="L44" s="121"/>
      <c r="M44" s="36"/>
      <c r="N44" s="36"/>
      <c r="O44" s="117"/>
      <c r="P44" s="117"/>
      <c r="Q44" s="36"/>
      <c r="R44" s="36"/>
      <c r="S44" s="117"/>
      <c r="T44" s="117"/>
      <c r="U44" s="36"/>
      <c r="V44" s="36"/>
      <c r="W44" s="121"/>
      <c r="X44" s="121"/>
      <c r="Y44" s="36"/>
    </row>
    <row r="45" spans="1:25">
      <c r="A45" s="15"/>
      <c r="B45" s="135" t="s">
        <v>212</v>
      </c>
      <c r="C45" s="120" t="s">
        <v>198</v>
      </c>
      <c r="D45" s="120"/>
      <c r="E45" s="25"/>
      <c r="F45" s="25"/>
      <c r="G45" s="120" t="s">
        <v>198</v>
      </c>
      <c r="H45" s="120"/>
      <c r="I45" s="25"/>
      <c r="J45" s="25"/>
      <c r="K45" s="119">
        <v>129669</v>
      </c>
      <c r="L45" s="119"/>
      <c r="M45" s="25"/>
      <c r="N45" s="25"/>
      <c r="O45" s="120" t="s">
        <v>198</v>
      </c>
      <c r="P45" s="120"/>
      <c r="Q45" s="25"/>
      <c r="R45" s="25"/>
      <c r="S45" s="120" t="s">
        <v>198</v>
      </c>
      <c r="T45" s="120"/>
      <c r="U45" s="25"/>
      <c r="V45" s="25"/>
      <c r="W45" s="119">
        <v>129669</v>
      </c>
      <c r="X45" s="119"/>
      <c r="Y45" s="25"/>
    </row>
    <row r="46" spans="1:25">
      <c r="A46" s="15"/>
      <c r="B46" s="135"/>
      <c r="C46" s="120"/>
      <c r="D46" s="120"/>
      <c r="E46" s="25"/>
      <c r="F46" s="25"/>
      <c r="G46" s="120"/>
      <c r="H46" s="120"/>
      <c r="I46" s="25"/>
      <c r="J46" s="25"/>
      <c r="K46" s="119"/>
      <c r="L46" s="119"/>
      <c r="M46" s="25"/>
      <c r="N46" s="25"/>
      <c r="O46" s="120"/>
      <c r="P46" s="120"/>
      <c r="Q46" s="25"/>
      <c r="R46" s="25"/>
      <c r="S46" s="120"/>
      <c r="T46" s="120"/>
      <c r="U46" s="25"/>
      <c r="V46" s="25"/>
      <c r="W46" s="119"/>
      <c r="X46" s="119"/>
      <c r="Y46" s="25"/>
    </row>
    <row r="47" spans="1:25">
      <c r="A47" s="15"/>
      <c r="B47" s="124" t="s">
        <v>41</v>
      </c>
      <c r="C47" s="117" t="s">
        <v>198</v>
      </c>
      <c r="D47" s="117"/>
      <c r="E47" s="36"/>
      <c r="F47" s="36"/>
      <c r="G47" s="117" t="s">
        <v>198</v>
      </c>
      <c r="H47" s="117"/>
      <c r="I47" s="36"/>
      <c r="J47" s="36"/>
      <c r="K47" s="121">
        <v>68516</v>
      </c>
      <c r="L47" s="121"/>
      <c r="M47" s="36"/>
      <c r="N47" s="36"/>
      <c r="O47" s="117" t="s">
        <v>198</v>
      </c>
      <c r="P47" s="117"/>
      <c r="Q47" s="36"/>
      <c r="R47" s="36"/>
      <c r="S47" s="117" t="s">
        <v>198</v>
      </c>
      <c r="T47" s="117"/>
      <c r="U47" s="36"/>
      <c r="V47" s="36"/>
      <c r="W47" s="121">
        <v>68516</v>
      </c>
      <c r="X47" s="121"/>
      <c r="Y47" s="36"/>
    </row>
    <row r="48" spans="1:25">
      <c r="A48" s="15"/>
      <c r="B48" s="124"/>
      <c r="C48" s="117"/>
      <c r="D48" s="117"/>
      <c r="E48" s="36"/>
      <c r="F48" s="36"/>
      <c r="G48" s="117"/>
      <c r="H48" s="117"/>
      <c r="I48" s="36"/>
      <c r="J48" s="36"/>
      <c r="K48" s="121"/>
      <c r="L48" s="121"/>
      <c r="M48" s="36"/>
      <c r="N48" s="36"/>
      <c r="O48" s="117"/>
      <c r="P48" s="117"/>
      <c r="Q48" s="36"/>
      <c r="R48" s="36"/>
      <c r="S48" s="117"/>
      <c r="T48" s="117"/>
      <c r="U48" s="36"/>
      <c r="V48" s="36"/>
      <c r="W48" s="121"/>
      <c r="X48" s="121"/>
      <c r="Y48" s="36"/>
    </row>
    <row r="49" spans="1:25">
      <c r="A49" s="15"/>
      <c r="B49" s="135" t="s">
        <v>469</v>
      </c>
      <c r="C49" s="120">
        <v>38</v>
      </c>
      <c r="D49" s="120"/>
      <c r="E49" s="25"/>
      <c r="F49" s="25"/>
      <c r="G49" s="120" t="s">
        <v>198</v>
      </c>
      <c r="H49" s="120"/>
      <c r="I49" s="25"/>
      <c r="J49" s="25"/>
      <c r="K49" s="120" t="s">
        <v>198</v>
      </c>
      <c r="L49" s="120"/>
      <c r="M49" s="25"/>
      <c r="N49" s="25"/>
      <c r="O49" s="120" t="s">
        <v>198</v>
      </c>
      <c r="P49" s="120"/>
      <c r="Q49" s="25"/>
      <c r="R49" s="25"/>
      <c r="S49" s="120" t="s">
        <v>470</v>
      </c>
      <c r="T49" s="120"/>
      <c r="U49" s="118" t="s">
        <v>201</v>
      </c>
      <c r="V49" s="25"/>
      <c r="W49" s="120" t="s">
        <v>198</v>
      </c>
      <c r="X49" s="120"/>
      <c r="Y49" s="25"/>
    </row>
    <row r="50" spans="1:25" ht="15.75" thickBot="1">
      <c r="A50" s="15"/>
      <c r="B50" s="135"/>
      <c r="C50" s="122"/>
      <c r="D50" s="122"/>
      <c r="E50" s="47"/>
      <c r="F50" s="25"/>
      <c r="G50" s="122"/>
      <c r="H50" s="122"/>
      <c r="I50" s="47"/>
      <c r="J50" s="25"/>
      <c r="K50" s="122"/>
      <c r="L50" s="122"/>
      <c r="M50" s="47"/>
      <c r="N50" s="25"/>
      <c r="O50" s="122"/>
      <c r="P50" s="122"/>
      <c r="Q50" s="47"/>
      <c r="R50" s="25"/>
      <c r="S50" s="122"/>
      <c r="T50" s="122"/>
      <c r="U50" s="123"/>
      <c r="V50" s="25"/>
      <c r="W50" s="122"/>
      <c r="X50" s="122"/>
      <c r="Y50" s="47"/>
    </row>
    <row r="51" spans="1:25">
      <c r="A51" s="15"/>
      <c r="B51" s="136" t="s">
        <v>42</v>
      </c>
      <c r="C51" s="129" t="s">
        <v>197</v>
      </c>
      <c r="D51" s="125">
        <v>651874</v>
      </c>
      <c r="E51" s="53"/>
      <c r="F51" s="36"/>
      <c r="G51" s="129" t="s">
        <v>197</v>
      </c>
      <c r="H51" s="127" t="s">
        <v>198</v>
      </c>
      <c r="I51" s="53"/>
      <c r="J51" s="36"/>
      <c r="K51" s="129" t="s">
        <v>197</v>
      </c>
      <c r="L51" s="125">
        <v>568574</v>
      </c>
      <c r="M51" s="53"/>
      <c r="N51" s="36"/>
      <c r="O51" s="129" t="s">
        <v>197</v>
      </c>
      <c r="P51" s="127" t="s">
        <v>198</v>
      </c>
      <c r="Q51" s="53"/>
      <c r="R51" s="36"/>
      <c r="S51" s="129" t="s">
        <v>197</v>
      </c>
      <c r="T51" s="127" t="s">
        <v>471</v>
      </c>
      <c r="U51" s="129" t="s">
        <v>201</v>
      </c>
      <c r="V51" s="36"/>
      <c r="W51" s="129" t="s">
        <v>197</v>
      </c>
      <c r="X51" s="125">
        <v>651432</v>
      </c>
      <c r="Y51" s="53"/>
    </row>
    <row r="52" spans="1:25" ht="15.75" thickBot="1">
      <c r="A52" s="15"/>
      <c r="B52" s="136"/>
      <c r="C52" s="130"/>
      <c r="D52" s="126"/>
      <c r="E52" s="54"/>
      <c r="F52" s="36"/>
      <c r="G52" s="130"/>
      <c r="H52" s="128"/>
      <c r="I52" s="54"/>
      <c r="J52" s="36"/>
      <c r="K52" s="130"/>
      <c r="L52" s="126"/>
      <c r="M52" s="54"/>
      <c r="N52" s="36"/>
      <c r="O52" s="130"/>
      <c r="P52" s="128"/>
      <c r="Q52" s="54"/>
      <c r="R52" s="36"/>
      <c r="S52" s="130"/>
      <c r="T52" s="128"/>
      <c r="U52" s="130"/>
      <c r="V52" s="36"/>
      <c r="W52" s="130"/>
      <c r="X52" s="126"/>
      <c r="Y52" s="54"/>
    </row>
    <row r="53" spans="1:25" ht="15.75" thickTop="1">
      <c r="A53" s="15"/>
      <c r="B53" s="12"/>
      <c r="C53" s="55"/>
      <c r="D53" s="55"/>
      <c r="E53" s="55"/>
      <c r="F53" s="12"/>
      <c r="G53" s="55"/>
      <c r="H53" s="55"/>
      <c r="I53" s="55"/>
      <c r="J53" s="12"/>
      <c r="K53" s="55"/>
      <c r="L53" s="55"/>
      <c r="M53" s="55"/>
      <c r="N53" s="12"/>
      <c r="O53" s="55"/>
      <c r="P53" s="55"/>
      <c r="Q53" s="55"/>
      <c r="R53" s="12"/>
      <c r="S53" s="55"/>
      <c r="T53" s="55"/>
      <c r="U53" s="55"/>
      <c r="V53" s="12"/>
      <c r="W53" s="55"/>
      <c r="X53" s="55"/>
      <c r="Y53" s="55"/>
    </row>
    <row r="54" spans="1:25">
      <c r="A54" s="15"/>
      <c r="B54" s="106" t="s">
        <v>472</v>
      </c>
      <c r="C54" s="36"/>
      <c r="D54" s="36"/>
      <c r="E54" s="36"/>
      <c r="F54" s="22"/>
      <c r="G54" s="36"/>
      <c r="H54" s="36"/>
      <c r="I54" s="36"/>
      <c r="J54" s="22"/>
      <c r="K54" s="36"/>
      <c r="L54" s="36"/>
      <c r="M54" s="36"/>
      <c r="N54" s="22"/>
      <c r="O54" s="36"/>
      <c r="P54" s="36"/>
      <c r="Q54" s="36"/>
      <c r="R54" s="22"/>
      <c r="S54" s="36"/>
      <c r="T54" s="36"/>
      <c r="U54" s="36"/>
      <c r="V54" s="22"/>
      <c r="W54" s="36"/>
      <c r="X54" s="36"/>
      <c r="Y54" s="36"/>
    </row>
    <row r="55" spans="1:25">
      <c r="A55" s="15"/>
      <c r="B55" s="135" t="s">
        <v>44</v>
      </c>
      <c r="C55" s="118" t="s">
        <v>197</v>
      </c>
      <c r="D55" s="119">
        <v>1633</v>
      </c>
      <c r="E55" s="25"/>
      <c r="F55" s="25"/>
      <c r="G55" s="118" t="s">
        <v>197</v>
      </c>
      <c r="H55" s="120" t="s">
        <v>198</v>
      </c>
      <c r="I55" s="25"/>
      <c r="J55" s="25"/>
      <c r="K55" s="118" t="s">
        <v>197</v>
      </c>
      <c r="L55" s="119">
        <v>11084</v>
      </c>
      <c r="M55" s="25"/>
      <c r="N55" s="25"/>
      <c r="O55" s="118" t="s">
        <v>197</v>
      </c>
      <c r="P55" s="120" t="s">
        <v>198</v>
      </c>
      <c r="Q55" s="25"/>
      <c r="R55" s="25"/>
      <c r="S55" s="118" t="s">
        <v>197</v>
      </c>
      <c r="T55" s="120" t="s">
        <v>198</v>
      </c>
      <c r="U55" s="25"/>
      <c r="V55" s="25"/>
      <c r="W55" s="118" t="s">
        <v>197</v>
      </c>
      <c r="X55" s="119">
        <v>12717</v>
      </c>
      <c r="Y55" s="25"/>
    </row>
    <row r="56" spans="1:25">
      <c r="A56" s="15"/>
      <c r="B56" s="135"/>
      <c r="C56" s="118"/>
      <c r="D56" s="119"/>
      <c r="E56" s="25"/>
      <c r="F56" s="25"/>
      <c r="G56" s="118"/>
      <c r="H56" s="120"/>
      <c r="I56" s="25"/>
      <c r="J56" s="25"/>
      <c r="K56" s="118"/>
      <c r="L56" s="119"/>
      <c r="M56" s="25"/>
      <c r="N56" s="25"/>
      <c r="O56" s="118"/>
      <c r="P56" s="120"/>
      <c r="Q56" s="25"/>
      <c r="R56" s="25"/>
      <c r="S56" s="118"/>
      <c r="T56" s="120"/>
      <c r="U56" s="25"/>
      <c r="V56" s="25"/>
      <c r="W56" s="118"/>
      <c r="X56" s="119"/>
      <c r="Y56" s="25"/>
    </row>
    <row r="57" spans="1:25">
      <c r="A57" s="15"/>
      <c r="B57" s="124" t="s">
        <v>473</v>
      </c>
      <c r="C57" s="121">
        <v>41724</v>
      </c>
      <c r="D57" s="121"/>
      <c r="E57" s="36"/>
      <c r="F57" s="36"/>
      <c r="G57" s="117" t="s">
        <v>198</v>
      </c>
      <c r="H57" s="117"/>
      <c r="I57" s="36"/>
      <c r="J57" s="36"/>
      <c r="K57" s="117" t="s">
        <v>198</v>
      </c>
      <c r="L57" s="117"/>
      <c r="M57" s="36"/>
      <c r="N57" s="36"/>
      <c r="O57" s="117" t="s">
        <v>198</v>
      </c>
      <c r="P57" s="117"/>
      <c r="Q57" s="36"/>
      <c r="R57" s="36"/>
      <c r="S57" s="117" t="s">
        <v>466</v>
      </c>
      <c r="T57" s="117"/>
      <c r="U57" s="110" t="s">
        <v>201</v>
      </c>
      <c r="V57" s="36"/>
      <c r="W57" s="117" t="s">
        <v>198</v>
      </c>
      <c r="X57" s="117"/>
      <c r="Y57" s="36"/>
    </row>
    <row r="58" spans="1:25">
      <c r="A58" s="15"/>
      <c r="B58" s="124"/>
      <c r="C58" s="121"/>
      <c r="D58" s="121"/>
      <c r="E58" s="36"/>
      <c r="F58" s="36"/>
      <c r="G58" s="117"/>
      <c r="H58" s="117"/>
      <c r="I58" s="36"/>
      <c r="J58" s="36"/>
      <c r="K58" s="117"/>
      <c r="L58" s="117"/>
      <c r="M58" s="36"/>
      <c r="N58" s="36"/>
      <c r="O58" s="117"/>
      <c r="P58" s="117"/>
      <c r="Q58" s="36"/>
      <c r="R58" s="36"/>
      <c r="S58" s="117"/>
      <c r="T58" s="117"/>
      <c r="U58" s="110"/>
      <c r="V58" s="36"/>
      <c r="W58" s="117"/>
      <c r="X58" s="117"/>
      <c r="Y58" s="36"/>
    </row>
    <row r="59" spans="1:25">
      <c r="A59" s="15"/>
      <c r="B59" s="135" t="s">
        <v>45</v>
      </c>
      <c r="C59" s="119">
        <v>6974</v>
      </c>
      <c r="D59" s="119"/>
      <c r="E59" s="25"/>
      <c r="F59" s="25"/>
      <c r="G59" s="120" t="s">
        <v>198</v>
      </c>
      <c r="H59" s="120"/>
      <c r="I59" s="25"/>
      <c r="J59" s="25"/>
      <c r="K59" s="120" t="s">
        <v>198</v>
      </c>
      <c r="L59" s="120"/>
      <c r="M59" s="25"/>
      <c r="N59" s="25"/>
      <c r="O59" s="120" t="s">
        <v>198</v>
      </c>
      <c r="P59" s="120"/>
      <c r="Q59" s="25"/>
      <c r="R59" s="25"/>
      <c r="S59" s="120" t="s">
        <v>198</v>
      </c>
      <c r="T59" s="120"/>
      <c r="U59" s="25"/>
      <c r="V59" s="25"/>
      <c r="W59" s="119">
        <v>6974</v>
      </c>
      <c r="X59" s="119"/>
      <c r="Y59" s="25"/>
    </row>
    <row r="60" spans="1:25">
      <c r="A60" s="15"/>
      <c r="B60" s="135"/>
      <c r="C60" s="119"/>
      <c r="D60" s="119"/>
      <c r="E60" s="25"/>
      <c r="F60" s="25"/>
      <c r="G60" s="120"/>
      <c r="H60" s="120"/>
      <c r="I60" s="25"/>
      <c r="J60" s="25"/>
      <c r="K60" s="120"/>
      <c r="L60" s="120"/>
      <c r="M60" s="25"/>
      <c r="N60" s="25"/>
      <c r="O60" s="120"/>
      <c r="P60" s="120"/>
      <c r="Q60" s="25"/>
      <c r="R60" s="25"/>
      <c r="S60" s="120"/>
      <c r="T60" s="120"/>
      <c r="U60" s="25"/>
      <c r="V60" s="25"/>
      <c r="W60" s="119"/>
      <c r="X60" s="119"/>
      <c r="Y60" s="25"/>
    </row>
    <row r="61" spans="1:25">
      <c r="A61" s="15"/>
      <c r="B61" s="124" t="s">
        <v>46</v>
      </c>
      <c r="C61" s="121">
        <v>1279</v>
      </c>
      <c r="D61" s="121"/>
      <c r="E61" s="36"/>
      <c r="F61" s="36"/>
      <c r="G61" s="117" t="s">
        <v>198</v>
      </c>
      <c r="H61" s="117"/>
      <c r="I61" s="36"/>
      <c r="J61" s="36"/>
      <c r="K61" s="121">
        <v>21834</v>
      </c>
      <c r="L61" s="121"/>
      <c r="M61" s="36"/>
      <c r="N61" s="36"/>
      <c r="O61" s="117" t="s">
        <v>198</v>
      </c>
      <c r="P61" s="117"/>
      <c r="Q61" s="36"/>
      <c r="R61" s="36"/>
      <c r="S61" s="117" t="s">
        <v>198</v>
      </c>
      <c r="T61" s="117"/>
      <c r="U61" s="36"/>
      <c r="V61" s="36"/>
      <c r="W61" s="121">
        <v>23113</v>
      </c>
      <c r="X61" s="121"/>
      <c r="Y61" s="36"/>
    </row>
    <row r="62" spans="1:25">
      <c r="A62" s="15"/>
      <c r="B62" s="124"/>
      <c r="C62" s="121"/>
      <c r="D62" s="121"/>
      <c r="E62" s="36"/>
      <c r="F62" s="36"/>
      <c r="G62" s="117"/>
      <c r="H62" s="117"/>
      <c r="I62" s="36"/>
      <c r="J62" s="36"/>
      <c r="K62" s="121"/>
      <c r="L62" s="121"/>
      <c r="M62" s="36"/>
      <c r="N62" s="36"/>
      <c r="O62" s="117"/>
      <c r="P62" s="117"/>
      <c r="Q62" s="36"/>
      <c r="R62" s="36"/>
      <c r="S62" s="117"/>
      <c r="T62" s="117"/>
      <c r="U62" s="36"/>
      <c r="V62" s="36"/>
      <c r="W62" s="121"/>
      <c r="X62" s="121"/>
      <c r="Y62" s="36"/>
    </row>
    <row r="63" spans="1:25">
      <c r="A63" s="15"/>
      <c r="B63" s="135" t="s">
        <v>48</v>
      </c>
      <c r="C63" s="119">
        <v>2000</v>
      </c>
      <c r="D63" s="119"/>
      <c r="E63" s="25"/>
      <c r="F63" s="25"/>
      <c r="G63" s="120" t="s">
        <v>198</v>
      </c>
      <c r="H63" s="120"/>
      <c r="I63" s="25"/>
      <c r="J63" s="25"/>
      <c r="K63" s="120" t="s">
        <v>198</v>
      </c>
      <c r="L63" s="120"/>
      <c r="M63" s="25"/>
      <c r="N63" s="25"/>
      <c r="O63" s="120" t="s">
        <v>198</v>
      </c>
      <c r="P63" s="120"/>
      <c r="Q63" s="25"/>
      <c r="R63" s="25"/>
      <c r="S63" s="120" t="s">
        <v>198</v>
      </c>
      <c r="T63" s="120"/>
      <c r="U63" s="25"/>
      <c r="V63" s="25"/>
      <c r="W63" s="119">
        <v>2000</v>
      </c>
      <c r="X63" s="119"/>
      <c r="Y63" s="25"/>
    </row>
    <row r="64" spans="1:25">
      <c r="A64" s="15"/>
      <c r="B64" s="135"/>
      <c r="C64" s="119"/>
      <c r="D64" s="119"/>
      <c r="E64" s="25"/>
      <c r="F64" s="25"/>
      <c r="G64" s="120"/>
      <c r="H64" s="120"/>
      <c r="I64" s="25"/>
      <c r="J64" s="25"/>
      <c r="K64" s="120"/>
      <c r="L64" s="120"/>
      <c r="M64" s="25"/>
      <c r="N64" s="25"/>
      <c r="O64" s="120"/>
      <c r="P64" s="120"/>
      <c r="Q64" s="25"/>
      <c r="R64" s="25"/>
      <c r="S64" s="120"/>
      <c r="T64" s="120"/>
      <c r="U64" s="25"/>
      <c r="V64" s="25"/>
      <c r="W64" s="119"/>
      <c r="X64" s="119"/>
      <c r="Y64" s="25"/>
    </row>
    <row r="65" spans="1:25">
      <c r="A65" s="15"/>
      <c r="B65" s="124" t="s">
        <v>49</v>
      </c>
      <c r="C65" s="141"/>
      <c r="D65" s="141"/>
      <c r="E65" s="141"/>
      <c r="F65" s="36"/>
      <c r="G65" s="117" t="s">
        <v>198</v>
      </c>
      <c r="H65" s="117"/>
      <c r="I65" s="36"/>
      <c r="J65" s="36"/>
      <c r="K65" s="117">
        <v>242</v>
      </c>
      <c r="L65" s="117"/>
      <c r="M65" s="36"/>
      <c r="N65" s="36"/>
      <c r="O65" s="117" t="s">
        <v>198</v>
      </c>
      <c r="P65" s="117"/>
      <c r="Q65" s="36"/>
      <c r="R65" s="36"/>
      <c r="S65" s="117" t="s">
        <v>198</v>
      </c>
      <c r="T65" s="117"/>
      <c r="U65" s="36"/>
      <c r="V65" s="36"/>
      <c r="W65" s="117">
        <v>242</v>
      </c>
      <c r="X65" s="117"/>
      <c r="Y65" s="36"/>
    </row>
    <row r="66" spans="1:25" ht="15.75" thickBot="1">
      <c r="A66" s="15"/>
      <c r="B66" s="124"/>
      <c r="C66" s="142"/>
      <c r="D66" s="142"/>
      <c r="E66" s="142"/>
      <c r="F66" s="36"/>
      <c r="G66" s="138"/>
      <c r="H66" s="138"/>
      <c r="I66" s="67"/>
      <c r="J66" s="36"/>
      <c r="K66" s="138"/>
      <c r="L66" s="138"/>
      <c r="M66" s="67"/>
      <c r="N66" s="36"/>
      <c r="O66" s="138"/>
      <c r="P66" s="138"/>
      <c r="Q66" s="67"/>
      <c r="R66" s="36"/>
      <c r="S66" s="138"/>
      <c r="T66" s="138"/>
      <c r="U66" s="67"/>
      <c r="V66" s="36"/>
      <c r="W66" s="138"/>
      <c r="X66" s="138"/>
      <c r="Y66" s="67"/>
    </row>
    <row r="67" spans="1:25">
      <c r="A67" s="15"/>
      <c r="B67" s="143" t="s">
        <v>50</v>
      </c>
      <c r="C67" s="139">
        <v>53610</v>
      </c>
      <c r="D67" s="139"/>
      <c r="E67" s="70"/>
      <c r="F67" s="25"/>
      <c r="G67" s="140" t="s">
        <v>198</v>
      </c>
      <c r="H67" s="140"/>
      <c r="I67" s="70"/>
      <c r="J67" s="25"/>
      <c r="K67" s="139">
        <v>33160</v>
      </c>
      <c r="L67" s="139"/>
      <c r="M67" s="70"/>
      <c r="N67" s="25"/>
      <c r="O67" s="140" t="s">
        <v>198</v>
      </c>
      <c r="P67" s="140"/>
      <c r="Q67" s="70"/>
      <c r="R67" s="25"/>
      <c r="S67" s="140" t="s">
        <v>466</v>
      </c>
      <c r="T67" s="140"/>
      <c r="U67" s="144" t="s">
        <v>201</v>
      </c>
      <c r="V67" s="25"/>
      <c r="W67" s="139">
        <v>45046</v>
      </c>
      <c r="X67" s="139"/>
      <c r="Y67" s="70"/>
    </row>
    <row r="68" spans="1:25" ht="15.75" thickBot="1">
      <c r="A68" s="15"/>
      <c r="B68" s="143"/>
      <c r="C68" s="131"/>
      <c r="D68" s="131"/>
      <c r="E68" s="47"/>
      <c r="F68" s="25"/>
      <c r="G68" s="122"/>
      <c r="H68" s="122"/>
      <c r="I68" s="47"/>
      <c r="J68" s="25"/>
      <c r="K68" s="131"/>
      <c r="L68" s="131"/>
      <c r="M68" s="47"/>
      <c r="N68" s="25"/>
      <c r="O68" s="122"/>
      <c r="P68" s="122"/>
      <c r="Q68" s="47"/>
      <c r="R68" s="25"/>
      <c r="S68" s="122"/>
      <c r="T68" s="122"/>
      <c r="U68" s="123"/>
      <c r="V68" s="25"/>
      <c r="W68" s="131"/>
      <c r="X68" s="131"/>
      <c r="Y68" s="47"/>
    </row>
    <row r="69" spans="1:25">
      <c r="A69" s="15"/>
      <c r="B69" s="124" t="s">
        <v>474</v>
      </c>
      <c r="C69" s="125">
        <v>388196</v>
      </c>
      <c r="D69" s="125"/>
      <c r="E69" s="53"/>
      <c r="F69" s="36"/>
      <c r="G69" s="127" t="s">
        <v>198</v>
      </c>
      <c r="H69" s="127"/>
      <c r="I69" s="53"/>
      <c r="J69" s="36"/>
      <c r="K69" s="127" t="s">
        <v>198</v>
      </c>
      <c r="L69" s="127"/>
      <c r="M69" s="53"/>
      <c r="N69" s="36"/>
      <c r="O69" s="127" t="s">
        <v>198</v>
      </c>
      <c r="P69" s="127"/>
      <c r="Q69" s="53"/>
      <c r="R69" s="36"/>
      <c r="S69" s="127" t="s">
        <v>198</v>
      </c>
      <c r="T69" s="127"/>
      <c r="U69" s="53"/>
      <c r="V69" s="36"/>
      <c r="W69" s="125">
        <v>388196</v>
      </c>
      <c r="X69" s="125"/>
      <c r="Y69" s="53"/>
    </row>
    <row r="70" spans="1:25">
      <c r="A70" s="15"/>
      <c r="B70" s="124"/>
      <c r="C70" s="121"/>
      <c r="D70" s="121"/>
      <c r="E70" s="36"/>
      <c r="F70" s="36"/>
      <c r="G70" s="117"/>
      <c r="H70" s="117"/>
      <c r="I70" s="36"/>
      <c r="J70" s="36"/>
      <c r="K70" s="117"/>
      <c r="L70" s="117"/>
      <c r="M70" s="36"/>
      <c r="N70" s="36"/>
      <c r="O70" s="117"/>
      <c r="P70" s="117"/>
      <c r="Q70" s="36"/>
      <c r="R70" s="36"/>
      <c r="S70" s="117"/>
      <c r="T70" s="117"/>
      <c r="U70" s="36"/>
      <c r="V70" s="36"/>
      <c r="W70" s="121"/>
      <c r="X70" s="121"/>
      <c r="Y70" s="36"/>
    </row>
    <row r="71" spans="1:25">
      <c r="A71" s="15"/>
      <c r="B71" s="135" t="s">
        <v>52</v>
      </c>
      <c r="C71" s="120">
        <v>229</v>
      </c>
      <c r="D71" s="120"/>
      <c r="E71" s="25"/>
      <c r="F71" s="25"/>
      <c r="G71" s="120" t="s">
        <v>198</v>
      </c>
      <c r="H71" s="120"/>
      <c r="I71" s="25"/>
      <c r="J71" s="25"/>
      <c r="K71" s="120">
        <v>761</v>
      </c>
      <c r="L71" s="120"/>
      <c r="M71" s="25"/>
      <c r="N71" s="25"/>
      <c r="O71" s="120" t="s">
        <v>198</v>
      </c>
      <c r="P71" s="120"/>
      <c r="Q71" s="25"/>
      <c r="R71" s="25"/>
      <c r="S71" s="120" t="s">
        <v>198</v>
      </c>
      <c r="T71" s="120"/>
      <c r="U71" s="25"/>
      <c r="V71" s="25"/>
      <c r="W71" s="120">
        <v>990</v>
      </c>
      <c r="X71" s="120"/>
      <c r="Y71" s="25"/>
    </row>
    <row r="72" spans="1:25">
      <c r="A72" s="15"/>
      <c r="B72" s="135"/>
      <c r="C72" s="120"/>
      <c r="D72" s="120"/>
      <c r="E72" s="25"/>
      <c r="F72" s="25"/>
      <c r="G72" s="120"/>
      <c r="H72" s="120"/>
      <c r="I72" s="25"/>
      <c r="J72" s="25"/>
      <c r="K72" s="120"/>
      <c r="L72" s="120"/>
      <c r="M72" s="25"/>
      <c r="N72" s="25"/>
      <c r="O72" s="120"/>
      <c r="P72" s="120"/>
      <c r="Q72" s="25"/>
      <c r="R72" s="25"/>
      <c r="S72" s="120"/>
      <c r="T72" s="120"/>
      <c r="U72" s="25"/>
      <c r="V72" s="25"/>
      <c r="W72" s="120"/>
      <c r="X72" s="120"/>
      <c r="Y72" s="25"/>
    </row>
    <row r="73" spans="1:25">
      <c r="A73" s="15"/>
      <c r="B73" s="124" t="s">
        <v>475</v>
      </c>
      <c r="C73" s="117" t="s">
        <v>198</v>
      </c>
      <c r="D73" s="117"/>
      <c r="E73" s="36"/>
      <c r="F73" s="36"/>
      <c r="G73" s="117" t="s">
        <v>198</v>
      </c>
      <c r="H73" s="117"/>
      <c r="I73" s="36"/>
      <c r="J73" s="36"/>
      <c r="K73" s="121">
        <v>7399</v>
      </c>
      <c r="L73" s="121"/>
      <c r="M73" s="36"/>
      <c r="N73" s="36"/>
      <c r="O73" s="117" t="s">
        <v>198</v>
      </c>
      <c r="P73" s="117"/>
      <c r="Q73" s="36"/>
      <c r="R73" s="36"/>
      <c r="S73" s="117" t="s">
        <v>470</v>
      </c>
      <c r="T73" s="117"/>
      <c r="U73" s="110" t="s">
        <v>201</v>
      </c>
      <c r="V73" s="36"/>
      <c r="W73" s="121">
        <v>7361</v>
      </c>
      <c r="X73" s="121"/>
      <c r="Y73" s="36"/>
    </row>
    <row r="74" spans="1:25" ht="15.75" thickBot="1">
      <c r="A74" s="15"/>
      <c r="B74" s="124"/>
      <c r="C74" s="138"/>
      <c r="D74" s="138"/>
      <c r="E74" s="67"/>
      <c r="F74" s="36"/>
      <c r="G74" s="138"/>
      <c r="H74" s="138"/>
      <c r="I74" s="67"/>
      <c r="J74" s="36"/>
      <c r="K74" s="137"/>
      <c r="L74" s="137"/>
      <c r="M74" s="67"/>
      <c r="N74" s="36"/>
      <c r="O74" s="138"/>
      <c r="P74" s="138"/>
      <c r="Q74" s="67"/>
      <c r="R74" s="36"/>
      <c r="S74" s="138"/>
      <c r="T74" s="138"/>
      <c r="U74" s="145"/>
      <c r="V74" s="36"/>
      <c r="W74" s="137"/>
      <c r="X74" s="137"/>
      <c r="Y74" s="67"/>
    </row>
    <row r="75" spans="1:25">
      <c r="A75" s="15"/>
      <c r="B75" s="143" t="s">
        <v>55</v>
      </c>
      <c r="C75" s="139">
        <v>442035</v>
      </c>
      <c r="D75" s="139"/>
      <c r="E75" s="70"/>
      <c r="F75" s="25"/>
      <c r="G75" s="140" t="s">
        <v>198</v>
      </c>
      <c r="H75" s="140"/>
      <c r="I75" s="70"/>
      <c r="J75" s="25"/>
      <c r="K75" s="139">
        <v>41320</v>
      </c>
      <c r="L75" s="139"/>
      <c r="M75" s="70"/>
      <c r="N75" s="25"/>
      <c r="O75" s="140" t="s">
        <v>198</v>
      </c>
      <c r="P75" s="140"/>
      <c r="Q75" s="70"/>
      <c r="R75" s="25"/>
      <c r="S75" s="140" t="s">
        <v>476</v>
      </c>
      <c r="T75" s="140"/>
      <c r="U75" s="144" t="s">
        <v>201</v>
      </c>
      <c r="V75" s="25"/>
      <c r="W75" s="139">
        <v>441593</v>
      </c>
      <c r="X75" s="139"/>
      <c r="Y75" s="70"/>
    </row>
    <row r="76" spans="1:25" ht="15.75" thickBot="1">
      <c r="A76" s="15"/>
      <c r="B76" s="143"/>
      <c r="C76" s="131"/>
      <c r="D76" s="131"/>
      <c r="E76" s="47"/>
      <c r="F76" s="25"/>
      <c r="G76" s="122"/>
      <c r="H76" s="122"/>
      <c r="I76" s="47"/>
      <c r="J76" s="25"/>
      <c r="K76" s="131"/>
      <c r="L76" s="131"/>
      <c r="M76" s="47"/>
      <c r="N76" s="25"/>
      <c r="O76" s="122"/>
      <c r="P76" s="122"/>
      <c r="Q76" s="47"/>
      <c r="R76" s="25"/>
      <c r="S76" s="122"/>
      <c r="T76" s="122"/>
      <c r="U76" s="123"/>
      <c r="V76" s="25"/>
      <c r="W76" s="131"/>
      <c r="X76" s="131"/>
      <c r="Y76" s="47"/>
    </row>
    <row r="77" spans="1:25">
      <c r="A77" s="15"/>
      <c r="B77" s="22"/>
      <c r="C77" s="53"/>
      <c r="D77" s="53"/>
      <c r="E77" s="53"/>
      <c r="F77" s="22"/>
      <c r="G77" s="53"/>
      <c r="H77" s="53"/>
      <c r="I77" s="53"/>
      <c r="J77" s="22"/>
      <c r="K77" s="53"/>
      <c r="L77" s="53"/>
      <c r="M77" s="53"/>
      <c r="N77" s="22"/>
      <c r="O77" s="53"/>
      <c r="P77" s="53"/>
      <c r="Q77" s="53"/>
      <c r="R77" s="22"/>
      <c r="S77" s="53"/>
      <c r="T77" s="53"/>
      <c r="U77" s="53"/>
      <c r="V77" s="22"/>
      <c r="W77" s="53"/>
      <c r="X77" s="53"/>
      <c r="Y77" s="53"/>
    </row>
    <row r="78" spans="1:25">
      <c r="A78" s="15"/>
      <c r="B78" s="135" t="s">
        <v>477</v>
      </c>
      <c r="C78" s="120">
        <v>20</v>
      </c>
      <c r="D78" s="120"/>
      <c r="E78" s="25"/>
      <c r="F78" s="25"/>
      <c r="G78" s="120" t="s">
        <v>198</v>
      </c>
      <c r="H78" s="120"/>
      <c r="I78" s="25"/>
      <c r="J78" s="25"/>
      <c r="K78" s="120" t="s">
        <v>198</v>
      </c>
      <c r="L78" s="120"/>
      <c r="M78" s="25"/>
      <c r="N78" s="25"/>
      <c r="O78" s="120" t="s">
        <v>198</v>
      </c>
      <c r="P78" s="120"/>
      <c r="Q78" s="25"/>
      <c r="R78" s="25"/>
      <c r="S78" s="120" t="s">
        <v>198</v>
      </c>
      <c r="T78" s="120"/>
      <c r="U78" s="25"/>
      <c r="V78" s="25"/>
      <c r="W78" s="120">
        <v>20</v>
      </c>
      <c r="X78" s="120"/>
      <c r="Y78" s="25"/>
    </row>
    <row r="79" spans="1:25">
      <c r="A79" s="15"/>
      <c r="B79" s="135"/>
      <c r="C79" s="120"/>
      <c r="D79" s="120"/>
      <c r="E79" s="25"/>
      <c r="F79" s="25"/>
      <c r="G79" s="120"/>
      <c r="H79" s="120"/>
      <c r="I79" s="25"/>
      <c r="J79" s="25"/>
      <c r="K79" s="120"/>
      <c r="L79" s="120"/>
      <c r="M79" s="25"/>
      <c r="N79" s="25"/>
      <c r="O79" s="120"/>
      <c r="P79" s="120"/>
      <c r="Q79" s="25"/>
      <c r="R79" s="25"/>
      <c r="S79" s="120"/>
      <c r="T79" s="120"/>
      <c r="U79" s="25"/>
      <c r="V79" s="25"/>
      <c r="W79" s="120"/>
      <c r="X79" s="120"/>
      <c r="Y79" s="25"/>
    </row>
    <row r="80" spans="1:25">
      <c r="A80" s="15"/>
      <c r="B80" s="124" t="s">
        <v>478</v>
      </c>
      <c r="C80" s="121">
        <v>209819</v>
      </c>
      <c r="D80" s="121"/>
      <c r="E80" s="36"/>
      <c r="F80" s="36"/>
      <c r="G80" s="117" t="s">
        <v>198</v>
      </c>
      <c r="H80" s="117"/>
      <c r="I80" s="36"/>
      <c r="J80" s="36"/>
      <c r="K80" s="121">
        <v>527254</v>
      </c>
      <c r="L80" s="121"/>
      <c r="M80" s="36"/>
      <c r="N80" s="36"/>
      <c r="O80" s="117" t="s">
        <v>198</v>
      </c>
      <c r="P80" s="117"/>
      <c r="Q80" s="36"/>
      <c r="R80" s="36"/>
      <c r="S80" s="117" t="s">
        <v>468</v>
      </c>
      <c r="T80" s="117"/>
      <c r="U80" s="110" t="s">
        <v>201</v>
      </c>
      <c r="V80" s="36"/>
      <c r="W80" s="121">
        <v>209819</v>
      </c>
      <c r="X80" s="121"/>
      <c r="Y80" s="36"/>
    </row>
    <row r="81" spans="1:25" ht="15.75" thickBot="1">
      <c r="A81" s="15"/>
      <c r="B81" s="124"/>
      <c r="C81" s="137"/>
      <c r="D81" s="137"/>
      <c r="E81" s="67"/>
      <c r="F81" s="36"/>
      <c r="G81" s="138"/>
      <c r="H81" s="138"/>
      <c r="I81" s="67"/>
      <c r="J81" s="36"/>
      <c r="K81" s="137"/>
      <c r="L81" s="137"/>
      <c r="M81" s="67"/>
      <c r="N81" s="36"/>
      <c r="O81" s="138"/>
      <c r="P81" s="138"/>
      <c r="Q81" s="67"/>
      <c r="R81" s="36"/>
      <c r="S81" s="138"/>
      <c r="T81" s="138"/>
      <c r="U81" s="145"/>
      <c r="V81" s="36"/>
      <c r="W81" s="137"/>
      <c r="X81" s="137"/>
      <c r="Y81" s="67"/>
    </row>
    <row r="82" spans="1:25">
      <c r="A82" s="15"/>
      <c r="B82" s="143" t="s">
        <v>479</v>
      </c>
      <c r="C82" s="139">
        <v>209839</v>
      </c>
      <c r="D82" s="139"/>
      <c r="E82" s="70"/>
      <c r="F82" s="25"/>
      <c r="G82" s="140" t="s">
        <v>198</v>
      </c>
      <c r="H82" s="140"/>
      <c r="I82" s="70"/>
      <c r="J82" s="25"/>
      <c r="K82" s="139">
        <v>527254</v>
      </c>
      <c r="L82" s="139"/>
      <c r="M82" s="70"/>
      <c r="N82" s="25"/>
      <c r="O82" s="140" t="s">
        <v>198</v>
      </c>
      <c r="P82" s="140"/>
      <c r="Q82" s="70"/>
      <c r="R82" s="25"/>
      <c r="S82" s="140" t="s">
        <v>468</v>
      </c>
      <c r="T82" s="140"/>
      <c r="U82" s="144" t="s">
        <v>201</v>
      </c>
      <c r="V82" s="25"/>
      <c r="W82" s="139">
        <v>209839</v>
      </c>
      <c r="X82" s="139"/>
      <c r="Y82" s="70"/>
    </row>
    <row r="83" spans="1:25" ht="15.75" thickBot="1">
      <c r="A83" s="15"/>
      <c r="B83" s="143"/>
      <c r="C83" s="131"/>
      <c r="D83" s="131"/>
      <c r="E83" s="47"/>
      <c r="F83" s="25"/>
      <c r="G83" s="122"/>
      <c r="H83" s="122"/>
      <c r="I83" s="47"/>
      <c r="J83" s="25"/>
      <c r="K83" s="131"/>
      <c r="L83" s="131"/>
      <c r="M83" s="47"/>
      <c r="N83" s="25"/>
      <c r="O83" s="122"/>
      <c r="P83" s="122"/>
      <c r="Q83" s="47"/>
      <c r="R83" s="25"/>
      <c r="S83" s="122"/>
      <c r="T83" s="122"/>
      <c r="U83" s="123"/>
      <c r="V83" s="25"/>
      <c r="W83" s="131"/>
      <c r="X83" s="131"/>
      <c r="Y83" s="47"/>
    </row>
    <row r="84" spans="1:25">
      <c r="A84" s="15"/>
      <c r="B84" s="136" t="s">
        <v>480</v>
      </c>
      <c r="C84" s="129" t="s">
        <v>197</v>
      </c>
      <c r="D84" s="125">
        <v>651874</v>
      </c>
      <c r="E84" s="53"/>
      <c r="F84" s="36"/>
      <c r="G84" s="129" t="s">
        <v>197</v>
      </c>
      <c r="H84" s="127" t="s">
        <v>198</v>
      </c>
      <c r="I84" s="53"/>
      <c r="J84" s="36"/>
      <c r="K84" s="129" t="s">
        <v>197</v>
      </c>
      <c r="L84" s="125">
        <v>568574</v>
      </c>
      <c r="M84" s="53"/>
      <c r="N84" s="36"/>
      <c r="O84" s="129" t="s">
        <v>197</v>
      </c>
      <c r="P84" s="127" t="s">
        <v>198</v>
      </c>
      <c r="Q84" s="53"/>
      <c r="R84" s="36"/>
      <c r="S84" s="129" t="s">
        <v>197</v>
      </c>
      <c r="T84" s="127" t="s">
        <v>471</v>
      </c>
      <c r="U84" s="129" t="s">
        <v>201</v>
      </c>
      <c r="V84" s="36"/>
      <c r="W84" s="129" t="s">
        <v>197</v>
      </c>
      <c r="X84" s="125">
        <v>651432</v>
      </c>
      <c r="Y84" s="53"/>
    </row>
    <row r="85" spans="1:25" ht="15.75" thickBot="1">
      <c r="A85" s="15"/>
      <c r="B85" s="136"/>
      <c r="C85" s="130"/>
      <c r="D85" s="126"/>
      <c r="E85" s="54"/>
      <c r="F85" s="36"/>
      <c r="G85" s="130"/>
      <c r="H85" s="128"/>
      <c r="I85" s="54"/>
      <c r="J85" s="36"/>
      <c r="K85" s="130"/>
      <c r="L85" s="126"/>
      <c r="M85" s="54"/>
      <c r="N85" s="36"/>
      <c r="O85" s="130"/>
      <c r="P85" s="128"/>
      <c r="Q85" s="54"/>
      <c r="R85" s="36"/>
      <c r="S85" s="130"/>
      <c r="T85" s="128"/>
      <c r="U85" s="130"/>
      <c r="V85" s="36"/>
      <c r="W85" s="130"/>
      <c r="X85" s="126"/>
      <c r="Y85" s="54"/>
    </row>
    <row r="86" spans="1:25" ht="15.75" thickTop="1">
      <c r="A86" s="15"/>
      <c r="B86" s="56"/>
      <c r="C86" s="56"/>
      <c r="D86" s="56"/>
      <c r="E86" s="56"/>
      <c r="F86" s="56"/>
      <c r="G86" s="56"/>
      <c r="H86" s="56"/>
      <c r="I86" s="56"/>
      <c r="J86" s="56"/>
      <c r="K86" s="56"/>
      <c r="L86" s="56"/>
      <c r="M86" s="56"/>
      <c r="N86" s="56"/>
      <c r="O86" s="56"/>
      <c r="P86" s="56"/>
      <c r="Q86" s="56"/>
      <c r="R86" s="56"/>
      <c r="S86" s="56"/>
      <c r="T86" s="56"/>
      <c r="U86" s="56"/>
      <c r="V86" s="56"/>
      <c r="W86" s="56"/>
      <c r="X86" s="56"/>
      <c r="Y86" s="56"/>
    </row>
    <row r="87" spans="1:25">
      <c r="A87" s="15"/>
      <c r="B87" s="64" t="s">
        <v>451</v>
      </c>
      <c r="C87" s="64"/>
      <c r="D87" s="64"/>
      <c r="E87" s="64"/>
      <c r="F87" s="64"/>
      <c r="G87" s="64"/>
      <c r="H87" s="64"/>
      <c r="I87" s="64"/>
      <c r="J87" s="64"/>
      <c r="K87" s="64"/>
      <c r="L87" s="64"/>
      <c r="M87" s="64"/>
      <c r="N87" s="64"/>
      <c r="O87" s="64"/>
      <c r="P87" s="64"/>
      <c r="Q87" s="64"/>
      <c r="R87" s="64"/>
      <c r="S87" s="64"/>
      <c r="T87" s="64"/>
      <c r="U87" s="64"/>
      <c r="V87" s="64"/>
      <c r="W87" s="64"/>
      <c r="X87" s="64"/>
      <c r="Y87" s="64"/>
    </row>
    <row r="88" spans="1:25">
      <c r="A88" s="15"/>
      <c r="B88" s="64" t="s">
        <v>481</v>
      </c>
      <c r="C88" s="64"/>
      <c r="D88" s="64"/>
      <c r="E88" s="64"/>
      <c r="F88" s="64"/>
      <c r="G88" s="64"/>
      <c r="H88" s="64"/>
      <c r="I88" s="64"/>
      <c r="J88" s="64"/>
      <c r="K88" s="64"/>
      <c r="L88" s="64"/>
      <c r="M88" s="64"/>
      <c r="N88" s="64"/>
      <c r="O88" s="64"/>
      <c r="P88" s="64"/>
      <c r="Q88" s="64"/>
      <c r="R88" s="64"/>
      <c r="S88" s="64"/>
      <c r="T88" s="64"/>
      <c r="U88" s="64"/>
      <c r="V88" s="64"/>
      <c r="W88" s="64"/>
      <c r="X88" s="64"/>
      <c r="Y88" s="64"/>
    </row>
    <row r="89" spans="1:25">
      <c r="A89" s="15"/>
      <c r="B89" s="151">
        <v>41274</v>
      </c>
      <c r="C89" s="151"/>
      <c r="D89" s="151"/>
      <c r="E89" s="151"/>
      <c r="F89" s="151"/>
      <c r="G89" s="151"/>
      <c r="H89" s="151"/>
      <c r="I89" s="151"/>
      <c r="J89" s="151"/>
      <c r="K89" s="151"/>
      <c r="L89" s="151"/>
      <c r="M89" s="151"/>
      <c r="N89" s="151"/>
      <c r="O89" s="151"/>
      <c r="P89" s="151"/>
      <c r="Q89" s="151"/>
      <c r="R89" s="151"/>
      <c r="S89" s="151"/>
      <c r="T89" s="151"/>
      <c r="U89" s="151"/>
      <c r="V89" s="151"/>
      <c r="W89" s="151"/>
      <c r="X89" s="151"/>
      <c r="Y89" s="151"/>
    </row>
    <row r="90" spans="1:25">
      <c r="A90" s="15"/>
      <c r="B90" s="64" t="s">
        <v>453</v>
      </c>
      <c r="C90" s="64"/>
      <c r="D90" s="64"/>
      <c r="E90" s="64"/>
      <c r="F90" s="64"/>
      <c r="G90" s="64"/>
      <c r="H90" s="64"/>
      <c r="I90" s="64"/>
      <c r="J90" s="64"/>
      <c r="K90" s="64"/>
      <c r="L90" s="64"/>
      <c r="M90" s="64"/>
      <c r="N90" s="64"/>
      <c r="O90" s="64"/>
      <c r="P90" s="64"/>
      <c r="Q90" s="64"/>
      <c r="R90" s="64"/>
      <c r="S90" s="64"/>
      <c r="T90" s="64"/>
      <c r="U90" s="64"/>
      <c r="V90" s="64"/>
      <c r="W90" s="64"/>
      <c r="X90" s="64"/>
      <c r="Y90" s="64"/>
    </row>
    <row r="91" spans="1:25">
      <c r="A91" s="15"/>
      <c r="B91" s="24"/>
      <c r="C91" s="24"/>
      <c r="D91" s="24"/>
      <c r="E91" s="24"/>
      <c r="F91" s="24"/>
      <c r="G91" s="24"/>
      <c r="H91" s="24"/>
      <c r="I91" s="24"/>
      <c r="J91" s="24"/>
      <c r="K91" s="24"/>
      <c r="L91" s="24"/>
      <c r="M91" s="24"/>
      <c r="N91" s="24"/>
      <c r="O91" s="24"/>
      <c r="P91" s="24"/>
      <c r="Q91" s="24"/>
      <c r="R91" s="24"/>
      <c r="S91" s="24"/>
      <c r="T91" s="24"/>
      <c r="U91" s="24"/>
      <c r="V91" s="24"/>
      <c r="W91" s="24"/>
      <c r="X91" s="24"/>
      <c r="Y91" s="24"/>
    </row>
    <row r="92" spans="1:25">
      <c r="A92" s="15"/>
      <c r="B92" s="24"/>
      <c r="C92" s="24"/>
      <c r="D92" s="24"/>
      <c r="E92" s="24"/>
      <c r="F92" s="24"/>
      <c r="G92" s="24"/>
      <c r="H92" s="24"/>
      <c r="I92" s="24"/>
      <c r="J92" s="24"/>
      <c r="K92" s="24"/>
      <c r="L92" s="24"/>
      <c r="M92" s="24"/>
      <c r="N92" s="24"/>
      <c r="O92" s="24"/>
      <c r="P92" s="24"/>
      <c r="Q92" s="24"/>
      <c r="R92" s="24"/>
      <c r="S92" s="24"/>
      <c r="T92" s="24"/>
      <c r="U92" s="24"/>
      <c r="V92" s="24"/>
      <c r="W92" s="24"/>
      <c r="X92" s="24"/>
      <c r="Y92" s="24"/>
    </row>
    <row r="93" spans="1:25">
      <c r="A93" s="15"/>
      <c r="B93" s="17"/>
      <c r="C93" s="17"/>
      <c r="D93" s="17"/>
      <c r="E93" s="17"/>
      <c r="F93" s="17"/>
      <c r="G93" s="17"/>
      <c r="H93" s="17"/>
      <c r="I93" s="17"/>
      <c r="J93" s="17"/>
      <c r="K93" s="17"/>
      <c r="L93" s="17"/>
      <c r="M93" s="17"/>
      <c r="N93" s="17"/>
      <c r="O93" s="17"/>
      <c r="P93" s="17"/>
      <c r="Q93" s="17"/>
      <c r="R93" s="17"/>
      <c r="S93" s="17"/>
      <c r="T93" s="17"/>
      <c r="U93" s="17"/>
      <c r="V93" s="17"/>
      <c r="W93" s="17"/>
      <c r="X93" s="17"/>
      <c r="Y93" s="17"/>
    </row>
    <row r="94" spans="1:25">
      <c r="A94" s="15"/>
      <c r="B94" s="25"/>
      <c r="C94" s="134" t="s">
        <v>454</v>
      </c>
      <c r="D94" s="134"/>
      <c r="E94" s="134"/>
      <c r="F94" s="25"/>
      <c r="G94" s="134" t="s">
        <v>456</v>
      </c>
      <c r="H94" s="134"/>
      <c r="I94" s="134"/>
      <c r="J94" s="25"/>
      <c r="K94" s="134" t="s">
        <v>457</v>
      </c>
      <c r="L94" s="134"/>
      <c r="M94" s="134"/>
      <c r="N94" s="25"/>
      <c r="O94" s="134" t="s">
        <v>459</v>
      </c>
      <c r="P94" s="134"/>
      <c r="Q94" s="134"/>
      <c r="R94" s="25"/>
      <c r="S94" s="134" t="s">
        <v>460</v>
      </c>
      <c r="T94" s="134"/>
      <c r="U94" s="134"/>
      <c r="V94" s="25"/>
      <c r="W94" s="134" t="s">
        <v>272</v>
      </c>
      <c r="X94" s="134"/>
      <c r="Y94" s="134"/>
    </row>
    <row r="95" spans="1:25" ht="15.75" thickBot="1">
      <c r="A95" s="15"/>
      <c r="B95" s="25"/>
      <c r="C95" s="108" t="s">
        <v>455</v>
      </c>
      <c r="D95" s="108"/>
      <c r="E95" s="108"/>
      <c r="F95" s="25"/>
      <c r="G95" s="108" t="s">
        <v>455</v>
      </c>
      <c r="H95" s="108"/>
      <c r="I95" s="108"/>
      <c r="J95" s="25"/>
      <c r="K95" s="108" t="s">
        <v>458</v>
      </c>
      <c r="L95" s="108"/>
      <c r="M95" s="108"/>
      <c r="N95" s="25"/>
      <c r="O95" s="108" t="s">
        <v>458</v>
      </c>
      <c r="P95" s="108"/>
      <c r="Q95" s="108"/>
      <c r="R95" s="25"/>
      <c r="S95" s="108" t="s">
        <v>461</v>
      </c>
      <c r="T95" s="108"/>
      <c r="U95" s="108"/>
      <c r="V95" s="25"/>
      <c r="W95" s="108"/>
      <c r="X95" s="108"/>
      <c r="Y95" s="108"/>
    </row>
    <row r="96" spans="1:25" ht="15.75" thickTop="1">
      <c r="A96" s="15"/>
      <c r="B96" s="106" t="s">
        <v>462</v>
      </c>
      <c r="C96" s="34"/>
      <c r="D96" s="34"/>
      <c r="E96" s="34"/>
      <c r="F96" s="22"/>
      <c r="G96" s="34"/>
      <c r="H96" s="34"/>
      <c r="I96" s="34"/>
      <c r="J96" s="22"/>
      <c r="K96" s="34"/>
      <c r="L96" s="34"/>
      <c r="M96" s="34"/>
      <c r="N96" s="22"/>
      <c r="O96" s="34"/>
      <c r="P96" s="34"/>
      <c r="Q96" s="34"/>
      <c r="R96" s="22"/>
      <c r="S96" s="34"/>
      <c r="T96" s="34"/>
      <c r="U96" s="34"/>
      <c r="V96" s="22"/>
      <c r="W96" s="34"/>
      <c r="X96" s="34"/>
      <c r="Y96" s="34"/>
    </row>
    <row r="97" spans="1:25">
      <c r="A97" s="15"/>
      <c r="B97" s="135" t="s">
        <v>28</v>
      </c>
      <c r="C97" s="118" t="s">
        <v>197</v>
      </c>
      <c r="D97" s="119">
        <v>89063</v>
      </c>
      <c r="E97" s="25"/>
      <c r="F97" s="25"/>
      <c r="G97" s="118" t="s">
        <v>197</v>
      </c>
      <c r="H97" s="120" t="s">
        <v>198</v>
      </c>
      <c r="I97" s="25"/>
      <c r="J97" s="25"/>
      <c r="K97" s="118" t="s">
        <v>197</v>
      </c>
      <c r="L97" s="119">
        <v>37810</v>
      </c>
      <c r="M97" s="25"/>
      <c r="N97" s="25"/>
      <c r="O97" s="118" t="s">
        <v>197</v>
      </c>
      <c r="P97" s="120" t="s">
        <v>198</v>
      </c>
      <c r="Q97" s="25"/>
      <c r="R97" s="25"/>
      <c r="S97" s="118" t="s">
        <v>197</v>
      </c>
      <c r="T97" s="120" t="s">
        <v>198</v>
      </c>
      <c r="U97" s="25"/>
      <c r="V97" s="25"/>
      <c r="W97" s="118" t="s">
        <v>197</v>
      </c>
      <c r="X97" s="119">
        <v>126873</v>
      </c>
      <c r="Y97" s="25"/>
    </row>
    <row r="98" spans="1:25">
      <c r="A98" s="15"/>
      <c r="B98" s="135"/>
      <c r="C98" s="118"/>
      <c r="D98" s="119"/>
      <c r="E98" s="25"/>
      <c r="F98" s="25"/>
      <c r="G98" s="118"/>
      <c r="H98" s="120"/>
      <c r="I98" s="25"/>
      <c r="J98" s="25"/>
      <c r="K98" s="118"/>
      <c r="L98" s="119"/>
      <c r="M98" s="25"/>
      <c r="N98" s="25"/>
      <c r="O98" s="118"/>
      <c r="P98" s="120"/>
      <c r="Q98" s="25"/>
      <c r="R98" s="25"/>
      <c r="S98" s="118"/>
      <c r="T98" s="120"/>
      <c r="U98" s="25"/>
      <c r="V98" s="25"/>
      <c r="W98" s="118"/>
      <c r="X98" s="119"/>
      <c r="Y98" s="25"/>
    </row>
    <row r="99" spans="1:25">
      <c r="A99" s="15"/>
      <c r="B99" s="124" t="s">
        <v>29</v>
      </c>
      <c r="C99" s="117">
        <v>469</v>
      </c>
      <c r="D99" s="117"/>
      <c r="E99" s="36"/>
      <c r="F99" s="36"/>
      <c r="G99" s="117" t="s">
        <v>198</v>
      </c>
      <c r="H99" s="117"/>
      <c r="I99" s="36"/>
      <c r="J99" s="36"/>
      <c r="K99" s="117">
        <v>139</v>
      </c>
      <c r="L99" s="117"/>
      <c r="M99" s="36"/>
      <c r="N99" s="36"/>
      <c r="O99" s="117" t="s">
        <v>198</v>
      </c>
      <c r="P99" s="117"/>
      <c r="Q99" s="36"/>
      <c r="R99" s="36"/>
      <c r="S99" s="117" t="s">
        <v>198</v>
      </c>
      <c r="T99" s="117"/>
      <c r="U99" s="36"/>
      <c r="V99" s="36"/>
      <c r="W99" s="117">
        <v>608</v>
      </c>
      <c r="X99" s="117"/>
      <c r="Y99" s="36"/>
    </row>
    <row r="100" spans="1:25">
      <c r="A100" s="15"/>
      <c r="B100" s="124"/>
      <c r="C100" s="117"/>
      <c r="D100" s="117"/>
      <c r="E100" s="36"/>
      <c r="F100" s="36"/>
      <c r="G100" s="117"/>
      <c r="H100" s="117"/>
      <c r="I100" s="36"/>
      <c r="J100" s="36"/>
      <c r="K100" s="117"/>
      <c r="L100" s="117"/>
      <c r="M100" s="36"/>
      <c r="N100" s="36"/>
      <c r="O100" s="117"/>
      <c r="P100" s="117"/>
      <c r="Q100" s="36"/>
      <c r="R100" s="36"/>
      <c r="S100" s="117"/>
      <c r="T100" s="117"/>
      <c r="U100" s="36"/>
      <c r="V100" s="36"/>
      <c r="W100" s="117"/>
      <c r="X100" s="117"/>
      <c r="Y100" s="36"/>
    </row>
    <row r="101" spans="1:25">
      <c r="A101" s="15"/>
      <c r="B101" s="135" t="s">
        <v>463</v>
      </c>
      <c r="C101" s="120">
        <v>775</v>
      </c>
      <c r="D101" s="120"/>
      <c r="E101" s="25"/>
      <c r="F101" s="25"/>
      <c r="G101" s="120" t="s">
        <v>198</v>
      </c>
      <c r="H101" s="120"/>
      <c r="I101" s="25"/>
      <c r="J101" s="25"/>
      <c r="K101" s="119">
        <v>4334</v>
      </c>
      <c r="L101" s="119"/>
      <c r="M101" s="25"/>
      <c r="N101" s="25"/>
      <c r="O101" s="120" t="s">
        <v>198</v>
      </c>
      <c r="P101" s="120"/>
      <c r="Q101" s="25"/>
      <c r="R101" s="25"/>
      <c r="S101" s="120" t="s">
        <v>198</v>
      </c>
      <c r="T101" s="120"/>
      <c r="U101" s="25"/>
      <c r="V101" s="25"/>
      <c r="W101" s="119">
        <v>5109</v>
      </c>
      <c r="X101" s="119"/>
      <c r="Y101" s="25"/>
    </row>
    <row r="102" spans="1:25">
      <c r="A102" s="15"/>
      <c r="B102" s="135"/>
      <c r="C102" s="120"/>
      <c r="D102" s="120"/>
      <c r="E102" s="25"/>
      <c r="F102" s="25"/>
      <c r="G102" s="120"/>
      <c r="H102" s="120"/>
      <c r="I102" s="25"/>
      <c r="J102" s="25"/>
      <c r="K102" s="119"/>
      <c r="L102" s="119"/>
      <c r="M102" s="25"/>
      <c r="N102" s="25"/>
      <c r="O102" s="120"/>
      <c r="P102" s="120"/>
      <c r="Q102" s="25"/>
      <c r="R102" s="25"/>
      <c r="S102" s="120"/>
      <c r="T102" s="120"/>
      <c r="U102" s="25"/>
      <c r="V102" s="25"/>
      <c r="W102" s="119"/>
      <c r="X102" s="119"/>
      <c r="Y102" s="25"/>
    </row>
    <row r="103" spans="1:25">
      <c r="A103" s="15"/>
      <c r="B103" s="124" t="s">
        <v>32</v>
      </c>
      <c r="C103" s="121">
        <v>1060</v>
      </c>
      <c r="D103" s="121"/>
      <c r="E103" s="36"/>
      <c r="F103" s="36"/>
      <c r="G103" s="117" t="s">
        <v>198</v>
      </c>
      <c r="H103" s="117"/>
      <c r="I103" s="36"/>
      <c r="J103" s="36"/>
      <c r="K103" s="121">
        <v>7508</v>
      </c>
      <c r="L103" s="121"/>
      <c r="M103" s="36"/>
      <c r="N103" s="36"/>
      <c r="O103" s="117" t="s">
        <v>198</v>
      </c>
      <c r="P103" s="117"/>
      <c r="Q103" s="36"/>
      <c r="R103" s="36"/>
      <c r="S103" s="117" t="s">
        <v>198</v>
      </c>
      <c r="T103" s="117"/>
      <c r="U103" s="36"/>
      <c r="V103" s="36"/>
      <c r="W103" s="121">
        <v>8568</v>
      </c>
      <c r="X103" s="121"/>
      <c r="Y103" s="36"/>
    </row>
    <row r="104" spans="1:25">
      <c r="A104" s="15"/>
      <c r="B104" s="124"/>
      <c r="C104" s="121"/>
      <c r="D104" s="121"/>
      <c r="E104" s="36"/>
      <c r="F104" s="36"/>
      <c r="G104" s="117"/>
      <c r="H104" s="117"/>
      <c r="I104" s="36"/>
      <c r="J104" s="36"/>
      <c r="K104" s="121"/>
      <c r="L104" s="121"/>
      <c r="M104" s="36"/>
      <c r="N104" s="36"/>
      <c r="O104" s="117"/>
      <c r="P104" s="117"/>
      <c r="Q104" s="36"/>
      <c r="R104" s="36"/>
      <c r="S104" s="117"/>
      <c r="T104" s="117"/>
      <c r="U104" s="36"/>
      <c r="V104" s="36"/>
      <c r="W104" s="121"/>
      <c r="X104" s="121"/>
      <c r="Y104" s="36"/>
    </row>
    <row r="105" spans="1:25">
      <c r="A105" s="15"/>
      <c r="B105" s="135" t="s">
        <v>33</v>
      </c>
      <c r="C105" s="120" t="s">
        <v>198</v>
      </c>
      <c r="D105" s="120"/>
      <c r="E105" s="25"/>
      <c r="F105" s="25"/>
      <c r="G105" s="120" t="s">
        <v>198</v>
      </c>
      <c r="H105" s="120"/>
      <c r="I105" s="25"/>
      <c r="J105" s="25"/>
      <c r="K105" s="119">
        <v>2835</v>
      </c>
      <c r="L105" s="119"/>
      <c r="M105" s="25"/>
      <c r="N105" s="25"/>
      <c r="O105" s="120" t="s">
        <v>198</v>
      </c>
      <c r="P105" s="120"/>
      <c r="Q105" s="25"/>
      <c r="R105" s="25"/>
      <c r="S105" s="120" t="s">
        <v>198</v>
      </c>
      <c r="T105" s="120"/>
      <c r="U105" s="25"/>
      <c r="V105" s="25"/>
      <c r="W105" s="119">
        <v>2835</v>
      </c>
      <c r="X105" s="119"/>
      <c r="Y105" s="25"/>
    </row>
    <row r="106" spans="1:25">
      <c r="A106" s="15"/>
      <c r="B106" s="135"/>
      <c r="C106" s="120"/>
      <c r="D106" s="120"/>
      <c r="E106" s="25"/>
      <c r="F106" s="25"/>
      <c r="G106" s="120"/>
      <c r="H106" s="120"/>
      <c r="I106" s="25"/>
      <c r="J106" s="25"/>
      <c r="K106" s="119"/>
      <c r="L106" s="119"/>
      <c r="M106" s="25"/>
      <c r="N106" s="25"/>
      <c r="O106" s="120"/>
      <c r="P106" s="120"/>
      <c r="Q106" s="25"/>
      <c r="R106" s="25"/>
      <c r="S106" s="120"/>
      <c r="T106" s="120"/>
      <c r="U106" s="25"/>
      <c r="V106" s="25"/>
      <c r="W106" s="119"/>
      <c r="X106" s="119"/>
      <c r="Y106" s="25"/>
    </row>
    <row r="107" spans="1:25">
      <c r="A107" s="15"/>
      <c r="B107" s="124" t="s">
        <v>464</v>
      </c>
      <c r="C107" s="117">
        <v>904</v>
      </c>
      <c r="D107" s="117"/>
      <c r="E107" s="36"/>
      <c r="F107" s="36"/>
      <c r="G107" s="117" t="s">
        <v>198</v>
      </c>
      <c r="H107" s="117"/>
      <c r="I107" s="36"/>
      <c r="J107" s="36"/>
      <c r="K107" s="121">
        <v>2220</v>
      </c>
      <c r="L107" s="121"/>
      <c r="M107" s="36"/>
      <c r="N107" s="36"/>
      <c r="O107" s="117" t="s">
        <v>198</v>
      </c>
      <c r="P107" s="117"/>
      <c r="Q107" s="36"/>
      <c r="R107" s="36"/>
      <c r="S107" s="117" t="s">
        <v>198</v>
      </c>
      <c r="T107" s="117"/>
      <c r="U107" s="36"/>
      <c r="V107" s="36"/>
      <c r="W107" s="121">
        <v>3124</v>
      </c>
      <c r="X107" s="121"/>
      <c r="Y107" s="36"/>
    </row>
    <row r="108" spans="1:25" ht="15.75" thickBot="1">
      <c r="A108" s="15"/>
      <c r="B108" s="124"/>
      <c r="C108" s="138"/>
      <c r="D108" s="138"/>
      <c r="E108" s="67"/>
      <c r="F108" s="36"/>
      <c r="G108" s="138"/>
      <c r="H108" s="138"/>
      <c r="I108" s="67"/>
      <c r="J108" s="36"/>
      <c r="K108" s="137"/>
      <c r="L108" s="137"/>
      <c r="M108" s="67"/>
      <c r="N108" s="36"/>
      <c r="O108" s="138"/>
      <c r="P108" s="138"/>
      <c r="Q108" s="67"/>
      <c r="R108" s="36"/>
      <c r="S108" s="138"/>
      <c r="T108" s="138"/>
      <c r="U108" s="67"/>
      <c r="V108" s="36"/>
      <c r="W108" s="137"/>
      <c r="X108" s="137"/>
      <c r="Y108" s="67"/>
    </row>
    <row r="109" spans="1:25">
      <c r="A109" s="15"/>
      <c r="B109" s="143" t="s">
        <v>35</v>
      </c>
      <c r="C109" s="139">
        <v>92271</v>
      </c>
      <c r="D109" s="139"/>
      <c r="E109" s="70"/>
      <c r="F109" s="25"/>
      <c r="G109" s="140" t="s">
        <v>198</v>
      </c>
      <c r="H109" s="140"/>
      <c r="I109" s="70"/>
      <c r="J109" s="25"/>
      <c r="K109" s="139">
        <v>54846</v>
      </c>
      <c r="L109" s="139"/>
      <c r="M109" s="70"/>
      <c r="N109" s="25"/>
      <c r="O109" s="140" t="s">
        <v>198</v>
      </c>
      <c r="P109" s="140"/>
      <c r="Q109" s="70"/>
      <c r="R109" s="25"/>
      <c r="S109" s="140" t="s">
        <v>198</v>
      </c>
      <c r="T109" s="140"/>
      <c r="U109" s="70"/>
      <c r="V109" s="25"/>
      <c r="W109" s="139">
        <v>147117</v>
      </c>
      <c r="X109" s="139"/>
      <c r="Y109" s="70"/>
    </row>
    <row r="110" spans="1:25" ht="15.75" thickBot="1">
      <c r="A110" s="15"/>
      <c r="B110" s="143"/>
      <c r="C110" s="131"/>
      <c r="D110" s="131"/>
      <c r="E110" s="47"/>
      <c r="F110" s="25"/>
      <c r="G110" s="122"/>
      <c r="H110" s="122"/>
      <c r="I110" s="47"/>
      <c r="J110" s="25"/>
      <c r="K110" s="131"/>
      <c r="L110" s="131"/>
      <c r="M110" s="47"/>
      <c r="N110" s="25"/>
      <c r="O110" s="122"/>
      <c r="P110" s="122"/>
      <c r="Q110" s="47"/>
      <c r="R110" s="25"/>
      <c r="S110" s="122"/>
      <c r="T110" s="122"/>
      <c r="U110" s="47"/>
      <c r="V110" s="25"/>
      <c r="W110" s="131"/>
      <c r="X110" s="131"/>
      <c r="Y110" s="47"/>
    </row>
    <row r="111" spans="1:25">
      <c r="A111" s="15"/>
      <c r="B111" s="124" t="s">
        <v>37</v>
      </c>
      <c r="C111" s="125">
        <v>3866</v>
      </c>
      <c r="D111" s="125"/>
      <c r="E111" s="53"/>
      <c r="F111" s="36"/>
      <c r="G111" s="127" t="s">
        <v>198</v>
      </c>
      <c r="H111" s="127"/>
      <c r="I111" s="53"/>
      <c r="J111" s="36"/>
      <c r="K111" s="125">
        <v>264082</v>
      </c>
      <c r="L111" s="125"/>
      <c r="M111" s="53"/>
      <c r="N111" s="36"/>
      <c r="O111" s="127" t="s">
        <v>198</v>
      </c>
      <c r="P111" s="127"/>
      <c r="Q111" s="53"/>
      <c r="R111" s="36"/>
      <c r="S111" s="127" t="s">
        <v>198</v>
      </c>
      <c r="T111" s="127"/>
      <c r="U111" s="53"/>
      <c r="V111" s="36"/>
      <c r="W111" s="125">
        <v>267948</v>
      </c>
      <c r="X111" s="125"/>
      <c r="Y111" s="53"/>
    </row>
    <row r="112" spans="1:25">
      <c r="A112" s="15"/>
      <c r="B112" s="124"/>
      <c r="C112" s="121"/>
      <c r="D112" s="121"/>
      <c r="E112" s="36"/>
      <c r="F112" s="36"/>
      <c r="G112" s="117"/>
      <c r="H112" s="117"/>
      <c r="I112" s="36"/>
      <c r="J112" s="36"/>
      <c r="K112" s="121"/>
      <c r="L112" s="121"/>
      <c r="M112" s="36"/>
      <c r="N112" s="36"/>
      <c r="O112" s="117"/>
      <c r="P112" s="117"/>
      <c r="Q112" s="36"/>
      <c r="R112" s="36"/>
      <c r="S112" s="117"/>
      <c r="T112" s="117"/>
      <c r="U112" s="36"/>
      <c r="V112" s="36"/>
      <c r="W112" s="121"/>
      <c r="X112" s="121"/>
      <c r="Y112" s="36"/>
    </row>
    <row r="113" spans="1:25">
      <c r="A113" s="15"/>
      <c r="B113" s="135" t="s">
        <v>465</v>
      </c>
      <c r="C113" s="120" t="s">
        <v>198</v>
      </c>
      <c r="D113" s="120"/>
      <c r="E113" s="25"/>
      <c r="F113" s="25"/>
      <c r="G113" s="120" t="s">
        <v>198</v>
      </c>
      <c r="H113" s="120"/>
      <c r="I113" s="25"/>
      <c r="J113" s="25"/>
      <c r="K113" s="119">
        <v>27500</v>
      </c>
      <c r="L113" s="119"/>
      <c r="M113" s="25"/>
      <c r="N113" s="25"/>
      <c r="O113" s="120" t="s">
        <v>198</v>
      </c>
      <c r="P113" s="120"/>
      <c r="Q113" s="25"/>
      <c r="R113" s="25"/>
      <c r="S113" s="120" t="s">
        <v>482</v>
      </c>
      <c r="T113" s="120"/>
      <c r="U113" s="118" t="s">
        <v>201</v>
      </c>
      <c r="V113" s="25"/>
      <c r="W113" s="120" t="s">
        <v>198</v>
      </c>
      <c r="X113" s="120"/>
      <c r="Y113" s="25"/>
    </row>
    <row r="114" spans="1:25">
      <c r="A114" s="15"/>
      <c r="B114" s="135"/>
      <c r="C114" s="120"/>
      <c r="D114" s="120"/>
      <c r="E114" s="25"/>
      <c r="F114" s="25"/>
      <c r="G114" s="120"/>
      <c r="H114" s="120"/>
      <c r="I114" s="25"/>
      <c r="J114" s="25"/>
      <c r="K114" s="119"/>
      <c r="L114" s="119"/>
      <c r="M114" s="25"/>
      <c r="N114" s="25"/>
      <c r="O114" s="120"/>
      <c r="P114" s="120"/>
      <c r="Q114" s="25"/>
      <c r="R114" s="25"/>
      <c r="S114" s="120"/>
      <c r="T114" s="120"/>
      <c r="U114" s="118"/>
      <c r="V114" s="25"/>
      <c r="W114" s="120"/>
      <c r="X114" s="120"/>
      <c r="Y114" s="25"/>
    </row>
    <row r="115" spans="1:25">
      <c r="A115" s="15"/>
      <c r="B115" s="124" t="s">
        <v>467</v>
      </c>
      <c r="C115" s="121">
        <v>338535</v>
      </c>
      <c r="D115" s="121"/>
      <c r="E115" s="36"/>
      <c r="F115" s="36"/>
      <c r="G115" s="117" t="s">
        <v>198</v>
      </c>
      <c r="H115" s="117"/>
      <c r="I115" s="36"/>
      <c r="J115" s="36"/>
      <c r="K115" s="117" t="s">
        <v>198</v>
      </c>
      <c r="L115" s="117"/>
      <c r="M115" s="36"/>
      <c r="N115" s="36"/>
      <c r="O115" s="117" t="s">
        <v>198</v>
      </c>
      <c r="P115" s="117"/>
      <c r="Q115" s="36"/>
      <c r="R115" s="36"/>
      <c r="S115" s="117" t="s">
        <v>483</v>
      </c>
      <c r="T115" s="117"/>
      <c r="U115" s="110" t="s">
        <v>201</v>
      </c>
      <c r="V115" s="36"/>
      <c r="W115" s="117" t="s">
        <v>198</v>
      </c>
      <c r="X115" s="117"/>
      <c r="Y115" s="36"/>
    </row>
    <row r="116" spans="1:25">
      <c r="A116" s="15"/>
      <c r="B116" s="124"/>
      <c r="C116" s="121"/>
      <c r="D116" s="121"/>
      <c r="E116" s="36"/>
      <c r="F116" s="36"/>
      <c r="G116" s="117"/>
      <c r="H116" s="117"/>
      <c r="I116" s="36"/>
      <c r="J116" s="36"/>
      <c r="K116" s="117"/>
      <c r="L116" s="117"/>
      <c r="M116" s="36"/>
      <c r="N116" s="36"/>
      <c r="O116" s="117"/>
      <c r="P116" s="117"/>
      <c r="Q116" s="36"/>
      <c r="R116" s="36"/>
      <c r="S116" s="117"/>
      <c r="T116" s="117"/>
      <c r="U116" s="110"/>
      <c r="V116" s="36"/>
      <c r="W116" s="117"/>
      <c r="X116" s="117"/>
      <c r="Y116" s="36"/>
    </row>
    <row r="117" spans="1:25">
      <c r="A117" s="15"/>
      <c r="B117" s="135" t="s">
        <v>484</v>
      </c>
      <c r="C117" s="119">
        <v>193216</v>
      </c>
      <c r="D117" s="119"/>
      <c r="E117" s="25"/>
      <c r="F117" s="25"/>
      <c r="G117" s="120" t="s">
        <v>198</v>
      </c>
      <c r="H117" s="120"/>
      <c r="I117" s="25"/>
      <c r="J117" s="25"/>
      <c r="K117" s="120" t="s">
        <v>198</v>
      </c>
      <c r="L117" s="120"/>
      <c r="M117" s="25"/>
      <c r="N117" s="25"/>
      <c r="O117" s="120" t="s">
        <v>198</v>
      </c>
      <c r="P117" s="120"/>
      <c r="Q117" s="25"/>
      <c r="R117" s="25"/>
      <c r="S117" s="120" t="s">
        <v>485</v>
      </c>
      <c r="T117" s="120"/>
      <c r="U117" s="118" t="s">
        <v>201</v>
      </c>
      <c r="V117" s="25"/>
      <c r="W117" s="120" t="s">
        <v>198</v>
      </c>
      <c r="X117" s="120"/>
      <c r="Y117" s="25"/>
    </row>
    <row r="118" spans="1:25">
      <c r="A118" s="15"/>
      <c r="B118" s="135"/>
      <c r="C118" s="119"/>
      <c r="D118" s="119"/>
      <c r="E118" s="25"/>
      <c r="F118" s="25"/>
      <c r="G118" s="120"/>
      <c r="H118" s="120"/>
      <c r="I118" s="25"/>
      <c r="J118" s="25"/>
      <c r="K118" s="120"/>
      <c r="L118" s="120"/>
      <c r="M118" s="25"/>
      <c r="N118" s="25"/>
      <c r="O118" s="120"/>
      <c r="P118" s="120"/>
      <c r="Q118" s="25"/>
      <c r="R118" s="25"/>
      <c r="S118" s="120"/>
      <c r="T118" s="120"/>
      <c r="U118" s="118"/>
      <c r="V118" s="25"/>
      <c r="W118" s="120"/>
      <c r="X118" s="120"/>
      <c r="Y118" s="25"/>
    </row>
    <row r="119" spans="1:25">
      <c r="A119" s="15"/>
      <c r="B119" s="124" t="s">
        <v>38</v>
      </c>
      <c r="C119" s="121">
        <v>11820</v>
      </c>
      <c r="D119" s="121"/>
      <c r="E119" s="36"/>
      <c r="F119" s="36"/>
      <c r="G119" s="117" t="s">
        <v>198</v>
      </c>
      <c r="H119" s="117"/>
      <c r="I119" s="36"/>
      <c r="J119" s="36"/>
      <c r="K119" s="121">
        <v>3131</v>
      </c>
      <c r="L119" s="121"/>
      <c r="M119" s="36"/>
      <c r="N119" s="36"/>
      <c r="O119" s="117" t="s">
        <v>198</v>
      </c>
      <c r="P119" s="117"/>
      <c r="Q119" s="36"/>
      <c r="R119" s="36"/>
      <c r="S119" s="117" t="s">
        <v>198</v>
      </c>
      <c r="T119" s="117"/>
      <c r="U119" s="36"/>
      <c r="V119" s="36"/>
      <c r="W119" s="121">
        <v>14951</v>
      </c>
      <c r="X119" s="121"/>
      <c r="Y119" s="36"/>
    </row>
    <row r="120" spans="1:25">
      <c r="A120" s="15"/>
      <c r="B120" s="124"/>
      <c r="C120" s="121"/>
      <c r="D120" s="121"/>
      <c r="E120" s="36"/>
      <c r="F120" s="36"/>
      <c r="G120" s="117"/>
      <c r="H120" s="117"/>
      <c r="I120" s="36"/>
      <c r="J120" s="36"/>
      <c r="K120" s="121"/>
      <c r="L120" s="121"/>
      <c r="M120" s="36"/>
      <c r="N120" s="36"/>
      <c r="O120" s="117"/>
      <c r="P120" s="117"/>
      <c r="Q120" s="36"/>
      <c r="R120" s="36"/>
      <c r="S120" s="117"/>
      <c r="T120" s="117"/>
      <c r="U120" s="36"/>
      <c r="V120" s="36"/>
      <c r="W120" s="121"/>
      <c r="X120" s="121"/>
      <c r="Y120" s="36"/>
    </row>
    <row r="121" spans="1:25">
      <c r="A121" s="15"/>
      <c r="B121" s="135" t="s">
        <v>486</v>
      </c>
      <c r="C121" s="120" t="s">
        <v>198</v>
      </c>
      <c r="D121" s="120"/>
      <c r="E121" s="25"/>
      <c r="F121" s="25"/>
      <c r="G121" s="120" t="s">
        <v>198</v>
      </c>
      <c r="H121" s="120"/>
      <c r="I121" s="25"/>
      <c r="J121" s="25"/>
      <c r="K121" s="119">
        <v>21443</v>
      </c>
      <c r="L121" s="119"/>
      <c r="M121" s="25"/>
      <c r="N121" s="25"/>
      <c r="O121" s="120" t="s">
        <v>198</v>
      </c>
      <c r="P121" s="120"/>
      <c r="Q121" s="25"/>
      <c r="R121" s="25"/>
      <c r="S121" s="120" t="s">
        <v>198</v>
      </c>
      <c r="T121" s="120"/>
      <c r="U121" s="25"/>
      <c r="V121" s="25"/>
      <c r="W121" s="119">
        <v>21443</v>
      </c>
      <c r="X121" s="119"/>
      <c r="Y121" s="25"/>
    </row>
    <row r="122" spans="1:25">
      <c r="A122" s="15"/>
      <c r="B122" s="135"/>
      <c r="C122" s="120"/>
      <c r="D122" s="120"/>
      <c r="E122" s="25"/>
      <c r="F122" s="25"/>
      <c r="G122" s="120"/>
      <c r="H122" s="120"/>
      <c r="I122" s="25"/>
      <c r="J122" s="25"/>
      <c r="K122" s="119"/>
      <c r="L122" s="119"/>
      <c r="M122" s="25"/>
      <c r="N122" s="25"/>
      <c r="O122" s="120"/>
      <c r="P122" s="120"/>
      <c r="Q122" s="25"/>
      <c r="R122" s="25"/>
      <c r="S122" s="120"/>
      <c r="T122" s="120"/>
      <c r="U122" s="25"/>
      <c r="V122" s="25"/>
      <c r="W122" s="119"/>
      <c r="X122" s="119"/>
      <c r="Y122" s="25"/>
    </row>
    <row r="123" spans="1:25">
      <c r="A123" s="15"/>
      <c r="B123" s="124" t="s">
        <v>212</v>
      </c>
      <c r="C123" s="117" t="s">
        <v>198</v>
      </c>
      <c r="D123" s="117"/>
      <c r="E123" s="36"/>
      <c r="F123" s="36"/>
      <c r="G123" s="117" t="s">
        <v>198</v>
      </c>
      <c r="H123" s="117"/>
      <c r="I123" s="36"/>
      <c r="J123" s="36"/>
      <c r="K123" s="121">
        <v>131947</v>
      </c>
      <c r="L123" s="121"/>
      <c r="M123" s="36"/>
      <c r="N123" s="36"/>
      <c r="O123" s="117" t="s">
        <v>198</v>
      </c>
      <c r="P123" s="117"/>
      <c r="Q123" s="36"/>
      <c r="R123" s="36"/>
      <c r="S123" s="117" t="s">
        <v>198</v>
      </c>
      <c r="T123" s="117"/>
      <c r="U123" s="36"/>
      <c r="V123" s="36"/>
      <c r="W123" s="121">
        <v>131947</v>
      </c>
      <c r="X123" s="121"/>
      <c r="Y123" s="36"/>
    </row>
    <row r="124" spans="1:25">
      <c r="A124" s="15"/>
      <c r="B124" s="124"/>
      <c r="C124" s="117"/>
      <c r="D124" s="117"/>
      <c r="E124" s="36"/>
      <c r="F124" s="36"/>
      <c r="G124" s="117"/>
      <c r="H124" s="117"/>
      <c r="I124" s="36"/>
      <c r="J124" s="36"/>
      <c r="K124" s="121"/>
      <c r="L124" s="121"/>
      <c r="M124" s="36"/>
      <c r="N124" s="36"/>
      <c r="O124" s="117"/>
      <c r="P124" s="117"/>
      <c r="Q124" s="36"/>
      <c r="R124" s="36"/>
      <c r="S124" s="117"/>
      <c r="T124" s="117"/>
      <c r="U124" s="36"/>
      <c r="V124" s="36"/>
      <c r="W124" s="121"/>
      <c r="X124" s="121"/>
      <c r="Y124" s="36"/>
    </row>
    <row r="125" spans="1:25">
      <c r="A125" s="15"/>
      <c r="B125" s="135" t="s">
        <v>41</v>
      </c>
      <c r="C125" s="120" t="s">
        <v>198</v>
      </c>
      <c r="D125" s="120"/>
      <c r="E125" s="25"/>
      <c r="F125" s="25"/>
      <c r="G125" s="120" t="s">
        <v>198</v>
      </c>
      <c r="H125" s="120"/>
      <c r="I125" s="25"/>
      <c r="J125" s="25"/>
      <c r="K125" s="119">
        <v>68516</v>
      </c>
      <c r="L125" s="119"/>
      <c r="M125" s="25"/>
      <c r="N125" s="25"/>
      <c r="O125" s="120" t="s">
        <v>198</v>
      </c>
      <c r="P125" s="120"/>
      <c r="Q125" s="25"/>
      <c r="R125" s="25"/>
      <c r="S125" s="120" t="s">
        <v>198</v>
      </c>
      <c r="T125" s="120"/>
      <c r="U125" s="25"/>
      <c r="V125" s="25"/>
      <c r="W125" s="119">
        <v>68516</v>
      </c>
      <c r="X125" s="119"/>
      <c r="Y125" s="25"/>
    </row>
    <row r="126" spans="1:25" ht="15.75" thickBot="1">
      <c r="A126" s="15"/>
      <c r="B126" s="135"/>
      <c r="C126" s="122"/>
      <c r="D126" s="122"/>
      <c r="E126" s="47"/>
      <c r="F126" s="25"/>
      <c r="G126" s="122"/>
      <c r="H126" s="122"/>
      <c r="I126" s="47"/>
      <c r="J126" s="25"/>
      <c r="K126" s="131"/>
      <c r="L126" s="131"/>
      <c r="M126" s="47"/>
      <c r="N126" s="25"/>
      <c r="O126" s="122"/>
      <c r="P126" s="122"/>
      <c r="Q126" s="47"/>
      <c r="R126" s="25"/>
      <c r="S126" s="122"/>
      <c r="T126" s="122"/>
      <c r="U126" s="47"/>
      <c r="V126" s="25"/>
      <c r="W126" s="131"/>
      <c r="X126" s="131"/>
      <c r="Y126" s="47"/>
    </row>
    <row r="127" spans="1:25">
      <c r="A127" s="15"/>
      <c r="B127" s="136" t="s">
        <v>42</v>
      </c>
      <c r="C127" s="129" t="s">
        <v>197</v>
      </c>
      <c r="D127" s="125">
        <v>639708</v>
      </c>
      <c r="E127" s="53"/>
      <c r="F127" s="36"/>
      <c r="G127" s="129" t="s">
        <v>197</v>
      </c>
      <c r="H127" s="127" t="s">
        <v>198</v>
      </c>
      <c r="I127" s="53"/>
      <c r="J127" s="36"/>
      <c r="K127" s="129" t="s">
        <v>197</v>
      </c>
      <c r="L127" s="125">
        <v>571465</v>
      </c>
      <c r="M127" s="53"/>
      <c r="N127" s="36"/>
      <c r="O127" s="129" t="s">
        <v>197</v>
      </c>
      <c r="P127" s="127" t="s">
        <v>198</v>
      </c>
      <c r="Q127" s="53"/>
      <c r="R127" s="36"/>
      <c r="S127" s="129" t="s">
        <v>197</v>
      </c>
      <c r="T127" s="127" t="s">
        <v>487</v>
      </c>
      <c r="U127" s="129" t="s">
        <v>201</v>
      </c>
      <c r="V127" s="36"/>
      <c r="W127" s="129" t="s">
        <v>197</v>
      </c>
      <c r="X127" s="125">
        <v>651922</v>
      </c>
      <c r="Y127" s="53"/>
    </row>
    <row r="128" spans="1:25" ht="15.75" thickBot="1">
      <c r="A128" s="15"/>
      <c r="B128" s="136"/>
      <c r="C128" s="130"/>
      <c r="D128" s="126"/>
      <c r="E128" s="54"/>
      <c r="F128" s="36"/>
      <c r="G128" s="130"/>
      <c r="H128" s="128"/>
      <c r="I128" s="54"/>
      <c r="J128" s="36"/>
      <c r="K128" s="130"/>
      <c r="L128" s="126"/>
      <c r="M128" s="54"/>
      <c r="N128" s="36"/>
      <c r="O128" s="130"/>
      <c r="P128" s="128"/>
      <c r="Q128" s="54"/>
      <c r="R128" s="36"/>
      <c r="S128" s="130"/>
      <c r="T128" s="128"/>
      <c r="U128" s="130"/>
      <c r="V128" s="36"/>
      <c r="W128" s="130"/>
      <c r="X128" s="126"/>
      <c r="Y128" s="54"/>
    </row>
    <row r="129" spans="1:25" ht="15.75" thickTop="1">
      <c r="A129" s="15"/>
      <c r="B129" s="12"/>
      <c r="C129" s="55"/>
      <c r="D129" s="55"/>
      <c r="E129" s="55"/>
      <c r="F129" s="12"/>
      <c r="G129" s="55"/>
      <c r="H129" s="55"/>
      <c r="I129" s="55"/>
      <c r="J129" s="12"/>
      <c r="K129" s="55"/>
      <c r="L129" s="55"/>
      <c r="M129" s="55"/>
      <c r="N129" s="12"/>
      <c r="O129" s="55"/>
      <c r="P129" s="55"/>
      <c r="Q129" s="55"/>
      <c r="R129" s="12"/>
      <c r="S129" s="55"/>
      <c r="T129" s="55"/>
      <c r="U129" s="55"/>
      <c r="V129" s="12"/>
      <c r="W129" s="55"/>
      <c r="X129" s="55"/>
      <c r="Y129" s="55"/>
    </row>
    <row r="130" spans="1:25">
      <c r="A130" s="15"/>
      <c r="B130" s="106" t="s">
        <v>472</v>
      </c>
      <c r="C130" s="36"/>
      <c r="D130" s="36"/>
      <c r="E130" s="36"/>
      <c r="F130" s="22"/>
      <c r="G130" s="36"/>
      <c r="H130" s="36"/>
      <c r="I130" s="36"/>
      <c r="J130" s="22"/>
      <c r="K130" s="36"/>
      <c r="L130" s="36"/>
      <c r="M130" s="36"/>
      <c r="N130" s="22"/>
      <c r="O130" s="36"/>
      <c r="P130" s="36"/>
      <c r="Q130" s="36"/>
      <c r="R130" s="22"/>
      <c r="S130" s="36"/>
      <c r="T130" s="36"/>
      <c r="U130" s="36"/>
      <c r="V130" s="22"/>
      <c r="W130" s="36"/>
      <c r="X130" s="36"/>
      <c r="Y130" s="36"/>
    </row>
    <row r="131" spans="1:25">
      <c r="A131" s="15"/>
      <c r="B131" s="135" t="s">
        <v>44</v>
      </c>
      <c r="C131" s="118" t="s">
        <v>197</v>
      </c>
      <c r="D131" s="119">
        <v>2043</v>
      </c>
      <c r="E131" s="25"/>
      <c r="F131" s="25"/>
      <c r="G131" s="118" t="s">
        <v>197</v>
      </c>
      <c r="H131" s="120" t="s">
        <v>198</v>
      </c>
      <c r="I131" s="25"/>
      <c r="J131" s="25"/>
      <c r="K131" s="118" t="s">
        <v>197</v>
      </c>
      <c r="L131" s="119">
        <v>11958</v>
      </c>
      <c r="M131" s="25"/>
      <c r="N131" s="25"/>
      <c r="O131" s="118" t="s">
        <v>197</v>
      </c>
      <c r="P131" s="120" t="s">
        <v>198</v>
      </c>
      <c r="Q131" s="25"/>
      <c r="R131" s="25"/>
      <c r="S131" s="118" t="s">
        <v>197</v>
      </c>
      <c r="T131" s="120" t="s">
        <v>198</v>
      </c>
      <c r="U131" s="25"/>
      <c r="V131" s="25"/>
      <c r="W131" s="118" t="s">
        <v>197</v>
      </c>
      <c r="X131" s="119">
        <v>14001</v>
      </c>
      <c r="Y131" s="25"/>
    </row>
    <row r="132" spans="1:25">
      <c r="A132" s="15"/>
      <c r="B132" s="135"/>
      <c r="C132" s="118"/>
      <c r="D132" s="119"/>
      <c r="E132" s="25"/>
      <c r="F132" s="25"/>
      <c r="G132" s="118"/>
      <c r="H132" s="120"/>
      <c r="I132" s="25"/>
      <c r="J132" s="25"/>
      <c r="K132" s="118"/>
      <c r="L132" s="119"/>
      <c r="M132" s="25"/>
      <c r="N132" s="25"/>
      <c r="O132" s="118"/>
      <c r="P132" s="120"/>
      <c r="Q132" s="25"/>
      <c r="R132" s="25"/>
      <c r="S132" s="118"/>
      <c r="T132" s="120"/>
      <c r="U132" s="25"/>
      <c r="V132" s="25"/>
      <c r="W132" s="118"/>
      <c r="X132" s="119"/>
      <c r="Y132" s="25"/>
    </row>
    <row r="133" spans="1:25">
      <c r="A133" s="15"/>
      <c r="B133" s="124" t="s">
        <v>473</v>
      </c>
      <c r="C133" s="121">
        <v>27500</v>
      </c>
      <c r="D133" s="121"/>
      <c r="E133" s="36"/>
      <c r="F133" s="36"/>
      <c r="G133" s="117" t="s">
        <v>198</v>
      </c>
      <c r="H133" s="117"/>
      <c r="I133" s="36"/>
      <c r="J133" s="36"/>
      <c r="K133" s="117" t="s">
        <v>198</v>
      </c>
      <c r="L133" s="117"/>
      <c r="M133" s="36"/>
      <c r="N133" s="36"/>
      <c r="O133" s="117" t="s">
        <v>198</v>
      </c>
      <c r="P133" s="117"/>
      <c r="Q133" s="36"/>
      <c r="R133" s="36"/>
      <c r="S133" s="117" t="s">
        <v>482</v>
      </c>
      <c r="T133" s="117"/>
      <c r="U133" s="110" t="s">
        <v>201</v>
      </c>
      <c r="V133" s="36"/>
      <c r="W133" s="117" t="s">
        <v>198</v>
      </c>
      <c r="X133" s="117"/>
      <c r="Y133" s="36"/>
    </row>
    <row r="134" spans="1:25">
      <c r="A134" s="15"/>
      <c r="B134" s="124"/>
      <c r="C134" s="121"/>
      <c r="D134" s="121"/>
      <c r="E134" s="36"/>
      <c r="F134" s="36"/>
      <c r="G134" s="117"/>
      <c r="H134" s="117"/>
      <c r="I134" s="36"/>
      <c r="J134" s="36"/>
      <c r="K134" s="117"/>
      <c r="L134" s="117"/>
      <c r="M134" s="36"/>
      <c r="N134" s="36"/>
      <c r="O134" s="117"/>
      <c r="P134" s="117"/>
      <c r="Q134" s="36"/>
      <c r="R134" s="36"/>
      <c r="S134" s="117"/>
      <c r="T134" s="117"/>
      <c r="U134" s="110"/>
      <c r="V134" s="36"/>
      <c r="W134" s="117"/>
      <c r="X134" s="117"/>
      <c r="Y134" s="36"/>
    </row>
    <row r="135" spans="1:25">
      <c r="A135" s="15"/>
      <c r="B135" s="135" t="s">
        <v>45</v>
      </c>
      <c r="C135" s="119">
        <v>2581</v>
      </c>
      <c r="D135" s="119"/>
      <c r="E135" s="25"/>
      <c r="F135" s="25"/>
      <c r="G135" s="120" t="s">
        <v>198</v>
      </c>
      <c r="H135" s="120"/>
      <c r="I135" s="25"/>
      <c r="J135" s="25"/>
      <c r="K135" s="120" t="s">
        <v>198</v>
      </c>
      <c r="L135" s="120"/>
      <c r="M135" s="25"/>
      <c r="N135" s="25"/>
      <c r="O135" s="120" t="s">
        <v>198</v>
      </c>
      <c r="P135" s="120"/>
      <c r="Q135" s="25"/>
      <c r="R135" s="25"/>
      <c r="S135" s="120" t="s">
        <v>198</v>
      </c>
      <c r="T135" s="120"/>
      <c r="U135" s="25"/>
      <c r="V135" s="25"/>
      <c r="W135" s="119">
        <v>2581</v>
      </c>
      <c r="X135" s="119"/>
      <c r="Y135" s="25"/>
    </row>
    <row r="136" spans="1:25">
      <c r="A136" s="15"/>
      <c r="B136" s="135"/>
      <c r="C136" s="119"/>
      <c r="D136" s="119"/>
      <c r="E136" s="25"/>
      <c r="F136" s="25"/>
      <c r="G136" s="120"/>
      <c r="H136" s="120"/>
      <c r="I136" s="25"/>
      <c r="J136" s="25"/>
      <c r="K136" s="120"/>
      <c r="L136" s="120"/>
      <c r="M136" s="25"/>
      <c r="N136" s="25"/>
      <c r="O136" s="120"/>
      <c r="P136" s="120"/>
      <c r="Q136" s="25"/>
      <c r="R136" s="25"/>
      <c r="S136" s="120"/>
      <c r="T136" s="120"/>
      <c r="U136" s="25"/>
      <c r="V136" s="25"/>
      <c r="W136" s="119"/>
      <c r="X136" s="119"/>
      <c r="Y136" s="25"/>
    </row>
    <row r="137" spans="1:25">
      <c r="A137" s="15"/>
      <c r="B137" s="124" t="s">
        <v>46</v>
      </c>
      <c r="C137" s="121">
        <v>2802</v>
      </c>
      <c r="D137" s="121"/>
      <c r="E137" s="36"/>
      <c r="F137" s="36"/>
      <c r="G137" s="117" t="s">
        <v>198</v>
      </c>
      <c r="H137" s="117"/>
      <c r="I137" s="36"/>
      <c r="J137" s="36"/>
      <c r="K137" s="121">
        <v>18295</v>
      </c>
      <c r="L137" s="121"/>
      <c r="M137" s="36"/>
      <c r="N137" s="36"/>
      <c r="O137" s="117" t="s">
        <v>198</v>
      </c>
      <c r="P137" s="117"/>
      <c r="Q137" s="36"/>
      <c r="R137" s="36"/>
      <c r="S137" s="117" t="s">
        <v>198</v>
      </c>
      <c r="T137" s="117"/>
      <c r="U137" s="36"/>
      <c r="V137" s="36"/>
      <c r="W137" s="121">
        <v>21097</v>
      </c>
      <c r="X137" s="121"/>
      <c r="Y137" s="36"/>
    </row>
    <row r="138" spans="1:25">
      <c r="A138" s="15"/>
      <c r="B138" s="124"/>
      <c r="C138" s="121"/>
      <c r="D138" s="121"/>
      <c r="E138" s="36"/>
      <c r="F138" s="36"/>
      <c r="G138" s="117"/>
      <c r="H138" s="117"/>
      <c r="I138" s="36"/>
      <c r="J138" s="36"/>
      <c r="K138" s="121"/>
      <c r="L138" s="121"/>
      <c r="M138" s="36"/>
      <c r="N138" s="36"/>
      <c r="O138" s="117"/>
      <c r="P138" s="117"/>
      <c r="Q138" s="36"/>
      <c r="R138" s="36"/>
      <c r="S138" s="117"/>
      <c r="T138" s="117"/>
      <c r="U138" s="36"/>
      <c r="V138" s="36"/>
      <c r="W138" s="121"/>
      <c r="X138" s="121"/>
      <c r="Y138" s="36"/>
    </row>
    <row r="139" spans="1:25">
      <c r="A139" s="15"/>
      <c r="B139" s="135" t="s">
        <v>47</v>
      </c>
      <c r="C139" s="120">
        <v>516</v>
      </c>
      <c r="D139" s="120"/>
      <c r="E139" s="25"/>
      <c r="F139" s="25"/>
      <c r="G139" s="120" t="s">
        <v>198</v>
      </c>
      <c r="H139" s="120"/>
      <c r="I139" s="25"/>
      <c r="J139" s="25"/>
      <c r="K139" s="120" t="s">
        <v>198</v>
      </c>
      <c r="L139" s="120"/>
      <c r="M139" s="25"/>
      <c r="N139" s="25"/>
      <c r="O139" s="120" t="s">
        <v>198</v>
      </c>
      <c r="P139" s="120"/>
      <c r="Q139" s="25"/>
      <c r="R139" s="25"/>
      <c r="S139" s="120" t="s">
        <v>198</v>
      </c>
      <c r="T139" s="120"/>
      <c r="U139" s="25"/>
      <c r="V139" s="25"/>
      <c r="W139" s="120">
        <v>516</v>
      </c>
      <c r="X139" s="120"/>
      <c r="Y139" s="25"/>
    </row>
    <row r="140" spans="1:25">
      <c r="A140" s="15"/>
      <c r="B140" s="135"/>
      <c r="C140" s="120"/>
      <c r="D140" s="120"/>
      <c r="E140" s="25"/>
      <c r="F140" s="25"/>
      <c r="G140" s="120"/>
      <c r="H140" s="120"/>
      <c r="I140" s="25"/>
      <c r="J140" s="25"/>
      <c r="K140" s="120"/>
      <c r="L140" s="120"/>
      <c r="M140" s="25"/>
      <c r="N140" s="25"/>
      <c r="O140" s="120"/>
      <c r="P140" s="120"/>
      <c r="Q140" s="25"/>
      <c r="R140" s="25"/>
      <c r="S140" s="120"/>
      <c r="T140" s="120"/>
      <c r="U140" s="25"/>
      <c r="V140" s="25"/>
      <c r="W140" s="120"/>
      <c r="X140" s="120"/>
      <c r="Y140" s="25"/>
    </row>
    <row r="141" spans="1:25">
      <c r="A141" s="15"/>
      <c r="B141" s="124" t="s">
        <v>488</v>
      </c>
      <c r="C141" s="117" t="s">
        <v>198</v>
      </c>
      <c r="D141" s="117"/>
      <c r="E141" s="36"/>
      <c r="F141" s="36"/>
      <c r="G141" s="117" t="s">
        <v>198</v>
      </c>
      <c r="H141" s="117"/>
      <c r="I141" s="36"/>
      <c r="J141" s="36"/>
      <c r="K141" s="121">
        <v>193216</v>
      </c>
      <c r="L141" s="121"/>
      <c r="M141" s="36"/>
      <c r="N141" s="36"/>
      <c r="O141" s="117" t="s">
        <v>198</v>
      </c>
      <c r="P141" s="117"/>
      <c r="Q141" s="36"/>
      <c r="R141" s="36"/>
      <c r="S141" s="117" t="s">
        <v>485</v>
      </c>
      <c r="T141" s="117"/>
      <c r="U141" s="110" t="s">
        <v>201</v>
      </c>
      <c r="V141" s="36"/>
      <c r="W141" s="117" t="s">
        <v>198</v>
      </c>
      <c r="X141" s="117"/>
      <c r="Y141" s="36"/>
    </row>
    <row r="142" spans="1:25">
      <c r="A142" s="15"/>
      <c r="B142" s="124"/>
      <c r="C142" s="117"/>
      <c r="D142" s="117"/>
      <c r="E142" s="36"/>
      <c r="F142" s="36"/>
      <c r="G142" s="117"/>
      <c r="H142" s="117"/>
      <c r="I142" s="36"/>
      <c r="J142" s="36"/>
      <c r="K142" s="121"/>
      <c r="L142" s="121"/>
      <c r="M142" s="36"/>
      <c r="N142" s="36"/>
      <c r="O142" s="117"/>
      <c r="P142" s="117"/>
      <c r="Q142" s="36"/>
      <c r="R142" s="36"/>
      <c r="S142" s="117"/>
      <c r="T142" s="117"/>
      <c r="U142" s="110"/>
      <c r="V142" s="36"/>
      <c r="W142" s="117"/>
      <c r="X142" s="117"/>
      <c r="Y142" s="36"/>
    </row>
    <row r="143" spans="1:25">
      <c r="A143" s="15"/>
      <c r="B143" s="135" t="s">
        <v>48</v>
      </c>
      <c r="C143" s="119">
        <v>7281</v>
      </c>
      <c r="D143" s="119"/>
      <c r="E143" s="25"/>
      <c r="F143" s="25"/>
      <c r="G143" s="120" t="s">
        <v>198</v>
      </c>
      <c r="H143" s="120"/>
      <c r="I143" s="25"/>
      <c r="J143" s="25"/>
      <c r="K143" s="120" t="s">
        <v>198</v>
      </c>
      <c r="L143" s="120"/>
      <c r="M143" s="25"/>
      <c r="N143" s="25"/>
      <c r="O143" s="120" t="s">
        <v>198</v>
      </c>
      <c r="P143" s="120"/>
      <c r="Q143" s="25"/>
      <c r="R143" s="25"/>
      <c r="S143" s="120" t="s">
        <v>198</v>
      </c>
      <c r="T143" s="120"/>
      <c r="U143" s="25"/>
      <c r="V143" s="25"/>
      <c r="W143" s="119">
        <v>7281</v>
      </c>
      <c r="X143" s="119"/>
      <c r="Y143" s="25"/>
    </row>
    <row r="144" spans="1:25" ht="15.75" thickBot="1">
      <c r="A144" s="15"/>
      <c r="B144" s="135"/>
      <c r="C144" s="131"/>
      <c r="D144" s="131"/>
      <c r="E144" s="47"/>
      <c r="F144" s="25"/>
      <c r="G144" s="122"/>
      <c r="H144" s="122"/>
      <c r="I144" s="47"/>
      <c r="J144" s="25"/>
      <c r="K144" s="122"/>
      <c r="L144" s="122"/>
      <c r="M144" s="47"/>
      <c r="N144" s="25"/>
      <c r="O144" s="122"/>
      <c r="P144" s="122"/>
      <c r="Q144" s="47"/>
      <c r="R144" s="25"/>
      <c r="S144" s="122"/>
      <c r="T144" s="122"/>
      <c r="U144" s="47"/>
      <c r="V144" s="25"/>
      <c r="W144" s="131"/>
      <c r="X144" s="131"/>
      <c r="Y144" s="47"/>
    </row>
    <row r="145" spans="1:25">
      <c r="A145" s="15"/>
      <c r="B145" s="136" t="s">
        <v>50</v>
      </c>
      <c r="C145" s="125">
        <v>42723</v>
      </c>
      <c r="D145" s="125"/>
      <c r="E145" s="53"/>
      <c r="F145" s="36"/>
      <c r="G145" s="127" t="s">
        <v>198</v>
      </c>
      <c r="H145" s="127"/>
      <c r="I145" s="53"/>
      <c r="J145" s="36"/>
      <c r="K145" s="125">
        <v>223469</v>
      </c>
      <c r="L145" s="125"/>
      <c r="M145" s="53"/>
      <c r="N145" s="36"/>
      <c r="O145" s="127" t="s">
        <v>198</v>
      </c>
      <c r="P145" s="127"/>
      <c r="Q145" s="53"/>
      <c r="R145" s="36"/>
      <c r="S145" s="127" t="s">
        <v>489</v>
      </c>
      <c r="T145" s="127"/>
      <c r="U145" s="129" t="s">
        <v>201</v>
      </c>
      <c r="V145" s="36"/>
      <c r="W145" s="125">
        <v>45476</v>
      </c>
      <c r="X145" s="125"/>
      <c r="Y145" s="53"/>
    </row>
    <row r="146" spans="1:25" ht="15.75" thickBot="1">
      <c r="A146" s="15"/>
      <c r="B146" s="136"/>
      <c r="C146" s="137"/>
      <c r="D146" s="137"/>
      <c r="E146" s="67"/>
      <c r="F146" s="36"/>
      <c r="G146" s="138"/>
      <c r="H146" s="138"/>
      <c r="I146" s="67"/>
      <c r="J146" s="36"/>
      <c r="K146" s="137"/>
      <c r="L146" s="137"/>
      <c r="M146" s="67"/>
      <c r="N146" s="36"/>
      <c r="O146" s="138"/>
      <c r="P146" s="138"/>
      <c r="Q146" s="67"/>
      <c r="R146" s="36"/>
      <c r="S146" s="138"/>
      <c r="T146" s="138"/>
      <c r="U146" s="145"/>
      <c r="V146" s="36"/>
      <c r="W146" s="137"/>
      <c r="X146" s="137"/>
      <c r="Y146" s="67"/>
    </row>
    <row r="147" spans="1:25">
      <c r="A147" s="15"/>
      <c r="B147" s="135" t="s">
        <v>474</v>
      </c>
      <c r="C147" s="139">
        <v>389435</v>
      </c>
      <c r="D147" s="139"/>
      <c r="E147" s="70"/>
      <c r="F147" s="25"/>
      <c r="G147" s="140" t="s">
        <v>198</v>
      </c>
      <c r="H147" s="140"/>
      <c r="I147" s="70"/>
      <c r="J147" s="25"/>
      <c r="K147" s="140" t="s">
        <v>198</v>
      </c>
      <c r="L147" s="140"/>
      <c r="M147" s="70"/>
      <c r="N147" s="25"/>
      <c r="O147" s="140" t="s">
        <v>198</v>
      </c>
      <c r="P147" s="140"/>
      <c r="Q147" s="70"/>
      <c r="R147" s="25"/>
      <c r="S147" s="140" t="s">
        <v>198</v>
      </c>
      <c r="T147" s="140"/>
      <c r="U147" s="70"/>
      <c r="V147" s="25"/>
      <c r="W147" s="139">
        <v>389435</v>
      </c>
      <c r="X147" s="139"/>
      <c r="Y147" s="70"/>
    </row>
    <row r="148" spans="1:25">
      <c r="A148" s="15"/>
      <c r="B148" s="135"/>
      <c r="C148" s="119"/>
      <c r="D148" s="119"/>
      <c r="E148" s="25"/>
      <c r="F148" s="25"/>
      <c r="G148" s="120"/>
      <c r="H148" s="120"/>
      <c r="I148" s="25"/>
      <c r="J148" s="25"/>
      <c r="K148" s="120"/>
      <c r="L148" s="120"/>
      <c r="M148" s="25"/>
      <c r="N148" s="25"/>
      <c r="O148" s="120"/>
      <c r="P148" s="120"/>
      <c r="Q148" s="25"/>
      <c r="R148" s="25"/>
      <c r="S148" s="120"/>
      <c r="T148" s="120"/>
      <c r="U148" s="25"/>
      <c r="V148" s="25"/>
      <c r="W148" s="119"/>
      <c r="X148" s="119"/>
      <c r="Y148" s="25"/>
    </row>
    <row r="149" spans="1:25">
      <c r="A149" s="15"/>
      <c r="B149" s="124" t="s">
        <v>52</v>
      </c>
      <c r="C149" s="117">
        <v>283</v>
      </c>
      <c r="D149" s="117"/>
      <c r="E149" s="36"/>
      <c r="F149" s="36"/>
      <c r="G149" s="117" t="s">
        <v>198</v>
      </c>
      <c r="H149" s="117"/>
      <c r="I149" s="36"/>
      <c r="J149" s="36"/>
      <c r="K149" s="117">
        <v>724</v>
      </c>
      <c r="L149" s="117"/>
      <c r="M149" s="36"/>
      <c r="N149" s="36"/>
      <c r="O149" s="117" t="s">
        <v>198</v>
      </c>
      <c r="P149" s="117"/>
      <c r="Q149" s="36"/>
      <c r="R149" s="36"/>
      <c r="S149" s="117" t="s">
        <v>198</v>
      </c>
      <c r="T149" s="117"/>
      <c r="U149" s="36"/>
      <c r="V149" s="36"/>
      <c r="W149" s="121">
        <v>1007</v>
      </c>
      <c r="X149" s="121"/>
      <c r="Y149" s="36"/>
    </row>
    <row r="150" spans="1:25">
      <c r="A150" s="15"/>
      <c r="B150" s="124"/>
      <c r="C150" s="117"/>
      <c r="D150" s="117"/>
      <c r="E150" s="36"/>
      <c r="F150" s="36"/>
      <c r="G150" s="117"/>
      <c r="H150" s="117"/>
      <c r="I150" s="36"/>
      <c r="J150" s="36"/>
      <c r="K150" s="117"/>
      <c r="L150" s="117"/>
      <c r="M150" s="36"/>
      <c r="N150" s="36"/>
      <c r="O150" s="117"/>
      <c r="P150" s="117"/>
      <c r="Q150" s="36"/>
      <c r="R150" s="36"/>
      <c r="S150" s="117"/>
      <c r="T150" s="117"/>
      <c r="U150" s="36"/>
      <c r="V150" s="36"/>
      <c r="W150" s="121"/>
      <c r="X150" s="121"/>
      <c r="Y150" s="36"/>
    </row>
    <row r="151" spans="1:25">
      <c r="A151" s="15"/>
      <c r="B151" s="135" t="s">
        <v>490</v>
      </c>
      <c r="C151" s="120" t="s">
        <v>198</v>
      </c>
      <c r="D151" s="120"/>
      <c r="E151" s="25"/>
      <c r="F151" s="25"/>
      <c r="G151" s="120" t="s">
        <v>198</v>
      </c>
      <c r="H151" s="120"/>
      <c r="I151" s="25"/>
      <c r="J151" s="25"/>
      <c r="K151" s="119">
        <v>3552</v>
      </c>
      <c r="L151" s="119"/>
      <c r="M151" s="25"/>
      <c r="N151" s="25"/>
      <c r="O151" s="120" t="s">
        <v>198</v>
      </c>
      <c r="P151" s="120"/>
      <c r="Q151" s="25"/>
      <c r="R151" s="25"/>
      <c r="S151" s="120" t="s">
        <v>198</v>
      </c>
      <c r="T151" s="120"/>
      <c r="U151" s="25"/>
      <c r="V151" s="25"/>
      <c r="W151" s="119">
        <v>3552</v>
      </c>
      <c r="X151" s="119"/>
      <c r="Y151" s="25"/>
    </row>
    <row r="152" spans="1:25">
      <c r="A152" s="15"/>
      <c r="B152" s="135"/>
      <c r="C152" s="120"/>
      <c r="D152" s="120"/>
      <c r="E152" s="25"/>
      <c r="F152" s="25"/>
      <c r="G152" s="120"/>
      <c r="H152" s="120"/>
      <c r="I152" s="25"/>
      <c r="J152" s="25"/>
      <c r="K152" s="119"/>
      <c r="L152" s="119"/>
      <c r="M152" s="25"/>
      <c r="N152" s="25"/>
      <c r="O152" s="120"/>
      <c r="P152" s="120"/>
      <c r="Q152" s="25"/>
      <c r="R152" s="25"/>
      <c r="S152" s="120"/>
      <c r="T152" s="120"/>
      <c r="U152" s="25"/>
      <c r="V152" s="25"/>
      <c r="W152" s="119"/>
      <c r="X152" s="119"/>
      <c r="Y152" s="25"/>
    </row>
    <row r="153" spans="1:25">
      <c r="A153" s="15"/>
      <c r="B153" s="124" t="s">
        <v>475</v>
      </c>
      <c r="C153" s="117">
        <v>137</v>
      </c>
      <c r="D153" s="117"/>
      <c r="E153" s="36"/>
      <c r="F153" s="36"/>
      <c r="G153" s="117" t="s">
        <v>198</v>
      </c>
      <c r="H153" s="117"/>
      <c r="I153" s="36"/>
      <c r="J153" s="36"/>
      <c r="K153" s="121">
        <v>5185</v>
      </c>
      <c r="L153" s="121"/>
      <c r="M153" s="36"/>
      <c r="N153" s="36"/>
      <c r="O153" s="117" t="s">
        <v>198</v>
      </c>
      <c r="P153" s="117"/>
      <c r="Q153" s="36"/>
      <c r="R153" s="36"/>
      <c r="S153" s="117" t="s">
        <v>198</v>
      </c>
      <c r="T153" s="117"/>
      <c r="U153" s="36"/>
      <c r="V153" s="36"/>
      <c r="W153" s="121">
        <v>5322</v>
      </c>
      <c r="X153" s="121"/>
      <c r="Y153" s="36"/>
    </row>
    <row r="154" spans="1:25" ht="15.75" thickBot="1">
      <c r="A154" s="15"/>
      <c r="B154" s="124"/>
      <c r="C154" s="138"/>
      <c r="D154" s="138"/>
      <c r="E154" s="67"/>
      <c r="F154" s="36"/>
      <c r="G154" s="138"/>
      <c r="H154" s="138"/>
      <c r="I154" s="67"/>
      <c r="J154" s="36"/>
      <c r="K154" s="137"/>
      <c r="L154" s="137"/>
      <c r="M154" s="67"/>
      <c r="N154" s="36"/>
      <c r="O154" s="138"/>
      <c r="P154" s="138"/>
      <c r="Q154" s="67"/>
      <c r="R154" s="36"/>
      <c r="S154" s="138"/>
      <c r="T154" s="138"/>
      <c r="U154" s="67"/>
      <c r="V154" s="36"/>
      <c r="W154" s="137"/>
      <c r="X154" s="137"/>
      <c r="Y154" s="67"/>
    </row>
    <row r="155" spans="1:25">
      <c r="A155" s="15"/>
      <c r="B155" s="143" t="s">
        <v>55</v>
      </c>
      <c r="C155" s="139">
        <v>432578</v>
      </c>
      <c r="D155" s="139"/>
      <c r="E155" s="70"/>
      <c r="F155" s="25"/>
      <c r="G155" s="140" t="s">
        <v>198</v>
      </c>
      <c r="H155" s="140"/>
      <c r="I155" s="70"/>
      <c r="J155" s="25"/>
      <c r="K155" s="139">
        <v>232930</v>
      </c>
      <c r="L155" s="139"/>
      <c r="M155" s="70"/>
      <c r="N155" s="25"/>
      <c r="O155" s="140" t="s">
        <v>198</v>
      </c>
      <c r="P155" s="140"/>
      <c r="Q155" s="70"/>
      <c r="R155" s="25"/>
      <c r="S155" s="140" t="s">
        <v>489</v>
      </c>
      <c r="T155" s="140"/>
      <c r="U155" s="144" t="s">
        <v>201</v>
      </c>
      <c r="V155" s="25"/>
      <c r="W155" s="139">
        <v>444792</v>
      </c>
      <c r="X155" s="139"/>
      <c r="Y155" s="70"/>
    </row>
    <row r="156" spans="1:25" ht="15.75" thickBot="1">
      <c r="A156" s="15"/>
      <c r="B156" s="143"/>
      <c r="C156" s="131"/>
      <c r="D156" s="131"/>
      <c r="E156" s="47"/>
      <c r="F156" s="25"/>
      <c r="G156" s="122"/>
      <c r="H156" s="122"/>
      <c r="I156" s="47"/>
      <c r="J156" s="25"/>
      <c r="K156" s="131"/>
      <c r="L156" s="131"/>
      <c r="M156" s="47"/>
      <c r="N156" s="25"/>
      <c r="O156" s="122"/>
      <c r="P156" s="122"/>
      <c r="Q156" s="47"/>
      <c r="R156" s="25"/>
      <c r="S156" s="122"/>
      <c r="T156" s="122"/>
      <c r="U156" s="123"/>
      <c r="V156" s="25"/>
      <c r="W156" s="131"/>
      <c r="X156" s="131"/>
      <c r="Y156" s="47"/>
    </row>
    <row r="157" spans="1:25">
      <c r="A157" s="15"/>
      <c r="B157" s="22"/>
      <c r="C157" s="53"/>
      <c r="D157" s="53"/>
      <c r="E157" s="53"/>
      <c r="F157" s="22"/>
      <c r="G157" s="53"/>
      <c r="H157" s="53"/>
      <c r="I157" s="53"/>
      <c r="J157" s="22"/>
      <c r="K157" s="53"/>
      <c r="L157" s="53"/>
      <c r="M157" s="53"/>
      <c r="N157" s="22"/>
      <c r="O157" s="53"/>
      <c r="P157" s="53"/>
      <c r="Q157" s="53"/>
      <c r="R157" s="22"/>
      <c r="S157" s="53"/>
      <c r="T157" s="53"/>
      <c r="U157" s="53"/>
      <c r="V157" s="22"/>
      <c r="W157" s="53"/>
      <c r="X157" s="53"/>
      <c r="Y157" s="53"/>
    </row>
    <row r="158" spans="1:25">
      <c r="A158" s="15"/>
      <c r="B158" s="135" t="s">
        <v>477</v>
      </c>
      <c r="C158" s="120">
        <v>20</v>
      </c>
      <c r="D158" s="120"/>
      <c r="E158" s="25"/>
      <c r="F158" s="25"/>
      <c r="G158" s="120" t="s">
        <v>198</v>
      </c>
      <c r="H158" s="120"/>
      <c r="I158" s="25"/>
      <c r="J158" s="25"/>
      <c r="K158" s="120" t="s">
        <v>198</v>
      </c>
      <c r="L158" s="120"/>
      <c r="M158" s="25"/>
      <c r="N158" s="25"/>
      <c r="O158" s="120" t="s">
        <v>198</v>
      </c>
      <c r="P158" s="120"/>
      <c r="Q158" s="25"/>
      <c r="R158" s="25"/>
      <c r="S158" s="120" t="s">
        <v>198</v>
      </c>
      <c r="T158" s="120"/>
      <c r="U158" s="25"/>
      <c r="V158" s="25"/>
      <c r="W158" s="120">
        <v>20</v>
      </c>
      <c r="X158" s="120"/>
      <c r="Y158" s="25"/>
    </row>
    <row r="159" spans="1:25">
      <c r="A159" s="15"/>
      <c r="B159" s="135"/>
      <c r="C159" s="120"/>
      <c r="D159" s="120"/>
      <c r="E159" s="25"/>
      <c r="F159" s="25"/>
      <c r="G159" s="120"/>
      <c r="H159" s="120"/>
      <c r="I159" s="25"/>
      <c r="J159" s="25"/>
      <c r="K159" s="120"/>
      <c r="L159" s="120"/>
      <c r="M159" s="25"/>
      <c r="N159" s="25"/>
      <c r="O159" s="120"/>
      <c r="P159" s="120"/>
      <c r="Q159" s="25"/>
      <c r="R159" s="25"/>
      <c r="S159" s="120"/>
      <c r="T159" s="120"/>
      <c r="U159" s="25"/>
      <c r="V159" s="25"/>
      <c r="W159" s="120"/>
      <c r="X159" s="120"/>
      <c r="Y159" s="25"/>
    </row>
    <row r="160" spans="1:25">
      <c r="A160" s="15"/>
      <c r="B160" s="124" t="s">
        <v>478</v>
      </c>
      <c r="C160" s="121">
        <v>207110</v>
      </c>
      <c r="D160" s="121"/>
      <c r="E160" s="36"/>
      <c r="F160" s="36"/>
      <c r="G160" s="117" t="s">
        <v>198</v>
      </c>
      <c r="H160" s="117"/>
      <c r="I160" s="36"/>
      <c r="J160" s="36"/>
      <c r="K160" s="121">
        <v>338535</v>
      </c>
      <c r="L160" s="121"/>
      <c r="M160" s="36"/>
      <c r="N160" s="36"/>
      <c r="O160" s="117" t="s">
        <v>198</v>
      </c>
      <c r="P160" s="117"/>
      <c r="Q160" s="36"/>
      <c r="R160" s="36"/>
      <c r="S160" s="117" t="s">
        <v>483</v>
      </c>
      <c r="T160" s="117"/>
      <c r="U160" s="110" t="s">
        <v>201</v>
      </c>
      <c r="V160" s="36"/>
      <c r="W160" s="121">
        <v>207110</v>
      </c>
      <c r="X160" s="121"/>
      <c r="Y160" s="36"/>
    </row>
    <row r="161" spans="1:25" ht="15.75" thickBot="1">
      <c r="A161" s="15"/>
      <c r="B161" s="124"/>
      <c r="C161" s="137"/>
      <c r="D161" s="137"/>
      <c r="E161" s="67"/>
      <c r="F161" s="36"/>
      <c r="G161" s="138"/>
      <c r="H161" s="138"/>
      <c r="I161" s="67"/>
      <c r="J161" s="36"/>
      <c r="K161" s="137"/>
      <c r="L161" s="137"/>
      <c r="M161" s="67"/>
      <c r="N161" s="36"/>
      <c r="O161" s="138"/>
      <c r="P161" s="138"/>
      <c r="Q161" s="67"/>
      <c r="R161" s="36"/>
      <c r="S161" s="138"/>
      <c r="T161" s="138"/>
      <c r="U161" s="145"/>
      <c r="V161" s="36"/>
      <c r="W161" s="137"/>
      <c r="X161" s="137"/>
      <c r="Y161" s="67"/>
    </row>
    <row r="162" spans="1:25">
      <c r="A162" s="15"/>
      <c r="B162" s="143" t="s">
        <v>479</v>
      </c>
      <c r="C162" s="139">
        <v>207130</v>
      </c>
      <c r="D162" s="139"/>
      <c r="E162" s="70"/>
      <c r="F162" s="25"/>
      <c r="G162" s="140" t="s">
        <v>198</v>
      </c>
      <c r="H162" s="140"/>
      <c r="I162" s="70"/>
      <c r="J162" s="25"/>
      <c r="K162" s="139">
        <v>338535</v>
      </c>
      <c r="L162" s="139"/>
      <c r="M162" s="70"/>
      <c r="N162" s="25"/>
      <c r="O162" s="140" t="s">
        <v>198</v>
      </c>
      <c r="P162" s="140"/>
      <c r="Q162" s="70"/>
      <c r="R162" s="25"/>
      <c r="S162" s="140" t="s">
        <v>483</v>
      </c>
      <c r="T162" s="140"/>
      <c r="U162" s="144" t="s">
        <v>201</v>
      </c>
      <c r="V162" s="25"/>
      <c r="W162" s="139">
        <v>207130</v>
      </c>
      <c r="X162" s="139"/>
      <c r="Y162" s="70"/>
    </row>
    <row r="163" spans="1:25" ht="15.75" thickBot="1">
      <c r="A163" s="15"/>
      <c r="B163" s="143"/>
      <c r="C163" s="131"/>
      <c r="D163" s="131"/>
      <c r="E163" s="47"/>
      <c r="F163" s="25"/>
      <c r="G163" s="122"/>
      <c r="H163" s="122"/>
      <c r="I163" s="47"/>
      <c r="J163" s="25"/>
      <c r="K163" s="131"/>
      <c r="L163" s="131"/>
      <c r="M163" s="47"/>
      <c r="N163" s="25"/>
      <c r="O163" s="122"/>
      <c r="P163" s="122"/>
      <c r="Q163" s="47"/>
      <c r="R163" s="25"/>
      <c r="S163" s="122"/>
      <c r="T163" s="122"/>
      <c r="U163" s="123"/>
      <c r="V163" s="25"/>
      <c r="W163" s="131"/>
      <c r="X163" s="131"/>
      <c r="Y163" s="47"/>
    </row>
    <row r="164" spans="1:25">
      <c r="A164" s="15"/>
      <c r="B164" s="136" t="s">
        <v>480</v>
      </c>
      <c r="C164" s="129" t="s">
        <v>197</v>
      </c>
      <c r="D164" s="125">
        <v>639708</v>
      </c>
      <c r="E164" s="53"/>
      <c r="F164" s="36"/>
      <c r="G164" s="129" t="s">
        <v>197</v>
      </c>
      <c r="H164" s="127" t="s">
        <v>198</v>
      </c>
      <c r="I164" s="53"/>
      <c r="J164" s="36"/>
      <c r="K164" s="129" t="s">
        <v>197</v>
      </c>
      <c r="L164" s="125">
        <v>571465</v>
      </c>
      <c r="M164" s="53"/>
      <c r="N164" s="36"/>
      <c r="O164" s="129" t="s">
        <v>197</v>
      </c>
      <c r="P164" s="127" t="s">
        <v>198</v>
      </c>
      <c r="Q164" s="53"/>
      <c r="R164" s="36"/>
      <c r="S164" s="129" t="s">
        <v>197</v>
      </c>
      <c r="T164" s="127" t="s">
        <v>487</v>
      </c>
      <c r="U164" s="129" t="s">
        <v>201</v>
      </c>
      <c r="V164" s="36"/>
      <c r="W164" s="129" t="s">
        <v>197</v>
      </c>
      <c r="X164" s="125">
        <v>651922</v>
      </c>
      <c r="Y164" s="53"/>
    </row>
    <row r="165" spans="1:25" ht="15.75" thickBot="1">
      <c r="A165" s="15"/>
      <c r="B165" s="136"/>
      <c r="C165" s="130"/>
      <c r="D165" s="126"/>
      <c r="E165" s="54"/>
      <c r="F165" s="36"/>
      <c r="G165" s="130"/>
      <c r="H165" s="128"/>
      <c r="I165" s="54"/>
      <c r="J165" s="36"/>
      <c r="K165" s="130"/>
      <c r="L165" s="126"/>
      <c r="M165" s="54"/>
      <c r="N165" s="36"/>
      <c r="O165" s="130"/>
      <c r="P165" s="128"/>
      <c r="Q165" s="54"/>
      <c r="R165" s="36"/>
      <c r="S165" s="130"/>
      <c r="T165" s="128"/>
      <c r="U165" s="130"/>
      <c r="V165" s="36"/>
      <c r="W165" s="130"/>
      <c r="X165" s="126"/>
      <c r="Y165" s="54"/>
    </row>
    <row r="166" spans="1:25" ht="15.75" thickTop="1">
      <c r="A166" s="15"/>
      <c r="B166" s="56"/>
      <c r="C166" s="56"/>
      <c r="D166" s="56"/>
      <c r="E166" s="56"/>
      <c r="F166" s="56"/>
      <c r="G166" s="56"/>
      <c r="H166" s="56"/>
      <c r="I166" s="56"/>
      <c r="J166" s="56"/>
      <c r="K166" s="56"/>
      <c r="L166" s="56"/>
      <c r="M166" s="56"/>
      <c r="N166" s="56"/>
      <c r="O166" s="56"/>
      <c r="P166" s="56"/>
      <c r="Q166" s="56"/>
      <c r="R166" s="56"/>
      <c r="S166" s="56"/>
      <c r="T166" s="56"/>
      <c r="U166" s="56"/>
      <c r="V166" s="56"/>
      <c r="W166" s="56"/>
      <c r="X166" s="56"/>
      <c r="Y166" s="56"/>
    </row>
    <row r="167" spans="1:25">
      <c r="A167" s="15"/>
      <c r="B167" s="64" t="s">
        <v>451</v>
      </c>
      <c r="C167" s="64"/>
      <c r="D167" s="64"/>
      <c r="E167" s="64"/>
      <c r="F167" s="64"/>
      <c r="G167" s="64"/>
      <c r="H167" s="64"/>
      <c r="I167" s="64"/>
      <c r="J167" s="64"/>
      <c r="K167" s="64"/>
      <c r="L167" s="64"/>
      <c r="M167" s="64"/>
      <c r="N167" s="64"/>
      <c r="O167" s="64"/>
      <c r="P167" s="64"/>
      <c r="Q167" s="64"/>
      <c r="R167" s="64"/>
      <c r="S167" s="64"/>
      <c r="T167" s="64"/>
      <c r="U167" s="64"/>
      <c r="V167" s="64"/>
      <c r="W167" s="64"/>
      <c r="X167" s="64"/>
      <c r="Y167" s="64"/>
    </row>
    <row r="168" spans="1:25">
      <c r="A168" s="15"/>
      <c r="B168" s="64" t="s">
        <v>491</v>
      </c>
      <c r="C168" s="64"/>
      <c r="D168" s="64"/>
      <c r="E168" s="64"/>
      <c r="F168" s="64"/>
      <c r="G168" s="64"/>
      <c r="H168" s="64"/>
      <c r="I168" s="64"/>
      <c r="J168" s="64"/>
      <c r="K168" s="64"/>
      <c r="L168" s="64"/>
      <c r="M168" s="64"/>
      <c r="N168" s="64"/>
      <c r="O168" s="64"/>
      <c r="P168" s="64"/>
      <c r="Q168" s="64"/>
      <c r="R168" s="64"/>
      <c r="S168" s="64"/>
      <c r="T168" s="64"/>
      <c r="U168" s="64"/>
      <c r="V168" s="64"/>
      <c r="W168" s="64"/>
      <c r="X168" s="64"/>
      <c r="Y168" s="64"/>
    </row>
    <row r="169" spans="1:25">
      <c r="A169" s="15"/>
      <c r="B169" s="64" t="s">
        <v>492</v>
      </c>
      <c r="C169" s="64"/>
      <c r="D169" s="64"/>
      <c r="E169" s="64"/>
      <c r="F169" s="64"/>
      <c r="G169" s="64"/>
      <c r="H169" s="64"/>
      <c r="I169" s="64"/>
      <c r="J169" s="64"/>
      <c r="K169" s="64"/>
      <c r="L169" s="64"/>
      <c r="M169" s="64"/>
      <c r="N169" s="64"/>
      <c r="O169" s="64"/>
      <c r="P169" s="64"/>
      <c r="Q169" s="64"/>
      <c r="R169" s="64"/>
      <c r="S169" s="64"/>
      <c r="T169" s="64"/>
      <c r="U169" s="64"/>
      <c r="V169" s="64"/>
      <c r="W169" s="64"/>
      <c r="X169" s="64"/>
      <c r="Y169" s="64"/>
    </row>
    <row r="170" spans="1:25">
      <c r="A170" s="15"/>
      <c r="B170" s="64" t="s">
        <v>453</v>
      </c>
      <c r="C170" s="64"/>
      <c r="D170" s="64"/>
      <c r="E170" s="64"/>
      <c r="F170" s="64"/>
      <c r="G170" s="64"/>
      <c r="H170" s="64"/>
      <c r="I170" s="64"/>
      <c r="J170" s="64"/>
      <c r="K170" s="64"/>
      <c r="L170" s="64"/>
      <c r="M170" s="64"/>
      <c r="N170" s="64"/>
      <c r="O170" s="64"/>
      <c r="P170" s="64"/>
      <c r="Q170" s="64"/>
      <c r="R170" s="64"/>
      <c r="S170" s="64"/>
      <c r="T170" s="64"/>
      <c r="U170" s="64"/>
      <c r="V170" s="64"/>
      <c r="W170" s="64"/>
      <c r="X170" s="64"/>
      <c r="Y170" s="64"/>
    </row>
    <row r="171" spans="1:25">
      <c r="A171" s="15"/>
      <c r="B171" s="24"/>
      <c r="C171" s="24"/>
      <c r="D171" s="24"/>
      <c r="E171" s="24"/>
      <c r="F171" s="24"/>
      <c r="G171" s="24"/>
      <c r="H171" s="24"/>
      <c r="I171" s="24"/>
      <c r="J171" s="24"/>
      <c r="K171" s="24"/>
      <c r="L171" s="24"/>
      <c r="M171" s="24"/>
      <c r="N171" s="24"/>
      <c r="O171" s="24"/>
      <c r="P171" s="24"/>
      <c r="Q171" s="24"/>
      <c r="R171" s="24"/>
      <c r="S171" s="24"/>
      <c r="T171" s="24"/>
      <c r="U171" s="24"/>
      <c r="V171" s="24"/>
      <c r="W171" s="24"/>
      <c r="X171" s="24"/>
      <c r="Y171" s="24"/>
    </row>
    <row r="172" spans="1:25">
      <c r="A172" s="15"/>
      <c r="B172" s="24"/>
      <c r="C172" s="24"/>
      <c r="D172" s="24"/>
      <c r="E172" s="24"/>
      <c r="F172" s="24"/>
      <c r="G172" s="24"/>
      <c r="H172" s="24"/>
      <c r="I172" s="24"/>
      <c r="J172" s="24"/>
      <c r="K172" s="24"/>
      <c r="L172" s="24"/>
      <c r="M172" s="24"/>
      <c r="N172" s="24"/>
      <c r="O172" s="24"/>
      <c r="P172" s="24"/>
      <c r="Q172" s="24"/>
      <c r="R172" s="24"/>
      <c r="S172" s="24"/>
      <c r="T172" s="24"/>
      <c r="U172" s="24"/>
      <c r="V172" s="24"/>
      <c r="W172" s="24"/>
      <c r="X172" s="24"/>
      <c r="Y172" s="24"/>
    </row>
    <row r="173" spans="1:25">
      <c r="A173" s="15"/>
      <c r="B173" s="17"/>
      <c r="C173" s="17"/>
      <c r="D173" s="17"/>
      <c r="E173" s="17"/>
      <c r="F173" s="17"/>
      <c r="G173" s="17"/>
      <c r="H173" s="17"/>
      <c r="I173" s="17"/>
      <c r="J173" s="17"/>
      <c r="K173" s="17"/>
      <c r="L173" s="17"/>
      <c r="M173" s="17"/>
      <c r="N173" s="17"/>
      <c r="O173" s="17"/>
      <c r="P173" s="17"/>
      <c r="Q173" s="17"/>
      <c r="R173" s="17"/>
      <c r="S173" s="17"/>
      <c r="T173" s="17"/>
      <c r="U173" s="17"/>
      <c r="V173" s="17"/>
      <c r="W173" s="17"/>
      <c r="X173" s="17"/>
      <c r="Y173" s="17"/>
    </row>
    <row r="174" spans="1:25">
      <c r="A174" s="15"/>
      <c r="B174" s="25"/>
      <c r="C174" s="134" t="s">
        <v>454</v>
      </c>
      <c r="D174" s="134"/>
      <c r="E174" s="134"/>
      <c r="F174" s="25"/>
      <c r="G174" s="134" t="s">
        <v>456</v>
      </c>
      <c r="H174" s="134"/>
      <c r="I174" s="134"/>
      <c r="J174" s="25"/>
      <c r="K174" s="134" t="s">
        <v>457</v>
      </c>
      <c r="L174" s="134"/>
      <c r="M174" s="134"/>
      <c r="N174" s="25"/>
      <c r="O174" s="134" t="s">
        <v>459</v>
      </c>
      <c r="P174" s="134"/>
      <c r="Q174" s="134"/>
      <c r="R174" s="25"/>
      <c r="S174" s="134" t="s">
        <v>460</v>
      </c>
      <c r="T174" s="134"/>
      <c r="U174" s="134"/>
      <c r="V174" s="25"/>
      <c r="W174" s="134" t="s">
        <v>272</v>
      </c>
      <c r="X174" s="134"/>
      <c r="Y174" s="134"/>
    </row>
    <row r="175" spans="1:25" ht="15.75" thickBot="1">
      <c r="A175" s="15"/>
      <c r="B175" s="25"/>
      <c r="C175" s="108" t="s">
        <v>455</v>
      </c>
      <c r="D175" s="108"/>
      <c r="E175" s="108"/>
      <c r="F175" s="25"/>
      <c r="G175" s="108" t="s">
        <v>455</v>
      </c>
      <c r="H175" s="108"/>
      <c r="I175" s="108"/>
      <c r="J175" s="25"/>
      <c r="K175" s="108" t="s">
        <v>458</v>
      </c>
      <c r="L175" s="108"/>
      <c r="M175" s="108"/>
      <c r="N175" s="25"/>
      <c r="O175" s="108" t="s">
        <v>458</v>
      </c>
      <c r="P175" s="108"/>
      <c r="Q175" s="108"/>
      <c r="R175" s="25"/>
      <c r="S175" s="108" t="s">
        <v>461</v>
      </c>
      <c r="T175" s="108"/>
      <c r="U175" s="108"/>
      <c r="V175" s="25"/>
      <c r="W175" s="108"/>
      <c r="X175" s="108"/>
      <c r="Y175" s="108"/>
    </row>
    <row r="176" spans="1:25" ht="15.75" thickTop="1">
      <c r="A176" s="15"/>
      <c r="B176" s="106" t="s">
        <v>80</v>
      </c>
      <c r="C176" s="34"/>
      <c r="D176" s="34"/>
      <c r="E176" s="34"/>
      <c r="F176" s="22"/>
      <c r="G176" s="34"/>
      <c r="H176" s="34"/>
      <c r="I176" s="34"/>
      <c r="J176" s="22"/>
      <c r="K176" s="34"/>
      <c r="L176" s="34"/>
      <c r="M176" s="34"/>
      <c r="N176" s="22"/>
      <c r="O176" s="34"/>
      <c r="P176" s="34"/>
      <c r="Q176" s="34"/>
      <c r="R176" s="22"/>
      <c r="S176" s="34"/>
      <c r="T176" s="34"/>
      <c r="U176" s="34"/>
      <c r="V176" s="22"/>
      <c r="W176" s="34"/>
      <c r="X176" s="34"/>
      <c r="Y176" s="34"/>
    </row>
    <row r="177" spans="1:25">
      <c r="A177" s="15"/>
      <c r="B177" s="135" t="s">
        <v>81</v>
      </c>
      <c r="C177" s="118" t="s">
        <v>197</v>
      </c>
      <c r="D177" s="120" t="s">
        <v>198</v>
      </c>
      <c r="E177" s="25"/>
      <c r="F177" s="25"/>
      <c r="G177" s="118" t="s">
        <v>197</v>
      </c>
      <c r="H177" s="120" t="s">
        <v>198</v>
      </c>
      <c r="I177" s="25"/>
      <c r="J177" s="25"/>
      <c r="K177" s="118" t="s">
        <v>197</v>
      </c>
      <c r="L177" s="119">
        <v>75032</v>
      </c>
      <c r="M177" s="25"/>
      <c r="N177" s="25"/>
      <c r="O177" s="118" t="s">
        <v>197</v>
      </c>
      <c r="P177" s="120" t="s">
        <v>198</v>
      </c>
      <c r="Q177" s="25"/>
      <c r="R177" s="25"/>
      <c r="S177" s="118" t="s">
        <v>197</v>
      </c>
      <c r="T177" s="120" t="s">
        <v>198</v>
      </c>
      <c r="U177" s="25"/>
      <c r="V177" s="25"/>
      <c r="W177" s="118" t="s">
        <v>197</v>
      </c>
      <c r="X177" s="119">
        <v>75032</v>
      </c>
      <c r="Y177" s="25"/>
    </row>
    <row r="178" spans="1:25">
      <c r="A178" s="15"/>
      <c r="B178" s="135"/>
      <c r="C178" s="118"/>
      <c r="D178" s="120"/>
      <c r="E178" s="25"/>
      <c r="F178" s="25"/>
      <c r="G178" s="118"/>
      <c r="H178" s="120"/>
      <c r="I178" s="25"/>
      <c r="J178" s="25"/>
      <c r="K178" s="118"/>
      <c r="L178" s="119"/>
      <c r="M178" s="25"/>
      <c r="N178" s="25"/>
      <c r="O178" s="118"/>
      <c r="P178" s="120"/>
      <c r="Q178" s="25"/>
      <c r="R178" s="25"/>
      <c r="S178" s="118"/>
      <c r="T178" s="120"/>
      <c r="U178" s="25"/>
      <c r="V178" s="25"/>
      <c r="W178" s="118"/>
      <c r="X178" s="119"/>
      <c r="Y178" s="25"/>
    </row>
    <row r="179" spans="1:25">
      <c r="A179" s="15"/>
      <c r="B179" s="124" t="s">
        <v>82</v>
      </c>
      <c r="C179" s="117" t="s">
        <v>198</v>
      </c>
      <c r="D179" s="117"/>
      <c r="E179" s="36"/>
      <c r="F179" s="36"/>
      <c r="G179" s="117" t="s">
        <v>198</v>
      </c>
      <c r="H179" s="117"/>
      <c r="I179" s="36"/>
      <c r="J179" s="36"/>
      <c r="K179" s="121">
        <v>11420</v>
      </c>
      <c r="L179" s="121"/>
      <c r="M179" s="36"/>
      <c r="N179" s="36"/>
      <c r="O179" s="117" t="s">
        <v>198</v>
      </c>
      <c r="P179" s="117"/>
      <c r="Q179" s="36"/>
      <c r="R179" s="36"/>
      <c r="S179" s="117" t="s">
        <v>198</v>
      </c>
      <c r="T179" s="117"/>
      <c r="U179" s="36"/>
      <c r="V179" s="36"/>
      <c r="W179" s="121">
        <v>11420</v>
      </c>
      <c r="X179" s="121"/>
      <c r="Y179" s="36"/>
    </row>
    <row r="180" spans="1:25">
      <c r="A180" s="15"/>
      <c r="B180" s="124"/>
      <c r="C180" s="117"/>
      <c r="D180" s="117"/>
      <c r="E180" s="36"/>
      <c r="F180" s="36"/>
      <c r="G180" s="117"/>
      <c r="H180" s="117"/>
      <c r="I180" s="36"/>
      <c r="J180" s="36"/>
      <c r="K180" s="121"/>
      <c r="L180" s="121"/>
      <c r="M180" s="36"/>
      <c r="N180" s="36"/>
      <c r="O180" s="117"/>
      <c r="P180" s="117"/>
      <c r="Q180" s="36"/>
      <c r="R180" s="36"/>
      <c r="S180" s="117"/>
      <c r="T180" s="117"/>
      <c r="U180" s="36"/>
      <c r="V180" s="36"/>
      <c r="W180" s="121"/>
      <c r="X180" s="121"/>
      <c r="Y180" s="36"/>
    </row>
    <row r="181" spans="1:25">
      <c r="A181" s="15"/>
      <c r="B181" s="135" t="s">
        <v>83</v>
      </c>
      <c r="C181" s="120" t="s">
        <v>198</v>
      </c>
      <c r="D181" s="120"/>
      <c r="E181" s="25"/>
      <c r="F181" s="25"/>
      <c r="G181" s="120" t="s">
        <v>198</v>
      </c>
      <c r="H181" s="120"/>
      <c r="I181" s="25"/>
      <c r="J181" s="25"/>
      <c r="K181" s="119">
        <v>6661</v>
      </c>
      <c r="L181" s="119"/>
      <c r="M181" s="25"/>
      <c r="N181" s="25"/>
      <c r="O181" s="120" t="s">
        <v>198</v>
      </c>
      <c r="P181" s="120"/>
      <c r="Q181" s="25"/>
      <c r="R181" s="25"/>
      <c r="S181" s="120" t="s">
        <v>198</v>
      </c>
      <c r="T181" s="120"/>
      <c r="U181" s="25"/>
      <c r="V181" s="25"/>
      <c r="W181" s="119">
        <v>6661</v>
      </c>
      <c r="X181" s="119"/>
      <c r="Y181" s="25"/>
    </row>
    <row r="182" spans="1:25">
      <c r="A182" s="15"/>
      <c r="B182" s="135"/>
      <c r="C182" s="120"/>
      <c r="D182" s="120"/>
      <c r="E182" s="25"/>
      <c r="F182" s="25"/>
      <c r="G182" s="120"/>
      <c r="H182" s="120"/>
      <c r="I182" s="25"/>
      <c r="J182" s="25"/>
      <c r="K182" s="119"/>
      <c r="L182" s="119"/>
      <c r="M182" s="25"/>
      <c r="N182" s="25"/>
      <c r="O182" s="120"/>
      <c r="P182" s="120"/>
      <c r="Q182" s="25"/>
      <c r="R182" s="25"/>
      <c r="S182" s="120"/>
      <c r="T182" s="120"/>
      <c r="U182" s="25"/>
      <c r="V182" s="25"/>
      <c r="W182" s="119"/>
      <c r="X182" s="119"/>
      <c r="Y182" s="25"/>
    </row>
    <row r="183" spans="1:25">
      <c r="A183" s="15"/>
      <c r="B183" s="124" t="s">
        <v>84</v>
      </c>
      <c r="C183" s="117" t="s">
        <v>198</v>
      </c>
      <c r="D183" s="117"/>
      <c r="E183" s="36"/>
      <c r="F183" s="36"/>
      <c r="G183" s="117" t="s">
        <v>198</v>
      </c>
      <c r="H183" s="117"/>
      <c r="I183" s="36"/>
      <c r="J183" s="36"/>
      <c r="K183" s="121">
        <v>16093</v>
      </c>
      <c r="L183" s="121"/>
      <c r="M183" s="36"/>
      <c r="N183" s="36"/>
      <c r="O183" s="117" t="s">
        <v>198</v>
      </c>
      <c r="P183" s="117"/>
      <c r="Q183" s="36"/>
      <c r="R183" s="36"/>
      <c r="S183" s="117" t="s">
        <v>198</v>
      </c>
      <c r="T183" s="117"/>
      <c r="U183" s="36"/>
      <c r="V183" s="36"/>
      <c r="W183" s="121">
        <v>16093</v>
      </c>
      <c r="X183" s="121"/>
      <c r="Y183" s="36"/>
    </row>
    <row r="184" spans="1:25">
      <c r="A184" s="15"/>
      <c r="B184" s="124"/>
      <c r="C184" s="117"/>
      <c r="D184" s="117"/>
      <c r="E184" s="36"/>
      <c r="F184" s="36"/>
      <c r="G184" s="117"/>
      <c r="H184" s="117"/>
      <c r="I184" s="36"/>
      <c r="J184" s="36"/>
      <c r="K184" s="121"/>
      <c r="L184" s="121"/>
      <c r="M184" s="36"/>
      <c r="N184" s="36"/>
      <c r="O184" s="117"/>
      <c r="P184" s="117"/>
      <c r="Q184" s="36"/>
      <c r="R184" s="36"/>
      <c r="S184" s="117"/>
      <c r="T184" s="117"/>
      <c r="U184" s="36"/>
      <c r="V184" s="36"/>
      <c r="W184" s="121"/>
      <c r="X184" s="121"/>
      <c r="Y184" s="36"/>
    </row>
    <row r="185" spans="1:25">
      <c r="A185" s="15"/>
      <c r="B185" s="135" t="s">
        <v>85</v>
      </c>
      <c r="C185" s="120" t="s">
        <v>198</v>
      </c>
      <c r="D185" s="120"/>
      <c r="E185" s="25"/>
      <c r="F185" s="25"/>
      <c r="G185" s="120" t="s">
        <v>198</v>
      </c>
      <c r="H185" s="120"/>
      <c r="I185" s="25"/>
      <c r="J185" s="25"/>
      <c r="K185" s="119">
        <v>3636</v>
      </c>
      <c r="L185" s="119"/>
      <c r="M185" s="25"/>
      <c r="N185" s="25"/>
      <c r="O185" s="120" t="s">
        <v>198</v>
      </c>
      <c r="P185" s="120"/>
      <c r="Q185" s="25"/>
      <c r="R185" s="25"/>
      <c r="S185" s="120" t="s">
        <v>198</v>
      </c>
      <c r="T185" s="120"/>
      <c r="U185" s="25"/>
      <c r="V185" s="25"/>
      <c r="W185" s="119">
        <v>3636</v>
      </c>
      <c r="X185" s="119"/>
      <c r="Y185" s="25"/>
    </row>
    <row r="186" spans="1:25" ht="15.75" thickBot="1">
      <c r="A186" s="15"/>
      <c r="B186" s="135"/>
      <c r="C186" s="122"/>
      <c r="D186" s="122"/>
      <c r="E186" s="47"/>
      <c r="F186" s="25"/>
      <c r="G186" s="122"/>
      <c r="H186" s="122"/>
      <c r="I186" s="47"/>
      <c r="J186" s="25"/>
      <c r="K186" s="131"/>
      <c r="L186" s="131"/>
      <c r="M186" s="47"/>
      <c r="N186" s="25"/>
      <c r="O186" s="122"/>
      <c r="P186" s="122"/>
      <c r="Q186" s="47"/>
      <c r="R186" s="25"/>
      <c r="S186" s="122"/>
      <c r="T186" s="122"/>
      <c r="U186" s="47"/>
      <c r="V186" s="25"/>
      <c r="W186" s="131"/>
      <c r="X186" s="131"/>
      <c r="Y186" s="47"/>
    </row>
    <row r="187" spans="1:25">
      <c r="A187" s="15"/>
      <c r="B187" s="136" t="s">
        <v>86</v>
      </c>
      <c r="C187" s="127" t="s">
        <v>198</v>
      </c>
      <c r="D187" s="127"/>
      <c r="E187" s="53"/>
      <c r="F187" s="36"/>
      <c r="G187" s="127" t="s">
        <v>198</v>
      </c>
      <c r="H187" s="127"/>
      <c r="I187" s="53"/>
      <c r="J187" s="36"/>
      <c r="K187" s="125">
        <v>112842</v>
      </c>
      <c r="L187" s="125"/>
      <c r="M187" s="53"/>
      <c r="N187" s="36"/>
      <c r="O187" s="127" t="s">
        <v>198</v>
      </c>
      <c r="P187" s="127"/>
      <c r="Q187" s="53"/>
      <c r="R187" s="36"/>
      <c r="S187" s="127" t="s">
        <v>198</v>
      </c>
      <c r="T187" s="127"/>
      <c r="U187" s="53"/>
      <c r="V187" s="36"/>
      <c r="W187" s="125">
        <v>112842</v>
      </c>
      <c r="X187" s="125"/>
      <c r="Y187" s="53"/>
    </row>
    <row r="188" spans="1:25">
      <c r="A188" s="15"/>
      <c r="B188" s="136"/>
      <c r="C188" s="117"/>
      <c r="D188" s="117"/>
      <c r="E188" s="36"/>
      <c r="F188" s="36"/>
      <c r="G188" s="117"/>
      <c r="H188" s="117"/>
      <c r="I188" s="36"/>
      <c r="J188" s="36"/>
      <c r="K188" s="121"/>
      <c r="L188" s="121"/>
      <c r="M188" s="36"/>
      <c r="N188" s="36"/>
      <c r="O188" s="117"/>
      <c r="P188" s="117"/>
      <c r="Q188" s="36"/>
      <c r="R188" s="36"/>
      <c r="S188" s="117"/>
      <c r="T188" s="117"/>
      <c r="U188" s="36"/>
      <c r="V188" s="36"/>
      <c r="W188" s="121"/>
      <c r="X188" s="121"/>
      <c r="Y188" s="36"/>
    </row>
    <row r="189" spans="1:25">
      <c r="A189" s="15"/>
      <c r="B189" s="135" t="s">
        <v>87</v>
      </c>
      <c r="C189" s="120" t="s">
        <v>198</v>
      </c>
      <c r="D189" s="120"/>
      <c r="E189" s="25"/>
      <c r="F189" s="25"/>
      <c r="G189" s="120" t="s">
        <v>198</v>
      </c>
      <c r="H189" s="120"/>
      <c r="I189" s="25"/>
      <c r="J189" s="25"/>
      <c r="K189" s="120" t="s">
        <v>378</v>
      </c>
      <c r="L189" s="120"/>
      <c r="M189" s="118" t="s">
        <v>201</v>
      </c>
      <c r="N189" s="25"/>
      <c r="O189" s="120" t="s">
        <v>198</v>
      </c>
      <c r="P189" s="120"/>
      <c r="Q189" s="25"/>
      <c r="R189" s="25"/>
      <c r="S189" s="120" t="s">
        <v>198</v>
      </c>
      <c r="T189" s="120"/>
      <c r="U189" s="25"/>
      <c r="V189" s="25"/>
      <c r="W189" s="120" t="s">
        <v>378</v>
      </c>
      <c r="X189" s="120"/>
      <c r="Y189" s="118" t="s">
        <v>201</v>
      </c>
    </row>
    <row r="190" spans="1:25" ht="15.75" thickBot="1">
      <c r="A190" s="15"/>
      <c r="B190" s="135"/>
      <c r="C190" s="122"/>
      <c r="D190" s="122"/>
      <c r="E190" s="47"/>
      <c r="F190" s="25"/>
      <c r="G190" s="122"/>
      <c r="H190" s="122"/>
      <c r="I190" s="47"/>
      <c r="J190" s="25"/>
      <c r="K190" s="122"/>
      <c r="L190" s="122"/>
      <c r="M190" s="123"/>
      <c r="N190" s="25"/>
      <c r="O190" s="122"/>
      <c r="P190" s="122"/>
      <c r="Q190" s="47"/>
      <c r="R190" s="25"/>
      <c r="S190" s="122"/>
      <c r="T190" s="122"/>
      <c r="U190" s="47"/>
      <c r="V190" s="25"/>
      <c r="W190" s="122"/>
      <c r="X190" s="122"/>
      <c r="Y190" s="123"/>
    </row>
    <row r="191" spans="1:25">
      <c r="A191" s="15"/>
      <c r="B191" s="136" t="s">
        <v>88</v>
      </c>
      <c r="C191" s="127" t="s">
        <v>198</v>
      </c>
      <c r="D191" s="127"/>
      <c r="E191" s="53"/>
      <c r="F191" s="36"/>
      <c r="G191" s="127" t="s">
        <v>198</v>
      </c>
      <c r="H191" s="127"/>
      <c r="I191" s="53"/>
      <c r="J191" s="36"/>
      <c r="K191" s="125">
        <v>99123</v>
      </c>
      <c r="L191" s="125"/>
      <c r="M191" s="53"/>
      <c r="N191" s="36"/>
      <c r="O191" s="127" t="s">
        <v>198</v>
      </c>
      <c r="P191" s="127"/>
      <c r="Q191" s="53"/>
      <c r="R191" s="36"/>
      <c r="S191" s="127" t="s">
        <v>198</v>
      </c>
      <c r="T191" s="127"/>
      <c r="U191" s="53"/>
      <c r="V191" s="36"/>
      <c r="W191" s="125">
        <v>99123</v>
      </c>
      <c r="X191" s="125"/>
      <c r="Y191" s="53"/>
    </row>
    <row r="192" spans="1:25" ht="15.75" thickBot="1">
      <c r="A192" s="15"/>
      <c r="B192" s="136"/>
      <c r="C192" s="138"/>
      <c r="D192" s="138"/>
      <c r="E192" s="67"/>
      <c r="F192" s="36"/>
      <c r="G192" s="138"/>
      <c r="H192" s="138"/>
      <c r="I192" s="67"/>
      <c r="J192" s="36"/>
      <c r="K192" s="137"/>
      <c r="L192" s="137"/>
      <c r="M192" s="67"/>
      <c r="N192" s="36"/>
      <c r="O192" s="138"/>
      <c r="P192" s="138"/>
      <c r="Q192" s="67"/>
      <c r="R192" s="36"/>
      <c r="S192" s="138"/>
      <c r="T192" s="138"/>
      <c r="U192" s="67"/>
      <c r="V192" s="36"/>
      <c r="W192" s="137"/>
      <c r="X192" s="137"/>
      <c r="Y192" s="67"/>
    </row>
    <row r="193" spans="1:25">
      <c r="A193" s="15"/>
      <c r="B193" s="107" t="s">
        <v>89</v>
      </c>
      <c r="C193" s="70"/>
      <c r="D193" s="70"/>
      <c r="E193" s="70"/>
      <c r="F193" s="12"/>
      <c r="G193" s="70"/>
      <c r="H193" s="70"/>
      <c r="I193" s="70"/>
      <c r="J193" s="12"/>
      <c r="K193" s="70"/>
      <c r="L193" s="70"/>
      <c r="M193" s="70"/>
      <c r="N193" s="12"/>
      <c r="O193" s="70"/>
      <c r="P193" s="70"/>
      <c r="Q193" s="70"/>
      <c r="R193" s="12"/>
      <c r="S193" s="70"/>
      <c r="T193" s="70"/>
      <c r="U193" s="70"/>
      <c r="V193" s="12"/>
      <c r="W193" s="70"/>
      <c r="X193" s="70"/>
      <c r="Y193" s="70"/>
    </row>
    <row r="194" spans="1:25">
      <c r="A194" s="15"/>
      <c r="B194" s="124" t="s">
        <v>81</v>
      </c>
      <c r="C194" s="117" t="s">
        <v>198</v>
      </c>
      <c r="D194" s="117"/>
      <c r="E194" s="36"/>
      <c r="F194" s="36"/>
      <c r="G194" s="117" t="s">
        <v>198</v>
      </c>
      <c r="H194" s="117"/>
      <c r="I194" s="36"/>
      <c r="J194" s="36"/>
      <c r="K194" s="121">
        <v>29713</v>
      </c>
      <c r="L194" s="121"/>
      <c r="M194" s="36"/>
      <c r="N194" s="36"/>
      <c r="O194" s="117" t="s">
        <v>198</v>
      </c>
      <c r="P194" s="117"/>
      <c r="Q194" s="36"/>
      <c r="R194" s="36"/>
      <c r="S194" s="117" t="s">
        <v>198</v>
      </c>
      <c r="T194" s="117"/>
      <c r="U194" s="36"/>
      <c r="V194" s="36"/>
      <c r="W194" s="121">
        <v>29713</v>
      </c>
      <c r="X194" s="121"/>
      <c r="Y194" s="36"/>
    </row>
    <row r="195" spans="1:25">
      <c r="A195" s="15"/>
      <c r="B195" s="124"/>
      <c r="C195" s="117"/>
      <c r="D195" s="117"/>
      <c r="E195" s="36"/>
      <c r="F195" s="36"/>
      <c r="G195" s="117"/>
      <c r="H195" s="117"/>
      <c r="I195" s="36"/>
      <c r="J195" s="36"/>
      <c r="K195" s="121"/>
      <c r="L195" s="121"/>
      <c r="M195" s="36"/>
      <c r="N195" s="36"/>
      <c r="O195" s="117"/>
      <c r="P195" s="117"/>
      <c r="Q195" s="36"/>
      <c r="R195" s="36"/>
      <c r="S195" s="117"/>
      <c r="T195" s="117"/>
      <c r="U195" s="36"/>
      <c r="V195" s="36"/>
      <c r="W195" s="121"/>
      <c r="X195" s="121"/>
      <c r="Y195" s="36"/>
    </row>
    <row r="196" spans="1:25">
      <c r="A196" s="15"/>
      <c r="B196" s="135" t="s">
        <v>82</v>
      </c>
      <c r="C196" s="120" t="s">
        <v>198</v>
      </c>
      <c r="D196" s="120"/>
      <c r="E196" s="25"/>
      <c r="F196" s="25"/>
      <c r="G196" s="120" t="s">
        <v>198</v>
      </c>
      <c r="H196" s="120"/>
      <c r="I196" s="25"/>
      <c r="J196" s="25"/>
      <c r="K196" s="119">
        <v>11474</v>
      </c>
      <c r="L196" s="119"/>
      <c r="M196" s="25"/>
      <c r="N196" s="25"/>
      <c r="O196" s="120" t="s">
        <v>198</v>
      </c>
      <c r="P196" s="120"/>
      <c r="Q196" s="25"/>
      <c r="R196" s="25"/>
      <c r="S196" s="120" t="s">
        <v>198</v>
      </c>
      <c r="T196" s="120"/>
      <c r="U196" s="25"/>
      <c r="V196" s="25"/>
      <c r="W196" s="119">
        <v>11474</v>
      </c>
      <c r="X196" s="119"/>
      <c r="Y196" s="25"/>
    </row>
    <row r="197" spans="1:25">
      <c r="A197" s="15"/>
      <c r="B197" s="135"/>
      <c r="C197" s="120"/>
      <c r="D197" s="120"/>
      <c r="E197" s="25"/>
      <c r="F197" s="25"/>
      <c r="G197" s="120"/>
      <c r="H197" s="120"/>
      <c r="I197" s="25"/>
      <c r="J197" s="25"/>
      <c r="K197" s="119"/>
      <c r="L197" s="119"/>
      <c r="M197" s="25"/>
      <c r="N197" s="25"/>
      <c r="O197" s="120"/>
      <c r="P197" s="120"/>
      <c r="Q197" s="25"/>
      <c r="R197" s="25"/>
      <c r="S197" s="120"/>
      <c r="T197" s="120"/>
      <c r="U197" s="25"/>
      <c r="V197" s="25"/>
      <c r="W197" s="119"/>
      <c r="X197" s="119"/>
      <c r="Y197" s="25"/>
    </row>
    <row r="198" spans="1:25">
      <c r="A198" s="15"/>
      <c r="B198" s="124" t="s">
        <v>83</v>
      </c>
      <c r="C198" s="117" t="s">
        <v>198</v>
      </c>
      <c r="D198" s="117"/>
      <c r="E198" s="36"/>
      <c r="F198" s="36"/>
      <c r="G198" s="117" t="s">
        <v>198</v>
      </c>
      <c r="H198" s="117"/>
      <c r="I198" s="36"/>
      <c r="J198" s="36"/>
      <c r="K198" s="121">
        <v>4406</v>
      </c>
      <c r="L198" s="121"/>
      <c r="M198" s="36"/>
      <c r="N198" s="36"/>
      <c r="O198" s="117" t="s">
        <v>198</v>
      </c>
      <c r="P198" s="117"/>
      <c r="Q198" s="36"/>
      <c r="R198" s="36"/>
      <c r="S198" s="117" t="s">
        <v>198</v>
      </c>
      <c r="T198" s="117"/>
      <c r="U198" s="36"/>
      <c r="V198" s="36"/>
      <c r="W198" s="121">
        <v>4406</v>
      </c>
      <c r="X198" s="121"/>
      <c r="Y198" s="36"/>
    </row>
    <row r="199" spans="1:25">
      <c r="A199" s="15"/>
      <c r="B199" s="124"/>
      <c r="C199" s="117"/>
      <c r="D199" s="117"/>
      <c r="E199" s="36"/>
      <c r="F199" s="36"/>
      <c r="G199" s="117"/>
      <c r="H199" s="117"/>
      <c r="I199" s="36"/>
      <c r="J199" s="36"/>
      <c r="K199" s="121"/>
      <c r="L199" s="121"/>
      <c r="M199" s="36"/>
      <c r="N199" s="36"/>
      <c r="O199" s="117"/>
      <c r="P199" s="117"/>
      <c r="Q199" s="36"/>
      <c r="R199" s="36"/>
      <c r="S199" s="117"/>
      <c r="T199" s="117"/>
      <c r="U199" s="36"/>
      <c r="V199" s="36"/>
      <c r="W199" s="121"/>
      <c r="X199" s="121"/>
      <c r="Y199" s="36"/>
    </row>
    <row r="200" spans="1:25">
      <c r="A200" s="15"/>
      <c r="B200" s="135" t="s">
        <v>84</v>
      </c>
      <c r="C200" s="120" t="s">
        <v>198</v>
      </c>
      <c r="D200" s="120"/>
      <c r="E200" s="25"/>
      <c r="F200" s="25"/>
      <c r="G200" s="120" t="s">
        <v>198</v>
      </c>
      <c r="H200" s="120"/>
      <c r="I200" s="25"/>
      <c r="J200" s="25"/>
      <c r="K200" s="119">
        <v>13066</v>
      </c>
      <c r="L200" s="119"/>
      <c r="M200" s="25"/>
      <c r="N200" s="25"/>
      <c r="O200" s="120" t="s">
        <v>198</v>
      </c>
      <c r="P200" s="120"/>
      <c r="Q200" s="25"/>
      <c r="R200" s="25"/>
      <c r="S200" s="120" t="s">
        <v>198</v>
      </c>
      <c r="T200" s="120"/>
      <c r="U200" s="25"/>
      <c r="V200" s="25"/>
      <c r="W200" s="119">
        <v>13066</v>
      </c>
      <c r="X200" s="119"/>
      <c r="Y200" s="25"/>
    </row>
    <row r="201" spans="1:25">
      <c r="A201" s="15"/>
      <c r="B201" s="135"/>
      <c r="C201" s="120"/>
      <c r="D201" s="120"/>
      <c r="E201" s="25"/>
      <c r="F201" s="25"/>
      <c r="G201" s="120"/>
      <c r="H201" s="120"/>
      <c r="I201" s="25"/>
      <c r="J201" s="25"/>
      <c r="K201" s="119"/>
      <c r="L201" s="119"/>
      <c r="M201" s="25"/>
      <c r="N201" s="25"/>
      <c r="O201" s="120"/>
      <c r="P201" s="120"/>
      <c r="Q201" s="25"/>
      <c r="R201" s="25"/>
      <c r="S201" s="120"/>
      <c r="T201" s="120"/>
      <c r="U201" s="25"/>
      <c r="V201" s="25"/>
      <c r="W201" s="119"/>
      <c r="X201" s="119"/>
      <c r="Y201" s="25"/>
    </row>
    <row r="202" spans="1:25">
      <c r="A202" s="15"/>
      <c r="B202" s="124" t="s">
        <v>85</v>
      </c>
      <c r="C202" s="117" t="s">
        <v>198</v>
      </c>
      <c r="D202" s="117"/>
      <c r="E202" s="36"/>
      <c r="F202" s="36"/>
      <c r="G202" s="117" t="s">
        <v>198</v>
      </c>
      <c r="H202" s="117"/>
      <c r="I202" s="36"/>
      <c r="J202" s="36"/>
      <c r="K202" s="121">
        <v>2018</v>
      </c>
      <c r="L202" s="121"/>
      <c r="M202" s="36"/>
      <c r="N202" s="36"/>
      <c r="O202" s="117" t="s">
        <v>198</v>
      </c>
      <c r="P202" s="117"/>
      <c r="Q202" s="36"/>
      <c r="R202" s="36"/>
      <c r="S202" s="117" t="s">
        <v>198</v>
      </c>
      <c r="T202" s="117"/>
      <c r="U202" s="36"/>
      <c r="V202" s="36"/>
      <c r="W202" s="121">
        <v>2018</v>
      </c>
      <c r="X202" s="121"/>
      <c r="Y202" s="36"/>
    </row>
    <row r="203" spans="1:25">
      <c r="A203" s="15"/>
      <c r="B203" s="124"/>
      <c r="C203" s="117"/>
      <c r="D203" s="117"/>
      <c r="E203" s="36"/>
      <c r="F203" s="36"/>
      <c r="G203" s="117"/>
      <c r="H203" s="117"/>
      <c r="I203" s="36"/>
      <c r="J203" s="36"/>
      <c r="K203" s="121"/>
      <c r="L203" s="121"/>
      <c r="M203" s="36"/>
      <c r="N203" s="36"/>
      <c r="O203" s="117"/>
      <c r="P203" s="117"/>
      <c r="Q203" s="36"/>
      <c r="R203" s="36"/>
      <c r="S203" s="117"/>
      <c r="T203" s="117"/>
      <c r="U203" s="36"/>
      <c r="V203" s="36"/>
      <c r="W203" s="121"/>
      <c r="X203" s="121"/>
      <c r="Y203" s="36"/>
    </row>
    <row r="204" spans="1:25">
      <c r="A204" s="15"/>
      <c r="B204" s="135" t="s">
        <v>90</v>
      </c>
      <c r="C204" s="120" t="s">
        <v>198</v>
      </c>
      <c r="D204" s="120"/>
      <c r="E204" s="25"/>
      <c r="F204" s="25"/>
      <c r="G204" s="120" t="s">
        <v>198</v>
      </c>
      <c r="H204" s="120"/>
      <c r="I204" s="25"/>
      <c r="J204" s="25"/>
      <c r="K204" s="119">
        <v>21172</v>
      </c>
      <c r="L204" s="119"/>
      <c r="M204" s="25"/>
      <c r="N204" s="25"/>
      <c r="O204" s="120" t="s">
        <v>198</v>
      </c>
      <c r="P204" s="120"/>
      <c r="Q204" s="25"/>
      <c r="R204" s="25"/>
      <c r="S204" s="120" t="s">
        <v>198</v>
      </c>
      <c r="T204" s="120"/>
      <c r="U204" s="25"/>
      <c r="V204" s="25"/>
      <c r="W204" s="119">
        <v>21172</v>
      </c>
      <c r="X204" s="119"/>
      <c r="Y204" s="25"/>
    </row>
    <row r="205" spans="1:25">
      <c r="A205" s="15"/>
      <c r="B205" s="135"/>
      <c r="C205" s="120"/>
      <c r="D205" s="120"/>
      <c r="E205" s="25"/>
      <c r="F205" s="25"/>
      <c r="G205" s="120"/>
      <c r="H205" s="120"/>
      <c r="I205" s="25"/>
      <c r="J205" s="25"/>
      <c r="K205" s="119"/>
      <c r="L205" s="119"/>
      <c r="M205" s="25"/>
      <c r="N205" s="25"/>
      <c r="O205" s="120"/>
      <c r="P205" s="120"/>
      <c r="Q205" s="25"/>
      <c r="R205" s="25"/>
      <c r="S205" s="120"/>
      <c r="T205" s="120"/>
      <c r="U205" s="25"/>
      <c r="V205" s="25"/>
      <c r="W205" s="119"/>
      <c r="X205" s="119"/>
      <c r="Y205" s="25"/>
    </row>
    <row r="206" spans="1:25">
      <c r="A206" s="15"/>
      <c r="B206" s="124" t="s">
        <v>91</v>
      </c>
      <c r="C206" s="117">
        <v>255</v>
      </c>
      <c r="D206" s="117"/>
      <c r="E206" s="36"/>
      <c r="F206" s="36"/>
      <c r="G206" s="117" t="s">
        <v>198</v>
      </c>
      <c r="H206" s="117"/>
      <c r="I206" s="36"/>
      <c r="J206" s="36"/>
      <c r="K206" s="121">
        <v>6760</v>
      </c>
      <c r="L206" s="121"/>
      <c r="M206" s="36"/>
      <c r="N206" s="36"/>
      <c r="O206" s="117" t="s">
        <v>198</v>
      </c>
      <c r="P206" s="117"/>
      <c r="Q206" s="36"/>
      <c r="R206" s="36"/>
      <c r="S206" s="117" t="s">
        <v>198</v>
      </c>
      <c r="T206" s="117"/>
      <c r="U206" s="36"/>
      <c r="V206" s="36"/>
      <c r="W206" s="121">
        <v>7015</v>
      </c>
      <c r="X206" s="121"/>
      <c r="Y206" s="36"/>
    </row>
    <row r="207" spans="1:25">
      <c r="A207" s="15"/>
      <c r="B207" s="124"/>
      <c r="C207" s="117"/>
      <c r="D207" s="117"/>
      <c r="E207" s="36"/>
      <c r="F207" s="36"/>
      <c r="G207" s="117"/>
      <c r="H207" s="117"/>
      <c r="I207" s="36"/>
      <c r="J207" s="36"/>
      <c r="K207" s="121"/>
      <c r="L207" s="121"/>
      <c r="M207" s="36"/>
      <c r="N207" s="36"/>
      <c r="O207" s="117"/>
      <c r="P207" s="117"/>
      <c r="Q207" s="36"/>
      <c r="R207" s="36"/>
      <c r="S207" s="117"/>
      <c r="T207" s="117"/>
      <c r="U207" s="36"/>
      <c r="V207" s="36"/>
      <c r="W207" s="121"/>
      <c r="X207" s="121"/>
      <c r="Y207" s="36"/>
    </row>
    <row r="208" spans="1:25">
      <c r="A208" s="15"/>
      <c r="B208" s="135" t="s">
        <v>93</v>
      </c>
      <c r="C208" s="119">
        <v>1927</v>
      </c>
      <c r="D208" s="119"/>
      <c r="E208" s="25"/>
      <c r="F208" s="25"/>
      <c r="G208" s="120" t="s">
        <v>198</v>
      </c>
      <c r="H208" s="120"/>
      <c r="I208" s="25"/>
      <c r="J208" s="25"/>
      <c r="K208" s="120" t="s">
        <v>198</v>
      </c>
      <c r="L208" s="120"/>
      <c r="M208" s="25"/>
      <c r="N208" s="25"/>
      <c r="O208" s="120" t="s">
        <v>198</v>
      </c>
      <c r="P208" s="120"/>
      <c r="Q208" s="25"/>
      <c r="R208" s="25"/>
      <c r="S208" s="120" t="s">
        <v>198</v>
      </c>
      <c r="T208" s="120"/>
      <c r="U208" s="25"/>
      <c r="V208" s="25"/>
      <c r="W208" s="119">
        <v>1927</v>
      </c>
      <c r="X208" s="119"/>
      <c r="Y208" s="25"/>
    </row>
    <row r="209" spans="1:25">
      <c r="A209" s="15"/>
      <c r="B209" s="135"/>
      <c r="C209" s="119"/>
      <c r="D209" s="119"/>
      <c r="E209" s="25"/>
      <c r="F209" s="25"/>
      <c r="G209" s="120"/>
      <c r="H209" s="120"/>
      <c r="I209" s="25"/>
      <c r="J209" s="25"/>
      <c r="K209" s="120"/>
      <c r="L209" s="120"/>
      <c r="M209" s="25"/>
      <c r="N209" s="25"/>
      <c r="O209" s="120"/>
      <c r="P209" s="120"/>
      <c r="Q209" s="25"/>
      <c r="R209" s="25"/>
      <c r="S209" s="120"/>
      <c r="T209" s="120"/>
      <c r="U209" s="25"/>
      <c r="V209" s="25"/>
      <c r="W209" s="119"/>
      <c r="X209" s="119"/>
      <c r="Y209" s="25"/>
    </row>
    <row r="210" spans="1:25">
      <c r="A210" s="15"/>
      <c r="B210" s="124" t="s">
        <v>94</v>
      </c>
      <c r="C210" s="117" t="s">
        <v>198</v>
      </c>
      <c r="D210" s="117"/>
      <c r="E210" s="36"/>
      <c r="F210" s="36"/>
      <c r="G210" s="117" t="s">
        <v>198</v>
      </c>
      <c r="H210" s="117"/>
      <c r="I210" s="36"/>
      <c r="J210" s="36"/>
      <c r="K210" s="121">
        <v>2679</v>
      </c>
      <c r="L210" s="121"/>
      <c r="M210" s="36"/>
      <c r="N210" s="36"/>
      <c r="O210" s="117" t="s">
        <v>198</v>
      </c>
      <c r="P210" s="117"/>
      <c r="Q210" s="36"/>
      <c r="R210" s="36"/>
      <c r="S210" s="117" t="s">
        <v>198</v>
      </c>
      <c r="T210" s="117"/>
      <c r="U210" s="36"/>
      <c r="V210" s="36"/>
      <c r="W210" s="121">
        <v>2679</v>
      </c>
      <c r="X210" s="121"/>
      <c r="Y210" s="36"/>
    </row>
    <row r="211" spans="1:25" ht="15.75" thickBot="1">
      <c r="A211" s="15"/>
      <c r="B211" s="124"/>
      <c r="C211" s="138"/>
      <c r="D211" s="138"/>
      <c r="E211" s="67"/>
      <c r="F211" s="36"/>
      <c r="G211" s="138"/>
      <c r="H211" s="138"/>
      <c r="I211" s="67"/>
      <c r="J211" s="36"/>
      <c r="K211" s="137"/>
      <c r="L211" s="137"/>
      <c r="M211" s="67"/>
      <c r="N211" s="36"/>
      <c r="O211" s="138"/>
      <c r="P211" s="138"/>
      <c r="Q211" s="67"/>
      <c r="R211" s="36"/>
      <c r="S211" s="138"/>
      <c r="T211" s="138"/>
      <c r="U211" s="67"/>
      <c r="V211" s="36"/>
      <c r="W211" s="137"/>
      <c r="X211" s="137"/>
      <c r="Y211" s="67"/>
    </row>
    <row r="212" spans="1:25">
      <c r="A212" s="15"/>
      <c r="B212" s="143" t="s">
        <v>95</v>
      </c>
      <c r="C212" s="139">
        <v>2182</v>
      </c>
      <c r="D212" s="139"/>
      <c r="E212" s="70"/>
      <c r="F212" s="25"/>
      <c r="G212" s="140" t="s">
        <v>198</v>
      </c>
      <c r="H212" s="140"/>
      <c r="I212" s="70"/>
      <c r="J212" s="25"/>
      <c r="K212" s="139">
        <v>91288</v>
      </c>
      <c r="L212" s="139"/>
      <c r="M212" s="70"/>
      <c r="N212" s="25"/>
      <c r="O212" s="140" t="s">
        <v>198</v>
      </c>
      <c r="P212" s="140"/>
      <c r="Q212" s="70"/>
      <c r="R212" s="25"/>
      <c r="S212" s="140" t="s">
        <v>198</v>
      </c>
      <c r="T212" s="140"/>
      <c r="U212" s="70"/>
      <c r="V212" s="25"/>
      <c r="W212" s="139">
        <v>93470</v>
      </c>
      <c r="X212" s="139"/>
      <c r="Y212" s="70"/>
    </row>
    <row r="213" spans="1:25" ht="15.75" thickBot="1">
      <c r="A213" s="15"/>
      <c r="B213" s="143"/>
      <c r="C213" s="131"/>
      <c r="D213" s="131"/>
      <c r="E213" s="47"/>
      <c r="F213" s="25"/>
      <c r="G213" s="122"/>
      <c r="H213" s="122"/>
      <c r="I213" s="47"/>
      <c r="J213" s="25"/>
      <c r="K213" s="131"/>
      <c r="L213" s="131"/>
      <c r="M213" s="47"/>
      <c r="N213" s="25"/>
      <c r="O213" s="122"/>
      <c r="P213" s="122"/>
      <c r="Q213" s="47"/>
      <c r="R213" s="25"/>
      <c r="S213" s="122"/>
      <c r="T213" s="122"/>
      <c r="U213" s="47"/>
      <c r="V213" s="25"/>
      <c r="W213" s="131"/>
      <c r="X213" s="131"/>
      <c r="Y213" s="47"/>
    </row>
    <row r="214" spans="1:25">
      <c r="A214" s="15"/>
      <c r="B214" s="110" t="s">
        <v>493</v>
      </c>
      <c r="C214" s="127" t="s">
        <v>407</v>
      </c>
      <c r="D214" s="127"/>
      <c r="E214" s="129" t="s">
        <v>201</v>
      </c>
      <c r="F214" s="36"/>
      <c r="G214" s="127" t="s">
        <v>198</v>
      </c>
      <c r="H214" s="127"/>
      <c r="I214" s="53"/>
      <c r="J214" s="36"/>
      <c r="K214" s="125">
        <v>7835</v>
      </c>
      <c r="L214" s="125"/>
      <c r="M214" s="53"/>
      <c r="N214" s="36"/>
      <c r="O214" s="127" t="s">
        <v>198</v>
      </c>
      <c r="P214" s="127"/>
      <c r="Q214" s="53"/>
      <c r="R214" s="36"/>
      <c r="S214" s="127" t="s">
        <v>198</v>
      </c>
      <c r="T214" s="127"/>
      <c r="U214" s="53"/>
      <c r="V214" s="36"/>
      <c r="W214" s="125">
        <v>5653</v>
      </c>
      <c r="X214" s="125"/>
      <c r="Y214" s="53"/>
    </row>
    <row r="215" spans="1:25" ht="15.75" thickBot="1">
      <c r="A215" s="15"/>
      <c r="B215" s="110"/>
      <c r="C215" s="138"/>
      <c r="D215" s="138"/>
      <c r="E215" s="145"/>
      <c r="F215" s="36"/>
      <c r="G215" s="138"/>
      <c r="H215" s="138"/>
      <c r="I215" s="67"/>
      <c r="J215" s="36"/>
      <c r="K215" s="137"/>
      <c r="L215" s="137"/>
      <c r="M215" s="67"/>
      <c r="N215" s="36"/>
      <c r="O215" s="138"/>
      <c r="P215" s="138"/>
      <c r="Q215" s="67"/>
      <c r="R215" s="36"/>
      <c r="S215" s="138"/>
      <c r="T215" s="138"/>
      <c r="U215" s="67"/>
      <c r="V215" s="36"/>
      <c r="W215" s="137"/>
      <c r="X215" s="137"/>
      <c r="Y215" s="67"/>
    </row>
    <row r="216" spans="1:25">
      <c r="A216" s="15"/>
      <c r="B216" s="107" t="s">
        <v>97</v>
      </c>
      <c r="C216" s="70"/>
      <c r="D216" s="70"/>
      <c r="E216" s="70"/>
      <c r="F216" s="12"/>
      <c r="G216" s="70"/>
      <c r="H216" s="70"/>
      <c r="I216" s="70"/>
      <c r="J216" s="12"/>
      <c r="K216" s="70"/>
      <c r="L216" s="70"/>
      <c r="M216" s="70"/>
      <c r="N216" s="12"/>
      <c r="O216" s="70"/>
      <c r="P216" s="70"/>
      <c r="Q216" s="70"/>
      <c r="R216" s="12"/>
      <c r="S216" s="70"/>
      <c r="T216" s="70"/>
      <c r="U216" s="70"/>
      <c r="V216" s="12"/>
      <c r="W216" s="70"/>
      <c r="X216" s="70"/>
      <c r="Y216" s="70"/>
    </row>
    <row r="217" spans="1:25">
      <c r="A217" s="15"/>
      <c r="B217" s="124" t="s">
        <v>98</v>
      </c>
      <c r="C217" s="117" t="s">
        <v>494</v>
      </c>
      <c r="D217" s="117"/>
      <c r="E217" s="110" t="s">
        <v>201</v>
      </c>
      <c r="F217" s="36"/>
      <c r="G217" s="117" t="s">
        <v>198</v>
      </c>
      <c r="H217" s="117"/>
      <c r="I217" s="36"/>
      <c r="J217" s="36"/>
      <c r="K217" s="117" t="s">
        <v>198</v>
      </c>
      <c r="L217" s="117"/>
      <c r="M217" s="36"/>
      <c r="N217" s="36"/>
      <c r="O217" s="117" t="s">
        <v>198</v>
      </c>
      <c r="P217" s="117"/>
      <c r="Q217" s="36"/>
      <c r="R217" s="36"/>
      <c r="S217" s="117" t="s">
        <v>198</v>
      </c>
      <c r="T217" s="117"/>
      <c r="U217" s="36"/>
      <c r="V217" s="36"/>
      <c r="W217" s="117" t="s">
        <v>494</v>
      </c>
      <c r="X217" s="117"/>
      <c r="Y217" s="110" t="s">
        <v>201</v>
      </c>
    </row>
    <row r="218" spans="1:25">
      <c r="A218" s="15"/>
      <c r="B218" s="124"/>
      <c r="C218" s="117"/>
      <c r="D218" s="117"/>
      <c r="E218" s="110"/>
      <c r="F218" s="36"/>
      <c r="G218" s="117"/>
      <c r="H218" s="117"/>
      <c r="I218" s="36"/>
      <c r="J218" s="36"/>
      <c r="K218" s="117"/>
      <c r="L218" s="117"/>
      <c r="M218" s="36"/>
      <c r="N218" s="36"/>
      <c r="O218" s="117"/>
      <c r="P218" s="117"/>
      <c r="Q218" s="36"/>
      <c r="R218" s="36"/>
      <c r="S218" s="117"/>
      <c r="T218" s="117"/>
      <c r="U218" s="36"/>
      <c r="V218" s="36"/>
      <c r="W218" s="117"/>
      <c r="X218" s="117"/>
      <c r="Y218" s="110"/>
    </row>
    <row r="219" spans="1:25">
      <c r="A219" s="15"/>
      <c r="B219" s="135" t="s">
        <v>495</v>
      </c>
      <c r="C219" s="119">
        <v>7942</v>
      </c>
      <c r="D219" s="119"/>
      <c r="E219" s="25"/>
      <c r="F219" s="25"/>
      <c r="G219" s="120" t="s">
        <v>198</v>
      </c>
      <c r="H219" s="120"/>
      <c r="I219" s="25"/>
      <c r="J219" s="25"/>
      <c r="K219" s="120" t="s">
        <v>198</v>
      </c>
      <c r="L219" s="120"/>
      <c r="M219" s="25"/>
      <c r="N219" s="25"/>
      <c r="O219" s="120" t="s">
        <v>198</v>
      </c>
      <c r="P219" s="120"/>
      <c r="Q219" s="25"/>
      <c r="R219" s="25"/>
      <c r="S219" s="120" t="s">
        <v>496</v>
      </c>
      <c r="T219" s="120"/>
      <c r="U219" s="118" t="s">
        <v>201</v>
      </c>
      <c r="V219" s="25"/>
      <c r="W219" s="120" t="s">
        <v>198</v>
      </c>
      <c r="X219" s="120"/>
      <c r="Y219" s="25"/>
    </row>
    <row r="220" spans="1:25">
      <c r="A220" s="15"/>
      <c r="B220" s="135"/>
      <c r="C220" s="119"/>
      <c r="D220" s="119"/>
      <c r="E220" s="25"/>
      <c r="F220" s="25"/>
      <c r="G220" s="120"/>
      <c r="H220" s="120"/>
      <c r="I220" s="25"/>
      <c r="J220" s="25"/>
      <c r="K220" s="120"/>
      <c r="L220" s="120"/>
      <c r="M220" s="25"/>
      <c r="N220" s="25"/>
      <c r="O220" s="120"/>
      <c r="P220" s="120"/>
      <c r="Q220" s="25"/>
      <c r="R220" s="25"/>
      <c r="S220" s="120"/>
      <c r="T220" s="120"/>
      <c r="U220" s="118"/>
      <c r="V220" s="25"/>
      <c r="W220" s="120"/>
      <c r="X220" s="120"/>
      <c r="Y220" s="25"/>
    </row>
    <row r="221" spans="1:25">
      <c r="A221" s="15"/>
      <c r="B221" s="124" t="s">
        <v>497</v>
      </c>
      <c r="C221" s="117" t="s">
        <v>198</v>
      </c>
      <c r="D221" s="117"/>
      <c r="E221" s="36"/>
      <c r="F221" s="36"/>
      <c r="G221" s="117" t="s">
        <v>198</v>
      </c>
      <c r="H221" s="117"/>
      <c r="I221" s="36"/>
      <c r="J221" s="36"/>
      <c r="K221" s="117" t="s">
        <v>496</v>
      </c>
      <c r="L221" s="117"/>
      <c r="M221" s="110" t="s">
        <v>201</v>
      </c>
      <c r="N221" s="36"/>
      <c r="O221" s="117" t="s">
        <v>198</v>
      </c>
      <c r="P221" s="117"/>
      <c r="Q221" s="36"/>
      <c r="R221" s="36"/>
      <c r="S221" s="121">
        <v>7942</v>
      </c>
      <c r="T221" s="121"/>
      <c r="U221" s="36"/>
      <c r="V221" s="36"/>
      <c r="W221" s="117" t="s">
        <v>198</v>
      </c>
      <c r="X221" s="117"/>
      <c r="Y221" s="36"/>
    </row>
    <row r="222" spans="1:25">
      <c r="A222" s="15"/>
      <c r="B222" s="124"/>
      <c r="C222" s="117"/>
      <c r="D222" s="117"/>
      <c r="E222" s="36"/>
      <c r="F222" s="36"/>
      <c r="G222" s="117"/>
      <c r="H222" s="117"/>
      <c r="I222" s="36"/>
      <c r="J222" s="36"/>
      <c r="K222" s="117"/>
      <c r="L222" s="117"/>
      <c r="M222" s="110"/>
      <c r="N222" s="36"/>
      <c r="O222" s="117"/>
      <c r="P222" s="117"/>
      <c r="Q222" s="36"/>
      <c r="R222" s="36"/>
      <c r="S222" s="121"/>
      <c r="T222" s="121"/>
      <c r="U222" s="36"/>
      <c r="V222" s="36"/>
      <c r="W222" s="117"/>
      <c r="X222" s="117"/>
      <c r="Y222" s="36"/>
    </row>
    <row r="223" spans="1:25">
      <c r="A223" s="15"/>
      <c r="B223" s="135" t="s">
        <v>498</v>
      </c>
      <c r="C223" s="119">
        <v>1017</v>
      </c>
      <c r="D223" s="119"/>
      <c r="E223" s="25"/>
      <c r="F223" s="25"/>
      <c r="G223" s="120" t="s">
        <v>198</v>
      </c>
      <c r="H223" s="120"/>
      <c r="I223" s="25"/>
      <c r="J223" s="25"/>
      <c r="K223" s="120" t="s">
        <v>198</v>
      </c>
      <c r="L223" s="120"/>
      <c r="M223" s="25"/>
      <c r="N223" s="25"/>
      <c r="O223" s="120" t="s">
        <v>198</v>
      </c>
      <c r="P223" s="120"/>
      <c r="Q223" s="25"/>
      <c r="R223" s="25"/>
      <c r="S223" s="120" t="s">
        <v>499</v>
      </c>
      <c r="T223" s="120"/>
      <c r="U223" s="118" t="s">
        <v>201</v>
      </c>
      <c r="V223" s="25"/>
      <c r="W223" s="120" t="s">
        <v>198</v>
      </c>
      <c r="X223" s="120"/>
      <c r="Y223" s="25"/>
    </row>
    <row r="224" spans="1:25" ht="15.75" thickBot="1">
      <c r="A224" s="15"/>
      <c r="B224" s="135"/>
      <c r="C224" s="131"/>
      <c r="D224" s="131"/>
      <c r="E224" s="47"/>
      <c r="F224" s="25"/>
      <c r="G224" s="122"/>
      <c r="H224" s="122"/>
      <c r="I224" s="47"/>
      <c r="J224" s="25"/>
      <c r="K224" s="122"/>
      <c r="L224" s="122"/>
      <c r="M224" s="47"/>
      <c r="N224" s="25"/>
      <c r="O224" s="122"/>
      <c r="P224" s="122"/>
      <c r="Q224" s="47"/>
      <c r="R224" s="25"/>
      <c r="S224" s="122"/>
      <c r="T224" s="122"/>
      <c r="U224" s="123"/>
      <c r="V224" s="25"/>
      <c r="W224" s="122"/>
      <c r="X224" s="122"/>
      <c r="Y224" s="47"/>
    </row>
    <row r="225" spans="1:25">
      <c r="A225" s="15"/>
      <c r="B225" s="136" t="s">
        <v>100</v>
      </c>
      <c r="C225" s="125">
        <v>1060</v>
      </c>
      <c r="D225" s="125"/>
      <c r="E225" s="53"/>
      <c r="F225" s="36"/>
      <c r="G225" s="127" t="s">
        <v>198</v>
      </c>
      <c r="H225" s="127"/>
      <c r="I225" s="53"/>
      <c r="J225" s="36"/>
      <c r="K225" s="127" t="s">
        <v>496</v>
      </c>
      <c r="L225" s="127"/>
      <c r="M225" s="129" t="s">
        <v>201</v>
      </c>
      <c r="N225" s="36"/>
      <c r="O225" s="127" t="s">
        <v>198</v>
      </c>
      <c r="P225" s="127"/>
      <c r="Q225" s="53"/>
      <c r="R225" s="36"/>
      <c r="S225" s="127" t="s">
        <v>499</v>
      </c>
      <c r="T225" s="127"/>
      <c r="U225" s="129" t="s">
        <v>201</v>
      </c>
      <c r="V225" s="36"/>
      <c r="W225" s="127" t="s">
        <v>494</v>
      </c>
      <c r="X225" s="127"/>
      <c r="Y225" s="129" t="s">
        <v>201</v>
      </c>
    </row>
    <row r="226" spans="1:25" ht="15.75" thickBot="1">
      <c r="A226" s="15"/>
      <c r="B226" s="136"/>
      <c r="C226" s="137"/>
      <c r="D226" s="137"/>
      <c r="E226" s="67"/>
      <c r="F226" s="36"/>
      <c r="G226" s="138"/>
      <c r="H226" s="138"/>
      <c r="I226" s="67"/>
      <c r="J226" s="36"/>
      <c r="K226" s="138"/>
      <c r="L226" s="138"/>
      <c r="M226" s="145"/>
      <c r="N226" s="36"/>
      <c r="O226" s="138"/>
      <c r="P226" s="138"/>
      <c r="Q226" s="67"/>
      <c r="R226" s="36"/>
      <c r="S226" s="138"/>
      <c r="T226" s="138"/>
      <c r="U226" s="145"/>
      <c r="V226" s="36"/>
      <c r="W226" s="138"/>
      <c r="X226" s="138"/>
      <c r="Y226" s="145"/>
    </row>
    <row r="227" spans="1:25">
      <c r="A227" s="15"/>
      <c r="B227" s="118" t="s">
        <v>500</v>
      </c>
      <c r="C227" s="140" t="s">
        <v>501</v>
      </c>
      <c r="D227" s="140"/>
      <c r="E227" s="144" t="s">
        <v>201</v>
      </c>
      <c r="F227" s="25"/>
      <c r="G227" s="140" t="s">
        <v>198</v>
      </c>
      <c r="H227" s="140"/>
      <c r="I227" s="70"/>
      <c r="J227" s="25"/>
      <c r="K227" s="140" t="s">
        <v>502</v>
      </c>
      <c r="L227" s="140"/>
      <c r="M227" s="144" t="s">
        <v>201</v>
      </c>
      <c r="N227" s="25"/>
      <c r="O227" s="140" t="s">
        <v>198</v>
      </c>
      <c r="P227" s="140"/>
      <c r="Q227" s="70"/>
      <c r="R227" s="25"/>
      <c r="S227" s="140" t="s">
        <v>499</v>
      </c>
      <c r="T227" s="140"/>
      <c r="U227" s="144" t="s">
        <v>201</v>
      </c>
      <c r="V227" s="25"/>
      <c r="W227" s="140" t="s">
        <v>503</v>
      </c>
      <c r="X227" s="140"/>
      <c r="Y227" s="144" t="s">
        <v>201</v>
      </c>
    </row>
    <row r="228" spans="1:25">
      <c r="A228" s="15"/>
      <c r="B228" s="118"/>
      <c r="C228" s="120"/>
      <c r="D228" s="120"/>
      <c r="E228" s="118"/>
      <c r="F228" s="25"/>
      <c r="G228" s="120"/>
      <c r="H228" s="120"/>
      <c r="I228" s="25"/>
      <c r="J228" s="25"/>
      <c r="K228" s="120"/>
      <c r="L228" s="120"/>
      <c r="M228" s="118"/>
      <c r="N228" s="25"/>
      <c r="O228" s="120"/>
      <c r="P228" s="120"/>
      <c r="Q228" s="25"/>
      <c r="R228" s="25"/>
      <c r="S228" s="120"/>
      <c r="T228" s="120"/>
      <c r="U228" s="118"/>
      <c r="V228" s="25"/>
      <c r="W228" s="120"/>
      <c r="X228" s="120"/>
      <c r="Y228" s="118"/>
    </row>
    <row r="229" spans="1:25">
      <c r="A229" s="15"/>
      <c r="B229" s="124" t="s">
        <v>102</v>
      </c>
      <c r="C229" s="117" t="s">
        <v>504</v>
      </c>
      <c r="D229" s="117"/>
      <c r="E229" s="110" t="s">
        <v>201</v>
      </c>
      <c r="F229" s="36"/>
      <c r="G229" s="117" t="s">
        <v>198</v>
      </c>
      <c r="H229" s="117"/>
      <c r="I229" s="36"/>
      <c r="J229" s="36"/>
      <c r="K229" s="121">
        <v>1124</v>
      </c>
      <c r="L229" s="121"/>
      <c r="M229" s="36"/>
      <c r="N229" s="36"/>
      <c r="O229" s="117" t="s">
        <v>198</v>
      </c>
      <c r="P229" s="117"/>
      <c r="Q229" s="36"/>
      <c r="R229" s="36"/>
      <c r="S229" s="117" t="s">
        <v>198</v>
      </c>
      <c r="T229" s="117"/>
      <c r="U229" s="36"/>
      <c r="V229" s="36"/>
      <c r="W229" s="121">
        <v>1040</v>
      </c>
      <c r="X229" s="121"/>
      <c r="Y229" s="36"/>
    </row>
    <row r="230" spans="1:25" ht="15.75" thickBot="1">
      <c r="A230" s="15"/>
      <c r="B230" s="124"/>
      <c r="C230" s="138"/>
      <c r="D230" s="138"/>
      <c r="E230" s="145"/>
      <c r="F230" s="36"/>
      <c r="G230" s="138"/>
      <c r="H230" s="138"/>
      <c r="I230" s="67"/>
      <c r="J230" s="36"/>
      <c r="K230" s="137"/>
      <c r="L230" s="137"/>
      <c r="M230" s="67"/>
      <c r="N230" s="36"/>
      <c r="O230" s="138"/>
      <c r="P230" s="138"/>
      <c r="Q230" s="67"/>
      <c r="R230" s="36"/>
      <c r="S230" s="138"/>
      <c r="T230" s="138"/>
      <c r="U230" s="67"/>
      <c r="V230" s="36"/>
      <c r="W230" s="137"/>
      <c r="X230" s="137"/>
      <c r="Y230" s="67"/>
    </row>
    <row r="231" spans="1:25">
      <c r="A231" s="15"/>
      <c r="B231" s="118" t="s">
        <v>103</v>
      </c>
      <c r="C231" s="144" t="s">
        <v>197</v>
      </c>
      <c r="D231" s="140" t="s">
        <v>505</v>
      </c>
      <c r="E231" s="144" t="s">
        <v>201</v>
      </c>
      <c r="F231" s="25"/>
      <c r="G231" s="144" t="s">
        <v>197</v>
      </c>
      <c r="H231" s="140" t="s">
        <v>198</v>
      </c>
      <c r="I231" s="70"/>
      <c r="J231" s="25"/>
      <c r="K231" s="144" t="s">
        <v>197</v>
      </c>
      <c r="L231" s="139">
        <v>1017</v>
      </c>
      <c r="M231" s="70"/>
      <c r="N231" s="25"/>
      <c r="O231" s="144" t="s">
        <v>197</v>
      </c>
      <c r="P231" s="140" t="s">
        <v>198</v>
      </c>
      <c r="Q231" s="70"/>
      <c r="R231" s="25"/>
      <c r="S231" s="144" t="s">
        <v>197</v>
      </c>
      <c r="T231" s="140" t="s">
        <v>499</v>
      </c>
      <c r="U231" s="144" t="s">
        <v>201</v>
      </c>
      <c r="V231" s="25"/>
      <c r="W231" s="144" t="s">
        <v>197</v>
      </c>
      <c r="X231" s="140" t="s">
        <v>505</v>
      </c>
      <c r="Y231" s="144" t="s">
        <v>201</v>
      </c>
    </row>
    <row r="232" spans="1:25" ht="15.75" thickBot="1">
      <c r="A232" s="15"/>
      <c r="B232" s="118"/>
      <c r="C232" s="146"/>
      <c r="D232" s="147"/>
      <c r="E232" s="146"/>
      <c r="F232" s="25"/>
      <c r="G232" s="146"/>
      <c r="H232" s="147"/>
      <c r="I232" s="75"/>
      <c r="J232" s="25"/>
      <c r="K232" s="146"/>
      <c r="L232" s="148"/>
      <c r="M232" s="75"/>
      <c r="N232" s="25"/>
      <c r="O232" s="146"/>
      <c r="P232" s="147"/>
      <c r="Q232" s="75"/>
      <c r="R232" s="25"/>
      <c r="S232" s="146"/>
      <c r="T232" s="147"/>
      <c r="U232" s="146"/>
      <c r="V232" s="25"/>
      <c r="W232" s="146"/>
      <c r="X232" s="147"/>
      <c r="Y232" s="146"/>
    </row>
    <row r="233" spans="1:25" ht="15.75" thickTop="1">
      <c r="A233" s="15"/>
      <c r="B233" s="64" t="s">
        <v>451</v>
      </c>
      <c r="C233" s="64"/>
      <c r="D233" s="64"/>
      <c r="E233" s="64"/>
      <c r="F233" s="64"/>
      <c r="G233" s="64"/>
      <c r="H233" s="64"/>
      <c r="I233" s="64"/>
      <c r="J233" s="64"/>
      <c r="K233" s="64"/>
      <c r="L233" s="64"/>
      <c r="M233" s="64"/>
      <c r="N233" s="64"/>
      <c r="O233" s="64"/>
      <c r="P233" s="64"/>
      <c r="Q233" s="64"/>
      <c r="R233" s="64"/>
      <c r="S233" s="64"/>
      <c r="T233" s="64"/>
      <c r="U233" s="64"/>
      <c r="V233" s="64"/>
      <c r="W233" s="64"/>
      <c r="X233" s="64"/>
      <c r="Y233" s="64"/>
    </row>
    <row r="234" spans="1:25">
      <c r="A234" s="15"/>
      <c r="B234" s="64" t="s">
        <v>491</v>
      </c>
      <c r="C234" s="64"/>
      <c r="D234" s="64"/>
      <c r="E234" s="64"/>
      <c r="F234" s="64"/>
      <c r="G234" s="64"/>
      <c r="H234" s="64"/>
      <c r="I234" s="64"/>
      <c r="J234" s="64"/>
      <c r="K234" s="64"/>
      <c r="L234" s="64"/>
      <c r="M234" s="64"/>
      <c r="N234" s="64"/>
      <c r="O234" s="64"/>
      <c r="P234" s="64"/>
      <c r="Q234" s="64"/>
      <c r="R234" s="64"/>
      <c r="S234" s="64"/>
      <c r="T234" s="64"/>
      <c r="U234" s="64"/>
      <c r="V234" s="64"/>
      <c r="W234" s="64"/>
      <c r="X234" s="64"/>
      <c r="Y234" s="64"/>
    </row>
    <row r="235" spans="1:25">
      <c r="A235" s="15"/>
      <c r="B235" s="64" t="s">
        <v>506</v>
      </c>
      <c r="C235" s="64"/>
      <c r="D235" s="64"/>
      <c r="E235" s="64"/>
      <c r="F235" s="64"/>
      <c r="G235" s="64"/>
      <c r="H235" s="64"/>
      <c r="I235" s="64"/>
      <c r="J235" s="64"/>
      <c r="K235" s="64"/>
      <c r="L235" s="64"/>
      <c r="M235" s="64"/>
      <c r="N235" s="64"/>
      <c r="O235" s="64"/>
      <c r="P235" s="64"/>
      <c r="Q235" s="64"/>
      <c r="R235" s="64"/>
      <c r="S235" s="64"/>
      <c r="T235" s="64"/>
      <c r="U235" s="64"/>
      <c r="V235" s="64"/>
      <c r="W235" s="64"/>
      <c r="X235" s="64"/>
      <c r="Y235" s="64"/>
    </row>
    <row r="236" spans="1:25">
      <c r="A236" s="15"/>
      <c r="B236" s="64" t="s">
        <v>453</v>
      </c>
      <c r="C236" s="64"/>
      <c r="D236" s="64"/>
      <c r="E236" s="64"/>
      <c r="F236" s="64"/>
      <c r="G236" s="64"/>
      <c r="H236" s="64"/>
      <c r="I236" s="64"/>
      <c r="J236" s="64"/>
      <c r="K236" s="64"/>
      <c r="L236" s="64"/>
      <c r="M236" s="64"/>
      <c r="N236" s="64"/>
      <c r="O236" s="64"/>
      <c r="P236" s="64"/>
      <c r="Q236" s="64"/>
      <c r="R236" s="64"/>
      <c r="S236" s="64"/>
      <c r="T236" s="64"/>
      <c r="U236" s="64"/>
      <c r="V236" s="64"/>
      <c r="W236" s="64"/>
      <c r="X236" s="64"/>
      <c r="Y236" s="64"/>
    </row>
    <row r="237" spans="1:25">
      <c r="A237" s="15"/>
      <c r="B237" s="24"/>
      <c r="C237" s="24"/>
      <c r="D237" s="24"/>
      <c r="E237" s="24"/>
      <c r="F237" s="24"/>
      <c r="G237" s="24"/>
      <c r="H237" s="24"/>
      <c r="I237" s="24"/>
      <c r="J237" s="24"/>
      <c r="K237" s="24"/>
      <c r="L237" s="24"/>
      <c r="M237" s="24"/>
      <c r="N237" s="24"/>
      <c r="O237" s="24"/>
      <c r="P237" s="24"/>
      <c r="Q237" s="24"/>
      <c r="R237" s="24"/>
      <c r="S237" s="24"/>
      <c r="T237" s="24"/>
      <c r="U237" s="24"/>
      <c r="V237" s="24"/>
      <c r="W237" s="24"/>
      <c r="X237" s="24"/>
      <c r="Y237" s="24"/>
    </row>
    <row r="238" spans="1:25">
      <c r="A238" s="15"/>
      <c r="B238" s="17"/>
      <c r="C238" s="17"/>
      <c r="D238" s="17"/>
      <c r="E238" s="17"/>
      <c r="F238" s="17"/>
      <c r="G238" s="17"/>
      <c r="H238" s="17"/>
      <c r="I238" s="17"/>
      <c r="J238" s="17"/>
      <c r="K238" s="17"/>
      <c r="L238" s="17"/>
      <c r="M238" s="17"/>
      <c r="N238" s="17"/>
      <c r="O238" s="17"/>
      <c r="P238" s="17"/>
      <c r="Q238" s="17"/>
      <c r="R238" s="17"/>
      <c r="S238" s="17"/>
      <c r="T238" s="17"/>
      <c r="U238" s="17"/>
      <c r="V238" s="17"/>
      <c r="W238" s="17"/>
      <c r="X238" s="17"/>
      <c r="Y238" s="17"/>
    </row>
    <row r="239" spans="1:25">
      <c r="A239" s="15"/>
      <c r="B239" s="25"/>
      <c r="C239" s="134" t="s">
        <v>507</v>
      </c>
      <c r="D239" s="134"/>
      <c r="E239" s="134"/>
      <c r="F239" s="25"/>
      <c r="G239" s="134" t="s">
        <v>456</v>
      </c>
      <c r="H239" s="134"/>
      <c r="I239" s="134"/>
      <c r="J239" s="25"/>
      <c r="K239" s="134" t="s">
        <v>457</v>
      </c>
      <c r="L239" s="134"/>
      <c r="M239" s="134"/>
      <c r="N239" s="25"/>
      <c r="O239" s="134" t="s">
        <v>459</v>
      </c>
      <c r="P239" s="134"/>
      <c r="Q239" s="134"/>
      <c r="R239" s="25"/>
      <c r="S239" s="134" t="s">
        <v>460</v>
      </c>
      <c r="T239" s="134"/>
      <c r="U239" s="134"/>
      <c r="V239" s="25"/>
      <c r="W239" s="134" t="s">
        <v>272</v>
      </c>
      <c r="X239" s="134"/>
      <c r="Y239" s="134"/>
    </row>
    <row r="240" spans="1:25" ht="15.75" thickBot="1">
      <c r="A240" s="15"/>
      <c r="B240" s="25"/>
      <c r="C240" s="108"/>
      <c r="D240" s="108"/>
      <c r="E240" s="108"/>
      <c r="F240" s="25"/>
      <c r="G240" s="108" t="s">
        <v>455</v>
      </c>
      <c r="H240" s="108"/>
      <c r="I240" s="108"/>
      <c r="J240" s="25"/>
      <c r="K240" s="108" t="s">
        <v>458</v>
      </c>
      <c r="L240" s="108"/>
      <c r="M240" s="108"/>
      <c r="N240" s="25"/>
      <c r="O240" s="108" t="s">
        <v>458</v>
      </c>
      <c r="P240" s="108"/>
      <c r="Q240" s="108"/>
      <c r="R240" s="25"/>
      <c r="S240" s="108" t="s">
        <v>461</v>
      </c>
      <c r="T240" s="108"/>
      <c r="U240" s="108"/>
      <c r="V240" s="25"/>
      <c r="W240" s="108"/>
      <c r="X240" s="108"/>
      <c r="Y240" s="108"/>
    </row>
    <row r="241" spans="1:25" ht="15.75" thickTop="1">
      <c r="A241" s="15"/>
      <c r="B241" s="106" t="s">
        <v>80</v>
      </c>
      <c r="C241" s="34"/>
      <c r="D241" s="34"/>
      <c r="E241" s="34"/>
      <c r="F241" s="22"/>
      <c r="G241" s="34"/>
      <c r="H241" s="34"/>
      <c r="I241" s="34"/>
      <c r="J241" s="22"/>
      <c r="K241" s="34"/>
      <c r="L241" s="34"/>
      <c r="M241" s="34"/>
      <c r="N241" s="22"/>
      <c r="O241" s="34"/>
      <c r="P241" s="34"/>
      <c r="Q241" s="34"/>
      <c r="R241" s="22"/>
      <c r="S241" s="34"/>
      <c r="T241" s="34"/>
      <c r="U241" s="34"/>
      <c r="V241" s="22"/>
      <c r="W241" s="34"/>
      <c r="X241" s="34"/>
      <c r="Y241" s="34"/>
    </row>
    <row r="242" spans="1:25">
      <c r="A242" s="15"/>
      <c r="B242" s="135" t="s">
        <v>81</v>
      </c>
      <c r="C242" s="118" t="s">
        <v>197</v>
      </c>
      <c r="D242" s="120" t="s">
        <v>198</v>
      </c>
      <c r="E242" s="25"/>
      <c r="F242" s="25"/>
      <c r="G242" s="118" t="s">
        <v>197</v>
      </c>
      <c r="H242" s="120" t="s">
        <v>198</v>
      </c>
      <c r="I242" s="25"/>
      <c r="J242" s="25"/>
      <c r="K242" s="118" t="s">
        <v>197</v>
      </c>
      <c r="L242" s="119">
        <v>68572</v>
      </c>
      <c r="M242" s="25"/>
      <c r="N242" s="25"/>
      <c r="O242" s="118" t="s">
        <v>197</v>
      </c>
      <c r="P242" s="120" t="s">
        <v>198</v>
      </c>
      <c r="Q242" s="25"/>
      <c r="R242" s="25"/>
      <c r="S242" s="118" t="s">
        <v>197</v>
      </c>
      <c r="T242" s="120" t="s">
        <v>198</v>
      </c>
      <c r="U242" s="25"/>
      <c r="V242" s="25"/>
      <c r="W242" s="118" t="s">
        <v>197</v>
      </c>
      <c r="X242" s="119">
        <v>68572</v>
      </c>
      <c r="Y242" s="25"/>
    </row>
    <row r="243" spans="1:25">
      <c r="A243" s="15"/>
      <c r="B243" s="135"/>
      <c r="C243" s="118"/>
      <c r="D243" s="120"/>
      <c r="E243" s="25"/>
      <c r="F243" s="25"/>
      <c r="G243" s="118"/>
      <c r="H243" s="120"/>
      <c r="I243" s="25"/>
      <c r="J243" s="25"/>
      <c r="K243" s="118"/>
      <c r="L243" s="119"/>
      <c r="M243" s="25"/>
      <c r="N243" s="25"/>
      <c r="O243" s="118"/>
      <c r="P243" s="120"/>
      <c r="Q243" s="25"/>
      <c r="R243" s="25"/>
      <c r="S243" s="118"/>
      <c r="T243" s="120"/>
      <c r="U243" s="25"/>
      <c r="V243" s="25"/>
      <c r="W243" s="118"/>
      <c r="X243" s="119"/>
      <c r="Y243" s="25"/>
    </row>
    <row r="244" spans="1:25">
      <c r="A244" s="15"/>
      <c r="B244" s="124" t="s">
        <v>82</v>
      </c>
      <c r="C244" s="117" t="s">
        <v>198</v>
      </c>
      <c r="D244" s="117"/>
      <c r="E244" s="36"/>
      <c r="F244" s="36"/>
      <c r="G244" s="117" t="s">
        <v>198</v>
      </c>
      <c r="H244" s="117"/>
      <c r="I244" s="36"/>
      <c r="J244" s="36"/>
      <c r="K244" s="121">
        <v>11535</v>
      </c>
      <c r="L244" s="121"/>
      <c r="M244" s="36"/>
      <c r="N244" s="36"/>
      <c r="O244" s="117" t="s">
        <v>198</v>
      </c>
      <c r="P244" s="117"/>
      <c r="Q244" s="36"/>
      <c r="R244" s="36"/>
      <c r="S244" s="117" t="s">
        <v>198</v>
      </c>
      <c r="T244" s="117"/>
      <c r="U244" s="36"/>
      <c r="V244" s="36"/>
      <c r="W244" s="121">
        <v>11535</v>
      </c>
      <c r="X244" s="121"/>
      <c r="Y244" s="36"/>
    </row>
    <row r="245" spans="1:25">
      <c r="A245" s="15"/>
      <c r="B245" s="124"/>
      <c r="C245" s="117"/>
      <c r="D245" s="117"/>
      <c r="E245" s="36"/>
      <c r="F245" s="36"/>
      <c r="G245" s="117"/>
      <c r="H245" s="117"/>
      <c r="I245" s="36"/>
      <c r="J245" s="36"/>
      <c r="K245" s="121"/>
      <c r="L245" s="121"/>
      <c r="M245" s="36"/>
      <c r="N245" s="36"/>
      <c r="O245" s="117"/>
      <c r="P245" s="117"/>
      <c r="Q245" s="36"/>
      <c r="R245" s="36"/>
      <c r="S245" s="117"/>
      <c r="T245" s="117"/>
      <c r="U245" s="36"/>
      <c r="V245" s="36"/>
      <c r="W245" s="121"/>
      <c r="X245" s="121"/>
      <c r="Y245" s="36"/>
    </row>
    <row r="246" spans="1:25">
      <c r="A246" s="15"/>
      <c r="B246" s="135" t="s">
        <v>83</v>
      </c>
      <c r="C246" s="120" t="s">
        <v>198</v>
      </c>
      <c r="D246" s="120"/>
      <c r="E246" s="25"/>
      <c r="F246" s="25"/>
      <c r="G246" s="120" t="s">
        <v>198</v>
      </c>
      <c r="H246" s="120"/>
      <c r="I246" s="25"/>
      <c r="J246" s="25"/>
      <c r="K246" s="119">
        <v>7407</v>
      </c>
      <c r="L246" s="119"/>
      <c r="M246" s="25"/>
      <c r="N246" s="25"/>
      <c r="O246" s="120" t="s">
        <v>198</v>
      </c>
      <c r="P246" s="120"/>
      <c r="Q246" s="25"/>
      <c r="R246" s="25"/>
      <c r="S246" s="120" t="s">
        <v>198</v>
      </c>
      <c r="T246" s="120"/>
      <c r="U246" s="25"/>
      <c r="V246" s="25"/>
      <c r="W246" s="119">
        <v>7407</v>
      </c>
      <c r="X246" s="119"/>
      <c r="Y246" s="25"/>
    </row>
    <row r="247" spans="1:25">
      <c r="A247" s="15"/>
      <c r="B247" s="135"/>
      <c r="C247" s="120"/>
      <c r="D247" s="120"/>
      <c r="E247" s="25"/>
      <c r="F247" s="25"/>
      <c r="G247" s="120"/>
      <c r="H247" s="120"/>
      <c r="I247" s="25"/>
      <c r="J247" s="25"/>
      <c r="K247" s="119"/>
      <c r="L247" s="119"/>
      <c r="M247" s="25"/>
      <c r="N247" s="25"/>
      <c r="O247" s="120"/>
      <c r="P247" s="120"/>
      <c r="Q247" s="25"/>
      <c r="R247" s="25"/>
      <c r="S247" s="120"/>
      <c r="T247" s="120"/>
      <c r="U247" s="25"/>
      <c r="V247" s="25"/>
      <c r="W247" s="119"/>
      <c r="X247" s="119"/>
      <c r="Y247" s="25"/>
    </row>
    <row r="248" spans="1:25">
      <c r="A248" s="15"/>
      <c r="B248" s="124" t="s">
        <v>84</v>
      </c>
      <c r="C248" s="117" t="s">
        <v>198</v>
      </c>
      <c r="D248" s="117"/>
      <c r="E248" s="36"/>
      <c r="F248" s="36"/>
      <c r="G248" s="117" t="s">
        <v>198</v>
      </c>
      <c r="H248" s="117"/>
      <c r="I248" s="36"/>
      <c r="J248" s="36"/>
      <c r="K248" s="121">
        <v>20071</v>
      </c>
      <c r="L248" s="121"/>
      <c r="M248" s="36"/>
      <c r="N248" s="36"/>
      <c r="O248" s="117" t="s">
        <v>198</v>
      </c>
      <c r="P248" s="117"/>
      <c r="Q248" s="36"/>
      <c r="R248" s="36"/>
      <c r="S248" s="117" t="s">
        <v>198</v>
      </c>
      <c r="T248" s="117"/>
      <c r="U248" s="36"/>
      <c r="V248" s="36"/>
      <c r="W248" s="121">
        <v>20071</v>
      </c>
      <c r="X248" s="121"/>
      <c r="Y248" s="36"/>
    </row>
    <row r="249" spans="1:25">
      <c r="A249" s="15"/>
      <c r="B249" s="124"/>
      <c r="C249" s="117"/>
      <c r="D249" s="117"/>
      <c r="E249" s="36"/>
      <c r="F249" s="36"/>
      <c r="G249" s="117"/>
      <c r="H249" s="117"/>
      <c r="I249" s="36"/>
      <c r="J249" s="36"/>
      <c r="K249" s="121"/>
      <c r="L249" s="121"/>
      <c r="M249" s="36"/>
      <c r="N249" s="36"/>
      <c r="O249" s="117"/>
      <c r="P249" s="117"/>
      <c r="Q249" s="36"/>
      <c r="R249" s="36"/>
      <c r="S249" s="117"/>
      <c r="T249" s="117"/>
      <c r="U249" s="36"/>
      <c r="V249" s="36"/>
      <c r="W249" s="121"/>
      <c r="X249" s="121"/>
      <c r="Y249" s="36"/>
    </row>
    <row r="250" spans="1:25">
      <c r="A250" s="15"/>
      <c r="B250" s="135" t="s">
        <v>85</v>
      </c>
      <c r="C250" s="120" t="s">
        <v>198</v>
      </c>
      <c r="D250" s="120"/>
      <c r="E250" s="25"/>
      <c r="F250" s="25"/>
      <c r="G250" s="120" t="s">
        <v>198</v>
      </c>
      <c r="H250" s="120"/>
      <c r="I250" s="25"/>
      <c r="J250" s="25"/>
      <c r="K250" s="119">
        <v>6130</v>
      </c>
      <c r="L250" s="119"/>
      <c r="M250" s="25"/>
      <c r="N250" s="25"/>
      <c r="O250" s="120" t="s">
        <v>198</v>
      </c>
      <c r="P250" s="120"/>
      <c r="Q250" s="25"/>
      <c r="R250" s="25"/>
      <c r="S250" s="120" t="s">
        <v>198</v>
      </c>
      <c r="T250" s="120"/>
      <c r="U250" s="25"/>
      <c r="V250" s="25"/>
      <c r="W250" s="119">
        <v>6130</v>
      </c>
      <c r="X250" s="119"/>
      <c r="Y250" s="25"/>
    </row>
    <row r="251" spans="1:25" ht="15.75" thickBot="1">
      <c r="A251" s="15"/>
      <c r="B251" s="135"/>
      <c r="C251" s="122"/>
      <c r="D251" s="122"/>
      <c r="E251" s="47"/>
      <c r="F251" s="25"/>
      <c r="G251" s="122"/>
      <c r="H251" s="122"/>
      <c r="I251" s="47"/>
      <c r="J251" s="25"/>
      <c r="K251" s="131"/>
      <c r="L251" s="131"/>
      <c r="M251" s="47"/>
      <c r="N251" s="25"/>
      <c r="O251" s="122"/>
      <c r="P251" s="122"/>
      <c r="Q251" s="47"/>
      <c r="R251" s="25"/>
      <c r="S251" s="122"/>
      <c r="T251" s="122"/>
      <c r="U251" s="47"/>
      <c r="V251" s="25"/>
      <c r="W251" s="131"/>
      <c r="X251" s="131"/>
      <c r="Y251" s="47"/>
    </row>
    <row r="252" spans="1:25">
      <c r="A252" s="15"/>
      <c r="B252" s="136" t="s">
        <v>86</v>
      </c>
      <c r="C252" s="127" t="s">
        <v>198</v>
      </c>
      <c r="D252" s="127"/>
      <c r="E252" s="53"/>
      <c r="F252" s="36"/>
      <c r="G252" s="127" t="s">
        <v>198</v>
      </c>
      <c r="H252" s="127"/>
      <c r="I252" s="53"/>
      <c r="J252" s="36"/>
      <c r="K252" s="125">
        <v>113715</v>
      </c>
      <c r="L252" s="125"/>
      <c r="M252" s="53"/>
      <c r="N252" s="36"/>
      <c r="O252" s="127" t="s">
        <v>198</v>
      </c>
      <c r="P252" s="127"/>
      <c r="Q252" s="53"/>
      <c r="R252" s="36"/>
      <c r="S252" s="127" t="s">
        <v>198</v>
      </c>
      <c r="T252" s="127"/>
      <c r="U252" s="53"/>
      <c r="V252" s="36"/>
      <c r="W252" s="125">
        <v>113715</v>
      </c>
      <c r="X252" s="125"/>
      <c r="Y252" s="53"/>
    </row>
    <row r="253" spans="1:25">
      <c r="A253" s="15"/>
      <c r="B253" s="136"/>
      <c r="C253" s="117"/>
      <c r="D253" s="117"/>
      <c r="E253" s="36"/>
      <c r="F253" s="36"/>
      <c r="G253" s="117"/>
      <c r="H253" s="117"/>
      <c r="I253" s="36"/>
      <c r="J253" s="36"/>
      <c r="K253" s="121"/>
      <c r="L253" s="121"/>
      <c r="M253" s="36"/>
      <c r="N253" s="36"/>
      <c r="O253" s="117"/>
      <c r="P253" s="117"/>
      <c r="Q253" s="36"/>
      <c r="R253" s="36"/>
      <c r="S253" s="117"/>
      <c r="T253" s="117"/>
      <c r="U253" s="36"/>
      <c r="V253" s="36"/>
      <c r="W253" s="121"/>
      <c r="X253" s="121"/>
      <c r="Y253" s="36"/>
    </row>
    <row r="254" spans="1:25">
      <c r="A254" s="15"/>
      <c r="B254" s="135" t="s">
        <v>87</v>
      </c>
      <c r="C254" s="120" t="s">
        <v>198</v>
      </c>
      <c r="D254" s="120"/>
      <c r="E254" s="25"/>
      <c r="F254" s="25"/>
      <c r="G254" s="120" t="s">
        <v>198</v>
      </c>
      <c r="H254" s="120"/>
      <c r="I254" s="25"/>
      <c r="J254" s="25"/>
      <c r="K254" s="120" t="s">
        <v>379</v>
      </c>
      <c r="L254" s="120"/>
      <c r="M254" s="118" t="s">
        <v>201</v>
      </c>
      <c r="N254" s="25"/>
      <c r="O254" s="120" t="s">
        <v>198</v>
      </c>
      <c r="P254" s="120"/>
      <c r="Q254" s="25"/>
      <c r="R254" s="25"/>
      <c r="S254" s="120" t="s">
        <v>198</v>
      </c>
      <c r="T254" s="120"/>
      <c r="U254" s="25"/>
      <c r="V254" s="25"/>
      <c r="W254" s="120" t="s">
        <v>379</v>
      </c>
      <c r="X254" s="120"/>
      <c r="Y254" s="118" t="s">
        <v>201</v>
      </c>
    </row>
    <row r="255" spans="1:25" ht="15.75" thickBot="1">
      <c r="A255" s="15"/>
      <c r="B255" s="135"/>
      <c r="C255" s="122"/>
      <c r="D255" s="122"/>
      <c r="E255" s="47"/>
      <c r="F255" s="25"/>
      <c r="G255" s="122"/>
      <c r="H255" s="122"/>
      <c r="I255" s="47"/>
      <c r="J255" s="25"/>
      <c r="K255" s="122"/>
      <c r="L255" s="122"/>
      <c r="M255" s="123"/>
      <c r="N255" s="25"/>
      <c r="O255" s="122"/>
      <c r="P255" s="122"/>
      <c r="Q255" s="47"/>
      <c r="R255" s="25"/>
      <c r="S255" s="122"/>
      <c r="T255" s="122"/>
      <c r="U255" s="47"/>
      <c r="V255" s="25"/>
      <c r="W255" s="122"/>
      <c r="X255" s="122"/>
      <c r="Y255" s="123"/>
    </row>
    <row r="256" spans="1:25">
      <c r="A256" s="15"/>
      <c r="B256" s="136" t="s">
        <v>88</v>
      </c>
      <c r="C256" s="127" t="s">
        <v>198</v>
      </c>
      <c r="D256" s="127"/>
      <c r="E256" s="53"/>
      <c r="F256" s="36"/>
      <c r="G256" s="127" t="s">
        <v>198</v>
      </c>
      <c r="H256" s="127"/>
      <c r="I256" s="53"/>
      <c r="J256" s="36"/>
      <c r="K256" s="125">
        <v>100710</v>
      </c>
      <c r="L256" s="125"/>
      <c r="M256" s="53"/>
      <c r="N256" s="36"/>
      <c r="O256" s="127" t="s">
        <v>198</v>
      </c>
      <c r="P256" s="127"/>
      <c r="Q256" s="53"/>
      <c r="R256" s="36"/>
      <c r="S256" s="127" t="s">
        <v>198</v>
      </c>
      <c r="T256" s="127"/>
      <c r="U256" s="53"/>
      <c r="V256" s="36"/>
      <c r="W256" s="125">
        <v>100710</v>
      </c>
      <c r="X256" s="125"/>
      <c r="Y256" s="53"/>
    </row>
    <row r="257" spans="1:25" ht="15.75" thickBot="1">
      <c r="A257" s="15"/>
      <c r="B257" s="136"/>
      <c r="C257" s="138"/>
      <c r="D257" s="138"/>
      <c r="E257" s="67"/>
      <c r="F257" s="36"/>
      <c r="G257" s="138"/>
      <c r="H257" s="138"/>
      <c r="I257" s="67"/>
      <c r="J257" s="36"/>
      <c r="K257" s="137"/>
      <c r="L257" s="137"/>
      <c r="M257" s="67"/>
      <c r="N257" s="36"/>
      <c r="O257" s="138"/>
      <c r="P257" s="138"/>
      <c r="Q257" s="67"/>
      <c r="R257" s="36"/>
      <c r="S257" s="138"/>
      <c r="T257" s="138"/>
      <c r="U257" s="67"/>
      <c r="V257" s="36"/>
      <c r="W257" s="137"/>
      <c r="X257" s="137"/>
      <c r="Y257" s="67"/>
    </row>
    <row r="258" spans="1:25">
      <c r="A258" s="15"/>
      <c r="B258" s="107" t="s">
        <v>89</v>
      </c>
      <c r="C258" s="70"/>
      <c r="D258" s="70"/>
      <c r="E258" s="70"/>
      <c r="F258" s="12"/>
      <c r="G258" s="70"/>
      <c r="H258" s="70"/>
      <c r="I258" s="70"/>
      <c r="J258" s="12"/>
      <c r="K258" s="70"/>
      <c r="L258" s="70"/>
      <c r="M258" s="70"/>
      <c r="N258" s="12"/>
      <c r="O258" s="70"/>
      <c r="P258" s="70"/>
      <c r="Q258" s="70"/>
      <c r="R258" s="12"/>
      <c r="S258" s="70"/>
      <c r="T258" s="70"/>
      <c r="U258" s="70"/>
      <c r="V258" s="12"/>
      <c r="W258" s="70"/>
      <c r="X258" s="70"/>
      <c r="Y258" s="70"/>
    </row>
    <row r="259" spans="1:25">
      <c r="A259" s="15"/>
      <c r="B259" s="124" t="s">
        <v>81</v>
      </c>
      <c r="C259" s="117" t="s">
        <v>198</v>
      </c>
      <c r="D259" s="117"/>
      <c r="E259" s="36"/>
      <c r="F259" s="36"/>
      <c r="G259" s="117" t="s">
        <v>198</v>
      </c>
      <c r="H259" s="117"/>
      <c r="I259" s="36"/>
      <c r="J259" s="36"/>
      <c r="K259" s="121">
        <v>26292</v>
      </c>
      <c r="L259" s="121"/>
      <c r="M259" s="36"/>
      <c r="N259" s="36"/>
      <c r="O259" s="117" t="s">
        <v>198</v>
      </c>
      <c r="P259" s="117"/>
      <c r="Q259" s="36"/>
      <c r="R259" s="36"/>
      <c r="S259" s="117" t="s">
        <v>198</v>
      </c>
      <c r="T259" s="117"/>
      <c r="U259" s="36"/>
      <c r="V259" s="36"/>
      <c r="W259" s="121">
        <v>26292</v>
      </c>
      <c r="X259" s="121"/>
      <c r="Y259" s="36"/>
    </row>
    <row r="260" spans="1:25">
      <c r="A260" s="15"/>
      <c r="B260" s="124"/>
      <c r="C260" s="117"/>
      <c r="D260" s="117"/>
      <c r="E260" s="36"/>
      <c r="F260" s="36"/>
      <c r="G260" s="117"/>
      <c r="H260" s="117"/>
      <c r="I260" s="36"/>
      <c r="J260" s="36"/>
      <c r="K260" s="121"/>
      <c r="L260" s="121"/>
      <c r="M260" s="36"/>
      <c r="N260" s="36"/>
      <c r="O260" s="117"/>
      <c r="P260" s="117"/>
      <c r="Q260" s="36"/>
      <c r="R260" s="36"/>
      <c r="S260" s="117"/>
      <c r="T260" s="117"/>
      <c r="U260" s="36"/>
      <c r="V260" s="36"/>
      <c r="W260" s="121"/>
      <c r="X260" s="121"/>
      <c r="Y260" s="36"/>
    </row>
    <row r="261" spans="1:25">
      <c r="A261" s="15"/>
      <c r="B261" s="135" t="s">
        <v>82</v>
      </c>
      <c r="C261" s="120" t="s">
        <v>198</v>
      </c>
      <c r="D261" s="120"/>
      <c r="E261" s="25"/>
      <c r="F261" s="25"/>
      <c r="G261" s="120" t="s">
        <v>198</v>
      </c>
      <c r="H261" s="120"/>
      <c r="I261" s="25"/>
      <c r="J261" s="25"/>
      <c r="K261" s="119">
        <v>11495</v>
      </c>
      <c r="L261" s="119"/>
      <c r="M261" s="25"/>
      <c r="N261" s="25"/>
      <c r="O261" s="120" t="s">
        <v>198</v>
      </c>
      <c r="P261" s="120"/>
      <c r="Q261" s="25"/>
      <c r="R261" s="25"/>
      <c r="S261" s="120" t="s">
        <v>198</v>
      </c>
      <c r="T261" s="120"/>
      <c r="U261" s="25"/>
      <c r="V261" s="25"/>
      <c r="W261" s="119">
        <v>11495</v>
      </c>
      <c r="X261" s="119"/>
      <c r="Y261" s="25"/>
    </row>
    <row r="262" spans="1:25">
      <c r="A262" s="15"/>
      <c r="B262" s="135"/>
      <c r="C262" s="120"/>
      <c r="D262" s="120"/>
      <c r="E262" s="25"/>
      <c r="F262" s="25"/>
      <c r="G262" s="120"/>
      <c r="H262" s="120"/>
      <c r="I262" s="25"/>
      <c r="J262" s="25"/>
      <c r="K262" s="119"/>
      <c r="L262" s="119"/>
      <c r="M262" s="25"/>
      <c r="N262" s="25"/>
      <c r="O262" s="120"/>
      <c r="P262" s="120"/>
      <c r="Q262" s="25"/>
      <c r="R262" s="25"/>
      <c r="S262" s="120"/>
      <c r="T262" s="120"/>
      <c r="U262" s="25"/>
      <c r="V262" s="25"/>
      <c r="W262" s="119"/>
      <c r="X262" s="119"/>
      <c r="Y262" s="25"/>
    </row>
    <row r="263" spans="1:25">
      <c r="A263" s="15"/>
      <c r="B263" s="124" t="s">
        <v>83</v>
      </c>
      <c r="C263" s="117" t="s">
        <v>198</v>
      </c>
      <c r="D263" s="117"/>
      <c r="E263" s="36"/>
      <c r="F263" s="36"/>
      <c r="G263" s="117" t="s">
        <v>198</v>
      </c>
      <c r="H263" s="117"/>
      <c r="I263" s="36"/>
      <c r="J263" s="36"/>
      <c r="K263" s="121">
        <v>4615</v>
      </c>
      <c r="L263" s="121"/>
      <c r="M263" s="36"/>
      <c r="N263" s="36"/>
      <c r="O263" s="117" t="s">
        <v>198</v>
      </c>
      <c r="P263" s="117"/>
      <c r="Q263" s="36"/>
      <c r="R263" s="36"/>
      <c r="S263" s="117" t="s">
        <v>198</v>
      </c>
      <c r="T263" s="117"/>
      <c r="U263" s="36"/>
      <c r="V263" s="36"/>
      <c r="W263" s="121">
        <v>4615</v>
      </c>
      <c r="X263" s="121"/>
      <c r="Y263" s="36"/>
    </row>
    <row r="264" spans="1:25">
      <c r="A264" s="15"/>
      <c r="B264" s="124"/>
      <c r="C264" s="117"/>
      <c r="D264" s="117"/>
      <c r="E264" s="36"/>
      <c r="F264" s="36"/>
      <c r="G264" s="117"/>
      <c r="H264" s="117"/>
      <c r="I264" s="36"/>
      <c r="J264" s="36"/>
      <c r="K264" s="121"/>
      <c r="L264" s="121"/>
      <c r="M264" s="36"/>
      <c r="N264" s="36"/>
      <c r="O264" s="117"/>
      <c r="P264" s="117"/>
      <c r="Q264" s="36"/>
      <c r="R264" s="36"/>
      <c r="S264" s="117"/>
      <c r="T264" s="117"/>
      <c r="U264" s="36"/>
      <c r="V264" s="36"/>
      <c r="W264" s="121"/>
      <c r="X264" s="121"/>
      <c r="Y264" s="36"/>
    </row>
    <row r="265" spans="1:25">
      <c r="A265" s="15"/>
      <c r="B265" s="135" t="s">
        <v>84</v>
      </c>
      <c r="C265" s="120" t="s">
        <v>198</v>
      </c>
      <c r="D265" s="120"/>
      <c r="E265" s="25"/>
      <c r="F265" s="25"/>
      <c r="G265" s="120" t="s">
        <v>198</v>
      </c>
      <c r="H265" s="120"/>
      <c r="I265" s="25"/>
      <c r="J265" s="25"/>
      <c r="K265" s="119">
        <v>17167</v>
      </c>
      <c r="L265" s="119"/>
      <c r="M265" s="25"/>
      <c r="N265" s="25"/>
      <c r="O265" s="120" t="s">
        <v>198</v>
      </c>
      <c r="P265" s="120"/>
      <c r="Q265" s="25"/>
      <c r="R265" s="25"/>
      <c r="S265" s="120" t="s">
        <v>198</v>
      </c>
      <c r="T265" s="120"/>
      <c r="U265" s="25"/>
      <c r="V265" s="25"/>
      <c r="W265" s="119">
        <v>17167</v>
      </c>
      <c r="X265" s="119"/>
      <c r="Y265" s="25"/>
    </row>
    <row r="266" spans="1:25">
      <c r="A266" s="15"/>
      <c r="B266" s="135"/>
      <c r="C266" s="120"/>
      <c r="D266" s="120"/>
      <c r="E266" s="25"/>
      <c r="F266" s="25"/>
      <c r="G266" s="120"/>
      <c r="H266" s="120"/>
      <c r="I266" s="25"/>
      <c r="J266" s="25"/>
      <c r="K266" s="119"/>
      <c r="L266" s="119"/>
      <c r="M266" s="25"/>
      <c r="N266" s="25"/>
      <c r="O266" s="120"/>
      <c r="P266" s="120"/>
      <c r="Q266" s="25"/>
      <c r="R266" s="25"/>
      <c r="S266" s="120"/>
      <c r="T266" s="120"/>
      <c r="U266" s="25"/>
      <c r="V266" s="25"/>
      <c r="W266" s="119"/>
      <c r="X266" s="119"/>
      <c r="Y266" s="25"/>
    </row>
    <row r="267" spans="1:25">
      <c r="A267" s="15"/>
      <c r="B267" s="124" t="s">
        <v>85</v>
      </c>
      <c r="C267" s="117" t="s">
        <v>198</v>
      </c>
      <c r="D267" s="117"/>
      <c r="E267" s="36"/>
      <c r="F267" s="36"/>
      <c r="G267" s="117" t="s">
        <v>198</v>
      </c>
      <c r="H267" s="117"/>
      <c r="I267" s="36"/>
      <c r="J267" s="36"/>
      <c r="K267" s="121">
        <v>2601</v>
      </c>
      <c r="L267" s="121"/>
      <c r="M267" s="36"/>
      <c r="N267" s="36"/>
      <c r="O267" s="117" t="s">
        <v>198</v>
      </c>
      <c r="P267" s="117"/>
      <c r="Q267" s="36"/>
      <c r="R267" s="36"/>
      <c r="S267" s="117" t="s">
        <v>198</v>
      </c>
      <c r="T267" s="117"/>
      <c r="U267" s="36"/>
      <c r="V267" s="36"/>
      <c r="W267" s="121">
        <v>2601</v>
      </c>
      <c r="X267" s="121"/>
      <c r="Y267" s="36"/>
    </row>
    <row r="268" spans="1:25">
      <c r="A268" s="15"/>
      <c r="B268" s="124"/>
      <c r="C268" s="117"/>
      <c r="D268" s="117"/>
      <c r="E268" s="36"/>
      <c r="F268" s="36"/>
      <c r="G268" s="117"/>
      <c r="H268" s="117"/>
      <c r="I268" s="36"/>
      <c r="J268" s="36"/>
      <c r="K268" s="121"/>
      <c r="L268" s="121"/>
      <c r="M268" s="36"/>
      <c r="N268" s="36"/>
      <c r="O268" s="117"/>
      <c r="P268" s="117"/>
      <c r="Q268" s="36"/>
      <c r="R268" s="36"/>
      <c r="S268" s="117"/>
      <c r="T268" s="117"/>
      <c r="U268" s="36"/>
      <c r="V268" s="36"/>
      <c r="W268" s="121"/>
      <c r="X268" s="121"/>
      <c r="Y268" s="36"/>
    </row>
    <row r="269" spans="1:25">
      <c r="A269" s="15"/>
      <c r="B269" s="135" t="s">
        <v>90</v>
      </c>
      <c r="C269" s="120" t="s">
        <v>198</v>
      </c>
      <c r="D269" s="120"/>
      <c r="E269" s="25"/>
      <c r="F269" s="25"/>
      <c r="G269" s="120" t="s">
        <v>198</v>
      </c>
      <c r="H269" s="120"/>
      <c r="I269" s="25"/>
      <c r="J269" s="25"/>
      <c r="K269" s="119">
        <v>19317</v>
      </c>
      <c r="L269" s="119"/>
      <c r="M269" s="25"/>
      <c r="N269" s="25"/>
      <c r="O269" s="120" t="s">
        <v>198</v>
      </c>
      <c r="P269" s="120"/>
      <c r="Q269" s="25"/>
      <c r="R269" s="25"/>
      <c r="S269" s="120" t="s">
        <v>198</v>
      </c>
      <c r="T269" s="120"/>
      <c r="U269" s="25"/>
      <c r="V269" s="25"/>
      <c r="W269" s="119">
        <v>19317</v>
      </c>
      <c r="X269" s="119"/>
      <c r="Y269" s="25"/>
    </row>
    <row r="270" spans="1:25">
      <c r="A270" s="15"/>
      <c r="B270" s="135"/>
      <c r="C270" s="120"/>
      <c r="D270" s="120"/>
      <c r="E270" s="25"/>
      <c r="F270" s="25"/>
      <c r="G270" s="120"/>
      <c r="H270" s="120"/>
      <c r="I270" s="25"/>
      <c r="J270" s="25"/>
      <c r="K270" s="119"/>
      <c r="L270" s="119"/>
      <c r="M270" s="25"/>
      <c r="N270" s="25"/>
      <c r="O270" s="120"/>
      <c r="P270" s="120"/>
      <c r="Q270" s="25"/>
      <c r="R270" s="25"/>
      <c r="S270" s="120"/>
      <c r="T270" s="120"/>
      <c r="U270" s="25"/>
      <c r="V270" s="25"/>
      <c r="W270" s="119"/>
      <c r="X270" s="119"/>
      <c r="Y270" s="25"/>
    </row>
    <row r="271" spans="1:25">
      <c r="A271" s="15"/>
      <c r="B271" s="124" t="s">
        <v>91</v>
      </c>
      <c r="C271" s="117">
        <v>122</v>
      </c>
      <c r="D271" s="117"/>
      <c r="E271" s="36"/>
      <c r="F271" s="36"/>
      <c r="G271" s="117" t="s">
        <v>198</v>
      </c>
      <c r="H271" s="117"/>
      <c r="I271" s="36"/>
      <c r="J271" s="36"/>
      <c r="K271" s="121">
        <v>5682</v>
      </c>
      <c r="L271" s="121"/>
      <c r="M271" s="36"/>
      <c r="N271" s="36"/>
      <c r="O271" s="117" t="s">
        <v>198</v>
      </c>
      <c r="P271" s="117"/>
      <c r="Q271" s="36"/>
      <c r="R271" s="36"/>
      <c r="S271" s="117" t="s">
        <v>198</v>
      </c>
      <c r="T271" s="117"/>
      <c r="U271" s="36"/>
      <c r="V271" s="36"/>
      <c r="W271" s="121">
        <v>5804</v>
      </c>
      <c r="X271" s="121"/>
      <c r="Y271" s="36"/>
    </row>
    <row r="272" spans="1:25">
      <c r="A272" s="15"/>
      <c r="B272" s="124"/>
      <c r="C272" s="117"/>
      <c r="D272" s="117"/>
      <c r="E272" s="36"/>
      <c r="F272" s="36"/>
      <c r="G272" s="117"/>
      <c r="H272" s="117"/>
      <c r="I272" s="36"/>
      <c r="J272" s="36"/>
      <c r="K272" s="121"/>
      <c r="L272" s="121"/>
      <c r="M272" s="36"/>
      <c r="N272" s="36"/>
      <c r="O272" s="117"/>
      <c r="P272" s="117"/>
      <c r="Q272" s="36"/>
      <c r="R272" s="36"/>
      <c r="S272" s="117"/>
      <c r="T272" s="117"/>
      <c r="U272" s="36"/>
      <c r="V272" s="36"/>
      <c r="W272" s="121"/>
      <c r="X272" s="121"/>
      <c r="Y272" s="36"/>
    </row>
    <row r="273" spans="1:25">
      <c r="A273" s="15"/>
      <c r="B273" s="135" t="s">
        <v>92</v>
      </c>
      <c r="C273" s="120">
        <v>265</v>
      </c>
      <c r="D273" s="120"/>
      <c r="E273" s="25"/>
      <c r="F273" s="25"/>
      <c r="G273" s="120" t="s">
        <v>198</v>
      </c>
      <c r="H273" s="120"/>
      <c r="I273" s="25"/>
      <c r="J273" s="25"/>
      <c r="K273" s="120" t="s">
        <v>198</v>
      </c>
      <c r="L273" s="120"/>
      <c r="M273" s="25"/>
      <c r="N273" s="25"/>
      <c r="O273" s="120" t="s">
        <v>198</v>
      </c>
      <c r="P273" s="120"/>
      <c r="Q273" s="25"/>
      <c r="R273" s="25"/>
      <c r="S273" s="120" t="s">
        <v>198</v>
      </c>
      <c r="T273" s="120"/>
      <c r="U273" s="25"/>
      <c r="V273" s="25"/>
      <c r="W273" s="120">
        <v>265</v>
      </c>
      <c r="X273" s="120"/>
      <c r="Y273" s="25"/>
    </row>
    <row r="274" spans="1:25">
      <c r="A274" s="15"/>
      <c r="B274" s="135"/>
      <c r="C274" s="120"/>
      <c r="D274" s="120"/>
      <c r="E274" s="25"/>
      <c r="F274" s="25"/>
      <c r="G274" s="120"/>
      <c r="H274" s="120"/>
      <c r="I274" s="25"/>
      <c r="J274" s="25"/>
      <c r="K274" s="120"/>
      <c r="L274" s="120"/>
      <c r="M274" s="25"/>
      <c r="N274" s="25"/>
      <c r="O274" s="120"/>
      <c r="P274" s="120"/>
      <c r="Q274" s="25"/>
      <c r="R274" s="25"/>
      <c r="S274" s="120"/>
      <c r="T274" s="120"/>
      <c r="U274" s="25"/>
      <c r="V274" s="25"/>
      <c r="W274" s="120"/>
      <c r="X274" s="120"/>
      <c r="Y274" s="25"/>
    </row>
    <row r="275" spans="1:25">
      <c r="A275" s="15"/>
      <c r="B275" s="124" t="s">
        <v>93</v>
      </c>
      <c r="C275" s="121">
        <v>3079</v>
      </c>
      <c r="D275" s="121"/>
      <c r="E275" s="36"/>
      <c r="F275" s="36"/>
      <c r="G275" s="117" t="s">
        <v>198</v>
      </c>
      <c r="H275" s="117"/>
      <c r="I275" s="36"/>
      <c r="J275" s="36"/>
      <c r="K275" s="117" t="s">
        <v>198</v>
      </c>
      <c r="L275" s="117"/>
      <c r="M275" s="36"/>
      <c r="N275" s="36"/>
      <c r="O275" s="117" t="s">
        <v>198</v>
      </c>
      <c r="P275" s="117"/>
      <c r="Q275" s="36"/>
      <c r="R275" s="36"/>
      <c r="S275" s="117" t="s">
        <v>198</v>
      </c>
      <c r="T275" s="117"/>
      <c r="U275" s="36"/>
      <c r="V275" s="36"/>
      <c r="W275" s="121">
        <v>3079</v>
      </c>
      <c r="X275" s="121"/>
      <c r="Y275" s="36"/>
    </row>
    <row r="276" spans="1:25" ht="15.75" thickBot="1">
      <c r="A276" s="15"/>
      <c r="B276" s="124"/>
      <c r="C276" s="137"/>
      <c r="D276" s="137"/>
      <c r="E276" s="67"/>
      <c r="F276" s="36"/>
      <c r="G276" s="138"/>
      <c r="H276" s="138"/>
      <c r="I276" s="67"/>
      <c r="J276" s="36"/>
      <c r="K276" s="138"/>
      <c r="L276" s="138"/>
      <c r="M276" s="67"/>
      <c r="N276" s="36"/>
      <c r="O276" s="138"/>
      <c r="P276" s="138"/>
      <c r="Q276" s="67"/>
      <c r="R276" s="36"/>
      <c r="S276" s="138"/>
      <c r="T276" s="138"/>
      <c r="U276" s="67"/>
      <c r="V276" s="36"/>
      <c r="W276" s="137"/>
      <c r="X276" s="137"/>
      <c r="Y276" s="67"/>
    </row>
    <row r="277" spans="1:25">
      <c r="A277" s="15"/>
      <c r="B277" s="143" t="s">
        <v>95</v>
      </c>
      <c r="C277" s="139">
        <v>3466</v>
      </c>
      <c r="D277" s="139"/>
      <c r="E277" s="70"/>
      <c r="F277" s="25"/>
      <c r="G277" s="140" t="s">
        <v>198</v>
      </c>
      <c r="H277" s="140"/>
      <c r="I277" s="70"/>
      <c r="J277" s="25"/>
      <c r="K277" s="139">
        <v>87169</v>
      </c>
      <c r="L277" s="139"/>
      <c r="M277" s="70"/>
      <c r="N277" s="25"/>
      <c r="O277" s="140" t="s">
        <v>198</v>
      </c>
      <c r="P277" s="140"/>
      <c r="Q277" s="70"/>
      <c r="R277" s="25"/>
      <c r="S277" s="140" t="s">
        <v>198</v>
      </c>
      <c r="T277" s="140"/>
      <c r="U277" s="70"/>
      <c r="V277" s="25"/>
      <c r="W277" s="139">
        <v>90635</v>
      </c>
      <c r="X277" s="139"/>
      <c r="Y277" s="70"/>
    </row>
    <row r="278" spans="1:25" ht="15.75" thickBot="1">
      <c r="A278" s="15"/>
      <c r="B278" s="143"/>
      <c r="C278" s="131"/>
      <c r="D278" s="131"/>
      <c r="E278" s="47"/>
      <c r="F278" s="25"/>
      <c r="G278" s="122"/>
      <c r="H278" s="122"/>
      <c r="I278" s="47"/>
      <c r="J278" s="25"/>
      <c r="K278" s="131"/>
      <c r="L278" s="131"/>
      <c r="M278" s="47"/>
      <c r="N278" s="25"/>
      <c r="O278" s="122"/>
      <c r="P278" s="122"/>
      <c r="Q278" s="47"/>
      <c r="R278" s="25"/>
      <c r="S278" s="122"/>
      <c r="T278" s="122"/>
      <c r="U278" s="47"/>
      <c r="V278" s="25"/>
      <c r="W278" s="131"/>
      <c r="X278" s="131"/>
      <c r="Y278" s="47"/>
    </row>
    <row r="279" spans="1:25">
      <c r="A279" s="15"/>
      <c r="B279" s="110" t="s">
        <v>493</v>
      </c>
      <c r="C279" s="127" t="s">
        <v>417</v>
      </c>
      <c r="D279" s="127"/>
      <c r="E279" s="129" t="s">
        <v>201</v>
      </c>
      <c r="F279" s="36"/>
      <c r="G279" s="127" t="s">
        <v>198</v>
      </c>
      <c r="H279" s="127"/>
      <c r="I279" s="53"/>
      <c r="J279" s="36"/>
      <c r="K279" s="125">
        <v>13541</v>
      </c>
      <c r="L279" s="125"/>
      <c r="M279" s="53"/>
      <c r="N279" s="36"/>
      <c r="O279" s="127" t="s">
        <v>198</v>
      </c>
      <c r="P279" s="127"/>
      <c r="Q279" s="53"/>
      <c r="R279" s="36"/>
      <c r="S279" s="127" t="s">
        <v>198</v>
      </c>
      <c r="T279" s="127"/>
      <c r="U279" s="53"/>
      <c r="V279" s="36"/>
      <c r="W279" s="125">
        <v>10075</v>
      </c>
      <c r="X279" s="125"/>
      <c r="Y279" s="53"/>
    </row>
    <row r="280" spans="1:25" ht="15.75" thickBot="1">
      <c r="A280" s="15"/>
      <c r="B280" s="110"/>
      <c r="C280" s="138"/>
      <c r="D280" s="138"/>
      <c r="E280" s="145"/>
      <c r="F280" s="36"/>
      <c r="G280" s="138"/>
      <c r="H280" s="138"/>
      <c r="I280" s="67"/>
      <c r="J280" s="36"/>
      <c r="K280" s="137"/>
      <c r="L280" s="137"/>
      <c r="M280" s="67"/>
      <c r="N280" s="36"/>
      <c r="O280" s="138"/>
      <c r="P280" s="138"/>
      <c r="Q280" s="67"/>
      <c r="R280" s="36"/>
      <c r="S280" s="138"/>
      <c r="T280" s="138"/>
      <c r="U280" s="67"/>
      <c r="V280" s="36"/>
      <c r="W280" s="137"/>
      <c r="X280" s="137"/>
      <c r="Y280" s="67"/>
    </row>
    <row r="281" spans="1:25">
      <c r="A281" s="15"/>
      <c r="B281" s="107" t="s">
        <v>97</v>
      </c>
      <c r="C281" s="70"/>
      <c r="D281" s="70"/>
      <c r="E281" s="70"/>
      <c r="F281" s="12"/>
      <c r="G281" s="70"/>
      <c r="H281" s="70"/>
      <c r="I281" s="70"/>
      <c r="J281" s="12"/>
      <c r="K281" s="70"/>
      <c r="L281" s="70"/>
      <c r="M281" s="70"/>
      <c r="N281" s="12"/>
      <c r="O281" s="70"/>
      <c r="P281" s="70"/>
      <c r="Q281" s="70"/>
      <c r="R281" s="12"/>
      <c r="S281" s="70"/>
      <c r="T281" s="70"/>
      <c r="U281" s="70"/>
      <c r="V281" s="12"/>
      <c r="W281" s="70"/>
      <c r="X281" s="70"/>
      <c r="Y281" s="70"/>
    </row>
    <row r="282" spans="1:25">
      <c r="A282" s="15"/>
      <c r="B282" s="124" t="s">
        <v>98</v>
      </c>
      <c r="C282" s="117" t="s">
        <v>508</v>
      </c>
      <c r="D282" s="117"/>
      <c r="E282" s="110" t="s">
        <v>201</v>
      </c>
      <c r="F282" s="36"/>
      <c r="G282" s="117" t="s">
        <v>198</v>
      </c>
      <c r="H282" s="117"/>
      <c r="I282" s="36"/>
      <c r="J282" s="36"/>
      <c r="K282" s="117" t="s">
        <v>198</v>
      </c>
      <c r="L282" s="117"/>
      <c r="M282" s="36"/>
      <c r="N282" s="36"/>
      <c r="O282" s="117" t="s">
        <v>198</v>
      </c>
      <c r="P282" s="117"/>
      <c r="Q282" s="36"/>
      <c r="R282" s="36"/>
      <c r="S282" s="117">
        <v>553</v>
      </c>
      <c r="T282" s="117"/>
      <c r="U282" s="36"/>
      <c r="V282" s="36"/>
      <c r="W282" s="117" t="s">
        <v>509</v>
      </c>
      <c r="X282" s="117"/>
      <c r="Y282" s="110" t="s">
        <v>201</v>
      </c>
    </row>
    <row r="283" spans="1:25">
      <c r="A283" s="15"/>
      <c r="B283" s="124"/>
      <c r="C283" s="117"/>
      <c r="D283" s="117"/>
      <c r="E283" s="110"/>
      <c r="F283" s="36"/>
      <c r="G283" s="117"/>
      <c r="H283" s="117"/>
      <c r="I283" s="36"/>
      <c r="J283" s="36"/>
      <c r="K283" s="117"/>
      <c r="L283" s="117"/>
      <c r="M283" s="36"/>
      <c r="N283" s="36"/>
      <c r="O283" s="117"/>
      <c r="P283" s="117"/>
      <c r="Q283" s="36"/>
      <c r="R283" s="36"/>
      <c r="S283" s="117"/>
      <c r="T283" s="117"/>
      <c r="U283" s="36"/>
      <c r="V283" s="36"/>
      <c r="W283" s="117"/>
      <c r="X283" s="117"/>
      <c r="Y283" s="110"/>
    </row>
    <row r="284" spans="1:25">
      <c r="A284" s="15"/>
      <c r="B284" s="135" t="s">
        <v>495</v>
      </c>
      <c r="C284" s="119">
        <v>7547</v>
      </c>
      <c r="D284" s="119"/>
      <c r="E284" s="25"/>
      <c r="F284" s="25"/>
      <c r="G284" s="120" t="s">
        <v>198</v>
      </c>
      <c r="H284" s="120"/>
      <c r="I284" s="25"/>
      <c r="J284" s="25"/>
      <c r="K284" s="120" t="s">
        <v>198</v>
      </c>
      <c r="L284" s="120"/>
      <c r="M284" s="25"/>
      <c r="N284" s="25"/>
      <c r="O284" s="120" t="s">
        <v>198</v>
      </c>
      <c r="P284" s="120"/>
      <c r="Q284" s="25"/>
      <c r="R284" s="25"/>
      <c r="S284" s="120" t="s">
        <v>510</v>
      </c>
      <c r="T284" s="120"/>
      <c r="U284" s="118" t="s">
        <v>201</v>
      </c>
      <c r="V284" s="25"/>
      <c r="W284" s="120" t="s">
        <v>198</v>
      </c>
      <c r="X284" s="120"/>
      <c r="Y284" s="25"/>
    </row>
    <row r="285" spans="1:25">
      <c r="A285" s="15"/>
      <c r="B285" s="135"/>
      <c r="C285" s="119"/>
      <c r="D285" s="119"/>
      <c r="E285" s="25"/>
      <c r="F285" s="25"/>
      <c r="G285" s="120"/>
      <c r="H285" s="120"/>
      <c r="I285" s="25"/>
      <c r="J285" s="25"/>
      <c r="K285" s="120"/>
      <c r="L285" s="120"/>
      <c r="M285" s="25"/>
      <c r="N285" s="25"/>
      <c r="O285" s="120"/>
      <c r="P285" s="120"/>
      <c r="Q285" s="25"/>
      <c r="R285" s="25"/>
      <c r="S285" s="120"/>
      <c r="T285" s="120"/>
      <c r="U285" s="118"/>
      <c r="V285" s="25"/>
      <c r="W285" s="120"/>
      <c r="X285" s="120"/>
      <c r="Y285" s="25"/>
    </row>
    <row r="286" spans="1:25">
      <c r="A286" s="15"/>
      <c r="B286" s="124" t="s">
        <v>497</v>
      </c>
      <c r="C286" s="117" t="s">
        <v>198</v>
      </c>
      <c r="D286" s="117"/>
      <c r="E286" s="36"/>
      <c r="F286" s="36"/>
      <c r="G286" s="117" t="s">
        <v>198</v>
      </c>
      <c r="H286" s="117"/>
      <c r="I286" s="36"/>
      <c r="J286" s="36"/>
      <c r="K286" s="117" t="s">
        <v>510</v>
      </c>
      <c r="L286" s="117"/>
      <c r="M286" s="110" t="s">
        <v>201</v>
      </c>
      <c r="N286" s="36"/>
      <c r="O286" s="117" t="s">
        <v>198</v>
      </c>
      <c r="P286" s="117"/>
      <c r="Q286" s="36"/>
      <c r="R286" s="36"/>
      <c r="S286" s="121">
        <v>7547</v>
      </c>
      <c r="T286" s="121"/>
      <c r="U286" s="36"/>
      <c r="V286" s="36"/>
      <c r="W286" s="117" t="s">
        <v>198</v>
      </c>
      <c r="X286" s="117"/>
      <c r="Y286" s="36"/>
    </row>
    <row r="287" spans="1:25">
      <c r="A287" s="15"/>
      <c r="B287" s="124"/>
      <c r="C287" s="117"/>
      <c r="D287" s="117"/>
      <c r="E287" s="36"/>
      <c r="F287" s="36"/>
      <c r="G287" s="117"/>
      <c r="H287" s="117"/>
      <c r="I287" s="36"/>
      <c r="J287" s="36"/>
      <c r="K287" s="117"/>
      <c r="L287" s="117"/>
      <c r="M287" s="110"/>
      <c r="N287" s="36"/>
      <c r="O287" s="117"/>
      <c r="P287" s="117"/>
      <c r="Q287" s="36"/>
      <c r="R287" s="36"/>
      <c r="S287" s="121"/>
      <c r="T287" s="121"/>
      <c r="U287" s="36"/>
      <c r="V287" s="36"/>
      <c r="W287" s="117"/>
      <c r="X287" s="117"/>
      <c r="Y287" s="36"/>
    </row>
    <row r="288" spans="1:25">
      <c r="A288" s="15"/>
      <c r="B288" s="135" t="s">
        <v>498</v>
      </c>
      <c r="C288" s="120" t="s">
        <v>511</v>
      </c>
      <c r="D288" s="120"/>
      <c r="E288" s="118" t="s">
        <v>201</v>
      </c>
      <c r="F288" s="25"/>
      <c r="G288" s="120" t="s">
        <v>198</v>
      </c>
      <c r="H288" s="120"/>
      <c r="I288" s="25"/>
      <c r="J288" s="25"/>
      <c r="K288" s="120" t="s">
        <v>198</v>
      </c>
      <c r="L288" s="120"/>
      <c r="M288" s="25"/>
      <c r="N288" s="25"/>
      <c r="O288" s="120" t="s">
        <v>198</v>
      </c>
      <c r="P288" s="120"/>
      <c r="Q288" s="25"/>
      <c r="R288" s="25"/>
      <c r="S288" s="119">
        <v>4794</v>
      </c>
      <c r="T288" s="119"/>
      <c r="U288" s="25"/>
      <c r="V288" s="25"/>
      <c r="W288" s="120" t="s">
        <v>198</v>
      </c>
      <c r="X288" s="120"/>
      <c r="Y288" s="25"/>
    </row>
    <row r="289" spans="1:25" ht="15.75" thickBot="1">
      <c r="A289" s="15"/>
      <c r="B289" s="135"/>
      <c r="C289" s="122"/>
      <c r="D289" s="122"/>
      <c r="E289" s="123"/>
      <c r="F289" s="25"/>
      <c r="G289" s="122"/>
      <c r="H289" s="122"/>
      <c r="I289" s="47"/>
      <c r="J289" s="25"/>
      <c r="K289" s="122"/>
      <c r="L289" s="122"/>
      <c r="M289" s="47"/>
      <c r="N289" s="25"/>
      <c r="O289" s="122"/>
      <c r="P289" s="122"/>
      <c r="Q289" s="47"/>
      <c r="R289" s="25"/>
      <c r="S289" s="131"/>
      <c r="T289" s="131"/>
      <c r="U289" s="47"/>
      <c r="V289" s="25"/>
      <c r="W289" s="122"/>
      <c r="X289" s="122"/>
      <c r="Y289" s="47"/>
    </row>
    <row r="290" spans="1:25">
      <c r="A290" s="15"/>
      <c r="B290" s="136" t="s">
        <v>100</v>
      </c>
      <c r="C290" s="127" t="s">
        <v>512</v>
      </c>
      <c r="D290" s="127"/>
      <c r="E290" s="129" t="s">
        <v>201</v>
      </c>
      <c r="F290" s="36"/>
      <c r="G290" s="127" t="s">
        <v>198</v>
      </c>
      <c r="H290" s="127"/>
      <c r="I290" s="53"/>
      <c r="J290" s="36"/>
      <c r="K290" s="127" t="s">
        <v>510</v>
      </c>
      <c r="L290" s="127"/>
      <c r="M290" s="129" t="s">
        <v>201</v>
      </c>
      <c r="N290" s="36"/>
      <c r="O290" s="127" t="s">
        <v>198</v>
      </c>
      <c r="P290" s="127"/>
      <c r="Q290" s="53"/>
      <c r="R290" s="36"/>
      <c r="S290" s="125">
        <v>5347</v>
      </c>
      <c r="T290" s="125"/>
      <c r="U290" s="53"/>
      <c r="V290" s="36"/>
      <c r="W290" s="127" t="s">
        <v>509</v>
      </c>
      <c r="X290" s="127"/>
      <c r="Y290" s="129" t="s">
        <v>201</v>
      </c>
    </row>
    <row r="291" spans="1:25" ht="15.75" thickBot="1">
      <c r="A291" s="15"/>
      <c r="B291" s="136"/>
      <c r="C291" s="138"/>
      <c r="D291" s="138"/>
      <c r="E291" s="145"/>
      <c r="F291" s="36"/>
      <c r="G291" s="138"/>
      <c r="H291" s="138"/>
      <c r="I291" s="67"/>
      <c r="J291" s="36"/>
      <c r="K291" s="138"/>
      <c r="L291" s="138"/>
      <c r="M291" s="145"/>
      <c r="N291" s="36"/>
      <c r="O291" s="138"/>
      <c r="P291" s="138"/>
      <c r="Q291" s="67"/>
      <c r="R291" s="36"/>
      <c r="S291" s="137"/>
      <c r="T291" s="137"/>
      <c r="U291" s="67"/>
      <c r="V291" s="36"/>
      <c r="W291" s="138"/>
      <c r="X291" s="138"/>
      <c r="Y291" s="145"/>
    </row>
    <row r="292" spans="1:25">
      <c r="A292" s="15"/>
      <c r="B292" s="118" t="s">
        <v>513</v>
      </c>
      <c r="C292" s="140" t="s">
        <v>514</v>
      </c>
      <c r="D292" s="140"/>
      <c r="E292" s="144" t="s">
        <v>201</v>
      </c>
      <c r="F292" s="25"/>
      <c r="G292" s="140" t="s">
        <v>198</v>
      </c>
      <c r="H292" s="140"/>
      <c r="I292" s="70"/>
      <c r="J292" s="25"/>
      <c r="K292" s="139">
        <v>5994</v>
      </c>
      <c r="L292" s="139"/>
      <c r="M292" s="70"/>
      <c r="N292" s="25"/>
      <c r="O292" s="140" t="s">
        <v>198</v>
      </c>
      <c r="P292" s="140"/>
      <c r="Q292" s="70"/>
      <c r="R292" s="25"/>
      <c r="S292" s="139">
        <v>5347</v>
      </c>
      <c r="T292" s="139"/>
      <c r="U292" s="70"/>
      <c r="V292" s="25"/>
      <c r="W292" s="139">
        <v>2578</v>
      </c>
      <c r="X292" s="139"/>
      <c r="Y292" s="70"/>
    </row>
    <row r="293" spans="1:25">
      <c r="A293" s="15"/>
      <c r="B293" s="118"/>
      <c r="C293" s="120"/>
      <c r="D293" s="120"/>
      <c r="E293" s="118"/>
      <c r="F293" s="25"/>
      <c r="G293" s="120"/>
      <c r="H293" s="120"/>
      <c r="I293" s="25"/>
      <c r="J293" s="25"/>
      <c r="K293" s="119"/>
      <c r="L293" s="119"/>
      <c r="M293" s="25"/>
      <c r="N293" s="25"/>
      <c r="O293" s="120"/>
      <c r="P293" s="120"/>
      <c r="Q293" s="25"/>
      <c r="R293" s="25"/>
      <c r="S293" s="119"/>
      <c r="T293" s="119"/>
      <c r="U293" s="25"/>
      <c r="V293" s="25"/>
      <c r="W293" s="119"/>
      <c r="X293" s="119"/>
      <c r="Y293" s="25"/>
    </row>
    <row r="294" spans="1:25">
      <c r="A294" s="15"/>
      <c r="B294" s="124" t="s">
        <v>102</v>
      </c>
      <c r="C294" s="121">
        <v>1285</v>
      </c>
      <c r="D294" s="121"/>
      <c r="E294" s="36"/>
      <c r="F294" s="36"/>
      <c r="G294" s="117" t="s">
        <v>198</v>
      </c>
      <c r="H294" s="117"/>
      <c r="I294" s="36"/>
      <c r="J294" s="36"/>
      <c r="K294" s="117" t="s">
        <v>515</v>
      </c>
      <c r="L294" s="117"/>
      <c r="M294" s="110" t="s">
        <v>201</v>
      </c>
      <c r="N294" s="36"/>
      <c r="O294" s="117" t="s">
        <v>198</v>
      </c>
      <c r="P294" s="117"/>
      <c r="Q294" s="36"/>
      <c r="R294" s="36"/>
      <c r="S294" s="117" t="s">
        <v>198</v>
      </c>
      <c r="T294" s="117"/>
      <c r="U294" s="36"/>
      <c r="V294" s="36"/>
      <c r="W294" s="117" t="s">
        <v>516</v>
      </c>
      <c r="X294" s="117"/>
      <c r="Y294" s="110" t="s">
        <v>201</v>
      </c>
    </row>
    <row r="295" spans="1:25" ht="15.75" thickBot="1">
      <c r="A295" s="15"/>
      <c r="B295" s="124"/>
      <c r="C295" s="137"/>
      <c r="D295" s="137"/>
      <c r="E295" s="67"/>
      <c r="F295" s="36"/>
      <c r="G295" s="138"/>
      <c r="H295" s="138"/>
      <c r="I295" s="67"/>
      <c r="J295" s="36"/>
      <c r="K295" s="138"/>
      <c r="L295" s="138"/>
      <c r="M295" s="145"/>
      <c r="N295" s="36"/>
      <c r="O295" s="138"/>
      <c r="P295" s="138"/>
      <c r="Q295" s="67"/>
      <c r="R295" s="36"/>
      <c r="S295" s="138"/>
      <c r="T295" s="138"/>
      <c r="U295" s="67"/>
      <c r="V295" s="36"/>
      <c r="W295" s="138"/>
      <c r="X295" s="138"/>
      <c r="Y295" s="145"/>
    </row>
    <row r="296" spans="1:25">
      <c r="A296" s="15"/>
      <c r="B296" s="118" t="s">
        <v>517</v>
      </c>
      <c r="C296" s="144" t="s">
        <v>197</v>
      </c>
      <c r="D296" s="140" t="s">
        <v>518</v>
      </c>
      <c r="E296" s="144" t="s">
        <v>201</v>
      </c>
      <c r="F296" s="25"/>
      <c r="G296" s="144" t="s">
        <v>197</v>
      </c>
      <c r="H296" s="140" t="s">
        <v>198</v>
      </c>
      <c r="I296" s="70"/>
      <c r="J296" s="25"/>
      <c r="K296" s="144" t="s">
        <v>197</v>
      </c>
      <c r="L296" s="139">
        <v>3777</v>
      </c>
      <c r="M296" s="70"/>
      <c r="N296" s="25"/>
      <c r="O296" s="144" t="s">
        <v>197</v>
      </c>
      <c r="P296" s="140" t="s">
        <v>198</v>
      </c>
      <c r="Q296" s="70"/>
      <c r="R296" s="25"/>
      <c r="S296" s="144" t="s">
        <v>197</v>
      </c>
      <c r="T296" s="139">
        <v>5347</v>
      </c>
      <c r="U296" s="70"/>
      <c r="V296" s="25"/>
      <c r="W296" s="144" t="s">
        <v>197</v>
      </c>
      <c r="X296" s="139">
        <v>1646</v>
      </c>
      <c r="Y296" s="70"/>
    </row>
    <row r="297" spans="1:25" ht="15.75" thickBot="1">
      <c r="A297" s="15"/>
      <c r="B297" s="118"/>
      <c r="C297" s="123"/>
      <c r="D297" s="122"/>
      <c r="E297" s="123"/>
      <c r="F297" s="25"/>
      <c r="G297" s="123"/>
      <c r="H297" s="122"/>
      <c r="I297" s="47"/>
      <c r="J297" s="25"/>
      <c r="K297" s="123"/>
      <c r="L297" s="131"/>
      <c r="M297" s="47"/>
      <c r="N297" s="25"/>
      <c r="O297" s="123"/>
      <c r="P297" s="122"/>
      <c r="Q297" s="47"/>
      <c r="R297" s="25"/>
      <c r="S297" s="123"/>
      <c r="T297" s="131"/>
      <c r="U297" s="47"/>
      <c r="V297" s="25"/>
      <c r="W297" s="123"/>
      <c r="X297" s="131"/>
      <c r="Y297" s="47"/>
    </row>
    <row r="298" spans="1:25">
      <c r="A298" s="15"/>
      <c r="B298" s="22"/>
      <c r="C298" s="53"/>
      <c r="D298" s="53"/>
      <c r="E298" s="53"/>
      <c r="F298" s="22"/>
      <c r="G298" s="53"/>
      <c r="H298" s="53"/>
      <c r="I298" s="53"/>
      <c r="J298" s="22"/>
      <c r="K298" s="53"/>
      <c r="L298" s="53"/>
      <c r="M298" s="53"/>
      <c r="N298" s="22"/>
      <c r="O298" s="53"/>
      <c r="P298" s="53"/>
      <c r="Q298" s="53"/>
      <c r="R298" s="22"/>
      <c r="S298" s="53"/>
      <c r="T298" s="53"/>
      <c r="U298" s="53"/>
      <c r="V298" s="22"/>
      <c r="W298" s="53"/>
      <c r="X298" s="53"/>
      <c r="Y298" s="53"/>
    </row>
    <row r="299" spans="1:25">
      <c r="A299" s="15"/>
      <c r="B299" s="107" t="s">
        <v>519</v>
      </c>
      <c r="C299" s="25"/>
      <c r="D299" s="25"/>
      <c r="E299" s="25"/>
      <c r="F299" s="12"/>
      <c r="G299" s="25"/>
      <c r="H299" s="25"/>
      <c r="I299" s="25"/>
      <c r="J299" s="12"/>
      <c r="K299" s="25"/>
      <c r="L299" s="25"/>
      <c r="M299" s="25"/>
      <c r="N299" s="12"/>
      <c r="O299" s="25"/>
      <c r="P299" s="25"/>
      <c r="Q299" s="25"/>
      <c r="R299" s="12"/>
      <c r="S299" s="25"/>
      <c r="T299" s="25"/>
      <c r="U299" s="25"/>
      <c r="V299" s="12"/>
      <c r="W299" s="25"/>
      <c r="X299" s="25"/>
      <c r="Y299" s="25"/>
    </row>
    <row r="300" spans="1:25">
      <c r="A300" s="15"/>
      <c r="B300" s="110" t="s">
        <v>520</v>
      </c>
      <c r="C300" s="117" t="s">
        <v>198</v>
      </c>
      <c r="D300" s="117"/>
      <c r="E300" s="36"/>
      <c r="F300" s="36"/>
      <c r="G300" s="117" t="s">
        <v>198</v>
      </c>
      <c r="H300" s="117"/>
      <c r="I300" s="36"/>
      <c r="J300" s="36"/>
      <c r="K300" s="117" t="s">
        <v>200</v>
      </c>
      <c r="L300" s="117"/>
      <c r="M300" s="110" t="s">
        <v>201</v>
      </c>
      <c r="N300" s="36"/>
      <c r="O300" s="117" t="s">
        <v>198</v>
      </c>
      <c r="P300" s="117"/>
      <c r="Q300" s="36"/>
      <c r="R300" s="36"/>
      <c r="S300" s="117" t="s">
        <v>198</v>
      </c>
      <c r="T300" s="117"/>
      <c r="U300" s="36"/>
      <c r="V300" s="36"/>
      <c r="W300" s="117" t="s">
        <v>200</v>
      </c>
      <c r="X300" s="117"/>
      <c r="Y300" s="110" t="s">
        <v>201</v>
      </c>
    </row>
    <row r="301" spans="1:25">
      <c r="A301" s="15"/>
      <c r="B301" s="110"/>
      <c r="C301" s="117"/>
      <c r="D301" s="117"/>
      <c r="E301" s="36"/>
      <c r="F301" s="36"/>
      <c r="G301" s="117"/>
      <c r="H301" s="117"/>
      <c r="I301" s="36"/>
      <c r="J301" s="36"/>
      <c r="K301" s="117"/>
      <c r="L301" s="117"/>
      <c r="M301" s="110"/>
      <c r="N301" s="36"/>
      <c r="O301" s="117"/>
      <c r="P301" s="117"/>
      <c r="Q301" s="36"/>
      <c r="R301" s="36"/>
      <c r="S301" s="117"/>
      <c r="T301" s="117"/>
      <c r="U301" s="36"/>
      <c r="V301" s="36"/>
      <c r="W301" s="117"/>
      <c r="X301" s="117"/>
      <c r="Y301" s="110"/>
    </row>
    <row r="302" spans="1:25">
      <c r="A302" s="15"/>
      <c r="B302" s="135" t="s">
        <v>521</v>
      </c>
      <c r="C302" s="120" t="s">
        <v>198</v>
      </c>
      <c r="D302" s="120"/>
      <c r="E302" s="25"/>
      <c r="F302" s="25"/>
      <c r="G302" s="120" t="s">
        <v>198</v>
      </c>
      <c r="H302" s="120"/>
      <c r="I302" s="25"/>
      <c r="J302" s="25"/>
      <c r="K302" s="119">
        <v>5133</v>
      </c>
      <c r="L302" s="119"/>
      <c r="M302" s="25"/>
      <c r="N302" s="25"/>
      <c r="O302" s="120" t="s">
        <v>198</v>
      </c>
      <c r="P302" s="120"/>
      <c r="Q302" s="25"/>
      <c r="R302" s="25"/>
      <c r="S302" s="120" t="s">
        <v>198</v>
      </c>
      <c r="T302" s="120"/>
      <c r="U302" s="25"/>
      <c r="V302" s="25"/>
      <c r="W302" s="119">
        <v>5133</v>
      </c>
      <c r="X302" s="119"/>
      <c r="Y302" s="25"/>
    </row>
    <row r="303" spans="1:25" ht="15.75" thickBot="1">
      <c r="A303" s="15"/>
      <c r="B303" s="135"/>
      <c r="C303" s="122"/>
      <c r="D303" s="122"/>
      <c r="E303" s="47"/>
      <c r="F303" s="25"/>
      <c r="G303" s="122"/>
      <c r="H303" s="122"/>
      <c r="I303" s="47"/>
      <c r="J303" s="25"/>
      <c r="K303" s="131"/>
      <c r="L303" s="131"/>
      <c r="M303" s="47"/>
      <c r="N303" s="25"/>
      <c r="O303" s="122"/>
      <c r="P303" s="122"/>
      <c r="Q303" s="47"/>
      <c r="R303" s="25"/>
      <c r="S303" s="122"/>
      <c r="T303" s="122"/>
      <c r="U303" s="47"/>
      <c r="V303" s="25"/>
      <c r="W303" s="131"/>
      <c r="X303" s="131"/>
      <c r="Y303" s="47"/>
    </row>
    <row r="304" spans="1:25">
      <c r="A304" s="15"/>
      <c r="B304" s="110" t="s">
        <v>107</v>
      </c>
      <c r="C304" s="129" t="s">
        <v>197</v>
      </c>
      <c r="D304" s="127" t="s">
        <v>198</v>
      </c>
      <c r="E304" s="53"/>
      <c r="F304" s="36"/>
      <c r="G304" s="129" t="s">
        <v>197</v>
      </c>
      <c r="H304" s="127" t="s">
        <v>198</v>
      </c>
      <c r="I304" s="53"/>
      <c r="J304" s="36"/>
      <c r="K304" s="129" t="s">
        <v>197</v>
      </c>
      <c r="L304" s="127" t="s">
        <v>205</v>
      </c>
      <c r="M304" s="129" t="s">
        <v>201</v>
      </c>
      <c r="N304" s="36"/>
      <c r="O304" s="129" t="s">
        <v>197</v>
      </c>
      <c r="P304" s="127" t="s">
        <v>198</v>
      </c>
      <c r="Q304" s="53"/>
      <c r="R304" s="36"/>
      <c r="S304" s="129" t="s">
        <v>197</v>
      </c>
      <c r="T304" s="127" t="s">
        <v>198</v>
      </c>
      <c r="U304" s="53"/>
      <c r="V304" s="36"/>
      <c r="W304" s="129" t="s">
        <v>197</v>
      </c>
      <c r="X304" s="127" t="s">
        <v>205</v>
      </c>
      <c r="Y304" s="129" t="s">
        <v>201</v>
      </c>
    </row>
    <row r="305" spans="1:25" ht="15.75" thickBot="1">
      <c r="A305" s="15"/>
      <c r="B305" s="110"/>
      <c r="C305" s="145"/>
      <c r="D305" s="138"/>
      <c r="E305" s="67"/>
      <c r="F305" s="36"/>
      <c r="G305" s="145"/>
      <c r="H305" s="138"/>
      <c r="I305" s="67"/>
      <c r="J305" s="36"/>
      <c r="K305" s="145"/>
      <c r="L305" s="138"/>
      <c r="M305" s="145"/>
      <c r="N305" s="36"/>
      <c r="O305" s="145"/>
      <c r="P305" s="138"/>
      <c r="Q305" s="67"/>
      <c r="R305" s="36"/>
      <c r="S305" s="145"/>
      <c r="T305" s="138"/>
      <c r="U305" s="67"/>
      <c r="V305" s="36"/>
      <c r="W305" s="145"/>
      <c r="X305" s="138"/>
      <c r="Y305" s="145"/>
    </row>
    <row r="306" spans="1:25">
      <c r="A306" s="15"/>
      <c r="B306" s="143" t="s">
        <v>108</v>
      </c>
      <c r="C306" s="144" t="s">
        <v>197</v>
      </c>
      <c r="D306" s="140" t="s">
        <v>518</v>
      </c>
      <c r="E306" s="144" t="s">
        <v>201</v>
      </c>
      <c r="F306" s="25"/>
      <c r="G306" s="144" t="s">
        <v>197</v>
      </c>
      <c r="H306" s="140" t="s">
        <v>198</v>
      </c>
      <c r="I306" s="70"/>
      <c r="J306" s="25"/>
      <c r="K306" s="144" t="s">
        <v>197</v>
      </c>
      <c r="L306" s="140" t="s">
        <v>522</v>
      </c>
      <c r="M306" s="144" t="s">
        <v>201</v>
      </c>
      <c r="N306" s="25"/>
      <c r="O306" s="144" t="s">
        <v>197</v>
      </c>
      <c r="P306" s="140" t="s">
        <v>198</v>
      </c>
      <c r="Q306" s="70"/>
      <c r="R306" s="25"/>
      <c r="S306" s="144" t="s">
        <v>197</v>
      </c>
      <c r="T306" s="139">
        <v>5347</v>
      </c>
      <c r="U306" s="70"/>
      <c r="V306" s="25"/>
      <c r="W306" s="144" t="s">
        <v>197</v>
      </c>
      <c r="X306" s="140" t="s">
        <v>518</v>
      </c>
      <c r="Y306" s="144" t="s">
        <v>201</v>
      </c>
    </row>
    <row r="307" spans="1:25" ht="15.75" thickBot="1">
      <c r="A307" s="15"/>
      <c r="B307" s="143"/>
      <c r="C307" s="146"/>
      <c r="D307" s="147"/>
      <c r="E307" s="146"/>
      <c r="F307" s="25"/>
      <c r="G307" s="146"/>
      <c r="H307" s="147"/>
      <c r="I307" s="75"/>
      <c r="J307" s="25"/>
      <c r="K307" s="146"/>
      <c r="L307" s="147"/>
      <c r="M307" s="146"/>
      <c r="N307" s="25"/>
      <c r="O307" s="146"/>
      <c r="P307" s="147"/>
      <c r="Q307" s="75"/>
      <c r="R307" s="25"/>
      <c r="S307" s="146"/>
      <c r="T307" s="148"/>
      <c r="U307" s="75"/>
      <c r="V307" s="25"/>
      <c r="W307" s="146"/>
      <c r="X307" s="147"/>
      <c r="Y307" s="146"/>
    </row>
    <row r="308" spans="1:25" ht="15.75" thickTop="1">
      <c r="A308" s="15"/>
      <c r="B308" s="64" t="s">
        <v>451</v>
      </c>
      <c r="C308" s="64"/>
      <c r="D308" s="64"/>
      <c r="E308" s="64"/>
      <c r="F308" s="64"/>
      <c r="G308" s="64"/>
      <c r="H308" s="64"/>
      <c r="I308" s="64"/>
      <c r="J308" s="64"/>
      <c r="K308" s="64"/>
      <c r="L308" s="64"/>
      <c r="M308" s="64"/>
      <c r="N308" s="64"/>
      <c r="O308" s="64"/>
      <c r="P308" s="64"/>
      <c r="Q308" s="64"/>
      <c r="R308" s="64"/>
      <c r="S308" s="64"/>
      <c r="T308" s="64"/>
      <c r="U308" s="64"/>
      <c r="V308" s="64"/>
      <c r="W308" s="64"/>
      <c r="X308" s="64"/>
      <c r="Y308" s="64"/>
    </row>
    <row r="309" spans="1:25">
      <c r="A309" s="15"/>
      <c r="B309" s="64" t="s">
        <v>491</v>
      </c>
      <c r="C309" s="64"/>
      <c r="D309" s="64"/>
      <c r="E309" s="64"/>
      <c r="F309" s="64"/>
      <c r="G309" s="64"/>
      <c r="H309" s="64"/>
      <c r="I309" s="64"/>
      <c r="J309" s="64"/>
      <c r="K309" s="64"/>
      <c r="L309" s="64"/>
      <c r="M309" s="64"/>
      <c r="N309" s="64"/>
      <c r="O309" s="64"/>
      <c r="P309" s="64"/>
      <c r="Q309" s="64"/>
      <c r="R309" s="64"/>
      <c r="S309" s="64"/>
      <c r="T309" s="64"/>
      <c r="U309" s="64"/>
      <c r="V309" s="64"/>
      <c r="W309" s="64"/>
      <c r="X309" s="64"/>
      <c r="Y309" s="64"/>
    </row>
    <row r="310" spans="1:25">
      <c r="A310" s="15"/>
      <c r="B310" s="152" t="s">
        <v>523</v>
      </c>
      <c r="C310" s="152"/>
      <c r="D310" s="152"/>
      <c r="E310" s="152"/>
      <c r="F310" s="152"/>
      <c r="G310" s="152"/>
      <c r="H310" s="152"/>
      <c r="I310" s="152"/>
      <c r="J310" s="152"/>
      <c r="K310" s="152"/>
      <c r="L310" s="152"/>
      <c r="M310" s="152"/>
      <c r="N310" s="152"/>
      <c r="O310" s="152"/>
      <c r="P310" s="152"/>
      <c r="Q310" s="152"/>
      <c r="R310" s="152"/>
      <c r="S310" s="152"/>
      <c r="T310" s="152"/>
      <c r="U310" s="152"/>
      <c r="V310" s="152"/>
      <c r="W310" s="152"/>
      <c r="X310" s="152"/>
      <c r="Y310" s="152"/>
    </row>
    <row r="311" spans="1:25">
      <c r="A311" s="15"/>
      <c r="B311" s="64" t="s">
        <v>453</v>
      </c>
      <c r="C311" s="64"/>
      <c r="D311" s="64"/>
      <c r="E311" s="64"/>
      <c r="F311" s="64"/>
      <c r="G311" s="64"/>
      <c r="H311" s="64"/>
      <c r="I311" s="64"/>
      <c r="J311" s="64"/>
      <c r="K311" s="64"/>
      <c r="L311" s="64"/>
      <c r="M311" s="64"/>
      <c r="N311" s="64"/>
      <c r="O311" s="64"/>
      <c r="P311" s="64"/>
      <c r="Q311" s="64"/>
      <c r="R311" s="64"/>
      <c r="S311" s="64"/>
      <c r="T311" s="64"/>
      <c r="U311" s="64"/>
      <c r="V311" s="64"/>
      <c r="W311" s="64"/>
      <c r="X311" s="64"/>
      <c r="Y311" s="64"/>
    </row>
    <row r="312" spans="1:25">
      <c r="A312" s="15"/>
      <c r="B312" s="58"/>
      <c r="C312" s="58"/>
      <c r="D312" s="58"/>
      <c r="E312" s="58"/>
      <c r="F312" s="58"/>
      <c r="G312" s="58"/>
      <c r="H312" s="58"/>
      <c r="I312" s="58"/>
      <c r="J312" s="58"/>
      <c r="K312" s="58"/>
      <c r="L312" s="58"/>
      <c r="M312" s="58"/>
      <c r="N312" s="58"/>
      <c r="O312" s="58"/>
      <c r="P312" s="58"/>
      <c r="Q312" s="58"/>
      <c r="R312" s="58"/>
      <c r="S312" s="58"/>
      <c r="T312" s="58"/>
      <c r="U312" s="58"/>
      <c r="V312" s="58"/>
      <c r="W312" s="58"/>
      <c r="X312" s="58"/>
      <c r="Y312" s="58"/>
    </row>
    <row r="313" spans="1:25">
      <c r="A313" s="15"/>
      <c r="B313" s="24"/>
      <c r="C313" s="24"/>
      <c r="D313" s="24"/>
      <c r="E313" s="24"/>
      <c r="F313" s="24"/>
      <c r="G313" s="24"/>
      <c r="H313" s="24"/>
      <c r="I313" s="24"/>
      <c r="J313" s="24"/>
      <c r="K313" s="24"/>
      <c r="L313" s="24"/>
      <c r="M313" s="24"/>
      <c r="N313" s="24"/>
      <c r="O313" s="24"/>
      <c r="P313" s="24"/>
      <c r="Q313" s="24"/>
      <c r="R313" s="24"/>
      <c r="S313" s="24"/>
      <c r="T313" s="24"/>
      <c r="U313" s="24"/>
      <c r="V313" s="24"/>
      <c r="W313" s="24"/>
      <c r="X313" s="24"/>
      <c r="Y313" s="24"/>
    </row>
    <row r="314" spans="1:25">
      <c r="A314" s="15"/>
      <c r="B314" s="17"/>
      <c r="C314" s="17"/>
      <c r="D314" s="17"/>
      <c r="E314" s="17"/>
      <c r="F314" s="17"/>
      <c r="G314" s="17"/>
      <c r="H314" s="17"/>
      <c r="I314" s="17"/>
      <c r="J314" s="17"/>
      <c r="K314" s="17"/>
      <c r="L314" s="17"/>
      <c r="M314" s="17"/>
      <c r="N314" s="17"/>
      <c r="O314" s="17"/>
      <c r="P314" s="17"/>
      <c r="Q314" s="17"/>
      <c r="R314" s="17"/>
      <c r="S314" s="17"/>
      <c r="T314" s="17"/>
      <c r="U314" s="17"/>
      <c r="V314" s="17"/>
      <c r="W314" s="17"/>
      <c r="X314" s="17"/>
      <c r="Y314" s="17"/>
    </row>
    <row r="315" spans="1:25">
      <c r="A315" s="15"/>
      <c r="B315" s="25"/>
      <c r="C315" s="134" t="s">
        <v>454</v>
      </c>
      <c r="D315" s="134"/>
      <c r="E315" s="134"/>
      <c r="F315" s="25"/>
      <c r="G315" s="134" t="s">
        <v>456</v>
      </c>
      <c r="H315" s="134"/>
      <c r="I315" s="134"/>
      <c r="J315" s="25"/>
      <c r="K315" s="134" t="s">
        <v>457</v>
      </c>
      <c r="L315" s="134"/>
      <c r="M315" s="134"/>
      <c r="N315" s="25"/>
      <c r="O315" s="134" t="s">
        <v>459</v>
      </c>
      <c r="P315" s="134"/>
      <c r="Q315" s="134"/>
      <c r="R315" s="25"/>
      <c r="S315" s="134" t="s">
        <v>460</v>
      </c>
      <c r="T315" s="134"/>
      <c r="U315" s="134"/>
      <c r="V315" s="25"/>
      <c r="W315" s="134" t="s">
        <v>272</v>
      </c>
      <c r="X315" s="134"/>
      <c r="Y315" s="134"/>
    </row>
    <row r="316" spans="1:25" ht="15.75" thickBot="1">
      <c r="A316" s="15"/>
      <c r="B316" s="25"/>
      <c r="C316" s="108" t="s">
        <v>455</v>
      </c>
      <c r="D316" s="108"/>
      <c r="E316" s="108"/>
      <c r="F316" s="25"/>
      <c r="G316" s="108" t="s">
        <v>455</v>
      </c>
      <c r="H316" s="108"/>
      <c r="I316" s="108"/>
      <c r="J316" s="25"/>
      <c r="K316" s="108" t="s">
        <v>458</v>
      </c>
      <c r="L316" s="108"/>
      <c r="M316" s="108"/>
      <c r="N316" s="25"/>
      <c r="O316" s="108" t="s">
        <v>458</v>
      </c>
      <c r="P316" s="108"/>
      <c r="Q316" s="108"/>
      <c r="R316" s="25"/>
      <c r="S316" s="108" t="s">
        <v>461</v>
      </c>
      <c r="T316" s="108"/>
      <c r="U316" s="108"/>
      <c r="V316" s="25"/>
      <c r="W316" s="108"/>
      <c r="X316" s="108"/>
      <c r="Y316" s="108"/>
    </row>
    <row r="317" spans="1:25" ht="15.75" thickTop="1">
      <c r="A317" s="15"/>
      <c r="B317" s="106" t="s">
        <v>80</v>
      </c>
      <c r="C317" s="34"/>
      <c r="D317" s="34"/>
      <c r="E317" s="34"/>
      <c r="F317" s="22"/>
      <c r="G317" s="34"/>
      <c r="H317" s="34"/>
      <c r="I317" s="34"/>
      <c r="J317" s="22"/>
      <c r="K317" s="34"/>
      <c r="L317" s="34"/>
      <c r="M317" s="34"/>
      <c r="N317" s="22"/>
      <c r="O317" s="34"/>
      <c r="P317" s="34"/>
      <c r="Q317" s="34"/>
      <c r="R317" s="22"/>
      <c r="S317" s="34"/>
      <c r="T317" s="34"/>
      <c r="U317" s="34"/>
      <c r="V317" s="22"/>
      <c r="W317" s="34"/>
      <c r="X317" s="34"/>
      <c r="Y317" s="34"/>
    </row>
    <row r="318" spans="1:25">
      <c r="A318" s="15"/>
      <c r="B318" s="135" t="s">
        <v>81</v>
      </c>
      <c r="C318" s="118" t="s">
        <v>197</v>
      </c>
      <c r="D318" s="120" t="s">
        <v>198</v>
      </c>
      <c r="E318" s="25"/>
      <c r="F318" s="25"/>
      <c r="G318" s="118" t="s">
        <v>197</v>
      </c>
      <c r="H318" s="120" t="s">
        <v>198</v>
      </c>
      <c r="I318" s="25"/>
      <c r="J318" s="25"/>
      <c r="K318" s="118" t="s">
        <v>197</v>
      </c>
      <c r="L318" s="119">
        <v>230754</v>
      </c>
      <c r="M318" s="25"/>
      <c r="N318" s="25"/>
      <c r="O318" s="118" t="s">
        <v>197</v>
      </c>
      <c r="P318" s="120" t="s">
        <v>198</v>
      </c>
      <c r="Q318" s="25"/>
      <c r="R318" s="25"/>
      <c r="S318" s="118" t="s">
        <v>197</v>
      </c>
      <c r="T318" s="120" t="s">
        <v>198</v>
      </c>
      <c r="U318" s="25"/>
      <c r="V318" s="25"/>
      <c r="W318" s="118" t="s">
        <v>197</v>
      </c>
      <c r="X318" s="119">
        <v>230754</v>
      </c>
      <c r="Y318" s="25"/>
    </row>
    <row r="319" spans="1:25">
      <c r="A319" s="15"/>
      <c r="B319" s="135"/>
      <c r="C319" s="118"/>
      <c r="D319" s="120"/>
      <c r="E319" s="25"/>
      <c r="F319" s="25"/>
      <c r="G319" s="118"/>
      <c r="H319" s="120"/>
      <c r="I319" s="25"/>
      <c r="J319" s="25"/>
      <c r="K319" s="118"/>
      <c r="L319" s="119"/>
      <c r="M319" s="25"/>
      <c r="N319" s="25"/>
      <c r="O319" s="118"/>
      <c r="P319" s="120"/>
      <c r="Q319" s="25"/>
      <c r="R319" s="25"/>
      <c r="S319" s="118"/>
      <c r="T319" s="120"/>
      <c r="U319" s="25"/>
      <c r="V319" s="25"/>
      <c r="W319" s="118"/>
      <c r="X319" s="119"/>
      <c r="Y319" s="25"/>
    </row>
    <row r="320" spans="1:25">
      <c r="A320" s="15"/>
      <c r="B320" s="124" t="s">
        <v>82</v>
      </c>
      <c r="C320" s="117" t="s">
        <v>198</v>
      </c>
      <c r="D320" s="117"/>
      <c r="E320" s="36"/>
      <c r="F320" s="36"/>
      <c r="G320" s="117" t="s">
        <v>198</v>
      </c>
      <c r="H320" s="117"/>
      <c r="I320" s="36"/>
      <c r="J320" s="36"/>
      <c r="K320" s="121">
        <v>34308</v>
      </c>
      <c r="L320" s="121"/>
      <c r="M320" s="36"/>
      <c r="N320" s="36"/>
      <c r="O320" s="117" t="s">
        <v>198</v>
      </c>
      <c r="P320" s="117"/>
      <c r="Q320" s="36"/>
      <c r="R320" s="36"/>
      <c r="S320" s="117" t="s">
        <v>198</v>
      </c>
      <c r="T320" s="117"/>
      <c r="U320" s="36"/>
      <c r="V320" s="36"/>
      <c r="W320" s="121">
        <v>34308</v>
      </c>
      <c r="X320" s="121"/>
      <c r="Y320" s="36"/>
    </row>
    <row r="321" spans="1:25">
      <c r="A321" s="15"/>
      <c r="B321" s="124"/>
      <c r="C321" s="117"/>
      <c r="D321" s="117"/>
      <c r="E321" s="36"/>
      <c r="F321" s="36"/>
      <c r="G321" s="117"/>
      <c r="H321" s="117"/>
      <c r="I321" s="36"/>
      <c r="J321" s="36"/>
      <c r="K321" s="121"/>
      <c r="L321" s="121"/>
      <c r="M321" s="36"/>
      <c r="N321" s="36"/>
      <c r="O321" s="117"/>
      <c r="P321" s="117"/>
      <c r="Q321" s="36"/>
      <c r="R321" s="36"/>
      <c r="S321" s="117"/>
      <c r="T321" s="117"/>
      <c r="U321" s="36"/>
      <c r="V321" s="36"/>
      <c r="W321" s="121"/>
      <c r="X321" s="121"/>
      <c r="Y321" s="36"/>
    </row>
    <row r="322" spans="1:25">
      <c r="A322" s="15"/>
      <c r="B322" s="135" t="s">
        <v>83</v>
      </c>
      <c r="C322" s="120" t="s">
        <v>198</v>
      </c>
      <c r="D322" s="120"/>
      <c r="E322" s="25"/>
      <c r="F322" s="25"/>
      <c r="G322" s="120" t="s">
        <v>198</v>
      </c>
      <c r="H322" s="120"/>
      <c r="I322" s="25"/>
      <c r="J322" s="25"/>
      <c r="K322" s="119">
        <v>20308</v>
      </c>
      <c r="L322" s="119"/>
      <c r="M322" s="25"/>
      <c r="N322" s="25"/>
      <c r="O322" s="120" t="s">
        <v>198</v>
      </c>
      <c r="P322" s="120"/>
      <c r="Q322" s="25"/>
      <c r="R322" s="25"/>
      <c r="S322" s="120" t="s">
        <v>198</v>
      </c>
      <c r="T322" s="120"/>
      <c r="U322" s="25"/>
      <c r="V322" s="25"/>
      <c r="W322" s="119">
        <v>20308</v>
      </c>
      <c r="X322" s="119"/>
      <c r="Y322" s="25"/>
    </row>
    <row r="323" spans="1:25">
      <c r="A323" s="15"/>
      <c r="B323" s="135"/>
      <c r="C323" s="120"/>
      <c r="D323" s="120"/>
      <c r="E323" s="25"/>
      <c r="F323" s="25"/>
      <c r="G323" s="120"/>
      <c r="H323" s="120"/>
      <c r="I323" s="25"/>
      <c r="J323" s="25"/>
      <c r="K323" s="119"/>
      <c r="L323" s="119"/>
      <c r="M323" s="25"/>
      <c r="N323" s="25"/>
      <c r="O323" s="120"/>
      <c r="P323" s="120"/>
      <c r="Q323" s="25"/>
      <c r="R323" s="25"/>
      <c r="S323" s="120"/>
      <c r="T323" s="120"/>
      <c r="U323" s="25"/>
      <c r="V323" s="25"/>
      <c r="W323" s="119"/>
      <c r="X323" s="119"/>
      <c r="Y323" s="25"/>
    </row>
    <row r="324" spans="1:25">
      <c r="A324" s="15"/>
      <c r="B324" s="124" t="s">
        <v>84</v>
      </c>
      <c r="C324" s="117" t="s">
        <v>198</v>
      </c>
      <c r="D324" s="117"/>
      <c r="E324" s="36"/>
      <c r="F324" s="36"/>
      <c r="G324" s="117" t="s">
        <v>198</v>
      </c>
      <c r="H324" s="117"/>
      <c r="I324" s="36"/>
      <c r="J324" s="36"/>
      <c r="K324" s="121">
        <v>45565</v>
      </c>
      <c r="L324" s="121"/>
      <c r="M324" s="36"/>
      <c r="N324" s="36"/>
      <c r="O324" s="117" t="s">
        <v>198</v>
      </c>
      <c r="P324" s="117"/>
      <c r="Q324" s="36"/>
      <c r="R324" s="36"/>
      <c r="S324" s="117" t="s">
        <v>198</v>
      </c>
      <c r="T324" s="117"/>
      <c r="U324" s="36"/>
      <c r="V324" s="36"/>
      <c r="W324" s="121">
        <v>45565</v>
      </c>
      <c r="X324" s="121"/>
      <c r="Y324" s="36"/>
    </row>
    <row r="325" spans="1:25">
      <c r="A325" s="15"/>
      <c r="B325" s="124"/>
      <c r="C325" s="117"/>
      <c r="D325" s="117"/>
      <c r="E325" s="36"/>
      <c r="F325" s="36"/>
      <c r="G325" s="117"/>
      <c r="H325" s="117"/>
      <c r="I325" s="36"/>
      <c r="J325" s="36"/>
      <c r="K325" s="121"/>
      <c r="L325" s="121"/>
      <c r="M325" s="36"/>
      <c r="N325" s="36"/>
      <c r="O325" s="117"/>
      <c r="P325" s="117"/>
      <c r="Q325" s="36"/>
      <c r="R325" s="36"/>
      <c r="S325" s="117"/>
      <c r="T325" s="117"/>
      <c r="U325" s="36"/>
      <c r="V325" s="36"/>
      <c r="W325" s="121"/>
      <c r="X325" s="121"/>
      <c r="Y325" s="36"/>
    </row>
    <row r="326" spans="1:25">
      <c r="A326" s="15"/>
      <c r="B326" s="135" t="s">
        <v>85</v>
      </c>
      <c r="C326" s="120" t="s">
        <v>198</v>
      </c>
      <c r="D326" s="120"/>
      <c r="E326" s="25"/>
      <c r="F326" s="25"/>
      <c r="G326" s="120" t="s">
        <v>198</v>
      </c>
      <c r="H326" s="120"/>
      <c r="I326" s="25"/>
      <c r="J326" s="25"/>
      <c r="K326" s="119">
        <v>10802</v>
      </c>
      <c r="L326" s="119"/>
      <c r="M326" s="25"/>
      <c r="N326" s="25"/>
      <c r="O326" s="120" t="s">
        <v>198</v>
      </c>
      <c r="P326" s="120"/>
      <c r="Q326" s="25"/>
      <c r="R326" s="25"/>
      <c r="S326" s="120" t="s">
        <v>198</v>
      </c>
      <c r="T326" s="120"/>
      <c r="U326" s="25"/>
      <c r="V326" s="25"/>
      <c r="W326" s="119">
        <v>10802</v>
      </c>
      <c r="X326" s="119"/>
      <c r="Y326" s="25"/>
    </row>
    <row r="327" spans="1:25" ht="15.75" thickBot="1">
      <c r="A327" s="15"/>
      <c r="B327" s="135"/>
      <c r="C327" s="122"/>
      <c r="D327" s="122"/>
      <c r="E327" s="47"/>
      <c r="F327" s="25"/>
      <c r="G327" s="122"/>
      <c r="H327" s="122"/>
      <c r="I327" s="47"/>
      <c r="J327" s="25"/>
      <c r="K327" s="131"/>
      <c r="L327" s="131"/>
      <c r="M327" s="47"/>
      <c r="N327" s="25"/>
      <c r="O327" s="122"/>
      <c r="P327" s="122"/>
      <c r="Q327" s="47"/>
      <c r="R327" s="25"/>
      <c r="S327" s="122"/>
      <c r="T327" s="122"/>
      <c r="U327" s="47"/>
      <c r="V327" s="25"/>
      <c r="W327" s="131"/>
      <c r="X327" s="131"/>
      <c r="Y327" s="47"/>
    </row>
    <row r="328" spans="1:25">
      <c r="A328" s="15"/>
      <c r="B328" s="136" t="s">
        <v>86</v>
      </c>
      <c r="C328" s="127" t="s">
        <v>198</v>
      </c>
      <c r="D328" s="127"/>
      <c r="E328" s="53"/>
      <c r="F328" s="36"/>
      <c r="G328" s="127" t="s">
        <v>198</v>
      </c>
      <c r="H328" s="127"/>
      <c r="I328" s="53"/>
      <c r="J328" s="36"/>
      <c r="K328" s="125">
        <v>341737</v>
      </c>
      <c r="L328" s="125"/>
      <c r="M328" s="53"/>
      <c r="N328" s="36"/>
      <c r="O328" s="127" t="s">
        <v>198</v>
      </c>
      <c r="P328" s="127"/>
      <c r="Q328" s="53"/>
      <c r="R328" s="36"/>
      <c r="S328" s="127" t="s">
        <v>198</v>
      </c>
      <c r="T328" s="127"/>
      <c r="U328" s="53"/>
      <c r="V328" s="36"/>
      <c r="W328" s="125">
        <v>341737</v>
      </c>
      <c r="X328" s="125"/>
      <c r="Y328" s="53"/>
    </row>
    <row r="329" spans="1:25">
      <c r="A329" s="15"/>
      <c r="B329" s="136"/>
      <c r="C329" s="117"/>
      <c r="D329" s="117"/>
      <c r="E329" s="36"/>
      <c r="F329" s="36"/>
      <c r="G329" s="117"/>
      <c r="H329" s="117"/>
      <c r="I329" s="36"/>
      <c r="J329" s="36"/>
      <c r="K329" s="121"/>
      <c r="L329" s="121"/>
      <c r="M329" s="36"/>
      <c r="N329" s="36"/>
      <c r="O329" s="117"/>
      <c r="P329" s="117"/>
      <c r="Q329" s="36"/>
      <c r="R329" s="36"/>
      <c r="S329" s="117"/>
      <c r="T329" s="117"/>
      <c r="U329" s="36"/>
      <c r="V329" s="36"/>
      <c r="W329" s="121"/>
      <c r="X329" s="121"/>
      <c r="Y329" s="36"/>
    </row>
    <row r="330" spans="1:25">
      <c r="A330" s="15"/>
      <c r="B330" s="135" t="s">
        <v>87</v>
      </c>
      <c r="C330" s="120" t="s">
        <v>198</v>
      </c>
      <c r="D330" s="120"/>
      <c r="E330" s="25"/>
      <c r="F330" s="25"/>
      <c r="G330" s="120" t="s">
        <v>198</v>
      </c>
      <c r="H330" s="120"/>
      <c r="I330" s="25"/>
      <c r="J330" s="25"/>
      <c r="K330" s="120" t="s">
        <v>380</v>
      </c>
      <c r="L330" s="120"/>
      <c r="M330" s="118" t="s">
        <v>201</v>
      </c>
      <c r="N330" s="25"/>
      <c r="O330" s="120" t="s">
        <v>198</v>
      </c>
      <c r="P330" s="120"/>
      <c r="Q330" s="25"/>
      <c r="R330" s="25"/>
      <c r="S330" s="120" t="s">
        <v>198</v>
      </c>
      <c r="T330" s="120"/>
      <c r="U330" s="25"/>
      <c r="V330" s="25"/>
      <c r="W330" s="120" t="s">
        <v>380</v>
      </c>
      <c r="X330" s="120"/>
      <c r="Y330" s="118" t="s">
        <v>201</v>
      </c>
    </row>
    <row r="331" spans="1:25" ht="15.75" thickBot="1">
      <c r="A331" s="15"/>
      <c r="B331" s="135"/>
      <c r="C331" s="122"/>
      <c r="D331" s="122"/>
      <c r="E331" s="47"/>
      <c r="F331" s="25"/>
      <c r="G331" s="122"/>
      <c r="H331" s="122"/>
      <c r="I331" s="47"/>
      <c r="J331" s="25"/>
      <c r="K331" s="122"/>
      <c r="L331" s="122"/>
      <c r="M331" s="123"/>
      <c r="N331" s="25"/>
      <c r="O331" s="122"/>
      <c r="P331" s="122"/>
      <c r="Q331" s="47"/>
      <c r="R331" s="25"/>
      <c r="S331" s="122"/>
      <c r="T331" s="122"/>
      <c r="U331" s="47"/>
      <c r="V331" s="25"/>
      <c r="W331" s="122"/>
      <c r="X331" s="122"/>
      <c r="Y331" s="123"/>
    </row>
    <row r="332" spans="1:25">
      <c r="A332" s="15"/>
      <c r="B332" s="136" t="s">
        <v>88</v>
      </c>
      <c r="C332" s="127" t="s">
        <v>198</v>
      </c>
      <c r="D332" s="127"/>
      <c r="E332" s="53"/>
      <c r="F332" s="36"/>
      <c r="G332" s="127" t="s">
        <v>198</v>
      </c>
      <c r="H332" s="127"/>
      <c r="I332" s="53"/>
      <c r="J332" s="36"/>
      <c r="K332" s="125">
        <v>300481</v>
      </c>
      <c r="L332" s="125"/>
      <c r="M332" s="53"/>
      <c r="N332" s="36"/>
      <c r="O332" s="127" t="s">
        <v>198</v>
      </c>
      <c r="P332" s="127"/>
      <c r="Q332" s="53"/>
      <c r="R332" s="36"/>
      <c r="S332" s="127" t="s">
        <v>198</v>
      </c>
      <c r="T332" s="127"/>
      <c r="U332" s="53"/>
      <c r="V332" s="36"/>
      <c r="W332" s="125">
        <v>300481</v>
      </c>
      <c r="X332" s="125"/>
      <c r="Y332" s="53"/>
    </row>
    <row r="333" spans="1:25" ht="15.75" thickBot="1">
      <c r="A333" s="15"/>
      <c r="B333" s="136"/>
      <c r="C333" s="138"/>
      <c r="D333" s="138"/>
      <c r="E333" s="67"/>
      <c r="F333" s="36"/>
      <c r="G333" s="138"/>
      <c r="H333" s="138"/>
      <c r="I333" s="67"/>
      <c r="J333" s="36"/>
      <c r="K333" s="137"/>
      <c r="L333" s="137"/>
      <c r="M333" s="67"/>
      <c r="N333" s="36"/>
      <c r="O333" s="138"/>
      <c r="P333" s="138"/>
      <c r="Q333" s="67"/>
      <c r="R333" s="36"/>
      <c r="S333" s="138"/>
      <c r="T333" s="138"/>
      <c r="U333" s="67"/>
      <c r="V333" s="36"/>
      <c r="W333" s="137"/>
      <c r="X333" s="137"/>
      <c r="Y333" s="67"/>
    </row>
    <row r="334" spans="1:25">
      <c r="A334" s="15"/>
      <c r="B334" s="107" t="s">
        <v>89</v>
      </c>
      <c r="C334" s="70"/>
      <c r="D334" s="70"/>
      <c r="E334" s="70"/>
      <c r="F334" s="12"/>
      <c r="G334" s="70"/>
      <c r="H334" s="70"/>
      <c r="I334" s="70"/>
      <c r="J334" s="12"/>
      <c r="K334" s="70"/>
      <c r="L334" s="70"/>
      <c r="M334" s="70"/>
      <c r="N334" s="12"/>
      <c r="O334" s="70"/>
      <c r="P334" s="70"/>
      <c r="Q334" s="70"/>
      <c r="R334" s="12"/>
      <c r="S334" s="70"/>
      <c r="T334" s="70"/>
      <c r="U334" s="70"/>
      <c r="V334" s="12"/>
      <c r="W334" s="70"/>
      <c r="X334" s="70"/>
      <c r="Y334" s="70"/>
    </row>
    <row r="335" spans="1:25">
      <c r="A335" s="15"/>
      <c r="B335" s="124" t="s">
        <v>81</v>
      </c>
      <c r="C335" s="117" t="s">
        <v>198</v>
      </c>
      <c r="D335" s="117"/>
      <c r="E335" s="36"/>
      <c r="F335" s="36"/>
      <c r="G335" s="117" t="s">
        <v>198</v>
      </c>
      <c r="H335" s="117"/>
      <c r="I335" s="36"/>
      <c r="J335" s="36"/>
      <c r="K335" s="121">
        <v>89993</v>
      </c>
      <c r="L335" s="121"/>
      <c r="M335" s="36"/>
      <c r="N335" s="36"/>
      <c r="O335" s="117" t="s">
        <v>198</v>
      </c>
      <c r="P335" s="117"/>
      <c r="Q335" s="36"/>
      <c r="R335" s="36"/>
      <c r="S335" s="117" t="s">
        <v>198</v>
      </c>
      <c r="T335" s="117"/>
      <c r="U335" s="36"/>
      <c r="V335" s="36"/>
      <c r="W335" s="121">
        <v>89993</v>
      </c>
      <c r="X335" s="121"/>
      <c r="Y335" s="36"/>
    </row>
    <row r="336" spans="1:25">
      <c r="A336" s="15"/>
      <c r="B336" s="124"/>
      <c r="C336" s="117"/>
      <c r="D336" s="117"/>
      <c r="E336" s="36"/>
      <c r="F336" s="36"/>
      <c r="G336" s="117"/>
      <c r="H336" s="117"/>
      <c r="I336" s="36"/>
      <c r="J336" s="36"/>
      <c r="K336" s="121"/>
      <c r="L336" s="121"/>
      <c r="M336" s="36"/>
      <c r="N336" s="36"/>
      <c r="O336" s="117"/>
      <c r="P336" s="117"/>
      <c r="Q336" s="36"/>
      <c r="R336" s="36"/>
      <c r="S336" s="117"/>
      <c r="T336" s="117"/>
      <c r="U336" s="36"/>
      <c r="V336" s="36"/>
      <c r="W336" s="121"/>
      <c r="X336" s="121"/>
      <c r="Y336" s="36"/>
    </row>
    <row r="337" spans="1:25">
      <c r="A337" s="15"/>
      <c r="B337" s="135" t="s">
        <v>82</v>
      </c>
      <c r="C337" s="120" t="s">
        <v>198</v>
      </c>
      <c r="D337" s="120"/>
      <c r="E337" s="25"/>
      <c r="F337" s="25"/>
      <c r="G337" s="120" t="s">
        <v>198</v>
      </c>
      <c r="H337" s="120"/>
      <c r="I337" s="25"/>
      <c r="J337" s="25"/>
      <c r="K337" s="119">
        <v>34365</v>
      </c>
      <c r="L337" s="119"/>
      <c r="M337" s="25"/>
      <c r="N337" s="25"/>
      <c r="O337" s="120" t="s">
        <v>198</v>
      </c>
      <c r="P337" s="120"/>
      <c r="Q337" s="25"/>
      <c r="R337" s="25"/>
      <c r="S337" s="120" t="s">
        <v>198</v>
      </c>
      <c r="T337" s="120"/>
      <c r="U337" s="25"/>
      <c r="V337" s="25"/>
      <c r="W337" s="119">
        <v>34365</v>
      </c>
      <c r="X337" s="119"/>
      <c r="Y337" s="25"/>
    </row>
    <row r="338" spans="1:25">
      <c r="A338" s="15"/>
      <c r="B338" s="135"/>
      <c r="C338" s="120"/>
      <c r="D338" s="120"/>
      <c r="E338" s="25"/>
      <c r="F338" s="25"/>
      <c r="G338" s="120"/>
      <c r="H338" s="120"/>
      <c r="I338" s="25"/>
      <c r="J338" s="25"/>
      <c r="K338" s="119"/>
      <c r="L338" s="119"/>
      <c r="M338" s="25"/>
      <c r="N338" s="25"/>
      <c r="O338" s="120"/>
      <c r="P338" s="120"/>
      <c r="Q338" s="25"/>
      <c r="R338" s="25"/>
      <c r="S338" s="120"/>
      <c r="T338" s="120"/>
      <c r="U338" s="25"/>
      <c r="V338" s="25"/>
      <c r="W338" s="119"/>
      <c r="X338" s="119"/>
      <c r="Y338" s="25"/>
    </row>
    <row r="339" spans="1:25">
      <c r="A339" s="15"/>
      <c r="B339" s="124" t="s">
        <v>83</v>
      </c>
      <c r="C339" s="117" t="s">
        <v>198</v>
      </c>
      <c r="D339" s="117"/>
      <c r="E339" s="36"/>
      <c r="F339" s="36"/>
      <c r="G339" s="117" t="s">
        <v>198</v>
      </c>
      <c r="H339" s="117"/>
      <c r="I339" s="36"/>
      <c r="J339" s="36"/>
      <c r="K339" s="121">
        <v>13527</v>
      </c>
      <c r="L339" s="121"/>
      <c r="M339" s="36"/>
      <c r="N339" s="36"/>
      <c r="O339" s="117" t="s">
        <v>198</v>
      </c>
      <c r="P339" s="117"/>
      <c r="Q339" s="36"/>
      <c r="R339" s="36"/>
      <c r="S339" s="117" t="s">
        <v>198</v>
      </c>
      <c r="T339" s="117"/>
      <c r="U339" s="36"/>
      <c r="V339" s="36"/>
      <c r="W339" s="121">
        <v>13527</v>
      </c>
      <c r="X339" s="121"/>
      <c r="Y339" s="36"/>
    </row>
    <row r="340" spans="1:25">
      <c r="A340" s="15"/>
      <c r="B340" s="124"/>
      <c r="C340" s="117"/>
      <c r="D340" s="117"/>
      <c r="E340" s="36"/>
      <c r="F340" s="36"/>
      <c r="G340" s="117"/>
      <c r="H340" s="117"/>
      <c r="I340" s="36"/>
      <c r="J340" s="36"/>
      <c r="K340" s="121"/>
      <c r="L340" s="121"/>
      <c r="M340" s="36"/>
      <c r="N340" s="36"/>
      <c r="O340" s="117"/>
      <c r="P340" s="117"/>
      <c r="Q340" s="36"/>
      <c r="R340" s="36"/>
      <c r="S340" s="117"/>
      <c r="T340" s="117"/>
      <c r="U340" s="36"/>
      <c r="V340" s="36"/>
      <c r="W340" s="121"/>
      <c r="X340" s="121"/>
      <c r="Y340" s="36"/>
    </row>
    <row r="341" spans="1:25">
      <c r="A341" s="15"/>
      <c r="B341" s="135" t="s">
        <v>84</v>
      </c>
      <c r="C341" s="120" t="s">
        <v>198</v>
      </c>
      <c r="D341" s="120"/>
      <c r="E341" s="25"/>
      <c r="F341" s="25"/>
      <c r="G341" s="120" t="s">
        <v>198</v>
      </c>
      <c r="H341" s="120"/>
      <c r="I341" s="25"/>
      <c r="J341" s="25"/>
      <c r="K341" s="119">
        <v>38179</v>
      </c>
      <c r="L341" s="119"/>
      <c r="M341" s="25"/>
      <c r="N341" s="25"/>
      <c r="O341" s="120" t="s">
        <v>198</v>
      </c>
      <c r="P341" s="120"/>
      <c r="Q341" s="25"/>
      <c r="R341" s="25"/>
      <c r="S341" s="120" t="s">
        <v>198</v>
      </c>
      <c r="T341" s="120"/>
      <c r="U341" s="25"/>
      <c r="V341" s="25"/>
      <c r="W341" s="119">
        <v>38179</v>
      </c>
      <c r="X341" s="119"/>
      <c r="Y341" s="25"/>
    </row>
    <row r="342" spans="1:25">
      <c r="A342" s="15"/>
      <c r="B342" s="135"/>
      <c r="C342" s="120"/>
      <c r="D342" s="120"/>
      <c r="E342" s="25"/>
      <c r="F342" s="25"/>
      <c r="G342" s="120"/>
      <c r="H342" s="120"/>
      <c r="I342" s="25"/>
      <c r="J342" s="25"/>
      <c r="K342" s="119"/>
      <c r="L342" s="119"/>
      <c r="M342" s="25"/>
      <c r="N342" s="25"/>
      <c r="O342" s="120"/>
      <c r="P342" s="120"/>
      <c r="Q342" s="25"/>
      <c r="R342" s="25"/>
      <c r="S342" s="120"/>
      <c r="T342" s="120"/>
      <c r="U342" s="25"/>
      <c r="V342" s="25"/>
      <c r="W342" s="119"/>
      <c r="X342" s="119"/>
      <c r="Y342" s="25"/>
    </row>
    <row r="343" spans="1:25">
      <c r="A343" s="15"/>
      <c r="B343" s="124" t="s">
        <v>85</v>
      </c>
      <c r="C343" s="117" t="s">
        <v>198</v>
      </c>
      <c r="D343" s="117"/>
      <c r="E343" s="36"/>
      <c r="F343" s="36"/>
      <c r="G343" s="117" t="s">
        <v>198</v>
      </c>
      <c r="H343" s="117"/>
      <c r="I343" s="36"/>
      <c r="J343" s="36"/>
      <c r="K343" s="121">
        <v>5979</v>
      </c>
      <c r="L343" s="121"/>
      <c r="M343" s="36"/>
      <c r="N343" s="36"/>
      <c r="O343" s="117" t="s">
        <v>198</v>
      </c>
      <c r="P343" s="117"/>
      <c r="Q343" s="36"/>
      <c r="R343" s="36"/>
      <c r="S343" s="117" t="s">
        <v>198</v>
      </c>
      <c r="T343" s="117"/>
      <c r="U343" s="36"/>
      <c r="V343" s="36"/>
      <c r="W343" s="121">
        <v>5979</v>
      </c>
      <c r="X343" s="121"/>
      <c r="Y343" s="36"/>
    </row>
    <row r="344" spans="1:25">
      <c r="A344" s="15"/>
      <c r="B344" s="124"/>
      <c r="C344" s="117"/>
      <c r="D344" s="117"/>
      <c r="E344" s="36"/>
      <c r="F344" s="36"/>
      <c r="G344" s="117"/>
      <c r="H344" s="117"/>
      <c r="I344" s="36"/>
      <c r="J344" s="36"/>
      <c r="K344" s="121"/>
      <c r="L344" s="121"/>
      <c r="M344" s="36"/>
      <c r="N344" s="36"/>
      <c r="O344" s="117"/>
      <c r="P344" s="117"/>
      <c r="Q344" s="36"/>
      <c r="R344" s="36"/>
      <c r="S344" s="117"/>
      <c r="T344" s="117"/>
      <c r="U344" s="36"/>
      <c r="V344" s="36"/>
      <c r="W344" s="121"/>
      <c r="X344" s="121"/>
      <c r="Y344" s="36"/>
    </row>
    <row r="345" spans="1:25">
      <c r="A345" s="15"/>
      <c r="B345" s="135" t="s">
        <v>90</v>
      </c>
      <c r="C345" s="120" t="s">
        <v>198</v>
      </c>
      <c r="D345" s="120"/>
      <c r="E345" s="25"/>
      <c r="F345" s="25"/>
      <c r="G345" s="120" t="s">
        <v>198</v>
      </c>
      <c r="H345" s="120"/>
      <c r="I345" s="25"/>
      <c r="J345" s="25"/>
      <c r="K345" s="119">
        <v>58000</v>
      </c>
      <c r="L345" s="119"/>
      <c r="M345" s="25"/>
      <c r="N345" s="25"/>
      <c r="O345" s="120" t="s">
        <v>198</v>
      </c>
      <c r="P345" s="120"/>
      <c r="Q345" s="25"/>
      <c r="R345" s="25"/>
      <c r="S345" s="120" t="s">
        <v>198</v>
      </c>
      <c r="T345" s="120"/>
      <c r="U345" s="25"/>
      <c r="V345" s="25"/>
      <c r="W345" s="119">
        <v>58000</v>
      </c>
      <c r="X345" s="119"/>
      <c r="Y345" s="25"/>
    </row>
    <row r="346" spans="1:25">
      <c r="A346" s="15"/>
      <c r="B346" s="135"/>
      <c r="C346" s="120"/>
      <c r="D346" s="120"/>
      <c r="E346" s="25"/>
      <c r="F346" s="25"/>
      <c r="G346" s="120"/>
      <c r="H346" s="120"/>
      <c r="I346" s="25"/>
      <c r="J346" s="25"/>
      <c r="K346" s="119"/>
      <c r="L346" s="119"/>
      <c r="M346" s="25"/>
      <c r="N346" s="25"/>
      <c r="O346" s="120"/>
      <c r="P346" s="120"/>
      <c r="Q346" s="25"/>
      <c r="R346" s="25"/>
      <c r="S346" s="120"/>
      <c r="T346" s="120"/>
      <c r="U346" s="25"/>
      <c r="V346" s="25"/>
      <c r="W346" s="119"/>
      <c r="X346" s="119"/>
      <c r="Y346" s="25"/>
    </row>
    <row r="347" spans="1:25">
      <c r="A347" s="15"/>
      <c r="B347" s="124" t="s">
        <v>91</v>
      </c>
      <c r="C347" s="117">
        <v>728</v>
      </c>
      <c r="D347" s="117"/>
      <c r="E347" s="36"/>
      <c r="F347" s="36"/>
      <c r="G347" s="117" t="s">
        <v>198</v>
      </c>
      <c r="H347" s="117"/>
      <c r="I347" s="36"/>
      <c r="J347" s="36"/>
      <c r="K347" s="121">
        <v>19805</v>
      </c>
      <c r="L347" s="121"/>
      <c r="M347" s="36"/>
      <c r="N347" s="36"/>
      <c r="O347" s="117" t="s">
        <v>198</v>
      </c>
      <c r="P347" s="117"/>
      <c r="Q347" s="36"/>
      <c r="R347" s="36"/>
      <c r="S347" s="117" t="s">
        <v>198</v>
      </c>
      <c r="T347" s="117"/>
      <c r="U347" s="36"/>
      <c r="V347" s="36"/>
      <c r="W347" s="121">
        <v>20533</v>
      </c>
      <c r="X347" s="121"/>
      <c r="Y347" s="36"/>
    </row>
    <row r="348" spans="1:25">
      <c r="A348" s="15"/>
      <c r="B348" s="124"/>
      <c r="C348" s="117"/>
      <c r="D348" s="117"/>
      <c r="E348" s="36"/>
      <c r="F348" s="36"/>
      <c r="G348" s="117"/>
      <c r="H348" s="117"/>
      <c r="I348" s="36"/>
      <c r="J348" s="36"/>
      <c r="K348" s="121"/>
      <c r="L348" s="121"/>
      <c r="M348" s="36"/>
      <c r="N348" s="36"/>
      <c r="O348" s="117"/>
      <c r="P348" s="117"/>
      <c r="Q348" s="36"/>
      <c r="R348" s="36"/>
      <c r="S348" s="117"/>
      <c r="T348" s="117"/>
      <c r="U348" s="36"/>
      <c r="V348" s="36"/>
      <c r="W348" s="121"/>
      <c r="X348" s="121"/>
      <c r="Y348" s="36"/>
    </row>
    <row r="349" spans="1:25">
      <c r="A349" s="15"/>
      <c r="B349" s="135" t="s">
        <v>93</v>
      </c>
      <c r="C349" s="119">
        <v>9917</v>
      </c>
      <c r="D349" s="119"/>
      <c r="E349" s="25"/>
      <c r="F349" s="25"/>
      <c r="G349" s="120" t="s">
        <v>198</v>
      </c>
      <c r="H349" s="120"/>
      <c r="I349" s="25"/>
      <c r="J349" s="25"/>
      <c r="K349" s="120" t="s">
        <v>198</v>
      </c>
      <c r="L349" s="120"/>
      <c r="M349" s="25"/>
      <c r="N349" s="25"/>
      <c r="O349" s="120" t="s">
        <v>198</v>
      </c>
      <c r="P349" s="120"/>
      <c r="Q349" s="25"/>
      <c r="R349" s="25"/>
      <c r="S349" s="120" t="s">
        <v>198</v>
      </c>
      <c r="T349" s="120"/>
      <c r="U349" s="25"/>
      <c r="V349" s="25"/>
      <c r="W349" s="119">
        <v>9917</v>
      </c>
      <c r="X349" s="119"/>
      <c r="Y349" s="25"/>
    </row>
    <row r="350" spans="1:25">
      <c r="A350" s="15"/>
      <c r="B350" s="135"/>
      <c r="C350" s="119"/>
      <c r="D350" s="119"/>
      <c r="E350" s="25"/>
      <c r="F350" s="25"/>
      <c r="G350" s="120"/>
      <c r="H350" s="120"/>
      <c r="I350" s="25"/>
      <c r="J350" s="25"/>
      <c r="K350" s="120"/>
      <c r="L350" s="120"/>
      <c r="M350" s="25"/>
      <c r="N350" s="25"/>
      <c r="O350" s="120"/>
      <c r="P350" s="120"/>
      <c r="Q350" s="25"/>
      <c r="R350" s="25"/>
      <c r="S350" s="120"/>
      <c r="T350" s="120"/>
      <c r="U350" s="25"/>
      <c r="V350" s="25"/>
      <c r="W350" s="119"/>
      <c r="X350" s="119"/>
      <c r="Y350" s="25"/>
    </row>
    <row r="351" spans="1:25">
      <c r="A351" s="15"/>
      <c r="B351" s="124" t="s">
        <v>94</v>
      </c>
      <c r="C351" s="117" t="s">
        <v>524</v>
      </c>
      <c r="D351" s="117"/>
      <c r="E351" s="110" t="s">
        <v>201</v>
      </c>
      <c r="F351" s="36"/>
      <c r="G351" s="117" t="s">
        <v>198</v>
      </c>
      <c r="H351" s="117"/>
      <c r="I351" s="36"/>
      <c r="J351" s="36"/>
      <c r="K351" s="121">
        <v>5779</v>
      </c>
      <c r="L351" s="121"/>
      <c r="M351" s="36"/>
      <c r="N351" s="36"/>
      <c r="O351" s="117" t="s">
        <v>198</v>
      </c>
      <c r="P351" s="117"/>
      <c r="Q351" s="36"/>
      <c r="R351" s="36"/>
      <c r="S351" s="117" t="s">
        <v>198</v>
      </c>
      <c r="T351" s="117"/>
      <c r="U351" s="36"/>
      <c r="V351" s="36"/>
      <c r="W351" s="121">
        <v>4320</v>
      </c>
      <c r="X351" s="121"/>
      <c r="Y351" s="36"/>
    </row>
    <row r="352" spans="1:25" ht="15.75" thickBot="1">
      <c r="A352" s="15"/>
      <c r="B352" s="124"/>
      <c r="C352" s="138"/>
      <c r="D352" s="138"/>
      <c r="E352" s="145"/>
      <c r="F352" s="36"/>
      <c r="G352" s="138"/>
      <c r="H352" s="138"/>
      <c r="I352" s="67"/>
      <c r="J352" s="36"/>
      <c r="K352" s="137"/>
      <c r="L352" s="137"/>
      <c r="M352" s="67"/>
      <c r="N352" s="36"/>
      <c r="O352" s="138"/>
      <c r="P352" s="138"/>
      <c r="Q352" s="67"/>
      <c r="R352" s="36"/>
      <c r="S352" s="138"/>
      <c r="T352" s="138"/>
      <c r="U352" s="67"/>
      <c r="V352" s="36"/>
      <c r="W352" s="137"/>
      <c r="X352" s="137"/>
      <c r="Y352" s="67"/>
    </row>
    <row r="353" spans="1:25">
      <c r="A353" s="15"/>
      <c r="B353" s="143" t="s">
        <v>95</v>
      </c>
      <c r="C353" s="139">
        <v>9186</v>
      </c>
      <c r="D353" s="139"/>
      <c r="E353" s="70"/>
      <c r="F353" s="25"/>
      <c r="G353" s="140" t="s">
        <v>198</v>
      </c>
      <c r="H353" s="140"/>
      <c r="I353" s="70"/>
      <c r="J353" s="25"/>
      <c r="K353" s="139">
        <v>265627</v>
      </c>
      <c r="L353" s="139"/>
      <c r="M353" s="70"/>
      <c r="N353" s="25"/>
      <c r="O353" s="140" t="s">
        <v>198</v>
      </c>
      <c r="P353" s="140"/>
      <c r="Q353" s="70"/>
      <c r="R353" s="25"/>
      <c r="S353" s="140" t="s">
        <v>198</v>
      </c>
      <c r="T353" s="140"/>
      <c r="U353" s="70"/>
      <c r="V353" s="25"/>
      <c r="W353" s="139">
        <v>274813</v>
      </c>
      <c r="X353" s="139"/>
      <c r="Y353" s="70"/>
    </row>
    <row r="354" spans="1:25" ht="15.75" thickBot="1">
      <c r="A354" s="15"/>
      <c r="B354" s="143"/>
      <c r="C354" s="131"/>
      <c r="D354" s="131"/>
      <c r="E354" s="47"/>
      <c r="F354" s="25"/>
      <c r="G354" s="122"/>
      <c r="H354" s="122"/>
      <c r="I354" s="47"/>
      <c r="J354" s="25"/>
      <c r="K354" s="131"/>
      <c r="L354" s="131"/>
      <c r="M354" s="47"/>
      <c r="N354" s="25"/>
      <c r="O354" s="122"/>
      <c r="P354" s="122"/>
      <c r="Q354" s="47"/>
      <c r="R354" s="25"/>
      <c r="S354" s="122"/>
      <c r="T354" s="122"/>
      <c r="U354" s="47"/>
      <c r="V354" s="25"/>
      <c r="W354" s="131"/>
      <c r="X354" s="131"/>
      <c r="Y354" s="47"/>
    </row>
    <row r="355" spans="1:25">
      <c r="A355" s="15"/>
      <c r="B355" s="110" t="s">
        <v>493</v>
      </c>
      <c r="C355" s="127" t="s">
        <v>426</v>
      </c>
      <c r="D355" s="127"/>
      <c r="E355" s="129" t="s">
        <v>201</v>
      </c>
      <c r="F355" s="36"/>
      <c r="G355" s="127" t="s">
        <v>198</v>
      </c>
      <c r="H355" s="127"/>
      <c r="I355" s="53"/>
      <c r="J355" s="36"/>
      <c r="K355" s="125">
        <v>34854</v>
      </c>
      <c r="L355" s="125"/>
      <c r="M355" s="53"/>
      <c r="N355" s="36"/>
      <c r="O355" s="127" t="s">
        <v>198</v>
      </c>
      <c r="P355" s="127"/>
      <c r="Q355" s="53"/>
      <c r="R355" s="36"/>
      <c r="S355" s="127" t="s">
        <v>198</v>
      </c>
      <c r="T355" s="127"/>
      <c r="U355" s="53"/>
      <c r="V355" s="36"/>
      <c r="W355" s="125">
        <v>25668</v>
      </c>
      <c r="X355" s="125"/>
      <c r="Y355" s="53"/>
    </row>
    <row r="356" spans="1:25" ht="15.75" thickBot="1">
      <c r="A356" s="15"/>
      <c r="B356" s="110"/>
      <c r="C356" s="138"/>
      <c r="D356" s="138"/>
      <c r="E356" s="145"/>
      <c r="F356" s="36"/>
      <c r="G356" s="138"/>
      <c r="H356" s="138"/>
      <c r="I356" s="67"/>
      <c r="J356" s="36"/>
      <c r="K356" s="137"/>
      <c r="L356" s="137"/>
      <c r="M356" s="67"/>
      <c r="N356" s="36"/>
      <c r="O356" s="138"/>
      <c r="P356" s="138"/>
      <c r="Q356" s="67"/>
      <c r="R356" s="36"/>
      <c r="S356" s="138"/>
      <c r="T356" s="138"/>
      <c r="U356" s="67"/>
      <c r="V356" s="36"/>
      <c r="W356" s="137"/>
      <c r="X356" s="137"/>
      <c r="Y356" s="67"/>
    </row>
    <row r="357" spans="1:25">
      <c r="A357" s="15"/>
      <c r="B357" s="107" t="s">
        <v>97</v>
      </c>
      <c r="C357" s="70"/>
      <c r="D357" s="70"/>
      <c r="E357" s="70"/>
      <c r="F357" s="12"/>
      <c r="G357" s="70"/>
      <c r="H357" s="70"/>
      <c r="I357" s="70"/>
      <c r="J357" s="12"/>
      <c r="K357" s="70"/>
      <c r="L357" s="70"/>
      <c r="M357" s="70"/>
      <c r="N357" s="12"/>
      <c r="O357" s="70"/>
      <c r="P357" s="70"/>
      <c r="Q357" s="70"/>
      <c r="R357" s="12"/>
      <c r="S357" s="70"/>
      <c r="T357" s="70"/>
      <c r="U357" s="70"/>
      <c r="V357" s="12"/>
      <c r="W357" s="70"/>
      <c r="X357" s="70"/>
      <c r="Y357" s="70"/>
    </row>
    <row r="358" spans="1:25">
      <c r="A358" s="15"/>
      <c r="B358" s="124" t="s">
        <v>98</v>
      </c>
      <c r="C358" s="117" t="s">
        <v>525</v>
      </c>
      <c r="D358" s="117"/>
      <c r="E358" s="110" t="s">
        <v>201</v>
      </c>
      <c r="F358" s="36"/>
      <c r="G358" s="117" t="s">
        <v>198</v>
      </c>
      <c r="H358" s="117"/>
      <c r="I358" s="36"/>
      <c r="J358" s="36"/>
      <c r="K358" s="117" t="s">
        <v>198</v>
      </c>
      <c r="L358" s="117"/>
      <c r="M358" s="36"/>
      <c r="N358" s="36"/>
      <c r="O358" s="117" t="s">
        <v>198</v>
      </c>
      <c r="P358" s="117"/>
      <c r="Q358" s="36"/>
      <c r="R358" s="36"/>
      <c r="S358" s="117">
        <v>161</v>
      </c>
      <c r="T358" s="117"/>
      <c r="U358" s="36"/>
      <c r="V358" s="36"/>
      <c r="W358" s="117" t="s">
        <v>526</v>
      </c>
      <c r="X358" s="117"/>
      <c r="Y358" s="110" t="s">
        <v>201</v>
      </c>
    </row>
    <row r="359" spans="1:25">
      <c r="A359" s="15"/>
      <c r="B359" s="124"/>
      <c r="C359" s="117"/>
      <c r="D359" s="117"/>
      <c r="E359" s="110"/>
      <c r="F359" s="36"/>
      <c r="G359" s="117"/>
      <c r="H359" s="117"/>
      <c r="I359" s="36"/>
      <c r="J359" s="36"/>
      <c r="K359" s="117"/>
      <c r="L359" s="117"/>
      <c r="M359" s="36"/>
      <c r="N359" s="36"/>
      <c r="O359" s="117"/>
      <c r="P359" s="117"/>
      <c r="Q359" s="36"/>
      <c r="R359" s="36"/>
      <c r="S359" s="117"/>
      <c r="T359" s="117"/>
      <c r="U359" s="36"/>
      <c r="V359" s="36"/>
      <c r="W359" s="117"/>
      <c r="X359" s="117"/>
      <c r="Y359" s="110"/>
    </row>
    <row r="360" spans="1:25">
      <c r="A360" s="15"/>
      <c r="B360" s="135" t="s">
        <v>495</v>
      </c>
      <c r="C360" s="119">
        <v>22925</v>
      </c>
      <c r="D360" s="119"/>
      <c r="E360" s="25"/>
      <c r="F360" s="25"/>
      <c r="G360" s="120" t="s">
        <v>198</v>
      </c>
      <c r="H360" s="120"/>
      <c r="I360" s="25"/>
      <c r="J360" s="25"/>
      <c r="K360" s="120" t="s">
        <v>198</v>
      </c>
      <c r="L360" s="120"/>
      <c r="M360" s="25"/>
      <c r="N360" s="25"/>
      <c r="O360" s="120" t="s">
        <v>198</v>
      </c>
      <c r="P360" s="120"/>
      <c r="Q360" s="25"/>
      <c r="R360" s="25"/>
      <c r="S360" s="120" t="s">
        <v>527</v>
      </c>
      <c r="T360" s="120"/>
      <c r="U360" s="118" t="s">
        <v>201</v>
      </c>
      <c r="V360" s="25"/>
      <c r="W360" s="120" t="s">
        <v>198</v>
      </c>
      <c r="X360" s="120"/>
      <c r="Y360" s="25"/>
    </row>
    <row r="361" spans="1:25">
      <c r="A361" s="15"/>
      <c r="B361" s="135"/>
      <c r="C361" s="119"/>
      <c r="D361" s="119"/>
      <c r="E361" s="25"/>
      <c r="F361" s="25"/>
      <c r="G361" s="120"/>
      <c r="H361" s="120"/>
      <c r="I361" s="25"/>
      <c r="J361" s="25"/>
      <c r="K361" s="120"/>
      <c r="L361" s="120"/>
      <c r="M361" s="25"/>
      <c r="N361" s="25"/>
      <c r="O361" s="120"/>
      <c r="P361" s="120"/>
      <c r="Q361" s="25"/>
      <c r="R361" s="25"/>
      <c r="S361" s="120"/>
      <c r="T361" s="120"/>
      <c r="U361" s="118"/>
      <c r="V361" s="25"/>
      <c r="W361" s="120"/>
      <c r="X361" s="120"/>
      <c r="Y361" s="25"/>
    </row>
    <row r="362" spans="1:25">
      <c r="A362" s="15"/>
      <c r="B362" s="124" t="s">
        <v>497</v>
      </c>
      <c r="C362" s="117" t="s">
        <v>198</v>
      </c>
      <c r="D362" s="117"/>
      <c r="E362" s="36"/>
      <c r="F362" s="36"/>
      <c r="G362" s="117" t="s">
        <v>198</v>
      </c>
      <c r="H362" s="117"/>
      <c r="I362" s="36"/>
      <c r="J362" s="36"/>
      <c r="K362" s="117" t="s">
        <v>527</v>
      </c>
      <c r="L362" s="117"/>
      <c r="M362" s="110" t="s">
        <v>201</v>
      </c>
      <c r="N362" s="36"/>
      <c r="O362" s="117" t="s">
        <v>198</v>
      </c>
      <c r="P362" s="117"/>
      <c r="Q362" s="36"/>
      <c r="R362" s="36"/>
      <c r="S362" s="121">
        <v>22925</v>
      </c>
      <c r="T362" s="121"/>
      <c r="U362" s="36"/>
      <c r="V362" s="36"/>
      <c r="W362" s="117" t="s">
        <v>198</v>
      </c>
      <c r="X362" s="117"/>
      <c r="Y362" s="36"/>
    </row>
    <row r="363" spans="1:25">
      <c r="A363" s="15"/>
      <c r="B363" s="124"/>
      <c r="C363" s="117"/>
      <c r="D363" s="117"/>
      <c r="E363" s="36"/>
      <c r="F363" s="36"/>
      <c r="G363" s="117"/>
      <c r="H363" s="117"/>
      <c r="I363" s="36"/>
      <c r="J363" s="36"/>
      <c r="K363" s="117"/>
      <c r="L363" s="117"/>
      <c r="M363" s="110"/>
      <c r="N363" s="36"/>
      <c r="O363" s="117"/>
      <c r="P363" s="117"/>
      <c r="Q363" s="36"/>
      <c r="R363" s="36"/>
      <c r="S363" s="121"/>
      <c r="T363" s="121"/>
      <c r="U363" s="36"/>
      <c r="V363" s="36"/>
      <c r="W363" s="117"/>
      <c r="X363" s="117"/>
      <c r="Y363" s="36"/>
    </row>
    <row r="364" spans="1:25">
      <c r="A364" s="15"/>
      <c r="B364" s="135" t="s">
        <v>498</v>
      </c>
      <c r="C364" s="119">
        <v>8806</v>
      </c>
      <c r="D364" s="119"/>
      <c r="E364" s="25"/>
      <c r="F364" s="25"/>
      <c r="G364" s="120" t="s">
        <v>198</v>
      </c>
      <c r="H364" s="120"/>
      <c r="I364" s="25"/>
      <c r="J364" s="25"/>
      <c r="K364" s="120" t="s">
        <v>198</v>
      </c>
      <c r="L364" s="120"/>
      <c r="M364" s="25"/>
      <c r="N364" s="25"/>
      <c r="O364" s="120" t="s">
        <v>198</v>
      </c>
      <c r="P364" s="120"/>
      <c r="Q364" s="25"/>
      <c r="R364" s="25"/>
      <c r="S364" s="120" t="s">
        <v>528</v>
      </c>
      <c r="T364" s="120"/>
      <c r="U364" s="118" t="s">
        <v>201</v>
      </c>
      <c r="V364" s="25"/>
      <c r="W364" s="120" t="s">
        <v>198</v>
      </c>
      <c r="X364" s="120"/>
      <c r="Y364" s="25"/>
    </row>
    <row r="365" spans="1:25" ht="15.75" thickBot="1">
      <c r="A365" s="15"/>
      <c r="B365" s="135"/>
      <c r="C365" s="131"/>
      <c r="D365" s="131"/>
      <c r="E365" s="47"/>
      <c r="F365" s="25"/>
      <c r="G365" s="122"/>
      <c r="H365" s="122"/>
      <c r="I365" s="47"/>
      <c r="J365" s="25"/>
      <c r="K365" s="122"/>
      <c r="L365" s="122"/>
      <c r="M365" s="47"/>
      <c r="N365" s="25"/>
      <c r="O365" s="122"/>
      <c r="P365" s="122"/>
      <c r="Q365" s="47"/>
      <c r="R365" s="25"/>
      <c r="S365" s="122"/>
      <c r="T365" s="122"/>
      <c r="U365" s="123"/>
      <c r="V365" s="25"/>
      <c r="W365" s="122"/>
      <c r="X365" s="122"/>
      <c r="Y365" s="47"/>
    </row>
    <row r="366" spans="1:25">
      <c r="A366" s="15"/>
      <c r="B366" s="136" t="s">
        <v>100</v>
      </c>
      <c r="C366" s="125">
        <v>8768</v>
      </c>
      <c r="D366" s="125"/>
      <c r="E366" s="53"/>
      <c r="F366" s="36"/>
      <c r="G366" s="127" t="s">
        <v>198</v>
      </c>
      <c r="H366" s="127"/>
      <c r="I366" s="53"/>
      <c r="J366" s="36"/>
      <c r="K366" s="127" t="s">
        <v>527</v>
      </c>
      <c r="L366" s="127"/>
      <c r="M366" s="129" t="s">
        <v>201</v>
      </c>
      <c r="N366" s="36"/>
      <c r="O366" s="127" t="s">
        <v>198</v>
      </c>
      <c r="P366" s="127"/>
      <c r="Q366" s="53"/>
      <c r="R366" s="36"/>
      <c r="S366" s="127" t="s">
        <v>529</v>
      </c>
      <c r="T366" s="127"/>
      <c r="U366" s="129" t="s">
        <v>201</v>
      </c>
      <c r="V366" s="36"/>
      <c r="W366" s="127" t="s">
        <v>526</v>
      </c>
      <c r="X366" s="127"/>
      <c r="Y366" s="129" t="s">
        <v>201</v>
      </c>
    </row>
    <row r="367" spans="1:25" ht="15.75" thickBot="1">
      <c r="A367" s="15"/>
      <c r="B367" s="136"/>
      <c r="C367" s="137"/>
      <c r="D367" s="137"/>
      <c r="E367" s="67"/>
      <c r="F367" s="36"/>
      <c r="G367" s="138"/>
      <c r="H367" s="138"/>
      <c r="I367" s="67"/>
      <c r="J367" s="36"/>
      <c r="K367" s="138"/>
      <c r="L367" s="138"/>
      <c r="M367" s="145"/>
      <c r="N367" s="36"/>
      <c r="O367" s="138"/>
      <c r="P367" s="138"/>
      <c r="Q367" s="67"/>
      <c r="R367" s="36"/>
      <c r="S367" s="138"/>
      <c r="T367" s="138"/>
      <c r="U367" s="145"/>
      <c r="V367" s="36"/>
      <c r="W367" s="138"/>
      <c r="X367" s="138"/>
      <c r="Y367" s="145"/>
    </row>
    <row r="368" spans="1:25">
      <c r="A368" s="15"/>
      <c r="B368" s="118" t="s">
        <v>101</v>
      </c>
      <c r="C368" s="140" t="s">
        <v>530</v>
      </c>
      <c r="D368" s="140"/>
      <c r="E368" s="144" t="s">
        <v>201</v>
      </c>
      <c r="F368" s="25"/>
      <c r="G368" s="140" t="s">
        <v>198</v>
      </c>
      <c r="H368" s="140"/>
      <c r="I368" s="70"/>
      <c r="J368" s="25"/>
      <c r="K368" s="139">
        <v>11929</v>
      </c>
      <c r="L368" s="139"/>
      <c r="M368" s="70"/>
      <c r="N368" s="25"/>
      <c r="O368" s="140" t="s">
        <v>198</v>
      </c>
      <c r="P368" s="140"/>
      <c r="Q368" s="70"/>
      <c r="R368" s="25"/>
      <c r="S368" s="140" t="s">
        <v>529</v>
      </c>
      <c r="T368" s="140"/>
      <c r="U368" s="144" t="s">
        <v>201</v>
      </c>
      <c r="V368" s="25"/>
      <c r="W368" s="139">
        <v>2866</v>
      </c>
      <c r="X368" s="139"/>
      <c r="Y368" s="70"/>
    </row>
    <row r="369" spans="1:25">
      <c r="A369" s="15"/>
      <c r="B369" s="118"/>
      <c r="C369" s="120"/>
      <c r="D369" s="120"/>
      <c r="E369" s="118"/>
      <c r="F369" s="25"/>
      <c r="G369" s="120"/>
      <c r="H369" s="120"/>
      <c r="I369" s="25"/>
      <c r="J369" s="25"/>
      <c r="K369" s="119"/>
      <c r="L369" s="119"/>
      <c r="M369" s="25"/>
      <c r="N369" s="25"/>
      <c r="O369" s="120"/>
      <c r="P369" s="120"/>
      <c r="Q369" s="25"/>
      <c r="R369" s="25"/>
      <c r="S369" s="120"/>
      <c r="T369" s="120"/>
      <c r="U369" s="118"/>
      <c r="V369" s="25"/>
      <c r="W369" s="119"/>
      <c r="X369" s="119"/>
      <c r="Y369" s="25"/>
    </row>
    <row r="370" spans="1:25">
      <c r="A370" s="15"/>
      <c r="B370" s="124" t="s">
        <v>102</v>
      </c>
      <c r="C370" s="121">
        <v>2316</v>
      </c>
      <c r="D370" s="121"/>
      <c r="E370" s="36"/>
      <c r="F370" s="36"/>
      <c r="G370" s="117" t="s">
        <v>198</v>
      </c>
      <c r="H370" s="117"/>
      <c r="I370" s="36"/>
      <c r="J370" s="36"/>
      <c r="K370" s="117" t="s">
        <v>531</v>
      </c>
      <c r="L370" s="117"/>
      <c r="M370" s="110" t="s">
        <v>201</v>
      </c>
      <c r="N370" s="36"/>
      <c r="O370" s="117" t="s">
        <v>198</v>
      </c>
      <c r="P370" s="117"/>
      <c r="Q370" s="36"/>
      <c r="R370" s="36"/>
      <c r="S370" s="117" t="s">
        <v>198</v>
      </c>
      <c r="T370" s="117"/>
      <c r="U370" s="36"/>
      <c r="V370" s="36"/>
      <c r="W370" s="117" t="s">
        <v>532</v>
      </c>
      <c r="X370" s="117"/>
      <c r="Y370" s="110" t="s">
        <v>201</v>
      </c>
    </row>
    <row r="371" spans="1:25" ht="15.75" thickBot="1">
      <c r="A371" s="15"/>
      <c r="B371" s="124"/>
      <c r="C371" s="137"/>
      <c r="D371" s="137"/>
      <c r="E371" s="67"/>
      <c r="F371" s="36"/>
      <c r="G371" s="138"/>
      <c r="H371" s="138"/>
      <c r="I371" s="67"/>
      <c r="J371" s="36"/>
      <c r="K371" s="138"/>
      <c r="L371" s="138"/>
      <c r="M371" s="145"/>
      <c r="N371" s="36"/>
      <c r="O371" s="138"/>
      <c r="P371" s="138"/>
      <c r="Q371" s="67"/>
      <c r="R371" s="36"/>
      <c r="S371" s="138"/>
      <c r="T371" s="138"/>
      <c r="U371" s="67"/>
      <c r="V371" s="36"/>
      <c r="W371" s="138"/>
      <c r="X371" s="138"/>
      <c r="Y371" s="145"/>
    </row>
    <row r="372" spans="1:25">
      <c r="A372" s="15"/>
      <c r="B372" s="118" t="s">
        <v>103</v>
      </c>
      <c r="C372" s="144" t="s">
        <v>197</v>
      </c>
      <c r="D372" s="139">
        <v>1898</v>
      </c>
      <c r="E372" s="70"/>
      <c r="F372" s="25"/>
      <c r="G372" s="144" t="s">
        <v>197</v>
      </c>
      <c r="H372" s="140" t="s">
        <v>198</v>
      </c>
      <c r="I372" s="70"/>
      <c r="J372" s="25"/>
      <c r="K372" s="144" t="s">
        <v>197</v>
      </c>
      <c r="L372" s="139">
        <v>8881</v>
      </c>
      <c r="M372" s="70"/>
      <c r="N372" s="25"/>
      <c r="O372" s="144" t="s">
        <v>197</v>
      </c>
      <c r="P372" s="140" t="s">
        <v>198</v>
      </c>
      <c r="Q372" s="70"/>
      <c r="R372" s="25"/>
      <c r="S372" s="144" t="s">
        <v>197</v>
      </c>
      <c r="T372" s="140" t="s">
        <v>529</v>
      </c>
      <c r="U372" s="144" t="s">
        <v>201</v>
      </c>
      <c r="V372" s="25"/>
      <c r="W372" s="144" t="s">
        <v>197</v>
      </c>
      <c r="X372" s="139">
        <v>2134</v>
      </c>
      <c r="Y372" s="70"/>
    </row>
    <row r="373" spans="1:25" ht="15.75" thickBot="1">
      <c r="A373" s="15"/>
      <c r="B373" s="118"/>
      <c r="C373" s="123"/>
      <c r="D373" s="131"/>
      <c r="E373" s="47"/>
      <c r="F373" s="25"/>
      <c r="G373" s="123"/>
      <c r="H373" s="122"/>
      <c r="I373" s="47"/>
      <c r="J373" s="25"/>
      <c r="K373" s="123"/>
      <c r="L373" s="131"/>
      <c r="M373" s="47"/>
      <c r="N373" s="25"/>
      <c r="O373" s="123"/>
      <c r="P373" s="122"/>
      <c r="Q373" s="47"/>
      <c r="R373" s="25"/>
      <c r="S373" s="123"/>
      <c r="T373" s="122"/>
      <c r="U373" s="123"/>
      <c r="V373" s="25"/>
      <c r="W373" s="123"/>
      <c r="X373" s="131"/>
      <c r="Y373" s="47"/>
    </row>
    <row r="374" spans="1:25">
      <c r="A374" s="15"/>
      <c r="B374" s="22"/>
      <c r="C374" s="53"/>
      <c r="D374" s="53"/>
      <c r="E374" s="53"/>
      <c r="F374" s="22"/>
      <c r="G374" s="53"/>
      <c r="H374" s="53"/>
      <c r="I374" s="53"/>
      <c r="J374" s="22"/>
      <c r="K374" s="53"/>
      <c r="L374" s="53"/>
      <c r="M374" s="53"/>
      <c r="N374" s="22"/>
      <c r="O374" s="53"/>
      <c r="P374" s="53"/>
      <c r="Q374" s="53"/>
      <c r="R374" s="22"/>
      <c r="S374" s="53"/>
      <c r="T374" s="53"/>
      <c r="U374" s="53"/>
      <c r="V374" s="22"/>
      <c r="W374" s="53"/>
      <c r="X374" s="53"/>
      <c r="Y374" s="53"/>
    </row>
    <row r="375" spans="1:25">
      <c r="A375" s="15"/>
      <c r="B375" s="107" t="s">
        <v>519</v>
      </c>
      <c r="C375" s="25"/>
      <c r="D375" s="25"/>
      <c r="E375" s="25"/>
      <c r="F375" s="12"/>
      <c r="G375" s="25"/>
      <c r="H375" s="25"/>
      <c r="I375" s="25"/>
      <c r="J375" s="12"/>
      <c r="K375" s="25"/>
      <c r="L375" s="25"/>
      <c r="M375" s="25"/>
      <c r="N375" s="12"/>
      <c r="O375" s="25"/>
      <c r="P375" s="25"/>
      <c r="Q375" s="25"/>
      <c r="R375" s="12"/>
      <c r="S375" s="25"/>
      <c r="T375" s="25"/>
      <c r="U375" s="25"/>
      <c r="V375" s="12"/>
      <c r="W375" s="25"/>
      <c r="X375" s="25"/>
      <c r="Y375" s="25"/>
    </row>
    <row r="376" spans="1:25">
      <c r="A376" s="15"/>
      <c r="B376" s="110" t="s">
        <v>533</v>
      </c>
      <c r="C376" s="117" t="s">
        <v>198</v>
      </c>
      <c r="D376" s="117"/>
      <c r="E376" s="36"/>
      <c r="F376" s="36"/>
      <c r="G376" s="117" t="s">
        <v>198</v>
      </c>
      <c r="H376" s="117"/>
      <c r="I376" s="36"/>
      <c r="J376" s="36"/>
      <c r="K376" s="117" t="s">
        <v>202</v>
      </c>
      <c r="L376" s="117"/>
      <c r="M376" s="110" t="s">
        <v>201</v>
      </c>
      <c r="N376" s="36"/>
      <c r="O376" s="117" t="s">
        <v>198</v>
      </c>
      <c r="P376" s="117"/>
      <c r="Q376" s="36"/>
      <c r="R376" s="36"/>
      <c r="S376" s="117" t="s">
        <v>198</v>
      </c>
      <c r="T376" s="117"/>
      <c r="U376" s="36"/>
      <c r="V376" s="36"/>
      <c r="W376" s="117" t="s">
        <v>202</v>
      </c>
      <c r="X376" s="117"/>
      <c r="Y376" s="110" t="s">
        <v>201</v>
      </c>
    </row>
    <row r="377" spans="1:25">
      <c r="A377" s="15"/>
      <c r="B377" s="110"/>
      <c r="C377" s="117"/>
      <c r="D377" s="117"/>
      <c r="E377" s="36"/>
      <c r="F377" s="36"/>
      <c r="G377" s="117"/>
      <c r="H377" s="117"/>
      <c r="I377" s="36"/>
      <c r="J377" s="36"/>
      <c r="K377" s="117"/>
      <c r="L377" s="117"/>
      <c r="M377" s="110"/>
      <c r="N377" s="36"/>
      <c r="O377" s="117"/>
      <c r="P377" s="117"/>
      <c r="Q377" s="36"/>
      <c r="R377" s="36"/>
      <c r="S377" s="117"/>
      <c r="T377" s="117"/>
      <c r="U377" s="36"/>
      <c r="V377" s="36"/>
      <c r="W377" s="117"/>
      <c r="X377" s="117"/>
      <c r="Y377" s="110"/>
    </row>
    <row r="378" spans="1:25">
      <c r="A378" s="15"/>
      <c r="B378" s="135" t="s">
        <v>102</v>
      </c>
      <c r="C378" s="120" t="s">
        <v>198</v>
      </c>
      <c r="D378" s="120"/>
      <c r="E378" s="25"/>
      <c r="F378" s="25"/>
      <c r="G378" s="120" t="s">
        <v>198</v>
      </c>
      <c r="H378" s="120"/>
      <c r="I378" s="25"/>
      <c r="J378" s="25"/>
      <c r="K378" s="120">
        <v>133</v>
      </c>
      <c r="L378" s="120"/>
      <c r="M378" s="25"/>
      <c r="N378" s="25"/>
      <c r="O378" s="120" t="s">
        <v>198</v>
      </c>
      <c r="P378" s="120"/>
      <c r="Q378" s="25"/>
      <c r="R378" s="25"/>
      <c r="S378" s="120" t="s">
        <v>198</v>
      </c>
      <c r="T378" s="120"/>
      <c r="U378" s="25"/>
      <c r="V378" s="25"/>
      <c r="W378" s="120">
        <v>133</v>
      </c>
      <c r="X378" s="120"/>
      <c r="Y378" s="25"/>
    </row>
    <row r="379" spans="1:25" ht="15.75" thickBot="1">
      <c r="A379" s="15"/>
      <c r="B379" s="135"/>
      <c r="C379" s="122"/>
      <c r="D379" s="122"/>
      <c r="E379" s="47"/>
      <c r="F379" s="25"/>
      <c r="G379" s="122"/>
      <c r="H379" s="122"/>
      <c r="I379" s="47"/>
      <c r="J379" s="25"/>
      <c r="K379" s="122"/>
      <c r="L379" s="122"/>
      <c r="M379" s="47"/>
      <c r="N379" s="25"/>
      <c r="O379" s="122"/>
      <c r="P379" s="122"/>
      <c r="Q379" s="47"/>
      <c r="R379" s="25"/>
      <c r="S379" s="122"/>
      <c r="T379" s="122"/>
      <c r="U379" s="47"/>
      <c r="V379" s="25"/>
      <c r="W379" s="122"/>
      <c r="X379" s="122"/>
      <c r="Y379" s="47"/>
    </row>
    <row r="380" spans="1:25">
      <c r="A380" s="15"/>
      <c r="B380" s="110" t="s">
        <v>107</v>
      </c>
      <c r="C380" s="129" t="s">
        <v>197</v>
      </c>
      <c r="D380" s="127" t="s">
        <v>198</v>
      </c>
      <c r="E380" s="53"/>
      <c r="F380" s="36"/>
      <c r="G380" s="129" t="s">
        <v>197</v>
      </c>
      <c r="H380" s="127" t="s">
        <v>198</v>
      </c>
      <c r="I380" s="53"/>
      <c r="J380" s="36"/>
      <c r="K380" s="129" t="s">
        <v>197</v>
      </c>
      <c r="L380" s="127" t="s">
        <v>206</v>
      </c>
      <c r="M380" s="129" t="s">
        <v>201</v>
      </c>
      <c r="N380" s="36"/>
      <c r="O380" s="129" t="s">
        <v>197</v>
      </c>
      <c r="P380" s="127" t="s">
        <v>198</v>
      </c>
      <c r="Q380" s="53"/>
      <c r="R380" s="36"/>
      <c r="S380" s="129" t="s">
        <v>197</v>
      </c>
      <c r="T380" s="127" t="s">
        <v>198</v>
      </c>
      <c r="U380" s="53"/>
      <c r="V380" s="36"/>
      <c r="W380" s="129" t="s">
        <v>197</v>
      </c>
      <c r="X380" s="127" t="s">
        <v>206</v>
      </c>
      <c r="Y380" s="129" t="s">
        <v>201</v>
      </c>
    </row>
    <row r="381" spans="1:25" ht="15.75" thickBot="1">
      <c r="A381" s="15"/>
      <c r="B381" s="110"/>
      <c r="C381" s="145"/>
      <c r="D381" s="138"/>
      <c r="E381" s="67"/>
      <c r="F381" s="36"/>
      <c r="G381" s="145"/>
      <c r="H381" s="138"/>
      <c r="I381" s="67"/>
      <c r="J381" s="36"/>
      <c r="K381" s="145"/>
      <c r="L381" s="138"/>
      <c r="M381" s="145"/>
      <c r="N381" s="36"/>
      <c r="O381" s="145"/>
      <c r="P381" s="138"/>
      <c r="Q381" s="67"/>
      <c r="R381" s="36"/>
      <c r="S381" s="145"/>
      <c r="T381" s="138"/>
      <c r="U381" s="67"/>
      <c r="V381" s="36"/>
      <c r="W381" s="145"/>
      <c r="X381" s="138"/>
      <c r="Y381" s="145"/>
    </row>
    <row r="382" spans="1:25">
      <c r="A382" s="15"/>
      <c r="B382" s="143" t="s">
        <v>108</v>
      </c>
      <c r="C382" s="144" t="s">
        <v>197</v>
      </c>
      <c r="D382" s="139">
        <v>1898</v>
      </c>
      <c r="E382" s="70"/>
      <c r="F382" s="25"/>
      <c r="G382" s="144" t="s">
        <v>197</v>
      </c>
      <c r="H382" s="140" t="s">
        <v>198</v>
      </c>
      <c r="I382" s="70"/>
      <c r="J382" s="25"/>
      <c r="K382" s="144" t="s">
        <v>197</v>
      </c>
      <c r="L382" s="139">
        <v>8645</v>
      </c>
      <c r="M382" s="70"/>
      <c r="N382" s="25"/>
      <c r="O382" s="144" t="s">
        <v>197</v>
      </c>
      <c r="P382" s="140" t="s">
        <v>198</v>
      </c>
      <c r="Q382" s="70"/>
      <c r="R382" s="25"/>
      <c r="S382" s="144" t="s">
        <v>197</v>
      </c>
      <c r="T382" s="140" t="s">
        <v>529</v>
      </c>
      <c r="U382" s="144" t="s">
        <v>201</v>
      </c>
      <c r="V382" s="25"/>
      <c r="W382" s="144" t="s">
        <v>197</v>
      </c>
      <c r="X382" s="139">
        <v>1898</v>
      </c>
      <c r="Y382" s="70"/>
    </row>
    <row r="383" spans="1:25" ht="15.75" thickBot="1">
      <c r="A383" s="15"/>
      <c r="B383" s="143"/>
      <c r="C383" s="146"/>
      <c r="D383" s="148"/>
      <c r="E383" s="75"/>
      <c r="F383" s="25"/>
      <c r="G383" s="146"/>
      <c r="H383" s="147"/>
      <c r="I383" s="75"/>
      <c r="J383" s="25"/>
      <c r="K383" s="146"/>
      <c r="L383" s="148"/>
      <c r="M383" s="75"/>
      <c r="N383" s="25"/>
      <c r="O383" s="146"/>
      <c r="P383" s="147"/>
      <c r="Q383" s="75"/>
      <c r="R383" s="25"/>
      <c r="S383" s="146"/>
      <c r="T383" s="147"/>
      <c r="U383" s="146"/>
      <c r="V383" s="25"/>
      <c r="W383" s="146"/>
      <c r="X383" s="148"/>
      <c r="Y383" s="75"/>
    </row>
    <row r="384" spans="1:25" ht="15.75" thickTop="1">
      <c r="A384" s="15"/>
      <c r="B384" s="56"/>
      <c r="C384" s="56"/>
      <c r="D384" s="56"/>
      <c r="E384" s="56"/>
      <c r="F384" s="56"/>
      <c r="G384" s="56"/>
      <c r="H384" s="56"/>
      <c r="I384" s="56"/>
      <c r="J384" s="56"/>
      <c r="K384" s="56"/>
      <c r="L384" s="56"/>
      <c r="M384" s="56"/>
      <c r="N384" s="56"/>
      <c r="O384" s="56"/>
      <c r="P384" s="56"/>
      <c r="Q384" s="56"/>
      <c r="R384" s="56"/>
      <c r="S384" s="56"/>
      <c r="T384" s="56"/>
      <c r="U384" s="56"/>
      <c r="V384" s="56"/>
      <c r="W384" s="56"/>
      <c r="X384" s="56"/>
      <c r="Y384" s="56"/>
    </row>
    <row r="385" spans="1:25">
      <c r="A385" s="15"/>
      <c r="B385" s="64" t="s">
        <v>451</v>
      </c>
      <c r="C385" s="64"/>
      <c r="D385" s="64"/>
      <c r="E385" s="64"/>
      <c r="F385" s="64"/>
      <c r="G385" s="64"/>
      <c r="H385" s="64"/>
      <c r="I385" s="64"/>
      <c r="J385" s="64"/>
      <c r="K385" s="64"/>
      <c r="L385" s="64"/>
      <c r="M385" s="64"/>
      <c r="N385" s="64"/>
      <c r="O385" s="64"/>
      <c r="P385" s="64"/>
      <c r="Q385" s="64"/>
      <c r="R385" s="64"/>
      <c r="S385" s="64"/>
      <c r="T385" s="64"/>
      <c r="U385" s="64"/>
      <c r="V385" s="64"/>
      <c r="W385" s="64"/>
      <c r="X385" s="64"/>
      <c r="Y385" s="64"/>
    </row>
    <row r="386" spans="1:25">
      <c r="A386" s="15"/>
      <c r="B386" s="64" t="s">
        <v>491</v>
      </c>
      <c r="C386" s="64"/>
      <c r="D386" s="64"/>
      <c r="E386" s="64"/>
      <c r="F386" s="64"/>
      <c r="G386" s="64"/>
      <c r="H386" s="64"/>
      <c r="I386" s="64"/>
      <c r="J386" s="64"/>
      <c r="K386" s="64"/>
      <c r="L386" s="64"/>
      <c r="M386" s="64"/>
      <c r="N386" s="64"/>
      <c r="O386" s="64"/>
      <c r="P386" s="64"/>
      <c r="Q386" s="64"/>
      <c r="R386" s="64"/>
      <c r="S386" s="64"/>
      <c r="T386" s="64"/>
      <c r="U386" s="64"/>
      <c r="V386" s="64"/>
      <c r="W386" s="64"/>
      <c r="X386" s="64"/>
      <c r="Y386" s="64"/>
    </row>
    <row r="387" spans="1:25">
      <c r="A387" s="15"/>
      <c r="B387" s="152" t="s">
        <v>534</v>
      </c>
      <c r="C387" s="152"/>
      <c r="D387" s="152"/>
      <c r="E387" s="152"/>
      <c r="F387" s="152"/>
      <c r="G387" s="152"/>
      <c r="H387" s="152"/>
      <c r="I387" s="152"/>
      <c r="J387" s="152"/>
      <c r="K387" s="152"/>
      <c r="L387" s="152"/>
      <c r="M387" s="152"/>
      <c r="N387" s="152"/>
      <c r="O387" s="152"/>
      <c r="P387" s="152"/>
      <c r="Q387" s="152"/>
      <c r="R387" s="152"/>
      <c r="S387" s="152"/>
      <c r="T387" s="152"/>
      <c r="U387" s="152"/>
      <c r="V387" s="152"/>
      <c r="W387" s="152"/>
      <c r="X387" s="152"/>
      <c r="Y387" s="152"/>
    </row>
    <row r="388" spans="1:25">
      <c r="A388" s="15"/>
      <c r="B388" s="64" t="s">
        <v>453</v>
      </c>
      <c r="C388" s="64"/>
      <c r="D388" s="64"/>
      <c r="E388" s="64"/>
      <c r="F388" s="64"/>
      <c r="G388" s="64"/>
      <c r="H388" s="64"/>
      <c r="I388" s="64"/>
      <c r="J388" s="64"/>
      <c r="K388" s="64"/>
      <c r="L388" s="64"/>
      <c r="M388" s="64"/>
      <c r="N388" s="64"/>
      <c r="O388" s="64"/>
      <c r="P388" s="64"/>
      <c r="Q388" s="64"/>
      <c r="R388" s="64"/>
      <c r="S388" s="64"/>
      <c r="T388" s="64"/>
      <c r="U388" s="64"/>
      <c r="V388" s="64"/>
      <c r="W388" s="64"/>
      <c r="X388" s="64"/>
      <c r="Y388" s="64"/>
    </row>
    <row r="389" spans="1:25">
      <c r="A389" s="15"/>
      <c r="B389" s="64" t="s">
        <v>535</v>
      </c>
      <c r="C389" s="64"/>
      <c r="D389" s="64"/>
      <c r="E389" s="64"/>
      <c r="F389" s="64"/>
      <c r="G389" s="64"/>
      <c r="H389" s="64"/>
      <c r="I389" s="64"/>
      <c r="J389" s="64"/>
      <c r="K389" s="64"/>
      <c r="L389" s="64"/>
      <c r="M389" s="64"/>
      <c r="N389" s="64"/>
      <c r="O389" s="64"/>
      <c r="P389" s="64"/>
      <c r="Q389" s="64"/>
      <c r="R389" s="64"/>
      <c r="S389" s="64"/>
      <c r="T389" s="64"/>
      <c r="U389" s="64"/>
      <c r="V389" s="64"/>
      <c r="W389" s="64"/>
      <c r="X389" s="64"/>
      <c r="Y389" s="64"/>
    </row>
    <row r="390" spans="1:25">
      <c r="A390" s="15"/>
      <c r="B390" s="24"/>
      <c r="C390" s="24"/>
      <c r="D390" s="24"/>
      <c r="E390" s="24"/>
      <c r="F390" s="24"/>
      <c r="G390" s="24"/>
      <c r="H390" s="24"/>
      <c r="I390" s="24"/>
      <c r="J390" s="24"/>
      <c r="K390" s="24"/>
      <c r="L390" s="24"/>
      <c r="M390" s="24"/>
      <c r="N390" s="24"/>
      <c r="O390" s="24"/>
      <c r="P390" s="24"/>
      <c r="Q390" s="24"/>
      <c r="R390" s="24"/>
      <c r="S390" s="24"/>
      <c r="T390" s="24"/>
      <c r="U390" s="24"/>
      <c r="V390" s="24"/>
      <c r="W390" s="24"/>
      <c r="X390" s="24"/>
      <c r="Y390" s="24"/>
    </row>
    <row r="391" spans="1:25">
      <c r="A391" s="15"/>
      <c r="B391" s="17"/>
      <c r="C391" s="17"/>
      <c r="D391" s="17"/>
      <c r="E391" s="17"/>
      <c r="F391" s="17"/>
      <c r="G391" s="17"/>
      <c r="H391" s="17"/>
      <c r="I391" s="17"/>
      <c r="J391" s="17"/>
      <c r="K391" s="17"/>
      <c r="L391" s="17"/>
      <c r="M391" s="17"/>
      <c r="N391" s="17"/>
      <c r="O391" s="17"/>
      <c r="P391" s="17"/>
      <c r="Q391" s="17"/>
      <c r="R391" s="17"/>
      <c r="S391" s="17"/>
      <c r="T391" s="17"/>
      <c r="U391" s="17"/>
      <c r="V391" s="17"/>
      <c r="W391" s="17"/>
      <c r="X391" s="17"/>
      <c r="Y391" s="17"/>
    </row>
    <row r="392" spans="1:25">
      <c r="A392" s="15"/>
      <c r="B392" s="25"/>
      <c r="C392" s="134" t="s">
        <v>507</v>
      </c>
      <c r="D392" s="134"/>
      <c r="E392" s="134"/>
      <c r="F392" s="25"/>
      <c r="G392" s="134" t="s">
        <v>456</v>
      </c>
      <c r="H392" s="134"/>
      <c r="I392" s="134"/>
      <c r="J392" s="25"/>
      <c r="K392" s="134" t="s">
        <v>457</v>
      </c>
      <c r="L392" s="134"/>
      <c r="M392" s="134"/>
      <c r="N392" s="25"/>
      <c r="O392" s="134" t="s">
        <v>459</v>
      </c>
      <c r="P392" s="134"/>
      <c r="Q392" s="134"/>
      <c r="R392" s="25"/>
      <c r="S392" s="134" t="s">
        <v>460</v>
      </c>
      <c r="T392" s="134"/>
      <c r="U392" s="134"/>
      <c r="V392" s="25"/>
      <c r="W392" s="134" t="s">
        <v>272</v>
      </c>
      <c r="X392" s="134"/>
      <c r="Y392" s="134"/>
    </row>
    <row r="393" spans="1:25" ht="15.75" thickBot="1">
      <c r="A393" s="15"/>
      <c r="B393" s="25"/>
      <c r="C393" s="108"/>
      <c r="D393" s="108"/>
      <c r="E393" s="108"/>
      <c r="F393" s="25"/>
      <c r="G393" s="108" t="s">
        <v>455</v>
      </c>
      <c r="H393" s="108"/>
      <c r="I393" s="108"/>
      <c r="J393" s="25"/>
      <c r="K393" s="108" t="s">
        <v>458</v>
      </c>
      <c r="L393" s="108"/>
      <c r="M393" s="108"/>
      <c r="N393" s="25"/>
      <c r="O393" s="108" t="s">
        <v>458</v>
      </c>
      <c r="P393" s="108"/>
      <c r="Q393" s="108"/>
      <c r="R393" s="25"/>
      <c r="S393" s="108" t="s">
        <v>461</v>
      </c>
      <c r="T393" s="108"/>
      <c r="U393" s="108"/>
      <c r="V393" s="25"/>
      <c r="W393" s="108"/>
      <c r="X393" s="108"/>
      <c r="Y393" s="108"/>
    </row>
    <row r="394" spans="1:25" ht="15.75" thickTop="1">
      <c r="A394" s="15"/>
      <c r="B394" s="106" t="s">
        <v>80</v>
      </c>
      <c r="C394" s="34"/>
      <c r="D394" s="34"/>
      <c r="E394" s="34"/>
      <c r="F394" s="22"/>
      <c r="G394" s="34"/>
      <c r="H394" s="34"/>
      <c r="I394" s="34"/>
      <c r="J394" s="22"/>
      <c r="K394" s="34"/>
      <c r="L394" s="34"/>
      <c r="M394" s="34"/>
      <c r="N394" s="22"/>
      <c r="O394" s="34"/>
      <c r="P394" s="34"/>
      <c r="Q394" s="34"/>
      <c r="R394" s="22"/>
      <c r="S394" s="34"/>
      <c r="T394" s="34"/>
      <c r="U394" s="34"/>
      <c r="V394" s="22"/>
      <c r="W394" s="34"/>
      <c r="X394" s="34"/>
      <c r="Y394" s="34"/>
    </row>
    <row r="395" spans="1:25">
      <c r="A395" s="15"/>
      <c r="B395" s="135" t="s">
        <v>81</v>
      </c>
      <c r="C395" s="118" t="s">
        <v>197</v>
      </c>
      <c r="D395" s="120" t="s">
        <v>198</v>
      </c>
      <c r="E395" s="25"/>
      <c r="F395" s="25"/>
      <c r="G395" s="118" t="s">
        <v>197</v>
      </c>
      <c r="H395" s="120" t="s">
        <v>198</v>
      </c>
      <c r="I395" s="25"/>
      <c r="J395" s="25"/>
      <c r="K395" s="118" t="s">
        <v>197</v>
      </c>
      <c r="L395" s="119">
        <v>212282</v>
      </c>
      <c r="M395" s="25"/>
      <c r="N395" s="25"/>
      <c r="O395" s="118" t="s">
        <v>197</v>
      </c>
      <c r="P395" s="120" t="s">
        <v>198</v>
      </c>
      <c r="Q395" s="25"/>
      <c r="R395" s="25"/>
      <c r="S395" s="118" t="s">
        <v>197</v>
      </c>
      <c r="T395" s="120" t="s">
        <v>198</v>
      </c>
      <c r="U395" s="25"/>
      <c r="V395" s="25"/>
      <c r="W395" s="118" t="s">
        <v>197</v>
      </c>
      <c r="X395" s="119">
        <v>212282</v>
      </c>
      <c r="Y395" s="25"/>
    </row>
    <row r="396" spans="1:25">
      <c r="A396" s="15"/>
      <c r="B396" s="135"/>
      <c r="C396" s="118"/>
      <c r="D396" s="120"/>
      <c r="E396" s="25"/>
      <c r="F396" s="25"/>
      <c r="G396" s="118"/>
      <c r="H396" s="120"/>
      <c r="I396" s="25"/>
      <c r="J396" s="25"/>
      <c r="K396" s="118"/>
      <c r="L396" s="119"/>
      <c r="M396" s="25"/>
      <c r="N396" s="25"/>
      <c r="O396" s="118"/>
      <c r="P396" s="120"/>
      <c r="Q396" s="25"/>
      <c r="R396" s="25"/>
      <c r="S396" s="118"/>
      <c r="T396" s="120"/>
      <c r="U396" s="25"/>
      <c r="V396" s="25"/>
      <c r="W396" s="118"/>
      <c r="X396" s="119"/>
      <c r="Y396" s="25"/>
    </row>
    <row r="397" spans="1:25">
      <c r="A397" s="15"/>
      <c r="B397" s="124" t="s">
        <v>82</v>
      </c>
      <c r="C397" s="117" t="s">
        <v>198</v>
      </c>
      <c r="D397" s="117"/>
      <c r="E397" s="36"/>
      <c r="F397" s="36"/>
      <c r="G397" s="117" t="s">
        <v>198</v>
      </c>
      <c r="H397" s="117"/>
      <c r="I397" s="36"/>
      <c r="J397" s="36"/>
      <c r="K397" s="121">
        <v>34607</v>
      </c>
      <c r="L397" s="121"/>
      <c r="M397" s="36"/>
      <c r="N397" s="36"/>
      <c r="O397" s="117" t="s">
        <v>198</v>
      </c>
      <c r="P397" s="117"/>
      <c r="Q397" s="36"/>
      <c r="R397" s="36"/>
      <c r="S397" s="117" t="s">
        <v>198</v>
      </c>
      <c r="T397" s="117"/>
      <c r="U397" s="36"/>
      <c r="V397" s="36"/>
      <c r="W397" s="121">
        <v>34607</v>
      </c>
      <c r="X397" s="121"/>
      <c r="Y397" s="36"/>
    </row>
    <row r="398" spans="1:25">
      <c r="A398" s="15"/>
      <c r="B398" s="124"/>
      <c r="C398" s="117"/>
      <c r="D398" s="117"/>
      <c r="E398" s="36"/>
      <c r="F398" s="36"/>
      <c r="G398" s="117"/>
      <c r="H398" s="117"/>
      <c r="I398" s="36"/>
      <c r="J398" s="36"/>
      <c r="K398" s="121"/>
      <c r="L398" s="121"/>
      <c r="M398" s="36"/>
      <c r="N398" s="36"/>
      <c r="O398" s="117"/>
      <c r="P398" s="117"/>
      <c r="Q398" s="36"/>
      <c r="R398" s="36"/>
      <c r="S398" s="117"/>
      <c r="T398" s="117"/>
      <c r="U398" s="36"/>
      <c r="V398" s="36"/>
      <c r="W398" s="121"/>
      <c r="X398" s="121"/>
      <c r="Y398" s="36"/>
    </row>
    <row r="399" spans="1:25">
      <c r="A399" s="15"/>
      <c r="B399" s="135" t="s">
        <v>83</v>
      </c>
      <c r="C399" s="120" t="s">
        <v>198</v>
      </c>
      <c r="D399" s="120"/>
      <c r="E399" s="25"/>
      <c r="F399" s="25"/>
      <c r="G399" s="120" t="s">
        <v>198</v>
      </c>
      <c r="H399" s="120"/>
      <c r="I399" s="25"/>
      <c r="J399" s="25"/>
      <c r="K399" s="119">
        <v>22654</v>
      </c>
      <c r="L399" s="119"/>
      <c r="M399" s="25"/>
      <c r="N399" s="25"/>
      <c r="O399" s="120" t="s">
        <v>198</v>
      </c>
      <c r="P399" s="120"/>
      <c r="Q399" s="25"/>
      <c r="R399" s="25"/>
      <c r="S399" s="120" t="s">
        <v>198</v>
      </c>
      <c r="T399" s="120"/>
      <c r="U399" s="25"/>
      <c r="V399" s="25"/>
      <c r="W399" s="119">
        <v>22654</v>
      </c>
      <c r="X399" s="119"/>
      <c r="Y399" s="25"/>
    </row>
    <row r="400" spans="1:25">
      <c r="A400" s="15"/>
      <c r="B400" s="135"/>
      <c r="C400" s="120"/>
      <c r="D400" s="120"/>
      <c r="E400" s="25"/>
      <c r="F400" s="25"/>
      <c r="G400" s="120"/>
      <c r="H400" s="120"/>
      <c r="I400" s="25"/>
      <c r="J400" s="25"/>
      <c r="K400" s="119"/>
      <c r="L400" s="119"/>
      <c r="M400" s="25"/>
      <c r="N400" s="25"/>
      <c r="O400" s="120"/>
      <c r="P400" s="120"/>
      <c r="Q400" s="25"/>
      <c r="R400" s="25"/>
      <c r="S400" s="120"/>
      <c r="T400" s="120"/>
      <c r="U400" s="25"/>
      <c r="V400" s="25"/>
      <c r="W400" s="119"/>
      <c r="X400" s="119"/>
      <c r="Y400" s="25"/>
    </row>
    <row r="401" spans="1:25">
      <c r="A401" s="15"/>
      <c r="B401" s="124" t="s">
        <v>84</v>
      </c>
      <c r="C401" s="117" t="s">
        <v>198</v>
      </c>
      <c r="D401" s="117"/>
      <c r="E401" s="36"/>
      <c r="F401" s="36"/>
      <c r="G401" s="117" t="s">
        <v>198</v>
      </c>
      <c r="H401" s="117"/>
      <c r="I401" s="36"/>
      <c r="J401" s="36"/>
      <c r="K401" s="121">
        <v>58024</v>
      </c>
      <c r="L401" s="121"/>
      <c r="M401" s="36"/>
      <c r="N401" s="36"/>
      <c r="O401" s="117" t="s">
        <v>198</v>
      </c>
      <c r="P401" s="117"/>
      <c r="Q401" s="36"/>
      <c r="R401" s="36"/>
      <c r="S401" s="117" t="s">
        <v>198</v>
      </c>
      <c r="T401" s="117"/>
      <c r="U401" s="36"/>
      <c r="V401" s="36"/>
      <c r="W401" s="121">
        <v>58024</v>
      </c>
      <c r="X401" s="121"/>
      <c r="Y401" s="36"/>
    </row>
    <row r="402" spans="1:25">
      <c r="A402" s="15"/>
      <c r="B402" s="124"/>
      <c r="C402" s="117"/>
      <c r="D402" s="117"/>
      <c r="E402" s="36"/>
      <c r="F402" s="36"/>
      <c r="G402" s="117"/>
      <c r="H402" s="117"/>
      <c r="I402" s="36"/>
      <c r="J402" s="36"/>
      <c r="K402" s="121"/>
      <c r="L402" s="121"/>
      <c r="M402" s="36"/>
      <c r="N402" s="36"/>
      <c r="O402" s="117"/>
      <c r="P402" s="117"/>
      <c r="Q402" s="36"/>
      <c r="R402" s="36"/>
      <c r="S402" s="117"/>
      <c r="T402" s="117"/>
      <c r="U402" s="36"/>
      <c r="V402" s="36"/>
      <c r="W402" s="121"/>
      <c r="X402" s="121"/>
      <c r="Y402" s="36"/>
    </row>
    <row r="403" spans="1:25">
      <c r="A403" s="15"/>
      <c r="B403" s="135" t="s">
        <v>85</v>
      </c>
      <c r="C403" s="120" t="s">
        <v>198</v>
      </c>
      <c r="D403" s="120"/>
      <c r="E403" s="25"/>
      <c r="F403" s="25"/>
      <c r="G403" s="120" t="s">
        <v>198</v>
      </c>
      <c r="H403" s="120"/>
      <c r="I403" s="25"/>
      <c r="J403" s="25"/>
      <c r="K403" s="119">
        <v>17274</v>
      </c>
      <c r="L403" s="119"/>
      <c r="M403" s="25"/>
      <c r="N403" s="25"/>
      <c r="O403" s="120" t="s">
        <v>198</v>
      </c>
      <c r="P403" s="120"/>
      <c r="Q403" s="25"/>
      <c r="R403" s="25"/>
      <c r="S403" s="120" t="s">
        <v>198</v>
      </c>
      <c r="T403" s="120"/>
      <c r="U403" s="25"/>
      <c r="V403" s="25"/>
      <c r="W403" s="119">
        <v>17274</v>
      </c>
      <c r="X403" s="119"/>
      <c r="Y403" s="25"/>
    </row>
    <row r="404" spans="1:25" ht="15.75" thickBot="1">
      <c r="A404" s="15"/>
      <c r="B404" s="135"/>
      <c r="C404" s="122"/>
      <c r="D404" s="122"/>
      <c r="E404" s="47"/>
      <c r="F404" s="25"/>
      <c r="G404" s="122"/>
      <c r="H404" s="122"/>
      <c r="I404" s="47"/>
      <c r="J404" s="25"/>
      <c r="K404" s="131"/>
      <c r="L404" s="131"/>
      <c r="M404" s="47"/>
      <c r="N404" s="25"/>
      <c r="O404" s="122"/>
      <c r="P404" s="122"/>
      <c r="Q404" s="47"/>
      <c r="R404" s="25"/>
      <c r="S404" s="122"/>
      <c r="T404" s="122"/>
      <c r="U404" s="47"/>
      <c r="V404" s="25"/>
      <c r="W404" s="131"/>
      <c r="X404" s="131"/>
      <c r="Y404" s="47"/>
    </row>
    <row r="405" spans="1:25">
      <c r="A405" s="15"/>
      <c r="B405" s="136" t="s">
        <v>86</v>
      </c>
      <c r="C405" s="127" t="s">
        <v>198</v>
      </c>
      <c r="D405" s="127"/>
      <c r="E405" s="53"/>
      <c r="F405" s="36"/>
      <c r="G405" s="127" t="s">
        <v>198</v>
      </c>
      <c r="H405" s="127"/>
      <c r="I405" s="53"/>
      <c r="J405" s="36"/>
      <c r="K405" s="125">
        <v>344841</v>
      </c>
      <c r="L405" s="125"/>
      <c r="M405" s="53"/>
      <c r="N405" s="36"/>
      <c r="O405" s="127" t="s">
        <v>198</v>
      </c>
      <c r="P405" s="127"/>
      <c r="Q405" s="53"/>
      <c r="R405" s="36"/>
      <c r="S405" s="127" t="s">
        <v>198</v>
      </c>
      <c r="T405" s="127"/>
      <c r="U405" s="53"/>
      <c r="V405" s="36"/>
      <c r="W405" s="125">
        <v>344841</v>
      </c>
      <c r="X405" s="125"/>
      <c r="Y405" s="53"/>
    </row>
    <row r="406" spans="1:25">
      <c r="A406" s="15"/>
      <c r="B406" s="136"/>
      <c r="C406" s="117"/>
      <c r="D406" s="117"/>
      <c r="E406" s="36"/>
      <c r="F406" s="36"/>
      <c r="G406" s="117"/>
      <c r="H406" s="117"/>
      <c r="I406" s="36"/>
      <c r="J406" s="36"/>
      <c r="K406" s="121"/>
      <c r="L406" s="121"/>
      <c r="M406" s="36"/>
      <c r="N406" s="36"/>
      <c r="O406" s="117"/>
      <c r="P406" s="117"/>
      <c r="Q406" s="36"/>
      <c r="R406" s="36"/>
      <c r="S406" s="117"/>
      <c r="T406" s="117"/>
      <c r="U406" s="36"/>
      <c r="V406" s="36"/>
      <c r="W406" s="121"/>
      <c r="X406" s="121"/>
      <c r="Y406" s="36"/>
    </row>
    <row r="407" spans="1:25">
      <c r="A407" s="15"/>
      <c r="B407" s="135" t="s">
        <v>87</v>
      </c>
      <c r="C407" s="120" t="s">
        <v>198</v>
      </c>
      <c r="D407" s="120"/>
      <c r="E407" s="25"/>
      <c r="F407" s="25"/>
      <c r="G407" s="120" t="s">
        <v>198</v>
      </c>
      <c r="H407" s="120"/>
      <c r="I407" s="25"/>
      <c r="J407" s="25"/>
      <c r="K407" s="120" t="s">
        <v>381</v>
      </c>
      <c r="L407" s="120"/>
      <c r="M407" s="118" t="s">
        <v>201</v>
      </c>
      <c r="N407" s="25"/>
      <c r="O407" s="120" t="s">
        <v>198</v>
      </c>
      <c r="P407" s="120"/>
      <c r="Q407" s="25"/>
      <c r="R407" s="25"/>
      <c r="S407" s="120" t="s">
        <v>198</v>
      </c>
      <c r="T407" s="120"/>
      <c r="U407" s="25"/>
      <c r="V407" s="25"/>
      <c r="W407" s="120" t="s">
        <v>381</v>
      </c>
      <c r="X407" s="120"/>
      <c r="Y407" s="118" t="s">
        <v>201</v>
      </c>
    </row>
    <row r="408" spans="1:25" ht="15.75" thickBot="1">
      <c r="A408" s="15"/>
      <c r="B408" s="135"/>
      <c r="C408" s="122"/>
      <c r="D408" s="122"/>
      <c r="E408" s="47"/>
      <c r="F408" s="25"/>
      <c r="G408" s="122"/>
      <c r="H408" s="122"/>
      <c r="I408" s="47"/>
      <c r="J408" s="25"/>
      <c r="K408" s="122"/>
      <c r="L408" s="122"/>
      <c r="M408" s="123"/>
      <c r="N408" s="25"/>
      <c r="O408" s="122"/>
      <c r="P408" s="122"/>
      <c r="Q408" s="47"/>
      <c r="R408" s="25"/>
      <c r="S408" s="122"/>
      <c r="T408" s="122"/>
      <c r="U408" s="47"/>
      <c r="V408" s="25"/>
      <c r="W408" s="122"/>
      <c r="X408" s="122"/>
      <c r="Y408" s="123"/>
    </row>
    <row r="409" spans="1:25">
      <c r="A409" s="15"/>
      <c r="B409" s="136" t="s">
        <v>88</v>
      </c>
      <c r="C409" s="127" t="s">
        <v>198</v>
      </c>
      <c r="D409" s="127"/>
      <c r="E409" s="53"/>
      <c r="F409" s="36"/>
      <c r="G409" s="127" t="s">
        <v>198</v>
      </c>
      <c r="H409" s="127"/>
      <c r="I409" s="53"/>
      <c r="J409" s="36"/>
      <c r="K409" s="125">
        <v>305460</v>
      </c>
      <c r="L409" s="125"/>
      <c r="M409" s="53"/>
      <c r="N409" s="36"/>
      <c r="O409" s="127" t="s">
        <v>198</v>
      </c>
      <c r="P409" s="127"/>
      <c r="Q409" s="53"/>
      <c r="R409" s="36"/>
      <c r="S409" s="127" t="s">
        <v>198</v>
      </c>
      <c r="T409" s="127"/>
      <c r="U409" s="53"/>
      <c r="V409" s="36"/>
      <c r="W409" s="125">
        <v>305460</v>
      </c>
      <c r="X409" s="125"/>
      <c r="Y409" s="53"/>
    </row>
    <row r="410" spans="1:25" ht="15.75" thickBot="1">
      <c r="A410" s="15"/>
      <c r="B410" s="136"/>
      <c r="C410" s="138"/>
      <c r="D410" s="138"/>
      <c r="E410" s="67"/>
      <c r="F410" s="36"/>
      <c r="G410" s="138"/>
      <c r="H410" s="138"/>
      <c r="I410" s="67"/>
      <c r="J410" s="36"/>
      <c r="K410" s="137"/>
      <c r="L410" s="137"/>
      <c r="M410" s="67"/>
      <c r="N410" s="36"/>
      <c r="O410" s="138"/>
      <c r="P410" s="138"/>
      <c r="Q410" s="67"/>
      <c r="R410" s="36"/>
      <c r="S410" s="138"/>
      <c r="T410" s="138"/>
      <c r="U410" s="67"/>
      <c r="V410" s="36"/>
      <c r="W410" s="137"/>
      <c r="X410" s="137"/>
      <c r="Y410" s="67"/>
    </row>
    <row r="411" spans="1:25">
      <c r="A411" s="15"/>
      <c r="B411" s="107" t="s">
        <v>89</v>
      </c>
      <c r="C411" s="70"/>
      <c r="D411" s="70"/>
      <c r="E411" s="70"/>
      <c r="F411" s="12"/>
      <c r="G411" s="70"/>
      <c r="H411" s="70"/>
      <c r="I411" s="70"/>
      <c r="J411" s="12"/>
      <c r="K411" s="70"/>
      <c r="L411" s="70"/>
      <c r="M411" s="70"/>
      <c r="N411" s="12"/>
      <c r="O411" s="70"/>
      <c r="P411" s="70"/>
      <c r="Q411" s="70"/>
      <c r="R411" s="12"/>
      <c r="S411" s="70"/>
      <c r="T411" s="70"/>
      <c r="U411" s="70"/>
      <c r="V411" s="12"/>
      <c r="W411" s="70"/>
      <c r="X411" s="70"/>
      <c r="Y411" s="70"/>
    </row>
    <row r="412" spans="1:25">
      <c r="A412" s="15"/>
      <c r="B412" s="124" t="s">
        <v>81</v>
      </c>
      <c r="C412" s="117" t="s">
        <v>198</v>
      </c>
      <c r="D412" s="117"/>
      <c r="E412" s="36"/>
      <c r="F412" s="36"/>
      <c r="G412" s="117" t="s">
        <v>198</v>
      </c>
      <c r="H412" s="117"/>
      <c r="I412" s="36"/>
      <c r="J412" s="36"/>
      <c r="K412" s="121">
        <v>81531</v>
      </c>
      <c r="L412" s="121"/>
      <c r="M412" s="36"/>
      <c r="N412" s="36"/>
      <c r="O412" s="117" t="s">
        <v>198</v>
      </c>
      <c r="P412" s="117"/>
      <c r="Q412" s="36"/>
      <c r="R412" s="36"/>
      <c r="S412" s="117" t="s">
        <v>198</v>
      </c>
      <c r="T412" s="117"/>
      <c r="U412" s="36"/>
      <c r="V412" s="36"/>
      <c r="W412" s="121">
        <v>81531</v>
      </c>
      <c r="X412" s="121"/>
      <c r="Y412" s="36"/>
    </row>
    <row r="413" spans="1:25">
      <c r="A413" s="15"/>
      <c r="B413" s="124"/>
      <c r="C413" s="117"/>
      <c r="D413" s="117"/>
      <c r="E413" s="36"/>
      <c r="F413" s="36"/>
      <c r="G413" s="117"/>
      <c r="H413" s="117"/>
      <c r="I413" s="36"/>
      <c r="J413" s="36"/>
      <c r="K413" s="121"/>
      <c r="L413" s="121"/>
      <c r="M413" s="36"/>
      <c r="N413" s="36"/>
      <c r="O413" s="117"/>
      <c r="P413" s="117"/>
      <c r="Q413" s="36"/>
      <c r="R413" s="36"/>
      <c r="S413" s="117"/>
      <c r="T413" s="117"/>
      <c r="U413" s="36"/>
      <c r="V413" s="36"/>
      <c r="W413" s="121"/>
      <c r="X413" s="121"/>
      <c r="Y413" s="36"/>
    </row>
    <row r="414" spans="1:25">
      <c r="A414" s="15"/>
      <c r="B414" s="135" t="s">
        <v>82</v>
      </c>
      <c r="C414" s="120" t="s">
        <v>198</v>
      </c>
      <c r="D414" s="120"/>
      <c r="E414" s="25"/>
      <c r="F414" s="25"/>
      <c r="G414" s="120" t="s">
        <v>198</v>
      </c>
      <c r="H414" s="120"/>
      <c r="I414" s="25"/>
      <c r="J414" s="25"/>
      <c r="K414" s="119">
        <v>34867</v>
      </c>
      <c r="L414" s="119"/>
      <c r="M414" s="25"/>
      <c r="N414" s="25"/>
      <c r="O414" s="120" t="s">
        <v>198</v>
      </c>
      <c r="P414" s="120"/>
      <c r="Q414" s="25"/>
      <c r="R414" s="25"/>
      <c r="S414" s="120" t="s">
        <v>198</v>
      </c>
      <c r="T414" s="120"/>
      <c r="U414" s="25"/>
      <c r="V414" s="25"/>
      <c r="W414" s="119">
        <v>34867</v>
      </c>
      <c r="X414" s="119"/>
      <c r="Y414" s="25"/>
    </row>
    <row r="415" spans="1:25">
      <c r="A415" s="15"/>
      <c r="B415" s="135"/>
      <c r="C415" s="120"/>
      <c r="D415" s="120"/>
      <c r="E415" s="25"/>
      <c r="F415" s="25"/>
      <c r="G415" s="120"/>
      <c r="H415" s="120"/>
      <c r="I415" s="25"/>
      <c r="J415" s="25"/>
      <c r="K415" s="119"/>
      <c r="L415" s="119"/>
      <c r="M415" s="25"/>
      <c r="N415" s="25"/>
      <c r="O415" s="120"/>
      <c r="P415" s="120"/>
      <c r="Q415" s="25"/>
      <c r="R415" s="25"/>
      <c r="S415" s="120"/>
      <c r="T415" s="120"/>
      <c r="U415" s="25"/>
      <c r="V415" s="25"/>
      <c r="W415" s="119"/>
      <c r="X415" s="119"/>
      <c r="Y415" s="25"/>
    </row>
    <row r="416" spans="1:25">
      <c r="A416" s="15"/>
      <c r="B416" s="124" t="s">
        <v>83</v>
      </c>
      <c r="C416" s="117" t="s">
        <v>198</v>
      </c>
      <c r="D416" s="117"/>
      <c r="E416" s="36"/>
      <c r="F416" s="36"/>
      <c r="G416" s="117" t="s">
        <v>198</v>
      </c>
      <c r="H416" s="117"/>
      <c r="I416" s="36"/>
      <c r="J416" s="36"/>
      <c r="K416" s="121">
        <v>13719</v>
      </c>
      <c r="L416" s="121"/>
      <c r="M416" s="36"/>
      <c r="N416" s="36"/>
      <c r="O416" s="117" t="s">
        <v>198</v>
      </c>
      <c r="P416" s="117"/>
      <c r="Q416" s="36"/>
      <c r="R416" s="36"/>
      <c r="S416" s="117" t="s">
        <v>198</v>
      </c>
      <c r="T416" s="117"/>
      <c r="U416" s="36"/>
      <c r="V416" s="36"/>
      <c r="W416" s="121">
        <v>13719</v>
      </c>
      <c r="X416" s="121"/>
      <c r="Y416" s="36"/>
    </row>
    <row r="417" spans="1:25">
      <c r="A417" s="15"/>
      <c r="B417" s="124"/>
      <c r="C417" s="117"/>
      <c r="D417" s="117"/>
      <c r="E417" s="36"/>
      <c r="F417" s="36"/>
      <c r="G417" s="117"/>
      <c r="H417" s="117"/>
      <c r="I417" s="36"/>
      <c r="J417" s="36"/>
      <c r="K417" s="121"/>
      <c r="L417" s="121"/>
      <c r="M417" s="36"/>
      <c r="N417" s="36"/>
      <c r="O417" s="117"/>
      <c r="P417" s="117"/>
      <c r="Q417" s="36"/>
      <c r="R417" s="36"/>
      <c r="S417" s="117"/>
      <c r="T417" s="117"/>
      <c r="U417" s="36"/>
      <c r="V417" s="36"/>
      <c r="W417" s="121"/>
      <c r="X417" s="121"/>
      <c r="Y417" s="36"/>
    </row>
    <row r="418" spans="1:25">
      <c r="A418" s="15"/>
      <c r="B418" s="135" t="s">
        <v>84</v>
      </c>
      <c r="C418" s="120" t="s">
        <v>198</v>
      </c>
      <c r="D418" s="120"/>
      <c r="E418" s="25"/>
      <c r="F418" s="25"/>
      <c r="G418" s="120" t="s">
        <v>198</v>
      </c>
      <c r="H418" s="120"/>
      <c r="I418" s="25"/>
      <c r="J418" s="25"/>
      <c r="K418" s="119">
        <v>50018</v>
      </c>
      <c r="L418" s="119"/>
      <c r="M418" s="25"/>
      <c r="N418" s="25"/>
      <c r="O418" s="120" t="s">
        <v>198</v>
      </c>
      <c r="P418" s="120"/>
      <c r="Q418" s="25"/>
      <c r="R418" s="25"/>
      <c r="S418" s="120" t="s">
        <v>198</v>
      </c>
      <c r="T418" s="120"/>
      <c r="U418" s="25"/>
      <c r="V418" s="25"/>
      <c r="W418" s="119">
        <v>50018</v>
      </c>
      <c r="X418" s="119"/>
      <c r="Y418" s="25"/>
    </row>
    <row r="419" spans="1:25">
      <c r="A419" s="15"/>
      <c r="B419" s="135"/>
      <c r="C419" s="120"/>
      <c r="D419" s="120"/>
      <c r="E419" s="25"/>
      <c r="F419" s="25"/>
      <c r="G419" s="120"/>
      <c r="H419" s="120"/>
      <c r="I419" s="25"/>
      <c r="J419" s="25"/>
      <c r="K419" s="119"/>
      <c r="L419" s="119"/>
      <c r="M419" s="25"/>
      <c r="N419" s="25"/>
      <c r="O419" s="120"/>
      <c r="P419" s="120"/>
      <c r="Q419" s="25"/>
      <c r="R419" s="25"/>
      <c r="S419" s="120"/>
      <c r="T419" s="120"/>
      <c r="U419" s="25"/>
      <c r="V419" s="25"/>
      <c r="W419" s="119"/>
      <c r="X419" s="119"/>
      <c r="Y419" s="25"/>
    </row>
    <row r="420" spans="1:25">
      <c r="A420" s="15"/>
      <c r="B420" s="124" t="s">
        <v>85</v>
      </c>
      <c r="C420" s="117" t="s">
        <v>198</v>
      </c>
      <c r="D420" s="117"/>
      <c r="E420" s="36"/>
      <c r="F420" s="36"/>
      <c r="G420" s="117" t="s">
        <v>198</v>
      </c>
      <c r="H420" s="117"/>
      <c r="I420" s="36"/>
      <c r="J420" s="36"/>
      <c r="K420" s="121">
        <v>7837</v>
      </c>
      <c r="L420" s="121"/>
      <c r="M420" s="36"/>
      <c r="N420" s="36"/>
      <c r="O420" s="117" t="s">
        <v>198</v>
      </c>
      <c r="P420" s="117"/>
      <c r="Q420" s="36"/>
      <c r="R420" s="36"/>
      <c r="S420" s="117" t="s">
        <v>198</v>
      </c>
      <c r="T420" s="117"/>
      <c r="U420" s="36"/>
      <c r="V420" s="36"/>
      <c r="W420" s="121">
        <v>7837</v>
      </c>
      <c r="X420" s="121"/>
      <c r="Y420" s="36"/>
    </row>
    <row r="421" spans="1:25">
      <c r="A421" s="15"/>
      <c r="B421" s="124"/>
      <c r="C421" s="117"/>
      <c r="D421" s="117"/>
      <c r="E421" s="36"/>
      <c r="F421" s="36"/>
      <c r="G421" s="117"/>
      <c r="H421" s="117"/>
      <c r="I421" s="36"/>
      <c r="J421" s="36"/>
      <c r="K421" s="121"/>
      <c r="L421" s="121"/>
      <c r="M421" s="36"/>
      <c r="N421" s="36"/>
      <c r="O421" s="117"/>
      <c r="P421" s="117"/>
      <c r="Q421" s="36"/>
      <c r="R421" s="36"/>
      <c r="S421" s="117"/>
      <c r="T421" s="117"/>
      <c r="U421" s="36"/>
      <c r="V421" s="36"/>
      <c r="W421" s="121"/>
      <c r="X421" s="121"/>
      <c r="Y421" s="36"/>
    </row>
    <row r="422" spans="1:25">
      <c r="A422" s="15"/>
      <c r="B422" s="135" t="s">
        <v>90</v>
      </c>
      <c r="C422" s="120" t="s">
        <v>198</v>
      </c>
      <c r="D422" s="120"/>
      <c r="E422" s="25"/>
      <c r="F422" s="25"/>
      <c r="G422" s="120" t="s">
        <v>198</v>
      </c>
      <c r="H422" s="120"/>
      <c r="I422" s="25"/>
      <c r="J422" s="25"/>
      <c r="K422" s="119">
        <v>54624</v>
      </c>
      <c r="L422" s="119"/>
      <c r="M422" s="25"/>
      <c r="N422" s="25"/>
      <c r="O422" s="120" t="s">
        <v>198</v>
      </c>
      <c r="P422" s="120"/>
      <c r="Q422" s="25"/>
      <c r="R422" s="25"/>
      <c r="S422" s="120" t="s">
        <v>198</v>
      </c>
      <c r="T422" s="120"/>
      <c r="U422" s="25"/>
      <c r="V422" s="25"/>
      <c r="W422" s="119">
        <v>54624</v>
      </c>
      <c r="X422" s="119"/>
      <c r="Y422" s="25"/>
    </row>
    <row r="423" spans="1:25">
      <c r="A423" s="15"/>
      <c r="B423" s="135"/>
      <c r="C423" s="120"/>
      <c r="D423" s="120"/>
      <c r="E423" s="25"/>
      <c r="F423" s="25"/>
      <c r="G423" s="120"/>
      <c r="H423" s="120"/>
      <c r="I423" s="25"/>
      <c r="J423" s="25"/>
      <c r="K423" s="119"/>
      <c r="L423" s="119"/>
      <c r="M423" s="25"/>
      <c r="N423" s="25"/>
      <c r="O423" s="120"/>
      <c r="P423" s="120"/>
      <c r="Q423" s="25"/>
      <c r="R423" s="25"/>
      <c r="S423" s="120"/>
      <c r="T423" s="120"/>
      <c r="U423" s="25"/>
      <c r="V423" s="25"/>
      <c r="W423" s="119"/>
      <c r="X423" s="119"/>
      <c r="Y423" s="25"/>
    </row>
    <row r="424" spans="1:25">
      <c r="A424" s="15"/>
      <c r="B424" s="124" t="s">
        <v>91</v>
      </c>
      <c r="C424" s="117">
        <v>240</v>
      </c>
      <c r="D424" s="117"/>
      <c r="E424" s="36"/>
      <c r="F424" s="36"/>
      <c r="G424" s="117" t="s">
        <v>198</v>
      </c>
      <c r="H424" s="117"/>
      <c r="I424" s="36"/>
      <c r="J424" s="36"/>
      <c r="K424" s="121">
        <v>16693</v>
      </c>
      <c r="L424" s="121"/>
      <c r="M424" s="36"/>
      <c r="N424" s="36"/>
      <c r="O424" s="117" t="s">
        <v>198</v>
      </c>
      <c r="P424" s="117"/>
      <c r="Q424" s="36"/>
      <c r="R424" s="36"/>
      <c r="S424" s="117" t="s">
        <v>198</v>
      </c>
      <c r="T424" s="117"/>
      <c r="U424" s="36"/>
      <c r="V424" s="36"/>
      <c r="W424" s="121">
        <v>16933</v>
      </c>
      <c r="X424" s="121"/>
      <c r="Y424" s="36"/>
    </row>
    <row r="425" spans="1:25">
      <c r="A425" s="15"/>
      <c r="B425" s="124"/>
      <c r="C425" s="117"/>
      <c r="D425" s="117"/>
      <c r="E425" s="36"/>
      <c r="F425" s="36"/>
      <c r="G425" s="117"/>
      <c r="H425" s="117"/>
      <c r="I425" s="36"/>
      <c r="J425" s="36"/>
      <c r="K425" s="121"/>
      <c r="L425" s="121"/>
      <c r="M425" s="36"/>
      <c r="N425" s="36"/>
      <c r="O425" s="117"/>
      <c r="P425" s="117"/>
      <c r="Q425" s="36"/>
      <c r="R425" s="36"/>
      <c r="S425" s="117"/>
      <c r="T425" s="117"/>
      <c r="U425" s="36"/>
      <c r="V425" s="36"/>
      <c r="W425" s="121"/>
      <c r="X425" s="121"/>
      <c r="Y425" s="36"/>
    </row>
    <row r="426" spans="1:25">
      <c r="A426" s="15"/>
      <c r="B426" s="135" t="s">
        <v>92</v>
      </c>
      <c r="C426" s="120">
        <v>407</v>
      </c>
      <c r="D426" s="120"/>
      <c r="E426" s="25"/>
      <c r="F426" s="25"/>
      <c r="G426" s="120" t="s">
        <v>198</v>
      </c>
      <c r="H426" s="120"/>
      <c r="I426" s="25"/>
      <c r="J426" s="25"/>
      <c r="K426" s="120" t="s">
        <v>198</v>
      </c>
      <c r="L426" s="120"/>
      <c r="M426" s="25"/>
      <c r="N426" s="25"/>
      <c r="O426" s="120" t="s">
        <v>198</v>
      </c>
      <c r="P426" s="120"/>
      <c r="Q426" s="25"/>
      <c r="R426" s="25"/>
      <c r="S426" s="120" t="s">
        <v>198</v>
      </c>
      <c r="T426" s="120"/>
      <c r="U426" s="25"/>
      <c r="V426" s="25"/>
      <c r="W426" s="120">
        <v>407</v>
      </c>
      <c r="X426" s="120"/>
      <c r="Y426" s="25"/>
    </row>
    <row r="427" spans="1:25">
      <c r="A427" s="15"/>
      <c r="B427" s="135"/>
      <c r="C427" s="120"/>
      <c r="D427" s="120"/>
      <c r="E427" s="25"/>
      <c r="F427" s="25"/>
      <c r="G427" s="120"/>
      <c r="H427" s="120"/>
      <c r="I427" s="25"/>
      <c r="J427" s="25"/>
      <c r="K427" s="120"/>
      <c r="L427" s="120"/>
      <c r="M427" s="25"/>
      <c r="N427" s="25"/>
      <c r="O427" s="120"/>
      <c r="P427" s="120"/>
      <c r="Q427" s="25"/>
      <c r="R427" s="25"/>
      <c r="S427" s="120"/>
      <c r="T427" s="120"/>
      <c r="U427" s="25"/>
      <c r="V427" s="25"/>
      <c r="W427" s="120"/>
      <c r="X427" s="120"/>
      <c r="Y427" s="25"/>
    </row>
    <row r="428" spans="1:25">
      <c r="A428" s="15"/>
      <c r="B428" s="124" t="s">
        <v>93</v>
      </c>
      <c r="C428" s="121">
        <v>8659</v>
      </c>
      <c r="D428" s="121"/>
      <c r="E428" s="36"/>
      <c r="F428" s="36"/>
      <c r="G428" s="117" t="s">
        <v>198</v>
      </c>
      <c r="H428" s="117"/>
      <c r="I428" s="36"/>
      <c r="J428" s="36"/>
      <c r="K428" s="117" t="s">
        <v>198</v>
      </c>
      <c r="L428" s="117"/>
      <c r="M428" s="36"/>
      <c r="N428" s="36"/>
      <c r="O428" s="117" t="s">
        <v>198</v>
      </c>
      <c r="P428" s="117"/>
      <c r="Q428" s="36"/>
      <c r="R428" s="36"/>
      <c r="S428" s="117" t="s">
        <v>198</v>
      </c>
      <c r="T428" s="117"/>
      <c r="U428" s="36"/>
      <c r="V428" s="36"/>
      <c r="W428" s="121">
        <v>8659</v>
      </c>
      <c r="X428" s="121"/>
      <c r="Y428" s="36"/>
    </row>
    <row r="429" spans="1:25">
      <c r="A429" s="15"/>
      <c r="B429" s="124"/>
      <c r="C429" s="121"/>
      <c r="D429" s="121"/>
      <c r="E429" s="36"/>
      <c r="F429" s="36"/>
      <c r="G429" s="117"/>
      <c r="H429" s="117"/>
      <c r="I429" s="36"/>
      <c r="J429" s="36"/>
      <c r="K429" s="117"/>
      <c r="L429" s="117"/>
      <c r="M429" s="36"/>
      <c r="N429" s="36"/>
      <c r="O429" s="117"/>
      <c r="P429" s="117"/>
      <c r="Q429" s="36"/>
      <c r="R429" s="36"/>
      <c r="S429" s="117"/>
      <c r="T429" s="117"/>
      <c r="U429" s="36"/>
      <c r="V429" s="36"/>
      <c r="W429" s="121"/>
      <c r="X429" s="121"/>
      <c r="Y429" s="36"/>
    </row>
    <row r="430" spans="1:25">
      <c r="A430" s="15"/>
      <c r="B430" s="135" t="s">
        <v>94</v>
      </c>
      <c r="C430" s="120" t="s">
        <v>536</v>
      </c>
      <c r="D430" s="120"/>
      <c r="E430" s="118" t="s">
        <v>201</v>
      </c>
      <c r="F430" s="25"/>
      <c r="G430" s="120" t="s">
        <v>198</v>
      </c>
      <c r="H430" s="120"/>
      <c r="I430" s="25"/>
      <c r="J430" s="25"/>
      <c r="K430" s="120" t="s">
        <v>537</v>
      </c>
      <c r="L430" s="120"/>
      <c r="M430" s="118" t="s">
        <v>201</v>
      </c>
      <c r="N430" s="25"/>
      <c r="O430" s="120" t="s">
        <v>198</v>
      </c>
      <c r="P430" s="120"/>
      <c r="Q430" s="25"/>
      <c r="R430" s="25"/>
      <c r="S430" s="120" t="s">
        <v>198</v>
      </c>
      <c r="T430" s="120"/>
      <c r="U430" s="25"/>
      <c r="V430" s="25"/>
      <c r="W430" s="120" t="s">
        <v>538</v>
      </c>
      <c r="X430" s="120"/>
      <c r="Y430" s="118" t="s">
        <v>201</v>
      </c>
    </row>
    <row r="431" spans="1:25" ht="15.75" thickBot="1">
      <c r="A431" s="15"/>
      <c r="B431" s="135"/>
      <c r="C431" s="122"/>
      <c r="D431" s="122"/>
      <c r="E431" s="123"/>
      <c r="F431" s="25"/>
      <c r="G431" s="122"/>
      <c r="H431" s="122"/>
      <c r="I431" s="47"/>
      <c r="J431" s="25"/>
      <c r="K431" s="122"/>
      <c r="L431" s="122"/>
      <c r="M431" s="123"/>
      <c r="N431" s="25"/>
      <c r="O431" s="122"/>
      <c r="P431" s="122"/>
      <c r="Q431" s="47"/>
      <c r="R431" s="25"/>
      <c r="S431" s="122"/>
      <c r="T431" s="122"/>
      <c r="U431" s="47"/>
      <c r="V431" s="25"/>
      <c r="W431" s="122"/>
      <c r="X431" s="122"/>
      <c r="Y431" s="123"/>
    </row>
    <row r="432" spans="1:25">
      <c r="A432" s="15"/>
      <c r="B432" s="136" t="s">
        <v>95</v>
      </c>
      <c r="C432" s="125">
        <v>8599</v>
      </c>
      <c r="D432" s="125"/>
      <c r="E432" s="53"/>
      <c r="F432" s="36"/>
      <c r="G432" s="127" t="s">
        <v>198</v>
      </c>
      <c r="H432" s="127"/>
      <c r="I432" s="53"/>
      <c r="J432" s="36"/>
      <c r="K432" s="125">
        <v>259211</v>
      </c>
      <c r="L432" s="125"/>
      <c r="M432" s="53"/>
      <c r="N432" s="36"/>
      <c r="O432" s="127" t="s">
        <v>198</v>
      </c>
      <c r="P432" s="127"/>
      <c r="Q432" s="53"/>
      <c r="R432" s="36"/>
      <c r="S432" s="127" t="s">
        <v>198</v>
      </c>
      <c r="T432" s="127"/>
      <c r="U432" s="53"/>
      <c r="V432" s="36"/>
      <c r="W432" s="125">
        <v>267810</v>
      </c>
      <c r="X432" s="125"/>
      <c r="Y432" s="53"/>
    </row>
    <row r="433" spans="1:25" ht="15.75" thickBot="1">
      <c r="A433" s="15"/>
      <c r="B433" s="136"/>
      <c r="C433" s="137"/>
      <c r="D433" s="137"/>
      <c r="E433" s="67"/>
      <c r="F433" s="36"/>
      <c r="G433" s="138"/>
      <c r="H433" s="138"/>
      <c r="I433" s="67"/>
      <c r="J433" s="36"/>
      <c r="K433" s="137"/>
      <c r="L433" s="137"/>
      <c r="M433" s="67"/>
      <c r="N433" s="36"/>
      <c r="O433" s="138"/>
      <c r="P433" s="138"/>
      <c r="Q433" s="67"/>
      <c r="R433" s="36"/>
      <c r="S433" s="138"/>
      <c r="T433" s="138"/>
      <c r="U433" s="67"/>
      <c r="V433" s="36"/>
      <c r="W433" s="137"/>
      <c r="X433" s="137"/>
      <c r="Y433" s="67"/>
    </row>
    <row r="434" spans="1:25">
      <c r="A434" s="15"/>
      <c r="B434" s="118" t="s">
        <v>493</v>
      </c>
      <c r="C434" s="140" t="s">
        <v>436</v>
      </c>
      <c r="D434" s="140"/>
      <c r="E434" s="144" t="s">
        <v>201</v>
      </c>
      <c r="F434" s="25"/>
      <c r="G434" s="140" t="s">
        <v>198</v>
      </c>
      <c r="H434" s="140"/>
      <c r="I434" s="70"/>
      <c r="J434" s="25"/>
      <c r="K434" s="139">
        <v>46249</v>
      </c>
      <c r="L434" s="139"/>
      <c r="M434" s="70"/>
      <c r="N434" s="25"/>
      <c r="O434" s="140" t="s">
        <v>198</v>
      </c>
      <c r="P434" s="140"/>
      <c r="Q434" s="70"/>
      <c r="R434" s="25"/>
      <c r="S434" s="140" t="s">
        <v>198</v>
      </c>
      <c r="T434" s="140"/>
      <c r="U434" s="70"/>
      <c r="V434" s="25"/>
      <c r="W434" s="139">
        <v>37650</v>
      </c>
      <c r="X434" s="139"/>
      <c r="Y434" s="70"/>
    </row>
    <row r="435" spans="1:25" ht="15.75" thickBot="1">
      <c r="A435" s="15"/>
      <c r="B435" s="118"/>
      <c r="C435" s="122"/>
      <c r="D435" s="122"/>
      <c r="E435" s="123"/>
      <c r="F435" s="25"/>
      <c r="G435" s="122"/>
      <c r="H435" s="122"/>
      <c r="I435" s="47"/>
      <c r="J435" s="25"/>
      <c r="K435" s="131"/>
      <c r="L435" s="131"/>
      <c r="M435" s="47"/>
      <c r="N435" s="25"/>
      <c r="O435" s="122"/>
      <c r="P435" s="122"/>
      <c r="Q435" s="47"/>
      <c r="R435" s="25"/>
      <c r="S435" s="122"/>
      <c r="T435" s="122"/>
      <c r="U435" s="47"/>
      <c r="V435" s="25"/>
      <c r="W435" s="131"/>
      <c r="X435" s="131"/>
      <c r="Y435" s="47"/>
    </row>
    <row r="436" spans="1:25">
      <c r="A436" s="15"/>
      <c r="B436" s="106" t="s">
        <v>97</v>
      </c>
      <c r="C436" s="53"/>
      <c r="D436" s="53"/>
      <c r="E436" s="53"/>
      <c r="F436" s="22"/>
      <c r="G436" s="53"/>
      <c r="H436" s="53"/>
      <c r="I436" s="53"/>
      <c r="J436" s="22"/>
      <c r="K436" s="53"/>
      <c r="L436" s="53"/>
      <c r="M436" s="53"/>
      <c r="N436" s="22"/>
      <c r="O436" s="53"/>
      <c r="P436" s="53"/>
      <c r="Q436" s="53"/>
      <c r="R436" s="22"/>
      <c r="S436" s="53"/>
      <c r="T436" s="53"/>
      <c r="U436" s="53"/>
      <c r="V436" s="22"/>
      <c r="W436" s="53"/>
      <c r="X436" s="53"/>
      <c r="Y436" s="53"/>
    </row>
    <row r="437" spans="1:25">
      <c r="A437" s="15"/>
      <c r="B437" s="135" t="s">
        <v>98</v>
      </c>
      <c r="C437" s="120" t="s">
        <v>539</v>
      </c>
      <c r="D437" s="120"/>
      <c r="E437" s="118" t="s">
        <v>201</v>
      </c>
      <c r="F437" s="25"/>
      <c r="G437" s="120" t="s">
        <v>198</v>
      </c>
      <c r="H437" s="120"/>
      <c r="I437" s="25"/>
      <c r="J437" s="25"/>
      <c r="K437" s="120" t="s">
        <v>198</v>
      </c>
      <c r="L437" s="120"/>
      <c r="M437" s="25"/>
      <c r="N437" s="25"/>
      <c r="O437" s="120" t="s">
        <v>198</v>
      </c>
      <c r="P437" s="120"/>
      <c r="Q437" s="25"/>
      <c r="R437" s="25"/>
      <c r="S437" s="119">
        <v>2518</v>
      </c>
      <c r="T437" s="119"/>
      <c r="U437" s="25"/>
      <c r="V437" s="25"/>
      <c r="W437" s="120" t="s">
        <v>540</v>
      </c>
      <c r="X437" s="120"/>
      <c r="Y437" s="118" t="s">
        <v>201</v>
      </c>
    </row>
    <row r="438" spans="1:25">
      <c r="A438" s="15"/>
      <c r="B438" s="135"/>
      <c r="C438" s="120"/>
      <c r="D438" s="120"/>
      <c r="E438" s="118"/>
      <c r="F438" s="25"/>
      <c r="G438" s="120"/>
      <c r="H438" s="120"/>
      <c r="I438" s="25"/>
      <c r="J438" s="25"/>
      <c r="K438" s="120"/>
      <c r="L438" s="120"/>
      <c r="M438" s="25"/>
      <c r="N438" s="25"/>
      <c r="O438" s="120"/>
      <c r="P438" s="120"/>
      <c r="Q438" s="25"/>
      <c r="R438" s="25"/>
      <c r="S438" s="119"/>
      <c r="T438" s="119"/>
      <c r="U438" s="25"/>
      <c r="V438" s="25"/>
      <c r="W438" s="120"/>
      <c r="X438" s="120"/>
      <c r="Y438" s="118"/>
    </row>
    <row r="439" spans="1:25">
      <c r="A439" s="15"/>
      <c r="B439" s="124" t="s">
        <v>495</v>
      </c>
      <c r="C439" s="121">
        <v>22408</v>
      </c>
      <c r="D439" s="121"/>
      <c r="E439" s="36"/>
      <c r="F439" s="36"/>
      <c r="G439" s="117" t="s">
        <v>198</v>
      </c>
      <c r="H439" s="117"/>
      <c r="I439" s="36"/>
      <c r="J439" s="36"/>
      <c r="K439" s="117" t="s">
        <v>198</v>
      </c>
      <c r="L439" s="117"/>
      <c r="M439" s="36"/>
      <c r="N439" s="36"/>
      <c r="O439" s="117" t="s">
        <v>198</v>
      </c>
      <c r="P439" s="117"/>
      <c r="Q439" s="36"/>
      <c r="R439" s="36"/>
      <c r="S439" s="117" t="s">
        <v>541</v>
      </c>
      <c r="T439" s="117"/>
      <c r="U439" s="110" t="s">
        <v>201</v>
      </c>
      <c r="V439" s="36"/>
      <c r="W439" s="117" t="s">
        <v>198</v>
      </c>
      <c r="X439" s="117"/>
      <c r="Y439" s="36"/>
    </row>
    <row r="440" spans="1:25">
      <c r="A440" s="15"/>
      <c r="B440" s="124"/>
      <c r="C440" s="121"/>
      <c r="D440" s="121"/>
      <c r="E440" s="36"/>
      <c r="F440" s="36"/>
      <c r="G440" s="117"/>
      <c r="H440" s="117"/>
      <c r="I440" s="36"/>
      <c r="J440" s="36"/>
      <c r="K440" s="117"/>
      <c r="L440" s="117"/>
      <c r="M440" s="36"/>
      <c r="N440" s="36"/>
      <c r="O440" s="117"/>
      <c r="P440" s="117"/>
      <c r="Q440" s="36"/>
      <c r="R440" s="36"/>
      <c r="S440" s="117"/>
      <c r="T440" s="117"/>
      <c r="U440" s="110"/>
      <c r="V440" s="36"/>
      <c r="W440" s="117"/>
      <c r="X440" s="117"/>
      <c r="Y440" s="36"/>
    </row>
    <row r="441" spans="1:25">
      <c r="A441" s="15"/>
      <c r="B441" s="135" t="s">
        <v>497</v>
      </c>
      <c r="C441" s="120" t="s">
        <v>198</v>
      </c>
      <c r="D441" s="120"/>
      <c r="E441" s="25"/>
      <c r="F441" s="25"/>
      <c r="G441" s="120" t="s">
        <v>198</v>
      </c>
      <c r="H441" s="120"/>
      <c r="I441" s="25"/>
      <c r="J441" s="25"/>
      <c r="K441" s="120" t="s">
        <v>541</v>
      </c>
      <c r="L441" s="120"/>
      <c r="M441" s="118" t="s">
        <v>201</v>
      </c>
      <c r="N441" s="25"/>
      <c r="O441" s="120" t="s">
        <v>198</v>
      </c>
      <c r="P441" s="120"/>
      <c r="Q441" s="25"/>
      <c r="R441" s="25"/>
      <c r="S441" s="119">
        <v>22408</v>
      </c>
      <c r="T441" s="119"/>
      <c r="U441" s="25"/>
      <c r="V441" s="25"/>
      <c r="W441" s="120" t="s">
        <v>198</v>
      </c>
      <c r="X441" s="120"/>
      <c r="Y441" s="25"/>
    </row>
    <row r="442" spans="1:25">
      <c r="A442" s="15"/>
      <c r="B442" s="135"/>
      <c r="C442" s="120"/>
      <c r="D442" s="120"/>
      <c r="E442" s="25"/>
      <c r="F442" s="25"/>
      <c r="G442" s="120"/>
      <c r="H442" s="120"/>
      <c r="I442" s="25"/>
      <c r="J442" s="25"/>
      <c r="K442" s="120"/>
      <c r="L442" s="120"/>
      <c r="M442" s="118"/>
      <c r="N442" s="25"/>
      <c r="O442" s="120"/>
      <c r="P442" s="120"/>
      <c r="Q442" s="25"/>
      <c r="R442" s="25"/>
      <c r="S442" s="119"/>
      <c r="T442" s="119"/>
      <c r="U442" s="25"/>
      <c r="V442" s="25"/>
      <c r="W442" s="120"/>
      <c r="X442" s="120"/>
      <c r="Y442" s="25"/>
    </row>
    <row r="443" spans="1:25">
      <c r="A443" s="15"/>
      <c r="B443" s="124" t="s">
        <v>99</v>
      </c>
      <c r="C443" s="117" t="s">
        <v>542</v>
      </c>
      <c r="D443" s="117"/>
      <c r="E443" s="110" t="s">
        <v>201</v>
      </c>
      <c r="F443" s="36"/>
      <c r="G443" s="117" t="s">
        <v>198</v>
      </c>
      <c r="H443" s="117"/>
      <c r="I443" s="36"/>
      <c r="J443" s="36"/>
      <c r="K443" s="117" t="s">
        <v>198</v>
      </c>
      <c r="L443" s="117"/>
      <c r="M443" s="36"/>
      <c r="N443" s="36"/>
      <c r="O443" s="117" t="s">
        <v>198</v>
      </c>
      <c r="P443" s="117"/>
      <c r="Q443" s="36"/>
      <c r="R443" s="36"/>
      <c r="S443" s="117" t="s">
        <v>198</v>
      </c>
      <c r="T443" s="117"/>
      <c r="U443" s="36"/>
      <c r="V443" s="36"/>
      <c r="W443" s="117" t="s">
        <v>542</v>
      </c>
      <c r="X443" s="117"/>
      <c r="Y443" s="110" t="s">
        <v>201</v>
      </c>
    </row>
    <row r="444" spans="1:25">
      <c r="A444" s="15"/>
      <c r="B444" s="124"/>
      <c r="C444" s="117"/>
      <c r="D444" s="117"/>
      <c r="E444" s="110"/>
      <c r="F444" s="36"/>
      <c r="G444" s="117"/>
      <c r="H444" s="117"/>
      <c r="I444" s="36"/>
      <c r="J444" s="36"/>
      <c r="K444" s="117"/>
      <c r="L444" s="117"/>
      <c r="M444" s="36"/>
      <c r="N444" s="36"/>
      <c r="O444" s="117"/>
      <c r="P444" s="117"/>
      <c r="Q444" s="36"/>
      <c r="R444" s="36"/>
      <c r="S444" s="117"/>
      <c r="T444" s="117"/>
      <c r="U444" s="36"/>
      <c r="V444" s="36"/>
      <c r="W444" s="117"/>
      <c r="X444" s="117"/>
      <c r="Y444" s="110"/>
    </row>
    <row r="445" spans="1:25">
      <c r="A445" s="15"/>
      <c r="B445" s="135" t="s">
        <v>498</v>
      </c>
      <c r="C445" s="119">
        <v>12003</v>
      </c>
      <c r="D445" s="119"/>
      <c r="E445" s="25"/>
      <c r="F445" s="25"/>
      <c r="G445" s="120" t="s">
        <v>198</v>
      </c>
      <c r="H445" s="120"/>
      <c r="I445" s="25"/>
      <c r="J445" s="25"/>
      <c r="K445" s="120" t="s">
        <v>198</v>
      </c>
      <c r="L445" s="120"/>
      <c r="M445" s="25"/>
      <c r="N445" s="25"/>
      <c r="O445" s="120" t="s">
        <v>198</v>
      </c>
      <c r="P445" s="120"/>
      <c r="Q445" s="25"/>
      <c r="R445" s="25"/>
      <c r="S445" s="120" t="s">
        <v>543</v>
      </c>
      <c r="T445" s="120"/>
      <c r="U445" s="118" t="s">
        <v>201</v>
      </c>
      <c r="V445" s="25"/>
      <c r="W445" s="120" t="s">
        <v>198</v>
      </c>
      <c r="X445" s="120"/>
      <c r="Y445" s="25"/>
    </row>
    <row r="446" spans="1:25" ht="15.75" thickBot="1">
      <c r="A446" s="15"/>
      <c r="B446" s="135"/>
      <c r="C446" s="131"/>
      <c r="D446" s="131"/>
      <c r="E446" s="47"/>
      <c r="F446" s="25"/>
      <c r="G446" s="122"/>
      <c r="H446" s="122"/>
      <c r="I446" s="47"/>
      <c r="J446" s="25"/>
      <c r="K446" s="122"/>
      <c r="L446" s="122"/>
      <c r="M446" s="47"/>
      <c r="N446" s="25"/>
      <c r="O446" s="122"/>
      <c r="P446" s="122"/>
      <c r="Q446" s="47"/>
      <c r="R446" s="25"/>
      <c r="S446" s="122"/>
      <c r="T446" s="122"/>
      <c r="U446" s="123"/>
      <c r="V446" s="25"/>
      <c r="W446" s="122"/>
      <c r="X446" s="122"/>
      <c r="Y446" s="47"/>
    </row>
    <row r="447" spans="1:25">
      <c r="A447" s="15"/>
      <c r="B447" s="136" t="s">
        <v>100</v>
      </c>
      <c r="C447" s="127">
        <v>718</v>
      </c>
      <c r="D447" s="127"/>
      <c r="E447" s="53"/>
      <c r="F447" s="36"/>
      <c r="G447" s="127" t="s">
        <v>198</v>
      </c>
      <c r="H447" s="127"/>
      <c r="I447" s="53"/>
      <c r="J447" s="36"/>
      <c r="K447" s="127" t="s">
        <v>541</v>
      </c>
      <c r="L447" s="127"/>
      <c r="M447" s="129" t="s">
        <v>201</v>
      </c>
      <c r="N447" s="36"/>
      <c r="O447" s="127" t="s">
        <v>198</v>
      </c>
      <c r="P447" s="127"/>
      <c r="Q447" s="53"/>
      <c r="R447" s="36"/>
      <c r="S447" s="127" t="s">
        <v>544</v>
      </c>
      <c r="T447" s="127"/>
      <c r="U447" s="129" t="s">
        <v>201</v>
      </c>
      <c r="V447" s="36"/>
      <c r="W447" s="127" t="s">
        <v>545</v>
      </c>
      <c r="X447" s="127"/>
      <c r="Y447" s="129" t="s">
        <v>201</v>
      </c>
    </row>
    <row r="448" spans="1:25" ht="15.75" thickBot="1">
      <c r="A448" s="15"/>
      <c r="B448" s="136"/>
      <c r="C448" s="138"/>
      <c r="D448" s="138"/>
      <c r="E448" s="67"/>
      <c r="F448" s="36"/>
      <c r="G448" s="138"/>
      <c r="H448" s="138"/>
      <c r="I448" s="67"/>
      <c r="J448" s="36"/>
      <c r="K448" s="138"/>
      <c r="L448" s="138"/>
      <c r="M448" s="145"/>
      <c r="N448" s="36"/>
      <c r="O448" s="138"/>
      <c r="P448" s="138"/>
      <c r="Q448" s="67"/>
      <c r="R448" s="36"/>
      <c r="S448" s="138"/>
      <c r="T448" s="138"/>
      <c r="U448" s="145"/>
      <c r="V448" s="36"/>
      <c r="W448" s="138"/>
      <c r="X448" s="138"/>
      <c r="Y448" s="145"/>
    </row>
    <row r="449" spans="1:25">
      <c r="A449" s="15"/>
      <c r="B449" s="118" t="s">
        <v>513</v>
      </c>
      <c r="C449" s="140" t="s">
        <v>546</v>
      </c>
      <c r="D449" s="140"/>
      <c r="E449" s="144" t="s">
        <v>201</v>
      </c>
      <c r="F449" s="25"/>
      <c r="G449" s="140" t="s">
        <v>198</v>
      </c>
      <c r="H449" s="140"/>
      <c r="I449" s="70"/>
      <c r="J449" s="25"/>
      <c r="K449" s="139">
        <v>23841</v>
      </c>
      <c r="L449" s="139"/>
      <c r="M449" s="70"/>
      <c r="N449" s="25"/>
      <c r="O449" s="140" t="s">
        <v>198</v>
      </c>
      <c r="P449" s="140"/>
      <c r="Q449" s="70"/>
      <c r="R449" s="25"/>
      <c r="S449" s="140" t="s">
        <v>544</v>
      </c>
      <c r="T449" s="140"/>
      <c r="U449" s="144" t="s">
        <v>201</v>
      </c>
      <c r="V449" s="25"/>
      <c r="W449" s="139">
        <v>6475</v>
      </c>
      <c r="X449" s="139"/>
      <c r="Y449" s="70"/>
    </row>
    <row r="450" spans="1:25">
      <c r="A450" s="15"/>
      <c r="B450" s="118"/>
      <c r="C450" s="120"/>
      <c r="D450" s="120"/>
      <c r="E450" s="118"/>
      <c r="F450" s="25"/>
      <c r="G450" s="120"/>
      <c r="H450" s="120"/>
      <c r="I450" s="25"/>
      <c r="J450" s="25"/>
      <c r="K450" s="119"/>
      <c r="L450" s="119"/>
      <c r="M450" s="25"/>
      <c r="N450" s="25"/>
      <c r="O450" s="120"/>
      <c r="P450" s="120"/>
      <c r="Q450" s="25"/>
      <c r="R450" s="25"/>
      <c r="S450" s="120"/>
      <c r="T450" s="120"/>
      <c r="U450" s="118"/>
      <c r="V450" s="25"/>
      <c r="W450" s="119"/>
      <c r="X450" s="119"/>
      <c r="Y450" s="25"/>
    </row>
    <row r="451" spans="1:25">
      <c r="A451" s="15"/>
      <c r="B451" s="124" t="s">
        <v>102</v>
      </c>
      <c r="C451" s="121">
        <v>6179</v>
      </c>
      <c r="D451" s="121"/>
      <c r="E451" s="36"/>
      <c r="F451" s="36"/>
      <c r="G451" s="117" t="s">
        <v>198</v>
      </c>
      <c r="H451" s="117"/>
      <c r="I451" s="36"/>
      <c r="J451" s="36"/>
      <c r="K451" s="117" t="s">
        <v>547</v>
      </c>
      <c r="L451" s="117"/>
      <c r="M451" s="110" t="s">
        <v>201</v>
      </c>
      <c r="N451" s="36"/>
      <c r="O451" s="117" t="s">
        <v>198</v>
      </c>
      <c r="P451" s="117"/>
      <c r="Q451" s="36"/>
      <c r="R451" s="36"/>
      <c r="S451" s="117" t="s">
        <v>198</v>
      </c>
      <c r="T451" s="117"/>
      <c r="U451" s="36"/>
      <c r="V451" s="36"/>
      <c r="W451" s="117" t="s">
        <v>548</v>
      </c>
      <c r="X451" s="117"/>
      <c r="Y451" s="110" t="s">
        <v>201</v>
      </c>
    </row>
    <row r="452" spans="1:25" ht="15.75" thickBot="1">
      <c r="A452" s="15"/>
      <c r="B452" s="124"/>
      <c r="C452" s="137"/>
      <c r="D452" s="137"/>
      <c r="E452" s="67"/>
      <c r="F452" s="36"/>
      <c r="G452" s="138"/>
      <c r="H452" s="138"/>
      <c r="I452" s="67"/>
      <c r="J452" s="36"/>
      <c r="K452" s="138"/>
      <c r="L452" s="138"/>
      <c r="M452" s="145"/>
      <c r="N452" s="36"/>
      <c r="O452" s="138"/>
      <c r="P452" s="138"/>
      <c r="Q452" s="67"/>
      <c r="R452" s="36"/>
      <c r="S452" s="138"/>
      <c r="T452" s="138"/>
      <c r="U452" s="67"/>
      <c r="V452" s="36"/>
      <c r="W452" s="138"/>
      <c r="X452" s="138"/>
      <c r="Y452" s="145"/>
    </row>
    <row r="453" spans="1:25">
      <c r="A453" s="15"/>
      <c r="B453" s="118" t="s">
        <v>517</v>
      </c>
      <c r="C453" s="144" t="s">
        <v>197</v>
      </c>
      <c r="D453" s="140" t="s">
        <v>549</v>
      </c>
      <c r="E453" s="144" t="s">
        <v>201</v>
      </c>
      <c r="F453" s="25"/>
      <c r="G453" s="144" t="s">
        <v>197</v>
      </c>
      <c r="H453" s="140" t="s">
        <v>198</v>
      </c>
      <c r="I453" s="70"/>
      <c r="J453" s="25"/>
      <c r="K453" s="144" t="s">
        <v>197</v>
      </c>
      <c r="L453" s="139">
        <v>15358</v>
      </c>
      <c r="M453" s="70"/>
      <c r="N453" s="25"/>
      <c r="O453" s="144" t="s">
        <v>197</v>
      </c>
      <c r="P453" s="140" t="s">
        <v>198</v>
      </c>
      <c r="Q453" s="70"/>
      <c r="R453" s="25"/>
      <c r="S453" s="144" t="s">
        <v>197</v>
      </c>
      <c r="T453" s="140" t="s">
        <v>544</v>
      </c>
      <c r="U453" s="144" t="s">
        <v>201</v>
      </c>
      <c r="V453" s="25"/>
      <c r="W453" s="144" t="s">
        <v>197</v>
      </c>
      <c r="X453" s="139">
        <v>4171</v>
      </c>
      <c r="Y453" s="70"/>
    </row>
    <row r="454" spans="1:25" ht="15.75" thickBot="1">
      <c r="A454" s="15"/>
      <c r="B454" s="118"/>
      <c r="C454" s="123"/>
      <c r="D454" s="122"/>
      <c r="E454" s="123"/>
      <c r="F454" s="25"/>
      <c r="G454" s="123"/>
      <c r="H454" s="122"/>
      <c r="I454" s="47"/>
      <c r="J454" s="25"/>
      <c r="K454" s="123"/>
      <c r="L454" s="131"/>
      <c r="M454" s="47"/>
      <c r="N454" s="25"/>
      <c r="O454" s="123"/>
      <c r="P454" s="122"/>
      <c r="Q454" s="47"/>
      <c r="R454" s="25"/>
      <c r="S454" s="123"/>
      <c r="T454" s="122"/>
      <c r="U454" s="123"/>
      <c r="V454" s="25"/>
      <c r="W454" s="123"/>
      <c r="X454" s="131"/>
      <c r="Y454" s="47"/>
    </row>
    <row r="455" spans="1:25">
      <c r="A455" s="15"/>
      <c r="B455" s="22"/>
      <c r="C455" s="53"/>
      <c r="D455" s="53"/>
      <c r="E455" s="53"/>
      <c r="F455" s="22"/>
      <c r="G455" s="53"/>
      <c r="H455" s="53"/>
      <c r="I455" s="53"/>
      <c r="J455" s="22"/>
      <c r="K455" s="53"/>
      <c r="L455" s="53"/>
      <c r="M455" s="53"/>
      <c r="N455" s="22"/>
      <c r="O455" s="53"/>
      <c r="P455" s="53"/>
      <c r="Q455" s="53"/>
      <c r="R455" s="22"/>
      <c r="S455" s="53"/>
      <c r="T455" s="53"/>
      <c r="U455" s="53"/>
      <c r="V455" s="22"/>
      <c r="W455" s="53"/>
      <c r="X455" s="53"/>
      <c r="Y455" s="53"/>
    </row>
    <row r="456" spans="1:25">
      <c r="A456" s="15"/>
      <c r="B456" s="107" t="s">
        <v>519</v>
      </c>
      <c r="C456" s="25"/>
      <c r="D456" s="25"/>
      <c r="E456" s="25"/>
      <c r="F456" s="12"/>
      <c r="G456" s="25"/>
      <c r="H456" s="25"/>
      <c r="I456" s="25"/>
      <c r="J456" s="12"/>
      <c r="K456" s="25"/>
      <c r="L456" s="25"/>
      <c r="M456" s="25"/>
      <c r="N456" s="12"/>
      <c r="O456" s="25"/>
      <c r="P456" s="25"/>
      <c r="Q456" s="25"/>
      <c r="R456" s="12"/>
      <c r="S456" s="25"/>
      <c r="T456" s="25"/>
      <c r="U456" s="25"/>
      <c r="V456" s="12"/>
      <c r="W456" s="25"/>
      <c r="X456" s="25"/>
      <c r="Y456" s="25"/>
    </row>
    <row r="457" spans="1:25">
      <c r="A457" s="15"/>
      <c r="B457" s="110" t="s">
        <v>520</v>
      </c>
      <c r="C457" s="117" t="s">
        <v>198</v>
      </c>
      <c r="D457" s="117"/>
      <c r="E457" s="36"/>
      <c r="F457" s="36"/>
      <c r="G457" s="117" t="s">
        <v>198</v>
      </c>
      <c r="H457" s="117"/>
      <c r="I457" s="36"/>
      <c r="J457" s="36"/>
      <c r="K457" s="117" t="s">
        <v>550</v>
      </c>
      <c r="L457" s="117"/>
      <c r="M457" s="110" t="s">
        <v>201</v>
      </c>
      <c r="N457" s="36"/>
      <c r="O457" s="121">
        <v>5527</v>
      </c>
      <c r="P457" s="121"/>
      <c r="Q457" s="36"/>
      <c r="R457" s="36"/>
      <c r="S457" s="117" t="s">
        <v>198</v>
      </c>
      <c r="T457" s="117"/>
      <c r="U457" s="36"/>
      <c r="V457" s="36"/>
      <c r="W457" s="117" t="s">
        <v>203</v>
      </c>
      <c r="X457" s="117"/>
      <c r="Y457" s="110" t="s">
        <v>201</v>
      </c>
    </row>
    <row r="458" spans="1:25">
      <c r="A458" s="15"/>
      <c r="B458" s="110"/>
      <c r="C458" s="117"/>
      <c r="D458" s="117"/>
      <c r="E458" s="36"/>
      <c r="F458" s="36"/>
      <c r="G458" s="117"/>
      <c r="H458" s="117"/>
      <c r="I458" s="36"/>
      <c r="J458" s="36"/>
      <c r="K458" s="117"/>
      <c r="L458" s="117"/>
      <c r="M458" s="110"/>
      <c r="N458" s="36"/>
      <c r="O458" s="121"/>
      <c r="P458" s="121"/>
      <c r="Q458" s="36"/>
      <c r="R458" s="36"/>
      <c r="S458" s="117"/>
      <c r="T458" s="117"/>
      <c r="U458" s="36"/>
      <c r="V458" s="36"/>
      <c r="W458" s="117"/>
      <c r="X458" s="117"/>
      <c r="Y458" s="110"/>
    </row>
    <row r="459" spans="1:25">
      <c r="A459" s="15"/>
      <c r="B459" s="135" t="s">
        <v>521</v>
      </c>
      <c r="C459" s="120" t="s">
        <v>198</v>
      </c>
      <c r="D459" s="120"/>
      <c r="E459" s="25"/>
      <c r="F459" s="25"/>
      <c r="G459" s="120" t="s">
        <v>198</v>
      </c>
      <c r="H459" s="120"/>
      <c r="I459" s="25"/>
      <c r="J459" s="25"/>
      <c r="K459" s="119">
        <v>5293</v>
      </c>
      <c r="L459" s="119"/>
      <c r="M459" s="25"/>
      <c r="N459" s="25"/>
      <c r="O459" s="120" t="s">
        <v>551</v>
      </c>
      <c r="P459" s="120"/>
      <c r="Q459" s="118" t="s">
        <v>201</v>
      </c>
      <c r="R459" s="25"/>
      <c r="S459" s="120" t="s">
        <v>198</v>
      </c>
      <c r="T459" s="120"/>
      <c r="U459" s="25"/>
      <c r="V459" s="25"/>
      <c r="W459" s="119">
        <v>3304</v>
      </c>
      <c r="X459" s="119"/>
      <c r="Y459" s="25"/>
    </row>
    <row r="460" spans="1:25" ht="15.75" thickBot="1">
      <c r="A460" s="15"/>
      <c r="B460" s="135"/>
      <c r="C460" s="122"/>
      <c r="D460" s="122"/>
      <c r="E460" s="47"/>
      <c r="F460" s="25"/>
      <c r="G460" s="122"/>
      <c r="H460" s="122"/>
      <c r="I460" s="47"/>
      <c r="J460" s="25"/>
      <c r="K460" s="131"/>
      <c r="L460" s="131"/>
      <c r="M460" s="47"/>
      <c r="N460" s="25"/>
      <c r="O460" s="122"/>
      <c r="P460" s="122"/>
      <c r="Q460" s="123"/>
      <c r="R460" s="25"/>
      <c r="S460" s="122"/>
      <c r="T460" s="122"/>
      <c r="U460" s="47"/>
      <c r="V460" s="25"/>
      <c r="W460" s="131"/>
      <c r="X460" s="131"/>
      <c r="Y460" s="47"/>
    </row>
    <row r="461" spans="1:25">
      <c r="A461" s="15"/>
      <c r="B461" s="110" t="s">
        <v>107</v>
      </c>
      <c r="C461" s="129" t="s">
        <v>197</v>
      </c>
      <c r="D461" s="127" t="s">
        <v>198</v>
      </c>
      <c r="E461" s="53"/>
      <c r="F461" s="36"/>
      <c r="G461" s="129" t="s">
        <v>197</v>
      </c>
      <c r="H461" s="127" t="s">
        <v>198</v>
      </c>
      <c r="I461" s="53"/>
      <c r="J461" s="36"/>
      <c r="K461" s="129" t="s">
        <v>197</v>
      </c>
      <c r="L461" s="127" t="s">
        <v>552</v>
      </c>
      <c r="M461" s="129" t="s">
        <v>201</v>
      </c>
      <c r="N461" s="36"/>
      <c r="O461" s="129" t="s">
        <v>197</v>
      </c>
      <c r="P461" s="125">
        <v>3538</v>
      </c>
      <c r="Q461" s="53"/>
      <c r="R461" s="36"/>
      <c r="S461" s="129" t="s">
        <v>197</v>
      </c>
      <c r="T461" s="127" t="s">
        <v>198</v>
      </c>
      <c r="U461" s="53"/>
      <c r="V461" s="36"/>
      <c r="W461" s="129" t="s">
        <v>197</v>
      </c>
      <c r="X461" s="127" t="s">
        <v>207</v>
      </c>
      <c r="Y461" s="129" t="s">
        <v>201</v>
      </c>
    </row>
    <row r="462" spans="1:25" ht="15.75" thickBot="1">
      <c r="A462" s="15"/>
      <c r="B462" s="110"/>
      <c r="C462" s="145"/>
      <c r="D462" s="138"/>
      <c r="E462" s="67"/>
      <c r="F462" s="36"/>
      <c r="G462" s="145"/>
      <c r="H462" s="138"/>
      <c r="I462" s="67"/>
      <c r="J462" s="36"/>
      <c r="K462" s="145"/>
      <c r="L462" s="138"/>
      <c r="M462" s="145"/>
      <c r="N462" s="36"/>
      <c r="O462" s="145"/>
      <c r="P462" s="137"/>
      <c r="Q462" s="67"/>
      <c r="R462" s="36"/>
      <c r="S462" s="145"/>
      <c r="T462" s="138"/>
      <c r="U462" s="67"/>
      <c r="V462" s="36"/>
      <c r="W462" s="145"/>
      <c r="X462" s="138"/>
      <c r="Y462" s="145"/>
    </row>
    <row r="463" spans="1:25">
      <c r="A463" s="15"/>
      <c r="B463" s="143" t="s">
        <v>108</v>
      </c>
      <c r="C463" s="144" t="s">
        <v>197</v>
      </c>
      <c r="D463" s="140" t="s">
        <v>549</v>
      </c>
      <c r="E463" s="144" t="s">
        <v>201</v>
      </c>
      <c r="F463" s="25"/>
      <c r="G463" s="144" t="s">
        <v>197</v>
      </c>
      <c r="H463" s="140" t="s">
        <v>198</v>
      </c>
      <c r="I463" s="70"/>
      <c r="J463" s="25"/>
      <c r="K463" s="144" t="s">
        <v>197</v>
      </c>
      <c r="L463" s="139">
        <v>5947</v>
      </c>
      <c r="M463" s="70"/>
      <c r="N463" s="25"/>
      <c r="O463" s="144" t="s">
        <v>197</v>
      </c>
      <c r="P463" s="139">
        <v>3538</v>
      </c>
      <c r="Q463" s="70"/>
      <c r="R463" s="25"/>
      <c r="S463" s="144" t="s">
        <v>197</v>
      </c>
      <c r="T463" s="140" t="s">
        <v>544</v>
      </c>
      <c r="U463" s="144" t="s">
        <v>201</v>
      </c>
      <c r="V463" s="25"/>
      <c r="W463" s="144" t="s">
        <v>197</v>
      </c>
      <c r="X463" s="140" t="s">
        <v>549</v>
      </c>
      <c r="Y463" s="144" t="s">
        <v>201</v>
      </c>
    </row>
    <row r="464" spans="1:25" ht="15.75" thickBot="1">
      <c r="A464" s="15"/>
      <c r="B464" s="143"/>
      <c r="C464" s="146"/>
      <c r="D464" s="147"/>
      <c r="E464" s="146"/>
      <c r="F464" s="25"/>
      <c r="G464" s="146"/>
      <c r="H464" s="147"/>
      <c r="I464" s="75"/>
      <c r="J464" s="25"/>
      <c r="K464" s="146"/>
      <c r="L464" s="148"/>
      <c r="M464" s="75"/>
      <c r="N464" s="25"/>
      <c r="O464" s="146"/>
      <c r="P464" s="148"/>
      <c r="Q464" s="75"/>
      <c r="R464" s="25"/>
      <c r="S464" s="146"/>
      <c r="T464" s="147"/>
      <c r="U464" s="146"/>
      <c r="V464" s="25"/>
      <c r="W464" s="146"/>
      <c r="X464" s="147"/>
      <c r="Y464" s="146"/>
    </row>
    <row r="465" spans="1:25" ht="15.75" thickTop="1">
      <c r="A465" s="15"/>
      <c r="B465" s="64" t="s">
        <v>451</v>
      </c>
      <c r="C465" s="64"/>
      <c r="D465" s="64"/>
      <c r="E465" s="64"/>
      <c r="F465" s="64"/>
      <c r="G465" s="64"/>
      <c r="H465" s="64"/>
      <c r="I465" s="64"/>
      <c r="J465" s="64"/>
      <c r="K465" s="64"/>
      <c r="L465" s="64"/>
      <c r="M465" s="64"/>
      <c r="N465" s="64"/>
      <c r="O465" s="64"/>
      <c r="P465" s="64"/>
      <c r="Q465" s="64"/>
      <c r="R465" s="64"/>
      <c r="S465" s="64"/>
      <c r="T465" s="64"/>
      <c r="U465" s="64"/>
      <c r="V465" s="64"/>
      <c r="W465" s="64"/>
      <c r="X465" s="64"/>
      <c r="Y465" s="64"/>
    </row>
    <row r="466" spans="1:25">
      <c r="A466" s="15"/>
      <c r="B466" s="64" t="s">
        <v>553</v>
      </c>
      <c r="C466" s="64"/>
      <c r="D466" s="64"/>
      <c r="E466" s="64"/>
      <c r="F466" s="64"/>
      <c r="G466" s="64"/>
      <c r="H466" s="64"/>
      <c r="I466" s="64"/>
      <c r="J466" s="64"/>
      <c r="K466" s="64"/>
      <c r="L466" s="64"/>
      <c r="M466" s="64"/>
      <c r="N466" s="64"/>
      <c r="O466" s="64"/>
      <c r="P466" s="64"/>
      <c r="Q466" s="64"/>
      <c r="R466" s="64"/>
      <c r="S466" s="64"/>
      <c r="T466" s="64"/>
      <c r="U466" s="64"/>
      <c r="V466" s="64"/>
      <c r="W466" s="64"/>
      <c r="X466" s="64"/>
      <c r="Y466" s="64"/>
    </row>
    <row r="467" spans="1:25">
      <c r="A467" s="15"/>
      <c r="B467" s="152" t="s">
        <v>419</v>
      </c>
      <c r="C467" s="152"/>
      <c r="D467" s="152"/>
      <c r="E467" s="152"/>
      <c r="F467" s="152"/>
      <c r="G467" s="152"/>
      <c r="H467" s="152"/>
      <c r="I467" s="152"/>
      <c r="J467" s="152"/>
      <c r="K467" s="152"/>
      <c r="L467" s="152"/>
      <c r="M467" s="152"/>
      <c r="N467" s="152"/>
      <c r="O467" s="152"/>
      <c r="P467" s="152"/>
      <c r="Q467" s="152"/>
      <c r="R467" s="152"/>
      <c r="S467" s="152"/>
      <c r="T467" s="152"/>
      <c r="U467" s="152"/>
      <c r="V467" s="152"/>
      <c r="W467" s="152"/>
      <c r="X467" s="152"/>
      <c r="Y467" s="152"/>
    </row>
    <row r="468" spans="1:25">
      <c r="A468" s="15"/>
      <c r="B468" s="64" t="s">
        <v>453</v>
      </c>
      <c r="C468" s="64"/>
      <c r="D468" s="64"/>
      <c r="E468" s="64"/>
      <c r="F468" s="64"/>
      <c r="G468" s="64"/>
      <c r="H468" s="64"/>
      <c r="I468" s="64"/>
      <c r="J468" s="64"/>
      <c r="K468" s="64"/>
      <c r="L468" s="64"/>
      <c r="M468" s="64"/>
      <c r="N468" s="64"/>
      <c r="O468" s="64"/>
      <c r="P468" s="64"/>
      <c r="Q468" s="64"/>
      <c r="R468" s="64"/>
      <c r="S468" s="64"/>
      <c r="T468" s="64"/>
      <c r="U468" s="64"/>
      <c r="V468" s="64"/>
      <c r="W468" s="64"/>
      <c r="X468" s="64"/>
      <c r="Y468" s="64"/>
    </row>
    <row r="469" spans="1:25">
      <c r="A469" s="15"/>
      <c r="B469" s="24"/>
      <c r="C469" s="24"/>
      <c r="D469" s="24"/>
      <c r="E469" s="24"/>
      <c r="F469" s="24"/>
      <c r="G469" s="24"/>
      <c r="H469" s="24"/>
      <c r="I469" s="24"/>
      <c r="J469" s="24"/>
      <c r="K469" s="24"/>
      <c r="L469" s="24"/>
      <c r="M469" s="24"/>
      <c r="N469" s="24"/>
      <c r="O469" s="24"/>
      <c r="P469" s="24"/>
      <c r="Q469" s="24"/>
      <c r="R469" s="24"/>
      <c r="S469" s="24"/>
      <c r="T469" s="24"/>
      <c r="U469" s="24"/>
      <c r="V469" s="24"/>
      <c r="W469" s="24"/>
      <c r="X469" s="24"/>
      <c r="Y469" s="24"/>
    </row>
    <row r="470" spans="1:25">
      <c r="A470" s="15"/>
      <c r="B470" s="24"/>
      <c r="C470" s="24"/>
      <c r="D470" s="24"/>
      <c r="E470" s="24"/>
      <c r="F470" s="24"/>
      <c r="G470" s="24"/>
      <c r="H470" s="24"/>
      <c r="I470" s="24"/>
      <c r="J470" s="24"/>
      <c r="K470" s="24"/>
      <c r="L470" s="24"/>
      <c r="M470" s="24"/>
      <c r="N470" s="24"/>
      <c r="O470" s="24"/>
      <c r="P470" s="24"/>
      <c r="Q470" s="24"/>
      <c r="R470" s="24"/>
      <c r="S470" s="24"/>
      <c r="T470" s="24"/>
      <c r="U470" s="24"/>
    </row>
    <row r="471" spans="1:25">
      <c r="A471" s="15"/>
      <c r="B471" s="17"/>
      <c r="C471" s="17"/>
      <c r="D471" s="17"/>
      <c r="E471" s="17"/>
      <c r="F471" s="17"/>
      <c r="G471" s="17"/>
      <c r="H471" s="17"/>
      <c r="I471" s="17"/>
      <c r="J471" s="17"/>
      <c r="K471" s="17"/>
      <c r="L471" s="17"/>
      <c r="M471" s="17"/>
      <c r="N471" s="17"/>
      <c r="O471" s="17"/>
      <c r="P471" s="17"/>
      <c r="Q471" s="17"/>
      <c r="R471" s="17"/>
      <c r="S471" s="17"/>
      <c r="T471" s="17"/>
      <c r="U471" s="17"/>
    </row>
    <row r="472" spans="1:25">
      <c r="A472" s="15"/>
      <c r="B472" s="25"/>
      <c r="C472" s="134" t="s">
        <v>454</v>
      </c>
      <c r="D472" s="134"/>
      <c r="E472" s="134"/>
      <c r="F472" s="25"/>
      <c r="G472" s="134" t="s">
        <v>456</v>
      </c>
      <c r="H472" s="134"/>
      <c r="I472" s="134"/>
      <c r="J472" s="25"/>
      <c r="K472" s="134" t="s">
        <v>457</v>
      </c>
      <c r="L472" s="134"/>
      <c r="M472" s="134"/>
      <c r="N472" s="25"/>
      <c r="O472" s="134" t="s">
        <v>459</v>
      </c>
      <c r="P472" s="134"/>
      <c r="Q472" s="134"/>
      <c r="R472" s="25"/>
      <c r="S472" s="134" t="s">
        <v>272</v>
      </c>
      <c r="T472" s="134"/>
      <c r="U472" s="134"/>
    </row>
    <row r="473" spans="1:25" ht="15.75" thickBot="1">
      <c r="A473" s="15"/>
      <c r="B473" s="25"/>
      <c r="C473" s="108" t="s">
        <v>455</v>
      </c>
      <c r="D473" s="108"/>
      <c r="E473" s="108"/>
      <c r="F473" s="25"/>
      <c r="G473" s="108" t="s">
        <v>455</v>
      </c>
      <c r="H473" s="108"/>
      <c r="I473" s="108"/>
      <c r="J473" s="25"/>
      <c r="K473" s="108" t="s">
        <v>458</v>
      </c>
      <c r="L473" s="108"/>
      <c r="M473" s="108"/>
      <c r="N473" s="25"/>
      <c r="O473" s="108" t="s">
        <v>458</v>
      </c>
      <c r="P473" s="108"/>
      <c r="Q473" s="108"/>
      <c r="R473" s="25"/>
      <c r="S473" s="108"/>
      <c r="T473" s="108"/>
      <c r="U473" s="108"/>
    </row>
    <row r="474" spans="1:25" ht="15.75" thickTop="1">
      <c r="A474" s="15"/>
      <c r="B474" s="110" t="s">
        <v>554</v>
      </c>
      <c r="C474" s="115" t="s">
        <v>197</v>
      </c>
      <c r="D474" s="113" t="s">
        <v>555</v>
      </c>
      <c r="E474" s="115" t="s">
        <v>201</v>
      </c>
      <c r="F474" s="36"/>
      <c r="G474" s="115" t="s">
        <v>197</v>
      </c>
      <c r="H474" s="113" t="s">
        <v>198</v>
      </c>
      <c r="I474" s="34"/>
      <c r="J474" s="36"/>
      <c r="K474" s="115" t="s">
        <v>197</v>
      </c>
      <c r="L474" s="111">
        <v>57749</v>
      </c>
      <c r="M474" s="34"/>
      <c r="N474" s="36"/>
      <c r="O474" s="115" t="s">
        <v>197</v>
      </c>
      <c r="P474" s="113" t="s">
        <v>198</v>
      </c>
      <c r="Q474" s="34"/>
      <c r="R474" s="36"/>
      <c r="S474" s="115" t="s">
        <v>197</v>
      </c>
      <c r="T474" s="111">
        <v>37702</v>
      </c>
      <c r="U474" s="34"/>
    </row>
    <row r="475" spans="1:25" ht="15.75" thickBot="1">
      <c r="A475" s="15"/>
      <c r="B475" s="110"/>
      <c r="C475" s="145"/>
      <c r="D475" s="138"/>
      <c r="E475" s="145"/>
      <c r="F475" s="36"/>
      <c r="G475" s="145"/>
      <c r="H475" s="138"/>
      <c r="I475" s="67"/>
      <c r="J475" s="36"/>
      <c r="K475" s="145"/>
      <c r="L475" s="137"/>
      <c r="M475" s="67"/>
      <c r="N475" s="36"/>
      <c r="O475" s="145"/>
      <c r="P475" s="138"/>
      <c r="Q475" s="67"/>
      <c r="R475" s="36"/>
      <c r="S475" s="145"/>
      <c r="T475" s="137"/>
      <c r="U475" s="67"/>
    </row>
    <row r="476" spans="1:25">
      <c r="A476" s="15"/>
      <c r="B476" s="12"/>
      <c r="C476" s="70"/>
      <c r="D476" s="70"/>
      <c r="E476" s="70"/>
      <c r="F476" s="12"/>
      <c r="G476" s="70"/>
      <c r="H476" s="70"/>
      <c r="I476" s="70"/>
      <c r="J476" s="12"/>
      <c r="K476" s="70"/>
      <c r="L476" s="70"/>
      <c r="M476" s="70"/>
      <c r="N476" s="12"/>
      <c r="O476" s="70"/>
      <c r="P476" s="70"/>
      <c r="Q476" s="70"/>
      <c r="R476" s="12"/>
      <c r="S476" s="70"/>
      <c r="T476" s="70"/>
      <c r="U476" s="70"/>
    </row>
    <row r="477" spans="1:25">
      <c r="A477" s="15"/>
      <c r="B477" s="106" t="s">
        <v>124</v>
      </c>
      <c r="C477" s="36"/>
      <c r="D477" s="36"/>
      <c r="E477" s="36"/>
      <c r="F477" s="22"/>
      <c r="G477" s="36"/>
      <c r="H477" s="36"/>
      <c r="I477" s="36"/>
      <c r="J477" s="22"/>
      <c r="K477" s="36"/>
      <c r="L477" s="36"/>
      <c r="M477" s="36"/>
      <c r="N477" s="22"/>
      <c r="O477" s="36"/>
      <c r="P477" s="36"/>
      <c r="Q477" s="36"/>
      <c r="R477" s="22"/>
      <c r="S477" s="36"/>
      <c r="T477" s="36"/>
      <c r="U477" s="36"/>
    </row>
    <row r="478" spans="1:25">
      <c r="A478" s="15"/>
      <c r="B478" s="135" t="s">
        <v>29</v>
      </c>
      <c r="C478" s="120" t="s">
        <v>556</v>
      </c>
      <c r="D478" s="120"/>
      <c r="E478" s="118" t="s">
        <v>201</v>
      </c>
      <c r="F478" s="25"/>
      <c r="G478" s="120" t="s">
        <v>198</v>
      </c>
      <c r="H478" s="120"/>
      <c r="I478" s="25"/>
      <c r="J478" s="25"/>
      <c r="K478" s="149"/>
      <c r="L478" s="149"/>
      <c r="M478" s="25"/>
      <c r="N478" s="25"/>
      <c r="O478" s="120" t="s">
        <v>198</v>
      </c>
      <c r="P478" s="120"/>
      <c r="Q478" s="25"/>
      <c r="R478" s="25"/>
      <c r="S478" s="120" t="s">
        <v>556</v>
      </c>
      <c r="T478" s="120"/>
      <c r="U478" s="118" t="s">
        <v>201</v>
      </c>
    </row>
    <row r="479" spans="1:25">
      <c r="A479" s="15"/>
      <c r="B479" s="135"/>
      <c r="C479" s="120"/>
      <c r="D479" s="120"/>
      <c r="E479" s="118"/>
      <c r="F479" s="25"/>
      <c r="G479" s="120"/>
      <c r="H479" s="120"/>
      <c r="I479" s="25"/>
      <c r="J479" s="25"/>
      <c r="K479" s="149"/>
      <c r="L479" s="149"/>
      <c r="M479" s="25"/>
      <c r="N479" s="25"/>
      <c r="O479" s="120"/>
      <c r="P479" s="120"/>
      <c r="Q479" s="25"/>
      <c r="R479" s="25"/>
      <c r="S479" s="120"/>
      <c r="T479" s="120"/>
      <c r="U479" s="118"/>
    </row>
    <row r="480" spans="1:25">
      <c r="A480" s="15"/>
      <c r="B480" s="124" t="s">
        <v>126</v>
      </c>
      <c r="C480" s="121">
        <v>17447</v>
      </c>
      <c r="D480" s="121"/>
      <c r="E480" s="36"/>
      <c r="F480" s="36"/>
      <c r="G480" s="117" t="s">
        <v>198</v>
      </c>
      <c r="H480" s="117"/>
      <c r="I480" s="36"/>
      <c r="J480" s="36"/>
      <c r="K480" s="117" t="s">
        <v>198</v>
      </c>
      <c r="L480" s="117"/>
      <c r="M480" s="36"/>
      <c r="N480" s="36"/>
      <c r="O480" s="117" t="s">
        <v>198</v>
      </c>
      <c r="P480" s="117"/>
      <c r="Q480" s="36"/>
      <c r="R480" s="36"/>
      <c r="S480" s="121">
        <v>17447</v>
      </c>
      <c r="T480" s="121"/>
      <c r="U480" s="36"/>
    </row>
    <row r="481" spans="1:21">
      <c r="A481" s="15"/>
      <c r="B481" s="124"/>
      <c r="C481" s="121"/>
      <c r="D481" s="121"/>
      <c r="E481" s="36"/>
      <c r="F481" s="36"/>
      <c r="G481" s="117"/>
      <c r="H481" s="117"/>
      <c r="I481" s="36"/>
      <c r="J481" s="36"/>
      <c r="K481" s="117"/>
      <c r="L481" s="117"/>
      <c r="M481" s="36"/>
      <c r="N481" s="36"/>
      <c r="O481" s="117"/>
      <c r="P481" s="117"/>
      <c r="Q481" s="36"/>
      <c r="R481" s="36"/>
      <c r="S481" s="121"/>
      <c r="T481" s="121"/>
      <c r="U481" s="36"/>
    </row>
    <row r="482" spans="1:21">
      <c r="A482" s="15"/>
      <c r="B482" s="133" t="s">
        <v>557</v>
      </c>
      <c r="C482" s="120">
        <v>20</v>
      </c>
      <c r="D482" s="120"/>
      <c r="E482" s="25"/>
      <c r="F482" s="25"/>
      <c r="G482" s="120" t="s">
        <v>198</v>
      </c>
      <c r="H482" s="120"/>
      <c r="I482" s="25"/>
      <c r="J482" s="25"/>
      <c r="K482" s="120">
        <v>50</v>
      </c>
      <c r="L482" s="120"/>
      <c r="M482" s="25"/>
      <c r="N482" s="25"/>
      <c r="O482" s="120" t="s">
        <v>198</v>
      </c>
      <c r="P482" s="120"/>
      <c r="Q482" s="25"/>
      <c r="R482" s="25"/>
      <c r="S482" s="120">
        <v>70</v>
      </c>
      <c r="T482" s="120"/>
      <c r="U482" s="25"/>
    </row>
    <row r="483" spans="1:21">
      <c r="A483" s="15"/>
      <c r="B483" s="133" t="s">
        <v>558</v>
      </c>
      <c r="C483" s="120"/>
      <c r="D483" s="120"/>
      <c r="E483" s="25"/>
      <c r="F483" s="25"/>
      <c r="G483" s="120"/>
      <c r="H483" s="120"/>
      <c r="I483" s="25"/>
      <c r="J483" s="25"/>
      <c r="K483" s="120"/>
      <c r="L483" s="120"/>
      <c r="M483" s="25"/>
      <c r="N483" s="25"/>
      <c r="O483" s="120"/>
      <c r="P483" s="120"/>
      <c r="Q483" s="25"/>
      <c r="R483" s="25"/>
      <c r="S483" s="120"/>
      <c r="T483" s="120"/>
      <c r="U483" s="25"/>
    </row>
    <row r="484" spans="1:21">
      <c r="A484" s="15"/>
      <c r="B484" s="124" t="s">
        <v>129</v>
      </c>
      <c r="C484" s="117" t="s">
        <v>559</v>
      </c>
      <c r="D484" s="117"/>
      <c r="E484" s="110" t="s">
        <v>201</v>
      </c>
      <c r="F484" s="36"/>
      <c r="G484" s="117" t="s">
        <v>198</v>
      </c>
      <c r="H484" s="117"/>
      <c r="I484" s="36"/>
      <c r="J484" s="36"/>
      <c r="K484" s="117" t="s">
        <v>560</v>
      </c>
      <c r="L484" s="117"/>
      <c r="M484" s="110" t="s">
        <v>201</v>
      </c>
      <c r="N484" s="36"/>
      <c r="O484" s="117" t="s">
        <v>198</v>
      </c>
      <c r="P484" s="117"/>
      <c r="Q484" s="36"/>
      <c r="R484" s="36"/>
      <c r="S484" s="117" t="s">
        <v>561</v>
      </c>
      <c r="T484" s="117"/>
      <c r="U484" s="110" t="s">
        <v>201</v>
      </c>
    </row>
    <row r="485" spans="1:21" ht="15.75" thickBot="1">
      <c r="A485" s="15"/>
      <c r="B485" s="124"/>
      <c r="C485" s="138"/>
      <c r="D485" s="138"/>
      <c r="E485" s="145"/>
      <c r="F485" s="36"/>
      <c r="G485" s="138"/>
      <c r="H485" s="138"/>
      <c r="I485" s="67"/>
      <c r="J485" s="36"/>
      <c r="K485" s="138"/>
      <c r="L485" s="138"/>
      <c r="M485" s="145"/>
      <c r="N485" s="36"/>
      <c r="O485" s="138"/>
      <c r="P485" s="138"/>
      <c r="Q485" s="67"/>
      <c r="R485" s="36"/>
      <c r="S485" s="138"/>
      <c r="T485" s="138"/>
      <c r="U485" s="145"/>
    </row>
    <row r="486" spans="1:21">
      <c r="A486" s="15"/>
      <c r="B486" s="118" t="s">
        <v>562</v>
      </c>
      <c r="C486" s="144" t="s">
        <v>197</v>
      </c>
      <c r="D486" s="139">
        <v>16101</v>
      </c>
      <c r="E486" s="70"/>
      <c r="F486" s="25"/>
      <c r="G486" s="144" t="s">
        <v>197</v>
      </c>
      <c r="H486" s="140" t="s">
        <v>198</v>
      </c>
      <c r="I486" s="70"/>
      <c r="J486" s="25"/>
      <c r="K486" s="144" t="s">
        <v>197</v>
      </c>
      <c r="L486" s="140" t="s">
        <v>563</v>
      </c>
      <c r="M486" s="144" t="s">
        <v>201</v>
      </c>
      <c r="N486" s="25"/>
      <c r="O486" s="144" t="s">
        <v>197</v>
      </c>
      <c r="P486" s="140" t="s">
        <v>198</v>
      </c>
      <c r="Q486" s="70"/>
      <c r="R486" s="25"/>
      <c r="S486" s="144" t="s">
        <v>197</v>
      </c>
      <c r="T486" s="140" t="s">
        <v>564</v>
      </c>
      <c r="U486" s="144" t="s">
        <v>201</v>
      </c>
    </row>
    <row r="487" spans="1:21" ht="15.75" thickBot="1">
      <c r="A487" s="15"/>
      <c r="B487" s="118"/>
      <c r="C487" s="123"/>
      <c r="D487" s="131"/>
      <c r="E487" s="47"/>
      <c r="F487" s="25"/>
      <c r="G487" s="123"/>
      <c r="H487" s="122"/>
      <c r="I487" s="47"/>
      <c r="J487" s="25"/>
      <c r="K487" s="123"/>
      <c r="L487" s="122"/>
      <c r="M487" s="123"/>
      <c r="N487" s="25"/>
      <c r="O487" s="123"/>
      <c r="P487" s="122"/>
      <c r="Q487" s="47"/>
      <c r="R487" s="25"/>
      <c r="S487" s="123"/>
      <c r="T487" s="122"/>
      <c r="U487" s="123"/>
    </row>
    <row r="488" spans="1:21">
      <c r="A488" s="15"/>
      <c r="B488" s="22"/>
      <c r="C488" s="53"/>
      <c r="D488" s="53"/>
      <c r="E488" s="53"/>
      <c r="F488" s="22"/>
      <c r="G488" s="53"/>
      <c r="H488" s="53"/>
      <c r="I488" s="53"/>
      <c r="J488" s="22"/>
      <c r="K488" s="53"/>
      <c r="L488" s="53"/>
      <c r="M488" s="53"/>
      <c r="N488" s="22"/>
      <c r="O488" s="53"/>
      <c r="P488" s="53"/>
      <c r="Q488" s="53"/>
      <c r="R488" s="22"/>
      <c r="S488" s="53"/>
      <c r="T488" s="53"/>
      <c r="U488" s="53"/>
    </row>
    <row r="489" spans="1:21">
      <c r="A489" s="15"/>
      <c r="B489" s="107" t="s">
        <v>131</v>
      </c>
      <c r="C489" s="25"/>
      <c r="D489" s="25"/>
      <c r="E489" s="25"/>
      <c r="F489" s="12"/>
      <c r="G489" s="25"/>
      <c r="H489" s="25"/>
      <c r="I489" s="25"/>
      <c r="J489" s="12"/>
      <c r="K489" s="25"/>
      <c r="L489" s="25"/>
      <c r="M489" s="25"/>
      <c r="N489" s="12"/>
      <c r="O489" s="25"/>
      <c r="P489" s="25"/>
      <c r="Q489" s="25"/>
      <c r="R489" s="12"/>
      <c r="S489" s="25"/>
      <c r="T489" s="25"/>
      <c r="U489" s="25"/>
    </row>
    <row r="490" spans="1:21">
      <c r="A490" s="15"/>
      <c r="B490" s="124" t="s">
        <v>565</v>
      </c>
      <c r="C490" s="121">
        <v>29272</v>
      </c>
      <c r="D490" s="121"/>
      <c r="E490" s="36"/>
      <c r="F490" s="36"/>
      <c r="G490" s="117" t="s">
        <v>198</v>
      </c>
      <c r="H490" s="117"/>
      <c r="I490" s="36"/>
      <c r="J490" s="36"/>
      <c r="K490" s="117" t="s">
        <v>566</v>
      </c>
      <c r="L490" s="117"/>
      <c r="M490" s="110" t="s">
        <v>201</v>
      </c>
      <c r="N490" s="36"/>
      <c r="O490" s="117" t="s">
        <v>198</v>
      </c>
      <c r="P490" s="117"/>
      <c r="Q490" s="36"/>
      <c r="R490" s="36"/>
      <c r="S490" s="117" t="s">
        <v>198</v>
      </c>
      <c r="T490" s="117"/>
      <c r="U490" s="36"/>
    </row>
    <row r="491" spans="1:21">
      <c r="A491" s="15"/>
      <c r="B491" s="124"/>
      <c r="C491" s="121"/>
      <c r="D491" s="121"/>
      <c r="E491" s="36"/>
      <c r="F491" s="36"/>
      <c r="G491" s="117"/>
      <c r="H491" s="117"/>
      <c r="I491" s="36"/>
      <c r="J491" s="36"/>
      <c r="K491" s="117"/>
      <c r="L491" s="117"/>
      <c r="M491" s="110"/>
      <c r="N491" s="36"/>
      <c r="O491" s="117"/>
      <c r="P491" s="117"/>
      <c r="Q491" s="36"/>
      <c r="R491" s="36"/>
      <c r="S491" s="117"/>
      <c r="T491" s="117"/>
      <c r="U491" s="36"/>
    </row>
    <row r="492" spans="1:21">
      <c r="A492" s="15"/>
      <c r="B492" s="135" t="s">
        <v>567</v>
      </c>
      <c r="C492" s="120" t="s">
        <v>568</v>
      </c>
      <c r="D492" s="120"/>
      <c r="E492" s="118" t="s">
        <v>201</v>
      </c>
      <c r="F492" s="25"/>
      <c r="G492" s="120" t="s">
        <v>198</v>
      </c>
      <c r="H492" s="120"/>
      <c r="I492" s="25"/>
      <c r="J492" s="25"/>
      <c r="K492" s="120" t="s">
        <v>569</v>
      </c>
      <c r="L492" s="120"/>
      <c r="M492" s="118" t="s">
        <v>201</v>
      </c>
      <c r="N492" s="25"/>
      <c r="O492" s="120" t="s">
        <v>198</v>
      </c>
      <c r="P492" s="120"/>
      <c r="Q492" s="25"/>
      <c r="R492" s="25"/>
      <c r="S492" s="120" t="s">
        <v>570</v>
      </c>
      <c r="T492" s="120"/>
      <c r="U492" s="118" t="s">
        <v>201</v>
      </c>
    </row>
    <row r="493" spans="1:21">
      <c r="A493" s="15"/>
      <c r="B493" s="135"/>
      <c r="C493" s="120"/>
      <c r="D493" s="120"/>
      <c r="E493" s="118"/>
      <c r="F493" s="25"/>
      <c r="G493" s="120"/>
      <c r="H493" s="120"/>
      <c r="I493" s="25"/>
      <c r="J493" s="25"/>
      <c r="K493" s="120"/>
      <c r="L493" s="120"/>
      <c r="M493" s="118"/>
      <c r="N493" s="25"/>
      <c r="O493" s="120"/>
      <c r="P493" s="120"/>
      <c r="Q493" s="25"/>
      <c r="R493" s="25"/>
      <c r="S493" s="120"/>
      <c r="T493" s="120"/>
      <c r="U493" s="118"/>
    </row>
    <row r="494" spans="1:21">
      <c r="A494" s="15"/>
      <c r="B494" s="124" t="s">
        <v>134</v>
      </c>
      <c r="C494" s="117" t="s">
        <v>571</v>
      </c>
      <c r="D494" s="117"/>
      <c r="E494" s="110" t="s">
        <v>201</v>
      </c>
      <c r="F494" s="36"/>
      <c r="G494" s="117" t="s">
        <v>198</v>
      </c>
      <c r="H494" s="117"/>
      <c r="I494" s="36"/>
      <c r="J494" s="36"/>
      <c r="K494" s="117" t="s">
        <v>198</v>
      </c>
      <c r="L494" s="117"/>
      <c r="M494" s="36"/>
      <c r="N494" s="36"/>
      <c r="O494" s="117" t="s">
        <v>198</v>
      </c>
      <c r="P494" s="117"/>
      <c r="Q494" s="36"/>
      <c r="R494" s="36"/>
      <c r="S494" s="117" t="s">
        <v>571</v>
      </c>
      <c r="T494" s="117"/>
      <c r="U494" s="110" t="s">
        <v>201</v>
      </c>
    </row>
    <row r="495" spans="1:21">
      <c r="A495" s="15"/>
      <c r="B495" s="124"/>
      <c r="C495" s="117"/>
      <c r="D495" s="117"/>
      <c r="E495" s="110"/>
      <c r="F495" s="36"/>
      <c r="G495" s="117"/>
      <c r="H495" s="117"/>
      <c r="I495" s="36"/>
      <c r="J495" s="36"/>
      <c r="K495" s="117"/>
      <c r="L495" s="117"/>
      <c r="M495" s="36"/>
      <c r="N495" s="36"/>
      <c r="O495" s="117"/>
      <c r="P495" s="117"/>
      <c r="Q495" s="36"/>
      <c r="R495" s="36"/>
      <c r="S495" s="117"/>
      <c r="T495" s="117"/>
      <c r="U495" s="110"/>
    </row>
    <row r="496" spans="1:21">
      <c r="A496" s="15"/>
      <c r="B496" s="135" t="s">
        <v>135</v>
      </c>
      <c r="C496" s="120" t="s">
        <v>572</v>
      </c>
      <c r="D496" s="120"/>
      <c r="E496" s="118" t="s">
        <v>201</v>
      </c>
      <c r="F496" s="25"/>
      <c r="G496" s="120" t="s">
        <v>198</v>
      </c>
      <c r="H496" s="120"/>
      <c r="I496" s="25"/>
      <c r="J496" s="25"/>
      <c r="K496" s="120" t="s">
        <v>198</v>
      </c>
      <c r="L496" s="120"/>
      <c r="M496" s="25"/>
      <c r="N496" s="25"/>
      <c r="O496" s="120" t="s">
        <v>198</v>
      </c>
      <c r="P496" s="120"/>
      <c r="Q496" s="25"/>
      <c r="R496" s="25"/>
      <c r="S496" s="120" t="s">
        <v>572</v>
      </c>
      <c r="T496" s="120"/>
      <c r="U496" s="118" t="s">
        <v>201</v>
      </c>
    </row>
    <row r="497" spans="1:21" ht="15.75" thickBot="1">
      <c r="A497" s="15"/>
      <c r="B497" s="135"/>
      <c r="C497" s="122"/>
      <c r="D497" s="122"/>
      <c r="E497" s="123"/>
      <c r="F497" s="25"/>
      <c r="G497" s="122"/>
      <c r="H497" s="122"/>
      <c r="I497" s="47"/>
      <c r="J497" s="25"/>
      <c r="K497" s="122"/>
      <c r="L497" s="122"/>
      <c r="M497" s="47"/>
      <c r="N497" s="25"/>
      <c r="O497" s="122"/>
      <c r="P497" s="122"/>
      <c r="Q497" s="47"/>
      <c r="R497" s="25"/>
      <c r="S497" s="122"/>
      <c r="T497" s="122"/>
      <c r="U497" s="123"/>
    </row>
    <row r="498" spans="1:21">
      <c r="A498" s="15"/>
      <c r="B498" s="110" t="s">
        <v>573</v>
      </c>
      <c r="C498" s="129" t="s">
        <v>197</v>
      </c>
      <c r="D498" s="125">
        <v>21916</v>
      </c>
      <c r="E498" s="53"/>
      <c r="F498" s="36"/>
      <c r="G498" s="129" t="s">
        <v>197</v>
      </c>
      <c r="H498" s="127" t="s">
        <v>198</v>
      </c>
      <c r="I498" s="53"/>
      <c r="J498" s="36"/>
      <c r="K498" s="129" t="s">
        <v>197</v>
      </c>
      <c r="L498" s="127" t="s">
        <v>574</v>
      </c>
      <c r="M498" s="129" t="s">
        <v>201</v>
      </c>
      <c r="N498" s="36"/>
      <c r="O498" s="129" t="s">
        <v>197</v>
      </c>
      <c r="P498" s="127" t="s">
        <v>198</v>
      </c>
      <c r="Q498" s="53"/>
      <c r="R498" s="36"/>
      <c r="S498" s="129" t="s">
        <v>197</v>
      </c>
      <c r="T498" s="127" t="s">
        <v>575</v>
      </c>
      <c r="U498" s="129" t="s">
        <v>201</v>
      </c>
    </row>
    <row r="499" spans="1:21" ht="15.75" thickBot="1">
      <c r="A499" s="15"/>
      <c r="B499" s="110"/>
      <c r="C499" s="145"/>
      <c r="D499" s="137"/>
      <c r="E499" s="67"/>
      <c r="F499" s="36"/>
      <c r="G499" s="145"/>
      <c r="H499" s="138"/>
      <c r="I499" s="67"/>
      <c r="J499" s="36"/>
      <c r="K499" s="145"/>
      <c r="L499" s="138"/>
      <c r="M499" s="145"/>
      <c r="N499" s="36"/>
      <c r="O499" s="145"/>
      <c r="P499" s="138"/>
      <c r="Q499" s="67"/>
      <c r="R499" s="36"/>
      <c r="S499" s="145"/>
      <c r="T499" s="138"/>
      <c r="U499" s="145"/>
    </row>
    <row r="500" spans="1:21">
      <c r="A500" s="15"/>
      <c r="B500" s="12"/>
      <c r="C500" s="70"/>
      <c r="D500" s="70"/>
      <c r="E500" s="70"/>
      <c r="F500" s="12"/>
      <c r="G500" s="70"/>
      <c r="H500" s="70"/>
      <c r="I500" s="70"/>
      <c r="J500" s="12"/>
      <c r="K500" s="70"/>
      <c r="L500" s="70"/>
      <c r="M500" s="70"/>
      <c r="N500" s="12"/>
      <c r="O500" s="70"/>
      <c r="P500" s="70"/>
      <c r="Q500" s="70"/>
      <c r="R500" s="12"/>
      <c r="S500" s="70"/>
      <c r="T500" s="70"/>
      <c r="U500" s="70"/>
    </row>
    <row r="501" spans="1:21">
      <c r="A501" s="15"/>
      <c r="B501" s="110" t="s">
        <v>137</v>
      </c>
      <c r="C501" s="121">
        <v>17970</v>
      </c>
      <c r="D501" s="121"/>
      <c r="E501" s="36"/>
      <c r="F501" s="36"/>
      <c r="G501" s="117" t="s">
        <v>198</v>
      </c>
      <c r="H501" s="117"/>
      <c r="I501" s="36"/>
      <c r="J501" s="36"/>
      <c r="K501" s="121">
        <v>5965</v>
      </c>
      <c r="L501" s="121"/>
      <c r="M501" s="36"/>
      <c r="N501" s="36"/>
      <c r="O501" s="117" t="s">
        <v>198</v>
      </c>
      <c r="P501" s="117"/>
      <c r="Q501" s="36"/>
      <c r="R501" s="36"/>
      <c r="S501" s="121">
        <v>23935</v>
      </c>
      <c r="T501" s="121"/>
      <c r="U501" s="36"/>
    </row>
    <row r="502" spans="1:21">
      <c r="A502" s="15"/>
      <c r="B502" s="110"/>
      <c r="C502" s="121"/>
      <c r="D502" s="121"/>
      <c r="E502" s="36"/>
      <c r="F502" s="36"/>
      <c r="G502" s="117"/>
      <c r="H502" s="117"/>
      <c r="I502" s="36"/>
      <c r="J502" s="36"/>
      <c r="K502" s="121"/>
      <c r="L502" s="121"/>
      <c r="M502" s="36"/>
      <c r="N502" s="36"/>
      <c r="O502" s="117"/>
      <c r="P502" s="117"/>
      <c r="Q502" s="36"/>
      <c r="R502" s="36"/>
      <c r="S502" s="121"/>
      <c r="T502" s="121"/>
      <c r="U502" s="36"/>
    </row>
    <row r="503" spans="1:21">
      <c r="A503" s="15"/>
      <c r="B503" s="12"/>
      <c r="C503" s="25"/>
      <c r="D503" s="25"/>
      <c r="E503" s="25"/>
      <c r="F503" s="12"/>
      <c r="G503" s="25"/>
      <c r="H503" s="25"/>
      <c r="I503" s="25"/>
      <c r="J503" s="12"/>
      <c r="K503" s="25"/>
      <c r="L503" s="25"/>
      <c r="M503" s="25"/>
      <c r="N503" s="12"/>
      <c r="O503" s="25"/>
      <c r="P503" s="25"/>
      <c r="Q503" s="25"/>
      <c r="R503" s="12"/>
      <c r="S503" s="25"/>
      <c r="T503" s="25"/>
      <c r="U503" s="25"/>
    </row>
    <row r="504" spans="1:21">
      <c r="A504" s="15"/>
      <c r="B504" s="106" t="s">
        <v>28</v>
      </c>
      <c r="C504" s="36"/>
      <c r="D504" s="36"/>
      <c r="E504" s="36"/>
      <c r="F504" s="22"/>
      <c r="G504" s="36"/>
      <c r="H504" s="36"/>
      <c r="I504" s="36"/>
      <c r="J504" s="22"/>
      <c r="K504" s="36"/>
      <c r="L504" s="36"/>
      <c r="M504" s="36"/>
      <c r="N504" s="22"/>
      <c r="O504" s="36"/>
      <c r="P504" s="36"/>
      <c r="Q504" s="36"/>
      <c r="R504" s="22"/>
      <c r="S504" s="36"/>
      <c r="T504" s="36"/>
      <c r="U504" s="36"/>
    </row>
    <row r="505" spans="1:21">
      <c r="A505" s="15"/>
      <c r="B505" s="135" t="s">
        <v>576</v>
      </c>
      <c r="C505" s="119">
        <v>89063</v>
      </c>
      <c r="D505" s="119"/>
      <c r="E505" s="25"/>
      <c r="F505" s="25"/>
      <c r="G505" s="120" t="s">
        <v>198</v>
      </c>
      <c r="H505" s="120"/>
      <c r="I505" s="25"/>
      <c r="J505" s="25"/>
      <c r="K505" s="119">
        <v>37810</v>
      </c>
      <c r="L505" s="119"/>
      <c r="M505" s="25"/>
      <c r="N505" s="25"/>
      <c r="O505" s="120" t="s">
        <v>198</v>
      </c>
      <c r="P505" s="120"/>
      <c r="Q505" s="25"/>
      <c r="R505" s="25"/>
      <c r="S505" s="119">
        <v>126873</v>
      </c>
      <c r="T505" s="119"/>
      <c r="U505" s="25"/>
    </row>
    <row r="506" spans="1:21" ht="15.75" thickBot="1">
      <c r="A506" s="15"/>
      <c r="B506" s="135"/>
      <c r="C506" s="131"/>
      <c r="D506" s="131"/>
      <c r="E506" s="47"/>
      <c r="F506" s="25"/>
      <c r="G506" s="122"/>
      <c r="H506" s="122"/>
      <c r="I506" s="47"/>
      <c r="J506" s="25"/>
      <c r="K506" s="131"/>
      <c r="L506" s="131"/>
      <c r="M506" s="47"/>
      <c r="N506" s="25"/>
      <c r="O506" s="122"/>
      <c r="P506" s="122"/>
      <c r="Q506" s="47"/>
      <c r="R506" s="25"/>
      <c r="S506" s="131"/>
      <c r="T506" s="131"/>
      <c r="U506" s="47"/>
    </row>
    <row r="507" spans="1:21">
      <c r="A507" s="15"/>
      <c r="B507" s="124" t="s">
        <v>140</v>
      </c>
      <c r="C507" s="129" t="s">
        <v>197</v>
      </c>
      <c r="D507" s="125">
        <v>107033</v>
      </c>
      <c r="E507" s="53"/>
      <c r="F507" s="36"/>
      <c r="G507" s="129" t="s">
        <v>197</v>
      </c>
      <c r="H507" s="127" t="s">
        <v>198</v>
      </c>
      <c r="I507" s="53"/>
      <c r="J507" s="36"/>
      <c r="K507" s="129" t="s">
        <v>197</v>
      </c>
      <c r="L507" s="125">
        <v>43775</v>
      </c>
      <c r="M507" s="53"/>
      <c r="N507" s="36"/>
      <c r="O507" s="129" t="s">
        <v>197</v>
      </c>
      <c r="P507" s="127" t="s">
        <v>198</v>
      </c>
      <c r="Q507" s="53"/>
      <c r="R507" s="36"/>
      <c r="S507" s="129" t="s">
        <v>197</v>
      </c>
      <c r="T507" s="125">
        <v>150808</v>
      </c>
      <c r="U507" s="53"/>
    </row>
    <row r="508" spans="1:21" ht="15.75" thickBot="1">
      <c r="A508" s="15"/>
      <c r="B508" s="124"/>
      <c r="C508" s="130"/>
      <c r="D508" s="126"/>
      <c r="E508" s="54"/>
      <c r="F508" s="36"/>
      <c r="G508" s="130"/>
      <c r="H508" s="128"/>
      <c r="I508" s="54"/>
      <c r="J508" s="36"/>
      <c r="K508" s="130"/>
      <c r="L508" s="126"/>
      <c r="M508" s="54"/>
      <c r="N508" s="36"/>
      <c r="O508" s="130"/>
      <c r="P508" s="128"/>
      <c r="Q508" s="54"/>
      <c r="R508" s="36"/>
      <c r="S508" s="130"/>
      <c r="T508" s="126"/>
      <c r="U508" s="54"/>
    </row>
    <row r="509" spans="1:21" ht="15.75" thickTop="1">
      <c r="A509" s="15"/>
      <c r="B509" s="12"/>
      <c r="C509" s="55"/>
      <c r="D509" s="55"/>
      <c r="E509" s="55"/>
      <c r="F509" s="12"/>
      <c r="G509" s="55"/>
      <c r="H509" s="55"/>
      <c r="I509" s="55"/>
      <c r="J509" s="12"/>
      <c r="K509" s="55"/>
      <c r="L509" s="55"/>
      <c r="M509" s="55"/>
      <c r="N509" s="12"/>
      <c r="O509" s="55"/>
      <c r="P509" s="55"/>
      <c r="Q509" s="55"/>
      <c r="R509" s="12"/>
      <c r="S509" s="55"/>
      <c r="T509" s="55"/>
      <c r="U509" s="55"/>
    </row>
    <row r="510" spans="1:21">
      <c r="A510" s="15"/>
      <c r="B510" s="106" t="s">
        <v>141</v>
      </c>
      <c r="C510" s="36"/>
      <c r="D510" s="36"/>
      <c r="E510" s="36"/>
      <c r="F510" s="22"/>
      <c r="G510" s="36"/>
      <c r="H510" s="36"/>
      <c r="I510" s="36"/>
      <c r="J510" s="22"/>
      <c r="K510" s="36"/>
      <c r="L510" s="36"/>
      <c r="M510" s="36"/>
      <c r="N510" s="22"/>
      <c r="O510" s="36"/>
      <c r="P510" s="36"/>
      <c r="Q510" s="36"/>
      <c r="R510" s="22"/>
      <c r="S510" s="36"/>
      <c r="T510" s="36"/>
      <c r="U510" s="36"/>
    </row>
    <row r="511" spans="1:21">
      <c r="A511" s="15"/>
      <c r="B511" s="135" t="s">
        <v>142</v>
      </c>
      <c r="C511" s="118" t="s">
        <v>197</v>
      </c>
      <c r="D511" s="120" t="s">
        <v>198</v>
      </c>
      <c r="E511" s="25"/>
      <c r="F511" s="25"/>
      <c r="G511" s="118" t="s">
        <v>197</v>
      </c>
      <c r="H511" s="120" t="s">
        <v>198</v>
      </c>
      <c r="I511" s="25"/>
      <c r="J511" s="25"/>
      <c r="K511" s="118" t="s">
        <v>197</v>
      </c>
      <c r="L511" s="120">
        <v>36</v>
      </c>
      <c r="M511" s="25"/>
      <c r="N511" s="25"/>
      <c r="O511" s="118" t="s">
        <v>197</v>
      </c>
      <c r="P511" s="120" t="s">
        <v>198</v>
      </c>
      <c r="Q511" s="25"/>
      <c r="R511" s="25"/>
      <c r="S511" s="118" t="s">
        <v>197</v>
      </c>
      <c r="T511" s="120">
        <v>36</v>
      </c>
      <c r="U511" s="25"/>
    </row>
    <row r="512" spans="1:21">
      <c r="A512" s="15"/>
      <c r="B512" s="135"/>
      <c r="C512" s="118"/>
      <c r="D512" s="120"/>
      <c r="E512" s="25"/>
      <c r="F512" s="25"/>
      <c r="G512" s="118"/>
      <c r="H512" s="120"/>
      <c r="I512" s="25"/>
      <c r="J512" s="25"/>
      <c r="K512" s="118"/>
      <c r="L512" s="120"/>
      <c r="M512" s="25"/>
      <c r="N512" s="25"/>
      <c r="O512" s="118"/>
      <c r="P512" s="120"/>
      <c r="Q512" s="25"/>
      <c r="R512" s="25"/>
      <c r="S512" s="118"/>
      <c r="T512" s="120"/>
      <c r="U512" s="25"/>
    </row>
    <row r="513" spans="1:25">
      <c r="A513" s="15"/>
      <c r="B513" s="124" t="s">
        <v>143</v>
      </c>
      <c r="C513" s="117" t="s">
        <v>198</v>
      </c>
      <c r="D513" s="117"/>
      <c r="E513" s="36"/>
      <c r="F513" s="36"/>
      <c r="G513" s="117" t="s">
        <v>198</v>
      </c>
      <c r="H513" s="117"/>
      <c r="I513" s="36"/>
      <c r="J513" s="36"/>
      <c r="K513" s="117" t="s">
        <v>577</v>
      </c>
      <c r="L513" s="117"/>
      <c r="M513" s="110" t="s">
        <v>201</v>
      </c>
      <c r="N513" s="36"/>
      <c r="O513" s="117" t="s">
        <v>198</v>
      </c>
      <c r="P513" s="117"/>
      <c r="Q513" s="36"/>
      <c r="R513" s="36"/>
      <c r="S513" s="117" t="s">
        <v>577</v>
      </c>
      <c r="T513" s="117"/>
      <c r="U513" s="110" t="s">
        <v>201</v>
      </c>
    </row>
    <row r="514" spans="1:25" ht="15.75" thickBot="1">
      <c r="A514" s="15"/>
      <c r="B514" s="124"/>
      <c r="C514" s="138"/>
      <c r="D514" s="138"/>
      <c r="E514" s="67"/>
      <c r="F514" s="36"/>
      <c r="G514" s="138"/>
      <c r="H514" s="138"/>
      <c r="I514" s="67"/>
      <c r="J514" s="36"/>
      <c r="K514" s="138"/>
      <c r="L514" s="138"/>
      <c r="M514" s="145"/>
      <c r="N514" s="36"/>
      <c r="O514" s="138"/>
      <c r="P514" s="138"/>
      <c r="Q514" s="67"/>
      <c r="R514" s="36"/>
      <c r="S514" s="138"/>
      <c r="T514" s="138"/>
      <c r="U514" s="145"/>
    </row>
    <row r="515" spans="1:25">
      <c r="A515" s="15"/>
      <c r="B515" s="118" t="s">
        <v>144</v>
      </c>
      <c r="C515" s="144" t="s">
        <v>197</v>
      </c>
      <c r="D515" s="140" t="s">
        <v>198</v>
      </c>
      <c r="E515" s="70"/>
      <c r="F515" s="25"/>
      <c r="G515" s="144" t="s">
        <v>197</v>
      </c>
      <c r="H515" s="140" t="s">
        <v>198</v>
      </c>
      <c r="I515" s="70"/>
      <c r="J515" s="25"/>
      <c r="K515" s="144" t="s">
        <v>197</v>
      </c>
      <c r="L515" s="140" t="s">
        <v>578</v>
      </c>
      <c r="M515" s="144" t="s">
        <v>201</v>
      </c>
      <c r="N515" s="25"/>
      <c r="O515" s="144" t="s">
        <v>197</v>
      </c>
      <c r="P515" s="140" t="s">
        <v>198</v>
      </c>
      <c r="Q515" s="70"/>
      <c r="R515" s="25"/>
      <c r="S515" s="144" t="s">
        <v>197</v>
      </c>
      <c r="T515" s="140" t="s">
        <v>578</v>
      </c>
      <c r="U515" s="144" t="s">
        <v>201</v>
      </c>
    </row>
    <row r="516" spans="1:25" ht="15.75" thickBot="1">
      <c r="A516" s="15"/>
      <c r="B516" s="118"/>
      <c r="C516" s="146"/>
      <c r="D516" s="147"/>
      <c r="E516" s="75"/>
      <c r="F516" s="25"/>
      <c r="G516" s="146"/>
      <c r="H516" s="147"/>
      <c r="I516" s="75"/>
      <c r="J516" s="25"/>
      <c r="K516" s="146"/>
      <c r="L516" s="147"/>
      <c r="M516" s="146"/>
      <c r="N516" s="25"/>
      <c r="O516" s="146"/>
      <c r="P516" s="147"/>
      <c r="Q516" s="75"/>
      <c r="R516" s="25"/>
      <c r="S516" s="146"/>
      <c r="T516" s="147"/>
      <c r="U516" s="146"/>
    </row>
    <row r="517" spans="1:25" ht="15.75" thickTop="1">
      <c r="A517" s="15"/>
      <c r="B517" s="56"/>
      <c r="C517" s="56"/>
      <c r="D517" s="56"/>
      <c r="E517" s="56"/>
      <c r="F517" s="56"/>
      <c r="G517" s="56"/>
      <c r="H517" s="56"/>
      <c r="I517" s="56"/>
      <c r="J517" s="56"/>
      <c r="K517" s="56"/>
      <c r="L517" s="56"/>
      <c r="M517" s="56"/>
      <c r="N517" s="56"/>
      <c r="O517" s="56"/>
      <c r="P517" s="56"/>
      <c r="Q517" s="56"/>
      <c r="R517" s="56"/>
      <c r="S517" s="56"/>
      <c r="T517" s="56"/>
      <c r="U517" s="56"/>
      <c r="V517" s="56"/>
      <c r="W517" s="56"/>
      <c r="X517" s="56"/>
      <c r="Y517" s="56"/>
    </row>
    <row r="518" spans="1:25">
      <c r="A518" s="15"/>
      <c r="B518" s="56"/>
      <c r="C518" s="56"/>
      <c r="D518" s="56"/>
      <c r="E518" s="56"/>
      <c r="F518" s="56"/>
      <c r="G518" s="56"/>
      <c r="H518" s="56"/>
      <c r="I518" s="56"/>
      <c r="J518" s="56"/>
      <c r="K518" s="56"/>
      <c r="L518" s="56"/>
      <c r="M518" s="56"/>
      <c r="N518" s="56"/>
      <c r="O518" s="56"/>
      <c r="P518" s="56"/>
      <c r="Q518" s="56"/>
      <c r="R518" s="56"/>
      <c r="S518" s="56"/>
      <c r="T518" s="56"/>
      <c r="U518" s="56"/>
      <c r="V518" s="56"/>
      <c r="W518" s="56"/>
      <c r="X518" s="56"/>
      <c r="Y518" s="56"/>
    </row>
    <row r="519" spans="1:25">
      <c r="A519" s="15"/>
      <c r="B519" s="56"/>
      <c r="C519" s="56"/>
      <c r="D519" s="56"/>
      <c r="E519" s="56"/>
      <c r="F519" s="56"/>
      <c r="G519" s="56"/>
      <c r="H519" s="56"/>
      <c r="I519" s="56"/>
      <c r="J519" s="56"/>
      <c r="K519" s="56"/>
      <c r="L519" s="56"/>
      <c r="M519" s="56"/>
      <c r="N519" s="56"/>
      <c r="O519" s="56"/>
      <c r="P519" s="56"/>
      <c r="Q519" s="56"/>
      <c r="R519" s="56"/>
      <c r="S519" s="56"/>
      <c r="T519" s="56"/>
      <c r="U519" s="56"/>
      <c r="V519" s="56"/>
      <c r="W519" s="56"/>
      <c r="X519" s="56"/>
      <c r="Y519" s="56"/>
    </row>
    <row r="520" spans="1:25">
      <c r="A520" s="15"/>
      <c r="B520" s="56"/>
      <c r="C520" s="56"/>
      <c r="D520" s="56"/>
      <c r="E520" s="56"/>
      <c r="F520" s="56"/>
      <c r="G520" s="56"/>
      <c r="H520" s="56"/>
      <c r="I520" s="56"/>
      <c r="J520" s="56"/>
      <c r="K520" s="56"/>
      <c r="L520" s="56"/>
      <c r="M520" s="56"/>
      <c r="N520" s="56"/>
      <c r="O520" s="56"/>
      <c r="P520" s="56"/>
      <c r="Q520" s="56"/>
      <c r="R520" s="56"/>
      <c r="S520" s="56"/>
      <c r="T520" s="56"/>
      <c r="U520" s="56"/>
      <c r="V520" s="56"/>
      <c r="W520" s="56"/>
      <c r="X520" s="56"/>
      <c r="Y520" s="56"/>
    </row>
    <row r="521" spans="1:25">
      <c r="A521" s="15"/>
      <c r="B521" s="64" t="s">
        <v>451</v>
      </c>
      <c r="C521" s="64"/>
      <c r="D521" s="64"/>
      <c r="E521" s="64"/>
      <c r="F521" s="64"/>
      <c r="G521" s="64"/>
      <c r="H521" s="64"/>
      <c r="I521" s="64"/>
      <c r="J521" s="64"/>
      <c r="K521" s="64"/>
      <c r="L521" s="64"/>
      <c r="M521" s="64"/>
      <c r="N521" s="64"/>
      <c r="O521" s="64"/>
      <c r="P521" s="64"/>
      <c r="Q521" s="64"/>
      <c r="R521" s="64"/>
      <c r="S521" s="64"/>
      <c r="T521" s="64"/>
      <c r="U521" s="64"/>
      <c r="V521" s="64"/>
      <c r="W521" s="64"/>
      <c r="X521" s="64"/>
      <c r="Y521" s="64"/>
    </row>
    <row r="522" spans="1:25">
      <c r="A522" s="15"/>
      <c r="B522" s="64" t="s">
        <v>553</v>
      </c>
      <c r="C522" s="64"/>
      <c r="D522" s="64"/>
      <c r="E522" s="64"/>
      <c r="F522" s="64"/>
      <c r="G522" s="64"/>
      <c r="H522" s="64"/>
      <c r="I522" s="64"/>
      <c r="J522" s="64"/>
      <c r="K522" s="64"/>
      <c r="L522" s="64"/>
      <c r="M522" s="64"/>
      <c r="N522" s="64"/>
      <c r="O522" s="64"/>
      <c r="P522" s="64"/>
      <c r="Q522" s="64"/>
      <c r="R522" s="64"/>
      <c r="S522" s="64"/>
      <c r="T522" s="64"/>
      <c r="U522" s="64"/>
      <c r="V522" s="64"/>
      <c r="W522" s="64"/>
      <c r="X522" s="64"/>
      <c r="Y522" s="64"/>
    </row>
    <row r="523" spans="1:25">
      <c r="A523" s="15"/>
      <c r="B523" s="152" t="s">
        <v>579</v>
      </c>
      <c r="C523" s="152"/>
      <c r="D523" s="152"/>
      <c r="E523" s="152"/>
      <c r="F523" s="152"/>
      <c r="G523" s="152"/>
      <c r="H523" s="152"/>
      <c r="I523" s="152"/>
      <c r="J523" s="152"/>
      <c r="K523" s="152"/>
      <c r="L523" s="152"/>
      <c r="M523" s="152"/>
      <c r="N523" s="152"/>
      <c r="O523" s="152"/>
      <c r="P523" s="152"/>
      <c r="Q523" s="152"/>
      <c r="R523" s="152"/>
      <c r="S523" s="152"/>
      <c r="T523" s="152"/>
      <c r="U523" s="152"/>
      <c r="V523" s="152"/>
      <c r="W523" s="152"/>
      <c r="X523" s="152"/>
      <c r="Y523" s="152"/>
    </row>
    <row r="524" spans="1:25">
      <c r="A524" s="15"/>
      <c r="B524" s="64" t="s">
        <v>453</v>
      </c>
      <c r="C524" s="64"/>
      <c r="D524" s="64"/>
      <c r="E524" s="64"/>
      <c r="F524" s="64"/>
      <c r="G524" s="64"/>
      <c r="H524" s="64"/>
      <c r="I524" s="64"/>
      <c r="J524" s="64"/>
      <c r="K524" s="64"/>
      <c r="L524" s="64"/>
      <c r="M524" s="64"/>
      <c r="N524" s="64"/>
      <c r="O524" s="64"/>
      <c r="P524" s="64"/>
      <c r="Q524" s="64"/>
      <c r="R524" s="64"/>
      <c r="S524" s="64"/>
      <c r="T524" s="64"/>
      <c r="U524" s="64"/>
      <c r="V524" s="64"/>
      <c r="W524" s="64"/>
      <c r="X524" s="64"/>
      <c r="Y524" s="64"/>
    </row>
    <row r="525" spans="1:25">
      <c r="A525" s="15"/>
      <c r="B525" s="24"/>
      <c r="C525" s="24"/>
      <c r="D525" s="24"/>
      <c r="E525" s="24"/>
      <c r="F525" s="24"/>
      <c r="G525" s="24"/>
      <c r="H525" s="24"/>
      <c r="I525" s="24"/>
      <c r="J525" s="24"/>
      <c r="K525" s="24"/>
      <c r="L525" s="24"/>
      <c r="M525" s="24"/>
      <c r="N525" s="24"/>
      <c r="O525" s="24"/>
      <c r="P525" s="24"/>
      <c r="Q525" s="24"/>
      <c r="R525" s="24"/>
      <c r="S525" s="24"/>
      <c r="T525" s="24"/>
      <c r="U525" s="24"/>
      <c r="V525" s="24"/>
      <c r="W525" s="24"/>
      <c r="X525" s="24"/>
      <c r="Y525" s="24"/>
    </row>
    <row r="526" spans="1:25">
      <c r="A526" s="15"/>
      <c r="B526" s="24"/>
      <c r="C526" s="24"/>
      <c r="D526" s="24"/>
      <c r="E526" s="24"/>
      <c r="F526" s="24"/>
      <c r="G526" s="24"/>
      <c r="H526" s="24"/>
      <c r="I526" s="24"/>
      <c r="J526" s="24"/>
      <c r="K526" s="24"/>
      <c r="L526" s="24"/>
      <c r="M526" s="24"/>
      <c r="N526" s="24"/>
      <c r="O526" s="24"/>
      <c r="P526" s="24"/>
      <c r="Q526" s="24"/>
      <c r="R526" s="24"/>
      <c r="S526" s="24"/>
      <c r="T526" s="24"/>
      <c r="U526" s="24"/>
    </row>
    <row r="527" spans="1:25">
      <c r="A527" s="15"/>
      <c r="B527" s="17"/>
      <c r="C527" s="17"/>
      <c r="D527" s="17"/>
      <c r="E527" s="17"/>
      <c r="F527" s="17"/>
      <c r="G527" s="17"/>
      <c r="H527" s="17"/>
      <c r="I527" s="17"/>
      <c r="J527" s="17"/>
      <c r="K527" s="17"/>
      <c r="L527" s="17"/>
      <c r="M527" s="17"/>
      <c r="N527" s="17"/>
      <c r="O527" s="17"/>
      <c r="P527" s="17"/>
      <c r="Q527" s="17"/>
      <c r="R527" s="17"/>
      <c r="S527" s="17"/>
      <c r="T527" s="17"/>
      <c r="U527" s="17"/>
    </row>
    <row r="528" spans="1:25">
      <c r="A528" s="15"/>
      <c r="B528" s="25"/>
      <c r="C528" s="134" t="s">
        <v>507</v>
      </c>
      <c r="D528" s="134"/>
      <c r="E528" s="134"/>
      <c r="F528" s="25"/>
      <c r="G528" s="134" t="s">
        <v>456</v>
      </c>
      <c r="H528" s="134"/>
      <c r="I528" s="134"/>
      <c r="J528" s="25"/>
      <c r="K528" s="134" t="s">
        <v>457</v>
      </c>
      <c r="L528" s="134"/>
      <c r="M528" s="134"/>
      <c r="N528" s="25"/>
      <c r="O528" s="134" t="s">
        <v>459</v>
      </c>
      <c r="P528" s="134"/>
      <c r="Q528" s="134"/>
      <c r="R528" s="25"/>
      <c r="S528" s="134" t="s">
        <v>272</v>
      </c>
      <c r="T528" s="134"/>
      <c r="U528" s="134"/>
    </row>
    <row r="529" spans="1:21" ht="15.75" thickBot="1">
      <c r="A529" s="15"/>
      <c r="B529" s="25"/>
      <c r="C529" s="108"/>
      <c r="D529" s="108"/>
      <c r="E529" s="108"/>
      <c r="F529" s="25"/>
      <c r="G529" s="108" t="s">
        <v>455</v>
      </c>
      <c r="H529" s="108"/>
      <c r="I529" s="108"/>
      <c r="J529" s="150"/>
      <c r="K529" s="108" t="s">
        <v>458</v>
      </c>
      <c r="L529" s="108"/>
      <c r="M529" s="108"/>
      <c r="N529" s="25"/>
      <c r="O529" s="108" t="s">
        <v>458</v>
      </c>
      <c r="P529" s="108"/>
      <c r="Q529" s="108"/>
      <c r="R529" s="25"/>
      <c r="S529" s="108"/>
      <c r="T529" s="108"/>
      <c r="U529" s="108"/>
    </row>
    <row r="530" spans="1:21" ht="15.75" thickTop="1">
      <c r="A530" s="15"/>
      <c r="B530" s="110" t="s">
        <v>554</v>
      </c>
      <c r="C530" s="115" t="s">
        <v>197</v>
      </c>
      <c r="D530" s="113" t="s">
        <v>580</v>
      </c>
      <c r="E530" s="115" t="s">
        <v>201</v>
      </c>
      <c r="F530" s="36"/>
      <c r="G530" s="115" t="s">
        <v>197</v>
      </c>
      <c r="H530" s="113" t="s">
        <v>198</v>
      </c>
      <c r="I530" s="34"/>
      <c r="J530" s="34"/>
      <c r="K530" s="115" t="s">
        <v>197</v>
      </c>
      <c r="L530" s="111">
        <v>50282</v>
      </c>
      <c r="M530" s="34"/>
      <c r="N530" s="36"/>
      <c r="O530" s="115" t="s">
        <v>197</v>
      </c>
      <c r="P530" s="113" t="s">
        <v>198</v>
      </c>
      <c r="Q530" s="34"/>
      <c r="R530" s="36"/>
      <c r="S530" s="115" t="s">
        <v>197</v>
      </c>
      <c r="T530" s="111">
        <v>34981</v>
      </c>
      <c r="U530" s="34"/>
    </row>
    <row r="531" spans="1:21" ht="15.75" thickBot="1">
      <c r="A531" s="15"/>
      <c r="B531" s="110"/>
      <c r="C531" s="145"/>
      <c r="D531" s="138"/>
      <c r="E531" s="145"/>
      <c r="F531" s="36"/>
      <c r="G531" s="145"/>
      <c r="H531" s="138"/>
      <c r="I531" s="67"/>
      <c r="J531" s="67"/>
      <c r="K531" s="145"/>
      <c r="L531" s="137"/>
      <c r="M531" s="67"/>
      <c r="N531" s="36"/>
      <c r="O531" s="145"/>
      <c r="P531" s="138"/>
      <c r="Q531" s="67"/>
      <c r="R531" s="36"/>
      <c r="S531" s="145"/>
      <c r="T531" s="137"/>
      <c r="U531" s="67"/>
    </row>
    <row r="532" spans="1:21">
      <c r="A532" s="15"/>
      <c r="B532" s="12"/>
      <c r="C532" s="70"/>
      <c r="D532" s="70"/>
      <c r="E532" s="70"/>
      <c r="F532" s="12"/>
      <c r="G532" s="70"/>
      <c r="H532" s="70"/>
      <c r="I532" s="70"/>
      <c r="J532" s="12"/>
      <c r="K532" s="70"/>
      <c r="L532" s="70"/>
      <c r="M532" s="70"/>
      <c r="N532" s="12"/>
      <c r="O532" s="70"/>
      <c r="P532" s="70"/>
      <c r="Q532" s="70"/>
      <c r="R532" s="12"/>
      <c r="S532" s="70"/>
      <c r="T532" s="70"/>
      <c r="U532" s="70"/>
    </row>
    <row r="533" spans="1:21">
      <c r="A533" s="15"/>
      <c r="B533" s="106" t="s">
        <v>124</v>
      </c>
      <c r="C533" s="36"/>
      <c r="D533" s="36"/>
      <c r="E533" s="36"/>
      <c r="F533" s="22"/>
      <c r="G533" s="36"/>
      <c r="H533" s="36"/>
      <c r="I533" s="36"/>
      <c r="J533" s="22"/>
      <c r="K533" s="36"/>
      <c r="L533" s="36"/>
      <c r="M533" s="36"/>
      <c r="N533" s="22"/>
      <c r="O533" s="36"/>
      <c r="P533" s="36"/>
      <c r="Q533" s="36"/>
      <c r="R533" s="22"/>
      <c r="S533" s="36"/>
      <c r="T533" s="36"/>
      <c r="U533" s="36"/>
    </row>
    <row r="534" spans="1:21">
      <c r="A534" s="15"/>
      <c r="B534" s="135" t="s">
        <v>29</v>
      </c>
      <c r="C534" s="119">
        <v>8636</v>
      </c>
      <c r="D534" s="119"/>
      <c r="E534" s="25"/>
      <c r="F534" s="25"/>
      <c r="G534" s="120" t="s">
        <v>198</v>
      </c>
      <c r="H534" s="120"/>
      <c r="I534" s="25"/>
      <c r="J534" s="25"/>
      <c r="K534" s="120" t="s">
        <v>581</v>
      </c>
      <c r="L534" s="120"/>
      <c r="M534" s="118" t="s">
        <v>201</v>
      </c>
      <c r="N534" s="25"/>
      <c r="O534" s="120" t="s">
        <v>198</v>
      </c>
      <c r="P534" s="120"/>
      <c r="Q534" s="25"/>
      <c r="R534" s="25"/>
      <c r="S534" s="119">
        <v>8630</v>
      </c>
      <c r="T534" s="119"/>
      <c r="U534" s="25"/>
    </row>
    <row r="535" spans="1:21">
      <c r="A535" s="15"/>
      <c r="B535" s="135"/>
      <c r="C535" s="119"/>
      <c r="D535" s="119"/>
      <c r="E535" s="25"/>
      <c r="F535" s="25"/>
      <c r="G535" s="120"/>
      <c r="H535" s="120"/>
      <c r="I535" s="25"/>
      <c r="J535" s="25"/>
      <c r="K535" s="120"/>
      <c r="L535" s="120"/>
      <c r="M535" s="118"/>
      <c r="N535" s="25"/>
      <c r="O535" s="120"/>
      <c r="P535" s="120"/>
      <c r="Q535" s="25"/>
      <c r="R535" s="25"/>
      <c r="S535" s="119"/>
      <c r="T535" s="119"/>
      <c r="U535" s="25"/>
    </row>
    <row r="536" spans="1:21">
      <c r="A536" s="15"/>
      <c r="B536" s="124" t="s">
        <v>125</v>
      </c>
      <c r="C536" s="117" t="s">
        <v>198</v>
      </c>
      <c r="D536" s="117"/>
      <c r="E536" s="36"/>
      <c r="F536" s="36"/>
      <c r="G536" s="117" t="s">
        <v>198</v>
      </c>
      <c r="H536" s="117"/>
      <c r="I536" s="36"/>
      <c r="J536" s="36"/>
      <c r="K536" s="117" t="s">
        <v>198</v>
      </c>
      <c r="L536" s="117"/>
      <c r="M536" s="36"/>
      <c r="N536" s="36"/>
      <c r="O536" s="121">
        <v>23892</v>
      </c>
      <c r="P536" s="121"/>
      <c r="Q536" s="36"/>
      <c r="R536" s="36"/>
      <c r="S536" s="121">
        <v>23892</v>
      </c>
      <c r="T536" s="121"/>
      <c r="U536" s="36"/>
    </row>
    <row r="537" spans="1:21">
      <c r="A537" s="15"/>
      <c r="B537" s="124"/>
      <c r="C537" s="117"/>
      <c r="D537" s="117"/>
      <c r="E537" s="36"/>
      <c r="F537" s="36"/>
      <c r="G537" s="117"/>
      <c r="H537" s="117"/>
      <c r="I537" s="36"/>
      <c r="J537" s="36"/>
      <c r="K537" s="117"/>
      <c r="L537" s="117"/>
      <c r="M537" s="36"/>
      <c r="N537" s="36"/>
      <c r="O537" s="121"/>
      <c r="P537" s="121"/>
      <c r="Q537" s="36"/>
      <c r="R537" s="36"/>
      <c r="S537" s="121"/>
      <c r="T537" s="121"/>
      <c r="U537" s="36"/>
    </row>
    <row r="538" spans="1:21">
      <c r="A538" s="15"/>
      <c r="B538" s="135" t="s">
        <v>127</v>
      </c>
      <c r="C538" s="120" t="s">
        <v>582</v>
      </c>
      <c r="D538" s="120"/>
      <c r="E538" s="118" t="s">
        <v>201</v>
      </c>
      <c r="F538" s="25"/>
      <c r="G538" s="120" t="s">
        <v>198</v>
      </c>
      <c r="H538" s="120"/>
      <c r="I538" s="25"/>
      <c r="J538" s="25"/>
      <c r="K538" s="120" t="s">
        <v>198</v>
      </c>
      <c r="L538" s="120"/>
      <c r="M538" s="25"/>
      <c r="N538" s="25"/>
      <c r="O538" s="120" t="s">
        <v>198</v>
      </c>
      <c r="P538" s="120"/>
      <c r="Q538" s="25"/>
      <c r="R538" s="25"/>
      <c r="S538" s="120" t="s">
        <v>582</v>
      </c>
      <c r="T538" s="120"/>
      <c r="U538" s="118" t="s">
        <v>201</v>
      </c>
    </row>
    <row r="539" spans="1:21">
      <c r="A539" s="15"/>
      <c r="B539" s="135"/>
      <c r="C539" s="120"/>
      <c r="D539" s="120"/>
      <c r="E539" s="118"/>
      <c r="F539" s="25"/>
      <c r="G539" s="120"/>
      <c r="H539" s="120"/>
      <c r="I539" s="25"/>
      <c r="J539" s="25"/>
      <c r="K539" s="120"/>
      <c r="L539" s="120"/>
      <c r="M539" s="25"/>
      <c r="N539" s="25"/>
      <c r="O539" s="120"/>
      <c r="P539" s="120"/>
      <c r="Q539" s="25"/>
      <c r="R539" s="25"/>
      <c r="S539" s="120"/>
      <c r="T539" s="120"/>
      <c r="U539" s="118"/>
    </row>
    <row r="540" spans="1:21">
      <c r="A540" s="15"/>
      <c r="B540" s="124" t="s">
        <v>116</v>
      </c>
      <c r="C540" s="117" t="s">
        <v>198</v>
      </c>
      <c r="D540" s="117"/>
      <c r="E540" s="36"/>
      <c r="F540" s="36"/>
      <c r="G540" s="117" t="s">
        <v>198</v>
      </c>
      <c r="H540" s="117"/>
      <c r="I540" s="36"/>
      <c r="J540" s="36"/>
      <c r="K540" s="121">
        <v>3045</v>
      </c>
      <c r="L540" s="121"/>
      <c r="M540" s="36"/>
      <c r="N540" s="36"/>
      <c r="O540" s="117" t="s">
        <v>198</v>
      </c>
      <c r="P540" s="117"/>
      <c r="Q540" s="36"/>
      <c r="R540" s="36"/>
      <c r="S540" s="121">
        <v>3045</v>
      </c>
      <c r="T540" s="121"/>
      <c r="U540" s="36"/>
    </row>
    <row r="541" spans="1:21">
      <c r="A541" s="15"/>
      <c r="B541" s="124"/>
      <c r="C541" s="117"/>
      <c r="D541" s="117"/>
      <c r="E541" s="36"/>
      <c r="F541" s="36"/>
      <c r="G541" s="117"/>
      <c r="H541" s="117"/>
      <c r="I541" s="36"/>
      <c r="J541" s="36"/>
      <c r="K541" s="121"/>
      <c r="L541" s="121"/>
      <c r="M541" s="36"/>
      <c r="N541" s="36"/>
      <c r="O541" s="117"/>
      <c r="P541" s="117"/>
      <c r="Q541" s="36"/>
      <c r="R541" s="36"/>
      <c r="S541" s="121"/>
      <c r="T541" s="121"/>
      <c r="U541" s="36"/>
    </row>
    <row r="542" spans="1:21">
      <c r="A542" s="15"/>
      <c r="B542" s="135" t="s">
        <v>128</v>
      </c>
      <c r="C542" s="120" t="s">
        <v>198</v>
      </c>
      <c r="D542" s="120"/>
      <c r="E542" s="25"/>
      <c r="F542" s="25"/>
      <c r="G542" s="120" t="s">
        <v>198</v>
      </c>
      <c r="H542" s="120"/>
      <c r="I542" s="25"/>
      <c r="J542" s="25"/>
      <c r="K542" s="120">
        <v>55</v>
      </c>
      <c r="L542" s="120"/>
      <c r="M542" s="25"/>
      <c r="N542" s="25"/>
      <c r="O542" s="120" t="s">
        <v>198</v>
      </c>
      <c r="P542" s="120"/>
      <c r="Q542" s="25"/>
      <c r="R542" s="25"/>
      <c r="S542" s="120">
        <v>55</v>
      </c>
      <c r="T542" s="120"/>
      <c r="U542" s="25"/>
    </row>
    <row r="543" spans="1:21">
      <c r="A543" s="15"/>
      <c r="B543" s="135"/>
      <c r="C543" s="120"/>
      <c r="D543" s="120"/>
      <c r="E543" s="25"/>
      <c r="F543" s="25"/>
      <c r="G543" s="120"/>
      <c r="H543" s="120"/>
      <c r="I543" s="25"/>
      <c r="J543" s="25"/>
      <c r="K543" s="120"/>
      <c r="L543" s="120"/>
      <c r="M543" s="25"/>
      <c r="N543" s="25"/>
      <c r="O543" s="120"/>
      <c r="P543" s="120"/>
      <c r="Q543" s="25"/>
      <c r="R543" s="25"/>
      <c r="S543" s="120"/>
      <c r="T543" s="120"/>
      <c r="U543" s="25"/>
    </row>
    <row r="544" spans="1:21">
      <c r="A544" s="15"/>
      <c r="B544" s="124" t="s">
        <v>129</v>
      </c>
      <c r="C544" s="117" t="s">
        <v>583</v>
      </c>
      <c r="D544" s="117"/>
      <c r="E544" s="110" t="s">
        <v>201</v>
      </c>
      <c r="F544" s="36"/>
      <c r="G544" s="117" t="s">
        <v>198</v>
      </c>
      <c r="H544" s="117"/>
      <c r="I544" s="36"/>
      <c r="J544" s="36"/>
      <c r="K544" s="117" t="s">
        <v>584</v>
      </c>
      <c r="L544" s="117"/>
      <c r="M544" s="110" t="s">
        <v>201</v>
      </c>
      <c r="N544" s="36"/>
      <c r="O544" s="117" t="s">
        <v>198</v>
      </c>
      <c r="P544" s="117"/>
      <c r="Q544" s="36"/>
      <c r="R544" s="36"/>
      <c r="S544" s="117" t="s">
        <v>585</v>
      </c>
      <c r="T544" s="117"/>
      <c r="U544" s="110" t="s">
        <v>201</v>
      </c>
    </row>
    <row r="545" spans="1:21" ht="15.75" thickBot="1">
      <c r="A545" s="15"/>
      <c r="B545" s="124"/>
      <c r="C545" s="138"/>
      <c r="D545" s="138"/>
      <c r="E545" s="145"/>
      <c r="F545" s="36"/>
      <c r="G545" s="138"/>
      <c r="H545" s="138"/>
      <c r="I545" s="67"/>
      <c r="J545" s="67"/>
      <c r="K545" s="138"/>
      <c r="L545" s="138"/>
      <c r="M545" s="145"/>
      <c r="N545" s="36"/>
      <c r="O545" s="138"/>
      <c r="P545" s="138"/>
      <c r="Q545" s="67"/>
      <c r="R545" s="36"/>
      <c r="S545" s="138"/>
      <c r="T545" s="138"/>
      <c r="U545" s="145"/>
    </row>
    <row r="546" spans="1:21">
      <c r="A546" s="15"/>
      <c r="B546" s="118" t="s">
        <v>562</v>
      </c>
      <c r="C546" s="144" t="s">
        <v>197</v>
      </c>
      <c r="D546" s="139">
        <v>3344</v>
      </c>
      <c r="E546" s="70"/>
      <c r="F546" s="25"/>
      <c r="G546" s="144" t="s">
        <v>197</v>
      </c>
      <c r="H546" s="140" t="s">
        <v>198</v>
      </c>
      <c r="I546" s="70"/>
      <c r="J546" s="70"/>
      <c r="K546" s="144" t="s">
        <v>197</v>
      </c>
      <c r="L546" s="140" t="s">
        <v>586</v>
      </c>
      <c r="M546" s="144" t="s">
        <v>201</v>
      </c>
      <c r="N546" s="25"/>
      <c r="O546" s="144" t="s">
        <v>197</v>
      </c>
      <c r="P546" s="139">
        <v>23892</v>
      </c>
      <c r="Q546" s="70"/>
      <c r="R546" s="25"/>
      <c r="S546" s="144" t="s">
        <v>197</v>
      </c>
      <c r="T546" s="139">
        <v>14778</v>
      </c>
      <c r="U546" s="70"/>
    </row>
    <row r="547" spans="1:21" ht="15.75" thickBot="1">
      <c r="A547" s="15"/>
      <c r="B547" s="118"/>
      <c r="C547" s="123"/>
      <c r="D547" s="131"/>
      <c r="E547" s="47"/>
      <c r="F547" s="25"/>
      <c r="G547" s="123"/>
      <c r="H547" s="122"/>
      <c r="I547" s="47"/>
      <c r="J547" s="47"/>
      <c r="K547" s="123"/>
      <c r="L547" s="122"/>
      <c r="M547" s="123"/>
      <c r="N547" s="25"/>
      <c r="O547" s="123"/>
      <c r="P547" s="131"/>
      <c r="Q547" s="47"/>
      <c r="R547" s="25"/>
      <c r="S547" s="123"/>
      <c r="T547" s="131"/>
      <c r="U547" s="47"/>
    </row>
    <row r="548" spans="1:21">
      <c r="A548" s="15"/>
      <c r="B548" s="22"/>
      <c r="C548" s="53"/>
      <c r="D548" s="53"/>
      <c r="E548" s="53"/>
      <c r="F548" s="22"/>
      <c r="G548" s="53"/>
      <c r="H548" s="53"/>
      <c r="I548" s="53"/>
      <c r="J548" s="22"/>
      <c r="K548" s="53"/>
      <c r="L548" s="53"/>
      <c r="M548" s="53"/>
      <c r="N548" s="22"/>
      <c r="O548" s="53"/>
      <c r="P548" s="53"/>
      <c r="Q548" s="53"/>
      <c r="R548" s="22"/>
      <c r="S548" s="53"/>
      <c r="T548" s="53"/>
      <c r="U548" s="53"/>
    </row>
    <row r="549" spans="1:21">
      <c r="A549" s="15"/>
      <c r="B549" s="107" t="s">
        <v>131</v>
      </c>
      <c r="C549" s="25"/>
      <c r="D549" s="25"/>
      <c r="E549" s="25"/>
      <c r="F549" s="12"/>
      <c r="G549" s="25"/>
      <c r="H549" s="25"/>
      <c r="I549" s="25"/>
      <c r="J549" s="12"/>
      <c r="K549" s="25"/>
      <c r="L549" s="25"/>
      <c r="M549" s="25"/>
      <c r="N549" s="12"/>
      <c r="O549" s="25"/>
      <c r="P549" s="25"/>
      <c r="Q549" s="25"/>
      <c r="R549" s="12"/>
      <c r="S549" s="25"/>
      <c r="T549" s="25"/>
      <c r="U549" s="25"/>
    </row>
    <row r="550" spans="1:21">
      <c r="A550" s="15"/>
      <c r="B550" s="124" t="s">
        <v>565</v>
      </c>
      <c r="C550" s="121">
        <v>67081</v>
      </c>
      <c r="D550" s="121"/>
      <c r="E550" s="36"/>
      <c r="F550" s="36"/>
      <c r="G550" s="117" t="s">
        <v>198</v>
      </c>
      <c r="H550" s="117"/>
      <c r="I550" s="36"/>
      <c r="J550" s="36"/>
      <c r="K550" s="117" t="s">
        <v>587</v>
      </c>
      <c r="L550" s="117"/>
      <c r="M550" s="110" t="s">
        <v>201</v>
      </c>
      <c r="N550" s="36"/>
      <c r="O550" s="117" t="s">
        <v>588</v>
      </c>
      <c r="P550" s="117"/>
      <c r="Q550" s="110" t="s">
        <v>201</v>
      </c>
      <c r="R550" s="36"/>
      <c r="S550" s="117" t="s">
        <v>198</v>
      </c>
      <c r="T550" s="117"/>
      <c r="U550" s="36"/>
    </row>
    <row r="551" spans="1:21">
      <c r="A551" s="15"/>
      <c r="B551" s="124"/>
      <c r="C551" s="121"/>
      <c r="D551" s="121"/>
      <c r="E551" s="36"/>
      <c r="F551" s="36"/>
      <c r="G551" s="117"/>
      <c r="H551" s="117"/>
      <c r="I551" s="36"/>
      <c r="J551" s="36"/>
      <c r="K551" s="117"/>
      <c r="L551" s="117"/>
      <c r="M551" s="110"/>
      <c r="N551" s="36"/>
      <c r="O551" s="117"/>
      <c r="P551" s="117"/>
      <c r="Q551" s="110"/>
      <c r="R551" s="36"/>
      <c r="S551" s="117"/>
      <c r="T551" s="117"/>
      <c r="U551" s="36"/>
    </row>
    <row r="552" spans="1:21">
      <c r="A552" s="15"/>
      <c r="B552" s="135" t="s">
        <v>132</v>
      </c>
      <c r="C552" s="120" t="s">
        <v>589</v>
      </c>
      <c r="D552" s="120"/>
      <c r="E552" s="118" t="s">
        <v>201</v>
      </c>
      <c r="F552" s="25"/>
      <c r="G552" s="120" t="s">
        <v>198</v>
      </c>
      <c r="H552" s="120"/>
      <c r="I552" s="25"/>
      <c r="J552" s="25"/>
      <c r="K552" s="120" t="s">
        <v>198</v>
      </c>
      <c r="L552" s="120"/>
      <c r="M552" s="25"/>
      <c r="N552" s="25"/>
      <c r="O552" s="120" t="s">
        <v>198</v>
      </c>
      <c r="P552" s="120"/>
      <c r="Q552" s="25"/>
      <c r="R552" s="25"/>
      <c r="S552" s="120" t="s">
        <v>589</v>
      </c>
      <c r="T552" s="120"/>
      <c r="U552" s="118" t="s">
        <v>201</v>
      </c>
    </row>
    <row r="553" spans="1:21">
      <c r="A553" s="15"/>
      <c r="B553" s="135"/>
      <c r="C553" s="120"/>
      <c r="D553" s="120"/>
      <c r="E553" s="118"/>
      <c r="F553" s="25"/>
      <c r="G553" s="120"/>
      <c r="H553" s="120"/>
      <c r="I553" s="25"/>
      <c r="J553" s="25"/>
      <c r="K553" s="120"/>
      <c r="L553" s="120"/>
      <c r="M553" s="25"/>
      <c r="N553" s="25"/>
      <c r="O553" s="120"/>
      <c r="P553" s="120"/>
      <c r="Q553" s="25"/>
      <c r="R553" s="25"/>
      <c r="S553" s="120"/>
      <c r="T553" s="120"/>
      <c r="U553" s="118"/>
    </row>
    <row r="554" spans="1:21">
      <c r="A554" s="15"/>
      <c r="B554" s="124" t="s">
        <v>133</v>
      </c>
      <c r="C554" s="121">
        <v>398000</v>
      </c>
      <c r="D554" s="121"/>
      <c r="E554" s="36"/>
      <c r="F554" s="36"/>
      <c r="G554" s="117" t="s">
        <v>198</v>
      </c>
      <c r="H554" s="117"/>
      <c r="I554" s="36"/>
      <c r="J554" s="36"/>
      <c r="K554" s="117" t="s">
        <v>198</v>
      </c>
      <c r="L554" s="117"/>
      <c r="M554" s="36"/>
      <c r="N554" s="36"/>
      <c r="O554" s="117" t="s">
        <v>198</v>
      </c>
      <c r="P554" s="117"/>
      <c r="Q554" s="36"/>
      <c r="R554" s="36"/>
      <c r="S554" s="121">
        <v>398000</v>
      </c>
      <c r="T554" s="121"/>
      <c r="U554" s="36"/>
    </row>
    <row r="555" spans="1:21">
      <c r="A555" s="15"/>
      <c r="B555" s="124"/>
      <c r="C555" s="121"/>
      <c r="D555" s="121"/>
      <c r="E555" s="36"/>
      <c r="F555" s="36"/>
      <c r="G555" s="117"/>
      <c r="H555" s="117"/>
      <c r="I555" s="36"/>
      <c r="J555" s="36"/>
      <c r="K555" s="117"/>
      <c r="L555" s="117"/>
      <c r="M555" s="36"/>
      <c r="N555" s="36"/>
      <c r="O555" s="117"/>
      <c r="P555" s="117"/>
      <c r="Q555" s="36"/>
      <c r="R555" s="36"/>
      <c r="S555" s="121"/>
      <c r="T555" s="121"/>
      <c r="U555" s="36"/>
    </row>
    <row r="556" spans="1:21">
      <c r="A556" s="15"/>
      <c r="B556" s="135" t="s">
        <v>134</v>
      </c>
      <c r="C556" s="120" t="s">
        <v>590</v>
      </c>
      <c r="D556" s="120"/>
      <c r="E556" s="118" t="s">
        <v>201</v>
      </c>
      <c r="F556" s="25"/>
      <c r="G556" s="120" t="s">
        <v>198</v>
      </c>
      <c r="H556" s="120"/>
      <c r="I556" s="25"/>
      <c r="J556" s="25"/>
      <c r="K556" s="120" t="s">
        <v>198</v>
      </c>
      <c r="L556" s="120"/>
      <c r="M556" s="25"/>
      <c r="N556" s="25"/>
      <c r="O556" s="120" t="s">
        <v>198</v>
      </c>
      <c r="P556" s="120"/>
      <c r="Q556" s="25"/>
      <c r="R556" s="25"/>
      <c r="S556" s="120" t="s">
        <v>590</v>
      </c>
      <c r="T556" s="120"/>
      <c r="U556" s="118" t="s">
        <v>201</v>
      </c>
    </row>
    <row r="557" spans="1:21" ht="15.75" thickBot="1">
      <c r="A557" s="15"/>
      <c r="B557" s="135"/>
      <c r="C557" s="122"/>
      <c r="D557" s="122"/>
      <c r="E557" s="123"/>
      <c r="F557" s="25"/>
      <c r="G557" s="122"/>
      <c r="H557" s="122"/>
      <c r="I557" s="47"/>
      <c r="J557" s="47"/>
      <c r="K557" s="122"/>
      <c r="L557" s="122"/>
      <c r="M557" s="47"/>
      <c r="N557" s="47"/>
      <c r="O557" s="122"/>
      <c r="P557" s="122"/>
      <c r="Q557" s="47"/>
      <c r="R557" s="25"/>
      <c r="S557" s="122"/>
      <c r="T557" s="122"/>
      <c r="U557" s="123"/>
    </row>
    <row r="558" spans="1:21">
      <c r="A558" s="15"/>
      <c r="B558" s="110" t="s">
        <v>573</v>
      </c>
      <c r="C558" s="129" t="s">
        <v>197</v>
      </c>
      <c r="D558" s="125">
        <v>105289</v>
      </c>
      <c r="E558" s="53"/>
      <c r="F558" s="36"/>
      <c r="G558" s="129" t="s">
        <v>197</v>
      </c>
      <c r="H558" s="127" t="s">
        <v>198</v>
      </c>
      <c r="I558" s="53"/>
      <c r="J558" s="53"/>
      <c r="K558" s="129" t="s">
        <v>197</v>
      </c>
      <c r="L558" s="127" t="s">
        <v>587</v>
      </c>
      <c r="M558" s="129" t="s">
        <v>201</v>
      </c>
      <c r="N558" s="53"/>
      <c r="O558" s="129" t="s">
        <v>197</v>
      </c>
      <c r="P558" s="127" t="s">
        <v>588</v>
      </c>
      <c r="Q558" s="129" t="s">
        <v>201</v>
      </c>
      <c r="R558" s="36"/>
      <c r="S558" s="129" t="s">
        <v>197</v>
      </c>
      <c r="T558" s="125">
        <v>38208</v>
      </c>
      <c r="U558" s="53"/>
    </row>
    <row r="559" spans="1:21" ht="15.75" thickBot="1">
      <c r="A559" s="15"/>
      <c r="B559" s="110"/>
      <c r="C559" s="145"/>
      <c r="D559" s="137"/>
      <c r="E559" s="67"/>
      <c r="F559" s="36"/>
      <c r="G559" s="145"/>
      <c r="H559" s="138"/>
      <c r="I559" s="67"/>
      <c r="J559" s="67"/>
      <c r="K559" s="145"/>
      <c r="L559" s="138"/>
      <c r="M559" s="145"/>
      <c r="N559" s="36"/>
      <c r="O559" s="145"/>
      <c r="P559" s="138"/>
      <c r="Q559" s="145"/>
      <c r="R559" s="36"/>
      <c r="S559" s="145"/>
      <c r="T559" s="137"/>
      <c r="U559" s="67"/>
    </row>
    <row r="560" spans="1:21">
      <c r="A560" s="15"/>
      <c r="B560" s="12"/>
      <c r="C560" s="70"/>
      <c r="D560" s="70"/>
      <c r="E560" s="70"/>
      <c r="F560" s="12"/>
      <c r="G560" s="70"/>
      <c r="H560" s="70"/>
      <c r="I560" s="70"/>
      <c r="J560" s="12"/>
      <c r="K560" s="70"/>
      <c r="L560" s="70"/>
      <c r="M560" s="70"/>
      <c r="N560" s="12"/>
      <c r="O560" s="70"/>
      <c r="P560" s="70"/>
      <c r="Q560" s="70"/>
      <c r="R560" s="12"/>
      <c r="S560" s="70"/>
      <c r="T560" s="70"/>
      <c r="U560" s="70"/>
    </row>
    <row r="561" spans="1:21">
      <c r="A561" s="15"/>
      <c r="B561" s="110" t="s">
        <v>591</v>
      </c>
      <c r="C561" s="121">
        <v>93332</v>
      </c>
      <c r="D561" s="121"/>
      <c r="E561" s="36"/>
      <c r="F561" s="36"/>
      <c r="G561" s="117" t="s">
        <v>198</v>
      </c>
      <c r="H561" s="117"/>
      <c r="I561" s="36"/>
      <c r="J561" s="36"/>
      <c r="K561" s="117" t="s">
        <v>592</v>
      </c>
      <c r="L561" s="117"/>
      <c r="M561" s="110" t="s">
        <v>201</v>
      </c>
      <c r="N561" s="36"/>
      <c r="O561" s="117" t="s">
        <v>198</v>
      </c>
      <c r="P561" s="117"/>
      <c r="Q561" s="36"/>
      <c r="R561" s="36"/>
      <c r="S561" s="121">
        <v>87967</v>
      </c>
      <c r="T561" s="121"/>
      <c r="U561" s="36"/>
    </row>
    <row r="562" spans="1:21">
      <c r="A562" s="15"/>
      <c r="B562" s="110"/>
      <c r="C562" s="121"/>
      <c r="D562" s="121"/>
      <c r="E562" s="36"/>
      <c r="F562" s="36"/>
      <c r="G562" s="117"/>
      <c r="H562" s="117"/>
      <c r="I562" s="36"/>
      <c r="J562" s="36"/>
      <c r="K562" s="117"/>
      <c r="L562" s="117"/>
      <c r="M562" s="110"/>
      <c r="N562" s="36"/>
      <c r="O562" s="117"/>
      <c r="P562" s="117"/>
      <c r="Q562" s="36"/>
      <c r="R562" s="36"/>
      <c r="S562" s="121"/>
      <c r="T562" s="121"/>
      <c r="U562" s="36"/>
    </row>
    <row r="563" spans="1:21">
      <c r="A563" s="15"/>
      <c r="B563" s="12"/>
      <c r="C563" s="25"/>
      <c r="D563" s="25"/>
      <c r="E563" s="25"/>
      <c r="F563" s="12"/>
      <c r="G563" s="25"/>
      <c r="H563" s="25"/>
      <c r="I563" s="25"/>
      <c r="J563" s="12"/>
      <c r="K563" s="25"/>
      <c r="L563" s="25"/>
      <c r="M563" s="25"/>
      <c r="N563" s="12"/>
      <c r="O563" s="25"/>
      <c r="P563" s="25"/>
      <c r="Q563" s="25"/>
      <c r="R563" s="12"/>
      <c r="S563" s="25"/>
      <c r="T563" s="25"/>
      <c r="U563" s="25"/>
    </row>
    <row r="564" spans="1:21">
      <c r="A564" s="15"/>
      <c r="B564" s="106" t="s">
        <v>28</v>
      </c>
      <c r="C564" s="36"/>
      <c r="D564" s="36"/>
      <c r="E564" s="36"/>
      <c r="F564" s="22"/>
      <c r="G564" s="36"/>
      <c r="H564" s="36"/>
      <c r="I564" s="36"/>
      <c r="J564" s="22"/>
      <c r="K564" s="36"/>
      <c r="L564" s="36"/>
      <c r="M564" s="36"/>
      <c r="N564" s="22"/>
      <c r="O564" s="36"/>
      <c r="P564" s="36"/>
      <c r="Q564" s="36"/>
      <c r="R564" s="22"/>
      <c r="S564" s="36"/>
      <c r="T564" s="36"/>
      <c r="U564" s="36"/>
    </row>
    <row r="565" spans="1:21">
      <c r="A565" s="15"/>
      <c r="B565" s="135" t="s">
        <v>576</v>
      </c>
      <c r="C565" s="119">
        <v>5065</v>
      </c>
      <c r="D565" s="119"/>
      <c r="E565" s="25"/>
      <c r="F565" s="25"/>
      <c r="G565" s="120" t="s">
        <v>198</v>
      </c>
      <c r="H565" s="120"/>
      <c r="I565" s="25"/>
      <c r="J565" s="25"/>
      <c r="K565" s="119">
        <v>40891</v>
      </c>
      <c r="L565" s="119"/>
      <c r="M565" s="25"/>
      <c r="N565" s="25"/>
      <c r="O565" s="120" t="s">
        <v>198</v>
      </c>
      <c r="P565" s="120"/>
      <c r="Q565" s="25"/>
      <c r="R565" s="25"/>
      <c r="S565" s="119">
        <v>45956</v>
      </c>
      <c r="T565" s="119"/>
      <c r="U565" s="25"/>
    </row>
    <row r="566" spans="1:21" ht="15.75" thickBot="1">
      <c r="A566" s="15"/>
      <c r="B566" s="135"/>
      <c r="C566" s="131"/>
      <c r="D566" s="131"/>
      <c r="E566" s="47"/>
      <c r="F566" s="25"/>
      <c r="G566" s="122"/>
      <c r="H566" s="122"/>
      <c r="I566" s="47"/>
      <c r="J566" s="47"/>
      <c r="K566" s="131"/>
      <c r="L566" s="131"/>
      <c r="M566" s="47"/>
      <c r="N566" s="25"/>
      <c r="O566" s="122"/>
      <c r="P566" s="122"/>
      <c r="Q566" s="47"/>
      <c r="R566" s="25"/>
      <c r="S566" s="131"/>
      <c r="T566" s="131"/>
      <c r="U566" s="47"/>
    </row>
    <row r="567" spans="1:21">
      <c r="A567" s="15"/>
      <c r="B567" s="124" t="s">
        <v>140</v>
      </c>
      <c r="C567" s="129" t="s">
        <v>197</v>
      </c>
      <c r="D567" s="125">
        <v>98397</v>
      </c>
      <c r="E567" s="53"/>
      <c r="F567" s="36"/>
      <c r="G567" s="129" t="s">
        <v>197</v>
      </c>
      <c r="H567" s="127" t="s">
        <v>198</v>
      </c>
      <c r="I567" s="53"/>
      <c r="J567" s="53"/>
      <c r="K567" s="129" t="s">
        <v>197</v>
      </c>
      <c r="L567" s="125">
        <v>35526</v>
      </c>
      <c r="M567" s="53"/>
      <c r="N567" s="36"/>
      <c r="O567" s="129" t="s">
        <v>197</v>
      </c>
      <c r="P567" s="127" t="s">
        <v>198</v>
      </c>
      <c r="Q567" s="53"/>
      <c r="R567" s="36"/>
      <c r="S567" s="129" t="s">
        <v>197</v>
      </c>
      <c r="T567" s="125">
        <v>133923</v>
      </c>
      <c r="U567" s="53"/>
    </row>
    <row r="568" spans="1:21" ht="15.75" thickBot="1">
      <c r="A568" s="15"/>
      <c r="B568" s="124"/>
      <c r="C568" s="130"/>
      <c r="D568" s="126"/>
      <c r="E568" s="54"/>
      <c r="F568" s="36"/>
      <c r="G568" s="130"/>
      <c r="H568" s="128"/>
      <c r="I568" s="54"/>
      <c r="J568" s="54"/>
      <c r="K568" s="130"/>
      <c r="L568" s="126"/>
      <c r="M568" s="54"/>
      <c r="N568" s="36"/>
      <c r="O568" s="130"/>
      <c r="P568" s="128"/>
      <c r="Q568" s="54"/>
      <c r="R568" s="36"/>
      <c r="S568" s="130"/>
      <c r="T568" s="126"/>
      <c r="U568" s="54"/>
    </row>
    <row r="569" spans="1:21" ht="15.75" thickTop="1">
      <c r="A569" s="15"/>
      <c r="B569" s="12"/>
      <c r="C569" s="55"/>
      <c r="D569" s="55"/>
      <c r="E569" s="55"/>
      <c r="F569" s="12"/>
      <c r="G569" s="55"/>
      <c r="H569" s="55"/>
      <c r="I569" s="55"/>
      <c r="J569" s="12"/>
      <c r="K569" s="55"/>
      <c r="L569" s="55"/>
      <c r="M569" s="55"/>
      <c r="N569" s="12"/>
      <c r="O569" s="55"/>
      <c r="P569" s="55"/>
      <c r="Q569" s="55"/>
      <c r="R569" s="12"/>
      <c r="S569" s="55"/>
      <c r="T569" s="55"/>
      <c r="U569" s="55"/>
    </row>
    <row r="570" spans="1:21">
      <c r="A570" s="15"/>
      <c r="B570" s="106" t="s">
        <v>141</v>
      </c>
      <c r="C570" s="36"/>
      <c r="D570" s="36"/>
      <c r="E570" s="36"/>
      <c r="F570" s="22"/>
      <c r="G570" s="36"/>
      <c r="H570" s="36"/>
      <c r="I570" s="36"/>
      <c r="J570" s="22"/>
      <c r="K570" s="36"/>
      <c r="L570" s="36"/>
      <c r="M570" s="36"/>
      <c r="N570" s="22"/>
      <c r="O570" s="36"/>
      <c r="P570" s="36"/>
      <c r="Q570" s="36"/>
      <c r="R570" s="22"/>
      <c r="S570" s="36"/>
      <c r="T570" s="36"/>
      <c r="U570" s="36"/>
    </row>
    <row r="571" spans="1:21">
      <c r="A571" s="15"/>
      <c r="B571" s="135" t="s">
        <v>142</v>
      </c>
      <c r="C571" s="120" t="s">
        <v>198</v>
      </c>
      <c r="D571" s="120"/>
      <c r="E571" s="25"/>
      <c r="F571" s="25"/>
      <c r="G571" s="120" t="s">
        <v>198</v>
      </c>
      <c r="H571" s="120"/>
      <c r="I571" s="25"/>
      <c r="J571" s="25"/>
      <c r="K571" s="120" t="s">
        <v>593</v>
      </c>
      <c r="L571" s="120"/>
      <c r="M571" s="118" t="s">
        <v>201</v>
      </c>
      <c r="N571" s="25"/>
      <c r="O571" s="120" t="s">
        <v>594</v>
      </c>
      <c r="P571" s="120"/>
      <c r="Q571" s="118" t="s">
        <v>201</v>
      </c>
      <c r="R571" s="25"/>
      <c r="S571" s="118" t="s">
        <v>197</v>
      </c>
      <c r="T571" s="120" t="s">
        <v>595</v>
      </c>
      <c r="U571" s="118" t="s">
        <v>201</v>
      </c>
    </row>
    <row r="572" spans="1:21">
      <c r="A572" s="15"/>
      <c r="B572" s="135"/>
      <c r="C572" s="120"/>
      <c r="D572" s="120"/>
      <c r="E572" s="25"/>
      <c r="F572" s="25"/>
      <c r="G572" s="120"/>
      <c r="H572" s="120"/>
      <c r="I572" s="25"/>
      <c r="J572" s="25"/>
      <c r="K572" s="120"/>
      <c r="L572" s="120"/>
      <c r="M572" s="118"/>
      <c r="N572" s="25"/>
      <c r="O572" s="120"/>
      <c r="P572" s="120"/>
      <c r="Q572" s="118"/>
      <c r="R572" s="25"/>
      <c r="S572" s="118"/>
      <c r="T572" s="120"/>
      <c r="U572" s="118"/>
    </row>
    <row r="573" spans="1:21">
      <c r="A573" s="15"/>
      <c r="B573" s="124" t="s">
        <v>143</v>
      </c>
      <c r="C573" s="117" t="s">
        <v>198</v>
      </c>
      <c r="D573" s="117"/>
      <c r="E573" s="36"/>
      <c r="F573" s="36"/>
      <c r="G573" s="117" t="s">
        <v>198</v>
      </c>
      <c r="H573" s="117"/>
      <c r="I573" s="36"/>
      <c r="J573" s="36"/>
      <c r="K573" s="110" t="s">
        <v>197</v>
      </c>
      <c r="L573" s="117" t="s">
        <v>596</v>
      </c>
      <c r="M573" s="110" t="s">
        <v>201</v>
      </c>
      <c r="N573" s="36"/>
      <c r="O573" s="110" t="s">
        <v>197</v>
      </c>
      <c r="P573" s="117">
        <v>17</v>
      </c>
      <c r="Q573" s="36"/>
      <c r="R573" s="36"/>
      <c r="S573" s="117" t="s">
        <v>597</v>
      </c>
      <c r="T573" s="117"/>
      <c r="U573" s="110" t="s">
        <v>201</v>
      </c>
    </row>
    <row r="574" spans="1:21" ht="15.75" thickBot="1">
      <c r="A574" s="15"/>
      <c r="B574" s="124"/>
      <c r="C574" s="138"/>
      <c r="D574" s="138"/>
      <c r="E574" s="67"/>
      <c r="F574" s="36"/>
      <c r="G574" s="138"/>
      <c r="H574" s="138"/>
      <c r="I574" s="67"/>
      <c r="J574" s="36"/>
      <c r="K574" s="145"/>
      <c r="L574" s="138"/>
      <c r="M574" s="145"/>
      <c r="N574" s="36"/>
      <c r="O574" s="145"/>
      <c r="P574" s="138"/>
      <c r="Q574" s="67"/>
      <c r="R574" s="36"/>
      <c r="S574" s="138"/>
      <c r="T574" s="138"/>
      <c r="U574" s="145"/>
    </row>
    <row r="575" spans="1:21">
      <c r="A575" s="15"/>
      <c r="B575" s="118" t="s">
        <v>144</v>
      </c>
      <c r="C575" s="144" t="s">
        <v>197</v>
      </c>
      <c r="D575" s="140" t="s">
        <v>198</v>
      </c>
      <c r="E575" s="70"/>
      <c r="F575" s="25"/>
      <c r="G575" s="144" t="s">
        <v>197</v>
      </c>
      <c r="H575" s="140" t="s">
        <v>198</v>
      </c>
      <c r="I575" s="70"/>
      <c r="J575" s="25"/>
      <c r="K575" s="144" t="s">
        <v>197</v>
      </c>
      <c r="L575" s="140" t="s">
        <v>598</v>
      </c>
      <c r="M575" s="144" t="s">
        <v>201</v>
      </c>
      <c r="N575" s="25"/>
      <c r="O575" s="144" t="s">
        <v>197</v>
      </c>
      <c r="P575" s="140" t="s">
        <v>599</v>
      </c>
      <c r="Q575" s="144" t="s">
        <v>201</v>
      </c>
      <c r="R575" s="25"/>
      <c r="S575" s="144" t="s">
        <v>197</v>
      </c>
      <c r="T575" s="140" t="s">
        <v>600</v>
      </c>
      <c r="U575" s="144" t="s">
        <v>201</v>
      </c>
    </row>
    <row r="576" spans="1:21" ht="15.75" thickBot="1">
      <c r="A576" s="15"/>
      <c r="B576" s="118"/>
      <c r="C576" s="146"/>
      <c r="D576" s="147"/>
      <c r="E576" s="75"/>
      <c r="F576" s="25"/>
      <c r="G576" s="146"/>
      <c r="H576" s="147"/>
      <c r="I576" s="75"/>
      <c r="J576" s="25"/>
      <c r="K576" s="146"/>
      <c r="L576" s="147"/>
      <c r="M576" s="146"/>
      <c r="N576" s="25"/>
      <c r="O576" s="146"/>
      <c r="P576" s="147"/>
      <c r="Q576" s="146"/>
      <c r="R576" s="25"/>
      <c r="S576" s="146"/>
      <c r="T576" s="147"/>
      <c r="U576" s="146"/>
    </row>
    <row r="577" ht="15.75" thickTop="1"/>
  </sheetData>
  <mergeCells count="4515">
    <mergeCell ref="B524:Y524"/>
    <mergeCell ref="B525:Y525"/>
    <mergeCell ref="B518:Y518"/>
    <mergeCell ref="B519:Y519"/>
    <mergeCell ref="B520:Y520"/>
    <mergeCell ref="B521:Y521"/>
    <mergeCell ref="B522:Y522"/>
    <mergeCell ref="B523:Y523"/>
    <mergeCell ref="B465:Y465"/>
    <mergeCell ref="B466:Y466"/>
    <mergeCell ref="B467:Y467"/>
    <mergeCell ref="B468:Y468"/>
    <mergeCell ref="B469:Y469"/>
    <mergeCell ref="B517:Y517"/>
    <mergeCell ref="B384:Y384"/>
    <mergeCell ref="B385:Y385"/>
    <mergeCell ref="B386:Y386"/>
    <mergeCell ref="B387:Y387"/>
    <mergeCell ref="B388:Y388"/>
    <mergeCell ref="B389:Y389"/>
    <mergeCell ref="B236:Y236"/>
    <mergeCell ref="B308:Y308"/>
    <mergeCell ref="B309:Y309"/>
    <mergeCell ref="B310:Y310"/>
    <mergeCell ref="B311:Y311"/>
    <mergeCell ref="B312:Y312"/>
    <mergeCell ref="B169:Y169"/>
    <mergeCell ref="B170:Y170"/>
    <mergeCell ref="B171:Y171"/>
    <mergeCell ref="B233:Y233"/>
    <mergeCell ref="B234:Y234"/>
    <mergeCell ref="B235:Y235"/>
    <mergeCell ref="B89:Y89"/>
    <mergeCell ref="B90:Y90"/>
    <mergeCell ref="B91:Y91"/>
    <mergeCell ref="B166:Y166"/>
    <mergeCell ref="B167:Y167"/>
    <mergeCell ref="B168:Y168"/>
    <mergeCell ref="B13:Y13"/>
    <mergeCell ref="B14:Y14"/>
    <mergeCell ref="B15:Y15"/>
    <mergeCell ref="B86:Y86"/>
    <mergeCell ref="B87:Y87"/>
    <mergeCell ref="B88:Y88"/>
    <mergeCell ref="B7:Y7"/>
    <mergeCell ref="B8:Y8"/>
    <mergeCell ref="B9:Y9"/>
    <mergeCell ref="B10:Y10"/>
    <mergeCell ref="B11:Y11"/>
    <mergeCell ref="B12:Y12"/>
    <mergeCell ref="T575:T576"/>
    <mergeCell ref="U575:U576"/>
    <mergeCell ref="A1:A2"/>
    <mergeCell ref="B1:Y1"/>
    <mergeCell ref="B2:Y2"/>
    <mergeCell ref="B3:Y3"/>
    <mergeCell ref="A4:A576"/>
    <mergeCell ref="B4:Y4"/>
    <mergeCell ref="B5:Y5"/>
    <mergeCell ref="B6:Y6"/>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O573:O574"/>
    <mergeCell ref="P573:P574"/>
    <mergeCell ref="Q573:Q574"/>
    <mergeCell ref="R573:R574"/>
    <mergeCell ref="S573:T574"/>
    <mergeCell ref="U573:U574"/>
    <mergeCell ref="I573:I574"/>
    <mergeCell ref="J573:J574"/>
    <mergeCell ref="K573:K574"/>
    <mergeCell ref="L573:L574"/>
    <mergeCell ref="M573:M574"/>
    <mergeCell ref="N573:N574"/>
    <mergeCell ref="Q571:Q572"/>
    <mergeCell ref="R571:R572"/>
    <mergeCell ref="S571:S572"/>
    <mergeCell ref="T571:T572"/>
    <mergeCell ref="U571:U572"/>
    <mergeCell ref="B573:B574"/>
    <mergeCell ref="C573:D574"/>
    <mergeCell ref="E573:E574"/>
    <mergeCell ref="F573:F574"/>
    <mergeCell ref="G573:H574"/>
    <mergeCell ref="I571:I572"/>
    <mergeCell ref="J571:J572"/>
    <mergeCell ref="K571:L572"/>
    <mergeCell ref="M571:M572"/>
    <mergeCell ref="N571:N572"/>
    <mergeCell ref="O571:P572"/>
    <mergeCell ref="C570:E570"/>
    <mergeCell ref="G570:I570"/>
    <mergeCell ref="K570:M570"/>
    <mergeCell ref="O570:Q570"/>
    <mergeCell ref="S570:U570"/>
    <mergeCell ref="B571:B572"/>
    <mergeCell ref="C571:D572"/>
    <mergeCell ref="E571:E572"/>
    <mergeCell ref="F571:F572"/>
    <mergeCell ref="G571:H572"/>
    <mergeCell ref="T567:T568"/>
    <mergeCell ref="U567:U568"/>
    <mergeCell ref="C569:E569"/>
    <mergeCell ref="G569:I569"/>
    <mergeCell ref="K569:M569"/>
    <mergeCell ref="O569:Q569"/>
    <mergeCell ref="S569:U569"/>
    <mergeCell ref="N567:N568"/>
    <mergeCell ref="O567:O568"/>
    <mergeCell ref="P567:P568"/>
    <mergeCell ref="Q567:Q568"/>
    <mergeCell ref="R567:R568"/>
    <mergeCell ref="S567:S568"/>
    <mergeCell ref="H567:H568"/>
    <mergeCell ref="I567:I568"/>
    <mergeCell ref="J567:J568"/>
    <mergeCell ref="K567:K568"/>
    <mergeCell ref="L567:L568"/>
    <mergeCell ref="M567:M568"/>
    <mergeCell ref="Q565:Q566"/>
    <mergeCell ref="R565:R566"/>
    <mergeCell ref="S565:T566"/>
    <mergeCell ref="U565:U566"/>
    <mergeCell ref="B567:B568"/>
    <mergeCell ref="C567:C568"/>
    <mergeCell ref="D567:D568"/>
    <mergeCell ref="E567:E568"/>
    <mergeCell ref="F567:F568"/>
    <mergeCell ref="G567:G568"/>
    <mergeCell ref="I565:I566"/>
    <mergeCell ref="J565:J566"/>
    <mergeCell ref="K565:L566"/>
    <mergeCell ref="M565:M566"/>
    <mergeCell ref="N565:N566"/>
    <mergeCell ref="O565:P566"/>
    <mergeCell ref="C564:E564"/>
    <mergeCell ref="G564:I564"/>
    <mergeCell ref="K564:M564"/>
    <mergeCell ref="O564:Q564"/>
    <mergeCell ref="S564:U564"/>
    <mergeCell ref="B565:B566"/>
    <mergeCell ref="C565:D566"/>
    <mergeCell ref="E565:E566"/>
    <mergeCell ref="F565:F566"/>
    <mergeCell ref="G565:H566"/>
    <mergeCell ref="R561:R562"/>
    <mergeCell ref="S561:T562"/>
    <mergeCell ref="U561:U562"/>
    <mergeCell ref="C563:E563"/>
    <mergeCell ref="G563:I563"/>
    <mergeCell ref="K563:M563"/>
    <mergeCell ref="O563:Q563"/>
    <mergeCell ref="S563:U563"/>
    <mergeCell ref="J561:J562"/>
    <mergeCell ref="K561:L562"/>
    <mergeCell ref="M561:M562"/>
    <mergeCell ref="N561:N562"/>
    <mergeCell ref="O561:P562"/>
    <mergeCell ref="Q561:Q562"/>
    <mergeCell ref="B561:B562"/>
    <mergeCell ref="C561:D562"/>
    <mergeCell ref="E561:E562"/>
    <mergeCell ref="F561:F562"/>
    <mergeCell ref="G561:H562"/>
    <mergeCell ref="I561:I562"/>
    <mergeCell ref="Q558:Q559"/>
    <mergeCell ref="R558:R559"/>
    <mergeCell ref="S558:S559"/>
    <mergeCell ref="T558:T559"/>
    <mergeCell ref="U558:U559"/>
    <mergeCell ref="C560:E560"/>
    <mergeCell ref="G560:I560"/>
    <mergeCell ref="K560:M560"/>
    <mergeCell ref="O560:Q560"/>
    <mergeCell ref="S560:U560"/>
    <mergeCell ref="K558:K559"/>
    <mergeCell ref="L558:L559"/>
    <mergeCell ref="M558:M559"/>
    <mergeCell ref="N558:N559"/>
    <mergeCell ref="O558:O559"/>
    <mergeCell ref="P558:P559"/>
    <mergeCell ref="U556:U557"/>
    <mergeCell ref="B558:B559"/>
    <mergeCell ref="C558:C559"/>
    <mergeCell ref="D558:D559"/>
    <mergeCell ref="E558:E559"/>
    <mergeCell ref="F558:F559"/>
    <mergeCell ref="G558:G559"/>
    <mergeCell ref="H558:H559"/>
    <mergeCell ref="I558:I559"/>
    <mergeCell ref="J558:J559"/>
    <mergeCell ref="M556:M557"/>
    <mergeCell ref="N556:N557"/>
    <mergeCell ref="O556:P557"/>
    <mergeCell ref="Q556:Q557"/>
    <mergeCell ref="R556:R557"/>
    <mergeCell ref="S556:T557"/>
    <mergeCell ref="S554:T555"/>
    <mergeCell ref="U554:U555"/>
    <mergeCell ref="B556:B557"/>
    <mergeCell ref="C556:D557"/>
    <mergeCell ref="E556:E557"/>
    <mergeCell ref="F556:F557"/>
    <mergeCell ref="G556:H557"/>
    <mergeCell ref="I556:I557"/>
    <mergeCell ref="J556:J557"/>
    <mergeCell ref="K556:L557"/>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Q550:Q551"/>
    <mergeCell ref="R550:R551"/>
    <mergeCell ref="S550:T551"/>
    <mergeCell ref="U550:U551"/>
    <mergeCell ref="B552:B553"/>
    <mergeCell ref="C552:D553"/>
    <mergeCell ref="E552:E553"/>
    <mergeCell ref="F552:F553"/>
    <mergeCell ref="G552:H553"/>
    <mergeCell ref="I552:I553"/>
    <mergeCell ref="I550:I551"/>
    <mergeCell ref="J550:J551"/>
    <mergeCell ref="K550:L551"/>
    <mergeCell ref="M550:M551"/>
    <mergeCell ref="N550:N551"/>
    <mergeCell ref="O550:P551"/>
    <mergeCell ref="C549:E549"/>
    <mergeCell ref="G549:I549"/>
    <mergeCell ref="K549:M549"/>
    <mergeCell ref="O549:Q549"/>
    <mergeCell ref="S549:U549"/>
    <mergeCell ref="B550:B551"/>
    <mergeCell ref="C550:D551"/>
    <mergeCell ref="E550:E551"/>
    <mergeCell ref="F550:F551"/>
    <mergeCell ref="G550:H551"/>
    <mergeCell ref="U546:U547"/>
    <mergeCell ref="C548:E548"/>
    <mergeCell ref="G548:I548"/>
    <mergeCell ref="K548:M548"/>
    <mergeCell ref="O548:Q548"/>
    <mergeCell ref="S548:U548"/>
    <mergeCell ref="O546:O547"/>
    <mergeCell ref="P546:P547"/>
    <mergeCell ref="Q546:Q547"/>
    <mergeCell ref="R546:R547"/>
    <mergeCell ref="S546:S547"/>
    <mergeCell ref="T546:T547"/>
    <mergeCell ref="I546:I547"/>
    <mergeCell ref="J546:J547"/>
    <mergeCell ref="K546:K547"/>
    <mergeCell ref="L546:L547"/>
    <mergeCell ref="M546:M547"/>
    <mergeCell ref="N546:N547"/>
    <mergeCell ref="R544:R545"/>
    <mergeCell ref="S544:T545"/>
    <mergeCell ref="U544:U545"/>
    <mergeCell ref="B546:B547"/>
    <mergeCell ref="C546:C547"/>
    <mergeCell ref="D546:D547"/>
    <mergeCell ref="E546:E547"/>
    <mergeCell ref="F546:F547"/>
    <mergeCell ref="G546:G547"/>
    <mergeCell ref="H546:H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Q534:Q535"/>
    <mergeCell ref="R534:R535"/>
    <mergeCell ref="S534:T535"/>
    <mergeCell ref="U534:U535"/>
    <mergeCell ref="B536:B537"/>
    <mergeCell ref="C536:D537"/>
    <mergeCell ref="E536:E537"/>
    <mergeCell ref="F536:F537"/>
    <mergeCell ref="G536:H537"/>
    <mergeCell ref="I536:I537"/>
    <mergeCell ref="I534:I535"/>
    <mergeCell ref="J534:J535"/>
    <mergeCell ref="K534:L535"/>
    <mergeCell ref="M534:M535"/>
    <mergeCell ref="N534:N535"/>
    <mergeCell ref="O534:P535"/>
    <mergeCell ref="C533:E533"/>
    <mergeCell ref="G533:I533"/>
    <mergeCell ref="K533:M533"/>
    <mergeCell ref="O533:Q533"/>
    <mergeCell ref="S533:U533"/>
    <mergeCell ref="B534:B535"/>
    <mergeCell ref="C534:D535"/>
    <mergeCell ref="E534:E535"/>
    <mergeCell ref="F534:F535"/>
    <mergeCell ref="G534:H535"/>
    <mergeCell ref="T530:T531"/>
    <mergeCell ref="U530:U531"/>
    <mergeCell ref="C532:E532"/>
    <mergeCell ref="G532:I532"/>
    <mergeCell ref="K532:M532"/>
    <mergeCell ref="O532:Q532"/>
    <mergeCell ref="S532:U532"/>
    <mergeCell ref="N530:N531"/>
    <mergeCell ref="O530:O531"/>
    <mergeCell ref="P530:P531"/>
    <mergeCell ref="Q530:Q531"/>
    <mergeCell ref="R530:R531"/>
    <mergeCell ref="S530:S531"/>
    <mergeCell ref="H530:H531"/>
    <mergeCell ref="I530:I531"/>
    <mergeCell ref="J530:J531"/>
    <mergeCell ref="K530:K531"/>
    <mergeCell ref="L530:L531"/>
    <mergeCell ref="M530:M531"/>
    <mergeCell ref="O528:Q528"/>
    <mergeCell ref="O529:Q529"/>
    <mergeCell ref="R528:R529"/>
    <mergeCell ref="S528:U529"/>
    <mergeCell ref="B530:B531"/>
    <mergeCell ref="C530:C531"/>
    <mergeCell ref="D530:D531"/>
    <mergeCell ref="E530:E531"/>
    <mergeCell ref="F530:F531"/>
    <mergeCell ref="G530:G531"/>
    <mergeCell ref="B526:U526"/>
    <mergeCell ref="B528:B529"/>
    <mergeCell ref="C528:E529"/>
    <mergeCell ref="F528:F529"/>
    <mergeCell ref="G528:I528"/>
    <mergeCell ref="G529:I529"/>
    <mergeCell ref="J528:J529"/>
    <mergeCell ref="K528:M528"/>
    <mergeCell ref="K529:M529"/>
    <mergeCell ref="N528:N529"/>
    <mergeCell ref="P515:P516"/>
    <mergeCell ref="Q515:Q516"/>
    <mergeCell ref="R515:R516"/>
    <mergeCell ref="S515:S516"/>
    <mergeCell ref="T515:T516"/>
    <mergeCell ref="U515:U516"/>
    <mergeCell ref="J515:J516"/>
    <mergeCell ref="K515:K516"/>
    <mergeCell ref="L515:L516"/>
    <mergeCell ref="M515:M516"/>
    <mergeCell ref="N515:N516"/>
    <mergeCell ref="O515:O516"/>
    <mergeCell ref="S513:T514"/>
    <mergeCell ref="U513:U514"/>
    <mergeCell ref="B515:B516"/>
    <mergeCell ref="C515:C516"/>
    <mergeCell ref="D515:D516"/>
    <mergeCell ref="E515:E516"/>
    <mergeCell ref="F515:F516"/>
    <mergeCell ref="G515:G516"/>
    <mergeCell ref="H515:H516"/>
    <mergeCell ref="I515:I516"/>
    <mergeCell ref="K513:L514"/>
    <mergeCell ref="M513:M514"/>
    <mergeCell ref="N513:N514"/>
    <mergeCell ref="O513:P514"/>
    <mergeCell ref="Q513:Q514"/>
    <mergeCell ref="R513:R514"/>
    <mergeCell ref="S511:S512"/>
    <mergeCell ref="T511:T512"/>
    <mergeCell ref="U511:U512"/>
    <mergeCell ref="B513:B514"/>
    <mergeCell ref="C513:D514"/>
    <mergeCell ref="E513:E514"/>
    <mergeCell ref="F513:F514"/>
    <mergeCell ref="G513:H514"/>
    <mergeCell ref="I513:I514"/>
    <mergeCell ref="J513:J514"/>
    <mergeCell ref="M511:M512"/>
    <mergeCell ref="N511:N512"/>
    <mergeCell ref="O511:O512"/>
    <mergeCell ref="P511:P512"/>
    <mergeCell ref="Q511:Q512"/>
    <mergeCell ref="R511:R512"/>
    <mergeCell ref="G511:G512"/>
    <mergeCell ref="H511:H512"/>
    <mergeCell ref="I511:I512"/>
    <mergeCell ref="J511:J512"/>
    <mergeCell ref="K511:K512"/>
    <mergeCell ref="L511:L512"/>
    <mergeCell ref="C510:E510"/>
    <mergeCell ref="G510:I510"/>
    <mergeCell ref="K510:M510"/>
    <mergeCell ref="O510:Q510"/>
    <mergeCell ref="S510:U510"/>
    <mergeCell ref="B511:B512"/>
    <mergeCell ref="C511:C512"/>
    <mergeCell ref="D511:D512"/>
    <mergeCell ref="E511:E512"/>
    <mergeCell ref="F511:F512"/>
    <mergeCell ref="T507:T508"/>
    <mergeCell ref="U507:U508"/>
    <mergeCell ref="C509:E509"/>
    <mergeCell ref="G509:I509"/>
    <mergeCell ref="K509:M509"/>
    <mergeCell ref="O509:Q509"/>
    <mergeCell ref="S509:U509"/>
    <mergeCell ref="N507:N508"/>
    <mergeCell ref="O507:O508"/>
    <mergeCell ref="P507:P508"/>
    <mergeCell ref="Q507:Q508"/>
    <mergeCell ref="R507:R508"/>
    <mergeCell ref="S507:S508"/>
    <mergeCell ref="H507:H508"/>
    <mergeCell ref="I507:I508"/>
    <mergeCell ref="J507:J508"/>
    <mergeCell ref="K507:K508"/>
    <mergeCell ref="L507:L508"/>
    <mergeCell ref="M507:M508"/>
    <mergeCell ref="Q505:Q506"/>
    <mergeCell ref="R505:R506"/>
    <mergeCell ref="S505:T506"/>
    <mergeCell ref="U505:U506"/>
    <mergeCell ref="B507:B508"/>
    <mergeCell ref="C507:C508"/>
    <mergeCell ref="D507:D508"/>
    <mergeCell ref="E507:E508"/>
    <mergeCell ref="F507:F508"/>
    <mergeCell ref="G507:G508"/>
    <mergeCell ref="I505:I506"/>
    <mergeCell ref="J505:J506"/>
    <mergeCell ref="K505:L506"/>
    <mergeCell ref="M505:M506"/>
    <mergeCell ref="N505:N506"/>
    <mergeCell ref="O505:P506"/>
    <mergeCell ref="C504:E504"/>
    <mergeCell ref="G504:I504"/>
    <mergeCell ref="K504:M504"/>
    <mergeCell ref="O504:Q504"/>
    <mergeCell ref="S504:U504"/>
    <mergeCell ref="B505:B506"/>
    <mergeCell ref="C505:D506"/>
    <mergeCell ref="E505:E506"/>
    <mergeCell ref="F505:F506"/>
    <mergeCell ref="G505:H506"/>
    <mergeCell ref="R501:R502"/>
    <mergeCell ref="S501:T502"/>
    <mergeCell ref="U501:U502"/>
    <mergeCell ref="C503:E503"/>
    <mergeCell ref="G503:I503"/>
    <mergeCell ref="K503:M503"/>
    <mergeCell ref="O503:Q503"/>
    <mergeCell ref="S503:U503"/>
    <mergeCell ref="J501:J502"/>
    <mergeCell ref="K501:L502"/>
    <mergeCell ref="M501:M502"/>
    <mergeCell ref="N501:N502"/>
    <mergeCell ref="O501:P502"/>
    <mergeCell ref="Q501:Q502"/>
    <mergeCell ref="B501:B502"/>
    <mergeCell ref="C501:D502"/>
    <mergeCell ref="E501:E502"/>
    <mergeCell ref="F501:F502"/>
    <mergeCell ref="G501:H502"/>
    <mergeCell ref="I501:I502"/>
    <mergeCell ref="Q498:Q499"/>
    <mergeCell ref="R498:R499"/>
    <mergeCell ref="S498:S499"/>
    <mergeCell ref="T498:T499"/>
    <mergeCell ref="U498:U499"/>
    <mergeCell ref="C500:E500"/>
    <mergeCell ref="G500:I500"/>
    <mergeCell ref="K500:M500"/>
    <mergeCell ref="O500:Q500"/>
    <mergeCell ref="S500:U500"/>
    <mergeCell ref="K498:K499"/>
    <mergeCell ref="L498:L499"/>
    <mergeCell ref="M498:M499"/>
    <mergeCell ref="N498:N499"/>
    <mergeCell ref="O498:O499"/>
    <mergeCell ref="P498:P499"/>
    <mergeCell ref="U496:U497"/>
    <mergeCell ref="B498:B499"/>
    <mergeCell ref="C498:C499"/>
    <mergeCell ref="D498:D499"/>
    <mergeCell ref="E498:E499"/>
    <mergeCell ref="F498:F499"/>
    <mergeCell ref="G498:G499"/>
    <mergeCell ref="H498:H499"/>
    <mergeCell ref="I498:I499"/>
    <mergeCell ref="J498:J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Q490:Q491"/>
    <mergeCell ref="R490:R491"/>
    <mergeCell ref="S490:T491"/>
    <mergeCell ref="U490:U491"/>
    <mergeCell ref="B492:B493"/>
    <mergeCell ref="C492:D493"/>
    <mergeCell ref="E492:E493"/>
    <mergeCell ref="F492:F493"/>
    <mergeCell ref="G492:H493"/>
    <mergeCell ref="I492:I493"/>
    <mergeCell ref="I490:I491"/>
    <mergeCell ref="J490:J491"/>
    <mergeCell ref="K490:L491"/>
    <mergeCell ref="M490:M491"/>
    <mergeCell ref="N490:N491"/>
    <mergeCell ref="O490:P491"/>
    <mergeCell ref="C489:E489"/>
    <mergeCell ref="G489:I489"/>
    <mergeCell ref="K489:M489"/>
    <mergeCell ref="O489:Q489"/>
    <mergeCell ref="S489:U489"/>
    <mergeCell ref="B490:B491"/>
    <mergeCell ref="C490:D491"/>
    <mergeCell ref="E490:E491"/>
    <mergeCell ref="F490:F491"/>
    <mergeCell ref="G490:H491"/>
    <mergeCell ref="T486:T487"/>
    <mergeCell ref="U486:U487"/>
    <mergeCell ref="C488:E488"/>
    <mergeCell ref="G488:I488"/>
    <mergeCell ref="K488:M488"/>
    <mergeCell ref="O488:Q488"/>
    <mergeCell ref="S488:U488"/>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R480:R481"/>
    <mergeCell ref="S480:T481"/>
    <mergeCell ref="U480:U481"/>
    <mergeCell ref="C482:D483"/>
    <mergeCell ref="E482:E483"/>
    <mergeCell ref="F482:F483"/>
    <mergeCell ref="G482:H483"/>
    <mergeCell ref="I482:I483"/>
    <mergeCell ref="J482:J483"/>
    <mergeCell ref="K482:L483"/>
    <mergeCell ref="J480:J481"/>
    <mergeCell ref="K480:L481"/>
    <mergeCell ref="M480:M481"/>
    <mergeCell ref="N480:N481"/>
    <mergeCell ref="O480:P481"/>
    <mergeCell ref="Q480:Q481"/>
    <mergeCell ref="Q478:Q479"/>
    <mergeCell ref="R478:R479"/>
    <mergeCell ref="S478:T479"/>
    <mergeCell ref="U478:U479"/>
    <mergeCell ref="B480:B481"/>
    <mergeCell ref="C480:D481"/>
    <mergeCell ref="E480:E481"/>
    <mergeCell ref="F480:F481"/>
    <mergeCell ref="G480:H481"/>
    <mergeCell ref="I480:I481"/>
    <mergeCell ref="I478:I479"/>
    <mergeCell ref="J478:J479"/>
    <mergeCell ref="K478:L479"/>
    <mergeCell ref="M478:M479"/>
    <mergeCell ref="N478:N479"/>
    <mergeCell ref="O478:P479"/>
    <mergeCell ref="C477:E477"/>
    <mergeCell ref="G477:I477"/>
    <mergeCell ref="K477:M477"/>
    <mergeCell ref="O477:Q477"/>
    <mergeCell ref="S477:U477"/>
    <mergeCell ref="B478:B479"/>
    <mergeCell ref="C478:D479"/>
    <mergeCell ref="E478:E479"/>
    <mergeCell ref="F478:F479"/>
    <mergeCell ref="G478:H479"/>
    <mergeCell ref="S474:S475"/>
    <mergeCell ref="T474:T475"/>
    <mergeCell ref="U474:U475"/>
    <mergeCell ref="C476:E476"/>
    <mergeCell ref="G476:I476"/>
    <mergeCell ref="K476:M476"/>
    <mergeCell ref="O476:Q476"/>
    <mergeCell ref="S476:U476"/>
    <mergeCell ref="M474:M475"/>
    <mergeCell ref="N474:N475"/>
    <mergeCell ref="O474:O475"/>
    <mergeCell ref="P474:P475"/>
    <mergeCell ref="Q474:Q475"/>
    <mergeCell ref="R474:R475"/>
    <mergeCell ref="G474:G475"/>
    <mergeCell ref="H474:H475"/>
    <mergeCell ref="I474:I475"/>
    <mergeCell ref="J474:J475"/>
    <mergeCell ref="K474:K475"/>
    <mergeCell ref="L474:L475"/>
    <mergeCell ref="N472:N473"/>
    <mergeCell ref="O472:Q472"/>
    <mergeCell ref="O473:Q473"/>
    <mergeCell ref="R472:R473"/>
    <mergeCell ref="S472:U473"/>
    <mergeCell ref="B474:B475"/>
    <mergeCell ref="C474:C475"/>
    <mergeCell ref="D474:D475"/>
    <mergeCell ref="E474:E475"/>
    <mergeCell ref="F474:F475"/>
    <mergeCell ref="B470:U470"/>
    <mergeCell ref="B472:B473"/>
    <mergeCell ref="C472:E472"/>
    <mergeCell ref="C473:E473"/>
    <mergeCell ref="F472:F473"/>
    <mergeCell ref="G472:I472"/>
    <mergeCell ref="G473:I473"/>
    <mergeCell ref="J472:J473"/>
    <mergeCell ref="K472:M472"/>
    <mergeCell ref="K473:M473"/>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C456:E456"/>
    <mergeCell ref="G456:I456"/>
    <mergeCell ref="K456:M456"/>
    <mergeCell ref="O456:Q456"/>
    <mergeCell ref="S456:U456"/>
    <mergeCell ref="W456:Y456"/>
    <mergeCell ref="C455:E455"/>
    <mergeCell ref="G455:I455"/>
    <mergeCell ref="K455:M455"/>
    <mergeCell ref="O455:Q455"/>
    <mergeCell ref="S455:U455"/>
    <mergeCell ref="W455:Y455"/>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C436:E436"/>
    <mergeCell ref="G436:I436"/>
    <mergeCell ref="K436:M436"/>
    <mergeCell ref="O436:Q436"/>
    <mergeCell ref="S436:U436"/>
    <mergeCell ref="W436:Y436"/>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C411:E411"/>
    <mergeCell ref="G411:I411"/>
    <mergeCell ref="K411:M411"/>
    <mergeCell ref="O411:Q411"/>
    <mergeCell ref="S411:U411"/>
    <mergeCell ref="W411:Y411"/>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W392:Y393"/>
    <mergeCell ref="C394:E394"/>
    <mergeCell ref="G394:I394"/>
    <mergeCell ref="K394:M394"/>
    <mergeCell ref="O394:Q394"/>
    <mergeCell ref="S394:U394"/>
    <mergeCell ref="W394:Y394"/>
    <mergeCell ref="O392:Q392"/>
    <mergeCell ref="O393:Q393"/>
    <mergeCell ref="R392:R393"/>
    <mergeCell ref="S392:U392"/>
    <mergeCell ref="S393:U393"/>
    <mergeCell ref="V392:V393"/>
    <mergeCell ref="B390:Y390"/>
    <mergeCell ref="B392:B393"/>
    <mergeCell ref="C392:E393"/>
    <mergeCell ref="F392:F393"/>
    <mergeCell ref="G392:I392"/>
    <mergeCell ref="G393:I393"/>
    <mergeCell ref="J392:J393"/>
    <mergeCell ref="K392:M392"/>
    <mergeCell ref="K393:M393"/>
    <mergeCell ref="N392:N393"/>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C375:E375"/>
    <mergeCell ref="G375:I375"/>
    <mergeCell ref="K375:M375"/>
    <mergeCell ref="O375:Q375"/>
    <mergeCell ref="S375:U375"/>
    <mergeCell ref="W375:Y375"/>
    <mergeCell ref="C374:E374"/>
    <mergeCell ref="G374:I374"/>
    <mergeCell ref="K374:M374"/>
    <mergeCell ref="O374:Q374"/>
    <mergeCell ref="S374:U374"/>
    <mergeCell ref="W374:Y374"/>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C357:E357"/>
    <mergeCell ref="G357:I357"/>
    <mergeCell ref="K357:M357"/>
    <mergeCell ref="O357:Q357"/>
    <mergeCell ref="S357:U357"/>
    <mergeCell ref="W357:Y357"/>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C334:E334"/>
    <mergeCell ref="G334:I334"/>
    <mergeCell ref="K334:M334"/>
    <mergeCell ref="O334:Q334"/>
    <mergeCell ref="S334:U334"/>
    <mergeCell ref="W334:Y334"/>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V315:V316"/>
    <mergeCell ref="W315:Y316"/>
    <mergeCell ref="C317:E317"/>
    <mergeCell ref="G317:I317"/>
    <mergeCell ref="K317:M317"/>
    <mergeCell ref="O317:Q317"/>
    <mergeCell ref="S317:U317"/>
    <mergeCell ref="W317:Y317"/>
    <mergeCell ref="N315:N316"/>
    <mergeCell ref="O315:Q315"/>
    <mergeCell ref="O316:Q316"/>
    <mergeCell ref="R315:R316"/>
    <mergeCell ref="S315:U315"/>
    <mergeCell ref="S316:U316"/>
    <mergeCell ref="B313:Y313"/>
    <mergeCell ref="B315:B316"/>
    <mergeCell ref="C315:E315"/>
    <mergeCell ref="C316:E316"/>
    <mergeCell ref="F315:F316"/>
    <mergeCell ref="G315:I315"/>
    <mergeCell ref="G316:I316"/>
    <mergeCell ref="J315:J316"/>
    <mergeCell ref="K315:M315"/>
    <mergeCell ref="K316:M316"/>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9:E299"/>
    <mergeCell ref="G299:I299"/>
    <mergeCell ref="K299:M299"/>
    <mergeCell ref="O299:Q299"/>
    <mergeCell ref="S299:U299"/>
    <mergeCell ref="W299:Y299"/>
    <mergeCell ref="C298:E298"/>
    <mergeCell ref="G298:I298"/>
    <mergeCell ref="K298:M298"/>
    <mergeCell ref="O298:Q298"/>
    <mergeCell ref="S298:U298"/>
    <mergeCell ref="W298:Y298"/>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E281"/>
    <mergeCell ref="G281:I281"/>
    <mergeCell ref="K281:M281"/>
    <mergeCell ref="O281:Q281"/>
    <mergeCell ref="S281:U281"/>
    <mergeCell ref="W281:Y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W239:Y240"/>
    <mergeCell ref="C241:E241"/>
    <mergeCell ref="G241:I241"/>
    <mergeCell ref="K241:M241"/>
    <mergeCell ref="O241:Q241"/>
    <mergeCell ref="S241:U241"/>
    <mergeCell ref="W241:Y241"/>
    <mergeCell ref="O239:Q239"/>
    <mergeCell ref="O240:Q240"/>
    <mergeCell ref="R239:R240"/>
    <mergeCell ref="S239:U239"/>
    <mergeCell ref="S240:U240"/>
    <mergeCell ref="V239:V240"/>
    <mergeCell ref="B237:Y237"/>
    <mergeCell ref="B239:B240"/>
    <mergeCell ref="C239:E240"/>
    <mergeCell ref="F239:F240"/>
    <mergeCell ref="G239:I239"/>
    <mergeCell ref="G240:I240"/>
    <mergeCell ref="J239:J240"/>
    <mergeCell ref="K239:M239"/>
    <mergeCell ref="K240:M240"/>
    <mergeCell ref="N239:N240"/>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E193"/>
    <mergeCell ref="G193:I193"/>
    <mergeCell ref="K193:M193"/>
    <mergeCell ref="O193:Q193"/>
    <mergeCell ref="S193:U193"/>
    <mergeCell ref="W193:Y193"/>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V174:V175"/>
    <mergeCell ref="W174:Y175"/>
    <mergeCell ref="C176:E176"/>
    <mergeCell ref="G176:I176"/>
    <mergeCell ref="K176:M176"/>
    <mergeCell ref="O176:Q176"/>
    <mergeCell ref="S176:U176"/>
    <mergeCell ref="W176:Y176"/>
    <mergeCell ref="N174:N175"/>
    <mergeCell ref="O174:Q174"/>
    <mergeCell ref="O175:Q175"/>
    <mergeCell ref="R174:R175"/>
    <mergeCell ref="S174:U174"/>
    <mergeCell ref="S175:U175"/>
    <mergeCell ref="B172:Y172"/>
    <mergeCell ref="B174:B175"/>
    <mergeCell ref="C174:E174"/>
    <mergeCell ref="C175:E175"/>
    <mergeCell ref="F174:F175"/>
    <mergeCell ref="G174:I174"/>
    <mergeCell ref="G175:I175"/>
    <mergeCell ref="J174:J175"/>
    <mergeCell ref="K174:M174"/>
    <mergeCell ref="K175:M17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V94:V95"/>
    <mergeCell ref="W94:Y95"/>
    <mergeCell ref="C96:E96"/>
    <mergeCell ref="G96:I96"/>
    <mergeCell ref="K96:M96"/>
    <mergeCell ref="O96:Q96"/>
    <mergeCell ref="S96:U96"/>
    <mergeCell ref="W96:Y96"/>
    <mergeCell ref="N94:N95"/>
    <mergeCell ref="O94:Q94"/>
    <mergeCell ref="O95:Q95"/>
    <mergeCell ref="R94:R95"/>
    <mergeCell ref="S94:U94"/>
    <mergeCell ref="S95:U95"/>
    <mergeCell ref="B92:Y92"/>
    <mergeCell ref="B94:B95"/>
    <mergeCell ref="C94:E94"/>
    <mergeCell ref="C95:E95"/>
    <mergeCell ref="F94:F95"/>
    <mergeCell ref="G94:I94"/>
    <mergeCell ref="G95:I95"/>
    <mergeCell ref="J94:J95"/>
    <mergeCell ref="K94:M94"/>
    <mergeCell ref="K95:M9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5:V76"/>
    <mergeCell ref="W75:X76"/>
    <mergeCell ref="Y75:Y76"/>
    <mergeCell ref="C77:E77"/>
    <mergeCell ref="G77:I77"/>
    <mergeCell ref="K77:M77"/>
    <mergeCell ref="O77:Q77"/>
    <mergeCell ref="S77:U77"/>
    <mergeCell ref="W77:Y77"/>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B65:B66"/>
    <mergeCell ref="C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8:V19"/>
    <mergeCell ref="W18:Y19"/>
    <mergeCell ref="C20:E20"/>
    <mergeCell ref="G20:I20"/>
    <mergeCell ref="K20:M20"/>
    <mergeCell ref="O20:Q20"/>
    <mergeCell ref="S20:U20"/>
    <mergeCell ref="W20:Y20"/>
    <mergeCell ref="N18:N19"/>
    <mergeCell ref="O18:Q18"/>
    <mergeCell ref="O19:Q19"/>
    <mergeCell ref="R18:R19"/>
    <mergeCell ref="S18:U18"/>
    <mergeCell ref="S19:U19"/>
    <mergeCell ref="B16:Y16"/>
    <mergeCell ref="B18:B19"/>
    <mergeCell ref="C18:E18"/>
    <mergeCell ref="C19:E19"/>
    <mergeCell ref="F18:F19"/>
    <mergeCell ref="G18:I18"/>
    <mergeCell ref="G19:I19"/>
    <mergeCell ref="J18:J19"/>
    <mergeCell ref="K18:M18"/>
    <mergeCell ref="K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9.7109375" customWidth="1"/>
    <col min="3" max="3" width="36.5703125" bestFit="1" customWidth="1"/>
    <col min="4" max="4" width="4.28515625" customWidth="1"/>
    <col min="5" max="5" width="11.85546875" customWidth="1"/>
    <col min="6" max="7" width="19.5703125" customWidth="1"/>
    <col min="8" max="8" width="4.28515625" customWidth="1"/>
    <col min="9" max="9" width="6.140625" customWidth="1"/>
    <col min="10" max="11" width="19.5703125" customWidth="1"/>
    <col min="12" max="12" width="4.28515625" customWidth="1"/>
    <col min="13" max="13" width="11.85546875" customWidth="1"/>
    <col min="14" max="14" width="3.28515625" customWidth="1"/>
    <col min="15" max="15" width="19.5703125" customWidth="1"/>
    <col min="16" max="16" width="4.28515625" customWidth="1"/>
    <col min="17" max="17" width="9.7109375" customWidth="1"/>
    <col min="18" max="18" width="3.28515625" customWidth="1"/>
  </cols>
  <sheetData>
    <row r="1" spans="1:18" ht="15" customHeight="1">
      <c r="A1" s="7" t="s">
        <v>3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1</v>
      </c>
      <c r="B3" s="56" t="s">
        <v>5</v>
      </c>
      <c r="C3" s="56"/>
      <c r="D3" s="56"/>
      <c r="E3" s="56"/>
      <c r="F3" s="56"/>
      <c r="G3" s="56"/>
      <c r="H3" s="56"/>
      <c r="I3" s="56"/>
      <c r="J3" s="56"/>
      <c r="K3" s="56"/>
      <c r="L3" s="56"/>
      <c r="M3" s="56"/>
      <c r="N3" s="56"/>
      <c r="O3" s="56"/>
      <c r="P3" s="56"/>
      <c r="Q3" s="56"/>
      <c r="R3" s="56"/>
    </row>
    <row r="4" spans="1:18" ht="15" customHeight="1">
      <c r="A4" s="15" t="s">
        <v>398</v>
      </c>
      <c r="B4" s="56" t="s">
        <v>5</v>
      </c>
      <c r="C4" s="56"/>
      <c r="D4" s="56"/>
      <c r="E4" s="56"/>
      <c r="F4" s="56"/>
      <c r="G4" s="56"/>
      <c r="H4" s="56"/>
      <c r="I4" s="56"/>
      <c r="J4" s="56"/>
      <c r="K4" s="56"/>
      <c r="L4" s="56"/>
      <c r="M4" s="56"/>
      <c r="N4" s="56"/>
      <c r="O4" s="56"/>
      <c r="P4" s="56"/>
      <c r="Q4" s="56"/>
      <c r="R4" s="56"/>
    </row>
    <row r="5" spans="1:18" ht="25.5" customHeight="1">
      <c r="A5" s="15"/>
      <c r="B5" s="39" t="s">
        <v>601</v>
      </c>
      <c r="C5" s="39"/>
      <c r="D5" s="39"/>
      <c r="E5" s="39"/>
      <c r="F5" s="39"/>
      <c r="G5" s="39"/>
      <c r="H5" s="39"/>
      <c r="I5" s="39"/>
      <c r="J5" s="39"/>
      <c r="K5" s="39"/>
      <c r="L5" s="39"/>
      <c r="M5" s="39"/>
      <c r="N5" s="39"/>
      <c r="O5" s="39"/>
      <c r="P5" s="39"/>
      <c r="Q5" s="39"/>
      <c r="R5" s="39"/>
    </row>
    <row r="6" spans="1:18">
      <c r="A6" s="15"/>
      <c r="B6" s="24"/>
      <c r="C6" s="24"/>
      <c r="D6" s="24"/>
      <c r="E6" s="24"/>
      <c r="F6" s="24"/>
      <c r="G6" s="24"/>
      <c r="H6" s="24"/>
      <c r="I6" s="24"/>
      <c r="J6" s="24"/>
      <c r="K6" s="24"/>
      <c r="L6" s="24"/>
      <c r="M6" s="24"/>
      <c r="N6" s="24"/>
      <c r="O6" s="24"/>
      <c r="P6" s="24"/>
      <c r="Q6" s="24"/>
      <c r="R6" s="24"/>
    </row>
    <row r="7" spans="1:18">
      <c r="A7" s="15"/>
      <c r="B7" s="17"/>
      <c r="C7" s="17"/>
      <c r="D7" s="17"/>
      <c r="E7" s="17"/>
      <c r="F7" s="17"/>
      <c r="G7" s="17"/>
      <c r="H7" s="17"/>
      <c r="I7" s="17"/>
      <c r="J7" s="17"/>
      <c r="K7" s="17"/>
      <c r="L7" s="17"/>
      <c r="M7" s="17"/>
      <c r="N7" s="17"/>
      <c r="O7" s="17"/>
      <c r="P7" s="17"/>
      <c r="Q7" s="17"/>
      <c r="R7" s="17"/>
    </row>
    <row r="8" spans="1:18">
      <c r="A8" s="15"/>
      <c r="B8" s="12"/>
      <c r="C8" s="12"/>
      <c r="D8" s="26" t="s">
        <v>602</v>
      </c>
      <c r="E8" s="26"/>
      <c r="F8" s="26"/>
      <c r="G8" s="26"/>
      <c r="H8" s="26"/>
      <c r="I8" s="26"/>
      <c r="J8" s="26"/>
      <c r="K8" s="12"/>
      <c r="L8" s="26" t="s">
        <v>603</v>
      </c>
      <c r="M8" s="26"/>
      <c r="N8" s="26"/>
      <c r="O8" s="26"/>
      <c r="P8" s="26"/>
      <c r="Q8" s="26"/>
      <c r="R8" s="26"/>
    </row>
    <row r="9" spans="1:18" ht="15.75" thickBot="1">
      <c r="A9" s="15"/>
      <c r="B9" s="12"/>
      <c r="C9" s="12"/>
      <c r="D9" s="27" t="s">
        <v>604</v>
      </c>
      <c r="E9" s="27"/>
      <c r="F9" s="27"/>
      <c r="G9" s="27"/>
      <c r="H9" s="27"/>
      <c r="I9" s="27"/>
      <c r="J9" s="27"/>
      <c r="K9" s="12"/>
      <c r="L9" s="27" t="s">
        <v>604</v>
      </c>
      <c r="M9" s="27"/>
      <c r="N9" s="27"/>
      <c r="O9" s="27"/>
      <c r="P9" s="27"/>
      <c r="Q9" s="27"/>
      <c r="R9" s="27"/>
    </row>
    <row r="10" spans="1:18" ht="16.5" thickTop="1" thickBot="1">
      <c r="A10" s="15"/>
      <c r="B10" s="12"/>
      <c r="C10" s="12"/>
      <c r="D10" s="28">
        <v>2013</v>
      </c>
      <c r="E10" s="28"/>
      <c r="F10" s="28"/>
      <c r="G10" s="12"/>
      <c r="H10" s="28">
        <v>2012</v>
      </c>
      <c r="I10" s="28"/>
      <c r="J10" s="28"/>
      <c r="K10" s="12"/>
      <c r="L10" s="28">
        <v>2013</v>
      </c>
      <c r="M10" s="28"/>
      <c r="N10" s="28"/>
      <c r="O10" s="19"/>
      <c r="P10" s="28">
        <v>2012</v>
      </c>
      <c r="Q10" s="28"/>
      <c r="R10" s="28"/>
    </row>
    <row r="11" spans="1:18" ht="15.75" thickTop="1">
      <c r="A11" s="15"/>
      <c r="B11" s="29">
        <v>1</v>
      </c>
      <c r="C11" s="29" t="s">
        <v>605</v>
      </c>
      <c r="D11" s="30" t="s">
        <v>197</v>
      </c>
      <c r="E11" s="32" t="s">
        <v>198</v>
      </c>
      <c r="F11" s="34"/>
      <c r="G11" s="36"/>
      <c r="H11" s="30" t="s">
        <v>197</v>
      </c>
      <c r="I11" s="32" t="s">
        <v>198</v>
      </c>
      <c r="J11" s="34"/>
      <c r="K11" s="36"/>
      <c r="L11" s="30" t="s">
        <v>197</v>
      </c>
      <c r="M11" s="37">
        <v>3100</v>
      </c>
      <c r="N11" s="34"/>
      <c r="O11" s="36"/>
      <c r="P11" s="30" t="s">
        <v>197</v>
      </c>
      <c r="Q11" s="32" t="s">
        <v>198</v>
      </c>
      <c r="R11" s="34"/>
    </row>
    <row r="12" spans="1:18">
      <c r="A12" s="15"/>
      <c r="B12" s="29"/>
      <c r="C12" s="29"/>
      <c r="D12" s="29"/>
      <c r="E12" s="41"/>
      <c r="F12" s="36"/>
      <c r="G12" s="36"/>
      <c r="H12" s="29"/>
      <c r="I12" s="41"/>
      <c r="J12" s="36"/>
      <c r="K12" s="36"/>
      <c r="L12" s="31"/>
      <c r="M12" s="38"/>
      <c r="N12" s="35"/>
      <c r="O12" s="36"/>
      <c r="P12" s="31"/>
      <c r="Q12" s="33"/>
      <c r="R12" s="35"/>
    </row>
    <row r="13" spans="1:18">
      <c r="A13" s="15"/>
      <c r="B13" s="39">
        <v>2</v>
      </c>
      <c r="C13" s="39" t="s">
        <v>606</v>
      </c>
      <c r="D13" s="40" t="s">
        <v>198</v>
      </c>
      <c r="E13" s="40"/>
      <c r="F13" s="25"/>
      <c r="G13" s="25"/>
      <c r="H13" s="40" t="s">
        <v>198</v>
      </c>
      <c r="I13" s="40"/>
      <c r="J13" s="25"/>
      <c r="K13" s="25"/>
      <c r="L13" s="40" t="s">
        <v>524</v>
      </c>
      <c r="M13" s="40"/>
      <c r="N13" s="39" t="s">
        <v>201</v>
      </c>
      <c r="O13" s="25"/>
      <c r="P13" s="40" t="s">
        <v>198</v>
      </c>
      <c r="Q13" s="40"/>
      <c r="R13" s="25"/>
    </row>
    <row r="14" spans="1:18">
      <c r="A14" s="15"/>
      <c r="B14" s="39"/>
      <c r="C14" s="39"/>
      <c r="D14" s="40"/>
      <c r="E14" s="40"/>
      <c r="F14" s="25"/>
      <c r="G14" s="25"/>
      <c r="H14" s="40"/>
      <c r="I14" s="40"/>
      <c r="J14" s="25"/>
      <c r="K14" s="25"/>
      <c r="L14" s="40"/>
      <c r="M14" s="40"/>
      <c r="N14" s="39"/>
      <c r="O14" s="25"/>
      <c r="P14" s="40"/>
      <c r="Q14" s="40"/>
      <c r="R14" s="25"/>
    </row>
    <row r="15" spans="1:18">
      <c r="A15" s="15"/>
      <c r="B15" s="29">
        <v>3</v>
      </c>
      <c r="C15" s="29" t="s">
        <v>607</v>
      </c>
      <c r="D15" s="44">
        <v>2679</v>
      </c>
      <c r="E15" s="44"/>
      <c r="F15" s="36"/>
      <c r="G15" s="36"/>
      <c r="H15" s="41" t="s">
        <v>198</v>
      </c>
      <c r="I15" s="41"/>
      <c r="J15" s="36"/>
      <c r="K15" s="36"/>
      <c r="L15" s="44">
        <v>2679</v>
      </c>
      <c r="M15" s="44"/>
      <c r="N15" s="36"/>
      <c r="O15" s="36"/>
      <c r="P15" s="41" t="s">
        <v>198</v>
      </c>
      <c r="Q15" s="41"/>
      <c r="R15" s="36"/>
    </row>
    <row r="16" spans="1:18">
      <c r="A16" s="15"/>
      <c r="B16" s="29"/>
      <c r="C16" s="29"/>
      <c r="D16" s="44"/>
      <c r="E16" s="44"/>
      <c r="F16" s="36"/>
      <c r="G16" s="36"/>
      <c r="H16" s="41"/>
      <c r="I16" s="41"/>
      <c r="J16" s="36"/>
      <c r="K16" s="36"/>
      <c r="L16" s="44"/>
      <c r="M16" s="44"/>
      <c r="N16" s="36"/>
      <c r="O16" s="36"/>
      <c r="P16" s="41"/>
      <c r="Q16" s="41"/>
      <c r="R16" s="36"/>
    </row>
    <row r="17" spans="1:18">
      <c r="A17" s="15"/>
      <c r="B17" s="39">
        <v>4</v>
      </c>
      <c r="C17" s="39" t="s">
        <v>608</v>
      </c>
      <c r="D17" s="40" t="s">
        <v>198</v>
      </c>
      <c r="E17" s="40"/>
      <c r="F17" s="25"/>
      <c r="G17" s="25"/>
      <c r="H17" s="40" t="s">
        <v>198</v>
      </c>
      <c r="I17" s="40"/>
      <c r="J17" s="25"/>
      <c r="K17" s="25"/>
      <c r="L17" s="40" t="s">
        <v>198</v>
      </c>
      <c r="M17" s="40"/>
      <c r="N17" s="25"/>
      <c r="O17" s="25"/>
      <c r="P17" s="40" t="s">
        <v>536</v>
      </c>
      <c r="Q17" s="40"/>
      <c r="R17" s="39" t="s">
        <v>201</v>
      </c>
    </row>
    <row r="18" spans="1:18">
      <c r="A18" s="15"/>
      <c r="B18" s="39"/>
      <c r="C18" s="39"/>
      <c r="D18" s="40"/>
      <c r="E18" s="40"/>
      <c r="F18" s="25"/>
      <c r="G18" s="25"/>
      <c r="H18" s="40"/>
      <c r="I18" s="40"/>
      <c r="J18" s="25"/>
      <c r="K18" s="25"/>
      <c r="L18" s="40"/>
      <c r="M18" s="40"/>
      <c r="N18" s="25"/>
      <c r="O18" s="25"/>
      <c r="P18" s="40"/>
      <c r="Q18" s="40"/>
      <c r="R18" s="39"/>
    </row>
    <row r="19" spans="1:18">
      <c r="A19" s="15"/>
      <c r="B19" s="29">
        <v>5</v>
      </c>
      <c r="C19" s="29" t="s">
        <v>609</v>
      </c>
      <c r="D19" s="41" t="s">
        <v>198</v>
      </c>
      <c r="E19" s="41"/>
      <c r="F19" s="36"/>
      <c r="G19" s="36"/>
      <c r="H19" s="41" t="s">
        <v>198</v>
      </c>
      <c r="I19" s="41"/>
      <c r="J19" s="36"/>
      <c r="K19" s="36"/>
      <c r="L19" s="41" t="s">
        <v>198</v>
      </c>
      <c r="M19" s="41"/>
      <c r="N19" s="36"/>
      <c r="O19" s="36"/>
      <c r="P19" s="41" t="s">
        <v>537</v>
      </c>
      <c r="Q19" s="41"/>
      <c r="R19" s="29" t="s">
        <v>201</v>
      </c>
    </row>
    <row r="20" spans="1:18" ht="15.75" thickBot="1">
      <c r="A20" s="15"/>
      <c r="B20" s="29"/>
      <c r="C20" s="29"/>
      <c r="D20" s="71"/>
      <c r="E20" s="71"/>
      <c r="F20" s="67"/>
      <c r="G20" s="36"/>
      <c r="H20" s="71"/>
      <c r="I20" s="71"/>
      <c r="J20" s="67"/>
      <c r="K20" s="36"/>
      <c r="L20" s="71"/>
      <c r="M20" s="71"/>
      <c r="N20" s="67"/>
      <c r="O20" s="36"/>
      <c r="P20" s="71"/>
      <c r="Q20" s="71"/>
      <c r="R20" s="81"/>
    </row>
    <row r="21" spans="1:18">
      <c r="A21" s="15"/>
      <c r="B21" s="25"/>
      <c r="C21" s="68" t="s">
        <v>94</v>
      </c>
      <c r="D21" s="72" t="s">
        <v>197</v>
      </c>
      <c r="E21" s="69">
        <v>2679</v>
      </c>
      <c r="F21" s="70"/>
      <c r="G21" s="25"/>
      <c r="H21" s="72" t="s">
        <v>197</v>
      </c>
      <c r="I21" s="83" t="s">
        <v>198</v>
      </c>
      <c r="J21" s="70"/>
      <c r="K21" s="25"/>
      <c r="L21" s="72" t="s">
        <v>197</v>
      </c>
      <c r="M21" s="69">
        <v>4320</v>
      </c>
      <c r="N21" s="70"/>
      <c r="O21" s="25"/>
      <c r="P21" s="72" t="s">
        <v>197</v>
      </c>
      <c r="Q21" s="83" t="s">
        <v>538</v>
      </c>
      <c r="R21" s="72" t="s">
        <v>201</v>
      </c>
    </row>
    <row r="22" spans="1:18" ht="15.75" thickBot="1">
      <c r="A22" s="15"/>
      <c r="B22" s="25"/>
      <c r="C22" s="68"/>
      <c r="D22" s="73"/>
      <c r="E22" s="74"/>
      <c r="F22" s="75"/>
      <c r="G22" s="25"/>
      <c r="H22" s="73"/>
      <c r="I22" s="84"/>
      <c r="J22" s="75"/>
      <c r="K22" s="25"/>
      <c r="L22" s="73"/>
      <c r="M22" s="74"/>
      <c r="N22" s="75"/>
      <c r="O22" s="25"/>
      <c r="P22" s="73"/>
      <c r="Q22" s="84"/>
      <c r="R22" s="73"/>
    </row>
    <row r="23" spans="1:18" ht="15.75" thickTop="1">
      <c r="A23" s="15"/>
      <c r="B23" s="25"/>
      <c r="C23" s="25"/>
      <c r="D23" s="25"/>
      <c r="E23" s="25"/>
      <c r="F23" s="25"/>
      <c r="G23" s="25"/>
      <c r="H23" s="25"/>
      <c r="I23" s="25"/>
      <c r="J23" s="25"/>
      <c r="K23" s="25"/>
      <c r="L23" s="25"/>
      <c r="M23" s="25"/>
      <c r="N23" s="25"/>
      <c r="O23" s="25"/>
      <c r="P23" s="25"/>
      <c r="Q23" s="25"/>
      <c r="R23" s="25"/>
    </row>
    <row r="24" spans="1:18">
      <c r="A24" s="15"/>
      <c r="B24" s="17"/>
      <c r="C24" s="17"/>
    </row>
    <row r="25" spans="1:18" ht="210">
      <c r="A25" s="15"/>
      <c r="B25" s="153">
        <v>1</v>
      </c>
      <c r="C25" s="155" t="s">
        <v>610</v>
      </c>
    </row>
    <row r="26" spans="1:18">
      <c r="A26" s="15"/>
      <c r="B26" s="149"/>
      <c r="C26" s="149"/>
      <c r="D26" s="149"/>
      <c r="E26" s="149"/>
      <c r="F26" s="149"/>
      <c r="G26" s="149"/>
      <c r="H26" s="149"/>
      <c r="I26" s="149"/>
      <c r="J26" s="149"/>
      <c r="K26" s="149"/>
      <c r="L26" s="149"/>
      <c r="M26" s="149"/>
      <c r="N26" s="149"/>
      <c r="O26" s="149"/>
      <c r="P26" s="149"/>
      <c r="Q26" s="149"/>
      <c r="R26" s="149"/>
    </row>
    <row r="27" spans="1:18">
      <c r="A27" s="15"/>
      <c r="B27" s="17"/>
      <c r="C27" s="17"/>
    </row>
    <row r="28" spans="1:18" ht="120">
      <c r="A28" s="15"/>
      <c r="B28" s="153">
        <v>2</v>
      </c>
      <c r="C28" s="154" t="s">
        <v>611</v>
      </c>
    </row>
    <row r="29" spans="1:18">
      <c r="A29" s="15"/>
      <c r="B29" s="149"/>
      <c r="C29" s="149"/>
      <c r="D29" s="149"/>
      <c r="E29" s="149"/>
      <c r="F29" s="149"/>
      <c r="G29" s="149"/>
      <c r="H29" s="149"/>
      <c r="I29" s="149"/>
      <c r="J29" s="149"/>
      <c r="K29" s="149"/>
      <c r="L29" s="149"/>
      <c r="M29" s="149"/>
      <c r="N29" s="149"/>
      <c r="O29" s="149"/>
      <c r="P29" s="149"/>
      <c r="Q29" s="149"/>
      <c r="R29" s="149"/>
    </row>
    <row r="30" spans="1:18">
      <c r="A30" s="15"/>
      <c r="B30" s="17"/>
      <c r="C30" s="17"/>
    </row>
    <row r="31" spans="1:18" ht="84">
      <c r="A31" s="15"/>
      <c r="B31" s="153">
        <v>3</v>
      </c>
      <c r="C31" s="154" t="s">
        <v>612</v>
      </c>
    </row>
    <row r="32" spans="1:18">
      <c r="A32" s="15"/>
      <c r="B32" s="149"/>
      <c r="C32" s="149"/>
      <c r="D32" s="149"/>
      <c r="E32" s="149"/>
      <c r="F32" s="149"/>
      <c r="G32" s="149"/>
      <c r="H32" s="149"/>
      <c r="I32" s="149"/>
      <c r="J32" s="149"/>
      <c r="K32" s="149"/>
      <c r="L32" s="149"/>
      <c r="M32" s="149"/>
      <c r="N32" s="149"/>
      <c r="O32" s="149"/>
      <c r="P32" s="149"/>
      <c r="Q32" s="149"/>
      <c r="R32" s="149"/>
    </row>
    <row r="33" spans="1:18">
      <c r="A33" s="15"/>
      <c r="B33" s="17"/>
      <c r="C33" s="17"/>
    </row>
    <row r="34" spans="1:18" ht="165">
      <c r="A34" s="15"/>
      <c r="B34" s="153">
        <v>4</v>
      </c>
      <c r="C34" s="155" t="s">
        <v>613</v>
      </c>
    </row>
    <row r="35" spans="1:18">
      <c r="A35" s="15"/>
      <c r="B35" s="149"/>
      <c r="C35" s="149"/>
      <c r="D35" s="149"/>
      <c r="E35" s="149"/>
      <c r="F35" s="149"/>
      <c r="G35" s="149"/>
      <c r="H35" s="149"/>
      <c r="I35" s="149"/>
      <c r="J35" s="149"/>
      <c r="K35" s="149"/>
      <c r="L35" s="149"/>
      <c r="M35" s="149"/>
      <c r="N35" s="149"/>
      <c r="O35" s="149"/>
      <c r="P35" s="149"/>
      <c r="Q35" s="149"/>
      <c r="R35" s="149"/>
    </row>
    <row r="36" spans="1:18">
      <c r="A36" s="15"/>
      <c r="B36" s="17"/>
      <c r="C36" s="17"/>
    </row>
    <row r="37" spans="1:18" ht="60">
      <c r="A37" s="15"/>
      <c r="B37" s="153">
        <v>5</v>
      </c>
      <c r="C37" s="154" t="s">
        <v>614</v>
      </c>
    </row>
  </sheetData>
  <mergeCells count="107">
    <mergeCell ref="B32:R32"/>
    <mergeCell ref="B35:R35"/>
    <mergeCell ref="A1:A2"/>
    <mergeCell ref="B1:R1"/>
    <mergeCell ref="B2:R2"/>
    <mergeCell ref="B3:R3"/>
    <mergeCell ref="A4:A37"/>
    <mergeCell ref="B4:R4"/>
    <mergeCell ref="B5:R5"/>
    <mergeCell ref="B23:R23"/>
    <mergeCell ref="B26:R26"/>
    <mergeCell ref="B29:R29"/>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hyperlinks>
    <hyperlink ref="C25" location="s68BED0FC82F7E81D924E03F5B54CDEEB" display="s68BED0FC82F7E81D924E03F5B54CDEEB"/>
    <hyperlink ref="C34" location="s68BED0FC82F7E81D924E03F5B54CDEEB" display="s68BED0FC82F7E81D924E03F5B54CDEEB"/>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5"/>
  <sheetViews>
    <sheetView showGridLines="0" workbookViewId="0"/>
  </sheetViews>
  <sheetFormatPr defaultRowHeight="15"/>
  <cols>
    <col min="1" max="3" width="36.5703125" bestFit="1" customWidth="1"/>
    <col min="4" max="4" width="27.85546875" customWidth="1"/>
    <col min="5" max="5" width="6.5703125" customWidth="1"/>
    <col min="6" max="6" width="36.5703125" customWidth="1"/>
    <col min="7" max="7" width="8.42578125" customWidth="1"/>
    <col min="8" max="8" width="30.28515625" customWidth="1"/>
    <col min="9" max="9" width="6.5703125" customWidth="1"/>
    <col min="10" max="10" width="36.5703125" customWidth="1"/>
    <col min="11" max="11" width="8.42578125" customWidth="1"/>
    <col min="12" max="12" width="27.85546875" customWidth="1"/>
    <col min="13" max="13" width="6.5703125" customWidth="1"/>
    <col min="14" max="14" width="36.5703125" customWidth="1"/>
    <col min="15" max="15" width="7.85546875" customWidth="1"/>
    <col min="16" max="16" width="24.28515625" customWidth="1"/>
    <col min="17" max="17" width="6.5703125" customWidth="1"/>
    <col min="18" max="18" width="36.5703125" customWidth="1"/>
    <col min="19" max="19" width="7.85546875" customWidth="1"/>
    <col min="20" max="20" width="27.85546875" customWidth="1"/>
    <col min="21" max="21" width="6.5703125" customWidth="1"/>
    <col min="22" max="22" width="36.5703125" customWidth="1"/>
    <col min="23" max="23" width="7.85546875" customWidth="1"/>
    <col min="24" max="24" width="23" customWidth="1"/>
    <col min="25" max="25" width="6.5703125" customWidth="1"/>
    <col min="26" max="26" width="36.5703125" customWidth="1"/>
    <col min="27" max="27" width="7.85546875" customWidth="1"/>
    <col min="28" max="28" width="27.85546875" customWidth="1"/>
    <col min="29" max="29" width="6.5703125" customWidth="1"/>
  </cols>
  <sheetData>
    <row r="1" spans="1:29" ht="15" customHeight="1">
      <c r="A1" s="7" t="s">
        <v>61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616</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ht="15" customHeight="1">
      <c r="A4" s="15" t="s">
        <v>615</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5"/>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c r="A6" s="15"/>
      <c r="B6" s="96" t="s">
        <v>617</v>
      </c>
      <c r="C6" s="96"/>
      <c r="D6" s="96"/>
      <c r="E6" s="96"/>
      <c r="F6" s="96"/>
      <c r="G6" s="96"/>
      <c r="H6" s="96"/>
      <c r="I6" s="96"/>
      <c r="J6" s="96"/>
      <c r="K6" s="96"/>
      <c r="L6" s="96"/>
      <c r="M6" s="96"/>
      <c r="N6" s="96"/>
      <c r="O6" s="96"/>
      <c r="P6" s="96"/>
      <c r="Q6" s="96"/>
      <c r="R6" s="96"/>
      <c r="S6" s="96"/>
      <c r="T6" s="96"/>
      <c r="U6" s="96"/>
      <c r="V6" s="96"/>
      <c r="W6" s="96"/>
      <c r="X6" s="96"/>
      <c r="Y6" s="96"/>
      <c r="Z6" s="96"/>
      <c r="AA6" s="96"/>
      <c r="AB6" s="96"/>
      <c r="AC6" s="96"/>
    </row>
    <row r="7" spans="1:29">
      <c r="A7" s="15"/>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row>
    <row r="8" spans="1:29" ht="25.5" customHeight="1">
      <c r="A8" s="15"/>
      <c r="B8" s="25" t="s">
        <v>618</v>
      </c>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5"/>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row>
    <row r="10" spans="1:29">
      <c r="A10" s="15"/>
      <c r="B10" s="25" t="s">
        <v>619</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row>
    <row r="11" spans="1:29">
      <c r="A11" s="15"/>
      <c r="B11" s="56"/>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row>
    <row r="12" spans="1:29">
      <c r="A12" s="15"/>
      <c r="B12" s="25" t="s">
        <v>620</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row>
    <row r="13" spans="1:29">
      <c r="A13" s="15"/>
      <c r="B13" s="58"/>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row>
    <row r="14" spans="1:29">
      <c r="A14" s="15"/>
      <c r="B14" s="24"/>
      <c r="C14" s="24"/>
      <c r="D14" s="24"/>
      <c r="E14" s="24"/>
      <c r="F14" s="24"/>
      <c r="G14" s="24"/>
      <c r="H14" s="24"/>
      <c r="I14" s="24"/>
      <c r="J14" s="24"/>
      <c r="K14" s="24"/>
      <c r="L14" s="24"/>
      <c r="M14" s="24"/>
    </row>
    <row r="15" spans="1:29">
      <c r="A15" s="15"/>
      <c r="B15" s="17"/>
      <c r="C15" s="17"/>
      <c r="D15" s="17"/>
      <c r="E15" s="17"/>
      <c r="F15" s="17"/>
      <c r="G15" s="17"/>
      <c r="H15" s="17"/>
      <c r="I15" s="17"/>
      <c r="J15" s="17"/>
      <c r="K15" s="17"/>
      <c r="L15" s="17"/>
      <c r="M15" s="17"/>
    </row>
    <row r="16" spans="1:29" ht="15.75" thickBot="1">
      <c r="A16" s="15"/>
      <c r="B16" s="12"/>
      <c r="C16" s="27" t="s">
        <v>621</v>
      </c>
      <c r="D16" s="27"/>
      <c r="E16" s="27"/>
      <c r="F16" s="12"/>
      <c r="G16" s="27" t="s">
        <v>622</v>
      </c>
      <c r="H16" s="27"/>
      <c r="I16" s="27"/>
      <c r="J16" s="12"/>
      <c r="K16" s="27" t="s">
        <v>623</v>
      </c>
      <c r="L16" s="27"/>
      <c r="M16" s="27"/>
    </row>
    <row r="17" spans="1:29" ht="15.75" thickTop="1">
      <c r="A17" s="15"/>
      <c r="B17" s="20" t="s">
        <v>110</v>
      </c>
      <c r="C17" s="34"/>
      <c r="D17" s="34"/>
      <c r="E17" s="34"/>
      <c r="F17" s="22"/>
      <c r="G17" s="34"/>
      <c r="H17" s="34"/>
      <c r="I17" s="34"/>
      <c r="J17" s="22"/>
      <c r="K17" s="34"/>
      <c r="L17" s="34"/>
      <c r="M17" s="34"/>
    </row>
    <row r="18" spans="1:29">
      <c r="A18" s="15"/>
      <c r="B18" s="68" t="s">
        <v>125</v>
      </c>
      <c r="C18" s="39" t="s">
        <v>197</v>
      </c>
      <c r="D18" s="45">
        <v>23892</v>
      </c>
      <c r="E18" s="25"/>
      <c r="F18" s="25"/>
      <c r="G18" s="39" t="s">
        <v>197</v>
      </c>
      <c r="H18" s="40" t="s">
        <v>588</v>
      </c>
      <c r="I18" s="39" t="s">
        <v>201</v>
      </c>
      <c r="J18" s="25"/>
      <c r="K18" s="39" t="s">
        <v>197</v>
      </c>
      <c r="L18" s="40" t="s">
        <v>198</v>
      </c>
      <c r="M18" s="25"/>
    </row>
    <row r="19" spans="1:29">
      <c r="A19" s="15"/>
      <c r="B19" s="68"/>
      <c r="C19" s="39"/>
      <c r="D19" s="45"/>
      <c r="E19" s="25"/>
      <c r="F19" s="25"/>
      <c r="G19" s="39"/>
      <c r="H19" s="40"/>
      <c r="I19" s="39"/>
      <c r="J19" s="25"/>
      <c r="K19" s="39"/>
      <c r="L19" s="40"/>
      <c r="M19" s="25"/>
    </row>
    <row r="20" spans="1:29">
      <c r="A20" s="15"/>
      <c r="B20" s="29" t="s">
        <v>123</v>
      </c>
      <c r="C20" s="29" t="s">
        <v>197</v>
      </c>
      <c r="D20" s="44">
        <v>58873</v>
      </c>
      <c r="E20" s="36"/>
      <c r="F20" s="36"/>
      <c r="G20" s="29" t="s">
        <v>197</v>
      </c>
      <c r="H20" s="41" t="s">
        <v>588</v>
      </c>
      <c r="I20" s="29" t="s">
        <v>201</v>
      </c>
      <c r="J20" s="36"/>
      <c r="K20" s="29" t="s">
        <v>197</v>
      </c>
      <c r="L20" s="44">
        <v>34981</v>
      </c>
      <c r="M20" s="36"/>
    </row>
    <row r="21" spans="1:29">
      <c r="A21" s="15"/>
      <c r="B21" s="29"/>
      <c r="C21" s="29"/>
      <c r="D21" s="44"/>
      <c r="E21" s="36"/>
      <c r="F21" s="36"/>
      <c r="G21" s="29"/>
      <c r="H21" s="41"/>
      <c r="I21" s="29"/>
      <c r="J21" s="36"/>
      <c r="K21" s="29"/>
      <c r="L21" s="44"/>
      <c r="M21" s="36"/>
    </row>
    <row r="22" spans="1:29">
      <c r="A22" s="15"/>
      <c r="B22" s="12"/>
      <c r="C22" s="25"/>
      <c r="D22" s="25"/>
      <c r="E22" s="25"/>
      <c r="F22" s="12"/>
      <c r="G22" s="25"/>
      <c r="H22" s="25"/>
      <c r="I22" s="25"/>
      <c r="J22" s="12"/>
      <c r="K22" s="25"/>
      <c r="L22" s="25"/>
      <c r="M22" s="25"/>
    </row>
    <row r="23" spans="1:29">
      <c r="A23" s="15"/>
      <c r="B23" s="20" t="s">
        <v>124</v>
      </c>
      <c r="C23" s="36"/>
      <c r="D23" s="36"/>
      <c r="E23" s="36"/>
      <c r="F23" s="22"/>
      <c r="G23" s="36"/>
      <c r="H23" s="36"/>
      <c r="I23" s="36"/>
      <c r="J23" s="22"/>
      <c r="K23" s="36"/>
      <c r="L23" s="36"/>
      <c r="M23" s="36"/>
    </row>
    <row r="24" spans="1:29">
      <c r="A24" s="15"/>
      <c r="B24" s="68" t="s">
        <v>125</v>
      </c>
      <c r="C24" s="39" t="s">
        <v>197</v>
      </c>
      <c r="D24" s="40" t="s">
        <v>198</v>
      </c>
      <c r="E24" s="25"/>
      <c r="F24" s="25"/>
      <c r="G24" s="39" t="s">
        <v>197</v>
      </c>
      <c r="H24" s="45">
        <v>23892</v>
      </c>
      <c r="I24" s="25"/>
      <c r="J24" s="25"/>
      <c r="K24" s="39" t="s">
        <v>197</v>
      </c>
      <c r="L24" s="45">
        <v>23892</v>
      </c>
      <c r="M24" s="25"/>
    </row>
    <row r="25" spans="1:29">
      <c r="A25" s="15"/>
      <c r="B25" s="68"/>
      <c r="C25" s="39"/>
      <c r="D25" s="40"/>
      <c r="E25" s="25"/>
      <c r="F25" s="25"/>
      <c r="G25" s="39"/>
      <c r="H25" s="45"/>
      <c r="I25" s="25"/>
      <c r="J25" s="25"/>
      <c r="K25" s="39"/>
      <c r="L25" s="45"/>
      <c r="M25" s="25"/>
    </row>
    <row r="26" spans="1:29">
      <c r="A26" s="15"/>
      <c r="B26" s="29" t="s">
        <v>562</v>
      </c>
      <c r="C26" s="29" t="s">
        <v>197</v>
      </c>
      <c r="D26" s="41" t="s">
        <v>624</v>
      </c>
      <c r="E26" s="29" t="s">
        <v>201</v>
      </c>
      <c r="F26" s="36"/>
      <c r="G26" s="29" t="s">
        <v>197</v>
      </c>
      <c r="H26" s="44">
        <v>23892</v>
      </c>
      <c r="I26" s="36"/>
      <c r="J26" s="36"/>
      <c r="K26" s="29" t="s">
        <v>197</v>
      </c>
      <c r="L26" s="44">
        <v>14778</v>
      </c>
      <c r="M26" s="36"/>
    </row>
    <row r="27" spans="1:29">
      <c r="A27" s="15"/>
      <c r="B27" s="29"/>
      <c r="C27" s="29"/>
      <c r="D27" s="41"/>
      <c r="E27" s="29"/>
      <c r="F27" s="36"/>
      <c r="G27" s="29"/>
      <c r="H27" s="44"/>
      <c r="I27" s="36"/>
      <c r="J27" s="36"/>
      <c r="K27" s="29"/>
      <c r="L27" s="44"/>
      <c r="M27" s="36"/>
    </row>
    <row r="28" spans="1:29">
      <c r="A28" s="15"/>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row>
    <row r="29" spans="1:29">
      <c r="A29" s="15"/>
      <c r="B29" s="96" t="s">
        <v>625</v>
      </c>
      <c r="C29" s="96"/>
      <c r="D29" s="96"/>
      <c r="E29" s="96"/>
      <c r="F29" s="96"/>
      <c r="G29" s="96"/>
      <c r="H29" s="96"/>
      <c r="I29" s="96"/>
      <c r="J29" s="96"/>
      <c r="K29" s="96"/>
      <c r="L29" s="96"/>
      <c r="M29" s="96"/>
      <c r="N29" s="96"/>
      <c r="O29" s="96"/>
      <c r="P29" s="96"/>
      <c r="Q29" s="96"/>
      <c r="R29" s="96"/>
      <c r="S29" s="96"/>
      <c r="T29" s="96"/>
      <c r="U29" s="96"/>
      <c r="V29" s="96"/>
      <c r="W29" s="96"/>
      <c r="X29" s="96"/>
      <c r="Y29" s="96"/>
      <c r="Z29" s="96"/>
      <c r="AA29" s="96"/>
      <c r="AB29" s="96"/>
      <c r="AC29" s="96"/>
    </row>
    <row r="30" spans="1:29">
      <c r="A30" s="15"/>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row>
    <row r="31" spans="1:29">
      <c r="A31" s="15"/>
      <c r="B31" s="25" t="s">
        <v>626</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row>
    <row r="32" spans="1:29">
      <c r="A32" s="15"/>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row>
    <row r="33" spans="1:29">
      <c r="A33" s="15"/>
      <c r="B33" s="17"/>
      <c r="C33" s="17"/>
    </row>
    <row r="34" spans="1:29" ht="204">
      <c r="A34" s="15"/>
      <c r="B34" s="156" t="s">
        <v>627</v>
      </c>
      <c r="C34" s="157" t="s">
        <v>628</v>
      </c>
    </row>
    <row r="35" spans="1:29">
      <c r="A35" s="15"/>
      <c r="B35" s="56"/>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row>
    <row r="36" spans="1:29">
      <c r="A36" s="15"/>
      <c r="B36" s="25" t="s">
        <v>629</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row>
    <row r="37" spans="1:29">
      <c r="A37" s="15"/>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row>
    <row r="38" spans="1:29">
      <c r="A38" s="15"/>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row>
    <row r="39" spans="1:29" ht="15.75" thickBot="1">
      <c r="A39" s="15"/>
      <c r="B39" s="12"/>
      <c r="C39" s="159" t="s">
        <v>410</v>
      </c>
      <c r="D39" s="159"/>
      <c r="E39" s="159"/>
      <c r="F39" s="159"/>
      <c r="G39" s="159"/>
      <c r="H39" s="159"/>
      <c r="I39" s="159"/>
      <c r="J39" s="159"/>
      <c r="K39" s="159"/>
      <c r="L39" s="159"/>
      <c r="M39" s="159"/>
      <c r="N39" s="159"/>
      <c r="O39" s="159"/>
      <c r="P39" s="159"/>
      <c r="Q39" s="159"/>
      <c r="R39" s="12"/>
      <c r="S39" s="159" t="s">
        <v>429</v>
      </c>
      <c r="T39" s="159"/>
      <c r="U39" s="159"/>
      <c r="V39" s="159"/>
      <c r="W39" s="159"/>
      <c r="X39" s="159"/>
      <c r="Y39" s="159"/>
      <c r="Z39" s="159"/>
      <c r="AA39" s="159"/>
      <c r="AB39" s="159"/>
      <c r="AC39" s="159"/>
    </row>
    <row r="40" spans="1:29" ht="16.5" thickTop="1" thickBot="1">
      <c r="A40" s="15"/>
      <c r="B40" s="12"/>
      <c r="C40" s="160" t="s">
        <v>621</v>
      </c>
      <c r="D40" s="160"/>
      <c r="E40" s="160"/>
      <c r="F40" s="12"/>
      <c r="G40" s="160" t="s">
        <v>622</v>
      </c>
      <c r="H40" s="160"/>
      <c r="I40" s="160"/>
      <c r="J40" s="12"/>
      <c r="K40" s="160" t="s">
        <v>630</v>
      </c>
      <c r="L40" s="160"/>
      <c r="M40" s="160"/>
      <c r="N40" s="12"/>
      <c r="O40" s="160" t="s">
        <v>631</v>
      </c>
      <c r="P40" s="160"/>
      <c r="Q40" s="160"/>
      <c r="R40" s="12"/>
      <c r="S40" s="160" t="s">
        <v>621</v>
      </c>
      <c r="T40" s="160"/>
      <c r="U40" s="160"/>
      <c r="V40" s="12"/>
      <c r="W40" s="160" t="s">
        <v>622</v>
      </c>
      <c r="X40" s="160"/>
      <c r="Y40" s="160"/>
      <c r="Z40" s="12"/>
      <c r="AA40" s="160" t="s">
        <v>631</v>
      </c>
      <c r="AB40" s="160"/>
      <c r="AC40" s="160"/>
    </row>
    <row r="41" spans="1:29" ht="15.75" thickTop="1">
      <c r="A41" s="15"/>
      <c r="B41" s="158" t="s">
        <v>80</v>
      </c>
      <c r="C41" s="79"/>
      <c r="D41" s="79"/>
      <c r="E41" s="79"/>
      <c r="F41" s="12"/>
      <c r="G41" s="79"/>
      <c r="H41" s="79"/>
      <c r="I41" s="79"/>
      <c r="J41" s="12"/>
      <c r="K41" s="79"/>
      <c r="L41" s="79"/>
      <c r="M41" s="79"/>
      <c r="N41" s="12"/>
      <c r="O41" s="79"/>
      <c r="P41" s="79"/>
      <c r="Q41" s="79"/>
      <c r="R41" s="12"/>
      <c r="S41" s="79"/>
      <c r="T41" s="79"/>
      <c r="U41" s="79"/>
      <c r="V41" s="12"/>
      <c r="W41" s="79"/>
      <c r="X41" s="79"/>
      <c r="Y41" s="79"/>
      <c r="Z41" s="12"/>
      <c r="AA41" s="79"/>
      <c r="AB41" s="79"/>
      <c r="AC41" s="79"/>
    </row>
    <row r="42" spans="1:29">
      <c r="A42" s="15"/>
      <c r="B42" s="161" t="s">
        <v>81</v>
      </c>
      <c r="C42" s="162" t="s">
        <v>197</v>
      </c>
      <c r="D42" s="163">
        <v>70153</v>
      </c>
      <c r="E42" s="36"/>
      <c r="F42" s="36"/>
      <c r="G42" s="162" t="s">
        <v>197</v>
      </c>
      <c r="H42" s="164" t="s">
        <v>632</v>
      </c>
      <c r="I42" s="162" t="s">
        <v>201</v>
      </c>
      <c r="J42" s="36"/>
      <c r="K42" s="162" t="s">
        <v>197</v>
      </c>
      <c r="L42" s="164" t="s">
        <v>198</v>
      </c>
      <c r="M42" s="36"/>
      <c r="N42" s="36"/>
      <c r="O42" s="162" t="s">
        <v>197</v>
      </c>
      <c r="P42" s="163">
        <v>68572</v>
      </c>
      <c r="Q42" s="36"/>
      <c r="R42" s="36"/>
      <c r="S42" s="162" t="s">
        <v>197</v>
      </c>
      <c r="T42" s="163">
        <v>216507</v>
      </c>
      <c r="U42" s="36"/>
      <c r="V42" s="36"/>
      <c r="W42" s="162" t="s">
        <v>197</v>
      </c>
      <c r="X42" s="164" t="s">
        <v>633</v>
      </c>
      <c r="Y42" s="162" t="s">
        <v>201</v>
      </c>
      <c r="Z42" s="36"/>
      <c r="AA42" s="162" t="s">
        <v>197</v>
      </c>
      <c r="AB42" s="163">
        <v>212282</v>
      </c>
      <c r="AC42" s="36"/>
    </row>
    <row r="43" spans="1:29">
      <c r="A43" s="15"/>
      <c r="B43" s="161"/>
      <c r="C43" s="162"/>
      <c r="D43" s="163"/>
      <c r="E43" s="36"/>
      <c r="F43" s="36"/>
      <c r="G43" s="162"/>
      <c r="H43" s="164"/>
      <c r="I43" s="162"/>
      <c r="J43" s="36"/>
      <c r="K43" s="162"/>
      <c r="L43" s="164"/>
      <c r="M43" s="36"/>
      <c r="N43" s="36"/>
      <c r="O43" s="162"/>
      <c r="P43" s="163"/>
      <c r="Q43" s="36"/>
      <c r="R43" s="36"/>
      <c r="S43" s="162"/>
      <c r="T43" s="163"/>
      <c r="U43" s="36"/>
      <c r="V43" s="36"/>
      <c r="W43" s="162"/>
      <c r="X43" s="164"/>
      <c r="Y43" s="162"/>
      <c r="Z43" s="36"/>
      <c r="AA43" s="162"/>
      <c r="AB43" s="163"/>
      <c r="AC43" s="36"/>
    </row>
    <row r="44" spans="1:29">
      <c r="A44" s="15"/>
      <c r="B44" s="165" t="s">
        <v>82</v>
      </c>
      <c r="C44" s="166">
        <v>11535</v>
      </c>
      <c r="D44" s="166"/>
      <c r="E44" s="25"/>
      <c r="F44" s="25"/>
      <c r="G44" s="167" t="s">
        <v>198</v>
      </c>
      <c r="H44" s="167"/>
      <c r="I44" s="25"/>
      <c r="J44" s="25"/>
      <c r="K44" s="167" t="s">
        <v>198</v>
      </c>
      <c r="L44" s="167"/>
      <c r="M44" s="25"/>
      <c r="N44" s="25"/>
      <c r="O44" s="166">
        <v>11535</v>
      </c>
      <c r="P44" s="166"/>
      <c r="Q44" s="25"/>
      <c r="R44" s="25"/>
      <c r="S44" s="166">
        <v>34607</v>
      </c>
      <c r="T44" s="166"/>
      <c r="U44" s="25"/>
      <c r="V44" s="25"/>
      <c r="W44" s="167" t="s">
        <v>198</v>
      </c>
      <c r="X44" s="167"/>
      <c r="Y44" s="25"/>
      <c r="Z44" s="25"/>
      <c r="AA44" s="166">
        <v>34607</v>
      </c>
      <c r="AB44" s="166"/>
      <c r="AC44" s="25"/>
    </row>
    <row r="45" spans="1:29">
      <c r="A45" s="15"/>
      <c r="B45" s="165"/>
      <c r="C45" s="166"/>
      <c r="D45" s="166"/>
      <c r="E45" s="25"/>
      <c r="F45" s="25"/>
      <c r="G45" s="167"/>
      <c r="H45" s="167"/>
      <c r="I45" s="25"/>
      <c r="J45" s="25"/>
      <c r="K45" s="167"/>
      <c r="L45" s="167"/>
      <c r="M45" s="25"/>
      <c r="N45" s="25"/>
      <c r="O45" s="166"/>
      <c r="P45" s="166"/>
      <c r="Q45" s="25"/>
      <c r="R45" s="25"/>
      <c r="S45" s="166"/>
      <c r="T45" s="166"/>
      <c r="U45" s="25"/>
      <c r="V45" s="25"/>
      <c r="W45" s="167"/>
      <c r="X45" s="167"/>
      <c r="Y45" s="25"/>
      <c r="Z45" s="25"/>
      <c r="AA45" s="166"/>
      <c r="AB45" s="166"/>
      <c r="AC45" s="25"/>
    </row>
    <row r="46" spans="1:29">
      <c r="A46" s="15"/>
      <c r="B46" s="161" t="s">
        <v>83</v>
      </c>
      <c r="C46" s="163">
        <v>7407</v>
      </c>
      <c r="D46" s="163"/>
      <c r="E46" s="36"/>
      <c r="F46" s="36"/>
      <c r="G46" s="164" t="s">
        <v>198</v>
      </c>
      <c r="H46" s="164"/>
      <c r="I46" s="36"/>
      <c r="J46" s="36"/>
      <c r="K46" s="164" t="s">
        <v>198</v>
      </c>
      <c r="L46" s="164"/>
      <c r="M46" s="36"/>
      <c r="N46" s="36"/>
      <c r="O46" s="163">
        <v>7407</v>
      </c>
      <c r="P46" s="163"/>
      <c r="Q46" s="36"/>
      <c r="R46" s="36"/>
      <c r="S46" s="163">
        <v>22654</v>
      </c>
      <c r="T46" s="163"/>
      <c r="U46" s="36"/>
      <c r="V46" s="36"/>
      <c r="W46" s="164" t="s">
        <v>198</v>
      </c>
      <c r="X46" s="164"/>
      <c r="Y46" s="36"/>
      <c r="Z46" s="36"/>
      <c r="AA46" s="163">
        <v>22654</v>
      </c>
      <c r="AB46" s="163"/>
      <c r="AC46" s="36"/>
    </row>
    <row r="47" spans="1:29">
      <c r="A47" s="15"/>
      <c r="B47" s="161"/>
      <c r="C47" s="163"/>
      <c r="D47" s="163"/>
      <c r="E47" s="36"/>
      <c r="F47" s="36"/>
      <c r="G47" s="164"/>
      <c r="H47" s="164"/>
      <c r="I47" s="36"/>
      <c r="J47" s="36"/>
      <c r="K47" s="164"/>
      <c r="L47" s="164"/>
      <c r="M47" s="36"/>
      <c r="N47" s="36"/>
      <c r="O47" s="163"/>
      <c r="P47" s="163"/>
      <c r="Q47" s="36"/>
      <c r="R47" s="36"/>
      <c r="S47" s="163"/>
      <c r="T47" s="163"/>
      <c r="U47" s="36"/>
      <c r="V47" s="36"/>
      <c r="W47" s="164"/>
      <c r="X47" s="164"/>
      <c r="Y47" s="36"/>
      <c r="Z47" s="36"/>
      <c r="AA47" s="163"/>
      <c r="AB47" s="163"/>
      <c r="AC47" s="36"/>
    </row>
    <row r="48" spans="1:29">
      <c r="A48" s="15"/>
      <c r="B48" s="165" t="s">
        <v>84</v>
      </c>
      <c r="C48" s="166">
        <v>20071</v>
      </c>
      <c r="D48" s="166"/>
      <c r="E48" s="25"/>
      <c r="F48" s="25"/>
      <c r="G48" s="167" t="s">
        <v>198</v>
      </c>
      <c r="H48" s="167"/>
      <c r="I48" s="25"/>
      <c r="J48" s="25"/>
      <c r="K48" s="167" t="s">
        <v>198</v>
      </c>
      <c r="L48" s="167"/>
      <c r="M48" s="25"/>
      <c r="N48" s="25"/>
      <c r="O48" s="166">
        <v>20071</v>
      </c>
      <c r="P48" s="166"/>
      <c r="Q48" s="25"/>
      <c r="R48" s="25"/>
      <c r="S48" s="166">
        <v>58024</v>
      </c>
      <c r="T48" s="166"/>
      <c r="U48" s="25"/>
      <c r="V48" s="25"/>
      <c r="W48" s="167" t="s">
        <v>198</v>
      </c>
      <c r="X48" s="167"/>
      <c r="Y48" s="25"/>
      <c r="Z48" s="25"/>
      <c r="AA48" s="166">
        <v>58024</v>
      </c>
      <c r="AB48" s="166"/>
      <c r="AC48" s="25"/>
    </row>
    <row r="49" spans="1:29">
      <c r="A49" s="15"/>
      <c r="B49" s="165"/>
      <c r="C49" s="166"/>
      <c r="D49" s="166"/>
      <c r="E49" s="25"/>
      <c r="F49" s="25"/>
      <c r="G49" s="167"/>
      <c r="H49" s="167"/>
      <c r="I49" s="25"/>
      <c r="J49" s="25"/>
      <c r="K49" s="167"/>
      <c r="L49" s="167"/>
      <c r="M49" s="25"/>
      <c r="N49" s="25"/>
      <c r="O49" s="166"/>
      <c r="P49" s="166"/>
      <c r="Q49" s="25"/>
      <c r="R49" s="25"/>
      <c r="S49" s="166"/>
      <c r="T49" s="166"/>
      <c r="U49" s="25"/>
      <c r="V49" s="25"/>
      <c r="W49" s="167"/>
      <c r="X49" s="167"/>
      <c r="Y49" s="25"/>
      <c r="Z49" s="25"/>
      <c r="AA49" s="166"/>
      <c r="AB49" s="166"/>
      <c r="AC49" s="25"/>
    </row>
    <row r="50" spans="1:29">
      <c r="A50" s="15"/>
      <c r="B50" s="161" t="s">
        <v>85</v>
      </c>
      <c r="C50" s="163">
        <v>6130</v>
      </c>
      <c r="D50" s="163"/>
      <c r="E50" s="36"/>
      <c r="F50" s="36"/>
      <c r="G50" s="164" t="s">
        <v>198</v>
      </c>
      <c r="H50" s="164"/>
      <c r="I50" s="36"/>
      <c r="J50" s="36"/>
      <c r="K50" s="164" t="s">
        <v>198</v>
      </c>
      <c r="L50" s="164"/>
      <c r="M50" s="36"/>
      <c r="N50" s="36"/>
      <c r="O50" s="163">
        <v>6130</v>
      </c>
      <c r="P50" s="163"/>
      <c r="Q50" s="36"/>
      <c r="R50" s="36"/>
      <c r="S50" s="163">
        <v>17274</v>
      </c>
      <c r="T50" s="163"/>
      <c r="U50" s="36"/>
      <c r="V50" s="36"/>
      <c r="W50" s="164" t="s">
        <v>198</v>
      </c>
      <c r="X50" s="164"/>
      <c r="Y50" s="36"/>
      <c r="Z50" s="36"/>
      <c r="AA50" s="163">
        <v>17274</v>
      </c>
      <c r="AB50" s="163"/>
      <c r="AC50" s="36"/>
    </row>
    <row r="51" spans="1:29" ht="15.75" thickBot="1">
      <c r="A51" s="15"/>
      <c r="B51" s="161"/>
      <c r="C51" s="168"/>
      <c r="D51" s="168"/>
      <c r="E51" s="67"/>
      <c r="F51" s="36"/>
      <c r="G51" s="169"/>
      <c r="H51" s="169"/>
      <c r="I51" s="67"/>
      <c r="J51" s="36"/>
      <c r="K51" s="169"/>
      <c r="L51" s="169"/>
      <c r="M51" s="67"/>
      <c r="N51" s="36"/>
      <c r="O51" s="168"/>
      <c r="P51" s="168"/>
      <c r="Q51" s="67"/>
      <c r="R51" s="36"/>
      <c r="S51" s="168"/>
      <c r="T51" s="168"/>
      <c r="U51" s="67"/>
      <c r="V51" s="36"/>
      <c r="W51" s="169"/>
      <c r="X51" s="169"/>
      <c r="Y51" s="67"/>
      <c r="Z51" s="36"/>
      <c r="AA51" s="168"/>
      <c r="AB51" s="168"/>
      <c r="AC51" s="67"/>
    </row>
    <row r="52" spans="1:29">
      <c r="A52" s="15"/>
      <c r="B52" s="170" t="s">
        <v>86</v>
      </c>
      <c r="C52" s="171">
        <v>115296</v>
      </c>
      <c r="D52" s="171"/>
      <c r="E52" s="70"/>
      <c r="F52" s="25"/>
      <c r="G52" s="172" t="s">
        <v>632</v>
      </c>
      <c r="H52" s="172"/>
      <c r="I52" s="174" t="s">
        <v>201</v>
      </c>
      <c r="J52" s="25"/>
      <c r="K52" s="172" t="s">
        <v>198</v>
      </c>
      <c r="L52" s="172"/>
      <c r="M52" s="70"/>
      <c r="N52" s="25"/>
      <c r="O52" s="171">
        <v>113715</v>
      </c>
      <c r="P52" s="171"/>
      <c r="Q52" s="70"/>
      <c r="R52" s="25"/>
      <c r="S52" s="171">
        <v>349066</v>
      </c>
      <c r="T52" s="171"/>
      <c r="U52" s="70"/>
      <c r="V52" s="25"/>
      <c r="W52" s="172" t="s">
        <v>633</v>
      </c>
      <c r="X52" s="172"/>
      <c r="Y52" s="174" t="s">
        <v>201</v>
      </c>
      <c r="Z52" s="25"/>
      <c r="AA52" s="171">
        <v>344841</v>
      </c>
      <c r="AB52" s="171"/>
      <c r="AC52" s="70"/>
    </row>
    <row r="53" spans="1:29">
      <c r="A53" s="15"/>
      <c r="B53" s="170"/>
      <c r="C53" s="166"/>
      <c r="D53" s="166"/>
      <c r="E53" s="25"/>
      <c r="F53" s="25"/>
      <c r="G53" s="167"/>
      <c r="H53" s="167"/>
      <c r="I53" s="173"/>
      <c r="J53" s="25"/>
      <c r="K53" s="167"/>
      <c r="L53" s="167"/>
      <c r="M53" s="25"/>
      <c r="N53" s="25"/>
      <c r="O53" s="166"/>
      <c r="P53" s="166"/>
      <c r="Q53" s="25"/>
      <c r="R53" s="25"/>
      <c r="S53" s="166"/>
      <c r="T53" s="166"/>
      <c r="U53" s="25"/>
      <c r="V53" s="25"/>
      <c r="W53" s="167"/>
      <c r="X53" s="167"/>
      <c r="Y53" s="173"/>
      <c r="Z53" s="25"/>
      <c r="AA53" s="166"/>
      <c r="AB53" s="166"/>
      <c r="AC53" s="25"/>
    </row>
    <row r="54" spans="1:29">
      <c r="A54" s="15"/>
      <c r="B54" s="161" t="s">
        <v>87</v>
      </c>
      <c r="C54" s="164" t="s">
        <v>634</v>
      </c>
      <c r="D54" s="164"/>
      <c r="E54" s="162" t="s">
        <v>201</v>
      </c>
      <c r="F54" s="36"/>
      <c r="G54" s="163">
        <v>1581</v>
      </c>
      <c r="H54" s="163"/>
      <c r="I54" s="36"/>
      <c r="J54" s="36"/>
      <c r="K54" s="164" t="s">
        <v>198</v>
      </c>
      <c r="L54" s="164"/>
      <c r="M54" s="36"/>
      <c r="N54" s="36"/>
      <c r="O54" s="164" t="s">
        <v>379</v>
      </c>
      <c r="P54" s="164"/>
      <c r="Q54" s="162" t="s">
        <v>201</v>
      </c>
      <c r="R54" s="36"/>
      <c r="S54" s="164" t="s">
        <v>635</v>
      </c>
      <c r="T54" s="164"/>
      <c r="U54" s="162" t="s">
        <v>201</v>
      </c>
      <c r="V54" s="36"/>
      <c r="W54" s="163">
        <v>4225</v>
      </c>
      <c r="X54" s="163"/>
      <c r="Y54" s="36"/>
      <c r="Z54" s="36"/>
      <c r="AA54" s="164" t="s">
        <v>381</v>
      </c>
      <c r="AB54" s="164"/>
      <c r="AC54" s="162" t="s">
        <v>201</v>
      </c>
    </row>
    <row r="55" spans="1:29" ht="15.75" thickBot="1">
      <c r="A55" s="15"/>
      <c r="B55" s="161"/>
      <c r="C55" s="169"/>
      <c r="D55" s="169"/>
      <c r="E55" s="175"/>
      <c r="F55" s="36"/>
      <c r="G55" s="168"/>
      <c r="H55" s="168"/>
      <c r="I55" s="67"/>
      <c r="J55" s="36"/>
      <c r="K55" s="169"/>
      <c r="L55" s="169"/>
      <c r="M55" s="67"/>
      <c r="N55" s="36"/>
      <c r="O55" s="169"/>
      <c r="P55" s="169"/>
      <c r="Q55" s="175"/>
      <c r="R55" s="36"/>
      <c r="S55" s="169"/>
      <c r="T55" s="169"/>
      <c r="U55" s="175"/>
      <c r="V55" s="36"/>
      <c r="W55" s="168"/>
      <c r="X55" s="168"/>
      <c r="Y55" s="67"/>
      <c r="Z55" s="36"/>
      <c r="AA55" s="169"/>
      <c r="AB55" s="169"/>
      <c r="AC55" s="175"/>
    </row>
    <row r="56" spans="1:29">
      <c r="A56" s="15"/>
      <c r="B56" s="170" t="s">
        <v>88</v>
      </c>
      <c r="C56" s="171">
        <v>100710</v>
      </c>
      <c r="D56" s="171"/>
      <c r="E56" s="70"/>
      <c r="F56" s="25"/>
      <c r="G56" s="172" t="s">
        <v>198</v>
      </c>
      <c r="H56" s="172"/>
      <c r="I56" s="70"/>
      <c r="J56" s="25"/>
      <c r="K56" s="172" t="s">
        <v>198</v>
      </c>
      <c r="L56" s="172"/>
      <c r="M56" s="70"/>
      <c r="N56" s="25"/>
      <c r="O56" s="171">
        <v>100710</v>
      </c>
      <c r="P56" s="171"/>
      <c r="Q56" s="70"/>
      <c r="R56" s="25"/>
      <c r="S56" s="171">
        <v>305460</v>
      </c>
      <c r="T56" s="171"/>
      <c r="U56" s="70"/>
      <c r="V56" s="25"/>
      <c r="W56" s="172" t="s">
        <v>198</v>
      </c>
      <c r="X56" s="172"/>
      <c r="Y56" s="70"/>
      <c r="Z56" s="25"/>
      <c r="AA56" s="171">
        <v>305460</v>
      </c>
      <c r="AB56" s="171"/>
      <c r="AC56" s="70"/>
    </row>
    <row r="57" spans="1:29" ht="15.75" thickBot="1">
      <c r="A57" s="15"/>
      <c r="B57" s="170"/>
      <c r="C57" s="176"/>
      <c r="D57" s="176"/>
      <c r="E57" s="75"/>
      <c r="F57" s="25"/>
      <c r="G57" s="177"/>
      <c r="H57" s="177"/>
      <c r="I57" s="75"/>
      <c r="J57" s="25"/>
      <c r="K57" s="177"/>
      <c r="L57" s="177"/>
      <c r="M57" s="75"/>
      <c r="N57" s="25"/>
      <c r="O57" s="176"/>
      <c r="P57" s="176"/>
      <c r="Q57" s="75"/>
      <c r="R57" s="25"/>
      <c r="S57" s="176"/>
      <c r="T57" s="176"/>
      <c r="U57" s="75"/>
      <c r="V57" s="25"/>
      <c r="W57" s="177"/>
      <c r="X57" s="177"/>
      <c r="Y57" s="75"/>
      <c r="Z57" s="25"/>
      <c r="AA57" s="176"/>
      <c r="AB57" s="176"/>
      <c r="AC57" s="75"/>
    </row>
    <row r="58" spans="1:29" ht="15.75" thickTop="1">
      <c r="A58" s="15"/>
      <c r="B58" s="22"/>
      <c r="C58" s="85"/>
      <c r="D58" s="85"/>
      <c r="E58" s="85"/>
      <c r="F58" s="22"/>
      <c r="G58" s="85"/>
      <c r="H58" s="85"/>
      <c r="I58" s="85"/>
      <c r="J58" s="22"/>
      <c r="K58" s="85"/>
      <c r="L58" s="85"/>
      <c r="M58" s="85"/>
      <c r="N58" s="22"/>
      <c r="O58" s="85"/>
      <c r="P58" s="85"/>
      <c r="Q58" s="85"/>
      <c r="R58" s="22"/>
      <c r="S58" s="85"/>
      <c r="T58" s="85"/>
      <c r="U58" s="85"/>
      <c r="V58" s="22"/>
      <c r="W58" s="85"/>
      <c r="X58" s="85"/>
      <c r="Y58" s="85"/>
      <c r="Z58" s="22"/>
      <c r="AA58" s="85"/>
      <c r="AB58" s="85"/>
      <c r="AC58" s="85"/>
    </row>
    <row r="59" spans="1:29">
      <c r="A59" s="15"/>
      <c r="B59" s="173" t="s">
        <v>101</v>
      </c>
      <c r="C59" s="166">
        <v>2578</v>
      </c>
      <c r="D59" s="166"/>
      <c r="E59" s="25"/>
      <c r="F59" s="25"/>
      <c r="G59" s="167" t="s">
        <v>198</v>
      </c>
      <c r="H59" s="167"/>
      <c r="I59" s="25"/>
      <c r="J59" s="25"/>
      <c r="K59" s="167" t="s">
        <v>198</v>
      </c>
      <c r="L59" s="167"/>
      <c r="M59" s="25"/>
      <c r="N59" s="25"/>
      <c r="O59" s="166">
        <v>2578</v>
      </c>
      <c r="P59" s="166"/>
      <c r="Q59" s="25"/>
      <c r="R59" s="25"/>
      <c r="S59" s="178"/>
      <c r="T59" s="178"/>
      <c r="U59" s="25"/>
      <c r="V59" s="25"/>
      <c r="W59" s="178"/>
      <c r="X59" s="178"/>
      <c r="Y59" s="178"/>
      <c r="Z59" s="25"/>
      <c r="AA59" s="178"/>
      <c r="AB59" s="178"/>
      <c r="AC59" s="178"/>
    </row>
    <row r="60" spans="1:29">
      <c r="A60" s="15"/>
      <c r="B60" s="173"/>
      <c r="C60" s="166"/>
      <c r="D60" s="166"/>
      <c r="E60" s="25"/>
      <c r="F60" s="25"/>
      <c r="G60" s="167"/>
      <c r="H60" s="167"/>
      <c r="I60" s="25"/>
      <c r="J60" s="25"/>
      <c r="K60" s="167"/>
      <c r="L60" s="167"/>
      <c r="M60" s="25"/>
      <c r="N60" s="25"/>
      <c r="O60" s="166"/>
      <c r="P60" s="166"/>
      <c r="Q60" s="25"/>
      <c r="R60" s="25"/>
      <c r="S60" s="178"/>
      <c r="T60" s="178"/>
      <c r="U60" s="25"/>
      <c r="V60" s="25"/>
      <c r="W60" s="178"/>
      <c r="X60" s="178"/>
      <c r="Y60" s="178"/>
      <c r="Z60" s="25"/>
      <c r="AA60" s="178"/>
      <c r="AB60" s="178"/>
      <c r="AC60" s="178"/>
    </row>
    <row r="61" spans="1:29">
      <c r="A61" s="15"/>
      <c r="B61" s="161" t="s">
        <v>636</v>
      </c>
      <c r="C61" s="164" t="s">
        <v>637</v>
      </c>
      <c r="D61" s="164"/>
      <c r="E61" s="162" t="s">
        <v>201</v>
      </c>
      <c r="F61" s="36"/>
      <c r="G61" s="164" t="s">
        <v>198</v>
      </c>
      <c r="H61" s="164"/>
      <c r="I61" s="36"/>
      <c r="J61" s="36"/>
      <c r="K61" s="164">
        <v>161</v>
      </c>
      <c r="L61" s="164"/>
      <c r="M61" s="36"/>
      <c r="N61" s="36"/>
      <c r="O61" s="164" t="s">
        <v>516</v>
      </c>
      <c r="P61" s="164"/>
      <c r="Q61" s="162" t="s">
        <v>201</v>
      </c>
      <c r="R61" s="36"/>
      <c r="S61" s="179"/>
      <c r="T61" s="179"/>
      <c r="U61" s="36"/>
      <c r="V61" s="36"/>
      <c r="W61" s="179"/>
      <c r="X61" s="179"/>
      <c r="Y61" s="179"/>
      <c r="Z61" s="36"/>
      <c r="AA61" s="179"/>
      <c r="AB61" s="179"/>
      <c r="AC61" s="179"/>
    </row>
    <row r="62" spans="1:29" ht="15.75" thickBot="1">
      <c r="A62" s="15"/>
      <c r="B62" s="161"/>
      <c r="C62" s="169"/>
      <c r="D62" s="169"/>
      <c r="E62" s="175"/>
      <c r="F62" s="36"/>
      <c r="G62" s="169"/>
      <c r="H62" s="169"/>
      <c r="I62" s="67"/>
      <c r="J62" s="36"/>
      <c r="K62" s="169"/>
      <c r="L62" s="169"/>
      <c r="M62" s="67"/>
      <c r="N62" s="36"/>
      <c r="O62" s="169"/>
      <c r="P62" s="169"/>
      <c r="Q62" s="175"/>
      <c r="R62" s="36"/>
      <c r="S62" s="179"/>
      <c r="T62" s="179"/>
      <c r="U62" s="36"/>
      <c r="V62" s="36"/>
      <c r="W62" s="179"/>
      <c r="X62" s="179"/>
      <c r="Y62" s="179"/>
      <c r="Z62" s="36"/>
      <c r="AA62" s="179"/>
      <c r="AB62" s="179"/>
      <c r="AC62" s="179"/>
    </row>
    <row r="63" spans="1:29">
      <c r="A63" s="15"/>
      <c r="B63" s="173" t="s">
        <v>103</v>
      </c>
      <c r="C63" s="174" t="s">
        <v>197</v>
      </c>
      <c r="D63" s="171">
        <v>1485</v>
      </c>
      <c r="E63" s="70"/>
      <c r="F63" s="25"/>
      <c r="G63" s="174" t="s">
        <v>197</v>
      </c>
      <c r="H63" s="172" t="s">
        <v>198</v>
      </c>
      <c r="I63" s="70"/>
      <c r="J63" s="25"/>
      <c r="K63" s="174" t="s">
        <v>197</v>
      </c>
      <c r="L63" s="172">
        <v>161</v>
      </c>
      <c r="M63" s="70"/>
      <c r="N63" s="25"/>
      <c r="O63" s="174" t="s">
        <v>197</v>
      </c>
      <c r="P63" s="171">
        <v>1646</v>
      </c>
      <c r="Q63" s="70"/>
      <c r="R63" s="25"/>
      <c r="S63" s="178"/>
      <c r="T63" s="178"/>
      <c r="U63" s="25"/>
      <c r="V63" s="25"/>
      <c r="W63" s="178"/>
      <c r="X63" s="178"/>
      <c r="Y63" s="178"/>
      <c r="Z63" s="25"/>
      <c r="AA63" s="178"/>
      <c r="AB63" s="178"/>
      <c r="AC63" s="178"/>
    </row>
    <row r="64" spans="1:29" ht="15.75" thickBot="1">
      <c r="A64" s="15"/>
      <c r="B64" s="173"/>
      <c r="C64" s="180"/>
      <c r="D64" s="181"/>
      <c r="E64" s="47"/>
      <c r="F64" s="25"/>
      <c r="G64" s="180"/>
      <c r="H64" s="182"/>
      <c r="I64" s="47"/>
      <c r="J64" s="25"/>
      <c r="K64" s="180"/>
      <c r="L64" s="182"/>
      <c r="M64" s="47"/>
      <c r="N64" s="25"/>
      <c r="O64" s="180"/>
      <c r="P64" s="181"/>
      <c r="Q64" s="47"/>
      <c r="R64" s="25"/>
      <c r="S64" s="178"/>
      <c r="T64" s="178"/>
      <c r="U64" s="25"/>
      <c r="V64" s="25"/>
      <c r="W64" s="178"/>
      <c r="X64" s="178"/>
      <c r="Y64" s="178"/>
      <c r="Z64" s="25"/>
      <c r="AA64" s="178"/>
      <c r="AB64" s="178"/>
      <c r="AC64" s="178"/>
    </row>
    <row r="65" spans="1:29">
      <c r="A65" s="15"/>
      <c r="B65" s="22"/>
      <c r="C65" s="53"/>
      <c r="D65" s="53"/>
      <c r="E65" s="53"/>
      <c r="F65" s="22"/>
      <c r="G65" s="53"/>
      <c r="H65" s="53"/>
      <c r="I65" s="53"/>
      <c r="J65" s="22"/>
      <c r="K65" s="53"/>
      <c r="L65" s="53"/>
      <c r="M65" s="53"/>
      <c r="N65" s="22"/>
      <c r="O65" s="53"/>
      <c r="P65" s="53"/>
      <c r="Q65" s="53"/>
      <c r="R65" s="22"/>
      <c r="S65" s="36"/>
      <c r="T65" s="36"/>
      <c r="U65" s="36"/>
      <c r="V65" s="22"/>
      <c r="W65" s="36"/>
      <c r="X65" s="36"/>
      <c r="Y65" s="36"/>
      <c r="Z65" s="22"/>
      <c r="AA65" s="36"/>
      <c r="AB65" s="36"/>
      <c r="AC65" s="36"/>
    </row>
    <row r="66" spans="1:29">
      <c r="A66" s="15"/>
      <c r="B66" s="158" t="s">
        <v>638</v>
      </c>
      <c r="C66" s="25"/>
      <c r="D66" s="25"/>
      <c r="E66" s="25"/>
      <c r="F66" s="12"/>
      <c r="G66" s="25"/>
      <c r="H66" s="25"/>
      <c r="I66" s="25"/>
      <c r="J66" s="12"/>
      <c r="K66" s="25"/>
      <c r="L66" s="25"/>
      <c r="M66" s="25"/>
      <c r="N66" s="12"/>
      <c r="O66" s="25"/>
      <c r="P66" s="25"/>
      <c r="Q66" s="25"/>
      <c r="R66" s="12"/>
      <c r="S66" s="25"/>
      <c r="T66" s="25"/>
      <c r="U66" s="25"/>
      <c r="V66" s="12"/>
      <c r="W66" s="25"/>
      <c r="X66" s="25"/>
      <c r="Y66" s="25"/>
      <c r="Z66" s="12"/>
      <c r="AA66" s="25"/>
      <c r="AB66" s="25"/>
      <c r="AC66" s="25"/>
    </row>
    <row r="67" spans="1:29">
      <c r="A67" s="15"/>
      <c r="B67" s="162" t="s">
        <v>639</v>
      </c>
      <c r="C67" s="164" t="s">
        <v>200</v>
      </c>
      <c r="D67" s="164"/>
      <c r="E67" s="162" t="s">
        <v>201</v>
      </c>
      <c r="F67" s="36"/>
      <c r="G67" s="164" t="s">
        <v>198</v>
      </c>
      <c r="H67" s="164"/>
      <c r="I67" s="36"/>
      <c r="J67" s="36"/>
      <c r="K67" s="164" t="s">
        <v>198</v>
      </c>
      <c r="L67" s="164"/>
      <c r="M67" s="36"/>
      <c r="N67" s="36"/>
      <c r="O67" s="164" t="s">
        <v>200</v>
      </c>
      <c r="P67" s="164"/>
      <c r="Q67" s="162" t="s">
        <v>201</v>
      </c>
      <c r="R67" s="36"/>
      <c r="S67" s="179"/>
      <c r="T67" s="179"/>
      <c r="U67" s="36"/>
      <c r="V67" s="36"/>
      <c r="W67" s="179"/>
      <c r="X67" s="179"/>
      <c r="Y67" s="179"/>
      <c r="Z67" s="36"/>
      <c r="AA67" s="179"/>
      <c r="AB67" s="179"/>
      <c r="AC67" s="179"/>
    </row>
    <row r="68" spans="1:29">
      <c r="A68" s="15"/>
      <c r="B68" s="162"/>
      <c r="C68" s="164"/>
      <c r="D68" s="164"/>
      <c r="E68" s="162"/>
      <c r="F68" s="36"/>
      <c r="G68" s="164"/>
      <c r="H68" s="164"/>
      <c r="I68" s="36"/>
      <c r="J68" s="36"/>
      <c r="K68" s="164"/>
      <c r="L68" s="164"/>
      <c r="M68" s="36"/>
      <c r="N68" s="36"/>
      <c r="O68" s="164"/>
      <c r="P68" s="164"/>
      <c r="Q68" s="162"/>
      <c r="R68" s="36"/>
      <c r="S68" s="179"/>
      <c r="T68" s="179"/>
      <c r="U68" s="36"/>
      <c r="V68" s="36"/>
      <c r="W68" s="179"/>
      <c r="X68" s="179"/>
      <c r="Y68" s="179"/>
      <c r="Z68" s="36"/>
      <c r="AA68" s="179"/>
      <c r="AB68" s="179"/>
      <c r="AC68" s="179"/>
    </row>
    <row r="69" spans="1:29">
      <c r="A69" s="15"/>
      <c r="B69" s="165" t="s">
        <v>636</v>
      </c>
      <c r="C69" s="166">
        <v>5294</v>
      </c>
      <c r="D69" s="166"/>
      <c r="E69" s="25"/>
      <c r="F69" s="25"/>
      <c r="G69" s="167" t="s">
        <v>198</v>
      </c>
      <c r="H69" s="167"/>
      <c r="I69" s="25"/>
      <c r="J69" s="25"/>
      <c r="K69" s="167" t="s">
        <v>640</v>
      </c>
      <c r="L69" s="167"/>
      <c r="M69" s="173" t="s">
        <v>201</v>
      </c>
      <c r="N69" s="25"/>
      <c r="O69" s="166">
        <v>5133</v>
      </c>
      <c r="P69" s="166"/>
      <c r="Q69" s="25"/>
      <c r="R69" s="25"/>
      <c r="S69" s="178"/>
      <c r="T69" s="178"/>
      <c r="U69" s="25"/>
      <c r="V69" s="25"/>
      <c r="W69" s="178"/>
      <c r="X69" s="178"/>
      <c r="Y69" s="178"/>
      <c r="Z69" s="25"/>
      <c r="AA69" s="178"/>
      <c r="AB69" s="178"/>
      <c r="AC69" s="178"/>
    </row>
    <row r="70" spans="1:29" ht="15.75" thickBot="1">
      <c r="A70" s="15"/>
      <c r="B70" s="165"/>
      <c r="C70" s="181"/>
      <c r="D70" s="181"/>
      <c r="E70" s="47"/>
      <c r="F70" s="25"/>
      <c r="G70" s="182"/>
      <c r="H70" s="182"/>
      <c r="I70" s="47"/>
      <c r="J70" s="25"/>
      <c r="K70" s="182"/>
      <c r="L70" s="182"/>
      <c r="M70" s="180"/>
      <c r="N70" s="25"/>
      <c r="O70" s="181"/>
      <c r="P70" s="181"/>
      <c r="Q70" s="47"/>
      <c r="R70" s="25"/>
      <c r="S70" s="178"/>
      <c r="T70" s="178"/>
      <c r="U70" s="25"/>
      <c r="V70" s="25"/>
      <c r="W70" s="178"/>
      <c r="X70" s="178"/>
      <c r="Y70" s="178"/>
      <c r="Z70" s="25"/>
      <c r="AA70" s="178"/>
      <c r="AB70" s="178"/>
      <c r="AC70" s="178"/>
    </row>
    <row r="71" spans="1:29">
      <c r="A71" s="15"/>
      <c r="B71" s="162" t="s">
        <v>107</v>
      </c>
      <c r="C71" s="183" t="s">
        <v>197</v>
      </c>
      <c r="D71" s="184" t="s">
        <v>641</v>
      </c>
      <c r="E71" s="183" t="s">
        <v>201</v>
      </c>
      <c r="F71" s="36"/>
      <c r="G71" s="183" t="s">
        <v>197</v>
      </c>
      <c r="H71" s="184" t="s">
        <v>198</v>
      </c>
      <c r="I71" s="53"/>
      <c r="J71" s="36"/>
      <c r="K71" s="183" t="s">
        <v>197</v>
      </c>
      <c r="L71" s="184" t="s">
        <v>640</v>
      </c>
      <c r="M71" s="183" t="s">
        <v>201</v>
      </c>
      <c r="N71" s="36"/>
      <c r="O71" s="183" t="s">
        <v>197</v>
      </c>
      <c r="P71" s="184" t="s">
        <v>205</v>
      </c>
      <c r="Q71" s="183" t="s">
        <v>201</v>
      </c>
      <c r="R71" s="36"/>
      <c r="S71" s="179"/>
      <c r="T71" s="179"/>
      <c r="U71" s="36"/>
      <c r="V71" s="36"/>
      <c r="W71" s="179"/>
      <c r="X71" s="179"/>
      <c r="Y71" s="179"/>
      <c r="Z71" s="36"/>
      <c r="AA71" s="179"/>
      <c r="AB71" s="179"/>
      <c r="AC71" s="179"/>
    </row>
    <row r="72" spans="1:29" ht="15.75" thickBot="1">
      <c r="A72" s="15"/>
      <c r="B72" s="162"/>
      <c r="C72" s="175"/>
      <c r="D72" s="169"/>
      <c r="E72" s="175"/>
      <c r="F72" s="36"/>
      <c r="G72" s="175"/>
      <c r="H72" s="169"/>
      <c r="I72" s="67"/>
      <c r="J72" s="36"/>
      <c r="K72" s="175"/>
      <c r="L72" s="169"/>
      <c r="M72" s="175"/>
      <c r="N72" s="36"/>
      <c r="O72" s="175"/>
      <c r="P72" s="169"/>
      <c r="Q72" s="175"/>
      <c r="R72" s="36"/>
      <c r="S72" s="179"/>
      <c r="T72" s="179"/>
      <c r="U72" s="36"/>
      <c r="V72" s="36"/>
      <c r="W72" s="179"/>
      <c r="X72" s="179"/>
      <c r="Y72" s="179"/>
      <c r="Z72" s="36"/>
      <c r="AA72" s="179"/>
      <c r="AB72" s="179"/>
      <c r="AC72" s="179"/>
    </row>
    <row r="73" spans="1:29">
      <c r="A73" s="15"/>
      <c r="B73" s="170" t="s">
        <v>108</v>
      </c>
      <c r="C73" s="174" t="s">
        <v>197</v>
      </c>
      <c r="D73" s="172" t="s">
        <v>518</v>
      </c>
      <c r="E73" s="174" t="s">
        <v>201</v>
      </c>
      <c r="F73" s="25"/>
      <c r="G73" s="174" t="s">
        <v>197</v>
      </c>
      <c r="H73" s="172" t="s">
        <v>198</v>
      </c>
      <c r="I73" s="70"/>
      <c r="J73" s="25"/>
      <c r="K73" s="174" t="s">
        <v>197</v>
      </c>
      <c r="L73" s="172" t="s">
        <v>198</v>
      </c>
      <c r="M73" s="70"/>
      <c r="N73" s="25"/>
      <c r="O73" s="174" t="s">
        <v>197</v>
      </c>
      <c r="P73" s="172" t="s">
        <v>518</v>
      </c>
      <c r="Q73" s="174" t="s">
        <v>201</v>
      </c>
      <c r="R73" s="25"/>
      <c r="S73" s="178"/>
      <c r="T73" s="178"/>
      <c r="U73" s="25"/>
      <c r="V73" s="25"/>
      <c r="W73" s="178"/>
      <c r="X73" s="178"/>
      <c r="Y73" s="178"/>
      <c r="Z73" s="25"/>
      <c r="AA73" s="178"/>
      <c r="AB73" s="178"/>
      <c r="AC73" s="178"/>
    </row>
    <row r="74" spans="1:29" ht="15.75" thickBot="1">
      <c r="A74" s="15"/>
      <c r="B74" s="170"/>
      <c r="C74" s="185"/>
      <c r="D74" s="177"/>
      <c r="E74" s="185"/>
      <c r="F74" s="25"/>
      <c r="G74" s="185"/>
      <c r="H74" s="177"/>
      <c r="I74" s="75"/>
      <c r="J74" s="25"/>
      <c r="K74" s="185"/>
      <c r="L74" s="177"/>
      <c r="M74" s="75"/>
      <c r="N74" s="25"/>
      <c r="O74" s="185"/>
      <c r="P74" s="177"/>
      <c r="Q74" s="185"/>
      <c r="R74" s="25"/>
      <c r="S74" s="178"/>
      <c r="T74" s="178"/>
      <c r="U74" s="25"/>
      <c r="V74" s="25"/>
      <c r="W74" s="178"/>
      <c r="X74" s="178"/>
      <c r="Y74" s="178"/>
      <c r="Z74" s="25"/>
      <c r="AA74" s="178"/>
      <c r="AB74" s="178"/>
      <c r="AC74" s="178"/>
    </row>
    <row r="75" spans="1:29" ht="15.75" thickTop="1"/>
  </sheetData>
  <mergeCells count="441">
    <mergeCell ref="B29:AC29"/>
    <mergeCell ref="B30:AC30"/>
    <mergeCell ref="B31:AC31"/>
    <mergeCell ref="B32:AC32"/>
    <mergeCell ref="B35:AC35"/>
    <mergeCell ref="B36:AC36"/>
    <mergeCell ref="B9:AC9"/>
    <mergeCell ref="B10:AC10"/>
    <mergeCell ref="B11:AC11"/>
    <mergeCell ref="B12:AC12"/>
    <mergeCell ref="B13:AC13"/>
    <mergeCell ref="B28:AC28"/>
    <mergeCell ref="A1:A2"/>
    <mergeCell ref="B1:AC1"/>
    <mergeCell ref="B2:AC2"/>
    <mergeCell ref="B3:AC3"/>
    <mergeCell ref="A4:A74"/>
    <mergeCell ref="B4:AC4"/>
    <mergeCell ref="B5:AC5"/>
    <mergeCell ref="B6:AC6"/>
    <mergeCell ref="B7:AC7"/>
    <mergeCell ref="B8:AC8"/>
    <mergeCell ref="S73:T74"/>
    <mergeCell ref="U73:U74"/>
    <mergeCell ref="V73:V74"/>
    <mergeCell ref="W73:Y74"/>
    <mergeCell ref="Z73:Z74"/>
    <mergeCell ref="AA73:AC74"/>
    <mergeCell ref="M73:M74"/>
    <mergeCell ref="N73:N74"/>
    <mergeCell ref="O73:O74"/>
    <mergeCell ref="P73:P74"/>
    <mergeCell ref="Q73:Q74"/>
    <mergeCell ref="R73:R74"/>
    <mergeCell ref="G73:G74"/>
    <mergeCell ref="H73:H74"/>
    <mergeCell ref="I73:I74"/>
    <mergeCell ref="J73:J74"/>
    <mergeCell ref="K73:K74"/>
    <mergeCell ref="L73:L74"/>
    <mergeCell ref="U71:U72"/>
    <mergeCell ref="V71:V72"/>
    <mergeCell ref="W71:Y72"/>
    <mergeCell ref="Z71:Z72"/>
    <mergeCell ref="AA71:AC72"/>
    <mergeCell ref="B73:B74"/>
    <mergeCell ref="C73:C74"/>
    <mergeCell ref="D73:D74"/>
    <mergeCell ref="E73:E74"/>
    <mergeCell ref="F73:F74"/>
    <mergeCell ref="N71:N72"/>
    <mergeCell ref="O71:O72"/>
    <mergeCell ref="P71:P72"/>
    <mergeCell ref="Q71:Q72"/>
    <mergeCell ref="R71:R72"/>
    <mergeCell ref="S71:T72"/>
    <mergeCell ref="H71:H72"/>
    <mergeCell ref="I71:I72"/>
    <mergeCell ref="J71:J72"/>
    <mergeCell ref="K71:K72"/>
    <mergeCell ref="L71:L72"/>
    <mergeCell ref="M71:M72"/>
    <mergeCell ref="V69:V70"/>
    <mergeCell ref="W69:Y70"/>
    <mergeCell ref="Z69:Z70"/>
    <mergeCell ref="AA69:AC70"/>
    <mergeCell ref="B71:B72"/>
    <mergeCell ref="C71:C72"/>
    <mergeCell ref="D71:D72"/>
    <mergeCell ref="E71:E72"/>
    <mergeCell ref="F71:F72"/>
    <mergeCell ref="G71:G72"/>
    <mergeCell ref="N69:N70"/>
    <mergeCell ref="O69:P70"/>
    <mergeCell ref="Q69:Q70"/>
    <mergeCell ref="R69:R70"/>
    <mergeCell ref="S69:T70"/>
    <mergeCell ref="U69:U70"/>
    <mergeCell ref="AA67:AC68"/>
    <mergeCell ref="B69:B70"/>
    <mergeCell ref="C69:D70"/>
    <mergeCell ref="E69:E70"/>
    <mergeCell ref="F69:F70"/>
    <mergeCell ref="G69:H70"/>
    <mergeCell ref="I69:I70"/>
    <mergeCell ref="J69:J70"/>
    <mergeCell ref="K69:L70"/>
    <mergeCell ref="M69:M70"/>
    <mergeCell ref="R67:R68"/>
    <mergeCell ref="S67:T68"/>
    <mergeCell ref="U67:U68"/>
    <mergeCell ref="V67:V68"/>
    <mergeCell ref="W67:Y68"/>
    <mergeCell ref="Z67:Z68"/>
    <mergeCell ref="J67:J68"/>
    <mergeCell ref="K67:L68"/>
    <mergeCell ref="M67:M68"/>
    <mergeCell ref="N67:N68"/>
    <mergeCell ref="O67:P68"/>
    <mergeCell ref="Q67:Q68"/>
    <mergeCell ref="B67:B68"/>
    <mergeCell ref="C67:D68"/>
    <mergeCell ref="E67:E68"/>
    <mergeCell ref="F67:F68"/>
    <mergeCell ref="G67:H68"/>
    <mergeCell ref="I67:I68"/>
    <mergeCell ref="W65:Y65"/>
    <mergeCell ref="AA65:AC65"/>
    <mergeCell ref="C66:E66"/>
    <mergeCell ref="G66:I66"/>
    <mergeCell ref="K66:M66"/>
    <mergeCell ref="O66:Q66"/>
    <mergeCell ref="S66:U66"/>
    <mergeCell ref="W66:Y66"/>
    <mergeCell ref="AA66:AC66"/>
    <mergeCell ref="U63:U64"/>
    <mergeCell ref="V63:V64"/>
    <mergeCell ref="W63:Y64"/>
    <mergeCell ref="Z63:Z64"/>
    <mergeCell ref="AA63:AC64"/>
    <mergeCell ref="C65:E65"/>
    <mergeCell ref="G65:I65"/>
    <mergeCell ref="K65:M65"/>
    <mergeCell ref="O65:Q65"/>
    <mergeCell ref="S65:U65"/>
    <mergeCell ref="N63:N64"/>
    <mergeCell ref="O63:O64"/>
    <mergeCell ref="P63:P64"/>
    <mergeCell ref="Q63:Q64"/>
    <mergeCell ref="R63:R64"/>
    <mergeCell ref="S63:T64"/>
    <mergeCell ref="H63:H64"/>
    <mergeCell ref="I63:I64"/>
    <mergeCell ref="J63:J64"/>
    <mergeCell ref="K63:K64"/>
    <mergeCell ref="L63:L64"/>
    <mergeCell ref="M63:M64"/>
    <mergeCell ref="V61:V62"/>
    <mergeCell ref="W61:Y62"/>
    <mergeCell ref="Z61:Z62"/>
    <mergeCell ref="AA61:AC62"/>
    <mergeCell ref="B63:B64"/>
    <mergeCell ref="C63:C64"/>
    <mergeCell ref="D63:D64"/>
    <mergeCell ref="E63:E64"/>
    <mergeCell ref="F63:F64"/>
    <mergeCell ref="G63:G64"/>
    <mergeCell ref="N61:N62"/>
    <mergeCell ref="O61:P62"/>
    <mergeCell ref="Q61:Q62"/>
    <mergeCell ref="R61:R62"/>
    <mergeCell ref="S61:T62"/>
    <mergeCell ref="U61:U62"/>
    <mergeCell ref="AA59:AC60"/>
    <mergeCell ref="B61:B62"/>
    <mergeCell ref="C61:D62"/>
    <mergeCell ref="E61:E62"/>
    <mergeCell ref="F61:F62"/>
    <mergeCell ref="G61:H62"/>
    <mergeCell ref="I61:I62"/>
    <mergeCell ref="J61:J62"/>
    <mergeCell ref="K61:L62"/>
    <mergeCell ref="M61:M62"/>
    <mergeCell ref="R59:R60"/>
    <mergeCell ref="S59:T60"/>
    <mergeCell ref="U59:U60"/>
    <mergeCell ref="V59:V60"/>
    <mergeCell ref="W59:Y60"/>
    <mergeCell ref="Z59:Z60"/>
    <mergeCell ref="J59:J60"/>
    <mergeCell ref="K59:L60"/>
    <mergeCell ref="M59:M60"/>
    <mergeCell ref="N59:N60"/>
    <mergeCell ref="O59:P60"/>
    <mergeCell ref="Q59:Q60"/>
    <mergeCell ref="B59:B60"/>
    <mergeCell ref="C59:D60"/>
    <mergeCell ref="E59:E60"/>
    <mergeCell ref="F59:F60"/>
    <mergeCell ref="G59:H60"/>
    <mergeCell ref="I59:I60"/>
    <mergeCell ref="AA56:AB57"/>
    <mergeCell ref="AC56:AC57"/>
    <mergeCell ref="C58:E58"/>
    <mergeCell ref="G58:I58"/>
    <mergeCell ref="K58:M58"/>
    <mergeCell ref="O58:Q58"/>
    <mergeCell ref="S58:U58"/>
    <mergeCell ref="W58:Y58"/>
    <mergeCell ref="AA58:AC58"/>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A41:AC41"/>
    <mergeCell ref="B42:B43"/>
    <mergeCell ref="C42:C43"/>
    <mergeCell ref="D42:D43"/>
    <mergeCell ref="E42:E43"/>
    <mergeCell ref="F42:F43"/>
    <mergeCell ref="G42:G43"/>
    <mergeCell ref="H42:H43"/>
    <mergeCell ref="I42:I43"/>
    <mergeCell ref="J42:J43"/>
    <mergeCell ref="C41:E41"/>
    <mergeCell ref="G41:I41"/>
    <mergeCell ref="K41:M41"/>
    <mergeCell ref="O41:Q41"/>
    <mergeCell ref="S41:U41"/>
    <mergeCell ref="W41:Y41"/>
    <mergeCell ref="B37:AC37"/>
    <mergeCell ref="C39:Q39"/>
    <mergeCell ref="S39:AC39"/>
    <mergeCell ref="C40:E40"/>
    <mergeCell ref="G40:I40"/>
    <mergeCell ref="K40:M40"/>
    <mergeCell ref="O40:Q40"/>
    <mergeCell ref="S40:U40"/>
    <mergeCell ref="W40:Y40"/>
    <mergeCell ref="AA40:AC4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M14"/>
    <mergeCell ref="C16:E16"/>
    <mergeCell ref="G16:I16"/>
    <mergeCell ref="K16:M16"/>
    <mergeCell ref="C17:E17"/>
    <mergeCell ref="G17:I17"/>
    <mergeCell ref="K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642</v>
      </c>
      <c r="B1" s="1" t="s">
        <v>1</v>
      </c>
    </row>
    <row r="2" spans="1:2">
      <c r="A2" s="7"/>
      <c r="B2" s="1" t="s">
        <v>2</v>
      </c>
    </row>
    <row r="3" spans="1:2">
      <c r="A3" s="3" t="s">
        <v>175</v>
      </c>
      <c r="B3" s="4" t="s">
        <v>5</v>
      </c>
    </row>
    <row r="4" spans="1:2">
      <c r="A4" s="15" t="s">
        <v>160</v>
      </c>
      <c r="B4" s="4" t="s">
        <v>5</v>
      </c>
    </row>
    <row r="5" spans="1:2">
      <c r="A5" s="15"/>
      <c r="B5" s="14" t="s">
        <v>166</v>
      </c>
    </row>
    <row r="6" spans="1:2">
      <c r="A6" s="15"/>
      <c r="B6" s="4"/>
    </row>
    <row r="7" spans="1:2" ht="319.5">
      <c r="A7" s="15"/>
      <c r="B7" s="12" t="s">
        <v>167</v>
      </c>
    </row>
    <row r="8" spans="1:2">
      <c r="A8" s="15"/>
      <c r="B8" s="4"/>
    </row>
    <row r="9" spans="1:2" ht="255.75">
      <c r="A9" s="15"/>
      <c r="B9" s="11" t="s">
        <v>168</v>
      </c>
    </row>
    <row r="10" spans="1:2">
      <c r="A10" s="15"/>
      <c r="B10" s="4"/>
    </row>
    <row r="11" spans="1:2" ht="115.5">
      <c r="A11" s="15"/>
      <c r="B11" s="12" t="s">
        <v>169</v>
      </c>
    </row>
    <row r="12" spans="1:2">
      <c r="A12" s="15"/>
      <c r="B12" s="4"/>
    </row>
    <row r="13" spans="1:2" ht="165">
      <c r="A13" s="15"/>
      <c r="B13" s="13" t="s">
        <v>170</v>
      </c>
    </row>
    <row r="14" spans="1:2">
      <c r="A14" s="15"/>
      <c r="B14" s="4"/>
    </row>
    <row r="15" spans="1:2" ht="217.5">
      <c r="A15" s="15"/>
      <c r="B15" s="12" t="s">
        <v>171</v>
      </c>
    </row>
    <row r="16" spans="1:2">
      <c r="A16" s="15"/>
      <c r="B16" s="4"/>
    </row>
    <row r="17" spans="1:2" ht="77.25">
      <c r="A17" s="15"/>
      <c r="B17" s="12" t="s">
        <v>172</v>
      </c>
    </row>
    <row r="18" spans="1:2">
      <c r="A18" s="15"/>
      <c r="B18" s="4"/>
    </row>
    <row r="19" spans="1:2" ht="204.75">
      <c r="A19" s="15"/>
      <c r="B19" s="11" t="s">
        <v>173</v>
      </c>
    </row>
    <row r="20" spans="1:2">
      <c r="A20" s="15" t="s">
        <v>643</v>
      </c>
      <c r="B20" s="4" t="s">
        <v>5</v>
      </c>
    </row>
    <row r="21" spans="1:2">
      <c r="A21" s="15"/>
      <c r="B21" s="14" t="s">
        <v>164</v>
      </c>
    </row>
    <row r="22" spans="1:2">
      <c r="A22" s="15"/>
      <c r="B22" s="4"/>
    </row>
    <row r="23" spans="1:2" ht="64.5">
      <c r="A23" s="15"/>
      <c r="B23" s="11" t="s">
        <v>165</v>
      </c>
    </row>
    <row r="24" spans="1:2">
      <c r="A24" s="15" t="s">
        <v>178</v>
      </c>
      <c r="B24" s="4" t="s">
        <v>5</v>
      </c>
    </row>
    <row r="25" spans="1:2" ht="26.25">
      <c r="A25" s="15"/>
      <c r="B25" s="16" t="s">
        <v>178</v>
      </c>
    </row>
    <row r="26" spans="1:2">
      <c r="A26" s="15"/>
      <c r="B26" s="4"/>
    </row>
    <row r="27" spans="1:2" ht="90">
      <c r="A27" s="15"/>
      <c r="B27" s="12" t="s">
        <v>179</v>
      </c>
    </row>
  </sheetData>
  <mergeCells count="4">
    <mergeCell ref="A1:A2"/>
    <mergeCell ref="A4:A19"/>
    <mergeCell ref="A20:A23"/>
    <mergeCell ref="A24:A27"/>
  </mergeCells>
  <hyperlinks>
    <hyperlink ref="B13" location="sCE61962B2D5ECBB9A32403F5B58AE999" display="sCE61962B2D5ECBB9A32403F5B58AE999"/>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5703125" customWidth="1"/>
    <col min="4" max="4" width="8.5703125" customWidth="1"/>
    <col min="5" max="6" width="11.85546875" customWidth="1"/>
    <col min="7" max="7" width="2.5703125" customWidth="1"/>
    <col min="8" max="8" width="9.28515625" customWidth="1"/>
    <col min="9" max="9" width="2" customWidth="1"/>
    <col min="10" max="10" width="11.85546875" customWidth="1"/>
    <col min="11" max="11" width="2.5703125" customWidth="1"/>
    <col min="12" max="12" width="7.140625" customWidth="1"/>
    <col min="13" max="13" width="2" customWidth="1"/>
    <col min="14" max="14" width="11.85546875" customWidth="1"/>
    <col min="15" max="15" width="2.5703125" customWidth="1"/>
    <col min="16" max="16" width="8.5703125" customWidth="1"/>
    <col min="17" max="17" width="2" customWidth="1"/>
  </cols>
  <sheetData>
    <row r="1" spans="1:17" ht="15" customHeight="1">
      <c r="A1" s="7" t="s">
        <v>6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4</v>
      </c>
      <c r="B3" s="56" t="s">
        <v>5</v>
      </c>
      <c r="C3" s="56"/>
      <c r="D3" s="56"/>
      <c r="E3" s="56"/>
      <c r="F3" s="56"/>
      <c r="G3" s="56"/>
      <c r="H3" s="56"/>
      <c r="I3" s="56"/>
      <c r="J3" s="56"/>
      <c r="K3" s="56"/>
      <c r="L3" s="56"/>
      <c r="M3" s="56"/>
      <c r="N3" s="56"/>
      <c r="O3" s="56"/>
      <c r="P3" s="56"/>
      <c r="Q3" s="56"/>
    </row>
    <row r="4" spans="1:17" ht="15" customHeight="1">
      <c r="A4" s="15" t="s">
        <v>645</v>
      </c>
      <c r="B4" s="56" t="s">
        <v>5</v>
      </c>
      <c r="C4" s="56"/>
      <c r="D4" s="56"/>
      <c r="E4" s="56"/>
      <c r="F4" s="56"/>
      <c r="G4" s="56"/>
      <c r="H4" s="56"/>
      <c r="I4" s="56"/>
      <c r="J4" s="56"/>
      <c r="K4" s="56"/>
      <c r="L4" s="56"/>
      <c r="M4" s="56"/>
      <c r="N4" s="56"/>
      <c r="O4" s="56"/>
      <c r="P4" s="56"/>
      <c r="Q4" s="56"/>
    </row>
    <row r="5" spans="1:17">
      <c r="A5" s="15"/>
      <c r="B5" s="25" t="s">
        <v>194</v>
      </c>
      <c r="C5" s="25"/>
      <c r="D5" s="25"/>
      <c r="E5" s="25"/>
      <c r="F5" s="25"/>
      <c r="G5" s="25"/>
      <c r="H5" s="25"/>
      <c r="I5" s="25"/>
      <c r="J5" s="25"/>
      <c r="K5" s="25"/>
      <c r="L5" s="25"/>
      <c r="M5" s="25"/>
      <c r="N5" s="25"/>
      <c r="O5" s="25"/>
      <c r="P5" s="25"/>
      <c r="Q5" s="25"/>
    </row>
    <row r="6" spans="1:17">
      <c r="A6" s="15"/>
      <c r="B6" s="24"/>
      <c r="C6" s="24"/>
      <c r="D6" s="24"/>
      <c r="E6" s="24"/>
      <c r="F6" s="24"/>
      <c r="G6" s="24"/>
      <c r="H6" s="24"/>
      <c r="I6" s="24"/>
      <c r="J6" s="24"/>
      <c r="K6" s="24"/>
      <c r="L6" s="24"/>
      <c r="M6" s="24"/>
      <c r="N6" s="24"/>
      <c r="O6" s="24"/>
      <c r="P6" s="24"/>
      <c r="Q6" s="24"/>
    </row>
    <row r="7" spans="1:17">
      <c r="A7" s="15"/>
      <c r="B7" s="17"/>
      <c r="C7" s="17"/>
      <c r="D7" s="17"/>
      <c r="E7" s="17"/>
      <c r="F7" s="17"/>
      <c r="G7" s="17"/>
      <c r="H7" s="17"/>
      <c r="I7" s="17"/>
      <c r="J7" s="17"/>
      <c r="K7" s="17"/>
      <c r="L7" s="17"/>
      <c r="M7" s="17"/>
      <c r="N7" s="17"/>
      <c r="O7" s="17"/>
      <c r="P7" s="17"/>
      <c r="Q7" s="17"/>
    </row>
    <row r="8" spans="1:17">
      <c r="A8" s="15"/>
      <c r="B8" s="25"/>
      <c r="C8" s="26" t="s">
        <v>195</v>
      </c>
      <c r="D8" s="26"/>
      <c r="E8" s="26"/>
      <c r="F8" s="26"/>
      <c r="G8" s="26"/>
      <c r="H8" s="26"/>
      <c r="I8" s="26"/>
      <c r="J8" s="25"/>
      <c r="K8" s="26" t="s">
        <v>196</v>
      </c>
      <c r="L8" s="26"/>
      <c r="M8" s="26"/>
      <c r="N8" s="26"/>
      <c r="O8" s="26"/>
      <c r="P8" s="26"/>
      <c r="Q8" s="26"/>
    </row>
    <row r="9" spans="1:17" ht="15.75" thickBot="1">
      <c r="A9" s="15"/>
      <c r="B9" s="25"/>
      <c r="C9" s="27"/>
      <c r="D9" s="27"/>
      <c r="E9" s="27"/>
      <c r="F9" s="27"/>
      <c r="G9" s="27"/>
      <c r="H9" s="27"/>
      <c r="I9" s="27"/>
      <c r="J9" s="25"/>
      <c r="K9" s="27"/>
      <c r="L9" s="27"/>
      <c r="M9" s="27"/>
      <c r="N9" s="27"/>
      <c r="O9" s="27"/>
      <c r="P9" s="27"/>
      <c r="Q9" s="27"/>
    </row>
    <row r="10" spans="1:17" ht="16.5" thickTop="1" thickBot="1">
      <c r="A10" s="15"/>
      <c r="B10" s="12"/>
      <c r="C10" s="28">
        <v>2013</v>
      </c>
      <c r="D10" s="28"/>
      <c r="E10" s="28"/>
      <c r="F10" s="19"/>
      <c r="G10" s="28">
        <v>2012</v>
      </c>
      <c r="H10" s="28"/>
      <c r="I10" s="28"/>
      <c r="J10" s="12"/>
      <c r="K10" s="28">
        <v>2013</v>
      </c>
      <c r="L10" s="28"/>
      <c r="M10" s="28"/>
      <c r="N10" s="19"/>
      <c r="O10" s="28">
        <v>2012</v>
      </c>
      <c r="P10" s="28"/>
      <c r="Q10" s="28"/>
    </row>
    <row r="11" spans="1:17" ht="15.75" thickTop="1">
      <c r="A11" s="15"/>
      <c r="B11" s="29" t="s">
        <v>88</v>
      </c>
      <c r="C11" s="30" t="s">
        <v>197</v>
      </c>
      <c r="D11" s="32" t="s">
        <v>198</v>
      </c>
      <c r="E11" s="34"/>
      <c r="F11" s="36"/>
      <c r="G11" s="30" t="s">
        <v>197</v>
      </c>
      <c r="H11" s="37">
        <v>14303</v>
      </c>
      <c r="I11" s="34"/>
      <c r="J11" s="36"/>
      <c r="K11" s="30" t="s">
        <v>197</v>
      </c>
      <c r="L11" s="37">
        <v>3289</v>
      </c>
      <c r="M11" s="34"/>
      <c r="N11" s="36"/>
      <c r="O11" s="30" t="s">
        <v>197</v>
      </c>
      <c r="P11" s="37">
        <v>71195</v>
      </c>
      <c r="Q11" s="34"/>
    </row>
    <row r="12" spans="1:17">
      <c r="A12" s="15"/>
      <c r="B12" s="29"/>
      <c r="C12" s="31"/>
      <c r="D12" s="33"/>
      <c r="E12" s="35"/>
      <c r="F12" s="36"/>
      <c r="G12" s="31"/>
      <c r="H12" s="38"/>
      <c r="I12" s="35"/>
      <c r="J12" s="36"/>
      <c r="K12" s="31"/>
      <c r="L12" s="38"/>
      <c r="M12" s="35"/>
      <c r="N12" s="36"/>
      <c r="O12" s="31"/>
      <c r="P12" s="38"/>
      <c r="Q12" s="35"/>
    </row>
    <row r="13" spans="1:17">
      <c r="A13" s="15"/>
      <c r="B13" s="39" t="s">
        <v>199</v>
      </c>
      <c r="C13" s="39" t="s">
        <v>197</v>
      </c>
      <c r="D13" s="40" t="s">
        <v>198</v>
      </c>
      <c r="E13" s="25"/>
      <c r="F13" s="25"/>
      <c r="G13" s="39" t="s">
        <v>197</v>
      </c>
      <c r="H13" s="40" t="s">
        <v>200</v>
      </c>
      <c r="I13" s="39" t="s">
        <v>201</v>
      </c>
      <c r="J13" s="25"/>
      <c r="K13" s="39" t="s">
        <v>197</v>
      </c>
      <c r="L13" s="40" t="s">
        <v>202</v>
      </c>
      <c r="M13" s="39" t="s">
        <v>201</v>
      </c>
      <c r="N13" s="25"/>
      <c r="O13" s="39" t="s">
        <v>197</v>
      </c>
      <c r="P13" s="40" t="s">
        <v>203</v>
      </c>
      <c r="Q13" s="39" t="s">
        <v>201</v>
      </c>
    </row>
    <row r="14" spans="1:17">
      <c r="A14" s="15"/>
      <c r="B14" s="39"/>
      <c r="C14" s="39"/>
      <c r="D14" s="40"/>
      <c r="E14" s="25"/>
      <c r="F14" s="25"/>
      <c r="G14" s="39"/>
      <c r="H14" s="40"/>
      <c r="I14" s="39"/>
      <c r="J14" s="25"/>
      <c r="K14" s="39"/>
      <c r="L14" s="40"/>
      <c r="M14" s="39"/>
      <c r="N14" s="25"/>
      <c r="O14" s="39"/>
      <c r="P14" s="40"/>
      <c r="Q14" s="39"/>
    </row>
    <row r="15" spans="1:17">
      <c r="A15" s="15"/>
      <c r="B15" s="29" t="s">
        <v>204</v>
      </c>
      <c r="C15" s="29" t="s">
        <v>197</v>
      </c>
      <c r="D15" s="41" t="s">
        <v>198</v>
      </c>
      <c r="E15" s="36"/>
      <c r="F15" s="36"/>
      <c r="G15" s="29" t="s">
        <v>197</v>
      </c>
      <c r="H15" s="41" t="s">
        <v>205</v>
      </c>
      <c r="I15" s="29" t="s">
        <v>201</v>
      </c>
      <c r="J15" s="36"/>
      <c r="K15" s="29" t="s">
        <v>197</v>
      </c>
      <c r="L15" s="41" t="s">
        <v>206</v>
      </c>
      <c r="M15" s="29" t="s">
        <v>201</v>
      </c>
      <c r="N15" s="36"/>
      <c r="O15" s="29" t="s">
        <v>197</v>
      </c>
      <c r="P15" s="41" t="s">
        <v>207</v>
      </c>
      <c r="Q15" s="29" t="s">
        <v>201</v>
      </c>
    </row>
    <row r="16" spans="1:17">
      <c r="A16" s="15"/>
      <c r="B16" s="29"/>
      <c r="C16" s="29"/>
      <c r="D16" s="41"/>
      <c r="E16" s="36"/>
      <c r="F16" s="36"/>
      <c r="G16" s="29"/>
      <c r="H16" s="41"/>
      <c r="I16" s="29"/>
      <c r="J16" s="36"/>
      <c r="K16" s="29"/>
      <c r="L16" s="41"/>
      <c r="M16" s="29"/>
      <c r="N16" s="36"/>
      <c r="O16" s="29"/>
      <c r="P16" s="41"/>
      <c r="Q16" s="29"/>
    </row>
    <row r="17" spans="1:17" ht="15" customHeight="1">
      <c r="A17" s="15" t="s">
        <v>646</v>
      </c>
      <c r="B17" s="56" t="s">
        <v>5</v>
      </c>
      <c r="C17" s="56"/>
      <c r="D17" s="56"/>
      <c r="E17" s="56"/>
      <c r="F17" s="56"/>
      <c r="G17" s="56"/>
      <c r="H17" s="56"/>
      <c r="I17" s="56"/>
      <c r="J17" s="56"/>
      <c r="K17" s="56"/>
      <c r="L17" s="56"/>
      <c r="M17" s="56"/>
      <c r="N17" s="56"/>
      <c r="O17" s="56"/>
      <c r="P17" s="56"/>
      <c r="Q17" s="56"/>
    </row>
    <row r="18" spans="1:17" ht="25.5" customHeight="1">
      <c r="A18" s="15"/>
      <c r="B18" s="25" t="s">
        <v>208</v>
      </c>
      <c r="C18" s="25"/>
      <c r="D18" s="25"/>
      <c r="E18" s="25"/>
      <c r="F18" s="25"/>
      <c r="G18" s="25"/>
      <c r="H18" s="25"/>
      <c r="I18" s="25"/>
      <c r="J18" s="25"/>
      <c r="K18" s="25"/>
      <c r="L18" s="25"/>
      <c r="M18" s="25"/>
      <c r="N18" s="25"/>
      <c r="O18" s="25"/>
      <c r="P18" s="25"/>
      <c r="Q18" s="25"/>
    </row>
    <row r="19" spans="1:17">
      <c r="A19" s="15"/>
      <c r="B19" s="24"/>
      <c r="C19" s="24"/>
      <c r="D19" s="24"/>
      <c r="E19" s="24"/>
    </row>
    <row r="20" spans="1:17">
      <c r="A20" s="15"/>
      <c r="B20" s="17"/>
      <c r="C20" s="17"/>
      <c r="D20" s="17"/>
      <c r="E20" s="17"/>
    </row>
    <row r="21" spans="1:17" ht="15.75" thickBot="1">
      <c r="A21" s="15"/>
      <c r="B21" s="12"/>
      <c r="C21" s="27" t="s">
        <v>209</v>
      </c>
      <c r="D21" s="27"/>
      <c r="E21" s="27"/>
    </row>
    <row r="22" spans="1:17" ht="15.75" thickTop="1">
      <c r="A22" s="15"/>
      <c r="B22" s="29" t="s">
        <v>28</v>
      </c>
      <c r="C22" s="30" t="s">
        <v>197</v>
      </c>
      <c r="D22" s="37">
        <v>4659</v>
      </c>
      <c r="E22" s="34"/>
    </row>
    <row r="23" spans="1:17">
      <c r="A23" s="15"/>
      <c r="B23" s="29"/>
      <c r="C23" s="29"/>
      <c r="D23" s="44"/>
      <c r="E23" s="36"/>
    </row>
    <row r="24" spans="1:17">
      <c r="A24" s="15"/>
      <c r="B24" s="39" t="s">
        <v>210</v>
      </c>
      <c r="C24" s="40">
        <v>448</v>
      </c>
      <c r="D24" s="40"/>
      <c r="E24" s="25"/>
    </row>
    <row r="25" spans="1:17">
      <c r="A25" s="15"/>
      <c r="B25" s="39"/>
      <c r="C25" s="40"/>
      <c r="D25" s="40"/>
      <c r="E25" s="25"/>
    </row>
    <row r="26" spans="1:17">
      <c r="A26" s="15"/>
      <c r="B26" s="29" t="s">
        <v>211</v>
      </c>
      <c r="C26" s="44">
        <v>1433</v>
      </c>
      <c r="D26" s="44"/>
      <c r="E26" s="36"/>
    </row>
    <row r="27" spans="1:17">
      <c r="A27" s="15"/>
      <c r="B27" s="29"/>
      <c r="C27" s="44"/>
      <c r="D27" s="44"/>
      <c r="E27" s="36"/>
    </row>
    <row r="28" spans="1:17">
      <c r="A28" s="15"/>
      <c r="B28" s="39" t="s">
        <v>33</v>
      </c>
      <c r="C28" s="40">
        <v>695</v>
      </c>
      <c r="D28" s="40"/>
      <c r="E28" s="25"/>
    </row>
    <row r="29" spans="1:17">
      <c r="A29" s="15"/>
      <c r="B29" s="39"/>
      <c r="C29" s="40"/>
      <c r="D29" s="40"/>
      <c r="E29" s="25"/>
    </row>
    <row r="30" spans="1:17">
      <c r="A30" s="15"/>
      <c r="B30" s="29" t="s">
        <v>37</v>
      </c>
      <c r="C30" s="44">
        <v>9381</v>
      </c>
      <c r="D30" s="44"/>
      <c r="E30" s="36"/>
    </row>
    <row r="31" spans="1:17">
      <c r="A31" s="15"/>
      <c r="B31" s="29"/>
      <c r="C31" s="44"/>
      <c r="D31" s="44"/>
      <c r="E31" s="36"/>
    </row>
    <row r="32" spans="1:17">
      <c r="A32" s="15"/>
      <c r="B32" s="39" t="s">
        <v>212</v>
      </c>
      <c r="C32" s="40">
        <v>483</v>
      </c>
      <c r="D32" s="40"/>
      <c r="E32" s="25"/>
    </row>
    <row r="33" spans="1:5">
      <c r="A33" s="15"/>
      <c r="B33" s="39"/>
      <c r="C33" s="40"/>
      <c r="D33" s="40"/>
      <c r="E33" s="25"/>
    </row>
    <row r="34" spans="1:5">
      <c r="A34" s="15"/>
      <c r="B34" s="29" t="s">
        <v>38</v>
      </c>
      <c r="C34" s="41">
        <v>119</v>
      </c>
      <c r="D34" s="41"/>
      <c r="E34" s="36"/>
    </row>
    <row r="35" spans="1:5">
      <c r="A35" s="15"/>
      <c r="B35" s="29"/>
      <c r="C35" s="41"/>
      <c r="D35" s="41"/>
      <c r="E35" s="36"/>
    </row>
    <row r="36" spans="1:5">
      <c r="A36" s="15"/>
      <c r="B36" s="39" t="s">
        <v>41</v>
      </c>
      <c r="C36" s="45">
        <v>4225</v>
      </c>
      <c r="D36" s="45"/>
      <c r="E36" s="25"/>
    </row>
    <row r="37" spans="1:5" ht="15.75" thickBot="1">
      <c r="A37" s="15"/>
      <c r="B37" s="39"/>
      <c r="C37" s="46"/>
      <c r="D37" s="46"/>
      <c r="E37" s="47"/>
    </row>
    <row r="38" spans="1:5">
      <c r="A38" s="15"/>
      <c r="B38" s="48" t="s">
        <v>213</v>
      </c>
      <c r="C38" s="49" t="s">
        <v>197</v>
      </c>
      <c r="D38" s="51">
        <v>21443</v>
      </c>
      <c r="E38" s="53"/>
    </row>
    <row r="39" spans="1:5" ht="15.75" thickBot="1">
      <c r="A39" s="15"/>
      <c r="B39" s="48"/>
      <c r="C39" s="50"/>
      <c r="D39" s="52"/>
      <c r="E39" s="54"/>
    </row>
    <row r="40" spans="1:5" ht="15.75" thickTop="1">
      <c r="A40" s="15"/>
      <c r="B40" s="25"/>
      <c r="C40" s="55"/>
      <c r="D40" s="55"/>
      <c r="E40" s="55"/>
    </row>
    <row r="41" spans="1:5">
      <c r="A41" s="15"/>
      <c r="B41" s="25"/>
      <c r="C41" s="25"/>
      <c r="D41" s="25"/>
      <c r="E41" s="25"/>
    </row>
    <row r="42" spans="1:5">
      <c r="A42" s="15"/>
      <c r="B42" s="29" t="s">
        <v>44</v>
      </c>
      <c r="C42" s="29" t="s">
        <v>197</v>
      </c>
      <c r="D42" s="41">
        <v>831</v>
      </c>
      <c r="E42" s="36"/>
    </row>
    <row r="43" spans="1:5">
      <c r="A43" s="15"/>
      <c r="B43" s="29"/>
      <c r="C43" s="29"/>
      <c r="D43" s="41"/>
      <c r="E43" s="36"/>
    </row>
    <row r="44" spans="1:5">
      <c r="A44" s="15"/>
      <c r="B44" s="39" t="s">
        <v>46</v>
      </c>
      <c r="C44" s="45">
        <v>2721</v>
      </c>
      <c r="D44" s="45"/>
      <c r="E44" s="25"/>
    </row>
    <row r="45" spans="1:5" ht="15.75" thickBot="1">
      <c r="A45" s="15"/>
      <c r="B45" s="39"/>
      <c r="C45" s="46"/>
      <c r="D45" s="46"/>
      <c r="E45" s="47"/>
    </row>
    <row r="46" spans="1:5">
      <c r="A46" s="15"/>
      <c r="B46" s="48" t="s">
        <v>214</v>
      </c>
      <c r="C46" s="49" t="s">
        <v>197</v>
      </c>
      <c r="D46" s="51">
        <v>3552</v>
      </c>
      <c r="E46" s="53"/>
    </row>
    <row r="47" spans="1:5" ht="15.75" thickBot="1">
      <c r="A47" s="15"/>
      <c r="B47" s="48"/>
      <c r="C47" s="50"/>
      <c r="D47" s="52"/>
      <c r="E47" s="54"/>
    </row>
    <row r="48" spans="1:5" ht="15.75" thickTop="1"/>
  </sheetData>
  <mergeCells count="111">
    <mergeCell ref="B5:Q5"/>
    <mergeCell ref="A17:A47"/>
    <mergeCell ref="B17:Q17"/>
    <mergeCell ref="B18:Q18"/>
    <mergeCell ref="B46:B47"/>
    <mergeCell ref="C46:C47"/>
    <mergeCell ref="D46:D47"/>
    <mergeCell ref="E46:E47"/>
    <mergeCell ref="A1:A2"/>
    <mergeCell ref="B1:Q1"/>
    <mergeCell ref="B2:Q2"/>
    <mergeCell ref="B3:Q3"/>
    <mergeCell ref="A4:A16"/>
    <mergeCell ref="B4:Q4"/>
    <mergeCell ref="B42:B43"/>
    <mergeCell ref="C42:C43"/>
    <mergeCell ref="D42:D43"/>
    <mergeCell ref="E42:E43"/>
    <mergeCell ref="B44:B45"/>
    <mergeCell ref="C44:D45"/>
    <mergeCell ref="E44:E45"/>
    <mergeCell ref="B38:B39"/>
    <mergeCell ref="C38:C39"/>
    <mergeCell ref="D38:D39"/>
    <mergeCell ref="E38:E39"/>
    <mergeCell ref="B40:B41"/>
    <mergeCell ref="C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N15:N16"/>
    <mergeCell ref="O15:O16"/>
    <mergeCell ref="P15:P16"/>
    <mergeCell ref="Q15:Q16"/>
    <mergeCell ref="B19:E19"/>
    <mergeCell ref="C21:E21"/>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B8:B9"/>
    <mergeCell ref="C8:I9"/>
    <mergeCell ref="J8:J9"/>
    <mergeCell ref="K8: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647</v>
      </c>
      <c r="B1" s="7" t="s">
        <v>1</v>
      </c>
      <c r="C1" s="7"/>
      <c r="D1" s="7"/>
      <c r="E1" s="7"/>
      <c r="F1" s="7"/>
      <c r="G1" s="7"/>
      <c r="H1" s="7"/>
      <c r="I1" s="7"/>
    </row>
    <row r="2" spans="1:9" ht="15" customHeight="1">
      <c r="A2" s="7"/>
      <c r="B2" s="7" t="s">
        <v>2</v>
      </c>
      <c r="C2" s="7"/>
      <c r="D2" s="7"/>
      <c r="E2" s="7"/>
      <c r="F2" s="7"/>
      <c r="G2" s="7"/>
      <c r="H2" s="7"/>
      <c r="I2" s="7"/>
    </row>
    <row r="3" spans="1:9" ht="15" customHeight="1">
      <c r="A3" s="3" t="s">
        <v>217</v>
      </c>
      <c r="B3" s="56" t="s">
        <v>5</v>
      </c>
      <c r="C3" s="56"/>
      <c r="D3" s="56"/>
      <c r="E3" s="56"/>
      <c r="F3" s="56"/>
      <c r="G3" s="56"/>
      <c r="H3" s="56"/>
      <c r="I3" s="56"/>
    </row>
    <row r="4" spans="1:9" ht="15" customHeight="1">
      <c r="A4" s="15" t="s">
        <v>648</v>
      </c>
      <c r="B4" s="56" t="s">
        <v>5</v>
      </c>
      <c r="C4" s="56"/>
      <c r="D4" s="56"/>
      <c r="E4" s="56"/>
      <c r="F4" s="56"/>
      <c r="G4" s="56"/>
      <c r="H4" s="56"/>
      <c r="I4" s="56"/>
    </row>
    <row r="5" spans="1:9" ht="51" customHeight="1">
      <c r="A5" s="15"/>
      <c r="B5" s="25" t="s">
        <v>219</v>
      </c>
      <c r="C5" s="25"/>
      <c r="D5" s="25"/>
      <c r="E5" s="25"/>
      <c r="F5" s="25"/>
      <c r="G5" s="25"/>
      <c r="H5" s="25"/>
      <c r="I5" s="25"/>
    </row>
    <row r="6" spans="1:9">
      <c r="A6" s="15"/>
      <c r="B6" s="58"/>
      <c r="C6" s="58"/>
      <c r="D6" s="58"/>
      <c r="E6" s="58"/>
      <c r="F6" s="58"/>
      <c r="G6" s="58"/>
      <c r="H6" s="58"/>
      <c r="I6" s="58"/>
    </row>
    <row r="7" spans="1:9">
      <c r="A7" s="15"/>
      <c r="B7" s="24"/>
      <c r="C7" s="24"/>
      <c r="D7" s="24"/>
      <c r="E7" s="24"/>
      <c r="F7" s="24"/>
      <c r="G7" s="24"/>
      <c r="H7" s="24"/>
      <c r="I7" s="24"/>
    </row>
    <row r="8" spans="1:9">
      <c r="A8" s="15"/>
      <c r="B8" s="17"/>
      <c r="C8" s="17"/>
      <c r="D8" s="17"/>
      <c r="E8" s="17"/>
      <c r="F8" s="17"/>
      <c r="G8" s="17"/>
      <c r="H8" s="17"/>
      <c r="I8" s="17"/>
    </row>
    <row r="9" spans="1:9" ht="15.75" thickBot="1">
      <c r="A9" s="15"/>
      <c r="B9" s="12"/>
      <c r="C9" s="57">
        <v>41182</v>
      </c>
      <c r="D9" s="57"/>
      <c r="E9" s="57"/>
      <c r="F9" s="57"/>
      <c r="G9" s="57"/>
      <c r="H9" s="57"/>
      <c r="I9" s="57"/>
    </row>
    <row r="10" spans="1:9" ht="16.5" thickTop="1" thickBot="1">
      <c r="A10" s="15"/>
      <c r="B10" s="12"/>
      <c r="C10" s="28" t="s">
        <v>220</v>
      </c>
      <c r="D10" s="28"/>
      <c r="E10" s="28"/>
      <c r="F10" s="12"/>
      <c r="G10" s="28" t="s">
        <v>221</v>
      </c>
      <c r="H10" s="28"/>
      <c r="I10" s="28"/>
    </row>
    <row r="11" spans="1:9" ht="15.75" thickTop="1">
      <c r="A11" s="15"/>
      <c r="B11" s="29" t="s">
        <v>88</v>
      </c>
      <c r="C11" s="30" t="s">
        <v>197</v>
      </c>
      <c r="D11" s="37">
        <v>109450</v>
      </c>
      <c r="E11" s="34"/>
      <c r="F11" s="36"/>
      <c r="G11" s="30" t="s">
        <v>197</v>
      </c>
      <c r="H11" s="37">
        <v>332277</v>
      </c>
      <c r="I11" s="34"/>
    </row>
    <row r="12" spans="1:9">
      <c r="A12" s="15"/>
      <c r="B12" s="29"/>
      <c r="C12" s="31"/>
      <c r="D12" s="38"/>
      <c r="E12" s="35"/>
      <c r="F12" s="36"/>
      <c r="G12" s="31"/>
      <c r="H12" s="38"/>
      <c r="I12" s="35"/>
    </row>
    <row r="13" spans="1:9">
      <c r="A13" s="15"/>
      <c r="B13" s="39" t="s">
        <v>222</v>
      </c>
      <c r="C13" s="45">
        <v>11117</v>
      </c>
      <c r="D13" s="45"/>
      <c r="E13" s="25"/>
      <c r="F13" s="25"/>
      <c r="G13" s="45">
        <v>41772</v>
      </c>
      <c r="H13" s="45"/>
      <c r="I13" s="25"/>
    </row>
    <row r="14" spans="1:9">
      <c r="A14" s="15"/>
      <c r="B14" s="39"/>
      <c r="C14" s="45"/>
      <c r="D14" s="45"/>
      <c r="E14" s="25"/>
      <c r="F14" s="25"/>
      <c r="G14" s="45"/>
      <c r="H14" s="45"/>
      <c r="I14" s="25"/>
    </row>
    <row r="15" spans="1:9">
      <c r="A15" s="15"/>
      <c r="B15" s="29" t="s">
        <v>223</v>
      </c>
      <c r="C15" s="44">
        <v>2313</v>
      </c>
      <c r="D15" s="44"/>
      <c r="E15" s="36"/>
      <c r="F15" s="36"/>
      <c r="G15" s="44">
        <v>6809</v>
      </c>
      <c r="H15" s="44"/>
      <c r="I15" s="36"/>
    </row>
    <row r="16" spans="1:9">
      <c r="A16" s="15"/>
      <c r="B16" s="29"/>
      <c r="C16" s="44"/>
      <c r="D16" s="44"/>
      <c r="E16" s="36"/>
      <c r="F16" s="36"/>
      <c r="G16" s="44"/>
      <c r="H16" s="44"/>
      <c r="I16" s="36"/>
    </row>
  </sheetData>
  <mergeCells count="32">
    <mergeCell ref="A1:A2"/>
    <mergeCell ref="B1:I1"/>
    <mergeCell ref="B2:I2"/>
    <mergeCell ref="B3:I3"/>
    <mergeCell ref="A4:A16"/>
    <mergeCell ref="B4:I4"/>
    <mergeCell ref="B5:I5"/>
    <mergeCell ref="B6:I6"/>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2" bestFit="1" customWidth="1"/>
    <col min="3" max="3" width="14" bestFit="1" customWidth="1"/>
    <col min="5" max="5" width="2.42578125" customWidth="1"/>
    <col min="6" max="6" width="9.5703125" customWidth="1"/>
    <col min="7" max="7" width="1.85546875" customWidth="1"/>
    <col min="9" max="9" width="3.140625" customWidth="1"/>
    <col min="10" max="10" width="12.28515625" customWidth="1"/>
    <col min="11" max="11" width="2.42578125" customWidth="1"/>
  </cols>
  <sheetData>
    <row r="1" spans="1:11" ht="15" customHeight="1">
      <c r="A1" s="7" t="s">
        <v>64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5</v>
      </c>
      <c r="B3" s="56" t="s">
        <v>5</v>
      </c>
      <c r="C3" s="56"/>
      <c r="D3" s="56"/>
      <c r="E3" s="56"/>
      <c r="F3" s="56"/>
      <c r="G3" s="56"/>
      <c r="H3" s="56"/>
      <c r="I3" s="56"/>
      <c r="J3" s="56"/>
      <c r="K3" s="56"/>
    </row>
    <row r="4" spans="1:11" ht="15" customHeight="1">
      <c r="A4" s="15" t="s">
        <v>650</v>
      </c>
      <c r="B4" s="56" t="s">
        <v>5</v>
      </c>
      <c r="C4" s="56"/>
      <c r="D4" s="56"/>
      <c r="E4" s="56"/>
      <c r="F4" s="56"/>
      <c r="G4" s="56"/>
      <c r="H4" s="56"/>
      <c r="I4" s="56"/>
      <c r="J4" s="56"/>
      <c r="K4" s="56"/>
    </row>
    <row r="5" spans="1:11">
      <c r="A5" s="15"/>
      <c r="B5" s="39" t="s">
        <v>226</v>
      </c>
      <c r="C5" s="39"/>
      <c r="D5" s="39"/>
      <c r="E5" s="39"/>
      <c r="F5" s="39"/>
      <c r="G5" s="39"/>
      <c r="H5" s="39"/>
      <c r="I5" s="39"/>
      <c r="J5" s="39"/>
      <c r="K5" s="39"/>
    </row>
    <row r="6" spans="1:11">
      <c r="A6" s="15"/>
      <c r="B6" s="24"/>
      <c r="C6" s="24"/>
      <c r="D6" s="24"/>
      <c r="E6" s="24"/>
      <c r="F6" s="24"/>
      <c r="G6" s="24"/>
      <c r="H6" s="24"/>
      <c r="I6" s="24"/>
      <c r="J6" s="24"/>
      <c r="K6" s="24"/>
    </row>
    <row r="7" spans="1:11">
      <c r="A7" s="15"/>
      <c r="B7" s="17"/>
      <c r="C7" s="17"/>
      <c r="D7" s="17"/>
      <c r="E7" s="17"/>
      <c r="F7" s="17"/>
      <c r="G7" s="17"/>
      <c r="H7" s="17"/>
      <c r="I7" s="17"/>
      <c r="J7" s="17"/>
      <c r="K7" s="17"/>
    </row>
    <row r="8" spans="1:11">
      <c r="A8" s="15"/>
      <c r="B8" s="25"/>
      <c r="C8" s="18" t="s">
        <v>227</v>
      </c>
      <c r="D8" s="25"/>
      <c r="E8" s="26" t="s">
        <v>229</v>
      </c>
      <c r="F8" s="26"/>
      <c r="G8" s="26"/>
      <c r="H8" s="25"/>
      <c r="I8" s="26" t="s">
        <v>209</v>
      </c>
      <c r="J8" s="26"/>
      <c r="K8" s="26"/>
    </row>
    <row r="9" spans="1:11" ht="15.75" thickBot="1">
      <c r="A9" s="15"/>
      <c r="B9" s="25"/>
      <c r="C9" s="42" t="s">
        <v>228</v>
      </c>
      <c r="D9" s="25"/>
      <c r="E9" s="27">
        <v>2013</v>
      </c>
      <c r="F9" s="27"/>
      <c r="G9" s="27"/>
      <c r="H9" s="25"/>
      <c r="I9" s="27"/>
      <c r="J9" s="27"/>
      <c r="K9" s="27"/>
    </row>
    <row r="10" spans="1:11" ht="15.75" thickTop="1">
      <c r="A10" s="15"/>
      <c r="B10" s="29" t="s">
        <v>230</v>
      </c>
      <c r="C10" s="60">
        <v>14793</v>
      </c>
      <c r="D10" s="36"/>
      <c r="E10" s="30" t="s">
        <v>197</v>
      </c>
      <c r="F10" s="37">
        <v>178885</v>
      </c>
      <c r="G10" s="34"/>
      <c r="H10" s="36"/>
      <c r="I10" s="30" t="s">
        <v>197</v>
      </c>
      <c r="J10" s="37">
        <v>163662</v>
      </c>
      <c r="K10" s="34"/>
    </row>
    <row r="11" spans="1:11">
      <c r="A11" s="15"/>
      <c r="B11" s="29"/>
      <c r="C11" s="61"/>
      <c r="D11" s="36"/>
      <c r="E11" s="31"/>
      <c r="F11" s="38"/>
      <c r="G11" s="35"/>
      <c r="H11" s="36"/>
      <c r="I11" s="31"/>
      <c r="J11" s="38"/>
      <c r="K11" s="35"/>
    </row>
    <row r="12" spans="1:11">
      <c r="A12" s="15"/>
      <c r="B12" s="39" t="s">
        <v>231</v>
      </c>
      <c r="C12" s="62">
        <v>41343</v>
      </c>
      <c r="D12" s="25"/>
      <c r="E12" s="45">
        <v>51178</v>
      </c>
      <c r="F12" s="45"/>
      <c r="G12" s="25"/>
      <c r="H12" s="25"/>
      <c r="I12" s="45">
        <v>43261</v>
      </c>
      <c r="J12" s="45"/>
      <c r="K12" s="25"/>
    </row>
    <row r="13" spans="1:11">
      <c r="A13" s="15"/>
      <c r="B13" s="39"/>
      <c r="C13" s="62"/>
      <c r="D13" s="25"/>
      <c r="E13" s="45"/>
      <c r="F13" s="45"/>
      <c r="G13" s="25"/>
      <c r="H13" s="25"/>
      <c r="I13" s="45"/>
      <c r="J13" s="45"/>
      <c r="K13" s="25"/>
    </row>
    <row r="14" spans="1:11">
      <c r="A14" s="15"/>
      <c r="B14" s="29" t="s">
        <v>232</v>
      </c>
      <c r="C14" s="63">
        <v>41343</v>
      </c>
      <c r="D14" s="36"/>
      <c r="E14" s="44">
        <v>38827</v>
      </c>
      <c r="F14" s="44"/>
      <c r="G14" s="36"/>
      <c r="H14" s="36"/>
      <c r="I14" s="44">
        <v>33261</v>
      </c>
      <c r="J14" s="44"/>
      <c r="K14" s="36"/>
    </row>
    <row r="15" spans="1:11">
      <c r="A15" s="15"/>
      <c r="B15" s="29"/>
      <c r="C15" s="63"/>
      <c r="D15" s="36"/>
      <c r="E15" s="44"/>
      <c r="F15" s="44"/>
      <c r="G15" s="36"/>
      <c r="H15" s="36"/>
      <c r="I15" s="44"/>
      <c r="J15" s="44"/>
      <c r="K15" s="36"/>
    </row>
    <row r="16" spans="1:11">
      <c r="A16" s="15"/>
      <c r="B16" s="39" t="s">
        <v>233</v>
      </c>
      <c r="C16" s="64">
        <v>7</v>
      </c>
      <c r="D16" s="25"/>
      <c r="E16" s="40">
        <v>206</v>
      </c>
      <c r="F16" s="40"/>
      <c r="G16" s="25"/>
      <c r="H16" s="25"/>
      <c r="I16" s="40">
        <v>206</v>
      </c>
      <c r="J16" s="40"/>
      <c r="K16" s="25"/>
    </row>
    <row r="17" spans="1:11">
      <c r="A17" s="15"/>
      <c r="B17" s="39"/>
      <c r="C17" s="64"/>
      <c r="D17" s="25"/>
      <c r="E17" s="40"/>
      <c r="F17" s="40"/>
      <c r="G17" s="25"/>
      <c r="H17" s="25"/>
      <c r="I17" s="40"/>
      <c r="J17" s="40"/>
      <c r="K17" s="25"/>
    </row>
    <row r="18" spans="1:11">
      <c r="A18" s="15"/>
      <c r="B18" s="29" t="s">
        <v>234</v>
      </c>
      <c r="C18" s="65" t="s">
        <v>198</v>
      </c>
      <c r="D18" s="36"/>
      <c r="E18" s="44">
        <v>40013</v>
      </c>
      <c r="F18" s="44"/>
      <c r="G18" s="36"/>
      <c r="H18" s="36"/>
      <c r="I18" s="44">
        <v>40013</v>
      </c>
      <c r="J18" s="44"/>
      <c r="K18" s="36"/>
    </row>
    <row r="19" spans="1:11">
      <c r="A19" s="15"/>
      <c r="B19" s="29"/>
      <c r="C19" s="65"/>
      <c r="D19" s="36"/>
      <c r="E19" s="44"/>
      <c r="F19" s="44"/>
      <c r="G19" s="36"/>
      <c r="H19" s="36"/>
      <c r="I19" s="44"/>
      <c r="J19" s="44"/>
      <c r="K19" s="36"/>
    </row>
    <row r="20" spans="1:11">
      <c r="A20" s="15"/>
      <c r="B20" s="39" t="s">
        <v>235</v>
      </c>
      <c r="C20" s="64">
        <v>30</v>
      </c>
      <c r="D20" s="25"/>
      <c r="E20" s="45">
        <v>15019</v>
      </c>
      <c r="F20" s="45"/>
      <c r="G20" s="25"/>
      <c r="H20" s="25"/>
      <c r="I20" s="45">
        <v>15019</v>
      </c>
      <c r="J20" s="45"/>
      <c r="K20" s="25"/>
    </row>
    <row r="21" spans="1:11">
      <c r="A21" s="15"/>
      <c r="B21" s="39"/>
      <c r="C21" s="64"/>
      <c r="D21" s="25"/>
      <c r="E21" s="45"/>
      <c r="F21" s="45"/>
      <c r="G21" s="25"/>
      <c r="H21" s="25"/>
      <c r="I21" s="45"/>
      <c r="J21" s="45"/>
      <c r="K21" s="25"/>
    </row>
    <row r="22" spans="1:11">
      <c r="A22" s="15"/>
      <c r="B22" s="29" t="s">
        <v>236</v>
      </c>
      <c r="C22" s="36"/>
      <c r="D22" s="36"/>
      <c r="E22" s="44">
        <v>2569</v>
      </c>
      <c r="F22" s="44"/>
      <c r="G22" s="36"/>
      <c r="H22" s="36"/>
      <c r="I22" s="44">
        <v>13343</v>
      </c>
      <c r="J22" s="44"/>
      <c r="K22" s="36"/>
    </row>
    <row r="23" spans="1:11" ht="15.75" thickBot="1">
      <c r="A23" s="15"/>
      <c r="B23" s="29"/>
      <c r="C23" s="36"/>
      <c r="D23" s="36"/>
      <c r="E23" s="66"/>
      <c r="F23" s="66"/>
      <c r="G23" s="67"/>
      <c r="H23" s="36"/>
      <c r="I23" s="66"/>
      <c r="J23" s="66"/>
      <c r="K23" s="67"/>
    </row>
    <row r="24" spans="1:11">
      <c r="A24" s="15"/>
      <c r="B24" s="68" t="s">
        <v>237</v>
      </c>
      <c r="C24" s="25"/>
      <c r="D24" s="25"/>
      <c r="E24" s="69">
        <v>326697</v>
      </c>
      <c r="F24" s="69"/>
      <c r="G24" s="70"/>
      <c r="H24" s="25"/>
      <c r="I24" s="69">
        <v>308765</v>
      </c>
      <c r="J24" s="69"/>
      <c r="K24" s="70"/>
    </row>
    <row r="25" spans="1:11">
      <c r="A25" s="15"/>
      <c r="B25" s="68"/>
      <c r="C25" s="25"/>
      <c r="D25" s="25"/>
      <c r="E25" s="45"/>
      <c r="F25" s="45"/>
      <c r="G25" s="25"/>
      <c r="H25" s="25"/>
      <c r="I25" s="45"/>
      <c r="J25" s="45"/>
      <c r="K25" s="25"/>
    </row>
    <row r="26" spans="1:11" ht="15.75" thickBot="1">
      <c r="A26" s="15"/>
      <c r="B26" s="20" t="s">
        <v>238</v>
      </c>
      <c r="C26" s="22"/>
      <c r="D26" s="22"/>
      <c r="E26" s="71" t="s">
        <v>239</v>
      </c>
      <c r="F26" s="71"/>
      <c r="G26" s="59" t="s">
        <v>201</v>
      </c>
      <c r="H26" s="22"/>
      <c r="I26" s="71" t="s">
        <v>240</v>
      </c>
      <c r="J26" s="71"/>
      <c r="K26" s="59" t="s">
        <v>201</v>
      </c>
    </row>
    <row r="27" spans="1:11">
      <c r="A27" s="15"/>
      <c r="B27" s="68" t="s">
        <v>241</v>
      </c>
      <c r="C27" s="25"/>
      <c r="D27" s="25"/>
      <c r="E27" s="72" t="s">
        <v>197</v>
      </c>
      <c r="F27" s="69">
        <v>267941</v>
      </c>
      <c r="G27" s="70"/>
      <c r="H27" s="25"/>
      <c r="I27" s="72" t="s">
        <v>197</v>
      </c>
      <c r="J27" s="69">
        <v>267948</v>
      </c>
      <c r="K27" s="70"/>
    </row>
    <row r="28" spans="1:11" ht="15.75" thickBot="1">
      <c r="A28" s="15"/>
      <c r="B28" s="68"/>
      <c r="C28" s="25"/>
      <c r="D28" s="25"/>
      <c r="E28" s="73"/>
      <c r="F28" s="74"/>
      <c r="G28" s="75"/>
      <c r="H28" s="25"/>
      <c r="I28" s="73"/>
      <c r="J28" s="74"/>
      <c r="K28" s="75"/>
    </row>
    <row r="29" spans="1:11" ht="15.75" thickTop="1"/>
  </sheetData>
  <mergeCells count="92">
    <mergeCell ref="B5:K5"/>
    <mergeCell ref="H27:H28"/>
    <mergeCell ref="I27:I28"/>
    <mergeCell ref="J27:J28"/>
    <mergeCell ref="K27:K28"/>
    <mergeCell ref="A1:A2"/>
    <mergeCell ref="B1:K1"/>
    <mergeCell ref="B2:K2"/>
    <mergeCell ref="B3:K3"/>
    <mergeCell ref="A4:A28"/>
    <mergeCell ref="B4:K4"/>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8"/>
    <mergeCell ref="E9:G9"/>
    <mergeCell ref="H8:H9"/>
    <mergeCell ref="I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31" bestFit="1" customWidth="1"/>
    <col min="3" max="3" width="2" customWidth="1"/>
    <col min="4" max="4" width="7.5703125" customWidth="1"/>
    <col min="7" max="7" width="2.5703125" customWidth="1"/>
    <col min="8" max="8" width="8" customWidth="1"/>
    <col min="9" max="9" width="2" customWidth="1"/>
    <col min="11" max="11" width="2" customWidth="1"/>
    <col min="12" max="12" width="7.5703125" customWidth="1"/>
    <col min="15" max="15" width="2" customWidth="1"/>
    <col min="16" max="16" width="7.5703125" customWidth="1"/>
    <col min="19" max="19" width="2.5703125" customWidth="1"/>
    <col min="20" max="20" width="8" customWidth="1"/>
    <col min="21" max="21" width="2" customWidth="1"/>
    <col min="23" max="23" width="2" customWidth="1"/>
    <col min="24" max="24" width="7.5703125" customWidth="1"/>
  </cols>
  <sheetData>
    <row r="1" spans="1:25" ht="15" customHeight="1">
      <c r="A1" s="7" t="s">
        <v>6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3</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5" t="s">
        <v>652</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5"/>
      <c r="B5" s="25" t="s">
        <v>246</v>
      </c>
      <c r="C5" s="25"/>
      <c r="D5" s="25"/>
      <c r="E5" s="25"/>
      <c r="F5" s="25"/>
      <c r="G5" s="25"/>
      <c r="H5" s="25"/>
      <c r="I5" s="25"/>
      <c r="J5" s="25"/>
      <c r="K5" s="25"/>
      <c r="L5" s="25"/>
      <c r="M5" s="25"/>
      <c r="N5" s="25"/>
      <c r="O5" s="25"/>
      <c r="P5" s="25"/>
      <c r="Q5" s="25"/>
      <c r="R5" s="25"/>
      <c r="S5" s="25"/>
      <c r="T5" s="25"/>
      <c r="U5" s="25"/>
      <c r="V5" s="25"/>
      <c r="W5" s="25"/>
      <c r="X5" s="25"/>
      <c r="Y5" s="25"/>
    </row>
    <row r="6" spans="1:25">
      <c r="A6" s="15"/>
      <c r="B6" s="24"/>
      <c r="C6" s="24"/>
      <c r="D6" s="24"/>
      <c r="E6" s="24"/>
      <c r="F6" s="24"/>
      <c r="G6" s="24"/>
      <c r="H6" s="24"/>
      <c r="I6" s="24"/>
      <c r="J6" s="24"/>
      <c r="K6" s="24"/>
      <c r="L6" s="24"/>
      <c r="M6" s="24"/>
      <c r="N6" s="24"/>
      <c r="O6" s="24"/>
      <c r="P6" s="24"/>
      <c r="Q6" s="24"/>
      <c r="R6" s="24"/>
      <c r="S6" s="24"/>
      <c r="T6" s="24"/>
      <c r="U6" s="24"/>
      <c r="V6" s="24"/>
      <c r="W6" s="24"/>
      <c r="X6" s="24"/>
      <c r="Y6" s="24"/>
    </row>
    <row r="7" spans="1:25">
      <c r="A7" s="15"/>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5"/>
      <c r="B8" s="12"/>
      <c r="C8" s="27" t="s">
        <v>247</v>
      </c>
      <c r="D8" s="27"/>
      <c r="E8" s="27"/>
      <c r="F8" s="27"/>
      <c r="G8" s="27"/>
      <c r="H8" s="27"/>
      <c r="I8" s="27"/>
      <c r="J8" s="27"/>
      <c r="K8" s="27"/>
      <c r="L8" s="27"/>
      <c r="M8" s="27"/>
      <c r="N8" s="12"/>
      <c r="O8" s="27" t="s">
        <v>209</v>
      </c>
      <c r="P8" s="27"/>
      <c r="Q8" s="27"/>
      <c r="R8" s="27"/>
      <c r="S8" s="27"/>
      <c r="T8" s="27"/>
      <c r="U8" s="27"/>
      <c r="V8" s="27"/>
      <c r="W8" s="27"/>
      <c r="X8" s="27"/>
      <c r="Y8" s="27"/>
    </row>
    <row r="9" spans="1:25" ht="15.75" thickTop="1">
      <c r="A9" s="15"/>
      <c r="B9" s="25"/>
      <c r="C9" s="78" t="s">
        <v>248</v>
      </c>
      <c r="D9" s="78"/>
      <c r="E9" s="78"/>
      <c r="F9" s="79"/>
      <c r="G9" s="78" t="s">
        <v>249</v>
      </c>
      <c r="H9" s="78"/>
      <c r="I9" s="78"/>
      <c r="J9" s="79"/>
      <c r="K9" s="78" t="s">
        <v>251</v>
      </c>
      <c r="L9" s="78"/>
      <c r="M9" s="78"/>
      <c r="N9" s="25"/>
      <c r="O9" s="78" t="s">
        <v>248</v>
      </c>
      <c r="P9" s="78"/>
      <c r="Q9" s="78"/>
      <c r="R9" s="79"/>
      <c r="S9" s="78" t="s">
        <v>249</v>
      </c>
      <c r="T9" s="78"/>
      <c r="U9" s="78"/>
      <c r="V9" s="79"/>
      <c r="W9" s="78" t="s">
        <v>251</v>
      </c>
      <c r="X9" s="78"/>
      <c r="Y9" s="78"/>
    </row>
    <row r="10" spans="1:25" ht="15.75" thickBot="1">
      <c r="A10" s="15"/>
      <c r="B10" s="25"/>
      <c r="C10" s="27"/>
      <c r="D10" s="27"/>
      <c r="E10" s="27"/>
      <c r="F10" s="25"/>
      <c r="G10" s="27" t="s">
        <v>250</v>
      </c>
      <c r="H10" s="27"/>
      <c r="I10" s="27"/>
      <c r="J10" s="25"/>
      <c r="K10" s="27"/>
      <c r="L10" s="27"/>
      <c r="M10" s="27"/>
      <c r="N10" s="25"/>
      <c r="O10" s="27"/>
      <c r="P10" s="27"/>
      <c r="Q10" s="27"/>
      <c r="R10" s="25"/>
      <c r="S10" s="27" t="s">
        <v>250</v>
      </c>
      <c r="T10" s="27"/>
      <c r="U10" s="27"/>
      <c r="V10" s="25"/>
      <c r="W10" s="27"/>
      <c r="X10" s="27"/>
      <c r="Y10" s="27"/>
    </row>
    <row r="11" spans="1:25" ht="15.75" thickTop="1">
      <c r="A11" s="15"/>
      <c r="B11" s="76" t="s">
        <v>252</v>
      </c>
      <c r="C11" s="34"/>
      <c r="D11" s="34"/>
      <c r="E11" s="34"/>
      <c r="F11" s="22"/>
      <c r="G11" s="34"/>
      <c r="H11" s="34"/>
      <c r="I11" s="34"/>
      <c r="J11" s="22"/>
      <c r="K11" s="34"/>
      <c r="L11" s="34"/>
      <c r="M11" s="34"/>
      <c r="N11" s="22"/>
      <c r="O11" s="34"/>
      <c r="P11" s="34"/>
      <c r="Q11" s="34"/>
      <c r="R11" s="22"/>
      <c r="S11" s="34"/>
      <c r="T11" s="34"/>
      <c r="U11" s="34"/>
      <c r="V11" s="22"/>
      <c r="W11" s="34"/>
      <c r="X11" s="34"/>
      <c r="Y11" s="34"/>
    </row>
    <row r="12" spans="1:25">
      <c r="A12" s="15"/>
      <c r="B12" s="68" t="s">
        <v>253</v>
      </c>
      <c r="C12" s="39" t="s">
        <v>197</v>
      </c>
      <c r="D12" s="45">
        <v>12164</v>
      </c>
      <c r="E12" s="25"/>
      <c r="F12" s="25"/>
      <c r="G12" s="39" t="s">
        <v>197</v>
      </c>
      <c r="H12" s="40" t="s">
        <v>254</v>
      </c>
      <c r="I12" s="39" t="s">
        <v>201</v>
      </c>
      <c r="J12" s="25"/>
      <c r="K12" s="39" t="s">
        <v>197</v>
      </c>
      <c r="L12" s="45">
        <v>8084</v>
      </c>
      <c r="M12" s="25"/>
      <c r="N12" s="25"/>
      <c r="O12" s="39" t="s">
        <v>197</v>
      </c>
      <c r="P12" s="45">
        <v>12164</v>
      </c>
      <c r="Q12" s="25"/>
      <c r="R12" s="25"/>
      <c r="S12" s="39" t="s">
        <v>197</v>
      </c>
      <c r="T12" s="40" t="s">
        <v>255</v>
      </c>
      <c r="U12" s="39" t="s">
        <v>201</v>
      </c>
      <c r="V12" s="25"/>
      <c r="W12" s="39" t="s">
        <v>197</v>
      </c>
      <c r="X12" s="45">
        <v>9818</v>
      </c>
      <c r="Y12" s="25"/>
    </row>
    <row r="13" spans="1:25">
      <c r="A13" s="15"/>
      <c r="B13" s="68"/>
      <c r="C13" s="39"/>
      <c r="D13" s="45"/>
      <c r="E13" s="25"/>
      <c r="F13" s="25"/>
      <c r="G13" s="39"/>
      <c r="H13" s="40"/>
      <c r="I13" s="39"/>
      <c r="J13" s="25"/>
      <c r="K13" s="39"/>
      <c r="L13" s="45"/>
      <c r="M13" s="25"/>
      <c r="N13" s="25"/>
      <c r="O13" s="39"/>
      <c r="P13" s="45"/>
      <c r="Q13" s="25"/>
      <c r="R13" s="25"/>
      <c r="S13" s="39"/>
      <c r="T13" s="40"/>
      <c r="U13" s="39"/>
      <c r="V13" s="25"/>
      <c r="W13" s="39"/>
      <c r="X13" s="45"/>
      <c r="Y13" s="25"/>
    </row>
    <row r="14" spans="1:25">
      <c r="A14" s="15"/>
      <c r="B14" s="80" t="s">
        <v>256</v>
      </c>
      <c r="C14" s="44">
        <v>2982</v>
      </c>
      <c r="D14" s="44"/>
      <c r="E14" s="36"/>
      <c r="F14" s="36"/>
      <c r="G14" s="41" t="s">
        <v>257</v>
      </c>
      <c r="H14" s="41"/>
      <c r="I14" s="29" t="s">
        <v>201</v>
      </c>
      <c r="J14" s="36"/>
      <c r="K14" s="44">
        <v>1708</v>
      </c>
      <c r="L14" s="44"/>
      <c r="M14" s="36"/>
      <c r="N14" s="36"/>
      <c r="O14" s="44">
        <v>2982</v>
      </c>
      <c r="P14" s="44"/>
      <c r="Q14" s="36"/>
      <c r="R14" s="36"/>
      <c r="S14" s="41" t="s">
        <v>258</v>
      </c>
      <c r="T14" s="41"/>
      <c r="U14" s="29" t="s">
        <v>201</v>
      </c>
      <c r="V14" s="36"/>
      <c r="W14" s="44">
        <v>2252</v>
      </c>
      <c r="X14" s="44"/>
      <c r="Y14" s="36"/>
    </row>
    <row r="15" spans="1:25" ht="15.75" thickBot="1">
      <c r="A15" s="15"/>
      <c r="B15" s="80"/>
      <c r="C15" s="66"/>
      <c r="D15" s="66"/>
      <c r="E15" s="67"/>
      <c r="F15" s="36"/>
      <c r="G15" s="71"/>
      <c r="H15" s="71"/>
      <c r="I15" s="81"/>
      <c r="J15" s="36"/>
      <c r="K15" s="66"/>
      <c r="L15" s="66"/>
      <c r="M15" s="67"/>
      <c r="N15" s="36"/>
      <c r="O15" s="66"/>
      <c r="P15" s="66"/>
      <c r="Q15" s="67"/>
      <c r="R15" s="36"/>
      <c r="S15" s="71"/>
      <c r="T15" s="71"/>
      <c r="U15" s="81"/>
      <c r="V15" s="36"/>
      <c r="W15" s="66"/>
      <c r="X15" s="66"/>
      <c r="Y15" s="67"/>
    </row>
    <row r="16" spans="1:25">
      <c r="A16" s="15"/>
      <c r="B16" s="25"/>
      <c r="C16" s="72" t="s">
        <v>197</v>
      </c>
      <c r="D16" s="69">
        <v>15146</v>
      </c>
      <c r="E16" s="70"/>
      <c r="F16" s="25"/>
      <c r="G16" s="72" t="s">
        <v>197</v>
      </c>
      <c r="H16" s="83" t="s">
        <v>259</v>
      </c>
      <c r="I16" s="72" t="s">
        <v>201</v>
      </c>
      <c r="J16" s="25"/>
      <c r="K16" s="72" t="s">
        <v>197</v>
      </c>
      <c r="L16" s="69">
        <v>9792</v>
      </c>
      <c r="M16" s="70"/>
      <c r="N16" s="25"/>
      <c r="O16" s="72" t="s">
        <v>197</v>
      </c>
      <c r="P16" s="69">
        <v>15146</v>
      </c>
      <c r="Q16" s="70"/>
      <c r="R16" s="25"/>
      <c r="S16" s="72" t="s">
        <v>197</v>
      </c>
      <c r="T16" s="83" t="s">
        <v>260</v>
      </c>
      <c r="U16" s="72" t="s">
        <v>201</v>
      </c>
      <c r="V16" s="25"/>
      <c r="W16" s="72" t="s">
        <v>197</v>
      </c>
      <c r="X16" s="69">
        <v>12070</v>
      </c>
      <c r="Y16" s="70"/>
    </row>
    <row r="17" spans="1:25" ht="15.75" thickBot="1">
      <c r="A17" s="15"/>
      <c r="B17" s="25"/>
      <c r="C17" s="82"/>
      <c r="D17" s="46"/>
      <c r="E17" s="47"/>
      <c r="F17" s="25"/>
      <c r="G17" s="73"/>
      <c r="H17" s="84"/>
      <c r="I17" s="73"/>
      <c r="J17" s="25"/>
      <c r="K17" s="82"/>
      <c r="L17" s="46"/>
      <c r="M17" s="47"/>
      <c r="N17" s="25"/>
      <c r="O17" s="82"/>
      <c r="P17" s="46"/>
      <c r="Q17" s="47"/>
      <c r="R17" s="25"/>
      <c r="S17" s="73"/>
      <c r="T17" s="84"/>
      <c r="U17" s="73"/>
      <c r="V17" s="25"/>
      <c r="W17" s="82"/>
      <c r="X17" s="46"/>
      <c r="Y17" s="47"/>
    </row>
    <row r="18" spans="1:25" ht="15.75" thickTop="1">
      <c r="A18" s="15"/>
      <c r="B18" s="76" t="s">
        <v>261</v>
      </c>
      <c r="C18" s="53"/>
      <c r="D18" s="53"/>
      <c r="E18" s="53"/>
      <c r="F18" s="22"/>
      <c r="G18" s="85"/>
      <c r="H18" s="85"/>
      <c r="I18" s="85"/>
      <c r="J18" s="22"/>
      <c r="K18" s="53"/>
      <c r="L18" s="53"/>
      <c r="M18" s="53"/>
      <c r="N18" s="22"/>
      <c r="O18" s="53"/>
      <c r="P18" s="53"/>
      <c r="Q18" s="53"/>
      <c r="R18" s="22"/>
      <c r="S18" s="85"/>
      <c r="T18" s="85"/>
      <c r="U18" s="85"/>
      <c r="V18" s="22"/>
      <c r="W18" s="53"/>
      <c r="X18" s="53"/>
      <c r="Y18" s="53"/>
    </row>
    <row r="19" spans="1:25">
      <c r="A19" s="15"/>
      <c r="B19" s="68" t="s">
        <v>262</v>
      </c>
      <c r="C19" s="39" t="s">
        <v>197</v>
      </c>
      <c r="D19" s="45">
        <v>110646</v>
      </c>
      <c r="E19" s="25"/>
      <c r="F19" s="25"/>
      <c r="G19" s="25"/>
      <c r="H19" s="25"/>
      <c r="I19" s="25"/>
      <c r="J19" s="25"/>
      <c r="K19" s="39" t="s">
        <v>197</v>
      </c>
      <c r="L19" s="45">
        <v>110646</v>
      </c>
      <c r="M19" s="25"/>
      <c r="N19" s="25"/>
      <c r="O19" s="39" t="s">
        <v>197</v>
      </c>
      <c r="P19" s="45">
        <v>110646</v>
      </c>
      <c r="Q19" s="25"/>
      <c r="R19" s="25"/>
      <c r="S19" s="25"/>
      <c r="T19" s="25"/>
      <c r="U19" s="25"/>
      <c r="V19" s="25"/>
      <c r="W19" s="39" t="s">
        <v>197</v>
      </c>
      <c r="X19" s="45">
        <v>110646</v>
      </c>
      <c r="Y19" s="25"/>
    </row>
    <row r="20" spans="1:25">
      <c r="A20" s="15"/>
      <c r="B20" s="68"/>
      <c r="C20" s="39"/>
      <c r="D20" s="45"/>
      <c r="E20" s="25"/>
      <c r="F20" s="25"/>
      <c r="G20" s="25"/>
      <c r="H20" s="25"/>
      <c r="I20" s="25"/>
      <c r="J20" s="25"/>
      <c r="K20" s="39"/>
      <c r="L20" s="45"/>
      <c r="M20" s="25"/>
      <c r="N20" s="25"/>
      <c r="O20" s="39"/>
      <c r="P20" s="45"/>
      <c r="Q20" s="25"/>
      <c r="R20" s="25"/>
      <c r="S20" s="25"/>
      <c r="T20" s="25"/>
      <c r="U20" s="25"/>
      <c r="V20" s="25"/>
      <c r="W20" s="39"/>
      <c r="X20" s="45"/>
      <c r="Y20" s="25"/>
    </row>
    <row r="21" spans="1:25">
      <c r="A21" s="15"/>
      <c r="B21" s="80" t="s">
        <v>263</v>
      </c>
      <c r="C21" s="44">
        <v>9231</v>
      </c>
      <c r="D21" s="44"/>
      <c r="E21" s="36"/>
      <c r="F21" s="36"/>
      <c r="G21" s="36"/>
      <c r="H21" s="36"/>
      <c r="I21" s="36"/>
      <c r="J21" s="36"/>
      <c r="K21" s="44">
        <v>9231</v>
      </c>
      <c r="L21" s="44"/>
      <c r="M21" s="36"/>
      <c r="N21" s="36"/>
      <c r="O21" s="44">
        <v>9231</v>
      </c>
      <c r="P21" s="44"/>
      <c r="Q21" s="36"/>
      <c r="R21" s="36"/>
      <c r="S21" s="36"/>
      <c r="T21" s="36"/>
      <c r="U21" s="36"/>
      <c r="V21" s="36"/>
      <c r="W21" s="44">
        <v>9231</v>
      </c>
      <c r="X21" s="44"/>
      <c r="Y21" s="36"/>
    </row>
    <row r="22" spans="1:25" ht="15.75" thickBot="1">
      <c r="A22" s="15"/>
      <c r="B22" s="80"/>
      <c r="C22" s="66"/>
      <c r="D22" s="66"/>
      <c r="E22" s="67"/>
      <c r="F22" s="36"/>
      <c r="G22" s="36"/>
      <c r="H22" s="36"/>
      <c r="I22" s="36"/>
      <c r="J22" s="36"/>
      <c r="K22" s="66"/>
      <c r="L22" s="66"/>
      <c r="M22" s="67"/>
      <c r="N22" s="36"/>
      <c r="O22" s="66"/>
      <c r="P22" s="66"/>
      <c r="Q22" s="67"/>
      <c r="R22" s="36"/>
      <c r="S22" s="36"/>
      <c r="T22" s="36"/>
      <c r="U22" s="36"/>
      <c r="V22" s="36"/>
      <c r="W22" s="66"/>
      <c r="X22" s="66"/>
      <c r="Y22" s="67"/>
    </row>
    <row r="23" spans="1:25">
      <c r="A23" s="15"/>
      <c r="B23" s="25"/>
      <c r="C23" s="72" t="s">
        <v>197</v>
      </c>
      <c r="D23" s="69">
        <v>119877</v>
      </c>
      <c r="E23" s="70"/>
      <c r="F23" s="25"/>
      <c r="G23" s="25"/>
      <c r="H23" s="25"/>
      <c r="I23" s="25"/>
      <c r="J23" s="25"/>
      <c r="K23" s="72" t="s">
        <v>197</v>
      </c>
      <c r="L23" s="69">
        <v>119877</v>
      </c>
      <c r="M23" s="70"/>
      <c r="N23" s="25"/>
      <c r="O23" s="72" t="s">
        <v>197</v>
      </c>
      <c r="P23" s="69">
        <v>119877</v>
      </c>
      <c r="Q23" s="70"/>
      <c r="R23" s="25"/>
      <c r="S23" s="25"/>
      <c r="T23" s="25"/>
      <c r="U23" s="25"/>
      <c r="V23" s="25"/>
      <c r="W23" s="72" t="s">
        <v>197</v>
      </c>
      <c r="X23" s="69">
        <v>119877</v>
      </c>
      <c r="Y23" s="70"/>
    </row>
    <row r="24" spans="1:25" ht="15.75" thickBot="1">
      <c r="A24" s="15"/>
      <c r="B24" s="25"/>
      <c r="C24" s="82"/>
      <c r="D24" s="46"/>
      <c r="E24" s="47"/>
      <c r="F24" s="25"/>
      <c r="G24" s="25"/>
      <c r="H24" s="25"/>
      <c r="I24" s="25"/>
      <c r="J24" s="25"/>
      <c r="K24" s="82"/>
      <c r="L24" s="46"/>
      <c r="M24" s="47"/>
      <c r="N24" s="25"/>
      <c r="O24" s="82"/>
      <c r="P24" s="46"/>
      <c r="Q24" s="47"/>
      <c r="R24" s="25"/>
      <c r="S24" s="25"/>
      <c r="T24" s="25"/>
      <c r="U24" s="25"/>
      <c r="V24" s="25"/>
      <c r="W24" s="82"/>
      <c r="X24" s="46"/>
      <c r="Y24" s="47"/>
    </row>
    <row r="25" spans="1:25">
      <c r="A25" s="15"/>
      <c r="B25" s="29" t="s">
        <v>264</v>
      </c>
      <c r="C25" s="49" t="s">
        <v>197</v>
      </c>
      <c r="D25" s="51">
        <v>135023</v>
      </c>
      <c r="E25" s="53"/>
      <c r="F25" s="36"/>
      <c r="G25" s="36"/>
      <c r="H25" s="36"/>
      <c r="I25" s="36"/>
      <c r="J25" s="36"/>
      <c r="K25" s="49" t="s">
        <v>197</v>
      </c>
      <c r="L25" s="51">
        <v>129669</v>
      </c>
      <c r="M25" s="53"/>
      <c r="N25" s="36"/>
      <c r="O25" s="49" t="s">
        <v>197</v>
      </c>
      <c r="P25" s="51">
        <v>135023</v>
      </c>
      <c r="Q25" s="53"/>
      <c r="R25" s="36"/>
      <c r="S25" s="36"/>
      <c r="T25" s="36"/>
      <c r="U25" s="36"/>
      <c r="V25" s="36"/>
      <c r="W25" s="49" t="s">
        <v>197</v>
      </c>
      <c r="X25" s="51">
        <v>131947</v>
      </c>
      <c r="Y25" s="53"/>
    </row>
    <row r="26" spans="1:25" ht="15.75" thickBot="1">
      <c r="A26" s="15"/>
      <c r="B26" s="29"/>
      <c r="C26" s="50"/>
      <c r="D26" s="52"/>
      <c r="E26" s="54"/>
      <c r="F26" s="36"/>
      <c r="G26" s="36"/>
      <c r="H26" s="36"/>
      <c r="I26" s="36"/>
      <c r="J26" s="36"/>
      <c r="K26" s="50"/>
      <c r="L26" s="52"/>
      <c r="M26" s="54"/>
      <c r="N26" s="36"/>
      <c r="O26" s="50"/>
      <c r="P26" s="52"/>
      <c r="Q26" s="54"/>
      <c r="R26" s="36"/>
      <c r="S26" s="36"/>
      <c r="T26" s="36"/>
      <c r="U26" s="36"/>
      <c r="V26" s="36"/>
      <c r="W26" s="50"/>
      <c r="X26" s="52"/>
      <c r="Y26" s="54"/>
    </row>
    <row r="27" spans="1:25" ht="15.75" thickTop="1"/>
  </sheetData>
  <mergeCells count="178">
    <mergeCell ref="X25:X26"/>
    <mergeCell ref="Y25:Y26"/>
    <mergeCell ref="A1:A2"/>
    <mergeCell ref="B1:Y1"/>
    <mergeCell ref="B2:Y2"/>
    <mergeCell ref="B3:Y3"/>
    <mergeCell ref="A4:A26"/>
    <mergeCell ref="B4:Y4"/>
    <mergeCell ref="B5:Y5"/>
    <mergeCell ref="P25:P26"/>
    <mergeCell ref="Q25:Q26"/>
    <mergeCell ref="R25:R26"/>
    <mergeCell ref="S25:U26"/>
    <mergeCell ref="V25:V26"/>
    <mergeCell ref="W25:W26"/>
    <mergeCell ref="J25:J26"/>
    <mergeCell ref="K25:K26"/>
    <mergeCell ref="L25:L26"/>
    <mergeCell ref="M25:M26"/>
    <mergeCell ref="N25:N26"/>
    <mergeCell ref="O25:O26"/>
    <mergeCell ref="B25:B26"/>
    <mergeCell ref="C25:C26"/>
    <mergeCell ref="D25:D26"/>
    <mergeCell ref="E25:E26"/>
    <mergeCell ref="F25:F26"/>
    <mergeCell ref="G25:I26"/>
    <mergeCell ref="R23:R24"/>
    <mergeCell ref="S23:U24"/>
    <mergeCell ref="V23:V24"/>
    <mergeCell ref="W23:W24"/>
    <mergeCell ref="X23:X24"/>
    <mergeCell ref="Y23:Y24"/>
    <mergeCell ref="L23:L24"/>
    <mergeCell ref="M23:M24"/>
    <mergeCell ref="N23:N24"/>
    <mergeCell ref="O23:O24"/>
    <mergeCell ref="P23:P24"/>
    <mergeCell ref="Q23:Q24"/>
    <mergeCell ref="W21:X22"/>
    <mergeCell ref="Y21:Y22"/>
    <mergeCell ref="B23:B24"/>
    <mergeCell ref="C23:C24"/>
    <mergeCell ref="D23:D24"/>
    <mergeCell ref="E23:E24"/>
    <mergeCell ref="F23:F24"/>
    <mergeCell ref="G23:I24"/>
    <mergeCell ref="J23:J24"/>
    <mergeCell ref="K23:K24"/>
    <mergeCell ref="N21:N22"/>
    <mergeCell ref="O21:P22"/>
    <mergeCell ref="Q21:Q22"/>
    <mergeCell ref="R21:R22"/>
    <mergeCell ref="S21:U22"/>
    <mergeCell ref="V21:V22"/>
    <mergeCell ref="X19:X20"/>
    <mergeCell ref="Y19:Y20"/>
    <mergeCell ref="B21:B22"/>
    <mergeCell ref="C21:D22"/>
    <mergeCell ref="E21:E22"/>
    <mergeCell ref="F21:F22"/>
    <mergeCell ref="G21:I22"/>
    <mergeCell ref="J21:J22"/>
    <mergeCell ref="K21:L22"/>
    <mergeCell ref="M21:M22"/>
    <mergeCell ref="P19:P20"/>
    <mergeCell ref="Q19:Q20"/>
    <mergeCell ref="R19:R20"/>
    <mergeCell ref="S19:U20"/>
    <mergeCell ref="V19:V20"/>
    <mergeCell ref="W19:W20"/>
    <mergeCell ref="J19:J20"/>
    <mergeCell ref="K19:K20"/>
    <mergeCell ref="L19:L20"/>
    <mergeCell ref="M19:M20"/>
    <mergeCell ref="N19:N20"/>
    <mergeCell ref="O19:O20"/>
    <mergeCell ref="B19:B20"/>
    <mergeCell ref="C19:C20"/>
    <mergeCell ref="D19:D20"/>
    <mergeCell ref="E19:E20"/>
    <mergeCell ref="F19:F20"/>
    <mergeCell ref="G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1.85546875" bestFit="1" customWidth="1"/>
    <col min="2" max="2" width="22.2851562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653</v>
      </c>
      <c r="B1" s="7" t="s">
        <v>1</v>
      </c>
      <c r="C1" s="7"/>
      <c r="D1" s="7"/>
      <c r="E1" s="7"/>
      <c r="F1" s="7"/>
      <c r="G1" s="7"/>
      <c r="H1" s="7"/>
      <c r="I1" s="7"/>
    </row>
    <row r="2" spans="1:9" ht="15" customHeight="1">
      <c r="A2" s="7"/>
      <c r="B2" s="7" t="s">
        <v>2</v>
      </c>
      <c r="C2" s="7"/>
      <c r="D2" s="7"/>
      <c r="E2" s="7"/>
      <c r="F2" s="7"/>
      <c r="G2" s="7"/>
      <c r="H2" s="7"/>
      <c r="I2" s="7"/>
    </row>
    <row r="3" spans="1:9" ht="15" customHeight="1">
      <c r="A3" s="3" t="s">
        <v>36</v>
      </c>
      <c r="B3" s="56" t="s">
        <v>5</v>
      </c>
      <c r="C3" s="56"/>
      <c r="D3" s="56"/>
      <c r="E3" s="56"/>
      <c r="F3" s="56"/>
      <c r="G3" s="56"/>
      <c r="H3" s="56"/>
      <c r="I3" s="56"/>
    </row>
    <row r="4" spans="1:9" ht="15" customHeight="1">
      <c r="A4" s="15" t="s">
        <v>654</v>
      </c>
      <c r="B4" s="56" t="s">
        <v>5</v>
      </c>
      <c r="C4" s="56"/>
      <c r="D4" s="56"/>
      <c r="E4" s="56"/>
      <c r="F4" s="56"/>
      <c r="G4" s="56"/>
      <c r="H4" s="56"/>
      <c r="I4" s="56"/>
    </row>
    <row r="5" spans="1:9">
      <c r="A5" s="15"/>
      <c r="B5" s="39" t="s">
        <v>269</v>
      </c>
      <c r="C5" s="39"/>
      <c r="D5" s="39"/>
      <c r="E5" s="39"/>
      <c r="F5" s="39"/>
      <c r="G5" s="39"/>
      <c r="H5" s="39"/>
      <c r="I5" s="39"/>
    </row>
    <row r="6" spans="1:9">
      <c r="A6" s="15"/>
      <c r="B6" s="24"/>
      <c r="C6" s="24"/>
      <c r="D6" s="24"/>
      <c r="E6" s="24"/>
      <c r="F6" s="24"/>
      <c r="G6" s="24"/>
      <c r="H6" s="24"/>
      <c r="I6" s="24"/>
    </row>
    <row r="7" spans="1:9">
      <c r="A7" s="15"/>
      <c r="B7" s="17"/>
      <c r="C7" s="17"/>
      <c r="D7" s="17"/>
      <c r="E7" s="17"/>
      <c r="F7" s="17"/>
      <c r="G7" s="17"/>
      <c r="H7" s="17"/>
      <c r="I7" s="17"/>
    </row>
    <row r="8" spans="1:9" ht="15.75" thickBot="1">
      <c r="A8" s="15"/>
      <c r="B8" s="12"/>
      <c r="C8" s="27" t="s">
        <v>247</v>
      </c>
      <c r="D8" s="27"/>
      <c r="E8" s="27"/>
      <c r="F8" s="12"/>
      <c r="G8" s="27" t="s">
        <v>209</v>
      </c>
      <c r="H8" s="27"/>
      <c r="I8" s="27"/>
    </row>
    <row r="9" spans="1:9" ht="15.75" thickTop="1">
      <c r="A9" s="15"/>
      <c r="B9" s="29" t="s">
        <v>270</v>
      </c>
      <c r="C9" s="30" t="s">
        <v>197</v>
      </c>
      <c r="D9" s="37">
        <v>8260</v>
      </c>
      <c r="E9" s="34"/>
      <c r="F9" s="36"/>
      <c r="G9" s="30" t="s">
        <v>197</v>
      </c>
      <c r="H9" s="37">
        <v>9446</v>
      </c>
      <c r="I9" s="34"/>
    </row>
    <row r="10" spans="1:9">
      <c r="A10" s="15"/>
      <c r="B10" s="29"/>
      <c r="C10" s="29"/>
      <c r="D10" s="44"/>
      <c r="E10" s="36"/>
      <c r="F10" s="36"/>
      <c r="G10" s="29"/>
      <c r="H10" s="44"/>
      <c r="I10" s="36"/>
    </row>
    <row r="11" spans="1:9">
      <c r="A11" s="15"/>
      <c r="B11" s="39" t="s">
        <v>271</v>
      </c>
      <c r="C11" s="45">
        <v>3855</v>
      </c>
      <c r="D11" s="45"/>
      <c r="E11" s="25"/>
      <c r="F11" s="25"/>
      <c r="G11" s="45">
        <v>4309</v>
      </c>
      <c r="H11" s="45"/>
      <c r="I11" s="25"/>
    </row>
    <row r="12" spans="1:9">
      <c r="A12" s="15"/>
      <c r="B12" s="39"/>
      <c r="C12" s="45"/>
      <c r="D12" s="45"/>
      <c r="E12" s="25"/>
      <c r="F12" s="25"/>
      <c r="G12" s="45"/>
      <c r="H12" s="45"/>
      <c r="I12" s="25"/>
    </row>
    <row r="13" spans="1:9">
      <c r="A13" s="15"/>
      <c r="B13" s="29" t="s">
        <v>121</v>
      </c>
      <c r="C13" s="41">
        <v>924</v>
      </c>
      <c r="D13" s="41"/>
      <c r="E13" s="36"/>
      <c r="F13" s="36"/>
      <c r="G13" s="44">
        <v>1196</v>
      </c>
      <c r="H13" s="44"/>
      <c r="I13" s="36"/>
    </row>
    <row r="14" spans="1:9" ht="15.75" thickBot="1">
      <c r="A14" s="15"/>
      <c r="B14" s="29"/>
      <c r="C14" s="71"/>
      <c r="D14" s="71"/>
      <c r="E14" s="67"/>
      <c r="F14" s="36"/>
      <c r="G14" s="66"/>
      <c r="H14" s="66"/>
      <c r="I14" s="67"/>
    </row>
    <row r="15" spans="1:9">
      <c r="A15" s="15"/>
      <c r="B15" s="68" t="s">
        <v>272</v>
      </c>
      <c r="C15" s="72" t="s">
        <v>197</v>
      </c>
      <c r="D15" s="69">
        <v>13039</v>
      </c>
      <c r="E15" s="70"/>
      <c r="F15" s="25"/>
      <c r="G15" s="72" t="s">
        <v>197</v>
      </c>
      <c r="H15" s="69">
        <v>14951</v>
      </c>
      <c r="I15" s="70"/>
    </row>
    <row r="16" spans="1:9" ht="15.75" thickBot="1">
      <c r="A16" s="15"/>
      <c r="B16" s="68"/>
      <c r="C16" s="73"/>
      <c r="D16" s="74"/>
      <c r="E16" s="75"/>
      <c r="F16" s="25"/>
      <c r="G16" s="73"/>
      <c r="H16" s="74"/>
      <c r="I16" s="75"/>
    </row>
    <row r="17" spans="1:9" ht="15.75" thickTop="1">
      <c r="A17" s="15"/>
      <c r="B17" s="12"/>
      <c r="C17" s="55"/>
      <c r="D17" s="55"/>
      <c r="E17" s="55"/>
      <c r="F17" s="12"/>
      <c r="G17" s="55"/>
      <c r="H17" s="55"/>
      <c r="I17" s="55"/>
    </row>
  </sheetData>
  <mergeCells count="40">
    <mergeCell ref="B5:I5"/>
    <mergeCell ref="H15:H16"/>
    <mergeCell ref="I15:I16"/>
    <mergeCell ref="C17:E17"/>
    <mergeCell ref="G17:I17"/>
    <mergeCell ref="A1:A2"/>
    <mergeCell ref="B1:I1"/>
    <mergeCell ref="B2:I2"/>
    <mergeCell ref="B3:I3"/>
    <mergeCell ref="A4:A17"/>
    <mergeCell ref="B4:I4"/>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85546875" bestFit="1" customWidth="1"/>
    <col min="2" max="2" width="32"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655</v>
      </c>
      <c r="B1" s="7" t="s">
        <v>1</v>
      </c>
      <c r="C1" s="7"/>
      <c r="D1" s="7"/>
      <c r="E1" s="7"/>
      <c r="F1" s="7"/>
      <c r="G1" s="7"/>
      <c r="H1" s="7"/>
      <c r="I1" s="7"/>
    </row>
    <row r="2" spans="1:9" ht="15" customHeight="1">
      <c r="A2" s="7"/>
      <c r="B2" s="7" t="s">
        <v>2</v>
      </c>
      <c r="C2" s="7"/>
      <c r="D2" s="7"/>
      <c r="E2" s="7"/>
      <c r="F2" s="7"/>
      <c r="G2" s="7"/>
      <c r="H2" s="7"/>
      <c r="I2" s="7"/>
    </row>
    <row r="3" spans="1:9" ht="15" customHeight="1">
      <c r="A3" s="3" t="s">
        <v>274</v>
      </c>
      <c r="B3" s="56" t="s">
        <v>5</v>
      </c>
      <c r="C3" s="56"/>
      <c r="D3" s="56"/>
      <c r="E3" s="56"/>
      <c r="F3" s="56"/>
      <c r="G3" s="56"/>
      <c r="H3" s="56"/>
      <c r="I3" s="56"/>
    </row>
    <row r="4" spans="1:9" ht="15" customHeight="1">
      <c r="A4" s="15" t="s">
        <v>656</v>
      </c>
      <c r="B4" s="56" t="s">
        <v>5</v>
      </c>
      <c r="C4" s="56"/>
      <c r="D4" s="56"/>
      <c r="E4" s="56"/>
      <c r="F4" s="56"/>
      <c r="G4" s="56"/>
      <c r="H4" s="56"/>
      <c r="I4" s="56"/>
    </row>
    <row r="5" spans="1:9">
      <c r="A5" s="15"/>
      <c r="B5" s="39" t="s">
        <v>275</v>
      </c>
      <c r="C5" s="39"/>
      <c r="D5" s="39"/>
      <c r="E5" s="39"/>
      <c r="F5" s="39"/>
      <c r="G5" s="39"/>
      <c r="H5" s="39"/>
      <c r="I5" s="39"/>
    </row>
    <row r="6" spans="1:9">
      <c r="A6" s="15"/>
      <c r="B6" s="24"/>
      <c r="C6" s="24"/>
      <c r="D6" s="24"/>
      <c r="E6" s="24"/>
      <c r="F6" s="24"/>
      <c r="G6" s="24"/>
      <c r="H6" s="24"/>
      <c r="I6" s="24"/>
    </row>
    <row r="7" spans="1:9">
      <c r="A7" s="15"/>
      <c r="B7" s="17"/>
      <c r="C7" s="17"/>
      <c r="D7" s="17"/>
      <c r="E7" s="17"/>
      <c r="F7" s="17"/>
      <c r="G7" s="17"/>
      <c r="H7" s="17"/>
      <c r="I7" s="17"/>
    </row>
    <row r="8" spans="1:9" ht="15.75" thickBot="1">
      <c r="A8" s="15"/>
      <c r="B8" s="12"/>
      <c r="C8" s="27" t="s">
        <v>247</v>
      </c>
      <c r="D8" s="27"/>
      <c r="E8" s="27"/>
      <c r="F8" s="12"/>
      <c r="G8" s="27" t="s">
        <v>209</v>
      </c>
      <c r="H8" s="27"/>
      <c r="I8" s="27"/>
    </row>
    <row r="9" spans="1:9" ht="15.75" thickTop="1">
      <c r="A9" s="15"/>
      <c r="B9" s="29" t="s">
        <v>276</v>
      </c>
      <c r="C9" s="30" t="s">
        <v>197</v>
      </c>
      <c r="D9" s="37">
        <v>2976</v>
      </c>
      <c r="E9" s="34"/>
      <c r="F9" s="36"/>
      <c r="G9" s="30" t="s">
        <v>197</v>
      </c>
      <c r="H9" s="37">
        <v>2766</v>
      </c>
      <c r="I9" s="34"/>
    </row>
    <row r="10" spans="1:9">
      <c r="A10" s="15"/>
      <c r="B10" s="29"/>
      <c r="C10" s="31"/>
      <c r="D10" s="38"/>
      <c r="E10" s="35"/>
      <c r="F10" s="36"/>
      <c r="G10" s="31"/>
      <c r="H10" s="38"/>
      <c r="I10" s="35"/>
    </row>
    <row r="11" spans="1:9">
      <c r="A11" s="15"/>
      <c r="B11" s="39" t="s">
        <v>277</v>
      </c>
      <c r="C11" s="45">
        <v>8620</v>
      </c>
      <c r="D11" s="45"/>
      <c r="E11" s="25"/>
      <c r="F11" s="25"/>
      <c r="G11" s="45">
        <v>7492</v>
      </c>
      <c r="H11" s="45"/>
      <c r="I11" s="25"/>
    </row>
    <row r="12" spans="1:9">
      <c r="A12" s="15"/>
      <c r="B12" s="39"/>
      <c r="C12" s="45"/>
      <c r="D12" s="45"/>
      <c r="E12" s="25"/>
      <c r="F12" s="25"/>
      <c r="G12" s="45"/>
      <c r="H12" s="45"/>
      <c r="I12" s="25"/>
    </row>
    <row r="13" spans="1:9">
      <c r="A13" s="15"/>
      <c r="B13" s="29" t="s">
        <v>278</v>
      </c>
      <c r="C13" s="44">
        <v>3508</v>
      </c>
      <c r="D13" s="44"/>
      <c r="E13" s="36"/>
      <c r="F13" s="36"/>
      <c r="G13" s="44">
        <v>3947</v>
      </c>
      <c r="H13" s="44"/>
      <c r="I13" s="36"/>
    </row>
    <row r="14" spans="1:9">
      <c r="A14" s="15"/>
      <c r="B14" s="29"/>
      <c r="C14" s="44"/>
      <c r="D14" s="44"/>
      <c r="E14" s="36"/>
      <c r="F14" s="36"/>
      <c r="G14" s="44"/>
      <c r="H14" s="44"/>
      <c r="I14" s="36"/>
    </row>
    <row r="15" spans="1:9">
      <c r="A15" s="15"/>
      <c r="B15" s="39" t="s">
        <v>279</v>
      </c>
      <c r="C15" s="45">
        <v>3100</v>
      </c>
      <c r="D15" s="45"/>
      <c r="E15" s="25"/>
      <c r="F15" s="25"/>
      <c r="G15" s="40" t="s">
        <v>198</v>
      </c>
      <c r="H15" s="40"/>
      <c r="I15" s="25"/>
    </row>
    <row r="16" spans="1:9">
      <c r="A16" s="15"/>
      <c r="B16" s="39"/>
      <c r="C16" s="45"/>
      <c r="D16" s="45"/>
      <c r="E16" s="25"/>
      <c r="F16" s="25"/>
      <c r="G16" s="40"/>
      <c r="H16" s="40"/>
      <c r="I16" s="25"/>
    </row>
    <row r="17" spans="1:9">
      <c r="A17" s="15"/>
      <c r="B17" s="29" t="s">
        <v>280</v>
      </c>
      <c r="C17" s="41" t="s">
        <v>198</v>
      </c>
      <c r="D17" s="41"/>
      <c r="E17" s="36"/>
      <c r="F17" s="36"/>
      <c r="G17" s="44">
        <v>1517</v>
      </c>
      <c r="H17" s="44"/>
      <c r="I17" s="36"/>
    </row>
    <row r="18" spans="1:9">
      <c r="A18" s="15"/>
      <c r="B18" s="29"/>
      <c r="C18" s="41"/>
      <c r="D18" s="41"/>
      <c r="E18" s="36"/>
      <c r="F18" s="36"/>
      <c r="G18" s="44"/>
      <c r="H18" s="44"/>
      <c r="I18" s="36"/>
    </row>
    <row r="19" spans="1:9">
      <c r="A19" s="15"/>
      <c r="B19" s="39" t="s">
        <v>281</v>
      </c>
      <c r="C19" s="45">
        <v>4909</v>
      </c>
      <c r="D19" s="45"/>
      <c r="E19" s="25"/>
      <c r="F19" s="25"/>
      <c r="G19" s="45">
        <v>5375</v>
      </c>
      <c r="H19" s="45"/>
      <c r="I19" s="25"/>
    </row>
    <row r="20" spans="1:9" ht="15.75" thickBot="1">
      <c r="A20" s="15"/>
      <c r="B20" s="39"/>
      <c r="C20" s="46"/>
      <c r="D20" s="46"/>
      <c r="E20" s="47"/>
      <c r="F20" s="25"/>
      <c r="G20" s="46"/>
      <c r="H20" s="46"/>
      <c r="I20" s="47"/>
    </row>
    <row r="21" spans="1:9">
      <c r="A21" s="15"/>
      <c r="B21" s="80" t="s">
        <v>272</v>
      </c>
      <c r="C21" s="49" t="s">
        <v>197</v>
      </c>
      <c r="D21" s="51">
        <v>23113</v>
      </c>
      <c r="E21" s="53"/>
      <c r="F21" s="36"/>
      <c r="G21" s="49" t="s">
        <v>197</v>
      </c>
      <c r="H21" s="51">
        <v>21097</v>
      </c>
      <c r="I21" s="53"/>
    </row>
    <row r="22" spans="1:9" ht="15.75" thickBot="1">
      <c r="A22" s="15"/>
      <c r="B22" s="80"/>
      <c r="C22" s="50"/>
      <c r="D22" s="52"/>
      <c r="E22" s="54"/>
      <c r="F22" s="36"/>
      <c r="G22" s="50"/>
      <c r="H22" s="52"/>
      <c r="I22" s="54"/>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6</v>
      </c>
    </row>
    <row r="2" spans="1:3" ht="30">
      <c r="A2" s="1" t="s">
        <v>66</v>
      </c>
      <c r="B2" s="7"/>
      <c r="C2" s="7"/>
    </row>
    <row r="3" spans="1:3" ht="30">
      <c r="A3" s="3" t="s">
        <v>67</v>
      </c>
      <c r="B3" s="4" t="s">
        <v>5</v>
      </c>
      <c r="C3" s="4" t="s">
        <v>5</v>
      </c>
    </row>
    <row r="4" spans="1:3">
      <c r="A4" s="2" t="s">
        <v>68</v>
      </c>
      <c r="B4" s="8">
        <v>270</v>
      </c>
      <c r="C4" s="8">
        <v>184</v>
      </c>
    </row>
    <row r="5" spans="1:3" ht="30">
      <c r="A5" s="2" t="s">
        <v>69</v>
      </c>
      <c r="B5" s="9">
        <v>1E-3</v>
      </c>
      <c r="C5" s="9">
        <v>1E-3</v>
      </c>
    </row>
    <row r="6" spans="1:3" ht="30">
      <c r="A6" s="2" t="s">
        <v>70</v>
      </c>
      <c r="B6" s="6">
        <v>200000000</v>
      </c>
      <c r="C6" s="6">
        <v>200000000</v>
      </c>
    </row>
    <row r="7" spans="1:3">
      <c r="A7" s="2" t="s">
        <v>71</v>
      </c>
      <c r="B7" s="6">
        <v>20276602</v>
      </c>
      <c r="C7" s="6">
        <v>20257625</v>
      </c>
    </row>
    <row r="8" spans="1:3" ht="30">
      <c r="A8" s="2" t="s">
        <v>72</v>
      </c>
      <c r="B8" s="6">
        <v>20276602</v>
      </c>
      <c r="C8" s="6">
        <v>20257625</v>
      </c>
    </row>
    <row r="9" spans="1:3" ht="30">
      <c r="A9" s="2" t="s">
        <v>73</v>
      </c>
      <c r="B9" s="9">
        <v>1E-3</v>
      </c>
      <c r="C9" s="9">
        <v>1E-3</v>
      </c>
    </row>
    <row r="10" spans="1:3" ht="30">
      <c r="A10" s="2" t="s">
        <v>74</v>
      </c>
      <c r="B10" s="6">
        <v>10000000</v>
      </c>
      <c r="C10" s="6">
        <v>10000000</v>
      </c>
    </row>
    <row r="11" spans="1:3">
      <c r="A11" s="2" t="s">
        <v>75</v>
      </c>
      <c r="B11" s="4">
        <v>0</v>
      </c>
      <c r="C11" s="4">
        <v>0</v>
      </c>
    </row>
    <row r="12" spans="1:3" ht="30">
      <c r="A12" s="2" t="s">
        <v>76</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6.42578125" customWidth="1"/>
    <col min="4" max="4" width="24.42578125" customWidth="1"/>
    <col min="5" max="5" width="8.7109375" customWidth="1"/>
    <col min="6" max="6" width="29.42578125" customWidth="1"/>
    <col min="7" max="7" width="6.42578125" customWidth="1"/>
    <col min="8" max="8" width="24.42578125" customWidth="1"/>
    <col min="9" max="9" width="5" customWidth="1"/>
  </cols>
  <sheetData>
    <row r="1" spans="1:9" ht="15" customHeight="1">
      <c r="A1" s="7" t="s">
        <v>657</v>
      </c>
      <c r="B1" s="7" t="s">
        <v>1</v>
      </c>
      <c r="C1" s="7"/>
      <c r="D1" s="7"/>
      <c r="E1" s="7"/>
      <c r="F1" s="7"/>
      <c r="G1" s="7"/>
      <c r="H1" s="7"/>
      <c r="I1" s="7"/>
    </row>
    <row r="2" spans="1:9" ht="15" customHeight="1">
      <c r="A2" s="7"/>
      <c r="B2" s="7" t="s">
        <v>2</v>
      </c>
      <c r="C2" s="7"/>
      <c r="D2" s="7"/>
      <c r="E2" s="7"/>
      <c r="F2" s="7"/>
      <c r="G2" s="7"/>
      <c r="H2" s="7"/>
      <c r="I2" s="7"/>
    </row>
    <row r="3" spans="1:9" ht="15" customHeight="1">
      <c r="A3" s="3" t="s">
        <v>283</v>
      </c>
      <c r="B3" s="56" t="s">
        <v>5</v>
      </c>
      <c r="C3" s="56"/>
      <c r="D3" s="56"/>
      <c r="E3" s="56"/>
      <c r="F3" s="56"/>
      <c r="G3" s="56"/>
      <c r="H3" s="56"/>
      <c r="I3" s="56"/>
    </row>
    <row r="4" spans="1:9" ht="15" customHeight="1">
      <c r="A4" s="15" t="s">
        <v>658</v>
      </c>
      <c r="B4" s="56" t="s">
        <v>5</v>
      </c>
      <c r="C4" s="56"/>
      <c r="D4" s="56"/>
      <c r="E4" s="56"/>
      <c r="F4" s="56"/>
      <c r="G4" s="56"/>
      <c r="H4" s="56"/>
      <c r="I4" s="56"/>
    </row>
    <row r="5" spans="1:9">
      <c r="A5" s="15"/>
      <c r="B5" s="25" t="s">
        <v>284</v>
      </c>
      <c r="C5" s="25"/>
      <c r="D5" s="25"/>
      <c r="E5" s="25"/>
      <c r="F5" s="25"/>
      <c r="G5" s="25"/>
      <c r="H5" s="25"/>
      <c r="I5" s="25"/>
    </row>
    <row r="6" spans="1:9">
      <c r="A6" s="15"/>
      <c r="B6" s="24"/>
      <c r="C6" s="24"/>
      <c r="D6" s="24"/>
      <c r="E6" s="24"/>
      <c r="F6" s="24"/>
      <c r="G6" s="24"/>
      <c r="H6" s="24"/>
      <c r="I6" s="24"/>
    </row>
    <row r="7" spans="1:9">
      <c r="A7" s="15"/>
      <c r="B7" s="24"/>
      <c r="C7" s="24"/>
      <c r="D7" s="24"/>
      <c r="E7" s="24"/>
      <c r="F7" s="24"/>
      <c r="G7" s="24"/>
      <c r="H7" s="24"/>
      <c r="I7" s="24"/>
    </row>
    <row r="8" spans="1:9">
      <c r="A8" s="15"/>
      <c r="B8" s="17"/>
      <c r="C8" s="17"/>
      <c r="D8" s="17"/>
      <c r="E8" s="17"/>
      <c r="F8" s="17"/>
      <c r="G8" s="17"/>
      <c r="H8" s="17"/>
      <c r="I8" s="17"/>
    </row>
    <row r="9" spans="1:9" ht="15.75" thickBot="1">
      <c r="A9" s="15"/>
      <c r="B9" s="12"/>
      <c r="C9" s="27" t="s">
        <v>247</v>
      </c>
      <c r="D9" s="27"/>
      <c r="E9" s="27"/>
      <c r="F9" s="12"/>
      <c r="G9" s="27" t="s">
        <v>209</v>
      </c>
      <c r="H9" s="27"/>
      <c r="I9" s="27"/>
    </row>
    <row r="10" spans="1:9" ht="15.75" thickTop="1">
      <c r="A10" s="15"/>
      <c r="B10" s="29" t="s">
        <v>285</v>
      </c>
      <c r="C10" s="30" t="s">
        <v>197</v>
      </c>
      <c r="D10" s="37">
        <v>200000</v>
      </c>
      <c r="E10" s="34"/>
      <c r="F10" s="36"/>
      <c r="G10" s="30" t="s">
        <v>197</v>
      </c>
      <c r="H10" s="37">
        <v>200000</v>
      </c>
      <c r="I10" s="34"/>
    </row>
    <row r="11" spans="1:9">
      <c r="A11" s="15"/>
      <c r="B11" s="29"/>
      <c r="C11" s="31"/>
      <c r="D11" s="38"/>
      <c r="E11" s="35"/>
      <c r="F11" s="36"/>
      <c r="G11" s="31"/>
      <c r="H11" s="38"/>
      <c r="I11" s="35"/>
    </row>
    <row r="12" spans="1:9" ht="15.75" thickBot="1">
      <c r="A12" s="15"/>
      <c r="B12" s="11" t="s">
        <v>286</v>
      </c>
      <c r="C12" s="87" t="s">
        <v>287</v>
      </c>
      <c r="D12" s="87"/>
      <c r="E12" s="86" t="s">
        <v>201</v>
      </c>
      <c r="F12" s="12"/>
      <c r="G12" s="87" t="s">
        <v>288</v>
      </c>
      <c r="H12" s="87"/>
      <c r="I12" s="86" t="s">
        <v>201</v>
      </c>
    </row>
    <row r="13" spans="1:9">
      <c r="A13" s="15"/>
      <c r="B13" s="80" t="s">
        <v>289</v>
      </c>
      <c r="C13" s="51">
        <v>198464</v>
      </c>
      <c r="D13" s="51"/>
      <c r="E13" s="53"/>
      <c r="F13" s="36"/>
      <c r="G13" s="51">
        <v>198216</v>
      </c>
      <c r="H13" s="51"/>
      <c r="I13" s="53"/>
    </row>
    <row r="14" spans="1:9">
      <c r="A14" s="15"/>
      <c r="B14" s="80"/>
      <c r="C14" s="44"/>
      <c r="D14" s="44"/>
      <c r="E14" s="36"/>
      <c r="F14" s="36"/>
      <c r="G14" s="44"/>
      <c r="H14" s="44"/>
      <c r="I14" s="36"/>
    </row>
    <row r="15" spans="1:9">
      <c r="A15" s="15"/>
      <c r="B15" s="68" t="s">
        <v>290</v>
      </c>
      <c r="C15" s="45">
        <v>191732</v>
      </c>
      <c r="D15" s="45"/>
      <c r="E15" s="25"/>
      <c r="F15" s="25"/>
      <c r="G15" s="45">
        <v>198500</v>
      </c>
      <c r="H15" s="45"/>
      <c r="I15" s="25"/>
    </row>
    <row r="16" spans="1:9">
      <c r="A16" s="15"/>
      <c r="B16" s="68"/>
      <c r="C16" s="45"/>
      <c r="D16" s="45"/>
      <c r="E16" s="25"/>
      <c r="F16" s="25"/>
      <c r="G16" s="45"/>
      <c r="H16" s="45"/>
      <c r="I16" s="25"/>
    </row>
    <row r="17" spans="1:9" ht="15.75" thickBot="1">
      <c r="A17" s="15"/>
      <c r="B17" s="77" t="s">
        <v>291</v>
      </c>
      <c r="C17" s="71" t="s">
        <v>292</v>
      </c>
      <c r="D17" s="71"/>
      <c r="E17" s="59" t="s">
        <v>201</v>
      </c>
      <c r="F17" s="22"/>
      <c r="G17" s="71" t="s">
        <v>293</v>
      </c>
      <c r="H17" s="71"/>
      <c r="I17" s="59" t="s">
        <v>201</v>
      </c>
    </row>
    <row r="18" spans="1:9">
      <c r="A18" s="15"/>
      <c r="B18" s="88" t="s">
        <v>294</v>
      </c>
      <c r="C18" s="72" t="s">
        <v>197</v>
      </c>
      <c r="D18" s="69">
        <v>388196</v>
      </c>
      <c r="E18" s="70"/>
      <c r="F18" s="25"/>
      <c r="G18" s="72" t="s">
        <v>197</v>
      </c>
      <c r="H18" s="69">
        <v>389435</v>
      </c>
      <c r="I18" s="70"/>
    </row>
    <row r="19" spans="1:9" ht="15.75" thickBot="1">
      <c r="A19" s="15"/>
      <c r="B19" s="88"/>
      <c r="C19" s="73"/>
      <c r="D19" s="74"/>
      <c r="E19" s="75"/>
      <c r="F19" s="25"/>
      <c r="G19" s="73"/>
      <c r="H19" s="74"/>
      <c r="I19" s="75"/>
    </row>
    <row r="20" spans="1:9" ht="15.75" thickTop="1">
      <c r="A20" s="15"/>
      <c r="B20" s="12"/>
      <c r="C20" s="55"/>
      <c r="D20" s="55"/>
      <c r="E20" s="55"/>
      <c r="F20" s="12"/>
      <c r="G20" s="55"/>
      <c r="H20" s="55"/>
      <c r="I20" s="55"/>
    </row>
    <row r="21" spans="1:9" ht="15" customHeight="1">
      <c r="A21" s="15" t="s">
        <v>659</v>
      </c>
      <c r="B21" s="56" t="s">
        <v>5</v>
      </c>
      <c r="C21" s="56"/>
      <c r="D21" s="56"/>
      <c r="E21" s="56"/>
      <c r="F21" s="56"/>
      <c r="G21" s="56"/>
      <c r="H21" s="56"/>
      <c r="I21" s="56"/>
    </row>
    <row r="22" spans="1:9" ht="51" customHeight="1">
      <c r="A22" s="15"/>
      <c r="B22" s="25" t="s">
        <v>660</v>
      </c>
      <c r="C22" s="25"/>
      <c r="D22" s="25"/>
      <c r="E22" s="25"/>
      <c r="F22" s="25"/>
      <c r="G22" s="25"/>
      <c r="H22" s="25"/>
      <c r="I22" s="25"/>
    </row>
    <row r="23" spans="1:9">
      <c r="A23" s="15"/>
      <c r="B23" s="24"/>
      <c r="C23" s="24"/>
      <c r="D23" s="24"/>
      <c r="E23" s="24"/>
    </row>
    <row r="24" spans="1:9">
      <c r="A24" s="15"/>
      <c r="B24" s="17"/>
      <c r="C24" s="17"/>
      <c r="D24" s="17"/>
      <c r="E24" s="17"/>
    </row>
    <row r="25" spans="1:9" ht="15.75" thickBot="1">
      <c r="A25" s="15"/>
      <c r="B25" s="89" t="s">
        <v>302</v>
      </c>
      <c r="C25" s="12"/>
      <c r="D25" s="90" t="s">
        <v>303</v>
      </c>
      <c r="E25" s="90"/>
    </row>
    <row r="26" spans="1:9">
      <c r="A26" s="15"/>
      <c r="B26" s="20">
        <v>2015</v>
      </c>
      <c r="C26" s="22"/>
      <c r="D26" s="21">
        <v>104.5</v>
      </c>
      <c r="E26" s="20" t="s">
        <v>304</v>
      </c>
    </row>
    <row r="27" spans="1:9">
      <c r="A27" s="15"/>
      <c r="B27" s="11">
        <v>2016</v>
      </c>
      <c r="C27" s="12"/>
      <c r="D27" s="23">
        <v>102.25</v>
      </c>
      <c r="E27" s="11" t="s">
        <v>304</v>
      </c>
    </row>
    <row r="28" spans="1:9">
      <c r="A28" s="15"/>
      <c r="B28" s="20" t="s">
        <v>305</v>
      </c>
      <c r="C28" s="22"/>
      <c r="D28" s="21">
        <v>100</v>
      </c>
      <c r="E28" s="20" t="s">
        <v>304</v>
      </c>
    </row>
    <row r="29" spans="1:9" ht="15" customHeight="1">
      <c r="A29" s="15" t="s">
        <v>661</v>
      </c>
      <c r="B29" s="56" t="s">
        <v>5</v>
      </c>
      <c r="C29" s="56"/>
      <c r="D29" s="56"/>
      <c r="E29" s="56"/>
      <c r="F29" s="56"/>
      <c r="G29" s="56"/>
      <c r="H29" s="56"/>
      <c r="I29" s="56"/>
    </row>
    <row r="30" spans="1:9">
      <c r="A30" s="15"/>
      <c r="B30" s="25" t="s">
        <v>662</v>
      </c>
      <c r="C30" s="25"/>
      <c r="D30" s="25"/>
      <c r="E30" s="25"/>
      <c r="F30" s="25"/>
      <c r="G30" s="25"/>
      <c r="H30" s="25"/>
      <c r="I30" s="25"/>
    </row>
    <row r="31" spans="1:9">
      <c r="A31" s="15"/>
      <c r="B31" s="24"/>
      <c r="C31" s="24"/>
      <c r="D31" s="24"/>
      <c r="E31" s="24"/>
      <c r="F31" s="24"/>
      <c r="G31" s="24"/>
      <c r="H31" s="24"/>
      <c r="I31" s="24"/>
    </row>
    <row r="32" spans="1:9">
      <c r="A32" s="15"/>
      <c r="B32" s="17"/>
      <c r="C32" s="17"/>
      <c r="D32" s="17"/>
      <c r="E32" s="17"/>
      <c r="F32" s="17"/>
      <c r="G32" s="17"/>
      <c r="H32" s="17"/>
      <c r="I32" s="17"/>
    </row>
    <row r="33" spans="1:9">
      <c r="A33" s="15"/>
      <c r="B33" s="25"/>
      <c r="C33" s="26" t="s">
        <v>311</v>
      </c>
      <c r="D33" s="26"/>
      <c r="E33" s="26"/>
      <c r="F33" s="25"/>
      <c r="G33" s="26" t="s">
        <v>312</v>
      </c>
      <c r="H33" s="26"/>
      <c r="I33" s="26"/>
    </row>
    <row r="34" spans="1:9" ht="15.75" thickBot="1">
      <c r="A34" s="15"/>
      <c r="B34" s="25"/>
      <c r="C34" s="27"/>
      <c r="D34" s="27"/>
      <c r="E34" s="27"/>
      <c r="F34" s="25"/>
      <c r="G34" s="27" t="s">
        <v>313</v>
      </c>
      <c r="H34" s="27"/>
      <c r="I34" s="27"/>
    </row>
    <row r="35" spans="1:9" ht="15.75" thickTop="1">
      <c r="A35" s="15"/>
      <c r="B35" s="29" t="s">
        <v>285</v>
      </c>
      <c r="C35" s="30" t="s">
        <v>197</v>
      </c>
      <c r="D35" s="37">
        <v>198464</v>
      </c>
      <c r="E35" s="34"/>
      <c r="F35" s="36"/>
      <c r="G35" s="30" t="s">
        <v>197</v>
      </c>
      <c r="H35" s="37">
        <v>214341</v>
      </c>
      <c r="I35" s="34"/>
    </row>
    <row r="36" spans="1:9">
      <c r="A36" s="15"/>
      <c r="B36" s="29"/>
      <c r="C36" s="31"/>
      <c r="D36" s="38"/>
      <c r="E36" s="35"/>
      <c r="F36" s="36"/>
      <c r="G36" s="29"/>
      <c r="H36" s="44"/>
      <c r="I36" s="36"/>
    </row>
    <row r="37" spans="1:9">
      <c r="A37" s="15"/>
      <c r="B37" s="39" t="s">
        <v>314</v>
      </c>
      <c r="C37" s="45">
        <v>191732</v>
      </c>
      <c r="D37" s="45"/>
      <c r="E37" s="25"/>
      <c r="F37" s="25"/>
      <c r="G37" s="45">
        <v>193649</v>
      </c>
      <c r="H37" s="45"/>
      <c r="I37" s="25"/>
    </row>
    <row r="38" spans="1:9" ht="15.75" thickBot="1">
      <c r="A38" s="15"/>
      <c r="B38" s="39"/>
      <c r="C38" s="46"/>
      <c r="D38" s="46"/>
      <c r="E38" s="47"/>
      <c r="F38" s="25"/>
      <c r="G38" s="46"/>
      <c r="H38" s="46"/>
      <c r="I38" s="47"/>
    </row>
    <row r="39" spans="1:9">
      <c r="A39" s="15"/>
      <c r="B39" s="80" t="s">
        <v>272</v>
      </c>
      <c r="C39" s="49" t="s">
        <v>197</v>
      </c>
      <c r="D39" s="51">
        <v>390196</v>
      </c>
      <c r="E39" s="53"/>
      <c r="F39" s="36"/>
      <c r="G39" s="49" t="s">
        <v>197</v>
      </c>
      <c r="H39" s="51">
        <v>407990</v>
      </c>
      <c r="I39" s="53"/>
    </row>
    <row r="40" spans="1:9" ht="15.75" thickBot="1">
      <c r="A40" s="15"/>
      <c r="B40" s="80"/>
      <c r="C40" s="50"/>
      <c r="D40" s="52"/>
      <c r="E40" s="54"/>
      <c r="F40" s="36"/>
      <c r="G40" s="50"/>
      <c r="H40" s="52"/>
      <c r="I40" s="54"/>
    </row>
    <row r="41" spans="1:9" ht="15.75" thickTop="1"/>
  </sheetData>
  <mergeCells count="81">
    <mergeCell ref="A21:A28"/>
    <mergeCell ref="B21:I21"/>
    <mergeCell ref="B22:I22"/>
    <mergeCell ref="A29:A40"/>
    <mergeCell ref="B29:I29"/>
    <mergeCell ref="B30:I30"/>
    <mergeCell ref="H39:H40"/>
    <mergeCell ref="I39:I40"/>
    <mergeCell ref="A1:A2"/>
    <mergeCell ref="B1:I1"/>
    <mergeCell ref="B2:I2"/>
    <mergeCell ref="B3:I3"/>
    <mergeCell ref="A4:A20"/>
    <mergeCell ref="B4:I4"/>
    <mergeCell ref="B5:I5"/>
    <mergeCell ref="B6:I6"/>
    <mergeCell ref="B39:B40"/>
    <mergeCell ref="C39:C40"/>
    <mergeCell ref="D39:D40"/>
    <mergeCell ref="E39:E40"/>
    <mergeCell ref="F39:F40"/>
    <mergeCell ref="G39:G40"/>
    <mergeCell ref="G35:G36"/>
    <mergeCell ref="H35:H36"/>
    <mergeCell ref="I35:I36"/>
    <mergeCell ref="B37:B38"/>
    <mergeCell ref="C37:D38"/>
    <mergeCell ref="E37:E38"/>
    <mergeCell ref="F37:F38"/>
    <mergeCell ref="G37:H38"/>
    <mergeCell ref="I37:I38"/>
    <mergeCell ref="B33:B34"/>
    <mergeCell ref="C33:E34"/>
    <mergeCell ref="F33:F34"/>
    <mergeCell ref="G33:I33"/>
    <mergeCell ref="G34:I34"/>
    <mergeCell ref="B35:B36"/>
    <mergeCell ref="C35:C36"/>
    <mergeCell ref="D35:D36"/>
    <mergeCell ref="E35:E36"/>
    <mergeCell ref="F35:F36"/>
    <mergeCell ref="I18:I19"/>
    <mergeCell ref="C20:E20"/>
    <mergeCell ref="G20:I20"/>
    <mergeCell ref="B23:E23"/>
    <mergeCell ref="D25:E25"/>
    <mergeCell ref="B31:I3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11.85546875" customWidth="1"/>
    <col min="3" max="3" width="8.5703125" customWidth="1"/>
    <col min="4" max="4" width="1.5703125" customWidth="1"/>
    <col min="5" max="5" width="9.5703125" customWidth="1"/>
    <col min="6" max="6" width="4.7109375" customWidth="1"/>
    <col min="7" max="7" width="14.7109375" customWidth="1"/>
    <col min="8" max="8" width="22.5703125" customWidth="1"/>
    <col min="9" max="9" width="9.5703125" customWidth="1"/>
    <col min="10" max="10" width="8" customWidth="1"/>
    <col min="11" max="11" width="1.5703125" customWidth="1"/>
    <col min="12" max="12" width="9.5703125" customWidth="1"/>
    <col min="13" max="13" width="4.42578125" customWidth="1"/>
    <col min="14" max="14" width="12" customWidth="1"/>
    <col min="15" max="15" width="21.7109375" customWidth="1"/>
    <col min="16" max="16" width="9.5703125" customWidth="1"/>
    <col min="17" max="17" width="8" customWidth="1"/>
    <col min="18" max="18" width="1.5703125" customWidth="1"/>
    <col min="19" max="19" width="9.5703125" customWidth="1"/>
    <col min="20" max="20" width="4.28515625" customWidth="1"/>
    <col min="21" max="21" width="13.42578125" customWidth="1"/>
    <col min="22" max="22" width="20.5703125" customWidth="1"/>
  </cols>
  <sheetData>
    <row r="1" spans="1:22" ht="15" customHeight="1">
      <c r="A1" s="7" t="s">
        <v>66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20</v>
      </c>
      <c r="B3" s="56" t="s">
        <v>5</v>
      </c>
      <c r="C3" s="56"/>
      <c r="D3" s="56"/>
      <c r="E3" s="56"/>
      <c r="F3" s="56"/>
      <c r="G3" s="56"/>
      <c r="H3" s="56"/>
      <c r="I3" s="56"/>
      <c r="J3" s="56"/>
      <c r="K3" s="56"/>
      <c r="L3" s="56"/>
      <c r="M3" s="56"/>
      <c r="N3" s="56"/>
      <c r="O3" s="56"/>
      <c r="P3" s="56"/>
      <c r="Q3" s="56"/>
      <c r="R3" s="56"/>
      <c r="S3" s="56"/>
      <c r="T3" s="56"/>
      <c r="U3" s="56"/>
      <c r="V3" s="56"/>
    </row>
    <row r="4" spans="1:22" ht="15" customHeight="1">
      <c r="A4" s="15" t="s">
        <v>664</v>
      </c>
      <c r="B4" s="56" t="s">
        <v>5</v>
      </c>
      <c r="C4" s="56"/>
      <c r="D4" s="56"/>
      <c r="E4" s="56"/>
      <c r="F4" s="56"/>
      <c r="G4" s="56"/>
      <c r="H4" s="56"/>
      <c r="I4" s="56"/>
      <c r="J4" s="56"/>
      <c r="K4" s="56"/>
      <c r="L4" s="56"/>
      <c r="M4" s="56"/>
      <c r="N4" s="56"/>
      <c r="O4" s="56"/>
      <c r="P4" s="56"/>
      <c r="Q4" s="56"/>
      <c r="R4" s="56"/>
      <c r="S4" s="56"/>
      <c r="T4" s="56"/>
      <c r="U4" s="56"/>
      <c r="V4" s="56"/>
    </row>
    <row r="5" spans="1:22">
      <c r="A5" s="15"/>
      <c r="B5" s="39" t="s">
        <v>322</v>
      </c>
      <c r="C5" s="39"/>
      <c r="D5" s="39"/>
      <c r="E5" s="39"/>
      <c r="F5" s="39"/>
      <c r="G5" s="39"/>
      <c r="H5" s="39"/>
      <c r="I5" s="39"/>
      <c r="J5" s="39"/>
      <c r="K5" s="39"/>
      <c r="L5" s="39"/>
      <c r="M5" s="39"/>
      <c r="N5" s="39"/>
      <c r="O5" s="39"/>
      <c r="P5" s="39"/>
      <c r="Q5" s="39"/>
      <c r="R5" s="39"/>
      <c r="S5" s="39"/>
      <c r="T5" s="39"/>
      <c r="U5" s="39"/>
      <c r="V5" s="39"/>
    </row>
    <row r="6" spans="1:22">
      <c r="A6" s="15"/>
      <c r="B6" s="24"/>
      <c r="C6" s="24"/>
      <c r="D6" s="24"/>
      <c r="E6" s="24"/>
      <c r="F6" s="24"/>
      <c r="G6" s="24"/>
      <c r="H6" s="24"/>
      <c r="I6" s="24"/>
      <c r="J6" s="24"/>
      <c r="K6" s="24"/>
      <c r="L6" s="24"/>
      <c r="M6" s="24"/>
      <c r="N6" s="24"/>
      <c r="O6" s="24"/>
      <c r="P6" s="24"/>
      <c r="Q6" s="24"/>
      <c r="R6" s="24"/>
      <c r="S6" s="24"/>
      <c r="T6" s="24"/>
      <c r="U6" s="24"/>
      <c r="V6" s="24"/>
    </row>
    <row r="7" spans="1:22">
      <c r="A7" s="15"/>
      <c r="B7" s="17"/>
      <c r="C7" s="17"/>
      <c r="D7" s="17"/>
      <c r="E7" s="17"/>
      <c r="F7" s="17"/>
      <c r="G7" s="17"/>
      <c r="H7" s="17"/>
      <c r="I7" s="17"/>
      <c r="J7" s="17"/>
      <c r="K7" s="17"/>
      <c r="L7" s="17"/>
      <c r="M7" s="17"/>
      <c r="N7" s="17"/>
      <c r="O7" s="17"/>
      <c r="P7" s="17"/>
      <c r="Q7" s="17"/>
      <c r="R7" s="17"/>
      <c r="S7" s="17"/>
      <c r="T7" s="17"/>
      <c r="U7" s="17"/>
      <c r="V7" s="17"/>
    </row>
    <row r="8" spans="1:22" ht="15.75" thickBot="1">
      <c r="A8" s="15"/>
      <c r="B8" s="12"/>
      <c r="C8" s="27" t="s">
        <v>323</v>
      </c>
      <c r="D8" s="27"/>
      <c r="E8" s="27"/>
      <c r="F8" s="27"/>
      <c r="G8" s="27"/>
      <c r="H8" s="27"/>
      <c r="I8" s="27"/>
      <c r="J8" s="27"/>
      <c r="K8" s="27"/>
      <c r="L8" s="27"/>
      <c r="M8" s="27"/>
      <c r="N8" s="27"/>
      <c r="O8" s="27"/>
      <c r="P8" s="12"/>
      <c r="Q8" s="27" t="s">
        <v>324</v>
      </c>
      <c r="R8" s="27"/>
      <c r="S8" s="27"/>
      <c r="T8" s="27"/>
      <c r="U8" s="27"/>
      <c r="V8" s="27"/>
    </row>
    <row r="9" spans="1:22" ht="16.5" thickTop="1" thickBot="1">
      <c r="A9" s="15"/>
      <c r="B9" s="12"/>
      <c r="C9" s="28" t="s">
        <v>325</v>
      </c>
      <c r="D9" s="28"/>
      <c r="E9" s="28"/>
      <c r="F9" s="28"/>
      <c r="G9" s="28"/>
      <c r="H9" s="28"/>
      <c r="I9" s="12"/>
      <c r="J9" s="28" t="s">
        <v>326</v>
      </c>
      <c r="K9" s="28"/>
      <c r="L9" s="28"/>
      <c r="M9" s="28"/>
      <c r="N9" s="28"/>
      <c r="O9" s="28"/>
      <c r="P9" s="12"/>
      <c r="Q9" s="28" t="s">
        <v>326</v>
      </c>
      <c r="R9" s="28"/>
      <c r="S9" s="28"/>
      <c r="T9" s="28"/>
      <c r="U9" s="28"/>
      <c r="V9" s="28"/>
    </row>
    <row r="10" spans="1:22" ht="16.5" thickTop="1" thickBot="1">
      <c r="A10" s="15"/>
      <c r="B10" s="12"/>
      <c r="C10" s="28" t="s">
        <v>327</v>
      </c>
      <c r="D10" s="28"/>
      <c r="E10" s="12"/>
      <c r="F10" s="28" t="s">
        <v>328</v>
      </c>
      <c r="G10" s="28"/>
      <c r="H10" s="28"/>
      <c r="I10" s="12"/>
      <c r="J10" s="28" t="s">
        <v>327</v>
      </c>
      <c r="K10" s="28"/>
      <c r="L10" s="12"/>
      <c r="M10" s="28" t="s">
        <v>329</v>
      </c>
      <c r="N10" s="28"/>
      <c r="O10" s="28"/>
      <c r="P10" s="12"/>
      <c r="Q10" s="28" t="s">
        <v>327</v>
      </c>
      <c r="R10" s="28"/>
      <c r="S10" s="12"/>
      <c r="T10" s="28" t="s">
        <v>329</v>
      </c>
      <c r="U10" s="28"/>
      <c r="V10" s="28"/>
    </row>
    <row r="11" spans="1:22" ht="15.75" thickTop="1">
      <c r="A11" s="15"/>
      <c r="B11" s="91">
        <v>41274</v>
      </c>
      <c r="C11" s="37">
        <v>530803</v>
      </c>
      <c r="D11" s="34"/>
      <c r="E11" s="36"/>
      <c r="F11" s="30" t="s">
        <v>197</v>
      </c>
      <c r="G11" s="32">
        <v>10.06</v>
      </c>
      <c r="H11" s="34"/>
      <c r="I11" s="36"/>
      <c r="J11" s="37">
        <v>247743</v>
      </c>
      <c r="K11" s="34"/>
      <c r="L11" s="36"/>
      <c r="M11" s="30" t="s">
        <v>197</v>
      </c>
      <c r="N11" s="32">
        <v>5.67</v>
      </c>
      <c r="O11" s="34"/>
      <c r="P11" s="36"/>
      <c r="Q11" s="37">
        <v>102132</v>
      </c>
      <c r="R11" s="34"/>
      <c r="S11" s="36"/>
      <c r="T11" s="30" t="s">
        <v>197</v>
      </c>
      <c r="U11" s="32">
        <v>10.4</v>
      </c>
      <c r="V11" s="34"/>
    </row>
    <row r="12" spans="1:22">
      <c r="A12" s="15"/>
      <c r="B12" s="91"/>
      <c r="C12" s="38"/>
      <c r="D12" s="35"/>
      <c r="E12" s="36"/>
      <c r="F12" s="31"/>
      <c r="G12" s="33"/>
      <c r="H12" s="35"/>
      <c r="I12" s="36"/>
      <c r="J12" s="38"/>
      <c r="K12" s="35"/>
      <c r="L12" s="36"/>
      <c r="M12" s="31"/>
      <c r="N12" s="33"/>
      <c r="O12" s="35"/>
      <c r="P12" s="36"/>
      <c r="Q12" s="38"/>
      <c r="R12" s="35"/>
      <c r="S12" s="36"/>
      <c r="T12" s="31"/>
      <c r="U12" s="33"/>
      <c r="V12" s="35"/>
    </row>
    <row r="13" spans="1:22">
      <c r="A13" s="15"/>
      <c r="B13" s="68" t="s">
        <v>330</v>
      </c>
      <c r="C13" s="40" t="s">
        <v>198</v>
      </c>
      <c r="D13" s="25"/>
      <c r="E13" s="25"/>
      <c r="F13" s="40" t="s">
        <v>198</v>
      </c>
      <c r="G13" s="40"/>
      <c r="H13" s="25"/>
      <c r="I13" s="25"/>
      <c r="J13" s="40" t="s">
        <v>198</v>
      </c>
      <c r="K13" s="25"/>
      <c r="L13" s="25"/>
      <c r="M13" s="40" t="s">
        <v>198</v>
      </c>
      <c r="N13" s="40"/>
      <c r="O13" s="25"/>
      <c r="P13" s="25"/>
      <c r="Q13" s="45">
        <v>31374</v>
      </c>
      <c r="R13" s="25"/>
      <c r="S13" s="25"/>
      <c r="T13" s="40">
        <v>12.75</v>
      </c>
      <c r="U13" s="40"/>
      <c r="V13" s="25"/>
    </row>
    <row r="14" spans="1:22">
      <c r="A14" s="15"/>
      <c r="B14" s="68"/>
      <c r="C14" s="40"/>
      <c r="D14" s="25"/>
      <c r="E14" s="25"/>
      <c r="F14" s="40"/>
      <c r="G14" s="40"/>
      <c r="H14" s="25"/>
      <c r="I14" s="25"/>
      <c r="J14" s="40"/>
      <c r="K14" s="25"/>
      <c r="L14" s="25"/>
      <c r="M14" s="40"/>
      <c r="N14" s="40"/>
      <c r="O14" s="25"/>
      <c r="P14" s="25"/>
      <c r="Q14" s="45"/>
      <c r="R14" s="25"/>
      <c r="S14" s="25"/>
      <c r="T14" s="40"/>
      <c r="U14" s="40"/>
      <c r="V14" s="25"/>
    </row>
    <row r="15" spans="1:22">
      <c r="A15" s="15"/>
      <c r="B15" s="80" t="s">
        <v>331</v>
      </c>
      <c r="C15" s="41" t="s">
        <v>198</v>
      </c>
      <c r="D15" s="36"/>
      <c r="E15" s="36"/>
      <c r="F15" s="41" t="s">
        <v>198</v>
      </c>
      <c r="G15" s="41"/>
      <c r="H15" s="36"/>
      <c r="I15" s="36"/>
      <c r="J15" s="41" t="s">
        <v>332</v>
      </c>
      <c r="K15" s="29" t="s">
        <v>201</v>
      </c>
      <c r="L15" s="36"/>
      <c r="M15" s="41">
        <v>5.74</v>
      </c>
      <c r="N15" s="41"/>
      <c r="O15" s="36"/>
      <c r="P15" s="36"/>
      <c r="Q15" s="41" t="s">
        <v>333</v>
      </c>
      <c r="R15" s="29" t="s">
        <v>201</v>
      </c>
      <c r="S15" s="36"/>
      <c r="T15" s="41">
        <v>12.1</v>
      </c>
      <c r="U15" s="41"/>
      <c r="V15" s="36"/>
    </row>
    <row r="16" spans="1:22">
      <c r="A16" s="15"/>
      <c r="B16" s="80"/>
      <c r="C16" s="41"/>
      <c r="D16" s="36"/>
      <c r="E16" s="36"/>
      <c r="F16" s="41"/>
      <c r="G16" s="41"/>
      <c r="H16" s="36"/>
      <c r="I16" s="36"/>
      <c r="J16" s="41"/>
      <c r="K16" s="29"/>
      <c r="L16" s="36"/>
      <c r="M16" s="41"/>
      <c r="N16" s="41"/>
      <c r="O16" s="36"/>
      <c r="P16" s="36"/>
      <c r="Q16" s="41"/>
      <c r="R16" s="29"/>
      <c r="S16" s="36"/>
      <c r="T16" s="41"/>
      <c r="U16" s="41"/>
      <c r="V16" s="36"/>
    </row>
    <row r="17" spans="1:22">
      <c r="A17" s="15"/>
      <c r="B17" s="68" t="s">
        <v>334</v>
      </c>
      <c r="C17" s="40" t="s">
        <v>335</v>
      </c>
      <c r="D17" s="39" t="s">
        <v>201</v>
      </c>
      <c r="E17" s="25"/>
      <c r="F17" s="40">
        <v>10.1</v>
      </c>
      <c r="G17" s="40"/>
      <c r="H17" s="25"/>
      <c r="I17" s="25"/>
      <c r="J17" s="40" t="s">
        <v>198</v>
      </c>
      <c r="K17" s="25"/>
      <c r="L17" s="25"/>
      <c r="M17" s="40" t="s">
        <v>198</v>
      </c>
      <c r="N17" s="40"/>
      <c r="O17" s="25"/>
      <c r="P17" s="25"/>
      <c r="Q17" s="40" t="s">
        <v>198</v>
      </c>
      <c r="R17" s="25"/>
      <c r="S17" s="25"/>
      <c r="T17" s="40" t="s">
        <v>198</v>
      </c>
      <c r="U17" s="40"/>
      <c r="V17" s="25"/>
    </row>
    <row r="18" spans="1:22">
      <c r="A18" s="15"/>
      <c r="B18" s="68"/>
      <c r="C18" s="40"/>
      <c r="D18" s="39"/>
      <c r="E18" s="25"/>
      <c r="F18" s="40"/>
      <c r="G18" s="40"/>
      <c r="H18" s="25"/>
      <c r="I18" s="25"/>
      <c r="J18" s="40"/>
      <c r="K18" s="25"/>
      <c r="L18" s="25"/>
      <c r="M18" s="40"/>
      <c r="N18" s="40"/>
      <c r="O18" s="25"/>
      <c r="P18" s="25"/>
      <c r="Q18" s="40"/>
      <c r="R18" s="25"/>
      <c r="S18" s="25"/>
      <c r="T18" s="40"/>
      <c r="U18" s="40"/>
      <c r="V18" s="25"/>
    </row>
    <row r="19" spans="1:22">
      <c r="A19" s="15"/>
      <c r="B19" s="80" t="s">
        <v>336</v>
      </c>
      <c r="C19" s="41" t="s">
        <v>337</v>
      </c>
      <c r="D19" s="29" t="s">
        <v>201</v>
      </c>
      <c r="E19" s="36"/>
      <c r="F19" s="41">
        <v>10.17</v>
      </c>
      <c r="G19" s="41"/>
      <c r="H19" s="36"/>
      <c r="I19" s="36"/>
      <c r="J19" s="41" t="s">
        <v>337</v>
      </c>
      <c r="K19" s="29" t="s">
        <v>201</v>
      </c>
      <c r="L19" s="36"/>
      <c r="M19" s="41">
        <v>5.78</v>
      </c>
      <c r="N19" s="41"/>
      <c r="O19" s="36"/>
      <c r="P19" s="36"/>
      <c r="Q19" s="41" t="s">
        <v>338</v>
      </c>
      <c r="R19" s="29" t="s">
        <v>201</v>
      </c>
      <c r="S19" s="36"/>
      <c r="T19" s="41">
        <v>12.1</v>
      </c>
      <c r="U19" s="41"/>
      <c r="V19" s="36"/>
    </row>
    <row r="20" spans="1:22" ht="15.75" thickBot="1">
      <c r="A20" s="15"/>
      <c r="B20" s="80"/>
      <c r="C20" s="71"/>
      <c r="D20" s="81"/>
      <c r="E20" s="36"/>
      <c r="F20" s="71"/>
      <c r="G20" s="71"/>
      <c r="H20" s="67"/>
      <c r="I20" s="36"/>
      <c r="J20" s="71"/>
      <c r="K20" s="81"/>
      <c r="L20" s="36"/>
      <c r="M20" s="71"/>
      <c r="N20" s="71"/>
      <c r="O20" s="67"/>
      <c r="P20" s="36"/>
      <c r="Q20" s="71"/>
      <c r="R20" s="81"/>
      <c r="S20" s="36"/>
      <c r="T20" s="71"/>
      <c r="U20" s="71"/>
      <c r="V20" s="67"/>
    </row>
    <row r="21" spans="1:22">
      <c r="A21" s="15"/>
      <c r="B21" s="92">
        <v>41547</v>
      </c>
      <c r="C21" s="69">
        <v>381739</v>
      </c>
      <c r="D21" s="70"/>
      <c r="E21" s="25"/>
      <c r="F21" s="72" t="s">
        <v>197</v>
      </c>
      <c r="G21" s="83">
        <v>10.039999999999999</v>
      </c>
      <c r="H21" s="70"/>
      <c r="I21" s="25"/>
      <c r="J21" s="69">
        <v>110851</v>
      </c>
      <c r="K21" s="70"/>
      <c r="L21" s="25"/>
      <c r="M21" s="72" t="s">
        <v>197</v>
      </c>
      <c r="N21" s="83">
        <v>5.57</v>
      </c>
      <c r="O21" s="70"/>
      <c r="P21" s="25"/>
      <c r="Q21" s="69">
        <v>119041</v>
      </c>
      <c r="R21" s="70"/>
      <c r="S21" s="25"/>
      <c r="T21" s="72" t="s">
        <v>197</v>
      </c>
      <c r="U21" s="83">
        <v>10.82</v>
      </c>
      <c r="V21" s="70"/>
    </row>
    <row r="22" spans="1:22" ht="15.75" thickBot="1">
      <c r="A22" s="15"/>
      <c r="B22" s="92"/>
      <c r="C22" s="74"/>
      <c r="D22" s="75"/>
      <c r="E22" s="25"/>
      <c r="F22" s="73"/>
      <c r="G22" s="84"/>
      <c r="H22" s="75"/>
      <c r="I22" s="25"/>
      <c r="J22" s="74"/>
      <c r="K22" s="75"/>
      <c r="L22" s="25"/>
      <c r="M22" s="73"/>
      <c r="N22" s="84"/>
      <c r="O22" s="75"/>
      <c r="P22" s="25"/>
      <c r="Q22" s="74"/>
      <c r="R22" s="75"/>
      <c r="S22" s="25"/>
      <c r="T22" s="73"/>
      <c r="U22" s="84"/>
      <c r="V22" s="75"/>
    </row>
    <row r="23" spans="1:22" ht="15.75" thickTop="1"/>
  </sheetData>
  <mergeCells count="133">
    <mergeCell ref="B5:V5"/>
    <mergeCell ref="S21:S22"/>
    <mergeCell ref="T21:T22"/>
    <mergeCell ref="U21:U22"/>
    <mergeCell ref="V21:V22"/>
    <mergeCell ref="A1:A2"/>
    <mergeCell ref="B1:V1"/>
    <mergeCell ref="B2:V2"/>
    <mergeCell ref="B3:V3"/>
    <mergeCell ref="A4:A22"/>
    <mergeCell ref="B4:V4"/>
    <mergeCell ref="M21:M22"/>
    <mergeCell ref="N21:N22"/>
    <mergeCell ref="O21:O22"/>
    <mergeCell ref="P21:P22"/>
    <mergeCell ref="Q21:Q22"/>
    <mergeCell ref="R21:R22"/>
    <mergeCell ref="G21:G22"/>
    <mergeCell ref="H21:H22"/>
    <mergeCell ref="I21:I22"/>
    <mergeCell ref="J21:J22"/>
    <mergeCell ref="K21:K22"/>
    <mergeCell ref="L21:L22"/>
    <mergeCell ref="Q19:Q20"/>
    <mergeCell ref="R19:R20"/>
    <mergeCell ref="S19:S20"/>
    <mergeCell ref="T19:U20"/>
    <mergeCell ref="V19:V20"/>
    <mergeCell ref="B21:B22"/>
    <mergeCell ref="C21:C22"/>
    <mergeCell ref="D21:D22"/>
    <mergeCell ref="E21:E22"/>
    <mergeCell ref="F21:F22"/>
    <mergeCell ref="J19:J20"/>
    <mergeCell ref="K19:K20"/>
    <mergeCell ref="L19:L20"/>
    <mergeCell ref="M19:N20"/>
    <mergeCell ref="O19:O20"/>
    <mergeCell ref="P19:P20"/>
    <mergeCell ref="S17:S18"/>
    <mergeCell ref="T17:U18"/>
    <mergeCell ref="V17:V18"/>
    <mergeCell ref="B19:B20"/>
    <mergeCell ref="C19:C20"/>
    <mergeCell ref="D19:D20"/>
    <mergeCell ref="E19:E20"/>
    <mergeCell ref="F19:G20"/>
    <mergeCell ref="H19:H20"/>
    <mergeCell ref="I19:I20"/>
    <mergeCell ref="L17:L18"/>
    <mergeCell ref="M17:N18"/>
    <mergeCell ref="O17:O18"/>
    <mergeCell ref="P17:P18"/>
    <mergeCell ref="Q17:Q18"/>
    <mergeCell ref="R17:R18"/>
    <mergeCell ref="V15:V16"/>
    <mergeCell ref="B17:B18"/>
    <mergeCell ref="C17:C18"/>
    <mergeCell ref="D17:D18"/>
    <mergeCell ref="E17:E18"/>
    <mergeCell ref="F17:G18"/>
    <mergeCell ref="H17:H18"/>
    <mergeCell ref="I17:I18"/>
    <mergeCell ref="J17:J18"/>
    <mergeCell ref="K17:K18"/>
    <mergeCell ref="O15:O16"/>
    <mergeCell ref="P15:P16"/>
    <mergeCell ref="Q15:Q16"/>
    <mergeCell ref="R15:R16"/>
    <mergeCell ref="S15:S16"/>
    <mergeCell ref="T15:U16"/>
    <mergeCell ref="H15:H16"/>
    <mergeCell ref="I15:I16"/>
    <mergeCell ref="J15:J16"/>
    <mergeCell ref="K15:K16"/>
    <mergeCell ref="L15:L16"/>
    <mergeCell ref="M15:N16"/>
    <mergeCell ref="Q13:Q14"/>
    <mergeCell ref="R13:R14"/>
    <mergeCell ref="S13:S14"/>
    <mergeCell ref="T13:U14"/>
    <mergeCell ref="V13:V14"/>
    <mergeCell ref="B15:B16"/>
    <mergeCell ref="C15:C16"/>
    <mergeCell ref="D15:D16"/>
    <mergeCell ref="E15:E16"/>
    <mergeCell ref="F15:G16"/>
    <mergeCell ref="J13:J14"/>
    <mergeCell ref="K13:K14"/>
    <mergeCell ref="L13:L14"/>
    <mergeCell ref="M13:N14"/>
    <mergeCell ref="O13:O14"/>
    <mergeCell ref="P13:P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D10"/>
    <mergeCell ref="F10:H10"/>
    <mergeCell ref="J10:K10"/>
    <mergeCell ref="M10:O10"/>
    <mergeCell ref="Q10:R10"/>
    <mergeCell ref="T10:V10"/>
    <mergeCell ref="B6:V6"/>
    <mergeCell ref="C8:O8"/>
    <mergeCell ref="Q8:V8"/>
    <mergeCell ref="C9:H9"/>
    <mergeCell ref="J9:O9"/>
    <mergeCell ref="Q9:V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3.85546875" customWidth="1"/>
    <col min="3" max="3" width="2.42578125" customWidth="1"/>
    <col min="4" max="4" width="5" customWidth="1"/>
    <col min="5" max="6" width="11.7109375" customWidth="1"/>
    <col min="7" max="7" width="2.42578125" customWidth="1"/>
    <col min="8" max="8" width="5" customWidth="1"/>
    <col min="9" max="9" width="11.7109375" customWidth="1"/>
  </cols>
  <sheetData>
    <row r="1" spans="1:9" ht="30" customHeight="1">
      <c r="A1" s="7" t="s">
        <v>665</v>
      </c>
      <c r="B1" s="7" t="s">
        <v>1</v>
      </c>
      <c r="C1" s="7"/>
      <c r="D1" s="7"/>
      <c r="E1" s="7"/>
      <c r="F1" s="7"/>
      <c r="G1" s="7"/>
      <c r="H1" s="7"/>
      <c r="I1" s="7"/>
    </row>
    <row r="2" spans="1:9" ht="15" customHeight="1">
      <c r="A2" s="7"/>
      <c r="B2" s="7" t="s">
        <v>2</v>
      </c>
      <c r="C2" s="7"/>
      <c r="D2" s="7"/>
      <c r="E2" s="7"/>
      <c r="F2" s="7"/>
      <c r="G2" s="7"/>
      <c r="H2" s="7"/>
      <c r="I2" s="7"/>
    </row>
    <row r="3" spans="1:9" ht="30">
      <c r="A3" s="3" t="s">
        <v>341</v>
      </c>
      <c r="B3" s="56" t="s">
        <v>5</v>
      </c>
      <c r="C3" s="56"/>
      <c r="D3" s="56"/>
      <c r="E3" s="56"/>
      <c r="F3" s="56"/>
      <c r="G3" s="56"/>
      <c r="H3" s="56"/>
      <c r="I3" s="56"/>
    </row>
    <row r="4" spans="1:9" ht="15" customHeight="1">
      <c r="A4" s="15" t="s">
        <v>666</v>
      </c>
      <c r="B4" s="56" t="s">
        <v>5</v>
      </c>
      <c r="C4" s="56"/>
      <c r="D4" s="56"/>
      <c r="E4" s="56"/>
      <c r="F4" s="56"/>
      <c r="G4" s="56"/>
      <c r="H4" s="56"/>
      <c r="I4" s="56"/>
    </row>
    <row r="5" spans="1:9">
      <c r="A5" s="15"/>
      <c r="B5" s="25" t="s">
        <v>667</v>
      </c>
      <c r="C5" s="25"/>
      <c r="D5" s="25"/>
      <c r="E5" s="25"/>
      <c r="F5" s="25"/>
      <c r="G5" s="25"/>
      <c r="H5" s="25"/>
      <c r="I5" s="25"/>
    </row>
    <row r="6" spans="1:9">
      <c r="A6" s="15"/>
      <c r="B6" s="24"/>
      <c r="C6" s="24"/>
      <c r="D6" s="24"/>
      <c r="E6" s="24"/>
      <c r="F6" s="24"/>
      <c r="G6" s="24"/>
      <c r="H6" s="24"/>
      <c r="I6" s="24"/>
    </row>
    <row r="7" spans="1:9">
      <c r="A7" s="15"/>
      <c r="B7" s="24"/>
      <c r="C7" s="24"/>
      <c r="D7" s="24"/>
      <c r="E7" s="24"/>
      <c r="F7" s="24"/>
      <c r="G7" s="24"/>
      <c r="H7" s="24"/>
      <c r="I7" s="24"/>
    </row>
    <row r="8" spans="1:9">
      <c r="A8" s="15"/>
      <c r="B8" s="17"/>
      <c r="C8" s="17"/>
      <c r="D8" s="17"/>
      <c r="E8" s="17"/>
      <c r="F8" s="17"/>
      <c r="G8" s="17"/>
      <c r="H8" s="17"/>
      <c r="I8" s="17"/>
    </row>
    <row r="9" spans="1:9" ht="15.75" thickBot="1">
      <c r="A9" s="15"/>
      <c r="B9" s="12"/>
      <c r="C9" s="27" t="s">
        <v>247</v>
      </c>
      <c r="D9" s="27"/>
      <c r="E9" s="27"/>
      <c r="F9" s="12"/>
      <c r="G9" s="27" t="s">
        <v>209</v>
      </c>
      <c r="H9" s="27"/>
      <c r="I9" s="27"/>
    </row>
    <row r="10" spans="1:9" ht="15.75" thickTop="1">
      <c r="A10" s="15"/>
      <c r="B10" s="29" t="s">
        <v>356</v>
      </c>
      <c r="C10" s="30" t="s">
        <v>197</v>
      </c>
      <c r="D10" s="32">
        <v>724</v>
      </c>
      <c r="E10" s="34"/>
      <c r="F10" s="36"/>
      <c r="G10" s="30" t="s">
        <v>197</v>
      </c>
      <c r="H10" s="32">
        <v>679</v>
      </c>
      <c r="I10" s="34"/>
    </row>
    <row r="11" spans="1:9">
      <c r="A11" s="15"/>
      <c r="B11" s="29"/>
      <c r="C11" s="29"/>
      <c r="D11" s="41"/>
      <c r="E11" s="36"/>
      <c r="F11" s="36"/>
      <c r="G11" s="29"/>
      <c r="H11" s="41"/>
      <c r="I11" s="36"/>
    </row>
    <row r="12" spans="1:9">
      <c r="A12" s="15"/>
      <c r="B12" s="68" t="s">
        <v>357</v>
      </c>
      <c r="C12" s="40">
        <v>37</v>
      </c>
      <c r="D12" s="40"/>
      <c r="E12" s="25"/>
      <c r="F12" s="25"/>
      <c r="G12" s="40">
        <v>45</v>
      </c>
      <c r="H12" s="40"/>
      <c r="I12" s="25"/>
    </row>
    <row r="13" spans="1:9" ht="15.75" thickBot="1">
      <c r="A13" s="15"/>
      <c r="B13" s="68"/>
      <c r="C13" s="87"/>
      <c r="D13" s="87"/>
      <c r="E13" s="47"/>
      <c r="F13" s="25"/>
      <c r="G13" s="87"/>
      <c r="H13" s="87"/>
      <c r="I13" s="47"/>
    </row>
    <row r="14" spans="1:9">
      <c r="A14" s="15"/>
      <c r="B14" s="29" t="s">
        <v>358</v>
      </c>
      <c r="C14" s="49" t="s">
        <v>197</v>
      </c>
      <c r="D14" s="93">
        <v>761</v>
      </c>
      <c r="E14" s="53"/>
      <c r="F14" s="36"/>
      <c r="G14" s="49" t="s">
        <v>197</v>
      </c>
      <c r="H14" s="93">
        <v>724</v>
      </c>
      <c r="I14" s="53"/>
    </row>
    <row r="15" spans="1:9" ht="15.75" thickBot="1">
      <c r="A15" s="15"/>
      <c r="B15" s="29"/>
      <c r="C15" s="50"/>
      <c r="D15" s="94"/>
      <c r="E15" s="54"/>
      <c r="F15" s="36"/>
      <c r="G15" s="50"/>
      <c r="H15" s="94"/>
      <c r="I15" s="54"/>
    </row>
    <row r="16" spans="1:9" ht="15.75" thickTop="1">
      <c r="A16" s="15"/>
      <c r="B16" s="12"/>
      <c r="C16" s="55"/>
      <c r="D16" s="55"/>
      <c r="E16" s="55"/>
      <c r="F16" s="12"/>
      <c r="G16" s="55"/>
      <c r="H16" s="55"/>
      <c r="I16" s="55"/>
    </row>
  </sheetData>
  <mergeCells count="35">
    <mergeCell ref="B5:I5"/>
    <mergeCell ref="B6:I6"/>
    <mergeCell ref="H14:H15"/>
    <mergeCell ref="I14:I15"/>
    <mergeCell ref="C16:E16"/>
    <mergeCell ref="G16:I16"/>
    <mergeCell ref="A1:A2"/>
    <mergeCell ref="B1:I1"/>
    <mergeCell ref="B2:I2"/>
    <mergeCell ref="B3:I3"/>
    <mergeCell ref="A4:A16"/>
    <mergeCell ref="B4:I4"/>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8"/>
  <sheetViews>
    <sheetView showGridLines="0" workbookViewId="0"/>
  </sheetViews>
  <sheetFormatPr defaultRowHeight="15"/>
  <cols>
    <col min="1" max="2" width="36.5703125" bestFit="1" customWidth="1"/>
    <col min="3" max="3" width="7.7109375" customWidth="1"/>
    <col min="4" max="4" width="9.140625" customWidth="1"/>
    <col min="5" max="5" width="1.85546875" customWidth="1"/>
    <col min="6" max="6" width="20" customWidth="1"/>
    <col min="7" max="7" width="5.7109375" customWidth="1"/>
    <col min="8" max="8" width="7.5703125" customWidth="1"/>
    <col min="9" max="9" width="19" customWidth="1"/>
    <col min="10" max="10" width="4.85546875" customWidth="1"/>
    <col min="11" max="11" width="2" customWidth="1"/>
    <col min="12" max="12" width="15.42578125" customWidth="1"/>
    <col min="13" max="13" width="3.140625" customWidth="1"/>
    <col min="15" max="15" width="14.85546875" customWidth="1"/>
    <col min="16" max="16" width="18.7109375" customWidth="1"/>
    <col min="17" max="17" width="1.5703125" customWidth="1"/>
    <col min="18" max="18" width="31.28515625" customWidth="1"/>
    <col min="19" max="19" width="7.5703125" customWidth="1"/>
  </cols>
  <sheetData>
    <row r="1" spans="1:19" ht="15" customHeight="1">
      <c r="A1" s="7" t="s">
        <v>66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60</v>
      </c>
      <c r="B3" s="56" t="s">
        <v>5</v>
      </c>
      <c r="C3" s="56"/>
      <c r="D3" s="56"/>
      <c r="E3" s="56"/>
      <c r="F3" s="56"/>
      <c r="G3" s="56"/>
      <c r="H3" s="56"/>
      <c r="I3" s="56"/>
      <c r="J3" s="56"/>
      <c r="K3" s="56"/>
      <c r="L3" s="56"/>
      <c r="M3" s="56"/>
      <c r="N3" s="56"/>
      <c r="O3" s="56"/>
      <c r="P3" s="56"/>
      <c r="Q3" s="56"/>
      <c r="R3" s="56"/>
      <c r="S3" s="56"/>
    </row>
    <row r="4" spans="1:19" ht="15" customHeight="1">
      <c r="A4" s="15" t="s">
        <v>669</v>
      </c>
      <c r="B4" s="56" t="s">
        <v>5</v>
      </c>
      <c r="C4" s="56"/>
      <c r="D4" s="56"/>
      <c r="E4" s="56"/>
      <c r="F4" s="56"/>
      <c r="G4" s="56"/>
      <c r="H4" s="56"/>
      <c r="I4" s="56"/>
      <c r="J4" s="56"/>
      <c r="K4" s="56"/>
      <c r="L4" s="56"/>
      <c r="M4" s="56"/>
      <c r="N4" s="56"/>
      <c r="O4" s="56"/>
      <c r="P4" s="56"/>
      <c r="Q4" s="56"/>
      <c r="R4" s="56"/>
      <c r="S4" s="56"/>
    </row>
    <row r="5" spans="1:19">
      <c r="A5" s="15"/>
      <c r="B5" s="56"/>
      <c r="C5" s="56"/>
      <c r="D5" s="56"/>
      <c r="E5" s="56"/>
      <c r="F5" s="56"/>
      <c r="G5" s="56"/>
      <c r="H5" s="56"/>
      <c r="I5" s="56"/>
      <c r="J5" s="56"/>
      <c r="K5" s="56"/>
      <c r="L5" s="56"/>
      <c r="M5" s="56"/>
      <c r="N5" s="56"/>
      <c r="O5" s="56"/>
      <c r="P5" s="56"/>
      <c r="Q5" s="56"/>
      <c r="R5" s="56"/>
      <c r="S5" s="56"/>
    </row>
    <row r="6" spans="1:19">
      <c r="A6" s="15"/>
      <c r="B6" s="25" t="s">
        <v>385</v>
      </c>
      <c r="C6" s="25"/>
      <c r="D6" s="25"/>
      <c r="E6" s="25"/>
      <c r="F6" s="25"/>
      <c r="G6" s="25"/>
      <c r="H6" s="25"/>
      <c r="I6" s="25"/>
      <c r="J6" s="25"/>
      <c r="K6" s="25"/>
      <c r="L6" s="25"/>
      <c r="M6" s="25"/>
      <c r="N6" s="25"/>
      <c r="O6" s="25"/>
      <c r="P6" s="25"/>
      <c r="Q6" s="25"/>
      <c r="R6" s="25"/>
      <c r="S6" s="25"/>
    </row>
    <row r="7" spans="1:19">
      <c r="A7" s="15"/>
      <c r="B7" s="24"/>
      <c r="C7" s="24"/>
      <c r="D7" s="24"/>
      <c r="E7" s="24"/>
      <c r="F7" s="24"/>
      <c r="G7" s="24"/>
      <c r="H7" s="24"/>
      <c r="I7" s="24"/>
      <c r="J7" s="24"/>
      <c r="K7" s="24"/>
      <c r="L7" s="24"/>
      <c r="M7" s="24"/>
      <c r="N7" s="24"/>
      <c r="O7" s="24"/>
      <c r="P7" s="24"/>
      <c r="Q7" s="24"/>
    </row>
    <row r="8" spans="1:19">
      <c r="A8" s="15"/>
      <c r="B8" s="17"/>
      <c r="C8" s="17"/>
      <c r="D8" s="17"/>
      <c r="E8" s="17"/>
      <c r="F8" s="17"/>
      <c r="G8" s="17"/>
      <c r="H8" s="17"/>
      <c r="I8" s="17"/>
      <c r="J8" s="17"/>
      <c r="K8" s="17"/>
      <c r="L8" s="17"/>
      <c r="M8" s="17"/>
      <c r="N8" s="17"/>
      <c r="O8" s="17"/>
      <c r="P8" s="17"/>
      <c r="Q8" s="17"/>
    </row>
    <row r="9" spans="1:19" ht="15.75" thickBot="1">
      <c r="A9" s="15"/>
      <c r="B9" s="12"/>
      <c r="C9" s="27" t="s">
        <v>195</v>
      </c>
      <c r="D9" s="27"/>
      <c r="E9" s="27"/>
      <c r="F9" s="27"/>
      <c r="G9" s="27"/>
      <c r="H9" s="27"/>
      <c r="I9" s="27"/>
      <c r="J9" s="12"/>
      <c r="K9" s="27" t="s">
        <v>196</v>
      </c>
      <c r="L9" s="27"/>
      <c r="M9" s="27"/>
      <c r="N9" s="27"/>
      <c r="O9" s="27"/>
      <c r="P9" s="27"/>
      <c r="Q9" s="27"/>
    </row>
    <row r="10" spans="1:19" ht="16.5" thickTop="1" thickBot="1">
      <c r="A10" s="15"/>
      <c r="B10" s="12"/>
      <c r="C10" s="28">
        <v>2013</v>
      </c>
      <c r="D10" s="28"/>
      <c r="E10" s="28"/>
      <c r="F10" s="19"/>
      <c r="G10" s="28">
        <v>2012</v>
      </c>
      <c r="H10" s="28"/>
      <c r="I10" s="28"/>
      <c r="J10" s="12"/>
      <c r="K10" s="28">
        <v>2013</v>
      </c>
      <c r="L10" s="28"/>
      <c r="M10" s="28"/>
      <c r="N10" s="103"/>
      <c r="O10" s="28">
        <v>2012</v>
      </c>
      <c r="P10" s="28"/>
      <c r="Q10" s="28"/>
    </row>
    <row r="11" spans="1:19" ht="15.75" thickTop="1">
      <c r="A11" s="15"/>
      <c r="B11" s="20" t="s">
        <v>386</v>
      </c>
      <c r="C11" s="34"/>
      <c r="D11" s="34"/>
      <c r="E11" s="34"/>
      <c r="F11" s="22"/>
      <c r="G11" s="34"/>
      <c r="H11" s="34"/>
      <c r="I11" s="34"/>
      <c r="J11" s="22"/>
      <c r="K11" s="34"/>
      <c r="L11" s="34"/>
      <c r="M11" s="34"/>
      <c r="N11" s="22"/>
      <c r="O11" s="34"/>
      <c r="P11" s="34"/>
      <c r="Q11" s="34"/>
    </row>
    <row r="12" spans="1:19">
      <c r="A12" s="15"/>
      <c r="B12" s="100" t="s">
        <v>363</v>
      </c>
      <c r="C12" s="39" t="s">
        <v>197</v>
      </c>
      <c r="D12" s="45">
        <v>5959</v>
      </c>
      <c r="E12" s="25"/>
      <c r="F12" s="25"/>
      <c r="G12" s="39" t="s">
        <v>197</v>
      </c>
      <c r="H12" s="45">
        <v>6818</v>
      </c>
      <c r="I12" s="25"/>
      <c r="J12" s="25"/>
      <c r="K12" s="39" t="s">
        <v>197</v>
      </c>
      <c r="L12" s="45">
        <v>24277</v>
      </c>
      <c r="M12" s="25"/>
      <c r="N12" s="25"/>
      <c r="O12" s="39" t="s">
        <v>197</v>
      </c>
      <c r="P12" s="45">
        <v>25882</v>
      </c>
      <c r="Q12" s="25"/>
    </row>
    <row r="13" spans="1:19">
      <c r="A13" s="15"/>
      <c r="B13" s="100"/>
      <c r="C13" s="39"/>
      <c r="D13" s="45"/>
      <c r="E13" s="25"/>
      <c r="F13" s="25"/>
      <c r="G13" s="39"/>
      <c r="H13" s="45"/>
      <c r="I13" s="25"/>
      <c r="J13" s="25"/>
      <c r="K13" s="39"/>
      <c r="L13" s="45"/>
      <c r="M13" s="25"/>
      <c r="N13" s="25"/>
      <c r="O13" s="39"/>
      <c r="P13" s="45"/>
      <c r="Q13" s="25"/>
    </row>
    <row r="14" spans="1:19">
      <c r="A14" s="15"/>
      <c r="B14" s="48" t="s">
        <v>364</v>
      </c>
      <c r="C14" s="44">
        <v>8761</v>
      </c>
      <c r="D14" s="44"/>
      <c r="E14" s="36"/>
      <c r="F14" s="36"/>
      <c r="G14" s="44">
        <v>10003</v>
      </c>
      <c r="H14" s="44"/>
      <c r="I14" s="36"/>
      <c r="J14" s="36"/>
      <c r="K14" s="44">
        <v>29294</v>
      </c>
      <c r="L14" s="44"/>
      <c r="M14" s="36"/>
      <c r="N14" s="36"/>
      <c r="O14" s="44">
        <v>31210</v>
      </c>
      <c r="P14" s="44"/>
      <c r="Q14" s="36"/>
    </row>
    <row r="15" spans="1:19">
      <c r="A15" s="15"/>
      <c r="B15" s="48"/>
      <c r="C15" s="44"/>
      <c r="D15" s="44"/>
      <c r="E15" s="36"/>
      <c r="F15" s="36"/>
      <c r="G15" s="44"/>
      <c r="H15" s="44"/>
      <c r="I15" s="36"/>
      <c r="J15" s="36"/>
      <c r="K15" s="44"/>
      <c r="L15" s="44"/>
      <c r="M15" s="36"/>
      <c r="N15" s="36"/>
      <c r="O15" s="44"/>
      <c r="P15" s="44"/>
      <c r="Q15" s="36"/>
    </row>
    <row r="16" spans="1:19">
      <c r="A16" s="15"/>
      <c r="B16" s="100" t="s">
        <v>365</v>
      </c>
      <c r="C16" s="45">
        <v>2554</v>
      </c>
      <c r="D16" s="45"/>
      <c r="E16" s="25"/>
      <c r="F16" s="25"/>
      <c r="G16" s="45">
        <v>2402</v>
      </c>
      <c r="H16" s="45"/>
      <c r="I16" s="25"/>
      <c r="J16" s="25"/>
      <c r="K16" s="45">
        <v>6867</v>
      </c>
      <c r="L16" s="45"/>
      <c r="M16" s="25"/>
      <c r="N16" s="25"/>
      <c r="O16" s="45">
        <v>5772</v>
      </c>
      <c r="P16" s="45"/>
      <c r="Q16" s="25"/>
    </row>
    <row r="17" spans="1:19">
      <c r="A17" s="15"/>
      <c r="B17" s="100"/>
      <c r="C17" s="45"/>
      <c r="D17" s="45"/>
      <c r="E17" s="25"/>
      <c r="F17" s="25"/>
      <c r="G17" s="45"/>
      <c r="H17" s="45"/>
      <c r="I17" s="25"/>
      <c r="J17" s="25"/>
      <c r="K17" s="45"/>
      <c r="L17" s="45"/>
      <c r="M17" s="25"/>
      <c r="N17" s="25"/>
      <c r="O17" s="45"/>
      <c r="P17" s="45"/>
      <c r="Q17" s="25"/>
    </row>
    <row r="18" spans="1:19" ht="15.75" thickBot="1">
      <c r="A18" s="15"/>
      <c r="B18" s="43" t="s">
        <v>387</v>
      </c>
      <c r="C18" s="71" t="s">
        <v>388</v>
      </c>
      <c r="D18" s="71"/>
      <c r="E18" s="20" t="s">
        <v>201</v>
      </c>
      <c r="F18" s="22"/>
      <c r="G18" s="71" t="s">
        <v>389</v>
      </c>
      <c r="H18" s="71"/>
      <c r="I18" s="20" t="s">
        <v>201</v>
      </c>
      <c r="J18" s="22"/>
      <c r="K18" s="71" t="s">
        <v>390</v>
      </c>
      <c r="L18" s="71"/>
      <c r="M18" s="20" t="s">
        <v>201</v>
      </c>
      <c r="N18" s="22"/>
      <c r="O18" s="71" t="s">
        <v>391</v>
      </c>
      <c r="P18" s="71"/>
      <c r="Q18" s="20" t="s">
        <v>201</v>
      </c>
    </row>
    <row r="19" spans="1:19">
      <c r="A19" s="15"/>
      <c r="B19" s="104" t="s">
        <v>392</v>
      </c>
      <c r="C19" s="69">
        <v>15732</v>
      </c>
      <c r="D19" s="69"/>
      <c r="E19" s="70"/>
      <c r="F19" s="25"/>
      <c r="G19" s="69">
        <v>16620</v>
      </c>
      <c r="H19" s="69"/>
      <c r="I19" s="70"/>
      <c r="J19" s="25"/>
      <c r="K19" s="69">
        <v>51650</v>
      </c>
      <c r="L19" s="69"/>
      <c r="M19" s="70"/>
      <c r="N19" s="25"/>
      <c r="O19" s="69">
        <v>55633</v>
      </c>
      <c r="P19" s="69"/>
      <c r="Q19" s="70"/>
    </row>
    <row r="20" spans="1:19" ht="15.75" thickBot="1">
      <c r="A20" s="15"/>
      <c r="B20" s="104"/>
      <c r="C20" s="74"/>
      <c r="D20" s="74"/>
      <c r="E20" s="75"/>
      <c r="F20" s="25"/>
      <c r="G20" s="74"/>
      <c r="H20" s="74"/>
      <c r="I20" s="75"/>
      <c r="J20" s="25"/>
      <c r="K20" s="74"/>
      <c r="L20" s="74"/>
      <c r="M20" s="75"/>
      <c r="N20" s="25"/>
      <c r="O20" s="74"/>
      <c r="P20" s="74"/>
      <c r="Q20" s="75"/>
    </row>
    <row r="21" spans="1:19" ht="15.75" thickTop="1">
      <c r="A21" s="15"/>
      <c r="B21" s="25" t="s">
        <v>361</v>
      </c>
      <c r="C21" s="25"/>
      <c r="D21" s="25"/>
      <c r="E21" s="25"/>
      <c r="F21" s="25"/>
      <c r="G21" s="25"/>
      <c r="H21" s="25"/>
      <c r="I21" s="25"/>
      <c r="J21" s="25"/>
      <c r="K21" s="25"/>
      <c r="L21" s="25"/>
      <c r="M21" s="25"/>
      <c r="N21" s="25"/>
      <c r="O21" s="25"/>
      <c r="P21" s="25"/>
      <c r="Q21" s="25"/>
      <c r="R21" s="25"/>
      <c r="S21" s="25"/>
    </row>
    <row r="22" spans="1:19">
      <c r="A22" s="15"/>
      <c r="B22" s="24"/>
      <c r="C22" s="24"/>
      <c r="D22" s="24"/>
      <c r="E22" s="24"/>
      <c r="F22" s="24"/>
      <c r="G22" s="24"/>
      <c r="H22" s="24"/>
      <c r="I22" s="24"/>
      <c r="J22" s="24"/>
      <c r="K22" s="24"/>
      <c r="L22" s="24"/>
      <c r="M22" s="24"/>
      <c r="N22" s="24"/>
      <c r="O22" s="24"/>
      <c r="P22" s="24"/>
      <c r="Q22" s="24"/>
    </row>
    <row r="23" spans="1:19">
      <c r="A23" s="15"/>
      <c r="B23" s="17"/>
      <c r="C23" s="17"/>
      <c r="D23" s="17"/>
      <c r="E23" s="17"/>
      <c r="F23" s="17"/>
      <c r="G23" s="17"/>
      <c r="H23" s="17"/>
      <c r="I23" s="17"/>
      <c r="J23" s="17"/>
      <c r="K23" s="17"/>
      <c r="L23" s="17"/>
      <c r="M23" s="17"/>
      <c r="N23" s="17"/>
      <c r="O23" s="17"/>
      <c r="P23" s="17"/>
      <c r="Q23" s="17"/>
    </row>
    <row r="24" spans="1:19" ht="15.75" thickBot="1">
      <c r="A24" s="15"/>
      <c r="B24" s="12"/>
      <c r="C24" s="27" t="s">
        <v>195</v>
      </c>
      <c r="D24" s="27"/>
      <c r="E24" s="27"/>
      <c r="F24" s="27"/>
      <c r="G24" s="27"/>
      <c r="H24" s="27"/>
      <c r="I24" s="27"/>
      <c r="J24" s="12"/>
      <c r="K24" s="27" t="s">
        <v>196</v>
      </c>
      <c r="L24" s="27"/>
      <c r="M24" s="27"/>
      <c r="N24" s="27"/>
      <c r="O24" s="27"/>
      <c r="P24" s="27"/>
      <c r="Q24" s="27"/>
    </row>
    <row r="25" spans="1:19" ht="16.5" thickTop="1" thickBot="1">
      <c r="A25" s="15"/>
      <c r="B25" s="12"/>
      <c r="C25" s="28">
        <v>2013</v>
      </c>
      <c r="D25" s="28"/>
      <c r="E25" s="28"/>
      <c r="F25" s="19"/>
      <c r="G25" s="28">
        <v>2012</v>
      </c>
      <c r="H25" s="28"/>
      <c r="I25" s="28"/>
      <c r="J25" s="12"/>
      <c r="K25" s="28">
        <v>2013</v>
      </c>
      <c r="L25" s="28"/>
      <c r="M25" s="28"/>
      <c r="N25" s="19"/>
      <c r="O25" s="28">
        <v>2012</v>
      </c>
      <c r="P25" s="28"/>
      <c r="Q25" s="28"/>
    </row>
    <row r="26" spans="1:19" ht="15.75" thickTop="1">
      <c r="A26" s="15"/>
      <c r="B26" s="20" t="s">
        <v>362</v>
      </c>
      <c r="C26" s="34"/>
      <c r="D26" s="34"/>
      <c r="E26" s="34"/>
      <c r="F26" s="22"/>
      <c r="G26" s="34"/>
      <c r="H26" s="34"/>
      <c r="I26" s="34"/>
      <c r="J26" s="22"/>
      <c r="K26" s="34"/>
      <c r="L26" s="34"/>
      <c r="M26" s="34"/>
      <c r="N26" s="22"/>
      <c r="O26" s="34"/>
      <c r="P26" s="34"/>
      <c r="Q26" s="34"/>
    </row>
    <row r="27" spans="1:19">
      <c r="A27" s="15"/>
      <c r="B27" s="100" t="s">
        <v>363</v>
      </c>
      <c r="C27" s="39" t="s">
        <v>197</v>
      </c>
      <c r="D27" s="45">
        <v>68503</v>
      </c>
      <c r="E27" s="25"/>
      <c r="F27" s="25"/>
      <c r="G27" s="39" t="s">
        <v>197</v>
      </c>
      <c r="H27" s="45">
        <v>76430</v>
      </c>
      <c r="I27" s="25"/>
      <c r="J27" s="25"/>
      <c r="K27" s="39" t="s">
        <v>197</v>
      </c>
      <c r="L27" s="45">
        <v>206631</v>
      </c>
      <c r="M27" s="25"/>
      <c r="N27" s="25"/>
      <c r="O27" s="39" t="s">
        <v>197</v>
      </c>
      <c r="P27" s="45">
        <v>232999</v>
      </c>
      <c r="Q27" s="25"/>
    </row>
    <row r="28" spans="1:19">
      <c r="A28" s="15"/>
      <c r="B28" s="100"/>
      <c r="C28" s="39"/>
      <c r="D28" s="45"/>
      <c r="E28" s="25"/>
      <c r="F28" s="25"/>
      <c r="G28" s="39"/>
      <c r="H28" s="45"/>
      <c r="I28" s="25"/>
      <c r="J28" s="25"/>
      <c r="K28" s="39"/>
      <c r="L28" s="45"/>
      <c r="M28" s="25"/>
      <c r="N28" s="25"/>
      <c r="O28" s="39"/>
      <c r="P28" s="45"/>
      <c r="Q28" s="25"/>
    </row>
    <row r="29" spans="1:19">
      <c r="A29" s="15"/>
      <c r="B29" s="48" t="s">
        <v>364</v>
      </c>
      <c r="C29" s="44">
        <v>32715</v>
      </c>
      <c r="D29" s="44"/>
      <c r="E29" s="36"/>
      <c r="F29" s="36"/>
      <c r="G29" s="44">
        <v>34883</v>
      </c>
      <c r="H29" s="44"/>
      <c r="I29" s="36"/>
      <c r="J29" s="36"/>
      <c r="K29" s="44">
        <v>102117</v>
      </c>
      <c r="L29" s="44"/>
      <c r="M29" s="36"/>
      <c r="N29" s="36"/>
      <c r="O29" s="44">
        <v>106070</v>
      </c>
      <c r="P29" s="44"/>
      <c r="Q29" s="36"/>
    </row>
    <row r="30" spans="1:19">
      <c r="A30" s="15"/>
      <c r="B30" s="48"/>
      <c r="C30" s="44"/>
      <c r="D30" s="44"/>
      <c r="E30" s="36"/>
      <c r="F30" s="36"/>
      <c r="G30" s="44"/>
      <c r="H30" s="44"/>
      <c r="I30" s="36"/>
      <c r="J30" s="36"/>
      <c r="K30" s="44"/>
      <c r="L30" s="44"/>
      <c r="M30" s="36"/>
      <c r="N30" s="36"/>
      <c r="O30" s="44"/>
      <c r="P30" s="44"/>
      <c r="Q30" s="36"/>
    </row>
    <row r="31" spans="1:19">
      <c r="A31" s="15"/>
      <c r="B31" s="100" t="s">
        <v>365</v>
      </c>
      <c r="C31" s="45">
        <v>11624</v>
      </c>
      <c r="D31" s="45"/>
      <c r="E31" s="25"/>
      <c r="F31" s="25"/>
      <c r="G31" s="45">
        <v>2402</v>
      </c>
      <c r="H31" s="45"/>
      <c r="I31" s="25"/>
      <c r="J31" s="25"/>
      <c r="K31" s="45">
        <v>32989</v>
      </c>
      <c r="L31" s="45"/>
      <c r="M31" s="25"/>
      <c r="N31" s="25"/>
      <c r="O31" s="45">
        <v>5772</v>
      </c>
      <c r="P31" s="45"/>
      <c r="Q31" s="25"/>
    </row>
    <row r="32" spans="1:19" ht="15.75" thickBot="1">
      <c r="A32" s="15"/>
      <c r="B32" s="100"/>
      <c r="C32" s="46"/>
      <c r="D32" s="46"/>
      <c r="E32" s="47"/>
      <c r="F32" s="25"/>
      <c r="G32" s="46"/>
      <c r="H32" s="46"/>
      <c r="I32" s="47"/>
      <c r="J32" s="25"/>
      <c r="K32" s="46"/>
      <c r="L32" s="46"/>
      <c r="M32" s="47"/>
      <c r="N32" s="25"/>
      <c r="O32" s="46"/>
      <c r="P32" s="46"/>
      <c r="Q32" s="47"/>
    </row>
    <row r="33" spans="1:17">
      <c r="A33" s="15"/>
      <c r="B33" s="101" t="s">
        <v>366</v>
      </c>
      <c r="C33" s="51">
        <v>112842</v>
      </c>
      <c r="D33" s="51"/>
      <c r="E33" s="53"/>
      <c r="F33" s="36"/>
      <c r="G33" s="51">
        <v>113715</v>
      </c>
      <c r="H33" s="51"/>
      <c r="I33" s="53"/>
      <c r="J33" s="36"/>
      <c r="K33" s="51">
        <v>341737</v>
      </c>
      <c r="L33" s="51"/>
      <c r="M33" s="53"/>
      <c r="N33" s="36"/>
      <c r="O33" s="51">
        <v>344841</v>
      </c>
      <c r="P33" s="51"/>
      <c r="Q33" s="53"/>
    </row>
    <row r="34" spans="1:17" ht="15.75" thickBot="1">
      <c r="A34" s="15"/>
      <c r="B34" s="101"/>
      <c r="C34" s="66"/>
      <c r="D34" s="66"/>
      <c r="E34" s="67"/>
      <c r="F34" s="36"/>
      <c r="G34" s="66"/>
      <c r="H34" s="66"/>
      <c r="I34" s="67"/>
      <c r="J34" s="36"/>
      <c r="K34" s="66"/>
      <c r="L34" s="66"/>
      <c r="M34" s="67"/>
      <c r="N34" s="36"/>
      <c r="O34" s="66"/>
      <c r="P34" s="66"/>
      <c r="Q34" s="67"/>
    </row>
    <row r="35" spans="1:17">
      <c r="A35" s="15"/>
      <c r="B35" s="11" t="s">
        <v>87</v>
      </c>
      <c r="C35" s="70"/>
      <c r="D35" s="70"/>
      <c r="E35" s="70"/>
      <c r="F35" s="12"/>
      <c r="G35" s="70"/>
      <c r="H35" s="70"/>
      <c r="I35" s="70"/>
      <c r="J35" s="12"/>
      <c r="K35" s="70"/>
      <c r="L35" s="70"/>
      <c r="M35" s="70"/>
      <c r="N35" s="12"/>
      <c r="O35" s="70"/>
      <c r="P35" s="70"/>
      <c r="Q35" s="70"/>
    </row>
    <row r="36" spans="1:17">
      <c r="A36" s="15"/>
      <c r="B36" s="43" t="s">
        <v>363</v>
      </c>
      <c r="C36" s="41" t="s">
        <v>367</v>
      </c>
      <c r="D36" s="41"/>
      <c r="E36" s="20" t="s">
        <v>201</v>
      </c>
      <c r="F36" s="22"/>
      <c r="G36" s="41" t="s">
        <v>368</v>
      </c>
      <c r="H36" s="41"/>
      <c r="I36" s="20" t="s">
        <v>201</v>
      </c>
      <c r="J36" s="22"/>
      <c r="K36" s="41" t="s">
        <v>369</v>
      </c>
      <c r="L36" s="41"/>
      <c r="M36" s="20" t="s">
        <v>201</v>
      </c>
      <c r="N36" s="22"/>
      <c r="O36" s="41" t="s">
        <v>370</v>
      </c>
      <c r="P36" s="41"/>
      <c r="Q36" s="20" t="s">
        <v>201</v>
      </c>
    </row>
    <row r="37" spans="1:17">
      <c r="A37" s="15"/>
      <c r="B37" s="97" t="s">
        <v>364</v>
      </c>
      <c r="C37" s="40" t="s">
        <v>371</v>
      </c>
      <c r="D37" s="40"/>
      <c r="E37" s="11" t="s">
        <v>201</v>
      </c>
      <c r="F37" s="12"/>
      <c r="G37" s="40" t="s">
        <v>372</v>
      </c>
      <c r="H37" s="40"/>
      <c r="I37" s="11" t="s">
        <v>201</v>
      </c>
      <c r="J37" s="12"/>
      <c r="K37" s="40" t="s">
        <v>373</v>
      </c>
      <c r="L37" s="40"/>
      <c r="M37" s="11" t="s">
        <v>201</v>
      </c>
      <c r="N37" s="12"/>
      <c r="O37" s="40" t="s">
        <v>374</v>
      </c>
      <c r="P37" s="40"/>
      <c r="Q37" s="11" t="s">
        <v>201</v>
      </c>
    </row>
    <row r="38" spans="1:17">
      <c r="A38" s="15"/>
      <c r="B38" s="48" t="s">
        <v>365</v>
      </c>
      <c r="C38" s="41" t="s">
        <v>375</v>
      </c>
      <c r="D38" s="41"/>
      <c r="E38" s="29" t="s">
        <v>201</v>
      </c>
      <c r="F38" s="36"/>
      <c r="G38" s="41" t="s">
        <v>198</v>
      </c>
      <c r="H38" s="41"/>
      <c r="I38" s="36"/>
      <c r="J38" s="36"/>
      <c r="K38" s="41" t="s">
        <v>376</v>
      </c>
      <c r="L38" s="41"/>
      <c r="M38" s="29" t="s">
        <v>201</v>
      </c>
      <c r="N38" s="36"/>
      <c r="O38" s="41" t="s">
        <v>198</v>
      </c>
      <c r="P38" s="41"/>
      <c r="Q38" s="36"/>
    </row>
    <row r="39" spans="1:17" ht="15.75" thickBot="1">
      <c r="A39" s="15"/>
      <c r="B39" s="48"/>
      <c r="C39" s="71"/>
      <c r="D39" s="71"/>
      <c r="E39" s="81"/>
      <c r="F39" s="36"/>
      <c r="G39" s="71"/>
      <c r="H39" s="71"/>
      <c r="I39" s="67"/>
      <c r="J39" s="36"/>
      <c r="K39" s="71"/>
      <c r="L39" s="71"/>
      <c r="M39" s="81"/>
      <c r="N39" s="36"/>
      <c r="O39" s="71"/>
      <c r="P39" s="71"/>
      <c r="Q39" s="67"/>
    </row>
    <row r="40" spans="1:17" ht="15.75" thickBot="1">
      <c r="A40" s="15"/>
      <c r="B40" s="98" t="s">
        <v>377</v>
      </c>
      <c r="C40" s="102" t="s">
        <v>378</v>
      </c>
      <c r="D40" s="102"/>
      <c r="E40" s="99" t="s">
        <v>201</v>
      </c>
      <c r="F40" s="12"/>
      <c r="G40" s="102" t="s">
        <v>379</v>
      </c>
      <c r="H40" s="102"/>
      <c r="I40" s="99" t="s">
        <v>201</v>
      </c>
      <c r="J40" s="12"/>
      <c r="K40" s="102" t="s">
        <v>380</v>
      </c>
      <c r="L40" s="102"/>
      <c r="M40" s="99" t="s">
        <v>201</v>
      </c>
      <c r="N40" s="12"/>
      <c r="O40" s="102" t="s">
        <v>381</v>
      </c>
      <c r="P40" s="102"/>
      <c r="Q40" s="99" t="s">
        <v>201</v>
      </c>
    </row>
    <row r="41" spans="1:17">
      <c r="A41" s="15"/>
      <c r="B41" s="20" t="s">
        <v>88</v>
      </c>
      <c r="C41" s="53"/>
      <c r="D41" s="53"/>
      <c r="E41" s="53"/>
      <c r="F41" s="22"/>
      <c r="G41" s="53"/>
      <c r="H41" s="53"/>
      <c r="I41" s="53"/>
      <c r="J41" s="22"/>
      <c r="K41" s="53"/>
      <c r="L41" s="53"/>
      <c r="M41" s="53"/>
      <c r="N41" s="22"/>
      <c r="O41" s="53"/>
      <c r="P41" s="53"/>
      <c r="Q41" s="53"/>
    </row>
    <row r="42" spans="1:17">
      <c r="A42" s="15"/>
      <c r="B42" s="100" t="s">
        <v>363</v>
      </c>
      <c r="C42" s="45">
        <v>59086</v>
      </c>
      <c r="D42" s="45"/>
      <c r="E42" s="25"/>
      <c r="F42" s="25"/>
      <c r="G42" s="45">
        <v>66475</v>
      </c>
      <c r="H42" s="45"/>
      <c r="I42" s="25"/>
      <c r="J42" s="25"/>
      <c r="K42" s="45">
        <v>178767</v>
      </c>
      <c r="L42" s="45"/>
      <c r="M42" s="25"/>
      <c r="N42" s="25"/>
      <c r="O42" s="45">
        <v>202724</v>
      </c>
      <c r="P42" s="45"/>
      <c r="Q42" s="25"/>
    </row>
    <row r="43" spans="1:17">
      <c r="A43" s="15"/>
      <c r="B43" s="100"/>
      <c r="C43" s="45"/>
      <c r="D43" s="45"/>
      <c r="E43" s="25"/>
      <c r="F43" s="25"/>
      <c r="G43" s="45"/>
      <c r="H43" s="45"/>
      <c r="I43" s="25"/>
      <c r="J43" s="25"/>
      <c r="K43" s="45"/>
      <c r="L43" s="45"/>
      <c r="M43" s="25"/>
      <c r="N43" s="25"/>
      <c r="O43" s="45"/>
      <c r="P43" s="45"/>
      <c r="Q43" s="25"/>
    </row>
    <row r="44" spans="1:17">
      <c r="A44" s="15"/>
      <c r="B44" s="48" t="s">
        <v>364</v>
      </c>
      <c r="C44" s="44">
        <v>29834</v>
      </c>
      <c r="D44" s="44"/>
      <c r="E44" s="36"/>
      <c r="F44" s="36"/>
      <c r="G44" s="44">
        <v>31833</v>
      </c>
      <c r="H44" s="44"/>
      <c r="I44" s="36"/>
      <c r="J44" s="36"/>
      <c r="K44" s="44">
        <v>93376</v>
      </c>
      <c r="L44" s="44"/>
      <c r="M44" s="36"/>
      <c r="N44" s="36"/>
      <c r="O44" s="44">
        <v>96964</v>
      </c>
      <c r="P44" s="44"/>
      <c r="Q44" s="36"/>
    </row>
    <row r="45" spans="1:17">
      <c r="A45" s="15"/>
      <c r="B45" s="48"/>
      <c r="C45" s="44"/>
      <c r="D45" s="44"/>
      <c r="E45" s="36"/>
      <c r="F45" s="36"/>
      <c r="G45" s="44"/>
      <c r="H45" s="44"/>
      <c r="I45" s="36"/>
      <c r="J45" s="36"/>
      <c r="K45" s="44"/>
      <c r="L45" s="44"/>
      <c r="M45" s="36"/>
      <c r="N45" s="36"/>
      <c r="O45" s="44"/>
      <c r="P45" s="44"/>
      <c r="Q45" s="36"/>
    </row>
    <row r="46" spans="1:17">
      <c r="A46" s="15"/>
      <c r="B46" s="100" t="s">
        <v>365</v>
      </c>
      <c r="C46" s="45">
        <v>10203</v>
      </c>
      <c r="D46" s="45"/>
      <c r="E46" s="25"/>
      <c r="F46" s="25"/>
      <c r="G46" s="45">
        <v>2402</v>
      </c>
      <c r="H46" s="45"/>
      <c r="I46" s="25"/>
      <c r="J46" s="25"/>
      <c r="K46" s="45">
        <v>28338</v>
      </c>
      <c r="L46" s="45"/>
      <c r="M46" s="25"/>
      <c r="N46" s="25"/>
      <c r="O46" s="45">
        <v>5772</v>
      </c>
      <c r="P46" s="45"/>
      <c r="Q46" s="25"/>
    </row>
    <row r="47" spans="1:17" ht="15.75" thickBot="1">
      <c r="A47" s="15"/>
      <c r="B47" s="100"/>
      <c r="C47" s="46"/>
      <c r="D47" s="46"/>
      <c r="E47" s="47"/>
      <c r="F47" s="25"/>
      <c r="G47" s="46"/>
      <c r="H47" s="46"/>
      <c r="I47" s="47"/>
      <c r="J47" s="25"/>
      <c r="K47" s="46"/>
      <c r="L47" s="46"/>
      <c r="M47" s="47"/>
      <c r="N47" s="25"/>
      <c r="O47" s="46"/>
      <c r="P47" s="46"/>
      <c r="Q47" s="47"/>
    </row>
    <row r="48" spans="1:17">
      <c r="A48" s="15"/>
      <c r="B48" s="101" t="s">
        <v>382</v>
      </c>
      <c r="C48" s="49" t="s">
        <v>197</v>
      </c>
      <c r="D48" s="51">
        <v>99123</v>
      </c>
      <c r="E48" s="53"/>
      <c r="F48" s="36"/>
      <c r="G48" s="49" t="s">
        <v>197</v>
      </c>
      <c r="H48" s="51">
        <v>100710</v>
      </c>
      <c r="I48" s="53"/>
      <c r="J48" s="36"/>
      <c r="K48" s="49" t="s">
        <v>197</v>
      </c>
      <c r="L48" s="51">
        <v>300481</v>
      </c>
      <c r="M48" s="53"/>
      <c r="N48" s="36"/>
      <c r="O48" s="49" t="s">
        <v>197</v>
      </c>
      <c r="P48" s="51">
        <v>305460</v>
      </c>
      <c r="Q48" s="53"/>
    </row>
    <row r="49" spans="1:19" ht="15.75" thickBot="1">
      <c r="A49" s="15"/>
      <c r="B49" s="101"/>
      <c r="C49" s="50"/>
      <c r="D49" s="52"/>
      <c r="E49" s="54"/>
      <c r="F49" s="36"/>
      <c r="G49" s="50"/>
      <c r="H49" s="52"/>
      <c r="I49" s="54"/>
      <c r="J49" s="36"/>
      <c r="K49" s="50"/>
      <c r="L49" s="52"/>
      <c r="M49" s="54"/>
      <c r="N49" s="36"/>
      <c r="O49" s="50"/>
      <c r="P49" s="52"/>
      <c r="Q49" s="54"/>
    </row>
    <row r="50" spans="1:19" ht="15.75" thickTop="1">
      <c r="A50" s="15" t="s">
        <v>670</v>
      </c>
      <c r="B50" s="56" t="s">
        <v>5</v>
      </c>
      <c r="C50" s="56"/>
      <c r="D50" s="56"/>
      <c r="E50" s="56"/>
      <c r="F50" s="56"/>
      <c r="G50" s="56"/>
      <c r="H50" s="56"/>
      <c r="I50" s="56"/>
      <c r="J50" s="56"/>
      <c r="K50" s="56"/>
      <c r="L50" s="56"/>
      <c r="M50" s="56"/>
      <c r="N50" s="56"/>
      <c r="O50" s="56"/>
      <c r="P50" s="56"/>
      <c r="Q50" s="56"/>
      <c r="R50" s="56"/>
      <c r="S50" s="56"/>
    </row>
    <row r="51" spans="1:19">
      <c r="A51" s="15"/>
      <c r="B51" s="25" t="s">
        <v>393</v>
      </c>
      <c r="C51" s="25"/>
      <c r="D51" s="25"/>
      <c r="E51" s="25"/>
      <c r="F51" s="25"/>
      <c r="G51" s="25"/>
      <c r="H51" s="25"/>
      <c r="I51" s="25"/>
      <c r="J51" s="25"/>
      <c r="K51" s="25"/>
      <c r="L51" s="25"/>
      <c r="M51" s="25"/>
      <c r="N51" s="25"/>
      <c r="O51" s="25"/>
      <c r="P51" s="25"/>
      <c r="Q51" s="25"/>
      <c r="R51" s="25"/>
      <c r="S51" s="25"/>
    </row>
    <row r="52" spans="1:19">
      <c r="A52" s="15"/>
      <c r="B52" s="24"/>
      <c r="C52" s="24"/>
      <c r="D52" s="24"/>
      <c r="E52" s="24"/>
      <c r="F52" s="24"/>
      <c r="G52" s="24"/>
      <c r="H52" s="24"/>
      <c r="I52" s="24"/>
      <c r="J52" s="24"/>
      <c r="K52" s="24"/>
      <c r="L52" s="24"/>
      <c r="M52" s="24"/>
      <c r="N52" s="24"/>
      <c r="O52" s="24"/>
      <c r="P52" s="24"/>
      <c r="Q52" s="24"/>
      <c r="R52" s="24"/>
      <c r="S52" s="24"/>
    </row>
    <row r="53" spans="1:19">
      <c r="A53" s="15"/>
      <c r="B53" s="17"/>
      <c r="C53" s="17"/>
      <c r="D53" s="17"/>
      <c r="E53" s="17"/>
      <c r="F53" s="17"/>
      <c r="G53" s="17"/>
      <c r="H53" s="17"/>
      <c r="I53" s="17"/>
      <c r="J53" s="17"/>
      <c r="K53" s="17"/>
      <c r="L53" s="17"/>
      <c r="M53" s="17"/>
      <c r="N53" s="17"/>
      <c r="O53" s="17"/>
      <c r="P53" s="17"/>
      <c r="Q53" s="17"/>
      <c r="R53" s="17"/>
      <c r="S53" s="17"/>
    </row>
    <row r="54" spans="1:19" ht="15.75" thickBot="1">
      <c r="A54" s="15"/>
      <c r="B54" s="105"/>
      <c r="C54" s="27" t="s">
        <v>394</v>
      </c>
      <c r="D54" s="27"/>
      <c r="E54" s="27"/>
      <c r="F54" s="27"/>
      <c r="G54" s="27"/>
      <c r="H54" s="27"/>
      <c r="I54" s="27"/>
      <c r="J54" s="27"/>
      <c r="K54" s="27"/>
      <c r="L54" s="27"/>
      <c r="M54" s="27"/>
      <c r="N54" s="27"/>
      <c r="O54" s="27"/>
      <c r="P54" s="27"/>
      <c r="Q54" s="27"/>
      <c r="R54" s="27"/>
      <c r="S54" s="27"/>
    </row>
    <row r="55" spans="1:19" ht="16.5" thickTop="1" thickBot="1">
      <c r="A55" s="15"/>
      <c r="B55" s="12"/>
      <c r="C55" s="109" t="s">
        <v>386</v>
      </c>
      <c r="D55" s="109"/>
      <c r="E55" s="12"/>
      <c r="F55" s="109" t="s">
        <v>395</v>
      </c>
      <c r="G55" s="109"/>
      <c r="H55" s="12"/>
      <c r="I55" s="109" t="s">
        <v>396</v>
      </c>
      <c r="J55" s="109"/>
      <c r="K55" s="12"/>
      <c r="L55" s="109" t="s">
        <v>397</v>
      </c>
      <c r="M55" s="109"/>
      <c r="N55" s="12"/>
      <c r="O55" s="109" t="s">
        <v>398</v>
      </c>
      <c r="P55" s="109"/>
      <c r="Q55" s="12"/>
      <c r="R55" s="109" t="s">
        <v>399</v>
      </c>
      <c r="S55" s="109"/>
    </row>
    <row r="56" spans="1:19" ht="15.75" thickTop="1">
      <c r="A56" s="15"/>
      <c r="B56" s="110" t="s">
        <v>363</v>
      </c>
      <c r="C56" s="111">
        <v>5959</v>
      </c>
      <c r="D56" s="34"/>
      <c r="E56" s="36"/>
      <c r="F56" s="113" t="s">
        <v>400</v>
      </c>
      <c r="G56" s="115" t="s">
        <v>201</v>
      </c>
      <c r="H56" s="36"/>
      <c r="I56" s="113" t="s">
        <v>198</v>
      </c>
      <c r="J56" s="34"/>
      <c r="K56" s="36"/>
      <c r="L56" s="113" t="s">
        <v>198</v>
      </c>
      <c r="M56" s="34"/>
      <c r="N56" s="36"/>
      <c r="O56" s="113" t="s">
        <v>401</v>
      </c>
      <c r="P56" s="115" t="s">
        <v>201</v>
      </c>
      <c r="Q56" s="36"/>
      <c r="R56" s="113" t="s">
        <v>402</v>
      </c>
      <c r="S56" s="115" t="s">
        <v>201</v>
      </c>
    </row>
    <row r="57" spans="1:19">
      <c r="A57" s="15"/>
      <c r="B57" s="110"/>
      <c r="C57" s="112"/>
      <c r="D57" s="35"/>
      <c r="E57" s="36"/>
      <c r="F57" s="114"/>
      <c r="G57" s="116"/>
      <c r="H57" s="36"/>
      <c r="I57" s="117"/>
      <c r="J57" s="36"/>
      <c r="K57" s="36"/>
      <c r="L57" s="117"/>
      <c r="M57" s="36"/>
      <c r="N57" s="36"/>
      <c r="O57" s="114"/>
      <c r="P57" s="116"/>
      <c r="Q57" s="36"/>
      <c r="R57" s="114"/>
      <c r="S57" s="116"/>
    </row>
    <row r="58" spans="1:19">
      <c r="A58" s="15"/>
      <c r="B58" s="118" t="s">
        <v>364</v>
      </c>
      <c r="C58" s="119">
        <v>8761</v>
      </c>
      <c r="D58" s="25"/>
      <c r="E58" s="25"/>
      <c r="F58" s="120" t="s">
        <v>403</v>
      </c>
      <c r="G58" s="118" t="s">
        <v>201</v>
      </c>
      <c r="H58" s="25"/>
      <c r="I58" s="120" t="s">
        <v>198</v>
      </c>
      <c r="J58" s="25"/>
      <c r="K58" s="25"/>
      <c r="L58" s="120" t="s">
        <v>198</v>
      </c>
      <c r="M58" s="25"/>
      <c r="N58" s="25"/>
      <c r="O58" s="120" t="s">
        <v>198</v>
      </c>
      <c r="P58" s="25"/>
      <c r="Q58" s="25"/>
      <c r="R58" s="119">
        <v>7022</v>
      </c>
      <c r="S58" s="25"/>
    </row>
    <row r="59" spans="1:19">
      <c r="A59" s="15"/>
      <c r="B59" s="118"/>
      <c r="C59" s="119"/>
      <c r="D59" s="25"/>
      <c r="E59" s="25"/>
      <c r="F59" s="120"/>
      <c r="G59" s="118"/>
      <c r="H59" s="25"/>
      <c r="I59" s="120"/>
      <c r="J59" s="25"/>
      <c r="K59" s="25"/>
      <c r="L59" s="120"/>
      <c r="M59" s="25"/>
      <c r="N59" s="25"/>
      <c r="O59" s="120"/>
      <c r="P59" s="25"/>
      <c r="Q59" s="25"/>
      <c r="R59" s="119"/>
      <c r="S59" s="25"/>
    </row>
    <row r="60" spans="1:19">
      <c r="A60" s="15"/>
      <c r="B60" s="110" t="s">
        <v>365</v>
      </c>
      <c r="C60" s="121">
        <v>2554</v>
      </c>
      <c r="D60" s="36"/>
      <c r="E60" s="36"/>
      <c r="F60" s="117" t="s">
        <v>404</v>
      </c>
      <c r="G60" s="110" t="s">
        <v>201</v>
      </c>
      <c r="H60" s="36"/>
      <c r="I60" s="117" t="s">
        <v>198</v>
      </c>
      <c r="J60" s="36"/>
      <c r="K60" s="36"/>
      <c r="L60" s="117" t="s">
        <v>198</v>
      </c>
      <c r="M60" s="36"/>
      <c r="N60" s="36"/>
      <c r="O60" s="117" t="s">
        <v>198</v>
      </c>
      <c r="P60" s="36"/>
      <c r="Q60" s="36"/>
      <c r="R60" s="121">
        <v>1242</v>
      </c>
      <c r="S60" s="36"/>
    </row>
    <row r="61" spans="1:19">
      <c r="A61" s="15"/>
      <c r="B61" s="110"/>
      <c r="C61" s="121"/>
      <c r="D61" s="36"/>
      <c r="E61" s="36"/>
      <c r="F61" s="117"/>
      <c r="G61" s="110"/>
      <c r="H61" s="36"/>
      <c r="I61" s="117"/>
      <c r="J61" s="36"/>
      <c r="K61" s="36"/>
      <c r="L61" s="117"/>
      <c r="M61" s="36"/>
      <c r="N61" s="36"/>
      <c r="O61" s="117"/>
      <c r="P61" s="36"/>
      <c r="Q61" s="36"/>
      <c r="R61" s="121"/>
      <c r="S61" s="36"/>
    </row>
    <row r="62" spans="1:19">
      <c r="A62" s="15"/>
      <c r="B62" s="118" t="s">
        <v>387</v>
      </c>
      <c r="C62" s="120" t="s">
        <v>388</v>
      </c>
      <c r="D62" s="118" t="s">
        <v>201</v>
      </c>
      <c r="E62" s="25"/>
      <c r="F62" s="120" t="s">
        <v>405</v>
      </c>
      <c r="G62" s="118" t="s">
        <v>201</v>
      </c>
      <c r="H62" s="25"/>
      <c r="I62" s="120" t="s">
        <v>406</v>
      </c>
      <c r="J62" s="118" t="s">
        <v>201</v>
      </c>
      <c r="K62" s="25"/>
      <c r="L62" s="120" t="s">
        <v>198</v>
      </c>
      <c r="M62" s="25"/>
      <c r="N62" s="25"/>
      <c r="O62" s="120" t="s">
        <v>198</v>
      </c>
      <c r="P62" s="25"/>
      <c r="Q62" s="25"/>
      <c r="R62" s="120" t="s">
        <v>407</v>
      </c>
      <c r="S62" s="118" t="s">
        <v>201</v>
      </c>
    </row>
    <row r="63" spans="1:19" ht="15.75" thickBot="1">
      <c r="A63" s="15"/>
      <c r="B63" s="118"/>
      <c r="C63" s="122"/>
      <c r="D63" s="123"/>
      <c r="E63" s="25"/>
      <c r="F63" s="122"/>
      <c r="G63" s="123"/>
      <c r="H63" s="25"/>
      <c r="I63" s="122"/>
      <c r="J63" s="123"/>
      <c r="K63" s="25"/>
      <c r="L63" s="122"/>
      <c r="M63" s="47"/>
      <c r="N63" s="25"/>
      <c r="O63" s="122"/>
      <c r="P63" s="47"/>
      <c r="Q63" s="25"/>
      <c r="R63" s="122"/>
      <c r="S63" s="123"/>
    </row>
    <row r="64" spans="1:19">
      <c r="A64" s="15"/>
      <c r="B64" s="124" t="s">
        <v>408</v>
      </c>
      <c r="C64" s="125">
        <v>15732</v>
      </c>
      <c r="D64" s="53"/>
      <c r="E64" s="36"/>
      <c r="F64" s="127" t="s">
        <v>409</v>
      </c>
      <c r="G64" s="129" t="s">
        <v>201</v>
      </c>
      <c r="H64" s="36"/>
      <c r="I64" s="127" t="s">
        <v>406</v>
      </c>
      <c r="J64" s="129" t="s">
        <v>201</v>
      </c>
      <c r="K64" s="36"/>
      <c r="L64" s="127" t="s">
        <v>198</v>
      </c>
      <c r="M64" s="53"/>
      <c r="N64" s="36"/>
      <c r="O64" s="127" t="s">
        <v>401</v>
      </c>
      <c r="P64" s="129" t="s">
        <v>201</v>
      </c>
      <c r="Q64" s="36"/>
      <c r="R64" s="125">
        <v>5653</v>
      </c>
      <c r="S64" s="53"/>
    </row>
    <row r="65" spans="1:19" ht="15.75" thickBot="1">
      <c r="A65" s="15"/>
      <c r="B65" s="124"/>
      <c r="C65" s="126"/>
      <c r="D65" s="54"/>
      <c r="E65" s="36"/>
      <c r="F65" s="128"/>
      <c r="G65" s="130"/>
      <c r="H65" s="36"/>
      <c r="I65" s="128"/>
      <c r="J65" s="130"/>
      <c r="K65" s="36"/>
      <c r="L65" s="128"/>
      <c r="M65" s="54"/>
      <c r="N65" s="36"/>
      <c r="O65" s="128"/>
      <c r="P65" s="130"/>
      <c r="Q65" s="36"/>
      <c r="R65" s="126"/>
      <c r="S65" s="54"/>
    </row>
    <row r="66" spans="1:19" ht="15.75" thickTop="1">
      <c r="A66" s="15"/>
      <c r="B66" s="132"/>
      <c r="C66" s="132"/>
      <c r="D66" s="132"/>
      <c r="E66" s="132"/>
      <c r="F66" s="132"/>
      <c r="G66" s="132"/>
      <c r="H66" s="132"/>
      <c r="I66" s="132"/>
      <c r="J66" s="132"/>
      <c r="K66" s="132"/>
      <c r="L66" s="132"/>
      <c r="M66" s="132"/>
      <c r="N66" s="132"/>
      <c r="O66" s="132"/>
      <c r="P66" s="132"/>
      <c r="Q66" s="132"/>
      <c r="R66" s="132"/>
      <c r="S66" s="132"/>
    </row>
    <row r="67" spans="1:19">
      <c r="A67" s="15"/>
      <c r="B67" s="24"/>
      <c r="C67" s="24"/>
      <c r="D67" s="24"/>
      <c r="E67" s="24"/>
      <c r="F67" s="24"/>
      <c r="G67" s="24"/>
      <c r="H67" s="24"/>
      <c r="I67" s="24"/>
      <c r="J67" s="24"/>
      <c r="K67" s="24"/>
      <c r="L67" s="24"/>
      <c r="M67" s="24"/>
      <c r="N67" s="24"/>
      <c r="O67" s="24"/>
      <c r="P67" s="24"/>
      <c r="Q67" s="24"/>
      <c r="R67" s="24"/>
      <c r="S67" s="24"/>
    </row>
    <row r="68" spans="1:19">
      <c r="A68" s="15"/>
      <c r="B68" s="17"/>
      <c r="C68" s="17"/>
      <c r="D68" s="17"/>
      <c r="E68" s="17"/>
      <c r="F68" s="17"/>
      <c r="G68" s="17"/>
      <c r="H68" s="17"/>
      <c r="I68" s="17"/>
      <c r="J68" s="17"/>
      <c r="K68" s="17"/>
      <c r="L68" s="17"/>
      <c r="M68" s="17"/>
      <c r="N68" s="17"/>
      <c r="O68" s="17"/>
      <c r="P68" s="17"/>
      <c r="Q68" s="17"/>
      <c r="R68" s="17"/>
      <c r="S68" s="17"/>
    </row>
    <row r="69" spans="1:19" ht="15.75" thickBot="1">
      <c r="A69" s="15"/>
      <c r="B69" s="105"/>
      <c r="C69" s="27" t="s">
        <v>410</v>
      </c>
      <c r="D69" s="27"/>
      <c r="E69" s="27"/>
      <c r="F69" s="27"/>
      <c r="G69" s="27"/>
      <c r="H69" s="27"/>
      <c r="I69" s="27"/>
      <c r="J69" s="27"/>
      <c r="K69" s="27"/>
      <c r="L69" s="27"/>
      <c r="M69" s="27"/>
      <c r="N69" s="27"/>
      <c r="O69" s="27"/>
      <c r="P69" s="27"/>
      <c r="Q69" s="27"/>
      <c r="R69" s="27"/>
      <c r="S69" s="27"/>
    </row>
    <row r="70" spans="1:19" ht="16.5" thickTop="1" thickBot="1">
      <c r="A70" s="15"/>
      <c r="B70" s="12"/>
      <c r="C70" s="109" t="s">
        <v>386</v>
      </c>
      <c r="D70" s="109"/>
      <c r="E70" s="12"/>
      <c r="F70" s="109" t="s">
        <v>395</v>
      </c>
      <c r="G70" s="109"/>
      <c r="H70" s="12"/>
      <c r="I70" s="109" t="s">
        <v>396</v>
      </c>
      <c r="J70" s="109"/>
      <c r="K70" s="12"/>
      <c r="L70" s="109" t="s">
        <v>397</v>
      </c>
      <c r="M70" s="109"/>
      <c r="N70" s="12"/>
      <c r="O70" s="109" t="s">
        <v>398</v>
      </c>
      <c r="P70" s="109"/>
      <c r="Q70" s="12"/>
      <c r="R70" s="109" t="s">
        <v>399</v>
      </c>
      <c r="S70" s="109"/>
    </row>
    <row r="71" spans="1:19" ht="15.75" thickTop="1">
      <c r="A71" s="15"/>
      <c r="B71" s="110" t="s">
        <v>363</v>
      </c>
      <c r="C71" s="111">
        <v>6818</v>
      </c>
      <c r="D71" s="34"/>
      <c r="E71" s="36"/>
      <c r="F71" s="113" t="s">
        <v>411</v>
      </c>
      <c r="G71" s="115" t="s">
        <v>201</v>
      </c>
      <c r="H71" s="36"/>
      <c r="I71" s="113" t="s">
        <v>198</v>
      </c>
      <c r="J71" s="34"/>
      <c r="K71" s="36"/>
      <c r="L71" s="113" t="s">
        <v>198</v>
      </c>
      <c r="M71" s="34"/>
      <c r="N71" s="36"/>
      <c r="O71" s="113" t="s">
        <v>198</v>
      </c>
      <c r="P71" s="34"/>
      <c r="Q71" s="36"/>
      <c r="R71" s="111">
        <v>3366</v>
      </c>
      <c r="S71" s="34"/>
    </row>
    <row r="72" spans="1:19">
      <c r="A72" s="15"/>
      <c r="B72" s="110"/>
      <c r="C72" s="112"/>
      <c r="D72" s="35"/>
      <c r="E72" s="36"/>
      <c r="F72" s="114"/>
      <c r="G72" s="116"/>
      <c r="H72" s="36"/>
      <c r="I72" s="117"/>
      <c r="J72" s="36"/>
      <c r="K72" s="36"/>
      <c r="L72" s="117"/>
      <c r="M72" s="36"/>
      <c r="N72" s="36"/>
      <c r="O72" s="114"/>
      <c r="P72" s="35"/>
      <c r="Q72" s="36"/>
      <c r="R72" s="112"/>
      <c r="S72" s="35"/>
    </row>
    <row r="73" spans="1:19">
      <c r="A73" s="15"/>
      <c r="B73" s="118" t="s">
        <v>364</v>
      </c>
      <c r="C73" s="119">
        <v>10003</v>
      </c>
      <c r="D73" s="25"/>
      <c r="E73" s="25"/>
      <c r="F73" s="120" t="s">
        <v>412</v>
      </c>
      <c r="G73" s="118" t="s">
        <v>201</v>
      </c>
      <c r="H73" s="25"/>
      <c r="I73" s="120" t="s">
        <v>198</v>
      </c>
      <c r="J73" s="25"/>
      <c r="K73" s="25"/>
      <c r="L73" s="120" t="s">
        <v>198</v>
      </c>
      <c r="M73" s="25"/>
      <c r="N73" s="25"/>
      <c r="O73" s="120" t="s">
        <v>198</v>
      </c>
      <c r="P73" s="25"/>
      <c r="Q73" s="25"/>
      <c r="R73" s="119">
        <v>8282</v>
      </c>
      <c r="S73" s="25"/>
    </row>
    <row r="74" spans="1:19">
      <c r="A74" s="15"/>
      <c r="B74" s="118"/>
      <c r="C74" s="119"/>
      <c r="D74" s="25"/>
      <c r="E74" s="25"/>
      <c r="F74" s="120"/>
      <c r="G74" s="118"/>
      <c r="H74" s="25"/>
      <c r="I74" s="120"/>
      <c r="J74" s="25"/>
      <c r="K74" s="25"/>
      <c r="L74" s="120"/>
      <c r="M74" s="25"/>
      <c r="N74" s="25"/>
      <c r="O74" s="120"/>
      <c r="P74" s="25"/>
      <c r="Q74" s="25"/>
      <c r="R74" s="119"/>
      <c r="S74" s="25"/>
    </row>
    <row r="75" spans="1:19">
      <c r="A75" s="15"/>
      <c r="B75" s="110" t="s">
        <v>365</v>
      </c>
      <c r="C75" s="121">
        <v>2402</v>
      </c>
      <c r="D75" s="36"/>
      <c r="E75" s="36"/>
      <c r="F75" s="117" t="s">
        <v>413</v>
      </c>
      <c r="G75" s="110" t="s">
        <v>201</v>
      </c>
      <c r="H75" s="36"/>
      <c r="I75" s="117" t="s">
        <v>198</v>
      </c>
      <c r="J75" s="36"/>
      <c r="K75" s="36"/>
      <c r="L75" s="117" t="s">
        <v>198</v>
      </c>
      <c r="M75" s="36"/>
      <c r="N75" s="36"/>
      <c r="O75" s="117" t="s">
        <v>198</v>
      </c>
      <c r="P75" s="36"/>
      <c r="Q75" s="36"/>
      <c r="R75" s="121">
        <v>1893</v>
      </c>
      <c r="S75" s="36"/>
    </row>
    <row r="76" spans="1:19">
      <c r="A76" s="15"/>
      <c r="B76" s="110"/>
      <c r="C76" s="121"/>
      <c r="D76" s="36"/>
      <c r="E76" s="36"/>
      <c r="F76" s="117"/>
      <c r="G76" s="110"/>
      <c r="H76" s="36"/>
      <c r="I76" s="117"/>
      <c r="J76" s="36"/>
      <c r="K76" s="36"/>
      <c r="L76" s="117"/>
      <c r="M76" s="36"/>
      <c r="N76" s="36"/>
      <c r="O76" s="117"/>
      <c r="P76" s="36"/>
      <c r="Q76" s="36"/>
      <c r="R76" s="121"/>
      <c r="S76" s="36"/>
    </row>
    <row r="77" spans="1:19">
      <c r="A77" s="15"/>
      <c r="B77" s="118" t="s">
        <v>387</v>
      </c>
      <c r="C77" s="120" t="s">
        <v>389</v>
      </c>
      <c r="D77" s="118" t="s">
        <v>201</v>
      </c>
      <c r="E77" s="25"/>
      <c r="F77" s="120" t="s">
        <v>414</v>
      </c>
      <c r="G77" s="118" t="s">
        <v>201</v>
      </c>
      <c r="H77" s="25"/>
      <c r="I77" s="120" t="s">
        <v>415</v>
      </c>
      <c r="J77" s="118" t="s">
        <v>201</v>
      </c>
      <c r="K77" s="25"/>
      <c r="L77" s="120" t="s">
        <v>416</v>
      </c>
      <c r="M77" s="118" t="s">
        <v>201</v>
      </c>
      <c r="N77" s="25"/>
      <c r="O77" s="120" t="s">
        <v>198</v>
      </c>
      <c r="P77" s="25"/>
      <c r="Q77" s="25"/>
      <c r="R77" s="120" t="s">
        <v>417</v>
      </c>
      <c r="S77" s="118" t="s">
        <v>201</v>
      </c>
    </row>
    <row r="78" spans="1:19" ht="15.75" thickBot="1">
      <c r="A78" s="15"/>
      <c r="B78" s="118"/>
      <c r="C78" s="122"/>
      <c r="D78" s="123"/>
      <c r="E78" s="25"/>
      <c r="F78" s="122"/>
      <c r="G78" s="123"/>
      <c r="H78" s="25"/>
      <c r="I78" s="122"/>
      <c r="J78" s="123"/>
      <c r="K78" s="25"/>
      <c r="L78" s="122"/>
      <c r="M78" s="123"/>
      <c r="N78" s="25"/>
      <c r="O78" s="122"/>
      <c r="P78" s="47"/>
      <c r="Q78" s="25"/>
      <c r="R78" s="122"/>
      <c r="S78" s="123"/>
    </row>
    <row r="79" spans="1:19">
      <c r="A79" s="15"/>
      <c r="B79" s="124" t="s">
        <v>408</v>
      </c>
      <c r="C79" s="125">
        <v>16620</v>
      </c>
      <c r="D79" s="53"/>
      <c r="E79" s="36"/>
      <c r="F79" s="127" t="s">
        <v>418</v>
      </c>
      <c r="G79" s="129" t="s">
        <v>201</v>
      </c>
      <c r="H79" s="36"/>
      <c r="I79" s="127" t="s">
        <v>415</v>
      </c>
      <c r="J79" s="129" t="s">
        <v>201</v>
      </c>
      <c r="K79" s="36"/>
      <c r="L79" s="127" t="s">
        <v>416</v>
      </c>
      <c r="M79" s="129" t="s">
        <v>201</v>
      </c>
      <c r="N79" s="36"/>
      <c r="O79" s="127" t="s">
        <v>198</v>
      </c>
      <c r="P79" s="53"/>
      <c r="Q79" s="36"/>
      <c r="R79" s="125">
        <v>10075</v>
      </c>
      <c r="S79" s="53"/>
    </row>
    <row r="80" spans="1:19" ht="15.75" thickBot="1">
      <c r="A80" s="15"/>
      <c r="B80" s="124"/>
      <c r="C80" s="126"/>
      <c r="D80" s="54"/>
      <c r="E80" s="36"/>
      <c r="F80" s="128"/>
      <c r="G80" s="130"/>
      <c r="H80" s="36"/>
      <c r="I80" s="128"/>
      <c r="J80" s="130"/>
      <c r="K80" s="36"/>
      <c r="L80" s="128"/>
      <c r="M80" s="130"/>
      <c r="N80" s="36"/>
      <c r="O80" s="128"/>
      <c r="P80" s="54"/>
      <c r="Q80" s="36"/>
      <c r="R80" s="126"/>
      <c r="S80" s="54"/>
    </row>
    <row r="81" spans="1:19" ht="15.75" thickTop="1">
      <c r="A81" s="15"/>
      <c r="B81" s="132"/>
      <c r="C81" s="132"/>
      <c r="D81" s="132"/>
      <c r="E81" s="132"/>
      <c r="F81" s="132"/>
      <c r="G81" s="132"/>
      <c r="H81" s="132"/>
      <c r="I81" s="132"/>
      <c r="J81" s="132"/>
      <c r="K81" s="132"/>
      <c r="L81" s="132"/>
      <c r="M81" s="132"/>
      <c r="N81" s="132"/>
      <c r="O81" s="132"/>
      <c r="P81" s="132"/>
      <c r="Q81" s="132"/>
      <c r="R81" s="132"/>
      <c r="S81" s="132"/>
    </row>
    <row r="82" spans="1:19">
      <c r="A82" s="15"/>
      <c r="B82" s="24"/>
      <c r="C82" s="24"/>
      <c r="D82" s="24"/>
      <c r="E82" s="24"/>
      <c r="F82" s="24"/>
      <c r="G82" s="24"/>
      <c r="H82" s="24"/>
      <c r="I82" s="24"/>
      <c r="J82" s="24"/>
      <c r="K82" s="24"/>
      <c r="L82" s="24"/>
      <c r="M82" s="24"/>
      <c r="N82" s="24"/>
      <c r="O82" s="24"/>
      <c r="P82" s="24"/>
      <c r="Q82" s="24"/>
      <c r="R82" s="24"/>
      <c r="S82" s="24"/>
    </row>
    <row r="83" spans="1:19">
      <c r="A83" s="15"/>
      <c r="B83" s="17"/>
      <c r="C83" s="17"/>
      <c r="D83" s="17"/>
      <c r="E83" s="17"/>
      <c r="F83" s="17"/>
      <c r="G83" s="17"/>
      <c r="H83" s="17"/>
      <c r="I83" s="17"/>
      <c r="J83" s="17"/>
      <c r="K83" s="17"/>
      <c r="L83" s="17"/>
      <c r="M83" s="17"/>
      <c r="N83" s="17"/>
      <c r="O83" s="17"/>
      <c r="P83" s="17"/>
      <c r="Q83" s="17"/>
      <c r="R83" s="17"/>
      <c r="S83" s="17"/>
    </row>
    <row r="84" spans="1:19" ht="15.75" thickBot="1">
      <c r="A84" s="15"/>
      <c r="B84" s="105"/>
      <c r="C84" s="27" t="s">
        <v>419</v>
      </c>
      <c r="D84" s="27"/>
      <c r="E84" s="27"/>
      <c r="F84" s="27"/>
      <c r="G84" s="27"/>
      <c r="H84" s="27"/>
      <c r="I84" s="27"/>
      <c r="J84" s="27"/>
      <c r="K84" s="27"/>
      <c r="L84" s="27"/>
      <c r="M84" s="27"/>
      <c r="N84" s="27"/>
      <c r="O84" s="27"/>
      <c r="P84" s="27"/>
      <c r="Q84" s="27"/>
      <c r="R84" s="27"/>
      <c r="S84" s="27"/>
    </row>
    <row r="85" spans="1:19" ht="16.5" thickTop="1" thickBot="1">
      <c r="A85" s="15"/>
      <c r="B85" s="12"/>
      <c r="C85" s="109" t="s">
        <v>386</v>
      </c>
      <c r="D85" s="109"/>
      <c r="E85" s="12"/>
      <c r="F85" s="109" t="s">
        <v>395</v>
      </c>
      <c r="G85" s="109"/>
      <c r="H85" s="12"/>
      <c r="I85" s="109" t="s">
        <v>396</v>
      </c>
      <c r="J85" s="109"/>
      <c r="K85" s="12"/>
      <c r="L85" s="109" t="s">
        <v>397</v>
      </c>
      <c r="M85" s="109"/>
      <c r="N85" s="12"/>
      <c r="O85" s="109" t="s">
        <v>398</v>
      </c>
      <c r="P85" s="109"/>
      <c r="Q85" s="12"/>
      <c r="R85" s="109" t="s">
        <v>399</v>
      </c>
      <c r="S85" s="109"/>
    </row>
    <row r="86" spans="1:19" ht="15.75" thickTop="1">
      <c r="A86" s="15"/>
      <c r="B86" s="110" t="s">
        <v>363</v>
      </c>
      <c r="C86" s="111">
        <v>24277</v>
      </c>
      <c r="D86" s="34"/>
      <c r="E86" s="36"/>
      <c r="F86" s="113" t="s">
        <v>420</v>
      </c>
      <c r="G86" s="115" t="s">
        <v>201</v>
      </c>
      <c r="H86" s="36"/>
      <c r="I86" s="113" t="s">
        <v>198</v>
      </c>
      <c r="J86" s="34"/>
      <c r="K86" s="36"/>
      <c r="L86" s="113" t="s">
        <v>198</v>
      </c>
      <c r="M86" s="34"/>
      <c r="N86" s="36"/>
      <c r="O86" s="113" t="s">
        <v>401</v>
      </c>
      <c r="P86" s="115" t="s">
        <v>201</v>
      </c>
      <c r="Q86" s="36"/>
      <c r="R86" s="111">
        <v>10718</v>
      </c>
      <c r="S86" s="34"/>
    </row>
    <row r="87" spans="1:19">
      <c r="A87" s="15"/>
      <c r="B87" s="110"/>
      <c r="C87" s="112"/>
      <c r="D87" s="35"/>
      <c r="E87" s="36"/>
      <c r="F87" s="114"/>
      <c r="G87" s="116"/>
      <c r="H87" s="36"/>
      <c r="I87" s="117"/>
      <c r="J87" s="36"/>
      <c r="K87" s="36"/>
      <c r="L87" s="117"/>
      <c r="M87" s="36"/>
      <c r="N87" s="36"/>
      <c r="O87" s="114"/>
      <c r="P87" s="116"/>
      <c r="Q87" s="36"/>
      <c r="R87" s="112"/>
      <c r="S87" s="35"/>
    </row>
    <row r="88" spans="1:19">
      <c r="A88" s="15"/>
      <c r="B88" s="118" t="s">
        <v>364</v>
      </c>
      <c r="C88" s="119">
        <v>29294</v>
      </c>
      <c r="D88" s="25"/>
      <c r="E88" s="25"/>
      <c r="F88" s="120" t="s">
        <v>421</v>
      </c>
      <c r="G88" s="118" t="s">
        <v>201</v>
      </c>
      <c r="H88" s="25"/>
      <c r="I88" s="120" t="s">
        <v>198</v>
      </c>
      <c r="J88" s="25"/>
      <c r="K88" s="25"/>
      <c r="L88" s="120" t="s">
        <v>198</v>
      </c>
      <c r="M88" s="25"/>
      <c r="N88" s="25"/>
      <c r="O88" s="120" t="s">
        <v>422</v>
      </c>
      <c r="P88" s="118" t="s">
        <v>201</v>
      </c>
      <c r="Q88" s="25"/>
      <c r="R88" s="119">
        <v>20979</v>
      </c>
      <c r="S88" s="25"/>
    </row>
    <row r="89" spans="1:19">
      <c r="A89" s="15"/>
      <c r="B89" s="118"/>
      <c r="C89" s="119"/>
      <c r="D89" s="25"/>
      <c r="E89" s="25"/>
      <c r="F89" s="120"/>
      <c r="G89" s="118"/>
      <c r="H89" s="25"/>
      <c r="I89" s="120"/>
      <c r="J89" s="25"/>
      <c r="K89" s="25"/>
      <c r="L89" s="120"/>
      <c r="M89" s="25"/>
      <c r="N89" s="25"/>
      <c r="O89" s="120"/>
      <c r="P89" s="118"/>
      <c r="Q89" s="25"/>
      <c r="R89" s="119"/>
      <c r="S89" s="25"/>
    </row>
    <row r="90" spans="1:19">
      <c r="A90" s="15"/>
      <c r="B90" s="110" t="s">
        <v>365</v>
      </c>
      <c r="C90" s="121">
        <v>6867</v>
      </c>
      <c r="D90" s="36"/>
      <c r="E90" s="36"/>
      <c r="F90" s="117" t="s">
        <v>423</v>
      </c>
      <c r="G90" s="110" t="s">
        <v>201</v>
      </c>
      <c r="H90" s="36"/>
      <c r="I90" s="117" t="s">
        <v>198</v>
      </c>
      <c r="J90" s="36"/>
      <c r="K90" s="36"/>
      <c r="L90" s="117" t="s">
        <v>198</v>
      </c>
      <c r="M90" s="36"/>
      <c r="N90" s="36"/>
      <c r="O90" s="117" t="s">
        <v>198</v>
      </c>
      <c r="P90" s="36"/>
      <c r="Q90" s="36"/>
      <c r="R90" s="121">
        <v>3157</v>
      </c>
      <c r="S90" s="36"/>
    </row>
    <row r="91" spans="1:19">
      <c r="A91" s="15"/>
      <c r="B91" s="110"/>
      <c r="C91" s="121"/>
      <c r="D91" s="36"/>
      <c r="E91" s="36"/>
      <c r="F91" s="117"/>
      <c r="G91" s="110"/>
      <c r="H91" s="36"/>
      <c r="I91" s="117"/>
      <c r="J91" s="36"/>
      <c r="K91" s="36"/>
      <c r="L91" s="117"/>
      <c r="M91" s="36"/>
      <c r="N91" s="36"/>
      <c r="O91" s="117"/>
      <c r="P91" s="36"/>
      <c r="Q91" s="36"/>
      <c r="R91" s="121"/>
      <c r="S91" s="36"/>
    </row>
    <row r="92" spans="1:19">
      <c r="A92" s="15"/>
      <c r="B92" s="118" t="s">
        <v>387</v>
      </c>
      <c r="C92" s="120" t="s">
        <v>390</v>
      </c>
      <c r="D92" s="118" t="s">
        <v>201</v>
      </c>
      <c r="E92" s="25"/>
      <c r="F92" s="120" t="s">
        <v>424</v>
      </c>
      <c r="G92" s="118" t="s">
        <v>201</v>
      </c>
      <c r="H92" s="25"/>
      <c r="I92" s="120" t="s">
        <v>425</v>
      </c>
      <c r="J92" s="118" t="s">
        <v>201</v>
      </c>
      <c r="K92" s="25"/>
      <c r="L92" s="120" t="s">
        <v>198</v>
      </c>
      <c r="M92" s="25"/>
      <c r="N92" s="25"/>
      <c r="O92" s="119">
        <v>1459</v>
      </c>
      <c r="P92" s="25"/>
      <c r="Q92" s="25"/>
      <c r="R92" s="120" t="s">
        <v>426</v>
      </c>
      <c r="S92" s="118" t="s">
        <v>201</v>
      </c>
    </row>
    <row r="93" spans="1:19" ht="15.75" thickBot="1">
      <c r="A93" s="15"/>
      <c r="B93" s="118"/>
      <c r="C93" s="122"/>
      <c r="D93" s="123"/>
      <c r="E93" s="25"/>
      <c r="F93" s="122"/>
      <c r="G93" s="123"/>
      <c r="H93" s="25"/>
      <c r="I93" s="122"/>
      <c r="J93" s="123"/>
      <c r="K93" s="25"/>
      <c r="L93" s="122"/>
      <c r="M93" s="47"/>
      <c r="N93" s="25"/>
      <c r="O93" s="131"/>
      <c r="P93" s="47"/>
      <c r="Q93" s="25"/>
      <c r="R93" s="122"/>
      <c r="S93" s="123"/>
    </row>
    <row r="94" spans="1:19">
      <c r="A94" s="15"/>
      <c r="B94" s="124" t="s">
        <v>408</v>
      </c>
      <c r="C94" s="125">
        <v>51650</v>
      </c>
      <c r="D94" s="53"/>
      <c r="E94" s="36"/>
      <c r="F94" s="127" t="s">
        <v>427</v>
      </c>
      <c r="G94" s="129" t="s">
        <v>201</v>
      </c>
      <c r="H94" s="36"/>
      <c r="I94" s="127" t="s">
        <v>425</v>
      </c>
      <c r="J94" s="129" t="s">
        <v>201</v>
      </c>
      <c r="K94" s="36"/>
      <c r="L94" s="127" t="s">
        <v>198</v>
      </c>
      <c r="M94" s="53"/>
      <c r="N94" s="36"/>
      <c r="O94" s="127" t="s">
        <v>428</v>
      </c>
      <c r="P94" s="129" t="s">
        <v>201</v>
      </c>
      <c r="Q94" s="36"/>
      <c r="R94" s="125">
        <v>25668</v>
      </c>
      <c r="S94" s="53"/>
    </row>
    <row r="95" spans="1:19" ht="15.75" thickBot="1">
      <c r="A95" s="15"/>
      <c r="B95" s="124"/>
      <c r="C95" s="126"/>
      <c r="D95" s="54"/>
      <c r="E95" s="36"/>
      <c r="F95" s="128"/>
      <c r="G95" s="130"/>
      <c r="H95" s="36"/>
      <c r="I95" s="128"/>
      <c r="J95" s="130"/>
      <c r="K95" s="36"/>
      <c r="L95" s="128"/>
      <c r="M95" s="54"/>
      <c r="N95" s="36"/>
      <c r="O95" s="128"/>
      <c r="P95" s="130"/>
      <c r="Q95" s="36"/>
      <c r="R95" s="126"/>
      <c r="S95" s="54"/>
    </row>
    <row r="96" spans="1:19" ht="15.75" thickTop="1">
      <c r="A96" s="15"/>
      <c r="B96" s="132"/>
      <c r="C96" s="132"/>
      <c r="D96" s="132"/>
      <c r="E96" s="132"/>
      <c r="F96" s="132"/>
      <c r="G96" s="132"/>
      <c r="H96" s="132"/>
      <c r="I96" s="132"/>
      <c r="J96" s="132"/>
      <c r="K96" s="132"/>
      <c r="L96" s="132"/>
      <c r="M96" s="132"/>
      <c r="N96" s="132"/>
      <c r="O96" s="132"/>
      <c r="P96" s="132"/>
      <c r="Q96" s="132"/>
      <c r="R96" s="132"/>
      <c r="S96" s="132"/>
    </row>
    <row r="97" spans="1:19">
      <c r="A97" s="15"/>
      <c r="B97" s="24"/>
      <c r="C97" s="24"/>
      <c r="D97" s="24"/>
      <c r="E97" s="24"/>
      <c r="F97" s="24"/>
      <c r="G97" s="24"/>
      <c r="H97" s="24"/>
      <c r="I97" s="24"/>
      <c r="J97" s="24"/>
      <c r="K97" s="24"/>
      <c r="L97" s="24"/>
      <c r="M97" s="24"/>
      <c r="N97" s="24"/>
      <c r="O97" s="24"/>
      <c r="P97" s="24"/>
      <c r="Q97" s="24"/>
      <c r="R97" s="24"/>
      <c r="S97" s="24"/>
    </row>
    <row r="98" spans="1:19">
      <c r="A98" s="15"/>
      <c r="B98" s="17"/>
      <c r="C98" s="17"/>
      <c r="D98" s="17"/>
      <c r="E98" s="17"/>
      <c r="F98" s="17"/>
      <c r="G98" s="17"/>
      <c r="H98" s="17"/>
      <c r="I98" s="17"/>
      <c r="J98" s="17"/>
      <c r="K98" s="17"/>
      <c r="L98" s="17"/>
      <c r="M98" s="17"/>
      <c r="N98" s="17"/>
      <c r="O98" s="17"/>
      <c r="P98" s="17"/>
      <c r="Q98" s="17"/>
      <c r="R98" s="17"/>
      <c r="S98" s="17"/>
    </row>
    <row r="99" spans="1:19" ht="15.75" thickBot="1">
      <c r="A99" s="15"/>
      <c r="B99" s="105"/>
      <c r="C99" s="27" t="s">
        <v>429</v>
      </c>
      <c r="D99" s="27"/>
      <c r="E99" s="27"/>
      <c r="F99" s="27"/>
      <c r="G99" s="27"/>
      <c r="H99" s="27"/>
      <c r="I99" s="27"/>
      <c r="J99" s="27"/>
      <c r="K99" s="27"/>
      <c r="L99" s="27"/>
      <c r="M99" s="27"/>
      <c r="N99" s="27"/>
      <c r="O99" s="27"/>
      <c r="P99" s="27"/>
      <c r="Q99" s="27"/>
      <c r="R99" s="27"/>
      <c r="S99" s="27"/>
    </row>
    <row r="100" spans="1:19" ht="16.5" thickTop="1" thickBot="1">
      <c r="A100" s="15"/>
      <c r="B100" s="12"/>
      <c r="C100" s="109" t="s">
        <v>386</v>
      </c>
      <c r="D100" s="109"/>
      <c r="E100" s="12"/>
      <c r="F100" s="109" t="s">
        <v>395</v>
      </c>
      <c r="G100" s="109"/>
      <c r="H100" s="12"/>
      <c r="I100" s="109" t="s">
        <v>396</v>
      </c>
      <c r="J100" s="109"/>
      <c r="K100" s="12"/>
      <c r="L100" s="109" t="s">
        <v>397</v>
      </c>
      <c r="M100" s="109"/>
      <c r="N100" s="12"/>
      <c r="O100" s="109" t="s">
        <v>398</v>
      </c>
      <c r="P100" s="109"/>
      <c r="Q100" s="12"/>
      <c r="R100" s="109" t="s">
        <v>399</v>
      </c>
      <c r="S100" s="109"/>
    </row>
    <row r="101" spans="1:19" ht="15.75" thickTop="1">
      <c r="A101" s="15"/>
      <c r="B101" s="110" t="s">
        <v>363</v>
      </c>
      <c r="C101" s="111">
        <v>25882</v>
      </c>
      <c r="D101" s="34"/>
      <c r="E101" s="36"/>
      <c r="F101" s="113" t="s">
        <v>430</v>
      </c>
      <c r="G101" s="115" t="s">
        <v>201</v>
      </c>
      <c r="H101" s="36"/>
      <c r="I101" s="113" t="s">
        <v>198</v>
      </c>
      <c r="J101" s="34"/>
      <c r="K101" s="36"/>
      <c r="L101" s="113" t="s">
        <v>198</v>
      </c>
      <c r="M101" s="34"/>
      <c r="N101" s="36"/>
      <c r="O101" s="113" t="s">
        <v>198</v>
      </c>
      <c r="P101" s="34"/>
      <c r="Q101" s="36"/>
      <c r="R101" s="111">
        <v>15320</v>
      </c>
      <c r="S101" s="34"/>
    </row>
    <row r="102" spans="1:19">
      <c r="A102" s="15"/>
      <c r="B102" s="110"/>
      <c r="C102" s="112"/>
      <c r="D102" s="35"/>
      <c r="E102" s="36"/>
      <c r="F102" s="114"/>
      <c r="G102" s="116"/>
      <c r="H102" s="36"/>
      <c r="I102" s="117"/>
      <c r="J102" s="36"/>
      <c r="K102" s="36"/>
      <c r="L102" s="117"/>
      <c r="M102" s="36"/>
      <c r="N102" s="36"/>
      <c r="O102" s="114"/>
      <c r="P102" s="35"/>
      <c r="Q102" s="36"/>
      <c r="R102" s="112"/>
      <c r="S102" s="35"/>
    </row>
    <row r="103" spans="1:19">
      <c r="A103" s="15"/>
      <c r="B103" s="118" t="s">
        <v>364</v>
      </c>
      <c r="C103" s="119">
        <v>31210</v>
      </c>
      <c r="D103" s="25"/>
      <c r="E103" s="25"/>
      <c r="F103" s="120" t="s">
        <v>431</v>
      </c>
      <c r="G103" s="118" t="s">
        <v>201</v>
      </c>
      <c r="H103" s="25"/>
      <c r="I103" s="120" t="s">
        <v>198</v>
      </c>
      <c r="J103" s="25"/>
      <c r="K103" s="25"/>
      <c r="L103" s="120" t="s">
        <v>198</v>
      </c>
      <c r="M103" s="25"/>
      <c r="N103" s="25"/>
      <c r="O103" s="120">
        <v>78</v>
      </c>
      <c r="P103" s="25"/>
      <c r="Q103" s="25"/>
      <c r="R103" s="119">
        <v>26345</v>
      </c>
      <c r="S103" s="25"/>
    </row>
    <row r="104" spans="1:19">
      <c r="A104" s="15"/>
      <c r="B104" s="118"/>
      <c r="C104" s="119"/>
      <c r="D104" s="25"/>
      <c r="E104" s="25"/>
      <c r="F104" s="120"/>
      <c r="G104" s="118"/>
      <c r="H104" s="25"/>
      <c r="I104" s="120"/>
      <c r="J104" s="25"/>
      <c r="K104" s="25"/>
      <c r="L104" s="120"/>
      <c r="M104" s="25"/>
      <c r="N104" s="25"/>
      <c r="O104" s="120"/>
      <c r="P104" s="25"/>
      <c r="Q104" s="25"/>
      <c r="R104" s="119"/>
      <c r="S104" s="25"/>
    </row>
    <row r="105" spans="1:19">
      <c r="A105" s="15"/>
      <c r="B105" s="110" t="s">
        <v>365</v>
      </c>
      <c r="C105" s="121">
        <v>5772</v>
      </c>
      <c r="D105" s="36"/>
      <c r="E105" s="36"/>
      <c r="F105" s="117" t="s">
        <v>432</v>
      </c>
      <c r="G105" s="110" t="s">
        <v>201</v>
      </c>
      <c r="H105" s="36"/>
      <c r="I105" s="117" t="s">
        <v>198</v>
      </c>
      <c r="J105" s="36"/>
      <c r="K105" s="36"/>
      <c r="L105" s="117" t="s">
        <v>198</v>
      </c>
      <c r="M105" s="36"/>
      <c r="N105" s="36"/>
      <c r="O105" s="117" t="s">
        <v>198</v>
      </c>
      <c r="P105" s="36"/>
      <c r="Q105" s="36"/>
      <c r="R105" s="121">
        <v>4584</v>
      </c>
      <c r="S105" s="36"/>
    </row>
    <row r="106" spans="1:19">
      <c r="A106" s="15"/>
      <c r="B106" s="110"/>
      <c r="C106" s="121"/>
      <c r="D106" s="36"/>
      <c r="E106" s="36"/>
      <c r="F106" s="117"/>
      <c r="G106" s="110"/>
      <c r="H106" s="36"/>
      <c r="I106" s="117"/>
      <c r="J106" s="36"/>
      <c r="K106" s="36"/>
      <c r="L106" s="117"/>
      <c r="M106" s="36"/>
      <c r="N106" s="36"/>
      <c r="O106" s="117"/>
      <c r="P106" s="36"/>
      <c r="Q106" s="36"/>
      <c r="R106" s="121"/>
      <c r="S106" s="36"/>
    </row>
    <row r="107" spans="1:19">
      <c r="A107" s="15"/>
      <c r="B107" s="118" t="s">
        <v>387</v>
      </c>
      <c r="C107" s="120" t="s">
        <v>391</v>
      </c>
      <c r="D107" s="118" t="s">
        <v>201</v>
      </c>
      <c r="E107" s="25"/>
      <c r="F107" s="120" t="s">
        <v>433</v>
      </c>
      <c r="G107" s="118" t="s">
        <v>201</v>
      </c>
      <c r="H107" s="25"/>
      <c r="I107" s="120" t="s">
        <v>434</v>
      </c>
      <c r="J107" s="118" t="s">
        <v>201</v>
      </c>
      <c r="K107" s="25"/>
      <c r="L107" s="120" t="s">
        <v>435</v>
      </c>
      <c r="M107" s="118" t="s">
        <v>201</v>
      </c>
      <c r="N107" s="25"/>
      <c r="O107" s="120">
        <v>707</v>
      </c>
      <c r="P107" s="25"/>
      <c r="Q107" s="25"/>
      <c r="R107" s="120" t="s">
        <v>436</v>
      </c>
      <c r="S107" s="118" t="s">
        <v>201</v>
      </c>
    </row>
    <row r="108" spans="1:19" ht="15.75" thickBot="1">
      <c r="A108" s="15"/>
      <c r="B108" s="118"/>
      <c r="C108" s="122"/>
      <c r="D108" s="123"/>
      <c r="E108" s="25"/>
      <c r="F108" s="122"/>
      <c r="G108" s="123"/>
      <c r="H108" s="25"/>
      <c r="I108" s="122"/>
      <c r="J108" s="123"/>
      <c r="K108" s="25"/>
      <c r="L108" s="122"/>
      <c r="M108" s="123"/>
      <c r="N108" s="25"/>
      <c r="O108" s="122"/>
      <c r="P108" s="47"/>
      <c r="Q108" s="25"/>
      <c r="R108" s="122"/>
      <c r="S108" s="123"/>
    </row>
    <row r="109" spans="1:19">
      <c r="A109" s="15"/>
      <c r="B109" s="124" t="s">
        <v>408</v>
      </c>
      <c r="C109" s="125">
        <v>55633</v>
      </c>
      <c r="D109" s="53"/>
      <c r="E109" s="36"/>
      <c r="F109" s="127" t="s">
        <v>437</v>
      </c>
      <c r="G109" s="129" t="s">
        <v>201</v>
      </c>
      <c r="H109" s="36"/>
      <c r="I109" s="127" t="s">
        <v>434</v>
      </c>
      <c r="J109" s="129" t="s">
        <v>201</v>
      </c>
      <c r="K109" s="36"/>
      <c r="L109" s="127" t="s">
        <v>435</v>
      </c>
      <c r="M109" s="129" t="s">
        <v>201</v>
      </c>
      <c r="N109" s="36"/>
      <c r="O109" s="127">
        <v>785</v>
      </c>
      <c r="P109" s="53"/>
      <c r="Q109" s="36"/>
      <c r="R109" s="125">
        <v>37650</v>
      </c>
      <c r="S109" s="53"/>
    </row>
    <row r="110" spans="1:19" ht="15.75" thickBot="1">
      <c r="A110" s="15"/>
      <c r="B110" s="124"/>
      <c r="C110" s="126"/>
      <c r="D110" s="54"/>
      <c r="E110" s="36"/>
      <c r="F110" s="128"/>
      <c r="G110" s="130"/>
      <c r="H110" s="36"/>
      <c r="I110" s="128"/>
      <c r="J110" s="130"/>
      <c r="K110" s="36"/>
      <c r="L110" s="128"/>
      <c r="M110" s="130"/>
      <c r="N110" s="36"/>
      <c r="O110" s="128"/>
      <c r="P110" s="54"/>
      <c r="Q110" s="36"/>
      <c r="R110" s="126"/>
      <c r="S110" s="54"/>
    </row>
    <row r="111" spans="1:19" ht="15.75" thickTop="1">
      <c r="A111" s="15" t="s">
        <v>671</v>
      </c>
      <c r="B111" s="56" t="s">
        <v>5</v>
      </c>
      <c r="C111" s="56"/>
      <c r="D111" s="56"/>
      <c r="E111" s="56"/>
      <c r="F111" s="56"/>
      <c r="G111" s="56"/>
      <c r="H111" s="56"/>
      <c r="I111" s="56"/>
      <c r="J111" s="56"/>
      <c r="K111" s="56"/>
      <c r="L111" s="56"/>
      <c r="M111" s="56"/>
      <c r="N111" s="56"/>
      <c r="O111" s="56"/>
      <c r="P111" s="56"/>
      <c r="Q111" s="56"/>
      <c r="R111" s="56"/>
      <c r="S111" s="56"/>
    </row>
    <row r="112" spans="1:19">
      <c r="A112" s="15"/>
      <c r="B112" s="25" t="s">
        <v>438</v>
      </c>
      <c r="C112" s="25"/>
      <c r="D112" s="25"/>
      <c r="E112" s="25"/>
      <c r="F112" s="25"/>
      <c r="G112" s="25"/>
      <c r="H112" s="25"/>
      <c r="I112" s="25"/>
      <c r="J112" s="25"/>
      <c r="K112" s="25"/>
      <c r="L112" s="25"/>
      <c r="M112" s="25"/>
      <c r="N112" s="25"/>
      <c r="O112" s="25"/>
      <c r="P112" s="25"/>
      <c r="Q112" s="25"/>
      <c r="R112" s="25"/>
      <c r="S112" s="25"/>
    </row>
    <row r="113" spans="1:9">
      <c r="A113" s="15"/>
      <c r="B113" s="24"/>
      <c r="C113" s="24"/>
      <c r="D113" s="24"/>
      <c r="E113" s="24"/>
      <c r="F113" s="24"/>
      <c r="G113" s="24"/>
      <c r="H113" s="24"/>
      <c r="I113" s="24"/>
    </row>
    <row r="114" spans="1:9">
      <c r="A114" s="15"/>
      <c r="B114" s="17"/>
      <c r="C114" s="17"/>
      <c r="D114" s="17"/>
      <c r="E114" s="17"/>
      <c r="F114" s="17"/>
      <c r="G114" s="17"/>
      <c r="H114" s="17"/>
      <c r="I114" s="17"/>
    </row>
    <row r="115" spans="1:9" ht="15.75" thickBot="1">
      <c r="A115" s="15"/>
      <c r="B115" s="12"/>
      <c r="C115" s="27" t="s">
        <v>247</v>
      </c>
      <c r="D115" s="27"/>
      <c r="E115" s="27"/>
      <c r="F115" s="12"/>
      <c r="G115" s="27" t="s">
        <v>209</v>
      </c>
      <c r="H115" s="27"/>
      <c r="I115" s="27"/>
    </row>
    <row r="116" spans="1:9" ht="15.75" thickTop="1">
      <c r="A116" s="15"/>
      <c r="B116" s="20" t="s">
        <v>439</v>
      </c>
      <c r="C116" s="34"/>
      <c r="D116" s="34"/>
      <c r="E116" s="34"/>
      <c r="F116" s="22"/>
      <c r="G116" s="34"/>
      <c r="H116" s="34"/>
      <c r="I116" s="34"/>
    </row>
    <row r="117" spans="1:9">
      <c r="A117" s="15"/>
      <c r="B117" s="100" t="s">
        <v>363</v>
      </c>
      <c r="C117" s="39" t="s">
        <v>197</v>
      </c>
      <c r="D117" s="45">
        <v>227399</v>
      </c>
      <c r="E117" s="25"/>
      <c r="F117" s="25"/>
      <c r="G117" s="39" t="s">
        <v>197</v>
      </c>
      <c r="H117" s="45">
        <v>228980</v>
      </c>
      <c r="I117" s="25"/>
    </row>
    <row r="118" spans="1:9">
      <c r="A118" s="15"/>
      <c r="B118" s="100"/>
      <c r="C118" s="39"/>
      <c r="D118" s="45"/>
      <c r="E118" s="25"/>
      <c r="F118" s="25"/>
      <c r="G118" s="39"/>
      <c r="H118" s="45"/>
      <c r="I118" s="25"/>
    </row>
    <row r="119" spans="1:9">
      <c r="A119" s="15"/>
      <c r="B119" s="48" t="s">
        <v>364</v>
      </c>
      <c r="C119" s="44">
        <v>211982</v>
      </c>
      <c r="D119" s="44"/>
      <c r="E119" s="36"/>
      <c r="F119" s="36"/>
      <c r="G119" s="44">
        <v>212868</v>
      </c>
      <c r="H119" s="44"/>
      <c r="I119" s="36"/>
    </row>
    <row r="120" spans="1:9">
      <c r="A120" s="15"/>
      <c r="B120" s="48"/>
      <c r="C120" s="44"/>
      <c r="D120" s="44"/>
      <c r="E120" s="36"/>
      <c r="F120" s="36"/>
      <c r="G120" s="44"/>
      <c r="H120" s="44"/>
      <c r="I120" s="36"/>
    </row>
    <row r="121" spans="1:9">
      <c r="A121" s="15"/>
      <c r="B121" s="100" t="s">
        <v>365</v>
      </c>
      <c r="C121" s="45">
        <v>83715</v>
      </c>
      <c r="D121" s="45"/>
      <c r="E121" s="25"/>
      <c r="F121" s="25"/>
      <c r="G121" s="45">
        <v>78455</v>
      </c>
      <c r="H121" s="45"/>
      <c r="I121" s="25"/>
    </row>
    <row r="122" spans="1:9" ht="15.75" thickBot="1">
      <c r="A122" s="15"/>
      <c r="B122" s="100"/>
      <c r="C122" s="46"/>
      <c r="D122" s="46"/>
      <c r="E122" s="47"/>
      <c r="F122" s="25"/>
      <c r="G122" s="46"/>
      <c r="H122" s="46"/>
      <c r="I122" s="47"/>
    </row>
    <row r="123" spans="1:9">
      <c r="A123" s="15"/>
      <c r="B123" s="101" t="s">
        <v>440</v>
      </c>
      <c r="C123" s="51">
        <v>523096</v>
      </c>
      <c r="D123" s="51"/>
      <c r="E123" s="53"/>
      <c r="F123" s="36"/>
      <c r="G123" s="51">
        <v>520303</v>
      </c>
      <c r="H123" s="51"/>
      <c r="I123" s="53"/>
    </row>
    <row r="124" spans="1:9">
      <c r="A124" s="15"/>
      <c r="B124" s="101"/>
      <c r="C124" s="38"/>
      <c r="D124" s="38"/>
      <c r="E124" s="35"/>
      <c r="F124" s="36"/>
      <c r="G124" s="38"/>
      <c r="H124" s="38"/>
      <c r="I124" s="35"/>
    </row>
    <row r="125" spans="1:9">
      <c r="A125" s="15"/>
      <c r="B125" s="100" t="s">
        <v>387</v>
      </c>
      <c r="C125" s="45">
        <v>128336</v>
      </c>
      <c r="D125" s="45"/>
      <c r="E125" s="25"/>
      <c r="F125" s="25"/>
      <c r="G125" s="45">
        <v>131619</v>
      </c>
      <c r="H125" s="45"/>
      <c r="I125" s="25"/>
    </row>
    <row r="126" spans="1:9" ht="15.75" thickBot="1">
      <c r="A126" s="15"/>
      <c r="B126" s="100"/>
      <c r="C126" s="46"/>
      <c r="D126" s="46"/>
      <c r="E126" s="47"/>
      <c r="F126" s="25"/>
      <c r="G126" s="46"/>
      <c r="H126" s="46"/>
      <c r="I126" s="47"/>
    </row>
    <row r="127" spans="1:9">
      <c r="A127" s="15"/>
      <c r="B127" s="101" t="s">
        <v>42</v>
      </c>
      <c r="C127" s="49" t="s">
        <v>197</v>
      </c>
      <c r="D127" s="51">
        <v>651432</v>
      </c>
      <c r="E127" s="53"/>
      <c r="F127" s="36"/>
      <c r="G127" s="49" t="s">
        <v>197</v>
      </c>
      <c r="H127" s="51">
        <v>651922</v>
      </c>
      <c r="I127" s="53"/>
    </row>
    <row r="128" spans="1:9" ht="15.75" thickBot="1">
      <c r="A128" s="15"/>
      <c r="B128" s="101"/>
      <c r="C128" s="50"/>
      <c r="D128" s="52"/>
      <c r="E128" s="54"/>
      <c r="F128" s="36"/>
      <c r="G128" s="50"/>
      <c r="H128" s="52"/>
      <c r="I128" s="54"/>
    </row>
    <row r="129" spans="1:19" ht="15.75" thickTop="1">
      <c r="A129" s="15" t="s">
        <v>672</v>
      </c>
      <c r="B129" s="56" t="s">
        <v>5</v>
      </c>
      <c r="C129" s="56"/>
      <c r="D129" s="56"/>
      <c r="E129" s="56"/>
      <c r="F129" s="56"/>
      <c r="G129" s="56"/>
      <c r="H129" s="56"/>
      <c r="I129" s="56"/>
      <c r="J129" s="56"/>
      <c r="K129" s="56"/>
      <c r="L129" s="56"/>
      <c r="M129" s="56"/>
      <c r="N129" s="56"/>
      <c r="O129" s="56"/>
      <c r="P129" s="56"/>
      <c r="Q129" s="56"/>
      <c r="R129" s="56"/>
      <c r="S129" s="56"/>
    </row>
    <row r="130" spans="1:19">
      <c r="A130" s="15"/>
      <c r="B130" s="25" t="s">
        <v>442</v>
      </c>
      <c r="C130" s="25"/>
      <c r="D130" s="25"/>
      <c r="E130" s="25"/>
      <c r="F130" s="25"/>
      <c r="G130" s="25"/>
      <c r="H130" s="25"/>
      <c r="I130" s="25"/>
      <c r="J130" s="25"/>
      <c r="K130" s="25"/>
      <c r="L130" s="25"/>
      <c r="M130" s="25"/>
      <c r="N130" s="25"/>
      <c r="O130" s="25"/>
      <c r="P130" s="25"/>
      <c r="Q130" s="25"/>
      <c r="R130" s="25"/>
      <c r="S130" s="25"/>
    </row>
    <row r="131" spans="1:19">
      <c r="A131" s="15"/>
      <c r="B131" s="24"/>
      <c r="C131" s="24"/>
      <c r="D131" s="24"/>
      <c r="E131" s="24"/>
      <c r="F131" s="24"/>
      <c r="G131" s="24"/>
      <c r="H131" s="24"/>
      <c r="I131" s="24"/>
      <c r="J131" s="24"/>
      <c r="K131" s="24"/>
      <c r="L131" s="24"/>
      <c r="M131" s="24"/>
      <c r="N131" s="24"/>
      <c r="O131" s="24"/>
      <c r="P131" s="24"/>
      <c r="Q131" s="24"/>
    </row>
    <row r="132" spans="1:19">
      <c r="A132" s="15"/>
      <c r="B132" s="17"/>
      <c r="C132" s="17"/>
      <c r="D132" s="17"/>
      <c r="E132" s="17"/>
      <c r="F132" s="17"/>
      <c r="G132" s="17"/>
      <c r="H132" s="17"/>
      <c r="I132" s="17"/>
      <c r="J132" s="17"/>
      <c r="K132" s="17"/>
      <c r="L132" s="17"/>
      <c r="M132" s="17"/>
      <c r="N132" s="17"/>
      <c r="O132" s="17"/>
      <c r="P132" s="17"/>
      <c r="Q132" s="17"/>
    </row>
    <row r="133" spans="1:19" ht="15.75" thickBot="1">
      <c r="A133" s="15"/>
      <c r="B133" s="12"/>
      <c r="C133" s="27" t="s">
        <v>195</v>
      </c>
      <c r="D133" s="27"/>
      <c r="E133" s="27"/>
      <c r="F133" s="27"/>
      <c r="G133" s="27"/>
      <c r="H133" s="27"/>
      <c r="I133" s="27"/>
      <c r="J133" s="12"/>
      <c r="K133" s="27" t="s">
        <v>196</v>
      </c>
      <c r="L133" s="27"/>
      <c r="M133" s="27"/>
      <c r="N133" s="27"/>
      <c r="O133" s="27"/>
      <c r="P133" s="27"/>
      <c r="Q133" s="27"/>
    </row>
    <row r="134" spans="1:19" ht="16.5" thickTop="1" thickBot="1">
      <c r="A134" s="15"/>
      <c r="B134" s="12"/>
      <c r="C134" s="28">
        <v>2013</v>
      </c>
      <c r="D134" s="28"/>
      <c r="E134" s="28"/>
      <c r="F134" s="19"/>
      <c r="G134" s="28">
        <v>2012</v>
      </c>
      <c r="H134" s="28"/>
      <c r="I134" s="28"/>
      <c r="J134" s="12"/>
      <c r="K134" s="28">
        <v>2013</v>
      </c>
      <c r="L134" s="28"/>
      <c r="M134" s="28"/>
      <c r="N134" s="103"/>
      <c r="O134" s="28">
        <v>2012</v>
      </c>
      <c r="P134" s="28"/>
      <c r="Q134" s="28"/>
    </row>
    <row r="135" spans="1:19" ht="27" thickTop="1">
      <c r="A135" s="15"/>
      <c r="B135" s="20" t="s">
        <v>443</v>
      </c>
      <c r="C135" s="34"/>
      <c r="D135" s="34"/>
      <c r="E135" s="34"/>
      <c r="F135" s="22"/>
      <c r="G135" s="34"/>
      <c r="H135" s="34"/>
      <c r="I135" s="34"/>
      <c r="J135" s="22"/>
      <c r="K135" s="34"/>
      <c r="L135" s="34"/>
      <c r="M135" s="34"/>
      <c r="N135" s="22"/>
      <c r="O135" s="34"/>
      <c r="P135" s="34"/>
      <c r="Q135" s="34"/>
    </row>
    <row r="136" spans="1:19">
      <c r="A136" s="15"/>
      <c r="B136" s="100" t="s">
        <v>363</v>
      </c>
      <c r="C136" s="39" t="s">
        <v>197</v>
      </c>
      <c r="D136" s="45">
        <v>2271</v>
      </c>
      <c r="E136" s="25"/>
      <c r="F136" s="25"/>
      <c r="G136" s="39" t="s">
        <v>197</v>
      </c>
      <c r="H136" s="45">
        <v>3219</v>
      </c>
      <c r="I136" s="25"/>
      <c r="J136" s="25"/>
      <c r="K136" s="39" t="s">
        <v>197</v>
      </c>
      <c r="L136" s="45">
        <v>8254</v>
      </c>
      <c r="M136" s="25"/>
      <c r="N136" s="25"/>
      <c r="O136" s="39" t="s">
        <v>197</v>
      </c>
      <c r="P136" s="45">
        <v>6663</v>
      </c>
      <c r="Q136" s="25"/>
    </row>
    <row r="137" spans="1:19">
      <c r="A137" s="15"/>
      <c r="B137" s="100"/>
      <c r="C137" s="39"/>
      <c r="D137" s="45"/>
      <c r="E137" s="25"/>
      <c r="F137" s="25"/>
      <c r="G137" s="39"/>
      <c r="H137" s="45"/>
      <c r="I137" s="25"/>
      <c r="J137" s="25"/>
      <c r="K137" s="39"/>
      <c r="L137" s="45"/>
      <c r="M137" s="25"/>
      <c r="N137" s="25"/>
      <c r="O137" s="39"/>
      <c r="P137" s="45"/>
      <c r="Q137" s="25"/>
    </row>
    <row r="138" spans="1:19">
      <c r="A138" s="15"/>
      <c r="B138" s="48" t="s">
        <v>364</v>
      </c>
      <c r="C138" s="44">
        <v>2015</v>
      </c>
      <c r="D138" s="44"/>
      <c r="E138" s="36"/>
      <c r="F138" s="36"/>
      <c r="G138" s="44">
        <v>2538</v>
      </c>
      <c r="H138" s="44"/>
      <c r="I138" s="36"/>
      <c r="J138" s="36"/>
      <c r="K138" s="44">
        <v>4040</v>
      </c>
      <c r="L138" s="44"/>
      <c r="M138" s="36"/>
      <c r="N138" s="36"/>
      <c r="O138" s="44">
        <v>9179</v>
      </c>
      <c r="P138" s="44"/>
      <c r="Q138" s="36"/>
    </row>
    <row r="139" spans="1:19">
      <c r="A139" s="15"/>
      <c r="B139" s="48"/>
      <c r="C139" s="44"/>
      <c r="D139" s="44"/>
      <c r="E139" s="36"/>
      <c r="F139" s="36"/>
      <c r="G139" s="44"/>
      <c r="H139" s="44"/>
      <c r="I139" s="36"/>
      <c r="J139" s="36"/>
      <c r="K139" s="44"/>
      <c r="L139" s="44"/>
      <c r="M139" s="36"/>
      <c r="N139" s="36"/>
      <c r="O139" s="44"/>
      <c r="P139" s="44"/>
      <c r="Q139" s="36"/>
    </row>
    <row r="140" spans="1:19">
      <c r="A140" s="15"/>
      <c r="B140" s="100" t="s">
        <v>365</v>
      </c>
      <c r="C140" s="45">
        <v>2197</v>
      </c>
      <c r="D140" s="45"/>
      <c r="E140" s="25"/>
      <c r="F140" s="25"/>
      <c r="G140" s="40" t="s">
        <v>198</v>
      </c>
      <c r="H140" s="40"/>
      <c r="I140" s="25"/>
      <c r="J140" s="25"/>
      <c r="K140" s="45">
        <v>8284</v>
      </c>
      <c r="L140" s="45"/>
      <c r="M140" s="25"/>
      <c r="N140" s="25"/>
      <c r="O140" s="40" t="s">
        <v>198</v>
      </c>
      <c r="P140" s="40"/>
      <c r="Q140" s="25"/>
    </row>
    <row r="141" spans="1:19" ht="15.75" thickBot="1">
      <c r="A141" s="15"/>
      <c r="B141" s="100"/>
      <c r="C141" s="46"/>
      <c r="D141" s="46"/>
      <c r="E141" s="47"/>
      <c r="F141" s="25"/>
      <c r="G141" s="87"/>
      <c r="H141" s="87"/>
      <c r="I141" s="47"/>
      <c r="J141" s="25"/>
      <c r="K141" s="46"/>
      <c r="L141" s="46"/>
      <c r="M141" s="47"/>
      <c r="N141" s="25"/>
      <c r="O141" s="87"/>
      <c r="P141" s="87"/>
      <c r="Q141" s="47"/>
    </row>
    <row r="142" spans="1:19">
      <c r="A142" s="15"/>
      <c r="B142" s="101" t="s">
        <v>444</v>
      </c>
      <c r="C142" s="51">
        <v>6483</v>
      </c>
      <c r="D142" s="51"/>
      <c r="E142" s="53"/>
      <c r="F142" s="36"/>
      <c r="G142" s="51">
        <v>5757</v>
      </c>
      <c r="H142" s="51"/>
      <c r="I142" s="53"/>
      <c r="J142" s="36"/>
      <c r="K142" s="51">
        <v>20578</v>
      </c>
      <c r="L142" s="51"/>
      <c r="M142" s="53"/>
      <c r="N142" s="36"/>
      <c r="O142" s="51">
        <v>15842</v>
      </c>
      <c r="P142" s="51"/>
      <c r="Q142" s="53"/>
    </row>
    <row r="143" spans="1:19">
      <c r="A143" s="15"/>
      <c r="B143" s="101"/>
      <c r="C143" s="38"/>
      <c r="D143" s="38"/>
      <c r="E143" s="35"/>
      <c r="F143" s="36"/>
      <c r="G143" s="38"/>
      <c r="H143" s="38"/>
      <c r="I143" s="35"/>
      <c r="J143" s="36"/>
      <c r="K143" s="38"/>
      <c r="L143" s="38"/>
      <c r="M143" s="35"/>
      <c r="N143" s="36"/>
      <c r="O143" s="38"/>
      <c r="P143" s="38"/>
      <c r="Q143" s="35"/>
    </row>
    <row r="144" spans="1:19">
      <c r="A144" s="15"/>
      <c r="B144" s="100" t="s">
        <v>93</v>
      </c>
      <c r="C144" s="40">
        <v>230</v>
      </c>
      <c r="D144" s="40"/>
      <c r="E144" s="25"/>
      <c r="F144" s="25"/>
      <c r="G144" s="40">
        <v>370</v>
      </c>
      <c r="H144" s="40"/>
      <c r="I144" s="25"/>
      <c r="J144" s="25"/>
      <c r="K144" s="40">
        <v>543</v>
      </c>
      <c r="L144" s="40"/>
      <c r="M144" s="25"/>
      <c r="N144" s="25"/>
      <c r="O144" s="45">
        <v>1144</v>
      </c>
      <c r="P144" s="45"/>
      <c r="Q144" s="25"/>
    </row>
    <row r="145" spans="1:17" ht="15.75" thickBot="1">
      <c r="A145" s="15"/>
      <c r="B145" s="100"/>
      <c r="C145" s="87"/>
      <c r="D145" s="87"/>
      <c r="E145" s="47"/>
      <c r="F145" s="25"/>
      <c r="G145" s="87"/>
      <c r="H145" s="87"/>
      <c r="I145" s="47"/>
      <c r="J145" s="25"/>
      <c r="K145" s="87"/>
      <c r="L145" s="87"/>
      <c r="M145" s="47"/>
      <c r="N145" s="25"/>
      <c r="O145" s="46"/>
      <c r="P145" s="46"/>
      <c r="Q145" s="47"/>
    </row>
    <row r="146" spans="1:17">
      <c r="A146" s="15"/>
      <c r="B146" s="101" t="s">
        <v>445</v>
      </c>
      <c r="C146" s="49" t="s">
        <v>197</v>
      </c>
      <c r="D146" s="51">
        <v>6713</v>
      </c>
      <c r="E146" s="53"/>
      <c r="F146" s="36"/>
      <c r="G146" s="49" t="s">
        <v>197</v>
      </c>
      <c r="H146" s="51">
        <v>6127</v>
      </c>
      <c r="I146" s="53"/>
      <c r="J146" s="36"/>
      <c r="K146" s="49" t="s">
        <v>197</v>
      </c>
      <c r="L146" s="51">
        <v>21121</v>
      </c>
      <c r="M146" s="53"/>
      <c r="N146" s="36"/>
      <c r="O146" s="49" t="s">
        <v>197</v>
      </c>
      <c r="P146" s="51">
        <v>16986</v>
      </c>
      <c r="Q146" s="53"/>
    </row>
    <row r="147" spans="1:17" ht="15.75" thickBot="1">
      <c r="A147" s="15"/>
      <c r="B147" s="101"/>
      <c r="C147" s="50"/>
      <c r="D147" s="52"/>
      <c r="E147" s="54"/>
      <c r="F147" s="36"/>
      <c r="G147" s="50"/>
      <c r="H147" s="52"/>
      <c r="I147" s="54"/>
      <c r="J147" s="36"/>
      <c r="K147" s="50"/>
      <c r="L147" s="52"/>
      <c r="M147" s="54"/>
      <c r="N147" s="36"/>
      <c r="O147" s="50"/>
      <c r="P147" s="52"/>
      <c r="Q147" s="54"/>
    </row>
    <row r="148" spans="1:17" ht="15.75" thickTop="1"/>
  </sheetData>
  <mergeCells count="763">
    <mergeCell ref="A111:A128"/>
    <mergeCell ref="B111:S111"/>
    <mergeCell ref="B112:S112"/>
    <mergeCell ref="A129:A147"/>
    <mergeCell ref="B129:S129"/>
    <mergeCell ref="B130:S130"/>
    <mergeCell ref="B5:S5"/>
    <mergeCell ref="B6:S6"/>
    <mergeCell ref="B21:S21"/>
    <mergeCell ref="A50:A110"/>
    <mergeCell ref="B50:S50"/>
    <mergeCell ref="B51:S51"/>
    <mergeCell ref="B66:S66"/>
    <mergeCell ref="B81:S81"/>
    <mergeCell ref="B96:S96"/>
    <mergeCell ref="N146:N147"/>
    <mergeCell ref="O146:O147"/>
    <mergeCell ref="P146:P147"/>
    <mergeCell ref="Q146:Q147"/>
    <mergeCell ref="A1:A2"/>
    <mergeCell ref="B1:S1"/>
    <mergeCell ref="B2:S2"/>
    <mergeCell ref="B3:S3"/>
    <mergeCell ref="A4:A49"/>
    <mergeCell ref="B4:S4"/>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C135:E135"/>
    <mergeCell ref="G135:I135"/>
    <mergeCell ref="K135:M135"/>
    <mergeCell ref="O135:Q135"/>
    <mergeCell ref="B136:B137"/>
    <mergeCell ref="C136:C137"/>
    <mergeCell ref="D136:D137"/>
    <mergeCell ref="E136:E137"/>
    <mergeCell ref="F136:F137"/>
    <mergeCell ref="G136:G137"/>
    <mergeCell ref="H127:H128"/>
    <mergeCell ref="I127:I128"/>
    <mergeCell ref="B131:Q131"/>
    <mergeCell ref="C133:I133"/>
    <mergeCell ref="K133:Q133"/>
    <mergeCell ref="C134:E134"/>
    <mergeCell ref="G134:I134"/>
    <mergeCell ref="K134:M134"/>
    <mergeCell ref="O134:Q134"/>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G117:G118"/>
    <mergeCell ref="H117:H118"/>
    <mergeCell ref="I117:I118"/>
    <mergeCell ref="B119:B120"/>
    <mergeCell ref="C119:D120"/>
    <mergeCell ref="E119:E120"/>
    <mergeCell ref="F119:F120"/>
    <mergeCell ref="G119:H120"/>
    <mergeCell ref="I119:I120"/>
    <mergeCell ref="B113:I113"/>
    <mergeCell ref="C115:E115"/>
    <mergeCell ref="G115:I115"/>
    <mergeCell ref="C116:E116"/>
    <mergeCell ref="G116:I116"/>
    <mergeCell ref="B117:B118"/>
    <mergeCell ref="C117:C118"/>
    <mergeCell ref="D117:D118"/>
    <mergeCell ref="E117:E118"/>
    <mergeCell ref="F117:F118"/>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S97"/>
    <mergeCell ref="C99:S99"/>
    <mergeCell ref="C100:D100"/>
    <mergeCell ref="F100:G100"/>
    <mergeCell ref="I100:J100"/>
    <mergeCell ref="L100:M100"/>
    <mergeCell ref="O100:P100"/>
    <mergeCell ref="R100:S100"/>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B82:S82"/>
    <mergeCell ref="C84:S84"/>
    <mergeCell ref="C85:D85"/>
    <mergeCell ref="F85:G85"/>
    <mergeCell ref="I85:J85"/>
    <mergeCell ref="L85:M85"/>
    <mergeCell ref="O85:P85"/>
    <mergeCell ref="R85:S8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7:S67"/>
    <mergeCell ref="C69:S69"/>
    <mergeCell ref="C70:D70"/>
    <mergeCell ref="F70:G70"/>
    <mergeCell ref="I70:J70"/>
    <mergeCell ref="L70:M70"/>
    <mergeCell ref="O70:P70"/>
    <mergeCell ref="R70:S70"/>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D55"/>
    <mergeCell ref="F55:G55"/>
    <mergeCell ref="I55:J55"/>
    <mergeCell ref="L55:M55"/>
    <mergeCell ref="O55:P55"/>
    <mergeCell ref="R55:S55"/>
    <mergeCell ref="N48:N49"/>
    <mergeCell ref="O48:O49"/>
    <mergeCell ref="P48:P49"/>
    <mergeCell ref="Q48:Q49"/>
    <mergeCell ref="B52:S52"/>
    <mergeCell ref="C54:S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C40:D40"/>
    <mergeCell ref="G40:H40"/>
    <mergeCell ref="K40:L40"/>
    <mergeCell ref="O40:P40"/>
    <mergeCell ref="C41:E41"/>
    <mergeCell ref="G41:I41"/>
    <mergeCell ref="K41:M41"/>
    <mergeCell ref="O41:Q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C35:E35"/>
    <mergeCell ref="G35:I35"/>
    <mergeCell ref="K35:M35"/>
    <mergeCell ref="O35:Q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I24"/>
    <mergeCell ref="K24:Q24"/>
    <mergeCell ref="C25:E25"/>
    <mergeCell ref="G25:I25"/>
    <mergeCell ref="K25:M25"/>
    <mergeCell ref="O25:Q25"/>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6"/>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7" max="7" width="2" customWidth="1"/>
    <col min="8" max="8" width="2.7109375" customWidth="1"/>
    <col min="11" max="11" width="2" customWidth="1"/>
    <col min="12" max="12" width="7.42578125" customWidth="1"/>
    <col min="13" max="13" width="1.5703125" customWidth="1"/>
    <col min="15" max="15" width="2.28515625" customWidth="1"/>
    <col min="16" max="16" width="8.42578125" customWidth="1"/>
    <col min="17" max="17" width="1.85546875" customWidth="1"/>
    <col min="19" max="19" width="2" customWidth="1"/>
    <col min="20" max="20" width="8" customWidth="1"/>
    <col min="21" max="21" width="1.5703125" customWidth="1"/>
    <col min="23" max="23" width="2" customWidth="1"/>
    <col min="24" max="24" width="7.42578125" customWidth="1"/>
    <col min="25" max="25" width="1.5703125" customWidth="1"/>
  </cols>
  <sheetData>
    <row r="1" spans="1:25" ht="15" customHeight="1">
      <c r="A1" s="7" t="s">
        <v>6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47</v>
      </c>
      <c r="B3" s="56" t="s">
        <v>5</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5" t="s">
        <v>481</v>
      </c>
      <c r="B4" s="56" t="s">
        <v>5</v>
      </c>
      <c r="C4" s="56"/>
      <c r="D4" s="56"/>
      <c r="E4" s="56"/>
      <c r="F4" s="56"/>
      <c r="G4" s="56"/>
      <c r="H4" s="56"/>
      <c r="I4" s="56"/>
      <c r="J4" s="56"/>
      <c r="K4" s="56"/>
      <c r="L4" s="56"/>
      <c r="M4" s="56"/>
      <c r="N4" s="56"/>
      <c r="O4" s="56"/>
      <c r="P4" s="56"/>
      <c r="Q4" s="56"/>
      <c r="R4" s="56"/>
      <c r="S4" s="56"/>
      <c r="T4" s="56"/>
      <c r="U4" s="56"/>
      <c r="V4" s="56"/>
      <c r="W4" s="56"/>
      <c r="X4" s="56"/>
      <c r="Y4" s="56"/>
    </row>
    <row r="5" spans="1:25">
      <c r="A5" s="15"/>
      <c r="B5" s="24"/>
      <c r="C5" s="24"/>
      <c r="D5" s="24"/>
      <c r="E5" s="24"/>
      <c r="F5" s="24"/>
      <c r="G5" s="24"/>
      <c r="H5" s="24"/>
      <c r="I5" s="24"/>
      <c r="J5" s="24"/>
      <c r="K5" s="24"/>
      <c r="L5" s="24"/>
      <c r="M5" s="24"/>
      <c r="N5" s="24"/>
      <c r="O5" s="24"/>
      <c r="P5" s="24"/>
      <c r="Q5" s="24"/>
      <c r="R5" s="24"/>
      <c r="S5" s="24"/>
      <c r="T5" s="24"/>
      <c r="U5" s="24"/>
      <c r="V5" s="24"/>
      <c r="W5" s="24"/>
      <c r="X5" s="24"/>
      <c r="Y5" s="24"/>
    </row>
    <row r="6" spans="1:25">
      <c r="A6" s="15"/>
      <c r="B6" s="17"/>
      <c r="C6" s="17"/>
      <c r="D6" s="17"/>
      <c r="E6" s="17"/>
      <c r="F6" s="17"/>
      <c r="G6" s="17"/>
      <c r="H6" s="17"/>
      <c r="I6" s="17"/>
      <c r="J6" s="17"/>
      <c r="K6" s="17"/>
      <c r="L6" s="17"/>
      <c r="M6" s="17"/>
      <c r="N6" s="17"/>
      <c r="O6" s="17"/>
      <c r="P6" s="17"/>
      <c r="Q6" s="17"/>
      <c r="R6" s="17"/>
      <c r="S6" s="17"/>
      <c r="T6" s="17"/>
      <c r="U6" s="17"/>
      <c r="V6" s="17"/>
      <c r="W6" s="17"/>
      <c r="X6" s="17"/>
      <c r="Y6" s="17"/>
    </row>
    <row r="7" spans="1:25">
      <c r="A7" s="15"/>
      <c r="B7" s="25"/>
      <c r="C7" s="134" t="s">
        <v>454</v>
      </c>
      <c r="D7" s="134"/>
      <c r="E7" s="134"/>
      <c r="F7" s="25"/>
      <c r="G7" s="134" t="s">
        <v>456</v>
      </c>
      <c r="H7" s="134"/>
      <c r="I7" s="134"/>
      <c r="J7" s="25"/>
      <c r="K7" s="134" t="s">
        <v>457</v>
      </c>
      <c r="L7" s="134"/>
      <c r="M7" s="134"/>
      <c r="N7" s="25"/>
      <c r="O7" s="134" t="s">
        <v>459</v>
      </c>
      <c r="P7" s="134"/>
      <c r="Q7" s="134"/>
      <c r="R7" s="25"/>
      <c r="S7" s="134" t="s">
        <v>460</v>
      </c>
      <c r="T7" s="134"/>
      <c r="U7" s="134"/>
      <c r="V7" s="25"/>
      <c r="W7" s="134" t="s">
        <v>272</v>
      </c>
      <c r="X7" s="134"/>
      <c r="Y7" s="134"/>
    </row>
    <row r="8" spans="1:25" ht="15.75" thickBot="1">
      <c r="A8" s="15"/>
      <c r="B8" s="25"/>
      <c r="C8" s="108" t="s">
        <v>455</v>
      </c>
      <c r="D8" s="108"/>
      <c r="E8" s="108"/>
      <c r="F8" s="25"/>
      <c r="G8" s="108" t="s">
        <v>455</v>
      </c>
      <c r="H8" s="108"/>
      <c r="I8" s="108"/>
      <c r="J8" s="25"/>
      <c r="K8" s="108" t="s">
        <v>458</v>
      </c>
      <c r="L8" s="108"/>
      <c r="M8" s="108"/>
      <c r="N8" s="25"/>
      <c r="O8" s="108" t="s">
        <v>458</v>
      </c>
      <c r="P8" s="108"/>
      <c r="Q8" s="108"/>
      <c r="R8" s="25"/>
      <c r="S8" s="108" t="s">
        <v>461</v>
      </c>
      <c r="T8" s="108"/>
      <c r="U8" s="108"/>
      <c r="V8" s="25"/>
      <c r="W8" s="108"/>
      <c r="X8" s="108"/>
      <c r="Y8" s="108"/>
    </row>
    <row r="9" spans="1:25" ht="15.75" thickTop="1">
      <c r="A9" s="15"/>
      <c r="B9" s="106" t="s">
        <v>462</v>
      </c>
      <c r="C9" s="34"/>
      <c r="D9" s="34"/>
      <c r="E9" s="34"/>
      <c r="F9" s="22"/>
      <c r="G9" s="34"/>
      <c r="H9" s="34"/>
      <c r="I9" s="34"/>
      <c r="J9" s="22"/>
      <c r="K9" s="34"/>
      <c r="L9" s="34"/>
      <c r="M9" s="34"/>
      <c r="N9" s="22"/>
      <c r="O9" s="34"/>
      <c r="P9" s="34"/>
      <c r="Q9" s="34"/>
      <c r="R9" s="22"/>
      <c r="S9" s="34"/>
      <c r="T9" s="34"/>
      <c r="U9" s="34"/>
      <c r="V9" s="22"/>
      <c r="W9" s="34"/>
      <c r="X9" s="34"/>
      <c r="Y9" s="34"/>
    </row>
    <row r="10" spans="1:25">
      <c r="A10" s="15"/>
      <c r="B10" s="135" t="s">
        <v>28</v>
      </c>
      <c r="C10" s="39" t="s">
        <v>197</v>
      </c>
      <c r="D10" s="45">
        <v>107033</v>
      </c>
      <c r="E10" s="25"/>
      <c r="F10" s="25"/>
      <c r="G10" s="118" t="s">
        <v>197</v>
      </c>
      <c r="H10" s="120" t="s">
        <v>198</v>
      </c>
      <c r="I10" s="25"/>
      <c r="J10" s="25"/>
      <c r="K10" s="118" t="s">
        <v>197</v>
      </c>
      <c r="L10" s="119">
        <v>43775</v>
      </c>
      <c r="M10" s="25"/>
      <c r="N10" s="25"/>
      <c r="O10" s="118" t="s">
        <v>197</v>
      </c>
      <c r="P10" s="120" t="s">
        <v>198</v>
      </c>
      <c r="Q10" s="25"/>
      <c r="R10" s="25"/>
      <c r="S10" s="118" t="s">
        <v>197</v>
      </c>
      <c r="T10" s="120" t="s">
        <v>198</v>
      </c>
      <c r="U10" s="25"/>
      <c r="V10" s="25"/>
      <c r="W10" s="118" t="s">
        <v>197</v>
      </c>
      <c r="X10" s="119">
        <v>150808</v>
      </c>
      <c r="Y10" s="25"/>
    </row>
    <row r="11" spans="1:25">
      <c r="A11" s="15"/>
      <c r="B11" s="135"/>
      <c r="C11" s="39"/>
      <c r="D11" s="45"/>
      <c r="E11" s="25"/>
      <c r="F11" s="25"/>
      <c r="G11" s="118"/>
      <c r="H11" s="120"/>
      <c r="I11" s="25"/>
      <c r="J11" s="25"/>
      <c r="K11" s="118"/>
      <c r="L11" s="119"/>
      <c r="M11" s="25"/>
      <c r="N11" s="25"/>
      <c r="O11" s="118"/>
      <c r="P11" s="120"/>
      <c r="Q11" s="25"/>
      <c r="R11" s="25"/>
      <c r="S11" s="118"/>
      <c r="T11" s="120"/>
      <c r="U11" s="25"/>
      <c r="V11" s="25"/>
      <c r="W11" s="118"/>
      <c r="X11" s="119"/>
      <c r="Y11" s="25"/>
    </row>
    <row r="12" spans="1:25">
      <c r="A12" s="15"/>
      <c r="B12" s="124" t="s">
        <v>29</v>
      </c>
      <c r="C12" s="121">
        <v>1204</v>
      </c>
      <c r="D12" s="121"/>
      <c r="E12" s="36"/>
      <c r="F12" s="36"/>
      <c r="G12" s="117" t="s">
        <v>198</v>
      </c>
      <c r="H12" s="117"/>
      <c r="I12" s="36"/>
      <c r="J12" s="36"/>
      <c r="K12" s="117">
        <v>139</v>
      </c>
      <c r="L12" s="117"/>
      <c r="M12" s="36"/>
      <c r="N12" s="36"/>
      <c r="O12" s="117" t="s">
        <v>198</v>
      </c>
      <c r="P12" s="117"/>
      <c r="Q12" s="36"/>
      <c r="R12" s="36"/>
      <c r="S12" s="117" t="s">
        <v>198</v>
      </c>
      <c r="T12" s="117"/>
      <c r="U12" s="36"/>
      <c r="V12" s="36"/>
      <c r="W12" s="121">
        <v>1343</v>
      </c>
      <c r="X12" s="121"/>
      <c r="Y12" s="36"/>
    </row>
    <row r="13" spans="1:25">
      <c r="A13" s="15"/>
      <c r="B13" s="124"/>
      <c r="C13" s="121"/>
      <c r="D13" s="121"/>
      <c r="E13" s="36"/>
      <c r="F13" s="36"/>
      <c r="G13" s="117"/>
      <c r="H13" s="117"/>
      <c r="I13" s="36"/>
      <c r="J13" s="36"/>
      <c r="K13" s="117"/>
      <c r="L13" s="117"/>
      <c r="M13" s="36"/>
      <c r="N13" s="36"/>
      <c r="O13" s="117"/>
      <c r="P13" s="117"/>
      <c r="Q13" s="36"/>
      <c r="R13" s="36"/>
      <c r="S13" s="117"/>
      <c r="T13" s="117"/>
      <c r="U13" s="36"/>
      <c r="V13" s="36"/>
      <c r="W13" s="121"/>
      <c r="X13" s="121"/>
      <c r="Y13" s="36"/>
    </row>
    <row r="14" spans="1:25">
      <c r="A14" s="15"/>
      <c r="B14" s="135" t="s">
        <v>463</v>
      </c>
      <c r="C14" s="120">
        <v>475</v>
      </c>
      <c r="D14" s="120"/>
      <c r="E14" s="25"/>
      <c r="F14" s="25"/>
      <c r="G14" s="120" t="s">
        <v>198</v>
      </c>
      <c r="H14" s="120"/>
      <c r="I14" s="25"/>
      <c r="J14" s="25"/>
      <c r="K14" s="119">
        <v>3768</v>
      </c>
      <c r="L14" s="119"/>
      <c r="M14" s="25"/>
      <c r="N14" s="25"/>
      <c r="O14" s="120" t="s">
        <v>198</v>
      </c>
      <c r="P14" s="120"/>
      <c r="Q14" s="25"/>
      <c r="R14" s="25"/>
      <c r="S14" s="120" t="s">
        <v>198</v>
      </c>
      <c r="T14" s="120"/>
      <c r="U14" s="25"/>
      <c r="V14" s="25"/>
      <c r="W14" s="119">
        <v>4243</v>
      </c>
      <c r="X14" s="119"/>
      <c r="Y14" s="25"/>
    </row>
    <row r="15" spans="1:25">
      <c r="A15" s="15"/>
      <c r="B15" s="135"/>
      <c r="C15" s="120"/>
      <c r="D15" s="120"/>
      <c r="E15" s="25"/>
      <c r="F15" s="25"/>
      <c r="G15" s="120"/>
      <c r="H15" s="120"/>
      <c r="I15" s="25"/>
      <c r="J15" s="25"/>
      <c r="K15" s="119"/>
      <c r="L15" s="119"/>
      <c r="M15" s="25"/>
      <c r="N15" s="25"/>
      <c r="O15" s="120"/>
      <c r="P15" s="120"/>
      <c r="Q15" s="25"/>
      <c r="R15" s="25"/>
      <c r="S15" s="120"/>
      <c r="T15" s="120"/>
      <c r="U15" s="25"/>
      <c r="V15" s="25"/>
      <c r="W15" s="119"/>
      <c r="X15" s="119"/>
      <c r="Y15" s="25"/>
    </row>
    <row r="16" spans="1:25">
      <c r="A16" s="15"/>
      <c r="B16" s="124" t="s">
        <v>31</v>
      </c>
      <c r="C16" s="117">
        <v>738</v>
      </c>
      <c r="D16" s="117"/>
      <c r="E16" s="36"/>
      <c r="F16" s="36"/>
      <c r="G16" s="117" t="s">
        <v>198</v>
      </c>
      <c r="H16" s="117"/>
      <c r="I16" s="36"/>
      <c r="J16" s="36"/>
      <c r="K16" s="117" t="s">
        <v>198</v>
      </c>
      <c r="L16" s="117"/>
      <c r="M16" s="36"/>
      <c r="N16" s="36"/>
      <c r="O16" s="117" t="s">
        <v>198</v>
      </c>
      <c r="P16" s="117"/>
      <c r="Q16" s="36"/>
      <c r="R16" s="36"/>
      <c r="S16" s="117" t="s">
        <v>198</v>
      </c>
      <c r="T16" s="117"/>
      <c r="U16" s="36"/>
      <c r="V16" s="36"/>
      <c r="W16" s="117">
        <v>738</v>
      </c>
      <c r="X16" s="117"/>
      <c r="Y16" s="36"/>
    </row>
    <row r="17" spans="1:25">
      <c r="A17" s="15"/>
      <c r="B17" s="124"/>
      <c r="C17" s="117"/>
      <c r="D17" s="117"/>
      <c r="E17" s="36"/>
      <c r="F17" s="36"/>
      <c r="G17" s="117"/>
      <c r="H17" s="117"/>
      <c r="I17" s="36"/>
      <c r="J17" s="36"/>
      <c r="K17" s="117"/>
      <c r="L17" s="117"/>
      <c r="M17" s="36"/>
      <c r="N17" s="36"/>
      <c r="O17" s="117"/>
      <c r="P17" s="117"/>
      <c r="Q17" s="36"/>
      <c r="R17" s="36"/>
      <c r="S17" s="117"/>
      <c r="T17" s="117"/>
      <c r="U17" s="36"/>
      <c r="V17" s="36"/>
      <c r="W17" s="117"/>
      <c r="X17" s="117"/>
      <c r="Y17" s="36"/>
    </row>
    <row r="18" spans="1:25">
      <c r="A18" s="15"/>
      <c r="B18" s="135" t="s">
        <v>32</v>
      </c>
      <c r="C18" s="120">
        <v>548</v>
      </c>
      <c r="D18" s="120"/>
      <c r="E18" s="25"/>
      <c r="F18" s="25"/>
      <c r="G18" s="120" t="s">
        <v>198</v>
      </c>
      <c r="H18" s="120"/>
      <c r="I18" s="25"/>
      <c r="J18" s="25"/>
      <c r="K18" s="119">
        <v>7667</v>
      </c>
      <c r="L18" s="119"/>
      <c r="M18" s="25"/>
      <c r="N18" s="25"/>
      <c r="O18" s="120" t="s">
        <v>198</v>
      </c>
      <c r="P18" s="120"/>
      <c r="Q18" s="25"/>
      <c r="R18" s="25"/>
      <c r="S18" s="120" t="s">
        <v>198</v>
      </c>
      <c r="T18" s="120"/>
      <c r="U18" s="25"/>
      <c r="V18" s="25"/>
      <c r="W18" s="119">
        <v>8215</v>
      </c>
      <c r="X18" s="119"/>
      <c r="Y18" s="25"/>
    </row>
    <row r="19" spans="1:25">
      <c r="A19" s="15"/>
      <c r="B19" s="135"/>
      <c r="C19" s="120"/>
      <c r="D19" s="120"/>
      <c r="E19" s="25"/>
      <c r="F19" s="25"/>
      <c r="G19" s="120"/>
      <c r="H19" s="120"/>
      <c r="I19" s="25"/>
      <c r="J19" s="25"/>
      <c r="K19" s="119"/>
      <c r="L19" s="119"/>
      <c r="M19" s="25"/>
      <c r="N19" s="25"/>
      <c r="O19" s="120"/>
      <c r="P19" s="120"/>
      <c r="Q19" s="25"/>
      <c r="R19" s="25"/>
      <c r="S19" s="120"/>
      <c r="T19" s="120"/>
      <c r="U19" s="25"/>
      <c r="V19" s="25"/>
      <c r="W19" s="119"/>
      <c r="X19" s="119"/>
      <c r="Y19" s="25"/>
    </row>
    <row r="20" spans="1:25">
      <c r="A20" s="15"/>
      <c r="B20" s="124" t="s">
        <v>33</v>
      </c>
      <c r="C20" s="117" t="s">
        <v>198</v>
      </c>
      <c r="D20" s="117"/>
      <c r="E20" s="36"/>
      <c r="F20" s="36"/>
      <c r="G20" s="117" t="s">
        <v>198</v>
      </c>
      <c r="H20" s="117"/>
      <c r="I20" s="36"/>
      <c r="J20" s="36"/>
      <c r="K20" s="121">
        <v>2759</v>
      </c>
      <c r="L20" s="121"/>
      <c r="M20" s="36"/>
      <c r="N20" s="36"/>
      <c r="O20" s="117" t="s">
        <v>198</v>
      </c>
      <c r="P20" s="117"/>
      <c r="Q20" s="36"/>
      <c r="R20" s="36"/>
      <c r="S20" s="117" t="s">
        <v>198</v>
      </c>
      <c r="T20" s="117"/>
      <c r="U20" s="36"/>
      <c r="V20" s="36"/>
      <c r="W20" s="121">
        <v>2759</v>
      </c>
      <c r="X20" s="121"/>
      <c r="Y20" s="36"/>
    </row>
    <row r="21" spans="1:25">
      <c r="A21" s="15"/>
      <c r="B21" s="124"/>
      <c r="C21" s="117"/>
      <c r="D21" s="117"/>
      <c r="E21" s="36"/>
      <c r="F21" s="36"/>
      <c r="G21" s="117"/>
      <c r="H21" s="117"/>
      <c r="I21" s="36"/>
      <c r="J21" s="36"/>
      <c r="K21" s="121"/>
      <c r="L21" s="121"/>
      <c r="M21" s="36"/>
      <c r="N21" s="36"/>
      <c r="O21" s="117"/>
      <c r="P21" s="117"/>
      <c r="Q21" s="36"/>
      <c r="R21" s="36"/>
      <c r="S21" s="117"/>
      <c r="T21" s="117"/>
      <c r="U21" s="36"/>
      <c r="V21" s="36"/>
      <c r="W21" s="121"/>
      <c r="X21" s="121"/>
      <c r="Y21" s="36"/>
    </row>
    <row r="22" spans="1:25">
      <c r="A22" s="15"/>
      <c r="B22" s="135" t="s">
        <v>464</v>
      </c>
      <c r="C22" s="120">
        <v>407</v>
      </c>
      <c r="D22" s="120"/>
      <c r="E22" s="25"/>
      <c r="F22" s="25"/>
      <c r="G22" s="120" t="s">
        <v>198</v>
      </c>
      <c r="H22" s="120"/>
      <c r="I22" s="25"/>
      <c r="J22" s="25"/>
      <c r="K22" s="119">
        <v>3754</v>
      </c>
      <c r="L22" s="119"/>
      <c r="M22" s="25"/>
      <c r="N22" s="25"/>
      <c r="O22" s="120" t="s">
        <v>198</v>
      </c>
      <c r="P22" s="120"/>
      <c r="Q22" s="25"/>
      <c r="R22" s="25"/>
      <c r="S22" s="120" t="s">
        <v>198</v>
      </c>
      <c r="T22" s="120"/>
      <c r="U22" s="25"/>
      <c r="V22" s="25"/>
      <c r="W22" s="119">
        <v>4161</v>
      </c>
      <c r="X22" s="119"/>
      <c r="Y22" s="25"/>
    </row>
    <row r="23" spans="1:25" ht="15.75" thickBot="1">
      <c r="A23" s="15"/>
      <c r="B23" s="135"/>
      <c r="C23" s="122"/>
      <c r="D23" s="122"/>
      <c r="E23" s="47"/>
      <c r="F23" s="25"/>
      <c r="G23" s="122"/>
      <c r="H23" s="122"/>
      <c r="I23" s="47"/>
      <c r="J23" s="25"/>
      <c r="K23" s="131"/>
      <c r="L23" s="131"/>
      <c r="M23" s="47"/>
      <c r="N23" s="25"/>
      <c r="O23" s="122"/>
      <c r="P23" s="122"/>
      <c r="Q23" s="47"/>
      <c r="R23" s="25"/>
      <c r="S23" s="122"/>
      <c r="T23" s="122"/>
      <c r="U23" s="47"/>
      <c r="V23" s="25"/>
      <c r="W23" s="131"/>
      <c r="X23" s="131"/>
      <c r="Y23" s="47"/>
    </row>
    <row r="24" spans="1:25">
      <c r="A24" s="15"/>
      <c r="B24" s="136" t="s">
        <v>35</v>
      </c>
      <c r="C24" s="125">
        <v>110405</v>
      </c>
      <c r="D24" s="125"/>
      <c r="E24" s="53"/>
      <c r="F24" s="36"/>
      <c r="G24" s="127" t="s">
        <v>198</v>
      </c>
      <c r="H24" s="127"/>
      <c r="I24" s="53"/>
      <c r="J24" s="36"/>
      <c r="K24" s="125">
        <v>61862</v>
      </c>
      <c r="L24" s="125"/>
      <c r="M24" s="53"/>
      <c r="N24" s="36"/>
      <c r="O24" s="127" t="s">
        <v>198</v>
      </c>
      <c r="P24" s="127"/>
      <c r="Q24" s="53"/>
      <c r="R24" s="36"/>
      <c r="S24" s="127" t="s">
        <v>198</v>
      </c>
      <c r="T24" s="127"/>
      <c r="U24" s="53"/>
      <c r="V24" s="36"/>
      <c r="W24" s="125">
        <v>172267</v>
      </c>
      <c r="X24" s="125"/>
      <c r="Y24" s="53"/>
    </row>
    <row r="25" spans="1:25" ht="15.75" thickBot="1">
      <c r="A25" s="15"/>
      <c r="B25" s="136"/>
      <c r="C25" s="137"/>
      <c r="D25" s="137"/>
      <c r="E25" s="67"/>
      <c r="F25" s="36"/>
      <c r="G25" s="138"/>
      <c r="H25" s="138"/>
      <c r="I25" s="67"/>
      <c r="J25" s="36"/>
      <c r="K25" s="137"/>
      <c r="L25" s="137"/>
      <c r="M25" s="67"/>
      <c r="N25" s="36"/>
      <c r="O25" s="138"/>
      <c r="P25" s="138"/>
      <c r="Q25" s="67"/>
      <c r="R25" s="36"/>
      <c r="S25" s="138"/>
      <c r="T25" s="138"/>
      <c r="U25" s="67"/>
      <c r="V25" s="36"/>
      <c r="W25" s="137"/>
      <c r="X25" s="137"/>
      <c r="Y25" s="67"/>
    </row>
    <row r="26" spans="1:25">
      <c r="A26" s="15"/>
      <c r="B26" s="135" t="s">
        <v>37</v>
      </c>
      <c r="C26" s="139">
        <v>3548</v>
      </c>
      <c r="D26" s="139"/>
      <c r="E26" s="70"/>
      <c r="F26" s="25"/>
      <c r="G26" s="140" t="s">
        <v>198</v>
      </c>
      <c r="H26" s="140"/>
      <c r="I26" s="70"/>
      <c r="J26" s="25"/>
      <c r="K26" s="139">
        <v>264393</v>
      </c>
      <c r="L26" s="139"/>
      <c r="M26" s="70"/>
      <c r="N26" s="25"/>
      <c r="O26" s="140" t="s">
        <v>198</v>
      </c>
      <c r="P26" s="140"/>
      <c r="Q26" s="70"/>
      <c r="R26" s="25"/>
      <c r="S26" s="140" t="s">
        <v>198</v>
      </c>
      <c r="T26" s="140"/>
      <c r="U26" s="70"/>
      <c r="V26" s="25"/>
      <c r="W26" s="139">
        <v>267941</v>
      </c>
      <c r="X26" s="139"/>
      <c r="Y26" s="70"/>
    </row>
    <row r="27" spans="1:25">
      <c r="A27" s="15"/>
      <c r="B27" s="135"/>
      <c r="C27" s="119"/>
      <c r="D27" s="119"/>
      <c r="E27" s="25"/>
      <c r="F27" s="25"/>
      <c r="G27" s="120"/>
      <c r="H27" s="120"/>
      <c r="I27" s="25"/>
      <c r="J27" s="25"/>
      <c r="K27" s="119"/>
      <c r="L27" s="119"/>
      <c r="M27" s="25"/>
      <c r="N27" s="25"/>
      <c r="O27" s="120"/>
      <c r="P27" s="120"/>
      <c r="Q27" s="25"/>
      <c r="R27" s="25"/>
      <c r="S27" s="120"/>
      <c r="T27" s="120"/>
      <c r="U27" s="25"/>
      <c r="V27" s="25"/>
      <c r="W27" s="119"/>
      <c r="X27" s="119"/>
      <c r="Y27" s="25"/>
    </row>
    <row r="28" spans="1:25">
      <c r="A28" s="15"/>
      <c r="B28" s="124" t="s">
        <v>465</v>
      </c>
      <c r="C28" s="117" t="s">
        <v>198</v>
      </c>
      <c r="D28" s="117"/>
      <c r="E28" s="36"/>
      <c r="F28" s="36"/>
      <c r="G28" s="117" t="s">
        <v>198</v>
      </c>
      <c r="H28" s="117"/>
      <c r="I28" s="36"/>
      <c r="J28" s="36"/>
      <c r="K28" s="121">
        <v>41724</v>
      </c>
      <c r="L28" s="121"/>
      <c r="M28" s="36"/>
      <c r="N28" s="36"/>
      <c r="O28" s="117" t="s">
        <v>198</v>
      </c>
      <c r="P28" s="117"/>
      <c r="Q28" s="36"/>
      <c r="R28" s="36"/>
      <c r="S28" s="117" t="s">
        <v>466</v>
      </c>
      <c r="T28" s="117"/>
      <c r="U28" s="110" t="s">
        <v>201</v>
      </c>
      <c r="V28" s="36"/>
      <c r="W28" s="117" t="s">
        <v>198</v>
      </c>
      <c r="X28" s="117"/>
      <c r="Y28" s="36"/>
    </row>
    <row r="29" spans="1:25">
      <c r="A29" s="15"/>
      <c r="B29" s="124"/>
      <c r="C29" s="117"/>
      <c r="D29" s="117"/>
      <c r="E29" s="36"/>
      <c r="F29" s="36"/>
      <c r="G29" s="117"/>
      <c r="H29" s="117"/>
      <c r="I29" s="36"/>
      <c r="J29" s="36"/>
      <c r="K29" s="121"/>
      <c r="L29" s="121"/>
      <c r="M29" s="36"/>
      <c r="N29" s="36"/>
      <c r="O29" s="117"/>
      <c r="P29" s="117"/>
      <c r="Q29" s="36"/>
      <c r="R29" s="36"/>
      <c r="S29" s="117"/>
      <c r="T29" s="117"/>
      <c r="U29" s="110"/>
      <c r="V29" s="36"/>
      <c r="W29" s="117"/>
      <c r="X29" s="117"/>
      <c r="Y29" s="36"/>
    </row>
    <row r="30" spans="1:25">
      <c r="A30" s="15"/>
      <c r="B30" s="135" t="s">
        <v>467</v>
      </c>
      <c r="C30" s="119">
        <v>527254</v>
      </c>
      <c r="D30" s="119"/>
      <c r="E30" s="25"/>
      <c r="F30" s="25"/>
      <c r="G30" s="120" t="s">
        <v>198</v>
      </c>
      <c r="H30" s="120"/>
      <c r="I30" s="25"/>
      <c r="J30" s="25"/>
      <c r="K30" s="120" t="s">
        <v>198</v>
      </c>
      <c r="L30" s="120"/>
      <c r="M30" s="25"/>
      <c r="N30" s="25"/>
      <c r="O30" s="120" t="s">
        <v>198</v>
      </c>
      <c r="P30" s="120"/>
      <c r="Q30" s="25"/>
      <c r="R30" s="25"/>
      <c r="S30" s="120" t="s">
        <v>468</v>
      </c>
      <c r="T30" s="120"/>
      <c r="U30" s="118" t="s">
        <v>201</v>
      </c>
      <c r="V30" s="25"/>
      <c r="W30" s="120" t="s">
        <v>198</v>
      </c>
      <c r="X30" s="120"/>
      <c r="Y30" s="25"/>
    </row>
    <row r="31" spans="1:25">
      <c r="A31" s="15"/>
      <c r="B31" s="135"/>
      <c r="C31" s="119"/>
      <c r="D31" s="119"/>
      <c r="E31" s="25"/>
      <c r="F31" s="25"/>
      <c r="G31" s="120"/>
      <c r="H31" s="120"/>
      <c r="I31" s="25"/>
      <c r="J31" s="25"/>
      <c r="K31" s="120"/>
      <c r="L31" s="120"/>
      <c r="M31" s="25"/>
      <c r="N31" s="25"/>
      <c r="O31" s="120"/>
      <c r="P31" s="120"/>
      <c r="Q31" s="25"/>
      <c r="R31" s="25"/>
      <c r="S31" s="120"/>
      <c r="T31" s="120"/>
      <c r="U31" s="118"/>
      <c r="V31" s="25"/>
      <c r="W31" s="120"/>
      <c r="X31" s="120"/>
      <c r="Y31" s="25"/>
    </row>
    <row r="32" spans="1:25">
      <c r="A32" s="15"/>
      <c r="B32" s="124" t="s">
        <v>38</v>
      </c>
      <c r="C32" s="121">
        <v>10629</v>
      </c>
      <c r="D32" s="121"/>
      <c r="E32" s="36"/>
      <c r="F32" s="36"/>
      <c r="G32" s="117" t="s">
        <v>198</v>
      </c>
      <c r="H32" s="117"/>
      <c r="I32" s="36"/>
      <c r="J32" s="36"/>
      <c r="K32" s="121">
        <v>2410</v>
      </c>
      <c r="L32" s="121"/>
      <c r="M32" s="36"/>
      <c r="N32" s="36"/>
      <c r="O32" s="117" t="s">
        <v>198</v>
      </c>
      <c r="P32" s="117"/>
      <c r="Q32" s="36"/>
      <c r="R32" s="36"/>
      <c r="S32" s="117" t="s">
        <v>198</v>
      </c>
      <c r="T32" s="117"/>
      <c r="U32" s="36"/>
      <c r="V32" s="36"/>
      <c r="W32" s="121">
        <v>13039</v>
      </c>
      <c r="X32" s="121"/>
      <c r="Y32" s="36"/>
    </row>
    <row r="33" spans="1:25">
      <c r="A33" s="15"/>
      <c r="B33" s="124"/>
      <c r="C33" s="121"/>
      <c r="D33" s="121"/>
      <c r="E33" s="36"/>
      <c r="F33" s="36"/>
      <c r="G33" s="117"/>
      <c r="H33" s="117"/>
      <c r="I33" s="36"/>
      <c r="J33" s="36"/>
      <c r="K33" s="121"/>
      <c r="L33" s="121"/>
      <c r="M33" s="36"/>
      <c r="N33" s="36"/>
      <c r="O33" s="117"/>
      <c r="P33" s="117"/>
      <c r="Q33" s="36"/>
      <c r="R33" s="36"/>
      <c r="S33" s="117"/>
      <c r="T33" s="117"/>
      <c r="U33" s="36"/>
      <c r="V33" s="36"/>
      <c r="W33" s="121"/>
      <c r="X33" s="121"/>
      <c r="Y33" s="36"/>
    </row>
    <row r="34" spans="1:25">
      <c r="A34" s="15"/>
      <c r="B34" s="135" t="s">
        <v>212</v>
      </c>
      <c r="C34" s="120" t="s">
        <v>198</v>
      </c>
      <c r="D34" s="120"/>
      <c r="E34" s="25"/>
      <c r="F34" s="25"/>
      <c r="G34" s="120" t="s">
        <v>198</v>
      </c>
      <c r="H34" s="120"/>
      <c r="I34" s="25"/>
      <c r="J34" s="25"/>
      <c r="K34" s="119">
        <v>129669</v>
      </c>
      <c r="L34" s="119"/>
      <c r="M34" s="25"/>
      <c r="N34" s="25"/>
      <c r="O34" s="120" t="s">
        <v>198</v>
      </c>
      <c r="P34" s="120"/>
      <c r="Q34" s="25"/>
      <c r="R34" s="25"/>
      <c r="S34" s="120" t="s">
        <v>198</v>
      </c>
      <c r="T34" s="120"/>
      <c r="U34" s="25"/>
      <c r="V34" s="25"/>
      <c r="W34" s="119">
        <v>129669</v>
      </c>
      <c r="X34" s="119"/>
      <c r="Y34" s="25"/>
    </row>
    <row r="35" spans="1:25">
      <c r="A35" s="15"/>
      <c r="B35" s="135"/>
      <c r="C35" s="120"/>
      <c r="D35" s="120"/>
      <c r="E35" s="25"/>
      <c r="F35" s="25"/>
      <c r="G35" s="120"/>
      <c r="H35" s="120"/>
      <c r="I35" s="25"/>
      <c r="J35" s="25"/>
      <c r="K35" s="119"/>
      <c r="L35" s="119"/>
      <c r="M35" s="25"/>
      <c r="N35" s="25"/>
      <c r="O35" s="120"/>
      <c r="P35" s="120"/>
      <c r="Q35" s="25"/>
      <c r="R35" s="25"/>
      <c r="S35" s="120"/>
      <c r="T35" s="120"/>
      <c r="U35" s="25"/>
      <c r="V35" s="25"/>
      <c r="W35" s="119"/>
      <c r="X35" s="119"/>
      <c r="Y35" s="25"/>
    </row>
    <row r="36" spans="1:25">
      <c r="A36" s="15"/>
      <c r="B36" s="124" t="s">
        <v>41</v>
      </c>
      <c r="C36" s="117" t="s">
        <v>198</v>
      </c>
      <c r="D36" s="117"/>
      <c r="E36" s="36"/>
      <c r="F36" s="36"/>
      <c r="G36" s="117" t="s">
        <v>198</v>
      </c>
      <c r="H36" s="117"/>
      <c r="I36" s="36"/>
      <c r="J36" s="36"/>
      <c r="K36" s="121">
        <v>68516</v>
      </c>
      <c r="L36" s="121"/>
      <c r="M36" s="36"/>
      <c r="N36" s="36"/>
      <c r="O36" s="117" t="s">
        <v>198</v>
      </c>
      <c r="P36" s="117"/>
      <c r="Q36" s="36"/>
      <c r="R36" s="36"/>
      <c r="S36" s="117" t="s">
        <v>198</v>
      </c>
      <c r="T36" s="117"/>
      <c r="U36" s="36"/>
      <c r="V36" s="36"/>
      <c r="W36" s="121">
        <v>68516</v>
      </c>
      <c r="X36" s="121"/>
      <c r="Y36" s="36"/>
    </row>
    <row r="37" spans="1:25">
      <c r="A37" s="15"/>
      <c r="B37" s="124"/>
      <c r="C37" s="117"/>
      <c r="D37" s="117"/>
      <c r="E37" s="36"/>
      <c r="F37" s="36"/>
      <c r="G37" s="117"/>
      <c r="H37" s="117"/>
      <c r="I37" s="36"/>
      <c r="J37" s="36"/>
      <c r="K37" s="121"/>
      <c r="L37" s="121"/>
      <c r="M37" s="36"/>
      <c r="N37" s="36"/>
      <c r="O37" s="117"/>
      <c r="P37" s="117"/>
      <c r="Q37" s="36"/>
      <c r="R37" s="36"/>
      <c r="S37" s="117"/>
      <c r="T37" s="117"/>
      <c r="U37" s="36"/>
      <c r="V37" s="36"/>
      <c r="W37" s="121"/>
      <c r="X37" s="121"/>
      <c r="Y37" s="36"/>
    </row>
    <row r="38" spans="1:25">
      <c r="A38" s="15"/>
      <c r="B38" s="135" t="s">
        <v>469</v>
      </c>
      <c r="C38" s="120">
        <v>38</v>
      </c>
      <c r="D38" s="120"/>
      <c r="E38" s="25"/>
      <c r="F38" s="25"/>
      <c r="G38" s="120" t="s">
        <v>198</v>
      </c>
      <c r="H38" s="120"/>
      <c r="I38" s="25"/>
      <c r="J38" s="25"/>
      <c r="K38" s="120" t="s">
        <v>198</v>
      </c>
      <c r="L38" s="120"/>
      <c r="M38" s="25"/>
      <c r="N38" s="25"/>
      <c r="O38" s="120" t="s">
        <v>198</v>
      </c>
      <c r="P38" s="120"/>
      <c r="Q38" s="25"/>
      <c r="R38" s="25"/>
      <c r="S38" s="120" t="s">
        <v>470</v>
      </c>
      <c r="T38" s="120"/>
      <c r="U38" s="118" t="s">
        <v>201</v>
      </c>
      <c r="V38" s="25"/>
      <c r="W38" s="120" t="s">
        <v>198</v>
      </c>
      <c r="X38" s="120"/>
      <c r="Y38" s="25"/>
    </row>
    <row r="39" spans="1:25" ht="15.75" thickBot="1">
      <c r="A39" s="15"/>
      <c r="B39" s="135"/>
      <c r="C39" s="122"/>
      <c r="D39" s="122"/>
      <c r="E39" s="47"/>
      <c r="F39" s="25"/>
      <c r="G39" s="122"/>
      <c r="H39" s="122"/>
      <c r="I39" s="47"/>
      <c r="J39" s="25"/>
      <c r="K39" s="122"/>
      <c r="L39" s="122"/>
      <c r="M39" s="47"/>
      <c r="N39" s="25"/>
      <c r="O39" s="122"/>
      <c r="P39" s="122"/>
      <c r="Q39" s="47"/>
      <c r="R39" s="25"/>
      <c r="S39" s="122"/>
      <c r="T39" s="122"/>
      <c r="U39" s="123"/>
      <c r="V39" s="25"/>
      <c r="W39" s="122"/>
      <c r="X39" s="122"/>
      <c r="Y39" s="47"/>
    </row>
    <row r="40" spans="1:25">
      <c r="A40" s="15"/>
      <c r="B40" s="136" t="s">
        <v>42</v>
      </c>
      <c r="C40" s="129" t="s">
        <v>197</v>
      </c>
      <c r="D40" s="125">
        <v>651874</v>
      </c>
      <c r="E40" s="53"/>
      <c r="F40" s="36"/>
      <c r="G40" s="129" t="s">
        <v>197</v>
      </c>
      <c r="H40" s="127" t="s">
        <v>198</v>
      </c>
      <c r="I40" s="53"/>
      <c r="J40" s="36"/>
      <c r="K40" s="129" t="s">
        <v>197</v>
      </c>
      <c r="L40" s="125">
        <v>568574</v>
      </c>
      <c r="M40" s="53"/>
      <c r="N40" s="36"/>
      <c r="O40" s="129" t="s">
        <v>197</v>
      </c>
      <c r="P40" s="127" t="s">
        <v>198</v>
      </c>
      <c r="Q40" s="53"/>
      <c r="R40" s="36"/>
      <c r="S40" s="129" t="s">
        <v>197</v>
      </c>
      <c r="T40" s="127" t="s">
        <v>471</v>
      </c>
      <c r="U40" s="129" t="s">
        <v>201</v>
      </c>
      <c r="V40" s="36"/>
      <c r="W40" s="129" t="s">
        <v>197</v>
      </c>
      <c r="X40" s="125">
        <v>651432</v>
      </c>
      <c r="Y40" s="53"/>
    </row>
    <row r="41" spans="1:25" ht="15.75" thickBot="1">
      <c r="A41" s="15"/>
      <c r="B41" s="136"/>
      <c r="C41" s="130"/>
      <c r="D41" s="126"/>
      <c r="E41" s="54"/>
      <c r="F41" s="36"/>
      <c r="G41" s="130"/>
      <c r="H41" s="128"/>
      <c r="I41" s="54"/>
      <c r="J41" s="36"/>
      <c r="K41" s="130"/>
      <c r="L41" s="126"/>
      <c r="M41" s="54"/>
      <c r="N41" s="36"/>
      <c r="O41" s="130"/>
      <c r="P41" s="128"/>
      <c r="Q41" s="54"/>
      <c r="R41" s="36"/>
      <c r="S41" s="130"/>
      <c r="T41" s="128"/>
      <c r="U41" s="130"/>
      <c r="V41" s="36"/>
      <c r="W41" s="130"/>
      <c r="X41" s="126"/>
      <c r="Y41" s="54"/>
    </row>
    <row r="42" spans="1:25" ht="15.75" thickTop="1">
      <c r="A42" s="15"/>
      <c r="B42" s="12"/>
      <c r="C42" s="55"/>
      <c r="D42" s="55"/>
      <c r="E42" s="55"/>
      <c r="F42" s="12"/>
      <c r="G42" s="55"/>
      <c r="H42" s="55"/>
      <c r="I42" s="55"/>
      <c r="J42" s="12"/>
      <c r="K42" s="55"/>
      <c r="L42" s="55"/>
      <c r="M42" s="55"/>
      <c r="N42" s="12"/>
      <c r="O42" s="55"/>
      <c r="P42" s="55"/>
      <c r="Q42" s="55"/>
      <c r="R42" s="12"/>
      <c r="S42" s="55"/>
      <c r="T42" s="55"/>
      <c r="U42" s="55"/>
      <c r="V42" s="12"/>
      <c r="W42" s="55"/>
      <c r="X42" s="55"/>
      <c r="Y42" s="55"/>
    </row>
    <row r="43" spans="1:25">
      <c r="A43" s="15"/>
      <c r="B43" s="106" t="s">
        <v>472</v>
      </c>
      <c r="C43" s="36"/>
      <c r="D43" s="36"/>
      <c r="E43" s="36"/>
      <c r="F43" s="22"/>
      <c r="G43" s="36"/>
      <c r="H43" s="36"/>
      <c r="I43" s="36"/>
      <c r="J43" s="22"/>
      <c r="K43" s="36"/>
      <c r="L43" s="36"/>
      <c r="M43" s="36"/>
      <c r="N43" s="22"/>
      <c r="O43" s="36"/>
      <c r="P43" s="36"/>
      <c r="Q43" s="36"/>
      <c r="R43" s="22"/>
      <c r="S43" s="36"/>
      <c r="T43" s="36"/>
      <c r="U43" s="36"/>
      <c r="V43" s="22"/>
      <c r="W43" s="36"/>
      <c r="X43" s="36"/>
      <c r="Y43" s="36"/>
    </row>
    <row r="44" spans="1:25">
      <c r="A44" s="15"/>
      <c r="B44" s="135" t="s">
        <v>44</v>
      </c>
      <c r="C44" s="118" t="s">
        <v>197</v>
      </c>
      <c r="D44" s="119">
        <v>1633</v>
      </c>
      <c r="E44" s="25"/>
      <c r="F44" s="25"/>
      <c r="G44" s="118" t="s">
        <v>197</v>
      </c>
      <c r="H44" s="120" t="s">
        <v>198</v>
      </c>
      <c r="I44" s="25"/>
      <c r="J44" s="25"/>
      <c r="K44" s="118" t="s">
        <v>197</v>
      </c>
      <c r="L44" s="119">
        <v>11084</v>
      </c>
      <c r="M44" s="25"/>
      <c r="N44" s="25"/>
      <c r="O44" s="118" t="s">
        <v>197</v>
      </c>
      <c r="P44" s="120" t="s">
        <v>198</v>
      </c>
      <c r="Q44" s="25"/>
      <c r="R44" s="25"/>
      <c r="S44" s="118" t="s">
        <v>197</v>
      </c>
      <c r="T44" s="120" t="s">
        <v>198</v>
      </c>
      <c r="U44" s="25"/>
      <c r="V44" s="25"/>
      <c r="W44" s="118" t="s">
        <v>197</v>
      </c>
      <c r="X44" s="119">
        <v>12717</v>
      </c>
      <c r="Y44" s="25"/>
    </row>
    <row r="45" spans="1:25">
      <c r="A45" s="15"/>
      <c r="B45" s="135"/>
      <c r="C45" s="118"/>
      <c r="D45" s="119"/>
      <c r="E45" s="25"/>
      <c r="F45" s="25"/>
      <c r="G45" s="118"/>
      <c r="H45" s="120"/>
      <c r="I45" s="25"/>
      <c r="J45" s="25"/>
      <c r="K45" s="118"/>
      <c r="L45" s="119"/>
      <c r="M45" s="25"/>
      <c r="N45" s="25"/>
      <c r="O45" s="118"/>
      <c r="P45" s="120"/>
      <c r="Q45" s="25"/>
      <c r="R45" s="25"/>
      <c r="S45" s="118"/>
      <c r="T45" s="120"/>
      <c r="U45" s="25"/>
      <c r="V45" s="25"/>
      <c r="W45" s="118"/>
      <c r="X45" s="119"/>
      <c r="Y45" s="25"/>
    </row>
    <row r="46" spans="1:25">
      <c r="A46" s="15"/>
      <c r="B46" s="124" t="s">
        <v>473</v>
      </c>
      <c r="C46" s="121">
        <v>41724</v>
      </c>
      <c r="D46" s="121"/>
      <c r="E46" s="36"/>
      <c r="F46" s="36"/>
      <c r="G46" s="117" t="s">
        <v>198</v>
      </c>
      <c r="H46" s="117"/>
      <c r="I46" s="36"/>
      <c r="J46" s="36"/>
      <c r="K46" s="117" t="s">
        <v>198</v>
      </c>
      <c r="L46" s="117"/>
      <c r="M46" s="36"/>
      <c r="N46" s="36"/>
      <c r="O46" s="117" t="s">
        <v>198</v>
      </c>
      <c r="P46" s="117"/>
      <c r="Q46" s="36"/>
      <c r="R46" s="36"/>
      <c r="S46" s="117" t="s">
        <v>466</v>
      </c>
      <c r="T46" s="117"/>
      <c r="U46" s="110" t="s">
        <v>201</v>
      </c>
      <c r="V46" s="36"/>
      <c r="W46" s="117" t="s">
        <v>198</v>
      </c>
      <c r="X46" s="117"/>
      <c r="Y46" s="36"/>
    </row>
    <row r="47" spans="1:25">
      <c r="A47" s="15"/>
      <c r="B47" s="124"/>
      <c r="C47" s="121"/>
      <c r="D47" s="121"/>
      <c r="E47" s="36"/>
      <c r="F47" s="36"/>
      <c r="G47" s="117"/>
      <c r="H47" s="117"/>
      <c r="I47" s="36"/>
      <c r="J47" s="36"/>
      <c r="K47" s="117"/>
      <c r="L47" s="117"/>
      <c r="M47" s="36"/>
      <c r="N47" s="36"/>
      <c r="O47" s="117"/>
      <c r="P47" s="117"/>
      <c r="Q47" s="36"/>
      <c r="R47" s="36"/>
      <c r="S47" s="117"/>
      <c r="T47" s="117"/>
      <c r="U47" s="110"/>
      <c r="V47" s="36"/>
      <c r="W47" s="117"/>
      <c r="X47" s="117"/>
      <c r="Y47" s="36"/>
    </row>
    <row r="48" spans="1:25">
      <c r="A48" s="15"/>
      <c r="B48" s="135" t="s">
        <v>45</v>
      </c>
      <c r="C48" s="119">
        <v>6974</v>
      </c>
      <c r="D48" s="119"/>
      <c r="E48" s="25"/>
      <c r="F48" s="25"/>
      <c r="G48" s="120" t="s">
        <v>198</v>
      </c>
      <c r="H48" s="120"/>
      <c r="I48" s="25"/>
      <c r="J48" s="25"/>
      <c r="K48" s="120" t="s">
        <v>198</v>
      </c>
      <c r="L48" s="120"/>
      <c r="M48" s="25"/>
      <c r="N48" s="25"/>
      <c r="O48" s="120" t="s">
        <v>198</v>
      </c>
      <c r="P48" s="120"/>
      <c r="Q48" s="25"/>
      <c r="R48" s="25"/>
      <c r="S48" s="120" t="s">
        <v>198</v>
      </c>
      <c r="T48" s="120"/>
      <c r="U48" s="25"/>
      <c r="V48" s="25"/>
      <c r="W48" s="119">
        <v>6974</v>
      </c>
      <c r="X48" s="119"/>
      <c r="Y48" s="25"/>
    </row>
    <row r="49" spans="1:25">
      <c r="A49" s="15"/>
      <c r="B49" s="135"/>
      <c r="C49" s="119"/>
      <c r="D49" s="119"/>
      <c r="E49" s="25"/>
      <c r="F49" s="25"/>
      <c r="G49" s="120"/>
      <c r="H49" s="120"/>
      <c r="I49" s="25"/>
      <c r="J49" s="25"/>
      <c r="K49" s="120"/>
      <c r="L49" s="120"/>
      <c r="M49" s="25"/>
      <c r="N49" s="25"/>
      <c r="O49" s="120"/>
      <c r="P49" s="120"/>
      <c r="Q49" s="25"/>
      <c r="R49" s="25"/>
      <c r="S49" s="120"/>
      <c r="T49" s="120"/>
      <c r="U49" s="25"/>
      <c r="V49" s="25"/>
      <c r="W49" s="119"/>
      <c r="X49" s="119"/>
      <c r="Y49" s="25"/>
    </row>
    <row r="50" spans="1:25">
      <c r="A50" s="15"/>
      <c r="B50" s="124" t="s">
        <v>46</v>
      </c>
      <c r="C50" s="121">
        <v>1279</v>
      </c>
      <c r="D50" s="121"/>
      <c r="E50" s="36"/>
      <c r="F50" s="36"/>
      <c r="G50" s="117" t="s">
        <v>198</v>
      </c>
      <c r="H50" s="117"/>
      <c r="I50" s="36"/>
      <c r="J50" s="36"/>
      <c r="K50" s="121">
        <v>21834</v>
      </c>
      <c r="L50" s="121"/>
      <c r="M50" s="36"/>
      <c r="N50" s="36"/>
      <c r="O50" s="117" t="s">
        <v>198</v>
      </c>
      <c r="P50" s="117"/>
      <c r="Q50" s="36"/>
      <c r="R50" s="36"/>
      <c r="S50" s="117" t="s">
        <v>198</v>
      </c>
      <c r="T50" s="117"/>
      <c r="U50" s="36"/>
      <c r="V50" s="36"/>
      <c r="W50" s="121">
        <v>23113</v>
      </c>
      <c r="X50" s="121"/>
      <c r="Y50" s="36"/>
    </row>
    <row r="51" spans="1:25">
      <c r="A51" s="15"/>
      <c r="B51" s="124"/>
      <c r="C51" s="121"/>
      <c r="D51" s="121"/>
      <c r="E51" s="36"/>
      <c r="F51" s="36"/>
      <c r="G51" s="117"/>
      <c r="H51" s="117"/>
      <c r="I51" s="36"/>
      <c r="J51" s="36"/>
      <c r="K51" s="121"/>
      <c r="L51" s="121"/>
      <c r="M51" s="36"/>
      <c r="N51" s="36"/>
      <c r="O51" s="117"/>
      <c r="P51" s="117"/>
      <c r="Q51" s="36"/>
      <c r="R51" s="36"/>
      <c r="S51" s="117"/>
      <c r="T51" s="117"/>
      <c r="U51" s="36"/>
      <c r="V51" s="36"/>
      <c r="W51" s="121"/>
      <c r="X51" s="121"/>
      <c r="Y51" s="36"/>
    </row>
    <row r="52" spans="1:25">
      <c r="A52" s="15"/>
      <c r="B52" s="135" t="s">
        <v>48</v>
      </c>
      <c r="C52" s="119">
        <v>2000</v>
      </c>
      <c r="D52" s="119"/>
      <c r="E52" s="25"/>
      <c r="F52" s="25"/>
      <c r="G52" s="120" t="s">
        <v>198</v>
      </c>
      <c r="H52" s="120"/>
      <c r="I52" s="25"/>
      <c r="J52" s="25"/>
      <c r="K52" s="120" t="s">
        <v>198</v>
      </c>
      <c r="L52" s="120"/>
      <c r="M52" s="25"/>
      <c r="N52" s="25"/>
      <c r="O52" s="120" t="s">
        <v>198</v>
      </c>
      <c r="P52" s="120"/>
      <c r="Q52" s="25"/>
      <c r="R52" s="25"/>
      <c r="S52" s="120" t="s">
        <v>198</v>
      </c>
      <c r="T52" s="120"/>
      <c r="U52" s="25"/>
      <c r="V52" s="25"/>
      <c r="W52" s="119">
        <v>2000</v>
      </c>
      <c r="X52" s="119"/>
      <c r="Y52" s="25"/>
    </row>
    <row r="53" spans="1:25">
      <c r="A53" s="15"/>
      <c r="B53" s="135"/>
      <c r="C53" s="119"/>
      <c r="D53" s="119"/>
      <c r="E53" s="25"/>
      <c r="F53" s="25"/>
      <c r="G53" s="120"/>
      <c r="H53" s="120"/>
      <c r="I53" s="25"/>
      <c r="J53" s="25"/>
      <c r="K53" s="120"/>
      <c r="L53" s="120"/>
      <c r="M53" s="25"/>
      <c r="N53" s="25"/>
      <c r="O53" s="120"/>
      <c r="P53" s="120"/>
      <c r="Q53" s="25"/>
      <c r="R53" s="25"/>
      <c r="S53" s="120"/>
      <c r="T53" s="120"/>
      <c r="U53" s="25"/>
      <c r="V53" s="25"/>
      <c r="W53" s="119"/>
      <c r="X53" s="119"/>
      <c r="Y53" s="25"/>
    </row>
    <row r="54" spans="1:25">
      <c r="A54" s="15"/>
      <c r="B54" s="124" t="s">
        <v>49</v>
      </c>
      <c r="C54" s="141"/>
      <c r="D54" s="141"/>
      <c r="E54" s="141"/>
      <c r="F54" s="36"/>
      <c r="G54" s="117" t="s">
        <v>198</v>
      </c>
      <c r="H54" s="117"/>
      <c r="I54" s="36"/>
      <c r="J54" s="36"/>
      <c r="K54" s="117">
        <v>242</v>
      </c>
      <c r="L54" s="117"/>
      <c r="M54" s="36"/>
      <c r="N54" s="36"/>
      <c r="O54" s="117" t="s">
        <v>198</v>
      </c>
      <c r="P54" s="117"/>
      <c r="Q54" s="36"/>
      <c r="R54" s="36"/>
      <c r="S54" s="117" t="s">
        <v>198</v>
      </c>
      <c r="T54" s="117"/>
      <c r="U54" s="36"/>
      <c r="V54" s="36"/>
      <c r="W54" s="117">
        <v>242</v>
      </c>
      <c r="X54" s="117"/>
      <c r="Y54" s="36"/>
    </row>
    <row r="55" spans="1:25" ht="15.75" thickBot="1">
      <c r="A55" s="15"/>
      <c r="B55" s="124"/>
      <c r="C55" s="142"/>
      <c r="D55" s="142"/>
      <c r="E55" s="142"/>
      <c r="F55" s="36"/>
      <c r="G55" s="138"/>
      <c r="H55" s="138"/>
      <c r="I55" s="67"/>
      <c r="J55" s="36"/>
      <c r="K55" s="138"/>
      <c r="L55" s="138"/>
      <c r="M55" s="67"/>
      <c r="N55" s="36"/>
      <c r="O55" s="138"/>
      <c r="P55" s="138"/>
      <c r="Q55" s="67"/>
      <c r="R55" s="36"/>
      <c r="S55" s="138"/>
      <c r="T55" s="138"/>
      <c r="U55" s="67"/>
      <c r="V55" s="36"/>
      <c r="W55" s="138"/>
      <c r="X55" s="138"/>
      <c r="Y55" s="67"/>
    </row>
    <row r="56" spans="1:25">
      <c r="A56" s="15"/>
      <c r="B56" s="143" t="s">
        <v>50</v>
      </c>
      <c r="C56" s="139">
        <v>53610</v>
      </c>
      <c r="D56" s="139"/>
      <c r="E56" s="70"/>
      <c r="F56" s="25"/>
      <c r="G56" s="140" t="s">
        <v>198</v>
      </c>
      <c r="H56" s="140"/>
      <c r="I56" s="70"/>
      <c r="J56" s="25"/>
      <c r="K56" s="139">
        <v>33160</v>
      </c>
      <c r="L56" s="139"/>
      <c r="M56" s="70"/>
      <c r="N56" s="25"/>
      <c r="O56" s="140" t="s">
        <v>198</v>
      </c>
      <c r="P56" s="140"/>
      <c r="Q56" s="70"/>
      <c r="R56" s="25"/>
      <c r="S56" s="140" t="s">
        <v>466</v>
      </c>
      <c r="T56" s="140"/>
      <c r="U56" s="144" t="s">
        <v>201</v>
      </c>
      <c r="V56" s="25"/>
      <c r="W56" s="139">
        <v>45046</v>
      </c>
      <c r="X56" s="139"/>
      <c r="Y56" s="70"/>
    </row>
    <row r="57" spans="1:25" ht="15.75" thickBot="1">
      <c r="A57" s="15"/>
      <c r="B57" s="143"/>
      <c r="C57" s="131"/>
      <c r="D57" s="131"/>
      <c r="E57" s="47"/>
      <c r="F57" s="25"/>
      <c r="G57" s="122"/>
      <c r="H57" s="122"/>
      <c r="I57" s="47"/>
      <c r="J57" s="25"/>
      <c r="K57" s="131"/>
      <c r="L57" s="131"/>
      <c r="M57" s="47"/>
      <c r="N57" s="25"/>
      <c r="O57" s="122"/>
      <c r="P57" s="122"/>
      <c r="Q57" s="47"/>
      <c r="R57" s="25"/>
      <c r="S57" s="122"/>
      <c r="T57" s="122"/>
      <c r="U57" s="123"/>
      <c r="V57" s="25"/>
      <c r="W57" s="131"/>
      <c r="X57" s="131"/>
      <c r="Y57" s="47"/>
    </row>
    <row r="58" spans="1:25">
      <c r="A58" s="15"/>
      <c r="B58" s="124" t="s">
        <v>474</v>
      </c>
      <c r="C58" s="125">
        <v>388196</v>
      </c>
      <c r="D58" s="125"/>
      <c r="E58" s="53"/>
      <c r="F58" s="36"/>
      <c r="G58" s="127" t="s">
        <v>198</v>
      </c>
      <c r="H58" s="127"/>
      <c r="I58" s="53"/>
      <c r="J58" s="36"/>
      <c r="K58" s="127" t="s">
        <v>198</v>
      </c>
      <c r="L58" s="127"/>
      <c r="M58" s="53"/>
      <c r="N58" s="36"/>
      <c r="O58" s="127" t="s">
        <v>198</v>
      </c>
      <c r="P58" s="127"/>
      <c r="Q58" s="53"/>
      <c r="R58" s="36"/>
      <c r="S58" s="127" t="s">
        <v>198</v>
      </c>
      <c r="T58" s="127"/>
      <c r="U58" s="53"/>
      <c r="V58" s="36"/>
      <c r="W58" s="125">
        <v>388196</v>
      </c>
      <c r="X58" s="125"/>
      <c r="Y58" s="53"/>
    </row>
    <row r="59" spans="1:25">
      <c r="A59" s="15"/>
      <c r="B59" s="124"/>
      <c r="C59" s="121"/>
      <c r="D59" s="121"/>
      <c r="E59" s="36"/>
      <c r="F59" s="36"/>
      <c r="G59" s="117"/>
      <c r="H59" s="117"/>
      <c r="I59" s="36"/>
      <c r="J59" s="36"/>
      <c r="K59" s="117"/>
      <c r="L59" s="117"/>
      <c r="M59" s="36"/>
      <c r="N59" s="36"/>
      <c r="O59" s="117"/>
      <c r="P59" s="117"/>
      <c r="Q59" s="36"/>
      <c r="R59" s="36"/>
      <c r="S59" s="117"/>
      <c r="T59" s="117"/>
      <c r="U59" s="36"/>
      <c r="V59" s="36"/>
      <c r="W59" s="121"/>
      <c r="X59" s="121"/>
      <c r="Y59" s="36"/>
    </row>
    <row r="60" spans="1:25">
      <c r="A60" s="15"/>
      <c r="B60" s="135" t="s">
        <v>52</v>
      </c>
      <c r="C60" s="120">
        <v>229</v>
      </c>
      <c r="D60" s="120"/>
      <c r="E60" s="25"/>
      <c r="F60" s="25"/>
      <c r="G60" s="120" t="s">
        <v>198</v>
      </c>
      <c r="H60" s="120"/>
      <c r="I60" s="25"/>
      <c r="J60" s="25"/>
      <c r="K60" s="120">
        <v>761</v>
      </c>
      <c r="L60" s="120"/>
      <c r="M60" s="25"/>
      <c r="N60" s="25"/>
      <c r="O60" s="120" t="s">
        <v>198</v>
      </c>
      <c r="P60" s="120"/>
      <c r="Q60" s="25"/>
      <c r="R60" s="25"/>
      <c r="S60" s="120" t="s">
        <v>198</v>
      </c>
      <c r="T60" s="120"/>
      <c r="U60" s="25"/>
      <c r="V60" s="25"/>
      <c r="W60" s="120">
        <v>990</v>
      </c>
      <c r="X60" s="120"/>
      <c r="Y60" s="25"/>
    </row>
    <row r="61" spans="1:25">
      <c r="A61" s="15"/>
      <c r="B61" s="135"/>
      <c r="C61" s="120"/>
      <c r="D61" s="120"/>
      <c r="E61" s="25"/>
      <c r="F61" s="25"/>
      <c r="G61" s="120"/>
      <c r="H61" s="120"/>
      <c r="I61" s="25"/>
      <c r="J61" s="25"/>
      <c r="K61" s="120"/>
      <c r="L61" s="120"/>
      <c r="M61" s="25"/>
      <c r="N61" s="25"/>
      <c r="O61" s="120"/>
      <c r="P61" s="120"/>
      <c r="Q61" s="25"/>
      <c r="R61" s="25"/>
      <c r="S61" s="120"/>
      <c r="T61" s="120"/>
      <c r="U61" s="25"/>
      <c r="V61" s="25"/>
      <c r="W61" s="120"/>
      <c r="X61" s="120"/>
      <c r="Y61" s="25"/>
    </row>
    <row r="62" spans="1:25">
      <c r="A62" s="15"/>
      <c r="B62" s="124" t="s">
        <v>475</v>
      </c>
      <c r="C62" s="117" t="s">
        <v>198</v>
      </c>
      <c r="D62" s="117"/>
      <c r="E62" s="36"/>
      <c r="F62" s="36"/>
      <c r="G62" s="117" t="s">
        <v>198</v>
      </c>
      <c r="H62" s="117"/>
      <c r="I62" s="36"/>
      <c r="J62" s="36"/>
      <c r="K62" s="121">
        <v>7399</v>
      </c>
      <c r="L62" s="121"/>
      <c r="M62" s="36"/>
      <c r="N62" s="36"/>
      <c r="O62" s="117" t="s">
        <v>198</v>
      </c>
      <c r="P62" s="117"/>
      <c r="Q62" s="36"/>
      <c r="R62" s="36"/>
      <c r="S62" s="117" t="s">
        <v>470</v>
      </c>
      <c r="T62" s="117"/>
      <c r="U62" s="110" t="s">
        <v>201</v>
      </c>
      <c r="V62" s="36"/>
      <c r="W62" s="121">
        <v>7361</v>
      </c>
      <c r="X62" s="121"/>
      <c r="Y62" s="36"/>
    </row>
    <row r="63" spans="1:25" ht="15.75" thickBot="1">
      <c r="A63" s="15"/>
      <c r="B63" s="124"/>
      <c r="C63" s="138"/>
      <c r="D63" s="138"/>
      <c r="E63" s="67"/>
      <c r="F63" s="36"/>
      <c r="G63" s="138"/>
      <c r="H63" s="138"/>
      <c r="I63" s="67"/>
      <c r="J63" s="36"/>
      <c r="K63" s="137"/>
      <c r="L63" s="137"/>
      <c r="M63" s="67"/>
      <c r="N63" s="36"/>
      <c r="O63" s="138"/>
      <c r="P63" s="138"/>
      <c r="Q63" s="67"/>
      <c r="R63" s="36"/>
      <c r="S63" s="138"/>
      <c r="T63" s="138"/>
      <c r="U63" s="145"/>
      <c r="V63" s="36"/>
      <c r="W63" s="137"/>
      <c r="X63" s="137"/>
      <c r="Y63" s="67"/>
    </row>
    <row r="64" spans="1:25">
      <c r="A64" s="15"/>
      <c r="B64" s="143" t="s">
        <v>55</v>
      </c>
      <c r="C64" s="139">
        <v>442035</v>
      </c>
      <c r="D64" s="139"/>
      <c r="E64" s="70"/>
      <c r="F64" s="25"/>
      <c r="G64" s="140" t="s">
        <v>198</v>
      </c>
      <c r="H64" s="140"/>
      <c r="I64" s="70"/>
      <c r="J64" s="25"/>
      <c r="K64" s="139">
        <v>41320</v>
      </c>
      <c r="L64" s="139"/>
      <c r="M64" s="70"/>
      <c r="N64" s="25"/>
      <c r="O64" s="140" t="s">
        <v>198</v>
      </c>
      <c r="P64" s="140"/>
      <c r="Q64" s="70"/>
      <c r="R64" s="25"/>
      <c r="S64" s="140" t="s">
        <v>476</v>
      </c>
      <c r="T64" s="140"/>
      <c r="U64" s="144" t="s">
        <v>201</v>
      </c>
      <c r="V64" s="25"/>
      <c r="W64" s="139">
        <v>441593</v>
      </c>
      <c r="X64" s="139"/>
      <c r="Y64" s="70"/>
    </row>
    <row r="65" spans="1:25" ht="15.75" thickBot="1">
      <c r="A65" s="15"/>
      <c r="B65" s="143"/>
      <c r="C65" s="131"/>
      <c r="D65" s="131"/>
      <c r="E65" s="47"/>
      <c r="F65" s="25"/>
      <c r="G65" s="122"/>
      <c r="H65" s="122"/>
      <c r="I65" s="47"/>
      <c r="J65" s="25"/>
      <c r="K65" s="131"/>
      <c r="L65" s="131"/>
      <c r="M65" s="47"/>
      <c r="N65" s="25"/>
      <c r="O65" s="122"/>
      <c r="P65" s="122"/>
      <c r="Q65" s="47"/>
      <c r="R65" s="25"/>
      <c r="S65" s="122"/>
      <c r="T65" s="122"/>
      <c r="U65" s="123"/>
      <c r="V65" s="25"/>
      <c r="W65" s="131"/>
      <c r="X65" s="131"/>
      <c r="Y65" s="47"/>
    </row>
    <row r="66" spans="1:25">
      <c r="A66" s="15"/>
      <c r="B66" s="22"/>
      <c r="C66" s="53"/>
      <c r="D66" s="53"/>
      <c r="E66" s="53"/>
      <c r="F66" s="22"/>
      <c r="G66" s="53"/>
      <c r="H66" s="53"/>
      <c r="I66" s="53"/>
      <c r="J66" s="22"/>
      <c r="K66" s="53"/>
      <c r="L66" s="53"/>
      <c r="M66" s="53"/>
      <c r="N66" s="22"/>
      <c r="O66" s="53"/>
      <c r="P66" s="53"/>
      <c r="Q66" s="53"/>
      <c r="R66" s="22"/>
      <c r="S66" s="53"/>
      <c r="T66" s="53"/>
      <c r="U66" s="53"/>
      <c r="V66" s="22"/>
      <c r="W66" s="53"/>
      <c r="X66" s="53"/>
      <c r="Y66" s="53"/>
    </row>
    <row r="67" spans="1:25">
      <c r="A67" s="15"/>
      <c r="B67" s="135" t="s">
        <v>477</v>
      </c>
      <c r="C67" s="120">
        <v>20</v>
      </c>
      <c r="D67" s="120"/>
      <c r="E67" s="25"/>
      <c r="F67" s="25"/>
      <c r="G67" s="120" t="s">
        <v>198</v>
      </c>
      <c r="H67" s="120"/>
      <c r="I67" s="25"/>
      <c r="J67" s="25"/>
      <c r="K67" s="120" t="s">
        <v>198</v>
      </c>
      <c r="L67" s="120"/>
      <c r="M67" s="25"/>
      <c r="N67" s="25"/>
      <c r="O67" s="120" t="s">
        <v>198</v>
      </c>
      <c r="P67" s="120"/>
      <c r="Q67" s="25"/>
      <c r="R67" s="25"/>
      <c r="S67" s="120" t="s">
        <v>198</v>
      </c>
      <c r="T67" s="120"/>
      <c r="U67" s="25"/>
      <c r="V67" s="25"/>
      <c r="W67" s="120">
        <v>20</v>
      </c>
      <c r="X67" s="120"/>
      <c r="Y67" s="25"/>
    </row>
    <row r="68" spans="1:25">
      <c r="A68" s="15"/>
      <c r="B68" s="135"/>
      <c r="C68" s="120"/>
      <c r="D68" s="120"/>
      <c r="E68" s="25"/>
      <c r="F68" s="25"/>
      <c r="G68" s="120"/>
      <c r="H68" s="120"/>
      <c r="I68" s="25"/>
      <c r="J68" s="25"/>
      <c r="K68" s="120"/>
      <c r="L68" s="120"/>
      <c r="M68" s="25"/>
      <c r="N68" s="25"/>
      <c r="O68" s="120"/>
      <c r="P68" s="120"/>
      <c r="Q68" s="25"/>
      <c r="R68" s="25"/>
      <c r="S68" s="120"/>
      <c r="T68" s="120"/>
      <c r="U68" s="25"/>
      <c r="V68" s="25"/>
      <c r="W68" s="120"/>
      <c r="X68" s="120"/>
      <c r="Y68" s="25"/>
    </row>
    <row r="69" spans="1:25">
      <c r="A69" s="15"/>
      <c r="B69" s="124" t="s">
        <v>478</v>
      </c>
      <c r="C69" s="121">
        <v>209819</v>
      </c>
      <c r="D69" s="121"/>
      <c r="E69" s="36"/>
      <c r="F69" s="36"/>
      <c r="G69" s="117" t="s">
        <v>198</v>
      </c>
      <c r="H69" s="117"/>
      <c r="I69" s="36"/>
      <c r="J69" s="36"/>
      <c r="K69" s="121">
        <v>527254</v>
      </c>
      <c r="L69" s="121"/>
      <c r="M69" s="36"/>
      <c r="N69" s="36"/>
      <c r="O69" s="117" t="s">
        <v>198</v>
      </c>
      <c r="P69" s="117"/>
      <c r="Q69" s="36"/>
      <c r="R69" s="36"/>
      <c r="S69" s="117" t="s">
        <v>468</v>
      </c>
      <c r="T69" s="117"/>
      <c r="U69" s="110" t="s">
        <v>201</v>
      </c>
      <c r="V69" s="36"/>
      <c r="W69" s="121">
        <v>209819</v>
      </c>
      <c r="X69" s="121"/>
      <c r="Y69" s="36"/>
    </row>
    <row r="70" spans="1:25" ht="15.75" thickBot="1">
      <c r="A70" s="15"/>
      <c r="B70" s="124"/>
      <c r="C70" s="137"/>
      <c r="D70" s="137"/>
      <c r="E70" s="67"/>
      <c r="F70" s="36"/>
      <c r="G70" s="138"/>
      <c r="H70" s="138"/>
      <c r="I70" s="67"/>
      <c r="J70" s="36"/>
      <c r="K70" s="137"/>
      <c r="L70" s="137"/>
      <c r="M70" s="67"/>
      <c r="N70" s="36"/>
      <c r="O70" s="138"/>
      <c r="P70" s="138"/>
      <c r="Q70" s="67"/>
      <c r="R70" s="36"/>
      <c r="S70" s="138"/>
      <c r="T70" s="138"/>
      <c r="U70" s="145"/>
      <c r="V70" s="36"/>
      <c r="W70" s="137"/>
      <c r="X70" s="137"/>
      <c r="Y70" s="67"/>
    </row>
    <row r="71" spans="1:25">
      <c r="A71" s="15"/>
      <c r="B71" s="143" t="s">
        <v>479</v>
      </c>
      <c r="C71" s="139">
        <v>209839</v>
      </c>
      <c r="D71" s="139"/>
      <c r="E71" s="70"/>
      <c r="F71" s="25"/>
      <c r="G71" s="140" t="s">
        <v>198</v>
      </c>
      <c r="H71" s="140"/>
      <c r="I71" s="70"/>
      <c r="J71" s="25"/>
      <c r="K71" s="139">
        <v>527254</v>
      </c>
      <c r="L71" s="139"/>
      <c r="M71" s="70"/>
      <c r="N71" s="25"/>
      <c r="O71" s="140" t="s">
        <v>198</v>
      </c>
      <c r="P71" s="140"/>
      <c r="Q71" s="70"/>
      <c r="R71" s="25"/>
      <c r="S71" s="140" t="s">
        <v>468</v>
      </c>
      <c r="T71" s="140"/>
      <c r="U71" s="144" t="s">
        <v>201</v>
      </c>
      <c r="V71" s="25"/>
      <c r="W71" s="139">
        <v>209839</v>
      </c>
      <c r="X71" s="139"/>
      <c r="Y71" s="70"/>
    </row>
    <row r="72" spans="1:25" ht="15.75" thickBot="1">
      <c r="A72" s="15"/>
      <c r="B72" s="143"/>
      <c r="C72" s="131"/>
      <c r="D72" s="131"/>
      <c r="E72" s="47"/>
      <c r="F72" s="25"/>
      <c r="G72" s="122"/>
      <c r="H72" s="122"/>
      <c r="I72" s="47"/>
      <c r="J72" s="25"/>
      <c r="K72" s="131"/>
      <c r="L72" s="131"/>
      <c r="M72" s="47"/>
      <c r="N72" s="25"/>
      <c r="O72" s="122"/>
      <c r="P72" s="122"/>
      <c r="Q72" s="47"/>
      <c r="R72" s="25"/>
      <c r="S72" s="122"/>
      <c r="T72" s="122"/>
      <c r="U72" s="123"/>
      <c r="V72" s="25"/>
      <c r="W72" s="131"/>
      <c r="X72" s="131"/>
      <c r="Y72" s="47"/>
    </row>
    <row r="73" spans="1:25">
      <c r="A73" s="15"/>
      <c r="B73" s="136" t="s">
        <v>480</v>
      </c>
      <c r="C73" s="129" t="s">
        <v>197</v>
      </c>
      <c r="D73" s="125">
        <v>651874</v>
      </c>
      <c r="E73" s="53"/>
      <c r="F73" s="36"/>
      <c r="G73" s="129" t="s">
        <v>197</v>
      </c>
      <c r="H73" s="127" t="s">
        <v>198</v>
      </c>
      <c r="I73" s="53"/>
      <c r="J73" s="36"/>
      <c r="K73" s="129" t="s">
        <v>197</v>
      </c>
      <c r="L73" s="125">
        <v>568574</v>
      </c>
      <c r="M73" s="53"/>
      <c r="N73" s="36"/>
      <c r="O73" s="129" t="s">
        <v>197</v>
      </c>
      <c r="P73" s="127" t="s">
        <v>198</v>
      </c>
      <c r="Q73" s="53"/>
      <c r="R73" s="36"/>
      <c r="S73" s="129" t="s">
        <v>197</v>
      </c>
      <c r="T73" s="127" t="s">
        <v>471</v>
      </c>
      <c r="U73" s="129" t="s">
        <v>201</v>
      </c>
      <c r="V73" s="36"/>
      <c r="W73" s="129" t="s">
        <v>197</v>
      </c>
      <c r="X73" s="125">
        <v>651432</v>
      </c>
      <c r="Y73" s="53"/>
    </row>
    <row r="74" spans="1:25" ht="15.75" thickBot="1">
      <c r="A74" s="15"/>
      <c r="B74" s="136"/>
      <c r="C74" s="130"/>
      <c r="D74" s="126"/>
      <c r="E74" s="54"/>
      <c r="F74" s="36"/>
      <c r="G74" s="130"/>
      <c r="H74" s="128"/>
      <c r="I74" s="54"/>
      <c r="J74" s="36"/>
      <c r="K74" s="130"/>
      <c r="L74" s="126"/>
      <c r="M74" s="54"/>
      <c r="N74" s="36"/>
      <c r="O74" s="130"/>
      <c r="P74" s="128"/>
      <c r="Q74" s="54"/>
      <c r="R74" s="36"/>
      <c r="S74" s="130"/>
      <c r="T74" s="128"/>
      <c r="U74" s="130"/>
      <c r="V74" s="36"/>
      <c r="W74" s="130"/>
      <c r="X74" s="126"/>
      <c r="Y74" s="54"/>
    </row>
    <row r="75" spans="1:25" ht="15.75" thickTop="1">
      <c r="A75" s="15"/>
      <c r="B75" s="56"/>
      <c r="C75" s="56"/>
      <c r="D75" s="56"/>
      <c r="E75" s="56"/>
      <c r="F75" s="56"/>
      <c r="G75" s="56"/>
      <c r="H75" s="56"/>
      <c r="I75" s="56"/>
      <c r="J75" s="56"/>
      <c r="K75" s="56"/>
      <c r="L75" s="56"/>
      <c r="M75" s="56"/>
      <c r="N75" s="56"/>
      <c r="O75" s="56"/>
      <c r="P75" s="56"/>
      <c r="Q75" s="56"/>
      <c r="R75" s="56"/>
      <c r="S75" s="56"/>
      <c r="T75" s="56"/>
      <c r="U75" s="56"/>
      <c r="V75" s="56"/>
      <c r="W75" s="56"/>
      <c r="X75" s="56"/>
      <c r="Y75" s="56"/>
    </row>
    <row r="76" spans="1:25">
      <c r="A76" s="15"/>
      <c r="B76" s="64" t="s">
        <v>451</v>
      </c>
      <c r="C76" s="64"/>
      <c r="D76" s="64"/>
      <c r="E76" s="64"/>
      <c r="F76" s="64"/>
      <c r="G76" s="64"/>
      <c r="H76" s="64"/>
      <c r="I76" s="64"/>
      <c r="J76" s="64"/>
      <c r="K76" s="64"/>
      <c r="L76" s="64"/>
      <c r="M76" s="64"/>
      <c r="N76" s="64"/>
      <c r="O76" s="64"/>
      <c r="P76" s="64"/>
      <c r="Q76" s="64"/>
      <c r="R76" s="64"/>
      <c r="S76" s="64"/>
      <c r="T76" s="64"/>
      <c r="U76" s="64"/>
      <c r="V76" s="64"/>
      <c r="W76" s="64"/>
      <c r="X76" s="64"/>
      <c r="Y76" s="64"/>
    </row>
    <row r="77" spans="1:25">
      <c r="A77" s="15"/>
      <c r="B77" s="64" t="s">
        <v>481</v>
      </c>
      <c r="C77" s="64"/>
      <c r="D77" s="64"/>
      <c r="E77" s="64"/>
      <c r="F77" s="64"/>
      <c r="G77" s="64"/>
      <c r="H77" s="64"/>
      <c r="I77" s="64"/>
      <c r="J77" s="64"/>
      <c r="K77" s="64"/>
      <c r="L77" s="64"/>
      <c r="M77" s="64"/>
      <c r="N77" s="64"/>
      <c r="O77" s="64"/>
      <c r="P77" s="64"/>
      <c r="Q77" s="64"/>
      <c r="R77" s="64"/>
      <c r="S77" s="64"/>
      <c r="T77" s="64"/>
      <c r="U77" s="64"/>
      <c r="V77" s="64"/>
      <c r="W77" s="64"/>
      <c r="X77" s="64"/>
      <c r="Y77" s="64"/>
    </row>
    <row r="78" spans="1:25">
      <c r="A78" s="15"/>
      <c r="B78" s="151">
        <v>41274</v>
      </c>
      <c r="C78" s="151"/>
      <c r="D78" s="151"/>
      <c r="E78" s="151"/>
      <c r="F78" s="151"/>
      <c r="G78" s="151"/>
      <c r="H78" s="151"/>
      <c r="I78" s="151"/>
      <c r="J78" s="151"/>
      <c r="K78" s="151"/>
      <c r="L78" s="151"/>
      <c r="M78" s="151"/>
      <c r="N78" s="151"/>
      <c r="O78" s="151"/>
      <c r="P78" s="151"/>
      <c r="Q78" s="151"/>
      <c r="R78" s="151"/>
      <c r="S78" s="151"/>
      <c r="T78" s="151"/>
      <c r="U78" s="151"/>
      <c r="V78" s="151"/>
      <c r="W78" s="151"/>
      <c r="X78" s="151"/>
      <c r="Y78" s="151"/>
    </row>
    <row r="79" spans="1:25">
      <c r="A79" s="15"/>
      <c r="B79" s="64" t="s">
        <v>453</v>
      </c>
      <c r="C79" s="64"/>
      <c r="D79" s="64"/>
      <c r="E79" s="64"/>
      <c r="F79" s="64"/>
      <c r="G79" s="64"/>
      <c r="H79" s="64"/>
      <c r="I79" s="64"/>
      <c r="J79" s="64"/>
      <c r="K79" s="64"/>
      <c r="L79" s="64"/>
      <c r="M79" s="64"/>
      <c r="N79" s="64"/>
      <c r="O79" s="64"/>
      <c r="P79" s="64"/>
      <c r="Q79" s="64"/>
      <c r="R79" s="64"/>
      <c r="S79" s="64"/>
      <c r="T79" s="64"/>
      <c r="U79" s="64"/>
      <c r="V79" s="64"/>
      <c r="W79" s="64"/>
      <c r="X79" s="64"/>
      <c r="Y79" s="64"/>
    </row>
    <row r="80" spans="1:25">
      <c r="A80" s="15"/>
      <c r="B80" s="24"/>
      <c r="C80" s="24"/>
      <c r="D80" s="24"/>
      <c r="E80" s="24"/>
      <c r="F80" s="24"/>
      <c r="G80" s="24"/>
      <c r="H80" s="24"/>
      <c r="I80" s="24"/>
      <c r="J80" s="24"/>
      <c r="K80" s="24"/>
      <c r="L80" s="24"/>
      <c r="M80" s="24"/>
      <c r="N80" s="24"/>
      <c r="O80" s="24"/>
      <c r="P80" s="24"/>
      <c r="Q80" s="24"/>
      <c r="R80" s="24"/>
      <c r="S80" s="24"/>
      <c r="T80" s="24"/>
      <c r="U80" s="24"/>
      <c r="V80" s="24"/>
      <c r="W80" s="24"/>
      <c r="X80" s="24"/>
      <c r="Y80" s="24"/>
    </row>
    <row r="81" spans="1:25">
      <c r="A81" s="15"/>
      <c r="B81" s="24"/>
      <c r="C81" s="24"/>
      <c r="D81" s="24"/>
      <c r="E81" s="24"/>
      <c r="F81" s="24"/>
      <c r="G81" s="24"/>
      <c r="H81" s="24"/>
      <c r="I81" s="24"/>
      <c r="J81" s="24"/>
      <c r="K81" s="24"/>
      <c r="L81" s="24"/>
      <c r="M81" s="24"/>
      <c r="N81" s="24"/>
      <c r="O81" s="24"/>
      <c r="P81" s="24"/>
      <c r="Q81" s="24"/>
      <c r="R81" s="24"/>
      <c r="S81" s="24"/>
      <c r="T81" s="24"/>
      <c r="U81" s="24"/>
      <c r="V81" s="24"/>
      <c r="W81" s="24"/>
      <c r="X81" s="24"/>
      <c r="Y81" s="24"/>
    </row>
    <row r="82" spans="1:25">
      <c r="A82" s="15"/>
      <c r="B82" s="17"/>
      <c r="C82" s="17"/>
      <c r="D82" s="17"/>
      <c r="E82" s="17"/>
      <c r="F82" s="17"/>
      <c r="G82" s="17"/>
      <c r="H82" s="17"/>
      <c r="I82" s="17"/>
      <c r="J82" s="17"/>
      <c r="K82" s="17"/>
      <c r="L82" s="17"/>
      <c r="M82" s="17"/>
      <c r="N82" s="17"/>
      <c r="O82" s="17"/>
      <c r="P82" s="17"/>
      <c r="Q82" s="17"/>
      <c r="R82" s="17"/>
      <c r="S82" s="17"/>
      <c r="T82" s="17"/>
      <c r="U82" s="17"/>
      <c r="V82" s="17"/>
      <c r="W82" s="17"/>
      <c r="X82" s="17"/>
      <c r="Y82" s="17"/>
    </row>
    <row r="83" spans="1:25">
      <c r="A83" s="15"/>
      <c r="B83" s="25"/>
      <c r="C83" s="134" t="s">
        <v>454</v>
      </c>
      <c r="D83" s="134"/>
      <c r="E83" s="134"/>
      <c r="F83" s="25"/>
      <c r="G83" s="134" t="s">
        <v>456</v>
      </c>
      <c r="H83" s="134"/>
      <c r="I83" s="134"/>
      <c r="J83" s="25"/>
      <c r="K83" s="134" t="s">
        <v>457</v>
      </c>
      <c r="L83" s="134"/>
      <c r="M83" s="134"/>
      <c r="N83" s="25"/>
      <c r="O83" s="134" t="s">
        <v>459</v>
      </c>
      <c r="P83" s="134"/>
      <c r="Q83" s="134"/>
      <c r="R83" s="25"/>
      <c r="S83" s="134" t="s">
        <v>460</v>
      </c>
      <c r="T83" s="134"/>
      <c r="U83" s="134"/>
      <c r="V83" s="25"/>
      <c r="W83" s="134" t="s">
        <v>272</v>
      </c>
      <c r="X83" s="134"/>
      <c r="Y83" s="134"/>
    </row>
    <row r="84" spans="1:25" ht="15.75" thickBot="1">
      <c r="A84" s="15"/>
      <c r="B84" s="25"/>
      <c r="C84" s="108" t="s">
        <v>455</v>
      </c>
      <c r="D84" s="108"/>
      <c r="E84" s="108"/>
      <c r="F84" s="25"/>
      <c r="G84" s="108" t="s">
        <v>455</v>
      </c>
      <c r="H84" s="108"/>
      <c r="I84" s="108"/>
      <c r="J84" s="25"/>
      <c r="K84" s="108" t="s">
        <v>458</v>
      </c>
      <c r="L84" s="108"/>
      <c r="M84" s="108"/>
      <c r="N84" s="25"/>
      <c r="O84" s="108" t="s">
        <v>458</v>
      </c>
      <c r="P84" s="108"/>
      <c r="Q84" s="108"/>
      <c r="R84" s="25"/>
      <c r="S84" s="108" t="s">
        <v>461</v>
      </c>
      <c r="T84" s="108"/>
      <c r="U84" s="108"/>
      <c r="V84" s="25"/>
      <c r="W84" s="108"/>
      <c r="X84" s="108"/>
      <c r="Y84" s="108"/>
    </row>
    <row r="85" spans="1:25" ht="15.75" thickTop="1">
      <c r="A85" s="15"/>
      <c r="B85" s="106" t="s">
        <v>462</v>
      </c>
      <c r="C85" s="34"/>
      <c r="D85" s="34"/>
      <c r="E85" s="34"/>
      <c r="F85" s="22"/>
      <c r="G85" s="34"/>
      <c r="H85" s="34"/>
      <c r="I85" s="34"/>
      <c r="J85" s="22"/>
      <c r="K85" s="34"/>
      <c r="L85" s="34"/>
      <c r="M85" s="34"/>
      <c r="N85" s="22"/>
      <c r="O85" s="34"/>
      <c r="P85" s="34"/>
      <c r="Q85" s="34"/>
      <c r="R85" s="22"/>
      <c r="S85" s="34"/>
      <c r="T85" s="34"/>
      <c r="U85" s="34"/>
      <c r="V85" s="22"/>
      <c r="W85" s="34"/>
      <c r="X85" s="34"/>
      <c r="Y85" s="34"/>
    </row>
    <row r="86" spans="1:25">
      <c r="A86" s="15"/>
      <c r="B86" s="135" t="s">
        <v>28</v>
      </c>
      <c r="C86" s="118" t="s">
        <v>197</v>
      </c>
      <c r="D86" s="119">
        <v>89063</v>
      </c>
      <c r="E86" s="25"/>
      <c r="F86" s="25"/>
      <c r="G86" s="118" t="s">
        <v>197</v>
      </c>
      <c r="H86" s="120" t="s">
        <v>198</v>
      </c>
      <c r="I86" s="25"/>
      <c r="J86" s="25"/>
      <c r="K86" s="118" t="s">
        <v>197</v>
      </c>
      <c r="L86" s="119">
        <v>37810</v>
      </c>
      <c r="M86" s="25"/>
      <c r="N86" s="25"/>
      <c r="O86" s="118" t="s">
        <v>197</v>
      </c>
      <c r="P86" s="120" t="s">
        <v>198</v>
      </c>
      <c r="Q86" s="25"/>
      <c r="R86" s="25"/>
      <c r="S86" s="118" t="s">
        <v>197</v>
      </c>
      <c r="T86" s="120" t="s">
        <v>198</v>
      </c>
      <c r="U86" s="25"/>
      <c r="V86" s="25"/>
      <c r="W86" s="118" t="s">
        <v>197</v>
      </c>
      <c r="X86" s="119">
        <v>126873</v>
      </c>
      <c r="Y86" s="25"/>
    </row>
    <row r="87" spans="1:25">
      <c r="A87" s="15"/>
      <c r="B87" s="135"/>
      <c r="C87" s="118"/>
      <c r="D87" s="119"/>
      <c r="E87" s="25"/>
      <c r="F87" s="25"/>
      <c r="G87" s="118"/>
      <c r="H87" s="120"/>
      <c r="I87" s="25"/>
      <c r="J87" s="25"/>
      <c r="K87" s="118"/>
      <c r="L87" s="119"/>
      <c r="M87" s="25"/>
      <c r="N87" s="25"/>
      <c r="O87" s="118"/>
      <c r="P87" s="120"/>
      <c r="Q87" s="25"/>
      <c r="R87" s="25"/>
      <c r="S87" s="118"/>
      <c r="T87" s="120"/>
      <c r="U87" s="25"/>
      <c r="V87" s="25"/>
      <c r="W87" s="118"/>
      <c r="X87" s="119"/>
      <c r="Y87" s="25"/>
    </row>
    <row r="88" spans="1:25">
      <c r="A88" s="15"/>
      <c r="B88" s="124" t="s">
        <v>29</v>
      </c>
      <c r="C88" s="117">
        <v>469</v>
      </c>
      <c r="D88" s="117"/>
      <c r="E88" s="36"/>
      <c r="F88" s="36"/>
      <c r="G88" s="117" t="s">
        <v>198</v>
      </c>
      <c r="H88" s="117"/>
      <c r="I88" s="36"/>
      <c r="J88" s="36"/>
      <c r="K88" s="117">
        <v>139</v>
      </c>
      <c r="L88" s="117"/>
      <c r="M88" s="36"/>
      <c r="N88" s="36"/>
      <c r="O88" s="117" t="s">
        <v>198</v>
      </c>
      <c r="P88" s="117"/>
      <c r="Q88" s="36"/>
      <c r="R88" s="36"/>
      <c r="S88" s="117" t="s">
        <v>198</v>
      </c>
      <c r="T88" s="117"/>
      <c r="U88" s="36"/>
      <c r="V88" s="36"/>
      <c r="W88" s="117">
        <v>608</v>
      </c>
      <c r="X88" s="117"/>
      <c r="Y88" s="36"/>
    </row>
    <row r="89" spans="1:25">
      <c r="A89" s="15"/>
      <c r="B89" s="124"/>
      <c r="C89" s="117"/>
      <c r="D89" s="117"/>
      <c r="E89" s="36"/>
      <c r="F89" s="36"/>
      <c r="G89" s="117"/>
      <c r="H89" s="117"/>
      <c r="I89" s="36"/>
      <c r="J89" s="36"/>
      <c r="K89" s="117"/>
      <c r="L89" s="117"/>
      <c r="M89" s="36"/>
      <c r="N89" s="36"/>
      <c r="O89" s="117"/>
      <c r="P89" s="117"/>
      <c r="Q89" s="36"/>
      <c r="R89" s="36"/>
      <c r="S89" s="117"/>
      <c r="T89" s="117"/>
      <c r="U89" s="36"/>
      <c r="V89" s="36"/>
      <c r="W89" s="117"/>
      <c r="X89" s="117"/>
      <c r="Y89" s="36"/>
    </row>
    <row r="90" spans="1:25">
      <c r="A90" s="15"/>
      <c r="B90" s="135" t="s">
        <v>463</v>
      </c>
      <c r="C90" s="120">
        <v>775</v>
      </c>
      <c r="D90" s="120"/>
      <c r="E90" s="25"/>
      <c r="F90" s="25"/>
      <c r="G90" s="120" t="s">
        <v>198</v>
      </c>
      <c r="H90" s="120"/>
      <c r="I90" s="25"/>
      <c r="J90" s="25"/>
      <c r="K90" s="119">
        <v>4334</v>
      </c>
      <c r="L90" s="119"/>
      <c r="M90" s="25"/>
      <c r="N90" s="25"/>
      <c r="O90" s="120" t="s">
        <v>198</v>
      </c>
      <c r="P90" s="120"/>
      <c r="Q90" s="25"/>
      <c r="R90" s="25"/>
      <c r="S90" s="120" t="s">
        <v>198</v>
      </c>
      <c r="T90" s="120"/>
      <c r="U90" s="25"/>
      <c r="V90" s="25"/>
      <c r="W90" s="119">
        <v>5109</v>
      </c>
      <c r="X90" s="119"/>
      <c r="Y90" s="25"/>
    </row>
    <row r="91" spans="1:25">
      <c r="A91" s="15"/>
      <c r="B91" s="135"/>
      <c r="C91" s="120"/>
      <c r="D91" s="120"/>
      <c r="E91" s="25"/>
      <c r="F91" s="25"/>
      <c r="G91" s="120"/>
      <c r="H91" s="120"/>
      <c r="I91" s="25"/>
      <c r="J91" s="25"/>
      <c r="K91" s="119"/>
      <c r="L91" s="119"/>
      <c r="M91" s="25"/>
      <c r="N91" s="25"/>
      <c r="O91" s="120"/>
      <c r="P91" s="120"/>
      <c r="Q91" s="25"/>
      <c r="R91" s="25"/>
      <c r="S91" s="120"/>
      <c r="T91" s="120"/>
      <c r="U91" s="25"/>
      <c r="V91" s="25"/>
      <c r="W91" s="119"/>
      <c r="X91" s="119"/>
      <c r="Y91" s="25"/>
    </row>
    <row r="92" spans="1:25">
      <c r="A92" s="15"/>
      <c r="B92" s="124" t="s">
        <v>32</v>
      </c>
      <c r="C92" s="121">
        <v>1060</v>
      </c>
      <c r="D92" s="121"/>
      <c r="E92" s="36"/>
      <c r="F92" s="36"/>
      <c r="G92" s="117" t="s">
        <v>198</v>
      </c>
      <c r="H92" s="117"/>
      <c r="I92" s="36"/>
      <c r="J92" s="36"/>
      <c r="K92" s="121">
        <v>7508</v>
      </c>
      <c r="L92" s="121"/>
      <c r="M92" s="36"/>
      <c r="N92" s="36"/>
      <c r="O92" s="117" t="s">
        <v>198</v>
      </c>
      <c r="P92" s="117"/>
      <c r="Q92" s="36"/>
      <c r="R92" s="36"/>
      <c r="S92" s="117" t="s">
        <v>198</v>
      </c>
      <c r="T92" s="117"/>
      <c r="U92" s="36"/>
      <c r="V92" s="36"/>
      <c r="W92" s="121">
        <v>8568</v>
      </c>
      <c r="X92" s="121"/>
      <c r="Y92" s="36"/>
    </row>
    <row r="93" spans="1:25">
      <c r="A93" s="15"/>
      <c r="B93" s="124"/>
      <c r="C93" s="121"/>
      <c r="D93" s="121"/>
      <c r="E93" s="36"/>
      <c r="F93" s="36"/>
      <c r="G93" s="117"/>
      <c r="H93" s="117"/>
      <c r="I93" s="36"/>
      <c r="J93" s="36"/>
      <c r="K93" s="121"/>
      <c r="L93" s="121"/>
      <c r="M93" s="36"/>
      <c r="N93" s="36"/>
      <c r="O93" s="117"/>
      <c r="P93" s="117"/>
      <c r="Q93" s="36"/>
      <c r="R93" s="36"/>
      <c r="S93" s="117"/>
      <c r="T93" s="117"/>
      <c r="U93" s="36"/>
      <c r="V93" s="36"/>
      <c r="W93" s="121"/>
      <c r="X93" s="121"/>
      <c r="Y93" s="36"/>
    </row>
    <row r="94" spans="1:25">
      <c r="A94" s="15"/>
      <c r="B94" s="135" t="s">
        <v>33</v>
      </c>
      <c r="C94" s="120" t="s">
        <v>198</v>
      </c>
      <c r="D94" s="120"/>
      <c r="E94" s="25"/>
      <c r="F94" s="25"/>
      <c r="G94" s="120" t="s">
        <v>198</v>
      </c>
      <c r="H94" s="120"/>
      <c r="I94" s="25"/>
      <c r="J94" s="25"/>
      <c r="K94" s="119">
        <v>2835</v>
      </c>
      <c r="L94" s="119"/>
      <c r="M94" s="25"/>
      <c r="N94" s="25"/>
      <c r="O94" s="120" t="s">
        <v>198</v>
      </c>
      <c r="P94" s="120"/>
      <c r="Q94" s="25"/>
      <c r="R94" s="25"/>
      <c r="S94" s="120" t="s">
        <v>198</v>
      </c>
      <c r="T94" s="120"/>
      <c r="U94" s="25"/>
      <c r="V94" s="25"/>
      <c r="W94" s="119">
        <v>2835</v>
      </c>
      <c r="X94" s="119"/>
      <c r="Y94" s="25"/>
    </row>
    <row r="95" spans="1:25">
      <c r="A95" s="15"/>
      <c r="B95" s="135"/>
      <c r="C95" s="120"/>
      <c r="D95" s="120"/>
      <c r="E95" s="25"/>
      <c r="F95" s="25"/>
      <c r="G95" s="120"/>
      <c r="H95" s="120"/>
      <c r="I95" s="25"/>
      <c r="J95" s="25"/>
      <c r="K95" s="119"/>
      <c r="L95" s="119"/>
      <c r="M95" s="25"/>
      <c r="N95" s="25"/>
      <c r="O95" s="120"/>
      <c r="P95" s="120"/>
      <c r="Q95" s="25"/>
      <c r="R95" s="25"/>
      <c r="S95" s="120"/>
      <c r="T95" s="120"/>
      <c r="U95" s="25"/>
      <c r="V95" s="25"/>
      <c r="W95" s="119"/>
      <c r="X95" s="119"/>
      <c r="Y95" s="25"/>
    </row>
    <row r="96" spans="1:25">
      <c r="A96" s="15"/>
      <c r="B96" s="124" t="s">
        <v>464</v>
      </c>
      <c r="C96" s="117">
        <v>904</v>
      </c>
      <c r="D96" s="117"/>
      <c r="E96" s="36"/>
      <c r="F96" s="36"/>
      <c r="G96" s="117" t="s">
        <v>198</v>
      </c>
      <c r="H96" s="117"/>
      <c r="I96" s="36"/>
      <c r="J96" s="36"/>
      <c r="K96" s="121">
        <v>2220</v>
      </c>
      <c r="L96" s="121"/>
      <c r="M96" s="36"/>
      <c r="N96" s="36"/>
      <c r="O96" s="117" t="s">
        <v>198</v>
      </c>
      <c r="P96" s="117"/>
      <c r="Q96" s="36"/>
      <c r="R96" s="36"/>
      <c r="S96" s="117" t="s">
        <v>198</v>
      </c>
      <c r="T96" s="117"/>
      <c r="U96" s="36"/>
      <c r="V96" s="36"/>
      <c r="W96" s="121">
        <v>3124</v>
      </c>
      <c r="X96" s="121"/>
      <c r="Y96" s="36"/>
    </row>
    <row r="97" spans="1:25" ht="15.75" thickBot="1">
      <c r="A97" s="15"/>
      <c r="B97" s="124"/>
      <c r="C97" s="138"/>
      <c r="D97" s="138"/>
      <c r="E97" s="67"/>
      <c r="F97" s="36"/>
      <c r="G97" s="138"/>
      <c r="H97" s="138"/>
      <c r="I97" s="67"/>
      <c r="J97" s="36"/>
      <c r="K97" s="137"/>
      <c r="L97" s="137"/>
      <c r="M97" s="67"/>
      <c r="N97" s="36"/>
      <c r="O97" s="138"/>
      <c r="P97" s="138"/>
      <c r="Q97" s="67"/>
      <c r="R97" s="36"/>
      <c r="S97" s="138"/>
      <c r="T97" s="138"/>
      <c r="U97" s="67"/>
      <c r="V97" s="36"/>
      <c r="W97" s="137"/>
      <c r="X97" s="137"/>
      <c r="Y97" s="67"/>
    </row>
    <row r="98" spans="1:25">
      <c r="A98" s="15"/>
      <c r="B98" s="143" t="s">
        <v>35</v>
      </c>
      <c r="C98" s="139">
        <v>92271</v>
      </c>
      <c r="D98" s="139"/>
      <c r="E98" s="70"/>
      <c r="F98" s="25"/>
      <c r="G98" s="140" t="s">
        <v>198</v>
      </c>
      <c r="H98" s="140"/>
      <c r="I98" s="70"/>
      <c r="J98" s="25"/>
      <c r="K98" s="139">
        <v>54846</v>
      </c>
      <c r="L98" s="139"/>
      <c r="M98" s="70"/>
      <c r="N98" s="25"/>
      <c r="O98" s="140" t="s">
        <v>198</v>
      </c>
      <c r="P98" s="140"/>
      <c r="Q98" s="70"/>
      <c r="R98" s="25"/>
      <c r="S98" s="140" t="s">
        <v>198</v>
      </c>
      <c r="T98" s="140"/>
      <c r="U98" s="70"/>
      <c r="V98" s="25"/>
      <c r="W98" s="139">
        <v>147117</v>
      </c>
      <c r="X98" s="139"/>
      <c r="Y98" s="70"/>
    </row>
    <row r="99" spans="1:25" ht="15.75" thickBot="1">
      <c r="A99" s="15"/>
      <c r="B99" s="143"/>
      <c r="C99" s="131"/>
      <c r="D99" s="131"/>
      <c r="E99" s="47"/>
      <c r="F99" s="25"/>
      <c r="G99" s="122"/>
      <c r="H99" s="122"/>
      <c r="I99" s="47"/>
      <c r="J99" s="25"/>
      <c r="K99" s="131"/>
      <c r="L99" s="131"/>
      <c r="M99" s="47"/>
      <c r="N99" s="25"/>
      <c r="O99" s="122"/>
      <c r="P99" s="122"/>
      <c r="Q99" s="47"/>
      <c r="R99" s="25"/>
      <c r="S99" s="122"/>
      <c r="T99" s="122"/>
      <c r="U99" s="47"/>
      <c r="V99" s="25"/>
      <c r="W99" s="131"/>
      <c r="X99" s="131"/>
      <c r="Y99" s="47"/>
    </row>
    <row r="100" spans="1:25">
      <c r="A100" s="15"/>
      <c r="B100" s="124" t="s">
        <v>37</v>
      </c>
      <c r="C100" s="125">
        <v>3866</v>
      </c>
      <c r="D100" s="125"/>
      <c r="E100" s="53"/>
      <c r="F100" s="36"/>
      <c r="G100" s="127" t="s">
        <v>198</v>
      </c>
      <c r="H100" s="127"/>
      <c r="I100" s="53"/>
      <c r="J100" s="36"/>
      <c r="K100" s="125">
        <v>264082</v>
      </c>
      <c r="L100" s="125"/>
      <c r="M100" s="53"/>
      <c r="N100" s="36"/>
      <c r="O100" s="127" t="s">
        <v>198</v>
      </c>
      <c r="P100" s="127"/>
      <c r="Q100" s="53"/>
      <c r="R100" s="36"/>
      <c r="S100" s="127" t="s">
        <v>198</v>
      </c>
      <c r="T100" s="127"/>
      <c r="U100" s="53"/>
      <c r="V100" s="36"/>
      <c r="W100" s="125">
        <v>267948</v>
      </c>
      <c r="X100" s="125"/>
      <c r="Y100" s="53"/>
    </row>
    <row r="101" spans="1:25">
      <c r="A101" s="15"/>
      <c r="B101" s="124"/>
      <c r="C101" s="121"/>
      <c r="D101" s="121"/>
      <c r="E101" s="36"/>
      <c r="F101" s="36"/>
      <c r="G101" s="117"/>
      <c r="H101" s="117"/>
      <c r="I101" s="36"/>
      <c r="J101" s="36"/>
      <c r="K101" s="121"/>
      <c r="L101" s="121"/>
      <c r="M101" s="36"/>
      <c r="N101" s="36"/>
      <c r="O101" s="117"/>
      <c r="P101" s="117"/>
      <c r="Q101" s="36"/>
      <c r="R101" s="36"/>
      <c r="S101" s="117"/>
      <c r="T101" s="117"/>
      <c r="U101" s="36"/>
      <c r="V101" s="36"/>
      <c r="W101" s="121"/>
      <c r="X101" s="121"/>
      <c r="Y101" s="36"/>
    </row>
    <row r="102" spans="1:25">
      <c r="A102" s="15"/>
      <c r="B102" s="135" t="s">
        <v>465</v>
      </c>
      <c r="C102" s="120" t="s">
        <v>198</v>
      </c>
      <c r="D102" s="120"/>
      <c r="E102" s="25"/>
      <c r="F102" s="25"/>
      <c r="G102" s="120" t="s">
        <v>198</v>
      </c>
      <c r="H102" s="120"/>
      <c r="I102" s="25"/>
      <c r="J102" s="25"/>
      <c r="K102" s="119">
        <v>27500</v>
      </c>
      <c r="L102" s="119"/>
      <c r="M102" s="25"/>
      <c r="N102" s="25"/>
      <c r="O102" s="120" t="s">
        <v>198</v>
      </c>
      <c r="P102" s="120"/>
      <c r="Q102" s="25"/>
      <c r="R102" s="25"/>
      <c r="S102" s="120" t="s">
        <v>482</v>
      </c>
      <c r="T102" s="120"/>
      <c r="U102" s="118" t="s">
        <v>201</v>
      </c>
      <c r="V102" s="25"/>
      <c r="W102" s="120" t="s">
        <v>198</v>
      </c>
      <c r="X102" s="120"/>
      <c r="Y102" s="25"/>
    </row>
    <row r="103" spans="1:25">
      <c r="A103" s="15"/>
      <c r="B103" s="135"/>
      <c r="C103" s="120"/>
      <c r="D103" s="120"/>
      <c r="E103" s="25"/>
      <c r="F103" s="25"/>
      <c r="G103" s="120"/>
      <c r="H103" s="120"/>
      <c r="I103" s="25"/>
      <c r="J103" s="25"/>
      <c r="K103" s="119"/>
      <c r="L103" s="119"/>
      <c r="M103" s="25"/>
      <c r="N103" s="25"/>
      <c r="O103" s="120"/>
      <c r="P103" s="120"/>
      <c r="Q103" s="25"/>
      <c r="R103" s="25"/>
      <c r="S103" s="120"/>
      <c r="T103" s="120"/>
      <c r="U103" s="118"/>
      <c r="V103" s="25"/>
      <c r="W103" s="120"/>
      <c r="X103" s="120"/>
      <c r="Y103" s="25"/>
    </row>
    <row r="104" spans="1:25">
      <c r="A104" s="15"/>
      <c r="B104" s="124" t="s">
        <v>467</v>
      </c>
      <c r="C104" s="121">
        <v>338535</v>
      </c>
      <c r="D104" s="121"/>
      <c r="E104" s="36"/>
      <c r="F104" s="36"/>
      <c r="G104" s="117" t="s">
        <v>198</v>
      </c>
      <c r="H104" s="117"/>
      <c r="I104" s="36"/>
      <c r="J104" s="36"/>
      <c r="K104" s="117" t="s">
        <v>198</v>
      </c>
      <c r="L104" s="117"/>
      <c r="M104" s="36"/>
      <c r="N104" s="36"/>
      <c r="O104" s="117" t="s">
        <v>198</v>
      </c>
      <c r="P104" s="117"/>
      <c r="Q104" s="36"/>
      <c r="R104" s="36"/>
      <c r="S104" s="117" t="s">
        <v>483</v>
      </c>
      <c r="T104" s="117"/>
      <c r="U104" s="110" t="s">
        <v>201</v>
      </c>
      <c r="V104" s="36"/>
      <c r="W104" s="117" t="s">
        <v>198</v>
      </c>
      <c r="X104" s="117"/>
      <c r="Y104" s="36"/>
    </row>
    <row r="105" spans="1:25">
      <c r="A105" s="15"/>
      <c r="B105" s="124"/>
      <c r="C105" s="121"/>
      <c r="D105" s="121"/>
      <c r="E105" s="36"/>
      <c r="F105" s="36"/>
      <c r="G105" s="117"/>
      <c r="H105" s="117"/>
      <c r="I105" s="36"/>
      <c r="J105" s="36"/>
      <c r="K105" s="117"/>
      <c r="L105" s="117"/>
      <c r="M105" s="36"/>
      <c r="N105" s="36"/>
      <c r="O105" s="117"/>
      <c r="P105" s="117"/>
      <c r="Q105" s="36"/>
      <c r="R105" s="36"/>
      <c r="S105" s="117"/>
      <c r="T105" s="117"/>
      <c r="U105" s="110"/>
      <c r="V105" s="36"/>
      <c r="W105" s="117"/>
      <c r="X105" s="117"/>
      <c r="Y105" s="36"/>
    </row>
    <row r="106" spans="1:25">
      <c r="A106" s="15"/>
      <c r="B106" s="135" t="s">
        <v>484</v>
      </c>
      <c r="C106" s="119">
        <v>193216</v>
      </c>
      <c r="D106" s="119"/>
      <c r="E106" s="25"/>
      <c r="F106" s="25"/>
      <c r="G106" s="120" t="s">
        <v>198</v>
      </c>
      <c r="H106" s="120"/>
      <c r="I106" s="25"/>
      <c r="J106" s="25"/>
      <c r="K106" s="120" t="s">
        <v>198</v>
      </c>
      <c r="L106" s="120"/>
      <c r="M106" s="25"/>
      <c r="N106" s="25"/>
      <c r="O106" s="120" t="s">
        <v>198</v>
      </c>
      <c r="P106" s="120"/>
      <c r="Q106" s="25"/>
      <c r="R106" s="25"/>
      <c r="S106" s="120" t="s">
        <v>485</v>
      </c>
      <c r="T106" s="120"/>
      <c r="U106" s="118" t="s">
        <v>201</v>
      </c>
      <c r="V106" s="25"/>
      <c r="W106" s="120" t="s">
        <v>198</v>
      </c>
      <c r="X106" s="120"/>
      <c r="Y106" s="25"/>
    </row>
    <row r="107" spans="1:25">
      <c r="A107" s="15"/>
      <c r="B107" s="135"/>
      <c r="C107" s="119"/>
      <c r="D107" s="119"/>
      <c r="E107" s="25"/>
      <c r="F107" s="25"/>
      <c r="G107" s="120"/>
      <c r="H107" s="120"/>
      <c r="I107" s="25"/>
      <c r="J107" s="25"/>
      <c r="K107" s="120"/>
      <c r="L107" s="120"/>
      <c r="M107" s="25"/>
      <c r="N107" s="25"/>
      <c r="O107" s="120"/>
      <c r="P107" s="120"/>
      <c r="Q107" s="25"/>
      <c r="R107" s="25"/>
      <c r="S107" s="120"/>
      <c r="T107" s="120"/>
      <c r="U107" s="118"/>
      <c r="V107" s="25"/>
      <c r="W107" s="120"/>
      <c r="X107" s="120"/>
      <c r="Y107" s="25"/>
    </row>
    <row r="108" spans="1:25">
      <c r="A108" s="15"/>
      <c r="B108" s="124" t="s">
        <v>38</v>
      </c>
      <c r="C108" s="121">
        <v>11820</v>
      </c>
      <c r="D108" s="121"/>
      <c r="E108" s="36"/>
      <c r="F108" s="36"/>
      <c r="G108" s="117" t="s">
        <v>198</v>
      </c>
      <c r="H108" s="117"/>
      <c r="I108" s="36"/>
      <c r="J108" s="36"/>
      <c r="K108" s="121">
        <v>3131</v>
      </c>
      <c r="L108" s="121"/>
      <c r="M108" s="36"/>
      <c r="N108" s="36"/>
      <c r="O108" s="117" t="s">
        <v>198</v>
      </c>
      <c r="P108" s="117"/>
      <c r="Q108" s="36"/>
      <c r="R108" s="36"/>
      <c r="S108" s="117" t="s">
        <v>198</v>
      </c>
      <c r="T108" s="117"/>
      <c r="U108" s="36"/>
      <c r="V108" s="36"/>
      <c r="W108" s="121">
        <v>14951</v>
      </c>
      <c r="X108" s="121"/>
      <c r="Y108" s="36"/>
    </row>
    <row r="109" spans="1:25">
      <c r="A109" s="15"/>
      <c r="B109" s="124"/>
      <c r="C109" s="121"/>
      <c r="D109" s="121"/>
      <c r="E109" s="36"/>
      <c r="F109" s="36"/>
      <c r="G109" s="117"/>
      <c r="H109" s="117"/>
      <c r="I109" s="36"/>
      <c r="J109" s="36"/>
      <c r="K109" s="121"/>
      <c r="L109" s="121"/>
      <c r="M109" s="36"/>
      <c r="N109" s="36"/>
      <c r="O109" s="117"/>
      <c r="P109" s="117"/>
      <c r="Q109" s="36"/>
      <c r="R109" s="36"/>
      <c r="S109" s="117"/>
      <c r="T109" s="117"/>
      <c r="U109" s="36"/>
      <c r="V109" s="36"/>
      <c r="W109" s="121"/>
      <c r="X109" s="121"/>
      <c r="Y109" s="36"/>
    </row>
    <row r="110" spans="1:25">
      <c r="A110" s="15"/>
      <c r="B110" s="135" t="s">
        <v>486</v>
      </c>
      <c r="C110" s="120" t="s">
        <v>198</v>
      </c>
      <c r="D110" s="120"/>
      <c r="E110" s="25"/>
      <c r="F110" s="25"/>
      <c r="G110" s="120" t="s">
        <v>198</v>
      </c>
      <c r="H110" s="120"/>
      <c r="I110" s="25"/>
      <c r="J110" s="25"/>
      <c r="K110" s="119">
        <v>21443</v>
      </c>
      <c r="L110" s="119"/>
      <c r="M110" s="25"/>
      <c r="N110" s="25"/>
      <c r="O110" s="120" t="s">
        <v>198</v>
      </c>
      <c r="P110" s="120"/>
      <c r="Q110" s="25"/>
      <c r="R110" s="25"/>
      <c r="S110" s="120" t="s">
        <v>198</v>
      </c>
      <c r="T110" s="120"/>
      <c r="U110" s="25"/>
      <c r="V110" s="25"/>
      <c r="W110" s="119">
        <v>21443</v>
      </c>
      <c r="X110" s="119"/>
      <c r="Y110" s="25"/>
    </row>
    <row r="111" spans="1:25">
      <c r="A111" s="15"/>
      <c r="B111" s="135"/>
      <c r="C111" s="120"/>
      <c r="D111" s="120"/>
      <c r="E111" s="25"/>
      <c r="F111" s="25"/>
      <c r="G111" s="120"/>
      <c r="H111" s="120"/>
      <c r="I111" s="25"/>
      <c r="J111" s="25"/>
      <c r="K111" s="119"/>
      <c r="L111" s="119"/>
      <c r="M111" s="25"/>
      <c r="N111" s="25"/>
      <c r="O111" s="120"/>
      <c r="P111" s="120"/>
      <c r="Q111" s="25"/>
      <c r="R111" s="25"/>
      <c r="S111" s="120"/>
      <c r="T111" s="120"/>
      <c r="U111" s="25"/>
      <c r="V111" s="25"/>
      <c r="W111" s="119"/>
      <c r="X111" s="119"/>
      <c r="Y111" s="25"/>
    </row>
    <row r="112" spans="1:25">
      <c r="A112" s="15"/>
      <c r="B112" s="124" t="s">
        <v>212</v>
      </c>
      <c r="C112" s="117" t="s">
        <v>198</v>
      </c>
      <c r="D112" s="117"/>
      <c r="E112" s="36"/>
      <c r="F112" s="36"/>
      <c r="G112" s="117" t="s">
        <v>198</v>
      </c>
      <c r="H112" s="117"/>
      <c r="I112" s="36"/>
      <c r="J112" s="36"/>
      <c r="K112" s="121">
        <v>131947</v>
      </c>
      <c r="L112" s="121"/>
      <c r="M112" s="36"/>
      <c r="N112" s="36"/>
      <c r="O112" s="117" t="s">
        <v>198</v>
      </c>
      <c r="P112" s="117"/>
      <c r="Q112" s="36"/>
      <c r="R112" s="36"/>
      <c r="S112" s="117" t="s">
        <v>198</v>
      </c>
      <c r="T112" s="117"/>
      <c r="U112" s="36"/>
      <c r="V112" s="36"/>
      <c r="W112" s="121">
        <v>131947</v>
      </c>
      <c r="X112" s="121"/>
      <c r="Y112" s="36"/>
    </row>
    <row r="113" spans="1:25">
      <c r="A113" s="15"/>
      <c r="B113" s="124"/>
      <c r="C113" s="117"/>
      <c r="D113" s="117"/>
      <c r="E113" s="36"/>
      <c r="F113" s="36"/>
      <c r="G113" s="117"/>
      <c r="H113" s="117"/>
      <c r="I113" s="36"/>
      <c r="J113" s="36"/>
      <c r="K113" s="121"/>
      <c r="L113" s="121"/>
      <c r="M113" s="36"/>
      <c r="N113" s="36"/>
      <c r="O113" s="117"/>
      <c r="P113" s="117"/>
      <c r="Q113" s="36"/>
      <c r="R113" s="36"/>
      <c r="S113" s="117"/>
      <c r="T113" s="117"/>
      <c r="U113" s="36"/>
      <c r="V113" s="36"/>
      <c r="W113" s="121"/>
      <c r="X113" s="121"/>
      <c r="Y113" s="36"/>
    </row>
    <row r="114" spans="1:25">
      <c r="A114" s="15"/>
      <c r="B114" s="135" t="s">
        <v>41</v>
      </c>
      <c r="C114" s="120" t="s">
        <v>198</v>
      </c>
      <c r="D114" s="120"/>
      <c r="E114" s="25"/>
      <c r="F114" s="25"/>
      <c r="G114" s="120" t="s">
        <v>198</v>
      </c>
      <c r="H114" s="120"/>
      <c r="I114" s="25"/>
      <c r="J114" s="25"/>
      <c r="K114" s="119">
        <v>68516</v>
      </c>
      <c r="L114" s="119"/>
      <c r="M114" s="25"/>
      <c r="N114" s="25"/>
      <c r="O114" s="120" t="s">
        <v>198</v>
      </c>
      <c r="P114" s="120"/>
      <c r="Q114" s="25"/>
      <c r="R114" s="25"/>
      <c r="S114" s="120" t="s">
        <v>198</v>
      </c>
      <c r="T114" s="120"/>
      <c r="U114" s="25"/>
      <c r="V114" s="25"/>
      <c r="W114" s="119">
        <v>68516</v>
      </c>
      <c r="X114" s="119"/>
      <c r="Y114" s="25"/>
    </row>
    <row r="115" spans="1:25" ht="15.75" thickBot="1">
      <c r="A115" s="15"/>
      <c r="B115" s="135"/>
      <c r="C115" s="122"/>
      <c r="D115" s="122"/>
      <c r="E115" s="47"/>
      <c r="F115" s="25"/>
      <c r="G115" s="122"/>
      <c r="H115" s="122"/>
      <c r="I115" s="47"/>
      <c r="J115" s="25"/>
      <c r="K115" s="131"/>
      <c r="L115" s="131"/>
      <c r="M115" s="47"/>
      <c r="N115" s="25"/>
      <c r="O115" s="122"/>
      <c r="P115" s="122"/>
      <c r="Q115" s="47"/>
      <c r="R115" s="25"/>
      <c r="S115" s="122"/>
      <c r="T115" s="122"/>
      <c r="U115" s="47"/>
      <c r="V115" s="25"/>
      <c r="W115" s="131"/>
      <c r="X115" s="131"/>
      <c r="Y115" s="47"/>
    </row>
    <row r="116" spans="1:25">
      <c r="A116" s="15"/>
      <c r="B116" s="136" t="s">
        <v>42</v>
      </c>
      <c r="C116" s="129" t="s">
        <v>197</v>
      </c>
      <c r="D116" s="125">
        <v>639708</v>
      </c>
      <c r="E116" s="53"/>
      <c r="F116" s="36"/>
      <c r="G116" s="129" t="s">
        <v>197</v>
      </c>
      <c r="H116" s="127" t="s">
        <v>198</v>
      </c>
      <c r="I116" s="53"/>
      <c r="J116" s="36"/>
      <c r="K116" s="129" t="s">
        <v>197</v>
      </c>
      <c r="L116" s="125">
        <v>571465</v>
      </c>
      <c r="M116" s="53"/>
      <c r="N116" s="36"/>
      <c r="O116" s="129" t="s">
        <v>197</v>
      </c>
      <c r="P116" s="127" t="s">
        <v>198</v>
      </c>
      <c r="Q116" s="53"/>
      <c r="R116" s="36"/>
      <c r="S116" s="129" t="s">
        <v>197</v>
      </c>
      <c r="T116" s="127" t="s">
        <v>487</v>
      </c>
      <c r="U116" s="129" t="s">
        <v>201</v>
      </c>
      <c r="V116" s="36"/>
      <c r="W116" s="129" t="s">
        <v>197</v>
      </c>
      <c r="X116" s="125">
        <v>651922</v>
      </c>
      <c r="Y116" s="53"/>
    </row>
    <row r="117" spans="1:25" ht="15.75" thickBot="1">
      <c r="A117" s="15"/>
      <c r="B117" s="136"/>
      <c r="C117" s="130"/>
      <c r="D117" s="126"/>
      <c r="E117" s="54"/>
      <c r="F117" s="36"/>
      <c r="G117" s="130"/>
      <c r="H117" s="128"/>
      <c r="I117" s="54"/>
      <c r="J117" s="36"/>
      <c r="K117" s="130"/>
      <c r="L117" s="126"/>
      <c r="M117" s="54"/>
      <c r="N117" s="36"/>
      <c r="O117" s="130"/>
      <c r="P117" s="128"/>
      <c r="Q117" s="54"/>
      <c r="R117" s="36"/>
      <c r="S117" s="130"/>
      <c r="T117" s="128"/>
      <c r="U117" s="130"/>
      <c r="V117" s="36"/>
      <c r="W117" s="130"/>
      <c r="X117" s="126"/>
      <c r="Y117" s="54"/>
    </row>
    <row r="118" spans="1:25" ht="15.75" thickTop="1">
      <c r="A118" s="15"/>
      <c r="B118" s="12"/>
      <c r="C118" s="55"/>
      <c r="D118" s="55"/>
      <c r="E118" s="55"/>
      <c r="F118" s="12"/>
      <c r="G118" s="55"/>
      <c r="H118" s="55"/>
      <c r="I118" s="55"/>
      <c r="J118" s="12"/>
      <c r="K118" s="55"/>
      <c r="L118" s="55"/>
      <c r="M118" s="55"/>
      <c r="N118" s="12"/>
      <c r="O118" s="55"/>
      <c r="P118" s="55"/>
      <c r="Q118" s="55"/>
      <c r="R118" s="12"/>
      <c r="S118" s="55"/>
      <c r="T118" s="55"/>
      <c r="U118" s="55"/>
      <c r="V118" s="12"/>
      <c r="W118" s="55"/>
      <c r="X118" s="55"/>
      <c r="Y118" s="55"/>
    </row>
    <row r="119" spans="1:25">
      <c r="A119" s="15"/>
      <c r="B119" s="106" t="s">
        <v>472</v>
      </c>
      <c r="C119" s="36"/>
      <c r="D119" s="36"/>
      <c r="E119" s="36"/>
      <c r="F119" s="22"/>
      <c r="G119" s="36"/>
      <c r="H119" s="36"/>
      <c r="I119" s="36"/>
      <c r="J119" s="22"/>
      <c r="K119" s="36"/>
      <c r="L119" s="36"/>
      <c r="M119" s="36"/>
      <c r="N119" s="22"/>
      <c r="O119" s="36"/>
      <c r="P119" s="36"/>
      <c r="Q119" s="36"/>
      <c r="R119" s="22"/>
      <c r="S119" s="36"/>
      <c r="T119" s="36"/>
      <c r="U119" s="36"/>
      <c r="V119" s="22"/>
      <c r="W119" s="36"/>
      <c r="X119" s="36"/>
      <c r="Y119" s="36"/>
    </row>
    <row r="120" spans="1:25">
      <c r="A120" s="15"/>
      <c r="B120" s="135" t="s">
        <v>44</v>
      </c>
      <c r="C120" s="118" t="s">
        <v>197</v>
      </c>
      <c r="D120" s="119">
        <v>2043</v>
      </c>
      <c r="E120" s="25"/>
      <c r="F120" s="25"/>
      <c r="G120" s="118" t="s">
        <v>197</v>
      </c>
      <c r="H120" s="120" t="s">
        <v>198</v>
      </c>
      <c r="I120" s="25"/>
      <c r="J120" s="25"/>
      <c r="K120" s="118" t="s">
        <v>197</v>
      </c>
      <c r="L120" s="119">
        <v>11958</v>
      </c>
      <c r="M120" s="25"/>
      <c r="N120" s="25"/>
      <c r="O120" s="118" t="s">
        <v>197</v>
      </c>
      <c r="P120" s="120" t="s">
        <v>198</v>
      </c>
      <c r="Q120" s="25"/>
      <c r="R120" s="25"/>
      <c r="S120" s="118" t="s">
        <v>197</v>
      </c>
      <c r="T120" s="120" t="s">
        <v>198</v>
      </c>
      <c r="U120" s="25"/>
      <c r="V120" s="25"/>
      <c r="W120" s="118" t="s">
        <v>197</v>
      </c>
      <c r="X120" s="119">
        <v>14001</v>
      </c>
      <c r="Y120" s="25"/>
    </row>
    <row r="121" spans="1:25">
      <c r="A121" s="15"/>
      <c r="B121" s="135"/>
      <c r="C121" s="118"/>
      <c r="D121" s="119"/>
      <c r="E121" s="25"/>
      <c r="F121" s="25"/>
      <c r="G121" s="118"/>
      <c r="H121" s="120"/>
      <c r="I121" s="25"/>
      <c r="J121" s="25"/>
      <c r="K121" s="118"/>
      <c r="L121" s="119"/>
      <c r="M121" s="25"/>
      <c r="N121" s="25"/>
      <c r="O121" s="118"/>
      <c r="P121" s="120"/>
      <c r="Q121" s="25"/>
      <c r="R121" s="25"/>
      <c r="S121" s="118"/>
      <c r="T121" s="120"/>
      <c r="U121" s="25"/>
      <c r="V121" s="25"/>
      <c r="W121" s="118"/>
      <c r="X121" s="119"/>
      <c r="Y121" s="25"/>
    </row>
    <row r="122" spans="1:25">
      <c r="A122" s="15"/>
      <c r="B122" s="124" t="s">
        <v>473</v>
      </c>
      <c r="C122" s="121">
        <v>27500</v>
      </c>
      <c r="D122" s="121"/>
      <c r="E122" s="36"/>
      <c r="F122" s="36"/>
      <c r="G122" s="117" t="s">
        <v>198</v>
      </c>
      <c r="H122" s="117"/>
      <c r="I122" s="36"/>
      <c r="J122" s="36"/>
      <c r="K122" s="117" t="s">
        <v>198</v>
      </c>
      <c r="L122" s="117"/>
      <c r="M122" s="36"/>
      <c r="N122" s="36"/>
      <c r="O122" s="117" t="s">
        <v>198</v>
      </c>
      <c r="P122" s="117"/>
      <c r="Q122" s="36"/>
      <c r="R122" s="36"/>
      <c r="S122" s="117" t="s">
        <v>482</v>
      </c>
      <c r="T122" s="117"/>
      <c r="U122" s="110" t="s">
        <v>201</v>
      </c>
      <c r="V122" s="36"/>
      <c r="W122" s="117" t="s">
        <v>198</v>
      </c>
      <c r="X122" s="117"/>
      <c r="Y122" s="36"/>
    </row>
    <row r="123" spans="1:25">
      <c r="A123" s="15"/>
      <c r="B123" s="124"/>
      <c r="C123" s="121"/>
      <c r="D123" s="121"/>
      <c r="E123" s="36"/>
      <c r="F123" s="36"/>
      <c r="G123" s="117"/>
      <c r="H123" s="117"/>
      <c r="I123" s="36"/>
      <c r="J123" s="36"/>
      <c r="K123" s="117"/>
      <c r="L123" s="117"/>
      <c r="M123" s="36"/>
      <c r="N123" s="36"/>
      <c r="O123" s="117"/>
      <c r="P123" s="117"/>
      <c r="Q123" s="36"/>
      <c r="R123" s="36"/>
      <c r="S123" s="117"/>
      <c r="T123" s="117"/>
      <c r="U123" s="110"/>
      <c r="V123" s="36"/>
      <c r="W123" s="117"/>
      <c r="X123" s="117"/>
      <c r="Y123" s="36"/>
    </row>
    <row r="124" spans="1:25">
      <c r="A124" s="15"/>
      <c r="B124" s="135" t="s">
        <v>45</v>
      </c>
      <c r="C124" s="119">
        <v>2581</v>
      </c>
      <c r="D124" s="119"/>
      <c r="E124" s="25"/>
      <c r="F124" s="25"/>
      <c r="G124" s="120" t="s">
        <v>198</v>
      </c>
      <c r="H124" s="120"/>
      <c r="I124" s="25"/>
      <c r="J124" s="25"/>
      <c r="K124" s="120" t="s">
        <v>198</v>
      </c>
      <c r="L124" s="120"/>
      <c r="M124" s="25"/>
      <c r="N124" s="25"/>
      <c r="O124" s="120" t="s">
        <v>198</v>
      </c>
      <c r="P124" s="120"/>
      <c r="Q124" s="25"/>
      <c r="R124" s="25"/>
      <c r="S124" s="120" t="s">
        <v>198</v>
      </c>
      <c r="T124" s="120"/>
      <c r="U124" s="25"/>
      <c r="V124" s="25"/>
      <c r="W124" s="119">
        <v>2581</v>
      </c>
      <c r="X124" s="119"/>
      <c r="Y124" s="25"/>
    </row>
    <row r="125" spans="1:25">
      <c r="A125" s="15"/>
      <c r="B125" s="135"/>
      <c r="C125" s="119"/>
      <c r="D125" s="119"/>
      <c r="E125" s="25"/>
      <c r="F125" s="25"/>
      <c r="G125" s="120"/>
      <c r="H125" s="120"/>
      <c r="I125" s="25"/>
      <c r="J125" s="25"/>
      <c r="K125" s="120"/>
      <c r="L125" s="120"/>
      <c r="M125" s="25"/>
      <c r="N125" s="25"/>
      <c r="O125" s="120"/>
      <c r="P125" s="120"/>
      <c r="Q125" s="25"/>
      <c r="R125" s="25"/>
      <c r="S125" s="120"/>
      <c r="T125" s="120"/>
      <c r="U125" s="25"/>
      <c r="V125" s="25"/>
      <c r="W125" s="119"/>
      <c r="X125" s="119"/>
      <c r="Y125" s="25"/>
    </row>
    <row r="126" spans="1:25">
      <c r="A126" s="15"/>
      <c r="B126" s="124" t="s">
        <v>46</v>
      </c>
      <c r="C126" s="121">
        <v>2802</v>
      </c>
      <c r="D126" s="121"/>
      <c r="E126" s="36"/>
      <c r="F126" s="36"/>
      <c r="G126" s="117" t="s">
        <v>198</v>
      </c>
      <c r="H126" s="117"/>
      <c r="I126" s="36"/>
      <c r="J126" s="36"/>
      <c r="K126" s="121">
        <v>18295</v>
      </c>
      <c r="L126" s="121"/>
      <c r="M126" s="36"/>
      <c r="N126" s="36"/>
      <c r="O126" s="117" t="s">
        <v>198</v>
      </c>
      <c r="P126" s="117"/>
      <c r="Q126" s="36"/>
      <c r="R126" s="36"/>
      <c r="S126" s="117" t="s">
        <v>198</v>
      </c>
      <c r="T126" s="117"/>
      <c r="U126" s="36"/>
      <c r="V126" s="36"/>
      <c r="W126" s="121">
        <v>21097</v>
      </c>
      <c r="X126" s="121"/>
      <c r="Y126" s="36"/>
    </row>
    <row r="127" spans="1:25">
      <c r="A127" s="15"/>
      <c r="B127" s="124"/>
      <c r="C127" s="121"/>
      <c r="D127" s="121"/>
      <c r="E127" s="36"/>
      <c r="F127" s="36"/>
      <c r="G127" s="117"/>
      <c r="H127" s="117"/>
      <c r="I127" s="36"/>
      <c r="J127" s="36"/>
      <c r="K127" s="121"/>
      <c r="L127" s="121"/>
      <c r="M127" s="36"/>
      <c r="N127" s="36"/>
      <c r="O127" s="117"/>
      <c r="P127" s="117"/>
      <c r="Q127" s="36"/>
      <c r="R127" s="36"/>
      <c r="S127" s="117"/>
      <c r="T127" s="117"/>
      <c r="U127" s="36"/>
      <c r="V127" s="36"/>
      <c r="W127" s="121"/>
      <c r="X127" s="121"/>
      <c r="Y127" s="36"/>
    </row>
    <row r="128" spans="1:25">
      <c r="A128" s="15"/>
      <c r="B128" s="135" t="s">
        <v>47</v>
      </c>
      <c r="C128" s="120">
        <v>516</v>
      </c>
      <c r="D128" s="120"/>
      <c r="E128" s="25"/>
      <c r="F128" s="25"/>
      <c r="G128" s="120" t="s">
        <v>198</v>
      </c>
      <c r="H128" s="120"/>
      <c r="I128" s="25"/>
      <c r="J128" s="25"/>
      <c r="K128" s="120" t="s">
        <v>198</v>
      </c>
      <c r="L128" s="120"/>
      <c r="M128" s="25"/>
      <c r="N128" s="25"/>
      <c r="O128" s="120" t="s">
        <v>198</v>
      </c>
      <c r="P128" s="120"/>
      <c r="Q128" s="25"/>
      <c r="R128" s="25"/>
      <c r="S128" s="120" t="s">
        <v>198</v>
      </c>
      <c r="T128" s="120"/>
      <c r="U128" s="25"/>
      <c r="V128" s="25"/>
      <c r="W128" s="120">
        <v>516</v>
      </c>
      <c r="X128" s="120"/>
      <c r="Y128" s="25"/>
    </row>
    <row r="129" spans="1:25">
      <c r="A129" s="15"/>
      <c r="B129" s="135"/>
      <c r="C129" s="120"/>
      <c r="D129" s="120"/>
      <c r="E129" s="25"/>
      <c r="F129" s="25"/>
      <c r="G129" s="120"/>
      <c r="H129" s="120"/>
      <c r="I129" s="25"/>
      <c r="J129" s="25"/>
      <c r="K129" s="120"/>
      <c r="L129" s="120"/>
      <c r="M129" s="25"/>
      <c r="N129" s="25"/>
      <c r="O129" s="120"/>
      <c r="P129" s="120"/>
      <c r="Q129" s="25"/>
      <c r="R129" s="25"/>
      <c r="S129" s="120"/>
      <c r="T129" s="120"/>
      <c r="U129" s="25"/>
      <c r="V129" s="25"/>
      <c r="W129" s="120"/>
      <c r="X129" s="120"/>
      <c r="Y129" s="25"/>
    </row>
    <row r="130" spans="1:25">
      <c r="A130" s="15"/>
      <c r="B130" s="124" t="s">
        <v>488</v>
      </c>
      <c r="C130" s="117" t="s">
        <v>198</v>
      </c>
      <c r="D130" s="117"/>
      <c r="E130" s="36"/>
      <c r="F130" s="36"/>
      <c r="G130" s="117" t="s">
        <v>198</v>
      </c>
      <c r="H130" s="117"/>
      <c r="I130" s="36"/>
      <c r="J130" s="36"/>
      <c r="K130" s="121">
        <v>193216</v>
      </c>
      <c r="L130" s="121"/>
      <c r="M130" s="36"/>
      <c r="N130" s="36"/>
      <c r="O130" s="117" t="s">
        <v>198</v>
      </c>
      <c r="P130" s="117"/>
      <c r="Q130" s="36"/>
      <c r="R130" s="36"/>
      <c r="S130" s="117" t="s">
        <v>485</v>
      </c>
      <c r="T130" s="117"/>
      <c r="U130" s="110" t="s">
        <v>201</v>
      </c>
      <c r="V130" s="36"/>
      <c r="W130" s="117" t="s">
        <v>198</v>
      </c>
      <c r="X130" s="117"/>
      <c r="Y130" s="36"/>
    </row>
    <row r="131" spans="1:25">
      <c r="A131" s="15"/>
      <c r="B131" s="124"/>
      <c r="C131" s="117"/>
      <c r="D131" s="117"/>
      <c r="E131" s="36"/>
      <c r="F131" s="36"/>
      <c r="G131" s="117"/>
      <c r="H131" s="117"/>
      <c r="I131" s="36"/>
      <c r="J131" s="36"/>
      <c r="K131" s="121"/>
      <c r="L131" s="121"/>
      <c r="M131" s="36"/>
      <c r="N131" s="36"/>
      <c r="O131" s="117"/>
      <c r="P131" s="117"/>
      <c r="Q131" s="36"/>
      <c r="R131" s="36"/>
      <c r="S131" s="117"/>
      <c r="T131" s="117"/>
      <c r="U131" s="110"/>
      <c r="V131" s="36"/>
      <c r="W131" s="117"/>
      <c r="X131" s="117"/>
      <c r="Y131" s="36"/>
    </row>
    <row r="132" spans="1:25">
      <c r="A132" s="15"/>
      <c r="B132" s="135" t="s">
        <v>48</v>
      </c>
      <c r="C132" s="119">
        <v>7281</v>
      </c>
      <c r="D132" s="119"/>
      <c r="E132" s="25"/>
      <c r="F132" s="25"/>
      <c r="G132" s="120" t="s">
        <v>198</v>
      </c>
      <c r="H132" s="120"/>
      <c r="I132" s="25"/>
      <c r="J132" s="25"/>
      <c r="K132" s="120" t="s">
        <v>198</v>
      </c>
      <c r="L132" s="120"/>
      <c r="M132" s="25"/>
      <c r="N132" s="25"/>
      <c r="O132" s="120" t="s">
        <v>198</v>
      </c>
      <c r="P132" s="120"/>
      <c r="Q132" s="25"/>
      <c r="R132" s="25"/>
      <c r="S132" s="120" t="s">
        <v>198</v>
      </c>
      <c r="T132" s="120"/>
      <c r="U132" s="25"/>
      <c r="V132" s="25"/>
      <c r="W132" s="119">
        <v>7281</v>
      </c>
      <c r="X132" s="119"/>
      <c r="Y132" s="25"/>
    </row>
    <row r="133" spans="1:25" ht="15.75" thickBot="1">
      <c r="A133" s="15"/>
      <c r="B133" s="135"/>
      <c r="C133" s="131"/>
      <c r="D133" s="131"/>
      <c r="E133" s="47"/>
      <c r="F133" s="25"/>
      <c r="G133" s="122"/>
      <c r="H133" s="122"/>
      <c r="I133" s="47"/>
      <c r="J133" s="25"/>
      <c r="K133" s="122"/>
      <c r="L133" s="122"/>
      <c r="M133" s="47"/>
      <c r="N133" s="25"/>
      <c r="O133" s="122"/>
      <c r="P133" s="122"/>
      <c r="Q133" s="47"/>
      <c r="R133" s="25"/>
      <c r="S133" s="122"/>
      <c r="T133" s="122"/>
      <c r="U133" s="47"/>
      <c r="V133" s="25"/>
      <c r="W133" s="131"/>
      <c r="X133" s="131"/>
      <c r="Y133" s="47"/>
    </row>
    <row r="134" spans="1:25">
      <c r="A134" s="15"/>
      <c r="B134" s="136" t="s">
        <v>50</v>
      </c>
      <c r="C134" s="125">
        <v>42723</v>
      </c>
      <c r="D134" s="125"/>
      <c r="E134" s="53"/>
      <c r="F134" s="36"/>
      <c r="G134" s="127" t="s">
        <v>198</v>
      </c>
      <c r="H134" s="127"/>
      <c r="I134" s="53"/>
      <c r="J134" s="36"/>
      <c r="K134" s="125">
        <v>223469</v>
      </c>
      <c r="L134" s="125"/>
      <c r="M134" s="53"/>
      <c r="N134" s="36"/>
      <c r="O134" s="127" t="s">
        <v>198</v>
      </c>
      <c r="P134" s="127"/>
      <c r="Q134" s="53"/>
      <c r="R134" s="36"/>
      <c r="S134" s="127" t="s">
        <v>489</v>
      </c>
      <c r="T134" s="127"/>
      <c r="U134" s="129" t="s">
        <v>201</v>
      </c>
      <c r="V134" s="36"/>
      <c r="W134" s="125">
        <v>45476</v>
      </c>
      <c r="X134" s="125"/>
      <c r="Y134" s="53"/>
    </row>
    <row r="135" spans="1:25" ht="15.75" thickBot="1">
      <c r="A135" s="15"/>
      <c r="B135" s="136"/>
      <c r="C135" s="137"/>
      <c r="D135" s="137"/>
      <c r="E135" s="67"/>
      <c r="F135" s="36"/>
      <c r="G135" s="138"/>
      <c r="H135" s="138"/>
      <c r="I135" s="67"/>
      <c r="J135" s="36"/>
      <c r="K135" s="137"/>
      <c r="L135" s="137"/>
      <c r="M135" s="67"/>
      <c r="N135" s="36"/>
      <c r="O135" s="138"/>
      <c r="P135" s="138"/>
      <c r="Q135" s="67"/>
      <c r="R135" s="36"/>
      <c r="S135" s="138"/>
      <c r="T135" s="138"/>
      <c r="U135" s="145"/>
      <c r="V135" s="36"/>
      <c r="W135" s="137"/>
      <c r="X135" s="137"/>
      <c r="Y135" s="67"/>
    </row>
    <row r="136" spans="1:25">
      <c r="A136" s="15"/>
      <c r="B136" s="135" t="s">
        <v>474</v>
      </c>
      <c r="C136" s="139">
        <v>389435</v>
      </c>
      <c r="D136" s="139"/>
      <c r="E136" s="70"/>
      <c r="F136" s="25"/>
      <c r="G136" s="140" t="s">
        <v>198</v>
      </c>
      <c r="H136" s="140"/>
      <c r="I136" s="70"/>
      <c r="J136" s="25"/>
      <c r="K136" s="140" t="s">
        <v>198</v>
      </c>
      <c r="L136" s="140"/>
      <c r="M136" s="70"/>
      <c r="N136" s="25"/>
      <c r="O136" s="140" t="s">
        <v>198</v>
      </c>
      <c r="P136" s="140"/>
      <c r="Q136" s="70"/>
      <c r="R136" s="25"/>
      <c r="S136" s="140" t="s">
        <v>198</v>
      </c>
      <c r="T136" s="140"/>
      <c r="U136" s="70"/>
      <c r="V136" s="25"/>
      <c r="W136" s="139">
        <v>389435</v>
      </c>
      <c r="X136" s="139"/>
      <c r="Y136" s="70"/>
    </row>
    <row r="137" spans="1:25">
      <c r="A137" s="15"/>
      <c r="B137" s="135"/>
      <c r="C137" s="119"/>
      <c r="D137" s="119"/>
      <c r="E137" s="25"/>
      <c r="F137" s="25"/>
      <c r="G137" s="120"/>
      <c r="H137" s="120"/>
      <c r="I137" s="25"/>
      <c r="J137" s="25"/>
      <c r="K137" s="120"/>
      <c r="L137" s="120"/>
      <c r="M137" s="25"/>
      <c r="N137" s="25"/>
      <c r="O137" s="120"/>
      <c r="P137" s="120"/>
      <c r="Q137" s="25"/>
      <c r="R137" s="25"/>
      <c r="S137" s="120"/>
      <c r="T137" s="120"/>
      <c r="U137" s="25"/>
      <c r="V137" s="25"/>
      <c r="W137" s="119"/>
      <c r="X137" s="119"/>
      <c r="Y137" s="25"/>
    </row>
    <row r="138" spans="1:25">
      <c r="A138" s="15"/>
      <c r="B138" s="124" t="s">
        <v>52</v>
      </c>
      <c r="C138" s="117">
        <v>283</v>
      </c>
      <c r="D138" s="117"/>
      <c r="E138" s="36"/>
      <c r="F138" s="36"/>
      <c r="G138" s="117" t="s">
        <v>198</v>
      </c>
      <c r="H138" s="117"/>
      <c r="I138" s="36"/>
      <c r="J138" s="36"/>
      <c r="K138" s="117">
        <v>724</v>
      </c>
      <c r="L138" s="117"/>
      <c r="M138" s="36"/>
      <c r="N138" s="36"/>
      <c r="O138" s="117" t="s">
        <v>198</v>
      </c>
      <c r="P138" s="117"/>
      <c r="Q138" s="36"/>
      <c r="R138" s="36"/>
      <c r="S138" s="117" t="s">
        <v>198</v>
      </c>
      <c r="T138" s="117"/>
      <c r="U138" s="36"/>
      <c r="V138" s="36"/>
      <c r="W138" s="121">
        <v>1007</v>
      </c>
      <c r="X138" s="121"/>
      <c r="Y138" s="36"/>
    </row>
    <row r="139" spans="1:25">
      <c r="A139" s="15"/>
      <c r="B139" s="124"/>
      <c r="C139" s="117"/>
      <c r="D139" s="117"/>
      <c r="E139" s="36"/>
      <c r="F139" s="36"/>
      <c r="G139" s="117"/>
      <c r="H139" s="117"/>
      <c r="I139" s="36"/>
      <c r="J139" s="36"/>
      <c r="K139" s="117"/>
      <c r="L139" s="117"/>
      <c r="M139" s="36"/>
      <c r="N139" s="36"/>
      <c r="O139" s="117"/>
      <c r="P139" s="117"/>
      <c r="Q139" s="36"/>
      <c r="R139" s="36"/>
      <c r="S139" s="117"/>
      <c r="T139" s="117"/>
      <c r="U139" s="36"/>
      <c r="V139" s="36"/>
      <c r="W139" s="121"/>
      <c r="X139" s="121"/>
      <c r="Y139" s="36"/>
    </row>
    <row r="140" spans="1:25">
      <c r="A140" s="15"/>
      <c r="B140" s="135" t="s">
        <v>490</v>
      </c>
      <c r="C140" s="120" t="s">
        <v>198</v>
      </c>
      <c r="D140" s="120"/>
      <c r="E140" s="25"/>
      <c r="F140" s="25"/>
      <c r="G140" s="120" t="s">
        <v>198</v>
      </c>
      <c r="H140" s="120"/>
      <c r="I140" s="25"/>
      <c r="J140" s="25"/>
      <c r="K140" s="119">
        <v>3552</v>
      </c>
      <c r="L140" s="119"/>
      <c r="M140" s="25"/>
      <c r="N140" s="25"/>
      <c r="O140" s="120" t="s">
        <v>198</v>
      </c>
      <c r="P140" s="120"/>
      <c r="Q140" s="25"/>
      <c r="R140" s="25"/>
      <c r="S140" s="120" t="s">
        <v>198</v>
      </c>
      <c r="T140" s="120"/>
      <c r="U140" s="25"/>
      <c r="V140" s="25"/>
      <c r="W140" s="119">
        <v>3552</v>
      </c>
      <c r="X140" s="119"/>
      <c r="Y140" s="25"/>
    </row>
    <row r="141" spans="1:25">
      <c r="A141" s="15"/>
      <c r="B141" s="135"/>
      <c r="C141" s="120"/>
      <c r="D141" s="120"/>
      <c r="E141" s="25"/>
      <c r="F141" s="25"/>
      <c r="G141" s="120"/>
      <c r="H141" s="120"/>
      <c r="I141" s="25"/>
      <c r="J141" s="25"/>
      <c r="K141" s="119"/>
      <c r="L141" s="119"/>
      <c r="M141" s="25"/>
      <c r="N141" s="25"/>
      <c r="O141" s="120"/>
      <c r="P141" s="120"/>
      <c r="Q141" s="25"/>
      <c r="R141" s="25"/>
      <c r="S141" s="120"/>
      <c r="T141" s="120"/>
      <c r="U141" s="25"/>
      <c r="V141" s="25"/>
      <c r="W141" s="119"/>
      <c r="X141" s="119"/>
      <c r="Y141" s="25"/>
    </row>
    <row r="142" spans="1:25">
      <c r="A142" s="15"/>
      <c r="B142" s="124" t="s">
        <v>475</v>
      </c>
      <c r="C142" s="117">
        <v>137</v>
      </c>
      <c r="D142" s="117"/>
      <c r="E142" s="36"/>
      <c r="F142" s="36"/>
      <c r="G142" s="117" t="s">
        <v>198</v>
      </c>
      <c r="H142" s="117"/>
      <c r="I142" s="36"/>
      <c r="J142" s="36"/>
      <c r="K142" s="121">
        <v>5185</v>
      </c>
      <c r="L142" s="121"/>
      <c r="M142" s="36"/>
      <c r="N142" s="36"/>
      <c r="O142" s="117" t="s">
        <v>198</v>
      </c>
      <c r="P142" s="117"/>
      <c r="Q142" s="36"/>
      <c r="R142" s="36"/>
      <c r="S142" s="117" t="s">
        <v>198</v>
      </c>
      <c r="T142" s="117"/>
      <c r="U142" s="36"/>
      <c r="V142" s="36"/>
      <c r="W142" s="121">
        <v>5322</v>
      </c>
      <c r="X142" s="121"/>
      <c r="Y142" s="36"/>
    </row>
    <row r="143" spans="1:25" ht="15.75" thickBot="1">
      <c r="A143" s="15"/>
      <c r="B143" s="124"/>
      <c r="C143" s="138"/>
      <c r="D143" s="138"/>
      <c r="E143" s="67"/>
      <c r="F143" s="36"/>
      <c r="G143" s="138"/>
      <c r="H143" s="138"/>
      <c r="I143" s="67"/>
      <c r="J143" s="36"/>
      <c r="K143" s="137"/>
      <c r="L143" s="137"/>
      <c r="M143" s="67"/>
      <c r="N143" s="36"/>
      <c r="O143" s="138"/>
      <c r="P143" s="138"/>
      <c r="Q143" s="67"/>
      <c r="R143" s="36"/>
      <c r="S143" s="138"/>
      <c r="T143" s="138"/>
      <c r="U143" s="67"/>
      <c r="V143" s="36"/>
      <c r="W143" s="137"/>
      <c r="X143" s="137"/>
      <c r="Y143" s="67"/>
    </row>
    <row r="144" spans="1:25">
      <c r="A144" s="15"/>
      <c r="B144" s="143" t="s">
        <v>55</v>
      </c>
      <c r="C144" s="139">
        <v>432578</v>
      </c>
      <c r="D144" s="139"/>
      <c r="E144" s="70"/>
      <c r="F144" s="25"/>
      <c r="G144" s="140" t="s">
        <v>198</v>
      </c>
      <c r="H144" s="140"/>
      <c r="I144" s="70"/>
      <c r="J144" s="25"/>
      <c r="K144" s="139">
        <v>232930</v>
      </c>
      <c r="L144" s="139"/>
      <c r="M144" s="70"/>
      <c r="N144" s="25"/>
      <c r="O144" s="140" t="s">
        <v>198</v>
      </c>
      <c r="P144" s="140"/>
      <c r="Q144" s="70"/>
      <c r="R144" s="25"/>
      <c r="S144" s="140" t="s">
        <v>489</v>
      </c>
      <c r="T144" s="140"/>
      <c r="U144" s="144" t="s">
        <v>201</v>
      </c>
      <c r="V144" s="25"/>
      <c r="W144" s="139">
        <v>444792</v>
      </c>
      <c r="X144" s="139"/>
      <c r="Y144" s="70"/>
    </row>
    <row r="145" spans="1:25" ht="15.75" thickBot="1">
      <c r="A145" s="15"/>
      <c r="B145" s="143"/>
      <c r="C145" s="131"/>
      <c r="D145" s="131"/>
      <c r="E145" s="47"/>
      <c r="F145" s="25"/>
      <c r="G145" s="122"/>
      <c r="H145" s="122"/>
      <c r="I145" s="47"/>
      <c r="J145" s="25"/>
      <c r="K145" s="131"/>
      <c r="L145" s="131"/>
      <c r="M145" s="47"/>
      <c r="N145" s="25"/>
      <c r="O145" s="122"/>
      <c r="P145" s="122"/>
      <c r="Q145" s="47"/>
      <c r="R145" s="25"/>
      <c r="S145" s="122"/>
      <c r="T145" s="122"/>
      <c r="U145" s="123"/>
      <c r="V145" s="25"/>
      <c r="W145" s="131"/>
      <c r="X145" s="131"/>
      <c r="Y145" s="47"/>
    </row>
    <row r="146" spans="1:25">
      <c r="A146" s="15"/>
      <c r="B146" s="22"/>
      <c r="C146" s="53"/>
      <c r="D146" s="53"/>
      <c r="E146" s="53"/>
      <c r="F146" s="22"/>
      <c r="G146" s="53"/>
      <c r="H146" s="53"/>
      <c r="I146" s="53"/>
      <c r="J146" s="22"/>
      <c r="K146" s="53"/>
      <c r="L146" s="53"/>
      <c r="M146" s="53"/>
      <c r="N146" s="22"/>
      <c r="O146" s="53"/>
      <c r="P146" s="53"/>
      <c r="Q146" s="53"/>
      <c r="R146" s="22"/>
      <c r="S146" s="53"/>
      <c r="T146" s="53"/>
      <c r="U146" s="53"/>
      <c r="V146" s="22"/>
      <c r="W146" s="53"/>
      <c r="X146" s="53"/>
      <c r="Y146" s="53"/>
    </row>
    <row r="147" spans="1:25">
      <c r="A147" s="15"/>
      <c r="B147" s="135" t="s">
        <v>477</v>
      </c>
      <c r="C147" s="120">
        <v>20</v>
      </c>
      <c r="D147" s="120"/>
      <c r="E147" s="25"/>
      <c r="F147" s="25"/>
      <c r="G147" s="120" t="s">
        <v>198</v>
      </c>
      <c r="H147" s="120"/>
      <c r="I147" s="25"/>
      <c r="J147" s="25"/>
      <c r="K147" s="120" t="s">
        <v>198</v>
      </c>
      <c r="L147" s="120"/>
      <c r="M147" s="25"/>
      <c r="N147" s="25"/>
      <c r="O147" s="120" t="s">
        <v>198</v>
      </c>
      <c r="P147" s="120"/>
      <c r="Q147" s="25"/>
      <c r="R147" s="25"/>
      <c r="S147" s="120" t="s">
        <v>198</v>
      </c>
      <c r="T147" s="120"/>
      <c r="U147" s="25"/>
      <c r="V147" s="25"/>
      <c r="W147" s="120">
        <v>20</v>
      </c>
      <c r="X147" s="120"/>
      <c r="Y147" s="25"/>
    </row>
    <row r="148" spans="1:25">
      <c r="A148" s="15"/>
      <c r="B148" s="135"/>
      <c r="C148" s="120"/>
      <c r="D148" s="120"/>
      <c r="E148" s="25"/>
      <c r="F148" s="25"/>
      <c r="G148" s="120"/>
      <c r="H148" s="120"/>
      <c r="I148" s="25"/>
      <c r="J148" s="25"/>
      <c r="K148" s="120"/>
      <c r="L148" s="120"/>
      <c r="M148" s="25"/>
      <c r="N148" s="25"/>
      <c r="O148" s="120"/>
      <c r="P148" s="120"/>
      <c r="Q148" s="25"/>
      <c r="R148" s="25"/>
      <c r="S148" s="120"/>
      <c r="T148" s="120"/>
      <c r="U148" s="25"/>
      <c r="V148" s="25"/>
      <c r="W148" s="120"/>
      <c r="X148" s="120"/>
      <c r="Y148" s="25"/>
    </row>
    <row r="149" spans="1:25">
      <c r="A149" s="15"/>
      <c r="B149" s="124" t="s">
        <v>478</v>
      </c>
      <c r="C149" s="121">
        <v>207110</v>
      </c>
      <c r="D149" s="121"/>
      <c r="E149" s="36"/>
      <c r="F149" s="36"/>
      <c r="G149" s="117" t="s">
        <v>198</v>
      </c>
      <c r="H149" s="117"/>
      <c r="I149" s="36"/>
      <c r="J149" s="36"/>
      <c r="K149" s="121">
        <v>338535</v>
      </c>
      <c r="L149" s="121"/>
      <c r="M149" s="36"/>
      <c r="N149" s="36"/>
      <c r="O149" s="117" t="s">
        <v>198</v>
      </c>
      <c r="P149" s="117"/>
      <c r="Q149" s="36"/>
      <c r="R149" s="36"/>
      <c r="S149" s="117" t="s">
        <v>483</v>
      </c>
      <c r="T149" s="117"/>
      <c r="U149" s="110" t="s">
        <v>201</v>
      </c>
      <c r="V149" s="36"/>
      <c r="W149" s="121">
        <v>207110</v>
      </c>
      <c r="X149" s="121"/>
      <c r="Y149" s="36"/>
    </row>
    <row r="150" spans="1:25" ht="15.75" thickBot="1">
      <c r="A150" s="15"/>
      <c r="B150" s="124"/>
      <c r="C150" s="137"/>
      <c r="D150" s="137"/>
      <c r="E150" s="67"/>
      <c r="F150" s="36"/>
      <c r="G150" s="138"/>
      <c r="H150" s="138"/>
      <c r="I150" s="67"/>
      <c r="J150" s="36"/>
      <c r="K150" s="137"/>
      <c r="L150" s="137"/>
      <c r="M150" s="67"/>
      <c r="N150" s="36"/>
      <c r="O150" s="138"/>
      <c r="P150" s="138"/>
      <c r="Q150" s="67"/>
      <c r="R150" s="36"/>
      <c r="S150" s="138"/>
      <c r="T150" s="138"/>
      <c r="U150" s="145"/>
      <c r="V150" s="36"/>
      <c r="W150" s="137"/>
      <c r="X150" s="137"/>
      <c r="Y150" s="67"/>
    </row>
    <row r="151" spans="1:25">
      <c r="A151" s="15"/>
      <c r="B151" s="143" t="s">
        <v>479</v>
      </c>
      <c r="C151" s="139">
        <v>207130</v>
      </c>
      <c r="D151" s="139"/>
      <c r="E151" s="70"/>
      <c r="F151" s="25"/>
      <c r="G151" s="140" t="s">
        <v>198</v>
      </c>
      <c r="H151" s="140"/>
      <c r="I151" s="70"/>
      <c r="J151" s="25"/>
      <c r="K151" s="139">
        <v>338535</v>
      </c>
      <c r="L151" s="139"/>
      <c r="M151" s="70"/>
      <c r="N151" s="25"/>
      <c r="O151" s="140" t="s">
        <v>198</v>
      </c>
      <c r="P151" s="140"/>
      <c r="Q151" s="70"/>
      <c r="R151" s="25"/>
      <c r="S151" s="140" t="s">
        <v>483</v>
      </c>
      <c r="T151" s="140"/>
      <c r="U151" s="144" t="s">
        <v>201</v>
      </c>
      <c r="V151" s="25"/>
      <c r="W151" s="139">
        <v>207130</v>
      </c>
      <c r="X151" s="139"/>
      <c r="Y151" s="70"/>
    </row>
    <row r="152" spans="1:25" ht="15.75" thickBot="1">
      <c r="A152" s="15"/>
      <c r="B152" s="143"/>
      <c r="C152" s="131"/>
      <c r="D152" s="131"/>
      <c r="E152" s="47"/>
      <c r="F152" s="25"/>
      <c r="G152" s="122"/>
      <c r="H152" s="122"/>
      <c r="I152" s="47"/>
      <c r="J152" s="25"/>
      <c r="K152" s="131"/>
      <c r="L152" s="131"/>
      <c r="M152" s="47"/>
      <c r="N152" s="25"/>
      <c r="O152" s="122"/>
      <c r="P152" s="122"/>
      <c r="Q152" s="47"/>
      <c r="R152" s="25"/>
      <c r="S152" s="122"/>
      <c r="T152" s="122"/>
      <c r="U152" s="123"/>
      <c r="V152" s="25"/>
      <c r="W152" s="131"/>
      <c r="X152" s="131"/>
      <c r="Y152" s="47"/>
    </row>
    <row r="153" spans="1:25">
      <c r="A153" s="15"/>
      <c r="B153" s="136" t="s">
        <v>480</v>
      </c>
      <c r="C153" s="129" t="s">
        <v>197</v>
      </c>
      <c r="D153" s="125">
        <v>639708</v>
      </c>
      <c r="E153" s="53"/>
      <c r="F153" s="36"/>
      <c r="G153" s="129" t="s">
        <v>197</v>
      </c>
      <c r="H153" s="127" t="s">
        <v>198</v>
      </c>
      <c r="I153" s="53"/>
      <c r="J153" s="36"/>
      <c r="K153" s="129" t="s">
        <v>197</v>
      </c>
      <c r="L153" s="125">
        <v>571465</v>
      </c>
      <c r="M153" s="53"/>
      <c r="N153" s="36"/>
      <c r="O153" s="129" t="s">
        <v>197</v>
      </c>
      <c r="P153" s="127" t="s">
        <v>198</v>
      </c>
      <c r="Q153" s="53"/>
      <c r="R153" s="36"/>
      <c r="S153" s="129" t="s">
        <v>197</v>
      </c>
      <c r="T153" s="127" t="s">
        <v>487</v>
      </c>
      <c r="U153" s="129" t="s">
        <v>201</v>
      </c>
      <c r="V153" s="36"/>
      <c r="W153" s="129" t="s">
        <v>197</v>
      </c>
      <c r="X153" s="125">
        <v>651922</v>
      </c>
      <c r="Y153" s="53"/>
    </row>
    <row r="154" spans="1:25" ht="15.75" thickBot="1">
      <c r="A154" s="15"/>
      <c r="B154" s="136"/>
      <c r="C154" s="130"/>
      <c r="D154" s="126"/>
      <c r="E154" s="54"/>
      <c r="F154" s="36"/>
      <c r="G154" s="130"/>
      <c r="H154" s="128"/>
      <c r="I154" s="54"/>
      <c r="J154" s="36"/>
      <c r="K154" s="130"/>
      <c r="L154" s="126"/>
      <c r="M154" s="54"/>
      <c r="N154" s="36"/>
      <c r="O154" s="130"/>
      <c r="P154" s="128"/>
      <c r="Q154" s="54"/>
      <c r="R154" s="36"/>
      <c r="S154" s="130"/>
      <c r="T154" s="128"/>
      <c r="U154" s="130"/>
      <c r="V154" s="36"/>
      <c r="W154" s="130"/>
      <c r="X154" s="126"/>
      <c r="Y154" s="54"/>
    </row>
    <row r="155" spans="1:25" ht="15.75" thickTop="1">
      <c r="A155" s="15" t="s">
        <v>674</v>
      </c>
      <c r="B155" s="56" t="s">
        <v>5</v>
      </c>
      <c r="C155" s="56"/>
      <c r="D155" s="56"/>
      <c r="E155" s="56"/>
      <c r="F155" s="56"/>
      <c r="G155" s="56"/>
      <c r="H155" s="56"/>
      <c r="I155" s="56"/>
      <c r="J155" s="56"/>
      <c r="K155" s="56"/>
      <c r="L155" s="56"/>
      <c r="M155" s="56"/>
      <c r="N155" s="56"/>
      <c r="O155" s="56"/>
      <c r="P155" s="56"/>
      <c r="Q155" s="56"/>
      <c r="R155" s="56"/>
      <c r="S155" s="56"/>
      <c r="T155" s="56"/>
      <c r="U155" s="56"/>
      <c r="V155" s="56"/>
      <c r="W155" s="56"/>
      <c r="X155" s="56"/>
      <c r="Y155" s="56"/>
    </row>
    <row r="156" spans="1:25">
      <c r="A156" s="15"/>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row>
    <row r="157" spans="1:25">
      <c r="A157" s="15"/>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row>
    <row r="158" spans="1:25">
      <c r="A158" s="15"/>
      <c r="B158" s="25"/>
      <c r="C158" s="134" t="s">
        <v>454</v>
      </c>
      <c r="D158" s="134"/>
      <c r="E158" s="134"/>
      <c r="F158" s="25"/>
      <c r="G158" s="134" t="s">
        <v>456</v>
      </c>
      <c r="H158" s="134"/>
      <c r="I158" s="134"/>
      <c r="J158" s="25"/>
      <c r="K158" s="134" t="s">
        <v>457</v>
      </c>
      <c r="L158" s="134"/>
      <c r="M158" s="134"/>
      <c r="N158" s="25"/>
      <c r="O158" s="134" t="s">
        <v>459</v>
      </c>
      <c r="P158" s="134"/>
      <c r="Q158" s="134"/>
      <c r="R158" s="25"/>
      <c r="S158" s="134" t="s">
        <v>460</v>
      </c>
      <c r="T158" s="134"/>
      <c r="U158" s="134"/>
      <c r="V158" s="25"/>
      <c r="W158" s="134" t="s">
        <v>272</v>
      </c>
      <c r="X158" s="134"/>
      <c r="Y158" s="134"/>
    </row>
    <row r="159" spans="1:25" ht="15.75" thickBot="1">
      <c r="A159" s="15"/>
      <c r="B159" s="25"/>
      <c r="C159" s="108" t="s">
        <v>455</v>
      </c>
      <c r="D159" s="108"/>
      <c r="E159" s="108"/>
      <c r="F159" s="25"/>
      <c r="G159" s="108" t="s">
        <v>455</v>
      </c>
      <c r="H159" s="108"/>
      <c r="I159" s="108"/>
      <c r="J159" s="25"/>
      <c r="K159" s="108" t="s">
        <v>458</v>
      </c>
      <c r="L159" s="108"/>
      <c r="M159" s="108"/>
      <c r="N159" s="25"/>
      <c r="O159" s="108" t="s">
        <v>458</v>
      </c>
      <c r="P159" s="108"/>
      <c r="Q159" s="108"/>
      <c r="R159" s="25"/>
      <c r="S159" s="108" t="s">
        <v>461</v>
      </c>
      <c r="T159" s="108"/>
      <c r="U159" s="108"/>
      <c r="V159" s="25"/>
      <c r="W159" s="108"/>
      <c r="X159" s="108"/>
      <c r="Y159" s="108"/>
    </row>
    <row r="160" spans="1:25" ht="15.75" thickTop="1">
      <c r="A160" s="15"/>
      <c r="B160" s="106" t="s">
        <v>80</v>
      </c>
      <c r="C160" s="34"/>
      <c r="D160" s="34"/>
      <c r="E160" s="34"/>
      <c r="F160" s="22"/>
      <c r="G160" s="34"/>
      <c r="H160" s="34"/>
      <c r="I160" s="34"/>
      <c r="J160" s="22"/>
      <c r="K160" s="34"/>
      <c r="L160" s="34"/>
      <c r="M160" s="34"/>
      <c r="N160" s="22"/>
      <c r="O160" s="34"/>
      <c r="P160" s="34"/>
      <c r="Q160" s="34"/>
      <c r="R160" s="22"/>
      <c r="S160" s="34"/>
      <c r="T160" s="34"/>
      <c r="U160" s="34"/>
      <c r="V160" s="22"/>
      <c r="W160" s="34"/>
      <c r="X160" s="34"/>
      <c r="Y160" s="34"/>
    </row>
    <row r="161" spans="1:25">
      <c r="A161" s="15"/>
      <c r="B161" s="135" t="s">
        <v>81</v>
      </c>
      <c r="C161" s="118" t="s">
        <v>197</v>
      </c>
      <c r="D161" s="120" t="s">
        <v>198</v>
      </c>
      <c r="E161" s="25"/>
      <c r="F161" s="25"/>
      <c r="G161" s="118" t="s">
        <v>197</v>
      </c>
      <c r="H161" s="120" t="s">
        <v>198</v>
      </c>
      <c r="I161" s="25"/>
      <c r="J161" s="25"/>
      <c r="K161" s="118" t="s">
        <v>197</v>
      </c>
      <c r="L161" s="119">
        <v>75032</v>
      </c>
      <c r="M161" s="25"/>
      <c r="N161" s="25"/>
      <c r="O161" s="118" t="s">
        <v>197</v>
      </c>
      <c r="P161" s="120" t="s">
        <v>198</v>
      </c>
      <c r="Q161" s="25"/>
      <c r="R161" s="25"/>
      <c r="S161" s="118" t="s">
        <v>197</v>
      </c>
      <c r="T161" s="120" t="s">
        <v>198</v>
      </c>
      <c r="U161" s="25"/>
      <c r="V161" s="25"/>
      <c r="W161" s="118" t="s">
        <v>197</v>
      </c>
      <c r="X161" s="119">
        <v>75032</v>
      </c>
      <c r="Y161" s="25"/>
    </row>
    <row r="162" spans="1:25">
      <c r="A162" s="15"/>
      <c r="B162" s="135"/>
      <c r="C162" s="118"/>
      <c r="D162" s="120"/>
      <c r="E162" s="25"/>
      <c r="F162" s="25"/>
      <c r="G162" s="118"/>
      <c r="H162" s="120"/>
      <c r="I162" s="25"/>
      <c r="J162" s="25"/>
      <c r="K162" s="118"/>
      <c r="L162" s="119"/>
      <c r="M162" s="25"/>
      <c r="N162" s="25"/>
      <c r="O162" s="118"/>
      <c r="P162" s="120"/>
      <c r="Q162" s="25"/>
      <c r="R162" s="25"/>
      <c r="S162" s="118"/>
      <c r="T162" s="120"/>
      <c r="U162" s="25"/>
      <c r="V162" s="25"/>
      <c r="W162" s="118"/>
      <c r="X162" s="119"/>
      <c r="Y162" s="25"/>
    </row>
    <row r="163" spans="1:25">
      <c r="A163" s="15"/>
      <c r="B163" s="124" t="s">
        <v>82</v>
      </c>
      <c r="C163" s="117" t="s">
        <v>198</v>
      </c>
      <c r="D163" s="117"/>
      <c r="E163" s="36"/>
      <c r="F163" s="36"/>
      <c r="G163" s="117" t="s">
        <v>198</v>
      </c>
      <c r="H163" s="117"/>
      <c r="I163" s="36"/>
      <c r="J163" s="36"/>
      <c r="K163" s="121">
        <v>11420</v>
      </c>
      <c r="L163" s="121"/>
      <c r="M163" s="36"/>
      <c r="N163" s="36"/>
      <c r="O163" s="117" t="s">
        <v>198</v>
      </c>
      <c r="P163" s="117"/>
      <c r="Q163" s="36"/>
      <c r="R163" s="36"/>
      <c r="S163" s="117" t="s">
        <v>198</v>
      </c>
      <c r="T163" s="117"/>
      <c r="U163" s="36"/>
      <c r="V163" s="36"/>
      <c r="W163" s="121">
        <v>11420</v>
      </c>
      <c r="X163" s="121"/>
      <c r="Y163" s="36"/>
    </row>
    <row r="164" spans="1:25">
      <c r="A164" s="15"/>
      <c r="B164" s="124"/>
      <c r="C164" s="117"/>
      <c r="D164" s="117"/>
      <c r="E164" s="36"/>
      <c r="F164" s="36"/>
      <c r="G164" s="117"/>
      <c r="H164" s="117"/>
      <c r="I164" s="36"/>
      <c r="J164" s="36"/>
      <c r="K164" s="121"/>
      <c r="L164" s="121"/>
      <c r="M164" s="36"/>
      <c r="N164" s="36"/>
      <c r="O164" s="117"/>
      <c r="P164" s="117"/>
      <c r="Q164" s="36"/>
      <c r="R164" s="36"/>
      <c r="S164" s="117"/>
      <c r="T164" s="117"/>
      <c r="U164" s="36"/>
      <c r="V164" s="36"/>
      <c r="W164" s="121"/>
      <c r="X164" s="121"/>
      <c r="Y164" s="36"/>
    </row>
    <row r="165" spans="1:25">
      <c r="A165" s="15"/>
      <c r="B165" s="135" t="s">
        <v>83</v>
      </c>
      <c r="C165" s="120" t="s">
        <v>198</v>
      </c>
      <c r="D165" s="120"/>
      <c r="E165" s="25"/>
      <c r="F165" s="25"/>
      <c r="G165" s="120" t="s">
        <v>198</v>
      </c>
      <c r="H165" s="120"/>
      <c r="I165" s="25"/>
      <c r="J165" s="25"/>
      <c r="K165" s="119">
        <v>6661</v>
      </c>
      <c r="L165" s="119"/>
      <c r="M165" s="25"/>
      <c r="N165" s="25"/>
      <c r="O165" s="120" t="s">
        <v>198</v>
      </c>
      <c r="P165" s="120"/>
      <c r="Q165" s="25"/>
      <c r="R165" s="25"/>
      <c r="S165" s="120" t="s">
        <v>198</v>
      </c>
      <c r="T165" s="120"/>
      <c r="U165" s="25"/>
      <c r="V165" s="25"/>
      <c r="W165" s="119">
        <v>6661</v>
      </c>
      <c r="X165" s="119"/>
      <c r="Y165" s="25"/>
    </row>
    <row r="166" spans="1:25">
      <c r="A166" s="15"/>
      <c r="B166" s="135"/>
      <c r="C166" s="120"/>
      <c r="D166" s="120"/>
      <c r="E166" s="25"/>
      <c r="F166" s="25"/>
      <c r="G166" s="120"/>
      <c r="H166" s="120"/>
      <c r="I166" s="25"/>
      <c r="J166" s="25"/>
      <c r="K166" s="119"/>
      <c r="L166" s="119"/>
      <c r="M166" s="25"/>
      <c r="N166" s="25"/>
      <c r="O166" s="120"/>
      <c r="P166" s="120"/>
      <c r="Q166" s="25"/>
      <c r="R166" s="25"/>
      <c r="S166" s="120"/>
      <c r="T166" s="120"/>
      <c r="U166" s="25"/>
      <c r="V166" s="25"/>
      <c r="W166" s="119"/>
      <c r="X166" s="119"/>
      <c r="Y166" s="25"/>
    </row>
    <row r="167" spans="1:25">
      <c r="A167" s="15"/>
      <c r="B167" s="124" t="s">
        <v>84</v>
      </c>
      <c r="C167" s="117" t="s">
        <v>198</v>
      </c>
      <c r="D167" s="117"/>
      <c r="E167" s="36"/>
      <c r="F167" s="36"/>
      <c r="G167" s="117" t="s">
        <v>198</v>
      </c>
      <c r="H167" s="117"/>
      <c r="I167" s="36"/>
      <c r="J167" s="36"/>
      <c r="K167" s="121">
        <v>16093</v>
      </c>
      <c r="L167" s="121"/>
      <c r="M167" s="36"/>
      <c r="N167" s="36"/>
      <c r="O167" s="117" t="s">
        <v>198</v>
      </c>
      <c r="P167" s="117"/>
      <c r="Q167" s="36"/>
      <c r="R167" s="36"/>
      <c r="S167" s="117" t="s">
        <v>198</v>
      </c>
      <c r="T167" s="117"/>
      <c r="U167" s="36"/>
      <c r="V167" s="36"/>
      <c r="W167" s="121">
        <v>16093</v>
      </c>
      <c r="X167" s="121"/>
      <c r="Y167" s="36"/>
    </row>
    <row r="168" spans="1:25">
      <c r="A168" s="15"/>
      <c r="B168" s="124"/>
      <c r="C168" s="117"/>
      <c r="D168" s="117"/>
      <c r="E168" s="36"/>
      <c r="F168" s="36"/>
      <c r="G168" s="117"/>
      <c r="H168" s="117"/>
      <c r="I168" s="36"/>
      <c r="J168" s="36"/>
      <c r="K168" s="121"/>
      <c r="L168" s="121"/>
      <c r="M168" s="36"/>
      <c r="N168" s="36"/>
      <c r="O168" s="117"/>
      <c r="P168" s="117"/>
      <c r="Q168" s="36"/>
      <c r="R168" s="36"/>
      <c r="S168" s="117"/>
      <c r="T168" s="117"/>
      <c r="U168" s="36"/>
      <c r="V168" s="36"/>
      <c r="W168" s="121"/>
      <c r="X168" s="121"/>
      <c r="Y168" s="36"/>
    </row>
    <row r="169" spans="1:25">
      <c r="A169" s="15"/>
      <c r="B169" s="135" t="s">
        <v>85</v>
      </c>
      <c r="C169" s="120" t="s">
        <v>198</v>
      </c>
      <c r="D169" s="120"/>
      <c r="E169" s="25"/>
      <c r="F169" s="25"/>
      <c r="G169" s="120" t="s">
        <v>198</v>
      </c>
      <c r="H169" s="120"/>
      <c r="I169" s="25"/>
      <c r="J169" s="25"/>
      <c r="K169" s="119">
        <v>3636</v>
      </c>
      <c r="L169" s="119"/>
      <c r="M169" s="25"/>
      <c r="N169" s="25"/>
      <c r="O169" s="120" t="s">
        <v>198</v>
      </c>
      <c r="P169" s="120"/>
      <c r="Q169" s="25"/>
      <c r="R169" s="25"/>
      <c r="S169" s="120" t="s">
        <v>198</v>
      </c>
      <c r="T169" s="120"/>
      <c r="U169" s="25"/>
      <c r="V169" s="25"/>
      <c r="W169" s="119">
        <v>3636</v>
      </c>
      <c r="X169" s="119"/>
      <c r="Y169" s="25"/>
    </row>
    <row r="170" spans="1:25" ht="15.75" thickBot="1">
      <c r="A170" s="15"/>
      <c r="B170" s="135"/>
      <c r="C170" s="122"/>
      <c r="D170" s="122"/>
      <c r="E170" s="47"/>
      <c r="F170" s="25"/>
      <c r="G170" s="122"/>
      <c r="H170" s="122"/>
      <c r="I170" s="47"/>
      <c r="J170" s="25"/>
      <c r="K170" s="131"/>
      <c r="L170" s="131"/>
      <c r="M170" s="47"/>
      <c r="N170" s="25"/>
      <c r="O170" s="122"/>
      <c r="P170" s="122"/>
      <c r="Q170" s="47"/>
      <c r="R170" s="25"/>
      <c r="S170" s="122"/>
      <c r="T170" s="122"/>
      <c r="U170" s="47"/>
      <c r="V170" s="25"/>
      <c r="W170" s="131"/>
      <c r="X170" s="131"/>
      <c r="Y170" s="47"/>
    </row>
    <row r="171" spans="1:25">
      <c r="A171" s="15"/>
      <c r="B171" s="136" t="s">
        <v>86</v>
      </c>
      <c r="C171" s="127" t="s">
        <v>198</v>
      </c>
      <c r="D171" s="127"/>
      <c r="E171" s="53"/>
      <c r="F171" s="36"/>
      <c r="G171" s="127" t="s">
        <v>198</v>
      </c>
      <c r="H171" s="127"/>
      <c r="I171" s="53"/>
      <c r="J171" s="36"/>
      <c r="K171" s="125">
        <v>112842</v>
      </c>
      <c r="L171" s="125"/>
      <c r="M171" s="53"/>
      <c r="N171" s="36"/>
      <c r="O171" s="127" t="s">
        <v>198</v>
      </c>
      <c r="P171" s="127"/>
      <c r="Q171" s="53"/>
      <c r="R171" s="36"/>
      <c r="S171" s="127" t="s">
        <v>198</v>
      </c>
      <c r="T171" s="127"/>
      <c r="U171" s="53"/>
      <c r="V171" s="36"/>
      <c r="W171" s="125">
        <v>112842</v>
      </c>
      <c r="X171" s="125"/>
      <c r="Y171" s="53"/>
    </row>
    <row r="172" spans="1:25">
      <c r="A172" s="15"/>
      <c r="B172" s="136"/>
      <c r="C172" s="117"/>
      <c r="D172" s="117"/>
      <c r="E172" s="36"/>
      <c r="F172" s="36"/>
      <c r="G172" s="117"/>
      <c r="H172" s="117"/>
      <c r="I172" s="36"/>
      <c r="J172" s="36"/>
      <c r="K172" s="121"/>
      <c r="L172" s="121"/>
      <c r="M172" s="36"/>
      <c r="N172" s="36"/>
      <c r="O172" s="117"/>
      <c r="P172" s="117"/>
      <c r="Q172" s="36"/>
      <c r="R172" s="36"/>
      <c r="S172" s="117"/>
      <c r="T172" s="117"/>
      <c r="U172" s="36"/>
      <c r="V172" s="36"/>
      <c r="W172" s="121"/>
      <c r="X172" s="121"/>
      <c r="Y172" s="36"/>
    </row>
    <row r="173" spans="1:25">
      <c r="A173" s="15"/>
      <c r="B173" s="135" t="s">
        <v>87</v>
      </c>
      <c r="C173" s="120" t="s">
        <v>198</v>
      </c>
      <c r="D173" s="120"/>
      <c r="E173" s="25"/>
      <c r="F173" s="25"/>
      <c r="G173" s="120" t="s">
        <v>198</v>
      </c>
      <c r="H173" s="120"/>
      <c r="I173" s="25"/>
      <c r="J173" s="25"/>
      <c r="K173" s="120" t="s">
        <v>378</v>
      </c>
      <c r="L173" s="120"/>
      <c r="M173" s="118" t="s">
        <v>201</v>
      </c>
      <c r="N173" s="25"/>
      <c r="O173" s="120" t="s">
        <v>198</v>
      </c>
      <c r="P173" s="120"/>
      <c r="Q173" s="25"/>
      <c r="R173" s="25"/>
      <c r="S173" s="120" t="s">
        <v>198</v>
      </c>
      <c r="T173" s="120"/>
      <c r="U173" s="25"/>
      <c r="V173" s="25"/>
      <c r="W173" s="120" t="s">
        <v>378</v>
      </c>
      <c r="X173" s="120"/>
      <c r="Y173" s="118" t="s">
        <v>201</v>
      </c>
    </row>
    <row r="174" spans="1:25" ht="15.75" thickBot="1">
      <c r="A174" s="15"/>
      <c r="B174" s="135"/>
      <c r="C174" s="122"/>
      <c r="D174" s="122"/>
      <c r="E174" s="47"/>
      <c r="F174" s="25"/>
      <c r="G174" s="122"/>
      <c r="H174" s="122"/>
      <c r="I174" s="47"/>
      <c r="J174" s="25"/>
      <c r="K174" s="122"/>
      <c r="L174" s="122"/>
      <c r="M174" s="123"/>
      <c r="N174" s="25"/>
      <c r="O174" s="122"/>
      <c r="P174" s="122"/>
      <c r="Q174" s="47"/>
      <c r="R174" s="25"/>
      <c r="S174" s="122"/>
      <c r="T174" s="122"/>
      <c r="U174" s="47"/>
      <c r="V174" s="25"/>
      <c r="W174" s="122"/>
      <c r="X174" s="122"/>
      <c r="Y174" s="123"/>
    </row>
    <row r="175" spans="1:25">
      <c r="A175" s="15"/>
      <c r="B175" s="136" t="s">
        <v>88</v>
      </c>
      <c r="C175" s="127" t="s">
        <v>198</v>
      </c>
      <c r="D175" s="127"/>
      <c r="E175" s="53"/>
      <c r="F175" s="36"/>
      <c r="G175" s="127" t="s">
        <v>198</v>
      </c>
      <c r="H175" s="127"/>
      <c r="I175" s="53"/>
      <c r="J175" s="36"/>
      <c r="K175" s="125">
        <v>99123</v>
      </c>
      <c r="L175" s="125"/>
      <c r="M175" s="53"/>
      <c r="N175" s="36"/>
      <c r="O175" s="127" t="s">
        <v>198</v>
      </c>
      <c r="P175" s="127"/>
      <c r="Q175" s="53"/>
      <c r="R175" s="36"/>
      <c r="S175" s="127" t="s">
        <v>198</v>
      </c>
      <c r="T175" s="127"/>
      <c r="U175" s="53"/>
      <c r="V175" s="36"/>
      <c r="W175" s="125">
        <v>99123</v>
      </c>
      <c r="X175" s="125"/>
      <c r="Y175" s="53"/>
    </row>
    <row r="176" spans="1:25" ht="15.75" thickBot="1">
      <c r="A176" s="15"/>
      <c r="B176" s="136"/>
      <c r="C176" s="138"/>
      <c r="D176" s="138"/>
      <c r="E176" s="67"/>
      <c r="F176" s="36"/>
      <c r="G176" s="138"/>
      <c r="H176" s="138"/>
      <c r="I176" s="67"/>
      <c r="J176" s="36"/>
      <c r="K176" s="137"/>
      <c r="L176" s="137"/>
      <c r="M176" s="67"/>
      <c r="N176" s="36"/>
      <c r="O176" s="138"/>
      <c r="P176" s="138"/>
      <c r="Q176" s="67"/>
      <c r="R176" s="36"/>
      <c r="S176" s="138"/>
      <c r="T176" s="138"/>
      <c r="U176" s="67"/>
      <c r="V176" s="36"/>
      <c r="W176" s="137"/>
      <c r="X176" s="137"/>
      <c r="Y176" s="67"/>
    </row>
    <row r="177" spans="1:25">
      <c r="A177" s="15"/>
      <c r="B177" s="107" t="s">
        <v>89</v>
      </c>
      <c r="C177" s="70"/>
      <c r="D177" s="70"/>
      <c r="E177" s="70"/>
      <c r="F177" s="12"/>
      <c r="G177" s="70"/>
      <c r="H177" s="70"/>
      <c r="I177" s="70"/>
      <c r="J177" s="12"/>
      <c r="K177" s="70"/>
      <c r="L177" s="70"/>
      <c r="M177" s="70"/>
      <c r="N177" s="12"/>
      <c r="O177" s="70"/>
      <c r="P177" s="70"/>
      <c r="Q177" s="70"/>
      <c r="R177" s="12"/>
      <c r="S177" s="70"/>
      <c r="T177" s="70"/>
      <c r="U177" s="70"/>
      <c r="V177" s="12"/>
      <c r="W177" s="70"/>
      <c r="X177" s="70"/>
      <c r="Y177" s="70"/>
    </row>
    <row r="178" spans="1:25">
      <c r="A178" s="15"/>
      <c r="B178" s="124" t="s">
        <v>81</v>
      </c>
      <c r="C178" s="117" t="s">
        <v>198</v>
      </c>
      <c r="D178" s="117"/>
      <c r="E178" s="36"/>
      <c r="F178" s="36"/>
      <c r="G178" s="117" t="s">
        <v>198</v>
      </c>
      <c r="H178" s="117"/>
      <c r="I178" s="36"/>
      <c r="J178" s="36"/>
      <c r="K178" s="121">
        <v>29713</v>
      </c>
      <c r="L178" s="121"/>
      <c r="M178" s="36"/>
      <c r="N178" s="36"/>
      <c r="O178" s="117" t="s">
        <v>198</v>
      </c>
      <c r="P178" s="117"/>
      <c r="Q178" s="36"/>
      <c r="R178" s="36"/>
      <c r="S178" s="117" t="s">
        <v>198</v>
      </c>
      <c r="T178" s="117"/>
      <c r="U178" s="36"/>
      <c r="V178" s="36"/>
      <c r="W178" s="121">
        <v>29713</v>
      </c>
      <c r="X178" s="121"/>
      <c r="Y178" s="36"/>
    </row>
    <row r="179" spans="1:25">
      <c r="A179" s="15"/>
      <c r="B179" s="124"/>
      <c r="C179" s="117"/>
      <c r="D179" s="117"/>
      <c r="E179" s="36"/>
      <c r="F179" s="36"/>
      <c r="G179" s="117"/>
      <c r="H179" s="117"/>
      <c r="I179" s="36"/>
      <c r="J179" s="36"/>
      <c r="K179" s="121"/>
      <c r="L179" s="121"/>
      <c r="M179" s="36"/>
      <c r="N179" s="36"/>
      <c r="O179" s="117"/>
      <c r="P179" s="117"/>
      <c r="Q179" s="36"/>
      <c r="R179" s="36"/>
      <c r="S179" s="117"/>
      <c r="T179" s="117"/>
      <c r="U179" s="36"/>
      <c r="V179" s="36"/>
      <c r="W179" s="121"/>
      <c r="X179" s="121"/>
      <c r="Y179" s="36"/>
    </row>
    <row r="180" spans="1:25">
      <c r="A180" s="15"/>
      <c r="B180" s="135" t="s">
        <v>82</v>
      </c>
      <c r="C180" s="120" t="s">
        <v>198</v>
      </c>
      <c r="D180" s="120"/>
      <c r="E180" s="25"/>
      <c r="F180" s="25"/>
      <c r="G180" s="120" t="s">
        <v>198</v>
      </c>
      <c r="H180" s="120"/>
      <c r="I180" s="25"/>
      <c r="J180" s="25"/>
      <c r="K180" s="119">
        <v>11474</v>
      </c>
      <c r="L180" s="119"/>
      <c r="M180" s="25"/>
      <c r="N180" s="25"/>
      <c r="O180" s="120" t="s">
        <v>198</v>
      </c>
      <c r="P180" s="120"/>
      <c r="Q180" s="25"/>
      <c r="R180" s="25"/>
      <c r="S180" s="120" t="s">
        <v>198</v>
      </c>
      <c r="T180" s="120"/>
      <c r="U180" s="25"/>
      <c r="V180" s="25"/>
      <c r="W180" s="119">
        <v>11474</v>
      </c>
      <c r="X180" s="119"/>
      <c r="Y180" s="25"/>
    </row>
    <row r="181" spans="1:25">
      <c r="A181" s="15"/>
      <c r="B181" s="135"/>
      <c r="C181" s="120"/>
      <c r="D181" s="120"/>
      <c r="E181" s="25"/>
      <c r="F181" s="25"/>
      <c r="G181" s="120"/>
      <c r="H181" s="120"/>
      <c r="I181" s="25"/>
      <c r="J181" s="25"/>
      <c r="K181" s="119"/>
      <c r="L181" s="119"/>
      <c r="M181" s="25"/>
      <c r="N181" s="25"/>
      <c r="O181" s="120"/>
      <c r="P181" s="120"/>
      <c r="Q181" s="25"/>
      <c r="R181" s="25"/>
      <c r="S181" s="120"/>
      <c r="T181" s="120"/>
      <c r="U181" s="25"/>
      <c r="V181" s="25"/>
      <c r="W181" s="119"/>
      <c r="X181" s="119"/>
      <c r="Y181" s="25"/>
    </row>
    <row r="182" spans="1:25">
      <c r="A182" s="15"/>
      <c r="B182" s="124" t="s">
        <v>83</v>
      </c>
      <c r="C182" s="117" t="s">
        <v>198</v>
      </c>
      <c r="D182" s="117"/>
      <c r="E182" s="36"/>
      <c r="F182" s="36"/>
      <c r="G182" s="117" t="s">
        <v>198</v>
      </c>
      <c r="H182" s="117"/>
      <c r="I182" s="36"/>
      <c r="J182" s="36"/>
      <c r="K182" s="121">
        <v>4406</v>
      </c>
      <c r="L182" s="121"/>
      <c r="M182" s="36"/>
      <c r="N182" s="36"/>
      <c r="O182" s="117" t="s">
        <v>198</v>
      </c>
      <c r="P182" s="117"/>
      <c r="Q182" s="36"/>
      <c r="R182" s="36"/>
      <c r="S182" s="117" t="s">
        <v>198</v>
      </c>
      <c r="T182" s="117"/>
      <c r="U182" s="36"/>
      <c r="V182" s="36"/>
      <c r="W182" s="121">
        <v>4406</v>
      </c>
      <c r="X182" s="121"/>
      <c r="Y182" s="36"/>
    </row>
    <row r="183" spans="1:25">
      <c r="A183" s="15"/>
      <c r="B183" s="124"/>
      <c r="C183" s="117"/>
      <c r="D183" s="117"/>
      <c r="E183" s="36"/>
      <c r="F183" s="36"/>
      <c r="G183" s="117"/>
      <c r="H183" s="117"/>
      <c r="I183" s="36"/>
      <c r="J183" s="36"/>
      <c r="K183" s="121"/>
      <c r="L183" s="121"/>
      <c r="M183" s="36"/>
      <c r="N183" s="36"/>
      <c r="O183" s="117"/>
      <c r="P183" s="117"/>
      <c r="Q183" s="36"/>
      <c r="R183" s="36"/>
      <c r="S183" s="117"/>
      <c r="T183" s="117"/>
      <c r="U183" s="36"/>
      <c r="V183" s="36"/>
      <c r="W183" s="121"/>
      <c r="X183" s="121"/>
      <c r="Y183" s="36"/>
    </row>
    <row r="184" spans="1:25">
      <c r="A184" s="15"/>
      <c r="B184" s="135" t="s">
        <v>84</v>
      </c>
      <c r="C184" s="120" t="s">
        <v>198</v>
      </c>
      <c r="D184" s="120"/>
      <c r="E184" s="25"/>
      <c r="F184" s="25"/>
      <c r="G184" s="120" t="s">
        <v>198</v>
      </c>
      <c r="H184" s="120"/>
      <c r="I184" s="25"/>
      <c r="J184" s="25"/>
      <c r="K184" s="119">
        <v>13066</v>
      </c>
      <c r="L184" s="119"/>
      <c r="M184" s="25"/>
      <c r="N184" s="25"/>
      <c r="O184" s="120" t="s">
        <v>198</v>
      </c>
      <c r="P184" s="120"/>
      <c r="Q184" s="25"/>
      <c r="R184" s="25"/>
      <c r="S184" s="120" t="s">
        <v>198</v>
      </c>
      <c r="T184" s="120"/>
      <c r="U184" s="25"/>
      <c r="V184" s="25"/>
      <c r="W184" s="119">
        <v>13066</v>
      </c>
      <c r="X184" s="119"/>
      <c r="Y184" s="25"/>
    </row>
    <row r="185" spans="1:25">
      <c r="A185" s="15"/>
      <c r="B185" s="135"/>
      <c r="C185" s="120"/>
      <c r="D185" s="120"/>
      <c r="E185" s="25"/>
      <c r="F185" s="25"/>
      <c r="G185" s="120"/>
      <c r="H185" s="120"/>
      <c r="I185" s="25"/>
      <c r="J185" s="25"/>
      <c r="K185" s="119"/>
      <c r="L185" s="119"/>
      <c r="M185" s="25"/>
      <c r="N185" s="25"/>
      <c r="O185" s="120"/>
      <c r="P185" s="120"/>
      <c r="Q185" s="25"/>
      <c r="R185" s="25"/>
      <c r="S185" s="120"/>
      <c r="T185" s="120"/>
      <c r="U185" s="25"/>
      <c r="V185" s="25"/>
      <c r="W185" s="119"/>
      <c r="X185" s="119"/>
      <c r="Y185" s="25"/>
    </row>
    <row r="186" spans="1:25">
      <c r="A186" s="15"/>
      <c r="B186" s="124" t="s">
        <v>85</v>
      </c>
      <c r="C186" s="117" t="s">
        <v>198</v>
      </c>
      <c r="D186" s="117"/>
      <c r="E186" s="36"/>
      <c r="F186" s="36"/>
      <c r="G186" s="117" t="s">
        <v>198</v>
      </c>
      <c r="H186" s="117"/>
      <c r="I186" s="36"/>
      <c r="J186" s="36"/>
      <c r="K186" s="121">
        <v>2018</v>
      </c>
      <c r="L186" s="121"/>
      <c r="M186" s="36"/>
      <c r="N186" s="36"/>
      <c r="O186" s="117" t="s">
        <v>198</v>
      </c>
      <c r="P186" s="117"/>
      <c r="Q186" s="36"/>
      <c r="R186" s="36"/>
      <c r="S186" s="117" t="s">
        <v>198</v>
      </c>
      <c r="T186" s="117"/>
      <c r="U186" s="36"/>
      <c r="V186" s="36"/>
      <c r="W186" s="121">
        <v>2018</v>
      </c>
      <c r="X186" s="121"/>
      <c r="Y186" s="36"/>
    </row>
    <row r="187" spans="1:25">
      <c r="A187" s="15"/>
      <c r="B187" s="124"/>
      <c r="C187" s="117"/>
      <c r="D187" s="117"/>
      <c r="E187" s="36"/>
      <c r="F187" s="36"/>
      <c r="G187" s="117"/>
      <c r="H187" s="117"/>
      <c r="I187" s="36"/>
      <c r="J187" s="36"/>
      <c r="K187" s="121"/>
      <c r="L187" s="121"/>
      <c r="M187" s="36"/>
      <c r="N187" s="36"/>
      <c r="O187" s="117"/>
      <c r="P187" s="117"/>
      <c r="Q187" s="36"/>
      <c r="R187" s="36"/>
      <c r="S187" s="117"/>
      <c r="T187" s="117"/>
      <c r="U187" s="36"/>
      <c r="V187" s="36"/>
      <c r="W187" s="121"/>
      <c r="X187" s="121"/>
      <c r="Y187" s="36"/>
    </row>
    <row r="188" spans="1:25">
      <c r="A188" s="15"/>
      <c r="B188" s="135" t="s">
        <v>90</v>
      </c>
      <c r="C188" s="120" t="s">
        <v>198</v>
      </c>
      <c r="D188" s="120"/>
      <c r="E188" s="25"/>
      <c r="F188" s="25"/>
      <c r="G188" s="120" t="s">
        <v>198</v>
      </c>
      <c r="H188" s="120"/>
      <c r="I188" s="25"/>
      <c r="J188" s="25"/>
      <c r="K188" s="119">
        <v>21172</v>
      </c>
      <c r="L188" s="119"/>
      <c r="M188" s="25"/>
      <c r="N188" s="25"/>
      <c r="O188" s="120" t="s">
        <v>198</v>
      </c>
      <c r="P188" s="120"/>
      <c r="Q188" s="25"/>
      <c r="R188" s="25"/>
      <c r="S188" s="120" t="s">
        <v>198</v>
      </c>
      <c r="T188" s="120"/>
      <c r="U188" s="25"/>
      <c r="V188" s="25"/>
      <c r="W188" s="119">
        <v>21172</v>
      </c>
      <c r="X188" s="119"/>
      <c r="Y188" s="25"/>
    </row>
    <row r="189" spans="1:25">
      <c r="A189" s="15"/>
      <c r="B189" s="135"/>
      <c r="C189" s="120"/>
      <c r="D189" s="120"/>
      <c r="E189" s="25"/>
      <c r="F189" s="25"/>
      <c r="G189" s="120"/>
      <c r="H189" s="120"/>
      <c r="I189" s="25"/>
      <c r="J189" s="25"/>
      <c r="K189" s="119"/>
      <c r="L189" s="119"/>
      <c r="M189" s="25"/>
      <c r="N189" s="25"/>
      <c r="O189" s="120"/>
      <c r="P189" s="120"/>
      <c r="Q189" s="25"/>
      <c r="R189" s="25"/>
      <c r="S189" s="120"/>
      <c r="T189" s="120"/>
      <c r="U189" s="25"/>
      <c r="V189" s="25"/>
      <c r="W189" s="119"/>
      <c r="X189" s="119"/>
      <c r="Y189" s="25"/>
    </row>
    <row r="190" spans="1:25">
      <c r="A190" s="15"/>
      <c r="B190" s="124" t="s">
        <v>91</v>
      </c>
      <c r="C190" s="117">
        <v>255</v>
      </c>
      <c r="D190" s="117"/>
      <c r="E190" s="36"/>
      <c r="F190" s="36"/>
      <c r="G190" s="117" t="s">
        <v>198</v>
      </c>
      <c r="H190" s="117"/>
      <c r="I190" s="36"/>
      <c r="J190" s="36"/>
      <c r="K190" s="121">
        <v>6760</v>
      </c>
      <c r="L190" s="121"/>
      <c r="M190" s="36"/>
      <c r="N190" s="36"/>
      <c r="O190" s="117" t="s">
        <v>198</v>
      </c>
      <c r="P190" s="117"/>
      <c r="Q190" s="36"/>
      <c r="R190" s="36"/>
      <c r="S190" s="117" t="s">
        <v>198</v>
      </c>
      <c r="T190" s="117"/>
      <c r="U190" s="36"/>
      <c r="V190" s="36"/>
      <c r="W190" s="121">
        <v>7015</v>
      </c>
      <c r="X190" s="121"/>
      <c r="Y190" s="36"/>
    </row>
    <row r="191" spans="1:25">
      <c r="A191" s="15"/>
      <c r="B191" s="124"/>
      <c r="C191" s="117"/>
      <c r="D191" s="117"/>
      <c r="E191" s="36"/>
      <c r="F191" s="36"/>
      <c r="G191" s="117"/>
      <c r="H191" s="117"/>
      <c r="I191" s="36"/>
      <c r="J191" s="36"/>
      <c r="K191" s="121"/>
      <c r="L191" s="121"/>
      <c r="M191" s="36"/>
      <c r="N191" s="36"/>
      <c r="O191" s="117"/>
      <c r="P191" s="117"/>
      <c r="Q191" s="36"/>
      <c r="R191" s="36"/>
      <c r="S191" s="117"/>
      <c r="T191" s="117"/>
      <c r="U191" s="36"/>
      <c r="V191" s="36"/>
      <c r="W191" s="121"/>
      <c r="X191" s="121"/>
      <c r="Y191" s="36"/>
    </row>
    <row r="192" spans="1:25">
      <c r="A192" s="15"/>
      <c r="B192" s="135" t="s">
        <v>93</v>
      </c>
      <c r="C192" s="119">
        <v>1927</v>
      </c>
      <c r="D192" s="119"/>
      <c r="E192" s="25"/>
      <c r="F192" s="25"/>
      <c r="G192" s="120" t="s">
        <v>198</v>
      </c>
      <c r="H192" s="120"/>
      <c r="I192" s="25"/>
      <c r="J192" s="25"/>
      <c r="K192" s="120" t="s">
        <v>198</v>
      </c>
      <c r="L192" s="120"/>
      <c r="M192" s="25"/>
      <c r="N192" s="25"/>
      <c r="O192" s="120" t="s">
        <v>198</v>
      </c>
      <c r="P192" s="120"/>
      <c r="Q192" s="25"/>
      <c r="R192" s="25"/>
      <c r="S192" s="120" t="s">
        <v>198</v>
      </c>
      <c r="T192" s="120"/>
      <c r="U192" s="25"/>
      <c r="V192" s="25"/>
      <c r="W192" s="119">
        <v>1927</v>
      </c>
      <c r="X192" s="119"/>
      <c r="Y192" s="25"/>
    </row>
    <row r="193" spans="1:25">
      <c r="A193" s="15"/>
      <c r="B193" s="135"/>
      <c r="C193" s="119"/>
      <c r="D193" s="119"/>
      <c r="E193" s="25"/>
      <c r="F193" s="25"/>
      <c r="G193" s="120"/>
      <c r="H193" s="120"/>
      <c r="I193" s="25"/>
      <c r="J193" s="25"/>
      <c r="K193" s="120"/>
      <c r="L193" s="120"/>
      <c r="M193" s="25"/>
      <c r="N193" s="25"/>
      <c r="O193" s="120"/>
      <c r="P193" s="120"/>
      <c r="Q193" s="25"/>
      <c r="R193" s="25"/>
      <c r="S193" s="120"/>
      <c r="T193" s="120"/>
      <c r="U193" s="25"/>
      <c r="V193" s="25"/>
      <c r="W193" s="119"/>
      <c r="X193" s="119"/>
      <c r="Y193" s="25"/>
    </row>
    <row r="194" spans="1:25">
      <c r="A194" s="15"/>
      <c r="B194" s="124" t="s">
        <v>94</v>
      </c>
      <c r="C194" s="117" t="s">
        <v>198</v>
      </c>
      <c r="D194" s="117"/>
      <c r="E194" s="36"/>
      <c r="F194" s="36"/>
      <c r="G194" s="117" t="s">
        <v>198</v>
      </c>
      <c r="H194" s="117"/>
      <c r="I194" s="36"/>
      <c r="J194" s="36"/>
      <c r="K194" s="121">
        <v>2679</v>
      </c>
      <c r="L194" s="121"/>
      <c r="M194" s="36"/>
      <c r="N194" s="36"/>
      <c r="O194" s="117" t="s">
        <v>198</v>
      </c>
      <c r="P194" s="117"/>
      <c r="Q194" s="36"/>
      <c r="R194" s="36"/>
      <c r="S194" s="117" t="s">
        <v>198</v>
      </c>
      <c r="T194" s="117"/>
      <c r="U194" s="36"/>
      <c r="V194" s="36"/>
      <c r="W194" s="121">
        <v>2679</v>
      </c>
      <c r="X194" s="121"/>
      <c r="Y194" s="36"/>
    </row>
    <row r="195" spans="1:25" ht="15.75" thickBot="1">
      <c r="A195" s="15"/>
      <c r="B195" s="124"/>
      <c r="C195" s="138"/>
      <c r="D195" s="138"/>
      <c r="E195" s="67"/>
      <c r="F195" s="36"/>
      <c r="G195" s="138"/>
      <c r="H195" s="138"/>
      <c r="I195" s="67"/>
      <c r="J195" s="36"/>
      <c r="K195" s="137"/>
      <c r="L195" s="137"/>
      <c r="M195" s="67"/>
      <c r="N195" s="36"/>
      <c r="O195" s="138"/>
      <c r="P195" s="138"/>
      <c r="Q195" s="67"/>
      <c r="R195" s="36"/>
      <c r="S195" s="138"/>
      <c r="T195" s="138"/>
      <c r="U195" s="67"/>
      <c r="V195" s="36"/>
      <c r="W195" s="137"/>
      <c r="X195" s="137"/>
      <c r="Y195" s="67"/>
    </row>
    <row r="196" spans="1:25">
      <c r="A196" s="15"/>
      <c r="B196" s="143" t="s">
        <v>95</v>
      </c>
      <c r="C196" s="139">
        <v>2182</v>
      </c>
      <c r="D196" s="139"/>
      <c r="E196" s="70"/>
      <c r="F196" s="25"/>
      <c r="G196" s="140" t="s">
        <v>198</v>
      </c>
      <c r="H196" s="140"/>
      <c r="I196" s="70"/>
      <c r="J196" s="25"/>
      <c r="K196" s="139">
        <v>91288</v>
      </c>
      <c r="L196" s="139"/>
      <c r="M196" s="70"/>
      <c r="N196" s="25"/>
      <c r="O196" s="140" t="s">
        <v>198</v>
      </c>
      <c r="P196" s="140"/>
      <c r="Q196" s="70"/>
      <c r="R196" s="25"/>
      <c r="S196" s="140" t="s">
        <v>198</v>
      </c>
      <c r="T196" s="140"/>
      <c r="U196" s="70"/>
      <c r="V196" s="25"/>
      <c r="W196" s="139">
        <v>93470</v>
      </c>
      <c r="X196" s="139"/>
      <c r="Y196" s="70"/>
    </row>
    <row r="197" spans="1:25" ht="15.75" thickBot="1">
      <c r="A197" s="15"/>
      <c r="B197" s="143"/>
      <c r="C197" s="131"/>
      <c r="D197" s="131"/>
      <c r="E197" s="47"/>
      <c r="F197" s="25"/>
      <c r="G197" s="122"/>
      <c r="H197" s="122"/>
      <c r="I197" s="47"/>
      <c r="J197" s="25"/>
      <c r="K197" s="131"/>
      <c r="L197" s="131"/>
      <c r="M197" s="47"/>
      <c r="N197" s="25"/>
      <c r="O197" s="122"/>
      <c r="P197" s="122"/>
      <c r="Q197" s="47"/>
      <c r="R197" s="25"/>
      <c r="S197" s="122"/>
      <c r="T197" s="122"/>
      <c r="U197" s="47"/>
      <c r="V197" s="25"/>
      <c r="W197" s="131"/>
      <c r="X197" s="131"/>
      <c r="Y197" s="47"/>
    </row>
    <row r="198" spans="1:25">
      <c r="A198" s="15"/>
      <c r="B198" s="110" t="s">
        <v>493</v>
      </c>
      <c r="C198" s="127" t="s">
        <v>407</v>
      </c>
      <c r="D198" s="127"/>
      <c r="E198" s="129" t="s">
        <v>201</v>
      </c>
      <c r="F198" s="36"/>
      <c r="G198" s="127" t="s">
        <v>198</v>
      </c>
      <c r="H198" s="127"/>
      <c r="I198" s="53"/>
      <c r="J198" s="36"/>
      <c r="K198" s="125">
        <v>7835</v>
      </c>
      <c r="L198" s="125"/>
      <c r="M198" s="53"/>
      <c r="N198" s="36"/>
      <c r="O198" s="127" t="s">
        <v>198</v>
      </c>
      <c r="P198" s="127"/>
      <c r="Q198" s="53"/>
      <c r="R198" s="36"/>
      <c r="S198" s="127" t="s">
        <v>198</v>
      </c>
      <c r="T198" s="127"/>
      <c r="U198" s="53"/>
      <c r="V198" s="36"/>
      <c r="W198" s="125">
        <v>5653</v>
      </c>
      <c r="X198" s="125"/>
      <c r="Y198" s="53"/>
    </row>
    <row r="199" spans="1:25" ht="15.75" thickBot="1">
      <c r="A199" s="15"/>
      <c r="B199" s="110"/>
      <c r="C199" s="138"/>
      <c r="D199" s="138"/>
      <c r="E199" s="145"/>
      <c r="F199" s="36"/>
      <c r="G199" s="138"/>
      <c r="H199" s="138"/>
      <c r="I199" s="67"/>
      <c r="J199" s="36"/>
      <c r="K199" s="137"/>
      <c r="L199" s="137"/>
      <c r="M199" s="67"/>
      <c r="N199" s="36"/>
      <c r="O199" s="138"/>
      <c r="P199" s="138"/>
      <c r="Q199" s="67"/>
      <c r="R199" s="36"/>
      <c r="S199" s="138"/>
      <c r="T199" s="138"/>
      <c r="U199" s="67"/>
      <c r="V199" s="36"/>
      <c r="W199" s="137"/>
      <c r="X199" s="137"/>
      <c r="Y199" s="67"/>
    </row>
    <row r="200" spans="1:25">
      <c r="A200" s="15"/>
      <c r="B200" s="107" t="s">
        <v>97</v>
      </c>
      <c r="C200" s="70"/>
      <c r="D200" s="70"/>
      <c r="E200" s="70"/>
      <c r="F200" s="12"/>
      <c r="G200" s="70"/>
      <c r="H200" s="70"/>
      <c r="I200" s="70"/>
      <c r="J200" s="12"/>
      <c r="K200" s="70"/>
      <c r="L200" s="70"/>
      <c r="M200" s="70"/>
      <c r="N200" s="12"/>
      <c r="O200" s="70"/>
      <c r="P200" s="70"/>
      <c r="Q200" s="70"/>
      <c r="R200" s="12"/>
      <c r="S200" s="70"/>
      <c r="T200" s="70"/>
      <c r="U200" s="70"/>
      <c r="V200" s="12"/>
      <c r="W200" s="70"/>
      <c r="X200" s="70"/>
      <c r="Y200" s="70"/>
    </row>
    <row r="201" spans="1:25">
      <c r="A201" s="15"/>
      <c r="B201" s="124" t="s">
        <v>98</v>
      </c>
      <c r="C201" s="117" t="s">
        <v>494</v>
      </c>
      <c r="D201" s="117"/>
      <c r="E201" s="110" t="s">
        <v>201</v>
      </c>
      <c r="F201" s="36"/>
      <c r="G201" s="117" t="s">
        <v>198</v>
      </c>
      <c r="H201" s="117"/>
      <c r="I201" s="36"/>
      <c r="J201" s="36"/>
      <c r="K201" s="117" t="s">
        <v>198</v>
      </c>
      <c r="L201" s="117"/>
      <c r="M201" s="36"/>
      <c r="N201" s="36"/>
      <c r="O201" s="117" t="s">
        <v>198</v>
      </c>
      <c r="P201" s="117"/>
      <c r="Q201" s="36"/>
      <c r="R201" s="36"/>
      <c r="S201" s="117" t="s">
        <v>198</v>
      </c>
      <c r="T201" s="117"/>
      <c r="U201" s="36"/>
      <c r="V201" s="36"/>
      <c r="W201" s="117" t="s">
        <v>494</v>
      </c>
      <c r="X201" s="117"/>
      <c r="Y201" s="110" t="s">
        <v>201</v>
      </c>
    </row>
    <row r="202" spans="1:25">
      <c r="A202" s="15"/>
      <c r="B202" s="124"/>
      <c r="C202" s="117"/>
      <c r="D202" s="117"/>
      <c r="E202" s="110"/>
      <c r="F202" s="36"/>
      <c r="G202" s="117"/>
      <c r="H202" s="117"/>
      <c r="I202" s="36"/>
      <c r="J202" s="36"/>
      <c r="K202" s="117"/>
      <c r="L202" s="117"/>
      <c r="M202" s="36"/>
      <c r="N202" s="36"/>
      <c r="O202" s="117"/>
      <c r="P202" s="117"/>
      <c r="Q202" s="36"/>
      <c r="R202" s="36"/>
      <c r="S202" s="117"/>
      <c r="T202" s="117"/>
      <c r="U202" s="36"/>
      <c r="V202" s="36"/>
      <c r="W202" s="117"/>
      <c r="X202" s="117"/>
      <c r="Y202" s="110"/>
    </row>
    <row r="203" spans="1:25">
      <c r="A203" s="15"/>
      <c r="B203" s="135" t="s">
        <v>495</v>
      </c>
      <c r="C203" s="119">
        <v>7942</v>
      </c>
      <c r="D203" s="119"/>
      <c r="E203" s="25"/>
      <c r="F203" s="25"/>
      <c r="G203" s="120" t="s">
        <v>198</v>
      </c>
      <c r="H203" s="120"/>
      <c r="I203" s="25"/>
      <c r="J203" s="25"/>
      <c r="K203" s="120" t="s">
        <v>198</v>
      </c>
      <c r="L203" s="120"/>
      <c r="M203" s="25"/>
      <c r="N203" s="25"/>
      <c r="O203" s="120" t="s">
        <v>198</v>
      </c>
      <c r="P203" s="120"/>
      <c r="Q203" s="25"/>
      <c r="R203" s="25"/>
      <c r="S203" s="120" t="s">
        <v>496</v>
      </c>
      <c r="T203" s="120"/>
      <c r="U203" s="118" t="s">
        <v>201</v>
      </c>
      <c r="V203" s="25"/>
      <c r="W203" s="120" t="s">
        <v>198</v>
      </c>
      <c r="X203" s="120"/>
      <c r="Y203" s="25"/>
    </row>
    <row r="204" spans="1:25">
      <c r="A204" s="15"/>
      <c r="B204" s="135"/>
      <c r="C204" s="119"/>
      <c r="D204" s="119"/>
      <c r="E204" s="25"/>
      <c r="F204" s="25"/>
      <c r="G204" s="120"/>
      <c r="H204" s="120"/>
      <c r="I204" s="25"/>
      <c r="J204" s="25"/>
      <c r="K204" s="120"/>
      <c r="L204" s="120"/>
      <c r="M204" s="25"/>
      <c r="N204" s="25"/>
      <c r="O204" s="120"/>
      <c r="P204" s="120"/>
      <c r="Q204" s="25"/>
      <c r="R204" s="25"/>
      <c r="S204" s="120"/>
      <c r="T204" s="120"/>
      <c r="U204" s="118"/>
      <c r="V204" s="25"/>
      <c r="W204" s="120"/>
      <c r="X204" s="120"/>
      <c r="Y204" s="25"/>
    </row>
    <row r="205" spans="1:25">
      <c r="A205" s="15"/>
      <c r="B205" s="124" t="s">
        <v>497</v>
      </c>
      <c r="C205" s="117" t="s">
        <v>198</v>
      </c>
      <c r="D205" s="117"/>
      <c r="E205" s="36"/>
      <c r="F205" s="36"/>
      <c r="G205" s="117" t="s">
        <v>198</v>
      </c>
      <c r="H205" s="117"/>
      <c r="I205" s="36"/>
      <c r="J205" s="36"/>
      <c r="K205" s="117" t="s">
        <v>496</v>
      </c>
      <c r="L205" s="117"/>
      <c r="M205" s="110" t="s">
        <v>201</v>
      </c>
      <c r="N205" s="36"/>
      <c r="O205" s="117" t="s">
        <v>198</v>
      </c>
      <c r="P205" s="117"/>
      <c r="Q205" s="36"/>
      <c r="R205" s="36"/>
      <c r="S205" s="121">
        <v>7942</v>
      </c>
      <c r="T205" s="121"/>
      <c r="U205" s="36"/>
      <c r="V205" s="36"/>
      <c r="W205" s="117" t="s">
        <v>198</v>
      </c>
      <c r="X205" s="117"/>
      <c r="Y205" s="36"/>
    </row>
    <row r="206" spans="1:25">
      <c r="A206" s="15"/>
      <c r="B206" s="124"/>
      <c r="C206" s="117"/>
      <c r="D206" s="117"/>
      <c r="E206" s="36"/>
      <c r="F206" s="36"/>
      <c r="G206" s="117"/>
      <c r="H206" s="117"/>
      <c r="I206" s="36"/>
      <c r="J206" s="36"/>
      <c r="K206" s="117"/>
      <c r="L206" s="117"/>
      <c r="M206" s="110"/>
      <c r="N206" s="36"/>
      <c r="O206" s="117"/>
      <c r="P206" s="117"/>
      <c r="Q206" s="36"/>
      <c r="R206" s="36"/>
      <c r="S206" s="121"/>
      <c r="T206" s="121"/>
      <c r="U206" s="36"/>
      <c r="V206" s="36"/>
      <c r="W206" s="117"/>
      <c r="X206" s="117"/>
      <c r="Y206" s="36"/>
    </row>
    <row r="207" spans="1:25">
      <c r="A207" s="15"/>
      <c r="B207" s="135" t="s">
        <v>498</v>
      </c>
      <c r="C207" s="119">
        <v>1017</v>
      </c>
      <c r="D207" s="119"/>
      <c r="E207" s="25"/>
      <c r="F207" s="25"/>
      <c r="G207" s="120" t="s">
        <v>198</v>
      </c>
      <c r="H207" s="120"/>
      <c r="I207" s="25"/>
      <c r="J207" s="25"/>
      <c r="K207" s="120" t="s">
        <v>198</v>
      </c>
      <c r="L207" s="120"/>
      <c r="M207" s="25"/>
      <c r="N207" s="25"/>
      <c r="O207" s="120" t="s">
        <v>198</v>
      </c>
      <c r="P207" s="120"/>
      <c r="Q207" s="25"/>
      <c r="R207" s="25"/>
      <c r="S207" s="120" t="s">
        <v>499</v>
      </c>
      <c r="T207" s="120"/>
      <c r="U207" s="118" t="s">
        <v>201</v>
      </c>
      <c r="V207" s="25"/>
      <c r="W207" s="120" t="s">
        <v>198</v>
      </c>
      <c r="X207" s="120"/>
      <c r="Y207" s="25"/>
    </row>
    <row r="208" spans="1:25" ht="15.75" thickBot="1">
      <c r="A208" s="15"/>
      <c r="B208" s="135"/>
      <c r="C208" s="131"/>
      <c r="D208" s="131"/>
      <c r="E208" s="47"/>
      <c r="F208" s="25"/>
      <c r="G208" s="122"/>
      <c r="H208" s="122"/>
      <c r="I208" s="47"/>
      <c r="J208" s="25"/>
      <c r="K208" s="122"/>
      <c r="L208" s="122"/>
      <c r="M208" s="47"/>
      <c r="N208" s="25"/>
      <c r="O208" s="122"/>
      <c r="P208" s="122"/>
      <c r="Q208" s="47"/>
      <c r="R208" s="25"/>
      <c r="S208" s="122"/>
      <c r="T208" s="122"/>
      <c r="U208" s="123"/>
      <c r="V208" s="25"/>
      <c r="W208" s="122"/>
      <c r="X208" s="122"/>
      <c r="Y208" s="47"/>
    </row>
    <row r="209" spans="1:25">
      <c r="A209" s="15"/>
      <c r="B209" s="136" t="s">
        <v>100</v>
      </c>
      <c r="C209" s="125">
        <v>1060</v>
      </c>
      <c r="D209" s="125"/>
      <c r="E209" s="53"/>
      <c r="F209" s="36"/>
      <c r="G209" s="127" t="s">
        <v>198</v>
      </c>
      <c r="H209" s="127"/>
      <c r="I209" s="53"/>
      <c r="J209" s="36"/>
      <c r="K209" s="127" t="s">
        <v>496</v>
      </c>
      <c r="L209" s="127"/>
      <c r="M209" s="129" t="s">
        <v>201</v>
      </c>
      <c r="N209" s="36"/>
      <c r="O209" s="127" t="s">
        <v>198</v>
      </c>
      <c r="P209" s="127"/>
      <c r="Q209" s="53"/>
      <c r="R209" s="36"/>
      <c r="S209" s="127" t="s">
        <v>499</v>
      </c>
      <c r="T209" s="127"/>
      <c r="U209" s="129" t="s">
        <v>201</v>
      </c>
      <c r="V209" s="36"/>
      <c r="W209" s="127" t="s">
        <v>494</v>
      </c>
      <c r="X209" s="127"/>
      <c r="Y209" s="129" t="s">
        <v>201</v>
      </c>
    </row>
    <row r="210" spans="1:25" ht="15.75" thickBot="1">
      <c r="A210" s="15"/>
      <c r="B210" s="136"/>
      <c r="C210" s="137"/>
      <c r="D210" s="137"/>
      <c r="E210" s="67"/>
      <c r="F210" s="36"/>
      <c r="G210" s="138"/>
      <c r="H210" s="138"/>
      <c r="I210" s="67"/>
      <c r="J210" s="36"/>
      <c r="K210" s="138"/>
      <c r="L210" s="138"/>
      <c r="M210" s="145"/>
      <c r="N210" s="36"/>
      <c r="O210" s="138"/>
      <c r="P210" s="138"/>
      <c r="Q210" s="67"/>
      <c r="R210" s="36"/>
      <c r="S210" s="138"/>
      <c r="T210" s="138"/>
      <c r="U210" s="145"/>
      <c r="V210" s="36"/>
      <c r="W210" s="138"/>
      <c r="X210" s="138"/>
      <c r="Y210" s="145"/>
    </row>
    <row r="211" spans="1:25">
      <c r="A211" s="15"/>
      <c r="B211" s="118" t="s">
        <v>500</v>
      </c>
      <c r="C211" s="140" t="s">
        <v>501</v>
      </c>
      <c r="D211" s="140"/>
      <c r="E211" s="144" t="s">
        <v>201</v>
      </c>
      <c r="F211" s="25"/>
      <c r="G211" s="140" t="s">
        <v>198</v>
      </c>
      <c r="H211" s="140"/>
      <c r="I211" s="70"/>
      <c r="J211" s="25"/>
      <c r="K211" s="140" t="s">
        <v>502</v>
      </c>
      <c r="L211" s="140"/>
      <c r="M211" s="144" t="s">
        <v>201</v>
      </c>
      <c r="N211" s="25"/>
      <c r="O211" s="140" t="s">
        <v>198</v>
      </c>
      <c r="P211" s="140"/>
      <c r="Q211" s="70"/>
      <c r="R211" s="25"/>
      <c r="S211" s="140" t="s">
        <v>499</v>
      </c>
      <c r="T211" s="140"/>
      <c r="U211" s="144" t="s">
        <v>201</v>
      </c>
      <c r="V211" s="25"/>
      <c r="W211" s="140" t="s">
        <v>503</v>
      </c>
      <c r="X211" s="140"/>
      <c r="Y211" s="144" t="s">
        <v>201</v>
      </c>
    </row>
    <row r="212" spans="1:25">
      <c r="A212" s="15"/>
      <c r="B212" s="118"/>
      <c r="C212" s="120"/>
      <c r="D212" s="120"/>
      <c r="E212" s="118"/>
      <c r="F212" s="25"/>
      <c r="G212" s="120"/>
      <c r="H212" s="120"/>
      <c r="I212" s="25"/>
      <c r="J212" s="25"/>
      <c r="K212" s="120"/>
      <c r="L212" s="120"/>
      <c r="M212" s="118"/>
      <c r="N212" s="25"/>
      <c r="O212" s="120"/>
      <c r="P212" s="120"/>
      <c r="Q212" s="25"/>
      <c r="R212" s="25"/>
      <c r="S212" s="120"/>
      <c r="T212" s="120"/>
      <c r="U212" s="118"/>
      <c r="V212" s="25"/>
      <c r="W212" s="120"/>
      <c r="X212" s="120"/>
      <c r="Y212" s="118"/>
    </row>
    <row r="213" spans="1:25">
      <c r="A213" s="15"/>
      <c r="B213" s="124" t="s">
        <v>102</v>
      </c>
      <c r="C213" s="117" t="s">
        <v>504</v>
      </c>
      <c r="D213" s="117"/>
      <c r="E213" s="110" t="s">
        <v>201</v>
      </c>
      <c r="F213" s="36"/>
      <c r="G213" s="117" t="s">
        <v>198</v>
      </c>
      <c r="H213" s="117"/>
      <c r="I213" s="36"/>
      <c r="J213" s="36"/>
      <c r="K213" s="121">
        <v>1124</v>
      </c>
      <c r="L213" s="121"/>
      <c r="M213" s="36"/>
      <c r="N213" s="36"/>
      <c r="O213" s="117" t="s">
        <v>198</v>
      </c>
      <c r="P213" s="117"/>
      <c r="Q213" s="36"/>
      <c r="R213" s="36"/>
      <c r="S213" s="117" t="s">
        <v>198</v>
      </c>
      <c r="T213" s="117"/>
      <c r="U213" s="36"/>
      <c r="V213" s="36"/>
      <c r="W213" s="121">
        <v>1040</v>
      </c>
      <c r="X213" s="121"/>
      <c r="Y213" s="36"/>
    </row>
    <row r="214" spans="1:25" ht="15.75" thickBot="1">
      <c r="A214" s="15"/>
      <c r="B214" s="124"/>
      <c r="C214" s="138"/>
      <c r="D214" s="138"/>
      <c r="E214" s="145"/>
      <c r="F214" s="36"/>
      <c r="G214" s="138"/>
      <c r="H214" s="138"/>
      <c r="I214" s="67"/>
      <c r="J214" s="36"/>
      <c r="K214" s="137"/>
      <c r="L214" s="137"/>
      <c r="M214" s="67"/>
      <c r="N214" s="36"/>
      <c r="O214" s="138"/>
      <c r="P214" s="138"/>
      <c r="Q214" s="67"/>
      <c r="R214" s="36"/>
      <c r="S214" s="138"/>
      <c r="T214" s="138"/>
      <c r="U214" s="67"/>
      <c r="V214" s="36"/>
      <c r="W214" s="137"/>
      <c r="X214" s="137"/>
      <c r="Y214" s="67"/>
    </row>
    <row r="215" spans="1:25">
      <c r="A215" s="15"/>
      <c r="B215" s="118" t="s">
        <v>103</v>
      </c>
      <c r="C215" s="144" t="s">
        <v>197</v>
      </c>
      <c r="D215" s="140" t="s">
        <v>505</v>
      </c>
      <c r="E215" s="144" t="s">
        <v>201</v>
      </c>
      <c r="F215" s="25"/>
      <c r="G215" s="144" t="s">
        <v>197</v>
      </c>
      <c r="H215" s="140" t="s">
        <v>198</v>
      </c>
      <c r="I215" s="70"/>
      <c r="J215" s="25"/>
      <c r="K215" s="144" t="s">
        <v>197</v>
      </c>
      <c r="L215" s="139">
        <v>1017</v>
      </c>
      <c r="M215" s="70"/>
      <c r="N215" s="25"/>
      <c r="O215" s="144" t="s">
        <v>197</v>
      </c>
      <c r="P215" s="140" t="s">
        <v>198</v>
      </c>
      <c r="Q215" s="70"/>
      <c r="R215" s="25"/>
      <c r="S215" s="144" t="s">
        <v>197</v>
      </c>
      <c r="T215" s="140" t="s">
        <v>499</v>
      </c>
      <c r="U215" s="144" t="s">
        <v>201</v>
      </c>
      <c r="V215" s="25"/>
      <c r="W215" s="144" t="s">
        <v>197</v>
      </c>
      <c r="X215" s="140" t="s">
        <v>505</v>
      </c>
      <c r="Y215" s="144" t="s">
        <v>201</v>
      </c>
    </row>
    <row r="216" spans="1:25" ht="15.75" thickBot="1">
      <c r="A216" s="15"/>
      <c r="B216" s="118"/>
      <c r="C216" s="146"/>
      <c r="D216" s="147"/>
      <c r="E216" s="146"/>
      <c r="F216" s="25"/>
      <c r="G216" s="146"/>
      <c r="H216" s="147"/>
      <c r="I216" s="75"/>
      <c r="J216" s="25"/>
      <c r="K216" s="146"/>
      <c r="L216" s="148"/>
      <c r="M216" s="75"/>
      <c r="N216" s="25"/>
      <c r="O216" s="146"/>
      <c r="P216" s="147"/>
      <c r="Q216" s="75"/>
      <c r="R216" s="25"/>
      <c r="S216" s="146"/>
      <c r="T216" s="147"/>
      <c r="U216" s="146"/>
      <c r="V216" s="25"/>
      <c r="W216" s="146"/>
      <c r="X216" s="147"/>
      <c r="Y216" s="146"/>
    </row>
    <row r="217" spans="1:25" ht="15.75" thickTop="1">
      <c r="A217" s="15"/>
      <c r="B217" s="64" t="s">
        <v>451</v>
      </c>
      <c r="C217" s="64"/>
      <c r="D217" s="64"/>
      <c r="E217" s="64"/>
      <c r="F217" s="64"/>
      <c r="G217" s="64"/>
      <c r="H217" s="64"/>
      <c r="I217" s="64"/>
      <c r="J217" s="64"/>
      <c r="K217" s="64"/>
      <c r="L217" s="64"/>
      <c r="M217" s="64"/>
      <c r="N217" s="64"/>
      <c r="O217" s="64"/>
      <c r="P217" s="64"/>
      <c r="Q217" s="64"/>
      <c r="R217" s="64"/>
      <c r="S217" s="64"/>
      <c r="T217" s="64"/>
      <c r="U217" s="64"/>
      <c r="V217" s="64"/>
      <c r="W217" s="64"/>
      <c r="X217" s="64"/>
      <c r="Y217" s="64"/>
    </row>
    <row r="218" spans="1:25">
      <c r="A218" s="15"/>
      <c r="B218" s="64" t="s">
        <v>491</v>
      </c>
      <c r="C218" s="64"/>
      <c r="D218" s="64"/>
      <c r="E218" s="64"/>
      <c r="F218" s="64"/>
      <c r="G218" s="64"/>
      <c r="H218" s="64"/>
      <c r="I218" s="64"/>
      <c r="J218" s="64"/>
      <c r="K218" s="64"/>
      <c r="L218" s="64"/>
      <c r="M218" s="64"/>
      <c r="N218" s="64"/>
      <c r="O218" s="64"/>
      <c r="P218" s="64"/>
      <c r="Q218" s="64"/>
      <c r="R218" s="64"/>
      <c r="S218" s="64"/>
      <c r="T218" s="64"/>
      <c r="U218" s="64"/>
      <c r="V218" s="64"/>
      <c r="W218" s="64"/>
      <c r="X218" s="64"/>
      <c r="Y218" s="64"/>
    </row>
    <row r="219" spans="1:25">
      <c r="A219" s="15"/>
      <c r="B219" s="64" t="s">
        <v>506</v>
      </c>
      <c r="C219" s="64"/>
      <c r="D219" s="64"/>
      <c r="E219" s="64"/>
      <c r="F219" s="64"/>
      <c r="G219" s="64"/>
      <c r="H219" s="64"/>
      <c r="I219" s="64"/>
      <c r="J219" s="64"/>
      <c r="K219" s="64"/>
      <c r="L219" s="64"/>
      <c r="M219" s="64"/>
      <c r="N219" s="64"/>
      <c r="O219" s="64"/>
      <c r="P219" s="64"/>
      <c r="Q219" s="64"/>
      <c r="R219" s="64"/>
      <c r="S219" s="64"/>
      <c r="T219" s="64"/>
      <c r="U219" s="64"/>
      <c r="V219" s="64"/>
      <c r="W219" s="64"/>
      <c r="X219" s="64"/>
      <c r="Y219" s="64"/>
    </row>
    <row r="220" spans="1:25">
      <c r="A220" s="15"/>
      <c r="B220" s="64" t="s">
        <v>453</v>
      </c>
      <c r="C220" s="64"/>
      <c r="D220" s="64"/>
      <c r="E220" s="64"/>
      <c r="F220" s="64"/>
      <c r="G220" s="64"/>
      <c r="H220" s="64"/>
      <c r="I220" s="64"/>
      <c r="J220" s="64"/>
      <c r="K220" s="64"/>
      <c r="L220" s="64"/>
      <c r="M220" s="64"/>
      <c r="N220" s="64"/>
      <c r="O220" s="64"/>
      <c r="P220" s="64"/>
      <c r="Q220" s="64"/>
      <c r="R220" s="64"/>
      <c r="S220" s="64"/>
      <c r="T220" s="64"/>
      <c r="U220" s="64"/>
      <c r="V220" s="64"/>
      <c r="W220" s="64"/>
      <c r="X220" s="64"/>
      <c r="Y220" s="64"/>
    </row>
    <row r="221" spans="1:25">
      <c r="A221" s="15"/>
      <c r="B221" s="24"/>
      <c r="C221" s="24"/>
      <c r="D221" s="24"/>
      <c r="E221" s="24"/>
      <c r="F221" s="24"/>
      <c r="G221" s="24"/>
      <c r="H221" s="24"/>
      <c r="I221" s="24"/>
      <c r="J221" s="24"/>
      <c r="K221" s="24"/>
      <c r="L221" s="24"/>
      <c r="M221" s="24"/>
      <c r="N221" s="24"/>
      <c r="O221" s="24"/>
      <c r="P221" s="24"/>
      <c r="Q221" s="24"/>
      <c r="R221" s="24"/>
      <c r="S221" s="24"/>
      <c r="T221" s="24"/>
      <c r="U221" s="24"/>
      <c r="V221" s="24"/>
      <c r="W221" s="24"/>
      <c r="X221" s="24"/>
      <c r="Y221" s="24"/>
    </row>
    <row r="222" spans="1:25">
      <c r="A222" s="15"/>
      <c r="B222" s="17"/>
      <c r="C222" s="17"/>
      <c r="D222" s="17"/>
      <c r="E222" s="17"/>
      <c r="F222" s="17"/>
      <c r="G222" s="17"/>
      <c r="H222" s="17"/>
      <c r="I222" s="17"/>
      <c r="J222" s="17"/>
      <c r="K222" s="17"/>
      <c r="L222" s="17"/>
      <c r="M222" s="17"/>
      <c r="N222" s="17"/>
      <c r="O222" s="17"/>
      <c r="P222" s="17"/>
      <c r="Q222" s="17"/>
      <c r="R222" s="17"/>
      <c r="S222" s="17"/>
      <c r="T222" s="17"/>
      <c r="U222" s="17"/>
      <c r="V222" s="17"/>
      <c r="W222" s="17"/>
      <c r="X222" s="17"/>
      <c r="Y222" s="17"/>
    </row>
    <row r="223" spans="1:25">
      <c r="A223" s="15"/>
      <c r="B223" s="25"/>
      <c r="C223" s="134" t="s">
        <v>507</v>
      </c>
      <c r="D223" s="134"/>
      <c r="E223" s="134"/>
      <c r="F223" s="25"/>
      <c r="G223" s="134" t="s">
        <v>456</v>
      </c>
      <c r="H223" s="134"/>
      <c r="I223" s="134"/>
      <c r="J223" s="25"/>
      <c r="K223" s="134" t="s">
        <v>457</v>
      </c>
      <c r="L223" s="134"/>
      <c r="M223" s="134"/>
      <c r="N223" s="25"/>
      <c r="O223" s="134" t="s">
        <v>459</v>
      </c>
      <c r="P223" s="134"/>
      <c r="Q223" s="134"/>
      <c r="R223" s="25"/>
      <c r="S223" s="134" t="s">
        <v>460</v>
      </c>
      <c r="T223" s="134"/>
      <c r="U223" s="134"/>
      <c r="V223" s="25"/>
      <c r="W223" s="134" t="s">
        <v>272</v>
      </c>
      <c r="X223" s="134"/>
      <c r="Y223" s="134"/>
    </row>
    <row r="224" spans="1:25" ht="15.75" thickBot="1">
      <c r="A224" s="15"/>
      <c r="B224" s="25"/>
      <c r="C224" s="108"/>
      <c r="D224" s="108"/>
      <c r="E224" s="108"/>
      <c r="F224" s="25"/>
      <c r="G224" s="108" t="s">
        <v>455</v>
      </c>
      <c r="H224" s="108"/>
      <c r="I224" s="108"/>
      <c r="J224" s="25"/>
      <c r="K224" s="108" t="s">
        <v>458</v>
      </c>
      <c r="L224" s="108"/>
      <c r="M224" s="108"/>
      <c r="N224" s="25"/>
      <c r="O224" s="108" t="s">
        <v>458</v>
      </c>
      <c r="P224" s="108"/>
      <c r="Q224" s="108"/>
      <c r="R224" s="25"/>
      <c r="S224" s="108" t="s">
        <v>461</v>
      </c>
      <c r="T224" s="108"/>
      <c r="U224" s="108"/>
      <c r="V224" s="25"/>
      <c r="W224" s="108"/>
      <c r="X224" s="108"/>
      <c r="Y224" s="108"/>
    </row>
    <row r="225" spans="1:25" ht="15.75" thickTop="1">
      <c r="A225" s="15"/>
      <c r="B225" s="106" t="s">
        <v>80</v>
      </c>
      <c r="C225" s="34"/>
      <c r="D225" s="34"/>
      <c r="E225" s="34"/>
      <c r="F225" s="22"/>
      <c r="G225" s="34"/>
      <c r="H225" s="34"/>
      <c r="I225" s="34"/>
      <c r="J225" s="22"/>
      <c r="K225" s="34"/>
      <c r="L225" s="34"/>
      <c r="M225" s="34"/>
      <c r="N225" s="22"/>
      <c r="O225" s="34"/>
      <c r="P225" s="34"/>
      <c r="Q225" s="34"/>
      <c r="R225" s="22"/>
      <c r="S225" s="34"/>
      <c r="T225" s="34"/>
      <c r="U225" s="34"/>
      <c r="V225" s="22"/>
      <c r="W225" s="34"/>
      <c r="X225" s="34"/>
      <c r="Y225" s="34"/>
    </row>
    <row r="226" spans="1:25">
      <c r="A226" s="15"/>
      <c r="B226" s="135" t="s">
        <v>81</v>
      </c>
      <c r="C226" s="118" t="s">
        <v>197</v>
      </c>
      <c r="D226" s="120" t="s">
        <v>198</v>
      </c>
      <c r="E226" s="25"/>
      <c r="F226" s="25"/>
      <c r="G226" s="118" t="s">
        <v>197</v>
      </c>
      <c r="H226" s="120" t="s">
        <v>198</v>
      </c>
      <c r="I226" s="25"/>
      <c r="J226" s="25"/>
      <c r="K226" s="118" t="s">
        <v>197</v>
      </c>
      <c r="L226" s="119">
        <v>68572</v>
      </c>
      <c r="M226" s="25"/>
      <c r="N226" s="25"/>
      <c r="O226" s="118" t="s">
        <v>197</v>
      </c>
      <c r="P226" s="120" t="s">
        <v>198</v>
      </c>
      <c r="Q226" s="25"/>
      <c r="R226" s="25"/>
      <c r="S226" s="118" t="s">
        <v>197</v>
      </c>
      <c r="T226" s="120" t="s">
        <v>198</v>
      </c>
      <c r="U226" s="25"/>
      <c r="V226" s="25"/>
      <c r="W226" s="118" t="s">
        <v>197</v>
      </c>
      <c r="X226" s="119">
        <v>68572</v>
      </c>
      <c r="Y226" s="25"/>
    </row>
    <row r="227" spans="1:25">
      <c r="A227" s="15"/>
      <c r="B227" s="135"/>
      <c r="C227" s="118"/>
      <c r="D227" s="120"/>
      <c r="E227" s="25"/>
      <c r="F227" s="25"/>
      <c r="G227" s="118"/>
      <c r="H227" s="120"/>
      <c r="I227" s="25"/>
      <c r="J227" s="25"/>
      <c r="K227" s="118"/>
      <c r="L227" s="119"/>
      <c r="M227" s="25"/>
      <c r="N227" s="25"/>
      <c r="O227" s="118"/>
      <c r="P227" s="120"/>
      <c r="Q227" s="25"/>
      <c r="R227" s="25"/>
      <c r="S227" s="118"/>
      <c r="T227" s="120"/>
      <c r="U227" s="25"/>
      <c r="V227" s="25"/>
      <c r="W227" s="118"/>
      <c r="X227" s="119"/>
      <c r="Y227" s="25"/>
    </row>
    <row r="228" spans="1:25">
      <c r="A228" s="15"/>
      <c r="B228" s="124" t="s">
        <v>82</v>
      </c>
      <c r="C228" s="117" t="s">
        <v>198</v>
      </c>
      <c r="D228" s="117"/>
      <c r="E228" s="36"/>
      <c r="F228" s="36"/>
      <c r="G228" s="117" t="s">
        <v>198</v>
      </c>
      <c r="H228" s="117"/>
      <c r="I228" s="36"/>
      <c r="J228" s="36"/>
      <c r="K228" s="121">
        <v>11535</v>
      </c>
      <c r="L228" s="121"/>
      <c r="M228" s="36"/>
      <c r="N228" s="36"/>
      <c r="O228" s="117" t="s">
        <v>198</v>
      </c>
      <c r="P228" s="117"/>
      <c r="Q228" s="36"/>
      <c r="R228" s="36"/>
      <c r="S228" s="117" t="s">
        <v>198</v>
      </c>
      <c r="T228" s="117"/>
      <c r="U228" s="36"/>
      <c r="V228" s="36"/>
      <c r="W228" s="121">
        <v>11535</v>
      </c>
      <c r="X228" s="121"/>
      <c r="Y228" s="36"/>
    </row>
    <row r="229" spans="1:25">
      <c r="A229" s="15"/>
      <c r="B229" s="124"/>
      <c r="C229" s="117"/>
      <c r="D229" s="117"/>
      <c r="E229" s="36"/>
      <c r="F229" s="36"/>
      <c r="G229" s="117"/>
      <c r="H229" s="117"/>
      <c r="I229" s="36"/>
      <c r="J229" s="36"/>
      <c r="K229" s="121"/>
      <c r="L229" s="121"/>
      <c r="M229" s="36"/>
      <c r="N229" s="36"/>
      <c r="O229" s="117"/>
      <c r="P229" s="117"/>
      <c r="Q229" s="36"/>
      <c r="R229" s="36"/>
      <c r="S229" s="117"/>
      <c r="T229" s="117"/>
      <c r="U229" s="36"/>
      <c r="V229" s="36"/>
      <c r="W229" s="121"/>
      <c r="X229" s="121"/>
      <c r="Y229" s="36"/>
    </row>
    <row r="230" spans="1:25">
      <c r="A230" s="15"/>
      <c r="B230" s="135" t="s">
        <v>83</v>
      </c>
      <c r="C230" s="120" t="s">
        <v>198</v>
      </c>
      <c r="D230" s="120"/>
      <c r="E230" s="25"/>
      <c r="F230" s="25"/>
      <c r="G230" s="120" t="s">
        <v>198</v>
      </c>
      <c r="H230" s="120"/>
      <c r="I230" s="25"/>
      <c r="J230" s="25"/>
      <c r="K230" s="119">
        <v>7407</v>
      </c>
      <c r="L230" s="119"/>
      <c r="M230" s="25"/>
      <c r="N230" s="25"/>
      <c r="O230" s="120" t="s">
        <v>198</v>
      </c>
      <c r="P230" s="120"/>
      <c r="Q230" s="25"/>
      <c r="R230" s="25"/>
      <c r="S230" s="120" t="s">
        <v>198</v>
      </c>
      <c r="T230" s="120"/>
      <c r="U230" s="25"/>
      <c r="V230" s="25"/>
      <c r="W230" s="119">
        <v>7407</v>
      </c>
      <c r="X230" s="119"/>
      <c r="Y230" s="25"/>
    </row>
    <row r="231" spans="1:25">
      <c r="A231" s="15"/>
      <c r="B231" s="135"/>
      <c r="C231" s="120"/>
      <c r="D231" s="120"/>
      <c r="E231" s="25"/>
      <c r="F231" s="25"/>
      <c r="G231" s="120"/>
      <c r="H231" s="120"/>
      <c r="I231" s="25"/>
      <c r="J231" s="25"/>
      <c r="K231" s="119"/>
      <c r="L231" s="119"/>
      <c r="M231" s="25"/>
      <c r="N231" s="25"/>
      <c r="O231" s="120"/>
      <c r="P231" s="120"/>
      <c r="Q231" s="25"/>
      <c r="R231" s="25"/>
      <c r="S231" s="120"/>
      <c r="T231" s="120"/>
      <c r="U231" s="25"/>
      <c r="V231" s="25"/>
      <c r="W231" s="119"/>
      <c r="X231" s="119"/>
      <c r="Y231" s="25"/>
    </row>
    <row r="232" spans="1:25">
      <c r="A232" s="15"/>
      <c r="B232" s="124" t="s">
        <v>84</v>
      </c>
      <c r="C232" s="117" t="s">
        <v>198</v>
      </c>
      <c r="D232" s="117"/>
      <c r="E232" s="36"/>
      <c r="F232" s="36"/>
      <c r="G232" s="117" t="s">
        <v>198</v>
      </c>
      <c r="H232" s="117"/>
      <c r="I232" s="36"/>
      <c r="J232" s="36"/>
      <c r="K232" s="121">
        <v>20071</v>
      </c>
      <c r="L232" s="121"/>
      <c r="M232" s="36"/>
      <c r="N232" s="36"/>
      <c r="O232" s="117" t="s">
        <v>198</v>
      </c>
      <c r="P232" s="117"/>
      <c r="Q232" s="36"/>
      <c r="R232" s="36"/>
      <c r="S232" s="117" t="s">
        <v>198</v>
      </c>
      <c r="T232" s="117"/>
      <c r="U232" s="36"/>
      <c r="V232" s="36"/>
      <c r="W232" s="121">
        <v>20071</v>
      </c>
      <c r="X232" s="121"/>
      <c r="Y232" s="36"/>
    </row>
    <row r="233" spans="1:25">
      <c r="A233" s="15"/>
      <c r="B233" s="124"/>
      <c r="C233" s="117"/>
      <c r="D233" s="117"/>
      <c r="E233" s="36"/>
      <c r="F233" s="36"/>
      <c r="G233" s="117"/>
      <c r="H233" s="117"/>
      <c r="I233" s="36"/>
      <c r="J233" s="36"/>
      <c r="K233" s="121"/>
      <c r="L233" s="121"/>
      <c r="M233" s="36"/>
      <c r="N233" s="36"/>
      <c r="O233" s="117"/>
      <c r="P233" s="117"/>
      <c r="Q233" s="36"/>
      <c r="R233" s="36"/>
      <c r="S233" s="117"/>
      <c r="T233" s="117"/>
      <c r="U233" s="36"/>
      <c r="V233" s="36"/>
      <c r="W233" s="121"/>
      <c r="X233" s="121"/>
      <c r="Y233" s="36"/>
    </row>
    <row r="234" spans="1:25">
      <c r="A234" s="15"/>
      <c r="B234" s="135" t="s">
        <v>85</v>
      </c>
      <c r="C234" s="120" t="s">
        <v>198</v>
      </c>
      <c r="D234" s="120"/>
      <c r="E234" s="25"/>
      <c r="F234" s="25"/>
      <c r="G234" s="120" t="s">
        <v>198</v>
      </c>
      <c r="H234" s="120"/>
      <c r="I234" s="25"/>
      <c r="J234" s="25"/>
      <c r="K234" s="119">
        <v>6130</v>
      </c>
      <c r="L234" s="119"/>
      <c r="M234" s="25"/>
      <c r="N234" s="25"/>
      <c r="O234" s="120" t="s">
        <v>198</v>
      </c>
      <c r="P234" s="120"/>
      <c r="Q234" s="25"/>
      <c r="R234" s="25"/>
      <c r="S234" s="120" t="s">
        <v>198</v>
      </c>
      <c r="T234" s="120"/>
      <c r="U234" s="25"/>
      <c r="V234" s="25"/>
      <c r="W234" s="119">
        <v>6130</v>
      </c>
      <c r="X234" s="119"/>
      <c r="Y234" s="25"/>
    </row>
    <row r="235" spans="1:25" ht="15.75" thickBot="1">
      <c r="A235" s="15"/>
      <c r="B235" s="135"/>
      <c r="C235" s="122"/>
      <c r="D235" s="122"/>
      <c r="E235" s="47"/>
      <c r="F235" s="25"/>
      <c r="G235" s="122"/>
      <c r="H235" s="122"/>
      <c r="I235" s="47"/>
      <c r="J235" s="25"/>
      <c r="K235" s="131"/>
      <c r="L235" s="131"/>
      <c r="M235" s="47"/>
      <c r="N235" s="25"/>
      <c r="O235" s="122"/>
      <c r="P235" s="122"/>
      <c r="Q235" s="47"/>
      <c r="R235" s="25"/>
      <c r="S235" s="122"/>
      <c r="T235" s="122"/>
      <c r="U235" s="47"/>
      <c r="V235" s="25"/>
      <c r="W235" s="131"/>
      <c r="X235" s="131"/>
      <c r="Y235" s="47"/>
    </row>
    <row r="236" spans="1:25">
      <c r="A236" s="15"/>
      <c r="B236" s="136" t="s">
        <v>86</v>
      </c>
      <c r="C236" s="127" t="s">
        <v>198</v>
      </c>
      <c r="D236" s="127"/>
      <c r="E236" s="53"/>
      <c r="F236" s="36"/>
      <c r="G236" s="127" t="s">
        <v>198</v>
      </c>
      <c r="H236" s="127"/>
      <c r="I236" s="53"/>
      <c r="J236" s="36"/>
      <c r="K236" s="125">
        <v>113715</v>
      </c>
      <c r="L236" s="125"/>
      <c r="M236" s="53"/>
      <c r="N236" s="36"/>
      <c r="O236" s="127" t="s">
        <v>198</v>
      </c>
      <c r="P236" s="127"/>
      <c r="Q236" s="53"/>
      <c r="R236" s="36"/>
      <c r="S236" s="127" t="s">
        <v>198</v>
      </c>
      <c r="T236" s="127"/>
      <c r="U236" s="53"/>
      <c r="V236" s="36"/>
      <c r="W236" s="125">
        <v>113715</v>
      </c>
      <c r="X236" s="125"/>
      <c r="Y236" s="53"/>
    </row>
    <row r="237" spans="1:25">
      <c r="A237" s="15"/>
      <c r="B237" s="136"/>
      <c r="C237" s="117"/>
      <c r="D237" s="117"/>
      <c r="E237" s="36"/>
      <c r="F237" s="36"/>
      <c r="G237" s="117"/>
      <c r="H237" s="117"/>
      <c r="I237" s="36"/>
      <c r="J237" s="36"/>
      <c r="K237" s="121"/>
      <c r="L237" s="121"/>
      <c r="M237" s="36"/>
      <c r="N237" s="36"/>
      <c r="O237" s="117"/>
      <c r="P237" s="117"/>
      <c r="Q237" s="36"/>
      <c r="R237" s="36"/>
      <c r="S237" s="117"/>
      <c r="T237" s="117"/>
      <c r="U237" s="36"/>
      <c r="V237" s="36"/>
      <c r="W237" s="121"/>
      <c r="X237" s="121"/>
      <c r="Y237" s="36"/>
    </row>
    <row r="238" spans="1:25">
      <c r="A238" s="15"/>
      <c r="B238" s="135" t="s">
        <v>87</v>
      </c>
      <c r="C238" s="120" t="s">
        <v>198</v>
      </c>
      <c r="D238" s="120"/>
      <c r="E238" s="25"/>
      <c r="F238" s="25"/>
      <c r="G238" s="120" t="s">
        <v>198</v>
      </c>
      <c r="H238" s="120"/>
      <c r="I238" s="25"/>
      <c r="J238" s="25"/>
      <c r="K238" s="120" t="s">
        <v>379</v>
      </c>
      <c r="L238" s="120"/>
      <c r="M238" s="118" t="s">
        <v>201</v>
      </c>
      <c r="N238" s="25"/>
      <c r="O238" s="120" t="s">
        <v>198</v>
      </c>
      <c r="P238" s="120"/>
      <c r="Q238" s="25"/>
      <c r="R238" s="25"/>
      <c r="S238" s="120" t="s">
        <v>198</v>
      </c>
      <c r="T238" s="120"/>
      <c r="U238" s="25"/>
      <c r="V238" s="25"/>
      <c r="W238" s="120" t="s">
        <v>379</v>
      </c>
      <c r="X238" s="120"/>
      <c r="Y238" s="118" t="s">
        <v>201</v>
      </c>
    </row>
    <row r="239" spans="1:25" ht="15.75" thickBot="1">
      <c r="A239" s="15"/>
      <c r="B239" s="135"/>
      <c r="C239" s="122"/>
      <c r="D239" s="122"/>
      <c r="E239" s="47"/>
      <c r="F239" s="25"/>
      <c r="G239" s="122"/>
      <c r="H239" s="122"/>
      <c r="I239" s="47"/>
      <c r="J239" s="25"/>
      <c r="K239" s="122"/>
      <c r="L239" s="122"/>
      <c r="M239" s="123"/>
      <c r="N239" s="25"/>
      <c r="O239" s="122"/>
      <c r="P239" s="122"/>
      <c r="Q239" s="47"/>
      <c r="R239" s="25"/>
      <c r="S239" s="122"/>
      <c r="T239" s="122"/>
      <c r="U239" s="47"/>
      <c r="V239" s="25"/>
      <c r="W239" s="122"/>
      <c r="X239" s="122"/>
      <c r="Y239" s="123"/>
    </row>
    <row r="240" spans="1:25">
      <c r="A240" s="15"/>
      <c r="B240" s="136" t="s">
        <v>88</v>
      </c>
      <c r="C240" s="127" t="s">
        <v>198</v>
      </c>
      <c r="D240" s="127"/>
      <c r="E240" s="53"/>
      <c r="F240" s="36"/>
      <c r="G240" s="127" t="s">
        <v>198</v>
      </c>
      <c r="H240" s="127"/>
      <c r="I240" s="53"/>
      <c r="J240" s="36"/>
      <c r="K240" s="125">
        <v>100710</v>
      </c>
      <c r="L240" s="125"/>
      <c r="M240" s="53"/>
      <c r="N240" s="36"/>
      <c r="O240" s="127" t="s">
        <v>198</v>
      </c>
      <c r="P240" s="127"/>
      <c r="Q240" s="53"/>
      <c r="R240" s="36"/>
      <c r="S240" s="127" t="s">
        <v>198</v>
      </c>
      <c r="T240" s="127"/>
      <c r="U240" s="53"/>
      <c r="V240" s="36"/>
      <c r="W240" s="125">
        <v>100710</v>
      </c>
      <c r="X240" s="125"/>
      <c r="Y240" s="53"/>
    </row>
    <row r="241" spans="1:25" ht="15.75" thickBot="1">
      <c r="A241" s="15"/>
      <c r="B241" s="136"/>
      <c r="C241" s="138"/>
      <c r="D241" s="138"/>
      <c r="E241" s="67"/>
      <c r="F241" s="36"/>
      <c r="G241" s="138"/>
      <c r="H241" s="138"/>
      <c r="I241" s="67"/>
      <c r="J241" s="36"/>
      <c r="K241" s="137"/>
      <c r="L241" s="137"/>
      <c r="M241" s="67"/>
      <c r="N241" s="36"/>
      <c r="O241" s="138"/>
      <c r="P241" s="138"/>
      <c r="Q241" s="67"/>
      <c r="R241" s="36"/>
      <c r="S241" s="138"/>
      <c r="T241" s="138"/>
      <c r="U241" s="67"/>
      <c r="V241" s="36"/>
      <c r="W241" s="137"/>
      <c r="X241" s="137"/>
      <c r="Y241" s="67"/>
    </row>
    <row r="242" spans="1:25">
      <c r="A242" s="15"/>
      <c r="B242" s="107" t="s">
        <v>89</v>
      </c>
      <c r="C242" s="70"/>
      <c r="D242" s="70"/>
      <c r="E242" s="70"/>
      <c r="F242" s="12"/>
      <c r="G242" s="70"/>
      <c r="H242" s="70"/>
      <c r="I242" s="70"/>
      <c r="J242" s="12"/>
      <c r="K242" s="70"/>
      <c r="L242" s="70"/>
      <c r="M242" s="70"/>
      <c r="N242" s="12"/>
      <c r="O242" s="70"/>
      <c r="P242" s="70"/>
      <c r="Q242" s="70"/>
      <c r="R242" s="12"/>
      <c r="S242" s="70"/>
      <c r="T242" s="70"/>
      <c r="U242" s="70"/>
      <c r="V242" s="12"/>
      <c r="W242" s="70"/>
      <c r="X242" s="70"/>
      <c r="Y242" s="70"/>
    </row>
    <row r="243" spans="1:25">
      <c r="A243" s="15"/>
      <c r="B243" s="124" t="s">
        <v>81</v>
      </c>
      <c r="C243" s="117" t="s">
        <v>198</v>
      </c>
      <c r="D243" s="117"/>
      <c r="E243" s="36"/>
      <c r="F243" s="36"/>
      <c r="G243" s="117" t="s">
        <v>198</v>
      </c>
      <c r="H243" s="117"/>
      <c r="I243" s="36"/>
      <c r="J243" s="36"/>
      <c r="K243" s="121">
        <v>26292</v>
      </c>
      <c r="L243" s="121"/>
      <c r="M243" s="36"/>
      <c r="N243" s="36"/>
      <c r="O243" s="117" t="s">
        <v>198</v>
      </c>
      <c r="P243" s="117"/>
      <c r="Q243" s="36"/>
      <c r="R243" s="36"/>
      <c r="S243" s="117" t="s">
        <v>198</v>
      </c>
      <c r="T243" s="117"/>
      <c r="U243" s="36"/>
      <c r="V243" s="36"/>
      <c r="W243" s="121">
        <v>26292</v>
      </c>
      <c r="X243" s="121"/>
      <c r="Y243" s="36"/>
    </row>
    <row r="244" spans="1:25">
      <c r="A244" s="15"/>
      <c r="B244" s="124"/>
      <c r="C244" s="117"/>
      <c r="D244" s="117"/>
      <c r="E244" s="36"/>
      <c r="F244" s="36"/>
      <c r="G244" s="117"/>
      <c r="H244" s="117"/>
      <c r="I244" s="36"/>
      <c r="J244" s="36"/>
      <c r="K244" s="121"/>
      <c r="L244" s="121"/>
      <c r="M244" s="36"/>
      <c r="N244" s="36"/>
      <c r="O244" s="117"/>
      <c r="P244" s="117"/>
      <c r="Q244" s="36"/>
      <c r="R244" s="36"/>
      <c r="S244" s="117"/>
      <c r="T244" s="117"/>
      <c r="U244" s="36"/>
      <c r="V244" s="36"/>
      <c r="W244" s="121"/>
      <c r="X244" s="121"/>
      <c r="Y244" s="36"/>
    </row>
    <row r="245" spans="1:25">
      <c r="A245" s="15"/>
      <c r="B245" s="135" t="s">
        <v>82</v>
      </c>
      <c r="C245" s="120" t="s">
        <v>198</v>
      </c>
      <c r="D245" s="120"/>
      <c r="E245" s="25"/>
      <c r="F245" s="25"/>
      <c r="G245" s="120" t="s">
        <v>198</v>
      </c>
      <c r="H245" s="120"/>
      <c r="I245" s="25"/>
      <c r="J245" s="25"/>
      <c r="K245" s="119">
        <v>11495</v>
      </c>
      <c r="L245" s="119"/>
      <c r="M245" s="25"/>
      <c r="N245" s="25"/>
      <c r="O245" s="120" t="s">
        <v>198</v>
      </c>
      <c r="P245" s="120"/>
      <c r="Q245" s="25"/>
      <c r="R245" s="25"/>
      <c r="S245" s="120" t="s">
        <v>198</v>
      </c>
      <c r="T245" s="120"/>
      <c r="U245" s="25"/>
      <c r="V245" s="25"/>
      <c r="W245" s="119">
        <v>11495</v>
      </c>
      <c r="X245" s="119"/>
      <c r="Y245" s="25"/>
    </row>
    <row r="246" spans="1:25">
      <c r="A246" s="15"/>
      <c r="B246" s="135"/>
      <c r="C246" s="120"/>
      <c r="D246" s="120"/>
      <c r="E246" s="25"/>
      <c r="F246" s="25"/>
      <c r="G246" s="120"/>
      <c r="H246" s="120"/>
      <c r="I246" s="25"/>
      <c r="J246" s="25"/>
      <c r="K246" s="119"/>
      <c r="L246" s="119"/>
      <c r="M246" s="25"/>
      <c r="N246" s="25"/>
      <c r="O246" s="120"/>
      <c r="P246" s="120"/>
      <c r="Q246" s="25"/>
      <c r="R246" s="25"/>
      <c r="S246" s="120"/>
      <c r="T246" s="120"/>
      <c r="U246" s="25"/>
      <c r="V246" s="25"/>
      <c r="W246" s="119"/>
      <c r="X246" s="119"/>
      <c r="Y246" s="25"/>
    </row>
    <row r="247" spans="1:25">
      <c r="A247" s="15"/>
      <c r="B247" s="124" t="s">
        <v>83</v>
      </c>
      <c r="C247" s="117" t="s">
        <v>198</v>
      </c>
      <c r="D247" s="117"/>
      <c r="E247" s="36"/>
      <c r="F247" s="36"/>
      <c r="G247" s="117" t="s">
        <v>198</v>
      </c>
      <c r="H247" s="117"/>
      <c r="I247" s="36"/>
      <c r="J247" s="36"/>
      <c r="K247" s="121">
        <v>4615</v>
      </c>
      <c r="L247" s="121"/>
      <c r="M247" s="36"/>
      <c r="N247" s="36"/>
      <c r="O247" s="117" t="s">
        <v>198</v>
      </c>
      <c r="P247" s="117"/>
      <c r="Q247" s="36"/>
      <c r="R247" s="36"/>
      <c r="S247" s="117" t="s">
        <v>198</v>
      </c>
      <c r="T247" s="117"/>
      <c r="U247" s="36"/>
      <c r="V247" s="36"/>
      <c r="W247" s="121">
        <v>4615</v>
      </c>
      <c r="X247" s="121"/>
      <c r="Y247" s="36"/>
    </row>
    <row r="248" spans="1:25">
      <c r="A248" s="15"/>
      <c r="B248" s="124"/>
      <c r="C248" s="117"/>
      <c r="D248" s="117"/>
      <c r="E248" s="36"/>
      <c r="F248" s="36"/>
      <c r="G248" s="117"/>
      <c r="H248" s="117"/>
      <c r="I248" s="36"/>
      <c r="J248" s="36"/>
      <c r="K248" s="121"/>
      <c r="L248" s="121"/>
      <c r="M248" s="36"/>
      <c r="N248" s="36"/>
      <c r="O248" s="117"/>
      <c r="P248" s="117"/>
      <c r="Q248" s="36"/>
      <c r="R248" s="36"/>
      <c r="S248" s="117"/>
      <c r="T248" s="117"/>
      <c r="U248" s="36"/>
      <c r="V248" s="36"/>
      <c r="W248" s="121"/>
      <c r="X248" s="121"/>
      <c r="Y248" s="36"/>
    </row>
    <row r="249" spans="1:25">
      <c r="A249" s="15"/>
      <c r="B249" s="135" t="s">
        <v>84</v>
      </c>
      <c r="C249" s="120" t="s">
        <v>198</v>
      </c>
      <c r="D249" s="120"/>
      <c r="E249" s="25"/>
      <c r="F249" s="25"/>
      <c r="G249" s="120" t="s">
        <v>198</v>
      </c>
      <c r="H249" s="120"/>
      <c r="I249" s="25"/>
      <c r="J249" s="25"/>
      <c r="K249" s="119">
        <v>17167</v>
      </c>
      <c r="L249" s="119"/>
      <c r="M249" s="25"/>
      <c r="N249" s="25"/>
      <c r="O249" s="120" t="s">
        <v>198</v>
      </c>
      <c r="P249" s="120"/>
      <c r="Q249" s="25"/>
      <c r="R249" s="25"/>
      <c r="S249" s="120" t="s">
        <v>198</v>
      </c>
      <c r="T249" s="120"/>
      <c r="U249" s="25"/>
      <c r="V249" s="25"/>
      <c r="W249" s="119">
        <v>17167</v>
      </c>
      <c r="X249" s="119"/>
      <c r="Y249" s="25"/>
    </row>
    <row r="250" spans="1:25">
      <c r="A250" s="15"/>
      <c r="B250" s="135"/>
      <c r="C250" s="120"/>
      <c r="D250" s="120"/>
      <c r="E250" s="25"/>
      <c r="F250" s="25"/>
      <c r="G250" s="120"/>
      <c r="H250" s="120"/>
      <c r="I250" s="25"/>
      <c r="J250" s="25"/>
      <c r="K250" s="119"/>
      <c r="L250" s="119"/>
      <c r="M250" s="25"/>
      <c r="N250" s="25"/>
      <c r="O250" s="120"/>
      <c r="P250" s="120"/>
      <c r="Q250" s="25"/>
      <c r="R250" s="25"/>
      <c r="S250" s="120"/>
      <c r="T250" s="120"/>
      <c r="U250" s="25"/>
      <c r="V250" s="25"/>
      <c r="W250" s="119"/>
      <c r="X250" s="119"/>
      <c r="Y250" s="25"/>
    </row>
    <row r="251" spans="1:25">
      <c r="A251" s="15"/>
      <c r="B251" s="124" t="s">
        <v>85</v>
      </c>
      <c r="C251" s="117" t="s">
        <v>198</v>
      </c>
      <c r="D251" s="117"/>
      <c r="E251" s="36"/>
      <c r="F251" s="36"/>
      <c r="G251" s="117" t="s">
        <v>198</v>
      </c>
      <c r="H251" s="117"/>
      <c r="I251" s="36"/>
      <c r="J251" s="36"/>
      <c r="K251" s="121">
        <v>2601</v>
      </c>
      <c r="L251" s="121"/>
      <c r="M251" s="36"/>
      <c r="N251" s="36"/>
      <c r="O251" s="117" t="s">
        <v>198</v>
      </c>
      <c r="P251" s="117"/>
      <c r="Q251" s="36"/>
      <c r="R251" s="36"/>
      <c r="S251" s="117" t="s">
        <v>198</v>
      </c>
      <c r="T251" s="117"/>
      <c r="U251" s="36"/>
      <c r="V251" s="36"/>
      <c r="W251" s="121">
        <v>2601</v>
      </c>
      <c r="X251" s="121"/>
      <c r="Y251" s="36"/>
    </row>
    <row r="252" spans="1:25">
      <c r="A252" s="15"/>
      <c r="B252" s="124"/>
      <c r="C252" s="117"/>
      <c r="D252" s="117"/>
      <c r="E252" s="36"/>
      <c r="F252" s="36"/>
      <c r="G252" s="117"/>
      <c r="H252" s="117"/>
      <c r="I252" s="36"/>
      <c r="J252" s="36"/>
      <c r="K252" s="121"/>
      <c r="L252" s="121"/>
      <c r="M252" s="36"/>
      <c r="N252" s="36"/>
      <c r="O252" s="117"/>
      <c r="P252" s="117"/>
      <c r="Q252" s="36"/>
      <c r="R252" s="36"/>
      <c r="S252" s="117"/>
      <c r="T252" s="117"/>
      <c r="U252" s="36"/>
      <c r="V252" s="36"/>
      <c r="W252" s="121"/>
      <c r="X252" s="121"/>
      <c r="Y252" s="36"/>
    </row>
    <row r="253" spans="1:25">
      <c r="A253" s="15"/>
      <c r="B253" s="135" t="s">
        <v>90</v>
      </c>
      <c r="C253" s="120" t="s">
        <v>198</v>
      </c>
      <c r="D253" s="120"/>
      <c r="E253" s="25"/>
      <c r="F253" s="25"/>
      <c r="G253" s="120" t="s">
        <v>198</v>
      </c>
      <c r="H253" s="120"/>
      <c r="I253" s="25"/>
      <c r="J253" s="25"/>
      <c r="K253" s="119">
        <v>19317</v>
      </c>
      <c r="L253" s="119"/>
      <c r="M253" s="25"/>
      <c r="N253" s="25"/>
      <c r="O253" s="120" t="s">
        <v>198</v>
      </c>
      <c r="P253" s="120"/>
      <c r="Q253" s="25"/>
      <c r="R253" s="25"/>
      <c r="S253" s="120" t="s">
        <v>198</v>
      </c>
      <c r="T253" s="120"/>
      <c r="U253" s="25"/>
      <c r="V253" s="25"/>
      <c r="W253" s="119">
        <v>19317</v>
      </c>
      <c r="X253" s="119"/>
      <c r="Y253" s="25"/>
    </row>
    <row r="254" spans="1:25">
      <c r="A254" s="15"/>
      <c r="B254" s="135"/>
      <c r="C254" s="120"/>
      <c r="D254" s="120"/>
      <c r="E254" s="25"/>
      <c r="F254" s="25"/>
      <c r="G254" s="120"/>
      <c r="H254" s="120"/>
      <c r="I254" s="25"/>
      <c r="J254" s="25"/>
      <c r="K254" s="119"/>
      <c r="L254" s="119"/>
      <c r="M254" s="25"/>
      <c r="N254" s="25"/>
      <c r="O254" s="120"/>
      <c r="P254" s="120"/>
      <c r="Q254" s="25"/>
      <c r="R254" s="25"/>
      <c r="S254" s="120"/>
      <c r="T254" s="120"/>
      <c r="U254" s="25"/>
      <c r="V254" s="25"/>
      <c r="W254" s="119"/>
      <c r="X254" s="119"/>
      <c r="Y254" s="25"/>
    </row>
    <row r="255" spans="1:25">
      <c r="A255" s="15"/>
      <c r="B255" s="124" t="s">
        <v>91</v>
      </c>
      <c r="C255" s="117">
        <v>122</v>
      </c>
      <c r="D255" s="117"/>
      <c r="E255" s="36"/>
      <c r="F255" s="36"/>
      <c r="G255" s="117" t="s">
        <v>198</v>
      </c>
      <c r="H255" s="117"/>
      <c r="I255" s="36"/>
      <c r="J255" s="36"/>
      <c r="K255" s="121">
        <v>5682</v>
      </c>
      <c r="L255" s="121"/>
      <c r="M255" s="36"/>
      <c r="N255" s="36"/>
      <c r="O255" s="117" t="s">
        <v>198</v>
      </c>
      <c r="P255" s="117"/>
      <c r="Q255" s="36"/>
      <c r="R255" s="36"/>
      <c r="S255" s="117" t="s">
        <v>198</v>
      </c>
      <c r="T255" s="117"/>
      <c r="U255" s="36"/>
      <c r="V255" s="36"/>
      <c r="W255" s="121">
        <v>5804</v>
      </c>
      <c r="X255" s="121"/>
      <c r="Y255" s="36"/>
    </row>
    <row r="256" spans="1:25">
      <c r="A256" s="15"/>
      <c r="B256" s="124"/>
      <c r="C256" s="117"/>
      <c r="D256" s="117"/>
      <c r="E256" s="36"/>
      <c r="F256" s="36"/>
      <c r="G256" s="117"/>
      <c r="H256" s="117"/>
      <c r="I256" s="36"/>
      <c r="J256" s="36"/>
      <c r="K256" s="121"/>
      <c r="L256" s="121"/>
      <c r="M256" s="36"/>
      <c r="N256" s="36"/>
      <c r="O256" s="117"/>
      <c r="P256" s="117"/>
      <c r="Q256" s="36"/>
      <c r="R256" s="36"/>
      <c r="S256" s="117"/>
      <c r="T256" s="117"/>
      <c r="U256" s="36"/>
      <c r="V256" s="36"/>
      <c r="W256" s="121"/>
      <c r="X256" s="121"/>
      <c r="Y256" s="36"/>
    </row>
    <row r="257" spans="1:25">
      <c r="A257" s="15"/>
      <c r="B257" s="135" t="s">
        <v>92</v>
      </c>
      <c r="C257" s="120">
        <v>265</v>
      </c>
      <c r="D257" s="120"/>
      <c r="E257" s="25"/>
      <c r="F257" s="25"/>
      <c r="G257" s="120" t="s">
        <v>198</v>
      </c>
      <c r="H257" s="120"/>
      <c r="I257" s="25"/>
      <c r="J257" s="25"/>
      <c r="K257" s="120" t="s">
        <v>198</v>
      </c>
      <c r="L257" s="120"/>
      <c r="M257" s="25"/>
      <c r="N257" s="25"/>
      <c r="O257" s="120" t="s">
        <v>198</v>
      </c>
      <c r="P257" s="120"/>
      <c r="Q257" s="25"/>
      <c r="R257" s="25"/>
      <c r="S257" s="120" t="s">
        <v>198</v>
      </c>
      <c r="T257" s="120"/>
      <c r="U257" s="25"/>
      <c r="V257" s="25"/>
      <c r="W257" s="120">
        <v>265</v>
      </c>
      <c r="X257" s="120"/>
      <c r="Y257" s="25"/>
    </row>
    <row r="258" spans="1:25">
      <c r="A258" s="15"/>
      <c r="B258" s="135"/>
      <c r="C258" s="120"/>
      <c r="D258" s="120"/>
      <c r="E258" s="25"/>
      <c r="F258" s="25"/>
      <c r="G258" s="120"/>
      <c r="H258" s="120"/>
      <c r="I258" s="25"/>
      <c r="J258" s="25"/>
      <c r="K258" s="120"/>
      <c r="L258" s="120"/>
      <c r="M258" s="25"/>
      <c r="N258" s="25"/>
      <c r="O258" s="120"/>
      <c r="P258" s="120"/>
      <c r="Q258" s="25"/>
      <c r="R258" s="25"/>
      <c r="S258" s="120"/>
      <c r="T258" s="120"/>
      <c r="U258" s="25"/>
      <c r="V258" s="25"/>
      <c r="W258" s="120"/>
      <c r="X258" s="120"/>
      <c r="Y258" s="25"/>
    </row>
    <row r="259" spans="1:25">
      <c r="A259" s="15"/>
      <c r="B259" s="124" t="s">
        <v>93</v>
      </c>
      <c r="C259" s="121">
        <v>3079</v>
      </c>
      <c r="D259" s="121"/>
      <c r="E259" s="36"/>
      <c r="F259" s="36"/>
      <c r="G259" s="117" t="s">
        <v>198</v>
      </c>
      <c r="H259" s="117"/>
      <c r="I259" s="36"/>
      <c r="J259" s="36"/>
      <c r="K259" s="117" t="s">
        <v>198</v>
      </c>
      <c r="L259" s="117"/>
      <c r="M259" s="36"/>
      <c r="N259" s="36"/>
      <c r="O259" s="117" t="s">
        <v>198</v>
      </c>
      <c r="P259" s="117"/>
      <c r="Q259" s="36"/>
      <c r="R259" s="36"/>
      <c r="S259" s="117" t="s">
        <v>198</v>
      </c>
      <c r="T259" s="117"/>
      <c r="U259" s="36"/>
      <c r="V259" s="36"/>
      <c r="W259" s="121">
        <v>3079</v>
      </c>
      <c r="X259" s="121"/>
      <c r="Y259" s="36"/>
    </row>
    <row r="260" spans="1:25" ht="15.75" thickBot="1">
      <c r="A260" s="15"/>
      <c r="B260" s="124"/>
      <c r="C260" s="137"/>
      <c r="D260" s="137"/>
      <c r="E260" s="67"/>
      <c r="F260" s="36"/>
      <c r="G260" s="138"/>
      <c r="H260" s="138"/>
      <c r="I260" s="67"/>
      <c r="J260" s="36"/>
      <c r="K260" s="138"/>
      <c r="L260" s="138"/>
      <c r="M260" s="67"/>
      <c r="N260" s="36"/>
      <c r="O260" s="138"/>
      <c r="P260" s="138"/>
      <c r="Q260" s="67"/>
      <c r="R260" s="36"/>
      <c r="S260" s="138"/>
      <c r="T260" s="138"/>
      <c r="U260" s="67"/>
      <c r="V260" s="36"/>
      <c r="W260" s="137"/>
      <c r="X260" s="137"/>
      <c r="Y260" s="67"/>
    </row>
    <row r="261" spans="1:25">
      <c r="A261" s="15"/>
      <c r="B261" s="143" t="s">
        <v>95</v>
      </c>
      <c r="C261" s="139">
        <v>3466</v>
      </c>
      <c r="D261" s="139"/>
      <c r="E261" s="70"/>
      <c r="F261" s="25"/>
      <c r="G261" s="140" t="s">
        <v>198</v>
      </c>
      <c r="H261" s="140"/>
      <c r="I261" s="70"/>
      <c r="J261" s="25"/>
      <c r="K261" s="139">
        <v>87169</v>
      </c>
      <c r="L261" s="139"/>
      <c r="M261" s="70"/>
      <c r="N261" s="25"/>
      <c r="O261" s="140" t="s">
        <v>198</v>
      </c>
      <c r="P261" s="140"/>
      <c r="Q261" s="70"/>
      <c r="R261" s="25"/>
      <c r="S261" s="140" t="s">
        <v>198</v>
      </c>
      <c r="T261" s="140"/>
      <c r="U261" s="70"/>
      <c r="V261" s="25"/>
      <c r="W261" s="139">
        <v>90635</v>
      </c>
      <c r="X261" s="139"/>
      <c r="Y261" s="70"/>
    </row>
    <row r="262" spans="1:25" ht="15.75" thickBot="1">
      <c r="A262" s="15"/>
      <c r="B262" s="143"/>
      <c r="C262" s="131"/>
      <c r="D262" s="131"/>
      <c r="E262" s="47"/>
      <c r="F262" s="25"/>
      <c r="G262" s="122"/>
      <c r="H262" s="122"/>
      <c r="I262" s="47"/>
      <c r="J262" s="25"/>
      <c r="K262" s="131"/>
      <c r="L262" s="131"/>
      <c r="M262" s="47"/>
      <c r="N262" s="25"/>
      <c r="O262" s="122"/>
      <c r="P262" s="122"/>
      <c r="Q262" s="47"/>
      <c r="R262" s="25"/>
      <c r="S262" s="122"/>
      <c r="T262" s="122"/>
      <c r="U262" s="47"/>
      <c r="V262" s="25"/>
      <c r="W262" s="131"/>
      <c r="X262" s="131"/>
      <c r="Y262" s="47"/>
    </row>
    <row r="263" spans="1:25">
      <c r="A263" s="15"/>
      <c r="B263" s="110" t="s">
        <v>493</v>
      </c>
      <c r="C263" s="127" t="s">
        <v>417</v>
      </c>
      <c r="D263" s="127"/>
      <c r="E263" s="129" t="s">
        <v>201</v>
      </c>
      <c r="F263" s="36"/>
      <c r="G263" s="127" t="s">
        <v>198</v>
      </c>
      <c r="H263" s="127"/>
      <c r="I263" s="53"/>
      <c r="J263" s="36"/>
      <c r="K263" s="125">
        <v>13541</v>
      </c>
      <c r="L263" s="125"/>
      <c r="M263" s="53"/>
      <c r="N263" s="36"/>
      <c r="O263" s="127" t="s">
        <v>198</v>
      </c>
      <c r="P263" s="127"/>
      <c r="Q263" s="53"/>
      <c r="R263" s="36"/>
      <c r="S263" s="127" t="s">
        <v>198</v>
      </c>
      <c r="T263" s="127"/>
      <c r="U263" s="53"/>
      <c r="V263" s="36"/>
      <c r="W263" s="125">
        <v>10075</v>
      </c>
      <c r="X263" s="125"/>
      <c r="Y263" s="53"/>
    </row>
    <row r="264" spans="1:25" ht="15.75" thickBot="1">
      <c r="A264" s="15"/>
      <c r="B264" s="110"/>
      <c r="C264" s="138"/>
      <c r="D264" s="138"/>
      <c r="E264" s="145"/>
      <c r="F264" s="36"/>
      <c r="G264" s="138"/>
      <c r="H264" s="138"/>
      <c r="I264" s="67"/>
      <c r="J264" s="36"/>
      <c r="K264" s="137"/>
      <c r="L264" s="137"/>
      <c r="M264" s="67"/>
      <c r="N264" s="36"/>
      <c r="O264" s="138"/>
      <c r="P264" s="138"/>
      <c r="Q264" s="67"/>
      <c r="R264" s="36"/>
      <c r="S264" s="138"/>
      <c r="T264" s="138"/>
      <c r="U264" s="67"/>
      <c r="V264" s="36"/>
      <c r="W264" s="137"/>
      <c r="X264" s="137"/>
      <c r="Y264" s="67"/>
    </row>
    <row r="265" spans="1:25">
      <c r="A265" s="15"/>
      <c r="B265" s="107" t="s">
        <v>97</v>
      </c>
      <c r="C265" s="70"/>
      <c r="D265" s="70"/>
      <c r="E265" s="70"/>
      <c r="F265" s="12"/>
      <c r="G265" s="70"/>
      <c r="H265" s="70"/>
      <c r="I265" s="70"/>
      <c r="J265" s="12"/>
      <c r="K265" s="70"/>
      <c r="L265" s="70"/>
      <c r="M265" s="70"/>
      <c r="N265" s="12"/>
      <c r="O265" s="70"/>
      <c r="P265" s="70"/>
      <c r="Q265" s="70"/>
      <c r="R265" s="12"/>
      <c r="S265" s="70"/>
      <c r="T265" s="70"/>
      <c r="U265" s="70"/>
      <c r="V265" s="12"/>
      <c r="W265" s="70"/>
      <c r="X265" s="70"/>
      <c r="Y265" s="70"/>
    </row>
    <row r="266" spans="1:25">
      <c r="A266" s="15"/>
      <c r="B266" s="124" t="s">
        <v>98</v>
      </c>
      <c r="C266" s="117" t="s">
        <v>508</v>
      </c>
      <c r="D266" s="117"/>
      <c r="E266" s="110" t="s">
        <v>201</v>
      </c>
      <c r="F266" s="36"/>
      <c r="G266" s="117" t="s">
        <v>198</v>
      </c>
      <c r="H266" s="117"/>
      <c r="I266" s="36"/>
      <c r="J266" s="36"/>
      <c r="K266" s="117" t="s">
        <v>198</v>
      </c>
      <c r="L266" s="117"/>
      <c r="M266" s="36"/>
      <c r="N266" s="36"/>
      <c r="O266" s="117" t="s">
        <v>198</v>
      </c>
      <c r="P266" s="117"/>
      <c r="Q266" s="36"/>
      <c r="R266" s="36"/>
      <c r="S266" s="117">
        <v>553</v>
      </c>
      <c r="T266" s="117"/>
      <c r="U266" s="36"/>
      <c r="V266" s="36"/>
      <c r="W266" s="117" t="s">
        <v>509</v>
      </c>
      <c r="X266" s="117"/>
      <c r="Y266" s="110" t="s">
        <v>201</v>
      </c>
    </row>
    <row r="267" spans="1:25">
      <c r="A267" s="15"/>
      <c r="B267" s="124"/>
      <c r="C267" s="117"/>
      <c r="D267" s="117"/>
      <c r="E267" s="110"/>
      <c r="F267" s="36"/>
      <c r="G267" s="117"/>
      <c r="H267" s="117"/>
      <c r="I267" s="36"/>
      <c r="J267" s="36"/>
      <c r="K267" s="117"/>
      <c r="L267" s="117"/>
      <c r="M267" s="36"/>
      <c r="N267" s="36"/>
      <c r="O267" s="117"/>
      <c r="P267" s="117"/>
      <c r="Q267" s="36"/>
      <c r="R267" s="36"/>
      <c r="S267" s="117"/>
      <c r="T267" s="117"/>
      <c r="U267" s="36"/>
      <c r="V267" s="36"/>
      <c r="W267" s="117"/>
      <c r="X267" s="117"/>
      <c r="Y267" s="110"/>
    </row>
    <row r="268" spans="1:25">
      <c r="A268" s="15"/>
      <c r="B268" s="135" t="s">
        <v>495</v>
      </c>
      <c r="C268" s="119">
        <v>7547</v>
      </c>
      <c r="D268" s="119"/>
      <c r="E268" s="25"/>
      <c r="F268" s="25"/>
      <c r="G268" s="120" t="s">
        <v>198</v>
      </c>
      <c r="H268" s="120"/>
      <c r="I268" s="25"/>
      <c r="J268" s="25"/>
      <c r="K268" s="120" t="s">
        <v>198</v>
      </c>
      <c r="L268" s="120"/>
      <c r="M268" s="25"/>
      <c r="N268" s="25"/>
      <c r="O268" s="120" t="s">
        <v>198</v>
      </c>
      <c r="P268" s="120"/>
      <c r="Q268" s="25"/>
      <c r="R268" s="25"/>
      <c r="S268" s="120" t="s">
        <v>510</v>
      </c>
      <c r="T268" s="120"/>
      <c r="U268" s="118" t="s">
        <v>201</v>
      </c>
      <c r="V268" s="25"/>
      <c r="W268" s="120" t="s">
        <v>198</v>
      </c>
      <c r="X268" s="120"/>
      <c r="Y268" s="25"/>
    </row>
    <row r="269" spans="1:25">
      <c r="A269" s="15"/>
      <c r="B269" s="135"/>
      <c r="C269" s="119"/>
      <c r="D269" s="119"/>
      <c r="E269" s="25"/>
      <c r="F269" s="25"/>
      <c r="G269" s="120"/>
      <c r="H269" s="120"/>
      <c r="I269" s="25"/>
      <c r="J269" s="25"/>
      <c r="K269" s="120"/>
      <c r="L269" s="120"/>
      <c r="M269" s="25"/>
      <c r="N269" s="25"/>
      <c r="O269" s="120"/>
      <c r="P269" s="120"/>
      <c r="Q269" s="25"/>
      <c r="R269" s="25"/>
      <c r="S269" s="120"/>
      <c r="T269" s="120"/>
      <c r="U269" s="118"/>
      <c r="V269" s="25"/>
      <c r="W269" s="120"/>
      <c r="X269" s="120"/>
      <c r="Y269" s="25"/>
    </row>
    <row r="270" spans="1:25">
      <c r="A270" s="15"/>
      <c r="B270" s="124" t="s">
        <v>497</v>
      </c>
      <c r="C270" s="117" t="s">
        <v>198</v>
      </c>
      <c r="D270" s="117"/>
      <c r="E270" s="36"/>
      <c r="F270" s="36"/>
      <c r="G270" s="117" t="s">
        <v>198</v>
      </c>
      <c r="H270" s="117"/>
      <c r="I270" s="36"/>
      <c r="J270" s="36"/>
      <c r="K270" s="117" t="s">
        <v>510</v>
      </c>
      <c r="L270" s="117"/>
      <c r="M270" s="110" t="s">
        <v>201</v>
      </c>
      <c r="N270" s="36"/>
      <c r="O270" s="117" t="s">
        <v>198</v>
      </c>
      <c r="P270" s="117"/>
      <c r="Q270" s="36"/>
      <c r="R270" s="36"/>
      <c r="S270" s="121">
        <v>7547</v>
      </c>
      <c r="T270" s="121"/>
      <c r="U270" s="36"/>
      <c r="V270" s="36"/>
      <c r="W270" s="117" t="s">
        <v>198</v>
      </c>
      <c r="X270" s="117"/>
      <c r="Y270" s="36"/>
    </row>
    <row r="271" spans="1:25">
      <c r="A271" s="15"/>
      <c r="B271" s="124"/>
      <c r="C271" s="117"/>
      <c r="D271" s="117"/>
      <c r="E271" s="36"/>
      <c r="F271" s="36"/>
      <c r="G271" s="117"/>
      <c r="H271" s="117"/>
      <c r="I271" s="36"/>
      <c r="J271" s="36"/>
      <c r="K271" s="117"/>
      <c r="L271" s="117"/>
      <c r="M271" s="110"/>
      <c r="N271" s="36"/>
      <c r="O271" s="117"/>
      <c r="P271" s="117"/>
      <c r="Q271" s="36"/>
      <c r="R271" s="36"/>
      <c r="S271" s="121"/>
      <c r="T271" s="121"/>
      <c r="U271" s="36"/>
      <c r="V271" s="36"/>
      <c r="W271" s="117"/>
      <c r="X271" s="117"/>
      <c r="Y271" s="36"/>
    </row>
    <row r="272" spans="1:25">
      <c r="A272" s="15"/>
      <c r="B272" s="135" t="s">
        <v>498</v>
      </c>
      <c r="C272" s="120" t="s">
        <v>511</v>
      </c>
      <c r="D272" s="120"/>
      <c r="E272" s="118" t="s">
        <v>201</v>
      </c>
      <c r="F272" s="25"/>
      <c r="G272" s="120" t="s">
        <v>198</v>
      </c>
      <c r="H272" s="120"/>
      <c r="I272" s="25"/>
      <c r="J272" s="25"/>
      <c r="K272" s="120" t="s">
        <v>198</v>
      </c>
      <c r="L272" s="120"/>
      <c r="M272" s="25"/>
      <c r="N272" s="25"/>
      <c r="O272" s="120" t="s">
        <v>198</v>
      </c>
      <c r="P272" s="120"/>
      <c r="Q272" s="25"/>
      <c r="R272" s="25"/>
      <c r="S272" s="119">
        <v>4794</v>
      </c>
      <c r="T272" s="119"/>
      <c r="U272" s="25"/>
      <c r="V272" s="25"/>
      <c r="W272" s="120" t="s">
        <v>198</v>
      </c>
      <c r="X272" s="120"/>
      <c r="Y272" s="25"/>
    </row>
    <row r="273" spans="1:25" ht="15.75" thickBot="1">
      <c r="A273" s="15"/>
      <c r="B273" s="135"/>
      <c r="C273" s="122"/>
      <c r="D273" s="122"/>
      <c r="E273" s="123"/>
      <c r="F273" s="25"/>
      <c r="G273" s="122"/>
      <c r="H273" s="122"/>
      <c r="I273" s="47"/>
      <c r="J273" s="25"/>
      <c r="K273" s="122"/>
      <c r="L273" s="122"/>
      <c r="M273" s="47"/>
      <c r="N273" s="25"/>
      <c r="O273" s="122"/>
      <c r="P273" s="122"/>
      <c r="Q273" s="47"/>
      <c r="R273" s="25"/>
      <c r="S273" s="131"/>
      <c r="T273" s="131"/>
      <c r="U273" s="47"/>
      <c r="V273" s="25"/>
      <c r="W273" s="122"/>
      <c r="X273" s="122"/>
      <c r="Y273" s="47"/>
    </row>
    <row r="274" spans="1:25">
      <c r="A274" s="15"/>
      <c r="B274" s="136" t="s">
        <v>100</v>
      </c>
      <c r="C274" s="127" t="s">
        <v>512</v>
      </c>
      <c r="D274" s="127"/>
      <c r="E274" s="129" t="s">
        <v>201</v>
      </c>
      <c r="F274" s="36"/>
      <c r="G274" s="127" t="s">
        <v>198</v>
      </c>
      <c r="H274" s="127"/>
      <c r="I274" s="53"/>
      <c r="J274" s="36"/>
      <c r="K274" s="127" t="s">
        <v>510</v>
      </c>
      <c r="L274" s="127"/>
      <c r="M274" s="129" t="s">
        <v>201</v>
      </c>
      <c r="N274" s="36"/>
      <c r="O274" s="127" t="s">
        <v>198</v>
      </c>
      <c r="P274" s="127"/>
      <c r="Q274" s="53"/>
      <c r="R274" s="36"/>
      <c r="S274" s="125">
        <v>5347</v>
      </c>
      <c r="T274" s="125"/>
      <c r="U274" s="53"/>
      <c r="V274" s="36"/>
      <c r="W274" s="127" t="s">
        <v>509</v>
      </c>
      <c r="X274" s="127"/>
      <c r="Y274" s="129" t="s">
        <v>201</v>
      </c>
    </row>
    <row r="275" spans="1:25" ht="15.75" thickBot="1">
      <c r="A275" s="15"/>
      <c r="B275" s="136"/>
      <c r="C275" s="138"/>
      <c r="D275" s="138"/>
      <c r="E275" s="145"/>
      <c r="F275" s="36"/>
      <c r="G275" s="138"/>
      <c r="H275" s="138"/>
      <c r="I275" s="67"/>
      <c r="J275" s="36"/>
      <c r="K275" s="138"/>
      <c r="L275" s="138"/>
      <c r="M275" s="145"/>
      <c r="N275" s="36"/>
      <c r="O275" s="138"/>
      <c r="P275" s="138"/>
      <c r="Q275" s="67"/>
      <c r="R275" s="36"/>
      <c r="S275" s="137"/>
      <c r="T275" s="137"/>
      <c r="U275" s="67"/>
      <c r="V275" s="36"/>
      <c r="W275" s="138"/>
      <c r="X275" s="138"/>
      <c r="Y275" s="145"/>
    </row>
    <row r="276" spans="1:25">
      <c r="A276" s="15"/>
      <c r="B276" s="118" t="s">
        <v>513</v>
      </c>
      <c r="C276" s="140" t="s">
        <v>514</v>
      </c>
      <c r="D276" s="140"/>
      <c r="E276" s="144" t="s">
        <v>201</v>
      </c>
      <c r="F276" s="25"/>
      <c r="G276" s="140" t="s">
        <v>198</v>
      </c>
      <c r="H276" s="140"/>
      <c r="I276" s="70"/>
      <c r="J276" s="25"/>
      <c r="K276" s="139">
        <v>5994</v>
      </c>
      <c r="L276" s="139"/>
      <c r="M276" s="70"/>
      <c r="N276" s="25"/>
      <c r="O276" s="140" t="s">
        <v>198</v>
      </c>
      <c r="P276" s="140"/>
      <c r="Q276" s="70"/>
      <c r="R276" s="25"/>
      <c r="S276" s="139">
        <v>5347</v>
      </c>
      <c r="T276" s="139"/>
      <c r="U276" s="70"/>
      <c r="V276" s="25"/>
      <c r="W276" s="139">
        <v>2578</v>
      </c>
      <c r="X276" s="139"/>
      <c r="Y276" s="70"/>
    </row>
    <row r="277" spans="1:25">
      <c r="A277" s="15"/>
      <c r="B277" s="118"/>
      <c r="C277" s="120"/>
      <c r="D277" s="120"/>
      <c r="E277" s="118"/>
      <c r="F277" s="25"/>
      <c r="G277" s="120"/>
      <c r="H277" s="120"/>
      <c r="I277" s="25"/>
      <c r="J277" s="25"/>
      <c r="K277" s="119"/>
      <c r="L277" s="119"/>
      <c r="M277" s="25"/>
      <c r="N277" s="25"/>
      <c r="O277" s="120"/>
      <c r="P277" s="120"/>
      <c r="Q277" s="25"/>
      <c r="R277" s="25"/>
      <c r="S277" s="119"/>
      <c r="T277" s="119"/>
      <c r="U277" s="25"/>
      <c r="V277" s="25"/>
      <c r="W277" s="119"/>
      <c r="X277" s="119"/>
      <c r="Y277" s="25"/>
    </row>
    <row r="278" spans="1:25">
      <c r="A278" s="15"/>
      <c r="B278" s="124" t="s">
        <v>102</v>
      </c>
      <c r="C278" s="121">
        <v>1285</v>
      </c>
      <c r="D278" s="121"/>
      <c r="E278" s="36"/>
      <c r="F278" s="36"/>
      <c r="G278" s="117" t="s">
        <v>198</v>
      </c>
      <c r="H278" s="117"/>
      <c r="I278" s="36"/>
      <c r="J278" s="36"/>
      <c r="K278" s="117" t="s">
        <v>515</v>
      </c>
      <c r="L278" s="117"/>
      <c r="M278" s="110" t="s">
        <v>201</v>
      </c>
      <c r="N278" s="36"/>
      <c r="O278" s="117" t="s">
        <v>198</v>
      </c>
      <c r="P278" s="117"/>
      <c r="Q278" s="36"/>
      <c r="R278" s="36"/>
      <c r="S278" s="117" t="s">
        <v>198</v>
      </c>
      <c r="T278" s="117"/>
      <c r="U278" s="36"/>
      <c r="V278" s="36"/>
      <c r="W278" s="117" t="s">
        <v>516</v>
      </c>
      <c r="X278" s="117"/>
      <c r="Y278" s="110" t="s">
        <v>201</v>
      </c>
    </row>
    <row r="279" spans="1:25" ht="15.75" thickBot="1">
      <c r="A279" s="15"/>
      <c r="B279" s="124"/>
      <c r="C279" s="137"/>
      <c r="D279" s="137"/>
      <c r="E279" s="67"/>
      <c r="F279" s="36"/>
      <c r="G279" s="138"/>
      <c r="H279" s="138"/>
      <c r="I279" s="67"/>
      <c r="J279" s="36"/>
      <c r="K279" s="138"/>
      <c r="L279" s="138"/>
      <c r="M279" s="145"/>
      <c r="N279" s="36"/>
      <c r="O279" s="138"/>
      <c r="P279" s="138"/>
      <c r="Q279" s="67"/>
      <c r="R279" s="36"/>
      <c r="S279" s="138"/>
      <c r="T279" s="138"/>
      <c r="U279" s="67"/>
      <c r="V279" s="36"/>
      <c r="W279" s="138"/>
      <c r="X279" s="138"/>
      <c r="Y279" s="145"/>
    </row>
    <row r="280" spans="1:25">
      <c r="A280" s="15"/>
      <c r="B280" s="118" t="s">
        <v>517</v>
      </c>
      <c r="C280" s="144" t="s">
        <v>197</v>
      </c>
      <c r="D280" s="140" t="s">
        <v>518</v>
      </c>
      <c r="E280" s="144" t="s">
        <v>201</v>
      </c>
      <c r="F280" s="25"/>
      <c r="G280" s="144" t="s">
        <v>197</v>
      </c>
      <c r="H280" s="140" t="s">
        <v>198</v>
      </c>
      <c r="I280" s="70"/>
      <c r="J280" s="25"/>
      <c r="K280" s="144" t="s">
        <v>197</v>
      </c>
      <c r="L280" s="139">
        <v>3777</v>
      </c>
      <c r="M280" s="70"/>
      <c r="N280" s="25"/>
      <c r="O280" s="144" t="s">
        <v>197</v>
      </c>
      <c r="P280" s="140" t="s">
        <v>198</v>
      </c>
      <c r="Q280" s="70"/>
      <c r="R280" s="25"/>
      <c r="S280" s="144" t="s">
        <v>197</v>
      </c>
      <c r="T280" s="139">
        <v>5347</v>
      </c>
      <c r="U280" s="70"/>
      <c r="V280" s="25"/>
      <c r="W280" s="144" t="s">
        <v>197</v>
      </c>
      <c r="X280" s="139">
        <v>1646</v>
      </c>
      <c r="Y280" s="70"/>
    </row>
    <row r="281" spans="1:25" ht="15.75" thickBot="1">
      <c r="A281" s="15"/>
      <c r="B281" s="118"/>
      <c r="C281" s="123"/>
      <c r="D281" s="122"/>
      <c r="E281" s="123"/>
      <c r="F281" s="25"/>
      <c r="G281" s="123"/>
      <c r="H281" s="122"/>
      <c r="I281" s="47"/>
      <c r="J281" s="25"/>
      <c r="K281" s="123"/>
      <c r="L281" s="131"/>
      <c r="M281" s="47"/>
      <c r="N281" s="25"/>
      <c r="O281" s="123"/>
      <c r="P281" s="122"/>
      <c r="Q281" s="47"/>
      <c r="R281" s="25"/>
      <c r="S281" s="123"/>
      <c r="T281" s="131"/>
      <c r="U281" s="47"/>
      <c r="V281" s="25"/>
      <c r="W281" s="123"/>
      <c r="X281" s="131"/>
      <c r="Y281" s="47"/>
    </row>
    <row r="282" spans="1:25">
      <c r="A282" s="15"/>
      <c r="B282" s="22"/>
      <c r="C282" s="53"/>
      <c r="D282" s="53"/>
      <c r="E282" s="53"/>
      <c r="F282" s="22"/>
      <c r="G282" s="53"/>
      <c r="H282" s="53"/>
      <c r="I282" s="53"/>
      <c r="J282" s="22"/>
      <c r="K282" s="53"/>
      <c r="L282" s="53"/>
      <c r="M282" s="53"/>
      <c r="N282" s="22"/>
      <c r="O282" s="53"/>
      <c r="P282" s="53"/>
      <c r="Q282" s="53"/>
      <c r="R282" s="22"/>
      <c r="S282" s="53"/>
      <c r="T282" s="53"/>
      <c r="U282" s="53"/>
      <c r="V282" s="22"/>
      <c r="W282" s="53"/>
      <c r="X282" s="53"/>
      <c r="Y282" s="53"/>
    </row>
    <row r="283" spans="1:25">
      <c r="A283" s="15"/>
      <c r="B283" s="107" t="s">
        <v>519</v>
      </c>
      <c r="C283" s="25"/>
      <c r="D283" s="25"/>
      <c r="E283" s="25"/>
      <c r="F283" s="12"/>
      <c r="G283" s="25"/>
      <c r="H283" s="25"/>
      <c r="I283" s="25"/>
      <c r="J283" s="12"/>
      <c r="K283" s="25"/>
      <c r="L283" s="25"/>
      <c r="M283" s="25"/>
      <c r="N283" s="12"/>
      <c r="O283" s="25"/>
      <c r="P283" s="25"/>
      <c r="Q283" s="25"/>
      <c r="R283" s="12"/>
      <c r="S283" s="25"/>
      <c r="T283" s="25"/>
      <c r="U283" s="25"/>
      <c r="V283" s="12"/>
      <c r="W283" s="25"/>
      <c r="X283" s="25"/>
      <c r="Y283" s="25"/>
    </row>
    <row r="284" spans="1:25">
      <c r="A284" s="15"/>
      <c r="B284" s="110" t="s">
        <v>520</v>
      </c>
      <c r="C284" s="117" t="s">
        <v>198</v>
      </c>
      <c r="D284" s="117"/>
      <c r="E284" s="36"/>
      <c r="F284" s="36"/>
      <c r="G284" s="117" t="s">
        <v>198</v>
      </c>
      <c r="H284" s="117"/>
      <c r="I284" s="36"/>
      <c r="J284" s="36"/>
      <c r="K284" s="117" t="s">
        <v>200</v>
      </c>
      <c r="L284" s="117"/>
      <c r="M284" s="110" t="s">
        <v>201</v>
      </c>
      <c r="N284" s="36"/>
      <c r="O284" s="117" t="s">
        <v>198</v>
      </c>
      <c r="P284" s="117"/>
      <c r="Q284" s="36"/>
      <c r="R284" s="36"/>
      <c r="S284" s="117" t="s">
        <v>198</v>
      </c>
      <c r="T284" s="117"/>
      <c r="U284" s="36"/>
      <c r="V284" s="36"/>
      <c r="W284" s="117" t="s">
        <v>200</v>
      </c>
      <c r="X284" s="117"/>
      <c r="Y284" s="110" t="s">
        <v>201</v>
      </c>
    </row>
    <row r="285" spans="1:25">
      <c r="A285" s="15"/>
      <c r="B285" s="110"/>
      <c r="C285" s="117"/>
      <c r="D285" s="117"/>
      <c r="E285" s="36"/>
      <c r="F285" s="36"/>
      <c r="G285" s="117"/>
      <c r="H285" s="117"/>
      <c r="I285" s="36"/>
      <c r="J285" s="36"/>
      <c r="K285" s="117"/>
      <c r="L285" s="117"/>
      <c r="M285" s="110"/>
      <c r="N285" s="36"/>
      <c r="O285" s="117"/>
      <c r="P285" s="117"/>
      <c r="Q285" s="36"/>
      <c r="R285" s="36"/>
      <c r="S285" s="117"/>
      <c r="T285" s="117"/>
      <c r="U285" s="36"/>
      <c r="V285" s="36"/>
      <c r="W285" s="117"/>
      <c r="X285" s="117"/>
      <c r="Y285" s="110"/>
    </row>
    <row r="286" spans="1:25">
      <c r="A286" s="15"/>
      <c r="B286" s="135" t="s">
        <v>521</v>
      </c>
      <c r="C286" s="120" t="s">
        <v>198</v>
      </c>
      <c r="D286" s="120"/>
      <c r="E286" s="25"/>
      <c r="F286" s="25"/>
      <c r="G286" s="120" t="s">
        <v>198</v>
      </c>
      <c r="H286" s="120"/>
      <c r="I286" s="25"/>
      <c r="J286" s="25"/>
      <c r="K286" s="119">
        <v>5133</v>
      </c>
      <c r="L286" s="119"/>
      <c r="M286" s="25"/>
      <c r="N286" s="25"/>
      <c r="O286" s="120" t="s">
        <v>198</v>
      </c>
      <c r="P286" s="120"/>
      <c r="Q286" s="25"/>
      <c r="R286" s="25"/>
      <c r="S286" s="120" t="s">
        <v>198</v>
      </c>
      <c r="T286" s="120"/>
      <c r="U286" s="25"/>
      <c r="V286" s="25"/>
      <c r="W286" s="119">
        <v>5133</v>
      </c>
      <c r="X286" s="119"/>
      <c r="Y286" s="25"/>
    </row>
    <row r="287" spans="1:25" ht="15.75" thickBot="1">
      <c r="A287" s="15"/>
      <c r="B287" s="135"/>
      <c r="C287" s="122"/>
      <c r="D287" s="122"/>
      <c r="E287" s="47"/>
      <c r="F287" s="25"/>
      <c r="G287" s="122"/>
      <c r="H287" s="122"/>
      <c r="I287" s="47"/>
      <c r="J287" s="25"/>
      <c r="K287" s="131"/>
      <c r="L287" s="131"/>
      <c r="M287" s="47"/>
      <c r="N287" s="25"/>
      <c r="O287" s="122"/>
      <c r="P287" s="122"/>
      <c r="Q287" s="47"/>
      <c r="R287" s="25"/>
      <c r="S287" s="122"/>
      <c r="T287" s="122"/>
      <c r="U287" s="47"/>
      <c r="V287" s="25"/>
      <c r="W287" s="131"/>
      <c r="X287" s="131"/>
      <c r="Y287" s="47"/>
    </row>
    <row r="288" spans="1:25">
      <c r="A288" s="15"/>
      <c r="B288" s="110" t="s">
        <v>107</v>
      </c>
      <c r="C288" s="129" t="s">
        <v>197</v>
      </c>
      <c r="D288" s="127" t="s">
        <v>198</v>
      </c>
      <c r="E288" s="53"/>
      <c r="F288" s="36"/>
      <c r="G288" s="129" t="s">
        <v>197</v>
      </c>
      <c r="H288" s="127" t="s">
        <v>198</v>
      </c>
      <c r="I288" s="53"/>
      <c r="J288" s="36"/>
      <c r="K288" s="129" t="s">
        <v>197</v>
      </c>
      <c r="L288" s="127" t="s">
        <v>205</v>
      </c>
      <c r="M288" s="129" t="s">
        <v>201</v>
      </c>
      <c r="N288" s="36"/>
      <c r="O288" s="129" t="s">
        <v>197</v>
      </c>
      <c r="P288" s="127" t="s">
        <v>198</v>
      </c>
      <c r="Q288" s="53"/>
      <c r="R288" s="36"/>
      <c r="S288" s="129" t="s">
        <v>197</v>
      </c>
      <c r="T288" s="127" t="s">
        <v>198</v>
      </c>
      <c r="U288" s="53"/>
      <c r="V288" s="36"/>
      <c r="W288" s="129" t="s">
        <v>197</v>
      </c>
      <c r="X288" s="127" t="s">
        <v>205</v>
      </c>
      <c r="Y288" s="129" t="s">
        <v>201</v>
      </c>
    </row>
    <row r="289" spans="1:25" ht="15.75" thickBot="1">
      <c r="A289" s="15"/>
      <c r="B289" s="110"/>
      <c r="C289" s="145"/>
      <c r="D289" s="138"/>
      <c r="E289" s="67"/>
      <c r="F289" s="36"/>
      <c r="G289" s="145"/>
      <c r="H289" s="138"/>
      <c r="I289" s="67"/>
      <c r="J289" s="36"/>
      <c r="K289" s="145"/>
      <c r="L289" s="138"/>
      <c r="M289" s="145"/>
      <c r="N289" s="36"/>
      <c r="O289" s="145"/>
      <c r="P289" s="138"/>
      <c r="Q289" s="67"/>
      <c r="R289" s="36"/>
      <c r="S289" s="145"/>
      <c r="T289" s="138"/>
      <c r="U289" s="67"/>
      <c r="V289" s="36"/>
      <c r="W289" s="145"/>
      <c r="X289" s="138"/>
      <c r="Y289" s="145"/>
    </row>
    <row r="290" spans="1:25">
      <c r="A290" s="15"/>
      <c r="B290" s="143" t="s">
        <v>108</v>
      </c>
      <c r="C290" s="144" t="s">
        <v>197</v>
      </c>
      <c r="D290" s="140" t="s">
        <v>518</v>
      </c>
      <c r="E290" s="144" t="s">
        <v>201</v>
      </c>
      <c r="F290" s="25"/>
      <c r="G290" s="144" t="s">
        <v>197</v>
      </c>
      <c r="H290" s="140" t="s">
        <v>198</v>
      </c>
      <c r="I290" s="70"/>
      <c r="J290" s="25"/>
      <c r="K290" s="144" t="s">
        <v>197</v>
      </c>
      <c r="L290" s="140" t="s">
        <v>522</v>
      </c>
      <c r="M290" s="144" t="s">
        <v>201</v>
      </c>
      <c r="N290" s="25"/>
      <c r="O290" s="144" t="s">
        <v>197</v>
      </c>
      <c r="P290" s="140" t="s">
        <v>198</v>
      </c>
      <c r="Q290" s="70"/>
      <c r="R290" s="25"/>
      <c r="S290" s="144" t="s">
        <v>197</v>
      </c>
      <c r="T290" s="139">
        <v>5347</v>
      </c>
      <c r="U290" s="70"/>
      <c r="V290" s="25"/>
      <c r="W290" s="144" t="s">
        <v>197</v>
      </c>
      <c r="X290" s="140" t="s">
        <v>518</v>
      </c>
      <c r="Y290" s="144" t="s">
        <v>201</v>
      </c>
    </row>
    <row r="291" spans="1:25" ht="15.75" thickBot="1">
      <c r="A291" s="15"/>
      <c r="B291" s="143"/>
      <c r="C291" s="146"/>
      <c r="D291" s="147"/>
      <c r="E291" s="146"/>
      <c r="F291" s="25"/>
      <c r="G291" s="146"/>
      <c r="H291" s="147"/>
      <c r="I291" s="75"/>
      <c r="J291" s="25"/>
      <c r="K291" s="146"/>
      <c r="L291" s="147"/>
      <c r="M291" s="146"/>
      <c r="N291" s="25"/>
      <c r="O291" s="146"/>
      <c r="P291" s="147"/>
      <c r="Q291" s="75"/>
      <c r="R291" s="25"/>
      <c r="S291" s="146"/>
      <c r="T291" s="148"/>
      <c r="U291" s="75"/>
      <c r="V291" s="25"/>
      <c r="W291" s="146"/>
      <c r="X291" s="147"/>
      <c r="Y291" s="146"/>
    </row>
    <row r="292" spans="1:25" ht="15.75" thickTop="1">
      <c r="A292" s="15"/>
      <c r="B292" s="64" t="s">
        <v>451</v>
      </c>
      <c r="C292" s="64"/>
      <c r="D292" s="64"/>
      <c r="E292" s="64"/>
      <c r="F292" s="64"/>
      <c r="G292" s="64"/>
      <c r="H292" s="64"/>
      <c r="I292" s="64"/>
      <c r="J292" s="64"/>
      <c r="K292" s="64"/>
      <c r="L292" s="64"/>
      <c r="M292" s="64"/>
      <c r="N292" s="64"/>
      <c r="O292" s="64"/>
      <c r="P292" s="64"/>
      <c r="Q292" s="64"/>
      <c r="R292" s="64"/>
      <c r="S292" s="64"/>
      <c r="T292" s="64"/>
      <c r="U292" s="64"/>
      <c r="V292" s="64"/>
      <c r="W292" s="64"/>
      <c r="X292" s="64"/>
      <c r="Y292" s="64"/>
    </row>
    <row r="293" spans="1:25">
      <c r="A293" s="15"/>
      <c r="B293" s="64" t="s">
        <v>491</v>
      </c>
      <c r="C293" s="64"/>
      <c r="D293" s="64"/>
      <c r="E293" s="64"/>
      <c r="F293" s="64"/>
      <c r="G293" s="64"/>
      <c r="H293" s="64"/>
      <c r="I293" s="64"/>
      <c r="J293" s="64"/>
      <c r="K293" s="64"/>
      <c r="L293" s="64"/>
      <c r="M293" s="64"/>
      <c r="N293" s="64"/>
      <c r="O293" s="64"/>
      <c r="P293" s="64"/>
      <c r="Q293" s="64"/>
      <c r="R293" s="64"/>
      <c r="S293" s="64"/>
      <c r="T293" s="64"/>
      <c r="U293" s="64"/>
      <c r="V293" s="64"/>
      <c r="W293" s="64"/>
      <c r="X293" s="64"/>
      <c r="Y293" s="64"/>
    </row>
    <row r="294" spans="1:25">
      <c r="A294" s="15"/>
      <c r="B294" s="152" t="s">
        <v>523</v>
      </c>
      <c r="C294" s="152"/>
      <c r="D294" s="152"/>
      <c r="E294" s="152"/>
      <c r="F294" s="152"/>
      <c r="G294" s="152"/>
      <c r="H294" s="152"/>
      <c r="I294" s="152"/>
      <c r="J294" s="152"/>
      <c r="K294" s="152"/>
      <c r="L294" s="152"/>
      <c r="M294" s="152"/>
      <c r="N294" s="152"/>
      <c r="O294" s="152"/>
      <c r="P294" s="152"/>
      <c r="Q294" s="152"/>
      <c r="R294" s="152"/>
      <c r="S294" s="152"/>
      <c r="T294" s="152"/>
      <c r="U294" s="152"/>
      <c r="V294" s="152"/>
      <c r="W294" s="152"/>
      <c r="X294" s="152"/>
      <c r="Y294" s="152"/>
    </row>
    <row r="295" spans="1:25">
      <c r="A295" s="15"/>
      <c r="B295" s="64" t="s">
        <v>453</v>
      </c>
      <c r="C295" s="64"/>
      <c r="D295" s="64"/>
      <c r="E295" s="64"/>
      <c r="F295" s="64"/>
      <c r="G295" s="64"/>
      <c r="H295" s="64"/>
      <c r="I295" s="64"/>
      <c r="J295" s="64"/>
      <c r="K295" s="64"/>
      <c r="L295" s="64"/>
      <c r="M295" s="64"/>
      <c r="N295" s="64"/>
      <c r="O295" s="64"/>
      <c r="P295" s="64"/>
      <c r="Q295" s="64"/>
      <c r="R295" s="64"/>
      <c r="S295" s="64"/>
      <c r="T295" s="64"/>
      <c r="U295" s="64"/>
      <c r="V295" s="64"/>
      <c r="W295" s="64"/>
      <c r="X295" s="64"/>
      <c r="Y295" s="64"/>
    </row>
    <row r="296" spans="1:25">
      <c r="A296" s="15"/>
      <c r="B296" s="58"/>
      <c r="C296" s="58"/>
      <c r="D296" s="58"/>
      <c r="E296" s="58"/>
      <c r="F296" s="58"/>
      <c r="G296" s="58"/>
      <c r="H296" s="58"/>
      <c r="I296" s="58"/>
      <c r="J296" s="58"/>
      <c r="K296" s="58"/>
      <c r="L296" s="58"/>
      <c r="M296" s="58"/>
      <c r="N296" s="58"/>
      <c r="O296" s="58"/>
      <c r="P296" s="58"/>
      <c r="Q296" s="58"/>
      <c r="R296" s="58"/>
      <c r="S296" s="58"/>
      <c r="T296" s="58"/>
      <c r="U296" s="58"/>
      <c r="V296" s="58"/>
      <c r="W296" s="58"/>
      <c r="X296" s="58"/>
      <c r="Y296" s="58"/>
    </row>
    <row r="297" spans="1:25">
      <c r="A297" s="15"/>
      <c r="B297" s="24"/>
      <c r="C297" s="24"/>
      <c r="D297" s="24"/>
      <c r="E297" s="24"/>
      <c r="F297" s="24"/>
      <c r="G297" s="24"/>
      <c r="H297" s="24"/>
      <c r="I297" s="24"/>
      <c r="J297" s="24"/>
      <c r="K297" s="24"/>
      <c r="L297" s="24"/>
      <c r="M297" s="24"/>
      <c r="N297" s="24"/>
      <c r="O297" s="24"/>
      <c r="P297" s="24"/>
      <c r="Q297" s="24"/>
      <c r="R297" s="24"/>
      <c r="S297" s="24"/>
      <c r="T297" s="24"/>
      <c r="U297" s="24"/>
      <c r="V297" s="24"/>
      <c r="W297" s="24"/>
      <c r="X297" s="24"/>
      <c r="Y297" s="24"/>
    </row>
    <row r="298" spans="1:25">
      <c r="A298" s="15"/>
      <c r="B298" s="17"/>
      <c r="C298" s="17"/>
      <c r="D298" s="17"/>
      <c r="E298" s="17"/>
      <c r="F298" s="17"/>
      <c r="G298" s="17"/>
      <c r="H298" s="17"/>
      <c r="I298" s="17"/>
      <c r="J298" s="17"/>
      <c r="K298" s="17"/>
      <c r="L298" s="17"/>
      <c r="M298" s="17"/>
      <c r="N298" s="17"/>
      <c r="O298" s="17"/>
      <c r="P298" s="17"/>
      <c r="Q298" s="17"/>
      <c r="R298" s="17"/>
      <c r="S298" s="17"/>
      <c r="T298" s="17"/>
      <c r="U298" s="17"/>
      <c r="V298" s="17"/>
      <c r="W298" s="17"/>
      <c r="X298" s="17"/>
      <c r="Y298" s="17"/>
    </row>
    <row r="299" spans="1:25">
      <c r="A299" s="15"/>
      <c r="B299" s="25"/>
      <c r="C299" s="134" t="s">
        <v>454</v>
      </c>
      <c r="D299" s="134"/>
      <c r="E299" s="134"/>
      <c r="F299" s="25"/>
      <c r="G299" s="134" t="s">
        <v>456</v>
      </c>
      <c r="H299" s="134"/>
      <c r="I299" s="134"/>
      <c r="J299" s="25"/>
      <c r="K299" s="134" t="s">
        <v>457</v>
      </c>
      <c r="L299" s="134"/>
      <c r="M299" s="134"/>
      <c r="N299" s="25"/>
      <c r="O299" s="134" t="s">
        <v>459</v>
      </c>
      <c r="P299" s="134"/>
      <c r="Q299" s="134"/>
      <c r="R299" s="25"/>
      <c r="S299" s="134" t="s">
        <v>460</v>
      </c>
      <c r="T299" s="134"/>
      <c r="U299" s="134"/>
      <c r="V299" s="25"/>
      <c r="W299" s="134" t="s">
        <v>272</v>
      </c>
      <c r="X299" s="134"/>
      <c r="Y299" s="134"/>
    </row>
    <row r="300" spans="1:25" ht="15.75" thickBot="1">
      <c r="A300" s="15"/>
      <c r="B300" s="25"/>
      <c r="C300" s="108" t="s">
        <v>455</v>
      </c>
      <c r="D300" s="108"/>
      <c r="E300" s="108"/>
      <c r="F300" s="25"/>
      <c r="G300" s="108" t="s">
        <v>455</v>
      </c>
      <c r="H300" s="108"/>
      <c r="I300" s="108"/>
      <c r="J300" s="25"/>
      <c r="K300" s="108" t="s">
        <v>458</v>
      </c>
      <c r="L300" s="108"/>
      <c r="M300" s="108"/>
      <c r="N300" s="25"/>
      <c r="O300" s="108" t="s">
        <v>458</v>
      </c>
      <c r="P300" s="108"/>
      <c r="Q300" s="108"/>
      <c r="R300" s="25"/>
      <c r="S300" s="108" t="s">
        <v>461</v>
      </c>
      <c r="T300" s="108"/>
      <c r="U300" s="108"/>
      <c r="V300" s="25"/>
      <c r="W300" s="108"/>
      <c r="X300" s="108"/>
      <c r="Y300" s="108"/>
    </row>
    <row r="301" spans="1:25" ht="15.75" thickTop="1">
      <c r="A301" s="15"/>
      <c r="B301" s="106" t="s">
        <v>80</v>
      </c>
      <c r="C301" s="34"/>
      <c r="D301" s="34"/>
      <c r="E301" s="34"/>
      <c r="F301" s="22"/>
      <c r="G301" s="34"/>
      <c r="H301" s="34"/>
      <c r="I301" s="34"/>
      <c r="J301" s="22"/>
      <c r="K301" s="34"/>
      <c r="L301" s="34"/>
      <c r="M301" s="34"/>
      <c r="N301" s="22"/>
      <c r="O301" s="34"/>
      <c r="P301" s="34"/>
      <c r="Q301" s="34"/>
      <c r="R301" s="22"/>
      <c r="S301" s="34"/>
      <c r="T301" s="34"/>
      <c r="U301" s="34"/>
      <c r="V301" s="22"/>
      <c r="W301" s="34"/>
      <c r="X301" s="34"/>
      <c r="Y301" s="34"/>
    </row>
    <row r="302" spans="1:25">
      <c r="A302" s="15"/>
      <c r="B302" s="135" t="s">
        <v>81</v>
      </c>
      <c r="C302" s="118" t="s">
        <v>197</v>
      </c>
      <c r="D302" s="120" t="s">
        <v>198</v>
      </c>
      <c r="E302" s="25"/>
      <c r="F302" s="25"/>
      <c r="G302" s="118" t="s">
        <v>197</v>
      </c>
      <c r="H302" s="120" t="s">
        <v>198</v>
      </c>
      <c r="I302" s="25"/>
      <c r="J302" s="25"/>
      <c r="K302" s="118" t="s">
        <v>197</v>
      </c>
      <c r="L302" s="119">
        <v>230754</v>
      </c>
      <c r="M302" s="25"/>
      <c r="N302" s="25"/>
      <c r="O302" s="118" t="s">
        <v>197</v>
      </c>
      <c r="P302" s="120" t="s">
        <v>198</v>
      </c>
      <c r="Q302" s="25"/>
      <c r="R302" s="25"/>
      <c r="S302" s="118" t="s">
        <v>197</v>
      </c>
      <c r="T302" s="120" t="s">
        <v>198</v>
      </c>
      <c r="U302" s="25"/>
      <c r="V302" s="25"/>
      <c r="W302" s="118" t="s">
        <v>197</v>
      </c>
      <c r="X302" s="119">
        <v>230754</v>
      </c>
      <c r="Y302" s="25"/>
    </row>
    <row r="303" spans="1:25">
      <c r="A303" s="15"/>
      <c r="B303" s="135"/>
      <c r="C303" s="118"/>
      <c r="D303" s="120"/>
      <c r="E303" s="25"/>
      <c r="F303" s="25"/>
      <c r="G303" s="118"/>
      <c r="H303" s="120"/>
      <c r="I303" s="25"/>
      <c r="J303" s="25"/>
      <c r="K303" s="118"/>
      <c r="L303" s="119"/>
      <c r="M303" s="25"/>
      <c r="N303" s="25"/>
      <c r="O303" s="118"/>
      <c r="P303" s="120"/>
      <c r="Q303" s="25"/>
      <c r="R303" s="25"/>
      <c r="S303" s="118"/>
      <c r="T303" s="120"/>
      <c r="U303" s="25"/>
      <c r="V303" s="25"/>
      <c r="W303" s="118"/>
      <c r="X303" s="119"/>
      <c r="Y303" s="25"/>
    </row>
    <row r="304" spans="1:25">
      <c r="A304" s="15"/>
      <c r="B304" s="124" t="s">
        <v>82</v>
      </c>
      <c r="C304" s="117" t="s">
        <v>198</v>
      </c>
      <c r="D304" s="117"/>
      <c r="E304" s="36"/>
      <c r="F304" s="36"/>
      <c r="G304" s="117" t="s">
        <v>198</v>
      </c>
      <c r="H304" s="117"/>
      <c r="I304" s="36"/>
      <c r="J304" s="36"/>
      <c r="K304" s="121">
        <v>34308</v>
      </c>
      <c r="L304" s="121"/>
      <c r="M304" s="36"/>
      <c r="N304" s="36"/>
      <c r="O304" s="117" t="s">
        <v>198</v>
      </c>
      <c r="P304" s="117"/>
      <c r="Q304" s="36"/>
      <c r="R304" s="36"/>
      <c r="S304" s="117" t="s">
        <v>198</v>
      </c>
      <c r="T304" s="117"/>
      <c r="U304" s="36"/>
      <c r="V304" s="36"/>
      <c r="W304" s="121">
        <v>34308</v>
      </c>
      <c r="X304" s="121"/>
      <c r="Y304" s="36"/>
    </row>
    <row r="305" spans="1:25">
      <c r="A305" s="15"/>
      <c r="B305" s="124"/>
      <c r="C305" s="117"/>
      <c r="D305" s="117"/>
      <c r="E305" s="36"/>
      <c r="F305" s="36"/>
      <c r="G305" s="117"/>
      <c r="H305" s="117"/>
      <c r="I305" s="36"/>
      <c r="J305" s="36"/>
      <c r="K305" s="121"/>
      <c r="L305" s="121"/>
      <c r="M305" s="36"/>
      <c r="N305" s="36"/>
      <c r="O305" s="117"/>
      <c r="P305" s="117"/>
      <c r="Q305" s="36"/>
      <c r="R305" s="36"/>
      <c r="S305" s="117"/>
      <c r="T305" s="117"/>
      <c r="U305" s="36"/>
      <c r="V305" s="36"/>
      <c r="W305" s="121"/>
      <c r="X305" s="121"/>
      <c r="Y305" s="36"/>
    </row>
    <row r="306" spans="1:25">
      <c r="A306" s="15"/>
      <c r="B306" s="135" t="s">
        <v>83</v>
      </c>
      <c r="C306" s="120" t="s">
        <v>198</v>
      </c>
      <c r="D306" s="120"/>
      <c r="E306" s="25"/>
      <c r="F306" s="25"/>
      <c r="G306" s="120" t="s">
        <v>198</v>
      </c>
      <c r="H306" s="120"/>
      <c r="I306" s="25"/>
      <c r="J306" s="25"/>
      <c r="K306" s="119">
        <v>20308</v>
      </c>
      <c r="L306" s="119"/>
      <c r="M306" s="25"/>
      <c r="N306" s="25"/>
      <c r="O306" s="120" t="s">
        <v>198</v>
      </c>
      <c r="P306" s="120"/>
      <c r="Q306" s="25"/>
      <c r="R306" s="25"/>
      <c r="S306" s="120" t="s">
        <v>198</v>
      </c>
      <c r="T306" s="120"/>
      <c r="U306" s="25"/>
      <c r="V306" s="25"/>
      <c r="W306" s="119">
        <v>20308</v>
      </c>
      <c r="X306" s="119"/>
      <c r="Y306" s="25"/>
    </row>
    <row r="307" spans="1:25">
      <c r="A307" s="15"/>
      <c r="B307" s="135"/>
      <c r="C307" s="120"/>
      <c r="D307" s="120"/>
      <c r="E307" s="25"/>
      <c r="F307" s="25"/>
      <c r="G307" s="120"/>
      <c r="H307" s="120"/>
      <c r="I307" s="25"/>
      <c r="J307" s="25"/>
      <c r="K307" s="119"/>
      <c r="L307" s="119"/>
      <c r="M307" s="25"/>
      <c r="N307" s="25"/>
      <c r="O307" s="120"/>
      <c r="P307" s="120"/>
      <c r="Q307" s="25"/>
      <c r="R307" s="25"/>
      <c r="S307" s="120"/>
      <c r="T307" s="120"/>
      <c r="U307" s="25"/>
      <c r="V307" s="25"/>
      <c r="W307" s="119"/>
      <c r="X307" s="119"/>
      <c r="Y307" s="25"/>
    </row>
    <row r="308" spans="1:25">
      <c r="A308" s="15"/>
      <c r="B308" s="124" t="s">
        <v>84</v>
      </c>
      <c r="C308" s="117" t="s">
        <v>198</v>
      </c>
      <c r="D308" s="117"/>
      <c r="E308" s="36"/>
      <c r="F308" s="36"/>
      <c r="G308" s="117" t="s">
        <v>198</v>
      </c>
      <c r="H308" s="117"/>
      <c r="I308" s="36"/>
      <c r="J308" s="36"/>
      <c r="K308" s="121">
        <v>45565</v>
      </c>
      <c r="L308" s="121"/>
      <c r="M308" s="36"/>
      <c r="N308" s="36"/>
      <c r="O308" s="117" t="s">
        <v>198</v>
      </c>
      <c r="P308" s="117"/>
      <c r="Q308" s="36"/>
      <c r="R308" s="36"/>
      <c r="S308" s="117" t="s">
        <v>198</v>
      </c>
      <c r="T308" s="117"/>
      <c r="U308" s="36"/>
      <c r="V308" s="36"/>
      <c r="W308" s="121">
        <v>45565</v>
      </c>
      <c r="X308" s="121"/>
      <c r="Y308" s="36"/>
    </row>
    <row r="309" spans="1:25">
      <c r="A309" s="15"/>
      <c r="B309" s="124"/>
      <c r="C309" s="117"/>
      <c r="D309" s="117"/>
      <c r="E309" s="36"/>
      <c r="F309" s="36"/>
      <c r="G309" s="117"/>
      <c r="H309" s="117"/>
      <c r="I309" s="36"/>
      <c r="J309" s="36"/>
      <c r="K309" s="121"/>
      <c r="L309" s="121"/>
      <c r="M309" s="36"/>
      <c r="N309" s="36"/>
      <c r="O309" s="117"/>
      <c r="P309" s="117"/>
      <c r="Q309" s="36"/>
      <c r="R309" s="36"/>
      <c r="S309" s="117"/>
      <c r="T309" s="117"/>
      <c r="U309" s="36"/>
      <c r="V309" s="36"/>
      <c r="W309" s="121"/>
      <c r="X309" s="121"/>
      <c r="Y309" s="36"/>
    </row>
    <row r="310" spans="1:25">
      <c r="A310" s="15"/>
      <c r="B310" s="135" t="s">
        <v>85</v>
      </c>
      <c r="C310" s="120" t="s">
        <v>198</v>
      </c>
      <c r="D310" s="120"/>
      <c r="E310" s="25"/>
      <c r="F310" s="25"/>
      <c r="G310" s="120" t="s">
        <v>198</v>
      </c>
      <c r="H310" s="120"/>
      <c r="I310" s="25"/>
      <c r="J310" s="25"/>
      <c r="K310" s="119">
        <v>10802</v>
      </c>
      <c r="L310" s="119"/>
      <c r="M310" s="25"/>
      <c r="N310" s="25"/>
      <c r="O310" s="120" t="s">
        <v>198</v>
      </c>
      <c r="P310" s="120"/>
      <c r="Q310" s="25"/>
      <c r="R310" s="25"/>
      <c r="S310" s="120" t="s">
        <v>198</v>
      </c>
      <c r="T310" s="120"/>
      <c r="U310" s="25"/>
      <c r="V310" s="25"/>
      <c r="W310" s="119">
        <v>10802</v>
      </c>
      <c r="X310" s="119"/>
      <c r="Y310" s="25"/>
    </row>
    <row r="311" spans="1:25" ht="15.75" thickBot="1">
      <c r="A311" s="15"/>
      <c r="B311" s="135"/>
      <c r="C311" s="122"/>
      <c r="D311" s="122"/>
      <c r="E311" s="47"/>
      <c r="F311" s="25"/>
      <c r="G311" s="122"/>
      <c r="H311" s="122"/>
      <c r="I311" s="47"/>
      <c r="J311" s="25"/>
      <c r="K311" s="131"/>
      <c r="L311" s="131"/>
      <c r="M311" s="47"/>
      <c r="N311" s="25"/>
      <c r="O311" s="122"/>
      <c r="P311" s="122"/>
      <c r="Q311" s="47"/>
      <c r="R311" s="25"/>
      <c r="S311" s="122"/>
      <c r="T311" s="122"/>
      <c r="U311" s="47"/>
      <c r="V311" s="25"/>
      <c r="W311" s="131"/>
      <c r="X311" s="131"/>
      <c r="Y311" s="47"/>
    </row>
    <row r="312" spans="1:25">
      <c r="A312" s="15"/>
      <c r="B312" s="136" t="s">
        <v>86</v>
      </c>
      <c r="C312" s="127" t="s">
        <v>198</v>
      </c>
      <c r="D312" s="127"/>
      <c r="E312" s="53"/>
      <c r="F312" s="36"/>
      <c r="G312" s="127" t="s">
        <v>198</v>
      </c>
      <c r="H312" s="127"/>
      <c r="I312" s="53"/>
      <c r="J312" s="36"/>
      <c r="K312" s="125">
        <v>341737</v>
      </c>
      <c r="L312" s="125"/>
      <c r="M312" s="53"/>
      <c r="N312" s="36"/>
      <c r="O312" s="127" t="s">
        <v>198</v>
      </c>
      <c r="P312" s="127"/>
      <c r="Q312" s="53"/>
      <c r="R312" s="36"/>
      <c r="S312" s="127" t="s">
        <v>198</v>
      </c>
      <c r="T312" s="127"/>
      <c r="U312" s="53"/>
      <c r="V312" s="36"/>
      <c r="W312" s="125">
        <v>341737</v>
      </c>
      <c r="X312" s="125"/>
      <c r="Y312" s="53"/>
    </row>
    <row r="313" spans="1:25">
      <c r="A313" s="15"/>
      <c r="B313" s="136"/>
      <c r="C313" s="117"/>
      <c r="D313" s="117"/>
      <c r="E313" s="36"/>
      <c r="F313" s="36"/>
      <c r="G313" s="117"/>
      <c r="H313" s="117"/>
      <c r="I313" s="36"/>
      <c r="J313" s="36"/>
      <c r="K313" s="121"/>
      <c r="L313" s="121"/>
      <c r="M313" s="36"/>
      <c r="N313" s="36"/>
      <c r="O313" s="117"/>
      <c r="P313" s="117"/>
      <c r="Q313" s="36"/>
      <c r="R313" s="36"/>
      <c r="S313" s="117"/>
      <c r="T313" s="117"/>
      <c r="U313" s="36"/>
      <c r="V313" s="36"/>
      <c r="W313" s="121"/>
      <c r="X313" s="121"/>
      <c r="Y313" s="36"/>
    </row>
    <row r="314" spans="1:25">
      <c r="A314" s="15"/>
      <c r="B314" s="135" t="s">
        <v>87</v>
      </c>
      <c r="C314" s="120" t="s">
        <v>198</v>
      </c>
      <c r="D314" s="120"/>
      <c r="E314" s="25"/>
      <c r="F314" s="25"/>
      <c r="G314" s="120" t="s">
        <v>198</v>
      </c>
      <c r="H314" s="120"/>
      <c r="I314" s="25"/>
      <c r="J314" s="25"/>
      <c r="K314" s="120" t="s">
        <v>380</v>
      </c>
      <c r="L314" s="120"/>
      <c r="M314" s="118" t="s">
        <v>201</v>
      </c>
      <c r="N314" s="25"/>
      <c r="O314" s="120" t="s">
        <v>198</v>
      </c>
      <c r="P314" s="120"/>
      <c r="Q314" s="25"/>
      <c r="R314" s="25"/>
      <c r="S314" s="120" t="s">
        <v>198</v>
      </c>
      <c r="T314" s="120"/>
      <c r="U314" s="25"/>
      <c r="V314" s="25"/>
      <c r="W314" s="120" t="s">
        <v>380</v>
      </c>
      <c r="X314" s="120"/>
      <c r="Y314" s="118" t="s">
        <v>201</v>
      </c>
    </row>
    <row r="315" spans="1:25" ht="15.75" thickBot="1">
      <c r="A315" s="15"/>
      <c r="B315" s="135"/>
      <c r="C315" s="122"/>
      <c r="D315" s="122"/>
      <c r="E315" s="47"/>
      <c r="F315" s="25"/>
      <c r="G315" s="122"/>
      <c r="H315" s="122"/>
      <c r="I315" s="47"/>
      <c r="J315" s="25"/>
      <c r="K315" s="122"/>
      <c r="L315" s="122"/>
      <c r="M315" s="123"/>
      <c r="N315" s="25"/>
      <c r="O315" s="122"/>
      <c r="P315" s="122"/>
      <c r="Q315" s="47"/>
      <c r="R315" s="25"/>
      <c r="S315" s="122"/>
      <c r="T315" s="122"/>
      <c r="U315" s="47"/>
      <c r="V315" s="25"/>
      <c r="W315" s="122"/>
      <c r="X315" s="122"/>
      <c r="Y315" s="123"/>
    </row>
    <row r="316" spans="1:25">
      <c r="A316" s="15"/>
      <c r="B316" s="136" t="s">
        <v>88</v>
      </c>
      <c r="C316" s="127" t="s">
        <v>198</v>
      </c>
      <c r="D316" s="127"/>
      <c r="E316" s="53"/>
      <c r="F316" s="36"/>
      <c r="G316" s="127" t="s">
        <v>198</v>
      </c>
      <c r="H316" s="127"/>
      <c r="I316" s="53"/>
      <c r="J316" s="36"/>
      <c r="K316" s="125">
        <v>300481</v>
      </c>
      <c r="L316" s="125"/>
      <c r="M316" s="53"/>
      <c r="N316" s="36"/>
      <c r="O316" s="127" t="s">
        <v>198</v>
      </c>
      <c r="P316" s="127"/>
      <c r="Q316" s="53"/>
      <c r="R316" s="36"/>
      <c r="S316" s="127" t="s">
        <v>198</v>
      </c>
      <c r="T316" s="127"/>
      <c r="U316" s="53"/>
      <c r="V316" s="36"/>
      <c r="W316" s="125">
        <v>300481</v>
      </c>
      <c r="X316" s="125"/>
      <c r="Y316" s="53"/>
    </row>
    <row r="317" spans="1:25" ht="15.75" thickBot="1">
      <c r="A317" s="15"/>
      <c r="B317" s="136"/>
      <c r="C317" s="138"/>
      <c r="D317" s="138"/>
      <c r="E317" s="67"/>
      <c r="F317" s="36"/>
      <c r="G317" s="138"/>
      <c r="H317" s="138"/>
      <c r="I317" s="67"/>
      <c r="J317" s="36"/>
      <c r="K317" s="137"/>
      <c r="L317" s="137"/>
      <c r="M317" s="67"/>
      <c r="N317" s="36"/>
      <c r="O317" s="138"/>
      <c r="P317" s="138"/>
      <c r="Q317" s="67"/>
      <c r="R317" s="36"/>
      <c r="S317" s="138"/>
      <c r="T317" s="138"/>
      <c r="U317" s="67"/>
      <c r="V317" s="36"/>
      <c r="W317" s="137"/>
      <c r="X317" s="137"/>
      <c r="Y317" s="67"/>
    </row>
    <row r="318" spans="1:25">
      <c r="A318" s="15"/>
      <c r="B318" s="107" t="s">
        <v>89</v>
      </c>
      <c r="C318" s="70"/>
      <c r="D318" s="70"/>
      <c r="E318" s="70"/>
      <c r="F318" s="12"/>
      <c r="G318" s="70"/>
      <c r="H318" s="70"/>
      <c r="I318" s="70"/>
      <c r="J318" s="12"/>
      <c r="K318" s="70"/>
      <c r="L318" s="70"/>
      <c r="M318" s="70"/>
      <c r="N318" s="12"/>
      <c r="O318" s="70"/>
      <c r="P318" s="70"/>
      <c r="Q318" s="70"/>
      <c r="R318" s="12"/>
      <c r="S318" s="70"/>
      <c r="T318" s="70"/>
      <c r="U318" s="70"/>
      <c r="V318" s="12"/>
      <c r="W318" s="70"/>
      <c r="X318" s="70"/>
      <c r="Y318" s="70"/>
    </row>
    <row r="319" spans="1:25">
      <c r="A319" s="15"/>
      <c r="B319" s="124" t="s">
        <v>81</v>
      </c>
      <c r="C319" s="117" t="s">
        <v>198</v>
      </c>
      <c r="D319" s="117"/>
      <c r="E319" s="36"/>
      <c r="F319" s="36"/>
      <c r="G319" s="117" t="s">
        <v>198</v>
      </c>
      <c r="H319" s="117"/>
      <c r="I319" s="36"/>
      <c r="J319" s="36"/>
      <c r="K319" s="121">
        <v>89993</v>
      </c>
      <c r="L319" s="121"/>
      <c r="M319" s="36"/>
      <c r="N319" s="36"/>
      <c r="O319" s="117" t="s">
        <v>198</v>
      </c>
      <c r="P319" s="117"/>
      <c r="Q319" s="36"/>
      <c r="R319" s="36"/>
      <c r="S319" s="117" t="s">
        <v>198</v>
      </c>
      <c r="T319" s="117"/>
      <c r="U319" s="36"/>
      <c r="V319" s="36"/>
      <c r="W319" s="121">
        <v>89993</v>
      </c>
      <c r="X319" s="121"/>
      <c r="Y319" s="36"/>
    </row>
    <row r="320" spans="1:25">
      <c r="A320" s="15"/>
      <c r="B320" s="124"/>
      <c r="C320" s="117"/>
      <c r="D320" s="117"/>
      <c r="E320" s="36"/>
      <c r="F320" s="36"/>
      <c r="G320" s="117"/>
      <c r="H320" s="117"/>
      <c r="I320" s="36"/>
      <c r="J320" s="36"/>
      <c r="K320" s="121"/>
      <c r="L320" s="121"/>
      <c r="M320" s="36"/>
      <c r="N320" s="36"/>
      <c r="O320" s="117"/>
      <c r="P320" s="117"/>
      <c r="Q320" s="36"/>
      <c r="R320" s="36"/>
      <c r="S320" s="117"/>
      <c r="T320" s="117"/>
      <c r="U320" s="36"/>
      <c r="V320" s="36"/>
      <c r="W320" s="121"/>
      <c r="X320" s="121"/>
      <c r="Y320" s="36"/>
    </row>
    <row r="321" spans="1:25">
      <c r="A321" s="15"/>
      <c r="B321" s="135" t="s">
        <v>82</v>
      </c>
      <c r="C321" s="120" t="s">
        <v>198</v>
      </c>
      <c r="D321" s="120"/>
      <c r="E321" s="25"/>
      <c r="F321" s="25"/>
      <c r="G321" s="120" t="s">
        <v>198</v>
      </c>
      <c r="H321" s="120"/>
      <c r="I321" s="25"/>
      <c r="J321" s="25"/>
      <c r="K321" s="119">
        <v>34365</v>
      </c>
      <c r="L321" s="119"/>
      <c r="M321" s="25"/>
      <c r="N321" s="25"/>
      <c r="O321" s="120" t="s">
        <v>198</v>
      </c>
      <c r="P321" s="120"/>
      <c r="Q321" s="25"/>
      <c r="R321" s="25"/>
      <c r="S321" s="120" t="s">
        <v>198</v>
      </c>
      <c r="T321" s="120"/>
      <c r="U321" s="25"/>
      <c r="V321" s="25"/>
      <c r="W321" s="119">
        <v>34365</v>
      </c>
      <c r="X321" s="119"/>
      <c r="Y321" s="25"/>
    </row>
    <row r="322" spans="1:25">
      <c r="A322" s="15"/>
      <c r="B322" s="135"/>
      <c r="C322" s="120"/>
      <c r="D322" s="120"/>
      <c r="E322" s="25"/>
      <c r="F322" s="25"/>
      <c r="G322" s="120"/>
      <c r="H322" s="120"/>
      <c r="I322" s="25"/>
      <c r="J322" s="25"/>
      <c r="K322" s="119"/>
      <c r="L322" s="119"/>
      <c r="M322" s="25"/>
      <c r="N322" s="25"/>
      <c r="O322" s="120"/>
      <c r="P322" s="120"/>
      <c r="Q322" s="25"/>
      <c r="R322" s="25"/>
      <c r="S322" s="120"/>
      <c r="T322" s="120"/>
      <c r="U322" s="25"/>
      <c r="V322" s="25"/>
      <c r="W322" s="119"/>
      <c r="X322" s="119"/>
      <c r="Y322" s="25"/>
    </row>
    <row r="323" spans="1:25">
      <c r="A323" s="15"/>
      <c r="B323" s="124" t="s">
        <v>83</v>
      </c>
      <c r="C323" s="117" t="s">
        <v>198</v>
      </c>
      <c r="D323" s="117"/>
      <c r="E323" s="36"/>
      <c r="F323" s="36"/>
      <c r="G323" s="117" t="s">
        <v>198</v>
      </c>
      <c r="H323" s="117"/>
      <c r="I323" s="36"/>
      <c r="J323" s="36"/>
      <c r="K323" s="121">
        <v>13527</v>
      </c>
      <c r="L323" s="121"/>
      <c r="M323" s="36"/>
      <c r="N323" s="36"/>
      <c r="O323" s="117" t="s">
        <v>198</v>
      </c>
      <c r="P323" s="117"/>
      <c r="Q323" s="36"/>
      <c r="R323" s="36"/>
      <c r="S323" s="117" t="s">
        <v>198</v>
      </c>
      <c r="T323" s="117"/>
      <c r="U323" s="36"/>
      <c r="V323" s="36"/>
      <c r="W323" s="121">
        <v>13527</v>
      </c>
      <c r="X323" s="121"/>
      <c r="Y323" s="36"/>
    </row>
    <row r="324" spans="1:25">
      <c r="A324" s="15"/>
      <c r="B324" s="124"/>
      <c r="C324" s="117"/>
      <c r="D324" s="117"/>
      <c r="E324" s="36"/>
      <c r="F324" s="36"/>
      <c r="G324" s="117"/>
      <c r="H324" s="117"/>
      <c r="I324" s="36"/>
      <c r="J324" s="36"/>
      <c r="K324" s="121"/>
      <c r="L324" s="121"/>
      <c r="M324" s="36"/>
      <c r="N324" s="36"/>
      <c r="O324" s="117"/>
      <c r="P324" s="117"/>
      <c r="Q324" s="36"/>
      <c r="R324" s="36"/>
      <c r="S324" s="117"/>
      <c r="T324" s="117"/>
      <c r="U324" s="36"/>
      <c r="V324" s="36"/>
      <c r="W324" s="121"/>
      <c r="X324" s="121"/>
      <c r="Y324" s="36"/>
    </row>
    <row r="325" spans="1:25">
      <c r="A325" s="15"/>
      <c r="B325" s="135" t="s">
        <v>84</v>
      </c>
      <c r="C325" s="120" t="s">
        <v>198</v>
      </c>
      <c r="D325" s="120"/>
      <c r="E325" s="25"/>
      <c r="F325" s="25"/>
      <c r="G325" s="120" t="s">
        <v>198</v>
      </c>
      <c r="H325" s="120"/>
      <c r="I325" s="25"/>
      <c r="J325" s="25"/>
      <c r="K325" s="119">
        <v>38179</v>
      </c>
      <c r="L325" s="119"/>
      <c r="M325" s="25"/>
      <c r="N325" s="25"/>
      <c r="O325" s="120" t="s">
        <v>198</v>
      </c>
      <c r="P325" s="120"/>
      <c r="Q325" s="25"/>
      <c r="R325" s="25"/>
      <c r="S325" s="120" t="s">
        <v>198</v>
      </c>
      <c r="T325" s="120"/>
      <c r="U325" s="25"/>
      <c r="V325" s="25"/>
      <c r="W325" s="119">
        <v>38179</v>
      </c>
      <c r="X325" s="119"/>
      <c r="Y325" s="25"/>
    </row>
    <row r="326" spans="1:25">
      <c r="A326" s="15"/>
      <c r="B326" s="135"/>
      <c r="C326" s="120"/>
      <c r="D326" s="120"/>
      <c r="E326" s="25"/>
      <c r="F326" s="25"/>
      <c r="G326" s="120"/>
      <c r="H326" s="120"/>
      <c r="I326" s="25"/>
      <c r="J326" s="25"/>
      <c r="K326" s="119"/>
      <c r="L326" s="119"/>
      <c r="M326" s="25"/>
      <c r="N326" s="25"/>
      <c r="O326" s="120"/>
      <c r="P326" s="120"/>
      <c r="Q326" s="25"/>
      <c r="R326" s="25"/>
      <c r="S326" s="120"/>
      <c r="T326" s="120"/>
      <c r="U326" s="25"/>
      <c r="V326" s="25"/>
      <c r="W326" s="119"/>
      <c r="X326" s="119"/>
      <c r="Y326" s="25"/>
    </row>
    <row r="327" spans="1:25">
      <c r="A327" s="15"/>
      <c r="B327" s="124" t="s">
        <v>85</v>
      </c>
      <c r="C327" s="117" t="s">
        <v>198</v>
      </c>
      <c r="D327" s="117"/>
      <c r="E327" s="36"/>
      <c r="F327" s="36"/>
      <c r="G327" s="117" t="s">
        <v>198</v>
      </c>
      <c r="H327" s="117"/>
      <c r="I327" s="36"/>
      <c r="J327" s="36"/>
      <c r="K327" s="121">
        <v>5979</v>
      </c>
      <c r="L327" s="121"/>
      <c r="M327" s="36"/>
      <c r="N327" s="36"/>
      <c r="O327" s="117" t="s">
        <v>198</v>
      </c>
      <c r="P327" s="117"/>
      <c r="Q327" s="36"/>
      <c r="R327" s="36"/>
      <c r="S327" s="117" t="s">
        <v>198</v>
      </c>
      <c r="T327" s="117"/>
      <c r="U327" s="36"/>
      <c r="V327" s="36"/>
      <c r="W327" s="121">
        <v>5979</v>
      </c>
      <c r="X327" s="121"/>
      <c r="Y327" s="36"/>
    </row>
    <row r="328" spans="1:25">
      <c r="A328" s="15"/>
      <c r="B328" s="124"/>
      <c r="C328" s="117"/>
      <c r="D328" s="117"/>
      <c r="E328" s="36"/>
      <c r="F328" s="36"/>
      <c r="G328" s="117"/>
      <c r="H328" s="117"/>
      <c r="I328" s="36"/>
      <c r="J328" s="36"/>
      <c r="K328" s="121"/>
      <c r="L328" s="121"/>
      <c r="M328" s="36"/>
      <c r="N328" s="36"/>
      <c r="O328" s="117"/>
      <c r="P328" s="117"/>
      <c r="Q328" s="36"/>
      <c r="R328" s="36"/>
      <c r="S328" s="117"/>
      <c r="T328" s="117"/>
      <c r="U328" s="36"/>
      <c r="V328" s="36"/>
      <c r="W328" s="121"/>
      <c r="X328" s="121"/>
      <c r="Y328" s="36"/>
    </row>
    <row r="329" spans="1:25">
      <c r="A329" s="15"/>
      <c r="B329" s="135" t="s">
        <v>90</v>
      </c>
      <c r="C329" s="120" t="s">
        <v>198</v>
      </c>
      <c r="D329" s="120"/>
      <c r="E329" s="25"/>
      <c r="F329" s="25"/>
      <c r="G329" s="120" t="s">
        <v>198</v>
      </c>
      <c r="H329" s="120"/>
      <c r="I329" s="25"/>
      <c r="J329" s="25"/>
      <c r="K329" s="119">
        <v>58000</v>
      </c>
      <c r="L329" s="119"/>
      <c r="M329" s="25"/>
      <c r="N329" s="25"/>
      <c r="O329" s="120" t="s">
        <v>198</v>
      </c>
      <c r="P329" s="120"/>
      <c r="Q329" s="25"/>
      <c r="R329" s="25"/>
      <c r="S329" s="120" t="s">
        <v>198</v>
      </c>
      <c r="T329" s="120"/>
      <c r="U329" s="25"/>
      <c r="V329" s="25"/>
      <c r="W329" s="119">
        <v>58000</v>
      </c>
      <c r="X329" s="119"/>
      <c r="Y329" s="25"/>
    </row>
    <row r="330" spans="1:25">
      <c r="A330" s="15"/>
      <c r="B330" s="135"/>
      <c r="C330" s="120"/>
      <c r="D330" s="120"/>
      <c r="E330" s="25"/>
      <c r="F330" s="25"/>
      <c r="G330" s="120"/>
      <c r="H330" s="120"/>
      <c r="I330" s="25"/>
      <c r="J330" s="25"/>
      <c r="K330" s="119"/>
      <c r="L330" s="119"/>
      <c r="M330" s="25"/>
      <c r="N330" s="25"/>
      <c r="O330" s="120"/>
      <c r="P330" s="120"/>
      <c r="Q330" s="25"/>
      <c r="R330" s="25"/>
      <c r="S330" s="120"/>
      <c r="T330" s="120"/>
      <c r="U330" s="25"/>
      <c r="V330" s="25"/>
      <c r="W330" s="119"/>
      <c r="X330" s="119"/>
      <c r="Y330" s="25"/>
    </row>
    <row r="331" spans="1:25">
      <c r="A331" s="15"/>
      <c r="B331" s="124" t="s">
        <v>91</v>
      </c>
      <c r="C331" s="117">
        <v>728</v>
      </c>
      <c r="D331" s="117"/>
      <c r="E331" s="36"/>
      <c r="F331" s="36"/>
      <c r="G331" s="117" t="s">
        <v>198</v>
      </c>
      <c r="H331" s="117"/>
      <c r="I331" s="36"/>
      <c r="J331" s="36"/>
      <c r="K331" s="121">
        <v>19805</v>
      </c>
      <c r="L331" s="121"/>
      <c r="M331" s="36"/>
      <c r="N331" s="36"/>
      <c r="O331" s="117" t="s">
        <v>198</v>
      </c>
      <c r="P331" s="117"/>
      <c r="Q331" s="36"/>
      <c r="R331" s="36"/>
      <c r="S331" s="117" t="s">
        <v>198</v>
      </c>
      <c r="T331" s="117"/>
      <c r="U331" s="36"/>
      <c r="V331" s="36"/>
      <c r="W331" s="121">
        <v>20533</v>
      </c>
      <c r="X331" s="121"/>
      <c r="Y331" s="36"/>
    </row>
    <row r="332" spans="1:25">
      <c r="A332" s="15"/>
      <c r="B332" s="124"/>
      <c r="C332" s="117"/>
      <c r="D332" s="117"/>
      <c r="E332" s="36"/>
      <c r="F332" s="36"/>
      <c r="G332" s="117"/>
      <c r="H332" s="117"/>
      <c r="I332" s="36"/>
      <c r="J332" s="36"/>
      <c r="K332" s="121"/>
      <c r="L332" s="121"/>
      <c r="M332" s="36"/>
      <c r="N332" s="36"/>
      <c r="O332" s="117"/>
      <c r="P332" s="117"/>
      <c r="Q332" s="36"/>
      <c r="R332" s="36"/>
      <c r="S332" s="117"/>
      <c r="T332" s="117"/>
      <c r="U332" s="36"/>
      <c r="V332" s="36"/>
      <c r="W332" s="121"/>
      <c r="X332" s="121"/>
      <c r="Y332" s="36"/>
    </row>
    <row r="333" spans="1:25">
      <c r="A333" s="15"/>
      <c r="B333" s="135" t="s">
        <v>93</v>
      </c>
      <c r="C333" s="119">
        <v>9917</v>
      </c>
      <c r="D333" s="119"/>
      <c r="E333" s="25"/>
      <c r="F333" s="25"/>
      <c r="G333" s="120" t="s">
        <v>198</v>
      </c>
      <c r="H333" s="120"/>
      <c r="I333" s="25"/>
      <c r="J333" s="25"/>
      <c r="K333" s="120" t="s">
        <v>198</v>
      </c>
      <c r="L333" s="120"/>
      <c r="M333" s="25"/>
      <c r="N333" s="25"/>
      <c r="O333" s="120" t="s">
        <v>198</v>
      </c>
      <c r="P333" s="120"/>
      <c r="Q333" s="25"/>
      <c r="R333" s="25"/>
      <c r="S333" s="120" t="s">
        <v>198</v>
      </c>
      <c r="T333" s="120"/>
      <c r="U333" s="25"/>
      <c r="V333" s="25"/>
      <c r="W333" s="119">
        <v>9917</v>
      </c>
      <c r="X333" s="119"/>
      <c r="Y333" s="25"/>
    </row>
    <row r="334" spans="1:25">
      <c r="A334" s="15"/>
      <c r="B334" s="135"/>
      <c r="C334" s="119"/>
      <c r="D334" s="119"/>
      <c r="E334" s="25"/>
      <c r="F334" s="25"/>
      <c r="G334" s="120"/>
      <c r="H334" s="120"/>
      <c r="I334" s="25"/>
      <c r="J334" s="25"/>
      <c r="K334" s="120"/>
      <c r="L334" s="120"/>
      <c r="M334" s="25"/>
      <c r="N334" s="25"/>
      <c r="O334" s="120"/>
      <c r="P334" s="120"/>
      <c r="Q334" s="25"/>
      <c r="R334" s="25"/>
      <c r="S334" s="120"/>
      <c r="T334" s="120"/>
      <c r="U334" s="25"/>
      <c r="V334" s="25"/>
      <c r="W334" s="119"/>
      <c r="X334" s="119"/>
      <c r="Y334" s="25"/>
    </row>
    <row r="335" spans="1:25">
      <c r="A335" s="15"/>
      <c r="B335" s="124" t="s">
        <v>94</v>
      </c>
      <c r="C335" s="117" t="s">
        <v>524</v>
      </c>
      <c r="D335" s="117"/>
      <c r="E335" s="110" t="s">
        <v>201</v>
      </c>
      <c r="F335" s="36"/>
      <c r="G335" s="117" t="s">
        <v>198</v>
      </c>
      <c r="H335" s="117"/>
      <c r="I335" s="36"/>
      <c r="J335" s="36"/>
      <c r="K335" s="121">
        <v>5779</v>
      </c>
      <c r="L335" s="121"/>
      <c r="M335" s="36"/>
      <c r="N335" s="36"/>
      <c r="O335" s="117" t="s">
        <v>198</v>
      </c>
      <c r="P335" s="117"/>
      <c r="Q335" s="36"/>
      <c r="R335" s="36"/>
      <c r="S335" s="117" t="s">
        <v>198</v>
      </c>
      <c r="T335" s="117"/>
      <c r="U335" s="36"/>
      <c r="V335" s="36"/>
      <c r="W335" s="121">
        <v>4320</v>
      </c>
      <c r="X335" s="121"/>
      <c r="Y335" s="36"/>
    </row>
    <row r="336" spans="1:25" ht="15.75" thickBot="1">
      <c r="A336" s="15"/>
      <c r="B336" s="124"/>
      <c r="C336" s="138"/>
      <c r="D336" s="138"/>
      <c r="E336" s="145"/>
      <c r="F336" s="36"/>
      <c r="G336" s="138"/>
      <c r="H336" s="138"/>
      <c r="I336" s="67"/>
      <c r="J336" s="36"/>
      <c r="K336" s="137"/>
      <c r="L336" s="137"/>
      <c r="M336" s="67"/>
      <c r="N336" s="36"/>
      <c r="O336" s="138"/>
      <c r="P336" s="138"/>
      <c r="Q336" s="67"/>
      <c r="R336" s="36"/>
      <c r="S336" s="138"/>
      <c r="T336" s="138"/>
      <c r="U336" s="67"/>
      <c r="V336" s="36"/>
      <c r="W336" s="137"/>
      <c r="X336" s="137"/>
      <c r="Y336" s="67"/>
    </row>
    <row r="337" spans="1:25">
      <c r="A337" s="15"/>
      <c r="B337" s="143" t="s">
        <v>95</v>
      </c>
      <c r="C337" s="139">
        <v>9186</v>
      </c>
      <c r="D337" s="139"/>
      <c r="E337" s="70"/>
      <c r="F337" s="25"/>
      <c r="G337" s="140" t="s">
        <v>198</v>
      </c>
      <c r="H337" s="140"/>
      <c r="I337" s="70"/>
      <c r="J337" s="25"/>
      <c r="K337" s="139">
        <v>265627</v>
      </c>
      <c r="L337" s="139"/>
      <c r="M337" s="70"/>
      <c r="N337" s="25"/>
      <c r="O337" s="140" t="s">
        <v>198</v>
      </c>
      <c r="P337" s="140"/>
      <c r="Q337" s="70"/>
      <c r="R337" s="25"/>
      <c r="S337" s="140" t="s">
        <v>198</v>
      </c>
      <c r="T337" s="140"/>
      <c r="U337" s="70"/>
      <c r="V337" s="25"/>
      <c r="W337" s="139">
        <v>274813</v>
      </c>
      <c r="X337" s="139"/>
      <c r="Y337" s="70"/>
    </row>
    <row r="338" spans="1:25" ht="15.75" thickBot="1">
      <c r="A338" s="15"/>
      <c r="B338" s="143"/>
      <c r="C338" s="131"/>
      <c r="D338" s="131"/>
      <c r="E338" s="47"/>
      <c r="F338" s="25"/>
      <c r="G338" s="122"/>
      <c r="H338" s="122"/>
      <c r="I338" s="47"/>
      <c r="J338" s="25"/>
      <c r="K338" s="131"/>
      <c r="L338" s="131"/>
      <c r="M338" s="47"/>
      <c r="N338" s="25"/>
      <c r="O338" s="122"/>
      <c r="P338" s="122"/>
      <c r="Q338" s="47"/>
      <c r="R338" s="25"/>
      <c r="S338" s="122"/>
      <c r="T338" s="122"/>
      <c r="U338" s="47"/>
      <c r="V338" s="25"/>
      <c r="W338" s="131"/>
      <c r="X338" s="131"/>
      <c r="Y338" s="47"/>
    </row>
    <row r="339" spans="1:25">
      <c r="A339" s="15"/>
      <c r="B339" s="110" t="s">
        <v>493</v>
      </c>
      <c r="C339" s="127" t="s">
        <v>426</v>
      </c>
      <c r="D339" s="127"/>
      <c r="E339" s="129" t="s">
        <v>201</v>
      </c>
      <c r="F339" s="36"/>
      <c r="G339" s="127" t="s">
        <v>198</v>
      </c>
      <c r="H339" s="127"/>
      <c r="I339" s="53"/>
      <c r="J339" s="36"/>
      <c r="K339" s="125">
        <v>34854</v>
      </c>
      <c r="L339" s="125"/>
      <c r="M339" s="53"/>
      <c r="N339" s="36"/>
      <c r="O339" s="127" t="s">
        <v>198</v>
      </c>
      <c r="P339" s="127"/>
      <c r="Q339" s="53"/>
      <c r="R339" s="36"/>
      <c r="S339" s="127" t="s">
        <v>198</v>
      </c>
      <c r="T339" s="127"/>
      <c r="U339" s="53"/>
      <c r="V339" s="36"/>
      <c r="W339" s="125">
        <v>25668</v>
      </c>
      <c r="X339" s="125"/>
      <c r="Y339" s="53"/>
    </row>
    <row r="340" spans="1:25" ht="15.75" thickBot="1">
      <c r="A340" s="15"/>
      <c r="B340" s="110"/>
      <c r="C340" s="138"/>
      <c r="D340" s="138"/>
      <c r="E340" s="145"/>
      <c r="F340" s="36"/>
      <c r="G340" s="138"/>
      <c r="H340" s="138"/>
      <c r="I340" s="67"/>
      <c r="J340" s="36"/>
      <c r="K340" s="137"/>
      <c r="L340" s="137"/>
      <c r="M340" s="67"/>
      <c r="N340" s="36"/>
      <c r="O340" s="138"/>
      <c r="P340" s="138"/>
      <c r="Q340" s="67"/>
      <c r="R340" s="36"/>
      <c r="S340" s="138"/>
      <c r="T340" s="138"/>
      <c r="U340" s="67"/>
      <c r="V340" s="36"/>
      <c r="W340" s="137"/>
      <c r="X340" s="137"/>
      <c r="Y340" s="67"/>
    </row>
    <row r="341" spans="1:25">
      <c r="A341" s="15"/>
      <c r="B341" s="107" t="s">
        <v>97</v>
      </c>
      <c r="C341" s="70"/>
      <c r="D341" s="70"/>
      <c r="E341" s="70"/>
      <c r="F341" s="12"/>
      <c r="G341" s="70"/>
      <c r="H341" s="70"/>
      <c r="I341" s="70"/>
      <c r="J341" s="12"/>
      <c r="K341" s="70"/>
      <c r="L341" s="70"/>
      <c r="M341" s="70"/>
      <c r="N341" s="12"/>
      <c r="O341" s="70"/>
      <c r="P341" s="70"/>
      <c r="Q341" s="70"/>
      <c r="R341" s="12"/>
      <c r="S341" s="70"/>
      <c r="T341" s="70"/>
      <c r="U341" s="70"/>
      <c r="V341" s="12"/>
      <c r="W341" s="70"/>
      <c r="X341" s="70"/>
      <c r="Y341" s="70"/>
    </row>
    <row r="342" spans="1:25">
      <c r="A342" s="15"/>
      <c r="B342" s="124" t="s">
        <v>98</v>
      </c>
      <c r="C342" s="117" t="s">
        <v>525</v>
      </c>
      <c r="D342" s="117"/>
      <c r="E342" s="110" t="s">
        <v>201</v>
      </c>
      <c r="F342" s="36"/>
      <c r="G342" s="117" t="s">
        <v>198</v>
      </c>
      <c r="H342" s="117"/>
      <c r="I342" s="36"/>
      <c r="J342" s="36"/>
      <c r="K342" s="117" t="s">
        <v>198</v>
      </c>
      <c r="L342" s="117"/>
      <c r="M342" s="36"/>
      <c r="N342" s="36"/>
      <c r="O342" s="117" t="s">
        <v>198</v>
      </c>
      <c r="P342" s="117"/>
      <c r="Q342" s="36"/>
      <c r="R342" s="36"/>
      <c r="S342" s="117">
        <v>161</v>
      </c>
      <c r="T342" s="117"/>
      <c r="U342" s="36"/>
      <c r="V342" s="36"/>
      <c r="W342" s="117" t="s">
        <v>526</v>
      </c>
      <c r="X342" s="117"/>
      <c r="Y342" s="110" t="s">
        <v>201</v>
      </c>
    </row>
    <row r="343" spans="1:25">
      <c r="A343" s="15"/>
      <c r="B343" s="124"/>
      <c r="C343" s="117"/>
      <c r="D343" s="117"/>
      <c r="E343" s="110"/>
      <c r="F343" s="36"/>
      <c r="G343" s="117"/>
      <c r="H343" s="117"/>
      <c r="I343" s="36"/>
      <c r="J343" s="36"/>
      <c r="K343" s="117"/>
      <c r="L343" s="117"/>
      <c r="M343" s="36"/>
      <c r="N343" s="36"/>
      <c r="O343" s="117"/>
      <c r="P343" s="117"/>
      <c r="Q343" s="36"/>
      <c r="R343" s="36"/>
      <c r="S343" s="117"/>
      <c r="T343" s="117"/>
      <c r="U343" s="36"/>
      <c r="V343" s="36"/>
      <c r="W343" s="117"/>
      <c r="X343" s="117"/>
      <c r="Y343" s="110"/>
    </row>
    <row r="344" spans="1:25">
      <c r="A344" s="15"/>
      <c r="B344" s="135" t="s">
        <v>495</v>
      </c>
      <c r="C344" s="119">
        <v>22925</v>
      </c>
      <c r="D344" s="119"/>
      <c r="E344" s="25"/>
      <c r="F344" s="25"/>
      <c r="G344" s="120" t="s">
        <v>198</v>
      </c>
      <c r="H344" s="120"/>
      <c r="I344" s="25"/>
      <c r="J344" s="25"/>
      <c r="K344" s="120" t="s">
        <v>198</v>
      </c>
      <c r="L344" s="120"/>
      <c r="M344" s="25"/>
      <c r="N344" s="25"/>
      <c r="O344" s="120" t="s">
        <v>198</v>
      </c>
      <c r="P344" s="120"/>
      <c r="Q344" s="25"/>
      <c r="R344" s="25"/>
      <c r="S344" s="120" t="s">
        <v>527</v>
      </c>
      <c r="T344" s="120"/>
      <c r="U344" s="118" t="s">
        <v>201</v>
      </c>
      <c r="V344" s="25"/>
      <c r="W344" s="120" t="s">
        <v>198</v>
      </c>
      <c r="X344" s="120"/>
      <c r="Y344" s="25"/>
    </row>
    <row r="345" spans="1:25">
      <c r="A345" s="15"/>
      <c r="B345" s="135"/>
      <c r="C345" s="119"/>
      <c r="D345" s="119"/>
      <c r="E345" s="25"/>
      <c r="F345" s="25"/>
      <c r="G345" s="120"/>
      <c r="H345" s="120"/>
      <c r="I345" s="25"/>
      <c r="J345" s="25"/>
      <c r="K345" s="120"/>
      <c r="L345" s="120"/>
      <c r="M345" s="25"/>
      <c r="N345" s="25"/>
      <c r="O345" s="120"/>
      <c r="P345" s="120"/>
      <c r="Q345" s="25"/>
      <c r="R345" s="25"/>
      <c r="S345" s="120"/>
      <c r="T345" s="120"/>
      <c r="U345" s="118"/>
      <c r="V345" s="25"/>
      <c r="W345" s="120"/>
      <c r="X345" s="120"/>
      <c r="Y345" s="25"/>
    </row>
    <row r="346" spans="1:25">
      <c r="A346" s="15"/>
      <c r="B346" s="124" t="s">
        <v>497</v>
      </c>
      <c r="C346" s="117" t="s">
        <v>198</v>
      </c>
      <c r="D346" s="117"/>
      <c r="E346" s="36"/>
      <c r="F346" s="36"/>
      <c r="G346" s="117" t="s">
        <v>198</v>
      </c>
      <c r="H346" s="117"/>
      <c r="I346" s="36"/>
      <c r="J346" s="36"/>
      <c r="K346" s="117" t="s">
        <v>527</v>
      </c>
      <c r="L346" s="117"/>
      <c r="M346" s="110" t="s">
        <v>201</v>
      </c>
      <c r="N346" s="36"/>
      <c r="O346" s="117" t="s">
        <v>198</v>
      </c>
      <c r="P346" s="117"/>
      <c r="Q346" s="36"/>
      <c r="R346" s="36"/>
      <c r="S346" s="121">
        <v>22925</v>
      </c>
      <c r="T346" s="121"/>
      <c r="U346" s="36"/>
      <c r="V346" s="36"/>
      <c r="W346" s="117" t="s">
        <v>198</v>
      </c>
      <c r="X346" s="117"/>
      <c r="Y346" s="36"/>
    </row>
    <row r="347" spans="1:25">
      <c r="A347" s="15"/>
      <c r="B347" s="124"/>
      <c r="C347" s="117"/>
      <c r="D347" s="117"/>
      <c r="E347" s="36"/>
      <c r="F347" s="36"/>
      <c r="G347" s="117"/>
      <c r="H347" s="117"/>
      <c r="I347" s="36"/>
      <c r="J347" s="36"/>
      <c r="K347" s="117"/>
      <c r="L347" s="117"/>
      <c r="M347" s="110"/>
      <c r="N347" s="36"/>
      <c r="O347" s="117"/>
      <c r="P347" s="117"/>
      <c r="Q347" s="36"/>
      <c r="R347" s="36"/>
      <c r="S347" s="121"/>
      <c r="T347" s="121"/>
      <c r="U347" s="36"/>
      <c r="V347" s="36"/>
      <c r="W347" s="117"/>
      <c r="X347" s="117"/>
      <c r="Y347" s="36"/>
    </row>
    <row r="348" spans="1:25">
      <c r="A348" s="15"/>
      <c r="B348" s="135" t="s">
        <v>498</v>
      </c>
      <c r="C348" s="119">
        <v>8806</v>
      </c>
      <c r="D348" s="119"/>
      <c r="E348" s="25"/>
      <c r="F348" s="25"/>
      <c r="G348" s="120" t="s">
        <v>198</v>
      </c>
      <c r="H348" s="120"/>
      <c r="I348" s="25"/>
      <c r="J348" s="25"/>
      <c r="K348" s="120" t="s">
        <v>198</v>
      </c>
      <c r="L348" s="120"/>
      <c r="M348" s="25"/>
      <c r="N348" s="25"/>
      <c r="O348" s="120" t="s">
        <v>198</v>
      </c>
      <c r="P348" s="120"/>
      <c r="Q348" s="25"/>
      <c r="R348" s="25"/>
      <c r="S348" s="120" t="s">
        <v>528</v>
      </c>
      <c r="T348" s="120"/>
      <c r="U348" s="118" t="s">
        <v>201</v>
      </c>
      <c r="V348" s="25"/>
      <c r="W348" s="120" t="s">
        <v>198</v>
      </c>
      <c r="X348" s="120"/>
      <c r="Y348" s="25"/>
    </row>
    <row r="349" spans="1:25" ht="15.75" thickBot="1">
      <c r="A349" s="15"/>
      <c r="B349" s="135"/>
      <c r="C349" s="131"/>
      <c r="D349" s="131"/>
      <c r="E349" s="47"/>
      <c r="F349" s="25"/>
      <c r="G349" s="122"/>
      <c r="H349" s="122"/>
      <c r="I349" s="47"/>
      <c r="J349" s="25"/>
      <c r="K349" s="122"/>
      <c r="L349" s="122"/>
      <c r="M349" s="47"/>
      <c r="N349" s="25"/>
      <c r="O349" s="122"/>
      <c r="P349" s="122"/>
      <c r="Q349" s="47"/>
      <c r="R349" s="25"/>
      <c r="S349" s="122"/>
      <c r="T349" s="122"/>
      <c r="U349" s="123"/>
      <c r="V349" s="25"/>
      <c r="W349" s="122"/>
      <c r="X349" s="122"/>
      <c r="Y349" s="47"/>
    </row>
    <row r="350" spans="1:25">
      <c r="A350" s="15"/>
      <c r="B350" s="136" t="s">
        <v>100</v>
      </c>
      <c r="C350" s="125">
        <v>8768</v>
      </c>
      <c r="D350" s="125"/>
      <c r="E350" s="53"/>
      <c r="F350" s="36"/>
      <c r="G350" s="127" t="s">
        <v>198</v>
      </c>
      <c r="H350" s="127"/>
      <c r="I350" s="53"/>
      <c r="J350" s="36"/>
      <c r="K350" s="127" t="s">
        <v>527</v>
      </c>
      <c r="L350" s="127"/>
      <c r="M350" s="129" t="s">
        <v>201</v>
      </c>
      <c r="N350" s="36"/>
      <c r="O350" s="127" t="s">
        <v>198</v>
      </c>
      <c r="P350" s="127"/>
      <c r="Q350" s="53"/>
      <c r="R350" s="36"/>
      <c r="S350" s="127" t="s">
        <v>529</v>
      </c>
      <c r="T350" s="127"/>
      <c r="U350" s="129" t="s">
        <v>201</v>
      </c>
      <c r="V350" s="36"/>
      <c r="W350" s="127" t="s">
        <v>526</v>
      </c>
      <c r="X350" s="127"/>
      <c r="Y350" s="129" t="s">
        <v>201</v>
      </c>
    </row>
    <row r="351" spans="1:25" ht="15.75" thickBot="1">
      <c r="A351" s="15"/>
      <c r="B351" s="136"/>
      <c r="C351" s="137"/>
      <c r="D351" s="137"/>
      <c r="E351" s="67"/>
      <c r="F351" s="36"/>
      <c r="G351" s="138"/>
      <c r="H351" s="138"/>
      <c r="I351" s="67"/>
      <c r="J351" s="36"/>
      <c r="K351" s="138"/>
      <c r="L351" s="138"/>
      <c r="M351" s="145"/>
      <c r="N351" s="36"/>
      <c r="O351" s="138"/>
      <c r="P351" s="138"/>
      <c r="Q351" s="67"/>
      <c r="R351" s="36"/>
      <c r="S351" s="138"/>
      <c r="T351" s="138"/>
      <c r="U351" s="145"/>
      <c r="V351" s="36"/>
      <c r="W351" s="138"/>
      <c r="X351" s="138"/>
      <c r="Y351" s="145"/>
    </row>
    <row r="352" spans="1:25">
      <c r="A352" s="15"/>
      <c r="B352" s="118" t="s">
        <v>101</v>
      </c>
      <c r="C352" s="140" t="s">
        <v>530</v>
      </c>
      <c r="D352" s="140"/>
      <c r="E352" s="144" t="s">
        <v>201</v>
      </c>
      <c r="F352" s="25"/>
      <c r="G352" s="140" t="s">
        <v>198</v>
      </c>
      <c r="H352" s="140"/>
      <c r="I352" s="70"/>
      <c r="J352" s="25"/>
      <c r="K352" s="139">
        <v>11929</v>
      </c>
      <c r="L352" s="139"/>
      <c r="M352" s="70"/>
      <c r="N352" s="25"/>
      <c r="O352" s="140" t="s">
        <v>198</v>
      </c>
      <c r="P352" s="140"/>
      <c r="Q352" s="70"/>
      <c r="R352" s="25"/>
      <c r="S352" s="140" t="s">
        <v>529</v>
      </c>
      <c r="T352" s="140"/>
      <c r="U352" s="144" t="s">
        <v>201</v>
      </c>
      <c r="V352" s="25"/>
      <c r="W352" s="139">
        <v>2866</v>
      </c>
      <c r="X352" s="139"/>
      <c r="Y352" s="70"/>
    </row>
    <row r="353" spans="1:25">
      <c r="A353" s="15"/>
      <c r="B353" s="118"/>
      <c r="C353" s="120"/>
      <c r="D353" s="120"/>
      <c r="E353" s="118"/>
      <c r="F353" s="25"/>
      <c r="G353" s="120"/>
      <c r="H353" s="120"/>
      <c r="I353" s="25"/>
      <c r="J353" s="25"/>
      <c r="K353" s="119"/>
      <c r="L353" s="119"/>
      <c r="M353" s="25"/>
      <c r="N353" s="25"/>
      <c r="O353" s="120"/>
      <c r="P353" s="120"/>
      <c r="Q353" s="25"/>
      <c r="R353" s="25"/>
      <c r="S353" s="120"/>
      <c r="T353" s="120"/>
      <c r="U353" s="118"/>
      <c r="V353" s="25"/>
      <c r="W353" s="119"/>
      <c r="X353" s="119"/>
      <c r="Y353" s="25"/>
    </row>
    <row r="354" spans="1:25">
      <c r="A354" s="15"/>
      <c r="B354" s="124" t="s">
        <v>102</v>
      </c>
      <c r="C354" s="121">
        <v>2316</v>
      </c>
      <c r="D354" s="121"/>
      <c r="E354" s="36"/>
      <c r="F354" s="36"/>
      <c r="G354" s="117" t="s">
        <v>198</v>
      </c>
      <c r="H354" s="117"/>
      <c r="I354" s="36"/>
      <c r="J354" s="36"/>
      <c r="K354" s="117" t="s">
        <v>531</v>
      </c>
      <c r="L354" s="117"/>
      <c r="M354" s="110" t="s">
        <v>201</v>
      </c>
      <c r="N354" s="36"/>
      <c r="O354" s="117" t="s">
        <v>198</v>
      </c>
      <c r="P354" s="117"/>
      <c r="Q354" s="36"/>
      <c r="R354" s="36"/>
      <c r="S354" s="117" t="s">
        <v>198</v>
      </c>
      <c r="T354" s="117"/>
      <c r="U354" s="36"/>
      <c r="V354" s="36"/>
      <c r="W354" s="117" t="s">
        <v>532</v>
      </c>
      <c r="X354" s="117"/>
      <c r="Y354" s="110" t="s">
        <v>201</v>
      </c>
    </row>
    <row r="355" spans="1:25" ht="15.75" thickBot="1">
      <c r="A355" s="15"/>
      <c r="B355" s="124"/>
      <c r="C355" s="137"/>
      <c r="D355" s="137"/>
      <c r="E355" s="67"/>
      <c r="F355" s="36"/>
      <c r="G355" s="138"/>
      <c r="H355" s="138"/>
      <c r="I355" s="67"/>
      <c r="J355" s="36"/>
      <c r="K355" s="138"/>
      <c r="L355" s="138"/>
      <c r="M355" s="145"/>
      <c r="N355" s="36"/>
      <c r="O355" s="138"/>
      <c r="P355" s="138"/>
      <c r="Q355" s="67"/>
      <c r="R355" s="36"/>
      <c r="S355" s="138"/>
      <c r="T355" s="138"/>
      <c r="U355" s="67"/>
      <c r="V355" s="36"/>
      <c r="W355" s="138"/>
      <c r="X355" s="138"/>
      <c r="Y355" s="145"/>
    </row>
    <row r="356" spans="1:25">
      <c r="A356" s="15"/>
      <c r="B356" s="118" t="s">
        <v>103</v>
      </c>
      <c r="C356" s="144" t="s">
        <v>197</v>
      </c>
      <c r="D356" s="139">
        <v>1898</v>
      </c>
      <c r="E356" s="70"/>
      <c r="F356" s="25"/>
      <c r="G356" s="144" t="s">
        <v>197</v>
      </c>
      <c r="H356" s="140" t="s">
        <v>198</v>
      </c>
      <c r="I356" s="70"/>
      <c r="J356" s="25"/>
      <c r="K356" s="144" t="s">
        <v>197</v>
      </c>
      <c r="L356" s="139">
        <v>8881</v>
      </c>
      <c r="M356" s="70"/>
      <c r="N356" s="25"/>
      <c r="O356" s="144" t="s">
        <v>197</v>
      </c>
      <c r="P356" s="140" t="s">
        <v>198</v>
      </c>
      <c r="Q356" s="70"/>
      <c r="R356" s="25"/>
      <c r="S356" s="144" t="s">
        <v>197</v>
      </c>
      <c r="T356" s="140" t="s">
        <v>529</v>
      </c>
      <c r="U356" s="144" t="s">
        <v>201</v>
      </c>
      <c r="V356" s="25"/>
      <c r="W356" s="144" t="s">
        <v>197</v>
      </c>
      <c r="X356" s="139">
        <v>2134</v>
      </c>
      <c r="Y356" s="70"/>
    </row>
    <row r="357" spans="1:25" ht="15.75" thickBot="1">
      <c r="A357" s="15"/>
      <c r="B357" s="118"/>
      <c r="C357" s="123"/>
      <c r="D357" s="131"/>
      <c r="E357" s="47"/>
      <c r="F357" s="25"/>
      <c r="G357" s="123"/>
      <c r="H357" s="122"/>
      <c r="I357" s="47"/>
      <c r="J357" s="25"/>
      <c r="K357" s="123"/>
      <c r="L357" s="131"/>
      <c r="M357" s="47"/>
      <c r="N357" s="25"/>
      <c r="O357" s="123"/>
      <c r="P357" s="122"/>
      <c r="Q357" s="47"/>
      <c r="R357" s="25"/>
      <c r="S357" s="123"/>
      <c r="T357" s="122"/>
      <c r="U357" s="123"/>
      <c r="V357" s="25"/>
      <c r="W357" s="123"/>
      <c r="X357" s="131"/>
      <c r="Y357" s="47"/>
    </row>
    <row r="358" spans="1:25">
      <c r="A358" s="15"/>
      <c r="B358" s="22"/>
      <c r="C358" s="53"/>
      <c r="D358" s="53"/>
      <c r="E358" s="53"/>
      <c r="F358" s="22"/>
      <c r="G358" s="53"/>
      <c r="H358" s="53"/>
      <c r="I358" s="53"/>
      <c r="J358" s="22"/>
      <c r="K358" s="53"/>
      <c r="L358" s="53"/>
      <c r="M358" s="53"/>
      <c r="N358" s="22"/>
      <c r="O358" s="53"/>
      <c r="P358" s="53"/>
      <c r="Q358" s="53"/>
      <c r="R358" s="22"/>
      <c r="S358" s="53"/>
      <c r="T358" s="53"/>
      <c r="U358" s="53"/>
      <c r="V358" s="22"/>
      <c r="W358" s="53"/>
      <c r="X358" s="53"/>
      <c r="Y358" s="53"/>
    </row>
    <row r="359" spans="1:25">
      <c r="A359" s="15"/>
      <c r="B359" s="107" t="s">
        <v>519</v>
      </c>
      <c r="C359" s="25"/>
      <c r="D359" s="25"/>
      <c r="E359" s="25"/>
      <c r="F359" s="12"/>
      <c r="G359" s="25"/>
      <c r="H359" s="25"/>
      <c r="I359" s="25"/>
      <c r="J359" s="12"/>
      <c r="K359" s="25"/>
      <c r="L359" s="25"/>
      <c r="M359" s="25"/>
      <c r="N359" s="12"/>
      <c r="O359" s="25"/>
      <c r="P359" s="25"/>
      <c r="Q359" s="25"/>
      <c r="R359" s="12"/>
      <c r="S359" s="25"/>
      <c r="T359" s="25"/>
      <c r="U359" s="25"/>
      <c r="V359" s="12"/>
      <c r="W359" s="25"/>
      <c r="X359" s="25"/>
      <c r="Y359" s="25"/>
    </row>
    <row r="360" spans="1:25">
      <c r="A360" s="15"/>
      <c r="B360" s="110" t="s">
        <v>533</v>
      </c>
      <c r="C360" s="117" t="s">
        <v>198</v>
      </c>
      <c r="D360" s="117"/>
      <c r="E360" s="36"/>
      <c r="F360" s="36"/>
      <c r="G360" s="117" t="s">
        <v>198</v>
      </c>
      <c r="H360" s="117"/>
      <c r="I360" s="36"/>
      <c r="J360" s="36"/>
      <c r="K360" s="117" t="s">
        <v>202</v>
      </c>
      <c r="L360" s="117"/>
      <c r="M360" s="110" t="s">
        <v>201</v>
      </c>
      <c r="N360" s="36"/>
      <c r="O360" s="117" t="s">
        <v>198</v>
      </c>
      <c r="P360" s="117"/>
      <c r="Q360" s="36"/>
      <c r="R360" s="36"/>
      <c r="S360" s="117" t="s">
        <v>198</v>
      </c>
      <c r="T360" s="117"/>
      <c r="U360" s="36"/>
      <c r="V360" s="36"/>
      <c r="W360" s="117" t="s">
        <v>202</v>
      </c>
      <c r="X360" s="117"/>
      <c r="Y360" s="110" t="s">
        <v>201</v>
      </c>
    </row>
    <row r="361" spans="1:25">
      <c r="A361" s="15"/>
      <c r="B361" s="110"/>
      <c r="C361" s="117"/>
      <c r="D361" s="117"/>
      <c r="E361" s="36"/>
      <c r="F361" s="36"/>
      <c r="G361" s="117"/>
      <c r="H361" s="117"/>
      <c r="I361" s="36"/>
      <c r="J361" s="36"/>
      <c r="K361" s="117"/>
      <c r="L361" s="117"/>
      <c r="M361" s="110"/>
      <c r="N361" s="36"/>
      <c r="O361" s="117"/>
      <c r="P361" s="117"/>
      <c r="Q361" s="36"/>
      <c r="R361" s="36"/>
      <c r="S361" s="117"/>
      <c r="T361" s="117"/>
      <c r="U361" s="36"/>
      <c r="V361" s="36"/>
      <c r="W361" s="117"/>
      <c r="X361" s="117"/>
      <c r="Y361" s="110"/>
    </row>
    <row r="362" spans="1:25">
      <c r="A362" s="15"/>
      <c r="B362" s="135" t="s">
        <v>102</v>
      </c>
      <c r="C362" s="120" t="s">
        <v>198</v>
      </c>
      <c r="D362" s="120"/>
      <c r="E362" s="25"/>
      <c r="F362" s="25"/>
      <c r="G362" s="120" t="s">
        <v>198</v>
      </c>
      <c r="H362" s="120"/>
      <c r="I362" s="25"/>
      <c r="J362" s="25"/>
      <c r="K362" s="120">
        <v>133</v>
      </c>
      <c r="L362" s="120"/>
      <c r="M362" s="25"/>
      <c r="N362" s="25"/>
      <c r="O362" s="120" t="s">
        <v>198</v>
      </c>
      <c r="P362" s="120"/>
      <c r="Q362" s="25"/>
      <c r="R362" s="25"/>
      <c r="S362" s="120" t="s">
        <v>198</v>
      </c>
      <c r="T362" s="120"/>
      <c r="U362" s="25"/>
      <c r="V362" s="25"/>
      <c r="W362" s="120">
        <v>133</v>
      </c>
      <c r="X362" s="120"/>
      <c r="Y362" s="25"/>
    </row>
    <row r="363" spans="1:25" ht="15.75" thickBot="1">
      <c r="A363" s="15"/>
      <c r="B363" s="135"/>
      <c r="C363" s="122"/>
      <c r="D363" s="122"/>
      <c r="E363" s="47"/>
      <c r="F363" s="25"/>
      <c r="G363" s="122"/>
      <c r="H363" s="122"/>
      <c r="I363" s="47"/>
      <c r="J363" s="25"/>
      <c r="K363" s="122"/>
      <c r="L363" s="122"/>
      <c r="M363" s="47"/>
      <c r="N363" s="25"/>
      <c r="O363" s="122"/>
      <c r="P363" s="122"/>
      <c r="Q363" s="47"/>
      <c r="R363" s="25"/>
      <c r="S363" s="122"/>
      <c r="T363" s="122"/>
      <c r="U363" s="47"/>
      <c r="V363" s="25"/>
      <c r="W363" s="122"/>
      <c r="X363" s="122"/>
      <c r="Y363" s="47"/>
    </row>
    <row r="364" spans="1:25">
      <c r="A364" s="15"/>
      <c r="B364" s="110" t="s">
        <v>107</v>
      </c>
      <c r="C364" s="129" t="s">
        <v>197</v>
      </c>
      <c r="D364" s="127" t="s">
        <v>198</v>
      </c>
      <c r="E364" s="53"/>
      <c r="F364" s="36"/>
      <c r="G364" s="129" t="s">
        <v>197</v>
      </c>
      <c r="H364" s="127" t="s">
        <v>198</v>
      </c>
      <c r="I364" s="53"/>
      <c r="J364" s="36"/>
      <c r="K364" s="129" t="s">
        <v>197</v>
      </c>
      <c r="L364" s="127" t="s">
        <v>206</v>
      </c>
      <c r="M364" s="129" t="s">
        <v>201</v>
      </c>
      <c r="N364" s="36"/>
      <c r="O364" s="129" t="s">
        <v>197</v>
      </c>
      <c r="P364" s="127" t="s">
        <v>198</v>
      </c>
      <c r="Q364" s="53"/>
      <c r="R364" s="36"/>
      <c r="S364" s="129" t="s">
        <v>197</v>
      </c>
      <c r="T364" s="127" t="s">
        <v>198</v>
      </c>
      <c r="U364" s="53"/>
      <c r="V364" s="36"/>
      <c r="W364" s="129" t="s">
        <v>197</v>
      </c>
      <c r="X364" s="127" t="s">
        <v>206</v>
      </c>
      <c r="Y364" s="129" t="s">
        <v>201</v>
      </c>
    </row>
    <row r="365" spans="1:25" ht="15.75" thickBot="1">
      <c r="A365" s="15"/>
      <c r="B365" s="110"/>
      <c r="C365" s="145"/>
      <c r="D365" s="138"/>
      <c r="E365" s="67"/>
      <c r="F365" s="36"/>
      <c r="G365" s="145"/>
      <c r="H365" s="138"/>
      <c r="I365" s="67"/>
      <c r="J365" s="36"/>
      <c r="K365" s="145"/>
      <c r="L365" s="138"/>
      <c r="M365" s="145"/>
      <c r="N365" s="36"/>
      <c r="O365" s="145"/>
      <c r="P365" s="138"/>
      <c r="Q365" s="67"/>
      <c r="R365" s="36"/>
      <c r="S365" s="145"/>
      <c r="T365" s="138"/>
      <c r="U365" s="67"/>
      <c r="V365" s="36"/>
      <c r="W365" s="145"/>
      <c r="X365" s="138"/>
      <c r="Y365" s="145"/>
    </row>
    <row r="366" spans="1:25">
      <c r="A366" s="15"/>
      <c r="B366" s="143" t="s">
        <v>108</v>
      </c>
      <c r="C366" s="144" t="s">
        <v>197</v>
      </c>
      <c r="D366" s="139">
        <v>1898</v>
      </c>
      <c r="E366" s="70"/>
      <c r="F366" s="25"/>
      <c r="G366" s="144" t="s">
        <v>197</v>
      </c>
      <c r="H366" s="140" t="s">
        <v>198</v>
      </c>
      <c r="I366" s="70"/>
      <c r="J366" s="25"/>
      <c r="K366" s="144" t="s">
        <v>197</v>
      </c>
      <c r="L366" s="139">
        <v>8645</v>
      </c>
      <c r="M366" s="70"/>
      <c r="N366" s="25"/>
      <c r="O366" s="144" t="s">
        <v>197</v>
      </c>
      <c r="P366" s="140" t="s">
        <v>198</v>
      </c>
      <c r="Q366" s="70"/>
      <c r="R366" s="25"/>
      <c r="S366" s="144" t="s">
        <v>197</v>
      </c>
      <c r="T366" s="140" t="s">
        <v>529</v>
      </c>
      <c r="U366" s="144" t="s">
        <v>201</v>
      </c>
      <c r="V366" s="25"/>
      <c r="W366" s="144" t="s">
        <v>197</v>
      </c>
      <c r="X366" s="139">
        <v>1898</v>
      </c>
      <c r="Y366" s="70"/>
    </row>
    <row r="367" spans="1:25" ht="15.75" thickBot="1">
      <c r="A367" s="15"/>
      <c r="B367" s="143"/>
      <c r="C367" s="146"/>
      <c r="D367" s="148"/>
      <c r="E367" s="75"/>
      <c r="F367" s="25"/>
      <c r="G367" s="146"/>
      <c r="H367" s="147"/>
      <c r="I367" s="75"/>
      <c r="J367" s="25"/>
      <c r="K367" s="146"/>
      <c r="L367" s="148"/>
      <c r="M367" s="75"/>
      <c r="N367" s="25"/>
      <c r="O367" s="146"/>
      <c r="P367" s="147"/>
      <c r="Q367" s="75"/>
      <c r="R367" s="25"/>
      <c r="S367" s="146"/>
      <c r="T367" s="147"/>
      <c r="U367" s="146"/>
      <c r="V367" s="25"/>
      <c r="W367" s="146"/>
      <c r="X367" s="148"/>
      <c r="Y367" s="75"/>
    </row>
    <row r="368" spans="1:25" ht="15.75" thickTop="1">
      <c r="A368" s="15" t="s">
        <v>675</v>
      </c>
      <c r="B368" s="56" t="s">
        <v>5</v>
      </c>
      <c r="C368" s="56"/>
      <c r="D368" s="56"/>
      <c r="E368" s="56"/>
      <c r="F368" s="56"/>
      <c r="G368" s="56"/>
      <c r="H368" s="56"/>
      <c r="I368" s="56"/>
      <c r="J368" s="56"/>
      <c r="K368" s="56"/>
      <c r="L368" s="56"/>
      <c r="M368" s="56"/>
      <c r="N368" s="56"/>
      <c r="O368" s="56"/>
      <c r="P368" s="56"/>
      <c r="Q368" s="56"/>
      <c r="R368" s="56"/>
      <c r="S368" s="56"/>
      <c r="T368" s="56"/>
      <c r="U368" s="56"/>
      <c r="V368" s="56"/>
      <c r="W368" s="56"/>
      <c r="X368" s="56"/>
      <c r="Y368" s="56"/>
    </row>
    <row r="369" spans="1:21">
      <c r="A369" s="15"/>
      <c r="B369" s="24"/>
      <c r="C369" s="24"/>
      <c r="D369" s="24"/>
      <c r="E369" s="24"/>
      <c r="F369" s="24"/>
      <c r="G369" s="24"/>
      <c r="H369" s="24"/>
      <c r="I369" s="24"/>
      <c r="J369" s="24"/>
      <c r="K369" s="24"/>
      <c r="L369" s="24"/>
      <c r="M369" s="24"/>
      <c r="N369" s="24"/>
      <c r="O369" s="24"/>
      <c r="P369" s="24"/>
      <c r="Q369" s="24"/>
      <c r="R369" s="24"/>
      <c r="S369" s="24"/>
      <c r="T369" s="24"/>
      <c r="U369" s="24"/>
    </row>
    <row r="370" spans="1:21">
      <c r="A370" s="15"/>
      <c r="B370" s="17"/>
      <c r="C370" s="17"/>
      <c r="D370" s="17"/>
      <c r="E370" s="17"/>
      <c r="F370" s="17"/>
      <c r="G370" s="17"/>
      <c r="H370" s="17"/>
      <c r="I370" s="17"/>
      <c r="J370" s="17"/>
      <c r="K370" s="17"/>
      <c r="L370" s="17"/>
      <c r="M370" s="17"/>
      <c r="N370" s="17"/>
      <c r="O370" s="17"/>
      <c r="P370" s="17"/>
      <c r="Q370" s="17"/>
      <c r="R370" s="17"/>
      <c r="S370" s="17"/>
      <c r="T370" s="17"/>
      <c r="U370" s="17"/>
    </row>
    <row r="371" spans="1:21">
      <c r="A371" s="15"/>
      <c r="B371" s="25"/>
      <c r="C371" s="134" t="s">
        <v>454</v>
      </c>
      <c r="D371" s="134"/>
      <c r="E371" s="134"/>
      <c r="F371" s="25"/>
      <c r="G371" s="134" t="s">
        <v>456</v>
      </c>
      <c r="H371" s="134"/>
      <c r="I371" s="134"/>
      <c r="J371" s="25"/>
      <c r="K371" s="134" t="s">
        <v>457</v>
      </c>
      <c r="L371" s="134"/>
      <c r="M371" s="134"/>
      <c r="N371" s="25"/>
      <c r="O371" s="134" t="s">
        <v>459</v>
      </c>
      <c r="P371" s="134"/>
      <c r="Q371" s="134"/>
      <c r="R371" s="25"/>
      <c r="S371" s="134" t="s">
        <v>272</v>
      </c>
      <c r="T371" s="134"/>
      <c r="U371" s="134"/>
    </row>
    <row r="372" spans="1:21" ht="15.75" thickBot="1">
      <c r="A372" s="15"/>
      <c r="B372" s="25"/>
      <c r="C372" s="108" t="s">
        <v>455</v>
      </c>
      <c r="D372" s="108"/>
      <c r="E372" s="108"/>
      <c r="F372" s="25"/>
      <c r="G372" s="108" t="s">
        <v>455</v>
      </c>
      <c r="H372" s="108"/>
      <c r="I372" s="108"/>
      <c r="J372" s="25"/>
      <c r="K372" s="108" t="s">
        <v>458</v>
      </c>
      <c r="L372" s="108"/>
      <c r="M372" s="108"/>
      <c r="N372" s="25"/>
      <c r="O372" s="108" t="s">
        <v>458</v>
      </c>
      <c r="P372" s="108"/>
      <c r="Q372" s="108"/>
      <c r="R372" s="25"/>
      <c r="S372" s="108"/>
      <c r="T372" s="108"/>
      <c r="U372" s="108"/>
    </row>
    <row r="373" spans="1:21" ht="15.75" thickTop="1">
      <c r="A373" s="15"/>
      <c r="B373" s="110" t="s">
        <v>554</v>
      </c>
      <c r="C373" s="115" t="s">
        <v>197</v>
      </c>
      <c r="D373" s="113" t="s">
        <v>555</v>
      </c>
      <c r="E373" s="115" t="s">
        <v>201</v>
      </c>
      <c r="F373" s="36"/>
      <c r="G373" s="115" t="s">
        <v>197</v>
      </c>
      <c r="H373" s="113" t="s">
        <v>198</v>
      </c>
      <c r="I373" s="34"/>
      <c r="J373" s="36"/>
      <c r="K373" s="115" t="s">
        <v>197</v>
      </c>
      <c r="L373" s="111">
        <v>57749</v>
      </c>
      <c r="M373" s="34"/>
      <c r="N373" s="36"/>
      <c r="O373" s="115" t="s">
        <v>197</v>
      </c>
      <c r="P373" s="113" t="s">
        <v>198</v>
      </c>
      <c r="Q373" s="34"/>
      <c r="R373" s="36"/>
      <c r="S373" s="115" t="s">
        <v>197</v>
      </c>
      <c r="T373" s="111">
        <v>37702</v>
      </c>
      <c r="U373" s="34"/>
    </row>
    <row r="374" spans="1:21" ht="15.75" thickBot="1">
      <c r="A374" s="15"/>
      <c r="B374" s="110"/>
      <c r="C374" s="145"/>
      <c r="D374" s="138"/>
      <c r="E374" s="145"/>
      <c r="F374" s="36"/>
      <c r="G374" s="145"/>
      <c r="H374" s="138"/>
      <c r="I374" s="67"/>
      <c r="J374" s="36"/>
      <c r="K374" s="145"/>
      <c r="L374" s="137"/>
      <c r="M374" s="67"/>
      <c r="N374" s="36"/>
      <c r="O374" s="145"/>
      <c r="P374" s="138"/>
      <c r="Q374" s="67"/>
      <c r="R374" s="36"/>
      <c r="S374" s="145"/>
      <c r="T374" s="137"/>
      <c r="U374" s="67"/>
    </row>
    <row r="375" spans="1:21">
      <c r="A375" s="15"/>
      <c r="B375" s="12"/>
      <c r="C375" s="70"/>
      <c r="D375" s="70"/>
      <c r="E375" s="70"/>
      <c r="F375" s="12"/>
      <c r="G375" s="70"/>
      <c r="H375" s="70"/>
      <c r="I375" s="70"/>
      <c r="J375" s="12"/>
      <c r="K375" s="70"/>
      <c r="L375" s="70"/>
      <c r="M375" s="70"/>
      <c r="N375" s="12"/>
      <c r="O375" s="70"/>
      <c r="P375" s="70"/>
      <c r="Q375" s="70"/>
      <c r="R375" s="12"/>
      <c r="S375" s="70"/>
      <c r="T375" s="70"/>
      <c r="U375" s="70"/>
    </row>
    <row r="376" spans="1:21">
      <c r="A376" s="15"/>
      <c r="B376" s="106" t="s">
        <v>124</v>
      </c>
      <c r="C376" s="36"/>
      <c r="D376" s="36"/>
      <c r="E376" s="36"/>
      <c r="F376" s="22"/>
      <c r="G376" s="36"/>
      <c r="H376" s="36"/>
      <c r="I376" s="36"/>
      <c r="J376" s="22"/>
      <c r="K376" s="36"/>
      <c r="L376" s="36"/>
      <c r="M376" s="36"/>
      <c r="N376" s="22"/>
      <c r="O376" s="36"/>
      <c r="P376" s="36"/>
      <c r="Q376" s="36"/>
      <c r="R376" s="22"/>
      <c r="S376" s="36"/>
      <c r="T376" s="36"/>
      <c r="U376" s="36"/>
    </row>
    <row r="377" spans="1:21">
      <c r="A377" s="15"/>
      <c r="B377" s="135" t="s">
        <v>29</v>
      </c>
      <c r="C377" s="120" t="s">
        <v>556</v>
      </c>
      <c r="D377" s="120"/>
      <c r="E377" s="118" t="s">
        <v>201</v>
      </c>
      <c r="F377" s="25"/>
      <c r="G377" s="120" t="s">
        <v>198</v>
      </c>
      <c r="H377" s="120"/>
      <c r="I377" s="25"/>
      <c r="J377" s="25"/>
      <c r="K377" s="149"/>
      <c r="L377" s="149"/>
      <c r="M377" s="25"/>
      <c r="N377" s="25"/>
      <c r="O377" s="120" t="s">
        <v>198</v>
      </c>
      <c r="P377" s="120"/>
      <c r="Q377" s="25"/>
      <c r="R377" s="25"/>
      <c r="S377" s="120" t="s">
        <v>556</v>
      </c>
      <c r="T377" s="120"/>
      <c r="U377" s="118" t="s">
        <v>201</v>
      </c>
    </row>
    <row r="378" spans="1:21">
      <c r="A378" s="15"/>
      <c r="B378" s="135"/>
      <c r="C378" s="120"/>
      <c r="D378" s="120"/>
      <c r="E378" s="118"/>
      <c r="F378" s="25"/>
      <c r="G378" s="120"/>
      <c r="H378" s="120"/>
      <c r="I378" s="25"/>
      <c r="J378" s="25"/>
      <c r="K378" s="149"/>
      <c r="L378" s="149"/>
      <c r="M378" s="25"/>
      <c r="N378" s="25"/>
      <c r="O378" s="120"/>
      <c r="P378" s="120"/>
      <c r="Q378" s="25"/>
      <c r="R378" s="25"/>
      <c r="S378" s="120"/>
      <c r="T378" s="120"/>
      <c r="U378" s="118"/>
    </row>
    <row r="379" spans="1:21">
      <c r="A379" s="15"/>
      <c r="B379" s="124" t="s">
        <v>126</v>
      </c>
      <c r="C379" s="121">
        <v>17447</v>
      </c>
      <c r="D379" s="121"/>
      <c r="E379" s="36"/>
      <c r="F379" s="36"/>
      <c r="G379" s="117" t="s">
        <v>198</v>
      </c>
      <c r="H379" s="117"/>
      <c r="I379" s="36"/>
      <c r="J379" s="36"/>
      <c r="K379" s="117" t="s">
        <v>198</v>
      </c>
      <c r="L379" s="117"/>
      <c r="M379" s="36"/>
      <c r="N379" s="36"/>
      <c r="O379" s="117" t="s">
        <v>198</v>
      </c>
      <c r="P379" s="117"/>
      <c r="Q379" s="36"/>
      <c r="R379" s="36"/>
      <c r="S379" s="121">
        <v>17447</v>
      </c>
      <c r="T379" s="121"/>
      <c r="U379" s="36"/>
    </row>
    <row r="380" spans="1:21">
      <c r="A380" s="15"/>
      <c r="B380" s="124"/>
      <c r="C380" s="121"/>
      <c r="D380" s="121"/>
      <c r="E380" s="36"/>
      <c r="F380" s="36"/>
      <c r="G380" s="117"/>
      <c r="H380" s="117"/>
      <c r="I380" s="36"/>
      <c r="J380" s="36"/>
      <c r="K380" s="117"/>
      <c r="L380" s="117"/>
      <c r="M380" s="36"/>
      <c r="N380" s="36"/>
      <c r="O380" s="117"/>
      <c r="P380" s="117"/>
      <c r="Q380" s="36"/>
      <c r="R380" s="36"/>
      <c r="S380" s="121"/>
      <c r="T380" s="121"/>
      <c r="U380" s="36"/>
    </row>
    <row r="381" spans="1:21">
      <c r="A381" s="15"/>
      <c r="B381" s="133" t="s">
        <v>557</v>
      </c>
      <c r="C381" s="120">
        <v>20</v>
      </c>
      <c r="D381" s="120"/>
      <c r="E381" s="25"/>
      <c r="F381" s="25"/>
      <c r="G381" s="120" t="s">
        <v>198</v>
      </c>
      <c r="H381" s="120"/>
      <c r="I381" s="25"/>
      <c r="J381" s="25"/>
      <c r="K381" s="120">
        <v>50</v>
      </c>
      <c r="L381" s="120"/>
      <c r="M381" s="25"/>
      <c r="N381" s="25"/>
      <c r="O381" s="120" t="s">
        <v>198</v>
      </c>
      <c r="P381" s="120"/>
      <c r="Q381" s="25"/>
      <c r="R381" s="25"/>
      <c r="S381" s="120">
        <v>70</v>
      </c>
      <c r="T381" s="120"/>
      <c r="U381" s="25"/>
    </row>
    <row r="382" spans="1:21">
      <c r="A382" s="15"/>
      <c r="B382" s="133" t="s">
        <v>558</v>
      </c>
      <c r="C382" s="120"/>
      <c r="D382" s="120"/>
      <c r="E382" s="25"/>
      <c r="F382" s="25"/>
      <c r="G382" s="120"/>
      <c r="H382" s="120"/>
      <c r="I382" s="25"/>
      <c r="J382" s="25"/>
      <c r="K382" s="120"/>
      <c r="L382" s="120"/>
      <c r="M382" s="25"/>
      <c r="N382" s="25"/>
      <c r="O382" s="120"/>
      <c r="P382" s="120"/>
      <c r="Q382" s="25"/>
      <c r="R382" s="25"/>
      <c r="S382" s="120"/>
      <c r="T382" s="120"/>
      <c r="U382" s="25"/>
    </row>
    <row r="383" spans="1:21">
      <c r="A383" s="15"/>
      <c r="B383" s="124" t="s">
        <v>129</v>
      </c>
      <c r="C383" s="117" t="s">
        <v>559</v>
      </c>
      <c r="D383" s="117"/>
      <c r="E383" s="110" t="s">
        <v>201</v>
      </c>
      <c r="F383" s="36"/>
      <c r="G383" s="117" t="s">
        <v>198</v>
      </c>
      <c r="H383" s="117"/>
      <c r="I383" s="36"/>
      <c r="J383" s="36"/>
      <c r="K383" s="117" t="s">
        <v>560</v>
      </c>
      <c r="L383" s="117"/>
      <c r="M383" s="110" t="s">
        <v>201</v>
      </c>
      <c r="N383" s="36"/>
      <c r="O383" s="117" t="s">
        <v>198</v>
      </c>
      <c r="P383" s="117"/>
      <c r="Q383" s="36"/>
      <c r="R383" s="36"/>
      <c r="S383" s="117" t="s">
        <v>561</v>
      </c>
      <c r="T383" s="117"/>
      <c r="U383" s="110" t="s">
        <v>201</v>
      </c>
    </row>
    <row r="384" spans="1:21" ht="15.75" thickBot="1">
      <c r="A384" s="15"/>
      <c r="B384" s="124"/>
      <c r="C384" s="138"/>
      <c r="D384" s="138"/>
      <c r="E384" s="145"/>
      <c r="F384" s="36"/>
      <c r="G384" s="138"/>
      <c r="H384" s="138"/>
      <c r="I384" s="67"/>
      <c r="J384" s="36"/>
      <c r="K384" s="138"/>
      <c r="L384" s="138"/>
      <c r="M384" s="145"/>
      <c r="N384" s="36"/>
      <c r="O384" s="138"/>
      <c r="P384" s="138"/>
      <c r="Q384" s="67"/>
      <c r="R384" s="36"/>
      <c r="S384" s="138"/>
      <c r="T384" s="138"/>
      <c r="U384" s="145"/>
    </row>
    <row r="385" spans="1:21">
      <c r="A385" s="15"/>
      <c r="B385" s="118" t="s">
        <v>562</v>
      </c>
      <c r="C385" s="144" t="s">
        <v>197</v>
      </c>
      <c r="D385" s="139">
        <v>16101</v>
      </c>
      <c r="E385" s="70"/>
      <c r="F385" s="25"/>
      <c r="G385" s="144" t="s">
        <v>197</v>
      </c>
      <c r="H385" s="140" t="s">
        <v>198</v>
      </c>
      <c r="I385" s="70"/>
      <c r="J385" s="25"/>
      <c r="K385" s="144" t="s">
        <v>197</v>
      </c>
      <c r="L385" s="140" t="s">
        <v>563</v>
      </c>
      <c r="M385" s="144" t="s">
        <v>201</v>
      </c>
      <c r="N385" s="25"/>
      <c r="O385" s="144" t="s">
        <v>197</v>
      </c>
      <c r="P385" s="140" t="s">
        <v>198</v>
      </c>
      <c r="Q385" s="70"/>
      <c r="R385" s="25"/>
      <c r="S385" s="144" t="s">
        <v>197</v>
      </c>
      <c r="T385" s="140" t="s">
        <v>564</v>
      </c>
      <c r="U385" s="144" t="s">
        <v>201</v>
      </c>
    </row>
    <row r="386" spans="1:21" ht="15.75" thickBot="1">
      <c r="A386" s="15"/>
      <c r="B386" s="118"/>
      <c r="C386" s="123"/>
      <c r="D386" s="131"/>
      <c r="E386" s="47"/>
      <c r="F386" s="25"/>
      <c r="G386" s="123"/>
      <c r="H386" s="122"/>
      <c r="I386" s="47"/>
      <c r="J386" s="25"/>
      <c r="K386" s="123"/>
      <c r="L386" s="122"/>
      <c r="M386" s="123"/>
      <c r="N386" s="25"/>
      <c r="O386" s="123"/>
      <c r="P386" s="122"/>
      <c r="Q386" s="47"/>
      <c r="R386" s="25"/>
      <c r="S386" s="123"/>
      <c r="T386" s="122"/>
      <c r="U386" s="123"/>
    </row>
    <row r="387" spans="1:21">
      <c r="A387" s="15"/>
      <c r="B387" s="22"/>
      <c r="C387" s="53"/>
      <c r="D387" s="53"/>
      <c r="E387" s="53"/>
      <c r="F387" s="22"/>
      <c r="G387" s="53"/>
      <c r="H387" s="53"/>
      <c r="I387" s="53"/>
      <c r="J387" s="22"/>
      <c r="K387" s="53"/>
      <c r="L387" s="53"/>
      <c r="M387" s="53"/>
      <c r="N387" s="22"/>
      <c r="O387" s="53"/>
      <c r="P387" s="53"/>
      <c r="Q387" s="53"/>
      <c r="R387" s="22"/>
      <c r="S387" s="53"/>
      <c r="T387" s="53"/>
      <c r="U387" s="53"/>
    </row>
    <row r="388" spans="1:21">
      <c r="A388" s="15"/>
      <c r="B388" s="107" t="s">
        <v>131</v>
      </c>
      <c r="C388" s="25"/>
      <c r="D388" s="25"/>
      <c r="E388" s="25"/>
      <c r="F388" s="12"/>
      <c r="G388" s="25"/>
      <c r="H388" s="25"/>
      <c r="I388" s="25"/>
      <c r="J388" s="12"/>
      <c r="K388" s="25"/>
      <c r="L388" s="25"/>
      <c r="M388" s="25"/>
      <c r="N388" s="12"/>
      <c r="O388" s="25"/>
      <c r="P388" s="25"/>
      <c r="Q388" s="25"/>
      <c r="R388" s="12"/>
      <c r="S388" s="25"/>
      <c r="T388" s="25"/>
      <c r="U388" s="25"/>
    </row>
    <row r="389" spans="1:21">
      <c r="A389" s="15"/>
      <c r="B389" s="124" t="s">
        <v>565</v>
      </c>
      <c r="C389" s="121">
        <v>29272</v>
      </c>
      <c r="D389" s="121"/>
      <c r="E389" s="36"/>
      <c r="F389" s="36"/>
      <c r="G389" s="117" t="s">
        <v>198</v>
      </c>
      <c r="H389" s="117"/>
      <c r="I389" s="36"/>
      <c r="J389" s="36"/>
      <c r="K389" s="117" t="s">
        <v>566</v>
      </c>
      <c r="L389" s="117"/>
      <c r="M389" s="110" t="s">
        <v>201</v>
      </c>
      <c r="N389" s="36"/>
      <c r="O389" s="117" t="s">
        <v>198</v>
      </c>
      <c r="P389" s="117"/>
      <c r="Q389" s="36"/>
      <c r="R389" s="36"/>
      <c r="S389" s="117" t="s">
        <v>198</v>
      </c>
      <c r="T389" s="117"/>
      <c r="U389" s="36"/>
    </row>
    <row r="390" spans="1:21">
      <c r="A390" s="15"/>
      <c r="B390" s="124"/>
      <c r="C390" s="121"/>
      <c r="D390" s="121"/>
      <c r="E390" s="36"/>
      <c r="F390" s="36"/>
      <c r="G390" s="117"/>
      <c r="H390" s="117"/>
      <c r="I390" s="36"/>
      <c r="J390" s="36"/>
      <c r="K390" s="117"/>
      <c r="L390" s="117"/>
      <c r="M390" s="110"/>
      <c r="N390" s="36"/>
      <c r="O390" s="117"/>
      <c r="P390" s="117"/>
      <c r="Q390" s="36"/>
      <c r="R390" s="36"/>
      <c r="S390" s="117"/>
      <c r="T390" s="117"/>
      <c r="U390" s="36"/>
    </row>
    <row r="391" spans="1:21">
      <c r="A391" s="15"/>
      <c r="B391" s="135" t="s">
        <v>567</v>
      </c>
      <c r="C391" s="120" t="s">
        <v>568</v>
      </c>
      <c r="D391" s="120"/>
      <c r="E391" s="118" t="s">
        <v>201</v>
      </c>
      <c r="F391" s="25"/>
      <c r="G391" s="120" t="s">
        <v>198</v>
      </c>
      <c r="H391" s="120"/>
      <c r="I391" s="25"/>
      <c r="J391" s="25"/>
      <c r="K391" s="120" t="s">
        <v>569</v>
      </c>
      <c r="L391" s="120"/>
      <c r="M391" s="118" t="s">
        <v>201</v>
      </c>
      <c r="N391" s="25"/>
      <c r="O391" s="120" t="s">
        <v>198</v>
      </c>
      <c r="P391" s="120"/>
      <c r="Q391" s="25"/>
      <c r="R391" s="25"/>
      <c r="S391" s="120" t="s">
        <v>570</v>
      </c>
      <c r="T391" s="120"/>
      <c r="U391" s="118" t="s">
        <v>201</v>
      </c>
    </row>
    <row r="392" spans="1:21">
      <c r="A392" s="15"/>
      <c r="B392" s="135"/>
      <c r="C392" s="120"/>
      <c r="D392" s="120"/>
      <c r="E392" s="118"/>
      <c r="F392" s="25"/>
      <c r="G392" s="120"/>
      <c r="H392" s="120"/>
      <c r="I392" s="25"/>
      <c r="J392" s="25"/>
      <c r="K392" s="120"/>
      <c r="L392" s="120"/>
      <c r="M392" s="118"/>
      <c r="N392" s="25"/>
      <c r="O392" s="120"/>
      <c r="P392" s="120"/>
      <c r="Q392" s="25"/>
      <c r="R392" s="25"/>
      <c r="S392" s="120"/>
      <c r="T392" s="120"/>
      <c r="U392" s="118"/>
    </row>
    <row r="393" spans="1:21">
      <c r="A393" s="15"/>
      <c r="B393" s="124" t="s">
        <v>134</v>
      </c>
      <c r="C393" s="117" t="s">
        <v>571</v>
      </c>
      <c r="D393" s="117"/>
      <c r="E393" s="110" t="s">
        <v>201</v>
      </c>
      <c r="F393" s="36"/>
      <c r="G393" s="117" t="s">
        <v>198</v>
      </c>
      <c r="H393" s="117"/>
      <c r="I393" s="36"/>
      <c r="J393" s="36"/>
      <c r="K393" s="117" t="s">
        <v>198</v>
      </c>
      <c r="L393" s="117"/>
      <c r="M393" s="36"/>
      <c r="N393" s="36"/>
      <c r="O393" s="117" t="s">
        <v>198</v>
      </c>
      <c r="P393" s="117"/>
      <c r="Q393" s="36"/>
      <c r="R393" s="36"/>
      <c r="S393" s="117" t="s">
        <v>571</v>
      </c>
      <c r="T393" s="117"/>
      <c r="U393" s="110" t="s">
        <v>201</v>
      </c>
    </row>
    <row r="394" spans="1:21">
      <c r="A394" s="15"/>
      <c r="B394" s="124"/>
      <c r="C394" s="117"/>
      <c r="D394" s="117"/>
      <c r="E394" s="110"/>
      <c r="F394" s="36"/>
      <c r="G394" s="117"/>
      <c r="H394" s="117"/>
      <c r="I394" s="36"/>
      <c r="J394" s="36"/>
      <c r="K394" s="117"/>
      <c r="L394" s="117"/>
      <c r="M394" s="36"/>
      <c r="N394" s="36"/>
      <c r="O394" s="117"/>
      <c r="P394" s="117"/>
      <c r="Q394" s="36"/>
      <c r="R394" s="36"/>
      <c r="S394" s="117"/>
      <c r="T394" s="117"/>
      <c r="U394" s="110"/>
    </row>
    <row r="395" spans="1:21">
      <c r="A395" s="15"/>
      <c r="B395" s="135" t="s">
        <v>135</v>
      </c>
      <c r="C395" s="120" t="s">
        <v>572</v>
      </c>
      <c r="D395" s="120"/>
      <c r="E395" s="118" t="s">
        <v>201</v>
      </c>
      <c r="F395" s="25"/>
      <c r="G395" s="120" t="s">
        <v>198</v>
      </c>
      <c r="H395" s="120"/>
      <c r="I395" s="25"/>
      <c r="J395" s="25"/>
      <c r="K395" s="120" t="s">
        <v>198</v>
      </c>
      <c r="L395" s="120"/>
      <c r="M395" s="25"/>
      <c r="N395" s="25"/>
      <c r="O395" s="120" t="s">
        <v>198</v>
      </c>
      <c r="P395" s="120"/>
      <c r="Q395" s="25"/>
      <c r="R395" s="25"/>
      <c r="S395" s="120" t="s">
        <v>572</v>
      </c>
      <c r="T395" s="120"/>
      <c r="U395" s="118" t="s">
        <v>201</v>
      </c>
    </row>
    <row r="396" spans="1:21" ht="15.75" thickBot="1">
      <c r="A396" s="15"/>
      <c r="B396" s="135"/>
      <c r="C396" s="122"/>
      <c r="D396" s="122"/>
      <c r="E396" s="123"/>
      <c r="F396" s="25"/>
      <c r="G396" s="122"/>
      <c r="H396" s="122"/>
      <c r="I396" s="47"/>
      <c r="J396" s="25"/>
      <c r="K396" s="122"/>
      <c r="L396" s="122"/>
      <c r="M396" s="47"/>
      <c r="N396" s="25"/>
      <c r="O396" s="122"/>
      <c r="P396" s="122"/>
      <c r="Q396" s="47"/>
      <c r="R396" s="25"/>
      <c r="S396" s="122"/>
      <c r="T396" s="122"/>
      <c r="U396" s="123"/>
    </row>
    <row r="397" spans="1:21">
      <c r="A397" s="15"/>
      <c r="B397" s="110" t="s">
        <v>573</v>
      </c>
      <c r="C397" s="129" t="s">
        <v>197</v>
      </c>
      <c r="D397" s="125">
        <v>21916</v>
      </c>
      <c r="E397" s="53"/>
      <c r="F397" s="36"/>
      <c r="G397" s="129" t="s">
        <v>197</v>
      </c>
      <c r="H397" s="127" t="s">
        <v>198</v>
      </c>
      <c r="I397" s="53"/>
      <c r="J397" s="36"/>
      <c r="K397" s="129" t="s">
        <v>197</v>
      </c>
      <c r="L397" s="127" t="s">
        <v>574</v>
      </c>
      <c r="M397" s="129" t="s">
        <v>201</v>
      </c>
      <c r="N397" s="36"/>
      <c r="O397" s="129" t="s">
        <v>197</v>
      </c>
      <c r="P397" s="127" t="s">
        <v>198</v>
      </c>
      <c r="Q397" s="53"/>
      <c r="R397" s="36"/>
      <c r="S397" s="129" t="s">
        <v>197</v>
      </c>
      <c r="T397" s="127" t="s">
        <v>575</v>
      </c>
      <c r="U397" s="129" t="s">
        <v>201</v>
      </c>
    </row>
    <row r="398" spans="1:21" ht="15.75" thickBot="1">
      <c r="A398" s="15"/>
      <c r="B398" s="110"/>
      <c r="C398" s="145"/>
      <c r="D398" s="137"/>
      <c r="E398" s="67"/>
      <c r="F398" s="36"/>
      <c r="G398" s="145"/>
      <c r="H398" s="138"/>
      <c r="I398" s="67"/>
      <c r="J398" s="36"/>
      <c r="K398" s="145"/>
      <c r="L398" s="138"/>
      <c r="M398" s="145"/>
      <c r="N398" s="36"/>
      <c r="O398" s="145"/>
      <c r="P398" s="138"/>
      <c r="Q398" s="67"/>
      <c r="R398" s="36"/>
      <c r="S398" s="145"/>
      <c r="T398" s="138"/>
      <c r="U398" s="145"/>
    </row>
    <row r="399" spans="1:21">
      <c r="A399" s="15"/>
      <c r="B399" s="12"/>
      <c r="C399" s="70"/>
      <c r="D399" s="70"/>
      <c r="E399" s="70"/>
      <c r="F399" s="12"/>
      <c r="G399" s="70"/>
      <c r="H399" s="70"/>
      <c r="I399" s="70"/>
      <c r="J399" s="12"/>
      <c r="K399" s="70"/>
      <c r="L399" s="70"/>
      <c r="M399" s="70"/>
      <c r="N399" s="12"/>
      <c r="O399" s="70"/>
      <c r="P399" s="70"/>
      <c r="Q399" s="70"/>
      <c r="R399" s="12"/>
      <c r="S399" s="70"/>
      <c r="T399" s="70"/>
      <c r="U399" s="70"/>
    </row>
    <row r="400" spans="1:21">
      <c r="A400" s="15"/>
      <c r="B400" s="110" t="s">
        <v>137</v>
      </c>
      <c r="C400" s="121">
        <v>17970</v>
      </c>
      <c r="D400" s="121"/>
      <c r="E400" s="36"/>
      <c r="F400" s="36"/>
      <c r="G400" s="117" t="s">
        <v>198</v>
      </c>
      <c r="H400" s="117"/>
      <c r="I400" s="36"/>
      <c r="J400" s="36"/>
      <c r="K400" s="121">
        <v>5965</v>
      </c>
      <c r="L400" s="121"/>
      <c r="M400" s="36"/>
      <c r="N400" s="36"/>
      <c r="O400" s="117" t="s">
        <v>198</v>
      </c>
      <c r="P400" s="117"/>
      <c r="Q400" s="36"/>
      <c r="R400" s="36"/>
      <c r="S400" s="121">
        <v>23935</v>
      </c>
      <c r="T400" s="121"/>
      <c r="U400" s="36"/>
    </row>
    <row r="401" spans="1:25">
      <c r="A401" s="15"/>
      <c r="B401" s="110"/>
      <c r="C401" s="121"/>
      <c r="D401" s="121"/>
      <c r="E401" s="36"/>
      <c r="F401" s="36"/>
      <c r="G401" s="117"/>
      <c r="H401" s="117"/>
      <c r="I401" s="36"/>
      <c r="J401" s="36"/>
      <c r="K401" s="121"/>
      <c r="L401" s="121"/>
      <c r="M401" s="36"/>
      <c r="N401" s="36"/>
      <c r="O401" s="117"/>
      <c r="P401" s="117"/>
      <c r="Q401" s="36"/>
      <c r="R401" s="36"/>
      <c r="S401" s="121"/>
      <c r="T401" s="121"/>
      <c r="U401" s="36"/>
    </row>
    <row r="402" spans="1:25">
      <c r="A402" s="15"/>
      <c r="B402" s="12"/>
      <c r="C402" s="25"/>
      <c r="D402" s="25"/>
      <c r="E402" s="25"/>
      <c r="F402" s="12"/>
      <c r="G402" s="25"/>
      <c r="H402" s="25"/>
      <c r="I402" s="25"/>
      <c r="J402" s="12"/>
      <c r="K402" s="25"/>
      <c r="L402" s="25"/>
      <c r="M402" s="25"/>
      <c r="N402" s="12"/>
      <c r="O402" s="25"/>
      <c r="P402" s="25"/>
      <c r="Q402" s="25"/>
      <c r="R402" s="12"/>
      <c r="S402" s="25"/>
      <c r="T402" s="25"/>
      <c r="U402" s="25"/>
    </row>
    <row r="403" spans="1:25">
      <c r="A403" s="15"/>
      <c r="B403" s="106" t="s">
        <v>28</v>
      </c>
      <c r="C403" s="36"/>
      <c r="D403" s="36"/>
      <c r="E403" s="36"/>
      <c r="F403" s="22"/>
      <c r="G403" s="36"/>
      <c r="H403" s="36"/>
      <c r="I403" s="36"/>
      <c r="J403" s="22"/>
      <c r="K403" s="36"/>
      <c r="L403" s="36"/>
      <c r="M403" s="36"/>
      <c r="N403" s="22"/>
      <c r="O403" s="36"/>
      <c r="P403" s="36"/>
      <c r="Q403" s="36"/>
      <c r="R403" s="22"/>
      <c r="S403" s="36"/>
      <c r="T403" s="36"/>
      <c r="U403" s="36"/>
    </row>
    <row r="404" spans="1:25">
      <c r="A404" s="15"/>
      <c r="B404" s="135" t="s">
        <v>576</v>
      </c>
      <c r="C404" s="119">
        <v>89063</v>
      </c>
      <c r="D404" s="119"/>
      <c r="E404" s="25"/>
      <c r="F404" s="25"/>
      <c r="G404" s="120" t="s">
        <v>198</v>
      </c>
      <c r="H404" s="120"/>
      <c r="I404" s="25"/>
      <c r="J404" s="25"/>
      <c r="K404" s="119">
        <v>37810</v>
      </c>
      <c r="L404" s="119"/>
      <c r="M404" s="25"/>
      <c r="N404" s="25"/>
      <c r="O404" s="120" t="s">
        <v>198</v>
      </c>
      <c r="P404" s="120"/>
      <c r="Q404" s="25"/>
      <c r="R404" s="25"/>
      <c r="S404" s="119">
        <v>126873</v>
      </c>
      <c r="T404" s="119"/>
      <c r="U404" s="25"/>
    </row>
    <row r="405" spans="1:25" ht="15.75" thickBot="1">
      <c r="A405" s="15"/>
      <c r="B405" s="135"/>
      <c r="C405" s="131"/>
      <c r="D405" s="131"/>
      <c r="E405" s="47"/>
      <c r="F405" s="25"/>
      <c r="G405" s="122"/>
      <c r="H405" s="122"/>
      <c r="I405" s="47"/>
      <c r="J405" s="25"/>
      <c r="K405" s="131"/>
      <c r="L405" s="131"/>
      <c r="M405" s="47"/>
      <c r="N405" s="25"/>
      <c r="O405" s="122"/>
      <c r="P405" s="122"/>
      <c r="Q405" s="47"/>
      <c r="R405" s="25"/>
      <c r="S405" s="131"/>
      <c r="T405" s="131"/>
      <c r="U405" s="47"/>
    </row>
    <row r="406" spans="1:25">
      <c r="A406" s="15"/>
      <c r="B406" s="124" t="s">
        <v>140</v>
      </c>
      <c r="C406" s="129" t="s">
        <v>197</v>
      </c>
      <c r="D406" s="125">
        <v>107033</v>
      </c>
      <c r="E406" s="53"/>
      <c r="F406" s="36"/>
      <c r="G406" s="129" t="s">
        <v>197</v>
      </c>
      <c r="H406" s="127" t="s">
        <v>198</v>
      </c>
      <c r="I406" s="53"/>
      <c r="J406" s="36"/>
      <c r="K406" s="129" t="s">
        <v>197</v>
      </c>
      <c r="L406" s="125">
        <v>43775</v>
      </c>
      <c r="M406" s="53"/>
      <c r="N406" s="36"/>
      <c r="O406" s="129" t="s">
        <v>197</v>
      </c>
      <c r="P406" s="127" t="s">
        <v>198</v>
      </c>
      <c r="Q406" s="53"/>
      <c r="R406" s="36"/>
      <c r="S406" s="129" t="s">
        <v>197</v>
      </c>
      <c r="T406" s="125">
        <v>150808</v>
      </c>
      <c r="U406" s="53"/>
    </row>
    <row r="407" spans="1:25" ht="15.75" thickBot="1">
      <c r="A407" s="15"/>
      <c r="B407" s="124"/>
      <c r="C407" s="130"/>
      <c r="D407" s="126"/>
      <c r="E407" s="54"/>
      <c r="F407" s="36"/>
      <c r="G407" s="130"/>
      <c r="H407" s="128"/>
      <c r="I407" s="54"/>
      <c r="J407" s="36"/>
      <c r="K407" s="130"/>
      <c r="L407" s="126"/>
      <c r="M407" s="54"/>
      <c r="N407" s="36"/>
      <c r="O407" s="130"/>
      <c r="P407" s="128"/>
      <c r="Q407" s="54"/>
      <c r="R407" s="36"/>
      <c r="S407" s="130"/>
      <c r="T407" s="126"/>
      <c r="U407" s="54"/>
    </row>
    <row r="408" spans="1:25" ht="15.75" thickTop="1">
      <c r="A408" s="15"/>
      <c r="B408" s="12"/>
      <c r="C408" s="55"/>
      <c r="D408" s="55"/>
      <c r="E408" s="55"/>
      <c r="F408" s="12"/>
      <c r="G408" s="55"/>
      <c r="H408" s="55"/>
      <c r="I408" s="55"/>
      <c r="J408" s="12"/>
      <c r="K408" s="55"/>
      <c r="L408" s="55"/>
      <c r="M408" s="55"/>
      <c r="N408" s="12"/>
      <c r="O408" s="55"/>
      <c r="P408" s="55"/>
      <c r="Q408" s="55"/>
      <c r="R408" s="12"/>
      <c r="S408" s="55"/>
      <c r="T408" s="55"/>
      <c r="U408" s="55"/>
    </row>
    <row r="409" spans="1:25">
      <c r="A409" s="15"/>
      <c r="B409" s="106" t="s">
        <v>141</v>
      </c>
      <c r="C409" s="36"/>
      <c r="D409" s="36"/>
      <c r="E409" s="36"/>
      <c r="F409" s="22"/>
      <c r="G409" s="36"/>
      <c r="H409" s="36"/>
      <c r="I409" s="36"/>
      <c r="J409" s="22"/>
      <c r="K409" s="36"/>
      <c r="L409" s="36"/>
      <c r="M409" s="36"/>
      <c r="N409" s="22"/>
      <c r="O409" s="36"/>
      <c r="P409" s="36"/>
      <c r="Q409" s="36"/>
      <c r="R409" s="22"/>
      <c r="S409" s="36"/>
      <c r="T409" s="36"/>
      <c r="U409" s="36"/>
    </row>
    <row r="410" spans="1:25">
      <c r="A410" s="15"/>
      <c r="B410" s="135" t="s">
        <v>142</v>
      </c>
      <c r="C410" s="118" t="s">
        <v>197</v>
      </c>
      <c r="D410" s="120" t="s">
        <v>198</v>
      </c>
      <c r="E410" s="25"/>
      <c r="F410" s="25"/>
      <c r="G410" s="118" t="s">
        <v>197</v>
      </c>
      <c r="H410" s="120" t="s">
        <v>198</v>
      </c>
      <c r="I410" s="25"/>
      <c r="J410" s="25"/>
      <c r="K410" s="118" t="s">
        <v>197</v>
      </c>
      <c r="L410" s="120">
        <v>36</v>
      </c>
      <c r="M410" s="25"/>
      <c r="N410" s="25"/>
      <c r="O410" s="118" t="s">
        <v>197</v>
      </c>
      <c r="P410" s="120" t="s">
        <v>198</v>
      </c>
      <c r="Q410" s="25"/>
      <c r="R410" s="25"/>
      <c r="S410" s="118" t="s">
        <v>197</v>
      </c>
      <c r="T410" s="120">
        <v>36</v>
      </c>
      <c r="U410" s="25"/>
    </row>
    <row r="411" spans="1:25">
      <c r="A411" s="15"/>
      <c r="B411" s="135"/>
      <c r="C411" s="118"/>
      <c r="D411" s="120"/>
      <c r="E411" s="25"/>
      <c r="F411" s="25"/>
      <c r="G411" s="118"/>
      <c r="H411" s="120"/>
      <c r="I411" s="25"/>
      <c r="J411" s="25"/>
      <c r="K411" s="118"/>
      <c r="L411" s="120"/>
      <c r="M411" s="25"/>
      <c r="N411" s="25"/>
      <c r="O411" s="118"/>
      <c r="P411" s="120"/>
      <c r="Q411" s="25"/>
      <c r="R411" s="25"/>
      <c r="S411" s="118"/>
      <c r="T411" s="120"/>
      <c r="U411" s="25"/>
    </row>
    <row r="412" spans="1:25">
      <c r="A412" s="15"/>
      <c r="B412" s="124" t="s">
        <v>143</v>
      </c>
      <c r="C412" s="117" t="s">
        <v>198</v>
      </c>
      <c r="D412" s="117"/>
      <c r="E412" s="36"/>
      <c r="F412" s="36"/>
      <c r="G412" s="117" t="s">
        <v>198</v>
      </c>
      <c r="H412" s="117"/>
      <c r="I412" s="36"/>
      <c r="J412" s="36"/>
      <c r="K412" s="117" t="s">
        <v>577</v>
      </c>
      <c r="L412" s="117"/>
      <c r="M412" s="110" t="s">
        <v>201</v>
      </c>
      <c r="N412" s="36"/>
      <c r="O412" s="117" t="s">
        <v>198</v>
      </c>
      <c r="P412" s="117"/>
      <c r="Q412" s="36"/>
      <c r="R412" s="36"/>
      <c r="S412" s="117" t="s">
        <v>577</v>
      </c>
      <c r="T412" s="117"/>
      <c r="U412" s="110" t="s">
        <v>201</v>
      </c>
    </row>
    <row r="413" spans="1:25" ht="15.75" thickBot="1">
      <c r="A413" s="15"/>
      <c r="B413" s="124"/>
      <c r="C413" s="138"/>
      <c r="D413" s="138"/>
      <c r="E413" s="67"/>
      <c r="F413" s="36"/>
      <c r="G413" s="138"/>
      <c r="H413" s="138"/>
      <c r="I413" s="67"/>
      <c r="J413" s="36"/>
      <c r="K413" s="138"/>
      <c r="L413" s="138"/>
      <c r="M413" s="145"/>
      <c r="N413" s="36"/>
      <c r="O413" s="138"/>
      <c r="P413" s="138"/>
      <c r="Q413" s="67"/>
      <c r="R413" s="36"/>
      <c r="S413" s="138"/>
      <c r="T413" s="138"/>
      <c r="U413" s="145"/>
    </row>
    <row r="414" spans="1:25">
      <c r="A414" s="15"/>
      <c r="B414" s="118" t="s">
        <v>144</v>
      </c>
      <c r="C414" s="144" t="s">
        <v>197</v>
      </c>
      <c r="D414" s="140" t="s">
        <v>198</v>
      </c>
      <c r="E414" s="70"/>
      <c r="F414" s="25"/>
      <c r="G414" s="144" t="s">
        <v>197</v>
      </c>
      <c r="H414" s="140" t="s">
        <v>198</v>
      </c>
      <c r="I414" s="70"/>
      <c r="J414" s="25"/>
      <c r="K414" s="144" t="s">
        <v>197</v>
      </c>
      <c r="L414" s="140" t="s">
        <v>578</v>
      </c>
      <c r="M414" s="144" t="s">
        <v>201</v>
      </c>
      <c r="N414" s="25"/>
      <c r="O414" s="144" t="s">
        <v>197</v>
      </c>
      <c r="P414" s="140" t="s">
        <v>198</v>
      </c>
      <c r="Q414" s="70"/>
      <c r="R414" s="25"/>
      <c r="S414" s="144" t="s">
        <v>197</v>
      </c>
      <c r="T414" s="140" t="s">
        <v>578</v>
      </c>
      <c r="U414" s="144" t="s">
        <v>201</v>
      </c>
    </row>
    <row r="415" spans="1:25" ht="15.75" thickBot="1">
      <c r="A415" s="15"/>
      <c r="B415" s="118"/>
      <c r="C415" s="146"/>
      <c r="D415" s="147"/>
      <c r="E415" s="75"/>
      <c r="F415" s="25"/>
      <c r="G415" s="146"/>
      <c r="H415" s="147"/>
      <c r="I415" s="75"/>
      <c r="J415" s="25"/>
      <c r="K415" s="146"/>
      <c r="L415" s="147"/>
      <c r="M415" s="146"/>
      <c r="N415" s="25"/>
      <c r="O415" s="146"/>
      <c r="P415" s="147"/>
      <c r="Q415" s="75"/>
      <c r="R415" s="25"/>
      <c r="S415" s="146"/>
      <c r="T415" s="147"/>
      <c r="U415" s="146"/>
    </row>
    <row r="416" spans="1:25" ht="15.75" thickTop="1">
      <c r="A416" s="15"/>
      <c r="B416" s="56"/>
      <c r="C416" s="56"/>
      <c r="D416" s="56"/>
      <c r="E416" s="56"/>
      <c r="F416" s="56"/>
      <c r="G416" s="56"/>
      <c r="H416" s="56"/>
      <c r="I416" s="56"/>
      <c r="J416" s="56"/>
      <c r="K416" s="56"/>
      <c r="L416" s="56"/>
      <c r="M416" s="56"/>
      <c r="N416" s="56"/>
      <c r="O416" s="56"/>
      <c r="P416" s="56"/>
      <c r="Q416" s="56"/>
      <c r="R416" s="56"/>
      <c r="S416" s="56"/>
      <c r="T416" s="56"/>
      <c r="U416" s="56"/>
      <c r="V416" s="56"/>
      <c r="W416" s="56"/>
      <c r="X416" s="56"/>
      <c r="Y416" s="56"/>
    </row>
    <row r="417" spans="1:25">
      <c r="A417" s="15"/>
      <c r="B417" s="56"/>
      <c r="C417" s="56"/>
      <c r="D417" s="56"/>
      <c r="E417" s="56"/>
      <c r="F417" s="56"/>
      <c r="G417" s="56"/>
      <c r="H417" s="56"/>
      <c r="I417" s="56"/>
      <c r="J417" s="56"/>
      <c r="K417" s="56"/>
      <c r="L417" s="56"/>
      <c r="M417" s="56"/>
      <c r="N417" s="56"/>
      <c r="O417" s="56"/>
      <c r="P417" s="56"/>
      <c r="Q417" s="56"/>
      <c r="R417" s="56"/>
      <c r="S417" s="56"/>
      <c r="T417" s="56"/>
      <c r="U417" s="56"/>
      <c r="V417" s="56"/>
      <c r="W417" s="56"/>
      <c r="X417" s="56"/>
      <c r="Y417" s="56"/>
    </row>
    <row r="418" spans="1:25">
      <c r="A418" s="15"/>
      <c r="B418" s="56"/>
      <c r="C418" s="56"/>
      <c r="D418" s="56"/>
      <c r="E418" s="56"/>
      <c r="F418" s="56"/>
      <c r="G418" s="56"/>
      <c r="H418" s="56"/>
      <c r="I418" s="56"/>
      <c r="J418" s="56"/>
      <c r="K418" s="56"/>
      <c r="L418" s="56"/>
      <c r="M418" s="56"/>
      <c r="N418" s="56"/>
      <c r="O418" s="56"/>
      <c r="P418" s="56"/>
      <c r="Q418" s="56"/>
      <c r="R418" s="56"/>
      <c r="S418" s="56"/>
      <c r="T418" s="56"/>
      <c r="U418" s="56"/>
      <c r="V418" s="56"/>
      <c r="W418" s="56"/>
      <c r="X418" s="56"/>
      <c r="Y418" s="56"/>
    </row>
    <row r="419" spans="1:25">
      <c r="A419" s="15"/>
      <c r="B419" s="56"/>
      <c r="C419" s="56"/>
      <c r="D419" s="56"/>
      <c r="E419" s="56"/>
      <c r="F419" s="56"/>
      <c r="G419" s="56"/>
      <c r="H419" s="56"/>
      <c r="I419" s="56"/>
      <c r="J419" s="56"/>
      <c r="K419" s="56"/>
      <c r="L419" s="56"/>
      <c r="M419" s="56"/>
      <c r="N419" s="56"/>
      <c r="O419" s="56"/>
      <c r="P419" s="56"/>
      <c r="Q419" s="56"/>
      <c r="R419" s="56"/>
      <c r="S419" s="56"/>
      <c r="T419" s="56"/>
      <c r="U419" s="56"/>
      <c r="V419" s="56"/>
      <c r="W419" s="56"/>
      <c r="X419" s="56"/>
      <c r="Y419" s="56"/>
    </row>
    <row r="420" spans="1:25">
      <c r="A420" s="15"/>
      <c r="B420" s="64" t="s">
        <v>451</v>
      </c>
      <c r="C420" s="64"/>
      <c r="D420" s="64"/>
      <c r="E420" s="64"/>
      <c r="F420" s="64"/>
      <c r="G420" s="64"/>
      <c r="H420" s="64"/>
      <c r="I420" s="64"/>
      <c r="J420" s="64"/>
      <c r="K420" s="64"/>
      <c r="L420" s="64"/>
      <c r="M420" s="64"/>
      <c r="N420" s="64"/>
      <c r="O420" s="64"/>
      <c r="P420" s="64"/>
      <c r="Q420" s="64"/>
      <c r="R420" s="64"/>
      <c r="S420" s="64"/>
      <c r="T420" s="64"/>
      <c r="U420" s="64"/>
      <c r="V420" s="64"/>
      <c r="W420" s="64"/>
      <c r="X420" s="64"/>
      <c r="Y420" s="64"/>
    </row>
    <row r="421" spans="1:25">
      <c r="A421" s="15"/>
      <c r="B421" s="64" t="s">
        <v>553</v>
      </c>
      <c r="C421" s="64"/>
      <c r="D421" s="64"/>
      <c r="E421" s="64"/>
      <c r="F421" s="64"/>
      <c r="G421" s="64"/>
      <c r="H421" s="64"/>
      <c r="I421" s="64"/>
      <c r="J421" s="64"/>
      <c r="K421" s="64"/>
      <c r="L421" s="64"/>
      <c r="M421" s="64"/>
      <c r="N421" s="64"/>
      <c r="O421" s="64"/>
      <c r="P421" s="64"/>
      <c r="Q421" s="64"/>
      <c r="R421" s="64"/>
      <c r="S421" s="64"/>
      <c r="T421" s="64"/>
      <c r="U421" s="64"/>
      <c r="V421" s="64"/>
      <c r="W421" s="64"/>
      <c r="X421" s="64"/>
      <c r="Y421" s="64"/>
    </row>
    <row r="422" spans="1:25">
      <c r="A422" s="15"/>
      <c r="B422" s="152" t="s">
        <v>579</v>
      </c>
      <c r="C422" s="152"/>
      <c r="D422" s="152"/>
      <c r="E422" s="152"/>
      <c r="F422" s="152"/>
      <c r="G422" s="152"/>
      <c r="H422" s="152"/>
      <c r="I422" s="152"/>
      <c r="J422" s="152"/>
      <c r="K422" s="152"/>
      <c r="L422" s="152"/>
      <c r="M422" s="152"/>
      <c r="N422" s="152"/>
      <c r="O422" s="152"/>
      <c r="P422" s="152"/>
      <c r="Q422" s="152"/>
      <c r="R422" s="152"/>
      <c r="S422" s="152"/>
      <c r="T422" s="152"/>
      <c r="U422" s="152"/>
      <c r="V422" s="152"/>
      <c r="W422" s="152"/>
      <c r="X422" s="152"/>
      <c r="Y422" s="152"/>
    </row>
    <row r="423" spans="1:25">
      <c r="A423" s="15"/>
      <c r="B423" s="64" t="s">
        <v>453</v>
      </c>
      <c r="C423" s="64"/>
      <c r="D423" s="64"/>
      <c r="E423" s="64"/>
      <c r="F423" s="64"/>
      <c r="G423" s="64"/>
      <c r="H423" s="64"/>
      <c r="I423" s="64"/>
      <c r="J423" s="64"/>
      <c r="K423" s="64"/>
      <c r="L423" s="64"/>
      <c r="M423" s="64"/>
      <c r="N423" s="64"/>
      <c r="O423" s="64"/>
      <c r="P423" s="64"/>
      <c r="Q423" s="64"/>
      <c r="R423" s="64"/>
      <c r="S423" s="64"/>
      <c r="T423" s="64"/>
      <c r="U423" s="64"/>
      <c r="V423" s="64"/>
      <c r="W423" s="64"/>
      <c r="X423" s="64"/>
      <c r="Y423" s="64"/>
    </row>
    <row r="424" spans="1:25">
      <c r="A424" s="15"/>
      <c r="B424" s="24"/>
      <c r="C424" s="24"/>
      <c r="D424" s="24"/>
      <c r="E424" s="24"/>
      <c r="F424" s="24"/>
      <c r="G424" s="24"/>
      <c r="H424" s="24"/>
      <c r="I424" s="24"/>
      <c r="J424" s="24"/>
      <c r="K424" s="24"/>
      <c r="L424" s="24"/>
      <c r="M424" s="24"/>
      <c r="N424" s="24"/>
      <c r="O424" s="24"/>
      <c r="P424" s="24"/>
      <c r="Q424" s="24"/>
      <c r="R424" s="24"/>
      <c r="S424" s="24"/>
      <c r="T424" s="24"/>
      <c r="U424" s="24"/>
      <c r="V424" s="24"/>
      <c r="W424" s="24"/>
      <c r="X424" s="24"/>
      <c r="Y424" s="24"/>
    </row>
    <row r="425" spans="1:25">
      <c r="A425" s="15"/>
      <c r="B425" s="24"/>
      <c r="C425" s="24"/>
      <c r="D425" s="24"/>
      <c r="E425" s="24"/>
      <c r="F425" s="24"/>
      <c r="G425" s="24"/>
      <c r="H425" s="24"/>
      <c r="I425" s="24"/>
      <c r="J425" s="24"/>
      <c r="K425" s="24"/>
      <c r="L425" s="24"/>
      <c r="M425" s="24"/>
      <c r="N425" s="24"/>
      <c r="O425" s="24"/>
      <c r="P425" s="24"/>
      <c r="Q425" s="24"/>
      <c r="R425" s="24"/>
      <c r="S425" s="24"/>
      <c r="T425" s="24"/>
      <c r="U425" s="24"/>
    </row>
    <row r="426" spans="1:25">
      <c r="A426" s="15"/>
      <c r="B426" s="17"/>
      <c r="C426" s="17"/>
      <c r="D426" s="17"/>
      <c r="E426" s="17"/>
      <c r="F426" s="17"/>
      <c r="G426" s="17"/>
      <c r="H426" s="17"/>
      <c r="I426" s="17"/>
      <c r="J426" s="17"/>
      <c r="K426" s="17"/>
      <c r="L426" s="17"/>
      <c r="M426" s="17"/>
      <c r="N426" s="17"/>
      <c r="O426" s="17"/>
      <c r="P426" s="17"/>
      <c r="Q426" s="17"/>
      <c r="R426" s="17"/>
      <c r="S426" s="17"/>
      <c r="T426" s="17"/>
      <c r="U426" s="17"/>
    </row>
    <row r="427" spans="1:25">
      <c r="A427" s="15"/>
      <c r="B427" s="25"/>
      <c r="C427" s="134" t="s">
        <v>507</v>
      </c>
      <c r="D427" s="134"/>
      <c r="E427" s="134"/>
      <c r="F427" s="25"/>
      <c r="G427" s="134" t="s">
        <v>456</v>
      </c>
      <c r="H427" s="134"/>
      <c r="I427" s="134"/>
      <c r="J427" s="25"/>
      <c r="K427" s="134" t="s">
        <v>457</v>
      </c>
      <c r="L427" s="134"/>
      <c r="M427" s="134"/>
      <c r="N427" s="25"/>
      <c r="O427" s="134" t="s">
        <v>459</v>
      </c>
      <c r="P427" s="134"/>
      <c r="Q427" s="134"/>
      <c r="R427" s="25"/>
      <c r="S427" s="134" t="s">
        <v>272</v>
      </c>
      <c r="T427" s="134"/>
      <c r="U427" s="134"/>
    </row>
    <row r="428" spans="1:25" ht="15.75" thickBot="1">
      <c r="A428" s="15"/>
      <c r="B428" s="25"/>
      <c r="C428" s="108"/>
      <c r="D428" s="108"/>
      <c r="E428" s="108"/>
      <c r="F428" s="25"/>
      <c r="G428" s="108" t="s">
        <v>455</v>
      </c>
      <c r="H428" s="108"/>
      <c r="I428" s="108"/>
      <c r="J428" s="150"/>
      <c r="K428" s="108" t="s">
        <v>458</v>
      </c>
      <c r="L428" s="108"/>
      <c r="M428" s="108"/>
      <c r="N428" s="25"/>
      <c r="O428" s="108" t="s">
        <v>458</v>
      </c>
      <c r="P428" s="108"/>
      <c r="Q428" s="108"/>
      <c r="R428" s="25"/>
      <c r="S428" s="108"/>
      <c r="T428" s="108"/>
      <c r="U428" s="108"/>
    </row>
    <row r="429" spans="1:25" ht="15.75" thickTop="1">
      <c r="A429" s="15"/>
      <c r="B429" s="110" t="s">
        <v>554</v>
      </c>
      <c r="C429" s="115" t="s">
        <v>197</v>
      </c>
      <c r="D429" s="113" t="s">
        <v>580</v>
      </c>
      <c r="E429" s="115" t="s">
        <v>201</v>
      </c>
      <c r="F429" s="36"/>
      <c r="G429" s="115" t="s">
        <v>197</v>
      </c>
      <c r="H429" s="113" t="s">
        <v>198</v>
      </c>
      <c r="I429" s="34"/>
      <c r="J429" s="34"/>
      <c r="K429" s="115" t="s">
        <v>197</v>
      </c>
      <c r="L429" s="111">
        <v>50282</v>
      </c>
      <c r="M429" s="34"/>
      <c r="N429" s="36"/>
      <c r="O429" s="115" t="s">
        <v>197</v>
      </c>
      <c r="P429" s="113" t="s">
        <v>198</v>
      </c>
      <c r="Q429" s="34"/>
      <c r="R429" s="36"/>
      <c r="S429" s="115" t="s">
        <v>197</v>
      </c>
      <c r="T429" s="111">
        <v>34981</v>
      </c>
      <c r="U429" s="34"/>
    </row>
    <row r="430" spans="1:25" ht="15.75" thickBot="1">
      <c r="A430" s="15"/>
      <c r="B430" s="110"/>
      <c r="C430" s="145"/>
      <c r="D430" s="138"/>
      <c r="E430" s="145"/>
      <c r="F430" s="36"/>
      <c r="G430" s="145"/>
      <c r="H430" s="138"/>
      <c r="I430" s="67"/>
      <c r="J430" s="67"/>
      <c r="K430" s="145"/>
      <c r="L430" s="137"/>
      <c r="M430" s="67"/>
      <c r="N430" s="36"/>
      <c r="O430" s="145"/>
      <c r="P430" s="138"/>
      <c r="Q430" s="67"/>
      <c r="R430" s="36"/>
      <c r="S430" s="145"/>
      <c r="T430" s="137"/>
      <c r="U430" s="67"/>
    </row>
    <row r="431" spans="1:25">
      <c r="A431" s="15"/>
      <c r="B431" s="12"/>
      <c r="C431" s="70"/>
      <c r="D431" s="70"/>
      <c r="E431" s="70"/>
      <c r="F431" s="12"/>
      <c r="G431" s="70"/>
      <c r="H431" s="70"/>
      <c r="I431" s="70"/>
      <c r="J431" s="12"/>
      <c r="K431" s="70"/>
      <c r="L431" s="70"/>
      <c r="M431" s="70"/>
      <c r="N431" s="12"/>
      <c r="O431" s="70"/>
      <c r="P431" s="70"/>
      <c r="Q431" s="70"/>
      <c r="R431" s="12"/>
      <c r="S431" s="70"/>
      <c r="T431" s="70"/>
      <c r="U431" s="70"/>
    </row>
    <row r="432" spans="1:25">
      <c r="A432" s="15"/>
      <c r="B432" s="106" t="s">
        <v>124</v>
      </c>
      <c r="C432" s="36"/>
      <c r="D432" s="36"/>
      <c r="E432" s="36"/>
      <c r="F432" s="22"/>
      <c r="G432" s="36"/>
      <c r="H432" s="36"/>
      <c r="I432" s="36"/>
      <c r="J432" s="22"/>
      <c r="K432" s="36"/>
      <c r="L432" s="36"/>
      <c r="M432" s="36"/>
      <c r="N432" s="22"/>
      <c r="O432" s="36"/>
      <c r="P432" s="36"/>
      <c r="Q432" s="36"/>
      <c r="R432" s="22"/>
      <c r="S432" s="36"/>
      <c r="T432" s="36"/>
      <c r="U432" s="36"/>
    </row>
    <row r="433" spans="1:21">
      <c r="A433" s="15"/>
      <c r="B433" s="135" t="s">
        <v>29</v>
      </c>
      <c r="C433" s="119">
        <v>8636</v>
      </c>
      <c r="D433" s="119"/>
      <c r="E433" s="25"/>
      <c r="F433" s="25"/>
      <c r="G433" s="120" t="s">
        <v>198</v>
      </c>
      <c r="H433" s="120"/>
      <c r="I433" s="25"/>
      <c r="J433" s="25"/>
      <c r="K433" s="120" t="s">
        <v>581</v>
      </c>
      <c r="L433" s="120"/>
      <c r="M433" s="118" t="s">
        <v>201</v>
      </c>
      <c r="N433" s="25"/>
      <c r="O433" s="120" t="s">
        <v>198</v>
      </c>
      <c r="P433" s="120"/>
      <c r="Q433" s="25"/>
      <c r="R433" s="25"/>
      <c r="S433" s="119">
        <v>8630</v>
      </c>
      <c r="T433" s="119"/>
      <c r="U433" s="25"/>
    </row>
    <row r="434" spans="1:21">
      <c r="A434" s="15"/>
      <c r="B434" s="135"/>
      <c r="C434" s="119"/>
      <c r="D434" s="119"/>
      <c r="E434" s="25"/>
      <c r="F434" s="25"/>
      <c r="G434" s="120"/>
      <c r="H434" s="120"/>
      <c r="I434" s="25"/>
      <c r="J434" s="25"/>
      <c r="K434" s="120"/>
      <c r="L434" s="120"/>
      <c r="M434" s="118"/>
      <c r="N434" s="25"/>
      <c r="O434" s="120"/>
      <c r="P434" s="120"/>
      <c r="Q434" s="25"/>
      <c r="R434" s="25"/>
      <c r="S434" s="119"/>
      <c r="T434" s="119"/>
      <c r="U434" s="25"/>
    </row>
    <row r="435" spans="1:21">
      <c r="A435" s="15"/>
      <c r="B435" s="124" t="s">
        <v>125</v>
      </c>
      <c r="C435" s="117" t="s">
        <v>198</v>
      </c>
      <c r="D435" s="117"/>
      <c r="E435" s="36"/>
      <c r="F435" s="36"/>
      <c r="G435" s="117" t="s">
        <v>198</v>
      </c>
      <c r="H435" s="117"/>
      <c r="I435" s="36"/>
      <c r="J435" s="36"/>
      <c r="K435" s="117" t="s">
        <v>198</v>
      </c>
      <c r="L435" s="117"/>
      <c r="M435" s="36"/>
      <c r="N435" s="36"/>
      <c r="O435" s="121">
        <v>23892</v>
      </c>
      <c r="P435" s="121"/>
      <c r="Q435" s="36"/>
      <c r="R435" s="36"/>
      <c r="S435" s="121">
        <v>23892</v>
      </c>
      <c r="T435" s="121"/>
      <c r="U435" s="36"/>
    </row>
    <row r="436" spans="1:21">
      <c r="A436" s="15"/>
      <c r="B436" s="124"/>
      <c r="C436" s="117"/>
      <c r="D436" s="117"/>
      <c r="E436" s="36"/>
      <c r="F436" s="36"/>
      <c r="G436" s="117"/>
      <c r="H436" s="117"/>
      <c r="I436" s="36"/>
      <c r="J436" s="36"/>
      <c r="K436" s="117"/>
      <c r="L436" s="117"/>
      <c r="M436" s="36"/>
      <c r="N436" s="36"/>
      <c r="O436" s="121"/>
      <c r="P436" s="121"/>
      <c r="Q436" s="36"/>
      <c r="R436" s="36"/>
      <c r="S436" s="121"/>
      <c r="T436" s="121"/>
      <c r="U436" s="36"/>
    </row>
    <row r="437" spans="1:21">
      <c r="A437" s="15"/>
      <c r="B437" s="135" t="s">
        <v>127</v>
      </c>
      <c r="C437" s="120" t="s">
        <v>582</v>
      </c>
      <c r="D437" s="120"/>
      <c r="E437" s="118" t="s">
        <v>201</v>
      </c>
      <c r="F437" s="25"/>
      <c r="G437" s="120" t="s">
        <v>198</v>
      </c>
      <c r="H437" s="120"/>
      <c r="I437" s="25"/>
      <c r="J437" s="25"/>
      <c r="K437" s="120" t="s">
        <v>198</v>
      </c>
      <c r="L437" s="120"/>
      <c r="M437" s="25"/>
      <c r="N437" s="25"/>
      <c r="O437" s="120" t="s">
        <v>198</v>
      </c>
      <c r="P437" s="120"/>
      <c r="Q437" s="25"/>
      <c r="R437" s="25"/>
      <c r="S437" s="120" t="s">
        <v>582</v>
      </c>
      <c r="T437" s="120"/>
      <c r="U437" s="118" t="s">
        <v>201</v>
      </c>
    </row>
    <row r="438" spans="1:21">
      <c r="A438" s="15"/>
      <c r="B438" s="135"/>
      <c r="C438" s="120"/>
      <c r="D438" s="120"/>
      <c r="E438" s="118"/>
      <c r="F438" s="25"/>
      <c r="G438" s="120"/>
      <c r="H438" s="120"/>
      <c r="I438" s="25"/>
      <c r="J438" s="25"/>
      <c r="K438" s="120"/>
      <c r="L438" s="120"/>
      <c r="M438" s="25"/>
      <c r="N438" s="25"/>
      <c r="O438" s="120"/>
      <c r="P438" s="120"/>
      <c r="Q438" s="25"/>
      <c r="R438" s="25"/>
      <c r="S438" s="120"/>
      <c r="T438" s="120"/>
      <c r="U438" s="118"/>
    </row>
    <row r="439" spans="1:21">
      <c r="A439" s="15"/>
      <c r="B439" s="124" t="s">
        <v>116</v>
      </c>
      <c r="C439" s="117" t="s">
        <v>198</v>
      </c>
      <c r="D439" s="117"/>
      <c r="E439" s="36"/>
      <c r="F439" s="36"/>
      <c r="G439" s="117" t="s">
        <v>198</v>
      </c>
      <c r="H439" s="117"/>
      <c r="I439" s="36"/>
      <c r="J439" s="36"/>
      <c r="K439" s="121">
        <v>3045</v>
      </c>
      <c r="L439" s="121"/>
      <c r="M439" s="36"/>
      <c r="N439" s="36"/>
      <c r="O439" s="117" t="s">
        <v>198</v>
      </c>
      <c r="P439" s="117"/>
      <c r="Q439" s="36"/>
      <c r="R439" s="36"/>
      <c r="S439" s="121">
        <v>3045</v>
      </c>
      <c r="T439" s="121"/>
      <c r="U439" s="36"/>
    </row>
    <row r="440" spans="1:21">
      <c r="A440" s="15"/>
      <c r="B440" s="124"/>
      <c r="C440" s="117"/>
      <c r="D440" s="117"/>
      <c r="E440" s="36"/>
      <c r="F440" s="36"/>
      <c r="G440" s="117"/>
      <c r="H440" s="117"/>
      <c r="I440" s="36"/>
      <c r="J440" s="36"/>
      <c r="K440" s="121"/>
      <c r="L440" s="121"/>
      <c r="M440" s="36"/>
      <c r="N440" s="36"/>
      <c r="O440" s="117"/>
      <c r="P440" s="117"/>
      <c r="Q440" s="36"/>
      <c r="R440" s="36"/>
      <c r="S440" s="121"/>
      <c r="T440" s="121"/>
      <c r="U440" s="36"/>
    </row>
    <row r="441" spans="1:21">
      <c r="A441" s="15"/>
      <c r="B441" s="135" t="s">
        <v>128</v>
      </c>
      <c r="C441" s="120" t="s">
        <v>198</v>
      </c>
      <c r="D441" s="120"/>
      <c r="E441" s="25"/>
      <c r="F441" s="25"/>
      <c r="G441" s="120" t="s">
        <v>198</v>
      </c>
      <c r="H441" s="120"/>
      <c r="I441" s="25"/>
      <c r="J441" s="25"/>
      <c r="K441" s="120">
        <v>55</v>
      </c>
      <c r="L441" s="120"/>
      <c r="M441" s="25"/>
      <c r="N441" s="25"/>
      <c r="O441" s="120" t="s">
        <v>198</v>
      </c>
      <c r="P441" s="120"/>
      <c r="Q441" s="25"/>
      <c r="R441" s="25"/>
      <c r="S441" s="120">
        <v>55</v>
      </c>
      <c r="T441" s="120"/>
      <c r="U441" s="25"/>
    </row>
    <row r="442" spans="1:21">
      <c r="A442" s="15"/>
      <c r="B442" s="135"/>
      <c r="C442" s="120"/>
      <c r="D442" s="120"/>
      <c r="E442" s="25"/>
      <c r="F442" s="25"/>
      <c r="G442" s="120"/>
      <c r="H442" s="120"/>
      <c r="I442" s="25"/>
      <c r="J442" s="25"/>
      <c r="K442" s="120"/>
      <c r="L442" s="120"/>
      <c r="M442" s="25"/>
      <c r="N442" s="25"/>
      <c r="O442" s="120"/>
      <c r="P442" s="120"/>
      <c r="Q442" s="25"/>
      <c r="R442" s="25"/>
      <c r="S442" s="120"/>
      <c r="T442" s="120"/>
      <c r="U442" s="25"/>
    </row>
    <row r="443" spans="1:21">
      <c r="A443" s="15"/>
      <c r="B443" s="124" t="s">
        <v>129</v>
      </c>
      <c r="C443" s="117" t="s">
        <v>583</v>
      </c>
      <c r="D443" s="117"/>
      <c r="E443" s="110" t="s">
        <v>201</v>
      </c>
      <c r="F443" s="36"/>
      <c r="G443" s="117" t="s">
        <v>198</v>
      </c>
      <c r="H443" s="117"/>
      <c r="I443" s="36"/>
      <c r="J443" s="36"/>
      <c r="K443" s="117" t="s">
        <v>584</v>
      </c>
      <c r="L443" s="117"/>
      <c r="M443" s="110" t="s">
        <v>201</v>
      </c>
      <c r="N443" s="36"/>
      <c r="O443" s="117" t="s">
        <v>198</v>
      </c>
      <c r="P443" s="117"/>
      <c r="Q443" s="36"/>
      <c r="R443" s="36"/>
      <c r="S443" s="117" t="s">
        <v>585</v>
      </c>
      <c r="T443" s="117"/>
      <c r="U443" s="110" t="s">
        <v>201</v>
      </c>
    </row>
    <row r="444" spans="1:21" ht="15.75" thickBot="1">
      <c r="A444" s="15"/>
      <c r="B444" s="124"/>
      <c r="C444" s="138"/>
      <c r="D444" s="138"/>
      <c r="E444" s="145"/>
      <c r="F444" s="36"/>
      <c r="G444" s="138"/>
      <c r="H444" s="138"/>
      <c r="I444" s="67"/>
      <c r="J444" s="67"/>
      <c r="K444" s="138"/>
      <c r="L444" s="138"/>
      <c r="M444" s="145"/>
      <c r="N444" s="36"/>
      <c r="O444" s="138"/>
      <c r="P444" s="138"/>
      <c r="Q444" s="67"/>
      <c r="R444" s="36"/>
      <c r="S444" s="138"/>
      <c r="T444" s="138"/>
      <c r="U444" s="145"/>
    </row>
    <row r="445" spans="1:21">
      <c r="A445" s="15"/>
      <c r="B445" s="118" t="s">
        <v>562</v>
      </c>
      <c r="C445" s="144" t="s">
        <v>197</v>
      </c>
      <c r="D445" s="139">
        <v>3344</v>
      </c>
      <c r="E445" s="70"/>
      <c r="F445" s="25"/>
      <c r="G445" s="144" t="s">
        <v>197</v>
      </c>
      <c r="H445" s="140" t="s">
        <v>198</v>
      </c>
      <c r="I445" s="70"/>
      <c r="J445" s="70"/>
      <c r="K445" s="144" t="s">
        <v>197</v>
      </c>
      <c r="L445" s="140" t="s">
        <v>586</v>
      </c>
      <c r="M445" s="144" t="s">
        <v>201</v>
      </c>
      <c r="N445" s="25"/>
      <c r="O445" s="144" t="s">
        <v>197</v>
      </c>
      <c r="P445" s="139">
        <v>23892</v>
      </c>
      <c r="Q445" s="70"/>
      <c r="R445" s="25"/>
      <c r="S445" s="144" t="s">
        <v>197</v>
      </c>
      <c r="T445" s="139">
        <v>14778</v>
      </c>
      <c r="U445" s="70"/>
    </row>
    <row r="446" spans="1:21" ht="15.75" thickBot="1">
      <c r="A446" s="15"/>
      <c r="B446" s="118"/>
      <c r="C446" s="123"/>
      <c r="D446" s="131"/>
      <c r="E446" s="47"/>
      <c r="F446" s="25"/>
      <c r="G446" s="123"/>
      <c r="H446" s="122"/>
      <c r="I446" s="47"/>
      <c r="J446" s="47"/>
      <c r="K446" s="123"/>
      <c r="L446" s="122"/>
      <c r="M446" s="123"/>
      <c r="N446" s="25"/>
      <c r="O446" s="123"/>
      <c r="P446" s="131"/>
      <c r="Q446" s="47"/>
      <c r="R446" s="25"/>
      <c r="S446" s="123"/>
      <c r="T446" s="131"/>
      <c r="U446" s="47"/>
    </row>
    <row r="447" spans="1:21">
      <c r="A447" s="15"/>
      <c r="B447" s="22"/>
      <c r="C447" s="53"/>
      <c r="D447" s="53"/>
      <c r="E447" s="53"/>
      <c r="F447" s="22"/>
      <c r="G447" s="53"/>
      <c r="H447" s="53"/>
      <c r="I447" s="53"/>
      <c r="J447" s="22"/>
      <c r="K447" s="53"/>
      <c r="L447" s="53"/>
      <c r="M447" s="53"/>
      <c r="N447" s="22"/>
      <c r="O447" s="53"/>
      <c r="P447" s="53"/>
      <c r="Q447" s="53"/>
      <c r="R447" s="22"/>
      <c r="S447" s="53"/>
      <c r="T447" s="53"/>
      <c r="U447" s="53"/>
    </row>
    <row r="448" spans="1:21">
      <c r="A448" s="15"/>
      <c r="B448" s="107" t="s">
        <v>131</v>
      </c>
      <c r="C448" s="25"/>
      <c r="D448" s="25"/>
      <c r="E448" s="25"/>
      <c r="F448" s="12"/>
      <c r="G448" s="25"/>
      <c r="H448" s="25"/>
      <c r="I448" s="25"/>
      <c r="J448" s="12"/>
      <c r="K448" s="25"/>
      <c r="L448" s="25"/>
      <c r="M448" s="25"/>
      <c r="N448" s="12"/>
      <c r="O448" s="25"/>
      <c r="P448" s="25"/>
      <c r="Q448" s="25"/>
      <c r="R448" s="12"/>
      <c r="S448" s="25"/>
      <c r="T448" s="25"/>
      <c r="U448" s="25"/>
    </row>
    <row r="449" spans="1:21">
      <c r="A449" s="15"/>
      <c r="B449" s="124" t="s">
        <v>565</v>
      </c>
      <c r="C449" s="121">
        <v>67081</v>
      </c>
      <c r="D449" s="121"/>
      <c r="E449" s="36"/>
      <c r="F449" s="36"/>
      <c r="G449" s="117" t="s">
        <v>198</v>
      </c>
      <c r="H449" s="117"/>
      <c r="I449" s="36"/>
      <c r="J449" s="36"/>
      <c r="K449" s="117" t="s">
        <v>587</v>
      </c>
      <c r="L449" s="117"/>
      <c r="M449" s="110" t="s">
        <v>201</v>
      </c>
      <c r="N449" s="36"/>
      <c r="O449" s="117" t="s">
        <v>588</v>
      </c>
      <c r="P449" s="117"/>
      <c r="Q449" s="110" t="s">
        <v>201</v>
      </c>
      <c r="R449" s="36"/>
      <c r="S449" s="117" t="s">
        <v>198</v>
      </c>
      <c r="T449" s="117"/>
      <c r="U449" s="36"/>
    </row>
    <row r="450" spans="1:21">
      <c r="A450" s="15"/>
      <c r="B450" s="124"/>
      <c r="C450" s="121"/>
      <c r="D450" s="121"/>
      <c r="E450" s="36"/>
      <c r="F450" s="36"/>
      <c r="G450" s="117"/>
      <c r="H450" s="117"/>
      <c r="I450" s="36"/>
      <c r="J450" s="36"/>
      <c r="K450" s="117"/>
      <c r="L450" s="117"/>
      <c r="M450" s="110"/>
      <c r="N450" s="36"/>
      <c r="O450" s="117"/>
      <c r="P450" s="117"/>
      <c r="Q450" s="110"/>
      <c r="R450" s="36"/>
      <c r="S450" s="117"/>
      <c r="T450" s="117"/>
      <c r="U450" s="36"/>
    </row>
    <row r="451" spans="1:21">
      <c r="A451" s="15"/>
      <c r="B451" s="135" t="s">
        <v>132</v>
      </c>
      <c r="C451" s="120" t="s">
        <v>589</v>
      </c>
      <c r="D451" s="120"/>
      <c r="E451" s="118" t="s">
        <v>201</v>
      </c>
      <c r="F451" s="25"/>
      <c r="G451" s="120" t="s">
        <v>198</v>
      </c>
      <c r="H451" s="120"/>
      <c r="I451" s="25"/>
      <c r="J451" s="25"/>
      <c r="K451" s="120" t="s">
        <v>198</v>
      </c>
      <c r="L451" s="120"/>
      <c r="M451" s="25"/>
      <c r="N451" s="25"/>
      <c r="O451" s="120" t="s">
        <v>198</v>
      </c>
      <c r="P451" s="120"/>
      <c r="Q451" s="25"/>
      <c r="R451" s="25"/>
      <c r="S451" s="120" t="s">
        <v>589</v>
      </c>
      <c r="T451" s="120"/>
      <c r="U451" s="118" t="s">
        <v>201</v>
      </c>
    </row>
    <row r="452" spans="1:21">
      <c r="A452" s="15"/>
      <c r="B452" s="135"/>
      <c r="C452" s="120"/>
      <c r="D452" s="120"/>
      <c r="E452" s="118"/>
      <c r="F452" s="25"/>
      <c r="G452" s="120"/>
      <c r="H452" s="120"/>
      <c r="I452" s="25"/>
      <c r="J452" s="25"/>
      <c r="K452" s="120"/>
      <c r="L452" s="120"/>
      <c r="M452" s="25"/>
      <c r="N452" s="25"/>
      <c r="O452" s="120"/>
      <c r="P452" s="120"/>
      <c r="Q452" s="25"/>
      <c r="R452" s="25"/>
      <c r="S452" s="120"/>
      <c r="T452" s="120"/>
      <c r="U452" s="118"/>
    </row>
    <row r="453" spans="1:21">
      <c r="A453" s="15"/>
      <c r="B453" s="124" t="s">
        <v>133</v>
      </c>
      <c r="C453" s="121">
        <v>398000</v>
      </c>
      <c r="D453" s="121"/>
      <c r="E453" s="36"/>
      <c r="F453" s="36"/>
      <c r="G453" s="117" t="s">
        <v>198</v>
      </c>
      <c r="H453" s="117"/>
      <c r="I453" s="36"/>
      <c r="J453" s="36"/>
      <c r="K453" s="117" t="s">
        <v>198</v>
      </c>
      <c r="L453" s="117"/>
      <c r="M453" s="36"/>
      <c r="N453" s="36"/>
      <c r="O453" s="117" t="s">
        <v>198</v>
      </c>
      <c r="P453" s="117"/>
      <c r="Q453" s="36"/>
      <c r="R453" s="36"/>
      <c r="S453" s="121">
        <v>398000</v>
      </c>
      <c r="T453" s="121"/>
      <c r="U453" s="36"/>
    </row>
    <row r="454" spans="1:21">
      <c r="A454" s="15"/>
      <c r="B454" s="124"/>
      <c r="C454" s="121"/>
      <c r="D454" s="121"/>
      <c r="E454" s="36"/>
      <c r="F454" s="36"/>
      <c r="G454" s="117"/>
      <c r="H454" s="117"/>
      <c r="I454" s="36"/>
      <c r="J454" s="36"/>
      <c r="K454" s="117"/>
      <c r="L454" s="117"/>
      <c r="M454" s="36"/>
      <c r="N454" s="36"/>
      <c r="O454" s="117"/>
      <c r="P454" s="117"/>
      <c r="Q454" s="36"/>
      <c r="R454" s="36"/>
      <c r="S454" s="121"/>
      <c r="T454" s="121"/>
      <c r="U454" s="36"/>
    </row>
    <row r="455" spans="1:21">
      <c r="A455" s="15"/>
      <c r="B455" s="135" t="s">
        <v>134</v>
      </c>
      <c r="C455" s="120" t="s">
        <v>590</v>
      </c>
      <c r="D455" s="120"/>
      <c r="E455" s="118" t="s">
        <v>201</v>
      </c>
      <c r="F455" s="25"/>
      <c r="G455" s="120" t="s">
        <v>198</v>
      </c>
      <c r="H455" s="120"/>
      <c r="I455" s="25"/>
      <c r="J455" s="25"/>
      <c r="K455" s="120" t="s">
        <v>198</v>
      </c>
      <c r="L455" s="120"/>
      <c r="M455" s="25"/>
      <c r="N455" s="25"/>
      <c r="O455" s="120" t="s">
        <v>198</v>
      </c>
      <c r="P455" s="120"/>
      <c r="Q455" s="25"/>
      <c r="R455" s="25"/>
      <c r="S455" s="120" t="s">
        <v>590</v>
      </c>
      <c r="T455" s="120"/>
      <c r="U455" s="118" t="s">
        <v>201</v>
      </c>
    </row>
    <row r="456" spans="1:21" ht="15.75" thickBot="1">
      <c r="A456" s="15"/>
      <c r="B456" s="135"/>
      <c r="C456" s="122"/>
      <c r="D456" s="122"/>
      <c r="E456" s="123"/>
      <c r="F456" s="25"/>
      <c r="G456" s="122"/>
      <c r="H456" s="122"/>
      <c r="I456" s="47"/>
      <c r="J456" s="47"/>
      <c r="K456" s="122"/>
      <c r="L456" s="122"/>
      <c r="M456" s="47"/>
      <c r="N456" s="47"/>
      <c r="O456" s="122"/>
      <c r="P456" s="122"/>
      <c r="Q456" s="47"/>
      <c r="R456" s="25"/>
      <c r="S456" s="122"/>
      <c r="T456" s="122"/>
      <c r="U456" s="123"/>
    </row>
    <row r="457" spans="1:21">
      <c r="A457" s="15"/>
      <c r="B457" s="110" t="s">
        <v>573</v>
      </c>
      <c r="C457" s="129" t="s">
        <v>197</v>
      </c>
      <c r="D457" s="125">
        <v>105289</v>
      </c>
      <c r="E457" s="53"/>
      <c r="F457" s="36"/>
      <c r="G457" s="129" t="s">
        <v>197</v>
      </c>
      <c r="H457" s="127" t="s">
        <v>198</v>
      </c>
      <c r="I457" s="53"/>
      <c r="J457" s="53"/>
      <c r="K457" s="129" t="s">
        <v>197</v>
      </c>
      <c r="L457" s="127" t="s">
        <v>587</v>
      </c>
      <c r="M457" s="129" t="s">
        <v>201</v>
      </c>
      <c r="N457" s="53"/>
      <c r="O457" s="129" t="s">
        <v>197</v>
      </c>
      <c r="P457" s="127" t="s">
        <v>588</v>
      </c>
      <c r="Q457" s="129" t="s">
        <v>201</v>
      </c>
      <c r="R457" s="36"/>
      <c r="S457" s="129" t="s">
        <v>197</v>
      </c>
      <c r="T457" s="125">
        <v>38208</v>
      </c>
      <c r="U457" s="53"/>
    </row>
    <row r="458" spans="1:21" ht="15.75" thickBot="1">
      <c r="A458" s="15"/>
      <c r="B458" s="110"/>
      <c r="C458" s="145"/>
      <c r="D458" s="137"/>
      <c r="E458" s="67"/>
      <c r="F458" s="36"/>
      <c r="G458" s="145"/>
      <c r="H458" s="138"/>
      <c r="I458" s="67"/>
      <c r="J458" s="67"/>
      <c r="K458" s="145"/>
      <c r="L458" s="138"/>
      <c r="M458" s="145"/>
      <c r="N458" s="36"/>
      <c r="O458" s="145"/>
      <c r="P458" s="138"/>
      <c r="Q458" s="145"/>
      <c r="R458" s="36"/>
      <c r="S458" s="145"/>
      <c r="T458" s="137"/>
      <c r="U458" s="67"/>
    </row>
    <row r="459" spans="1:21">
      <c r="A459" s="15"/>
      <c r="B459" s="12"/>
      <c r="C459" s="70"/>
      <c r="D459" s="70"/>
      <c r="E459" s="70"/>
      <c r="F459" s="12"/>
      <c r="G459" s="70"/>
      <c r="H459" s="70"/>
      <c r="I459" s="70"/>
      <c r="J459" s="12"/>
      <c r="K459" s="70"/>
      <c r="L459" s="70"/>
      <c r="M459" s="70"/>
      <c r="N459" s="12"/>
      <c r="O459" s="70"/>
      <c r="P459" s="70"/>
      <c r="Q459" s="70"/>
      <c r="R459" s="12"/>
      <c r="S459" s="70"/>
      <c r="T459" s="70"/>
      <c r="U459" s="70"/>
    </row>
    <row r="460" spans="1:21">
      <c r="A460" s="15"/>
      <c r="B460" s="110" t="s">
        <v>591</v>
      </c>
      <c r="C460" s="121">
        <v>93332</v>
      </c>
      <c r="D460" s="121"/>
      <c r="E460" s="36"/>
      <c r="F460" s="36"/>
      <c r="G460" s="117" t="s">
        <v>198</v>
      </c>
      <c r="H460" s="117"/>
      <c r="I460" s="36"/>
      <c r="J460" s="36"/>
      <c r="K460" s="117" t="s">
        <v>592</v>
      </c>
      <c r="L460" s="117"/>
      <c r="M460" s="110" t="s">
        <v>201</v>
      </c>
      <c r="N460" s="36"/>
      <c r="O460" s="117" t="s">
        <v>198</v>
      </c>
      <c r="P460" s="117"/>
      <c r="Q460" s="36"/>
      <c r="R460" s="36"/>
      <c r="S460" s="121">
        <v>87967</v>
      </c>
      <c r="T460" s="121"/>
      <c r="U460" s="36"/>
    </row>
    <row r="461" spans="1:21">
      <c r="A461" s="15"/>
      <c r="B461" s="110"/>
      <c r="C461" s="121"/>
      <c r="D461" s="121"/>
      <c r="E461" s="36"/>
      <c r="F461" s="36"/>
      <c r="G461" s="117"/>
      <c r="H461" s="117"/>
      <c r="I461" s="36"/>
      <c r="J461" s="36"/>
      <c r="K461" s="117"/>
      <c r="L461" s="117"/>
      <c r="M461" s="110"/>
      <c r="N461" s="36"/>
      <c r="O461" s="117"/>
      <c r="P461" s="117"/>
      <c r="Q461" s="36"/>
      <c r="R461" s="36"/>
      <c r="S461" s="121"/>
      <c r="T461" s="121"/>
      <c r="U461" s="36"/>
    </row>
    <row r="462" spans="1:21">
      <c r="A462" s="15"/>
      <c r="B462" s="12"/>
      <c r="C462" s="25"/>
      <c r="D462" s="25"/>
      <c r="E462" s="25"/>
      <c r="F462" s="12"/>
      <c r="G462" s="25"/>
      <c r="H462" s="25"/>
      <c r="I462" s="25"/>
      <c r="J462" s="12"/>
      <c r="K462" s="25"/>
      <c r="L462" s="25"/>
      <c r="M462" s="25"/>
      <c r="N462" s="12"/>
      <c r="O462" s="25"/>
      <c r="P462" s="25"/>
      <c r="Q462" s="25"/>
      <c r="R462" s="12"/>
      <c r="S462" s="25"/>
      <c r="T462" s="25"/>
      <c r="U462" s="25"/>
    </row>
    <row r="463" spans="1:21">
      <c r="A463" s="15"/>
      <c r="B463" s="106" t="s">
        <v>28</v>
      </c>
      <c r="C463" s="36"/>
      <c r="D463" s="36"/>
      <c r="E463" s="36"/>
      <c r="F463" s="22"/>
      <c r="G463" s="36"/>
      <c r="H463" s="36"/>
      <c r="I463" s="36"/>
      <c r="J463" s="22"/>
      <c r="K463" s="36"/>
      <c r="L463" s="36"/>
      <c r="M463" s="36"/>
      <c r="N463" s="22"/>
      <c r="O463" s="36"/>
      <c r="P463" s="36"/>
      <c r="Q463" s="36"/>
      <c r="R463" s="22"/>
      <c r="S463" s="36"/>
      <c r="T463" s="36"/>
      <c r="U463" s="36"/>
    </row>
    <row r="464" spans="1:21">
      <c r="A464" s="15"/>
      <c r="B464" s="135" t="s">
        <v>576</v>
      </c>
      <c r="C464" s="119">
        <v>5065</v>
      </c>
      <c r="D464" s="119"/>
      <c r="E464" s="25"/>
      <c r="F464" s="25"/>
      <c r="G464" s="120" t="s">
        <v>198</v>
      </c>
      <c r="H464" s="120"/>
      <c r="I464" s="25"/>
      <c r="J464" s="25"/>
      <c r="K464" s="119">
        <v>40891</v>
      </c>
      <c r="L464" s="119"/>
      <c r="M464" s="25"/>
      <c r="N464" s="25"/>
      <c r="O464" s="120" t="s">
        <v>198</v>
      </c>
      <c r="P464" s="120"/>
      <c r="Q464" s="25"/>
      <c r="R464" s="25"/>
      <c r="S464" s="119">
        <v>45956</v>
      </c>
      <c r="T464" s="119"/>
      <c r="U464" s="25"/>
    </row>
    <row r="465" spans="1:21" ht="15.75" thickBot="1">
      <c r="A465" s="15"/>
      <c r="B465" s="135"/>
      <c r="C465" s="131"/>
      <c r="D465" s="131"/>
      <c r="E465" s="47"/>
      <c r="F465" s="25"/>
      <c r="G465" s="122"/>
      <c r="H465" s="122"/>
      <c r="I465" s="47"/>
      <c r="J465" s="47"/>
      <c r="K465" s="131"/>
      <c r="L465" s="131"/>
      <c r="M465" s="47"/>
      <c r="N465" s="25"/>
      <c r="O465" s="122"/>
      <c r="P465" s="122"/>
      <c r="Q465" s="47"/>
      <c r="R465" s="25"/>
      <c r="S465" s="131"/>
      <c r="T465" s="131"/>
      <c r="U465" s="47"/>
    </row>
    <row r="466" spans="1:21">
      <c r="A466" s="15"/>
      <c r="B466" s="124" t="s">
        <v>140</v>
      </c>
      <c r="C466" s="129" t="s">
        <v>197</v>
      </c>
      <c r="D466" s="125">
        <v>98397</v>
      </c>
      <c r="E466" s="53"/>
      <c r="F466" s="36"/>
      <c r="G466" s="129" t="s">
        <v>197</v>
      </c>
      <c r="H466" s="127" t="s">
        <v>198</v>
      </c>
      <c r="I466" s="53"/>
      <c r="J466" s="53"/>
      <c r="K466" s="129" t="s">
        <v>197</v>
      </c>
      <c r="L466" s="125">
        <v>35526</v>
      </c>
      <c r="M466" s="53"/>
      <c r="N466" s="36"/>
      <c r="O466" s="129" t="s">
        <v>197</v>
      </c>
      <c r="P466" s="127" t="s">
        <v>198</v>
      </c>
      <c r="Q466" s="53"/>
      <c r="R466" s="36"/>
      <c r="S466" s="129" t="s">
        <v>197</v>
      </c>
      <c r="T466" s="125">
        <v>133923</v>
      </c>
      <c r="U466" s="53"/>
    </row>
    <row r="467" spans="1:21" ht="15.75" thickBot="1">
      <c r="A467" s="15"/>
      <c r="B467" s="124"/>
      <c r="C467" s="130"/>
      <c r="D467" s="126"/>
      <c r="E467" s="54"/>
      <c r="F467" s="36"/>
      <c r="G467" s="130"/>
      <c r="H467" s="128"/>
      <c r="I467" s="54"/>
      <c r="J467" s="54"/>
      <c r="K467" s="130"/>
      <c r="L467" s="126"/>
      <c r="M467" s="54"/>
      <c r="N467" s="36"/>
      <c r="O467" s="130"/>
      <c r="P467" s="128"/>
      <c r="Q467" s="54"/>
      <c r="R467" s="36"/>
      <c r="S467" s="130"/>
      <c r="T467" s="126"/>
      <c r="U467" s="54"/>
    </row>
    <row r="468" spans="1:21" ht="15.75" thickTop="1">
      <c r="A468" s="15"/>
      <c r="B468" s="12"/>
      <c r="C468" s="55"/>
      <c r="D468" s="55"/>
      <c r="E468" s="55"/>
      <c r="F468" s="12"/>
      <c r="G468" s="55"/>
      <c r="H468" s="55"/>
      <c r="I468" s="55"/>
      <c r="J468" s="12"/>
      <c r="K468" s="55"/>
      <c r="L468" s="55"/>
      <c r="M468" s="55"/>
      <c r="N468" s="12"/>
      <c r="O468" s="55"/>
      <c r="P468" s="55"/>
      <c r="Q468" s="55"/>
      <c r="R468" s="12"/>
      <c r="S468" s="55"/>
      <c r="T468" s="55"/>
      <c r="U468" s="55"/>
    </row>
    <row r="469" spans="1:21">
      <c r="A469" s="15"/>
      <c r="B469" s="106" t="s">
        <v>141</v>
      </c>
      <c r="C469" s="36"/>
      <c r="D469" s="36"/>
      <c r="E469" s="36"/>
      <c r="F469" s="22"/>
      <c r="G469" s="36"/>
      <c r="H469" s="36"/>
      <c r="I469" s="36"/>
      <c r="J469" s="22"/>
      <c r="K469" s="36"/>
      <c r="L469" s="36"/>
      <c r="M469" s="36"/>
      <c r="N469" s="22"/>
      <c r="O469" s="36"/>
      <c r="P469" s="36"/>
      <c r="Q469" s="36"/>
      <c r="R469" s="22"/>
      <c r="S469" s="36"/>
      <c r="T469" s="36"/>
      <c r="U469" s="36"/>
    </row>
    <row r="470" spans="1:21">
      <c r="A470" s="15"/>
      <c r="B470" s="135" t="s">
        <v>142</v>
      </c>
      <c r="C470" s="120" t="s">
        <v>198</v>
      </c>
      <c r="D470" s="120"/>
      <c r="E470" s="25"/>
      <c r="F470" s="25"/>
      <c r="G470" s="120" t="s">
        <v>198</v>
      </c>
      <c r="H470" s="120"/>
      <c r="I470" s="25"/>
      <c r="J470" s="25"/>
      <c r="K470" s="120" t="s">
        <v>593</v>
      </c>
      <c r="L470" s="120"/>
      <c r="M470" s="118" t="s">
        <v>201</v>
      </c>
      <c r="N470" s="25"/>
      <c r="O470" s="120" t="s">
        <v>594</v>
      </c>
      <c r="P470" s="120"/>
      <c r="Q470" s="118" t="s">
        <v>201</v>
      </c>
      <c r="R470" s="25"/>
      <c r="S470" s="118" t="s">
        <v>197</v>
      </c>
      <c r="T470" s="120" t="s">
        <v>595</v>
      </c>
      <c r="U470" s="118" t="s">
        <v>201</v>
      </c>
    </row>
    <row r="471" spans="1:21">
      <c r="A471" s="15"/>
      <c r="B471" s="135"/>
      <c r="C471" s="120"/>
      <c r="D471" s="120"/>
      <c r="E471" s="25"/>
      <c r="F471" s="25"/>
      <c r="G471" s="120"/>
      <c r="H471" s="120"/>
      <c r="I471" s="25"/>
      <c r="J471" s="25"/>
      <c r="K471" s="120"/>
      <c r="L471" s="120"/>
      <c r="M471" s="118"/>
      <c r="N471" s="25"/>
      <c r="O471" s="120"/>
      <c r="P471" s="120"/>
      <c r="Q471" s="118"/>
      <c r="R471" s="25"/>
      <c r="S471" s="118"/>
      <c r="T471" s="120"/>
      <c r="U471" s="118"/>
    </row>
    <row r="472" spans="1:21">
      <c r="A472" s="15"/>
      <c r="B472" s="124" t="s">
        <v>143</v>
      </c>
      <c r="C472" s="117" t="s">
        <v>198</v>
      </c>
      <c r="D472" s="117"/>
      <c r="E472" s="36"/>
      <c r="F472" s="36"/>
      <c r="G472" s="117" t="s">
        <v>198</v>
      </c>
      <c r="H472" s="117"/>
      <c r="I472" s="36"/>
      <c r="J472" s="36"/>
      <c r="K472" s="110" t="s">
        <v>197</v>
      </c>
      <c r="L472" s="117" t="s">
        <v>596</v>
      </c>
      <c r="M472" s="110" t="s">
        <v>201</v>
      </c>
      <c r="N472" s="36"/>
      <c r="O472" s="110" t="s">
        <v>197</v>
      </c>
      <c r="P472" s="117">
        <v>17</v>
      </c>
      <c r="Q472" s="36"/>
      <c r="R472" s="36"/>
      <c r="S472" s="117" t="s">
        <v>597</v>
      </c>
      <c r="T472" s="117"/>
      <c r="U472" s="110" t="s">
        <v>201</v>
      </c>
    </row>
    <row r="473" spans="1:21" ht="15.75" thickBot="1">
      <c r="A473" s="15"/>
      <c r="B473" s="124"/>
      <c r="C473" s="138"/>
      <c r="D473" s="138"/>
      <c r="E473" s="67"/>
      <c r="F473" s="36"/>
      <c r="G473" s="138"/>
      <c r="H473" s="138"/>
      <c r="I473" s="67"/>
      <c r="J473" s="36"/>
      <c r="K473" s="145"/>
      <c r="L473" s="138"/>
      <c r="M473" s="145"/>
      <c r="N473" s="36"/>
      <c r="O473" s="145"/>
      <c r="P473" s="138"/>
      <c r="Q473" s="67"/>
      <c r="R473" s="36"/>
      <c r="S473" s="138"/>
      <c r="T473" s="138"/>
      <c r="U473" s="145"/>
    </row>
    <row r="474" spans="1:21">
      <c r="A474" s="15"/>
      <c r="B474" s="118" t="s">
        <v>144</v>
      </c>
      <c r="C474" s="144" t="s">
        <v>197</v>
      </c>
      <c r="D474" s="140" t="s">
        <v>198</v>
      </c>
      <c r="E474" s="70"/>
      <c r="F474" s="25"/>
      <c r="G474" s="144" t="s">
        <v>197</v>
      </c>
      <c r="H474" s="140" t="s">
        <v>198</v>
      </c>
      <c r="I474" s="70"/>
      <c r="J474" s="25"/>
      <c r="K474" s="144" t="s">
        <v>197</v>
      </c>
      <c r="L474" s="140" t="s">
        <v>598</v>
      </c>
      <c r="M474" s="144" t="s">
        <v>201</v>
      </c>
      <c r="N474" s="25"/>
      <c r="O474" s="144" t="s">
        <v>197</v>
      </c>
      <c r="P474" s="140" t="s">
        <v>599</v>
      </c>
      <c r="Q474" s="144" t="s">
        <v>201</v>
      </c>
      <c r="R474" s="25"/>
      <c r="S474" s="144" t="s">
        <v>197</v>
      </c>
      <c r="T474" s="140" t="s">
        <v>600</v>
      </c>
      <c r="U474" s="144" t="s">
        <v>201</v>
      </c>
    </row>
    <row r="475" spans="1:21" ht="15.75" thickBot="1">
      <c r="A475" s="15"/>
      <c r="B475" s="118"/>
      <c r="C475" s="146"/>
      <c r="D475" s="147"/>
      <c r="E475" s="75"/>
      <c r="F475" s="25"/>
      <c r="G475" s="146"/>
      <c r="H475" s="147"/>
      <c r="I475" s="75"/>
      <c r="J475" s="25"/>
      <c r="K475" s="146"/>
      <c r="L475" s="147"/>
      <c r="M475" s="146"/>
      <c r="N475" s="25"/>
      <c r="O475" s="146"/>
      <c r="P475" s="147"/>
      <c r="Q475" s="146"/>
      <c r="R475" s="25"/>
      <c r="S475" s="146"/>
      <c r="T475" s="147"/>
      <c r="U475" s="146"/>
    </row>
    <row r="476" spans="1:21" ht="15.75" thickTop="1"/>
  </sheetData>
  <mergeCells count="3826">
    <mergeCell ref="B419:Y419"/>
    <mergeCell ref="B420:Y420"/>
    <mergeCell ref="B421:Y421"/>
    <mergeCell ref="B422:Y422"/>
    <mergeCell ref="B423:Y423"/>
    <mergeCell ref="B424:Y424"/>
    <mergeCell ref="B292:Y292"/>
    <mergeCell ref="B293:Y293"/>
    <mergeCell ref="B294:Y294"/>
    <mergeCell ref="B295:Y295"/>
    <mergeCell ref="B296:Y296"/>
    <mergeCell ref="A368:A475"/>
    <mergeCell ref="B368:Y368"/>
    <mergeCell ref="B416:Y416"/>
    <mergeCell ref="B417:Y417"/>
    <mergeCell ref="B418:Y418"/>
    <mergeCell ref="B77:Y77"/>
    <mergeCell ref="B78:Y78"/>
    <mergeCell ref="B79:Y79"/>
    <mergeCell ref="B80:Y80"/>
    <mergeCell ref="A155:A367"/>
    <mergeCell ref="B155:Y155"/>
    <mergeCell ref="B217:Y217"/>
    <mergeCell ref="B218:Y218"/>
    <mergeCell ref="B219:Y219"/>
    <mergeCell ref="B220:Y220"/>
    <mergeCell ref="T474:T475"/>
    <mergeCell ref="U474:U475"/>
    <mergeCell ref="A1:A2"/>
    <mergeCell ref="B1:Y1"/>
    <mergeCell ref="B2:Y2"/>
    <mergeCell ref="B3:Y3"/>
    <mergeCell ref="A4:A154"/>
    <mergeCell ref="B4:Y4"/>
    <mergeCell ref="B75:Y75"/>
    <mergeCell ref="B76:Y76"/>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O472:O473"/>
    <mergeCell ref="P472:P473"/>
    <mergeCell ref="Q472:Q473"/>
    <mergeCell ref="R472:R473"/>
    <mergeCell ref="S472:T473"/>
    <mergeCell ref="U472:U473"/>
    <mergeCell ref="I472:I473"/>
    <mergeCell ref="J472:J473"/>
    <mergeCell ref="K472:K473"/>
    <mergeCell ref="L472:L473"/>
    <mergeCell ref="M472:M473"/>
    <mergeCell ref="N472:N473"/>
    <mergeCell ref="Q470:Q471"/>
    <mergeCell ref="R470:R471"/>
    <mergeCell ref="S470:S471"/>
    <mergeCell ref="T470:T471"/>
    <mergeCell ref="U470:U471"/>
    <mergeCell ref="B472:B473"/>
    <mergeCell ref="C472:D473"/>
    <mergeCell ref="E472:E473"/>
    <mergeCell ref="F472:F473"/>
    <mergeCell ref="G472:H473"/>
    <mergeCell ref="I470:I471"/>
    <mergeCell ref="J470:J471"/>
    <mergeCell ref="K470:L471"/>
    <mergeCell ref="M470:M471"/>
    <mergeCell ref="N470:N471"/>
    <mergeCell ref="O470:P471"/>
    <mergeCell ref="C469:E469"/>
    <mergeCell ref="G469:I469"/>
    <mergeCell ref="K469:M469"/>
    <mergeCell ref="O469:Q469"/>
    <mergeCell ref="S469:U469"/>
    <mergeCell ref="B470:B471"/>
    <mergeCell ref="C470:D471"/>
    <mergeCell ref="E470:E471"/>
    <mergeCell ref="F470:F471"/>
    <mergeCell ref="G470:H471"/>
    <mergeCell ref="T466:T467"/>
    <mergeCell ref="U466:U467"/>
    <mergeCell ref="C468:E468"/>
    <mergeCell ref="G468:I468"/>
    <mergeCell ref="K468:M468"/>
    <mergeCell ref="O468:Q468"/>
    <mergeCell ref="S468:U468"/>
    <mergeCell ref="N466:N467"/>
    <mergeCell ref="O466:O467"/>
    <mergeCell ref="P466:P467"/>
    <mergeCell ref="Q466:Q467"/>
    <mergeCell ref="R466:R467"/>
    <mergeCell ref="S466:S467"/>
    <mergeCell ref="H466:H467"/>
    <mergeCell ref="I466:I467"/>
    <mergeCell ref="J466:J467"/>
    <mergeCell ref="K466:K467"/>
    <mergeCell ref="L466:L467"/>
    <mergeCell ref="M466:M467"/>
    <mergeCell ref="Q464:Q465"/>
    <mergeCell ref="R464:R465"/>
    <mergeCell ref="S464:T465"/>
    <mergeCell ref="U464:U465"/>
    <mergeCell ref="B466:B467"/>
    <mergeCell ref="C466:C467"/>
    <mergeCell ref="D466:D467"/>
    <mergeCell ref="E466:E467"/>
    <mergeCell ref="F466:F467"/>
    <mergeCell ref="G466:G467"/>
    <mergeCell ref="I464:I465"/>
    <mergeCell ref="J464:J465"/>
    <mergeCell ref="K464:L465"/>
    <mergeCell ref="M464:M465"/>
    <mergeCell ref="N464:N465"/>
    <mergeCell ref="O464:P465"/>
    <mergeCell ref="C463:E463"/>
    <mergeCell ref="G463:I463"/>
    <mergeCell ref="K463:M463"/>
    <mergeCell ref="O463:Q463"/>
    <mergeCell ref="S463:U463"/>
    <mergeCell ref="B464:B465"/>
    <mergeCell ref="C464:D465"/>
    <mergeCell ref="E464:E465"/>
    <mergeCell ref="F464:F465"/>
    <mergeCell ref="G464:H465"/>
    <mergeCell ref="R460:R461"/>
    <mergeCell ref="S460:T461"/>
    <mergeCell ref="U460:U461"/>
    <mergeCell ref="C462:E462"/>
    <mergeCell ref="G462:I462"/>
    <mergeCell ref="K462:M462"/>
    <mergeCell ref="O462:Q462"/>
    <mergeCell ref="S462:U462"/>
    <mergeCell ref="J460:J461"/>
    <mergeCell ref="K460:L461"/>
    <mergeCell ref="M460:M461"/>
    <mergeCell ref="N460:N461"/>
    <mergeCell ref="O460:P461"/>
    <mergeCell ref="Q460:Q461"/>
    <mergeCell ref="B460:B461"/>
    <mergeCell ref="C460:D461"/>
    <mergeCell ref="E460:E461"/>
    <mergeCell ref="F460:F461"/>
    <mergeCell ref="G460:H461"/>
    <mergeCell ref="I460:I461"/>
    <mergeCell ref="Q457:Q458"/>
    <mergeCell ref="R457:R458"/>
    <mergeCell ref="S457:S458"/>
    <mergeCell ref="T457:T458"/>
    <mergeCell ref="U457:U458"/>
    <mergeCell ref="C459:E459"/>
    <mergeCell ref="G459:I459"/>
    <mergeCell ref="K459:M459"/>
    <mergeCell ref="O459:Q459"/>
    <mergeCell ref="S459:U459"/>
    <mergeCell ref="K457:K458"/>
    <mergeCell ref="L457:L458"/>
    <mergeCell ref="M457:M458"/>
    <mergeCell ref="N457:N458"/>
    <mergeCell ref="O457:O458"/>
    <mergeCell ref="P457:P458"/>
    <mergeCell ref="U455:U456"/>
    <mergeCell ref="B457:B458"/>
    <mergeCell ref="C457:C458"/>
    <mergeCell ref="D457:D458"/>
    <mergeCell ref="E457:E458"/>
    <mergeCell ref="F457:F458"/>
    <mergeCell ref="G457:G458"/>
    <mergeCell ref="H457:H458"/>
    <mergeCell ref="I457:I458"/>
    <mergeCell ref="J457:J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Q449:Q450"/>
    <mergeCell ref="R449:R450"/>
    <mergeCell ref="S449:T450"/>
    <mergeCell ref="U449:U450"/>
    <mergeCell ref="B451:B452"/>
    <mergeCell ref="C451:D452"/>
    <mergeCell ref="E451:E452"/>
    <mergeCell ref="F451:F452"/>
    <mergeCell ref="G451:H452"/>
    <mergeCell ref="I451:I452"/>
    <mergeCell ref="I449:I450"/>
    <mergeCell ref="J449:J450"/>
    <mergeCell ref="K449:L450"/>
    <mergeCell ref="M449:M450"/>
    <mergeCell ref="N449:N450"/>
    <mergeCell ref="O449:P450"/>
    <mergeCell ref="C448:E448"/>
    <mergeCell ref="G448:I448"/>
    <mergeCell ref="K448:M448"/>
    <mergeCell ref="O448:Q448"/>
    <mergeCell ref="S448:U448"/>
    <mergeCell ref="B449:B450"/>
    <mergeCell ref="C449:D450"/>
    <mergeCell ref="E449:E450"/>
    <mergeCell ref="F449:F450"/>
    <mergeCell ref="G449:H450"/>
    <mergeCell ref="U445:U446"/>
    <mergeCell ref="C447:E447"/>
    <mergeCell ref="G447:I447"/>
    <mergeCell ref="K447:M447"/>
    <mergeCell ref="O447:Q447"/>
    <mergeCell ref="S447:U447"/>
    <mergeCell ref="O445:O446"/>
    <mergeCell ref="P445:P446"/>
    <mergeCell ref="Q445:Q446"/>
    <mergeCell ref="R445:R446"/>
    <mergeCell ref="S445:S446"/>
    <mergeCell ref="T445:T446"/>
    <mergeCell ref="I445:I446"/>
    <mergeCell ref="J445:J446"/>
    <mergeCell ref="K445:K446"/>
    <mergeCell ref="L445:L446"/>
    <mergeCell ref="M445:M446"/>
    <mergeCell ref="N445:N446"/>
    <mergeCell ref="R443:R444"/>
    <mergeCell ref="S443:T444"/>
    <mergeCell ref="U443:U444"/>
    <mergeCell ref="B445:B446"/>
    <mergeCell ref="C445:C446"/>
    <mergeCell ref="D445:D446"/>
    <mergeCell ref="E445:E446"/>
    <mergeCell ref="F445:F446"/>
    <mergeCell ref="G445:G446"/>
    <mergeCell ref="H445:H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Q433:Q434"/>
    <mergeCell ref="R433:R434"/>
    <mergeCell ref="S433:T434"/>
    <mergeCell ref="U433:U434"/>
    <mergeCell ref="B435:B436"/>
    <mergeCell ref="C435:D436"/>
    <mergeCell ref="E435:E436"/>
    <mergeCell ref="F435:F436"/>
    <mergeCell ref="G435:H436"/>
    <mergeCell ref="I435:I436"/>
    <mergeCell ref="I433:I434"/>
    <mergeCell ref="J433:J434"/>
    <mergeCell ref="K433:L434"/>
    <mergeCell ref="M433:M434"/>
    <mergeCell ref="N433:N434"/>
    <mergeCell ref="O433:P434"/>
    <mergeCell ref="C432:E432"/>
    <mergeCell ref="G432:I432"/>
    <mergeCell ref="K432:M432"/>
    <mergeCell ref="O432:Q432"/>
    <mergeCell ref="S432:U432"/>
    <mergeCell ref="B433:B434"/>
    <mergeCell ref="C433:D434"/>
    <mergeCell ref="E433:E434"/>
    <mergeCell ref="F433:F434"/>
    <mergeCell ref="G433:H434"/>
    <mergeCell ref="T429:T430"/>
    <mergeCell ref="U429:U430"/>
    <mergeCell ref="C431:E431"/>
    <mergeCell ref="G431:I431"/>
    <mergeCell ref="K431:M431"/>
    <mergeCell ref="O431:Q431"/>
    <mergeCell ref="S431:U431"/>
    <mergeCell ref="N429:N430"/>
    <mergeCell ref="O429:O430"/>
    <mergeCell ref="P429:P430"/>
    <mergeCell ref="Q429:Q430"/>
    <mergeCell ref="R429:R430"/>
    <mergeCell ref="S429:S430"/>
    <mergeCell ref="H429:H430"/>
    <mergeCell ref="I429:I430"/>
    <mergeCell ref="J429:J430"/>
    <mergeCell ref="K429:K430"/>
    <mergeCell ref="L429:L430"/>
    <mergeCell ref="M429:M430"/>
    <mergeCell ref="O427:Q427"/>
    <mergeCell ref="O428:Q428"/>
    <mergeCell ref="R427:R428"/>
    <mergeCell ref="S427:U428"/>
    <mergeCell ref="B429:B430"/>
    <mergeCell ref="C429:C430"/>
    <mergeCell ref="D429:D430"/>
    <mergeCell ref="E429:E430"/>
    <mergeCell ref="F429:F430"/>
    <mergeCell ref="G429:G430"/>
    <mergeCell ref="B425:U425"/>
    <mergeCell ref="B427:B428"/>
    <mergeCell ref="C427:E428"/>
    <mergeCell ref="F427:F428"/>
    <mergeCell ref="G427:I427"/>
    <mergeCell ref="G428:I428"/>
    <mergeCell ref="J427:J428"/>
    <mergeCell ref="K427:M427"/>
    <mergeCell ref="K428:M428"/>
    <mergeCell ref="N427:N428"/>
    <mergeCell ref="P414:P415"/>
    <mergeCell ref="Q414:Q415"/>
    <mergeCell ref="R414:R415"/>
    <mergeCell ref="S414:S415"/>
    <mergeCell ref="T414:T415"/>
    <mergeCell ref="U414:U415"/>
    <mergeCell ref="J414:J415"/>
    <mergeCell ref="K414:K415"/>
    <mergeCell ref="L414:L415"/>
    <mergeCell ref="M414:M415"/>
    <mergeCell ref="N414:N415"/>
    <mergeCell ref="O414:O415"/>
    <mergeCell ref="S412:T413"/>
    <mergeCell ref="U412:U413"/>
    <mergeCell ref="B414:B415"/>
    <mergeCell ref="C414:C415"/>
    <mergeCell ref="D414:D415"/>
    <mergeCell ref="E414:E415"/>
    <mergeCell ref="F414:F415"/>
    <mergeCell ref="G414:G415"/>
    <mergeCell ref="H414:H415"/>
    <mergeCell ref="I414:I415"/>
    <mergeCell ref="K412:L413"/>
    <mergeCell ref="M412:M413"/>
    <mergeCell ref="N412:N413"/>
    <mergeCell ref="O412:P413"/>
    <mergeCell ref="Q412:Q413"/>
    <mergeCell ref="R412:R413"/>
    <mergeCell ref="S410:S411"/>
    <mergeCell ref="T410:T411"/>
    <mergeCell ref="U410:U411"/>
    <mergeCell ref="B412:B413"/>
    <mergeCell ref="C412:D413"/>
    <mergeCell ref="E412:E413"/>
    <mergeCell ref="F412:F413"/>
    <mergeCell ref="G412:H413"/>
    <mergeCell ref="I412:I413"/>
    <mergeCell ref="J412:J413"/>
    <mergeCell ref="M410:M411"/>
    <mergeCell ref="N410:N411"/>
    <mergeCell ref="O410:O411"/>
    <mergeCell ref="P410:P411"/>
    <mergeCell ref="Q410:Q411"/>
    <mergeCell ref="R410:R411"/>
    <mergeCell ref="G410:G411"/>
    <mergeCell ref="H410:H411"/>
    <mergeCell ref="I410:I411"/>
    <mergeCell ref="J410:J411"/>
    <mergeCell ref="K410:K411"/>
    <mergeCell ref="L410:L411"/>
    <mergeCell ref="C409:E409"/>
    <mergeCell ref="G409:I409"/>
    <mergeCell ref="K409:M409"/>
    <mergeCell ref="O409:Q409"/>
    <mergeCell ref="S409:U409"/>
    <mergeCell ref="B410:B411"/>
    <mergeCell ref="C410:C411"/>
    <mergeCell ref="D410:D411"/>
    <mergeCell ref="E410:E411"/>
    <mergeCell ref="F410:F411"/>
    <mergeCell ref="T406:T407"/>
    <mergeCell ref="U406:U407"/>
    <mergeCell ref="C408:E408"/>
    <mergeCell ref="G408:I408"/>
    <mergeCell ref="K408:M408"/>
    <mergeCell ref="O408:Q408"/>
    <mergeCell ref="S408:U408"/>
    <mergeCell ref="N406:N407"/>
    <mergeCell ref="O406:O407"/>
    <mergeCell ref="P406:P407"/>
    <mergeCell ref="Q406:Q407"/>
    <mergeCell ref="R406:R407"/>
    <mergeCell ref="S406:S407"/>
    <mergeCell ref="H406:H407"/>
    <mergeCell ref="I406:I407"/>
    <mergeCell ref="J406:J407"/>
    <mergeCell ref="K406:K407"/>
    <mergeCell ref="L406:L407"/>
    <mergeCell ref="M406:M407"/>
    <mergeCell ref="Q404:Q405"/>
    <mergeCell ref="R404:R405"/>
    <mergeCell ref="S404:T405"/>
    <mergeCell ref="U404:U405"/>
    <mergeCell ref="B406:B407"/>
    <mergeCell ref="C406:C407"/>
    <mergeCell ref="D406:D407"/>
    <mergeCell ref="E406:E407"/>
    <mergeCell ref="F406:F407"/>
    <mergeCell ref="G406:G407"/>
    <mergeCell ref="I404:I405"/>
    <mergeCell ref="J404:J405"/>
    <mergeCell ref="K404:L405"/>
    <mergeCell ref="M404:M405"/>
    <mergeCell ref="N404:N405"/>
    <mergeCell ref="O404:P405"/>
    <mergeCell ref="C403:E403"/>
    <mergeCell ref="G403:I403"/>
    <mergeCell ref="K403:M403"/>
    <mergeCell ref="O403:Q403"/>
    <mergeCell ref="S403:U403"/>
    <mergeCell ref="B404:B405"/>
    <mergeCell ref="C404:D405"/>
    <mergeCell ref="E404:E405"/>
    <mergeCell ref="F404:F405"/>
    <mergeCell ref="G404:H405"/>
    <mergeCell ref="R400:R401"/>
    <mergeCell ref="S400:T401"/>
    <mergeCell ref="U400:U401"/>
    <mergeCell ref="C402:E402"/>
    <mergeCell ref="G402:I402"/>
    <mergeCell ref="K402:M402"/>
    <mergeCell ref="O402:Q402"/>
    <mergeCell ref="S402:U402"/>
    <mergeCell ref="J400:J401"/>
    <mergeCell ref="K400:L401"/>
    <mergeCell ref="M400:M401"/>
    <mergeCell ref="N400:N401"/>
    <mergeCell ref="O400:P401"/>
    <mergeCell ref="Q400:Q401"/>
    <mergeCell ref="B400:B401"/>
    <mergeCell ref="C400:D401"/>
    <mergeCell ref="E400:E401"/>
    <mergeCell ref="F400:F401"/>
    <mergeCell ref="G400:H401"/>
    <mergeCell ref="I400:I401"/>
    <mergeCell ref="Q397:Q398"/>
    <mergeCell ref="R397:R398"/>
    <mergeCell ref="S397:S398"/>
    <mergeCell ref="T397:T398"/>
    <mergeCell ref="U397:U398"/>
    <mergeCell ref="C399:E399"/>
    <mergeCell ref="G399:I399"/>
    <mergeCell ref="K399:M399"/>
    <mergeCell ref="O399:Q399"/>
    <mergeCell ref="S399:U399"/>
    <mergeCell ref="K397:K398"/>
    <mergeCell ref="L397:L398"/>
    <mergeCell ref="M397:M398"/>
    <mergeCell ref="N397:N398"/>
    <mergeCell ref="O397:O398"/>
    <mergeCell ref="P397:P398"/>
    <mergeCell ref="U395:U396"/>
    <mergeCell ref="B397:B398"/>
    <mergeCell ref="C397:C398"/>
    <mergeCell ref="D397:D398"/>
    <mergeCell ref="E397:E398"/>
    <mergeCell ref="F397:F398"/>
    <mergeCell ref="G397:G398"/>
    <mergeCell ref="H397:H398"/>
    <mergeCell ref="I397:I398"/>
    <mergeCell ref="J397:J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Q389:Q390"/>
    <mergeCell ref="R389:R390"/>
    <mergeCell ref="S389:T390"/>
    <mergeCell ref="U389:U390"/>
    <mergeCell ref="B391:B392"/>
    <mergeCell ref="C391:D392"/>
    <mergeCell ref="E391:E392"/>
    <mergeCell ref="F391:F392"/>
    <mergeCell ref="G391:H392"/>
    <mergeCell ref="I391:I392"/>
    <mergeCell ref="I389:I390"/>
    <mergeCell ref="J389:J390"/>
    <mergeCell ref="K389:L390"/>
    <mergeCell ref="M389:M390"/>
    <mergeCell ref="N389:N390"/>
    <mergeCell ref="O389:P390"/>
    <mergeCell ref="C388:E388"/>
    <mergeCell ref="G388:I388"/>
    <mergeCell ref="K388:M388"/>
    <mergeCell ref="O388:Q388"/>
    <mergeCell ref="S388:U388"/>
    <mergeCell ref="B389:B390"/>
    <mergeCell ref="C389:D390"/>
    <mergeCell ref="E389:E390"/>
    <mergeCell ref="F389:F390"/>
    <mergeCell ref="G389:H390"/>
    <mergeCell ref="T385:T386"/>
    <mergeCell ref="U385:U386"/>
    <mergeCell ref="C387:E387"/>
    <mergeCell ref="G387:I387"/>
    <mergeCell ref="K387:M387"/>
    <mergeCell ref="O387:Q387"/>
    <mergeCell ref="S387:U387"/>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R379:R380"/>
    <mergeCell ref="S379:T380"/>
    <mergeCell ref="U379:U380"/>
    <mergeCell ref="C381:D382"/>
    <mergeCell ref="E381:E382"/>
    <mergeCell ref="F381:F382"/>
    <mergeCell ref="G381:H382"/>
    <mergeCell ref="I381:I382"/>
    <mergeCell ref="J381:J382"/>
    <mergeCell ref="K381:L382"/>
    <mergeCell ref="J379:J380"/>
    <mergeCell ref="K379:L380"/>
    <mergeCell ref="M379:M380"/>
    <mergeCell ref="N379:N380"/>
    <mergeCell ref="O379:P380"/>
    <mergeCell ref="Q379:Q380"/>
    <mergeCell ref="Q377:Q378"/>
    <mergeCell ref="R377:R378"/>
    <mergeCell ref="S377:T378"/>
    <mergeCell ref="U377:U378"/>
    <mergeCell ref="B379:B380"/>
    <mergeCell ref="C379:D380"/>
    <mergeCell ref="E379:E380"/>
    <mergeCell ref="F379:F380"/>
    <mergeCell ref="G379:H380"/>
    <mergeCell ref="I379:I380"/>
    <mergeCell ref="I377:I378"/>
    <mergeCell ref="J377:J378"/>
    <mergeCell ref="K377:L378"/>
    <mergeCell ref="M377:M378"/>
    <mergeCell ref="N377:N378"/>
    <mergeCell ref="O377:P378"/>
    <mergeCell ref="C376:E376"/>
    <mergeCell ref="G376:I376"/>
    <mergeCell ref="K376:M376"/>
    <mergeCell ref="O376:Q376"/>
    <mergeCell ref="S376:U376"/>
    <mergeCell ref="B377:B378"/>
    <mergeCell ref="C377:D378"/>
    <mergeCell ref="E377:E378"/>
    <mergeCell ref="F377:F378"/>
    <mergeCell ref="G377:H378"/>
    <mergeCell ref="S373:S374"/>
    <mergeCell ref="T373:T374"/>
    <mergeCell ref="U373:U374"/>
    <mergeCell ref="C375:E375"/>
    <mergeCell ref="G375:I375"/>
    <mergeCell ref="K375:M375"/>
    <mergeCell ref="O375:Q375"/>
    <mergeCell ref="S375:U375"/>
    <mergeCell ref="M373:M374"/>
    <mergeCell ref="N373:N374"/>
    <mergeCell ref="O373:O374"/>
    <mergeCell ref="P373:P374"/>
    <mergeCell ref="Q373:Q374"/>
    <mergeCell ref="R373:R374"/>
    <mergeCell ref="G373:G374"/>
    <mergeCell ref="H373:H374"/>
    <mergeCell ref="I373:I374"/>
    <mergeCell ref="J373:J374"/>
    <mergeCell ref="K373:K374"/>
    <mergeCell ref="L373:L374"/>
    <mergeCell ref="N371:N372"/>
    <mergeCell ref="O371:Q371"/>
    <mergeCell ref="O372:Q372"/>
    <mergeCell ref="R371:R372"/>
    <mergeCell ref="S371:U372"/>
    <mergeCell ref="B373:B374"/>
    <mergeCell ref="C373:C374"/>
    <mergeCell ref="D373:D374"/>
    <mergeCell ref="E373:E374"/>
    <mergeCell ref="F373:F374"/>
    <mergeCell ref="B369:U369"/>
    <mergeCell ref="B371:B372"/>
    <mergeCell ref="C371:E371"/>
    <mergeCell ref="C372:E372"/>
    <mergeCell ref="F371:F372"/>
    <mergeCell ref="G371:I371"/>
    <mergeCell ref="G372:I372"/>
    <mergeCell ref="J371:J372"/>
    <mergeCell ref="K371:M371"/>
    <mergeCell ref="K372:M372"/>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C359:E359"/>
    <mergeCell ref="G359:I359"/>
    <mergeCell ref="K359:M359"/>
    <mergeCell ref="O359:Q359"/>
    <mergeCell ref="S359:U359"/>
    <mergeCell ref="W359:Y359"/>
    <mergeCell ref="C358:E358"/>
    <mergeCell ref="G358:I358"/>
    <mergeCell ref="K358:M358"/>
    <mergeCell ref="O358:Q358"/>
    <mergeCell ref="S358:U358"/>
    <mergeCell ref="W358:Y358"/>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C341:E341"/>
    <mergeCell ref="G341:I341"/>
    <mergeCell ref="K341:M341"/>
    <mergeCell ref="O341:Q341"/>
    <mergeCell ref="S341:U341"/>
    <mergeCell ref="W341:Y341"/>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C318:E318"/>
    <mergeCell ref="G318:I318"/>
    <mergeCell ref="K318:M318"/>
    <mergeCell ref="O318:Q318"/>
    <mergeCell ref="S318:U318"/>
    <mergeCell ref="W318:Y318"/>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V299:V300"/>
    <mergeCell ref="W299:Y300"/>
    <mergeCell ref="C301:E301"/>
    <mergeCell ref="G301:I301"/>
    <mergeCell ref="K301:M301"/>
    <mergeCell ref="O301:Q301"/>
    <mergeCell ref="S301:U301"/>
    <mergeCell ref="W301:Y301"/>
    <mergeCell ref="N299:N300"/>
    <mergeCell ref="O299:Q299"/>
    <mergeCell ref="O300:Q300"/>
    <mergeCell ref="R299:R300"/>
    <mergeCell ref="S299:U299"/>
    <mergeCell ref="S300:U300"/>
    <mergeCell ref="B297:Y297"/>
    <mergeCell ref="B299:B300"/>
    <mergeCell ref="C299:E299"/>
    <mergeCell ref="C300:E300"/>
    <mergeCell ref="F299:F300"/>
    <mergeCell ref="G299:I299"/>
    <mergeCell ref="G300:I300"/>
    <mergeCell ref="J299:J300"/>
    <mergeCell ref="K299:M299"/>
    <mergeCell ref="K300:M300"/>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3:E283"/>
    <mergeCell ref="G283:I283"/>
    <mergeCell ref="K283:M283"/>
    <mergeCell ref="O283:Q283"/>
    <mergeCell ref="S283:U283"/>
    <mergeCell ref="W283:Y283"/>
    <mergeCell ref="C282:E282"/>
    <mergeCell ref="G282:I282"/>
    <mergeCell ref="K282:M282"/>
    <mergeCell ref="O282:Q282"/>
    <mergeCell ref="S282:U282"/>
    <mergeCell ref="W282:Y282"/>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W223:Y224"/>
    <mergeCell ref="C225:E225"/>
    <mergeCell ref="G225:I225"/>
    <mergeCell ref="K225:M225"/>
    <mergeCell ref="O225:Q225"/>
    <mergeCell ref="S225:U225"/>
    <mergeCell ref="W225:Y225"/>
    <mergeCell ref="O223:Q223"/>
    <mergeCell ref="O224:Q224"/>
    <mergeCell ref="R223:R224"/>
    <mergeCell ref="S223:U223"/>
    <mergeCell ref="S224:U224"/>
    <mergeCell ref="V223:V224"/>
    <mergeCell ref="B221:Y221"/>
    <mergeCell ref="B223:B224"/>
    <mergeCell ref="C223:E224"/>
    <mergeCell ref="F223:F224"/>
    <mergeCell ref="G223:I223"/>
    <mergeCell ref="G224:I224"/>
    <mergeCell ref="J223:J224"/>
    <mergeCell ref="K223:M223"/>
    <mergeCell ref="K224:M224"/>
    <mergeCell ref="N223:N224"/>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V158:V159"/>
    <mergeCell ref="W158:Y159"/>
    <mergeCell ref="C160:E160"/>
    <mergeCell ref="G160:I160"/>
    <mergeCell ref="K160:M160"/>
    <mergeCell ref="O160:Q160"/>
    <mergeCell ref="S160:U160"/>
    <mergeCell ref="W160:Y160"/>
    <mergeCell ref="N158:N159"/>
    <mergeCell ref="O158:Q158"/>
    <mergeCell ref="O159:Q159"/>
    <mergeCell ref="R158:R159"/>
    <mergeCell ref="S158:U158"/>
    <mergeCell ref="S159:U159"/>
    <mergeCell ref="B156:Y156"/>
    <mergeCell ref="B158:B159"/>
    <mergeCell ref="C158:E158"/>
    <mergeCell ref="C159:E159"/>
    <mergeCell ref="F158:F159"/>
    <mergeCell ref="G158:I158"/>
    <mergeCell ref="G159:I159"/>
    <mergeCell ref="J158:J159"/>
    <mergeCell ref="K158:M158"/>
    <mergeCell ref="K159:M159"/>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C118:E118"/>
    <mergeCell ref="G118:I118"/>
    <mergeCell ref="K118:M118"/>
    <mergeCell ref="O118:Q118"/>
    <mergeCell ref="S118:U118"/>
    <mergeCell ref="W118:Y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V83:V84"/>
    <mergeCell ref="W83:Y84"/>
    <mergeCell ref="C85:E85"/>
    <mergeCell ref="G85:I85"/>
    <mergeCell ref="K85:M85"/>
    <mergeCell ref="O85:Q85"/>
    <mergeCell ref="S85:U85"/>
    <mergeCell ref="W85:Y85"/>
    <mergeCell ref="N83:N84"/>
    <mergeCell ref="O83:Q83"/>
    <mergeCell ref="O84:Q84"/>
    <mergeCell ref="R83:R84"/>
    <mergeCell ref="S83:U83"/>
    <mergeCell ref="S84:U84"/>
    <mergeCell ref="B81:Y81"/>
    <mergeCell ref="B83:B84"/>
    <mergeCell ref="C83:E83"/>
    <mergeCell ref="C84:E84"/>
    <mergeCell ref="F83:F84"/>
    <mergeCell ref="G83:I83"/>
    <mergeCell ref="G84:I84"/>
    <mergeCell ref="J83:J84"/>
    <mergeCell ref="K83:M83"/>
    <mergeCell ref="K84:M8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4:V65"/>
    <mergeCell ref="W64:X65"/>
    <mergeCell ref="Y64:Y65"/>
    <mergeCell ref="C66:E66"/>
    <mergeCell ref="G66:I66"/>
    <mergeCell ref="K66:M66"/>
    <mergeCell ref="O66:Q66"/>
    <mergeCell ref="S66:U66"/>
    <mergeCell ref="W66:Y66"/>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V58:V59"/>
    <mergeCell ref="W58:X59"/>
    <mergeCell ref="Y58:Y59"/>
    <mergeCell ref="B60:B61"/>
    <mergeCell ref="C60:D61"/>
    <mergeCell ref="E60:E61"/>
    <mergeCell ref="F60:F61"/>
    <mergeCell ref="G60:H61"/>
    <mergeCell ref="I60:I61"/>
    <mergeCell ref="J60:J61"/>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K54:L55"/>
    <mergeCell ref="M54:M55"/>
    <mergeCell ref="N54:N55"/>
    <mergeCell ref="O54:P55"/>
    <mergeCell ref="Q54:Q55"/>
    <mergeCell ref="R54:R55"/>
    <mergeCell ref="B54:B55"/>
    <mergeCell ref="C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V7:V8"/>
    <mergeCell ref="W7:Y8"/>
    <mergeCell ref="C9:E9"/>
    <mergeCell ref="G9:I9"/>
    <mergeCell ref="K9:M9"/>
    <mergeCell ref="O9:Q9"/>
    <mergeCell ref="S9:U9"/>
    <mergeCell ref="W9:Y9"/>
    <mergeCell ref="N7:N8"/>
    <mergeCell ref="O7:Q7"/>
    <mergeCell ref="O8:Q8"/>
    <mergeCell ref="R7:R8"/>
    <mergeCell ref="S7:U7"/>
    <mergeCell ref="S8:U8"/>
    <mergeCell ref="B5:Y5"/>
    <mergeCell ref="B7:B8"/>
    <mergeCell ref="C7:E7"/>
    <mergeCell ref="C8:E8"/>
    <mergeCell ref="F7:F8"/>
    <mergeCell ref="G7:I7"/>
    <mergeCell ref="G8:I8"/>
    <mergeCell ref="J7:J8"/>
    <mergeCell ref="K7:M7"/>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4.5703125" bestFit="1" customWidth="1"/>
    <col min="3" max="3" width="36.5703125" bestFit="1" customWidth="1"/>
    <col min="4" max="4" width="2" bestFit="1" customWidth="1"/>
    <col min="5" max="5" width="5.5703125" bestFit="1" customWidth="1"/>
    <col min="8" max="8" width="2" bestFit="1" customWidth="1"/>
    <col min="9" max="9" width="2.85546875" bestFit="1" customWidth="1"/>
    <col min="12" max="12" width="2" bestFit="1" customWidth="1"/>
    <col min="13" max="13" width="5.5703125" bestFit="1" customWidth="1"/>
    <col min="14" max="14" width="1.5703125" bestFit="1" customWidth="1"/>
    <col min="16" max="16" width="2" bestFit="1" customWidth="1"/>
    <col min="17" max="17" width="4.5703125" bestFit="1" customWidth="1"/>
    <col min="18" max="18" width="1.5703125" bestFit="1" customWidth="1"/>
  </cols>
  <sheetData>
    <row r="1" spans="1:18" ht="15" customHeight="1">
      <c r="A1" s="7" t="s">
        <v>6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1</v>
      </c>
      <c r="B3" s="56" t="s">
        <v>5</v>
      </c>
      <c r="C3" s="56"/>
      <c r="D3" s="56"/>
      <c r="E3" s="56"/>
      <c r="F3" s="56"/>
      <c r="G3" s="56"/>
      <c r="H3" s="56"/>
      <c r="I3" s="56"/>
      <c r="J3" s="56"/>
      <c r="K3" s="56"/>
      <c r="L3" s="56"/>
      <c r="M3" s="56"/>
      <c r="N3" s="56"/>
      <c r="O3" s="56"/>
      <c r="P3" s="56"/>
      <c r="Q3" s="56"/>
      <c r="R3" s="56"/>
    </row>
    <row r="4" spans="1:18" ht="15" customHeight="1">
      <c r="A4" s="15" t="s">
        <v>677</v>
      </c>
      <c r="B4" s="56" t="s">
        <v>5</v>
      </c>
      <c r="C4" s="56"/>
      <c r="D4" s="56"/>
      <c r="E4" s="56"/>
      <c r="F4" s="56"/>
      <c r="G4" s="56"/>
      <c r="H4" s="56"/>
      <c r="I4" s="56"/>
      <c r="J4" s="56"/>
      <c r="K4" s="56"/>
      <c r="L4" s="56"/>
      <c r="M4" s="56"/>
      <c r="N4" s="56"/>
      <c r="O4" s="56"/>
      <c r="P4" s="56"/>
      <c r="Q4" s="56"/>
      <c r="R4" s="56"/>
    </row>
    <row r="5" spans="1:18">
      <c r="A5" s="15"/>
      <c r="B5" s="39" t="s">
        <v>678</v>
      </c>
      <c r="C5" s="39"/>
      <c r="D5" s="39"/>
      <c r="E5" s="39"/>
      <c r="F5" s="39"/>
      <c r="G5" s="39"/>
      <c r="H5" s="39"/>
      <c r="I5" s="39"/>
      <c r="J5" s="39"/>
      <c r="K5" s="39"/>
      <c r="L5" s="39"/>
      <c r="M5" s="39"/>
      <c r="N5" s="39"/>
      <c r="O5" s="39"/>
      <c r="P5" s="39"/>
      <c r="Q5" s="39"/>
      <c r="R5" s="39"/>
    </row>
    <row r="6" spans="1:18">
      <c r="A6" s="15"/>
      <c r="B6" s="24"/>
      <c r="C6" s="24"/>
      <c r="D6" s="24"/>
      <c r="E6" s="24"/>
      <c r="F6" s="24"/>
      <c r="G6" s="24"/>
      <c r="H6" s="24"/>
      <c r="I6" s="24"/>
      <c r="J6" s="24"/>
      <c r="K6" s="24"/>
      <c r="L6" s="24"/>
      <c r="M6" s="24"/>
      <c r="N6" s="24"/>
      <c r="O6" s="24"/>
      <c r="P6" s="24"/>
      <c r="Q6" s="24"/>
      <c r="R6" s="24"/>
    </row>
    <row r="7" spans="1:18">
      <c r="A7" s="15"/>
      <c r="B7" s="17"/>
      <c r="C7" s="17"/>
      <c r="D7" s="17"/>
      <c r="E7" s="17"/>
      <c r="F7" s="17"/>
      <c r="G7" s="17"/>
      <c r="H7" s="17"/>
      <c r="I7" s="17"/>
      <c r="J7" s="17"/>
      <c r="K7" s="17"/>
      <c r="L7" s="17"/>
      <c r="M7" s="17"/>
      <c r="N7" s="17"/>
      <c r="O7" s="17"/>
      <c r="P7" s="17"/>
      <c r="Q7" s="17"/>
      <c r="R7" s="17"/>
    </row>
    <row r="8" spans="1:18">
      <c r="A8" s="15"/>
      <c r="B8" s="12"/>
      <c r="C8" s="12"/>
      <c r="D8" s="26" t="s">
        <v>602</v>
      </c>
      <c r="E8" s="26"/>
      <c r="F8" s="26"/>
      <c r="G8" s="26"/>
      <c r="H8" s="26"/>
      <c r="I8" s="26"/>
      <c r="J8" s="26"/>
      <c r="K8" s="12"/>
      <c r="L8" s="26" t="s">
        <v>603</v>
      </c>
      <c r="M8" s="26"/>
      <c r="N8" s="26"/>
      <c r="O8" s="26"/>
      <c r="P8" s="26"/>
      <c r="Q8" s="26"/>
      <c r="R8" s="26"/>
    </row>
    <row r="9" spans="1:18" ht="15.75" thickBot="1">
      <c r="A9" s="15"/>
      <c r="B9" s="12"/>
      <c r="C9" s="12"/>
      <c r="D9" s="27" t="s">
        <v>604</v>
      </c>
      <c r="E9" s="27"/>
      <c r="F9" s="27"/>
      <c r="G9" s="27"/>
      <c r="H9" s="27"/>
      <c r="I9" s="27"/>
      <c r="J9" s="27"/>
      <c r="K9" s="12"/>
      <c r="L9" s="27" t="s">
        <v>604</v>
      </c>
      <c r="M9" s="27"/>
      <c r="N9" s="27"/>
      <c r="O9" s="27"/>
      <c r="P9" s="27"/>
      <c r="Q9" s="27"/>
      <c r="R9" s="27"/>
    </row>
    <row r="10" spans="1:18" ht="16.5" thickTop="1" thickBot="1">
      <c r="A10" s="15"/>
      <c r="B10" s="12"/>
      <c r="C10" s="12"/>
      <c r="D10" s="28">
        <v>2013</v>
      </c>
      <c r="E10" s="28"/>
      <c r="F10" s="28"/>
      <c r="G10" s="12"/>
      <c r="H10" s="28">
        <v>2012</v>
      </c>
      <c r="I10" s="28"/>
      <c r="J10" s="28"/>
      <c r="K10" s="12"/>
      <c r="L10" s="28">
        <v>2013</v>
      </c>
      <c r="M10" s="28"/>
      <c r="N10" s="28"/>
      <c r="O10" s="19"/>
      <c r="P10" s="28">
        <v>2012</v>
      </c>
      <c r="Q10" s="28"/>
      <c r="R10" s="28"/>
    </row>
    <row r="11" spans="1:18" ht="15.75" thickTop="1">
      <c r="A11" s="15"/>
      <c r="B11" s="29">
        <v>1</v>
      </c>
      <c r="C11" s="29" t="s">
        <v>605</v>
      </c>
      <c r="D11" s="30" t="s">
        <v>197</v>
      </c>
      <c r="E11" s="32" t="s">
        <v>198</v>
      </c>
      <c r="F11" s="34"/>
      <c r="G11" s="36"/>
      <c r="H11" s="30" t="s">
        <v>197</v>
      </c>
      <c r="I11" s="32" t="s">
        <v>198</v>
      </c>
      <c r="J11" s="34"/>
      <c r="K11" s="36"/>
      <c r="L11" s="30" t="s">
        <v>197</v>
      </c>
      <c r="M11" s="37">
        <v>3100</v>
      </c>
      <c r="N11" s="34"/>
      <c r="O11" s="36"/>
      <c r="P11" s="30" t="s">
        <v>197</v>
      </c>
      <c r="Q11" s="32" t="s">
        <v>198</v>
      </c>
      <c r="R11" s="34"/>
    </row>
    <row r="12" spans="1:18">
      <c r="A12" s="15"/>
      <c r="B12" s="29"/>
      <c r="C12" s="29"/>
      <c r="D12" s="29"/>
      <c r="E12" s="41"/>
      <c r="F12" s="36"/>
      <c r="G12" s="36"/>
      <c r="H12" s="29"/>
      <c r="I12" s="41"/>
      <c r="J12" s="36"/>
      <c r="K12" s="36"/>
      <c r="L12" s="31"/>
      <c r="M12" s="38"/>
      <c r="N12" s="35"/>
      <c r="O12" s="36"/>
      <c r="P12" s="31"/>
      <c r="Q12" s="33"/>
      <c r="R12" s="35"/>
    </row>
    <row r="13" spans="1:18">
      <c r="A13" s="15"/>
      <c r="B13" s="39">
        <v>2</v>
      </c>
      <c r="C13" s="39" t="s">
        <v>606</v>
      </c>
      <c r="D13" s="40" t="s">
        <v>198</v>
      </c>
      <c r="E13" s="40"/>
      <c r="F13" s="25"/>
      <c r="G13" s="25"/>
      <c r="H13" s="40" t="s">
        <v>198</v>
      </c>
      <c r="I13" s="40"/>
      <c r="J13" s="25"/>
      <c r="K13" s="25"/>
      <c r="L13" s="40" t="s">
        <v>524</v>
      </c>
      <c r="M13" s="40"/>
      <c r="N13" s="39" t="s">
        <v>201</v>
      </c>
      <c r="O13" s="25"/>
      <c r="P13" s="40" t="s">
        <v>198</v>
      </c>
      <c r="Q13" s="40"/>
      <c r="R13" s="25"/>
    </row>
    <row r="14" spans="1:18">
      <c r="A14" s="15"/>
      <c r="B14" s="39"/>
      <c r="C14" s="39"/>
      <c r="D14" s="40"/>
      <c r="E14" s="40"/>
      <c r="F14" s="25"/>
      <c r="G14" s="25"/>
      <c r="H14" s="40"/>
      <c r="I14" s="40"/>
      <c r="J14" s="25"/>
      <c r="K14" s="25"/>
      <c r="L14" s="40"/>
      <c r="M14" s="40"/>
      <c r="N14" s="39"/>
      <c r="O14" s="25"/>
      <c r="P14" s="40"/>
      <c r="Q14" s="40"/>
      <c r="R14" s="25"/>
    </row>
    <row r="15" spans="1:18">
      <c r="A15" s="15"/>
      <c r="B15" s="29">
        <v>3</v>
      </c>
      <c r="C15" s="29" t="s">
        <v>607</v>
      </c>
      <c r="D15" s="44">
        <v>2679</v>
      </c>
      <c r="E15" s="44"/>
      <c r="F15" s="36"/>
      <c r="G15" s="36"/>
      <c r="H15" s="41" t="s">
        <v>198</v>
      </c>
      <c r="I15" s="41"/>
      <c r="J15" s="36"/>
      <c r="K15" s="36"/>
      <c r="L15" s="44">
        <v>2679</v>
      </c>
      <c r="M15" s="44"/>
      <c r="N15" s="36"/>
      <c r="O15" s="36"/>
      <c r="P15" s="41" t="s">
        <v>198</v>
      </c>
      <c r="Q15" s="41"/>
      <c r="R15" s="36"/>
    </row>
    <row r="16" spans="1:18">
      <c r="A16" s="15"/>
      <c r="B16" s="29"/>
      <c r="C16" s="29"/>
      <c r="D16" s="44"/>
      <c r="E16" s="44"/>
      <c r="F16" s="36"/>
      <c r="G16" s="36"/>
      <c r="H16" s="41"/>
      <c r="I16" s="41"/>
      <c r="J16" s="36"/>
      <c r="K16" s="36"/>
      <c r="L16" s="44"/>
      <c r="M16" s="44"/>
      <c r="N16" s="36"/>
      <c r="O16" s="36"/>
      <c r="P16" s="41"/>
      <c r="Q16" s="41"/>
      <c r="R16" s="36"/>
    </row>
    <row r="17" spans="1:18">
      <c r="A17" s="15"/>
      <c r="B17" s="39">
        <v>4</v>
      </c>
      <c r="C17" s="39" t="s">
        <v>608</v>
      </c>
      <c r="D17" s="40" t="s">
        <v>198</v>
      </c>
      <c r="E17" s="40"/>
      <c r="F17" s="25"/>
      <c r="G17" s="25"/>
      <c r="H17" s="40" t="s">
        <v>198</v>
      </c>
      <c r="I17" s="40"/>
      <c r="J17" s="25"/>
      <c r="K17" s="25"/>
      <c r="L17" s="40" t="s">
        <v>198</v>
      </c>
      <c r="M17" s="40"/>
      <c r="N17" s="25"/>
      <c r="O17" s="25"/>
      <c r="P17" s="40" t="s">
        <v>536</v>
      </c>
      <c r="Q17" s="40"/>
      <c r="R17" s="39" t="s">
        <v>201</v>
      </c>
    </row>
    <row r="18" spans="1:18">
      <c r="A18" s="15"/>
      <c r="B18" s="39"/>
      <c r="C18" s="39"/>
      <c r="D18" s="40"/>
      <c r="E18" s="40"/>
      <c r="F18" s="25"/>
      <c r="G18" s="25"/>
      <c r="H18" s="40"/>
      <c r="I18" s="40"/>
      <c r="J18" s="25"/>
      <c r="K18" s="25"/>
      <c r="L18" s="40"/>
      <c r="M18" s="40"/>
      <c r="N18" s="25"/>
      <c r="O18" s="25"/>
      <c r="P18" s="40"/>
      <c r="Q18" s="40"/>
      <c r="R18" s="39"/>
    </row>
    <row r="19" spans="1:18">
      <c r="A19" s="15"/>
      <c r="B19" s="29">
        <v>5</v>
      </c>
      <c r="C19" s="29" t="s">
        <v>609</v>
      </c>
      <c r="D19" s="41" t="s">
        <v>198</v>
      </c>
      <c r="E19" s="41"/>
      <c r="F19" s="36"/>
      <c r="G19" s="36"/>
      <c r="H19" s="41" t="s">
        <v>198</v>
      </c>
      <c r="I19" s="41"/>
      <c r="J19" s="36"/>
      <c r="K19" s="36"/>
      <c r="L19" s="41" t="s">
        <v>198</v>
      </c>
      <c r="M19" s="41"/>
      <c r="N19" s="36"/>
      <c r="O19" s="36"/>
      <c r="P19" s="41" t="s">
        <v>537</v>
      </c>
      <c r="Q19" s="41"/>
      <c r="R19" s="29" t="s">
        <v>201</v>
      </c>
    </row>
    <row r="20" spans="1:18" ht="15.75" thickBot="1">
      <c r="A20" s="15"/>
      <c r="B20" s="29"/>
      <c r="C20" s="29"/>
      <c r="D20" s="71"/>
      <c r="E20" s="71"/>
      <c r="F20" s="67"/>
      <c r="G20" s="36"/>
      <c r="H20" s="71"/>
      <c r="I20" s="71"/>
      <c r="J20" s="67"/>
      <c r="K20" s="36"/>
      <c r="L20" s="71"/>
      <c r="M20" s="71"/>
      <c r="N20" s="67"/>
      <c r="O20" s="36"/>
      <c r="P20" s="71"/>
      <c r="Q20" s="71"/>
      <c r="R20" s="81"/>
    </row>
    <row r="21" spans="1:18">
      <c r="A21" s="15"/>
      <c r="B21" s="25"/>
      <c r="C21" s="68" t="s">
        <v>94</v>
      </c>
      <c r="D21" s="72" t="s">
        <v>197</v>
      </c>
      <c r="E21" s="69">
        <v>2679</v>
      </c>
      <c r="F21" s="70"/>
      <c r="G21" s="25"/>
      <c r="H21" s="72" t="s">
        <v>197</v>
      </c>
      <c r="I21" s="83" t="s">
        <v>198</v>
      </c>
      <c r="J21" s="70"/>
      <c r="K21" s="25"/>
      <c r="L21" s="72" t="s">
        <v>197</v>
      </c>
      <c r="M21" s="69">
        <v>4320</v>
      </c>
      <c r="N21" s="70"/>
      <c r="O21" s="25"/>
      <c r="P21" s="72" t="s">
        <v>197</v>
      </c>
      <c r="Q21" s="83" t="s">
        <v>538</v>
      </c>
      <c r="R21" s="72" t="s">
        <v>201</v>
      </c>
    </row>
    <row r="22" spans="1:18" ht="15.75" thickBot="1">
      <c r="A22" s="15"/>
      <c r="B22" s="25"/>
      <c r="C22" s="68"/>
      <c r="D22" s="73"/>
      <c r="E22" s="74"/>
      <c r="F22" s="75"/>
      <c r="G22" s="25"/>
      <c r="H22" s="73"/>
      <c r="I22" s="84"/>
      <c r="J22" s="75"/>
      <c r="K22" s="25"/>
      <c r="L22" s="73"/>
      <c r="M22" s="74"/>
      <c r="N22" s="75"/>
      <c r="O22" s="25"/>
      <c r="P22" s="73"/>
      <c r="Q22" s="84"/>
      <c r="R22" s="73"/>
    </row>
    <row r="23" spans="1:18" ht="15.75" thickTop="1">
      <c r="A23" s="15"/>
      <c r="B23" s="25"/>
      <c r="C23" s="25"/>
      <c r="D23" s="25"/>
      <c r="E23" s="25"/>
      <c r="F23" s="25"/>
      <c r="G23" s="25"/>
      <c r="H23" s="25"/>
      <c r="I23" s="25"/>
      <c r="J23" s="25"/>
      <c r="K23" s="25"/>
      <c r="L23" s="25"/>
      <c r="M23" s="25"/>
      <c r="N23" s="25"/>
      <c r="O23" s="25"/>
      <c r="P23" s="25"/>
      <c r="Q23" s="25"/>
      <c r="R23" s="25"/>
    </row>
    <row r="24" spans="1:18">
      <c r="A24" s="15"/>
      <c r="B24" s="17"/>
      <c r="C24" s="17"/>
    </row>
    <row r="25" spans="1:18" ht="210">
      <c r="A25" s="15"/>
      <c r="B25" s="153">
        <v>1</v>
      </c>
      <c r="C25" s="155" t="s">
        <v>610</v>
      </c>
    </row>
    <row r="26" spans="1:18">
      <c r="A26" s="15"/>
      <c r="B26" s="149"/>
      <c r="C26" s="149"/>
      <c r="D26" s="149"/>
      <c r="E26" s="149"/>
      <c r="F26" s="149"/>
      <c r="G26" s="149"/>
      <c r="H26" s="149"/>
      <c r="I26" s="149"/>
      <c r="J26" s="149"/>
      <c r="K26" s="149"/>
      <c r="L26" s="149"/>
      <c r="M26" s="149"/>
      <c r="N26" s="149"/>
      <c r="O26" s="149"/>
      <c r="P26" s="149"/>
      <c r="Q26" s="149"/>
      <c r="R26" s="149"/>
    </row>
    <row r="27" spans="1:18">
      <c r="A27" s="15"/>
      <c r="B27" s="17"/>
      <c r="C27" s="17"/>
    </row>
    <row r="28" spans="1:18" ht="120">
      <c r="A28" s="15"/>
      <c r="B28" s="153">
        <v>2</v>
      </c>
      <c r="C28" s="154" t="s">
        <v>611</v>
      </c>
    </row>
    <row r="29" spans="1:18">
      <c r="A29" s="15"/>
      <c r="B29" s="149"/>
      <c r="C29" s="149"/>
      <c r="D29" s="149"/>
      <c r="E29" s="149"/>
      <c r="F29" s="149"/>
      <c r="G29" s="149"/>
      <c r="H29" s="149"/>
      <c r="I29" s="149"/>
      <c r="J29" s="149"/>
      <c r="K29" s="149"/>
      <c r="L29" s="149"/>
      <c r="M29" s="149"/>
      <c r="N29" s="149"/>
      <c r="O29" s="149"/>
      <c r="P29" s="149"/>
      <c r="Q29" s="149"/>
      <c r="R29" s="149"/>
    </row>
    <row r="30" spans="1:18">
      <c r="A30" s="15"/>
      <c r="B30" s="17"/>
      <c r="C30" s="17"/>
    </row>
    <row r="31" spans="1:18" ht="84">
      <c r="A31" s="15"/>
      <c r="B31" s="153">
        <v>3</v>
      </c>
      <c r="C31" s="154" t="s">
        <v>612</v>
      </c>
    </row>
    <row r="32" spans="1:18">
      <c r="A32" s="15"/>
      <c r="B32" s="149"/>
      <c r="C32" s="149"/>
      <c r="D32" s="149"/>
      <c r="E32" s="149"/>
      <c r="F32" s="149"/>
      <c r="G32" s="149"/>
      <c r="H32" s="149"/>
      <c r="I32" s="149"/>
      <c r="J32" s="149"/>
      <c r="K32" s="149"/>
      <c r="L32" s="149"/>
      <c r="M32" s="149"/>
      <c r="N32" s="149"/>
      <c r="O32" s="149"/>
      <c r="P32" s="149"/>
      <c r="Q32" s="149"/>
      <c r="R32" s="149"/>
    </row>
    <row r="33" spans="1:18">
      <c r="A33" s="15"/>
      <c r="B33" s="17"/>
      <c r="C33" s="17"/>
    </row>
    <row r="34" spans="1:18" ht="165">
      <c r="A34" s="15"/>
      <c r="B34" s="153">
        <v>4</v>
      </c>
      <c r="C34" s="155" t="s">
        <v>613</v>
      </c>
    </row>
    <row r="35" spans="1:18">
      <c r="A35" s="15"/>
      <c r="B35" s="149"/>
      <c r="C35" s="149"/>
      <c r="D35" s="149"/>
      <c r="E35" s="149"/>
      <c r="F35" s="149"/>
      <c r="G35" s="149"/>
      <c r="H35" s="149"/>
      <c r="I35" s="149"/>
      <c r="J35" s="149"/>
      <c r="K35" s="149"/>
      <c r="L35" s="149"/>
      <c r="M35" s="149"/>
      <c r="N35" s="149"/>
      <c r="O35" s="149"/>
      <c r="P35" s="149"/>
      <c r="Q35" s="149"/>
      <c r="R35" s="149"/>
    </row>
    <row r="36" spans="1:18">
      <c r="A36" s="15"/>
      <c r="B36" s="17"/>
      <c r="C36" s="17"/>
    </row>
    <row r="37" spans="1:18" ht="60">
      <c r="A37" s="15"/>
      <c r="B37" s="153">
        <v>5</v>
      </c>
      <c r="C37" s="154" t="s">
        <v>614</v>
      </c>
    </row>
  </sheetData>
  <mergeCells count="107">
    <mergeCell ref="B32:R32"/>
    <mergeCell ref="B35:R35"/>
    <mergeCell ref="A1:A2"/>
    <mergeCell ref="B1:R1"/>
    <mergeCell ref="B2:R2"/>
    <mergeCell ref="B3:R3"/>
    <mergeCell ref="A4:A37"/>
    <mergeCell ref="B4:R4"/>
    <mergeCell ref="B5:R5"/>
    <mergeCell ref="B23:R23"/>
    <mergeCell ref="B26:R26"/>
    <mergeCell ref="B29:R29"/>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hyperlinks>
    <hyperlink ref="C25" location="s68BED0FC82F7E81D924E03F5B54CDEEB" display="s68BED0FC82F7E81D924E03F5B54CDEEB"/>
    <hyperlink ref="C34" location="s68BED0FC82F7E81D924E03F5B54CDEEB" display="s68BED0FC82F7E81D924E03F5B54CDEEB"/>
  </hyperlink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2" width="36.5703125" bestFit="1" customWidth="1"/>
    <col min="3" max="3" width="4.28515625" customWidth="1"/>
    <col min="4" max="4" width="14.5703125" customWidth="1"/>
    <col min="5" max="5" width="3.28515625" customWidth="1"/>
    <col min="6" max="6" width="15.5703125" customWidth="1"/>
    <col min="7" max="7" width="3.28515625" customWidth="1"/>
    <col min="8" max="8" width="12" customWidth="1"/>
    <col min="9" max="9" width="2.5703125" customWidth="1"/>
    <col min="10" max="10" width="15.5703125" customWidth="1"/>
    <col min="11" max="11" width="3.85546875" customWidth="1"/>
    <col min="12" max="12" width="13.42578125" customWidth="1"/>
    <col min="13" max="13" width="3" customWidth="1"/>
    <col min="14" max="14" width="15.5703125" customWidth="1"/>
    <col min="15" max="15" width="4.7109375" customWidth="1"/>
    <col min="16" max="16" width="15.140625" customWidth="1"/>
    <col min="17" max="17" width="4" customWidth="1"/>
    <col min="18" max="18" width="15.5703125" customWidth="1"/>
    <col min="19" max="19" width="3.42578125" customWidth="1"/>
    <col min="20" max="20" width="13.140625" customWidth="1"/>
    <col min="21" max="21" width="3" customWidth="1"/>
    <col min="22" max="22" width="15.5703125" customWidth="1"/>
    <col min="23" max="23" width="3" customWidth="1"/>
    <col min="24" max="24" width="9.140625" customWidth="1"/>
    <col min="25" max="25" width="2.5703125" customWidth="1"/>
    <col min="26" max="26" width="15.5703125" customWidth="1"/>
    <col min="27" max="27" width="4.28515625" customWidth="1"/>
    <col min="28" max="28" width="16" customWidth="1"/>
    <col min="29" max="29" width="3.7109375" customWidth="1"/>
  </cols>
  <sheetData>
    <row r="1" spans="1:29" ht="15" customHeight="1">
      <c r="A1" s="7" t="s">
        <v>67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616</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ht="15" customHeight="1">
      <c r="A4" s="15" t="s">
        <v>680</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5"/>
      <c r="B5" s="25" t="s">
        <v>620</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5"/>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row>
    <row r="7" spans="1:29">
      <c r="A7" s="15"/>
      <c r="B7" s="24"/>
      <c r="C7" s="24"/>
      <c r="D7" s="24"/>
      <c r="E7" s="24"/>
      <c r="F7" s="24"/>
      <c r="G7" s="24"/>
      <c r="H7" s="24"/>
      <c r="I7" s="24"/>
      <c r="J7" s="24"/>
      <c r="K7" s="24"/>
      <c r="L7" s="24"/>
      <c r="M7" s="24"/>
    </row>
    <row r="8" spans="1:29">
      <c r="A8" s="15"/>
      <c r="B8" s="17"/>
      <c r="C8" s="17"/>
      <c r="D8" s="17"/>
      <c r="E8" s="17"/>
      <c r="F8" s="17"/>
      <c r="G8" s="17"/>
      <c r="H8" s="17"/>
      <c r="I8" s="17"/>
      <c r="J8" s="17"/>
      <c r="K8" s="17"/>
      <c r="L8" s="17"/>
      <c r="M8" s="17"/>
    </row>
    <row r="9" spans="1:29" ht="15.75" thickBot="1">
      <c r="A9" s="15"/>
      <c r="B9" s="12"/>
      <c r="C9" s="27" t="s">
        <v>621</v>
      </c>
      <c r="D9" s="27"/>
      <c r="E9" s="27"/>
      <c r="F9" s="12"/>
      <c r="G9" s="27" t="s">
        <v>622</v>
      </c>
      <c r="H9" s="27"/>
      <c r="I9" s="27"/>
      <c r="J9" s="12"/>
      <c r="K9" s="27" t="s">
        <v>623</v>
      </c>
      <c r="L9" s="27"/>
      <c r="M9" s="27"/>
    </row>
    <row r="10" spans="1:29" ht="15.75" thickTop="1">
      <c r="A10" s="15"/>
      <c r="B10" s="20" t="s">
        <v>110</v>
      </c>
      <c r="C10" s="34"/>
      <c r="D10" s="34"/>
      <c r="E10" s="34"/>
      <c r="F10" s="22"/>
      <c r="G10" s="34"/>
      <c r="H10" s="34"/>
      <c r="I10" s="34"/>
      <c r="J10" s="22"/>
      <c r="K10" s="34"/>
      <c r="L10" s="34"/>
      <c r="M10" s="34"/>
    </row>
    <row r="11" spans="1:29">
      <c r="A11" s="15"/>
      <c r="B11" s="68" t="s">
        <v>125</v>
      </c>
      <c r="C11" s="39" t="s">
        <v>197</v>
      </c>
      <c r="D11" s="45">
        <v>23892</v>
      </c>
      <c r="E11" s="25"/>
      <c r="F11" s="25"/>
      <c r="G11" s="39" t="s">
        <v>197</v>
      </c>
      <c r="H11" s="40" t="s">
        <v>588</v>
      </c>
      <c r="I11" s="39" t="s">
        <v>201</v>
      </c>
      <c r="J11" s="25"/>
      <c r="K11" s="39" t="s">
        <v>197</v>
      </c>
      <c r="L11" s="40" t="s">
        <v>198</v>
      </c>
      <c r="M11" s="25"/>
    </row>
    <row r="12" spans="1:29">
      <c r="A12" s="15"/>
      <c r="B12" s="68"/>
      <c r="C12" s="39"/>
      <c r="D12" s="45"/>
      <c r="E12" s="25"/>
      <c r="F12" s="25"/>
      <c r="G12" s="39"/>
      <c r="H12" s="40"/>
      <c r="I12" s="39"/>
      <c r="J12" s="25"/>
      <c r="K12" s="39"/>
      <c r="L12" s="40"/>
      <c r="M12" s="25"/>
    </row>
    <row r="13" spans="1:29">
      <c r="A13" s="15"/>
      <c r="B13" s="29" t="s">
        <v>123</v>
      </c>
      <c r="C13" s="29" t="s">
        <v>197</v>
      </c>
      <c r="D13" s="44">
        <v>58873</v>
      </c>
      <c r="E13" s="36"/>
      <c r="F13" s="36"/>
      <c r="G13" s="29" t="s">
        <v>197</v>
      </c>
      <c r="H13" s="41" t="s">
        <v>588</v>
      </c>
      <c r="I13" s="29" t="s">
        <v>201</v>
      </c>
      <c r="J13" s="36"/>
      <c r="K13" s="29" t="s">
        <v>197</v>
      </c>
      <c r="L13" s="44">
        <v>34981</v>
      </c>
      <c r="M13" s="36"/>
    </row>
    <row r="14" spans="1:29">
      <c r="A14" s="15"/>
      <c r="B14" s="29"/>
      <c r="C14" s="29"/>
      <c r="D14" s="44"/>
      <c r="E14" s="36"/>
      <c r="F14" s="36"/>
      <c r="G14" s="29"/>
      <c r="H14" s="41"/>
      <c r="I14" s="29"/>
      <c r="J14" s="36"/>
      <c r="K14" s="29"/>
      <c r="L14" s="44"/>
      <c r="M14" s="36"/>
    </row>
    <row r="15" spans="1:29">
      <c r="A15" s="15"/>
      <c r="B15" s="12"/>
      <c r="C15" s="25"/>
      <c r="D15" s="25"/>
      <c r="E15" s="25"/>
      <c r="F15" s="12"/>
      <c r="G15" s="25"/>
      <c r="H15" s="25"/>
      <c r="I15" s="25"/>
      <c r="J15" s="12"/>
      <c r="K15" s="25"/>
      <c r="L15" s="25"/>
      <c r="M15" s="25"/>
    </row>
    <row r="16" spans="1:29">
      <c r="A16" s="15"/>
      <c r="B16" s="20" t="s">
        <v>124</v>
      </c>
      <c r="C16" s="36"/>
      <c r="D16" s="36"/>
      <c r="E16" s="36"/>
      <c r="F16" s="22"/>
      <c r="G16" s="36"/>
      <c r="H16" s="36"/>
      <c r="I16" s="36"/>
      <c r="J16" s="22"/>
      <c r="K16" s="36"/>
      <c r="L16" s="36"/>
      <c r="M16" s="36"/>
    </row>
    <row r="17" spans="1:29">
      <c r="A17" s="15"/>
      <c r="B17" s="68" t="s">
        <v>125</v>
      </c>
      <c r="C17" s="39" t="s">
        <v>197</v>
      </c>
      <c r="D17" s="40" t="s">
        <v>198</v>
      </c>
      <c r="E17" s="25"/>
      <c r="F17" s="25"/>
      <c r="G17" s="39" t="s">
        <v>197</v>
      </c>
      <c r="H17" s="45">
        <v>23892</v>
      </c>
      <c r="I17" s="25"/>
      <c r="J17" s="25"/>
      <c r="K17" s="39" t="s">
        <v>197</v>
      </c>
      <c r="L17" s="45">
        <v>23892</v>
      </c>
      <c r="M17" s="25"/>
    </row>
    <row r="18" spans="1:29">
      <c r="A18" s="15"/>
      <c r="B18" s="68"/>
      <c r="C18" s="39"/>
      <c r="D18" s="40"/>
      <c r="E18" s="25"/>
      <c r="F18" s="25"/>
      <c r="G18" s="39"/>
      <c r="H18" s="45"/>
      <c r="I18" s="25"/>
      <c r="J18" s="25"/>
      <c r="K18" s="39"/>
      <c r="L18" s="45"/>
      <c r="M18" s="25"/>
    </row>
    <row r="19" spans="1:29">
      <c r="A19" s="15"/>
      <c r="B19" s="29" t="s">
        <v>562</v>
      </c>
      <c r="C19" s="29" t="s">
        <v>197</v>
      </c>
      <c r="D19" s="41" t="s">
        <v>624</v>
      </c>
      <c r="E19" s="29" t="s">
        <v>201</v>
      </c>
      <c r="F19" s="36"/>
      <c r="G19" s="29" t="s">
        <v>197</v>
      </c>
      <c r="H19" s="44">
        <v>23892</v>
      </c>
      <c r="I19" s="36"/>
      <c r="J19" s="36"/>
      <c r="K19" s="29" t="s">
        <v>197</v>
      </c>
      <c r="L19" s="44">
        <v>14778</v>
      </c>
      <c r="M19" s="36"/>
    </row>
    <row r="20" spans="1:29">
      <c r="A20" s="15"/>
      <c r="B20" s="29"/>
      <c r="C20" s="29"/>
      <c r="D20" s="41"/>
      <c r="E20" s="29"/>
      <c r="F20" s="36"/>
      <c r="G20" s="29"/>
      <c r="H20" s="44"/>
      <c r="I20" s="36"/>
      <c r="J20" s="36"/>
      <c r="K20" s="29"/>
      <c r="L20" s="44"/>
      <c r="M20" s="36"/>
    </row>
    <row r="21" spans="1:29">
      <c r="A21" s="15"/>
      <c r="B21" s="56"/>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row>
    <row r="22" spans="1:29">
      <c r="A22" s="15"/>
      <c r="B22" s="25" t="s">
        <v>629</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row>
    <row r="23" spans="1:29">
      <c r="A23" s="15"/>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row>
    <row r="24" spans="1:29">
      <c r="A24" s="15"/>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row>
    <row r="25" spans="1:29" ht="15.75" thickBot="1">
      <c r="A25" s="15"/>
      <c r="B25" s="12"/>
      <c r="C25" s="159" t="s">
        <v>410</v>
      </c>
      <c r="D25" s="159"/>
      <c r="E25" s="159"/>
      <c r="F25" s="159"/>
      <c r="G25" s="159"/>
      <c r="H25" s="159"/>
      <c r="I25" s="159"/>
      <c r="J25" s="159"/>
      <c r="K25" s="159"/>
      <c r="L25" s="159"/>
      <c r="M25" s="159"/>
      <c r="N25" s="159"/>
      <c r="O25" s="159"/>
      <c r="P25" s="159"/>
      <c r="Q25" s="159"/>
      <c r="R25" s="12"/>
      <c r="S25" s="159" t="s">
        <v>429</v>
      </c>
      <c r="T25" s="159"/>
      <c r="U25" s="159"/>
      <c r="V25" s="159"/>
      <c r="W25" s="159"/>
      <c r="X25" s="159"/>
      <c r="Y25" s="159"/>
      <c r="Z25" s="159"/>
      <c r="AA25" s="159"/>
      <c r="AB25" s="159"/>
      <c r="AC25" s="159"/>
    </row>
    <row r="26" spans="1:29" ht="16.5" thickTop="1" thickBot="1">
      <c r="A26" s="15"/>
      <c r="B26" s="12"/>
      <c r="C26" s="160" t="s">
        <v>621</v>
      </c>
      <c r="D26" s="160"/>
      <c r="E26" s="160"/>
      <c r="F26" s="12"/>
      <c r="G26" s="160" t="s">
        <v>622</v>
      </c>
      <c r="H26" s="160"/>
      <c r="I26" s="160"/>
      <c r="J26" s="12"/>
      <c r="K26" s="160" t="s">
        <v>630</v>
      </c>
      <c r="L26" s="160"/>
      <c r="M26" s="160"/>
      <c r="N26" s="12"/>
      <c r="O26" s="160" t="s">
        <v>631</v>
      </c>
      <c r="P26" s="160"/>
      <c r="Q26" s="160"/>
      <c r="R26" s="12"/>
      <c r="S26" s="160" t="s">
        <v>621</v>
      </c>
      <c r="T26" s="160"/>
      <c r="U26" s="160"/>
      <c r="V26" s="12"/>
      <c r="W26" s="160" t="s">
        <v>622</v>
      </c>
      <c r="X26" s="160"/>
      <c r="Y26" s="160"/>
      <c r="Z26" s="12"/>
      <c r="AA26" s="160" t="s">
        <v>631</v>
      </c>
      <c r="AB26" s="160"/>
      <c r="AC26" s="160"/>
    </row>
    <row r="27" spans="1:29" ht="15.75" thickTop="1">
      <c r="A27" s="15"/>
      <c r="B27" s="158" t="s">
        <v>80</v>
      </c>
      <c r="C27" s="79"/>
      <c r="D27" s="79"/>
      <c r="E27" s="79"/>
      <c r="F27" s="12"/>
      <c r="G27" s="79"/>
      <c r="H27" s="79"/>
      <c r="I27" s="79"/>
      <c r="J27" s="12"/>
      <c r="K27" s="79"/>
      <c r="L27" s="79"/>
      <c r="M27" s="79"/>
      <c r="N27" s="12"/>
      <c r="O27" s="79"/>
      <c r="P27" s="79"/>
      <c r="Q27" s="79"/>
      <c r="R27" s="12"/>
      <c r="S27" s="79"/>
      <c r="T27" s="79"/>
      <c r="U27" s="79"/>
      <c r="V27" s="12"/>
      <c r="W27" s="79"/>
      <c r="X27" s="79"/>
      <c r="Y27" s="79"/>
      <c r="Z27" s="12"/>
      <c r="AA27" s="79"/>
      <c r="AB27" s="79"/>
      <c r="AC27" s="79"/>
    </row>
    <row r="28" spans="1:29">
      <c r="A28" s="15"/>
      <c r="B28" s="161" t="s">
        <v>81</v>
      </c>
      <c r="C28" s="162" t="s">
        <v>197</v>
      </c>
      <c r="D28" s="163">
        <v>70153</v>
      </c>
      <c r="E28" s="36"/>
      <c r="F28" s="36"/>
      <c r="G28" s="162" t="s">
        <v>197</v>
      </c>
      <c r="H28" s="164" t="s">
        <v>632</v>
      </c>
      <c r="I28" s="162" t="s">
        <v>201</v>
      </c>
      <c r="J28" s="36"/>
      <c r="K28" s="162" t="s">
        <v>197</v>
      </c>
      <c r="L28" s="164" t="s">
        <v>198</v>
      </c>
      <c r="M28" s="36"/>
      <c r="N28" s="36"/>
      <c r="O28" s="162" t="s">
        <v>197</v>
      </c>
      <c r="P28" s="163">
        <v>68572</v>
      </c>
      <c r="Q28" s="36"/>
      <c r="R28" s="36"/>
      <c r="S28" s="162" t="s">
        <v>197</v>
      </c>
      <c r="T28" s="163">
        <v>216507</v>
      </c>
      <c r="U28" s="36"/>
      <c r="V28" s="36"/>
      <c r="W28" s="162" t="s">
        <v>197</v>
      </c>
      <c r="X28" s="164" t="s">
        <v>633</v>
      </c>
      <c r="Y28" s="162" t="s">
        <v>201</v>
      </c>
      <c r="Z28" s="36"/>
      <c r="AA28" s="162" t="s">
        <v>197</v>
      </c>
      <c r="AB28" s="163">
        <v>212282</v>
      </c>
      <c r="AC28" s="36"/>
    </row>
    <row r="29" spans="1:29">
      <c r="A29" s="15"/>
      <c r="B29" s="161"/>
      <c r="C29" s="162"/>
      <c r="D29" s="163"/>
      <c r="E29" s="36"/>
      <c r="F29" s="36"/>
      <c r="G29" s="162"/>
      <c r="H29" s="164"/>
      <c r="I29" s="162"/>
      <c r="J29" s="36"/>
      <c r="K29" s="162"/>
      <c r="L29" s="164"/>
      <c r="M29" s="36"/>
      <c r="N29" s="36"/>
      <c r="O29" s="162"/>
      <c r="P29" s="163"/>
      <c r="Q29" s="36"/>
      <c r="R29" s="36"/>
      <c r="S29" s="162"/>
      <c r="T29" s="163"/>
      <c r="U29" s="36"/>
      <c r="V29" s="36"/>
      <c r="W29" s="162"/>
      <c r="X29" s="164"/>
      <c r="Y29" s="162"/>
      <c r="Z29" s="36"/>
      <c r="AA29" s="162"/>
      <c r="AB29" s="163"/>
      <c r="AC29" s="36"/>
    </row>
    <row r="30" spans="1:29">
      <c r="A30" s="15"/>
      <c r="B30" s="165" t="s">
        <v>82</v>
      </c>
      <c r="C30" s="166">
        <v>11535</v>
      </c>
      <c r="D30" s="166"/>
      <c r="E30" s="25"/>
      <c r="F30" s="25"/>
      <c r="G30" s="167" t="s">
        <v>198</v>
      </c>
      <c r="H30" s="167"/>
      <c r="I30" s="25"/>
      <c r="J30" s="25"/>
      <c r="K30" s="167" t="s">
        <v>198</v>
      </c>
      <c r="L30" s="167"/>
      <c r="M30" s="25"/>
      <c r="N30" s="25"/>
      <c r="O30" s="166">
        <v>11535</v>
      </c>
      <c r="P30" s="166"/>
      <c r="Q30" s="25"/>
      <c r="R30" s="25"/>
      <c r="S30" s="166">
        <v>34607</v>
      </c>
      <c r="T30" s="166"/>
      <c r="U30" s="25"/>
      <c r="V30" s="25"/>
      <c r="W30" s="167" t="s">
        <v>198</v>
      </c>
      <c r="X30" s="167"/>
      <c r="Y30" s="25"/>
      <c r="Z30" s="25"/>
      <c r="AA30" s="166">
        <v>34607</v>
      </c>
      <c r="AB30" s="166"/>
      <c r="AC30" s="25"/>
    </row>
    <row r="31" spans="1:29">
      <c r="A31" s="15"/>
      <c r="B31" s="165"/>
      <c r="C31" s="166"/>
      <c r="D31" s="166"/>
      <c r="E31" s="25"/>
      <c r="F31" s="25"/>
      <c r="G31" s="167"/>
      <c r="H31" s="167"/>
      <c r="I31" s="25"/>
      <c r="J31" s="25"/>
      <c r="K31" s="167"/>
      <c r="L31" s="167"/>
      <c r="M31" s="25"/>
      <c r="N31" s="25"/>
      <c r="O31" s="166"/>
      <c r="P31" s="166"/>
      <c r="Q31" s="25"/>
      <c r="R31" s="25"/>
      <c r="S31" s="166"/>
      <c r="T31" s="166"/>
      <c r="U31" s="25"/>
      <c r="V31" s="25"/>
      <c r="W31" s="167"/>
      <c r="X31" s="167"/>
      <c r="Y31" s="25"/>
      <c r="Z31" s="25"/>
      <c r="AA31" s="166"/>
      <c r="AB31" s="166"/>
      <c r="AC31" s="25"/>
    </row>
    <row r="32" spans="1:29">
      <c r="A32" s="15"/>
      <c r="B32" s="161" t="s">
        <v>83</v>
      </c>
      <c r="C32" s="163">
        <v>7407</v>
      </c>
      <c r="D32" s="163"/>
      <c r="E32" s="36"/>
      <c r="F32" s="36"/>
      <c r="G32" s="164" t="s">
        <v>198</v>
      </c>
      <c r="H32" s="164"/>
      <c r="I32" s="36"/>
      <c r="J32" s="36"/>
      <c r="K32" s="164" t="s">
        <v>198</v>
      </c>
      <c r="L32" s="164"/>
      <c r="M32" s="36"/>
      <c r="N32" s="36"/>
      <c r="O32" s="163">
        <v>7407</v>
      </c>
      <c r="P32" s="163"/>
      <c r="Q32" s="36"/>
      <c r="R32" s="36"/>
      <c r="S32" s="163">
        <v>22654</v>
      </c>
      <c r="T32" s="163"/>
      <c r="U32" s="36"/>
      <c r="V32" s="36"/>
      <c r="W32" s="164" t="s">
        <v>198</v>
      </c>
      <c r="X32" s="164"/>
      <c r="Y32" s="36"/>
      <c r="Z32" s="36"/>
      <c r="AA32" s="163">
        <v>22654</v>
      </c>
      <c r="AB32" s="163"/>
      <c r="AC32" s="36"/>
    </row>
    <row r="33" spans="1:29">
      <c r="A33" s="15"/>
      <c r="B33" s="161"/>
      <c r="C33" s="163"/>
      <c r="D33" s="163"/>
      <c r="E33" s="36"/>
      <c r="F33" s="36"/>
      <c r="G33" s="164"/>
      <c r="H33" s="164"/>
      <c r="I33" s="36"/>
      <c r="J33" s="36"/>
      <c r="K33" s="164"/>
      <c r="L33" s="164"/>
      <c r="M33" s="36"/>
      <c r="N33" s="36"/>
      <c r="O33" s="163"/>
      <c r="P33" s="163"/>
      <c r="Q33" s="36"/>
      <c r="R33" s="36"/>
      <c r="S33" s="163"/>
      <c r="T33" s="163"/>
      <c r="U33" s="36"/>
      <c r="V33" s="36"/>
      <c r="W33" s="164"/>
      <c r="X33" s="164"/>
      <c r="Y33" s="36"/>
      <c r="Z33" s="36"/>
      <c r="AA33" s="163"/>
      <c r="AB33" s="163"/>
      <c r="AC33" s="36"/>
    </row>
    <row r="34" spans="1:29">
      <c r="A34" s="15"/>
      <c r="B34" s="165" t="s">
        <v>84</v>
      </c>
      <c r="C34" s="166">
        <v>20071</v>
      </c>
      <c r="D34" s="166"/>
      <c r="E34" s="25"/>
      <c r="F34" s="25"/>
      <c r="G34" s="167" t="s">
        <v>198</v>
      </c>
      <c r="H34" s="167"/>
      <c r="I34" s="25"/>
      <c r="J34" s="25"/>
      <c r="K34" s="167" t="s">
        <v>198</v>
      </c>
      <c r="L34" s="167"/>
      <c r="M34" s="25"/>
      <c r="N34" s="25"/>
      <c r="O34" s="166">
        <v>20071</v>
      </c>
      <c r="P34" s="166"/>
      <c r="Q34" s="25"/>
      <c r="R34" s="25"/>
      <c r="S34" s="166">
        <v>58024</v>
      </c>
      <c r="T34" s="166"/>
      <c r="U34" s="25"/>
      <c r="V34" s="25"/>
      <c r="W34" s="167" t="s">
        <v>198</v>
      </c>
      <c r="X34" s="167"/>
      <c r="Y34" s="25"/>
      <c r="Z34" s="25"/>
      <c r="AA34" s="166">
        <v>58024</v>
      </c>
      <c r="AB34" s="166"/>
      <c r="AC34" s="25"/>
    </row>
    <row r="35" spans="1:29">
      <c r="A35" s="15"/>
      <c r="B35" s="165"/>
      <c r="C35" s="166"/>
      <c r="D35" s="166"/>
      <c r="E35" s="25"/>
      <c r="F35" s="25"/>
      <c r="G35" s="167"/>
      <c r="H35" s="167"/>
      <c r="I35" s="25"/>
      <c r="J35" s="25"/>
      <c r="K35" s="167"/>
      <c r="L35" s="167"/>
      <c r="M35" s="25"/>
      <c r="N35" s="25"/>
      <c r="O35" s="166"/>
      <c r="P35" s="166"/>
      <c r="Q35" s="25"/>
      <c r="R35" s="25"/>
      <c r="S35" s="166"/>
      <c r="T35" s="166"/>
      <c r="U35" s="25"/>
      <c r="V35" s="25"/>
      <c r="W35" s="167"/>
      <c r="X35" s="167"/>
      <c r="Y35" s="25"/>
      <c r="Z35" s="25"/>
      <c r="AA35" s="166"/>
      <c r="AB35" s="166"/>
      <c r="AC35" s="25"/>
    </row>
    <row r="36" spans="1:29">
      <c r="A36" s="15"/>
      <c r="B36" s="161" t="s">
        <v>85</v>
      </c>
      <c r="C36" s="163">
        <v>6130</v>
      </c>
      <c r="D36" s="163"/>
      <c r="E36" s="36"/>
      <c r="F36" s="36"/>
      <c r="G36" s="164" t="s">
        <v>198</v>
      </c>
      <c r="H36" s="164"/>
      <c r="I36" s="36"/>
      <c r="J36" s="36"/>
      <c r="K36" s="164" t="s">
        <v>198</v>
      </c>
      <c r="L36" s="164"/>
      <c r="M36" s="36"/>
      <c r="N36" s="36"/>
      <c r="O36" s="163">
        <v>6130</v>
      </c>
      <c r="P36" s="163"/>
      <c r="Q36" s="36"/>
      <c r="R36" s="36"/>
      <c r="S36" s="163">
        <v>17274</v>
      </c>
      <c r="T36" s="163"/>
      <c r="U36" s="36"/>
      <c r="V36" s="36"/>
      <c r="W36" s="164" t="s">
        <v>198</v>
      </c>
      <c r="X36" s="164"/>
      <c r="Y36" s="36"/>
      <c r="Z36" s="36"/>
      <c r="AA36" s="163">
        <v>17274</v>
      </c>
      <c r="AB36" s="163"/>
      <c r="AC36" s="36"/>
    </row>
    <row r="37" spans="1:29" ht="15.75" thickBot="1">
      <c r="A37" s="15"/>
      <c r="B37" s="161"/>
      <c r="C37" s="168"/>
      <c r="D37" s="168"/>
      <c r="E37" s="67"/>
      <c r="F37" s="36"/>
      <c r="G37" s="169"/>
      <c r="H37" s="169"/>
      <c r="I37" s="67"/>
      <c r="J37" s="36"/>
      <c r="K37" s="169"/>
      <c r="L37" s="169"/>
      <c r="M37" s="67"/>
      <c r="N37" s="36"/>
      <c r="O37" s="168"/>
      <c r="P37" s="168"/>
      <c r="Q37" s="67"/>
      <c r="R37" s="36"/>
      <c r="S37" s="168"/>
      <c r="T37" s="168"/>
      <c r="U37" s="67"/>
      <c r="V37" s="36"/>
      <c r="W37" s="169"/>
      <c r="X37" s="169"/>
      <c r="Y37" s="67"/>
      <c r="Z37" s="36"/>
      <c r="AA37" s="168"/>
      <c r="AB37" s="168"/>
      <c r="AC37" s="67"/>
    </row>
    <row r="38" spans="1:29">
      <c r="A38" s="15"/>
      <c r="B38" s="170" t="s">
        <v>86</v>
      </c>
      <c r="C38" s="171">
        <v>115296</v>
      </c>
      <c r="D38" s="171"/>
      <c r="E38" s="70"/>
      <c r="F38" s="25"/>
      <c r="G38" s="172" t="s">
        <v>632</v>
      </c>
      <c r="H38" s="172"/>
      <c r="I38" s="174" t="s">
        <v>201</v>
      </c>
      <c r="J38" s="25"/>
      <c r="K38" s="172" t="s">
        <v>198</v>
      </c>
      <c r="L38" s="172"/>
      <c r="M38" s="70"/>
      <c r="N38" s="25"/>
      <c r="O38" s="171">
        <v>113715</v>
      </c>
      <c r="P38" s="171"/>
      <c r="Q38" s="70"/>
      <c r="R38" s="25"/>
      <c r="S38" s="171">
        <v>349066</v>
      </c>
      <c r="T38" s="171"/>
      <c r="U38" s="70"/>
      <c r="V38" s="25"/>
      <c r="W38" s="172" t="s">
        <v>633</v>
      </c>
      <c r="X38" s="172"/>
      <c r="Y38" s="174" t="s">
        <v>201</v>
      </c>
      <c r="Z38" s="25"/>
      <c r="AA38" s="171">
        <v>344841</v>
      </c>
      <c r="AB38" s="171"/>
      <c r="AC38" s="70"/>
    </row>
    <row r="39" spans="1:29">
      <c r="A39" s="15"/>
      <c r="B39" s="170"/>
      <c r="C39" s="166"/>
      <c r="D39" s="166"/>
      <c r="E39" s="25"/>
      <c r="F39" s="25"/>
      <c r="G39" s="167"/>
      <c r="H39" s="167"/>
      <c r="I39" s="173"/>
      <c r="J39" s="25"/>
      <c r="K39" s="167"/>
      <c r="L39" s="167"/>
      <c r="M39" s="25"/>
      <c r="N39" s="25"/>
      <c r="O39" s="166"/>
      <c r="P39" s="166"/>
      <c r="Q39" s="25"/>
      <c r="R39" s="25"/>
      <c r="S39" s="166"/>
      <c r="T39" s="166"/>
      <c r="U39" s="25"/>
      <c r="V39" s="25"/>
      <c r="W39" s="167"/>
      <c r="X39" s="167"/>
      <c r="Y39" s="173"/>
      <c r="Z39" s="25"/>
      <c r="AA39" s="166"/>
      <c r="AB39" s="166"/>
      <c r="AC39" s="25"/>
    </row>
    <row r="40" spans="1:29">
      <c r="A40" s="15"/>
      <c r="B40" s="161" t="s">
        <v>87</v>
      </c>
      <c r="C40" s="164" t="s">
        <v>634</v>
      </c>
      <c r="D40" s="164"/>
      <c r="E40" s="162" t="s">
        <v>201</v>
      </c>
      <c r="F40" s="36"/>
      <c r="G40" s="163">
        <v>1581</v>
      </c>
      <c r="H40" s="163"/>
      <c r="I40" s="36"/>
      <c r="J40" s="36"/>
      <c r="K40" s="164" t="s">
        <v>198</v>
      </c>
      <c r="L40" s="164"/>
      <c r="M40" s="36"/>
      <c r="N40" s="36"/>
      <c r="O40" s="164" t="s">
        <v>379</v>
      </c>
      <c r="P40" s="164"/>
      <c r="Q40" s="162" t="s">
        <v>201</v>
      </c>
      <c r="R40" s="36"/>
      <c r="S40" s="164" t="s">
        <v>635</v>
      </c>
      <c r="T40" s="164"/>
      <c r="U40" s="162" t="s">
        <v>201</v>
      </c>
      <c r="V40" s="36"/>
      <c r="W40" s="163">
        <v>4225</v>
      </c>
      <c r="X40" s="163"/>
      <c r="Y40" s="36"/>
      <c r="Z40" s="36"/>
      <c r="AA40" s="164" t="s">
        <v>381</v>
      </c>
      <c r="AB40" s="164"/>
      <c r="AC40" s="162" t="s">
        <v>201</v>
      </c>
    </row>
    <row r="41" spans="1:29" ht="15.75" thickBot="1">
      <c r="A41" s="15"/>
      <c r="B41" s="161"/>
      <c r="C41" s="169"/>
      <c r="D41" s="169"/>
      <c r="E41" s="175"/>
      <c r="F41" s="36"/>
      <c r="G41" s="168"/>
      <c r="H41" s="168"/>
      <c r="I41" s="67"/>
      <c r="J41" s="36"/>
      <c r="K41" s="169"/>
      <c r="L41" s="169"/>
      <c r="M41" s="67"/>
      <c r="N41" s="36"/>
      <c r="O41" s="169"/>
      <c r="P41" s="169"/>
      <c r="Q41" s="175"/>
      <c r="R41" s="36"/>
      <c r="S41" s="169"/>
      <c r="T41" s="169"/>
      <c r="U41" s="175"/>
      <c r="V41" s="36"/>
      <c r="W41" s="168"/>
      <c r="X41" s="168"/>
      <c r="Y41" s="67"/>
      <c r="Z41" s="36"/>
      <c r="AA41" s="169"/>
      <c r="AB41" s="169"/>
      <c r="AC41" s="175"/>
    </row>
    <row r="42" spans="1:29">
      <c r="A42" s="15"/>
      <c r="B42" s="170" t="s">
        <v>88</v>
      </c>
      <c r="C42" s="171">
        <v>100710</v>
      </c>
      <c r="D42" s="171"/>
      <c r="E42" s="70"/>
      <c r="F42" s="25"/>
      <c r="G42" s="172" t="s">
        <v>198</v>
      </c>
      <c r="H42" s="172"/>
      <c r="I42" s="70"/>
      <c r="J42" s="25"/>
      <c r="K42" s="172" t="s">
        <v>198</v>
      </c>
      <c r="L42" s="172"/>
      <c r="M42" s="70"/>
      <c r="N42" s="25"/>
      <c r="O42" s="171">
        <v>100710</v>
      </c>
      <c r="P42" s="171"/>
      <c r="Q42" s="70"/>
      <c r="R42" s="25"/>
      <c r="S42" s="171">
        <v>305460</v>
      </c>
      <c r="T42" s="171"/>
      <c r="U42" s="70"/>
      <c r="V42" s="25"/>
      <c r="W42" s="172" t="s">
        <v>198</v>
      </c>
      <c r="X42" s="172"/>
      <c r="Y42" s="70"/>
      <c r="Z42" s="25"/>
      <c r="AA42" s="171">
        <v>305460</v>
      </c>
      <c r="AB42" s="171"/>
      <c r="AC42" s="70"/>
    </row>
    <row r="43" spans="1:29" ht="15.75" thickBot="1">
      <c r="A43" s="15"/>
      <c r="B43" s="170"/>
      <c r="C43" s="176"/>
      <c r="D43" s="176"/>
      <c r="E43" s="75"/>
      <c r="F43" s="25"/>
      <c r="G43" s="177"/>
      <c r="H43" s="177"/>
      <c r="I43" s="75"/>
      <c r="J43" s="25"/>
      <c r="K43" s="177"/>
      <c r="L43" s="177"/>
      <c r="M43" s="75"/>
      <c r="N43" s="25"/>
      <c r="O43" s="176"/>
      <c r="P43" s="176"/>
      <c r="Q43" s="75"/>
      <c r="R43" s="25"/>
      <c r="S43" s="176"/>
      <c r="T43" s="176"/>
      <c r="U43" s="75"/>
      <c r="V43" s="25"/>
      <c r="W43" s="177"/>
      <c r="X43" s="177"/>
      <c r="Y43" s="75"/>
      <c r="Z43" s="25"/>
      <c r="AA43" s="176"/>
      <c r="AB43" s="176"/>
      <c r="AC43" s="75"/>
    </row>
    <row r="44" spans="1:29" ht="15.75" thickTop="1">
      <c r="A44" s="15"/>
      <c r="B44" s="22"/>
      <c r="C44" s="85"/>
      <c r="D44" s="85"/>
      <c r="E44" s="85"/>
      <c r="F44" s="22"/>
      <c r="G44" s="85"/>
      <c r="H44" s="85"/>
      <c r="I44" s="85"/>
      <c r="J44" s="22"/>
      <c r="K44" s="85"/>
      <c r="L44" s="85"/>
      <c r="M44" s="85"/>
      <c r="N44" s="22"/>
      <c r="O44" s="85"/>
      <c r="P44" s="85"/>
      <c r="Q44" s="85"/>
      <c r="R44" s="22"/>
      <c r="S44" s="85"/>
      <c r="T44" s="85"/>
      <c r="U44" s="85"/>
      <c r="V44" s="22"/>
      <c r="W44" s="85"/>
      <c r="X44" s="85"/>
      <c r="Y44" s="85"/>
      <c r="Z44" s="22"/>
      <c r="AA44" s="85"/>
      <c r="AB44" s="85"/>
      <c r="AC44" s="85"/>
    </row>
    <row r="45" spans="1:29">
      <c r="A45" s="15"/>
      <c r="B45" s="173" t="s">
        <v>101</v>
      </c>
      <c r="C45" s="166">
        <v>2578</v>
      </c>
      <c r="D45" s="166"/>
      <c r="E45" s="25"/>
      <c r="F45" s="25"/>
      <c r="G45" s="167" t="s">
        <v>198</v>
      </c>
      <c r="H45" s="167"/>
      <c r="I45" s="25"/>
      <c r="J45" s="25"/>
      <c r="K45" s="167" t="s">
        <v>198</v>
      </c>
      <c r="L45" s="167"/>
      <c r="M45" s="25"/>
      <c r="N45" s="25"/>
      <c r="O45" s="166">
        <v>2578</v>
      </c>
      <c r="P45" s="166"/>
      <c r="Q45" s="25"/>
      <c r="R45" s="25"/>
      <c r="S45" s="178"/>
      <c r="T45" s="178"/>
      <c r="U45" s="25"/>
      <c r="V45" s="25"/>
      <c r="W45" s="178"/>
      <c r="X45" s="178"/>
      <c r="Y45" s="178"/>
      <c r="Z45" s="25"/>
      <c r="AA45" s="178"/>
      <c r="AB45" s="178"/>
      <c r="AC45" s="178"/>
    </row>
    <row r="46" spans="1:29">
      <c r="A46" s="15"/>
      <c r="B46" s="173"/>
      <c r="C46" s="166"/>
      <c r="D46" s="166"/>
      <c r="E46" s="25"/>
      <c r="F46" s="25"/>
      <c r="G46" s="167"/>
      <c r="H46" s="167"/>
      <c r="I46" s="25"/>
      <c r="J46" s="25"/>
      <c r="K46" s="167"/>
      <c r="L46" s="167"/>
      <c r="M46" s="25"/>
      <c r="N46" s="25"/>
      <c r="O46" s="166"/>
      <c r="P46" s="166"/>
      <c r="Q46" s="25"/>
      <c r="R46" s="25"/>
      <c r="S46" s="178"/>
      <c r="T46" s="178"/>
      <c r="U46" s="25"/>
      <c r="V46" s="25"/>
      <c r="W46" s="178"/>
      <c r="X46" s="178"/>
      <c r="Y46" s="178"/>
      <c r="Z46" s="25"/>
      <c r="AA46" s="178"/>
      <c r="AB46" s="178"/>
      <c r="AC46" s="178"/>
    </row>
    <row r="47" spans="1:29">
      <c r="A47" s="15"/>
      <c r="B47" s="161" t="s">
        <v>636</v>
      </c>
      <c r="C47" s="164" t="s">
        <v>637</v>
      </c>
      <c r="D47" s="164"/>
      <c r="E47" s="162" t="s">
        <v>201</v>
      </c>
      <c r="F47" s="36"/>
      <c r="G47" s="164" t="s">
        <v>198</v>
      </c>
      <c r="H47" s="164"/>
      <c r="I47" s="36"/>
      <c r="J47" s="36"/>
      <c r="K47" s="164">
        <v>161</v>
      </c>
      <c r="L47" s="164"/>
      <c r="M47" s="36"/>
      <c r="N47" s="36"/>
      <c r="O47" s="164" t="s">
        <v>516</v>
      </c>
      <c r="P47" s="164"/>
      <c r="Q47" s="162" t="s">
        <v>201</v>
      </c>
      <c r="R47" s="36"/>
      <c r="S47" s="179"/>
      <c r="T47" s="179"/>
      <c r="U47" s="36"/>
      <c r="V47" s="36"/>
      <c r="W47" s="179"/>
      <c r="X47" s="179"/>
      <c r="Y47" s="179"/>
      <c r="Z47" s="36"/>
      <c r="AA47" s="179"/>
      <c r="AB47" s="179"/>
      <c r="AC47" s="179"/>
    </row>
    <row r="48" spans="1:29" ht="15.75" thickBot="1">
      <c r="A48" s="15"/>
      <c r="B48" s="161"/>
      <c r="C48" s="169"/>
      <c r="D48" s="169"/>
      <c r="E48" s="175"/>
      <c r="F48" s="36"/>
      <c r="G48" s="169"/>
      <c r="H48" s="169"/>
      <c r="I48" s="67"/>
      <c r="J48" s="36"/>
      <c r="K48" s="169"/>
      <c r="L48" s="169"/>
      <c r="M48" s="67"/>
      <c r="N48" s="36"/>
      <c r="O48" s="169"/>
      <c r="P48" s="169"/>
      <c r="Q48" s="175"/>
      <c r="R48" s="36"/>
      <c r="S48" s="179"/>
      <c r="T48" s="179"/>
      <c r="U48" s="36"/>
      <c r="V48" s="36"/>
      <c r="W48" s="179"/>
      <c r="X48" s="179"/>
      <c r="Y48" s="179"/>
      <c r="Z48" s="36"/>
      <c r="AA48" s="179"/>
      <c r="AB48" s="179"/>
      <c r="AC48" s="179"/>
    </row>
    <row r="49" spans="1:29">
      <c r="A49" s="15"/>
      <c r="B49" s="173" t="s">
        <v>103</v>
      </c>
      <c r="C49" s="174" t="s">
        <v>197</v>
      </c>
      <c r="D49" s="171">
        <v>1485</v>
      </c>
      <c r="E49" s="70"/>
      <c r="F49" s="25"/>
      <c r="G49" s="174" t="s">
        <v>197</v>
      </c>
      <c r="H49" s="172" t="s">
        <v>198</v>
      </c>
      <c r="I49" s="70"/>
      <c r="J49" s="25"/>
      <c r="K49" s="174" t="s">
        <v>197</v>
      </c>
      <c r="L49" s="172">
        <v>161</v>
      </c>
      <c r="M49" s="70"/>
      <c r="N49" s="25"/>
      <c r="O49" s="174" t="s">
        <v>197</v>
      </c>
      <c r="P49" s="171">
        <v>1646</v>
      </c>
      <c r="Q49" s="70"/>
      <c r="R49" s="25"/>
      <c r="S49" s="178"/>
      <c r="T49" s="178"/>
      <c r="U49" s="25"/>
      <c r="V49" s="25"/>
      <c r="W49" s="178"/>
      <c r="X49" s="178"/>
      <c r="Y49" s="178"/>
      <c r="Z49" s="25"/>
      <c r="AA49" s="178"/>
      <c r="AB49" s="178"/>
      <c r="AC49" s="178"/>
    </row>
    <row r="50" spans="1:29" ht="15.75" thickBot="1">
      <c r="A50" s="15"/>
      <c r="B50" s="173"/>
      <c r="C50" s="180"/>
      <c r="D50" s="181"/>
      <c r="E50" s="47"/>
      <c r="F50" s="25"/>
      <c r="G50" s="180"/>
      <c r="H50" s="182"/>
      <c r="I50" s="47"/>
      <c r="J50" s="25"/>
      <c r="K50" s="180"/>
      <c r="L50" s="182"/>
      <c r="M50" s="47"/>
      <c r="N50" s="25"/>
      <c r="O50" s="180"/>
      <c r="P50" s="181"/>
      <c r="Q50" s="47"/>
      <c r="R50" s="25"/>
      <c r="S50" s="178"/>
      <c r="T50" s="178"/>
      <c r="U50" s="25"/>
      <c r="V50" s="25"/>
      <c r="W50" s="178"/>
      <c r="X50" s="178"/>
      <c r="Y50" s="178"/>
      <c r="Z50" s="25"/>
      <c r="AA50" s="178"/>
      <c r="AB50" s="178"/>
      <c r="AC50" s="178"/>
    </row>
    <row r="51" spans="1:29">
      <c r="A51" s="15"/>
      <c r="B51" s="22"/>
      <c r="C51" s="53"/>
      <c r="D51" s="53"/>
      <c r="E51" s="53"/>
      <c r="F51" s="22"/>
      <c r="G51" s="53"/>
      <c r="H51" s="53"/>
      <c r="I51" s="53"/>
      <c r="J51" s="22"/>
      <c r="K51" s="53"/>
      <c r="L51" s="53"/>
      <c r="M51" s="53"/>
      <c r="N51" s="22"/>
      <c r="O51" s="53"/>
      <c r="P51" s="53"/>
      <c r="Q51" s="53"/>
      <c r="R51" s="22"/>
      <c r="S51" s="36"/>
      <c r="T51" s="36"/>
      <c r="U51" s="36"/>
      <c r="V51" s="22"/>
      <c r="W51" s="36"/>
      <c r="X51" s="36"/>
      <c r="Y51" s="36"/>
      <c r="Z51" s="22"/>
      <c r="AA51" s="36"/>
      <c r="AB51" s="36"/>
      <c r="AC51" s="36"/>
    </row>
    <row r="52" spans="1:29">
      <c r="A52" s="15"/>
      <c r="B52" s="158" t="s">
        <v>638</v>
      </c>
      <c r="C52" s="25"/>
      <c r="D52" s="25"/>
      <c r="E52" s="25"/>
      <c r="F52" s="12"/>
      <c r="G52" s="25"/>
      <c r="H52" s="25"/>
      <c r="I52" s="25"/>
      <c r="J52" s="12"/>
      <c r="K52" s="25"/>
      <c r="L52" s="25"/>
      <c r="M52" s="25"/>
      <c r="N52" s="12"/>
      <c r="O52" s="25"/>
      <c r="P52" s="25"/>
      <c r="Q52" s="25"/>
      <c r="R52" s="12"/>
      <c r="S52" s="25"/>
      <c r="T52" s="25"/>
      <c r="U52" s="25"/>
      <c r="V52" s="12"/>
      <c r="W52" s="25"/>
      <c r="X52" s="25"/>
      <c r="Y52" s="25"/>
      <c r="Z52" s="12"/>
      <c r="AA52" s="25"/>
      <c r="AB52" s="25"/>
      <c r="AC52" s="25"/>
    </row>
    <row r="53" spans="1:29">
      <c r="A53" s="15"/>
      <c r="B53" s="162" t="s">
        <v>639</v>
      </c>
      <c r="C53" s="164" t="s">
        <v>200</v>
      </c>
      <c r="D53" s="164"/>
      <c r="E53" s="162" t="s">
        <v>201</v>
      </c>
      <c r="F53" s="36"/>
      <c r="G53" s="164" t="s">
        <v>198</v>
      </c>
      <c r="H53" s="164"/>
      <c r="I53" s="36"/>
      <c r="J53" s="36"/>
      <c r="K53" s="164" t="s">
        <v>198</v>
      </c>
      <c r="L53" s="164"/>
      <c r="M53" s="36"/>
      <c r="N53" s="36"/>
      <c r="O53" s="164" t="s">
        <v>200</v>
      </c>
      <c r="P53" s="164"/>
      <c r="Q53" s="162" t="s">
        <v>201</v>
      </c>
      <c r="R53" s="36"/>
      <c r="S53" s="179"/>
      <c r="T53" s="179"/>
      <c r="U53" s="36"/>
      <c r="V53" s="36"/>
      <c r="W53" s="179"/>
      <c r="X53" s="179"/>
      <c r="Y53" s="179"/>
      <c r="Z53" s="36"/>
      <c r="AA53" s="179"/>
      <c r="AB53" s="179"/>
      <c r="AC53" s="179"/>
    </row>
    <row r="54" spans="1:29">
      <c r="A54" s="15"/>
      <c r="B54" s="162"/>
      <c r="C54" s="164"/>
      <c r="D54" s="164"/>
      <c r="E54" s="162"/>
      <c r="F54" s="36"/>
      <c r="G54" s="164"/>
      <c r="H54" s="164"/>
      <c r="I54" s="36"/>
      <c r="J54" s="36"/>
      <c r="K54" s="164"/>
      <c r="L54" s="164"/>
      <c r="M54" s="36"/>
      <c r="N54" s="36"/>
      <c r="O54" s="164"/>
      <c r="P54" s="164"/>
      <c r="Q54" s="162"/>
      <c r="R54" s="36"/>
      <c r="S54" s="179"/>
      <c r="T54" s="179"/>
      <c r="U54" s="36"/>
      <c r="V54" s="36"/>
      <c r="W54" s="179"/>
      <c r="X54" s="179"/>
      <c r="Y54" s="179"/>
      <c r="Z54" s="36"/>
      <c r="AA54" s="179"/>
      <c r="AB54" s="179"/>
      <c r="AC54" s="179"/>
    </row>
    <row r="55" spans="1:29">
      <c r="A55" s="15"/>
      <c r="B55" s="165" t="s">
        <v>636</v>
      </c>
      <c r="C55" s="166">
        <v>5294</v>
      </c>
      <c r="D55" s="166"/>
      <c r="E55" s="25"/>
      <c r="F55" s="25"/>
      <c r="G55" s="167" t="s">
        <v>198</v>
      </c>
      <c r="H55" s="167"/>
      <c r="I55" s="25"/>
      <c r="J55" s="25"/>
      <c r="K55" s="167" t="s">
        <v>640</v>
      </c>
      <c r="L55" s="167"/>
      <c r="M55" s="173" t="s">
        <v>201</v>
      </c>
      <c r="N55" s="25"/>
      <c r="O55" s="166">
        <v>5133</v>
      </c>
      <c r="P55" s="166"/>
      <c r="Q55" s="25"/>
      <c r="R55" s="25"/>
      <c r="S55" s="178"/>
      <c r="T55" s="178"/>
      <c r="U55" s="25"/>
      <c r="V55" s="25"/>
      <c r="W55" s="178"/>
      <c r="X55" s="178"/>
      <c r="Y55" s="178"/>
      <c r="Z55" s="25"/>
      <c r="AA55" s="178"/>
      <c r="AB55" s="178"/>
      <c r="AC55" s="178"/>
    </row>
    <row r="56" spans="1:29" ht="15.75" thickBot="1">
      <c r="A56" s="15"/>
      <c r="B56" s="165"/>
      <c r="C56" s="181"/>
      <c r="D56" s="181"/>
      <c r="E56" s="47"/>
      <c r="F56" s="25"/>
      <c r="G56" s="182"/>
      <c r="H56" s="182"/>
      <c r="I56" s="47"/>
      <c r="J56" s="25"/>
      <c r="K56" s="182"/>
      <c r="L56" s="182"/>
      <c r="M56" s="180"/>
      <c r="N56" s="25"/>
      <c r="O56" s="181"/>
      <c r="P56" s="181"/>
      <c r="Q56" s="47"/>
      <c r="R56" s="25"/>
      <c r="S56" s="178"/>
      <c r="T56" s="178"/>
      <c r="U56" s="25"/>
      <c r="V56" s="25"/>
      <c r="W56" s="178"/>
      <c r="X56" s="178"/>
      <c r="Y56" s="178"/>
      <c r="Z56" s="25"/>
      <c r="AA56" s="178"/>
      <c r="AB56" s="178"/>
      <c r="AC56" s="178"/>
    </row>
    <row r="57" spans="1:29">
      <c r="A57" s="15"/>
      <c r="B57" s="162" t="s">
        <v>107</v>
      </c>
      <c r="C57" s="183" t="s">
        <v>197</v>
      </c>
      <c r="D57" s="184" t="s">
        <v>641</v>
      </c>
      <c r="E57" s="183" t="s">
        <v>201</v>
      </c>
      <c r="F57" s="36"/>
      <c r="G57" s="183" t="s">
        <v>197</v>
      </c>
      <c r="H57" s="184" t="s">
        <v>198</v>
      </c>
      <c r="I57" s="53"/>
      <c r="J57" s="36"/>
      <c r="K57" s="183" t="s">
        <v>197</v>
      </c>
      <c r="L57" s="184" t="s">
        <v>640</v>
      </c>
      <c r="M57" s="183" t="s">
        <v>201</v>
      </c>
      <c r="N57" s="36"/>
      <c r="O57" s="183" t="s">
        <v>197</v>
      </c>
      <c r="P57" s="184" t="s">
        <v>205</v>
      </c>
      <c r="Q57" s="183" t="s">
        <v>201</v>
      </c>
      <c r="R57" s="36"/>
      <c r="S57" s="179"/>
      <c r="T57" s="179"/>
      <c r="U57" s="36"/>
      <c r="V57" s="36"/>
      <c r="W57" s="179"/>
      <c r="X57" s="179"/>
      <c r="Y57" s="179"/>
      <c r="Z57" s="36"/>
      <c r="AA57" s="179"/>
      <c r="AB57" s="179"/>
      <c r="AC57" s="179"/>
    </row>
    <row r="58" spans="1:29" ht="15.75" thickBot="1">
      <c r="A58" s="15"/>
      <c r="B58" s="162"/>
      <c r="C58" s="175"/>
      <c r="D58" s="169"/>
      <c r="E58" s="175"/>
      <c r="F58" s="36"/>
      <c r="G58" s="175"/>
      <c r="H58" s="169"/>
      <c r="I58" s="67"/>
      <c r="J58" s="36"/>
      <c r="K58" s="175"/>
      <c r="L58" s="169"/>
      <c r="M58" s="175"/>
      <c r="N58" s="36"/>
      <c r="O58" s="175"/>
      <c r="P58" s="169"/>
      <c r="Q58" s="175"/>
      <c r="R58" s="36"/>
      <c r="S58" s="179"/>
      <c r="T58" s="179"/>
      <c r="U58" s="36"/>
      <c r="V58" s="36"/>
      <c r="W58" s="179"/>
      <c r="X58" s="179"/>
      <c r="Y58" s="179"/>
      <c r="Z58" s="36"/>
      <c r="AA58" s="179"/>
      <c r="AB58" s="179"/>
      <c r="AC58" s="179"/>
    </row>
    <row r="59" spans="1:29">
      <c r="A59" s="15"/>
      <c r="B59" s="170" t="s">
        <v>108</v>
      </c>
      <c r="C59" s="174" t="s">
        <v>197</v>
      </c>
      <c r="D59" s="172" t="s">
        <v>518</v>
      </c>
      <c r="E59" s="174" t="s">
        <v>201</v>
      </c>
      <c r="F59" s="25"/>
      <c r="G59" s="174" t="s">
        <v>197</v>
      </c>
      <c r="H59" s="172" t="s">
        <v>198</v>
      </c>
      <c r="I59" s="70"/>
      <c r="J59" s="25"/>
      <c r="K59" s="174" t="s">
        <v>197</v>
      </c>
      <c r="L59" s="172" t="s">
        <v>198</v>
      </c>
      <c r="M59" s="70"/>
      <c r="N59" s="25"/>
      <c r="O59" s="174" t="s">
        <v>197</v>
      </c>
      <c r="P59" s="172" t="s">
        <v>518</v>
      </c>
      <c r="Q59" s="174" t="s">
        <v>201</v>
      </c>
      <c r="R59" s="25"/>
      <c r="S59" s="178"/>
      <c r="T59" s="178"/>
      <c r="U59" s="25"/>
      <c r="V59" s="25"/>
      <c r="W59" s="178"/>
      <c r="X59" s="178"/>
      <c r="Y59" s="178"/>
      <c r="Z59" s="25"/>
      <c r="AA59" s="178"/>
      <c r="AB59" s="178"/>
      <c r="AC59" s="178"/>
    </row>
    <row r="60" spans="1:29" ht="15.75" thickBot="1">
      <c r="A60" s="15"/>
      <c r="B60" s="170"/>
      <c r="C60" s="185"/>
      <c r="D60" s="177"/>
      <c r="E60" s="185"/>
      <c r="F60" s="25"/>
      <c r="G60" s="185"/>
      <c r="H60" s="177"/>
      <c r="I60" s="75"/>
      <c r="J60" s="25"/>
      <c r="K60" s="185"/>
      <c r="L60" s="177"/>
      <c r="M60" s="75"/>
      <c r="N60" s="25"/>
      <c r="O60" s="185"/>
      <c r="P60" s="177"/>
      <c r="Q60" s="185"/>
      <c r="R60" s="25"/>
      <c r="S60" s="178"/>
      <c r="T60" s="178"/>
      <c r="U60" s="25"/>
      <c r="V60" s="25"/>
      <c r="W60" s="178"/>
      <c r="X60" s="178"/>
      <c r="Y60" s="178"/>
      <c r="Z60" s="25"/>
      <c r="AA60" s="178"/>
      <c r="AB60" s="178"/>
      <c r="AC60" s="178"/>
    </row>
    <row r="61" spans="1:29" ht="15.75" thickTop="1"/>
  </sheetData>
  <mergeCells count="429">
    <mergeCell ref="A1:A2"/>
    <mergeCell ref="B1:AC1"/>
    <mergeCell ref="B2:AC2"/>
    <mergeCell ref="B3:AC3"/>
    <mergeCell ref="A4:A60"/>
    <mergeCell ref="B4:AC4"/>
    <mergeCell ref="B5:AC5"/>
    <mergeCell ref="B6:AC6"/>
    <mergeCell ref="B21:AC21"/>
    <mergeCell ref="B22:AC22"/>
    <mergeCell ref="S59:T60"/>
    <mergeCell ref="U59:U60"/>
    <mergeCell ref="V59:V60"/>
    <mergeCell ref="W59:Y60"/>
    <mergeCell ref="Z59:Z60"/>
    <mergeCell ref="AA59:AC60"/>
    <mergeCell ref="M59:M60"/>
    <mergeCell ref="N59:N60"/>
    <mergeCell ref="O59:O60"/>
    <mergeCell ref="P59:P60"/>
    <mergeCell ref="Q59:Q60"/>
    <mergeCell ref="R59:R60"/>
    <mergeCell ref="G59:G60"/>
    <mergeCell ref="H59:H60"/>
    <mergeCell ref="I59:I60"/>
    <mergeCell ref="J59:J60"/>
    <mergeCell ref="K59:K60"/>
    <mergeCell ref="L59:L60"/>
    <mergeCell ref="U57:U58"/>
    <mergeCell ref="V57:V58"/>
    <mergeCell ref="W57:Y58"/>
    <mergeCell ref="Z57:Z58"/>
    <mergeCell ref="AA57:AC58"/>
    <mergeCell ref="B59:B60"/>
    <mergeCell ref="C59:C60"/>
    <mergeCell ref="D59:D60"/>
    <mergeCell ref="E59:E60"/>
    <mergeCell ref="F59:F60"/>
    <mergeCell ref="N57:N58"/>
    <mergeCell ref="O57:O58"/>
    <mergeCell ref="P57:P58"/>
    <mergeCell ref="Q57:Q58"/>
    <mergeCell ref="R57:R58"/>
    <mergeCell ref="S57:T58"/>
    <mergeCell ref="H57:H58"/>
    <mergeCell ref="I57:I58"/>
    <mergeCell ref="J57:J58"/>
    <mergeCell ref="K57:K58"/>
    <mergeCell ref="L57:L58"/>
    <mergeCell ref="M57:M58"/>
    <mergeCell ref="V55:V56"/>
    <mergeCell ref="W55:Y56"/>
    <mergeCell ref="Z55:Z56"/>
    <mergeCell ref="AA55:AC56"/>
    <mergeCell ref="B57:B58"/>
    <mergeCell ref="C57:C58"/>
    <mergeCell ref="D57:D58"/>
    <mergeCell ref="E57:E58"/>
    <mergeCell ref="F57:F58"/>
    <mergeCell ref="G57:G58"/>
    <mergeCell ref="N55:N56"/>
    <mergeCell ref="O55:P56"/>
    <mergeCell ref="Q55:Q56"/>
    <mergeCell ref="R55:R56"/>
    <mergeCell ref="S55:T56"/>
    <mergeCell ref="U55:U56"/>
    <mergeCell ref="AA53:AC54"/>
    <mergeCell ref="B55:B56"/>
    <mergeCell ref="C55:D56"/>
    <mergeCell ref="E55:E56"/>
    <mergeCell ref="F55:F56"/>
    <mergeCell ref="G55:H56"/>
    <mergeCell ref="I55:I56"/>
    <mergeCell ref="J55:J56"/>
    <mergeCell ref="K55:L56"/>
    <mergeCell ref="M55:M56"/>
    <mergeCell ref="R53:R54"/>
    <mergeCell ref="S53:T54"/>
    <mergeCell ref="U53:U54"/>
    <mergeCell ref="V53:V54"/>
    <mergeCell ref="W53:Y54"/>
    <mergeCell ref="Z53:Z54"/>
    <mergeCell ref="J53:J54"/>
    <mergeCell ref="K53:L54"/>
    <mergeCell ref="M53:M54"/>
    <mergeCell ref="N53:N54"/>
    <mergeCell ref="O53:P54"/>
    <mergeCell ref="Q53:Q54"/>
    <mergeCell ref="B53:B54"/>
    <mergeCell ref="C53:D54"/>
    <mergeCell ref="E53:E54"/>
    <mergeCell ref="F53:F54"/>
    <mergeCell ref="G53:H54"/>
    <mergeCell ref="I53:I54"/>
    <mergeCell ref="W51:Y51"/>
    <mergeCell ref="AA51:AC51"/>
    <mergeCell ref="C52:E52"/>
    <mergeCell ref="G52:I52"/>
    <mergeCell ref="K52:M52"/>
    <mergeCell ref="O52:Q52"/>
    <mergeCell ref="S52:U52"/>
    <mergeCell ref="W52:Y52"/>
    <mergeCell ref="AA52:AC52"/>
    <mergeCell ref="U49:U50"/>
    <mergeCell ref="V49:V50"/>
    <mergeCell ref="W49:Y50"/>
    <mergeCell ref="Z49:Z50"/>
    <mergeCell ref="AA49:AC50"/>
    <mergeCell ref="C51:E51"/>
    <mergeCell ref="G51:I51"/>
    <mergeCell ref="K51:M51"/>
    <mergeCell ref="O51:Q51"/>
    <mergeCell ref="S51:U51"/>
    <mergeCell ref="N49:N50"/>
    <mergeCell ref="O49:O50"/>
    <mergeCell ref="P49:P50"/>
    <mergeCell ref="Q49:Q50"/>
    <mergeCell ref="R49:R50"/>
    <mergeCell ref="S49:T50"/>
    <mergeCell ref="H49:H50"/>
    <mergeCell ref="I49:I50"/>
    <mergeCell ref="J49:J50"/>
    <mergeCell ref="K49:K50"/>
    <mergeCell ref="L49:L50"/>
    <mergeCell ref="M49:M50"/>
    <mergeCell ref="V47:V48"/>
    <mergeCell ref="W47:Y48"/>
    <mergeCell ref="Z47:Z48"/>
    <mergeCell ref="AA47:AC48"/>
    <mergeCell ref="B49:B50"/>
    <mergeCell ref="C49:C50"/>
    <mergeCell ref="D49:D50"/>
    <mergeCell ref="E49:E50"/>
    <mergeCell ref="F49:F50"/>
    <mergeCell ref="G49:G50"/>
    <mergeCell ref="N47:N48"/>
    <mergeCell ref="O47:P48"/>
    <mergeCell ref="Q47:Q48"/>
    <mergeCell ref="R47:R48"/>
    <mergeCell ref="S47:T48"/>
    <mergeCell ref="U47:U48"/>
    <mergeCell ref="AA45:AC46"/>
    <mergeCell ref="B47:B48"/>
    <mergeCell ref="C47:D48"/>
    <mergeCell ref="E47:E48"/>
    <mergeCell ref="F47:F48"/>
    <mergeCell ref="G47:H48"/>
    <mergeCell ref="I47:I48"/>
    <mergeCell ref="J47:J48"/>
    <mergeCell ref="K47:L48"/>
    <mergeCell ref="M47:M48"/>
    <mergeCell ref="R45:R46"/>
    <mergeCell ref="S45:T46"/>
    <mergeCell ref="U45:U46"/>
    <mergeCell ref="V45:V46"/>
    <mergeCell ref="W45:Y46"/>
    <mergeCell ref="Z45:Z46"/>
    <mergeCell ref="J45:J46"/>
    <mergeCell ref="K45:L46"/>
    <mergeCell ref="M45:M46"/>
    <mergeCell ref="N45:N46"/>
    <mergeCell ref="O45:P46"/>
    <mergeCell ref="Q45:Q46"/>
    <mergeCell ref="B45:B46"/>
    <mergeCell ref="C45:D46"/>
    <mergeCell ref="E45:E46"/>
    <mergeCell ref="F45:F46"/>
    <mergeCell ref="G45:H46"/>
    <mergeCell ref="I45:I46"/>
    <mergeCell ref="AA42:AB43"/>
    <mergeCell ref="AC42:AC43"/>
    <mergeCell ref="C44:E44"/>
    <mergeCell ref="G44:I44"/>
    <mergeCell ref="K44:M44"/>
    <mergeCell ref="O44:Q44"/>
    <mergeCell ref="S44:U44"/>
    <mergeCell ref="W44:Y44"/>
    <mergeCell ref="AA44:AC44"/>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A27:AC27"/>
    <mergeCell ref="B28:B29"/>
    <mergeCell ref="C28:C29"/>
    <mergeCell ref="D28:D29"/>
    <mergeCell ref="E28:E29"/>
    <mergeCell ref="F28:F29"/>
    <mergeCell ref="G28:G29"/>
    <mergeCell ref="H28:H29"/>
    <mergeCell ref="I28:I29"/>
    <mergeCell ref="J28:J29"/>
    <mergeCell ref="C27:E27"/>
    <mergeCell ref="G27:I27"/>
    <mergeCell ref="K27:M27"/>
    <mergeCell ref="O27:Q27"/>
    <mergeCell ref="S27:U27"/>
    <mergeCell ref="W27:Y27"/>
    <mergeCell ref="B23:AC23"/>
    <mergeCell ref="C25:Q25"/>
    <mergeCell ref="S25:AC25"/>
    <mergeCell ref="C26:E26"/>
    <mergeCell ref="G26:I26"/>
    <mergeCell ref="K26:M26"/>
    <mergeCell ref="O26:Q26"/>
    <mergeCell ref="S26:U26"/>
    <mergeCell ref="W26:Y26"/>
    <mergeCell ref="AA26:AC2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10.7109375" customWidth="1"/>
    <col min="4" max="4" width="28.5703125" customWidth="1"/>
    <col min="5" max="5" width="21.42578125" customWidth="1"/>
    <col min="6" max="6" width="36.5703125" customWidth="1"/>
    <col min="7" max="7" width="10.7109375" customWidth="1"/>
    <col min="8" max="8" width="28.5703125" customWidth="1"/>
    <col min="9" max="9" width="21.42578125" customWidth="1"/>
    <col min="10" max="10" width="36.5703125" customWidth="1"/>
  </cols>
  <sheetData>
    <row r="1" spans="1:10" ht="15" customHeight="1">
      <c r="A1" s="7" t="s">
        <v>681</v>
      </c>
      <c r="B1" s="7" t="s">
        <v>78</v>
      </c>
      <c r="C1" s="7"/>
      <c r="D1" s="7"/>
      <c r="E1" s="7"/>
      <c r="F1" s="7" t="s">
        <v>1</v>
      </c>
      <c r="G1" s="7"/>
      <c r="H1" s="7"/>
      <c r="I1" s="7"/>
      <c r="J1" s="1"/>
    </row>
    <row r="2" spans="1:10" ht="15" customHeight="1">
      <c r="A2" s="7"/>
      <c r="B2" s="7" t="s">
        <v>2</v>
      </c>
      <c r="C2" s="7"/>
      <c r="D2" s="7" t="s">
        <v>79</v>
      </c>
      <c r="E2" s="7"/>
      <c r="F2" s="7" t="s">
        <v>2</v>
      </c>
      <c r="G2" s="7"/>
      <c r="H2" s="7" t="s">
        <v>79</v>
      </c>
      <c r="I2" s="7"/>
      <c r="J2" s="7" t="s">
        <v>26</v>
      </c>
    </row>
    <row r="3" spans="1:10" ht="15" customHeight="1">
      <c r="A3" s="7"/>
      <c r="B3" s="7" t="s">
        <v>682</v>
      </c>
      <c r="C3" s="7"/>
      <c r="D3" s="7"/>
      <c r="E3" s="7"/>
      <c r="F3" s="7" t="s">
        <v>682</v>
      </c>
      <c r="G3" s="7"/>
      <c r="H3" s="7"/>
      <c r="I3" s="7"/>
      <c r="J3" s="7"/>
    </row>
    <row r="4" spans="1:10" ht="45">
      <c r="A4" s="3" t="s">
        <v>683</v>
      </c>
      <c r="B4" s="4" t="s">
        <v>5</v>
      </c>
      <c r="C4" s="4"/>
      <c r="D4" s="4" t="s">
        <v>5</v>
      </c>
      <c r="E4" s="4"/>
      <c r="F4" s="4" t="s">
        <v>5</v>
      </c>
      <c r="G4" s="4"/>
      <c r="H4" s="4" t="s">
        <v>5</v>
      </c>
      <c r="I4" s="4"/>
      <c r="J4" s="4" t="s">
        <v>5</v>
      </c>
    </row>
    <row r="5" spans="1:10" ht="45">
      <c r="A5" s="2" t="s">
        <v>684</v>
      </c>
      <c r="B5" s="8">
        <v>2679000</v>
      </c>
      <c r="C5" s="186" t="s">
        <v>685</v>
      </c>
      <c r="D5" s="8">
        <v>0</v>
      </c>
      <c r="E5" s="186" t="s">
        <v>685</v>
      </c>
      <c r="F5" s="8">
        <v>2679000</v>
      </c>
      <c r="G5" s="186" t="s">
        <v>685</v>
      </c>
      <c r="H5" s="8">
        <v>0</v>
      </c>
      <c r="I5" s="186" t="s">
        <v>685</v>
      </c>
      <c r="J5" s="4" t="s">
        <v>5</v>
      </c>
    </row>
    <row r="6" spans="1:10" ht="30">
      <c r="A6" s="2" t="s">
        <v>73</v>
      </c>
      <c r="B6" s="9">
        <v>1E-3</v>
      </c>
      <c r="C6" s="4"/>
      <c r="D6" s="4" t="s">
        <v>5</v>
      </c>
      <c r="E6" s="4"/>
      <c r="F6" s="9">
        <v>1E-3</v>
      </c>
      <c r="G6" s="4"/>
      <c r="H6" s="4" t="s">
        <v>5</v>
      </c>
      <c r="I6" s="4"/>
      <c r="J6" s="9">
        <v>1E-3</v>
      </c>
    </row>
    <row r="7" spans="1:10">
      <c r="A7" s="2" t="s">
        <v>686</v>
      </c>
      <c r="B7" s="4" t="s">
        <v>5</v>
      </c>
      <c r="C7" s="4"/>
      <c r="D7" s="4" t="s">
        <v>5</v>
      </c>
      <c r="E7" s="4"/>
      <c r="F7" s="4">
        <v>12</v>
      </c>
      <c r="G7" s="4"/>
      <c r="H7" s="4" t="s">
        <v>5</v>
      </c>
      <c r="I7" s="4"/>
      <c r="J7" s="4" t="s">
        <v>5</v>
      </c>
    </row>
    <row r="8" spans="1:10">
      <c r="A8" s="2" t="s">
        <v>687</v>
      </c>
      <c r="B8" s="4">
        <v>3</v>
      </c>
      <c r="C8" s="4"/>
      <c r="D8" s="4" t="s">
        <v>5</v>
      </c>
      <c r="E8" s="4"/>
      <c r="F8" s="4">
        <v>3</v>
      </c>
      <c r="G8" s="4"/>
      <c r="H8" s="4" t="s">
        <v>5</v>
      </c>
      <c r="I8" s="4"/>
      <c r="J8" s="4" t="s">
        <v>5</v>
      </c>
    </row>
    <row r="9" spans="1:10" ht="45">
      <c r="A9" s="2" t="s">
        <v>688</v>
      </c>
      <c r="B9" s="8">
        <v>1600000</v>
      </c>
      <c r="C9" s="4"/>
      <c r="D9" s="4" t="s">
        <v>5</v>
      </c>
      <c r="E9" s="4"/>
      <c r="F9" s="8">
        <v>1600000</v>
      </c>
      <c r="G9" s="4"/>
      <c r="H9" s="4" t="s">
        <v>5</v>
      </c>
      <c r="I9" s="4"/>
      <c r="J9" s="4" t="s">
        <v>5</v>
      </c>
    </row>
    <row r="10" spans="1:10">
      <c r="A10" s="2" t="s">
        <v>689</v>
      </c>
      <c r="B10" s="4" t="s">
        <v>5</v>
      </c>
      <c r="C10" s="4"/>
      <c r="D10" s="4" t="s">
        <v>5</v>
      </c>
      <c r="E10" s="4"/>
      <c r="F10" s="4" t="s">
        <v>5</v>
      </c>
      <c r="G10" s="4"/>
      <c r="H10" s="4" t="s">
        <v>5</v>
      </c>
      <c r="I10" s="4"/>
      <c r="J10" s="4" t="s">
        <v>5</v>
      </c>
    </row>
    <row r="11" spans="1:10" ht="45">
      <c r="A11" s="3" t="s">
        <v>683</v>
      </c>
      <c r="B11" s="4" t="s">
        <v>5</v>
      </c>
      <c r="C11" s="4"/>
      <c r="D11" s="4" t="s">
        <v>5</v>
      </c>
      <c r="E11" s="4"/>
      <c r="F11" s="4" t="s">
        <v>5</v>
      </c>
      <c r="G11" s="4"/>
      <c r="H11" s="4" t="s">
        <v>5</v>
      </c>
      <c r="I11" s="4"/>
      <c r="J11" s="4" t="s">
        <v>5</v>
      </c>
    </row>
    <row r="12" spans="1:10">
      <c r="A12" s="2" t="s">
        <v>686</v>
      </c>
      <c r="B12" s="4" t="s">
        <v>5</v>
      </c>
      <c r="C12" s="4"/>
      <c r="D12" s="4" t="s">
        <v>5</v>
      </c>
      <c r="E12" s="4"/>
      <c r="F12" s="4">
        <v>6</v>
      </c>
      <c r="G12" s="4"/>
      <c r="H12" s="4" t="s">
        <v>5</v>
      </c>
      <c r="I12" s="4"/>
      <c r="J12" s="4" t="s">
        <v>5</v>
      </c>
    </row>
    <row r="13" spans="1:10">
      <c r="A13" s="2" t="s">
        <v>690</v>
      </c>
      <c r="B13" s="4" t="s">
        <v>5</v>
      </c>
      <c r="C13" s="4"/>
      <c r="D13" s="4" t="s">
        <v>5</v>
      </c>
      <c r="E13" s="4"/>
      <c r="F13" s="4" t="s">
        <v>5</v>
      </c>
      <c r="G13" s="4"/>
      <c r="H13" s="4" t="s">
        <v>5</v>
      </c>
      <c r="I13" s="4"/>
      <c r="J13" s="4" t="s">
        <v>5</v>
      </c>
    </row>
    <row r="14" spans="1:10" ht="45">
      <c r="A14" s="3" t="s">
        <v>683</v>
      </c>
      <c r="B14" s="4" t="s">
        <v>5</v>
      </c>
      <c r="C14" s="4"/>
      <c r="D14" s="4" t="s">
        <v>5</v>
      </c>
      <c r="E14" s="4"/>
      <c r="F14" s="4" t="s">
        <v>5</v>
      </c>
      <c r="G14" s="4"/>
      <c r="H14" s="4" t="s">
        <v>5</v>
      </c>
      <c r="I14" s="4"/>
      <c r="J14" s="4" t="s">
        <v>5</v>
      </c>
    </row>
    <row r="15" spans="1:10">
      <c r="A15" s="2" t="s">
        <v>686</v>
      </c>
      <c r="B15" s="4" t="s">
        <v>5</v>
      </c>
      <c r="C15" s="4"/>
      <c r="D15" s="4" t="s">
        <v>5</v>
      </c>
      <c r="E15" s="4"/>
      <c r="F15" s="4">
        <v>3</v>
      </c>
      <c r="G15" s="4"/>
      <c r="H15" s="4" t="s">
        <v>5</v>
      </c>
      <c r="I15" s="4"/>
      <c r="J15" s="4" t="s">
        <v>5</v>
      </c>
    </row>
    <row r="16" spans="1:10">
      <c r="A16" s="2" t="s">
        <v>691</v>
      </c>
      <c r="B16" s="4" t="s">
        <v>5</v>
      </c>
      <c r="C16" s="4"/>
      <c r="D16" s="4" t="s">
        <v>5</v>
      </c>
      <c r="E16" s="4"/>
      <c r="F16" s="4" t="s">
        <v>5</v>
      </c>
      <c r="G16" s="4"/>
      <c r="H16" s="4" t="s">
        <v>5</v>
      </c>
      <c r="I16" s="4"/>
      <c r="J16" s="4" t="s">
        <v>5</v>
      </c>
    </row>
    <row r="17" spans="1:10" ht="45">
      <c r="A17" s="3" t="s">
        <v>683</v>
      </c>
      <c r="B17" s="4" t="s">
        <v>5</v>
      </c>
      <c r="C17" s="4"/>
      <c r="D17" s="4" t="s">
        <v>5</v>
      </c>
      <c r="E17" s="4"/>
      <c r="F17" s="4" t="s">
        <v>5</v>
      </c>
      <c r="G17" s="4"/>
      <c r="H17" s="4" t="s">
        <v>5</v>
      </c>
      <c r="I17" s="4"/>
      <c r="J17" s="4" t="s">
        <v>5</v>
      </c>
    </row>
    <row r="18" spans="1:10">
      <c r="A18" s="2" t="s">
        <v>686</v>
      </c>
      <c r="B18" s="4" t="s">
        <v>5</v>
      </c>
      <c r="C18" s="4"/>
      <c r="D18" s="4" t="s">
        <v>5</v>
      </c>
      <c r="E18" s="4"/>
      <c r="F18" s="4">
        <v>2</v>
      </c>
      <c r="G18" s="4"/>
      <c r="H18" s="4" t="s">
        <v>5</v>
      </c>
      <c r="I18" s="4"/>
      <c r="J18" s="4" t="s">
        <v>5</v>
      </c>
    </row>
    <row r="19" spans="1:10">
      <c r="A19" s="2" t="s">
        <v>692</v>
      </c>
      <c r="B19" s="4" t="s">
        <v>5</v>
      </c>
      <c r="C19" s="4"/>
      <c r="D19" s="4" t="s">
        <v>5</v>
      </c>
      <c r="E19" s="4"/>
      <c r="F19" s="4" t="s">
        <v>5</v>
      </c>
      <c r="G19" s="4"/>
      <c r="H19" s="4" t="s">
        <v>5</v>
      </c>
      <c r="I19" s="4"/>
      <c r="J19" s="4" t="s">
        <v>5</v>
      </c>
    </row>
    <row r="20" spans="1:10" ht="45">
      <c r="A20" s="3" t="s">
        <v>683</v>
      </c>
      <c r="B20" s="4" t="s">
        <v>5</v>
      </c>
      <c r="C20" s="4"/>
      <c r="D20" s="4" t="s">
        <v>5</v>
      </c>
      <c r="E20" s="4"/>
      <c r="F20" s="4" t="s">
        <v>5</v>
      </c>
      <c r="G20" s="4"/>
      <c r="H20" s="4" t="s">
        <v>5</v>
      </c>
      <c r="I20" s="4"/>
      <c r="J20" s="4" t="s">
        <v>5</v>
      </c>
    </row>
    <row r="21" spans="1:10">
      <c r="A21" s="2" t="s">
        <v>686</v>
      </c>
      <c r="B21" s="4" t="s">
        <v>5</v>
      </c>
      <c r="C21" s="4"/>
      <c r="D21" s="4" t="s">
        <v>5</v>
      </c>
      <c r="E21" s="4"/>
      <c r="F21" s="4">
        <v>1</v>
      </c>
      <c r="G21" s="4"/>
      <c r="H21" s="4" t="s">
        <v>5</v>
      </c>
      <c r="I21" s="4"/>
      <c r="J21" s="4" t="s">
        <v>5</v>
      </c>
    </row>
    <row r="22" spans="1:10">
      <c r="A22" s="2" t="s">
        <v>693</v>
      </c>
      <c r="B22" s="4" t="s">
        <v>5</v>
      </c>
      <c r="C22" s="4"/>
      <c r="D22" s="4" t="s">
        <v>5</v>
      </c>
      <c r="E22" s="4"/>
      <c r="F22" s="4" t="s">
        <v>5</v>
      </c>
      <c r="G22" s="4"/>
      <c r="H22" s="4" t="s">
        <v>5</v>
      </c>
      <c r="I22" s="4"/>
      <c r="J22" s="4" t="s">
        <v>5</v>
      </c>
    </row>
    <row r="23" spans="1:10" ht="45">
      <c r="A23" s="3" t="s">
        <v>683</v>
      </c>
      <c r="B23" s="4" t="s">
        <v>5</v>
      </c>
      <c r="C23" s="4"/>
      <c r="D23" s="4" t="s">
        <v>5</v>
      </c>
      <c r="E23" s="4"/>
      <c r="F23" s="4" t="s">
        <v>5</v>
      </c>
      <c r="G23" s="4"/>
      <c r="H23" s="4" t="s">
        <v>5</v>
      </c>
      <c r="I23" s="4"/>
      <c r="J23" s="4" t="s">
        <v>5</v>
      </c>
    </row>
    <row r="24" spans="1:10" ht="30">
      <c r="A24" s="2" t="s">
        <v>73</v>
      </c>
      <c r="B24" s="9">
        <v>1E-3</v>
      </c>
      <c r="C24" s="4"/>
      <c r="D24" s="4" t="s">
        <v>5</v>
      </c>
      <c r="E24" s="4"/>
      <c r="F24" s="9">
        <v>1E-3</v>
      </c>
      <c r="G24" s="4"/>
      <c r="H24" s="4" t="s">
        <v>5</v>
      </c>
      <c r="I24" s="4"/>
      <c r="J24" s="4" t="s">
        <v>5</v>
      </c>
    </row>
    <row r="25" spans="1:10">
      <c r="A25" s="2" t="s">
        <v>694</v>
      </c>
      <c r="B25" s="6">
        <v>45000</v>
      </c>
      <c r="C25" s="4"/>
      <c r="D25" s="4" t="s">
        <v>5</v>
      </c>
      <c r="E25" s="4"/>
      <c r="F25" s="6">
        <v>45000</v>
      </c>
      <c r="G25" s="4"/>
      <c r="H25" s="4" t="s">
        <v>5</v>
      </c>
      <c r="I25" s="4"/>
      <c r="J25" s="4" t="s">
        <v>5</v>
      </c>
    </row>
    <row r="26" spans="1:10" ht="30">
      <c r="A26" s="2" t="s">
        <v>695</v>
      </c>
      <c r="B26" s="4" t="s">
        <v>5</v>
      </c>
      <c r="C26" s="4"/>
      <c r="D26" s="4" t="s">
        <v>5</v>
      </c>
      <c r="E26" s="4"/>
      <c r="F26" s="187">
        <v>0.15</v>
      </c>
      <c r="G26" s="4"/>
      <c r="H26" s="4" t="s">
        <v>5</v>
      </c>
      <c r="I26" s="4"/>
      <c r="J26" s="4" t="s">
        <v>5</v>
      </c>
    </row>
    <row r="27" spans="1:10" ht="45">
      <c r="A27" s="2" t="s">
        <v>696</v>
      </c>
      <c r="B27" s="4" t="s">
        <v>5</v>
      </c>
      <c r="C27" s="4"/>
      <c r="D27" s="4" t="s">
        <v>5</v>
      </c>
      <c r="E27" s="4"/>
      <c r="F27" s="187">
        <v>0.5</v>
      </c>
      <c r="G27" s="4"/>
      <c r="H27" s="4" t="s">
        <v>5</v>
      </c>
      <c r="I27" s="4"/>
      <c r="J27" s="4" t="s">
        <v>5</v>
      </c>
    </row>
    <row r="28" spans="1:10" ht="30">
      <c r="A28" s="2" t="s">
        <v>697</v>
      </c>
      <c r="B28" s="4">
        <v>1E-3</v>
      </c>
      <c r="C28" s="4"/>
      <c r="D28" s="4" t="s">
        <v>5</v>
      </c>
      <c r="E28" s="4"/>
      <c r="F28" s="4">
        <v>1E-3</v>
      </c>
      <c r="G28" s="4"/>
      <c r="H28" s="4" t="s">
        <v>5</v>
      </c>
      <c r="I28" s="4"/>
      <c r="J28" s="4" t="s">
        <v>5</v>
      </c>
    </row>
    <row r="29" spans="1:10">
      <c r="A29" s="56"/>
      <c r="B29" s="56"/>
      <c r="C29" s="56"/>
      <c r="D29" s="56"/>
      <c r="E29" s="56"/>
      <c r="F29" s="56"/>
      <c r="G29" s="56"/>
      <c r="H29" s="56"/>
      <c r="I29" s="56"/>
      <c r="J29" s="56"/>
    </row>
    <row r="30" spans="1:10" ht="30" customHeight="1">
      <c r="A30" s="2" t="s">
        <v>685</v>
      </c>
      <c r="B30" s="15" t="s">
        <v>698</v>
      </c>
      <c r="C30" s="15"/>
      <c r="D30" s="15"/>
      <c r="E30" s="15"/>
      <c r="F30" s="15"/>
      <c r="G30" s="15"/>
      <c r="H30" s="15"/>
      <c r="I30" s="15"/>
      <c r="J30" s="15"/>
    </row>
  </sheetData>
  <mergeCells count="12">
    <mergeCell ref="J2:J3"/>
    <mergeCell ref="A29:J29"/>
    <mergeCell ref="B30:J30"/>
    <mergeCell ref="A1:A3"/>
    <mergeCell ref="B1:E1"/>
    <mergeCell ref="F1:I1"/>
    <mergeCell ref="B2:C2"/>
    <mergeCell ref="B3:C3"/>
    <mergeCell ref="D2:E3"/>
    <mergeCell ref="F2:G2"/>
    <mergeCell ref="F3:G3"/>
    <mergeCell ref="H2: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699</v>
      </c>
      <c r="B1" s="7" t="s">
        <v>2</v>
      </c>
    </row>
    <row r="2" spans="1:2">
      <c r="A2" s="1" t="s">
        <v>700</v>
      </c>
      <c r="B2" s="7"/>
    </row>
    <row r="3" spans="1:2">
      <c r="A3" s="2" t="s">
        <v>701</v>
      </c>
      <c r="B3" s="4" t="s">
        <v>5</v>
      </c>
    </row>
    <row r="4" spans="1:2" ht="30">
      <c r="A4" s="3" t="s">
        <v>702</v>
      </c>
      <c r="B4" s="4" t="s">
        <v>5</v>
      </c>
    </row>
    <row r="5" spans="1:2">
      <c r="A5" s="2" t="s">
        <v>29</v>
      </c>
      <c r="B5" s="9">
        <v>0.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 min="8" max="8" width="28.85546875" bestFit="1" customWidth="1"/>
    <col min="9" max="12" width="28.5703125" bestFit="1" customWidth="1"/>
    <col min="13" max="13" width="31.5703125" bestFit="1" customWidth="1"/>
    <col min="14" max="14" width="28.5703125" bestFit="1" customWidth="1"/>
    <col min="15" max="15" width="35.7109375" bestFit="1" customWidth="1"/>
  </cols>
  <sheetData>
    <row r="1" spans="1:15" ht="15" customHeight="1">
      <c r="A1" s="7" t="s">
        <v>703</v>
      </c>
      <c r="B1" s="7" t="s">
        <v>78</v>
      </c>
      <c r="C1" s="7"/>
      <c r="D1" s="7"/>
      <c r="E1" s="7" t="s">
        <v>1</v>
      </c>
      <c r="F1" s="7"/>
      <c r="G1" s="7"/>
      <c r="H1" s="7"/>
      <c r="I1" s="1" t="s">
        <v>704</v>
      </c>
      <c r="J1" s="1" t="s">
        <v>705</v>
      </c>
      <c r="K1" s="1" t="s">
        <v>78</v>
      </c>
      <c r="L1" s="1" t="s">
        <v>706</v>
      </c>
      <c r="M1" s="1"/>
      <c r="N1" s="7"/>
      <c r="O1" s="7"/>
    </row>
    <row r="2" spans="1:15">
      <c r="A2" s="7"/>
      <c r="B2" s="7" t="s">
        <v>2</v>
      </c>
      <c r="C2" s="7" t="s">
        <v>79</v>
      </c>
      <c r="D2" s="7" t="s">
        <v>707</v>
      </c>
      <c r="E2" s="7" t="s">
        <v>2</v>
      </c>
      <c r="F2" s="7" t="s">
        <v>79</v>
      </c>
      <c r="G2" s="7" t="s">
        <v>26</v>
      </c>
      <c r="H2" s="1" t="s">
        <v>26</v>
      </c>
      <c r="I2" s="1" t="s">
        <v>709</v>
      </c>
      <c r="J2" s="1" t="s">
        <v>709</v>
      </c>
      <c r="K2" s="1" t="s">
        <v>711</v>
      </c>
      <c r="L2" s="1" t="s">
        <v>712</v>
      </c>
      <c r="M2" s="1" t="s">
        <v>713</v>
      </c>
      <c r="N2" s="1" t="s">
        <v>709</v>
      </c>
      <c r="O2" s="1" t="s">
        <v>709</v>
      </c>
    </row>
    <row r="3" spans="1:15">
      <c r="A3" s="7"/>
      <c r="B3" s="7"/>
      <c r="C3" s="7"/>
      <c r="D3" s="7"/>
      <c r="E3" s="7"/>
      <c r="F3" s="7"/>
      <c r="G3" s="7"/>
      <c r="H3" s="1" t="s">
        <v>708</v>
      </c>
      <c r="I3" s="1" t="s">
        <v>710</v>
      </c>
      <c r="J3" s="1" t="s">
        <v>710</v>
      </c>
      <c r="K3" s="1" t="s">
        <v>710</v>
      </c>
      <c r="L3" s="1" t="s">
        <v>710</v>
      </c>
      <c r="M3" s="1" t="s">
        <v>714</v>
      </c>
      <c r="N3" s="1" t="s">
        <v>715</v>
      </c>
      <c r="O3" s="1" t="s">
        <v>716</v>
      </c>
    </row>
    <row r="4" spans="1:15">
      <c r="A4" s="7"/>
      <c r="B4" s="7"/>
      <c r="C4" s="7"/>
      <c r="D4" s="7"/>
      <c r="E4" s="7"/>
      <c r="F4" s="7"/>
      <c r="G4" s="7"/>
      <c r="H4" s="1"/>
      <c r="I4" s="1"/>
      <c r="J4" s="1"/>
      <c r="K4" s="1"/>
      <c r="L4" s="1"/>
      <c r="M4" s="1"/>
      <c r="N4" s="1" t="s">
        <v>710</v>
      </c>
      <c r="O4" s="1" t="s">
        <v>710</v>
      </c>
    </row>
    <row r="5" spans="1:15">
      <c r="A5" s="3" t="s">
        <v>486</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717</v>
      </c>
      <c r="B6" s="4" t="s">
        <v>5</v>
      </c>
      <c r="C6" s="4" t="s">
        <v>5</v>
      </c>
      <c r="D6" s="4" t="s">
        <v>5</v>
      </c>
      <c r="E6" s="4" t="s">
        <v>5</v>
      </c>
      <c r="F6" s="4" t="s">
        <v>5</v>
      </c>
      <c r="G6" s="4" t="s">
        <v>5</v>
      </c>
      <c r="H6" s="4" t="s">
        <v>5</v>
      </c>
      <c r="I6" s="8">
        <v>19200000</v>
      </c>
      <c r="J6" s="8">
        <v>19200000</v>
      </c>
      <c r="K6" s="4" t="s">
        <v>5</v>
      </c>
      <c r="L6" s="4" t="s">
        <v>5</v>
      </c>
      <c r="M6" s="4" t="s">
        <v>5</v>
      </c>
      <c r="N6" s="4" t="s">
        <v>5</v>
      </c>
      <c r="O6" s="4" t="s">
        <v>5</v>
      </c>
    </row>
    <row r="7" spans="1:15">
      <c r="A7" s="2" t="s">
        <v>718</v>
      </c>
      <c r="B7" s="4" t="s">
        <v>5</v>
      </c>
      <c r="C7" s="4" t="s">
        <v>5</v>
      </c>
      <c r="D7" s="4" t="s">
        <v>5</v>
      </c>
      <c r="E7" s="4" t="s">
        <v>5</v>
      </c>
      <c r="F7" s="4" t="s">
        <v>5</v>
      </c>
      <c r="G7" s="4" t="s">
        <v>5</v>
      </c>
      <c r="H7" s="4" t="s">
        <v>5</v>
      </c>
      <c r="I7" s="6">
        <v>1700000</v>
      </c>
      <c r="J7" s="6">
        <v>1700000</v>
      </c>
      <c r="K7" s="4" t="s">
        <v>5</v>
      </c>
      <c r="L7" s="4" t="s">
        <v>5</v>
      </c>
      <c r="M7" s="4" t="s">
        <v>5</v>
      </c>
      <c r="N7" s="4" t="s">
        <v>5</v>
      </c>
      <c r="O7" s="4" t="s">
        <v>5</v>
      </c>
    </row>
    <row r="8" spans="1:15" ht="30">
      <c r="A8" s="2" t="s">
        <v>199</v>
      </c>
      <c r="B8" s="4" t="s">
        <v>5</v>
      </c>
      <c r="C8" s="4" t="s">
        <v>5</v>
      </c>
      <c r="D8" s="4" t="s">
        <v>5</v>
      </c>
      <c r="E8" s="4" t="s">
        <v>5</v>
      </c>
      <c r="F8" s="4" t="s">
        <v>5</v>
      </c>
      <c r="G8" s="4" t="s">
        <v>5</v>
      </c>
      <c r="H8" s="4" t="s">
        <v>5</v>
      </c>
      <c r="I8" s="4" t="s">
        <v>5</v>
      </c>
      <c r="J8" s="6">
        <v>1400000</v>
      </c>
      <c r="K8" s="4" t="s">
        <v>5</v>
      </c>
      <c r="L8" s="4" t="s">
        <v>5</v>
      </c>
      <c r="M8" s="4" t="s">
        <v>5</v>
      </c>
      <c r="N8" s="4" t="s">
        <v>5</v>
      </c>
      <c r="O8" s="4" t="s">
        <v>5</v>
      </c>
    </row>
    <row r="9" spans="1:15">
      <c r="A9" s="2" t="s">
        <v>28</v>
      </c>
      <c r="B9" s="4" t="s">
        <v>5</v>
      </c>
      <c r="C9" s="4" t="s">
        <v>5</v>
      </c>
      <c r="D9" s="4" t="s">
        <v>5</v>
      </c>
      <c r="E9" s="4" t="s">
        <v>5</v>
      </c>
      <c r="F9" s="4" t="s">
        <v>5</v>
      </c>
      <c r="G9" s="6">
        <v>4659000</v>
      </c>
      <c r="H9" s="4" t="s">
        <v>5</v>
      </c>
      <c r="I9" s="6">
        <v>2900000</v>
      </c>
      <c r="J9" s="6">
        <v>2900000</v>
      </c>
      <c r="K9" s="4" t="s">
        <v>5</v>
      </c>
      <c r="L9" s="4" t="s">
        <v>5</v>
      </c>
      <c r="M9" s="4" t="s">
        <v>5</v>
      </c>
      <c r="N9" s="6">
        <v>2500000</v>
      </c>
      <c r="O9" s="6">
        <v>400000</v>
      </c>
    </row>
    <row r="10" spans="1:15">
      <c r="A10" s="2" t="s">
        <v>719</v>
      </c>
      <c r="B10" s="4" t="s">
        <v>5</v>
      </c>
      <c r="C10" s="4" t="s">
        <v>5</v>
      </c>
      <c r="D10" s="4" t="s">
        <v>5</v>
      </c>
      <c r="E10" s="4" t="s">
        <v>5</v>
      </c>
      <c r="F10" s="4" t="s">
        <v>5</v>
      </c>
      <c r="G10" s="4" t="s">
        <v>5</v>
      </c>
      <c r="H10" s="4" t="s">
        <v>5</v>
      </c>
      <c r="I10" s="4">
        <v>0</v>
      </c>
      <c r="J10" s="4">
        <v>0</v>
      </c>
      <c r="K10" s="4" t="s">
        <v>5</v>
      </c>
      <c r="L10" s="4" t="s">
        <v>5</v>
      </c>
      <c r="M10" s="4" t="s">
        <v>5</v>
      </c>
      <c r="N10" s="4" t="s">
        <v>5</v>
      </c>
      <c r="O10" s="4" t="s">
        <v>5</v>
      </c>
    </row>
    <row r="11" spans="1:15" ht="30">
      <c r="A11" s="2" t="s">
        <v>126</v>
      </c>
      <c r="B11" s="4" t="s">
        <v>5</v>
      </c>
      <c r="C11" s="4" t="s">
        <v>5</v>
      </c>
      <c r="D11" s="4" t="s">
        <v>5</v>
      </c>
      <c r="E11" s="6">
        <v>17447000</v>
      </c>
      <c r="F11" s="4">
        <v>0</v>
      </c>
      <c r="G11" s="4" t="s">
        <v>5</v>
      </c>
      <c r="H11" s="4" t="s">
        <v>5</v>
      </c>
      <c r="I11" s="6">
        <v>17500000</v>
      </c>
      <c r="J11" s="4" t="s">
        <v>5</v>
      </c>
      <c r="K11" s="4" t="s">
        <v>5</v>
      </c>
      <c r="L11" s="4" t="s">
        <v>5</v>
      </c>
      <c r="M11" s="4" t="s">
        <v>5</v>
      </c>
      <c r="N11" s="4" t="s">
        <v>5</v>
      </c>
      <c r="O11" s="4" t="s">
        <v>5</v>
      </c>
    </row>
    <row r="12" spans="1:15">
      <c r="A12" s="2" t="s">
        <v>720</v>
      </c>
      <c r="B12" s="4" t="s">
        <v>5</v>
      </c>
      <c r="C12" s="4" t="s">
        <v>5</v>
      </c>
      <c r="D12" s="4" t="s">
        <v>5</v>
      </c>
      <c r="E12" s="4" t="s">
        <v>5</v>
      </c>
      <c r="F12" s="4" t="s">
        <v>5</v>
      </c>
      <c r="G12" s="4" t="s">
        <v>5</v>
      </c>
      <c r="H12" s="4" t="s">
        <v>5</v>
      </c>
      <c r="I12" s="4" t="s">
        <v>5</v>
      </c>
      <c r="J12" s="4" t="s">
        <v>5</v>
      </c>
      <c r="K12" s="6">
        <v>-21000</v>
      </c>
      <c r="L12" s="6">
        <v>14800000</v>
      </c>
      <c r="M12" s="4" t="s">
        <v>5</v>
      </c>
      <c r="N12" s="4" t="s">
        <v>5</v>
      </c>
      <c r="O12" s="4" t="s">
        <v>5</v>
      </c>
    </row>
    <row r="13" spans="1:15">
      <c r="A13" s="2" t="s">
        <v>721</v>
      </c>
      <c r="B13" s="4" t="s">
        <v>5</v>
      </c>
      <c r="C13" s="6">
        <v>2400000</v>
      </c>
      <c r="D13" s="4" t="s">
        <v>5</v>
      </c>
      <c r="E13" s="4" t="s">
        <v>5</v>
      </c>
      <c r="F13" s="6">
        <v>5800000</v>
      </c>
      <c r="G13" s="4" t="s">
        <v>5</v>
      </c>
      <c r="H13" s="4" t="s">
        <v>5</v>
      </c>
      <c r="I13" s="4" t="s">
        <v>5</v>
      </c>
      <c r="J13" s="4" t="s">
        <v>5</v>
      </c>
      <c r="K13" s="4" t="s">
        <v>5</v>
      </c>
      <c r="L13" s="4" t="s">
        <v>5</v>
      </c>
      <c r="M13" s="4" t="s">
        <v>5</v>
      </c>
      <c r="N13" s="4" t="s">
        <v>5</v>
      </c>
      <c r="O13" s="4" t="s">
        <v>5</v>
      </c>
    </row>
    <row r="14" spans="1:15">
      <c r="A14" s="2" t="s">
        <v>722</v>
      </c>
      <c r="B14" s="4" t="s">
        <v>5</v>
      </c>
      <c r="C14" s="4" t="s">
        <v>5</v>
      </c>
      <c r="D14" s="4" t="s">
        <v>5</v>
      </c>
      <c r="E14" s="4" t="s">
        <v>5</v>
      </c>
      <c r="F14" s="4" t="s">
        <v>5</v>
      </c>
      <c r="G14" s="4" t="s">
        <v>5</v>
      </c>
      <c r="H14" s="6">
        <v>4300000</v>
      </c>
      <c r="I14" s="4" t="s">
        <v>5</v>
      </c>
      <c r="J14" s="4" t="s">
        <v>5</v>
      </c>
      <c r="K14" s="4" t="s">
        <v>5</v>
      </c>
      <c r="L14" s="4" t="s">
        <v>5</v>
      </c>
      <c r="M14" s="4" t="s">
        <v>5</v>
      </c>
      <c r="N14" s="4" t="s">
        <v>5</v>
      </c>
      <c r="O14" s="4" t="s">
        <v>5</v>
      </c>
    </row>
    <row r="15" spans="1:15">
      <c r="A15" s="2" t="s">
        <v>723</v>
      </c>
      <c r="B15" s="4" t="s">
        <v>5</v>
      </c>
      <c r="C15" s="4" t="s">
        <v>5</v>
      </c>
      <c r="D15" s="4" t="s">
        <v>5</v>
      </c>
      <c r="E15" s="4" t="s">
        <v>5</v>
      </c>
      <c r="F15" s="4" t="s">
        <v>5</v>
      </c>
      <c r="G15" s="4" t="s">
        <v>5</v>
      </c>
      <c r="H15" s="4" t="s">
        <v>5</v>
      </c>
      <c r="I15" s="4" t="s">
        <v>5</v>
      </c>
      <c r="J15" s="4" t="s">
        <v>5</v>
      </c>
      <c r="K15" s="4" t="s">
        <v>5</v>
      </c>
      <c r="L15" s="4" t="s">
        <v>5</v>
      </c>
      <c r="M15" s="6">
        <v>67100000</v>
      </c>
      <c r="N15" s="4" t="s">
        <v>5</v>
      </c>
      <c r="O15" s="4" t="s">
        <v>5</v>
      </c>
    </row>
    <row r="16" spans="1:15">
      <c r="A16" s="2" t="s">
        <v>724</v>
      </c>
      <c r="B16" s="4" t="s">
        <v>5</v>
      </c>
      <c r="C16" s="4" t="s">
        <v>5</v>
      </c>
      <c r="D16" s="6">
        <v>3400000</v>
      </c>
      <c r="E16" s="4" t="s">
        <v>5</v>
      </c>
      <c r="F16" s="4" t="s">
        <v>5</v>
      </c>
      <c r="G16" s="4" t="s">
        <v>5</v>
      </c>
      <c r="H16" s="4" t="s">
        <v>5</v>
      </c>
      <c r="I16" s="4" t="s">
        <v>5</v>
      </c>
      <c r="J16" s="4" t="s">
        <v>5</v>
      </c>
      <c r="K16" s="4" t="s">
        <v>5</v>
      </c>
      <c r="L16" s="4" t="s">
        <v>5</v>
      </c>
      <c r="M16" s="4" t="s">
        <v>5</v>
      </c>
      <c r="N16" s="4" t="s">
        <v>5</v>
      </c>
      <c r="O16" s="4" t="s">
        <v>5</v>
      </c>
    </row>
    <row r="17" spans="1:15" ht="30">
      <c r="A17" s="2" t="s">
        <v>725</v>
      </c>
      <c r="B17" s="4" t="s">
        <v>5</v>
      </c>
      <c r="C17" s="4" t="s">
        <v>5</v>
      </c>
      <c r="D17" s="6">
        <v>2800000</v>
      </c>
      <c r="E17" s="4" t="s">
        <v>5</v>
      </c>
      <c r="F17" s="4" t="s">
        <v>5</v>
      </c>
      <c r="G17" s="4" t="s">
        <v>5</v>
      </c>
      <c r="H17" s="4" t="s">
        <v>5</v>
      </c>
      <c r="I17" s="4" t="s">
        <v>5</v>
      </c>
      <c r="J17" s="4" t="s">
        <v>5</v>
      </c>
      <c r="K17" s="4" t="s">
        <v>5</v>
      </c>
      <c r="L17" s="4" t="s">
        <v>5</v>
      </c>
      <c r="M17" s="4" t="s">
        <v>5</v>
      </c>
      <c r="N17" s="4" t="s">
        <v>5</v>
      </c>
      <c r="O17" s="4" t="s">
        <v>5</v>
      </c>
    </row>
    <row r="18" spans="1:15" ht="30">
      <c r="A18" s="3" t="s">
        <v>726</v>
      </c>
      <c r="B18" s="4" t="s">
        <v>5</v>
      </c>
      <c r="C18" s="4" t="s">
        <v>5</v>
      </c>
      <c r="D18" s="4" t="s">
        <v>5</v>
      </c>
      <c r="E18" s="4" t="s">
        <v>5</v>
      </c>
      <c r="F18" s="4" t="s">
        <v>5</v>
      </c>
      <c r="G18" s="4" t="s">
        <v>5</v>
      </c>
      <c r="H18" s="4" t="s">
        <v>5</v>
      </c>
      <c r="I18" s="4" t="s">
        <v>5</v>
      </c>
      <c r="J18" s="4" t="s">
        <v>5</v>
      </c>
      <c r="K18" s="4" t="s">
        <v>5</v>
      </c>
      <c r="L18" s="4" t="s">
        <v>5</v>
      </c>
      <c r="M18" s="4" t="s">
        <v>5</v>
      </c>
      <c r="N18" s="4" t="s">
        <v>5</v>
      </c>
      <c r="O18" s="4" t="s">
        <v>5</v>
      </c>
    </row>
    <row r="19" spans="1:15">
      <c r="A19" s="2" t="s">
        <v>88</v>
      </c>
      <c r="B19" s="4">
        <v>0</v>
      </c>
      <c r="C19" s="6">
        <v>14303000</v>
      </c>
      <c r="D19" s="4" t="s">
        <v>5</v>
      </c>
      <c r="E19" s="6">
        <v>3289000</v>
      </c>
      <c r="F19" s="6">
        <v>71195000</v>
      </c>
      <c r="G19" s="4" t="s">
        <v>5</v>
      </c>
      <c r="H19" s="4" t="s">
        <v>5</v>
      </c>
      <c r="I19" s="4" t="s">
        <v>5</v>
      </c>
      <c r="J19" s="4" t="s">
        <v>5</v>
      </c>
      <c r="K19" s="4" t="s">
        <v>5</v>
      </c>
      <c r="L19" s="4" t="s">
        <v>5</v>
      </c>
      <c r="M19" s="4" t="s">
        <v>5</v>
      </c>
      <c r="N19" s="4" t="s">
        <v>5</v>
      </c>
      <c r="O19" s="4" t="s">
        <v>5</v>
      </c>
    </row>
    <row r="20" spans="1:15" ht="30">
      <c r="A20" s="2" t="s">
        <v>199</v>
      </c>
      <c r="B20" s="4">
        <v>0</v>
      </c>
      <c r="C20" s="6">
        <v>-14257000</v>
      </c>
      <c r="D20" s="4" t="s">
        <v>5</v>
      </c>
      <c r="E20" s="6">
        <v>-369000</v>
      </c>
      <c r="F20" s="6">
        <v>-9177000</v>
      </c>
      <c r="G20" s="4" t="s">
        <v>5</v>
      </c>
      <c r="H20" s="4" t="s">
        <v>5</v>
      </c>
      <c r="I20" s="4" t="s">
        <v>5</v>
      </c>
      <c r="J20" s="4" t="s">
        <v>5</v>
      </c>
      <c r="K20" s="4" t="s">
        <v>5</v>
      </c>
      <c r="L20" s="4" t="s">
        <v>5</v>
      </c>
      <c r="M20" s="4" t="s">
        <v>5</v>
      </c>
      <c r="N20" s="4" t="s">
        <v>5</v>
      </c>
      <c r="O20" s="4" t="s">
        <v>5</v>
      </c>
    </row>
    <row r="21" spans="1:15">
      <c r="A21" s="2" t="s">
        <v>204</v>
      </c>
      <c r="B21" s="4">
        <v>0</v>
      </c>
      <c r="C21" s="6">
        <v>-9124000</v>
      </c>
      <c r="D21" s="4" t="s">
        <v>5</v>
      </c>
      <c r="E21" s="6">
        <v>-236000</v>
      </c>
      <c r="F21" s="6">
        <v>-5873000</v>
      </c>
      <c r="G21" s="4" t="s">
        <v>5</v>
      </c>
      <c r="H21" s="4" t="s">
        <v>5</v>
      </c>
      <c r="I21" s="4" t="s">
        <v>5</v>
      </c>
      <c r="J21" s="4" t="s">
        <v>5</v>
      </c>
      <c r="K21" s="4" t="s">
        <v>5</v>
      </c>
      <c r="L21" s="4" t="s">
        <v>5</v>
      </c>
      <c r="M21" s="4" t="s">
        <v>5</v>
      </c>
      <c r="N21" s="4" t="s">
        <v>5</v>
      </c>
      <c r="O21" s="4" t="s">
        <v>5</v>
      </c>
    </row>
    <row r="22" spans="1:15">
      <c r="A22" s="3" t="s">
        <v>486</v>
      </c>
      <c r="B22" s="4" t="s">
        <v>5</v>
      </c>
      <c r="C22" s="4" t="s">
        <v>5</v>
      </c>
      <c r="D22" s="4" t="s">
        <v>5</v>
      </c>
      <c r="E22" s="4" t="s">
        <v>5</v>
      </c>
      <c r="F22" s="4" t="s">
        <v>5</v>
      </c>
      <c r="G22" s="4" t="s">
        <v>5</v>
      </c>
      <c r="H22" s="4" t="s">
        <v>5</v>
      </c>
      <c r="I22" s="4" t="s">
        <v>5</v>
      </c>
      <c r="J22" s="4" t="s">
        <v>5</v>
      </c>
      <c r="K22" s="4" t="s">
        <v>5</v>
      </c>
      <c r="L22" s="4" t="s">
        <v>5</v>
      </c>
      <c r="M22" s="4" t="s">
        <v>5</v>
      </c>
      <c r="N22" s="4" t="s">
        <v>5</v>
      </c>
      <c r="O22" s="4" t="s">
        <v>5</v>
      </c>
    </row>
    <row r="23" spans="1:15">
      <c r="A23" s="2" t="s">
        <v>28</v>
      </c>
      <c r="B23" s="4" t="s">
        <v>5</v>
      </c>
      <c r="C23" s="4" t="s">
        <v>5</v>
      </c>
      <c r="D23" s="4" t="s">
        <v>5</v>
      </c>
      <c r="E23" s="4" t="s">
        <v>5</v>
      </c>
      <c r="F23" s="4" t="s">
        <v>5</v>
      </c>
      <c r="G23" s="6">
        <v>4659000</v>
      </c>
      <c r="H23" s="4" t="s">
        <v>5</v>
      </c>
      <c r="I23" s="6">
        <v>2900000</v>
      </c>
      <c r="J23" s="6">
        <v>2900000</v>
      </c>
      <c r="K23" s="4" t="s">
        <v>5</v>
      </c>
      <c r="L23" s="4" t="s">
        <v>5</v>
      </c>
      <c r="M23" s="4" t="s">
        <v>5</v>
      </c>
      <c r="N23" s="6">
        <v>2500000</v>
      </c>
      <c r="O23" s="6">
        <v>400000</v>
      </c>
    </row>
    <row r="24" spans="1:15">
      <c r="A24" s="2" t="s">
        <v>210</v>
      </c>
      <c r="B24" s="4" t="s">
        <v>5</v>
      </c>
      <c r="C24" s="4" t="s">
        <v>5</v>
      </c>
      <c r="D24" s="4" t="s">
        <v>5</v>
      </c>
      <c r="E24" s="4" t="s">
        <v>5</v>
      </c>
      <c r="F24" s="4" t="s">
        <v>5</v>
      </c>
      <c r="G24" s="6">
        <v>448000</v>
      </c>
      <c r="H24" s="4" t="s">
        <v>5</v>
      </c>
      <c r="I24" s="4" t="s">
        <v>5</v>
      </c>
      <c r="J24" s="4" t="s">
        <v>5</v>
      </c>
      <c r="K24" s="4" t="s">
        <v>5</v>
      </c>
      <c r="L24" s="4" t="s">
        <v>5</v>
      </c>
      <c r="M24" s="4" t="s">
        <v>5</v>
      </c>
      <c r="N24" s="4" t="s">
        <v>5</v>
      </c>
      <c r="O24" s="4" t="s">
        <v>5</v>
      </c>
    </row>
    <row r="25" spans="1:15">
      <c r="A25" s="2" t="s">
        <v>211</v>
      </c>
      <c r="B25" s="4" t="s">
        <v>5</v>
      </c>
      <c r="C25" s="4" t="s">
        <v>5</v>
      </c>
      <c r="D25" s="4" t="s">
        <v>5</v>
      </c>
      <c r="E25" s="4" t="s">
        <v>5</v>
      </c>
      <c r="F25" s="4" t="s">
        <v>5</v>
      </c>
      <c r="G25" s="6">
        <v>1433000</v>
      </c>
      <c r="H25" s="4" t="s">
        <v>5</v>
      </c>
      <c r="I25" s="4" t="s">
        <v>5</v>
      </c>
      <c r="J25" s="4" t="s">
        <v>5</v>
      </c>
      <c r="K25" s="4" t="s">
        <v>5</v>
      </c>
      <c r="L25" s="4" t="s">
        <v>5</v>
      </c>
      <c r="M25" s="4" t="s">
        <v>5</v>
      </c>
      <c r="N25" s="4" t="s">
        <v>5</v>
      </c>
      <c r="O25" s="4" t="s">
        <v>5</v>
      </c>
    </row>
    <row r="26" spans="1:15">
      <c r="A26" s="2" t="s">
        <v>33</v>
      </c>
      <c r="B26" s="4" t="s">
        <v>5</v>
      </c>
      <c r="C26" s="4" t="s">
        <v>5</v>
      </c>
      <c r="D26" s="4" t="s">
        <v>5</v>
      </c>
      <c r="E26" s="4" t="s">
        <v>5</v>
      </c>
      <c r="F26" s="4" t="s">
        <v>5</v>
      </c>
      <c r="G26" s="6">
        <v>695000</v>
      </c>
      <c r="H26" s="4" t="s">
        <v>5</v>
      </c>
      <c r="I26" s="4" t="s">
        <v>5</v>
      </c>
      <c r="J26" s="4" t="s">
        <v>5</v>
      </c>
      <c r="K26" s="4" t="s">
        <v>5</v>
      </c>
      <c r="L26" s="4" t="s">
        <v>5</v>
      </c>
      <c r="M26" s="4" t="s">
        <v>5</v>
      </c>
      <c r="N26" s="4" t="s">
        <v>5</v>
      </c>
      <c r="O26" s="4" t="s">
        <v>5</v>
      </c>
    </row>
    <row r="27" spans="1:15">
      <c r="A27" s="2" t="s">
        <v>37</v>
      </c>
      <c r="B27" s="4" t="s">
        <v>5</v>
      </c>
      <c r="C27" s="4" t="s">
        <v>5</v>
      </c>
      <c r="D27" s="4" t="s">
        <v>5</v>
      </c>
      <c r="E27" s="4" t="s">
        <v>5</v>
      </c>
      <c r="F27" s="4" t="s">
        <v>5</v>
      </c>
      <c r="G27" s="6">
        <v>9381000</v>
      </c>
      <c r="H27" s="4" t="s">
        <v>5</v>
      </c>
      <c r="I27" s="4" t="s">
        <v>5</v>
      </c>
      <c r="J27" s="4" t="s">
        <v>5</v>
      </c>
      <c r="K27" s="4" t="s">
        <v>5</v>
      </c>
      <c r="L27" s="4" t="s">
        <v>5</v>
      </c>
      <c r="M27" s="4" t="s">
        <v>5</v>
      </c>
      <c r="N27" s="4" t="s">
        <v>5</v>
      </c>
      <c r="O27" s="4" t="s">
        <v>5</v>
      </c>
    </row>
    <row r="28" spans="1:15">
      <c r="A28" s="2" t="s">
        <v>212</v>
      </c>
      <c r="B28" s="4" t="s">
        <v>5</v>
      </c>
      <c r="C28" s="4" t="s">
        <v>5</v>
      </c>
      <c r="D28" s="4" t="s">
        <v>5</v>
      </c>
      <c r="E28" s="4" t="s">
        <v>5</v>
      </c>
      <c r="F28" s="4" t="s">
        <v>5</v>
      </c>
      <c r="G28" s="6">
        <v>483000</v>
      </c>
      <c r="H28" s="4" t="s">
        <v>5</v>
      </c>
      <c r="I28" s="4" t="s">
        <v>5</v>
      </c>
      <c r="J28" s="4" t="s">
        <v>5</v>
      </c>
      <c r="K28" s="4" t="s">
        <v>5</v>
      </c>
      <c r="L28" s="4" t="s">
        <v>5</v>
      </c>
      <c r="M28" s="4" t="s">
        <v>5</v>
      </c>
      <c r="N28" s="4" t="s">
        <v>5</v>
      </c>
      <c r="O28" s="4" t="s">
        <v>5</v>
      </c>
    </row>
    <row r="29" spans="1:15">
      <c r="A29" s="2" t="s">
        <v>38</v>
      </c>
      <c r="B29" s="4" t="s">
        <v>5</v>
      </c>
      <c r="C29" s="4" t="s">
        <v>5</v>
      </c>
      <c r="D29" s="4" t="s">
        <v>5</v>
      </c>
      <c r="E29" s="4" t="s">
        <v>5</v>
      </c>
      <c r="F29" s="4" t="s">
        <v>5</v>
      </c>
      <c r="G29" s="6">
        <v>119000</v>
      </c>
      <c r="H29" s="4" t="s">
        <v>5</v>
      </c>
      <c r="I29" s="4" t="s">
        <v>5</v>
      </c>
      <c r="J29" s="4" t="s">
        <v>5</v>
      </c>
      <c r="K29" s="4" t="s">
        <v>5</v>
      </c>
      <c r="L29" s="4" t="s">
        <v>5</v>
      </c>
      <c r="M29" s="4" t="s">
        <v>5</v>
      </c>
      <c r="N29" s="4" t="s">
        <v>5</v>
      </c>
      <c r="O29" s="4" t="s">
        <v>5</v>
      </c>
    </row>
    <row r="30" spans="1:15">
      <c r="A30" s="2" t="s">
        <v>41</v>
      </c>
      <c r="B30" s="4" t="s">
        <v>5</v>
      </c>
      <c r="C30" s="4" t="s">
        <v>5</v>
      </c>
      <c r="D30" s="4" t="s">
        <v>5</v>
      </c>
      <c r="E30" s="4" t="s">
        <v>5</v>
      </c>
      <c r="F30" s="4" t="s">
        <v>5</v>
      </c>
      <c r="G30" s="6">
        <v>4225000</v>
      </c>
      <c r="H30" s="4" t="s">
        <v>5</v>
      </c>
      <c r="I30" s="4" t="s">
        <v>5</v>
      </c>
      <c r="J30" s="4" t="s">
        <v>5</v>
      </c>
      <c r="K30" s="4" t="s">
        <v>5</v>
      </c>
      <c r="L30" s="4" t="s">
        <v>5</v>
      </c>
      <c r="M30" s="4" t="s">
        <v>5</v>
      </c>
      <c r="N30" s="4" t="s">
        <v>5</v>
      </c>
      <c r="O30" s="4" t="s">
        <v>5</v>
      </c>
    </row>
    <row r="31" spans="1:15">
      <c r="A31" s="2" t="s">
        <v>213</v>
      </c>
      <c r="B31" s="4" t="s">
        <v>5</v>
      </c>
      <c r="C31" s="4" t="s">
        <v>5</v>
      </c>
      <c r="D31" s="4" t="s">
        <v>5</v>
      </c>
      <c r="E31" s="4" t="s">
        <v>5</v>
      </c>
      <c r="F31" s="4" t="s">
        <v>5</v>
      </c>
      <c r="G31" s="6">
        <v>21443000</v>
      </c>
      <c r="H31" s="4" t="s">
        <v>5</v>
      </c>
      <c r="I31" s="4" t="s">
        <v>5</v>
      </c>
      <c r="J31" s="4" t="s">
        <v>5</v>
      </c>
      <c r="K31" s="4" t="s">
        <v>5</v>
      </c>
      <c r="L31" s="4" t="s">
        <v>5</v>
      </c>
      <c r="M31" s="4" t="s">
        <v>5</v>
      </c>
      <c r="N31" s="4" t="s">
        <v>5</v>
      </c>
      <c r="O31" s="4" t="s">
        <v>5</v>
      </c>
    </row>
    <row r="32" spans="1:15" ht="30">
      <c r="A32" s="3" t="s">
        <v>727</v>
      </c>
      <c r="B32" s="4" t="s">
        <v>5</v>
      </c>
      <c r="C32" s="4" t="s">
        <v>5</v>
      </c>
      <c r="D32" s="4" t="s">
        <v>5</v>
      </c>
      <c r="E32" s="4" t="s">
        <v>5</v>
      </c>
      <c r="F32" s="4" t="s">
        <v>5</v>
      </c>
      <c r="G32" s="4" t="s">
        <v>5</v>
      </c>
      <c r="H32" s="4" t="s">
        <v>5</v>
      </c>
      <c r="I32" s="4" t="s">
        <v>5</v>
      </c>
      <c r="J32" s="4" t="s">
        <v>5</v>
      </c>
      <c r="K32" s="4" t="s">
        <v>5</v>
      </c>
      <c r="L32" s="4" t="s">
        <v>5</v>
      </c>
      <c r="M32" s="4" t="s">
        <v>5</v>
      </c>
      <c r="N32" s="4" t="s">
        <v>5</v>
      </c>
      <c r="O32" s="4" t="s">
        <v>5</v>
      </c>
    </row>
    <row r="33" spans="1:15">
      <c r="A33" s="2" t="s">
        <v>44</v>
      </c>
      <c r="B33" s="4" t="s">
        <v>5</v>
      </c>
      <c r="C33" s="4" t="s">
        <v>5</v>
      </c>
      <c r="D33" s="4" t="s">
        <v>5</v>
      </c>
      <c r="E33" s="4" t="s">
        <v>5</v>
      </c>
      <c r="F33" s="4" t="s">
        <v>5</v>
      </c>
      <c r="G33" s="6">
        <v>831000</v>
      </c>
      <c r="H33" s="4" t="s">
        <v>5</v>
      </c>
      <c r="I33" s="4" t="s">
        <v>5</v>
      </c>
      <c r="J33" s="4" t="s">
        <v>5</v>
      </c>
      <c r="K33" s="4" t="s">
        <v>5</v>
      </c>
      <c r="L33" s="4" t="s">
        <v>5</v>
      </c>
      <c r="M33" s="4" t="s">
        <v>5</v>
      </c>
      <c r="N33" s="4" t="s">
        <v>5</v>
      </c>
      <c r="O33" s="4" t="s">
        <v>5</v>
      </c>
    </row>
    <row r="34" spans="1:15">
      <c r="A34" s="2" t="s">
        <v>46</v>
      </c>
      <c r="B34" s="4" t="s">
        <v>5</v>
      </c>
      <c r="C34" s="4" t="s">
        <v>5</v>
      </c>
      <c r="D34" s="4" t="s">
        <v>5</v>
      </c>
      <c r="E34" s="4" t="s">
        <v>5</v>
      </c>
      <c r="F34" s="4" t="s">
        <v>5</v>
      </c>
      <c r="G34" s="6">
        <v>2721000</v>
      </c>
      <c r="H34" s="4" t="s">
        <v>5</v>
      </c>
      <c r="I34" s="4" t="s">
        <v>5</v>
      </c>
      <c r="J34" s="4" t="s">
        <v>5</v>
      </c>
      <c r="K34" s="4" t="s">
        <v>5</v>
      </c>
      <c r="L34" s="4" t="s">
        <v>5</v>
      </c>
      <c r="M34" s="4" t="s">
        <v>5</v>
      </c>
      <c r="N34" s="4" t="s">
        <v>5</v>
      </c>
      <c r="O34" s="4" t="s">
        <v>5</v>
      </c>
    </row>
    <row r="35" spans="1:15" ht="30">
      <c r="A35" s="2" t="s">
        <v>214</v>
      </c>
      <c r="B35" s="4">
        <v>0</v>
      </c>
      <c r="C35" s="4" t="s">
        <v>5</v>
      </c>
      <c r="D35" s="4" t="s">
        <v>5</v>
      </c>
      <c r="E35" s="4">
        <v>0</v>
      </c>
      <c r="F35" s="4" t="s">
        <v>5</v>
      </c>
      <c r="G35" s="6">
        <v>3552000</v>
      </c>
      <c r="H35" s="4" t="s">
        <v>5</v>
      </c>
      <c r="I35" s="4" t="s">
        <v>5</v>
      </c>
      <c r="J35" s="4" t="s">
        <v>5</v>
      </c>
      <c r="K35" s="4" t="s">
        <v>5</v>
      </c>
      <c r="L35" s="4" t="s">
        <v>5</v>
      </c>
      <c r="M35" s="4" t="s">
        <v>5</v>
      </c>
      <c r="N35" s="4" t="s">
        <v>5</v>
      </c>
      <c r="O35" s="4" t="s">
        <v>5</v>
      </c>
    </row>
    <row r="36" spans="1:15">
      <c r="A36" s="2" t="s">
        <v>728</v>
      </c>
      <c r="B36" s="4" t="s">
        <v>5</v>
      </c>
      <c r="C36" s="4" t="s">
        <v>5</v>
      </c>
      <c r="D36" s="4" t="s">
        <v>5</v>
      </c>
      <c r="E36" s="4" t="s">
        <v>5</v>
      </c>
      <c r="F36" s="4" t="s">
        <v>5</v>
      </c>
      <c r="G36" s="4" t="s">
        <v>5</v>
      </c>
      <c r="H36" s="4" t="s">
        <v>5</v>
      </c>
      <c r="I36" s="8">
        <v>1800000</v>
      </c>
      <c r="J36" s="8">
        <v>1800000</v>
      </c>
      <c r="K36" s="4" t="s">
        <v>5</v>
      </c>
      <c r="L36" s="4" t="s">
        <v>5</v>
      </c>
      <c r="M36" s="4" t="s">
        <v>5</v>
      </c>
      <c r="N36" s="4" t="s">
        <v>5</v>
      </c>
      <c r="O36" s="4" t="s">
        <v>5</v>
      </c>
    </row>
  </sheetData>
  <mergeCells count="11">
    <mergeCell ref="G2:G4"/>
    <mergeCell ref="A1:A4"/>
    <mergeCell ref="B1:D1"/>
    <mergeCell ref="E1:F1"/>
    <mergeCell ref="G1:H1"/>
    <mergeCell ref="N1:O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8</v>
      </c>
      <c r="C1" s="7"/>
      <c r="D1" s="7" t="s">
        <v>1</v>
      </c>
      <c r="E1" s="7"/>
    </row>
    <row r="2" spans="1:5" ht="30">
      <c r="A2" s="1" t="s">
        <v>25</v>
      </c>
      <c r="B2" s="1" t="s">
        <v>2</v>
      </c>
      <c r="C2" s="1" t="s">
        <v>79</v>
      </c>
      <c r="D2" s="1" t="s">
        <v>2</v>
      </c>
      <c r="E2" s="1" t="s">
        <v>79</v>
      </c>
    </row>
    <row r="3" spans="1:5">
      <c r="A3" s="3" t="s">
        <v>80</v>
      </c>
      <c r="B3" s="4" t="s">
        <v>5</v>
      </c>
      <c r="C3" s="4" t="s">
        <v>5</v>
      </c>
      <c r="D3" s="4" t="s">
        <v>5</v>
      </c>
      <c r="E3" s="4" t="s">
        <v>5</v>
      </c>
    </row>
    <row r="4" spans="1:5">
      <c r="A4" s="2" t="s">
        <v>81</v>
      </c>
      <c r="B4" s="8">
        <v>75032</v>
      </c>
      <c r="C4" s="8">
        <v>68572</v>
      </c>
      <c r="D4" s="8">
        <v>230754</v>
      </c>
      <c r="E4" s="8">
        <v>212282</v>
      </c>
    </row>
    <row r="5" spans="1:5">
      <c r="A5" s="2" t="s">
        <v>82</v>
      </c>
      <c r="B5" s="6">
        <v>11420</v>
      </c>
      <c r="C5" s="6">
        <v>11535</v>
      </c>
      <c r="D5" s="6">
        <v>34308</v>
      </c>
      <c r="E5" s="6">
        <v>34607</v>
      </c>
    </row>
    <row r="6" spans="1:5">
      <c r="A6" s="2" t="s">
        <v>83</v>
      </c>
      <c r="B6" s="6">
        <v>6661</v>
      </c>
      <c r="C6" s="6">
        <v>7407</v>
      </c>
      <c r="D6" s="6">
        <v>20308</v>
      </c>
      <c r="E6" s="6">
        <v>22654</v>
      </c>
    </row>
    <row r="7" spans="1:5">
      <c r="A7" s="2" t="s">
        <v>84</v>
      </c>
      <c r="B7" s="6">
        <v>16093</v>
      </c>
      <c r="C7" s="6">
        <v>20071</v>
      </c>
      <c r="D7" s="6">
        <v>45565</v>
      </c>
      <c r="E7" s="6">
        <v>58024</v>
      </c>
    </row>
    <row r="8" spans="1:5">
      <c r="A8" s="2" t="s">
        <v>85</v>
      </c>
      <c r="B8" s="6">
        <v>3636</v>
      </c>
      <c r="C8" s="6">
        <v>6130</v>
      </c>
      <c r="D8" s="6">
        <v>10802</v>
      </c>
      <c r="E8" s="6">
        <v>17274</v>
      </c>
    </row>
    <row r="9" spans="1:5">
      <c r="A9" s="2" t="s">
        <v>86</v>
      </c>
      <c r="B9" s="6">
        <v>112842</v>
      </c>
      <c r="C9" s="6">
        <v>113715</v>
      </c>
      <c r="D9" s="6">
        <v>341737</v>
      </c>
      <c r="E9" s="6">
        <v>344841</v>
      </c>
    </row>
    <row r="10" spans="1:5">
      <c r="A10" s="2" t="s">
        <v>87</v>
      </c>
      <c r="B10" s="6">
        <v>-13719</v>
      </c>
      <c r="C10" s="6">
        <v>-13005</v>
      </c>
      <c r="D10" s="6">
        <v>-41256</v>
      </c>
      <c r="E10" s="6">
        <v>-39381</v>
      </c>
    </row>
    <row r="11" spans="1:5">
      <c r="A11" s="2" t="s">
        <v>88</v>
      </c>
      <c r="B11" s="6">
        <v>99123</v>
      </c>
      <c r="C11" s="6">
        <v>100710</v>
      </c>
      <c r="D11" s="6">
        <v>300481</v>
      </c>
      <c r="E11" s="6">
        <v>305460</v>
      </c>
    </row>
    <row r="12" spans="1:5">
      <c r="A12" s="3" t="s">
        <v>89</v>
      </c>
      <c r="B12" s="4" t="s">
        <v>5</v>
      </c>
      <c r="C12" s="4" t="s">
        <v>5</v>
      </c>
      <c r="D12" s="4" t="s">
        <v>5</v>
      </c>
      <c r="E12" s="4" t="s">
        <v>5</v>
      </c>
    </row>
    <row r="13" spans="1:5">
      <c r="A13" s="2" t="s">
        <v>81</v>
      </c>
      <c r="B13" s="6">
        <v>29713</v>
      </c>
      <c r="C13" s="6">
        <v>26292</v>
      </c>
      <c r="D13" s="6">
        <v>89993</v>
      </c>
      <c r="E13" s="6">
        <v>81531</v>
      </c>
    </row>
    <row r="14" spans="1:5">
      <c r="A14" s="2" t="s">
        <v>82</v>
      </c>
      <c r="B14" s="6">
        <v>11474</v>
      </c>
      <c r="C14" s="6">
        <v>11495</v>
      </c>
      <c r="D14" s="6">
        <v>34365</v>
      </c>
      <c r="E14" s="6">
        <v>34867</v>
      </c>
    </row>
    <row r="15" spans="1:5">
      <c r="A15" s="2" t="s">
        <v>83</v>
      </c>
      <c r="B15" s="6">
        <v>4406</v>
      </c>
      <c r="C15" s="6">
        <v>4615</v>
      </c>
      <c r="D15" s="6">
        <v>13527</v>
      </c>
      <c r="E15" s="6">
        <v>13719</v>
      </c>
    </row>
    <row r="16" spans="1:5">
      <c r="A16" s="2" t="s">
        <v>84</v>
      </c>
      <c r="B16" s="6">
        <v>13066</v>
      </c>
      <c r="C16" s="6">
        <v>17167</v>
      </c>
      <c r="D16" s="6">
        <v>38179</v>
      </c>
      <c r="E16" s="6">
        <v>50018</v>
      </c>
    </row>
    <row r="17" spans="1:5">
      <c r="A17" s="2" t="s">
        <v>85</v>
      </c>
      <c r="B17" s="6">
        <v>2018</v>
      </c>
      <c r="C17" s="6">
        <v>2601</v>
      </c>
      <c r="D17" s="6">
        <v>5979</v>
      </c>
      <c r="E17" s="6">
        <v>7837</v>
      </c>
    </row>
    <row r="18" spans="1:5">
      <c r="A18" s="2" t="s">
        <v>90</v>
      </c>
      <c r="B18" s="6">
        <v>21172</v>
      </c>
      <c r="C18" s="6">
        <v>19317</v>
      </c>
      <c r="D18" s="6">
        <v>58000</v>
      </c>
      <c r="E18" s="6">
        <v>54624</v>
      </c>
    </row>
    <row r="19" spans="1:5">
      <c r="A19" s="2" t="s">
        <v>91</v>
      </c>
      <c r="B19" s="6">
        <v>7015</v>
      </c>
      <c r="C19" s="6">
        <v>5804</v>
      </c>
      <c r="D19" s="6">
        <v>20533</v>
      </c>
      <c r="E19" s="6">
        <v>16933</v>
      </c>
    </row>
    <row r="20" spans="1:5">
      <c r="A20" s="2" t="s">
        <v>92</v>
      </c>
      <c r="B20" s="4">
        <v>0</v>
      </c>
      <c r="C20" s="4">
        <v>265</v>
      </c>
      <c r="D20" s="4">
        <v>0</v>
      </c>
      <c r="E20" s="4">
        <v>407</v>
      </c>
    </row>
    <row r="21" spans="1:5">
      <c r="A21" s="2" t="s">
        <v>93</v>
      </c>
      <c r="B21" s="6">
        <v>1927</v>
      </c>
      <c r="C21" s="6">
        <v>3079</v>
      </c>
      <c r="D21" s="6">
        <v>9917</v>
      </c>
      <c r="E21" s="6">
        <v>8659</v>
      </c>
    </row>
    <row r="22" spans="1:5">
      <c r="A22" s="2" t="s">
        <v>94</v>
      </c>
      <c r="B22" s="6">
        <v>2679</v>
      </c>
      <c r="C22" s="4">
        <v>0</v>
      </c>
      <c r="D22" s="6">
        <v>4320</v>
      </c>
      <c r="E22" s="4">
        <v>-785</v>
      </c>
    </row>
    <row r="23" spans="1:5">
      <c r="A23" s="2" t="s">
        <v>95</v>
      </c>
      <c r="B23" s="6">
        <v>93470</v>
      </c>
      <c r="C23" s="6">
        <v>90635</v>
      </c>
      <c r="D23" s="6">
        <v>274813</v>
      </c>
      <c r="E23" s="6">
        <v>267810</v>
      </c>
    </row>
    <row r="24" spans="1:5" ht="30">
      <c r="A24" s="2" t="s">
        <v>96</v>
      </c>
      <c r="B24" s="6">
        <v>5653</v>
      </c>
      <c r="C24" s="6">
        <v>10075</v>
      </c>
      <c r="D24" s="6">
        <v>25668</v>
      </c>
      <c r="E24" s="6">
        <v>37650</v>
      </c>
    </row>
    <row r="25" spans="1:5">
      <c r="A25" s="3" t="s">
        <v>97</v>
      </c>
      <c r="B25" s="4" t="s">
        <v>5</v>
      </c>
      <c r="C25" s="4" t="s">
        <v>5</v>
      </c>
      <c r="D25" s="4" t="s">
        <v>5</v>
      </c>
      <c r="E25" s="4" t="s">
        <v>5</v>
      </c>
    </row>
    <row r="26" spans="1:5">
      <c r="A26" s="2" t="s">
        <v>98</v>
      </c>
      <c r="B26" s="6">
        <v>-7899</v>
      </c>
      <c r="C26" s="6">
        <v>-7497</v>
      </c>
      <c r="D26" s="6">
        <v>-22802</v>
      </c>
      <c r="E26" s="6">
        <v>-22333</v>
      </c>
    </row>
    <row r="27" spans="1:5" ht="30">
      <c r="A27" s="2" t="s">
        <v>99</v>
      </c>
      <c r="B27" s="4">
        <v>0</v>
      </c>
      <c r="C27" s="4">
        <v>0</v>
      </c>
      <c r="D27" s="4">
        <v>0</v>
      </c>
      <c r="E27" s="6">
        <v>-8842</v>
      </c>
    </row>
    <row r="28" spans="1:5">
      <c r="A28" s="2" t="s">
        <v>100</v>
      </c>
      <c r="B28" s="6">
        <v>-7899</v>
      </c>
      <c r="C28" s="6">
        <v>-7497</v>
      </c>
      <c r="D28" s="6">
        <v>-22802</v>
      </c>
      <c r="E28" s="6">
        <v>-31175</v>
      </c>
    </row>
    <row r="29" spans="1:5" ht="30">
      <c r="A29" s="2" t="s">
        <v>101</v>
      </c>
      <c r="B29" s="6">
        <v>-2246</v>
      </c>
      <c r="C29" s="6">
        <v>2578</v>
      </c>
      <c r="D29" s="6">
        <v>2866</v>
      </c>
      <c r="E29" s="6">
        <v>6475</v>
      </c>
    </row>
    <row r="30" spans="1:5" ht="30">
      <c r="A30" s="2" t="s">
        <v>102</v>
      </c>
      <c r="B30" s="6">
        <v>1040</v>
      </c>
      <c r="C30" s="4">
        <v>-932</v>
      </c>
      <c r="D30" s="4">
        <v>-732</v>
      </c>
      <c r="E30" s="6">
        <v>-2304</v>
      </c>
    </row>
    <row r="31" spans="1:5" ht="30">
      <c r="A31" s="2" t="s">
        <v>103</v>
      </c>
      <c r="B31" s="6">
        <v>-1206</v>
      </c>
      <c r="C31" s="6">
        <v>1646</v>
      </c>
      <c r="D31" s="6">
        <v>2134</v>
      </c>
      <c r="E31" s="6">
        <v>4171</v>
      </c>
    </row>
    <row r="32" spans="1:5">
      <c r="A32" s="3" t="s">
        <v>104</v>
      </c>
      <c r="B32" s="4" t="s">
        <v>5</v>
      </c>
      <c r="C32" s="4" t="s">
        <v>5</v>
      </c>
      <c r="D32" s="4" t="s">
        <v>5</v>
      </c>
      <c r="E32" s="4" t="s">
        <v>5</v>
      </c>
    </row>
    <row r="33" spans="1:5" ht="30">
      <c r="A33" s="2" t="s">
        <v>105</v>
      </c>
      <c r="B33" s="4">
        <v>0</v>
      </c>
      <c r="C33" s="6">
        <v>-14257</v>
      </c>
      <c r="D33" s="4">
        <v>-369</v>
      </c>
      <c r="E33" s="6">
        <v>-9177</v>
      </c>
    </row>
    <row r="34" spans="1:5">
      <c r="A34" s="2" t="s">
        <v>106</v>
      </c>
      <c r="B34" s="4">
        <v>0</v>
      </c>
      <c r="C34" s="6">
        <v>5133</v>
      </c>
      <c r="D34" s="4">
        <v>133</v>
      </c>
      <c r="E34" s="6">
        <v>3304</v>
      </c>
    </row>
    <row r="35" spans="1:5">
      <c r="A35" s="2" t="s">
        <v>107</v>
      </c>
      <c r="B35" s="4">
        <v>0</v>
      </c>
      <c r="C35" s="6">
        <v>-9124</v>
      </c>
      <c r="D35" s="4">
        <v>-236</v>
      </c>
      <c r="E35" s="6">
        <v>-5873</v>
      </c>
    </row>
    <row r="36" spans="1:5">
      <c r="A36" s="2" t="s">
        <v>108</v>
      </c>
      <c r="B36" s="8">
        <v>-1206</v>
      </c>
      <c r="C36" s="8">
        <v>-7478</v>
      </c>
      <c r="D36" s="8">
        <v>1898</v>
      </c>
      <c r="E36" s="8">
        <v>-17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6" width="28.140625" bestFit="1" customWidth="1"/>
  </cols>
  <sheetData>
    <row r="1" spans="1:6" ht="15" customHeight="1">
      <c r="A1" s="7" t="s">
        <v>729</v>
      </c>
      <c r="B1" s="7" t="s">
        <v>2</v>
      </c>
      <c r="C1" s="7" t="s">
        <v>26</v>
      </c>
      <c r="D1" s="1" t="s">
        <v>713</v>
      </c>
      <c r="E1" s="1" t="s">
        <v>79</v>
      </c>
      <c r="F1" s="1" t="s">
        <v>79</v>
      </c>
    </row>
    <row r="2" spans="1:6">
      <c r="A2" s="7"/>
      <c r="B2" s="7"/>
      <c r="C2" s="7"/>
      <c r="D2" s="1" t="s">
        <v>730</v>
      </c>
      <c r="E2" s="1" t="s">
        <v>730</v>
      </c>
      <c r="F2" s="1" t="s">
        <v>730</v>
      </c>
    </row>
    <row r="3" spans="1:6">
      <c r="A3" s="3" t="s">
        <v>731</v>
      </c>
      <c r="B3" s="4" t="s">
        <v>5</v>
      </c>
      <c r="C3" s="4" t="s">
        <v>5</v>
      </c>
      <c r="D3" s="4" t="s">
        <v>5</v>
      </c>
      <c r="E3" s="4" t="s">
        <v>5</v>
      </c>
      <c r="F3" s="4" t="s">
        <v>5</v>
      </c>
    </row>
    <row r="4" spans="1:6" ht="30">
      <c r="A4" s="2" t="s">
        <v>732</v>
      </c>
      <c r="B4" s="4" t="s">
        <v>5</v>
      </c>
      <c r="C4" s="4" t="s">
        <v>5</v>
      </c>
      <c r="D4" s="8">
        <v>72100000</v>
      </c>
      <c r="E4" s="4" t="s">
        <v>5</v>
      </c>
      <c r="F4" s="4" t="s">
        <v>5</v>
      </c>
    </row>
    <row r="5" spans="1:6">
      <c r="A5" s="2" t="s">
        <v>733</v>
      </c>
      <c r="B5" s="4" t="s">
        <v>5</v>
      </c>
      <c r="C5" s="4" t="s">
        <v>5</v>
      </c>
      <c r="D5" s="6">
        <v>27900000</v>
      </c>
      <c r="E5" s="4" t="s">
        <v>5</v>
      </c>
      <c r="F5" s="4" t="s">
        <v>5</v>
      </c>
    </row>
    <row r="6" spans="1:6">
      <c r="A6" s="2" t="s">
        <v>734</v>
      </c>
      <c r="B6" s="4" t="s">
        <v>5</v>
      </c>
      <c r="C6" s="4" t="s">
        <v>5</v>
      </c>
      <c r="D6" s="6">
        <v>14100000</v>
      </c>
      <c r="E6" s="4" t="s">
        <v>5</v>
      </c>
      <c r="F6" s="4" t="s">
        <v>5</v>
      </c>
    </row>
    <row r="7" spans="1:6">
      <c r="A7" s="2" t="s">
        <v>735</v>
      </c>
      <c r="B7" s="4" t="s">
        <v>5</v>
      </c>
      <c r="C7" s="4" t="s">
        <v>5</v>
      </c>
      <c r="D7" s="6">
        <v>8600000</v>
      </c>
      <c r="E7" s="4" t="s">
        <v>5</v>
      </c>
      <c r="F7" s="4" t="s">
        <v>5</v>
      </c>
    </row>
    <row r="8" spans="1:6">
      <c r="A8" s="2" t="s">
        <v>736</v>
      </c>
      <c r="B8" s="4" t="s">
        <v>5</v>
      </c>
      <c r="C8" s="4" t="s">
        <v>5</v>
      </c>
      <c r="D8" s="6">
        <v>1300000</v>
      </c>
      <c r="E8" s="4" t="s">
        <v>5</v>
      </c>
      <c r="F8" s="4" t="s">
        <v>5</v>
      </c>
    </row>
    <row r="9" spans="1:6">
      <c r="A9" s="2" t="s">
        <v>737</v>
      </c>
      <c r="B9" s="4" t="s">
        <v>5</v>
      </c>
      <c r="C9" s="4" t="s">
        <v>5</v>
      </c>
      <c r="D9" s="6">
        <v>51900000</v>
      </c>
      <c r="E9" s="4" t="s">
        <v>5</v>
      </c>
      <c r="F9" s="4" t="s">
        <v>5</v>
      </c>
    </row>
    <row r="10" spans="1:6">
      <c r="A10" s="2" t="s">
        <v>41</v>
      </c>
      <c r="B10" s="6">
        <v>68516000</v>
      </c>
      <c r="C10" s="6">
        <v>68516000</v>
      </c>
      <c r="D10" s="6">
        <v>20200000</v>
      </c>
      <c r="E10" s="4" t="s">
        <v>5</v>
      </c>
      <c r="F10" s="4" t="s">
        <v>5</v>
      </c>
    </row>
    <row r="11" spans="1:6">
      <c r="A11" s="3" t="s">
        <v>738</v>
      </c>
      <c r="B11" s="4" t="s">
        <v>5</v>
      </c>
      <c r="C11" s="4" t="s">
        <v>5</v>
      </c>
      <c r="D11" s="4" t="s">
        <v>5</v>
      </c>
      <c r="E11" s="4" t="s">
        <v>5</v>
      </c>
      <c r="F11" s="4" t="s">
        <v>5</v>
      </c>
    </row>
    <row r="12" spans="1:6">
      <c r="A12" s="2" t="s">
        <v>88</v>
      </c>
      <c r="B12" s="4" t="s">
        <v>5</v>
      </c>
      <c r="C12" s="4" t="s">
        <v>5</v>
      </c>
      <c r="D12" s="4" t="s">
        <v>5</v>
      </c>
      <c r="E12" s="6">
        <v>109450000</v>
      </c>
      <c r="F12" s="6">
        <v>332277000</v>
      </c>
    </row>
    <row r="13" spans="1:6">
      <c r="A13" s="2" t="s">
        <v>222</v>
      </c>
      <c r="B13" s="4" t="s">
        <v>5</v>
      </c>
      <c r="C13" s="4" t="s">
        <v>5</v>
      </c>
      <c r="D13" s="4" t="s">
        <v>5</v>
      </c>
      <c r="E13" s="6">
        <v>11117000</v>
      </c>
      <c r="F13" s="6">
        <v>41772000</v>
      </c>
    </row>
    <row r="14" spans="1:6" ht="30">
      <c r="A14" s="2" t="s">
        <v>223</v>
      </c>
      <c r="B14" s="4" t="s">
        <v>5</v>
      </c>
      <c r="C14" s="4" t="s">
        <v>5</v>
      </c>
      <c r="D14" s="4" t="s">
        <v>5</v>
      </c>
      <c r="E14" s="8">
        <v>2313000</v>
      </c>
      <c r="F14" s="8">
        <v>6809000</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39</v>
      </c>
      <c r="B1" s="1" t="s">
        <v>1</v>
      </c>
      <c r="C1" s="1"/>
    </row>
    <row r="2" spans="1:3" ht="30">
      <c r="A2" s="1" t="s">
        <v>25</v>
      </c>
      <c r="B2" s="1" t="s">
        <v>2</v>
      </c>
      <c r="C2" s="1" t="s">
        <v>26</v>
      </c>
    </row>
    <row r="3" spans="1:3">
      <c r="A3" s="3" t="s">
        <v>740</v>
      </c>
      <c r="B3" s="4" t="s">
        <v>5</v>
      </c>
      <c r="C3" s="4" t="s">
        <v>5</v>
      </c>
    </row>
    <row r="4" spans="1:3">
      <c r="A4" s="2" t="s">
        <v>741</v>
      </c>
      <c r="B4" s="8">
        <v>326697</v>
      </c>
      <c r="C4" s="8">
        <v>308765</v>
      </c>
    </row>
    <row r="5" spans="1:3">
      <c r="A5" s="2" t="s">
        <v>238</v>
      </c>
      <c r="B5" s="6">
        <v>-58756</v>
      </c>
      <c r="C5" s="6">
        <v>-40817</v>
      </c>
    </row>
    <row r="6" spans="1:3">
      <c r="A6" s="2" t="s">
        <v>37</v>
      </c>
      <c r="B6" s="6">
        <v>267941</v>
      </c>
      <c r="C6" s="6">
        <v>267948</v>
      </c>
    </row>
    <row r="7" spans="1:3">
      <c r="A7" s="2" t="s">
        <v>742</v>
      </c>
      <c r="B7" s="4" t="s">
        <v>5</v>
      </c>
      <c r="C7" s="4" t="s">
        <v>5</v>
      </c>
    </row>
    <row r="8" spans="1:3">
      <c r="A8" s="3" t="s">
        <v>740</v>
      </c>
      <c r="B8" s="4" t="s">
        <v>5</v>
      </c>
      <c r="C8" s="4" t="s">
        <v>5</v>
      </c>
    </row>
    <row r="9" spans="1:3">
      <c r="A9" s="2" t="s">
        <v>741</v>
      </c>
      <c r="B9" s="6">
        <v>178885</v>
      </c>
      <c r="C9" s="6">
        <v>163662</v>
      </c>
    </row>
    <row r="10" spans="1:3" ht="30">
      <c r="A10" s="2" t="s">
        <v>743</v>
      </c>
      <c r="B10" s="4" t="s">
        <v>5</v>
      </c>
      <c r="C10" s="4" t="s">
        <v>5</v>
      </c>
    </row>
    <row r="11" spans="1:3">
      <c r="A11" s="3" t="s">
        <v>740</v>
      </c>
      <c r="B11" s="4" t="s">
        <v>5</v>
      </c>
      <c r="C11" s="4" t="s">
        <v>5</v>
      </c>
    </row>
    <row r="12" spans="1:3">
      <c r="A12" s="2" t="s">
        <v>744</v>
      </c>
      <c r="B12" s="4" t="s">
        <v>745</v>
      </c>
      <c r="C12" s="4" t="s">
        <v>5</v>
      </c>
    </row>
    <row r="13" spans="1:3" ht="30">
      <c r="A13" s="2" t="s">
        <v>746</v>
      </c>
      <c r="B13" s="4" t="s">
        <v>5</v>
      </c>
      <c r="C13" s="4" t="s">
        <v>5</v>
      </c>
    </row>
    <row r="14" spans="1:3">
      <c r="A14" s="3" t="s">
        <v>740</v>
      </c>
      <c r="B14" s="4" t="s">
        <v>5</v>
      </c>
      <c r="C14" s="4" t="s">
        <v>5</v>
      </c>
    </row>
    <row r="15" spans="1:3">
      <c r="A15" s="2" t="s">
        <v>744</v>
      </c>
      <c r="B15" s="4" t="s">
        <v>747</v>
      </c>
      <c r="C15" s="4" t="s">
        <v>5</v>
      </c>
    </row>
    <row r="16" spans="1:3">
      <c r="A16" s="2" t="s">
        <v>748</v>
      </c>
      <c r="B16" s="4" t="s">
        <v>5</v>
      </c>
      <c r="C16" s="4" t="s">
        <v>5</v>
      </c>
    </row>
    <row r="17" spans="1:3">
      <c r="A17" s="3" t="s">
        <v>740</v>
      </c>
      <c r="B17" s="4" t="s">
        <v>5</v>
      </c>
      <c r="C17" s="4" t="s">
        <v>5</v>
      </c>
    </row>
    <row r="18" spans="1:3">
      <c r="A18" s="2" t="s">
        <v>741</v>
      </c>
      <c r="B18" s="6">
        <v>51178</v>
      </c>
      <c r="C18" s="6">
        <v>43261</v>
      </c>
    </row>
    <row r="19" spans="1:3" ht="30">
      <c r="A19" s="2" t="s">
        <v>749</v>
      </c>
      <c r="B19" s="4" t="s">
        <v>5</v>
      </c>
      <c r="C19" s="4" t="s">
        <v>5</v>
      </c>
    </row>
    <row r="20" spans="1:3">
      <c r="A20" s="3" t="s">
        <v>740</v>
      </c>
      <c r="B20" s="4" t="s">
        <v>5</v>
      </c>
      <c r="C20" s="4" t="s">
        <v>5</v>
      </c>
    </row>
    <row r="21" spans="1:3">
      <c r="A21" s="2" t="s">
        <v>744</v>
      </c>
      <c r="B21" s="4" t="s">
        <v>750</v>
      </c>
      <c r="C21" s="4" t="s">
        <v>5</v>
      </c>
    </row>
    <row r="22" spans="1:3" ht="30">
      <c r="A22" s="2" t="s">
        <v>751</v>
      </c>
      <c r="B22" s="4" t="s">
        <v>5</v>
      </c>
      <c r="C22" s="4" t="s">
        <v>5</v>
      </c>
    </row>
    <row r="23" spans="1:3">
      <c r="A23" s="3" t="s">
        <v>740</v>
      </c>
      <c r="B23" s="4" t="s">
        <v>5</v>
      </c>
      <c r="C23" s="4" t="s">
        <v>5</v>
      </c>
    </row>
    <row r="24" spans="1:3">
      <c r="A24" s="2" t="s">
        <v>744</v>
      </c>
      <c r="B24" s="4" t="s">
        <v>752</v>
      </c>
      <c r="C24" s="4" t="s">
        <v>5</v>
      </c>
    </row>
    <row r="25" spans="1:3" ht="30">
      <c r="A25" s="2" t="s">
        <v>753</v>
      </c>
      <c r="B25" s="4" t="s">
        <v>5</v>
      </c>
      <c r="C25" s="4" t="s">
        <v>5</v>
      </c>
    </row>
    <row r="26" spans="1:3">
      <c r="A26" s="3" t="s">
        <v>740</v>
      </c>
      <c r="B26" s="4" t="s">
        <v>5</v>
      </c>
      <c r="C26" s="4" t="s">
        <v>5</v>
      </c>
    </row>
    <row r="27" spans="1:3">
      <c r="A27" s="2" t="s">
        <v>741</v>
      </c>
      <c r="B27" s="6">
        <v>38827</v>
      </c>
      <c r="C27" s="6">
        <v>33261</v>
      </c>
    </row>
    <row r="28" spans="1:3" ht="30">
      <c r="A28" s="2" t="s">
        <v>754</v>
      </c>
      <c r="B28" s="4" t="s">
        <v>5</v>
      </c>
      <c r="C28" s="4" t="s">
        <v>5</v>
      </c>
    </row>
    <row r="29" spans="1:3">
      <c r="A29" s="3" t="s">
        <v>740</v>
      </c>
      <c r="B29" s="4" t="s">
        <v>5</v>
      </c>
      <c r="C29" s="4" t="s">
        <v>5</v>
      </c>
    </row>
    <row r="30" spans="1:3">
      <c r="A30" s="2" t="s">
        <v>744</v>
      </c>
      <c r="B30" s="4" t="s">
        <v>750</v>
      </c>
      <c r="C30" s="4" t="s">
        <v>5</v>
      </c>
    </row>
    <row r="31" spans="1:3" ht="30">
      <c r="A31" s="2" t="s">
        <v>755</v>
      </c>
      <c r="B31" s="4" t="s">
        <v>5</v>
      </c>
      <c r="C31" s="4" t="s">
        <v>5</v>
      </c>
    </row>
    <row r="32" spans="1:3">
      <c r="A32" s="3" t="s">
        <v>740</v>
      </c>
      <c r="B32" s="4" t="s">
        <v>5</v>
      </c>
      <c r="C32" s="4" t="s">
        <v>5</v>
      </c>
    </row>
    <row r="33" spans="1:3">
      <c r="A33" s="2" t="s">
        <v>744</v>
      </c>
      <c r="B33" s="4" t="s">
        <v>752</v>
      </c>
      <c r="C33" s="4" t="s">
        <v>5</v>
      </c>
    </row>
    <row r="34" spans="1:3">
      <c r="A34" s="2" t="s">
        <v>756</v>
      </c>
      <c r="B34" s="4" t="s">
        <v>5</v>
      </c>
      <c r="C34" s="4" t="s">
        <v>5</v>
      </c>
    </row>
    <row r="35" spans="1:3">
      <c r="A35" s="3" t="s">
        <v>740</v>
      </c>
      <c r="B35" s="4" t="s">
        <v>5</v>
      </c>
      <c r="C35" s="4" t="s">
        <v>5</v>
      </c>
    </row>
    <row r="36" spans="1:3">
      <c r="A36" s="2" t="s">
        <v>744</v>
      </c>
      <c r="B36" s="4" t="s">
        <v>745</v>
      </c>
      <c r="C36" s="4" t="s">
        <v>5</v>
      </c>
    </row>
    <row r="37" spans="1:3">
      <c r="A37" s="2" t="s">
        <v>741</v>
      </c>
      <c r="B37" s="4">
        <v>206</v>
      </c>
      <c r="C37" s="4">
        <v>206</v>
      </c>
    </row>
    <row r="38" spans="1:3">
      <c r="A38" s="2" t="s">
        <v>757</v>
      </c>
      <c r="B38" s="4" t="s">
        <v>5</v>
      </c>
      <c r="C38" s="4" t="s">
        <v>5</v>
      </c>
    </row>
    <row r="39" spans="1:3">
      <c r="A39" s="3" t="s">
        <v>740</v>
      </c>
      <c r="B39" s="4" t="s">
        <v>5</v>
      </c>
      <c r="C39" s="4" t="s">
        <v>5</v>
      </c>
    </row>
    <row r="40" spans="1:3">
      <c r="A40" s="2" t="s">
        <v>741</v>
      </c>
      <c r="B40" s="6">
        <v>40013</v>
      </c>
      <c r="C40" s="6">
        <v>40013</v>
      </c>
    </row>
    <row r="41" spans="1:3">
      <c r="A41" s="2" t="s">
        <v>758</v>
      </c>
      <c r="B41" s="4" t="s">
        <v>5</v>
      </c>
      <c r="C41" s="4" t="s">
        <v>5</v>
      </c>
    </row>
    <row r="42" spans="1:3">
      <c r="A42" s="3" t="s">
        <v>740</v>
      </c>
      <c r="B42" s="4" t="s">
        <v>5</v>
      </c>
      <c r="C42" s="4" t="s">
        <v>5</v>
      </c>
    </row>
    <row r="43" spans="1:3">
      <c r="A43" s="2" t="s">
        <v>744</v>
      </c>
      <c r="B43" s="4" t="s">
        <v>759</v>
      </c>
      <c r="C43" s="4" t="s">
        <v>5</v>
      </c>
    </row>
    <row r="44" spans="1:3">
      <c r="A44" s="2" t="s">
        <v>741</v>
      </c>
      <c r="B44" s="6">
        <v>15019</v>
      </c>
      <c r="C44" s="6">
        <v>15019</v>
      </c>
    </row>
    <row r="45" spans="1:3">
      <c r="A45" s="2" t="s">
        <v>760</v>
      </c>
      <c r="B45" s="4" t="s">
        <v>5</v>
      </c>
      <c r="C45" s="4" t="s">
        <v>5</v>
      </c>
    </row>
    <row r="46" spans="1:3">
      <c r="A46" s="3" t="s">
        <v>740</v>
      </c>
      <c r="B46" s="4" t="s">
        <v>5</v>
      </c>
      <c r="C46" s="4" t="s">
        <v>5</v>
      </c>
    </row>
    <row r="47" spans="1:3">
      <c r="A47" s="2" t="s">
        <v>741</v>
      </c>
      <c r="B47" s="8">
        <v>2569</v>
      </c>
      <c r="C47" s="8">
        <v>1334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28515625" bestFit="1" customWidth="1"/>
  </cols>
  <sheetData>
    <row r="1" spans="1:2" ht="15" customHeight="1">
      <c r="A1" s="7" t="s">
        <v>761</v>
      </c>
      <c r="B1" s="1" t="s">
        <v>1</v>
      </c>
    </row>
    <row r="2" spans="1:2">
      <c r="A2" s="7"/>
      <c r="B2" s="1" t="s">
        <v>2</v>
      </c>
    </row>
    <row r="3" spans="1:2">
      <c r="A3" s="2" t="s">
        <v>762</v>
      </c>
      <c r="B3" s="4" t="s">
        <v>5</v>
      </c>
    </row>
    <row r="4" spans="1:2">
      <c r="A4" s="3" t="s">
        <v>763</v>
      </c>
      <c r="B4" s="4" t="s">
        <v>5</v>
      </c>
    </row>
    <row r="5" spans="1:2">
      <c r="A5" s="2" t="s">
        <v>764</v>
      </c>
      <c r="B5" s="4" t="s">
        <v>745</v>
      </c>
    </row>
    <row r="6" spans="1:2">
      <c r="A6" s="2" t="s">
        <v>765</v>
      </c>
      <c r="B6" s="4" t="s">
        <v>5</v>
      </c>
    </row>
    <row r="7" spans="1:2">
      <c r="A7" s="3" t="s">
        <v>763</v>
      </c>
      <c r="B7" s="4" t="s">
        <v>5</v>
      </c>
    </row>
    <row r="8" spans="1:2">
      <c r="A8" s="2" t="s">
        <v>764</v>
      </c>
      <c r="B8" s="4" t="s">
        <v>766</v>
      </c>
    </row>
    <row r="9" spans="1:2">
      <c r="A9" s="2" t="s">
        <v>767</v>
      </c>
      <c r="B9" s="4" t="s">
        <v>5</v>
      </c>
    </row>
    <row r="10" spans="1:2">
      <c r="A10" s="3" t="s">
        <v>763</v>
      </c>
      <c r="B10" s="4" t="s">
        <v>5</v>
      </c>
    </row>
    <row r="11" spans="1:2">
      <c r="A11" s="2" t="s">
        <v>764</v>
      </c>
      <c r="B11" s="4" t="s">
        <v>76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69</v>
      </c>
      <c r="B1" s="7" t="s">
        <v>2</v>
      </c>
      <c r="C1" s="7" t="s">
        <v>26</v>
      </c>
    </row>
    <row r="2" spans="1:3" ht="30">
      <c r="A2" s="1" t="s">
        <v>25</v>
      </c>
      <c r="B2" s="7"/>
      <c r="C2" s="7"/>
    </row>
    <row r="3" spans="1:3" ht="45">
      <c r="A3" s="3" t="s">
        <v>770</v>
      </c>
      <c r="B3" s="4" t="s">
        <v>5</v>
      </c>
      <c r="C3" s="4" t="s">
        <v>5</v>
      </c>
    </row>
    <row r="4" spans="1:3" ht="30">
      <c r="A4" s="2" t="s">
        <v>771</v>
      </c>
      <c r="B4" s="8">
        <v>15146</v>
      </c>
      <c r="C4" s="8">
        <v>15146</v>
      </c>
    </row>
    <row r="5" spans="1:3">
      <c r="A5" s="2" t="s">
        <v>772</v>
      </c>
      <c r="B5" s="6">
        <v>-5354</v>
      </c>
      <c r="C5" s="6">
        <v>-3076</v>
      </c>
    </row>
    <row r="6" spans="1:3">
      <c r="A6" s="2" t="s">
        <v>773</v>
      </c>
      <c r="B6" s="6">
        <v>9792</v>
      </c>
      <c r="C6" s="6">
        <v>12070</v>
      </c>
    </row>
    <row r="7" spans="1:3">
      <c r="A7" s="2" t="s">
        <v>261</v>
      </c>
      <c r="B7" s="6">
        <v>119877</v>
      </c>
      <c r="C7" s="6">
        <v>119877</v>
      </c>
    </row>
    <row r="8" spans="1:3">
      <c r="A8" s="2" t="s">
        <v>774</v>
      </c>
      <c r="B8" s="6">
        <v>135023</v>
      </c>
      <c r="C8" s="6">
        <v>135023</v>
      </c>
    </row>
    <row r="9" spans="1:3">
      <c r="A9" s="2" t="s">
        <v>40</v>
      </c>
      <c r="B9" s="6">
        <v>129669</v>
      </c>
      <c r="C9" s="6">
        <v>131947</v>
      </c>
    </row>
    <row r="10" spans="1:3">
      <c r="A10" s="2" t="s">
        <v>775</v>
      </c>
      <c r="B10" s="4" t="s">
        <v>5</v>
      </c>
      <c r="C10" s="4" t="s">
        <v>5</v>
      </c>
    </row>
    <row r="11" spans="1:3" ht="45">
      <c r="A11" s="3" t="s">
        <v>770</v>
      </c>
      <c r="B11" s="4" t="s">
        <v>5</v>
      </c>
      <c r="C11" s="4" t="s">
        <v>5</v>
      </c>
    </row>
    <row r="12" spans="1:3">
      <c r="A12" s="2" t="s">
        <v>261</v>
      </c>
      <c r="B12" s="6">
        <v>110646</v>
      </c>
      <c r="C12" s="6">
        <v>110646</v>
      </c>
    </row>
    <row r="13" spans="1:3">
      <c r="A13" s="2" t="s">
        <v>776</v>
      </c>
      <c r="B13" s="4" t="s">
        <v>5</v>
      </c>
      <c r="C13" s="4" t="s">
        <v>5</v>
      </c>
    </row>
    <row r="14" spans="1:3" ht="45">
      <c r="A14" s="3" t="s">
        <v>770</v>
      </c>
      <c r="B14" s="4" t="s">
        <v>5</v>
      </c>
      <c r="C14" s="4" t="s">
        <v>5</v>
      </c>
    </row>
    <row r="15" spans="1:3">
      <c r="A15" s="2" t="s">
        <v>261</v>
      </c>
      <c r="B15" s="6">
        <v>9231</v>
      </c>
      <c r="C15" s="6">
        <v>9231</v>
      </c>
    </row>
    <row r="16" spans="1:3">
      <c r="A16" s="2" t="s">
        <v>777</v>
      </c>
      <c r="B16" s="4" t="s">
        <v>5</v>
      </c>
      <c r="C16" s="4" t="s">
        <v>5</v>
      </c>
    </row>
    <row r="17" spans="1:3" ht="45">
      <c r="A17" s="3" t="s">
        <v>770</v>
      </c>
      <c r="B17" s="4" t="s">
        <v>5</v>
      </c>
      <c r="C17" s="4" t="s">
        <v>5</v>
      </c>
    </row>
    <row r="18" spans="1:3" ht="30">
      <c r="A18" s="2" t="s">
        <v>771</v>
      </c>
      <c r="B18" s="6">
        <v>12164</v>
      </c>
      <c r="C18" s="6">
        <v>12164</v>
      </c>
    </row>
    <row r="19" spans="1:3">
      <c r="A19" s="2" t="s">
        <v>772</v>
      </c>
      <c r="B19" s="6">
        <v>4080</v>
      </c>
      <c r="C19" s="6">
        <v>-2346</v>
      </c>
    </row>
    <row r="20" spans="1:3">
      <c r="A20" s="2" t="s">
        <v>773</v>
      </c>
      <c r="B20" s="6">
        <v>8084</v>
      </c>
      <c r="C20" s="6">
        <v>9818</v>
      </c>
    </row>
    <row r="21" spans="1:3">
      <c r="A21" s="2" t="s">
        <v>765</v>
      </c>
      <c r="B21" s="4" t="s">
        <v>5</v>
      </c>
      <c r="C21" s="4" t="s">
        <v>5</v>
      </c>
    </row>
    <row r="22" spans="1:3" ht="45">
      <c r="A22" s="3" t="s">
        <v>770</v>
      </c>
      <c r="B22" s="4" t="s">
        <v>5</v>
      </c>
      <c r="C22" s="4" t="s">
        <v>5</v>
      </c>
    </row>
    <row r="23" spans="1:3" ht="30">
      <c r="A23" s="2" t="s">
        <v>771</v>
      </c>
      <c r="B23" s="6">
        <v>2982</v>
      </c>
      <c r="C23" s="6">
        <v>2982</v>
      </c>
    </row>
    <row r="24" spans="1:3">
      <c r="A24" s="2" t="s">
        <v>772</v>
      </c>
      <c r="B24" s="6">
        <v>-1274</v>
      </c>
      <c r="C24" s="4">
        <v>-730</v>
      </c>
    </row>
    <row r="25" spans="1:3">
      <c r="A25" s="2" t="s">
        <v>773</v>
      </c>
      <c r="B25" s="8">
        <v>1708</v>
      </c>
      <c r="C25" s="8">
        <v>225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78</v>
      </c>
      <c r="B1" s="7" t="s">
        <v>2</v>
      </c>
      <c r="C1" s="7" t="s">
        <v>26</v>
      </c>
    </row>
    <row r="2" spans="1:3" ht="30">
      <c r="A2" s="1" t="s">
        <v>25</v>
      </c>
      <c r="B2" s="7"/>
      <c r="C2" s="7"/>
    </row>
    <row r="3" spans="1:3">
      <c r="A3" s="3" t="s">
        <v>36</v>
      </c>
      <c r="B3" s="4" t="s">
        <v>5</v>
      </c>
      <c r="C3" s="4" t="s">
        <v>5</v>
      </c>
    </row>
    <row r="4" spans="1:3">
      <c r="A4" s="2" t="s">
        <v>270</v>
      </c>
      <c r="B4" s="8">
        <v>8260</v>
      </c>
      <c r="C4" s="8">
        <v>9446</v>
      </c>
    </row>
    <row r="5" spans="1:3">
      <c r="A5" s="2" t="s">
        <v>271</v>
      </c>
      <c r="B5" s="6">
        <v>3855</v>
      </c>
      <c r="C5" s="6">
        <v>4309</v>
      </c>
    </row>
    <row r="6" spans="1:3">
      <c r="A6" s="2" t="s">
        <v>121</v>
      </c>
      <c r="B6" s="4">
        <v>924</v>
      </c>
      <c r="C6" s="6">
        <v>1196</v>
      </c>
    </row>
    <row r="7" spans="1:3">
      <c r="A7" s="2" t="s">
        <v>38</v>
      </c>
      <c r="B7" s="8">
        <v>13039</v>
      </c>
      <c r="C7" s="8">
        <v>1495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779</v>
      </c>
      <c r="B1" s="7" t="s">
        <v>2</v>
      </c>
      <c r="C1" s="7" t="s">
        <v>26</v>
      </c>
    </row>
    <row r="2" spans="1:3" ht="30">
      <c r="A2" s="1" t="s">
        <v>25</v>
      </c>
      <c r="B2" s="7"/>
      <c r="C2" s="7"/>
    </row>
    <row r="3" spans="1:3">
      <c r="A3" s="3" t="s">
        <v>274</v>
      </c>
      <c r="B3" s="4" t="s">
        <v>5</v>
      </c>
      <c r="C3" s="4" t="s">
        <v>5</v>
      </c>
    </row>
    <row r="4" spans="1:3">
      <c r="A4" s="2" t="s">
        <v>276</v>
      </c>
      <c r="B4" s="8">
        <v>2976</v>
      </c>
      <c r="C4" s="8">
        <v>2766</v>
      </c>
    </row>
    <row r="5" spans="1:3">
      <c r="A5" s="2" t="s">
        <v>277</v>
      </c>
      <c r="B5" s="6">
        <v>8620</v>
      </c>
      <c r="C5" s="6">
        <v>7492</v>
      </c>
    </row>
    <row r="6" spans="1:3">
      <c r="A6" s="2" t="s">
        <v>278</v>
      </c>
      <c r="B6" s="6">
        <v>3508</v>
      </c>
      <c r="C6" s="6">
        <v>3947</v>
      </c>
    </row>
    <row r="7" spans="1:3">
      <c r="A7" s="2" t="s">
        <v>279</v>
      </c>
      <c r="B7" s="6">
        <v>3100</v>
      </c>
      <c r="C7" s="4">
        <v>0</v>
      </c>
    </row>
    <row r="8" spans="1:3">
      <c r="A8" s="2" t="s">
        <v>280</v>
      </c>
      <c r="B8" s="4">
        <v>0</v>
      </c>
      <c r="C8" s="6">
        <v>1517</v>
      </c>
    </row>
    <row r="9" spans="1:3">
      <c r="A9" s="2" t="s">
        <v>281</v>
      </c>
      <c r="B9" s="6">
        <v>4909</v>
      </c>
      <c r="C9" s="6">
        <v>5375</v>
      </c>
    </row>
    <row r="10" spans="1:3">
      <c r="A10" s="2" t="s">
        <v>272</v>
      </c>
      <c r="B10" s="8">
        <v>23113</v>
      </c>
      <c r="C10" s="8">
        <v>2109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80</v>
      </c>
      <c r="B1" s="7" t="s">
        <v>2</v>
      </c>
      <c r="C1" s="7" t="s">
        <v>26</v>
      </c>
    </row>
    <row r="2" spans="1:3" ht="30">
      <c r="A2" s="1" t="s">
        <v>25</v>
      </c>
      <c r="B2" s="7"/>
      <c r="C2" s="7"/>
    </row>
    <row r="3" spans="1:3">
      <c r="A3" s="3" t="s">
        <v>781</v>
      </c>
      <c r="B3" s="4" t="s">
        <v>5</v>
      </c>
      <c r="C3" s="4" t="s">
        <v>5</v>
      </c>
    </row>
    <row r="4" spans="1:3">
      <c r="A4" s="2" t="s">
        <v>286</v>
      </c>
      <c r="B4" s="8">
        <v>1536</v>
      </c>
      <c r="C4" s="8">
        <v>1784</v>
      </c>
    </row>
    <row r="5" spans="1:3">
      <c r="A5" s="2" t="s">
        <v>48</v>
      </c>
      <c r="B5" s="6">
        <v>-2000</v>
      </c>
      <c r="C5" s="6">
        <v>-7281</v>
      </c>
    </row>
    <row r="6" spans="1:3">
      <c r="A6" s="2" t="s">
        <v>474</v>
      </c>
      <c r="B6" s="6">
        <v>388196</v>
      </c>
      <c r="C6" s="6">
        <v>389435</v>
      </c>
    </row>
    <row r="7" spans="1:3">
      <c r="A7" s="2" t="s">
        <v>782</v>
      </c>
      <c r="B7" s="4" t="s">
        <v>5</v>
      </c>
      <c r="C7" s="4" t="s">
        <v>5</v>
      </c>
    </row>
    <row r="8" spans="1:3">
      <c r="A8" s="3" t="s">
        <v>781</v>
      </c>
      <c r="B8" s="4" t="s">
        <v>5</v>
      </c>
      <c r="C8" s="4" t="s">
        <v>5</v>
      </c>
    </row>
    <row r="9" spans="1:3">
      <c r="A9" s="2" t="s">
        <v>783</v>
      </c>
      <c r="B9" s="6">
        <v>198464</v>
      </c>
      <c r="C9" s="6">
        <v>198216</v>
      </c>
    </row>
    <row r="10" spans="1:3" ht="45">
      <c r="A10" s="2" t="s">
        <v>784</v>
      </c>
      <c r="B10" s="4" t="s">
        <v>5</v>
      </c>
      <c r="C10" s="4" t="s">
        <v>5</v>
      </c>
    </row>
    <row r="11" spans="1:3">
      <c r="A11" s="3" t="s">
        <v>781</v>
      </c>
      <c r="B11" s="4" t="s">
        <v>5</v>
      </c>
      <c r="C11" s="4" t="s">
        <v>5</v>
      </c>
    </row>
    <row r="12" spans="1:3">
      <c r="A12" s="2" t="s">
        <v>785</v>
      </c>
      <c r="B12" s="6">
        <v>200000</v>
      </c>
      <c r="C12" s="6">
        <v>200000</v>
      </c>
    </row>
    <row r="13" spans="1:3" ht="30">
      <c r="A13" s="2" t="s">
        <v>786</v>
      </c>
      <c r="B13" s="4" t="s">
        <v>5</v>
      </c>
      <c r="C13" s="4" t="s">
        <v>5</v>
      </c>
    </row>
    <row r="14" spans="1:3">
      <c r="A14" s="3" t="s">
        <v>781</v>
      </c>
      <c r="B14" s="4" t="s">
        <v>5</v>
      </c>
      <c r="C14" s="4" t="s">
        <v>5</v>
      </c>
    </row>
    <row r="15" spans="1:3">
      <c r="A15" s="2" t="s">
        <v>783</v>
      </c>
      <c r="B15" s="8">
        <v>191732</v>
      </c>
      <c r="C15" s="8">
        <v>1985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
  <sheetViews>
    <sheetView showGridLines="0" workbookViewId="0"/>
  </sheetViews>
  <sheetFormatPr defaultRowHeight="15"/>
  <cols>
    <col min="1" max="1" width="36.5703125" bestFit="1" customWidth="1"/>
    <col min="2" max="2" width="12.28515625" bestFit="1" customWidth="1"/>
    <col min="3" max="3" width="12.5703125" bestFit="1" customWidth="1"/>
    <col min="4" max="4" width="16.28515625" bestFit="1" customWidth="1"/>
    <col min="5" max="5" width="23.85546875" bestFit="1" customWidth="1"/>
    <col min="6" max="6" width="23.5703125" bestFit="1" customWidth="1"/>
    <col min="7" max="9" width="36.5703125" bestFit="1" customWidth="1"/>
    <col min="10" max="10" width="22.85546875" bestFit="1" customWidth="1"/>
    <col min="11" max="19" width="36.5703125" bestFit="1" customWidth="1"/>
    <col min="20" max="20" width="15" bestFit="1" customWidth="1"/>
    <col min="21" max="21" width="32.5703125" bestFit="1" customWidth="1"/>
    <col min="22" max="23" width="36.5703125" bestFit="1" customWidth="1"/>
    <col min="24" max="25" width="35.85546875" bestFit="1" customWidth="1"/>
    <col min="26" max="37" width="36.5703125" bestFit="1" customWidth="1"/>
  </cols>
  <sheetData>
    <row r="1" spans="1:37" ht="15" customHeight="1">
      <c r="A1" s="7" t="s">
        <v>787</v>
      </c>
      <c r="B1" s="7" t="s">
        <v>1</v>
      </c>
      <c r="C1" s="7"/>
      <c r="D1" s="7"/>
      <c r="E1" s="7"/>
      <c r="F1" s="7"/>
      <c r="G1" s="1" t="s">
        <v>704</v>
      </c>
      <c r="H1" s="1" t="s">
        <v>705</v>
      </c>
      <c r="I1" s="1"/>
      <c r="J1" s="7" t="s">
        <v>704</v>
      </c>
      <c r="K1" s="7"/>
      <c r="L1" s="7"/>
      <c r="M1" s="7"/>
      <c r="N1" s="7"/>
      <c r="O1" s="7" t="s">
        <v>1</v>
      </c>
      <c r="P1" s="7"/>
      <c r="Q1" s="7"/>
      <c r="R1" s="7"/>
      <c r="S1" s="7"/>
      <c r="T1" s="1"/>
      <c r="U1" s="1"/>
      <c r="V1" s="7" t="s">
        <v>1</v>
      </c>
      <c r="W1" s="7"/>
      <c r="X1" s="7"/>
      <c r="Y1" s="7"/>
      <c r="Z1" s="1"/>
      <c r="AA1" s="7" t="s">
        <v>1</v>
      </c>
      <c r="AB1" s="7"/>
      <c r="AC1" s="7"/>
      <c r="AD1" s="7"/>
      <c r="AE1" s="7"/>
      <c r="AF1" s="7"/>
      <c r="AG1" s="7"/>
      <c r="AH1" s="7"/>
      <c r="AI1" s="7"/>
      <c r="AJ1" s="7"/>
      <c r="AK1" s="7"/>
    </row>
    <row r="2" spans="1:37">
      <c r="A2" s="7"/>
      <c r="B2" s="7" t="s">
        <v>2</v>
      </c>
      <c r="C2" s="7" t="s">
        <v>79</v>
      </c>
      <c r="D2" s="1" t="s">
        <v>2</v>
      </c>
      <c r="E2" s="1" t="s">
        <v>2</v>
      </c>
      <c r="F2" s="1" t="s">
        <v>2</v>
      </c>
      <c r="G2" s="188">
        <v>41038</v>
      </c>
      <c r="H2" s="188">
        <v>41060</v>
      </c>
      <c r="I2" s="1" t="s">
        <v>2</v>
      </c>
      <c r="J2" s="188">
        <v>41038</v>
      </c>
      <c r="K2" s="188">
        <v>41038</v>
      </c>
      <c r="L2" s="1" t="s">
        <v>2</v>
      </c>
      <c r="M2" s="1" t="s">
        <v>2</v>
      </c>
      <c r="N2" s="1" t="s">
        <v>2</v>
      </c>
      <c r="O2" s="1" t="s">
        <v>2</v>
      </c>
      <c r="P2" s="1" t="s">
        <v>2</v>
      </c>
      <c r="Q2" s="1" t="s">
        <v>2</v>
      </c>
      <c r="R2" s="1" t="s">
        <v>2</v>
      </c>
      <c r="S2" s="1" t="s">
        <v>2</v>
      </c>
      <c r="T2" s="188">
        <v>41038</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row>
    <row r="3" spans="1:37" ht="30">
      <c r="A3" s="7"/>
      <c r="B3" s="7"/>
      <c r="C3" s="7"/>
      <c r="D3" s="1" t="s">
        <v>788</v>
      </c>
      <c r="E3" s="1" t="s">
        <v>789</v>
      </c>
      <c r="F3" s="1" t="s">
        <v>790</v>
      </c>
      <c r="G3" s="1" t="s">
        <v>791</v>
      </c>
      <c r="H3" s="1" t="s">
        <v>791</v>
      </c>
      <c r="I3" s="1" t="s">
        <v>791</v>
      </c>
      <c r="J3" s="1" t="s">
        <v>792</v>
      </c>
      <c r="K3" s="1" t="s">
        <v>786</v>
      </c>
      <c r="L3" s="1" t="s">
        <v>786</v>
      </c>
      <c r="M3" s="1" t="s">
        <v>786</v>
      </c>
      <c r="N3" s="1" t="s">
        <v>786</v>
      </c>
      <c r="O3" s="1" t="s">
        <v>786</v>
      </c>
      <c r="P3" s="1" t="s">
        <v>786</v>
      </c>
      <c r="Q3" s="1" t="s">
        <v>786</v>
      </c>
      <c r="R3" s="1" t="s">
        <v>786</v>
      </c>
      <c r="S3" s="1" t="s">
        <v>786</v>
      </c>
      <c r="T3" s="1" t="s">
        <v>797</v>
      </c>
      <c r="U3" s="1" t="s">
        <v>798</v>
      </c>
      <c r="V3" s="1" t="s">
        <v>798</v>
      </c>
      <c r="W3" s="1" t="s">
        <v>798</v>
      </c>
      <c r="X3" s="1" t="s">
        <v>798</v>
      </c>
      <c r="Y3" s="1" t="s">
        <v>798</v>
      </c>
      <c r="Z3" s="1" t="s">
        <v>801</v>
      </c>
      <c r="AA3" s="1" t="s">
        <v>801</v>
      </c>
      <c r="AB3" s="1" t="s">
        <v>801</v>
      </c>
      <c r="AC3" s="1" t="s">
        <v>791</v>
      </c>
      <c r="AD3" s="1" t="s">
        <v>791</v>
      </c>
      <c r="AE3" s="1" t="s">
        <v>791</v>
      </c>
      <c r="AF3" s="1" t="s">
        <v>791</v>
      </c>
      <c r="AG3" s="1" t="s">
        <v>791</v>
      </c>
      <c r="AH3" s="1" t="s">
        <v>791</v>
      </c>
      <c r="AI3" s="1" t="s">
        <v>791</v>
      </c>
      <c r="AJ3" s="1" t="s">
        <v>791</v>
      </c>
      <c r="AK3" s="1" t="s">
        <v>791</v>
      </c>
    </row>
    <row r="4" spans="1:37" ht="45">
      <c r="A4" s="7"/>
      <c r="B4" s="7"/>
      <c r="C4" s="7"/>
      <c r="D4" s="1"/>
      <c r="E4" s="1"/>
      <c r="F4" s="1"/>
      <c r="G4" s="1"/>
      <c r="H4" s="1"/>
      <c r="I4" s="1"/>
      <c r="J4" s="1"/>
      <c r="K4" s="1"/>
      <c r="L4" s="1"/>
      <c r="M4" s="1" t="s">
        <v>789</v>
      </c>
      <c r="N4" s="1" t="s">
        <v>790</v>
      </c>
      <c r="O4" s="1" t="s">
        <v>793</v>
      </c>
      <c r="P4" s="1" t="s">
        <v>793</v>
      </c>
      <c r="Q4" s="1" t="s">
        <v>795</v>
      </c>
      <c r="R4" s="1" t="s">
        <v>795</v>
      </c>
      <c r="S4" s="1" t="s">
        <v>795</v>
      </c>
      <c r="T4" s="1"/>
      <c r="U4" s="1"/>
      <c r="V4" s="1" t="s">
        <v>799</v>
      </c>
      <c r="W4" s="1" t="s">
        <v>799</v>
      </c>
      <c r="X4" s="1" t="s">
        <v>800</v>
      </c>
      <c r="Y4" s="1" t="s">
        <v>800</v>
      </c>
      <c r="Z4" s="1"/>
      <c r="AA4" s="1" t="s">
        <v>799</v>
      </c>
      <c r="AB4" s="1" t="s">
        <v>799</v>
      </c>
      <c r="AC4" s="1" t="s">
        <v>802</v>
      </c>
      <c r="AD4" s="1" t="s">
        <v>803</v>
      </c>
      <c r="AE4" s="1" t="s">
        <v>804</v>
      </c>
      <c r="AF4" s="1" t="s">
        <v>805</v>
      </c>
      <c r="AG4" s="1" t="s">
        <v>806</v>
      </c>
      <c r="AH4" s="1" t="s">
        <v>796</v>
      </c>
      <c r="AI4" s="1" t="s">
        <v>794</v>
      </c>
      <c r="AJ4" s="1" t="s">
        <v>789</v>
      </c>
      <c r="AK4" s="1" t="s">
        <v>790</v>
      </c>
    </row>
    <row r="5" spans="1:37">
      <c r="A5" s="7"/>
      <c r="B5" s="7"/>
      <c r="C5" s="7"/>
      <c r="D5" s="1"/>
      <c r="E5" s="1"/>
      <c r="F5" s="1"/>
      <c r="G5" s="1"/>
      <c r="H5" s="1"/>
      <c r="I5" s="1"/>
      <c r="J5" s="1"/>
      <c r="K5" s="1"/>
      <c r="L5" s="1"/>
      <c r="M5" s="1"/>
      <c r="N5" s="1"/>
      <c r="O5" s="1"/>
      <c r="P5" s="1" t="s">
        <v>794</v>
      </c>
      <c r="Q5" s="1"/>
      <c r="R5" s="1" t="s">
        <v>796</v>
      </c>
      <c r="S5" s="1" t="s">
        <v>794</v>
      </c>
      <c r="T5" s="1"/>
      <c r="U5" s="1"/>
      <c r="V5" s="1"/>
      <c r="W5" s="1" t="s">
        <v>796</v>
      </c>
      <c r="X5" s="1"/>
      <c r="Y5" s="1" t="s">
        <v>794</v>
      </c>
      <c r="Z5" s="1"/>
      <c r="AA5" s="1"/>
      <c r="AB5" s="1" t="s">
        <v>794</v>
      </c>
      <c r="AC5" s="1"/>
      <c r="AD5" s="1"/>
      <c r="AE5" s="1"/>
      <c r="AF5" s="1"/>
      <c r="AG5" s="1"/>
      <c r="AH5" s="1" t="s">
        <v>803</v>
      </c>
      <c r="AI5" s="1" t="s">
        <v>803</v>
      </c>
      <c r="AJ5" s="1" t="s">
        <v>807</v>
      </c>
      <c r="AK5" s="1" t="s">
        <v>807</v>
      </c>
    </row>
    <row r="6" spans="1:37">
      <c r="A6" s="3" t="s">
        <v>8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c r="A7" s="2" t="s">
        <v>809</v>
      </c>
      <c r="B7" s="4" t="s">
        <v>5</v>
      </c>
      <c r="C7" s="4" t="s">
        <v>5</v>
      </c>
      <c r="D7" s="4" t="s">
        <v>5</v>
      </c>
      <c r="E7" s="4" t="s">
        <v>5</v>
      </c>
      <c r="F7" s="4" t="s">
        <v>5</v>
      </c>
      <c r="G7" s="187">
        <v>0.09</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c r="A8" s="2" t="s">
        <v>810</v>
      </c>
      <c r="B8" s="8">
        <v>6889000</v>
      </c>
      <c r="C8" s="8">
        <v>349400000</v>
      </c>
      <c r="D8" s="4" t="s">
        <v>5</v>
      </c>
      <c r="E8" s="4" t="s">
        <v>5</v>
      </c>
      <c r="F8" s="4" t="s">
        <v>5</v>
      </c>
      <c r="G8" s="4" t="s">
        <v>5</v>
      </c>
      <c r="H8" s="4" t="s">
        <v>5</v>
      </c>
      <c r="I8" s="4" t="s">
        <v>5</v>
      </c>
      <c r="J8" s="8">
        <v>3421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c r="A9" s="2" t="s">
        <v>811</v>
      </c>
      <c r="B9" s="4" t="s">
        <v>5</v>
      </c>
      <c r="C9" s="4" t="s">
        <v>5</v>
      </c>
      <c r="D9" s="4" t="s">
        <v>5</v>
      </c>
      <c r="E9" s="4" t="s">
        <v>5</v>
      </c>
      <c r="F9" s="4" t="s">
        <v>5</v>
      </c>
      <c r="G9" s="6">
        <v>200000000</v>
      </c>
      <c r="H9" s="4" t="s">
        <v>5</v>
      </c>
      <c r="I9" s="4" t="s">
        <v>5</v>
      </c>
      <c r="J9" s="4" t="s">
        <v>5</v>
      </c>
      <c r="K9" s="6">
        <v>2000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30">
      <c r="A10" s="2" t="s">
        <v>812</v>
      </c>
      <c r="B10" s="4" t="s">
        <v>5</v>
      </c>
      <c r="C10" s="4" t="s">
        <v>5</v>
      </c>
      <c r="D10" s="4" t="s">
        <v>5</v>
      </c>
      <c r="E10" s="4" t="s">
        <v>5</v>
      </c>
      <c r="F10" s="4" t="s">
        <v>5</v>
      </c>
      <c r="G10" s="4" t="s">
        <v>5</v>
      </c>
      <c r="H10" s="4" t="s">
        <v>5</v>
      </c>
      <c r="I10" s="4" t="s">
        <v>5</v>
      </c>
      <c r="J10" s="4" t="s">
        <v>5</v>
      </c>
      <c r="K10" s="4" t="s">
        <v>5</v>
      </c>
      <c r="L10" s="4" t="s">
        <v>5</v>
      </c>
      <c r="M10" s="4" t="s">
        <v>5</v>
      </c>
      <c r="N10" s="4" t="s">
        <v>5</v>
      </c>
      <c r="O10" s="187">
        <v>0.5</v>
      </c>
      <c r="P10" s="4" t="s">
        <v>5</v>
      </c>
      <c r="Q10" s="187">
        <v>0.2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c r="A11" s="2" t="s">
        <v>81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187">
        <v>4.2500000000000003E-2</v>
      </c>
      <c r="AB11" s="187">
        <v>1.2500000000000001E-2</v>
      </c>
      <c r="AC11" s="4" t="s">
        <v>5</v>
      </c>
      <c r="AD11" s="4" t="s">
        <v>5</v>
      </c>
      <c r="AE11" s="4" t="s">
        <v>5</v>
      </c>
      <c r="AF11" s="4" t="s">
        <v>5</v>
      </c>
      <c r="AG11" s="4" t="s">
        <v>5</v>
      </c>
      <c r="AH11" s="4" t="s">
        <v>5</v>
      </c>
      <c r="AI11" s="4" t="s">
        <v>5</v>
      </c>
      <c r="AJ11" s="4" t="s">
        <v>5</v>
      </c>
      <c r="AK11" s="4" t="s">
        <v>5</v>
      </c>
    </row>
    <row r="12" spans="1:37" ht="30">
      <c r="A12" s="2" t="s">
        <v>8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187">
        <v>5.0000000000000001E-3</v>
      </c>
      <c r="W12" s="4" t="s">
        <v>5</v>
      </c>
      <c r="X12" s="187">
        <v>3.8E-3</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c r="A13" s="2" t="s">
        <v>815</v>
      </c>
      <c r="B13" s="4" t="s">
        <v>5</v>
      </c>
      <c r="C13" s="4" t="s">
        <v>5</v>
      </c>
      <c r="D13" s="4" t="s">
        <v>5</v>
      </c>
      <c r="E13" s="4" t="s">
        <v>5</v>
      </c>
      <c r="F13" s="4" t="s">
        <v>5</v>
      </c>
      <c r="G13" s="4" t="s">
        <v>5</v>
      </c>
      <c r="H13" s="4" t="s">
        <v>5</v>
      </c>
      <c r="I13" s="4" t="s">
        <v>5</v>
      </c>
      <c r="J13" s="4" t="s">
        <v>5</v>
      </c>
      <c r="K13" s="6">
        <v>38600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30">
      <c r="A14" s="2" t="s">
        <v>8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35000000</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c r="A15" s="2" t="s">
        <v>817</v>
      </c>
      <c r="B15" s="4" t="s">
        <v>5</v>
      </c>
      <c r="C15" s="4" t="s">
        <v>5</v>
      </c>
      <c r="D15" s="4">
        <v>5.5</v>
      </c>
      <c r="E15" s="4" t="s">
        <v>5</v>
      </c>
      <c r="F15" s="4" t="s">
        <v>5</v>
      </c>
      <c r="G15" s="4" t="s">
        <v>5</v>
      </c>
      <c r="H15" s="4" t="s">
        <v>5</v>
      </c>
      <c r="I15" s="4" t="s">
        <v>5</v>
      </c>
      <c r="J15" s="4" t="s">
        <v>5</v>
      </c>
      <c r="K15" s="4" t="s">
        <v>5</v>
      </c>
      <c r="L15" s="4" t="s">
        <v>5</v>
      </c>
      <c r="M15" s="4" t="s">
        <v>5</v>
      </c>
      <c r="N15" s="4" t="s">
        <v>5</v>
      </c>
      <c r="O15" s="4" t="s">
        <v>5</v>
      </c>
      <c r="P15" s="4">
        <v>4</v>
      </c>
      <c r="Q15" s="4" t="s">
        <v>5</v>
      </c>
      <c r="R15" s="4">
        <v>4</v>
      </c>
      <c r="S15" s="4">
        <v>3</v>
      </c>
      <c r="T15" s="4" t="s">
        <v>5</v>
      </c>
      <c r="U15" s="4" t="s">
        <v>5</v>
      </c>
      <c r="V15" s="4" t="s">
        <v>5</v>
      </c>
      <c r="W15" s="4">
        <v>3.5</v>
      </c>
      <c r="X15" s="4" t="s">
        <v>5</v>
      </c>
      <c r="Y15" s="4">
        <v>3.5</v>
      </c>
      <c r="Z15" s="4" t="s">
        <v>5</v>
      </c>
      <c r="AA15" s="4" t="s">
        <v>5</v>
      </c>
      <c r="AB15" s="4" t="s">
        <v>5</v>
      </c>
      <c r="AC15" s="4" t="s">
        <v>5</v>
      </c>
      <c r="AD15" s="4" t="s">
        <v>5</v>
      </c>
      <c r="AE15" s="4" t="s">
        <v>5</v>
      </c>
      <c r="AF15" s="4" t="s">
        <v>5</v>
      </c>
      <c r="AG15" s="4" t="s">
        <v>5</v>
      </c>
      <c r="AH15" s="4" t="s">
        <v>5</v>
      </c>
      <c r="AI15" s="4" t="s">
        <v>5</v>
      </c>
      <c r="AJ15" s="4" t="s">
        <v>5</v>
      </c>
      <c r="AK15" s="4" t="s">
        <v>5</v>
      </c>
    </row>
    <row r="16" spans="1:37">
      <c r="A16" s="2" t="s">
        <v>818</v>
      </c>
      <c r="B16" s="4" t="s">
        <v>5</v>
      </c>
      <c r="C16" s="4" t="s">
        <v>5</v>
      </c>
      <c r="D16" s="4">
        <v>2.3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c r="A17" s="2" t="s">
        <v>819</v>
      </c>
      <c r="B17" s="4" t="s">
        <v>5</v>
      </c>
      <c r="C17" s="4" t="s">
        <v>5</v>
      </c>
      <c r="D17" s="4" t="s">
        <v>5</v>
      </c>
      <c r="E17" s="4" t="s">
        <v>5</v>
      </c>
      <c r="F17" s="4" t="s">
        <v>5</v>
      </c>
      <c r="G17" s="4" t="s">
        <v>5</v>
      </c>
      <c r="H17" s="4" t="s">
        <v>5</v>
      </c>
      <c r="I17" s="4" t="s">
        <v>5</v>
      </c>
      <c r="J17" s="4" t="s">
        <v>5</v>
      </c>
      <c r="K17" s="4" t="s">
        <v>5</v>
      </c>
      <c r="L17" s="6">
        <v>80000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c r="A18" s="2" t="s">
        <v>8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13600000</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30">
      <c r="A19" s="2" t="s">
        <v>821</v>
      </c>
      <c r="B19" s="4" t="s">
        <v>5</v>
      </c>
      <c r="C19" s="4" t="s">
        <v>5</v>
      </c>
      <c r="D19" s="4" t="s">
        <v>5</v>
      </c>
      <c r="E19" s="4" t="s">
        <v>5</v>
      </c>
      <c r="F19" s="4" t="s">
        <v>5</v>
      </c>
      <c r="G19" s="4" t="s">
        <v>5</v>
      </c>
      <c r="H19" s="4" t="s">
        <v>5</v>
      </c>
      <c r="I19" s="6">
        <v>83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30">
      <c r="A20" s="2" t="s">
        <v>822</v>
      </c>
      <c r="B20" s="4" t="s">
        <v>5</v>
      </c>
      <c r="C20" s="4" t="s">
        <v>5</v>
      </c>
      <c r="D20" s="4" t="s">
        <v>5</v>
      </c>
      <c r="E20" s="4" t="s">
        <v>5</v>
      </c>
      <c r="F20" s="4" t="s">
        <v>5</v>
      </c>
      <c r="G20" s="6">
        <v>18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30">
      <c r="A21" s="2" t="s">
        <v>82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187">
        <v>0.4</v>
      </c>
      <c r="AA21" s="4" t="s">
        <v>5</v>
      </c>
      <c r="AB21" s="4" t="s">
        <v>5</v>
      </c>
      <c r="AC21" s="4" t="s">
        <v>5</v>
      </c>
      <c r="AD21" s="4" t="s">
        <v>5</v>
      </c>
      <c r="AE21" s="4" t="s">
        <v>5</v>
      </c>
      <c r="AF21" s="4" t="s">
        <v>5</v>
      </c>
      <c r="AG21" s="4" t="s">
        <v>5</v>
      </c>
      <c r="AH21" s="4" t="s">
        <v>5</v>
      </c>
      <c r="AI21" s="4" t="s">
        <v>5</v>
      </c>
      <c r="AJ21" s="4" t="s">
        <v>5</v>
      </c>
      <c r="AK21" s="4" t="s">
        <v>5</v>
      </c>
    </row>
    <row r="22" spans="1:37" ht="30">
      <c r="A22" s="2" t="s">
        <v>824</v>
      </c>
      <c r="B22" s="4" t="s">
        <v>5</v>
      </c>
      <c r="C22" s="4" t="s">
        <v>5</v>
      </c>
      <c r="D22" s="4" t="s">
        <v>5</v>
      </c>
      <c r="E22" s="4" t="s">
        <v>5</v>
      </c>
      <c r="F22" s="4" t="s">
        <v>5</v>
      </c>
      <c r="G22" s="4" t="s">
        <v>5</v>
      </c>
      <c r="H22" s="187">
        <v>1</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45">
      <c r="A23" s="2" t="s">
        <v>82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187">
        <v>0.35</v>
      </c>
      <c r="AI23" s="4" t="s">
        <v>5</v>
      </c>
      <c r="AJ23" s="4" t="s">
        <v>5</v>
      </c>
      <c r="AK23" s="4" t="s">
        <v>5</v>
      </c>
    </row>
    <row r="24" spans="1:37" ht="45">
      <c r="A24" s="2" t="s">
        <v>82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187">
        <v>1.0900000000000001</v>
      </c>
      <c r="AE24" s="4" t="s">
        <v>5</v>
      </c>
      <c r="AF24" s="4" t="s">
        <v>5</v>
      </c>
      <c r="AG24" s="4" t="s">
        <v>5</v>
      </c>
      <c r="AH24" s="4" t="s">
        <v>5</v>
      </c>
      <c r="AI24" s="4" t="s">
        <v>5</v>
      </c>
      <c r="AJ24" s="4" t="s">
        <v>5</v>
      </c>
      <c r="AK24" s="4" t="s">
        <v>5</v>
      </c>
    </row>
    <row r="25" spans="1:37" ht="45">
      <c r="A25" s="2" t="s">
        <v>82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187">
        <v>0.65</v>
      </c>
      <c r="AJ25" s="4" t="s">
        <v>5</v>
      </c>
      <c r="AK25" s="4" t="s">
        <v>5</v>
      </c>
    </row>
    <row r="26" spans="1:37" ht="30">
      <c r="A26" s="2" t="s">
        <v>82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829</v>
      </c>
      <c r="AI26" s="4" t="s">
        <v>5</v>
      </c>
      <c r="AJ26" s="4" t="s">
        <v>5</v>
      </c>
      <c r="AK26" s="4" t="s">
        <v>5</v>
      </c>
    </row>
    <row r="27" spans="1:37" ht="45">
      <c r="A27" s="2" t="s">
        <v>83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831</v>
      </c>
      <c r="AI27" s="4" t="s">
        <v>832</v>
      </c>
      <c r="AJ27" s="4" t="s">
        <v>5</v>
      </c>
      <c r="AK27" s="4" t="s">
        <v>5</v>
      </c>
    </row>
    <row r="28" spans="1:37" ht="30">
      <c r="A28" s="2" t="s">
        <v>83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187">
        <v>1.01</v>
      </c>
      <c r="AD28" s="4" t="s">
        <v>5</v>
      </c>
      <c r="AE28" s="187">
        <v>1.0449999999999999</v>
      </c>
      <c r="AF28" s="187">
        <v>1.0225</v>
      </c>
      <c r="AG28" s="187">
        <v>1</v>
      </c>
      <c r="AH28" s="4" t="s">
        <v>5</v>
      </c>
      <c r="AI28" s="4" t="s">
        <v>5</v>
      </c>
      <c r="AJ28" s="4" t="s">
        <v>5</v>
      </c>
      <c r="AK28" s="4" t="s">
        <v>5</v>
      </c>
    </row>
    <row r="29" spans="1:37">
      <c r="A29" s="2" t="s">
        <v>834</v>
      </c>
      <c r="B29" s="4" t="s">
        <v>5</v>
      </c>
      <c r="C29" s="4" t="s">
        <v>5</v>
      </c>
      <c r="D29" s="4" t="s">
        <v>5</v>
      </c>
      <c r="E29" s="8">
        <v>390196000</v>
      </c>
      <c r="F29" s="8">
        <v>407990000</v>
      </c>
      <c r="G29" s="4" t="s">
        <v>5</v>
      </c>
      <c r="H29" s="4" t="s">
        <v>5</v>
      </c>
      <c r="I29" s="4" t="s">
        <v>5</v>
      </c>
      <c r="J29" s="4" t="s">
        <v>5</v>
      </c>
      <c r="K29" s="4" t="s">
        <v>5</v>
      </c>
      <c r="L29" s="4" t="s">
        <v>5</v>
      </c>
      <c r="M29" s="8">
        <v>191732000</v>
      </c>
      <c r="N29" s="8">
        <v>193649000</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8">
        <v>198464000</v>
      </c>
      <c r="AK29" s="8">
        <v>214341000</v>
      </c>
    </row>
  </sheetData>
  <mergeCells count="11">
    <mergeCell ref="V1:Y1"/>
    <mergeCell ref="AA1:AI1"/>
    <mergeCell ref="AJ1:AK1"/>
    <mergeCell ref="B2:B5"/>
    <mergeCell ref="C2:C5"/>
    <mergeCell ref="A1:A5"/>
    <mergeCell ref="B1:D1"/>
    <mergeCell ref="E1:F1"/>
    <mergeCell ref="J1:K1"/>
    <mergeCell ref="L1:N1"/>
    <mergeCell ref="O1:S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835</v>
      </c>
      <c r="B1" s="7" t="s">
        <v>78</v>
      </c>
      <c r="C1" s="7"/>
      <c r="D1" s="7" t="s">
        <v>1</v>
      </c>
      <c r="E1" s="7"/>
    </row>
    <row r="2" spans="1:5">
      <c r="A2" s="7"/>
      <c r="B2" s="1" t="s">
        <v>2</v>
      </c>
      <c r="C2" s="1" t="s">
        <v>79</v>
      </c>
      <c r="D2" s="1" t="s">
        <v>2</v>
      </c>
      <c r="E2" s="1" t="s">
        <v>79</v>
      </c>
    </row>
    <row r="3" spans="1:5">
      <c r="A3" s="3" t="s">
        <v>316</v>
      </c>
      <c r="B3" s="4" t="s">
        <v>5</v>
      </c>
      <c r="C3" s="4" t="s">
        <v>5</v>
      </c>
      <c r="D3" s="4" t="s">
        <v>5</v>
      </c>
      <c r="E3" s="4" t="s">
        <v>5</v>
      </c>
    </row>
    <row r="4" spans="1:5">
      <c r="A4" s="2" t="s">
        <v>836</v>
      </c>
      <c r="B4" s="187">
        <v>0.46300000000000002</v>
      </c>
      <c r="C4" s="187">
        <v>0.36</v>
      </c>
      <c r="D4" s="187">
        <v>0.24</v>
      </c>
      <c r="E4" s="187">
        <v>0.37</v>
      </c>
    </row>
    <row r="5" spans="1:5" ht="30">
      <c r="A5" s="2" t="s">
        <v>837</v>
      </c>
      <c r="B5" s="4" t="s">
        <v>5</v>
      </c>
      <c r="C5" s="4" t="s">
        <v>5</v>
      </c>
      <c r="D5" s="187">
        <v>0.25600000000000001</v>
      </c>
      <c r="E5" s="187">
        <v>0.35599999999999998</v>
      </c>
    </row>
    <row r="6" spans="1:5" ht="30">
      <c r="A6" s="2" t="s">
        <v>838</v>
      </c>
      <c r="B6" s="4" t="s">
        <v>5</v>
      </c>
      <c r="C6" s="4" t="s">
        <v>5</v>
      </c>
      <c r="D6" s="187">
        <v>0.36</v>
      </c>
      <c r="E6" s="187">
        <v>0.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15" customHeight="1">
      <c r="A1" s="7" t="s">
        <v>839</v>
      </c>
      <c r="B1" s="1" t="s">
        <v>1</v>
      </c>
    </row>
    <row r="2" spans="1:2">
      <c r="A2" s="7"/>
      <c r="B2" s="1" t="s">
        <v>2</v>
      </c>
    </row>
    <row r="3" spans="1:2" ht="45">
      <c r="A3" s="3" t="s">
        <v>840</v>
      </c>
      <c r="B3" s="4" t="s">
        <v>5</v>
      </c>
    </row>
    <row r="4" spans="1:2" ht="30">
      <c r="A4" s="2" t="s">
        <v>841</v>
      </c>
      <c r="B4" s="6">
        <v>-658341</v>
      </c>
    </row>
    <row r="5" spans="1:2">
      <c r="A5" s="2" t="s">
        <v>842</v>
      </c>
      <c r="B5" s="6">
        <v>341659</v>
      </c>
    </row>
    <row r="6" spans="1:2">
      <c r="A6" s="2" t="s">
        <v>323</v>
      </c>
      <c r="B6" s="4" t="s">
        <v>5</v>
      </c>
    </row>
    <row r="7" spans="1:2">
      <c r="A7" s="3" t="s">
        <v>843</v>
      </c>
      <c r="B7" s="4" t="s">
        <v>5</v>
      </c>
    </row>
    <row r="8" spans="1:2">
      <c r="A8" s="2" t="s">
        <v>844</v>
      </c>
      <c r="B8" s="4">
        <v>0</v>
      </c>
    </row>
    <row r="9" spans="1:2">
      <c r="A9" s="2" t="s">
        <v>845</v>
      </c>
      <c r="B9" s="6">
        <v>107270</v>
      </c>
    </row>
    <row r="10" spans="1:2">
      <c r="A10" s="2" t="s">
        <v>336</v>
      </c>
      <c r="B10" s="6">
        <v>41794</v>
      </c>
    </row>
    <row r="11" spans="1:2" ht="30">
      <c r="A11" s="2" t="s">
        <v>846</v>
      </c>
      <c r="B11" s="6">
        <v>381739</v>
      </c>
    </row>
    <row r="12" spans="1:2" ht="45">
      <c r="A12" s="3" t="s">
        <v>847</v>
      </c>
      <c r="B12" s="4" t="s">
        <v>5</v>
      </c>
    </row>
    <row r="13" spans="1:2">
      <c r="A13" s="2" t="s">
        <v>848</v>
      </c>
      <c r="B13" s="8">
        <v>0</v>
      </c>
    </row>
    <row r="14" spans="1:2">
      <c r="A14" s="2" t="s">
        <v>849</v>
      </c>
      <c r="B14" s="9">
        <v>10.1</v>
      </c>
    </row>
    <row r="15" spans="1:2">
      <c r="A15" s="2" t="s">
        <v>850</v>
      </c>
      <c r="B15" s="9">
        <v>10.17</v>
      </c>
    </row>
    <row r="16" spans="1:2" ht="30">
      <c r="A16" s="2" t="s">
        <v>851</v>
      </c>
      <c r="B16" s="9">
        <v>10.039999999999999</v>
      </c>
    </row>
    <row r="17" spans="1:2">
      <c r="A17" s="3" t="s">
        <v>852</v>
      </c>
      <c r="B17" s="4" t="s">
        <v>5</v>
      </c>
    </row>
    <row r="18" spans="1:2">
      <c r="A18" s="2" t="s">
        <v>844</v>
      </c>
      <c r="B18" s="4">
        <v>0</v>
      </c>
    </row>
    <row r="19" spans="1:2">
      <c r="A19" s="2" t="s">
        <v>853</v>
      </c>
      <c r="B19" s="6">
        <v>95098</v>
      </c>
    </row>
    <row r="20" spans="1:2">
      <c r="A20" s="2" t="s">
        <v>854</v>
      </c>
      <c r="B20" s="6">
        <v>41794</v>
      </c>
    </row>
    <row r="21" spans="1:2" ht="30">
      <c r="A21" s="2" t="s">
        <v>846</v>
      </c>
      <c r="B21" s="6">
        <v>110851</v>
      </c>
    </row>
    <row r="22" spans="1:2">
      <c r="A22" s="3" t="s">
        <v>329</v>
      </c>
      <c r="B22" s="4" t="s">
        <v>5</v>
      </c>
    </row>
    <row r="23" spans="1:2">
      <c r="A23" s="2" t="s">
        <v>848</v>
      </c>
      <c r="B23" s="8">
        <v>0</v>
      </c>
    </row>
    <row r="24" spans="1:2">
      <c r="A24" s="2" t="s">
        <v>855</v>
      </c>
      <c r="B24" s="9">
        <v>5.74</v>
      </c>
    </row>
    <row r="25" spans="1:2">
      <c r="A25" s="2" t="s">
        <v>850</v>
      </c>
      <c r="B25" s="9">
        <v>5.78</v>
      </c>
    </row>
    <row r="26" spans="1:2" ht="30">
      <c r="A26" s="2" t="s">
        <v>851</v>
      </c>
      <c r="B26" s="9">
        <v>5.57</v>
      </c>
    </row>
    <row r="27" spans="1:2">
      <c r="A27" s="2" t="s">
        <v>856</v>
      </c>
      <c r="B27" s="4" t="s">
        <v>5</v>
      </c>
    </row>
    <row r="28" spans="1:2">
      <c r="A28" s="3" t="s">
        <v>857</v>
      </c>
      <c r="B28" s="4" t="s">
        <v>5</v>
      </c>
    </row>
    <row r="29" spans="1:2">
      <c r="A29" s="2" t="s">
        <v>844</v>
      </c>
      <c r="B29" s="6">
        <v>31374</v>
      </c>
    </row>
    <row r="30" spans="1:2">
      <c r="A30" s="2" t="s">
        <v>853</v>
      </c>
      <c r="B30" s="6">
        <v>10332</v>
      </c>
    </row>
    <row r="31" spans="1:2">
      <c r="A31" s="2" t="s">
        <v>854</v>
      </c>
      <c r="B31" s="6">
        <v>4133</v>
      </c>
    </row>
    <row r="32" spans="1:2" ht="30">
      <c r="A32" s="2" t="s">
        <v>846</v>
      </c>
      <c r="B32" s="6">
        <v>119041</v>
      </c>
    </row>
    <row r="33" spans="1:2" ht="45">
      <c r="A33" s="3" t="s">
        <v>840</v>
      </c>
      <c r="B33" s="4" t="s">
        <v>5</v>
      </c>
    </row>
    <row r="34" spans="1:2">
      <c r="A34" s="2" t="s">
        <v>848</v>
      </c>
      <c r="B34" s="9">
        <v>12.75</v>
      </c>
    </row>
    <row r="35" spans="1:2">
      <c r="A35" s="2" t="s">
        <v>855</v>
      </c>
      <c r="B35" s="9">
        <v>12.1</v>
      </c>
    </row>
    <row r="36" spans="1:2">
      <c r="A36" s="2" t="s">
        <v>850</v>
      </c>
      <c r="B36" s="9">
        <v>12.1</v>
      </c>
    </row>
    <row r="37" spans="1:2" ht="30">
      <c r="A37" s="2" t="s">
        <v>851</v>
      </c>
      <c r="B37" s="9">
        <v>10.8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5</v>
      </c>
      <c r="B2" s="1" t="s">
        <v>2</v>
      </c>
      <c r="C2" s="1" t="s">
        <v>79</v>
      </c>
    </row>
    <row r="3" spans="1:3">
      <c r="A3" s="3" t="s">
        <v>110</v>
      </c>
      <c r="B3" s="4" t="s">
        <v>5</v>
      </c>
      <c r="C3" s="4" t="s">
        <v>5</v>
      </c>
    </row>
    <row r="4" spans="1:3">
      <c r="A4" s="2" t="s">
        <v>108</v>
      </c>
      <c r="B4" s="8">
        <v>1898</v>
      </c>
      <c r="C4" s="8">
        <v>-1702</v>
      </c>
    </row>
    <row r="5" spans="1:3" ht="45">
      <c r="A5" s="3" t="s">
        <v>111</v>
      </c>
      <c r="B5" s="4" t="s">
        <v>5</v>
      </c>
      <c r="C5" s="4" t="s">
        <v>5</v>
      </c>
    </row>
    <row r="6" spans="1:3" ht="30">
      <c r="A6" s="2" t="s">
        <v>112</v>
      </c>
      <c r="B6" s="4">
        <v>369</v>
      </c>
      <c r="C6" s="6">
        <v>9177</v>
      </c>
    </row>
    <row r="7" spans="1:3">
      <c r="A7" s="2" t="s">
        <v>91</v>
      </c>
      <c r="B7" s="6">
        <v>20533</v>
      </c>
      <c r="C7" s="6">
        <v>16933</v>
      </c>
    </row>
    <row r="8" spans="1:3" ht="30">
      <c r="A8" s="2" t="s">
        <v>113</v>
      </c>
      <c r="B8" s="6">
        <v>1642</v>
      </c>
      <c r="C8" s="4">
        <v>973</v>
      </c>
    </row>
    <row r="9" spans="1:3" ht="30">
      <c r="A9" s="2" t="s">
        <v>114</v>
      </c>
      <c r="B9" s="4">
        <v>-46</v>
      </c>
      <c r="C9" s="4">
        <v>-11</v>
      </c>
    </row>
    <row r="10" spans="1:3" ht="45">
      <c r="A10" s="2" t="s">
        <v>115</v>
      </c>
      <c r="B10" s="4">
        <v>0</v>
      </c>
      <c r="C10" s="6">
        <v>1250</v>
      </c>
    </row>
    <row r="11" spans="1:3">
      <c r="A11" s="2" t="s">
        <v>116</v>
      </c>
      <c r="B11" s="4">
        <v>0</v>
      </c>
      <c r="C11" s="6">
        <v>1005</v>
      </c>
    </row>
    <row r="12" spans="1:3">
      <c r="A12" s="2" t="s">
        <v>117</v>
      </c>
      <c r="B12" s="6">
        <v>1129</v>
      </c>
      <c r="C12" s="6">
        <v>1428</v>
      </c>
    </row>
    <row r="13" spans="1:3">
      <c r="A13" s="2" t="s">
        <v>118</v>
      </c>
      <c r="B13" s="6">
        <v>3185</v>
      </c>
      <c r="C13" s="4">
        <v>0</v>
      </c>
    </row>
    <row r="14" spans="1:3">
      <c r="A14" s="2" t="s">
        <v>54</v>
      </c>
      <c r="B14" s="6">
        <v>1002</v>
      </c>
      <c r="C14" s="6">
        <v>-1573</v>
      </c>
    </row>
    <row r="15" spans="1:3" ht="30">
      <c r="A15" s="3" t="s">
        <v>119</v>
      </c>
      <c r="B15" s="4" t="s">
        <v>5</v>
      </c>
      <c r="C15" s="4" t="s">
        <v>5</v>
      </c>
    </row>
    <row r="16" spans="1:3">
      <c r="A16" s="2" t="s">
        <v>120</v>
      </c>
      <c r="B16" s="4">
        <v>866</v>
      </c>
      <c r="C16" s="6">
        <v>-1182</v>
      </c>
    </row>
    <row r="17" spans="1:3">
      <c r="A17" s="2" t="s">
        <v>32</v>
      </c>
      <c r="B17" s="4">
        <v>391</v>
      </c>
      <c r="C17" s="6">
        <v>-1033</v>
      </c>
    </row>
    <row r="18" spans="1:3">
      <c r="A18" s="2" t="s">
        <v>33</v>
      </c>
      <c r="B18" s="4">
        <v>76</v>
      </c>
      <c r="C18" s="4">
        <v>181</v>
      </c>
    </row>
    <row r="19" spans="1:3">
      <c r="A19" s="2" t="s">
        <v>121</v>
      </c>
      <c r="B19" s="4">
        <v>704</v>
      </c>
      <c r="C19" s="6">
        <v>1008</v>
      </c>
    </row>
    <row r="20" spans="1:3">
      <c r="A20" s="2" t="s">
        <v>44</v>
      </c>
      <c r="B20" s="4">
        <v>776</v>
      </c>
      <c r="C20" s="4">
        <v>514</v>
      </c>
    </row>
    <row r="21" spans="1:3">
      <c r="A21" s="2" t="s">
        <v>45</v>
      </c>
      <c r="B21" s="6">
        <v>4393</v>
      </c>
      <c r="C21" s="6">
        <v>8766</v>
      </c>
    </row>
    <row r="22" spans="1:3">
      <c r="A22" s="2" t="s">
        <v>46</v>
      </c>
      <c r="B22" s="6">
        <v>2091</v>
      </c>
      <c r="C22" s="6">
        <v>-1068</v>
      </c>
    </row>
    <row r="23" spans="1:3">
      <c r="A23" s="2" t="s">
        <v>122</v>
      </c>
      <c r="B23" s="6">
        <v>-1254</v>
      </c>
      <c r="C23" s="4">
        <v>461</v>
      </c>
    </row>
    <row r="24" spans="1:3">
      <c r="A24" s="2" t="s">
        <v>52</v>
      </c>
      <c r="B24" s="4">
        <v>-53</v>
      </c>
      <c r="C24" s="4">
        <v>-146</v>
      </c>
    </row>
    <row r="25" spans="1:3" ht="30">
      <c r="A25" s="2" t="s">
        <v>123</v>
      </c>
      <c r="B25" s="6">
        <v>37702</v>
      </c>
      <c r="C25" s="6">
        <v>34981</v>
      </c>
    </row>
    <row r="26" spans="1:3">
      <c r="A26" s="3" t="s">
        <v>124</v>
      </c>
      <c r="B26" s="4" t="s">
        <v>5</v>
      </c>
      <c r="C26" s="4" t="s">
        <v>5</v>
      </c>
    </row>
    <row r="27" spans="1:3">
      <c r="A27" s="2" t="s">
        <v>29</v>
      </c>
      <c r="B27" s="4">
        <v>-735</v>
      </c>
      <c r="C27" s="6">
        <v>8630</v>
      </c>
    </row>
    <row r="28" spans="1:3" ht="30">
      <c r="A28" s="2" t="s">
        <v>125</v>
      </c>
      <c r="B28" s="4">
        <v>0</v>
      </c>
      <c r="C28" s="6">
        <v>23892</v>
      </c>
    </row>
    <row r="29" spans="1:3" ht="30">
      <c r="A29" s="2" t="s">
        <v>126</v>
      </c>
      <c r="B29" s="6">
        <v>17447</v>
      </c>
      <c r="C29" s="4">
        <v>0</v>
      </c>
    </row>
    <row r="30" spans="1:3">
      <c r="A30" s="2" t="s">
        <v>127</v>
      </c>
      <c r="B30" s="4">
        <v>0</v>
      </c>
      <c r="C30" s="6">
        <v>-4305</v>
      </c>
    </row>
    <row r="31" spans="1:3">
      <c r="A31" s="2" t="s">
        <v>116</v>
      </c>
      <c r="B31" s="4">
        <v>0</v>
      </c>
      <c r="C31" s="6">
        <v>3045</v>
      </c>
    </row>
    <row r="32" spans="1:3" ht="30">
      <c r="A32" s="2" t="s">
        <v>128</v>
      </c>
      <c r="B32" s="4">
        <v>70</v>
      </c>
      <c r="C32" s="4">
        <v>55</v>
      </c>
    </row>
    <row r="33" spans="1:3">
      <c r="A33" s="2" t="s">
        <v>129</v>
      </c>
      <c r="B33" s="6">
        <v>-23072</v>
      </c>
      <c r="C33" s="6">
        <v>-16539</v>
      </c>
    </row>
    <row r="34" spans="1:3" ht="30">
      <c r="A34" s="2" t="s">
        <v>130</v>
      </c>
      <c r="B34" s="6">
        <v>-6290</v>
      </c>
      <c r="C34" s="6">
        <v>14778</v>
      </c>
    </row>
    <row r="35" spans="1:3">
      <c r="A35" s="3" t="s">
        <v>131</v>
      </c>
      <c r="B35" s="4" t="s">
        <v>5</v>
      </c>
      <c r="C35" s="4" t="s">
        <v>5</v>
      </c>
    </row>
    <row r="36" spans="1:3">
      <c r="A36" s="2" t="s">
        <v>132</v>
      </c>
      <c r="B36" s="6">
        <v>-6889</v>
      </c>
      <c r="C36" s="6">
        <v>-349400</v>
      </c>
    </row>
    <row r="37" spans="1:3">
      <c r="A37" s="2" t="s">
        <v>133</v>
      </c>
      <c r="B37" s="4">
        <v>0</v>
      </c>
      <c r="C37" s="6">
        <v>398000</v>
      </c>
    </row>
    <row r="38" spans="1:3">
      <c r="A38" s="2" t="s">
        <v>134</v>
      </c>
      <c r="B38" s="4">
        <v>-270</v>
      </c>
      <c r="C38" s="6">
        <v>-10392</v>
      </c>
    </row>
    <row r="39" spans="1:3" ht="30">
      <c r="A39" s="2" t="s">
        <v>135</v>
      </c>
      <c r="B39" s="4">
        <v>-318</v>
      </c>
      <c r="C39" s="4">
        <v>0</v>
      </c>
    </row>
    <row r="40" spans="1:3" ht="30">
      <c r="A40" s="2" t="s">
        <v>136</v>
      </c>
      <c r="B40" s="6">
        <v>-7477</v>
      </c>
      <c r="C40" s="6">
        <v>38208</v>
      </c>
    </row>
    <row r="41" spans="1:3" ht="30">
      <c r="A41" s="2" t="s">
        <v>137</v>
      </c>
      <c r="B41" s="6">
        <v>23935</v>
      </c>
      <c r="C41" s="6">
        <v>87967</v>
      </c>
    </row>
    <row r="42" spans="1:3">
      <c r="A42" s="3" t="s">
        <v>138</v>
      </c>
      <c r="B42" s="4" t="s">
        <v>5</v>
      </c>
      <c r="C42" s="4" t="s">
        <v>5</v>
      </c>
    </row>
    <row r="43" spans="1:3">
      <c r="A43" s="2" t="s">
        <v>139</v>
      </c>
      <c r="B43" s="6">
        <v>126873</v>
      </c>
      <c r="C43" s="6">
        <v>45956</v>
      </c>
    </row>
    <row r="44" spans="1:3">
      <c r="A44" s="2" t="s">
        <v>140</v>
      </c>
      <c r="B44" s="6">
        <v>150808</v>
      </c>
      <c r="C44" s="6">
        <v>133923</v>
      </c>
    </row>
    <row r="45" spans="1:3" ht="30">
      <c r="A45" s="3" t="s">
        <v>141</v>
      </c>
      <c r="B45" s="4" t="s">
        <v>5</v>
      </c>
      <c r="C45" s="4" t="s">
        <v>5</v>
      </c>
    </row>
    <row r="46" spans="1:3">
      <c r="A46" s="2" t="s">
        <v>142</v>
      </c>
      <c r="B46" s="4">
        <v>36</v>
      </c>
      <c r="C46" s="6">
        <v>-1203</v>
      </c>
    </row>
    <row r="47" spans="1:3">
      <c r="A47" s="2" t="s">
        <v>143</v>
      </c>
      <c r="B47" s="6">
        <v>-4695</v>
      </c>
      <c r="C47" s="6">
        <v>-1204</v>
      </c>
    </row>
    <row r="48" spans="1:3" ht="30">
      <c r="A48" s="2" t="s">
        <v>144</v>
      </c>
      <c r="B48" s="6">
        <v>-4659</v>
      </c>
      <c r="C48" s="6">
        <v>-2407</v>
      </c>
    </row>
    <row r="49" spans="1:3">
      <c r="A49" s="3" t="s">
        <v>145</v>
      </c>
      <c r="B49" s="4" t="s">
        <v>5</v>
      </c>
      <c r="C49" s="4" t="s">
        <v>5</v>
      </c>
    </row>
    <row r="50" spans="1:3">
      <c r="A50" s="2" t="s">
        <v>146</v>
      </c>
      <c r="B50" s="6">
        <v>17247</v>
      </c>
      <c r="C50" s="6">
        <v>15447</v>
      </c>
    </row>
    <row r="51" spans="1:3" ht="30">
      <c r="A51" s="3" t="s">
        <v>147</v>
      </c>
      <c r="B51" s="4" t="s">
        <v>5</v>
      </c>
      <c r="C51" s="4" t="s">
        <v>5</v>
      </c>
    </row>
    <row r="52" spans="1:3" ht="30">
      <c r="A52" s="2" t="s">
        <v>148</v>
      </c>
      <c r="B52" s="6">
        <v>1707</v>
      </c>
      <c r="C52" s="6">
        <v>2542</v>
      </c>
    </row>
    <row r="53" spans="1:3">
      <c r="A53" s="2" t="s">
        <v>149</v>
      </c>
      <c r="B53" s="4">
        <v>0</v>
      </c>
      <c r="C53" s="6">
        <v>29993</v>
      </c>
    </row>
    <row r="54" spans="1:3">
      <c r="A54" s="2" t="s">
        <v>150</v>
      </c>
      <c r="B54" s="4">
        <v>0</v>
      </c>
      <c r="C54" s="6">
        <v>67078</v>
      </c>
    </row>
    <row r="55" spans="1:3">
      <c r="A55" s="2" t="s">
        <v>151</v>
      </c>
      <c r="B55" s="8">
        <v>0</v>
      </c>
      <c r="C55" s="8">
        <v>2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2" bestFit="1" customWidth="1"/>
    <col min="3" max="3" width="12.28515625" bestFit="1" customWidth="1"/>
    <col min="4" max="13" width="36.5703125" bestFit="1" customWidth="1"/>
  </cols>
  <sheetData>
    <row r="1" spans="1:13" ht="15" customHeight="1">
      <c r="A1" s="7" t="s">
        <v>858</v>
      </c>
      <c r="B1" s="7" t="s">
        <v>859</v>
      </c>
      <c r="C1" s="7"/>
      <c r="D1" s="7" t="s">
        <v>704</v>
      </c>
      <c r="E1" s="7"/>
      <c r="F1" s="1" t="s">
        <v>705</v>
      </c>
      <c r="G1" s="1" t="s">
        <v>78</v>
      </c>
      <c r="H1" s="1" t="s">
        <v>704</v>
      </c>
      <c r="I1" s="7" t="s">
        <v>705</v>
      </c>
      <c r="J1" s="7"/>
      <c r="K1" s="7"/>
      <c r="L1" s="7"/>
      <c r="M1" s="7"/>
    </row>
    <row r="2" spans="1:13">
      <c r="A2" s="7"/>
      <c r="B2" s="7" t="s">
        <v>860</v>
      </c>
      <c r="C2" s="7" t="s">
        <v>26</v>
      </c>
      <c r="D2" s="1" t="s">
        <v>861</v>
      </c>
      <c r="E2" s="1" t="s">
        <v>864</v>
      </c>
      <c r="F2" s="1" t="s">
        <v>865</v>
      </c>
      <c r="G2" s="1" t="s">
        <v>707</v>
      </c>
      <c r="H2" s="1" t="s">
        <v>866</v>
      </c>
      <c r="I2" s="188">
        <v>41060</v>
      </c>
      <c r="J2" s="1" t="s">
        <v>869</v>
      </c>
      <c r="K2" s="1" t="s">
        <v>870</v>
      </c>
      <c r="L2" s="1" t="s">
        <v>870</v>
      </c>
      <c r="M2" s="1" t="s">
        <v>870</v>
      </c>
    </row>
    <row r="3" spans="1:13" ht="45">
      <c r="A3" s="7"/>
      <c r="B3" s="7"/>
      <c r="C3" s="7"/>
      <c r="D3" s="1" t="s">
        <v>862</v>
      </c>
      <c r="E3" s="1" t="s">
        <v>862</v>
      </c>
      <c r="F3" s="1" t="s">
        <v>862</v>
      </c>
      <c r="G3" s="1" t="s">
        <v>862</v>
      </c>
      <c r="H3" s="1" t="s">
        <v>867</v>
      </c>
      <c r="I3" s="1" t="s">
        <v>867</v>
      </c>
      <c r="J3" s="1" t="s">
        <v>867</v>
      </c>
      <c r="K3" s="1" t="s">
        <v>871</v>
      </c>
      <c r="L3" s="1" t="s">
        <v>871</v>
      </c>
      <c r="M3" s="1" t="s">
        <v>871</v>
      </c>
    </row>
    <row r="4" spans="1:13" ht="30">
      <c r="A4" s="7"/>
      <c r="B4" s="7"/>
      <c r="C4" s="7"/>
      <c r="D4" s="1" t="s">
        <v>863</v>
      </c>
      <c r="E4" s="1" t="s">
        <v>863</v>
      </c>
      <c r="F4" s="1" t="s">
        <v>863</v>
      </c>
      <c r="G4" s="1" t="s">
        <v>863</v>
      </c>
      <c r="H4" s="1" t="s">
        <v>868</v>
      </c>
      <c r="I4" s="1" t="s">
        <v>868</v>
      </c>
      <c r="J4" s="1" t="s">
        <v>868</v>
      </c>
      <c r="K4" s="1"/>
      <c r="L4" s="1" t="s">
        <v>872</v>
      </c>
      <c r="M4" s="1" t="s">
        <v>873</v>
      </c>
    </row>
    <row r="5" spans="1:13">
      <c r="A5" s="3" t="s">
        <v>874</v>
      </c>
      <c r="B5" s="4" t="s">
        <v>5</v>
      </c>
      <c r="C5" s="4" t="s">
        <v>5</v>
      </c>
      <c r="D5" s="4" t="s">
        <v>5</v>
      </c>
      <c r="E5" s="4" t="s">
        <v>5</v>
      </c>
      <c r="F5" s="4" t="s">
        <v>5</v>
      </c>
      <c r="G5" s="4" t="s">
        <v>5</v>
      </c>
      <c r="H5" s="4" t="s">
        <v>5</v>
      </c>
      <c r="I5" s="4" t="s">
        <v>5</v>
      </c>
      <c r="J5" s="4" t="s">
        <v>5</v>
      </c>
      <c r="K5" s="4" t="s">
        <v>5</v>
      </c>
      <c r="L5" s="4" t="s">
        <v>5</v>
      </c>
      <c r="M5" s="4" t="s">
        <v>5</v>
      </c>
    </row>
    <row r="6" spans="1:13" ht="30">
      <c r="A6" s="2" t="s">
        <v>875</v>
      </c>
      <c r="B6" s="4" t="s">
        <v>5</v>
      </c>
      <c r="C6" s="4" t="s">
        <v>5</v>
      </c>
      <c r="D6" s="4" t="s">
        <v>5</v>
      </c>
      <c r="E6" s="4" t="s">
        <v>5</v>
      </c>
      <c r="F6" s="4" t="s">
        <v>5</v>
      </c>
      <c r="G6" s="8">
        <v>4000000</v>
      </c>
      <c r="H6" s="4" t="s">
        <v>5</v>
      </c>
      <c r="I6" s="4" t="s">
        <v>5</v>
      </c>
      <c r="J6" s="4" t="s">
        <v>5</v>
      </c>
      <c r="K6" s="4" t="s">
        <v>5</v>
      </c>
      <c r="L6" s="4" t="s">
        <v>5</v>
      </c>
      <c r="M6" s="4" t="s">
        <v>5</v>
      </c>
    </row>
    <row r="7" spans="1:13">
      <c r="A7" s="2" t="s">
        <v>876</v>
      </c>
      <c r="B7" s="4" t="s">
        <v>5</v>
      </c>
      <c r="C7" s="4" t="s">
        <v>5</v>
      </c>
      <c r="D7" s="4" t="s">
        <v>5</v>
      </c>
      <c r="E7" s="4" t="s">
        <v>5</v>
      </c>
      <c r="F7" s="4" t="s">
        <v>5</v>
      </c>
      <c r="G7" s="4" t="s">
        <v>5</v>
      </c>
      <c r="H7" s="4" t="s">
        <v>5</v>
      </c>
      <c r="I7" s="4" t="s">
        <v>5</v>
      </c>
      <c r="J7" s="4" t="s">
        <v>5</v>
      </c>
      <c r="K7" s="4">
        <v>0</v>
      </c>
      <c r="L7" s="4" t="s">
        <v>5</v>
      </c>
      <c r="M7" s="4" t="s">
        <v>5</v>
      </c>
    </row>
    <row r="8" spans="1:13">
      <c r="A8" s="2" t="s">
        <v>877</v>
      </c>
      <c r="B8" s="4" t="s">
        <v>5</v>
      </c>
      <c r="C8" s="4" t="s">
        <v>5</v>
      </c>
      <c r="D8" s="4" t="s">
        <v>5</v>
      </c>
      <c r="E8" s="4" t="s">
        <v>5</v>
      </c>
      <c r="F8" s="4" t="s">
        <v>5</v>
      </c>
      <c r="G8" s="4" t="s">
        <v>5</v>
      </c>
      <c r="H8" s="4" t="s">
        <v>5</v>
      </c>
      <c r="I8" s="4" t="s">
        <v>5</v>
      </c>
      <c r="J8" s="4" t="s">
        <v>5</v>
      </c>
      <c r="K8" s="4" t="s">
        <v>752</v>
      </c>
      <c r="L8" s="4" t="s">
        <v>5</v>
      </c>
      <c r="M8" s="4" t="s">
        <v>5</v>
      </c>
    </row>
    <row r="9" spans="1:13" ht="45">
      <c r="A9" s="2" t="s">
        <v>878</v>
      </c>
      <c r="B9" s="4" t="s">
        <v>5</v>
      </c>
      <c r="C9" s="4" t="s">
        <v>5</v>
      </c>
      <c r="D9" s="4" t="s">
        <v>5</v>
      </c>
      <c r="E9" s="4" t="s">
        <v>5</v>
      </c>
      <c r="F9" s="4" t="s">
        <v>5</v>
      </c>
      <c r="G9" s="4" t="s">
        <v>5</v>
      </c>
      <c r="H9" s="4" t="s">
        <v>5</v>
      </c>
      <c r="I9" s="4" t="s">
        <v>5</v>
      </c>
      <c r="J9" s="4" t="s">
        <v>5</v>
      </c>
      <c r="K9" s="187">
        <v>5.0000000000000001E-3</v>
      </c>
      <c r="L9" s="4" t="s">
        <v>5</v>
      </c>
      <c r="M9" s="4" t="s">
        <v>5</v>
      </c>
    </row>
    <row r="10" spans="1:13" ht="30">
      <c r="A10" s="2" t="s">
        <v>879</v>
      </c>
      <c r="B10" s="4" t="s">
        <v>5</v>
      </c>
      <c r="C10" s="4" t="s">
        <v>5</v>
      </c>
      <c r="D10" s="4" t="s">
        <v>5</v>
      </c>
      <c r="E10" s="4" t="s">
        <v>5</v>
      </c>
      <c r="F10" s="4" t="s">
        <v>5</v>
      </c>
      <c r="G10" s="4" t="s">
        <v>5</v>
      </c>
      <c r="H10" s="4" t="s">
        <v>5</v>
      </c>
      <c r="I10" s="4" t="s">
        <v>5</v>
      </c>
      <c r="J10" s="4" t="s">
        <v>5</v>
      </c>
      <c r="K10" s="187">
        <v>2.5000000000000001E-2</v>
      </c>
      <c r="L10" s="4" t="s">
        <v>5</v>
      </c>
      <c r="M10" s="4" t="s">
        <v>5</v>
      </c>
    </row>
    <row r="11" spans="1:13" ht="60">
      <c r="A11" s="2" t="s">
        <v>880</v>
      </c>
      <c r="B11" s="4" t="s">
        <v>5</v>
      </c>
      <c r="C11" s="4" t="s">
        <v>5</v>
      </c>
      <c r="D11" s="4" t="s">
        <v>5</v>
      </c>
      <c r="E11" s="4" t="s">
        <v>5</v>
      </c>
      <c r="F11" s="4" t="s">
        <v>5</v>
      </c>
      <c r="G11" s="4" t="s">
        <v>5</v>
      </c>
      <c r="H11" s="4" t="s">
        <v>5</v>
      </c>
      <c r="I11" s="4" t="s">
        <v>5</v>
      </c>
      <c r="J11" s="4" t="s">
        <v>5</v>
      </c>
      <c r="K11" s="4" t="s">
        <v>881</v>
      </c>
      <c r="L11" s="4" t="s">
        <v>5</v>
      </c>
      <c r="M11" s="4" t="s">
        <v>5</v>
      </c>
    </row>
    <row r="12" spans="1:13" ht="30">
      <c r="A12" s="2" t="s">
        <v>882</v>
      </c>
      <c r="B12" s="4" t="s">
        <v>5</v>
      </c>
      <c r="C12" s="4" t="s">
        <v>5</v>
      </c>
      <c r="D12" s="4" t="s">
        <v>5</v>
      </c>
      <c r="E12" s="4" t="s">
        <v>5</v>
      </c>
      <c r="F12" s="4" t="s">
        <v>5</v>
      </c>
      <c r="G12" s="4" t="s">
        <v>5</v>
      </c>
      <c r="H12" s="4" t="s">
        <v>5</v>
      </c>
      <c r="I12" s="4" t="s">
        <v>5</v>
      </c>
      <c r="J12" s="4" t="s">
        <v>5</v>
      </c>
      <c r="K12" s="187">
        <v>0.03</v>
      </c>
      <c r="L12" s="4" t="s">
        <v>5</v>
      </c>
      <c r="M12" s="4" t="s">
        <v>5</v>
      </c>
    </row>
    <row r="13" spans="1:13" ht="60">
      <c r="A13" s="2" t="s">
        <v>883</v>
      </c>
      <c r="B13" s="4" t="s">
        <v>5</v>
      </c>
      <c r="C13" s="4" t="s">
        <v>5</v>
      </c>
      <c r="D13" s="4" t="s">
        <v>5</v>
      </c>
      <c r="E13" s="4" t="s">
        <v>5</v>
      </c>
      <c r="F13" s="4" t="s">
        <v>5</v>
      </c>
      <c r="G13" s="4" t="s">
        <v>5</v>
      </c>
      <c r="H13" s="4" t="s">
        <v>5</v>
      </c>
      <c r="I13" s="4" t="s">
        <v>5</v>
      </c>
      <c r="J13" s="4" t="s">
        <v>5</v>
      </c>
      <c r="K13" s="187">
        <v>1.4999999999999999E-2</v>
      </c>
      <c r="L13" s="4" t="s">
        <v>5</v>
      </c>
      <c r="M13" s="4" t="s">
        <v>5</v>
      </c>
    </row>
    <row r="14" spans="1:13" ht="60">
      <c r="A14" s="2" t="s">
        <v>884</v>
      </c>
      <c r="B14" s="4" t="s">
        <v>5</v>
      </c>
      <c r="C14" s="4" t="s">
        <v>5</v>
      </c>
      <c r="D14" s="4" t="s">
        <v>5</v>
      </c>
      <c r="E14" s="4" t="s">
        <v>5</v>
      </c>
      <c r="F14" s="4" t="s">
        <v>5</v>
      </c>
      <c r="G14" s="4" t="s">
        <v>5</v>
      </c>
      <c r="H14" s="4" t="s">
        <v>5</v>
      </c>
      <c r="I14" s="4" t="s">
        <v>5</v>
      </c>
      <c r="J14" s="4" t="s">
        <v>5</v>
      </c>
      <c r="K14" s="187">
        <v>5.0000000000000001E-3</v>
      </c>
      <c r="L14" s="4" t="s">
        <v>5</v>
      </c>
      <c r="M14" s="4" t="s">
        <v>5</v>
      </c>
    </row>
    <row r="15" spans="1:13">
      <c r="A15" s="2" t="s">
        <v>885</v>
      </c>
      <c r="B15" s="4" t="s">
        <v>5</v>
      </c>
      <c r="C15" s="4" t="s">
        <v>5</v>
      </c>
      <c r="D15" s="4" t="s">
        <v>5</v>
      </c>
      <c r="E15" s="4" t="s">
        <v>5</v>
      </c>
      <c r="F15" s="4" t="s">
        <v>5</v>
      </c>
      <c r="G15" s="4" t="s">
        <v>5</v>
      </c>
      <c r="H15" s="4" t="s">
        <v>5</v>
      </c>
      <c r="I15" s="4" t="s">
        <v>5</v>
      </c>
      <c r="J15" s="4" t="s">
        <v>5</v>
      </c>
      <c r="K15" s="6">
        <v>3100000</v>
      </c>
      <c r="L15" s="6">
        <v>600000</v>
      </c>
      <c r="M15" s="6">
        <v>2500000</v>
      </c>
    </row>
    <row r="16" spans="1:13">
      <c r="A16" s="2" t="s">
        <v>886</v>
      </c>
      <c r="B16" s="4" t="s">
        <v>5</v>
      </c>
      <c r="C16" s="4" t="s">
        <v>5</v>
      </c>
      <c r="D16" s="4" t="s">
        <v>5</v>
      </c>
      <c r="E16" s="4" t="s">
        <v>5</v>
      </c>
      <c r="F16" s="6">
        <v>4100000</v>
      </c>
      <c r="G16" s="4" t="s">
        <v>5</v>
      </c>
      <c r="H16" s="4" t="s">
        <v>5</v>
      </c>
      <c r="I16" s="4" t="s">
        <v>5</v>
      </c>
      <c r="J16" s="6">
        <v>1300000</v>
      </c>
      <c r="K16" s="4" t="s">
        <v>5</v>
      </c>
      <c r="L16" s="4" t="s">
        <v>5</v>
      </c>
      <c r="M16" s="4" t="s">
        <v>5</v>
      </c>
    </row>
    <row r="17" spans="1:13">
      <c r="A17" s="2" t="s">
        <v>887</v>
      </c>
      <c r="B17" s="4" t="s">
        <v>5</v>
      </c>
      <c r="C17" s="4" t="s">
        <v>5</v>
      </c>
      <c r="D17" s="4" t="s">
        <v>5</v>
      </c>
      <c r="E17" s="4" t="s">
        <v>5</v>
      </c>
      <c r="F17" s="6">
        <v>10100000</v>
      </c>
      <c r="G17" s="4" t="s">
        <v>5</v>
      </c>
      <c r="H17" s="4" t="s">
        <v>5</v>
      </c>
      <c r="I17" s="4" t="s">
        <v>5</v>
      </c>
      <c r="J17" s="4" t="s">
        <v>5</v>
      </c>
      <c r="K17" s="4" t="s">
        <v>5</v>
      </c>
      <c r="L17" s="4" t="s">
        <v>5</v>
      </c>
      <c r="M17" s="4" t="s">
        <v>5</v>
      </c>
    </row>
    <row r="18" spans="1:13">
      <c r="A18" s="2" t="s">
        <v>888</v>
      </c>
      <c r="B18" s="4" t="s">
        <v>5</v>
      </c>
      <c r="C18" s="4" t="s">
        <v>5</v>
      </c>
      <c r="D18" s="4" t="s">
        <v>5</v>
      </c>
      <c r="E18" s="4" t="s">
        <v>5</v>
      </c>
      <c r="F18" s="6">
        <v>4100000</v>
      </c>
      <c r="G18" s="4" t="s">
        <v>5</v>
      </c>
      <c r="H18" s="4" t="s">
        <v>5</v>
      </c>
      <c r="I18" s="4" t="s">
        <v>5</v>
      </c>
      <c r="J18" s="4" t="s">
        <v>5</v>
      </c>
      <c r="K18" s="4" t="s">
        <v>5</v>
      </c>
      <c r="L18" s="4" t="s">
        <v>5</v>
      </c>
      <c r="M18" s="4" t="s">
        <v>5</v>
      </c>
    </row>
    <row r="19" spans="1:13" ht="30">
      <c r="A19" s="2" t="s">
        <v>889</v>
      </c>
      <c r="B19" s="4" t="s">
        <v>5</v>
      </c>
      <c r="C19" s="4" t="s">
        <v>5</v>
      </c>
      <c r="D19" s="4" t="s">
        <v>5</v>
      </c>
      <c r="E19" s="6">
        <v>500000</v>
      </c>
      <c r="F19" s="4" t="s">
        <v>5</v>
      </c>
      <c r="G19" s="4" t="s">
        <v>5</v>
      </c>
      <c r="H19" s="4" t="s">
        <v>5</v>
      </c>
      <c r="I19" s="4" t="s">
        <v>5</v>
      </c>
      <c r="J19" s="4" t="s">
        <v>5</v>
      </c>
      <c r="K19" s="4" t="s">
        <v>5</v>
      </c>
      <c r="L19" s="4" t="s">
        <v>5</v>
      </c>
      <c r="M19" s="4" t="s">
        <v>5</v>
      </c>
    </row>
    <row r="20" spans="1:13">
      <c r="A20" s="2" t="s">
        <v>890</v>
      </c>
      <c r="B20" s="4" t="s">
        <v>5</v>
      </c>
      <c r="C20" s="4" t="s">
        <v>5</v>
      </c>
      <c r="D20" s="6">
        <v>4000000</v>
      </c>
      <c r="E20" s="4" t="s">
        <v>5</v>
      </c>
      <c r="F20" s="4" t="s">
        <v>5</v>
      </c>
      <c r="G20" s="4" t="s">
        <v>5</v>
      </c>
      <c r="H20" s="4" t="s">
        <v>5</v>
      </c>
      <c r="I20" s="6">
        <v>1800000</v>
      </c>
      <c r="J20" s="4" t="s">
        <v>5</v>
      </c>
      <c r="K20" s="4" t="s">
        <v>5</v>
      </c>
      <c r="L20" s="4" t="s">
        <v>5</v>
      </c>
      <c r="M20" s="4" t="s">
        <v>5</v>
      </c>
    </row>
    <row r="21" spans="1:13">
      <c r="A21" s="2" t="s">
        <v>891</v>
      </c>
      <c r="B21" s="4" t="s">
        <v>5</v>
      </c>
      <c r="C21" s="4" t="s">
        <v>5</v>
      </c>
      <c r="D21" s="4" t="s">
        <v>5</v>
      </c>
      <c r="E21" s="4" t="s">
        <v>5</v>
      </c>
      <c r="F21" s="4" t="s">
        <v>5</v>
      </c>
      <c r="G21" s="4" t="s">
        <v>5</v>
      </c>
      <c r="H21" s="6">
        <v>1900000</v>
      </c>
      <c r="I21" s="4" t="s">
        <v>5</v>
      </c>
      <c r="J21" s="4" t="s">
        <v>5</v>
      </c>
      <c r="K21" s="4" t="s">
        <v>5</v>
      </c>
      <c r="L21" s="4" t="s">
        <v>5</v>
      </c>
      <c r="M21" s="4" t="s">
        <v>5</v>
      </c>
    </row>
    <row r="22" spans="1:13" ht="30">
      <c r="A22" s="2" t="s">
        <v>892</v>
      </c>
      <c r="B22" s="8">
        <v>1000000</v>
      </c>
      <c r="C22" s="8">
        <v>600000</v>
      </c>
      <c r="D22" s="4" t="s">
        <v>5</v>
      </c>
      <c r="E22" s="4" t="s">
        <v>5</v>
      </c>
      <c r="F22" s="4" t="s">
        <v>5</v>
      </c>
      <c r="G22" s="4" t="s">
        <v>5</v>
      </c>
      <c r="H22" s="4" t="s">
        <v>5</v>
      </c>
      <c r="I22" s="4" t="s">
        <v>5</v>
      </c>
      <c r="J22" s="4" t="s">
        <v>5</v>
      </c>
      <c r="K22" s="4" t="s">
        <v>5</v>
      </c>
      <c r="L22" s="4" t="s">
        <v>5</v>
      </c>
      <c r="M22" s="4" t="s">
        <v>5</v>
      </c>
    </row>
  </sheetData>
  <mergeCells count="7">
    <mergeCell ref="A1:A4"/>
    <mergeCell ref="B1:C1"/>
    <mergeCell ref="D1:E1"/>
    <mergeCell ref="I1:J1"/>
    <mergeCell ref="K1:M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93</v>
      </c>
      <c r="B1" s="1" t="s">
        <v>1</v>
      </c>
      <c r="C1" s="7" t="s">
        <v>894</v>
      </c>
      <c r="D1" s="7"/>
    </row>
    <row r="2" spans="1:4" ht="30">
      <c r="A2" s="1" t="s">
        <v>25</v>
      </c>
      <c r="B2" s="1" t="s">
        <v>2</v>
      </c>
      <c r="C2" s="1" t="s">
        <v>26</v>
      </c>
      <c r="D2" s="1" t="s">
        <v>895</v>
      </c>
    </row>
    <row r="3" spans="1:4" ht="30">
      <c r="A3" s="3" t="s">
        <v>341</v>
      </c>
      <c r="B3" s="4" t="s">
        <v>5</v>
      </c>
      <c r="C3" s="4" t="s">
        <v>5</v>
      </c>
      <c r="D3" s="4" t="s">
        <v>5</v>
      </c>
    </row>
    <row r="4" spans="1:4">
      <c r="A4" s="2" t="s">
        <v>896</v>
      </c>
      <c r="B4" s="4" t="s">
        <v>5</v>
      </c>
      <c r="C4" s="4" t="s">
        <v>5</v>
      </c>
      <c r="D4" s="187">
        <v>6.7000000000000004E-2</v>
      </c>
    </row>
    <row r="5" spans="1:4">
      <c r="A5" s="2" t="s">
        <v>897</v>
      </c>
      <c r="B5" s="4" t="s">
        <v>5</v>
      </c>
      <c r="C5" s="4" t="s">
        <v>5</v>
      </c>
      <c r="D5" s="187">
        <v>0.03</v>
      </c>
    </row>
    <row r="6" spans="1:4" ht="30">
      <c r="A6" s="3" t="s">
        <v>898</v>
      </c>
      <c r="B6" s="4" t="s">
        <v>5</v>
      </c>
      <c r="C6" s="4" t="s">
        <v>5</v>
      </c>
      <c r="D6" s="4" t="s">
        <v>5</v>
      </c>
    </row>
    <row r="7" spans="1:4">
      <c r="A7" s="2" t="s">
        <v>356</v>
      </c>
      <c r="B7" s="8">
        <v>724</v>
      </c>
      <c r="C7" s="8">
        <v>679</v>
      </c>
      <c r="D7" s="4" t="s">
        <v>5</v>
      </c>
    </row>
    <row r="8" spans="1:4">
      <c r="A8" s="2" t="s">
        <v>357</v>
      </c>
      <c r="B8" s="4">
        <v>37</v>
      </c>
      <c r="C8" s="4">
        <v>45</v>
      </c>
      <c r="D8" s="4" t="s">
        <v>5</v>
      </c>
    </row>
    <row r="9" spans="1:4">
      <c r="A9" s="2" t="s">
        <v>358</v>
      </c>
      <c r="B9" s="8">
        <v>761</v>
      </c>
      <c r="C9" s="8">
        <v>724</v>
      </c>
      <c r="D9" s="8">
        <v>500</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45" customHeight="1">
      <c r="A1" s="7" t="s">
        <v>899</v>
      </c>
      <c r="B1" s="7" t="s">
        <v>1</v>
      </c>
      <c r="C1" s="7"/>
      <c r="D1" s="1" t="s">
        <v>900</v>
      </c>
    </row>
    <row r="2" spans="1:4">
      <c r="A2" s="7"/>
      <c r="B2" s="1" t="s">
        <v>2</v>
      </c>
      <c r="C2" s="1" t="s">
        <v>79</v>
      </c>
      <c r="D2" s="1" t="s">
        <v>2</v>
      </c>
    </row>
    <row r="3" spans="1:4" ht="45">
      <c r="A3" s="3" t="s">
        <v>901</v>
      </c>
      <c r="B3" s="4" t="s">
        <v>5</v>
      </c>
      <c r="C3" s="4" t="s">
        <v>5</v>
      </c>
      <c r="D3" s="4" t="s">
        <v>5</v>
      </c>
    </row>
    <row r="4" spans="1:4" ht="30">
      <c r="A4" s="2" t="s">
        <v>902</v>
      </c>
      <c r="B4" s="4" t="s">
        <v>759</v>
      </c>
      <c r="C4" s="4" t="s">
        <v>5</v>
      </c>
      <c r="D4" s="4" t="s">
        <v>5</v>
      </c>
    </row>
    <row r="5" spans="1:4">
      <c r="A5" s="2" t="s">
        <v>903</v>
      </c>
      <c r="B5" s="8">
        <v>3185000</v>
      </c>
      <c r="C5" s="8">
        <v>0</v>
      </c>
      <c r="D5" s="8">
        <v>3700000</v>
      </c>
    </row>
    <row r="6" spans="1:4" ht="30">
      <c r="A6" s="2" t="s">
        <v>904</v>
      </c>
      <c r="B6" s="6">
        <v>5000000</v>
      </c>
      <c r="C6" s="4" t="s">
        <v>5</v>
      </c>
      <c r="D6" s="4" t="s">
        <v>5</v>
      </c>
    </row>
    <row r="7" spans="1:4">
      <c r="A7" s="2" t="s">
        <v>905</v>
      </c>
      <c r="B7" s="8">
        <v>1000000</v>
      </c>
      <c r="C7" s="4" t="s">
        <v>5</v>
      </c>
      <c r="D7" s="8">
        <v>1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6" width="12.28515625" bestFit="1" customWidth="1"/>
  </cols>
  <sheetData>
    <row r="1" spans="1:6" ht="15" customHeight="1">
      <c r="A1" s="1" t="s">
        <v>906</v>
      </c>
      <c r="B1" s="7" t="s">
        <v>78</v>
      </c>
      <c r="C1" s="7"/>
      <c r="D1" s="7" t="s">
        <v>1</v>
      </c>
      <c r="E1" s="7"/>
      <c r="F1" s="1"/>
    </row>
    <row r="2" spans="1:6" ht="30">
      <c r="A2" s="1" t="s">
        <v>25</v>
      </c>
      <c r="B2" s="1" t="s">
        <v>2</v>
      </c>
      <c r="C2" s="1" t="s">
        <v>79</v>
      </c>
      <c r="D2" s="1" t="s">
        <v>2</v>
      </c>
      <c r="E2" s="1" t="s">
        <v>79</v>
      </c>
      <c r="F2" s="1" t="s">
        <v>26</v>
      </c>
    </row>
    <row r="3" spans="1:6" ht="30">
      <c r="A3" s="3" t="s">
        <v>907</v>
      </c>
      <c r="B3" s="4" t="s">
        <v>5</v>
      </c>
      <c r="C3" s="4" t="s">
        <v>5</v>
      </c>
      <c r="D3" s="4" t="s">
        <v>5</v>
      </c>
      <c r="E3" s="4" t="s">
        <v>5</v>
      </c>
      <c r="F3" s="4" t="s">
        <v>5</v>
      </c>
    </row>
    <row r="4" spans="1:6">
      <c r="A4" s="2" t="s">
        <v>908</v>
      </c>
      <c r="B4" s="8">
        <v>112842</v>
      </c>
      <c r="C4" s="8">
        <v>113715</v>
      </c>
      <c r="D4" s="8">
        <v>341737</v>
      </c>
      <c r="E4" s="8">
        <v>344841</v>
      </c>
      <c r="F4" s="4" t="s">
        <v>5</v>
      </c>
    </row>
    <row r="5" spans="1:6">
      <c r="A5" s="2" t="s">
        <v>87</v>
      </c>
      <c r="B5" s="6">
        <v>-13719</v>
      </c>
      <c r="C5" s="6">
        <v>-13005</v>
      </c>
      <c r="D5" s="6">
        <v>-41256</v>
      </c>
      <c r="E5" s="6">
        <v>-39381</v>
      </c>
      <c r="F5" s="4" t="s">
        <v>5</v>
      </c>
    </row>
    <row r="6" spans="1:6">
      <c r="A6" s="2" t="s">
        <v>88</v>
      </c>
      <c r="B6" s="6">
        <v>99123</v>
      </c>
      <c r="C6" s="6">
        <v>100710</v>
      </c>
      <c r="D6" s="6">
        <v>300481</v>
      </c>
      <c r="E6" s="6">
        <v>305460</v>
      </c>
      <c r="F6" s="4" t="s">
        <v>5</v>
      </c>
    </row>
    <row r="7" spans="1:6">
      <c r="A7" s="2" t="s">
        <v>386</v>
      </c>
      <c r="B7" s="6">
        <v>15732</v>
      </c>
      <c r="C7" s="6">
        <v>16620</v>
      </c>
      <c r="D7" s="6">
        <v>51650</v>
      </c>
      <c r="E7" s="6">
        <v>55633</v>
      </c>
      <c r="F7" s="4" t="s">
        <v>5</v>
      </c>
    </row>
    <row r="8" spans="1:6">
      <c r="A8" s="2" t="s">
        <v>91</v>
      </c>
      <c r="B8" s="6">
        <v>-7015</v>
      </c>
      <c r="C8" s="6">
        <v>-5804</v>
      </c>
      <c r="D8" s="6">
        <v>-20533</v>
      </c>
      <c r="E8" s="6">
        <v>-16933</v>
      </c>
      <c r="F8" s="4" t="s">
        <v>5</v>
      </c>
    </row>
    <row r="9" spans="1:6">
      <c r="A9" s="2" t="s">
        <v>117</v>
      </c>
      <c r="B9" s="4">
        <v>-385</v>
      </c>
      <c r="C9" s="4">
        <v>-476</v>
      </c>
      <c r="D9" s="6">
        <v>-1129</v>
      </c>
      <c r="E9" s="6">
        <v>-1428</v>
      </c>
      <c r="F9" s="4" t="s">
        <v>5</v>
      </c>
    </row>
    <row r="10" spans="1:6">
      <c r="A10" s="2" t="s">
        <v>94</v>
      </c>
      <c r="B10" s="6">
        <v>-2679</v>
      </c>
      <c r="C10" s="4">
        <v>0</v>
      </c>
      <c r="D10" s="6">
        <v>-4320</v>
      </c>
      <c r="E10" s="4">
        <v>785</v>
      </c>
      <c r="F10" s="4" t="s">
        <v>5</v>
      </c>
    </row>
    <row r="11" spans="1:6">
      <c r="A11" s="2" t="s">
        <v>92</v>
      </c>
      <c r="B11" s="4">
        <v>0</v>
      </c>
      <c r="C11" s="4">
        <v>-265</v>
      </c>
      <c r="D11" s="4">
        <v>0</v>
      </c>
      <c r="E11" s="4">
        <v>-407</v>
      </c>
      <c r="F11" s="4" t="s">
        <v>5</v>
      </c>
    </row>
    <row r="12" spans="1:6" ht="30">
      <c r="A12" s="2" t="s">
        <v>96</v>
      </c>
      <c r="B12" s="6">
        <v>5653</v>
      </c>
      <c r="C12" s="6">
        <v>10075</v>
      </c>
      <c r="D12" s="6">
        <v>25668</v>
      </c>
      <c r="E12" s="6">
        <v>37650</v>
      </c>
      <c r="F12" s="4" t="s">
        <v>5</v>
      </c>
    </row>
    <row r="13" spans="1:6">
      <c r="A13" s="2" t="s">
        <v>909</v>
      </c>
      <c r="B13" s="6">
        <v>651432</v>
      </c>
      <c r="C13" s="4" t="s">
        <v>5</v>
      </c>
      <c r="D13" s="6">
        <v>651432</v>
      </c>
      <c r="E13" s="4" t="s">
        <v>5</v>
      </c>
      <c r="F13" s="6">
        <v>651922</v>
      </c>
    </row>
    <row r="14" spans="1:6" ht="30">
      <c r="A14" s="2" t="s">
        <v>443</v>
      </c>
      <c r="B14" s="6">
        <v>6713</v>
      </c>
      <c r="C14" s="6">
        <v>6127</v>
      </c>
      <c r="D14" s="6">
        <v>21121</v>
      </c>
      <c r="E14" s="6">
        <v>16986</v>
      </c>
      <c r="F14" s="4" t="s">
        <v>5</v>
      </c>
    </row>
    <row r="15" spans="1:6">
      <c r="A15" s="2" t="s">
        <v>910</v>
      </c>
      <c r="B15" s="4" t="s">
        <v>5</v>
      </c>
      <c r="C15" s="4" t="s">
        <v>5</v>
      </c>
      <c r="D15" s="4" t="s">
        <v>5</v>
      </c>
      <c r="E15" s="4" t="s">
        <v>5</v>
      </c>
      <c r="F15" s="4" t="s">
        <v>5</v>
      </c>
    </row>
    <row r="16" spans="1:6" ht="30">
      <c r="A16" s="3" t="s">
        <v>907</v>
      </c>
      <c r="B16" s="4" t="s">
        <v>5</v>
      </c>
      <c r="C16" s="4" t="s">
        <v>5</v>
      </c>
      <c r="D16" s="4" t="s">
        <v>5</v>
      </c>
      <c r="E16" s="4" t="s">
        <v>5</v>
      </c>
      <c r="F16" s="4" t="s">
        <v>5</v>
      </c>
    </row>
    <row r="17" spans="1:6">
      <c r="A17" s="2" t="s">
        <v>909</v>
      </c>
      <c r="B17" s="6">
        <v>523096</v>
      </c>
      <c r="C17" s="4" t="s">
        <v>5</v>
      </c>
      <c r="D17" s="6">
        <v>523096</v>
      </c>
      <c r="E17" s="4" t="s">
        <v>5</v>
      </c>
      <c r="F17" s="6">
        <v>520303</v>
      </c>
    </row>
    <row r="18" spans="1:6" ht="30">
      <c r="A18" s="2" t="s">
        <v>443</v>
      </c>
      <c r="B18" s="6">
        <v>6483</v>
      </c>
      <c r="C18" s="6">
        <v>5757</v>
      </c>
      <c r="D18" s="6">
        <v>20578</v>
      </c>
      <c r="E18" s="6">
        <v>15842</v>
      </c>
      <c r="F18" s="4" t="s">
        <v>5</v>
      </c>
    </row>
    <row r="19" spans="1:6">
      <c r="A19" s="2" t="s">
        <v>689</v>
      </c>
      <c r="B19" s="4" t="s">
        <v>5</v>
      </c>
      <c r="C19" s="4" t="s">
        <v>5</v>
      </c>
      <c r="D19" s="4" t="s">
        <v>5</v>
      </c>
      <c r="E19" s="4" t="s">
        <v>5</v>
      </c>
      <c r="F19" s="4" t="s">
        <v>5</v>
      </c>
    </row>
    <row r="20" spans="1:6" ht="30">
      <c r="A20" s="3" t="s">
        <v>907</v>
      </c>
      <c r="B20" s="4" t="s">
        <v>5</v>
      </c>
      <c r="C20" s="4" t="s">
        <v>5</v>
      </c>
      <c r="D20" s="4" t="s">
        <v>5</v>
      </c>
      <c r="E20" s="4" t="s">
        <v>5</v>
      </c>
      <c r="F20" s="4" t="s">
        <v>5</v>
      </c>
    </row>
    <row r="21" spans="1:6">
      <c r="A21" s="2" t="s">
        <v>908</v>
      </c>
      <c r="B21" s="6">
        <v>68503</v>
      </c>
      <c r="C21" s="6">
        <v>76430</v>
      </c>
      <c r="D21" s="6">
        <v>206631</v>
      </c>
      <c r="E21" s="6">
        <v>232999</v>
      </c>
      <c r="F21" s="4" t="s">
        <v>5</v>
      </c>
    </row>
    <row r="22" spans="1:6">
      <c r="A22" s="2" t="s">
        <v>87</v>
      </c>
      <c r="B22" s="6">
        <v>-9417</v>
      </c>
      <c r="C22" s="6">
        <v>-9955</v>
      </c>
      <c r="D22" s="6">
        <v>-27864</v>
      </c>
      <c r="E22" s="6">
        <v>30275</v>
      </c>
      <c r="F22" s="4" t="s">
        <v>5</v>
      </c>
    </row>
    <row r="23" spans="1:6">
      <c r="A23" s="2" t="s">
        <v>88</v>
      </c>
      <c r="B23" s="6">
        <v>59086</v>
      </c>
      <c r="C23" s="6">
        <v>66475</v>
      </c>
      <c r="D23" s="6">
        <v>178767</v>
      </c>
      <c r="E23" s="6">
        <v>202724</v>
      </c>
      <c r="F23" s="4" t="s">
        <v>5</v>
      </c>
    </row>
    <row r="24" spans="1:6">
      <c r="A24" s="2" t="s">
        <v>386</v>
      </c>
      <c r="B24" s="6">
        <v>5959</v>
      </c>
      <c r="C24" s="6">
        <v>6818</v>
      </c>
      <c r="D24" s="6">
        <v>24277</v>
      </c>
      <c r="E24" s="6">
        <v>25882</v>
      </c>
      <c r="F24" s="4" t="s">
        <v>5</v>
      </c>
    </row>
    <row r="25" spans="1:6">
      <c r="A25" s="2" t="s">
        <v>91</v>
      </c>
      <c r="B25" s="6">
        <v>-3709</v>
      </c>
      <c r="C25" s="6">
        <v>-3452</v>
      </c>
      <c r="D25" s="6">
        <v>-10880</v>
      </c>
      <c r="E25" s="6">
        <v>-10562</v>
      </c>
      <c r="F25" s="4" t="s">
        <v>5</v>
      </c>
    </row>
    <row r="26" spans="1:6">
      <c r="A26" s="2" t="s">
        <v>117</v>
      </c>
      <c r="B26" s="4">
        <v>0</v>
      </c>
      <c r="C26" s="4">
        <v>0</v>
      </c>
      <c r="D26" s="4">
        <v>0</v>
      </c>
      <c r="E26" s="4">
        <v>0</v>
      </c>
      <c r="F26" s="4" t="s">
        <v>5</v>
      </c>
    </row>
    <row r="27" spans="1:6">
      <c r="A27" s="2" t="s">
        <v>94</v>
      </c>
      <c r="B27" s="6">
        <v>-2679</v>
      </c>
      <c r="C27" s="4">
        <v>0</v>
      </c>
      <c r="D27" s="6">
        <v>-2679</v>
      </c>
      <c r="E27" s="4">
        <v>0</v>
      </c>
      <c r="F27" s="4" t="s">
        <v>5</v>
      </c>
    </row>
    <row r="28" spans="1:6">
      <c r="A28" s="2" t="s">
        <v>92</v>
      </c>
      <c r="B28" s="4">
        <v>0</v>
      </c>
      <c r="C28" s="4">
        <v>0</v>
      </c>
      <c r="D28" s="4">
        <v>0</v>
      </c>
      <c r="E28" s="4">
        <v>0</v>
      </c>
      <c r="F28" s="4" t="s">
        <v>5</v>
      </c>
    </row>
    <row r="29" spans="1:6" ht="30">
      <c r="A29" s="2" t="s">
        <v>96</v>
      </c>
      <c r="B29" s="4">
        <v>-429</v>
      </c>
      <c r="C29" s="6">
        <v>3366</v>
      </c>
      <c r="D29" s="6">
        <v>10718</v>
      </c>
      <c r="E29" s="6">
        <v>15320</v>
      </c>
      <c r="F29" s="4" t="s">
        <v>5</v>
      </c>
    </row>
    <row r="30" spans="1:6">
      <c r="A30" s="2" t="s">
        <v>909</v>
      </c>
      <c r="B30" s="6">
        <v>227399</v>
      </c>
      <c r="C30" s="4" t="s">
        <v>5</v>
      </c>
      <c r="D30" s="6">
        <v>227399</v>
      </c>
      <c r="E30" s="4" t="s">
        <v>5</v>
      </c>
      <c r="F30" s="6">
        <v>228980</v>
      </c>
    </row>
    <row r="31" spans="1:6" ht="30">
      <c r="A31" s="2" t="s">
        <v>443</v>
      </c>
      <c r="B31" s="6">
        <v>2271</v>
      </c>
      <c r="C31" s="6">
        <v>3219</v>
      </c>
      <c r="D31" s="6">
        <v>8254</v>
      </c>
      <c r="E31" s="6">
        <v>6663</v>
      </c>
      <c r="F31" s="4" t="s">
        <v>5</v>
      </c>
    </row>
    <row r="32" spans="1:6">
      <c r="A32" s="2" t="s">
        <v>911</v>
      </c>
      <c r="B32" s="4" t="s">
        <v>5</v>
      </c>
      <c r="C32" s="4" t="s">
        <v>5</v>
      </c>
      <c r="D32" s="4" t="s">
        <v>5</v>
      </c>
      <c r="E32" s="4" t="s">
        <v>5</v>
      </c>
      <c r="F32" s="4" t="s">
        <v>5</v>
      </c>
    </row>
    <row r="33" spans="1:6" ht="30">
      <c r="A33" s="3" t="s">
        <v>907</v>
      </c>
      <c r="B33" s="4" t="s">
        <v>5</v>
      </c>
      <c r="C33" s="4" t="s">
        <v>5</v>
      </c>
      <c r="D33" s="4" t="s">
        <v>5</v>
      </c>
      <c r="E33" s="4" t="s">
        <v>5</v>
      </c>
      <c r="F33" s="4" t="s">
        <v>5</v>
      </c>
    </row>
    <row r="34" spans="1:6">
      <c r="A34" s="2" t="s">
        <v>908</v>
      </c>
      <c r="B34" s="6">
        <v>32715</v>
      </c>
      <c r="C34" s="6">
        <v>34883</v>
      </c>
      <c r="D34" s="6">
        <v>102117</v>
      </c>
      <c r="E34" s="6">
        <v>106070</v>
      </c>
      <c r="F34" s="4" t="s">
        <v>5</v>
      </c>
    </row>
    <row r="35" spans="1:6">
      <c r="A35" s="2" t="s">
        <v>87</v>
      </c>
      <c r="B35" s="6">
        <v>-2881</v>
      </c>
      <c r="C35" s="6">
        <v>-3050</v>
      </c>
      <c r="D35" s="6">
        <v>-8741</v>
      </c>
      <c r="E35" s="6">
        <v>9106</v>
      </c>
      <c r="F35" s="4" t="s">
        <v>5</v>
      </c>
    </row>
    <row r="36" spans="1:6">
      <c r="A36" s="2" t="s">
        <v>88</v>
      </c>
      <c r="B36" s="6">
        <v>29834</v>
      </c>
      <c r="C36" s="6">
        <v>31833</v>
      </c>
      <c r="D36" s="6">
        <v>93376</v>
      </c>
      <c r="E36" s="6">
        <v>96964</v>
      </c>
      <c r="F36" s="4" t="s">
        <v>5</v>
      </c>
    </row>
    <row r="37" spans="1:6">
      <c r="A37" s="2" t="s">
        <v>386</v>
      </c>
      <c r="B37" s="6">
        <v>8761</v>
      </c>
      <c r="C37" s="6">
        <v>10003</v>
      </c>
      <c r="D37" s="6">
        <v>29294</v>
      </c>
      <c r="E37" s="6">
        <v>31210</v>
      </c>
      <c r="F37" s="4" t="s">
        <v>5</v>
      </c>
    </row>
    <row r="38" spans="1:6">
      <c r="A38" s="2" t="s">
        <v>91</v>
      </c>
      <c r="B38" s="6">
        <v>-1739</v>
      </c>
      <c r="C38" s="6">
        <v>-1721</v>
      </c>
      <c r="D38" s="6">
        <v>-5215</v>
      </c>
      <c r="E38" s="6">
        <v>-4943</v>
      </c>
      <c r="F38" s="4" t="s">
        <v>5</v>
      </c>
    </row>
    <row r="39" spans="1:6">
      <c r="A39" s="2" t="s">
        <v>117</v>
      </c>
      <c r="B39" s="4">
        <v>0</v>
      </c>
      <c r="C39" s="4">
        <v>0</v>
      </c>
      <c r="D39" s="4">
        <v>0</v>
      </c>
      <c r="E39" s="4">
        <v>0</v>
      </c>
      <c r="F39" s="4" t="s">
        <v>5</v>
      </c>
    </row>
    <row r="40" spans="1:6">
      <c r="A40" s="2" t="s">
        <v>94</v>
      </c>
      <c r="B40" s="4">
        <v>0</v>
      </c>
      <c r="C40" s="4">
        <v>0</v>
      </c>
      <c r="D40" s="6">
        <v>-3100</v>
      </c>
      <c r="E40" s="4">
        <v>78</v>
      </c>
      <c r="F40" s="4" t="s">
        <v>5</v>
      </c>
    </row>
    <row r="41" spans="1:6">
      <c r="A41" s="2" t="s">
        <v>92</v>
      </c>
      <c r="B41" s="4">
        <v>0</v>
      </c>
      <c r="C41" s="4">
        <v>0</v>
      </c>
      <c r="D41" s="4">
        <v>0</v>
      </c>
      <c r="E41" s="4">
        <v>0</v>
      </c>
      <c r="F41" s="4" t="s">
        <v>5</v>
      </c>
    </row>
    <row r="42" spans="1:6" ht="30">
      <c r="A42" s="2" t="s">
        <v>96</v>
      </c>
      <c r="B42" s="6">
        <v>7022</v>
      </c>
      <c r="C42" s="6">
        <v>8282</v>
      </c>
      <c r="D42" s="6">
        <v>20979</v>
      </c>
      <c r="E42" s="6">
        <v>26345</v>
      </c>
      <c r="F42" s="4" t="s">
        <v>5</v>
      </c>
    </row>
    <row r="43" spans="1:6">
      <c r="A43" s="2" t="s">
        <v>909</v>
      </c>
      <c r="B43" s="6">
        <v>211982</v>
      </c>
      <c r="C43" s="4" t="s">
        <v>5</v>
      </c>
      <c r="D43" s="6">
        <v>211982</v>
      </c>
      <c r="E43" s="4" t="s">
        <v>5</v>
      </c>
      <c r="F43" s="6">
        <v>212868</v>
      </c>
    </row>
    <row r="44" spans="1:6" ht="30">
      <c r="A44" s="2" t="s">
        <v>443</v>
      </c>
      <c r="B44" s="6">
        <v>2015</v>
      </c>
      <c r="C44" s="6">
        <v>2538</v>
      </c>
      <c r="D44" s="6">
        <v>4040</v>
      </c>
      <c r="E44" s="6">
        <v>9179</v>
      </c>
      <c r="F44" s="4" t="s">
        <v>5</v>
      </c>
    </row>
    <row r="45" spans="1:6">
      <c r="A45" s="2" t="s">
        <v>690</v>
      </c>
      <c r="B45" s="4" t="s">
        <v>5</v>
      </c>
      <c r="C45" s="4" t="s">
        <v>5</v>
      </c>
      <c r="D45" s="4" t="s">
        <v>5</v>
      </c>
      <c r="E45" s="4" t="s">
        <v>5</v>
      </c>
      <c r="F45" s="4" t="s">
        <v>5</v>
      </c>
    </row>
    <row r="46" spans="1:6" ht="30">
      <c r="A46" s="3" t="s">
        <v>907</v>
      </c>
      <c r="B46" s="4" t="s">
        <v>5</v>
      </c>
      <c r="C46" s="4" t="s">
        <v>5</v>
      </c>
      <c r="D46" s="4" t="s">
        <v>5</v>
      </c>
      <c r="E46" s="4" t="s">
        <v>5</v>
      </c>
      <c r="F46" s="4" t="s">
        <v>5</v>
      </c>
    </row>
    <row r="47" spans="1:6">
      <c r="A47" s="2" t="s">
        <v>908</v>
      </c>
      <c r="B47" s="6">
        <v>11624</v>
      </c>
      <c r="C47" s="6">
        <v>2402</v>
      </c>
      <c r="D47" s="6">
        <v>32989</v>
      </c>
      <c r="E47" s="6">
        <v>5772</v>
      </c>
      <c r="F47" s="4" t="s">
        <v>5</v>
      </c>
    </row>
    <row r="48" spans="1:6">
      <c r="A48" s="2" t="s">
        <v>87</v>
      </c>
      <c r="B48" s="6">
        <v>-1421</v>
      </c>
      <c r="C48" s="4">
        <v>0</v>
      </c>
      <c r="D48" s="6">
        <v>-4651</v>
      </c>
      <c r="E48" s="4">
        <v>0</v>
      </c>
      <c r="F48" s="4" t="s">
        <v>5</v>
      </c>
    </row>
    <row r="49" spans="1:6">
      <c r="A49" s="2" t="s">
        <v>88</v>
      </c>
      <c r="B49" s="6">
        <v>10203</v>
      </c>
      <c r="C49" s="6">
        <v>2402</v>
      </c>
      <c r="D49" s="6">
        <v>28338</v>
      </c>
      <c r="E49" s="6">
        <v>5772</v>
      </c>
      <c r="F49" s="4" t="s">
        <v>5</v>
      </c>
    </row>
    <row r="50" spans="1:6">
      <c r="A50" s="2" t="s">
        <v>386</v>
      </c>
      <c r="B50" s="6">
        <v>2554</v>
      </c>
      <c r="C50" s="6">
        <v>2402</v>
      </c>
      <c r="D50" s="6">
        <v>6867</v>
      </c>
      <c r="E50" s="6">
        <v>5772</v>
      </c>
      <c r="F50" s="4" t="s">
        <v>5</v>
      </c>
    </row>
    <row r="51" spans="1:6">
      <c r="A51" s="2" t="s">
        <v>91</v>
      </c>
      <c r="B51" s="6">
        <v>-1312</v>
      </c>
      <c r="C51" s="4">
        <v>-509</v>
      </c>
      <c r="D51" s="6">
        <v>-3710</v>
      </c>
      <c r="E51" s="6">
        <v>-1188</v>
      </c>
      <c r="F51" s="4" t="s">
        <v>5</v>
      </c>
    </row>
    <row r="52" spans="1:6">
      <c r="A52" s="2" t="s">
        <v>117</v>
      </c>
      <c r="B52" s="4">
        <v>0</v>
      </c>
      <c r="C52" s="4">
        <v>0</v>
      </c>
      <c r="D52" s="4">
        <v>0</v>
      </c>
      <c r="E52" s="4">
        <v>0</v>
      </c>
      <c r="F52" s="4" t="s">
        <v>5</v>
      </c>
    </row>
    <row r="53" spans="1:6">
      <c r="A53" s="2" t="s">
        <v>94</v>
      </c>
      <c r="B53" s="4">
        <v>0</v>
      </c>
      <c r="C53" s="4">
        <v>0</v>
      </c>
      <c r="D53" s="4">
        <v>0</v>
      </c>
      <c r="E53" s="4">
        <v>0</v>
      </c>
      <c r="F53" s="4" t="s">
        <v>5</v>
      </c>
    </row>
    <row r="54" spans="1:6">
      <c r="A54" s="2" t="s">
        <v>92</v>
      </c>
      <c r="B54" s="4">
        <v>0</v>
      </c>
      <c r="C54" s="4">
        <v>0</v>
      </c>
      <c r="D54" s="4">
        <v>0</v>
      </c>
      <c r="E54" s="4">
        <v>0</v>
      </c>
      <c r="F54" s="4" t="s">
        <v>5</v>
      </c>
    </row>
    <row r="55" spans="1:6" ht="30">
      <c r="A55" s="2" t="s">
        <v>96</v>
      </c>
      <c r="B55" s="6">
        <v>1242</v>
      </c>
      <c r="C55" s="6">
        <v>1893</v>
      </c>
      <c r="D55" s="6">
        <v>3157</v>
      </c>
      <c r="E55" s="6">
        <v>4584</v>
      </c>
      <c r="F55" s="4" t="s">
        <v>5</v>
      </c>
    </row>
    <row r="56" spans="1:6">
      <c r="A56" s="2" t="s">
        <v>909</v>
      </c>
      <c r="B56" s="6">
        <v>83715</v>
      </c>
      <c r="C56" s="4" t="s">
        <v>5</v>
      </c>
      <c r="D56" s="6">
        <v>83715</v>
      </c>
      <c r="E56" s="4" t="s">
        <v>5</v>
      </c>
      <c r="F56" s="6">
        <v>78455</v>
      </c>
    </row>
    <row r="57" spans="1:6" ht="30">
      <c r="A57" s="2" t="s">
        <v>443</v>
      </c>
      <c r="B57" s="6">
        <v>2197</v>
      </c>
      <c r="C57" s="4">
        <v>0</v>
      </c>
      <c r="D57" s="6">
        <v>8284</v>
      </c>
      <c r="E57" s="4">
        <v>0</v>
      </c>
      <c r="F57" s="4" t="s">
        <v>5</v>
      </c>
    </row>
    <row r="58" spans="1:6">
      <c r="A58" s="2" t="s">
        <v>912</v>
      </c>
      <c r="B58" s="4" t="s">
        <v>5</v>
      </c>
      <c r="C58" s="4" t="s">
        <v>5</v>
      </c>
      <c r="D58" s="4" t="s">
        <v>5</v>
      </c>
      <c r="E58" s="4" t="s">
        <v>5</v>
      </c>
      <c r="F58" s="4" t="s">
        <v>5</v>
      </c>
    </row>
    <row r="59" spans="1:6" ht="30">
      <c r="A59" s="3" t="s">
        <v>907</v>
      </c>
      <c r="B59" s="4" t="s">
        <v>5</v>
      </c>
      <c r="C59" s="4" t="s">
        <v>5</v>
      </c>
      <c r="D59" s="4" t="s">
        <v>5</v>
      </c>
      <c r="E59" s="4" t="s">
        <v>5</v>
      </c>
      <c r="F59" s="4" t="s">
        <v>5</v>
      </c>
    </row>
    <row r="60" spans="1:6">
      <c r="A60" s="2" t="s">
        <v>386</v>
      </c>
      <c r="B60" s="6">
        <v>-1542</v>
      </c>
      <c r="C60" s="6">
        <v>-2603</v>
      </c>
      <c r="D60" s="6">
        <v>-8788</v>
      </c>
      <c r="E60" s="6">
        <v>-7231</v>
      </c>
      <c r="F60" s="4" t="s">
        <v>5</v>
      </c>
    </row>
    <row r="61" spans="1:6">
      <c r="A61" s="2" t="s">
        <v>91</v>
      </c>
      <c r="B61" s="4">
        <v>-255</v>
      </c>
      <c r="C61" s="4">
        <v>-122</v>
      </c>
      <c r="D61" s="4">
        <v>-728</v>
      </c>
      <c r="E61" s="4">
        <v>-240</v>
      </c>
      <c r="F61" s="4" t="s">
        <v>5</v>
      </c>
    </row>
    <row r="62" spans="1:6">
      <c r="A62" s="2" t="s">
        <v>117</v>
      </c>
      <c r="B62" s="4">
        <v>-385</v>
      </c>
      <c r="C62" s="4">
        <v>-476</v>
      </c>
      <c r="D62" s="6">
        <v>-1129</v>
      </c>
      <c r="E62" s="6">
        <v>-1428</v>
      </c>
      <c r="F62" s="4" t="s">
        <v>5</v>
      </c>
    </row>
    <row r="63" spans="1:6">
      <c r="A63" s="2" t="s">
        <v>94</v>
      </c>
      <c r="B63" s="4">
        <v>0</v>
      </c>
      <c r="C63" s="4">
        <v>0</v>
      </c>
      <c r="D63" s="6">
        <v>1459</v>
      </c>
      <c r="E63" s="4">
        <v>707</v>
      </c>
      <c r="F63" s="4" t="s">
        <v>5</v>
      </c>
    </row>
    <row r="64" spans="1:6">
      <c r="A64" s="2" t="s">
        <v>92</v>
      </c>
      <c r="B64" s="4">
        <v>0</v>
      </c>
      <c r="C64" s="4">
        <v>-265</v>
      </c>
      <c r="D64" s="4">
        <v>0</v>
      </c>
      <c r="E64" s="4">
        <v>-407</v>
      </c>
      <c r="F64" s="4" t="s">
        <v>5</v>
      </c>
    </row>
    <row r="65" spans="1:6" ht="30">
      <c r="A65" s="2" t="s">
        <v>96</v>
      </c>
      <c r="B65" s="6">
        <v>-2182</v>
      </c>
      <c r="C65" s="6">
        <v>-3466</v>
      </c>
      <c r="D65" s="6">
        <v>-9186</v>
      </c>
      <c r="E65" s="6">
        <v>-8599</v>
      </c>
      <c r="F65" s="4" t="s">
        <v>5</v>
      </c>
    </row>
    <row r="66" spans="1:6">
      <c r="A66" s="2" t="s">
        <v>909</v>
      </c>
      <c r="B66" s="6">
        <v>128336</v>
      </c>
      <c r="C66" s="4" t="s">
        <v>5</v>
      </c>
      <c r="D66" s="6">
        <v>128336</v>
      </c>
      <c r="E66" s="4" t="s">
        <v>5</v>
      </c>
      <c r="F66" s="6">
        <v>131619</v>
      </c>
    </row>
    <row r="67" spans="1:6" ht="30">
      <c r="A67" s="2" t="s">
        <v>443</v>
      </c>
      <c r="B67" s="8">
        <v>230</v>
      </c>
      <c r="C67" s="8">
        <v>370</v>
      </c>
      <c r="D67" s="8">
        <v>543</v>
      </c>
      <c r="E67" s="8">
        <v>1144</v>
      </c>
      <c r="F67"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cols>
    <col min="1" max="1" width="36.5703125" bestFit="1" customWidth="1"/>
    <col min="2" max="5" width="12.28515625" bestFit="1" customWidth="1"/>
    <col min="6" max="9" width="29" bestFit="1" customWidth="1"/>
    <col min="10" max="13" width="36.5703125" bestFit="1" customWidth="1"/>
    <col min="14" max="17" width="31.42578125" bestFit="1" customWidth="1"/>
    <col min="18" max="21" width="36" bestFit="1" customWidth="1"/>
    <col min="22" max="23" width="33.5703125" bestFit="1" customWidth="1"/>
    <col min="24" max="24" width="34.28515625" bestFit="1" customWidth="1"/>
  </cols>
  <sheetData>
    <row r="1" spans="1:24" ht="30">
      <c r="A1" s="1" t="s">
        <v>913</v>
      </c>
      <c r="B1" s="7" t="s">
        <v>2</v>
      </c>
      <c r="C1" s="7" t="s">
        <v>26</v>
      </c>
      <c r="D1" s="7" t="s">
        <v>79</v>
      </c>
      <c r="E1" s="7" t="s">
        <v>914</v>
      </c>
      <c r="F1" s="1" t="s">
        <v>2</v>
      </c>
      <c r="G1" s="1" t="s">
        <v>26</v>
      </c>
      <c r="H1" s="1" t="s">
        <v>79</v>
      </c>
      <c r="I1" s="1" t="s">
        <v>914</v>
      </c>
      <c r="J1" s="1" t="s">
        <v>2</v>
      </c>
      <c r="K1" s="1" t="s">
        <v>26</v>
      </c>
      <c r="L1" s="1" t="s">
        <v>79</v>
      </c>
      <c r="M1" s="1" t="s">
        <v>914</v>
      </c>
      <c r="N1" s="1" t="s">
        <v>2</v>
      </c>
      <c r="O1" s="1" t="s">
        <v>26</v>
      </c>
      <c r="P1" s="1" t="s">
        <v>79</v>
      </c>
      <c r="Q1" s="1" t="s">
        <v>914</v>
      </c>
      <c r="R1" s="1" t="s">
        <v>2</v>
      </c>
      <c r="S1" s="1" t="s">
        <v>26</v>
      </c>
      <c r="T1" s="1" t="s">
        <v>79</v>
      </c>
      <c r="U1" s="1" t="s">
        <v>914</v>
      </c>
      <c r="V1" s="1" t="s">
        <v>2</v>
      </c>
      <c r="W1" s="1" t="s">
        <v>26</v>
      </c>
      <c r="X1" s="188">
        <v>41038</v>
      </c>
    </row>
    <row r="2" spans="1:24" ht="30">
      <c r="A2" s="1" t="s">
        <v>25</v>
      </c>
      <c r="B2" s="7"/>
      <c r="C2" s="7"/>
      <c r="D2" s="7"/>
      <c r="E2" s="7"/>
      <c r="F2" s="1" t="s">
        <v>915</v>
      </c>
      <c r="G2" s="1" t="s">
        <v>915</v>
      </c>
      <c r="H2" s="1" t="s">
        <v>915</v>
      </c>
      <c r="I2" s="1" t="s">
        <v>915</v>
      </c>
      <c r="J2" s="1" t="s">
        <v>916</v>
      </c>
      <c r="K2" s="1" t="s">
        <v>916</v>
      </c>
      <c r="L2" s="1" t="s">
        <v>916</v>
      </c>
      <c r="M2" s="1" t="s">
        <v>916</v>
      </c>
      <c r="N2" s="1" t="s">
        <v>917</v>
      </c>
      <c r="O2" s="1" t="s">
        <v>917</v>
      </c>
      <c r="P2" s="1" t="s">
        <v>917</v>
      </c>
      <c r="Q2" s="1" t="s">
        <v>917</v>
      </c>
      <c r="R2" s="1" t="s">
        <v>918</v>
      </c>
      <c r="S2" s="1" t="s">
        <v>918</v>
      </c>
      <c r="T2" s="1" t="s">
        <v>918</v>
      </c>
      <c r="U2" s="1" t="s">
        <v>918</v>
      </c>
      <c r="V2" s="1" t="s">
        <v>919</v>
      </c>
      <c r="W2" s="1" t="s">
        <v>919</v>
      </c>
      <c r="X2" s="1" t="s">
        <v>920</v>
      </c>
    </row>
    <row r="3" spans="1:24">
      <c r="A3" s="3" t="s">
        <v>92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row>
    <row r="4" spans="1:24">
      <c r="A4" s="2" t="s">
        <v>80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187">
        <v>0.09</v>
      </c>
    </row>
    <row r="5" spans="1:24">
      <c r="A5" s="3" t="s">
        <v>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28</v>
      </c>
      <c r="B6" s="8">
        <v>150808</v>
      </c>
      <c r="C6" s="8">
        <v>126873</v>
      </c>
      <c r="D6" s="8">
        <v>133923</v>
      </c>
      <c r="E6" s="8">
        <v>45956</v>
      </c>
      <c r="F6" s="8">
        <v>107033</v>
      </c>
      <c r="G6" s="8">
        <v>89063</v>
      </c>
      <c r="H6" s="8">
        <v>98397</v>
      </c>
      <c r="I6" s="8">
        <v>5065</v>
      </c>
      <c r="J6" s="8">
        <v>0</v>
      </c>
      <c r="K6" s="8">
        <v>0</v>
      </c>
      <c r="L6" s="8">
        <v>0</v>
      </c>
      <c r="M6" s="8">
        <v>0</v>
      </c>
      <c r="N6" s="8">
        <v>43775</v>
      </c>
      <c r="O6" s="8">
        <v>37810</v>
      </c>
      <c r="P6" s="8">
        <v>35526</v>
      </c>
      <c r="Q6" s="8">
        <v>40891</v>
      </c>
      <c r="R6" s="8">
        <v>0</v>
      </c>
      <c r="S6" s="8">
        <v>0</v>
      </c>
      <c r="T6" s="8">
        <v>0</v>
      </c>
      <c r="U6" s="8">
        <v>0</v>
      </c>
      <c r="V6" s="8">
        <v>0</v>
      </c>
      <c r="W6" s="8">
        <v>0</v>
      </c>
      <c r="X6" s="4" t="s">
        <v>5</v>
      </c>
    </row>
    <row r="7" spans="1:24">
      <c r="A7" s="2" t="s">
        <v>29</v>
      </c>
      <c r="B7" s="6">
        <v>1343</v>
      </c>
      <c r="C7" s="4">
        <v>608</v>
      </c>
      <c r="D7" s="4" t="s">
        <v>5</v>
      </c>
      <c r="E7" s="4" t="s">
        <v>5</v>
      </c>
      <c r="F7" s="6">
        <v>1204</v>
      </c>
      <c r="G7" s="4">
        <v>469</v>
      </c>
      <c r="H7" s="4" t="s">
        <v>5</v>
      </c>
      <c r="I7" s="4" t="s">
        <v>5</v>
      </c>
      <c r="J7" s="4" t="s">
        <v>5</v>
      </c>
      <c r="K7" s="4" t="s">
        <v>5</v>
      </c>
      <c r="L7" s="4" t="s">
        <v>5</v>
      </c>
      <c r="M7" s="4" t="s">
        <v>5</v>
      </c>
      <c r="N7" s="4">
        <v>139</v>
      </c>
      <c r="O7" s="4">
        <v>139</v>
      </c>
      <c r="P7" s="4" t="s">
        <v>5</v>
      </c>
      <c r="Q7" s="4" t="s">
        <v>5</v>
      </c>
      <c r="R7" s="4">
        <v>0</v>
      </c>
      <c r="S7" s="4">
        <v>0</v>
      </c>
      <c r="T7" s="4" t="s">
        <v>5</v>
      </c>
      <c r="U7" s="4" t="s">
        <v>5</v>
      </c>
      <c r="V7" s="4">
        <v>0</v>
      </c>
      <c r="W7" s="4">
        <v>0</v>
      </c>
      <c r="X7" s="4" t="s">
        <v>5</v>
      </c>
    </row>
    <row r="8" spans="1:24">
      <c r="A8" s="2" t="s">
        <v>463</v>
      </c>
      <c r="B8" s="6">
        <v>4243</v>
      </c>
      <c r="C8" s="6">
        <v>5109</v>
      </c>
      <c r="D8" s="4" t="s">
        <v>5</v>
      </c>
      <c r="E8" s="4" t="s">
        <v>5</v>
      </c>
      <c r="F8" s="4">
        <v>475</v>
      </c>
      <c r="G8" s="4">
        <v>775</v>
      </c>
      <c r="H8" s="4" t="s">
        <v>5</v>
      </c>
      <c r="I8" s="4" t="s">
        <v>5</v>
      </c>
      <c r="J8" s="4" t="s">
        <v>5</v>
      </c>
      <c r="K8" s="4" t="s">
        <v>5</v>
      </c>
      <c r="L8" s="4" t="s">
        <v>5</v>
      </c>
      <c r="M8" s="4" t="s">
        <v>5</v>
      </c>
      <c r="N8" s="6">
        <v>3768</v>
      </c>
      <c r="O8" s="6">
        <v>4334</v>
      </c>
      <c r="P8" s="4" t="s">
        <v>5</v>
      </c>
      <c r="Q8" s="4" t="s">
        <v>5</v>
      </c>
      <c r="R8" s="4">
        <v>0</v>
      </c>
      <c r="S8" s="4">
        <v>0</v>
      </c>
      <c r="T8" s="4" t="s">
        <v>5</v>
      </c>
      <c r="U8" s="4" t="s">
        <v>5</v>
      </c>
      <c r="V8" s="4">
        <v>0</v>
      </c>
      <c r="W8" s="4">
        <v>0</v>
      </c>
      <c r="X8" s="4" t="s">
        <v>5</v>
      </c>
    </row>
    <row r="9" spans="1:24">
      <c r="A9" s="2" t="s">
        <v>31</v>
      </c>
      <c r="B9" s="4">
        <v>738</v>
      </c>
      <c r="C9" s="4" t="s">
        <v>5</v>
      </c>
      <c r="D9" s="4" t="s">
        <v>5</v>
      </c>
      <c r="E9" s="4" t="s">
        <v>5</v>
      </c>
      <c r="F9" s="4">
        <v>738</v>
      </c>
      <c r="G9" s="4" t="s">
        <v>5</v>
      </c>
      <c r="H9" s="4" t="s">
        <v>5</v>
      </c>
      <c r="I9" s="4" t="s">
        <v>5</v>
      </c>
      <c r="J9" s="4" t="s">
        <v>5</v>
      </c>
      <c r="K9" s="4" t="s">
        <v>5</v>
      </c>
      <c r="L9" s="4" t="s">
        <v>5</v>
      </c>
      <c r="M9" s="4" t="s">
        <v>5</v>
      </c>
      <c r="N9" s="4">
        <v>0</v>
      </c>
      <c r="O9" s="4" t="s">
        <v>5</v>
      </c>
      <c r="P9" s="4" t="s">
        <v>5</v>
      </c>
      <c r="Q9" s="4" t="s">
        <v>5</v>
      </c>
      <c r="R9" s="4">
        <v>0</v>
      </c>
      <c r="S9" s="4" t="s">
        <v>5</v>
      </c>
      <c r="T9" s="4" t="s">
        <v>5</v>
      </c>
      <c r="U9" s="4" t="s">
        <v>5</v>
      </c>
      <c r="V9" s="4">
        <v>0</v>
      </c>
      <c r="W9" s="4" t="s">
        <v>5</v>
      </c>
      <c r="X9" s="4" t="s">
        <v>5</v>
      </c>
    </row>
    <row r="10" spans="1:24">
      <c r="A10" s="2" t="s">
        <v>32</v>
      </c>
      <c r="B10" s="6">
        <v>8215</v>
      </c>
      <c r="C10" s="6">
        <v>8568</v>
      </c>
      <c r="D10" s="4" t="s">
        <v>5</v>
      </c>
      <c r="E10" s="4" t="s">
        <v>5</v>
      </c>
      <c r="F10" s="4">
        <v>548</v>
      </c>
      <c r="G10" s="6">
        <v>1060</v>
      </c>
      <c r="H10" s="4" t="s">
        <v>5</v>
      </c>
      <c r="I10" s="4" t="s">
        <v>5</v>
      </c>
      <c r="J10" s="4" t="s">
        <v>5</v>
      </c>
      <c r="K10" s="4" t="s">
        <v>5</v>
      </c>
      <c r="L10" s="4" t="s">
        <v>5</v>
      </c>
      <c r="M10" s="4" t="s">
        <v>5</v>
      </c>
      <c r="N10" s="6">
        <v>7667</v>
      </c>
      <c r="O10" s="6">
        <v>7508</v>
      </c>
      <c r="P10" s="4" t="s">
        <v>5</v>
      </c>
      <c r="Q10" s="4" t="s">
        <v>5</v>
      </c>
      <c r="R10" s="4">
        <v>0</v>
      </c>
      <c r="S10" s="4">
        <v>0</v>
      </c>
      <c r="T10" s="4" t="s">
        <v>5</v>
      </c>
      <c r="U10" s="4" t="s">
        <v>5</v>
      </c>
      <c r="V10" s="4">
        <v>0</v>
      </c>
      <c r="W10" s="4">
        <v>0</v>
      </c>
      <c r="X10" s="4" t="s">
        <v>5</v>
      </c>
    </row>
    <row r="11" spans="1:24">
      <c r="A11" s="2" t="s">
        <v>33</v>
      </c>
      <c r="B11" s="6">
        <v>2759</v>
      </c>
      <c r="C11" s="6">
        <v>2835</v>
      </c>
      <c r="D11" s="4" t="s">
        <v>5</v>
      </c>
      <c r="E11" s="4" t="s">
        <v>5</v>
      </c>
      <c r="F11" s="4">
        <v>0</v>
      </c>
      <c r="G11" s="4">
        <v>0</v>
      </c>
      <c r="H11" s="4" t="s">
        <v>5</v>
      </c>
      <c r="I11" s="4" t="s">
        <v>5</v>
      </c>
      <c r="J11" s="4" t="s">
        <v>5</v>
      </c>
      <c r="K11" s="4" t="s">
        <v>5</v>
      </c>
      <c r="L11" s="4" t="s">
        <v>5</v>
      </c>
      <c r="M11" s="4" t="s">
        <v>5</v>
      </c>
      <c r="N11" s="6">
        <v>2759</v>
      </c>
      <c r="O11" s="6">
        <v>2835</v>
      </c>
      <c r="P11" s="4" t="s">
        <v>5</v>
      </c>
      <c r="Q11" s="4" t="s">
        <v>5</v>
      </c>
      <c r="R11" s="4">
        <v>0</v>
      </c>
      <c r="S11" s="4">
        <v>0</v>
      </c>
      <c r="T11" s="4" t="s">
        <v>5</v>
      </c>
      <c r="U11" s="4" t="s">
        <v>5</v>
      </c>
      <c r="V11" s="4">
        <v>0</v>
      </c>
      <c r="W11" s="4">
        <v>0</v>
      </c>
      <c r="X11" s="4" t="s">
        <v>5</v>
      </c>
    </row>
    <row r="12" spans="1:24">
      <c r="A12" s="2" t="s">
        <v>464</v>
      </c>
      <c r="B12" s="6">
        <v>4161</v>
      </c>
      <c r="C12" s="6">
        <v>3124</v>
      </c>
      <c r="D12" s="4" t="s">
        <v>5</v>
      </c>
      <c r="E12" s="4" t="s">
        <v>5</v>
      </c>
      <c r="F12" s="4">
        <v>407</v>
      </c>
      <c r="G12" s="4">
        <v>904</v>
      </c>
      <c r="H12" s="4" t="s">
        <v>5</v>
      </c>
      <c r="I12" s="4" t="s">
        <v>5</v>
      </c>
      <c r="J12" s="4" t="s">
        <v>5</v>
      </c>
      <c r="K12" s="4" t="s">
        <v>5</v>
      </c>
      <c r="L12" s="4" t="s">
        <v>5</v>
      </c>
      <c r="M12" s="4" t="s">
        <v>5</v>
      </c>
      <c r="N12" s="6">
        <v>3754</v>
      </c>
      <c r="O12" s="6">
        <v>2220</v>
      </c>
      <c r="P12" s="4" t="s">
        <v>5</v>
      </c>
      <c r="Q12" s="4" t="s">
        <v>5</v>
      </c>
      <c r="R12" s="4">
        <v>0</v>
      </c>
      <c r="S12" s="4">
        <v>0</v>
      </c>
      <c r="T12" s="4" t="s">
        <v>5</v>
      </c>
      <c r="U12" s="4" t="s">
        <v>5</v>
      </c>
      <c r="V12" s="4">
        <v>0</v>
      </c>
      <c r="W12" s="4">
        <v>0</v>
      </c>
      <c r="X12" s="4" t="s">
        <v>5</v>
      </c>
    </row>
    <row r="13" spans="1:24">
      <c r="A13" s="2" t="s">
        <v>35</v>
      </c>
      <c r="B13" s="6">
        <v>172267</v>
      </c>
      <c r="C13" s="6">
        <v>147117</v>
      </c>
      <c r="D13" s="4" t="s">
        <v>5</v>
      </c>
      <c r="E13" s="4" t="s">
        <v>5</v>
      </c>
      <c r="F13" s="6">
        <v>110405</v>
      </c>
      <c r="G13" s="6">
        <v>92271</v>
      </c>
      <c r="H13" s="4" t="s">
        <v>5</v>
      </c>
      <c r="I13" s="4" t="s">
        <v>5</v>
      </c>
      <c r="J13" s="4">
        <v>0</v>
      </c>
      <c r="K13" s="4">
        <v>0</v>
      </c>
      <c r="L13" s="4" t="s">
        <v>5</v>
      </c>
      <c r="M13" s="4" t="s">
        <v>5</v>
      </c>
      <c r="N13" s="6">
        <v>61862</v>
      </c>
      <c r="O13" s="6">
        <v>54846</v>
      </c>
      <c r="P13" s="4" t="s">
        <v>5</v>
      </c>
      <c r="Q13" s="4" t="s">
        <v>5</v>
      </c>
      <c r="R13" s="4">
        <v>0</v>
      </c>
      <c r="S13" s="4">
        <v>0</v>
      </c>
      <c r="T13" s="4" t="s">
        <v>5</v>
      </c>
      <c r="U13" s="4" t="s">
        <v>5</v>
      </c>
      <c r="V13" s="4">
        <v>0</v>
      </c>
      <c r="W13" s="4">
        <v>0</v>
      </c>
      <c r="X13" s="4" t="s">
        <v>5</v>
      </c>
    </row>
    <row r="14" spans="1:24">
      <c r="A14" s="2" t="s">
        <v>37</v>
      </c>
      <c r="B14" s="6">
        <v>267941</v>
      </c>
      <c r="C14" s="6">
        <v>267948</v>
      </c>
      <c r="D14" s="4" t="s">
        <v>5</v>
      </c>
      <c r="E14" s="4" t="s">
        <v>5</v>
      </c>
      <c r="F14" s="6">
        <v>3548</v>
      </c>
      <c r="G14" s="6">
        <v>3866</v>
      </c>
      <c r="H14" s="4" t="s">
        <v>5</v>
      </c>
      <c r="I14" s="4" t="s">
        <v>5</v>
      </c>
      <c r="J14" s="4" t="s">
        <v>5</v>
      </c>
      <c r="K14" s="4" t="s">
        <v>5</v>
      </c>
      <c r="L14" s="4" t="s">
        <v>5</v>
      </c>
      <c r="M14" s="4" t="s">
        <v>5</v>
      </c>
      <c r="N14" s="6">
        <v>264393</v>
      </c>
      <c r="O14" s="6">
        <v>264082</v>
      </c>
      <c r="P14" s="4" t="s">
        <v>5</v>
      </c>
      <c r="Q14" s="4" t="s">
        <v>5</v>
      </c>
      <c r="R14" s="4">
        <v>0</v>
      </c>
      <c r="S14" s="4">
        <v>0</v>
      </c>
      <c r="T14" s="4" t="s">
        <v>5</v>
      </c>
      <c r="U14" s="4" t="s">
        <v>5</v>
      </c>
      <c r="V14" s="4">
        <v>0</v>
      </c>
      <c r="W14" s="4">
        <v>0</v>
      </c>
      <c r="X14" s="4" t="s">
        <v>5</v>
      </c>
    </row>
    <row r="15" spans="1:24">
      <c r="A15" s="2" t="s">
        <v>465</v>
      </c>
      <c r="B15" s="4">
        <v>0</v>
      </c>
      <c r="C15" s="4">
        <v>0</v>
      </c>
      <c r="D15" s="4" t="s">
        <v>5</v>
      </c>
      <c r="E15" s="4" t="s">
        <v>5</v>
      </c>
      <c r="F15" s="4">
        <v>0</v>
      </c>
      <c r="G15" s="4">
        <v>0</v>
      </c>
      <c r="H15" s="4" t="s">
        <v>5</v>
      </c>
      <c r="I15" s="4" t="s">
        <v>5</v>
      </c>
      <c r="J15" s="4" t="s">
        <v>5</v>
      </c>
      <c r="K15" s="4" t="s">
        <v>5</v>
      </c>
      <c r="L15" s="4" t="s">
        <v>5</v>
      </c>
      <c r="M15" s="4" t="s">
        <v>5</v>
      </c>
      <c r="N15" s="6">
        <v>41724</v>
      </c>
      <c r="O15" s="6">
        <v>27500</v>
      </c>
      <c r="P15" s="4" t="s">
        <v>5</v>
      </c>
      <c r="Q15" s="4" t="s">
        <v>5</v>
      </c>
      <c r="R15" s="4">
        <v>0</v>
      </c>
      <c r="S15" s="4">
        <v>0</v>
      </c>
      <c r="T15" s="4" t="s">
        <v>5</v>
      </c>
      <c r="U15" s="4" t="s">
        <v>5</v>
      </c>
      <c r="V15" s="6">
        <v>-41724</v>
      </c>
      <c r="W15" s="6">
        <v>-27500</v>
      </c>
      <c r="X15" s="4" t="s">
        <v>5</v>
      </c>
    </row>
    <row r="16" spans="1:24">
      <c r="A16" s="2" t="s">
        <v>467</v>
      </c>
      <c r="B16" s="4">
        <v>0</v>
      </c>
      <c r="C16" s="4">
        <v>0</v>
      </c>
      <c r="D16" s="4" t="s">
        <v>5</v>
      </c>
      <c r="E16" s="4" t="s">
        <v>5</v>
      </c>
      <c r="F16" s="6">
        <v>527254</v>
      </c>
      <c r="G16" s="6">
        <v>338535</v>
      </c>
      <c r="H16" s="4" t="s">
        <v>5</v>
      </c>
      <c r="I16" s="4" t="s">
        <v>5</v>
      </c>
      <c r="J16" s="4" t="s">
        <v>5</v>
      </c>
      <c r="K16" s="4" t="s">
        <v>5</v>
      </c>
      <c r="L16" s="4" t="s">
        <v>5</v>
      </c>
      <c r="M16" s="4" t="s">
        <v>5</v>
      </c>
      <c r="N16" s="4">
        <v>0</v>
      </c>
      <c r="O16" s="4">
        <v>0</v>
      </c>
      <c r="P16" s="4" t="s">
        <v>5</v>
      </c>
      <c r="Q16" s="4" t="s">
        <v>5</v>
      </c>
      <c r="R16" s="4">
        <v>0</v>
      </c>
      <c r="S16" s="4">
        <v>0</v>
      </c>
      <c r="T16" s="4" t="s">
        <v>5</v>
      </c>
      <c r="U16" s="4" t="s">
        <v>5</v>
      </c>
      <c r="V16" s="6">
        <v>-527254</v>
      </c>
      <c r="W16" s="6">
        <v>-338535</v>
      </c>
      <c r="X16" s="4" t="s">
        <v>5</v>
      </c>
    </row>
    <row r="17" spans="1:24">
      <c r="A17" s="2" t="s">
        <v>484</v>
      </c>
      <c r="B17" s="4" t="s">
        <v>5</v>
      </c>
      <c r="C17" s="4">
        <v>0</v>
      </c>
      <c r="D17" s="4" t="s">
        <v>5</v>
      </c>
      <c r="E17" s="4" t="s">
        <v>5</v>
      </c>
      <c r="F17" s="4" t="s">
        <v>5</v>
      </c>
      <c r="G17" s="6">
        <v>193216</v>
      </c>
      <c r="H17" s="4" t="s">
        <v>5</v>
      </c>
      <c r="I17" s="4" t="s">
        <v>5</v>
      </c>
      <c r="J17" s="4" t="s">
        <v>5</v>
      </c>
      <c r="K17" s="4" t="s">
        <v>5</v>
      </c>
      <c r="L17" s="4" t="s">
        <v>5</v>
      </c>
      <c r="M17" s="4" t="s">
        <v>5</v>
      </c>
      <c r="N17" s="4" t="s">
        <v>5</v>
      </c>
      <c r="O17" s="4">
        <v>0</v>
      </c>
      <c r="P17" s="4" t="s">
        <v>5</v>
      </c>
      <c r="Q17" s="4" t="s">
        <v>5</v>
      </c>
      <c r="R17" s="4" t="s">
        <v>5</v>
      </c>
      <c r="S17" s="4">
        <v>0</v>
      </c>
      <c r="T17" s="4" t="s">
        <v>5</v>
      </c>
      <c r="U17" s="4" t="s">
        <v>5</v>
      </c>
      <c r="V17" s="4" t="s">
        <v>5</v>
      </c>
      <c r="W17" s="6">
        <v>-193216</v>
      </c>
      <c r="X17" s="4" t="s">
        <v>5</v>
      </c>
    </row>
    <row r="18" spans="1:24">
      <c r="A18" s="2" t="s">
        <v>38</v>
      </c>
      <c r="B18" s="6">
        <v>13039</v>
      </c>
      <c r="C18" s="6">
        <v>14951</v>
      </c>
      <c r="D18" s="4" t="s">
        <v>5</v>
      </c>
      <c r="E18" s="4" t="s">
        <v>5</v>
      </c>
      <c r="F18" s="6">
        <v>10629</v>
      </c>
      <c r="G18" s="6">
        <v>11820</v>
      </c>
      <c r="H18" s="4" t="s">
        <v>5</v>
      </c>
      <c r="I18" s="4" t="s">
        <v>5</v>
      </c>
      <c r="J18" s="4" t="s">
        <v>5</v>
      </c>
      <c r="K18" s="4" t="s">
        <v>5</v>
      </c>
      <c r="L18" s="4" t="s">
        <v>5</v>
      </c>
      <c r="M18" s="4" t="s">
        <v>5</v>
      </c>
      <c r="N18" s="6">
        <v>2410</v>
      </c>
      <c r="O18" s="6">
        <v>3131</v>
      </c>
      <c r="P18" s="4" t="s">
        <v>5</v>
      </c>
      <c r="Q18" s="4" t="s">
        <v>5</v>
      </c>
      <c r="R18" s="4">
        <v>0</v>
      </c>
      <c r="S18" s="4">
        <v>0</v>
      </c>
      <c r="T18" s="4" t="s">
        <v>5</v>
      </c>
      <c r="U18" s="4" t="s">
        <v>5</v>
      </c>
      <c r="V18" s="4">
        <v>0</v>
      </c>
      <c r="W18" s="4">
        <v>0</v>
      </c>
      <c r="X18" s="4" t="s">
        <v>5</v>
      </c>
    </row>
    <row r="19" spans="1:24">
      <c r="A19" s="2" t="s">
        <v>486</v>
      </c>
      <c r="B19" s="4">
        <v>0</v>
      </c>
      <c r="C19" s="6">
        <v>21443</v>
      </c>
      <c r="D19" s="4" t="s">
        <v>5</v>
      </c>
      <c r="E19" s="4" t="s">
        <v>5</v>
      </c>
      <c r="F19" s="4" t="s">
        <v>5</v>
      </c>
      <c r="G19" s="4">
        <v>0</v>
      </c>
      <c r="H19" s="4" t="s">
        <v>5</v>
      </c>
      <c r="I19" s="4" t="s">
        <v>5</v>
      </c>
      <c r="J19" s="4" t="s">
        <v>5</v>
      </c>
      <c r="K19" s="4" t="s">
        <v>5</v>
      </c>
      <c r="L19" s="4" t="s">
        <v>5</v>
      </c>
      <c r="M19" s="4" t="s">
        <v>5</v>
      </c>
      <c r="N19" s="4" t="s">
        <v>5</v>
      </c>
      <c r="O19" s="6">
        <v>21443</v>
      </c>
      <c r="P19" s="4" t="s">
        <v>5</v>
      </c>
      <c r="Q19" s="4" t="s">
        <v>5</v>
      </c>
      <c r="R19" s="4" t="s">
        <v>5</v>
      </c>
      <c r="S19" s="4">
        <v>0</v>
      </c>
      <c r="T19" s="4" t="s">
        <v>5</v>
      </c>
      <c r="U19" s="4" t="s">
        <v>5</v>
      </c>
      <c r="V19" s="4" t="s">
        <v>5</v>
      </c>
      <c r="W19" s="4">
        <v>0</v>
      </c>
      <c r="X19" s="4" t="s">
        <v>5</v>
      </c>
    </row>
    <row r="20" spans="1:24">
      <c r="A20" s="2" t="s">
        <v>212</v>
      </c>
      <c r="B20" s="6">
        <v>129669</v>
      </c>
      <c r="C20" s="6">
        <v>131947</v>
      </c>
      <c r="D20" s="4" t="s">
        <v>5</v>
      </c>
      <c r="E20" s="4" t="s">
        <v>5</v>
      </c>
      <c r="F20" s="4">
        <v>0</v>
      </c>
      <c r="G20" s="4">
        <v>0</v>
      </c>
      <c r="H20" s="4" t="s">
        <v>5</v>
      </c>
      <c r="I20" s="4" t="s">
        <v>5</v>
      </c>
      <c r="J20" s="4" t="s">
        <v>5</v>
      </c>
      <c r="K20" s="4" t="s">
        <v>5</v>
      </c>
      <c r="L20" s="4" t="s">
        <v>5</v>
      </c>
      <c r="M20" s="4" t="s">
        <v>5</v>
      </c>
      <c r="N20" s="6">
        <v>129669</v>
      </c>
      <c r="O20" s="6">
        <v>131947</v>
      </c>
      <c r="P20" s="4" t="s">
        <v>5</v>
      </c>
      <c r="Q20" s="4" t="s">
        <v>5</v>
      </c>
      <c r="R20" s="4">
        <v>0</v>
      </c>
      <c r="S20" s="4">
        <v>0</v>
      </c>
      <c r="T20" s="4" t="s">
        <v>5</v>
      </c>
      <c r="U20" s="4" t="s">
        <v>5</v>
      </c>
      <c r="V20" s="4">
        <v>0</v>
      </c>
      <c r="W20" s="4">
        <v>0</v>
      </c>
      <c r="X20" s="4" t="s">
        <v>5</v>
      </c>
    </row>
    <row r="21" spans="1:24">
      <c r="A21" s="2" t="s">
        <v>41</v>
      </c>
      <c r="B21" s="6">
        <v>68516</v>
      </c>
      <c r="C21" s="6">
        <v>68516</v>
      </c>
      <c r="D21" s="4" t="s">
        <v>5</v>
      </c>
      <c r="E21" s="4" t="s">
        <v>5</v>
      </c>
      <c r="F21" s="4">
        <v>0</v>
      </c>
      <c r="G21" s="4">
        <v>0</v>
      </c>
      <c r="H21" s="4" t="s">
        <v>5</v>
      </c>
      <c r="I21" s="4" t="s">
        <v>5</v>
      </c>
      <c r="J21" s="4" t="s">
        <v>5</v>
      </c>
      <c r="K21" s="4" t="s">
        <v>5</v>
      </c>
      <c r="L21" s="4" t="s">
        <v>5</v>
      </c>
      <c r="M21" s="4" t="s">
        <v>5</v>
      </c>
      <c r="N21" s="6">
        <v>68516</v>
      </c>
      <c r="O21" s="6">
        <v>68516</v>
      </c>
      <c r="P21" s="4" t="s">
        <v>5</v>
      </c>
      <c r="Q21" s="4" t="s">
        <v>5</v>
      </c>
      <c r="R21" s="4">
        <v>0</v>
      </c>
      <c r="S21" s="4">
        <v>0</v>
      </c>
      <c r="T21" s="4" t="s">
        <v>5</v>
      </c>
      <c r="U21" s="4" t="s">
        <v>5</v>
      </c>
      <c r="V21" s="4">
        <v>0</v>
      </c>
      <c r="W21" s="4">
        <v>0</v>
      </c>
      <c r="X21" s="4" t="s">
        <v>5</v>
      </c>
    </row>
    <row r="22" spans="1:24">
      <c r="A22" s="2" t="s">
        <v>922</v>
      </c>
      <c r="B22" s="4">
        <v>0</v>
      </c>
      <c r="C22" s="4" t="s">
        <v>5</v>
      </c>
      <c r="D22" s="4" t="s">
        <v>5</v>
      </c>
      <c r="E22" s="4" t="s">
        <v>5</v>
      </c>
      <c r="F22" s="4">
        <v>38</v>
      </c>
      <c r="G22" s="4" t="s">
        <v>5</v>
      </c>
      <c r="H22" s="4" t="s">
        <v>5</v>
      </c>
      <c r="I22" s="4" t="s">
        <v>5</v>
      </c>
      <c r="J22" s="4">
        <v>0</v>
      </c>
      <c r="K22" s="4" t="s">
        <v>5</v>
      </c>
      <c r="L22" s="4" t="s">
        <v>5</v>
      </c>
      <c r="M22" s="4" t="s">
        <v>5</v>
      </c>
      <c r="N22" s="4">
        <v>0</v>
      </c>
      <c r="O22" s="4" t="s">
        <v>5</v>
      </c>
      <c r="P22" s="4" t="s">
        <v>5</v>
      </c>
      <c r="Q22" s="4" t="s">
        <v>5</v>
      </c>
      <c r="R22" s="4">
        <v>0</v>
      </c>
      <c r="S22" s="4" t="s">
        <v>5</v>
      </c>
      <c r="T22" s="4" t="s">
        <v>5</v>
      </c>
      <c r="U22" s="4" t="s">
        <v>5</v>
      </c>
      <c r="V22" s="4">
        <v>-38</v>
      </c>
      <c r="W22" s="4" t="s">
        <v>5</v>
      </c>
      <c r="X22" s="4" t="s">
        <v>5</v>
      </c>
    </row>
    <row r="23" spans="1:24">
      <c r="A23" s="2" t="s">
        <v>42</v>
      </c>
      <c r="B23" s="6">
        <v>651432</v>
      </c>
      <c r="C23" s="6">
        <v>651922</v>
      </c>
      <c r="D23" s="4" t="s">
        <v>5</v>
      </c>
      <c r="E23" s="4" t="s">
        <v>5</v>
      </c>
      <c r="F23" s="6">
        <v>651874</v>
      </c>
      <c r="G23" s="6">
        <v>639708</v>
      </c>
      <c r="H23" s="4" t="s">
        <v>5</v>
      </c>
      <c r="I23" s="4" t="s">
        <v>5</v>
      </c>
      <c r="J23" s="4">
        <v>0</v>
      </c>
      <c r="K23" s="4">
        <v>0</v>
      </c>
      <c r="L23" s="4" t="s">
        <v>5</v>
      </c>
      <c r="M23" s="4" t="s">
        <v>5</v>
      </c>
      <c r="N23" s="6">
        <v>568574</v>
      </c>
      <c r="O23" s="6">
        <v>571465</v>
      </c>
      <c r="P23" s="4" t="s">
        <v>5</v>
      </c>
      <c r="Q23" s="4" t="s">
        <v>5</v>
      </c>
      <c r="R23" s="4">
        <v>0</v>
      </c>
      <c r="S23" s="4">
        <v>0</v>
      </c>
      <c r="T23" s="4" t="s">
        <v>5</v>
      </c>
      <c r="U23" s="4" t="s">
        <v>5</v>
      </c>
      <c r="V23" s="6">
        <v>-569016</v>
      </c>
      <c r="W23" s="6">
        <v>-559251</v>
      </c>
      <c r="X23" s="4" t="s">
        <v>5</v>
      </c>
    </row>
    <row r="24" spans="1:24">
      <c r="A24" s="3" t="s">
        <v>92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c r="A25" s="2" t="s">
        <v>44</v>
      </c>
      <c r="B25" s="6">
        <v>12717</v>
      </c>
      <c r="C25" s="6">
        <v>14001</v>
      </c>
      <c r="D25" s="4" t="s">
        <v>5</v>
      </c>
      <c r="E25" s="4" t="s">
        <v>5</v>
      </c>
      <c r="F25" s="6">
        <v>1633</v>
      </c>
      <c r="G25" s="6">
        <v>2043</v>
      </c>
      <c r="H25" s="4" t="s">
        <v>5</v>
      </c>
      <c r="I25" s="4" t="s">
        <v>5</v>
      </c>
      <c r="J25" s="4" t="s">
        <v>5</v>
      </c>
      <c r="K25" s="4" t="s">
        <v>5</v>
      </c>
      <c r="L25" s="4" t="s">
        <v>5</v>
      </c>
      <c r="M25" s="4" t="s">
        <v>5</v>
      </c>
      <c r="N25" s="6">
        <v>11084</v>
      </c>
      <c r="O25" s="6">
        <v>11958</v>
      </c>
      <c r="P25" s="4" t="s">
        <v>5</v>
      </c>
      <c r="Q25" s="4" t="s">
        <v>5</v>
      </c>
      <c r="R25" s="4">
        <v>0</v>
      </c>
      <c r="S25" s="4">
        <v>0</v>
      </c>
      <c r="T25" s="4" t="s">
        <v>5</v>
      </c>
      <c r="U25" s="4" t="s">
        <v>5</v>
      </c>
      <c r="V25" s="4">
        <v>0</v>
      </c>
      <c r="W25" s="4">
        <v>0</v>
      </c>
      <c r="X25" s="4" t="s">
        <v>5</v>
      </c>
    </row>
    <row r="26" spans="1:24">
      <c r="A26" s="2" t="s">
        <v>473</v>
      </c>
      <c r="B26" s="4">
        <v>0</v>
      </c>
      <c r="C26" s="4">
        <v>0</v>
      </c>
      <c r="D26" s="4" t="s">
        <v>5</v>
      </c>
      <c r="E26" s="4" t="s">
        <v>5</v>
      </c>
      <c r="F26" s="6">
        <v>41724</v>
      </c>
      <c r="G26" s="6">
        <v>27500</v>
      </c>
      <c r="H26" s="4" t="s">
        <v>5</v>
      </c>
      <c r="I26" s="4" t="s">
        <v>5</v>
      </c>
      <c r="J26" s="4" t="s">
        <v>5</v>
      </c>
      <c r="K26" s="4" t="s">
        <v>5</v>
      </c>
      <c r="L26" s="4" t="s">
        <v>5</v>
      </c>
      <c r="M26" s="4" t="s">
        <v>5</v>
      </c>
      <c r="N26" s="4">
        <v>0</v>
      </c>
      <c r="O26" s="4">
        <v>0</v>
      </c>
      <c r="P26" s="4" t="s">
        <v>5</v>
      </c>
      <c r="Q26" s="4" t="s">
        <v>5</v>
      </c>
      <c r="R26" s="4">
        <v>0</v>
      </c>
      <c r="S26" s="4">
        <v>0</v>
      </c>
      <c r="T26" s="4" t="s">
        <v>5</v>
      </c>
      <c r="U26" s="4" t="s">
        <v>5</v>
      </c>
      <c r="V26" s="6">
        <v>-41724</v>
      </c>
      <c r="W26" s="6">
        <v>-27500</v>
      </c>
      <c r="X26" s="4" t="s">
        <v>5</v>
      </c>
    </row>
    <row r="27" spans="1:24">
      <c r="A27" s="2" t="s">
        <v>45</v>
      </c>
      <c r="B27" s="6">
        <v>6974</v>
      </c>
      <c r="C27" s="6">
        <v>2581</v>
      </c>
      <c r="D27" s="4" t="s">
        <v>5</v>
      </c>
      <c r="E27" s="4" t="s">
        <v>5</v>
      </c>
      <c r="F27" s="6">
        <v>6974</v>
      </c>
      <c r="G27" s="6">
        <v>2581</v>
      </c>
      <c r="H27" s="4" t="s">
        <v>5</v>
      </c>
      <c r="I27" s="4" t="s">
        <v>5</v>
      </c>
      <c r="J27" s="4" t="s">
        <v>5</v>
      </c>
      <c r="K27" s="4" t="s">
        <v>5</v>
      </c>
      <c r="L27" s="4" t="s">
        <v>5</v>
      </c>
      <c r="M27" s="4" t="s">
        <v>5</v>
      </c>
      <c r="N27" s="4">
        <v>0</v>
      </c>
      <c r="O27" s="4">
        <v>0</v>
      </c>
      <c r="P27" s="4" t="s">
        <v>5</v>
      </c>
      <c r="Q27" s="4" t="s">
        <v>5</v>
      </c>
      <c r="R27" s="4">
        <v>0</v>
      </c>
      <c r="S27" s="4">
        <v>0</v>
      </c>
      <c r="T27" s="4" t="s">
        <v>5</v>
      </c>
      <c r="U27" s="4" t="s">
        <v>5</v>
      </c>
      <c r="V27" s="4">
        <v>0</v>
      </c>
      <c r="W27" s="4">
        <v>0</v>
      </c>
      <c r="X27" s="4" t="s">
        <v>5</v>
      </c>
    </row>
    <row r="28" spans="1:24">
      <c r="A28" s="2" t="s">
        <v>46</v>
      </c>
      <c r="B28" s="6">
        <v>23113</v>
      </c>
      <c r="C28" s="6">
        <v>21097</v>
      </c>
      <c r="D28" s="4" t="s">
        <v>5</v>
      </c>
      <c r="E28" s="4" t="s">
        <v>5</v>
      </c>
      <c r="F28" s="6">
        <v>1279</v>
      </c>
      <c r="G28" s="6">
        <v>2802</v>
      </c>
      <c r="H28" s="4" t="s">
        <v>5</v>
      </c>
      <c r="I28" s="4" t="s">
        <v>5</v>
      </c>
      <c r="J28" s="4" t="s">
        <v>5</v>
      </c>
      <c r="K28" s="4" t="s">
        <v>5</v>
      </c>
      <c r="L28" s="4" t="s">
        <v>5</v>
      </c>
      <c r="M28" s="4" t="s">
        <v>5</v>
      </c>
      <c r="N28" s="6">
        <v>21834</v>
      </c>
      <c r="O28" s="6">
        <v>18295</v>
      </c>
      <c r="P28" s="4" t="s">
        <v>5</v>
      </c>
      <c r="Q28" s="4" t="s">
        <v>5</v>
      </c>
      <c r="R28" s="4">
        <v>0</v>
      </c>
      <c r="S28" s="4">
        <v>0</v>
      </c>
      <c r="T28" s="4" t="s">
        <v>5</v>
      </c>
      <c r="U28" s="4" t="s">
        <v>5</v>
      </c>
      <c r="V28" s="4">
        <v>0</v>
      </c>
      <c r="W28" s="4">
        <v>0</v>
      </c>
      <c r="X28" s="4" t="s">
        <v>5</v>
      </c>
    </row>
    <row r="29" spans="1:24">
      <c r="A29" s="2" t="s">
        <v>47</v>
      </c>
      <c r="B29" s="4">
        <v>0</v>
      </c>
      <c r="C29" s="4">
        <v>516</v>
      </c>
      <c r="D29" s="4" t="s">
        <v>5</v>
      </c>
      <c r="E29" s="4" t="s">
        <v>5</v>
      </c>
      <c r="F29" s="4" t="s">
        <v>5</v>
      </c>
      <c r="G29" s="4">
        <v>516</v>
      </c>
      <c r="H29" s="4" t="s">
        <v>5</v>
      </c>
      <c r="I29" s="4" t="s">
        <v>5</v>
      </c>
      <c r="J29" s="4" t="s">
        <v>5</v>
      </c>
      <c r="K29" s="4" t="s">
        <v>5</v>
      </c>
      <c r="L29" s="4" t="s">
        <v>5</v>
      </c>
      <c r="M29" s="4" t="s">
        <v>5</v>
      </c>
      <c r="N29" s="4" t="s">
        <v>5</v>
      </c>
      <c r="O29" s="4">
        <v>0</v>
      </c>
      <c r="P29" s="4" t="s">
        <v>5</v>
      </c>
      <c r="Q29" s="4" t="s">
        <v>5</v>
      </c>
      <c r="R29" s="4" t="s">
        <v>5</v>
      </c>
      <c r="S29" s="4">
        <v>0</v>
      </c>
      <c r="T29" s="4" t="s">
        <v>5</v>
      </c>
      <c r="U29" s="4" t="s">
        <v>5</v>
      </c>
      <c r="V29" s="4" t="s">
        <v>5</v>
      </c>
      <c r="W29" s="4">
        <v>0</v>
      </c>
      <c r="X29" s="4" t="s">
        <v>5</v>
      </c>
    </row>
    <row r="30" spans="1:24">
      <c r="A30" s="2" t="s">
        <v>488</v>
      </c>
      <c r="B30" s="4" t="s">
        <v>5</v>
      </c>
      <c r="C30" s="4">
        <v>0</v>
      </c>
      <c r="D30" s="4" t="s">
        <v>5</v>
      </c>
      <c r="E30" s="4" t="s">
        <v>5</v>
      </c>
      <c r="F30" s="4" t="s">
        <v>5</v>
      </c>
      <c r="G30" s="4">
        <v>0</v>
      </c>
      <c r="H30" s="4" t="s">
        <v>5</v>
      </c>
      <c r="I30" s="4" t="s">
        <v>5</v>
      </c>
      <c r="J30" s="4" t="s">
        <v>5</v>
      </c>
      <c r="K30" s="4" t="s">
        <v>5</v>
      </c>
      <c r="L30" s="4" t="s">
        <v>5</v>
      </c>
      <c r="M30" s="4" t="s">
        <v>5</v>
      </c>
      <c r="N30" s="4" t="s">
        <v>5</v>
      </c>
      <c r="O30" s="6">
        <v>193216</v>
      </c>
      <c r="P30" s="4" t="s">
        <v>5</v>
      </c>
      <c r="Q30" s="4" t="s">
        <v>5</v>
      </c>
      <c r="R30" s="4" t="s">
        <v>5</v>
      </c>
      <c r="S30" s="4">
        <v>0</v>
      </c>
      <c r="T30" s="4" t="s">
        <v>5</v>
      </c>
      <c r="U30" s="4" t="s">
        <v>5</v>
      </c>
      <c r="V30" s="4" t="s">
        <v>5</v>
      </c>
      <c r="W30" s="6">
        <v>-193216</v>
      </c>
      <c r="X30" s="4" t="s">
        <v>5</v>
      </c>
    </row>
    <row r="31" spans="1:24">
      <c r="A31" s="2" t="s">
        <v>48</v>
      </c>
      <c r="B31" s="6">
        <v>2000</v>
      </c>
      <c r="C31" s="6">
        <v>7281</v>
      </c>
      <c r="D31" s="4" t="s">
        <v>5</v>
      </c>
      <c r="E31" s="4" t="s">
        <v>5</v>
      </c>
      <c r="F31" s="6">
        <v>2000</v>
      </c>
      <c r="G31" s="6">
        <v>7281</v>
      </c>
      <c r="H31" s="4" t="s">
        <v>5</v>
      </c>
      <c r="I31" s="4" t="s">
        <v>5</v>
      </c>
      <c r="J31" s="4" t="s">
        <v>5</v>
      </c>
      <c r="K31" s="4" t="s">
        <v>5</v>
      </c>
      <c r="L31" s="4" t="s">
        <v>5</v>
      </c>
      <c r="M31" s="4" t="s">
        <v>5</v>
      </c>
      <c r="N31" s="4">
        <v>0</v>
      </c>
      <c r="O31" s="4">
        <v>0</v>
      </c>
      <c r="P31" s="4" t="s">
        <v>5</v>
      </c>
      <c r="Q31" s="4" t="s">
        <v>5</v>
      </c>
      <c r="R31" s="4">
        <v>0</v>
      </c>
      <c r="S31" s="4">
        <v>0</v>
      </c>
      <c r="T31" s="4" t="s">
        <v>5</v>
      </c>
      <c r="U31" s="4" t="s">
        <v>5</v>
      </c>
      <c r="V31" s="4">
        <v>0</v>
      </c>
      <c r="W31" s="4">
        <v>0</v>
      </c>
      <c r="X31" s="4" t="s">
        <v>5</v>
      </c>
    </row>
    <row r="32" spans="1:24">
      <c r="A32" s="2" t="s">
        <v>49</v>
      </c>
      <c r="B32" s="4">
        <v>242</v>
      </c>
      <c r="C32" s="4">
        <v>0</v>
      </c>
      <c r="D32" s="4" t="s">
        <v>5</v>
      </c>
      <c r="E32" s="4" t="s">
        <v>5</v>
      </c>
      <c r="F32" s="4" t="s">
        <v>57</v>
      </c>
      <c r="G32" s="4" t="s">
        <v>5</v>
      </c>
      <c r="H32" s="4" t="s">
        <v>5</v>
      </c>
      <c r="I32" s="4" t="s">
        <v>5</v>
      </c>
      <c r="J32" s="4" t="s">
        <v>5</v>
      </c>
      <c r="K32" s="4" t="s">
        <v>5</v>
      </c>
      <c r="L32" s="4" t="s">
        <v>5</v>
      </c>
      <c r="M32" s="4" t="s">
        <v>5</v>
      </c>
      <c r="N32" s="4">
        <v>242</v>
      </c>
      <c r="O32" s="4" t="s">
        <v>5</v>
      </c>
      <c r="P32" s="4" t="s">
        <v>5</v>
      </c>
      <c r="Q32" s="4" t="s">
        <v>5</v>
      </c>
      <c r="R32" s="4">
        <v>0</v>
      </c>
      <c r="S32" s="4" t="s">
        <v>5</v>
      </c>
      <c r="T32" s="4" t="s">
        <v>5</v>
      </c>
      <c r="U32" s="4" t="s">
        <v>5</v>
      </c>
      <c r="V32" s="4">
        <v>0</v>
      </c>
      <c r="W32" s="4" t="s">
        <v>5</v>
      </c>
      <c r="X32" s="4" t="s">
        <v>5</v>
      </c>
    </row>
    <row r="33" spans="1:24">
      <c r="A33" s="2" t="s">
        <v>50</v>
      </c>
      <c r="B33" s="6">
        <v>45046</v>
      </c>
      <c r="C33" s="6">
        <v>45476</v>
      </c>
      <c r="D33" s="4" t="s">
        <v>5</v>
      </c>
      <c r="E33" s="4" t="s">
        <v>5</v>
      </c>
      <c r="F33" s="6">
        <v>53610</v>
      </c>
      <c r="G33" s="6">
        <v>42723</v>
      </c>
      <c r="H33" s="4" t="s">
        <v>5</v>
      </c>
      <c r="I33" s="4" t="s">
        <v>5</v>
      </c>
      <c r="J33" s="4">
        <v>0</v>
      </c>
      <c r="K33" s="4">
        <v>0</v>
      </c>
      <c r="L33" s="4" t="s">
        <v>5</v>
      </c>
      <c r="M33" s="4" t="s">
        <v>5</v>
      </c>
      <c r="N33" s="6">
        <v>33160</v>
      </c>
      <c r="O33" s="6">
        <v>223469</v>
      </c>
      <c r="P33" s="4" t="s">
        <v>5</v>
      </c>
      <c r="Q33" s="4" t="s">
        <v>5</v>
      </c>
      <c r="R33" s="4">
        <v>0</v>
      </c>
      <c r="S33" s="4">
        <v>0</v>
      </c>
      <c r="T33" s="4" t="s">
        <v>5</v>
      </c>
      <c r="U33" s="4" t="s">
        <v>5</v>
      </c>
      <c r="V33" s="6">
        <v>-41724</v>
      </c>
      <c r="W33" s="6">
        <v>-220716</v>
      </c>
      <c r="X33" s="4" t="s">
        <v>5</v>
      </c>
    </row>
    <row r="34" spans="1:24">
      <c r="A34" s="2" t="s">
        <v>474</v>
      </c>
      <c r="B34" s="6">
        <v>388196</v>
      </c>
      <c r="C34" s="6">
        <v>389435</v>
      </c>
      <c r="D34" s="4" t="s">
        <v>5</v>
      </c>
      <c r="E34" s="4" t="s">
        <v>5</v>
      </c>
      <c r="F34" s="6">
        <v>388196</v>
      </c>
      <c r="G34" s="6">
        <v>389435</v>
      </c>
      <c r="H34" s="4" t="s">
        <v>5</v>
      </c>
      <c r="I34" s="4" t="s">
        <v>5</v>
      </c>
      <c r="J34" s="4" t="s">
        <v>5</v>
      </c>
      <c r="K34" s="4" t="s">
        <v>5</v>
      </c>
      <c r="L34" s="4" t="s">
        <v>5</v>
      </c>
      <c r="M34" s="4" t="s">
        <v>5</v>
      </c>
      <c r="N34" s="4">
        <v>0</v>
      </c>
      <c r="O34" s="4">
        <v>0</v>
      </c>
      <c r="P34" s="4" t="s">
        <v>5</v>
      </c>
      <c r="Q34" s="4" t="s">
        <v>5</v>
      </c>
      <c r="R34" s="4">
        <v>0</v>
      </c>
      <c r="S34" s="4">
        <v>0</v>
      </c>
      <c r="T34" s="4" t="s">
        <v>5</v>
      </c>
      <c r="U34" s="4" t="s">
        <v>5</v>
      </c>
      <c r="V34" s="4">
        <v>0</v>
      </c>
      <c r="W34" s="4">
        <v>0</v>
      </c>
      <c r="X34" s="4" t="s">
        <v>5</v>
      </c>
    </row>
    <row r="35" spans="1:24">
      <c r="A35" s="2" t="s">
        <v>52</v>
      </c>
      <c r="B35" s="4">
        <v>990</v>
      </c>
      <c r="C35" s="6">
        <v>1007</v>
      </c>
      <c r="D35" s="4" t="s">
        <v>5</v>
      </c>
      <c r="E35" s="4" t="s">
        <v>5</v>
      </c>
      <c r="F35" s="4">
        <v>229</v>
      </c>
      <c r="G35" s="4">
        <v>283</v>
      </c>
      <c r="H35" s="4" t="s">
        <v>5</v>
      </c>
      <c r="I35" s="4" t="s">
        <v>5</v>
      </c>
      <c r="J35" s="4" t="s">
        <v>5</v>
      </c>
      <c r="K35" s="4" t="s">
        <v>5</v>
      </c>
      <c r="L35" s="4" t="s">
        <v>5</v>
      </c>
      <c r="M35" s="4" t="s">
        <v>5</v>
      </c>
      <c r="N35" s="4">
        <v>761</v>
      </c>
      <c r="O35" s="4">
        <v>724</v>
      </c>
      <c r="P35" s="4" t="s">
        <v>5</v>
      </c>
      <c r="Q35" s="4" t="s">
        <v>5</v>
      </c>
      <c r="R35" s="4">
        <v>0</v>
      </c>
      <c r="S35" s="4">
        <v>0</v>
      </c>
      <c r="T35" s="4" t="s">
        <v>5</v>
      </c>
      <c r="U35" s="4" t="s">
        <v>5</v>
      </c>
      <c r="V35" s="4">
        <v>0</v>
      </c>
      <c r="W35" s="4">
        <v>0</v>
      </c>
      <c r="X35" s="4" t="s">
        <v>5</v>
      </c>
    </row>
    <row r="36" spans="1:24">
      <c r="A36" s="2" t="s">
        <v>490</v>
      </c>
      <c r="B36" s="4">
        <v>0</v>
      </c>
      <c r="C36" s="6">
        <v>3552</v>
      </c>
      <c r="D36" s="4" t="s">
        <v>5</v>
      </c>
      <c r="E36" s="4" t="s">
        <v>5</v>
      </c>
      <c r="F36" s="4" t="s">
        <v>5</v>
      </c>
      <c r="G36" s="4">
        <v>0</v>
      </c>
      <c r="H36" s="4" t="s">
        <v>5</v>
      </c>
      <c r="I36" s="4" t="s">
        <v>5</v>
      </c>
      <c r="J36" s="4" t="s">
        <v>5</v>
      </c>
      <c r="K36" s="4" t="s">
        <v>5</v>
      </c>
      <c r="L36" s="4" t="s">
        <v>5</v>
      </c>
      <c r="M36" s="4" t="s">
        <v>5</v>
      </c>
      <c r="N36" s="4" t="s">
        <v>5</v>
      </c>
      <c r="O36" s="6">
        <v>3552</v>
      </c>
      <c r="P36" s="4" t="s">
        <v>5</v>
      </c>
      <c r="Q36" s="4" t="s">
        <v>5</v>
      </c>
      <c r="R36" s="4" t="s">
        <v>5</v>
      </c>
      <c r="S36" s="4">
        <v>0</v>
      </c>
      <c r="T36" s="4" t="s">
        <v>5</v>
      </c>
      <c r="U36" s="4" t="s">
        <v>5</v>
      </c>
      <c r="V36" s="4" t="s">
        <v>5</v>
      </c>
      <c r="W36" s="4">
        <v>0</v>
      </c>
      <c r="X36" s="4" t="s">
        <v>5</v>
      </c>
    </row>
    <row r="37" spans="1:24">
      <c r="A37" s="2" t="s">
        <v>475</v>
      </c>
      <c r="B37" s="6">
        <v>7361</v>
      </c>
      <c r="C37" s="6">
        <v>5322</v>
      </c>
      <c r="D37" s="4" t="s">
        <v>5</v>
      </c>
      <c r="E37" s="4" t="s">
        <v>5</v>
      </c>
      <c r="F37" s="4">
        <v>0</v>
      </c>
      <c r="G37" s="4">
        <v>137</v>
      </c>
      <c r="H37" s="4" t="s">
        <v>5</v>
      </c>
      <c r="I37" s="4" t="s">
        <v>5</v>
      </c>
      <c r="J37" s="4" t="s">
        <v>5</v>
      </c>
      <c r="K37" s="4" t="s">
        <v>5</v>
      </c>
      <c r="L37" s="4" t="s">
        <v>5</v>
      </c>
      <c r="M37" s="4" t="s">
        <v>5</v>
      </c>
      <c r="N37" s="6">
        <v>7399</v>
      </c>
      <c r="O37" s="6">
        <v>5185</v>
      </c>
      <c r="P37" s="4" t="s">
        <v>5</v>
      </c>
      <c r="Q37" s="4" t="s">
        <v>5</v>
      </c>
      <c r="R37" s="4">
        <v>0</v>
      </c>
      <c r="S37" s="4">
        <v>0</v>
      </c>
      <c r="T37" s="4" t="s">
        <v>5</v>
      </c>
      <c r="U37" s="4" t="s">
        <v>5</v>
      </c>
      <c r="V37" s="4">
        <v>-38</v>
      </c>
      <c r="W37" s="4">
        <v>0</v>
      </c>
      <c r="X37" s="4" t="s">
        <v>5</v>
      </c>
    </row>
    <row r="38" spans="1:24">
      <c r="A38" s="2" t="s">
        <v>55</v>
      </c>
      <c r="B38" s="6">
        <v>441593</v>
      </c>
      <c r="C38" s="6">
        <v>444792</v>
      </c>
      <c r="D38" s="4" t="s">
        <v>5</v>
      </c>
      <c r="E38" s="4" t="s">
        <v>5</v>
      </c>
      <c r="F38" s="6">
        <v>442035</v>
      </c>
      <c r="G38" s="6">
        <v>432578</v>
      </c>
      <c r="H38" s="4" t="s">
        <v>5</v>
      </c>
      <c r="I38" s="4" t="s">
        <v>5</v>
      </c>
      <c r="J38" s="4">
        <v>0</v>
      </c>
      <c r="K38" s="4">
        <v>0</v>
      </c>
      <c r="L38" s="4" t="s">
        <v>5</v>
      </c>
      <c r="M38" s="4" t="s">
        <v>5</v>
      </c>
      <c r="N38" s="6">
        <v>41320</v>
      </c>
      <c r="O38" s="6">
        <v>232930</v>
      </c>
      <c r="P38" s="4" t="s">
        <v>5</v>
      </c>
      <c r="Q38" s="4" t="s">
        <v>5</v>
      </c>
      <c r="R38" s="4">
        <v>0</v>
      </c>
      <c r="S38" s="4">
        <v>0</v>
      </c>
      <c r="T38" s="4" t="s">
        <v>5</v>
      </c>
      <c r="U38" s="4" t="s">
        <v>5</v>
      </c>
      <c r="V38" s="6">
        <v>-41762</v>
      </c>
      <c r="W38" s="6">
        <v>-220716</v>
      </c>
      <c r="X38" s="4" t="s">
        <v>5</v>
      </c>
    </row>
    <row r="39" spans="1:24">
      <c r="A39" s="3" t="s">
        <v>5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row>
    <row r="40" spans="1:24">
      <c r="A40" s="2" t="s">
        <v>477</v>
      </c>
      <c r="B40" s="4">
        <v>20</v>
      </c>
      <c r="C40" s="4">
        <v>20</v>
      </c>
      <c r="D40" s="4" t="s">
        <v>5</v>
      </c>
      <c r="E40" s="4" t="s">
        <v>5</v>
      </c>
      <c r="F40" s="4">
        <v>20</v>
      </c>
      <c r="G40" s="4">
        <v>20</v>
      </c>
      <c r="H40" s="4" t="s">
        <v>5</v>
      </c>
      <c r="I40" s="4" t="s">
        <v>5</v>
      </c>
      <c r="J40" s="4" t="s">
        <v>5</v>
      </c>
      <c r="K40" s="4" t="s">
        <v>5</v>
      </c>
      <c r="L40" s="4" t="s">
        <v>5</v>
      </c>
      <c r="M40" s="4" t="s">
        <v>5</v>
      </c>
      <c r="N40" s="4">
        <v>0</v>
      </c>
      <c r="O40" s="4">
        <v>0</v>
      </c>
      <c r="P40" s="4" t="s">
        <v>5</v>
      </c>
      <c r="Q40" s="4" t="s">
        <v>5</v>
      </c>
      <c r="R40" s="4">
        <v>0</v>
      </c>
      <c r="S40" s="4">
        <v>0</v>
      </c>
      <c r="T40" s="4" t="s">
        <v>5</v>
      </c>
      <c r="U40" s="4" t="s">
        <v>5</v>
      </c>
      <c r="V40" s="4">
        <v>0</v>
      </c>
      <c r="W40" s="4">
        <v>0</v>
      </c>
      <c r="X40" s="4" t="s">
        <v>5</v>
      </c>
    </row>
    <row r="41" spans="1:24">
      <c r="A41" s="2" t="s">
        <v>924</v>
      </c>
      <c r="B41" s="6">
        <v>209819</v>
      </c>
      <c r="C41" s="6">
        <v>207110</v>
      </c>
      <c r="D41" s="4" t="s">
        <v>5</v>
      </c>
      <c r="E41" s="4" t="s">
        <v>5</v>
      </c>
      <c r="F41" s="6">
        <v>209819</v>
      </c>
      <c r="G41" s="6">
        <v>207110</v>
      </c>
      <c r="H41" s="4" t="s">
        <v>5</v>
      </c>
      <c r="I41" s="4" t="s">
        <v>5</v>
      </c>
      <c r="J41" s="4" t="s">
        <v>5</v>
      </c>
      <c r="K41" s="4" t="s">
        <v>5</v>
      </c>
      <c r="L41" s="4" t="s">
        <v>5</v>
      </c>
      <c r="M41" s="4" t="s">
        <v>5</v>
      </c>
      <c r="N41" s="6">
        <v>527254</v>
      </c>
      <c r="O41" s="6">
        <v>338535</v>
      </c>
      <c r="P41" s="4" t="s">
        <v>5</v>
      </c>
      <c r="Q41" s="4" t="s">
        <v>5</v>
      </c>
      <c r="R41" s="4">
        <v>0</v>
      </c>
      <c r="S41" s="4">
        <v>0</v>
      </c>
      <c r="T41" s="4" t="s">
        <v>5</v>
      </c>
      <c r="U41" s="4" t="s">
        <v>5</v>
      </c>
      <c r="V41" s="6">
        <v>-527254</v>
      </c>
      <c r="W41" s="6">
        <v>-338535</v>
      </c>
      <c r="X41" s="4" t="s">
        <v>5</v>
      </c>
    </row>
    <row r="42" spans="1:24">
      <c r="A42" s="2" t="s">
        <v>63</v>
      </c>
      <c r="B42" s="6">
        <v>209839</v>
      </c>
      <c r="C42" s="6">
        <v>207130</v>
      </c>
      <c r="D42" s="4" t="s">
        <v>5</v>
      </c>
      <c r="E42" s="4" t="s">
        <v>5</v>
      </c>
      <c r="F42" s="6">
        <v>209839</v>
      </c>
      <c r="G42" s="6">
        <v>207130</v>
      </c>
      <c r="H42" s="4" t="s">
        <v>5</v>
      </c>
      <c r="I42" s="4" t="s">
        <v>5</v>
      </c>
      <c r="J42" s="4">
        <v>0</v>
      </c>
      <c r="K42" s="4">
        <v>0</v>
      </c>
      <c r="L42" s="4" t="s">
        <v>5</v>
      </c>
      <c r="M42" s="4" t="s">
        <v>5</v>
      </c>
      <c r="N42" s="6">
        <v>527254</v>
      </c>
      <c r="O42" s="6">
        <v>338535</v>
      </c>
      <c r="P42" s="4" t="s">
        <v>5</v>
      </c>
      <c r="Q42" s="4" t="s">
        <v>5</v>
      </c>
      <c r="R42" s="4">
        <v>0</v>
      </c>
      <c r="S42" s="4">
        <v>0</v>
      </c>
      <c r="T42" s="4" t="s">
        <v>5</v>
      </c>
      <c r="U42" s="4" t="s">
        <v>5</v>
      </c>
      <c r="V42" s="6">
        <v>-527254</v>
      </c>
      <c r="W42" s="6">
        <v>-338535</v>
      </c>
      <c r="X42" s="4" t="s">
        <v>5</v>
      </c>
    </row>
    <row r="43" spans="1:24">
      <c r="A43" s="2" t="s">
        <v>64</v>
      </c>
      <c r="B43" s="8">
        <v>651432</v>
      </c>
      <c r="C43" s="8">
        <v>651922</v>
      </c>
      <c r="D43" s="4" t="s">
        <v>5</v>
      </c>
      <c r="E43" s="4" t="s">
        <v>5</v>
      </c>
      <c r="F43" s="8">
        <v>651874</v>
      </c>
      <c r="G43" s="8">
        <v>639708</v>
      </c>
      <c r="H43" s="4" t="s">
        <v>5</v>
      </c>
      <c r="I43" s="4" t="s">
        <v>5</v>
      </c>
      <c r="J43" s="8">
        <v>0</v>
      </c>
      <c r="K43" s="8">
        <v>0</v>
      </c>
      <c r="L43" s="4" t="s">
        <v>5</v>
      </c>
      <c r="M43" s="4" t="s">
        <v>5</v>
      </c>
      <c r="N43" s="8">
        <v>568574</v>
      </c>
      <c r="O43" s="8">
        <v>571465</v>
      </c>
      <c r="P43" s="4" t="s">
        <v>5</v>
      </c>
      <c r="Q43" s="4" t="s">
        <v>5</v>
      </c>
      <c r="R43" s="8">
        <v>0</v>
      </c>
      <c r="S43" s="8">
        <v>0</v>
      </c>
      <c r="T43" s="4" t="s">
        <v>5</v>
      </c>
      <c r="U43" s="4" t="s">
        <v>5</v>
      </c>
      <c r="V43" s="8">
        <v>-569016</v>
      </c>
      <c r="W43" s="8">
        <v>-559251</v>
      </c>
      <c r="X43"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5" width="12.28515625" bestFit="1" customWidth="1"/>
  </cols>
  <sheetData>
    <row r="1" spans="1:5" ht="15" customHeight="1">
      <c r="A1" s="1" t="s">
        <v>925</v>
      </c>
      <c r="B1" s="7" t="s">
        <v>78</v>
      </c>
      <c r="C1" s="7"/>
      <c r="D1" s="7" t="s">
        <v>1</v>
      </c>
      <c r="E1" s="7"/>
    </row>
    <row r="2" spans="1:5" ht="30">
      <c r="A2" s="1" t="s">
        <v>25</v>
      </c>
      <c r="B2" s="1" t="s">
        <v>2</v>
      </c>
      <c r="C2" s="1" t="s">
        <v>79</v>
      </c>
      <c r="D2" s="1" t="s">
        <v>2</v>
      </c>
      <c r="E2" s="1" t="s">
        <v>79</v>
      </c>
    </row>
    <row r="3" spans="1:5">
      <c r="A3" s="3" t="s">
        <v>926</v>
      </c>
      <c r="B3" s="4" t="s">
        <v>5</v>
      </c>
      <c r="C3" s="4" t="s">
        <v>5</v>
      </c>
      <c r="D3" s="4" t="s">
        <v>5</v>
      </c>
      <c r="E3" s="4" t="s">
        <v>5</v>
      </c>
    </row>
    <row r="4" spans="1:5">
      <c r="A4" s="2" t="s">
        <v>81</v>
      </c>
      <c r="B4" s="8">
        <v>75032</v>
      </c>
      <c r="C4" s="8">
        <v>68572</v>
      </c>
      <c r="D4" s="8">
        <v>230754</v>
      </c>
      <c r="E4" s="8">
        <v>212282</v>
      </c>
    </row>
    <row r="5" spans="1:5">
      <c r="A5" s="2" t="s">
        <v>82</v>
      </c>
      <c r="B5" s="6">
        <v>11420</v>
      </c>
      <c r="C5" s="6">
        <v>11535</v>
      </c>
      <c r="D5" s="6">
        <v>34308</v>
      </c>
      <c r="E5" s="6">
        <v>34607</v>
      </c>
    </row>
    <row r="6" spans="1:5">
      <c r="A6" s="2" t="s">
        <v>83</v>
      </c>
      <c r="B6" s="6">
        <v>6661</v>
      </c>
      <c r="C6" s="6">
        <v>7407</v>
      </c>
      <c r="D6" s="6">
        <v>20308</v>
      </c>
      <c r="E6" s="6">
        <v>22654</v>
      </c>
    </row>
    <row r="7" spans="1:5">
      <c r="A7" s="2" t="s">
        <v>84</v>
      </c>
      <c r="B7" s="6">
        <v>16093</v>
      </c>
      <c r="C7" s="6">
        <v>20071</v>
      </c>
      <c r="D7" s="6">
        <v>45565</v>
      </c>
      <c r="E7" s="6">
        <v>58024</v>
      </c>
    </row>
    <row r="8" spans="1:5">
      <c r="A8" s="2" t="s">
        <v>85</v>
      </c>
      <c r="B8" s="6">
        <v>3636</v>
      </c>
      <c r="C8" s="6">
        <v>6130</v>
      </c>
      <c r="D8" s="6">
        <v>10802</v>
      </c>
      <c r="E8" s="6">
        <v>17274</v>
      </c>
    </row>
    <row r="9" spans="1:5">
      <c r="A9" s="2" t="s">
        <v>86</v>
      </c>
      <c r="B9" s="6">
        <v>112842</v>
      </c>
      <c r="C9" s="6">
        <v>113715</v>
      </c>
      <c r="D9" s="6">
        <v>341737</v>
      </c>
      <c r="E9" s="6">
        <v>344841</v>
      </c>
    </row>
    <row r="10" spans="1:5">
      <c r="A10" s="2" t="s">
        <v>87</v>
      </c>
      <c r="B10" s="6">
        <v>-13719</v>
      </c>
      <c r="C10" s="6">
        <v>-13005</v>
      </c>
      <c r="D10" s="6">
        <v>-41256</v>
      </c>
      <c r="E10" s="6">
        <v>-39381</v>
      </c>
    </row>
    <row r="11" spans="1:5">
      <c r="A11" s="2" t="s">
        <v>88</v>
      </c>
      <c r="B11" s="6">
        <v>99123</v>
      </c>
      <c r="C11" s="6">
        <v>100710</v>
      </c>
      <c r="D11" s="6">
        <v>300481</v>
      </c>
      <c r="E11" s="6">
        <v>305460</v>
      </c>
    </row>
    <row r="12" spans="1:5">
      <c r="A12" s="3" t="s">
        <v>927</v>
      </c>
      <c r="B12" s="4" t="s">
        <v>5</v>
      </c>
      <c r="C12" s="4" t="s">
        <v>5</v>
      </c>
      <c r="D12" s="4" t="s">
        <v>5</v>
      </c>
      <c r="E12" s="4" t="s">
        <v>5</v>
      </c>
    </row>
    <row r="13" spans="1:5">
      <c r="A13" s="2" t="s">
        <v>81</v>
      </c>
      <c r="B13" s="6">
        <v>29713</v>
      </c>
      <c r="C13" s="6">
        <v>26292</v>
      </c>
      <c r="D13" s="6">
        <v>89993</v>
      </c>
      <c r="E13" s="6">
        <v>81531</v>
      </c>
    </row>
    <row r="14" spans="1:5">
      <c r="A14" s="2" t="s">
        <v>82</v>
      </c>
      <c r="B14" s="6">
        <v>11474</v>
      </c>
      <c r="C14" s="6">
        <v>11495</v>
      </c>
      <c r="D14" s="6">
        <v>34365</v>
      </c>
      <c r="E14" s="6">
        <v>34867</v>
      </c>
    </row>
    <row r="15" spans="1:5">
      <c r="A15" s="2" t="s">
        <v>83</v>
      </c>
      <c r="B15" s="6">
        <v>4406</v>
      </c>
      <c r="C15" s="6">
        <v>4615</v>
      </c>
      <c r="D15" s="6">
        <v>13527</v>
      </c>
      <c r="E15" s="6">
        <v>13719</v>
      </c>
    </row>
    <row r="16" spans="1:5">
      <c r="A16" s="2" t="s">
        <v>84</v>
      </c>
      <c r="B16" s="6">
        <v>13066</v>
      </c>
      <c r="C16" s="6">
        <v>17167</v>
      </c>
      <c r="D16" s="6">
        <v>38179</v>
      </c>
      <c r="E16" s="6">
        <v>50018</v>
      </c>
    </row>
    <row r="17" spans="1:5">
      <c r="A17" s="2" t="s">
        <v>85</v>
      </c>
      <c r="B17" s="6">
        <v>2018</v>
      </c>
      <c r="C17" s="6">
        <v>2601</v>
      </c>
      <c r="D17" s="6">
        <v>5979</v>
      </c>
      <c r="E17" s="6">
        <v>7837</v>
      </c>
    </row>
    <row r="18" spans="1:5">
      <c r="A18" s="2" t="s">
        <v>90</v>
      </c>
      <c r="B18" s="6">
        <v>21172</v>
      </c>
      <c r="C18" s="6">
        <v>19317</v>
      </c>
      <c r="D18" s="6">
        <v>58000</v>
      </c>
      <c r="E18" s="6">
        <v>54624</v>
      </c>
    </row>
    <row r="19" spans="1:5">
      <c r="A19" s="2" t="s">
        <v>93</v>
      </c>
      <c r="B19" s="6">
        <v>1927</v>
      </c>
      <c r="C19" s="6">
        <v>3079</v>
      </c>
      <c r="D19" s="6">
        <v>9917</v>
      </c>
      <c r="E19" s="6">
        <v>8659</v>
      </c>
    </row>
    <row r="20" spans="1:5">
      <c r="A20" s="2" t="s">
        <v>91</v>
      </c>
      <c r="B20" s="6">
        <v>7015</v>
      </c>
      <c r="C20" s="6">
        <v>5804</v>
      </c>
      <c r="D20" s="6">
        <v>20533</v>
      </c>
      <c r="E20" s="6">
        <v>16933</v>
      </c>
    </row>
    <row r="21" spans="1:5">
      <c r="A21" s="2" t="s">
        <v>92</v>
      </c>
      <c r="B21" s="4">
        <v>0</v>
      </c>
      <c r="C21" s="4">
        <v>265</v>
      </c>
      <c r="D21" s="4">
        <v>0</v>
      </c>
      <c r="E21" s="4">
        <v>407</v>
      </c>
    </row>
    <row r="22" spans="1:5">
      <c r="A22" s="2" t="s">
        <v>94</v>
      </c>
      <c r="B22" s="6">
        <v>2679</v>
      </c>
      <c r="C22" s="4">
        <v>0</v>
      </c>
      <c r="D22" s="6">
        <v>4320</v>
      </c>
      <c r="E22" s="4">
        <v>-785</v>
      </c>
    </row>
    <row r="23" spans="1:5">
      <c r="A23" s="2" t="s">
        <v>95</v>
      </c>
      <c r="B23" s="6">
        <v>93470</v>
      </c>
      <c r="C23" s="6">
        <v>90635</v>
      </c>
      <c r="D23" s="6">
        <v>274813</v>
      </c>
      <c r="E23" s="6">
        <v>267810</v>
      </c>
    </row>
    <row r="24" spans="1:5" ht="30">
      <c r="A24" s="2" t="s">
        <v>96</v>
      </c>
      <c r="B24" s="6">
        <v>5653</v>
      </c>
      <c r="C24" s="6">
        <v>10075</v>
      </c>
      <c r="D24" s="6">
        <v>25668</v>
      </c>
      <c r="E24" s="6">
        <v>37650</v>
      </c>
    </row>
    <row r="25" spans="1:5">
      <c r="A25" s="3" t="s">
        <v>928</v>
      </c>
      <c r="B25" s="4" t="s">
        <v>5</v>
      </c>
      <c r="C25" s="4" t="s">
        <v>5</v>
      </c>
      <c r="D25" s="4" t="s">
        <v>5</v>
      </c>
      <c r="E25" s="4" t="s">
        <v>5</v>
      </c>
    </row>
    <row r="26" spans="1:5">
      <c r="A26" s="2" t="s">
        <v>98</v>
      </c>
      <c r="B26" s="6">
        <v>-7899</v>
      </c>
      <c r="C26" s="6">
        <v>-7497</v>
      </c>
      <c r="D26" s="6">
        <v>-22802</v>
      </c>
      <c r="E26" s="6">
        <v>-22333</v>
      </c>
    </row>
    <row r="27" spans="1:5">
      <c r="A27" s="2" t="s">
        <v>495</v>
      </c>
      <c r="B27" s="4">
        <v>0</v>
      </c>
      <c r="C27" s="4">
        <v>0</v>
      </c>
      <c r="D27" s="4">
        <v>0</v>
      </c>
      <c r="E27" s="4">
        <v>0</v>
      </c>
    </row>
    <row r="28" spans="1:5">
      <c r="A28" s="2" t="s">
        <v>497</v>
      </c>
      <c r="B28" s="4">
        <v>0</v>
      </c>
      <c r="C28" s="4">
        <v>0</v>
      </c>
      <c r="D28" s="4">
        <v>0</v>
      </c>
      <c r="E28" s="4">
        <v>0</v>
      </c>
    </row>
    <row r="29" spans="1:5" ht="30">
      <c r="A29" s="2" t="s">
        <v>99</v>
      </c>
      <c r="B29" s="4">
        <v>0</v>
      </c>
      <c r="C29" s="4">
        <v>0</v>
      </c>
      <c r="D29" s="4">
        <v>0</v>
      </c>
      <c r="E29" s="6">
        <v>-8842</v>
      </c>
    </row>
    <row r="30" spans="1:5" ht="30">
      <c r="A30" s="2" t="s">
        <v>929</v>
      </c>
      <c r="B30" s="4">
        <v>0</v>
      </c>
      <c r="C30" s="4">
        <v>0</v>
      </c>
      <c r="D30" s="4">
        <v>0</v>
      </c>
      <c r="E30" s="4">
        <v>0</v>
      </c>
    </row>
    <row r="31" spans="1:5">
      <c r="A31" s="2" t="s">
        <v>100</v>
      </c>
      <c r="B31" s="6">
        <v>-7899</v>
      </c>
      <c r="C31" s="6">
        <v>-7497</v>
      </c>
      <c r="D31" s="6">
        <v>-22802</v>
      </c>
      <c r="E31" s="6">
        <v>-31175</v>
      </c>
    </row>
    <row r="32" spans="1:5" ht="30">
      <c r="A32" s="2" t="s">
        <v>101</v>
      </c>
      <c r="B32" s="6">
        <v>-2246</v>
      </c>
      <c r="C32" s="6">
        <v>2578</v>
      </c>
      <c r="D32" s="6">
        <v>2866</v>
      </c>
      <c r="E32" s="6">
        <v>6475</v>
      </c>
    </row>
    <row r="33" spans="1:5">
      <c r="A33" s="2" t="s">
        <v>636</v>
      </c>
      <c r="B33" s="6">
        <v>1040</v>
      </c>
      <c r="C33" s="4">
        <v>-932</v>
      </c>
      <c r="D33" s="4">
        <v>-732</v>
      </c>
      <c r="E33" s="6">
        <v>-2304</v>
      </c>
    </row>
    <row r="34" spans="1:5">
      <c r="A34" s="2" t="s">
        <v>517</v>
      </c>
      <c r="B34" s="6">
        <v>-1206</v>
      </c>
      <c r="C34" s="6">
        <v>1646</v>
      </c>
      <c r="D34" s="6">
        <v>2134</v>
      </c>
      <c r="E34" s="6">
        <v>4171</v>
      </c>
    </row>
    <row r="35" spans="1:5" ht="30">
      <c r="A35" s="2" t="s">
        <v>930</v>
      </c>
      <c r="B35" s="4">
        <v>0</v>
      </c>
      <c r="C35" s="6">
        <v>-14257</v>
      </c>
      <c r="D35" s="4">
        <v>-369</v>
      </c>
      <c r="E35" s="6">
        <v>-9177</v>
      </c>
    </row>
    <row r="36" spans="1:5">
      <c r="A36" s="2" t="s">
        <v>636</v>
      </c>
      <c r="B36" s="4">
        <v>0</v>
      </c>
      <c r="C36" s="6">
        <v>5133</v>
      </c>
      <c r="D36" s="4">
        <v>133</v>
      </c>
      <c r="E36" s="6">
        <v>3304</v>
      </c>
    </row>
    <row r="37" spans="1:5" ht="30">
      <c r="A37" s="2" t="s">
        <v>931</v>
      </c>
      <c r="B37" s="4">
        <v>0</v>
      </c>
      <c r="C37" s="6">
        <v>-9124</v>
      </c>
      <c r="D37" s="4">
        <v>-236</v>
      </c>
      <c r="E37" s="6">
        <v>-5873</v>
      </c>
    </row>
    <row r="38" spans="1:5">
      <c r="A38" s="2" t="s">
        <v>108</v>
      </c>
      <c r="B38" s="6">
        <v>-1206</v>
      </c>
      <c r="C38" s="6">
        <v>-7478</v>
      </c>
      <c r="D38" s="6">
        <v>1898</v>
      </c>
      <c r="E38" s="6">
        <v>-1702</v>
      </c>
    </row>
    <row r="39" spans="1:5">
      <c r="A39" s="2" t="s">
        <v>915</v>
      </c>
      <c r="B39" s="4" t="s">
        <v>5</v>
      </c>
      <c r="C39" s="4" t="s">
        <v>5</v>
      </c>
      <c r="D39" s="4" t="s">
        <v>5</v>
      </c>
      <c r="E39" s="4" t="s">
        <v>5</v>
      </c>
    </row>
    <row r="40" spans="1:5">
      <c r="A40" s="3" t="s">
        <v>926</v>
      </c>
      <c r="B40" s="4" t="s">
        <v>5</v>
      </c>
      <c r="C40" s="4" t="s">
        <v>5</v>
      </c>
      <c r="D40" s="4" t="s">
        <v>5</v>
      </c>
      <c r="E40" s="4" t="s">
        <v>5</v>
      </c>
    </row>
    <row r="41" spans="1:5">
      <c r="A41" s="2" t="s">
        <v>85</v>
      </c>
      <c r="B41" s="4">
        <v>0</v>
      </c>
      <c r="C41" s="4">
        <v>0</v>
      </c>
      <c r="D41" s="4">
        <v>0</v>
      </c>
      <c r="E41" s="4">
        <v>0</v>
      </c>
    </row>
    <row r="42" spans="1:5">
      <c r="A42" s="2" t="s">
        <v>86</v>
      </c>
      <c r="B42" s="4">
        <v>0</v>
      </c>
      <c r="C42" s="4">
        <v>0</v>
      </c>
      <c r="D42" s="4">
        <v>0</v>
      </c>
      <c r="E42" s="4">
        <v>0</v>
      </c>
    </row>
    <row r="43" spans="1:5">
      <c r="A43" s="2" t="s">
        <v>88</v>
      </c>
      <c r="B43" s="4">
        <v>0</v>
      </c>
      <c r="C43" s="4">
        <v>0</v>
      </c>
      <c r="D43" s="4">
        <v>0</v>
      </c>
      <c r="E43" s="4">
        <v>0</v>
      </c>
    </row>
    <row r="44" spans="1:5">
      <c r="A44" s="3" t="s">
        <v>927</v>
      </c>
      <c r="B44" s="4" t="s">
        <v>5</v>
      </c>
      <c r="C44" s="4" t="s">
        <v>5</v>
      </c>
      <c r="D44" s="4" t="s">
        <v>5</v>
      </c>
      <c r="E44" s="4" t="s">
        <v>5</v>
      </c>
    </row>
    <row r="45" spans="1:5">
      <c r="A45" s="2" t="s">
        <v>85</v>
      </c>
      <c r="B45" s="4">
        <v>0</v>
      </c>
      <c r="C45" s="4">
        <v>0</v>
      </c>
      <c r="D45" s="4">
        <v>0</v>
      </c>
      <c r="E45" s="4">
        <v>0</v>
      </c>
    </row>
    <row r="46" spans="1:5">
      <c r="A46" s="2" t="s">
        <v>90</v>
      </c>
      <c r="B46" s="4">
        <v>0</v>
      </c>
      <c r="C46" s="4">
        <v>0</v>
      </c>
      <c r="D46" s="4">
        <v>0</v>
      </c>
      <c r="E46" s="4">
        <v>0</v>
      </c>
    </row>
    <row r="47" spans="1:5">
      <c r="A47" s="2" t="s">
        <v>93</v>
      </c>
      <c r="B47" s="6">
        <v>1927</v>
      </c>
      <c r="C47" s="6">
        <v>3079</v>
      </c>
      <c r="D47" s="6">
        <v>9917</v>
      </c>
      <c r="E47" s="6">
        <v>8659</v>
      </c>
    </row>
    <row r="48" spans="1:5">
      <c r="A48" s="2" t="s">
        <v>91</v>
      </c>
      <c r="B48" s="4">
        <v>255</v>
      </c>
      <c r="C48" s="4">
        <v>122</v>
      </c>
      <c r="D48" s="4">
        <v>728</v>
      </c>
      <c r="E48" s="4">
        <v>240</v>
      </c>
    </row>
    <row r="49" spans="1:5">
      <c r="A49" s="2" t="s">
        <v>92</v>
      </c>
      <c r="B49" s="4" t="s">
        <v>5</v>
      </c>
      <c r="C49" s="4">
        <v>265</v>
      </c>
      <c r="D49" s="4" t="s">
        <v>5</v>
      </c>
      <c r="E49" s="4">
        <v>407</v>
      </c>
    </row>
    <row r="50" spans="1:5">
      <c r="A50" s="2" t="s">
        <v>94</v>
      </c>
      <c r="B50" s="4">
        <v>0</v>
      </c>
      <c r="C50" s="4" t="s">
        <v>5</v>
      </c>
      <c r="D50" s="6">
        <v>-1459</v>
      </c>
      <c r="E50" s="4">
        <v>-707</v>
      </c>
    </row>
    <row r="51" spans="1:5">
      <c r="A51" s="2" t="s">
        <v>95</v>
      </c>
      <c r="B51" s="6">
        <v>2182</v>
      </c>
      <c r="C51" s="6">
        <v>3466</v>
      </c>
      <c r="D51" s="6">
        <v>9186</v>
      </c>
      <c r="E51" s="6">
        <v>8599</v>
      </c>
    </row>
    <row r="52" spans="1:5" ht="30">
      <c r="A52" s="2" t="s">
        <v>96</v>
      </c>
      <c r="B52" s="6">
        <v>-2182</v>
      </c>
      <c r="C52" s="6">
        <v>-3466</v>
      </c>
      <c r="D52" s="6">
        <v>-9186</v>
      </c>
      <c r="E52" s="6">
        <v>-8599</v>
      </c>
    </row>
    <row r="53" spans="1:5">
      <c r="A53" s="3" t="s">
        <v>928</v>
      </c>
      <c r="B53" s="4" t="s">
        <v>5</v>
      </c>
      <c r="C53" s="4" t="s">
        <v>5</v>
      </c>
      <c r="D53" s="4" t="s">
        <v>5</v>
      </c>
      <c r="E53" s="4" t="s">
        <v>5</v>
      </c>
    </row>
    <row r="54" spans="1:5">
      <c r="A54" s="2" t="s">
        <v>98</v>
      </c>
      <c r="B54" s="6">
        <v>-7899</v>
      </c>
      <c r="C54" s="6">
        <v>-8050</v>
      </c>
      <c r="D54" s="6">
        <v>-22963</v>
      </c>
      <c r="E54" s="6">
        <v>-24851</v>
      </c>
    </row>
    <row r="55" spans="1:5">
      <c r="A55" s="2" t="s">
        <v>495</v>
      </c>
      <c r="B55" s="6">
        <v>7942</v>
      </c>
      <c r="C55" s="6">
        <v>7547</v>
      </c>
      <c r="D55" s="6">
        <v>22925</v>
      </c>
      <c r="E55" s="6">
        <v>22408</v>
      </c>
    </row>
    <row r="56" spans="1:5">
      <c r="A56" s="2" t="s">
        <v>497</v>
      </c>
      <c r="B56" s="4">
        <v>0</v>
      </c>
      <c r="C56" s="4">
        <v>0</v>
      </c>
      <c r="D56" s="4">
        <v>0</v>
      </c>
      <c r="E56" s="4">
        <v>0</v>
      </c>
    </row>
    <row r="57" spans="1:5" ht="30">
      <c r="A57" s="2" t="s">
        <v>99</v>
      </c>
      <c r="B57" s="4" t="s">
        <v>5</v>
      </c>
      <c r="C57" s="4" t="s">
        <v>5</v>
      </c>
      <c r="D57" s="4" t="s">
        <v>5</v>
      </c>
      <c r="E57" s="6">
        <v>-8842</v>
      </c>
    </row>
    <row r="58" spans="1:5" ht="30">
      <c r="A58" s="2" t="s">
        <v>929</v>
      </c>
      <c r="B58" s="6">
        <v>1017</v>
      </c>
      <c r="C58" s="6">
        <v>-4794</v>
      </c>
      <c r="D58" s="6">
        <v>8806</v>
      </c>
      <c r="E58" s="6">
        <v>12003</v>
      </c>
    </row>
    <row r="59" spans="1:5">
      <c r="A59" s="2" t="s">
        <v>100</v>
      </c>
      <c r="B59" s="6">
        <v>1060</v>
      </c>
      <c r="C59" s="6">
        <v>-5297</v>
      </c>
      <c r="D59" s="6">
        <v>8768</v>
      </c>
      <c r="E59" s="4">
        <v>718</v>
      </c>
    </row>
    <row r="60" spans="1:5" ht="30">
      <c r="A60" s="2" t="s">
        <v>101</v>
      </c>
      <c r="B60" s="6">
        <v>-1122</v>
      </c>
      <c r="C60" s="6">
        <v>-8763</v>
      </c>
      <c r="D60" s="4">
        <v>-418</v>
      </c>
      <c r="E60" s="6">
        <v>-7881</v>
      </c>
    </row>
    <row r="61" spans="1:5">
      <c r="A61" s="2" t="s">
        <v>636</v>
      </c>
      <c r="B61" s="4">
        <v>-84</v>
      </c>
      <c r="C61" s="6">
        <v>1285</v>
      </c>
      <c r="D61" s="6">
        <v>2316</v>
      </c>
      <c r="E61" s="6">
        <v>6179</v>
      </c>
    </row>
    <row r="62" spans="1:5">
      <c r="A62" s="2" t="s">
        <v>517</v>
      </c>
      <c r="B62" s="6">
        <v>-1206</v>
      </c>
      <c r="C62" s="6">
        <v>-7478</v>
      </c>
      <c r="D62" s="6">
        <v>1898</v>
      </c>
      <c r="E62" s="6">
        <v>-1702</v>
      </c>
    </row>
    <row r="63" spans="1:5" ht="30">
      <c r="A63" s="2" t="s">
        <v>930</v>
      </c>
      <c r="B63" s="4" t="s">
        <v>5</v>
      </c>
      <c r="C63" s="4">
        <v>0</v>
      </c>
      <c r="D63" s="4">
        <v>0</v>
      </c>
      <c r="E63" s="4">
        <v>0</v>
      </c>
    </row>
    <row r="64" spans="1:5">
      <c r="A64" s="2" t="s">
        <v>636</v>
      </c>
      <c r="B64" s="4" t="s">
        <v>5</v>
      </c>
      <c r="C64" s="4">
        <v>0</v>
      </c>
      <c r="D64" s="4">
        <v>0</v>
      </c>
      <c r="E64" s="4">
        <v>0</v>
      </c>
    </row>
    <row r="65" spans="1:5" ht="30">
      <c r="A65" s="2" t="s">
        <v>931</v>
      </c>
      <c r="B65" s="4" t="s">
        <v>5</v>
      </c>
      <c r="C65" s="4">
        <v>0</v>
      </c>
      <c r="D65" s="4">
        <v>0</v>
      </c>
      <c r="E65" s="4">
        <v>0</v>
      </c>
    </row>
    <row r="66" spans="1:5">
      <c r="A66" s="2" t="s">
        <v>108</v>
      </c>
      <c r="B66" s="4" t="s">
        <v>5</v>
      </c>
      <c r="C66" s="6">
        <v>-7478</v>
      </c>
      <c r="D66" s="6">
        <v>1898</v>
      </c>
      <c r="E66" s="6">
        <v>-1702</v>
      </c>
    </row>
    <row r="67" spans="1:5" ht="30">
      <c r="A67" s="2" t="s">
        <v>916</v>
      </c>
      <c r="B67" s="4" t="s">
        <v>5</v>
      </c>
      <c r="C67" s="4" t="s">
        <v>5</v>
      </c>
      <c r="D67" s="4" t="s">
        <v>5</v>
      </c>
      <c r="E67" s="4" t="s">
        <v>5</v>
      </c>
    </row>
    <row r="68" spans="1:5">
      <c r="A68" s="3" t="s">
        <v>926</v>
      </c>
      <c r="B68" s="4" t="s">
        <v>5</v>
      </c>
      <c r="C68" s="4" t="s">
        <v>5</v>
      </c>
      <c r="D68" s="4" t="s">
        <v>5</v>
      </c>
      <c r="E68" s="4" t="s">
        <v>5</v>
      </c>
    </row>
    <row r="69" spans="1:5">
      <c r="A69" s="2" t="s">
        <v>86</v>
      </c>
      <c r="B69" s="4">
        <v>0</v>
      </c>
      <c r="C69" s="4">
        <v>0</v>
      </c>
      <c r="D69" s="4">
        <v>0</v>
      </c>
      <c r="E69" s="4">
        <v>0</v>
      </c>
    </row>
    <row r="70" spans="1:5">
      <c r="A70" s="2" t="s">
        <v>88</v>
      </c>
      <c r="B70" s="4">
        <v>0</v>
      </c>
      <c r="C70" s="4">
        <v>0</v>
      </c>
      <c r="D70" s="4">
        <v>0</v>
      </c>
      <c r="E70" s="4">
        <v>0</v>
      </c>
    </row>
    <row r="71" spans="1:5">
      <c r="A71" s="3" t="s">
        <v>927</v>
      </c>
      <c r="B71" s="4" t="s">
        <v>5</v>
      </c>
      <c r="C71" s="4" t="s">
        <v>5</v>
      </c>
      <c r="D71" s="4" t="s">
        <v>5</v>
      </c>
      <c r="E71" s="4" t="s">
        <v>5</v>
      </c>
    </row>
    <row r="72" spans="1:5">
      <c r="A72" s="2" t="s">
        <v>93</v>
      </c>
      <c r="B72" s="4">
        <v>0</v>
      </c>
      <c r="C72" s="4">
        <v>0</v>
      </c>
      <c r="D72" s="4">
        <v>0</v>
      </c>
      <c r="E72" s="4">
        <v>0</v>
      </c>
    </row>
    <row r="73" spans="1:5">
      <c r="A73" s="2" t="s">
        <v>95</v>
      </c>
      <c r="B73" s="4">
        <v>0</v>
      </c>
      <c r="C73" s="4">
        <v>0</v>
      </c>
      <c r="D73" s="4">
        <v>0</v>
      </c>
      <c r="E73" s="4">
        <v>0</v>
      </c>
    </row>
    <row r="74" spans="1:5" ht="30">
      <c r="A74" s="2" t="s">
        <v>96</v>
      </c>
      <c r="B74" s="4">
        <v>0</v>
      </c>
      <c r="C74" s="4">
        <v>0</v>
      </c>
      <c r="D74" s="4">
        <v>0</v>
      </c>
      <c r="E74" s="4">
        <v>0</v>
      </c>
    </row>
    <row r="75" spans="1:5">
      <c r="A75" s="3" t="s">
        <v>928</v>
      </c>
      <c r="B75" s="4" t="s">
        <v>5</v>
      </c>
      <c r="C75" s="4" t="s">
        <v>5</v>
      </c>
      <c r="D75" s="4" t="s">
        <v>5</v>
      </c>
      <c r="E75" s="4" t="s">
        <v>5</v>
      </c>
    </row>
    <row r="76" spans="1:5">
      <c r="A76" s="2" t="s">
        <v>100</v>
      </c>
      <c r="B76" s="4">
        <v>0</v>
      </c>
      <c r="C76" s="4">
        <v>0</v>
      </c>
      <c r="D76" s="4">
        <v>0</v>
      </c>
      <c r="E76" s="4">
        <v>0</v>
      </c>
    </row>
    <row r="77" spans="1:5" ht="30">
      <c r="A77" s="2" t="s">
        <v>101</v>
      </c>
      <c r="B77" s="4">
        <v>0</v>
      </c>
      <c r="C77" s="4">
        <v>0</v>
      </c>
      <c r="D77" s="4">
        <v>0</v>
      </c>
      <c r="E77" s="4">
        <v>0</v>
      </c>
    </row>
    <row r="78" spans="1:5">
      <c r="A78" s="2" t="s">
        <v>517</v>
      </c>
      <c r="B78" s="4">
        <v>0</v>
      </c>
      <c r="C78" s="4">
        <v>0</v>
      </c>
      <c r="D78" s="4">
        <v>0</v>
      </c>
      <c r="E78" s="4">
        <v>0</v>
      </c>
    </row>
    <row r="79" spans="1:5" ht="30">
      <c r="A79" s="2" t="s">
        <v>931</v>
      </c>
      <c r="B79" s="4" t="s">
        <v>5</v>
      </c>
      <c r="C79" s="4">
        <v>0</v>
      </c>
      <c r="D79" s="4">
        <v>0</v>
      </c>
      <c r="E79" s="4">
        <v>0</v>
      </c>
    </row>
    <row r="80" spans="1:5">
      <c r="A80" s="2" t="s">
        <v>108</v>
      </c>
      <c r="B80" s="4" t="s">
        <v>5</v>
      </c>
      <c r="C80" s="4">
        <v>0</v>
      </c>
      <c r="D80" s="4">
        <v>0</v>
      </c>
      <c r="E80" s="4">
        <v>0</v>
      </c>
    </row>
    <row r="81" spans="1:5">
      <c r="A81" s="2" t="s">
        <v>917</v>
      </c>
      <c r="B81" s="4" t="s">
        <v>5</v>
      </c>
      <c r="C81" s="4" t="s">
        <v>5</v>
      </c>
      <c r="D81" s="4" t="s">
        <v>5</v>
      </c>
      <c r="E81" s="4" t="s">
        <v>5</v>
      </c>
    </row>
    <row r="82" spans="1:5">
      <c r="A82" s="3" t="s">
        <v>926</v>
      </c>
      <c r="B82" s="4" t="s">
        <v>5</v>
      </c>
      <c r="C82" s="4" t="s">
        <v>5</v>
      </c>
      <c r="D82" s="4" t="s">
        <v>5</v>
      </c>
      <c r="E82" s="4" t="s">
        <v>5</v>
      </c>
    </row>
    <row r="83" spans="1:5">
      <c r="A83" s="2" t="s">
        <v>81</v>
      </c>
      <c r="B83" s="6">
        <v>75032</v>
      </c>
      <c r="C83" s="6">
        <v>68572</v>
      </c>
      <c r="D83" s="6">
        <v>230754</v>
      </c>
      <c r="E83" s="6">
        <v>212282</v>
      </c>
    </row>
    <row r="84" spans="1:5">
      <c r="A84" s="2" t="s">
        <v>82</v>
      </c>
      <c r="B84" s="6">
        <v>11420</v>
      </c>
      <c r="C84" s="6">
        <v>11535</v>
      </c>
      <c r="D84" s="6">
        <v>34308</v>
      </c>
      <c r="E84" s="6">
        <v>34607</v>
      </c>
    </row>
    <row r="85" spans="1:5">
      <c r="A85" s="2" t="s">
        <v>83</v>
      </c>
      <c r="B85" s="6">
        <v>6661</v>
      </c>
      <c r="C85" s="6">
        <v>7407</v>
      </c>
      <c r="D85" s="6">
        <v>20308</v>
      </c>
      <c r="E85" s="6">
        <v>22654</v>
      </c>
    </row>
    <row r="86" spans="1:5">
      <c r="A86" s="2" t="s">
        <v>84</v>
      </c>
      <c r="B86" s="6">
        <v>16093</v>
      </c>
      <c r="C86" s="6">
        <v>20071</v>
      </c>
      <c r="D86" s="6">
        <v>45565</v>
      </c>
      <c r="E86" s="6">
        <v>58024</v>
      </c>
    </row>
    <row r="87" spans="1:5">
      <c r="A87" s="2" t="s">
        <v>85</v>
      </c>
      <c r="B87" s="6">
        <v>3636</v>
      </c>
      <c r="C87" s="6">
        <v>6130</v>
      </c>
      <c r="D87" s="6">
        <v>10802</v>
      </c>
      <c r="E87" s="6">
        <v>17274</v>
      </c>
    </row>
    <row r="88" spans="1:5">
      <c r="A88" s="2" t="s">
        <v>86</v>
      </c>
      <c r="B88" s="6">
        <v>112842</v>
      </c>
      <c r="C88" s="6">
        <v>113715</v>
      </c>
      <c r="D88" s="6">
        <v>341737</v>
      </c>
      <c r="E88" s="6">
        <v>344841</v>
      </c>
    </row>
    <row r="89" spans="1:5">
      <c r="A89" s="2" t="s">
        <v>87</v>
      </c>
      <c r="B89" s="6">
        <v>-13719</v>
      </c>
      <c r="C89" s="6">
        <v>-13005</v>
      </c>
      <c r="D89" s="6">
        <v>-41256</v>
      </c>
      <c r="E89" s="6">
        <v>-39381</v>
      </c>
    </row>
    <row r="90" spans="1:5">
      <c r="A90" s="2" t="s">
        <v>88</v>
      </c>
      <c r="B90" s="6">
        <v>99123</v>
      </c>
      <c r="C90" s="6">
        <v>100710</v>
      </c>
      <c r="D90" s="6">
        <v>300481</v>
      </c>
      <c r="E90" s="6">
        <v>305460</v>
      </c>
    </row>
    <row r="91" spans="1:5">
      <c r="A91" s="3" t="s">
        <v>927</v>
      </c>
      <c r="B91" s="4" t="s">
        <v>5</v>
      </c>
      <c r="C91" s="4" t="s">
        <v>5</v>
      </c>
      <c r="D91" s="4" t="s">
        <v>5</v>
      </c>
      <c r="E91" s="4" t="s">
        <v>5</v>
      </c>
    </row>
    <row r="92" spans="1:5">
      <c r="A92" s="2" t="s">
        <v>81</v>
      </c>
      <c r="B92" s="6">
        <v>29713</v>
      </c>
      <c r="C92" s="6">
        <v>26292</v>
      </c>
      <c r="D92" s="6">
        <v>89993</v>
      </c>
      <c r="E92" s="6">
        <v>81531</v>
      </c>
    </row>
    <row r="93" spans="1:5">
      <c r="A93" s="2" t="s">
        <v>82</v>
      </c>
      <c r="B93" s="6">
        <v>11474</v>
      </c>
      <c r="C93" s="6">
        <v>11495</v>
      </c>
      <c r="D93" s="6">
        <v>34365</v>
      </c>
      <c r="E93" s="6">
        <v>34867</v>
      </c>
    </row>
    <row r="94" spans="1:5">
      <c r="A94" s="2" t="s">
        <v>83</v>
      </c>
      <c r="B94" s="6">
        <v>4406</v>
      </c>
      <c r="C94" s="6">
        <v>4615</v>
      </c>
      <c r="D94" s="6">
        <v>13527</v>
      </c>
      <c r="E94" s="6">
        <v>13719</v>
      </c>
    </row>
    <row r="95" spans="1:5">
      <c r="A95" s="2" t="s">
        <v>84</v>
      </c>
      <c r="B95" s="6">
        <v>13066</v>
      </c>
      <c r="C95" s="6">
        <v>17167</v>
      </c>
      <c r="D95" s="6">
        <v>38179</v>
      </c>
      <c r="E95" s="6">
        <v>50018</v>
      </c>
    </row>
    <row r="96" spans="1:5">
      <c r="A96" s="2" t="s">
        <v>85</v>
      </c>
      <c r="B96" s="6">
        <v>2018</v>
      </c>
      <c r="C96" s="6">
        <v>2601</v>
      </c>
      <c r="D96" s="6">
        <v>5979</v>
      </c>
      <c r="E96" s="6">
        <v>7837</v>
      </c>
    </row>
    <row r="97" spans="1:5">
      <c r="A97" s="2" t="s">
        <v>90</v>
      </c>
      <c r="B97" s="6">
        <v>21172</v>
      </c>
      <c r="C97" s="6">
        <v>19317</v>
      </c>
      <c r="D97" s="6">
        <v>58000</v>
      </c>
      <c r="E97" s="6">
        <v>54624</v>
      </c>
    </row>
    <row r="98" spans="1:5">
      <c r="A98" s="2" t="s">
        <v>93</v>
      </c>
      <c r="B98" s="4">
        <v>0</v>
      </c>
      <c r="C98" s="4">
        <v>0</v>
      </c>
      <c r="D98" s="4">
        <v>0</v>
      </c>
      <c r="E98" s="4">
        <v>0</v>
      </c>
    </row>
    <row r="99" spans="1:5">
      <c r="A99" s="2" t="s">
        <v>91</v>
      </c>
      <c r="B99" s="6">
        <v>6760</v>
      </c>
      <c r="C99" s="6">
        <v>5682</v>
      </c>
      <c r="D99" s="6">
        <v>19805</v>
      </c>
      <c r="E99" s="6">
        <v>16693</v>
      </c>
    </row>
    <row r="100" spans="1:5">
      <c r="A100" s="2" t="s">
        <v>92</v>
      </c>
      <c r="B100" s="4" t="s">
        <v>5</v>
      </c>
      <c r="C100" s="4">
        <v>0</v>
      </c>
      <c r="D100" s="4" t="s">
        <v>5</v>
      </c>
      <c r="E100" s="4">
        <v>0</v>
      </c>
    </row>
    <row r="101" spans="1:5">
      <c r="A101" s="2" t="s">
        <v>94</v>
      </c>
      <c r="B101" s="6">
        <v>2679</v>
      </c>
      <c r="C101" s="4" t="s">
        <v>5</v>
      </c>
      <c r="D101" s="6">
        <v>5779</v>
      </c>
      <c r="E101" s="4">
        <v>-78</v>
      </c>
    </row>
    <row r="102" spans="1:5">
      <c r="A102" s="2" t="s">
        <v>95</v>
      </c>
      <c r="B102" s="6">
        <v>91288</v>
      </c>
      <c r="C102" s="6">
        <v>87169</v>
      </c>
      <c r="D102" s="6">
        <v>265627</v>
      </c>
      <c r="E102" s="6">
        <v>259211</v>
      </c>
    </row>
    <row r="103" spans="1:5" ht="30">
      <c r="A103" s="2" t="s">
        <v>96</v>
      </c>
      <c r="B103" s="6">
        <v>7835</v>
      </c>
      <c r="C103" s="6">
        <v>13541</v>
      </c>
      <c r="D103" s="6">
        <v>34854</v>
      </c>
      <c r="E103" s="6">
        <v>46249</v>
      </c>
    </row>
    <row r="104" spans="1:5">
      <c r="A104" s="3" t="s">
        <v>928</v>
      </c>
      <c r="B104" s="4" t="s">
        <v>5</v>
      </c>
      <c r="C104" s="4" t="s">
        <v>5</v>
      </c>
      <c r="D104" s="4" t="s">
        <v>5</v>
      </c>
      <c r="E104" s="4" t="s">
        <v>5</v>
      </c>
    </row>
    <row r="105" spans="1:5">
      <c r="A105" s="2" t="s">
        <v>98</v>
      </c>
      <c r="B105" s="4">
        <v>0</v>
      </c>
      <c r="C105" s="4">
        <v>0</v>
      </c>
      <c r="D105" s="4">
        <v>0</v>
      </c>
      <c r="E105" s="4">
        <v>0</v>
      </c>
    </row>
    <row r="106" spans="1:5">
      <c r="A106" s="2" t="s">
        <v>495</v>
      </c>
      <c r="B106" s="4">
        <v>0</v>
      </c>
      <c r="C106" s="4">
        <v>0</v>
      </c>
      <c r="D106" s="4">
        <v>0</v>
      </c>
      <c r="E106" s="4">
        <v>0</v>
      </c>
    </row>
    <row r="107" spans="1:5">
      <c r="A107" s="2" t="s">
        <v>497</v>
      </c>
      <c r="B107" s="6">
        <v>-7942</v>
      </c>
      <c r="C107" s="6">
        <v>-7547</v>
      </c>
      <c r="D107" s="6">
        <v>-22925</v>
      </c>
      <c r="E107" s="6">
        <v>-22408</v>
      </c>
    </row>
    <row r="108" spans="1:5">
      <c r="A108" s="2" t="s">
        <v>100</v>
      </c>
      <c r="B108" s="6">
        <v>-7942</v>
      </c>
      <c r="C108" s="6">
        <v>-7547</v>
      </c>
      <c r="D108" s="6">
        <v>-22925</v>
      </c>
      <c r="E108" s="6">
        <v>-22408</v>
      </c>
    </row>
    <row r="109" spans="1:5" ht="30">
      <c r="A109" s="2" t="s">
        <v>101</v>
      </c>
      <c r="B109" s="4">
        <v>-107</v>
      </c>
      <c r="C109" s="6">
        <v>5994</v>
      </c>
      <c r="D109" s="6">
        <v>11929</v>
      </c>
      <c r="E109" s="6">
        <v>23841</v>
      </c>
    </row>
    <row r="110" spans="1:5">
      <c r="A110" s="2" t="s">
        <v>636</v>
      </c>
      <c r="B110" s="6">
        <v>1124</v>
      </c>
      <c r="C110" s="6">
        <v>-2217</v>
      </c>
      <c r="D110" s="6">
        <v>-3048</v>
      </c>
      <c r="E110" s="6">
        <v>-8483</v>
      </c>
    </row>
    <row r="111" spans="1:5">
      <c r="A111" s="2" t="s">
        <v>517</v>
      </c>
      <c r="B111" s="6">
        <v>1017</v>
      </c>
      <c r="C111" s="6">
        <v>3777</v>
      </c>
      <c r="D111" s="6">
        <v>8881</v>
      </c>
      <c r="E111" s="6">
        <v>15358</v>
      </c>
    </row>
    <row r="112" spans="1:5" ht="30">
      <c r="A112" s="2" t="s">
        <v>930</v>
      </c>
      <c r="B112" s="4" t="s">
        <v>5</v>
      </c>
      <c r="C112" s="6">
        <v>-14257</v>
      </c>
      <c r="D112" s="4">
        <v>-369</v>
      </c>
      <c r="E112" s="6">
        <v>-14704</v>
      </c>
    </row>
    <row r="113" spans="1:5">
      <c r="A113" s="2" t="s">
        <v>636</v>
      </c>
      <c r="B113" s="4" t="s">
        <v>5</v>
      </c>
      <c r="C113" s="6">
        <v>5133</v>
      </c>
      <c r="D113" s="4">
        <v>133</v>
      </c>
      <c r="E113" s="6">
        <v>5293</v>
      </c>
    </row>
    <row r="114" spans="1:5" ht="30">
      <c r="A114" s="2" t="s">
        <v>931</v>
      </c>
      <c r="B114" s="4" t="s">
        <v>5</v>
      </c>
      <c r="C114" s="6">
        <v>-9124</v>
      </c>
      <c r="D114" s="4">
        <v>-236</v>
      </c>
      <c r="E114" s="6">
        <v>-9411</v>
      </c>
    </row>
    <row r="115" spans="1:5">
      <c r="A115" s="2" t="s">
        <v>108</v>
      </c>
      <c r="B115" s="4" t="s">
        <v>5</v>
      </c>
      <c r="C115" s="6">
        <v>-5347</v>
      </c>
      <c r="D115" s="6">
        <v>8645</v>
      </c>
      <c r="E115" s="6">
        <v>5947</v>
      </c>
    </row>
    <row r="116" spans="1:5">
      <c r="A116" s="2" t="s">
        <v>918</v>
      </c>
      <c r="B116" s="4" t="s">
        <v>5</v>
      </c>
      <c r="C116" s="4" t="s">
        <v>5</v>
      </c>
      <c r="D116" s="4" t="s">
        <v>5</v>
      </c>
      <c r="E116" s="4" t="s">
        <v>5</v>
      </c>
    </row>
    <row r="117" spans="1:5">
      <c r="A117" s="3" t="s">
        <v>926</v>
      </c>
      <c r="B117" s="4" t="s">
        <v>5</v>
      </c>
      <c r="C117" s="4" t="s">
        <v>5</v>
      </c>
      <c r="D117" s="4" t="s">
        <v>5</v>
      </c>
      <c r="E117" s="4" t="s">
        <v>5</v>
      </c>
    </row>
    <row r="118" spans="1:5">
      <c r="A118" s="2" t="s">
        <v>81</v>
      </c>
      <c r="B118" s="4">
        <v>0</v>
      </c>
      <c r="C118" s="4">
        <v>0</v>
      </c>
      <c r="D118" s="4">
        <v>0</v>
      </c>
      <c r="E118" s="4">
        <v>0</v>
      </c>
    </row>
    <row r="119" spans="1:5">
      <c r="A119" s="2" t="s">
        <v>82</v>
      </c>
      <c r="B119" s="4">
        <v>0</v>
      </c>
      <c r="C119" s="4">
        <v>0</v>
      </c>
      <c r="D119" s="4">
        <v>0</v>
      </c>
      <c r="E119" s="4">
        <v>0</v>
      </c>
    </row>
    <row r="120" spans="1:5">
      <c r="A120" s="2" t="s">
        <v>83</v>
      </c>
      <c r="B120" s="4">
        <v>0</v>
      </c>
      <c r="C120" s="4">
        <v>0</v>
      </c>
      <c r="D120" s="4">
        <v>0</v>
      </c>
      <c r="E120" s="4">
        <v>0</v>
      </c>
    </row>
    <row r="121" spans="1:5">
      <c r="A121" s="2" t="s">
        <v>84</v>
      </c>
      <c r="B121" s="4">
        <v>0</v>
      </c>
      <c r="C121" s="4">
        <v>0</v>
      </c>
      <c r="D121" s="4">
        <v>0</v>
      </c>
      <c r="E121" s="4">
        <v>0</v>
      </c>
    </row>
    <row r="122" spans="1:5">
      <c r="A122" s="2" t="s">
        <v>85</v>
      </c>
      <c r="B122" s="4">
        <v>0</v>
      </c>
      <c r="C122" s="4">
        <v>0</v>
      </c>
      <c r="D122" s="4">
        <v>0</v>
      </c>
      <c r="E122" s="4">
        <v>0</v>
      </c>
    </row>
    <row r="123" spans="1:5">
      <c r="A123" s="2" t="s">
        <v>86</v>
      </c>
      <c r="B123" s="4">
        <v>0</v>
      </c>
      <c r="C123" s="4">
        <v>0</v>
      </c>
      <c r="D123" s="4">
        <v>0</v>
      </c>
      <c r="E123" s="4">
        <v>0</v>
      </c>
    </row>
    <row r="124" spans="1:5">
      <c r="A124" s="2" t="s">
        <v>87</v>
      </c>
      <c r="B124" s="4">
        <v>0</v>
      </c>
      <c r="C124" s="4">
        <v>0</v>
      </c>
      <c r="D124" s="4">
        <v>0</v>
      </c>
      <c r="E124" s="4">
        <v>0</v>
      </c>
    </row>
    <row r="125" spans="1:5">
      <c r="A125" s="2" t="s">
        <v>88</v>
      </c>
      <c r="B125" s="4">
        <v>0</v>
      </c>
      <c r="C125" s="4">
        <v>0</v>
      </c>
      <c r="D125" s="4">
        <v>0</v>
      </c>
      <c r="E125" s="4">
        <v>0</v>
      </c>
    </row>
    <row r="126" spans="1:5">
      <c r="A126" s="3" t="s">
        <v>927</v>
      </c>
      <c r="B126" s="4" t="s">
        <v>5</v>
      </c>
      <c r="C126" s="4" t="s">
        <v>5</v>
      </c>
      <c r="D126" s="4" t="s">
        <v>5</v>
      </c>
      <c r="E126" s="4" t="s">
        <v>5</v>
      </c>
    </row>
    <row r="127" spans="1:5">
      <c r="A127" s="2" t="s">
        <v>81</v>
      </c>
      <c r="B127" s="4">
        <v>0</v>
      </c>
      <c r="C127" s="4">
        <v>0</v>
      </c>
      <c r="D127" s="4">
        <v>0</v>
      </c>
      <c r="E127" s="4">
        <v>0</v>
      </c>
    </row>
    <row r="128" spans="1:5">
      <c r="A128" s="2" t="s">
        <v>82</v>
      </c>
      <c r="B128" s="4">
        <v>0</v>
      </c>
      <c r="C128" s="4">
        <v>0</v>
      </c>
      <c r="D128" s="4">
        <v>0</v>
      </c>
      <c r="E128" s="4">
        <v>0</v>
      </c>
    </row>
    <row r="129" spans="1:5">
      <c r="A129" s="2" t="s">
        <v>83</v>
      </c>
      <c r="B129" s="4">
        <v>0</v>
      </c>
      <c r="C129" s="4">
        <v>0</v>
      </c>
      <c r="D129" s="4">
        <v>0</v>
      </c>
      <c r="E129" s="4">
        <v>0</v>
      </c>
    </row>
    <row r="130" spans="1:5">
      <c r="A130" s="2" t="s">
        <v>84</v>
      </c>
      <c r="B130" s="4">
        <v>0</v>
      </c>
      <c r="C130" s="4">
        <v>0</v>
      </c>
      <c r="D130" s="4">
        <v>0</v>
      </c>
      <c r="E130" s="4">
        <v>0</v>
      </c>
    </row>
    <row r="131" spans="1:5">
      <c r="A131" s="2" t="s">
        <v>85</v>
      </c>
      <c r="B131" s="4">
        <v>0</v>
      </c>
      <c r="C131" s="4">
        <v>0</v>
      </c>
      <c r="D131" s="4">
        <v>0</v>
      </c>
      <c r="E131" s="4">
        <v>0</v>
      </c>
    </row>
    <row r="132" spans="1:5">
      <c r="A132" s="2" t="s">
        <v>90</v>
      </c>
      <c r="B132" s="4">
        <v>0</v>
      </c>
      <c r="C132" s="4">
        <v>0</v>
      </c>
      <c r="D132" s="4">
        <v>0</v>
      </c>
      <c r="E132" s="4">
        <v>0</v>
      </c>
    </row>
    <row r="133" spans="1:5">
      <c r="A133" s="2" t="s">
        <v>93</v>
      </c>
      <c r="B133" s="4">
        <v>0</v>
      </c>
      <c r="C133" s="4">
        <v>0</v>
      </c>
      <c r="D133" s="4">
        <v>0</v>
      </c>
      <c r="E133" s="4">
        <v>0</v>
      </c>
    </row>
    <row r="134" spans="1:5">
      <c r="A134" s="2" t="s">
        <v>91</v>
      </c>
      <c r="B134" s="4">
        <v>0</v>
      </c>
      <c r="C134" s="4">
        <v>0</v>
      </c>
      <c r="D134" s="4">
        <v>0</v>
      </c>
      <c r="E134" s="4">
        <v>0</v>
      </c>
    </row>
    <row r="135" spans="1:5">
      <c r="A135" s="2" t="s">
        <v>92</v>
      </c>
      <c r="B135" s="4" t="s">
        <v>5</v>
      </c>
      <c r="C135" s="4">
        <v>0</v>
      </c>
      <c r="D135" s="4" t="s">
        <v>5</v>
      </c>
      <c r="E135" s="4">
        <v>0</v>
      </c>
    </row>
    <row r="136" spans="1:5">
      <c r="A136" s="2" t="s">
        <v>94</v>
      </c>
      <c r="B136" s="4">
        <v>0</v>
      </c>
      <c r="C136" s="4" t="s">
        <v>5</v>
      </c>
      <c r="D136" s="4">
        <v>0</v>
      </c>
      <c r="E136" s="4">
        <v>0</v>
      </c>
    </row>
    <row r="137" spans="1:5">
      <c r="A137" s="2" t="s">
        <v>95</v>
      </c>
      <c r="B137" s="4">
        <v>0</v>
      </c>
      <c r="C137" s="4">
        <v>0</v>
      </c>
      <c r="D137" s="4">
        <v>0</v>
      </c>
      <c r="E137" s="4">
        <v>0</v>
      </c>
    </row>
    <row r="138" spans="1:5" ht="30">
      <c r="A138" s="2" t="s">
        <v>96</v>
      </c>
      <c r="B138" s="4">
        <v>0</v>
      </c>
      <c r="C138" s="4">
        <v>0</v>
      </c>
      <c r="D138" s="4">
        <v>0</v>
      </c>
      <c r="E138" s="4">
        <v>0</v>
      </c>
    </row>
    <row r="139" spans="1:5">
      <c r="A139" s="3" t="s">
        <v>928</v>
      </c>
      <c r="B139" s="4" t="s">
        <v>5</v>
      </c>
      <c r="C139" s="4" t="s">
        <v>5</v>
      </c>
      <c r="D139" s="4" t="s">
        <v>5</v>
      </c>
      <c r="E139" s="4" t="s">
        <v>5</v>
      </c>
    </row>
    <row r="140" spans="1:5">
      <c r="A140" s="2" t="s">
        <v>98</v>
      </c>
      <c r="B140" s="4">
        <v>0</v>
      </c>
      <c r="C140" s="4">
        <v>0</v>
      </c>
      <c r="D140" s="4">
        <v>0</v>
      </c>
      <c r="E140" s="4">
        <v>0</v>
      </c>
    </row>
    <row r="141" spans="1:5">
      <c r="A141" s="2" t="s">
        <v>495</v>
      </c>
      <c r="B141" s="4">
        <v>0</v>
      </c>
      <c r="C141" s="4">
        <v>0</v>
      </c>
      <c r="D141" s="4">
        <v>0</v>
      </c>
      <c r="E141" s="4">
        <v>0</v>
      </c>
    </row>
    <row r="142" spans="1:5">
      <c r="A142" s="2" t="s">
        <v>497</v>
      </c>
      <c r="B142" s="4">
        <v>0</v>
      </c>
      <c r="C142" s="4">
        <v>0</v>
      </c>
      <c r="D142" s="4">
        <v>0</v>
      </c>
      <c r="E142" s="4">
        <v>0</v>
      </c>
    </row>
    <row r="143" spans="1:5">
      <c r="A143" s="2" t="s">
        <v>100</v>
      </c>
      <c r="B143" s="4">
        <v>0</v>
      </c>
      <c r="C143" s="4">
        <v>0</v>
      </c>
      <c r="D143" s="4">
        <v>0</v>
      </c>
      <c r="E143" s="4">
        <v>0</v>
      </c>
    </row>
    <row r="144" spans="1:5" ht="30">
      <c r="A144" s="2" t="s">
        <v>101</v>
      </c>
      <c r="B144" s="4">
        <v>0</v>
      </c>
      <c r="C144" s="4">
        <v>0</v>
      </c>
      <c r="D144" s="4">
        <v>0</v>
      </c>
      <c r="E144" s="4">
        <v>0</v>
      </c>
    </row>
    <row r="145" spans="1:5">
      <c r="A145" s="2" t="s">
        <v>636</v>
      </c>
      <c r="B145" s="4">
        <v>0</v>
      </c>
      <c r="C145" s="4">
        <v>0</v>
      </c>
      <c r="D145" s="4">
        <v>0</v>
      </c>
      <c r="E145" s="4">
        <v>0</v>
      </c>
    </row>
    <row r="146" spans="1:5">
      <c r="A146" s="2" t="s">
        <v>517</v>
      </c>
      <c r="B146" s="4">
        <v>0</v>
      </c>
      <c r="C146" s="4">
        <v>0</v>
      </c>
      <c r="D146" s="4">
        <v>0</v>
      </c>
      <c r="E146" s="4">
        <v>0</v>
      </c>
    </row>
    <row r="147" spans="1:5" ht="30">
      <c r="A147" s="2" t="s">
        <v>930</v>
      </c>
      <c r="B147" s="4" t="s">
        <v>5</v>
      </c>
      <c r="C147" s="4">
        <v>0</v>
      </c>
      <c r="D147" s="4">
        <v>0</v>
      </c>
      <c r="E147" s="6">
        <v>5527</v>
      </c>
    </row>
    <row r="148" spans="1:5">
      <c r="A148" s="2" t="s">
        <v>636</v>
      </c>
      <c r="B148" s="4" t="s">
        <v>5</v>
      </c>
      <c r="C148" s="4">
        <v>0</v>
      </c>
      <c r="D148" s="4">
        <v>0</v>
      </c>
      <c r="E148" s="6">
        <v>-1989</v>
      </c>
    </row>
    <row r="149" spans="1:5" ht="30">
      <c r="A149" s="2" t="s">
        <v>931</v>
      </c>
      <c r="B149" s="4" t="s">
        <v>5</v>
      </c>
      <c r="C149" s="4">
        <v>0</v>
      </c>
      <c r="D149" s="4">
        <v>0</v>
      </c>
      <c r="E149" s="6">
        <v>3538</v>
      </c>
    </row>
    <row r="150" spans="1:5">
      <c r="A150" s="2" t="s">
        <v>108</v>
      </c>
      <c r="B150" s="4" t="s">
        <v>5</v>
      </c>
      <c r="C150" s="4">
        <v>0</v>
      </c>
      <c r="D150" s="4">
        <v>0</v>
      </c>
      <c r="E150" s="6">
        <v>3538</v>
      </c>
    </row>
    <row r="151" spans="1:5">
      <c r="A151" s="2" t="s">
        <v>919</v>
      </c>
      <c r="B151" s="4" t="s">
        <v>5</v>
      </c>
      <c r="C151" s="4" t="s">
        <v>5</v>
      </c>
      <c r="D151" s="4" t="s">
        <v>5</v>
      </c>
      <c r="E151" s="4" t="s">
        <v>5</v>
      </c>
    </row>
    <row r="152" spans="1:5">
      <c r="A152" s="3" t="s">
        <v>926</v>
      </c>
      <c r="B152" s="4" t="s">
        <v>5</v>
      </c>
      <c r="C152" s="4" t="s">
        <v>5</v>
      </c>
      <c r="D152" s="4" t="s">
        <v>5</v>
      </c>
      <c r="E152" s="4" t="s">
        <v>5</v>
      </c>
    </row>
    <row r="153" spans="1:5">
      <c r="A153" s="2" t="s">
        <v>81</v>
      </c>
      <c r="B153" s="4">
        <v>0</v>
      </c>
      <c r="C153" s="4">
        <v>0</v>
      </c>
      <c r="D153" s="4">
        <v>0</v>
      </c>
      <c r="E153" s="4">
        <v>0</v>
      </c>
    </row>
    <row r="154" spans="1:5">
      <c r="A154" s="2" t="s">
        <v>82</v>
      </c>
      <c r="B154" s="4">
        <v>0</v>
      </c>
      <c r="C154" s="4">
        <v>0</v>
      </c>
      <c r="D154" s="4">
        <v>0</v>
      </c>
      <c r="E154" s="4">
        <v>0</v>
      </c>
    </row>
    <row r="155" spans="1:5">
      <c r="A155" s="2" t="s">
        <v>83</v>
      </c>
      <c r="B155" s="4">
        <v>0</v>
      </c>
      <c r="C155" s="4">
        <v>0</v>
      </c>
      <c r="D155" s="4">
        <v>0</v>
      </c>
      <c r="E155" s="4">
        <v>0</v>
      </c>
    </row>
    <row r="156" spans="1:5">
      <c r="A156" s="2" t="s">
        <v>84</v>
      </c>
      <c r="B156" s="4">
        <v>0</v>
      </c>
      <c r="C156" s="4">
        <v>0</v>
      </c>
      <c r="D156" s="4">
        <v>0</v>
      </c>
      <c r="E156" s="4">
        <v>0</v>
      </c>
    </row>
    <row r="157" spans="1:5">
      <c r="A157" s="2" t="s">
        <v>85</v>
      </c>
      <c r="B157" s="4">
        <v>0</v>
      </c>
      <c r="C157" s="4">
        <v>0</v>
      </c>
      <c r="D157" s="4">
        <v>0</v>
      </c>
      <c r="E157" s="4">
        <v>0</v>
      </c>
    </row>
    <row r="158" spans="1:5">
      <c r="A158" s="2" t="s">
        <v>86</v>
      </c>
      <c r="B158" s="4">
        <v>0</v>
      </c>
      <c r="C158" s="4">
        <v>0</v>
      </c>
      <c r="D158" s="4">
        <v>0</v>
      </c>
      <c r="E158" s="4">
        <v>0</v>
      </c>
    </row>
    <row r="159" spans="1:5">
      <c r="A159" s="2" t="s">
        <v>87</v>
      </c>
      <c r="B159" s="4">
        <v>0</v>
      </c>
      <c r="C159" s="4">
        <v>0</v>
      </c>
      <c r="D159" s="4">
        <v>0</v>
      </c>
      <c r="E159" s="4">
        <v>0</v>
      </c>
    </row>
    <row r="160" spans="1:5">
      <c r="A160" s="2" t="s">
        <v>88</v>
      </c>
      <c r="B160" s="4">
        <v>0</v>
      </c>
      <c r="C160" s="4">
        <v>0</v>
      </c>
      <c r="D160" s="4">
        <v>0</v>
      </c>
      <c r="E160" s="4">
        <v>0</v>
      </c>
    </row>
    <row r="161" spans="1:5">
      <c r="A161" s="3" t="s">
        <v>927</v>
      </c>
      <c r="B161" s="4" t="s">
        <v>5</v>
      </c>
      <c r="C161" s="4" t="s">
        <v>5</v>
      </c>
      <c r="D161" s="4" t="s">
        <v>5</v>
      </c>
      <c r="E161" s="4" t="s">
        <v>5</v>
      </c>
    </row>
    <row r="162" spans="1:5">
      <c r="A162" s="2" t="s">
        <v>81</v>
      </c>
      <c r="B162" s="4">
        <v>0</v>
      </c>
      <c r="C162" s="4">
        <v>0</v>
      </c>
      <c r="D162" s="4">
        <v>0</v>
      </c>
      <c r="E162" s="4">
        <v>0</v>
      </c>
    </row>
    <row r="163" spans="1:5">
      <c r="A163" s="2" t="s">
        <v>82</v>
      </c>
      <c r="B163" s="4">
        <v>0</v>
      </c>
      <c r="C163" s="4">
        <v>0</v>
      </c>
      <c r="D163" s="4">
        <v>0</v>
      </c>
      <c r="E163" s="4">
        <v>0</v>
      </c>
    </row>
    <row r="164" spans="1:5">
      <c r="A164" s="2" t="s">
        <v>83</v>
      </c>
      <c r="B164" s="4">
        <v>0</v>
      </c>
      <c r="C164" s="4">
        <v>0</v>
      </c>
      <c r="D164" s="4">
        <v>0</v>
      </c>
      <c r="E164" s="4">
        <v>0</v>
      </c>
    </row>
    <row r="165" spans="1:5">
      <c r="A165" s="2" t="s">
        <v>84</v>
      </c>
      <c r="B165" s="4">
        <v>0</v>
      </c>
      <c r="C165" s="4">
        <v>0</v>
      </c>
      <c r="D165" s="4">
        <v>0</v>
      </c>
      <c r="E165" s="4">
        <v>0</v>
      </c>
    </row>
    <row r="166" spans="1:5">
      <c r="A166" s="2" t="s">
        <v>85</v>
      </c>
      <c r="B166" s="4">
        <v>0</v>
      </c>
      <c r="C166" s="4">
        <v>0</v>
      </c>
      <c r="D166" s="4">
        <v>0</v>
      </c>
      <c r="E166" s="4">
        <v>0</v>
      </c>
    </row>
    <row r="167" spans="1:5">
      <c r="A167" s="2" t="s">
        <v>90</v>
      </c>
      <c r="B167" s="4">
        <v>0</v>
      </c>
      <c r="C167" s="4">
        <v>0</v>
      </c>
      <c r="D167" s="4">
        <v>0</v>
      </c>
      <c r="E167" s="4">
        <v>0</v>
      </c>
    </row>
    <row r="168" spans="1:5">
      <c r="A168" s="2" t="s">
        <v>93</v>
      </c>
      <c r="B168" s="4">
        <v>0</v>
      </c>
      <c r="C168" s="4">
        <v>0</v>
      </c>
      <c r="D168" s="4">
        <v>0</v>
      </c>
      <c r="E168" s="4">
        <v>0</v>
      </c>
    </row>
    <row r="169" spans="1:5">
      <c r="A169" s="2" t="s">
        <v>91</v>
      </c>
      <c r="B169" s="4">
        <v>0</v>
      </c>
      <c r="C169" s="4">
        <v>0</v>
      </c>
      <c r="D169" s="4">
        <v>0</v>
      </c>
      <c r="E169" s="4">
        <v>0</v>
      </c>
    </row>
    <row r="170" spans="1:5">
      <c r="A170" s="2" t="s">
        <v>92</v>
      </c>
      <c r="B170" s="4" t="s">
        <v>5</v>
      </c>
      <c r="C170" s="4">
        <v>0</v>
      </c>
      <c r="D170" s="4" t="s">
        <v>5</v>
      </c>
      <c r="E170" s="4">
        <v>0</v>
      </c>
    </row>
    <row r="171" spans="1:5">
      <c r="A171" s="2" t="s">
        <v>94</v>
      </c>
      <c r="B171" s="4">
        <v>0</v>
      </c>
      <c r="C171" s="4" t="s">
        <v>5</v>
      </c>
      <c r="D171" s="4">
        <v>0</v>
      </c>
      <c r="E171" s="4">
        <v>0</v>
      </c>
    </row>
    <row r="172" spans="1:5">
      <c r="A172" s="2" t="s">
        <v>95</v>
      </c>
      <c r="B172" s="4">
        <v>0</v>
      </c>
      <c r="C172" s="4">
        <v>0</v>
      </c>
      <c r="D172" s="4">
        <v>0</v>
      </c>
      <c r="E172" s="4">
        <v>0</v>
      </c>
    </row>
    <row r="173" spans="1:5" ht="30">
      <c r="A173" s="2" t="s">
        <v>96</v>
      </c>
      <c r="B173" s="4">
        <v>0</v>
      </c>
      <c r="C173" s="4">
        <v>0</v>
      </c>
      <c r="D173" s="4">
        <v>0</v>
      </c>
      <c r="E173" s="4">
        <v>0</v>
      </c>
    </row>
    <row r="174" spans="1:5">
      <c r="A174" s="3" t="s">
        <v>928</v>
      </c>
      <c r="B174" s="4" t="s">
        <v>5</v>
      </c>
      <c r="C174" s="4" t="s">
        <v>5</v>
      </c>
      <c r="D174" s="4" t="s">
        <v>5</v>
      </c>
      <c r="E174" s="4" t="s">
        <v>5</v>
      </c>
    </row>
    <row r="175" spans="1:5">
      <c r="A175" s="2" t="s">
        <v>98</v>
      </c>
      <c r="B175" s="4">
        <v>0</v>
      </c>
      <c r="C175" s="4">
        <v>553</v>
      </c>
      <c r="D175" s="4">
        <v>161</v>
      </c>
      <c r="E175" s="6">
        <v>2518</v>
      </c>
    </row>
    <row r="176" spans="1:5">
      <c r="A176" s="2" t="s">
        <v>495</v>
      </c>
      <c r="B176" s="6">
        <v>-7942</v>
      </c>
      <c r="C176" s="6">
        <v>-7547</v>
      </c>
      <c r="D176" s="6">
        <v>-22925</v>
      </c>
      <c r="E176" s="6">
        <v>-22408</v>
      </c>
    </row>
    <row r="177" spans="1:5">
      <c r="A177" s="2" t="s">
        <v>497</v>
      </c>
      <c r="B177" s="6">
        <v>7942</v>
      </c>
      <c r="C177" s="6">
        <v>7547</v>
      </c>
      <c r="D177" s="6">
        <v>22925</v>
      </c>
      <c r="E177" s="6">
        <v>22408</v>
      </c>
    </row>
    <row r="178" spans="1:5" ht="30">
      <c r="A178" s="2" t="s">
        <v>99</v>
      </c>
      <c r="B178" s="4" t="s">
        <v>5</v>
      </c>
      <c r="C178" s="4" t="s">
        <v>5</v>
      </c>
      <c r="D178" s="4" t="s">
        <v>5</v>
      </c>
      <c r="E178" s="4">
        <v>0</v>
      </c>
    </row>
    <row r="179" spans="1:5" ht="30">
      <c r="A179" s="2" t="s">
        <v>929</v>
      </c>
      <c r="B179" s="6">
        <v>-1017</v>
      </c>
      <c r="C179" s="6">
        <v>4794</v>
      </c>
      <c r="D179" s="6">
        <v>-8806</v>
      </c>
      <c r="E179" s="6">
        <v>-12003</v>
      </c>
    </row>
    <row r="180" spans="1:5">
      <c r="A180" s="2" t="s">
        <v>100</v>
      </c>
      <c r="B180" s="6">
        <v>-1017</v>
      </c>
      <c r="C180" s="6">
        <v>5347</v>
      </c>
      <c r="D180" s="6">
        <v>-8645</v>
      </c>
      <c r="E180" s="6">
        <v>-9485</v>
      </c>
    </row>
    <row r="181" spans="1:5" ht="30">
      <c r="A181" s="2" t="s">
        <v>101</v>
      </c>
      <c r="B181" s="6">
        <v>-1017</v>
      </c>
      <c r="C181" s="6">
        <v>5347</v>
      </c>
      <c r="D181" s="6">
        <v>-8645</v>
      </c>
      <c r="E181" s="6">
        <v>-9485</v>
      </c>
    </row>
    <row r="182" spans="1:5">
      <c r="A182" s="2" t="s">
        <v>636</v>
      </c>
      <c r="B182" s="4">
        <v>0</v>
      </c>
      <c r="C182" s="4">
        <v>0</v>
      </c>
      <c r="D182" s="4">
        <v>0</v>
      </c>
      <c r="E182" s="4">
        <v>0</v>
      </c>
    </row>
    <row r="183" spans="1:5">
      <c r="A183" s="2" t="s">
        <v>517</v>
      </c>
      <c r="B183" s="6">
        <v>-1017</v>
      </c>
      <c r="C183" s="6">
        <v>5347</v>
      </c>
      <c r="D183" s="6">
        <v>-8645</v>
      </c>
      <c r="E183" s="6">
        <v>-9485</v>
      </c>
    </row>
    <row r="184" spans="1:5" ht="30">
      <c r="A184" s="2" t="s">
        <v>930</v>
      </c>
      <c r="B184" s="4" t="s">
        <v>5</v>
      </c>
      <c r="C184" s="4">
        <v>0</v>
      </c>
      <c r="D184" s="4">
        <v>0</v>
      </c>
      <c r="E184" s="4">
        <v>0</v>
      </c>
    </row>
    <row r="185" spans="1:5">
      <c r="A185" s="2" t="s">
        <v>636</v>
      </c>
      <c r="B185" s="4" t="s">
        <v>5</v>
      </c>
      <c r="C185" s="4">
        <v>0</v>
      </c>
      <c r="D185" s="4">
        <v>0</v>
      </c>
      <c r="E185" s="4">
        <v>0</v>
      </c>
    </row>
    <row r="186" spans="1:5" ht="30">
      <c r="A186" s="2" t="s">
        <v>931</v>
      </c>
      <c r="B186" s="4" t="s">
        <v>5</v>
      </c>
      <c r="C186" s="4">
        <v>0</v>
      </c>
      <c r="D186" s="4">
        <v>0</v>
      </c>
      <c r="E186" s="4">
        <v>0</v>
      </c>
    </row>
    <row r="187" spans="1:5">
      <c r="A187" s="2" t="s">
        <v>108</v>
      </c>
      <c r="B187" s="4" t="s">
        <v>5</v>
      </c>
      <c r="C187" s="8">
        <v>5347</v>
      </c>
      <c r="D187" s="8">
        <v>-8645</v>
      </c>
      <c r="E187" s="8">
        <v>-948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3" width="12.28515625" bestFit="1" customWidth="1"/>
    <col min="4" max="5" width="29" bestFit="1" customWidth="1"/>
    <col min="6" max="7" width="36.5703125" bestFit="1" customWidth="1"/>
    <col min="8" max="9" width="31.42578125" bestFit="1" customWidth="1"/>
    <col min="10" max="11" width="36" bestFit="1" customWidth="1"/>
    <col min="12" max="13" width="33.5703125" bestFit="1" customWidth="1"/>
  </cols>
  <sheetData>
    <row r="1" spans="1:13" ht="15" customHeight="1">
      <c r="A1" s="1" t="s">
        <v>932</v>
      </c>
      <c r="B1" s="7" t="s">
        <v>1</v>
      </c>
      <c r="C1" s="7"/>
      <c r="D1" s="7"/>
      <c r="E1" s="7"/>
      <c r="F1" s="7"/>
      <c r="G1" s="7"/>
      <c r="H1" s="7"/>
      <c r="I1" s="7"/>
      <c r="J1" s="7"/>
      <c r="K1" s="7"/>
      <c r="L1" s="1"/>
      <c r="M1" s="1"/>
    </row>
    <row r="2" spans="1:13" ht="30">
      <c r="A2" s="1" t="s">
        <v>25</v>
      </c>
      <c r="B2" s="7" t="s">
        <v>2</v>
      </c>
      <c r="C2" s="7" t="s">
        <v>79</v>
      </c>
      <c r="D2" s="1" t="s">
        <v>2</v>
      </c>
      <c r="E2" s="1" t="s">
        <v>79</v>
      </c>
      <c r="F2" s="1" t="s">
        <v>2</v>
      </c>
      <c r="G2" s="1" t="s">
        <v>79</v>
      </c>
      <c r="H2" s="1" t="s">
        <v>2</v>
      </c>
      <c r="I2" s="1" t="s">
        <v>79</v>
      </c>
      <c r="J2" s="1" t="s">
        <v>2</v>
      </c>
      <c r="K2" s="1" t="s">
        <v>79</v>
      </c>
      <c r="L2" s="1" t="s">
        <v>2</v>
      </c>
      <c r="M2" s="1" t="s">
        <v>26</v>
      </c>
    </row>
    <row r="3" spans="1:13" ht="30">
      <c r="A3" s="1"/>
      <c r="B3" s="7"/>
      <c r="C3" s="7"/>
      <c r="D3" s="1" t="s">
        <v>915</v>
      </c>
      <c r="E3" s="1" t="s">
        <v>915</v>
      </c>
      <c r="F3" s="1" t="s">
        <v>916</v>
      </c>
      <c r="G3" s="1" t="s">
        <v>916</v>
      </c>
      <c r="H3" s="1" t="s">
        <v>917</v>
      </c>
      <c r="I3" s="1" t="s">
        <v>917</v>
      </c>
      <c r="J3" s="1" t="s">
        <v>918</v>
      </c>
      <c r="K3" s="1" t="s">
        <v>918</v>
      </c>
      <c r="L3" s="1" t="s">
        <v>919</v>
      </c>
      <c r="M3" s="1" t="s">
        <v>919</v>
      </c>
    </row>
    <row r="4" spans="1:13">
      <c r="A4" s="3" t="s">
        <v>921</v>
      </c>
      <c r="B4" s="4" t="s">
        <v>5</v>
      </c>
      <c r="C4" s="4" t="s">
        <v>5</v>
      </c>
      <c r="D4" s="4" t="s">
        <v>5</v>
      </c>
      <c r="E4" s="4" t="s">
        <v>5</v>
      </c>
      <c r="F4" s="4" t="s">
        <v>5</v>
      </c>
      <c r="G4" s="4" t="s">
        <v>5</v>
      </c>
      <c r="H4" s="4" t="s">
        <v>5</v>
      </c>
      <c r="I4" s="4" t="s">
        <v>5</v>
      </c>
      <c r="J4" s="4" t="s">
        <v>5</v>
      </c>
      <c r="K4" s="4" t="s">
        <v>5</v>
      </c>
      <c r="L4" s="4" t="s">
        <v>5</v>
      </c>
      <c r="M4" s="4" t="s">
        <v>5</v>
      </c>
    </row>
    <row r="5" spans="1:13" ht="30">
      <c r="A5" s="2" t="s">
        <v>933</v>
      </c>
      <c r="B5" s="8">
        <v>37702</v>
      </c>
      <c r="C5" s="8">
        <v>34981</v>
      </c>
      <c r="D5" s="8">
        <v>-20047</v>
      </c>
      <c r="E5" s="8">
        <v>-15301</v>
      </c>
      <c r="F5" s="8">
        <v>0</v>
      </c>
      <c r="G5" s="8">
        <v>0</v>
      </c>
      <c r="H5" s="8">
        <v>57749</v>
      </c>
      <c r="I5" s="8">
        <v>50282</v>
      </c>
      <c r="J5" s="8">
        <v>0</v>
      </c>
      <c r="K5" s="8">
        <v>0</v>
      </c>
      <c r="L5" s="4" t="s">
        <v>5</v>
      </c>
      <c r="M5" s="4" t="s">
        <v>5</v>
      </c>
    </row>
    <row r="6" spans="1:13">
      <c r="A6" s="3" t="s">
        <v>124</v>
      </c>
      <c r="B6" s="4" t="s">
        <v>5</v>
      </c>
      <c r="C6" s="4" t="s">
        <v>5</v>
      </c>
      <c r="D6" s="4" t="s">
        <v>5</v>
      </c>
      <c r="E6" s="4" t="s">
        <v>5</v>
      </c>
      <c r="F6" s="4" t="s">
        <v>5</v>
      </c>
      <c r="G6" s="4" t="s">
        <v>5</v>
      </c>
      <c r="H6" s="4" t="s">
        <v>5</v>
      </c>
      <c r="I6" s="4" t="s">
        <v>5</v>
      </c>
      <c r="J6" s="4" t="s">
        <v>5</v>
      </c>
      <c r="K6" s="4" t="s">
        <v>5</v>
      </c>
      <c r="L6" s="4" t="s">
        <v>5</v>
      </c>
      <c r="M6" s="4" t="s">
        <v>5</v>
      </c>
    </row>
    <row r="7" spans="1:13">
      <c r="A7" s="2" t="s">
        <v>29</v>
      </c>
      <c r="B7" s="4">
        <v>-735</v>
      </c>
      <c r="C7" s="6">
        <v>8630</v>
      </c>
      <c r="D7" s="4">
        <v>-735</v>
      </c>
      <c r="E7" s="6">
        <v>8636</v>
      </c>
      <c r="F7" s="4">
        <v>0</v>
      </c>
      <c r="G7" s="4">
        <v>0</v>
      </c>
      <c r="H7" s="4" t="s">
        <v>57</v>
      </c>
      <c r="I7" s="4">
        <v>-6</v>
      </c>
      <c r="J7" s="4">
        <v>0</v>
      </c>
      <c r="K7" s="4">
        <v>0</v>
      </c>
      <c r="L7" s="4" t="s">
        <v>5</v>
      </c>
      <c r="M7" s="4" t="s">
        <v>5</v>
      </c>
    </row>
    <row r="8" spans="1:13" ht="30">
      <c r="A8" s="2" t="s">
        <v>125</v>
      </c>
      <c r="B8" s="4">
        <v>0</v>
      </c>
      <c r="C8" s="6">
        <v>23892</v>
      </c>
      <c r="D8" s="4" t="s">
        <v>5</v>
      </c>
      <c r="E8" s="4">
        <v>0</v>
      </c>
      <c r="F8" s="4" t="s">
        <v>5</v>
      </c>
      <c r="G8" s="4">
        <v>0</v>
      </c>
      <c r="H8" s="4" t="s">
        <v>5</v>
      </c>
      <c r="I8" s="4">
        <v>0</v>
      </c>
      <c r="J8" s="4" t="s">
        <v>5</v>
      </c>
      <c r="K8" s="6">
        <v>23892</v>
      </c>
      <c r="L8" s="4" t="s">
        <v>5</v>
      </c>
      <c r="M8" s="4" t="s">
        <v>5</v>
      </c>
    </row>
    <row r="9" spans="1:13" ht="30">
      <c r="A9" s="2" t="s">
        <v>126</v>
      </c>
      <c r="B9" s="6">
        <v>17447</v>
      </c>
      <c r="C9" s="4">
        <v>0</v>
      </c>
      <c r="D9" s="6">
        <v>17447</v>
      </c>
      <c r="E9" s="4" t="s">
        <v>5</v>
      </c>
      <c r="F9" s="4">
        <v>0</v>
      </c>
      <c r="G9" s="4" t="s">
        <v>5</v>
      </c>
      <c r="H9" s="4">
        <v>0</v>
      </c>
      <c r="I9" s="4" t="s">
        <v>5</v>
      </c>
      <c r="J9" s="4">
        <v>0</v>
      </c>
      <c r="K9" s="4" t="s">
        <v>5</v>
      </c>
      <c r="L9" s="4" t="s">
        <v>5</v>
      </c>
      <c r="M9" s="4" t="s">
        <v>5</v>
      </c>
    </row>
    <row r="10" spans="1:13">
      <c r="A10" s="2" t="s">
        <v>127</v>
      </c>
      <c r="B10" s="4">
        <v>0</v>
      </c>
      <c r="C10" s="6">
        <v>-4305</v>
      </c>
      <c r="D10" s="4" t="s">
        <v>5</v>
      </c>
      <c r="E10" s="6">
        <v>-4305</v>
      </c>
      <c r="F10" s="4" t="s">
        <v>5</v>
      </c>
      <c r="G10" s="4">
        <v>0</v>
      </c>
      <c r="H10" s="4" t="s">
        <v>5</v>
      </c>
      <c r="I10" s="4">
        <v>0</v>
      </c>
      <c r="J10" s="4" t="s">
        <v>5</v>
      </c>
      <c r="K10" s="4">
        <v>0</v>
      </c>
      <c r="L10" s="4" t="s">
        <v>5</v>
      </c>
      <c r="M10" s="4" t="s">
        <v>5</v>
      </c>
    </row>
    <row r="11" spans="1:13">
      <c r="A11" s="2" t="s">
        <v>116</v>
      </c>
      <c r="B11" s="4">
        <v>0</v>
      </c>
      <c r="C11" s="6">
        <v>3045</v>
      </c>
      <c r="D11" s="4" t="s">
        <v>5</v>
      </c>
      <c r="E11" s="4">
        <v>0</v>
      </c>
      <c r="F11" s="4" t="s">
        <v>5</v>
      </c>
      <c r="G11" s="4">
        <v>0</v>
      </c>
      <c r="H11" s="4" t="s">
        <v>5</v>
      </c>
      <c r="I11" s="6">
        <v>3045</v>
      </c>
      <c r="J11" s="4" t="s">
        <v>5</v>
      </c>
      <c r="K11" s="4">
        <v>0</v>
      </c>
      <c r="L11" s="4" t="s">
        <v>5</v>
      </c>
      <c r="M11" s="4" t="s">
        <v>5</v>
      </c>
    </row>
    <row r="12" spans="1:13" ht="30">
      <c r="A12" s="2" t="s">
        <v>128</v>
      </c>
      <c r="B12" s="4">
        <v>70</v>
      </c>
      <c r="C12" s="4">
        <v>55</v>
      </c>
      <c r="D12" s="4">
        <v>20</v>
      </c>
      <c r="E12" s="4">
        <v>0</v>
      </c>
      <c r="F12" s="4">
        <v>0</v>
      </c>
      <c r="G12" s="4">
        <v>0</v>
      </c>
      <c r="H12" s="4">
        <v>50</v>
      </c>
      <c r="I12" s="4">
        <v>55</v>
      </c>
      <c r="J12" s="4">
        <v>0</v>
      </c>
      <c r="K12" s="4">
        <v>0</v>
      </c>
      <c r="L12" s="4" t="s">
        <v>5</v>
      </c>
      <c r="M12" s="4" t="s">
        <v>5</v>
      </c>
    </row>
    <row r="13" spans="1:13">
      <c r="A13" s="2" t="s">
        <v>129</v>
      </c>
      <c r="B13" s="6">
        <v>-23072</v>
      </c>
      <c r="C13" s="6">
        <v>-16539</v>
      </c>
      <c r="D13" s="4">
        <v>-631</v>
      </c>
      <c r="E13" s="4">
        <v>-987</v>
      </c>
      <c r="F13" s="4">
        <v>0</v>
      </c>
      <c r="G13" s="4">
        <v>0</v>
      </c>
      <c r="H13" s="6">
        <v>-22441</v>
      </c>
      <c r="I13" s="6">
        <v>-15552</v>
      </c>
      <c r="J13" s="4">
        <v>0</v>
      </c>
      <c r="K13" s="4">
        <v>0</v>
      </c>
      <c r="L13" s="4" t="s">
        <v>5</v>
      </c>
      <c r="M13" s="4" t="s">
        <v>5</v>
      </c>
    </row>
    <row r="14" spans="1:13" ht="30">
      <c r="A14" s="2" t="s">
        <v>130</v>
      </c>
      <c r="B14" s="6">
        <v>-6290</v>
      </c>
      <c r="C14" s="6">
        <v>14778</v>
      </c>
      <c r="D14" s="6">
        <v>16101</v>
      </c>
      <c r="E14" s="6">
        <v>3344</v>
      </c>
      <c r="F14" s="4">
        <v>0</v>
      </c>
      <c r="G14" s="4">
        <v>0</v>
      </c>
      <c r="H14" s="6">
        <v>-22391</v>
      </c>
      <c r="I14" s="6">
        <v>-12458</v>
      </c>
      <c r="J14" s="4">
        <v>0</v>
      </c>
      <c r="K14" s="6">
        <v>23892</v>
      </c>
      <c r="L14" s="4" t="s">
        <v>5</v>
      </c>
      <c r="M14" s="4" t="s">
        <v>5</v>
      </c>
    </row>
    <row r="15" spans="1:13">
      <c r="A15" s="3" t="s">
        <v>131</v>
      </c>
      <c r="B15" s="4" t="s">
        <v>5</v>
      </c>
      <c r="C15" s="4" t="s">
        <v>5</v>
      </c>
      <c r="D15" s="4" t="s">
        <v>5</v>
      </c>
      <c r="E15" s="4" t="s">
        <v>5</v>
      </c>
      <c r="F15" s="4" t="s">
        <v>5</v>
      </c>
      <c r="G15" s="4" t="s">
        <v>5</v>
      </c>
      <c r="H15" s="4" t="s">
        <v>5</v>
      </c>
      <c r="I15" s="4" t="s">
        <v>5</v>
      </c>
      <c r="J15" s="4" t="s">
        <v>5</v>
      </c>
      <c r="K15" s="4" t="s">
        <v>5</v>
      </c>
      <c r="L15" s="4" t="s">
        <v>5</v>
      </c>
      <c r="M15" s="4" t="s">
        <v>5</v>
      </c>
    </row>
    <row r="16" spans="1:13">
      <c r="A16" s="2" t="s">
        <v>565</v>
      </c>
      <c r="B16" s="4">
        <v>0</v>
      </c>
      <c r="C16" s="4">
        <v>0</v>
      </c>
      <c r="D16" s="6">
        <v>29272</v>
      </c>
      <c r="E16" s="6">
        <v>67081</v>
      </c>
      <c r="F16" s="4">
        <v>0</v>
      </c>
      <c r="G16" s="4">
        <v>0</v>
      </c>
      <c r="H16" s="6">
        <v>-29272</v>
      </c>
      <c r="I16" s="6">
        <v>-43189</v>
      </c>
      <c r="J16" s="4">
        <v>0</v>
      </c>
      <c r="K16" s="6">
        <v>-23892</v>
      </c>
      <c r="L16" s="4" t="s">
        <v>5</v>
      </c>
      <c r="M16" s="4" t="s">
        <v>5</v>
      </c>
    </row>
    <row r="17" spans="1:13">
      <c r="A17" s="2" t="s">
        <v>567</v>
      </c>
      <c r="B17" s="6">
        <v>-6889</v>
      </c>
      <c r="C17" s="6">
        <v>-349400</v>
      </c>
      <c r="D17" s="6">
        <v>-6768</v>
      </c>
      <c r="E17" s="6">
        <v>-349400</v>
      </c>
      <c r="F17" s="4">
        <v>0</v>
      </c>
      <c r="G17" s="4">
        <v>0</v>
      </c>
      <c r="H17" s="4">
        <v>-121</v>
      </c>
      <c r="I17" s="4">
        <v>0</v>
      </c>
      <c r="J17" s="4">
        <v>0</v>
      </c>
      <c r="K17" s="4">
        <v>0</v>
      </c>
      <c r="L17" s="4" t="s">
        <v>5</v>
      </c>
      <c r="M17" s="4" t="s">
        <v>5</v>
      </c>
    </row>
    <row r="18" spans="1:13">
      <c r="A18" s="2" t="s">
        <v>133</v>
      </c>
      <c r="B18" s="4">
        <v>0</v>
      </c>
      <c r="C18" s="6">
        <v>398000</v>
      </c>
      <c r="D18" s="4" t="s">
        <v>5</v>
      </c>
      <c r="E18" s="6">
        <v>398000</v>
      </c>
      <c r="F18" s="4" t="s">
        <v>5</v>
      </c>
      <c r="G18" s="4">
        <v>0</v>
      </c>
      <c r="H18" s="4" t="s">
        <v>5</v>
      </c>
      <c r="I18" s="4">
        <v>0</v>
      </c>
      <c r="J18" s="4" t="s">
        <v>5</v>
      </c>
      <c r="K18" s="4">
        <v>0</v>
      </c>
      <c r="L18" s="4" t="s">
        <v>5</v>
      </c>
      <c r="M18" s="4" t="s">
        <v>5</v>
      </c>
    </row>
    <row r="19" spans="1:13">
      <c r="A19" s="2" t="s">
        <v>134</v>
      </c>
      <c r="B19" s="4">
        <v>-270</v>
      </c>
      <c r="C19" s="6">
        <v>-10392</v>
      </c>
      <c r="D19" s="4">
        <v>-270</v>
      </c>
      <c r="E19" s="6">
        <v>-10392</v>
      </c>
      <c r="F19" s="4">
        <v>0</v>
      </c>
      <c r="G19" s="4">
        <v>0</v>
      </c>
      <c r="H19" s="4">
        <v>0</v>
      </c>
      <c r="I19" s="4">
        <v>0</v>
      </c>
      <c r="J19" s="4">
        <v>0</v>
      </c>
      <c r="K19" s="4">
        <v>0</v>
      </c>
      <c r="L19" s="4" t="s">
        <v>5</v>
      </c>
      <c r="M19" s="4" t="s">
        <v>5</v>
      </c>
    </row>
    <row r="20" spans="1:13" ht="30">
      <c r="A20" s="2" t="s">
        <v>135</v>
      </c>
      <c r="B20" s="4">
        <v>-318</v>
      </c>
      <c r="C20" s="4">
        <v>0</v>
      </c>
      <c r="D20" s="4">
        <v>-318</v>
      </c>
      <c r="E20" s="4" t="s">
        <v>5</v>
      </c>
      <c r="F20" s="4">
        <v>0</v>
      </c>
      <c r="G20" s="4" t="s">
        <v>5</v>
      </c>
      <c r="H20" s="4">
        <v>0</v>
      </c>
      <c r="I20" s="4" t="s">
        <v>5</v>
      </c>
      <c r="J20" s="4">
        <v>0</v>
      </c>
      <c r="K20" s="4" t="s">
        <v>5</v>
      </c>
      <c r="L20" s="4" t="s">
        <v>5</v>
      </c>
      <c r="M20" s="4" t="s">
        <v>5</v>
      </c>
    </row>
    <row r="21" spans="1:13" ht="30">
      <c r="A21" s="2" t="s">
        <v>136</v>
      </c>
      <c r="B21" s="6">
        <v>-7477</v>
      </c>
      <c r="C21" s="6">
        <v>38208</v>
      </c>
      <c r="D21" s="6">
        <v>21916</v>
      </c>
      <c r="E21" s="6">
        <v>105289</v>
      </c>
      <c r="F21" s="4">
        <v>0</v>
      </c>
      <c r="G21" s="4">
        <v>0</v>
      </c>
      <c r="H21" s="6">
        <v>-29393</v>
      </c>
      <c r="I21" s="6">
        <v>-43189</v>
      </c>
      <c r="J21" s="4">
        <v>0</v>
      </c>
      <c r="K21" s="6">
        <v>-23892</v>
      </c>
      <c r="L21" s="4" t="s">
        <v>5</v>
      </c>
      <c r="M21" s="4" t="s">
        <v>5</v>
      </c>
    </row>
    <row r="22" spans="1:13" ht="30">
      <c r="A22" s="2" t="s">
        <v>137</v>
      </c>
      <c r="B22" s="6">
        <v>23935</v>
      </c>
      <c r="C22" s="6">
        <v>87967</v>
      </c>
      <c r="D22" s="6">
        <v>17970</v>
      </c>
      <c r="E22" s="6">
        <v>93332</v>
      </c>
      <c r="F22" s="4">
        <v>0</v>
      </c>
      <c r="G22" s="4">
        <v>0</v>
      </c>
      <c r="H22" s="6">
        <v>5965</v>
      </c>
      <c r="I22" s="6">
        <v>-5365</v>
      </c>
      <c r="J22" s="4">
        <v>0</v>
      </c>
      <c r="K22" s="4">
        <v>0</v>
      </c>
      <c r="L22" s="4" t="s">
        <v>5</v>
      </c>
      <c r="M22" s="4" t="s">
        <v>5</v>
      </c>
    </row>
    <row r="23" spans="1:13">
      <c r="A23" s="2" t="s">
        <v>139</v>
      </c>
      <c r="B23" s="6">
        <v>126873</v>
      </c>
      <c r="C23" s="6">
        <v>45956</v>
      </c>
      <c r="D23" s="6">
        <v>89063</v>
      </c>
      <c r="E23" s="6">
        <v>5065</v>
      </c>
      <c r="F23" s="4">
        <v>0</v>
      </c>
      <c r="G23" s="4">
        <v>0</v>
      </c>
      <c r="H23" s="6">
        <v>37810</v>
      </c>
      <c r="I23" s="6">
        <v>40891</v>
      </c>
      <c r="J23" s="4">
        <v>0</v>
      </c>
      <c r="K23" s="4">
        <v>0</v>
      </c>
      <c r="L23" s="4">
        <v>0</v>
      </c>
      <c r="M23" s="4">
        <v>0</v>
      </c>
    </row>
    <row r="24" spans="1:13">
      <c r="A24" s="2" t="s">
        <v>140</v>
      </c>
      <c r="B24" s="6">
        <v>150808</v>
      </c>
      <c r="C24" s="6">
        <v>133923</v>
      </c>
      <c r="D24" s="6">
        <v>107033</v>
      </c>
      <c r="E24" s="6">
        <v>98397</v>
      </c>
      <c r="F24" s="4">
        <v>0</v>
      </c>
      <c r="G24" s="4">
        <v>0</v>
      </c>
      <c r="H24" s="6">
        <v>43775</v>
      </c>
      <c r="I24" s="6">
        <v>35526</v>
      </c>
      <c r="J24" s="4">
        <v>0</v>
      </c>
      <c r="K24" s="4">
        <v>0</v>
      </c>
      <c r="L24" s="4">
        <v>0</v>
      </c>
      <c r="M24" s="4">
        <v>0</v>
      </c>
    </row>
    <row r="25" spans="1:13" ht="30">
      <c r="A25" s="3" t="s">
        <v>141</v>
      </c>
      <c r="B25" s="4" t="s">
        <v>5</v>
      </c>
      <c r="C25" s="4" t="s">
        <v>5</v>
      </c>
      <c r="D25" s="4" t="s">
        <v>5</v>
      </c>
      <c r="E25" s="4" t="s">
        <v>5</v>
      </c>
      <c r="F25" s="4" t="s">
        <v>5</v>
      </c>
      <c r="G25" s="4" t="s">
        <v>5</v>
      </c>
      <c r="H25" s="4" t="s">
        <v>5</v>
      </c>
      <c r="I25" s="4" t="s">
        <v>5</v>
      </c>
      <c r="J25" s="4" t="s">
        <v>5</v>
      </c>
      <c r="K25" s="4" t="s">
        <v>5</v>
      </c>
      <c r="L25" s="4" t="s">
        <v>5</v>
      </c>
      <c r="M25" s="4" t="s">
        <v>5</v>
      </c>
    </row>
    <row r="26" spans="1:13">
      <c r="A26" s="2" t="s">
        <v>142</v>
      </c>
      <c r="B26" s="4">
        <v>36</v>
      </c>
      <c r="C26" s="6">
        <v>-1203</v>
      </c>
      <c r="D26" s="4">
        <v>0</v>
      </c>
      <c r="E26" s="4">
        <v>0</v>
      </c>
      <c r="F26" s="4">
        <v>0</v>
      </c>
      <c r="G26" s="4">
        <v>0</v>
      </c>
      <c r="H26" s="4">
        <v>36</v>
      </c>
      <c r="I26" s="4">
        <v>-750</v>
      </c>
      <c r="J26" s="4">
        <v>0</v>
      </c>
      <c r="K26" s="4">
        <v>-453</v>
      </c>
      <c r="L26" s="4" t="s">
        <v>5</v>
      </c>
      <c r="M26" s="4" t="s">
        <v>5</v>
      </c>
    </row>
    <row r="27" spans="1:13">
      <c r="A27" s="2" t="s">
        <v>143</v>
      </c>
      <c r="B27" s="6">
        <v>-4695</v>
      </c>
      <c r="C27" s="6">
        <v>-1204</v>
      </c>
      <c r="D27" s="4">
        <v>0</v>
      </c>
      <c r="E27" s="4">
        <v>0</v>
      </c>
      <c r="F27" s="4">
        <v>0</v>
      </c>
      <c r="G27" s="4">
        <v>0</v>
      </c>
      <c r="H27" s="6">
        <v>-4695</v>
      </c>
      <c r="I27" s="6">
        <v>-1221</v>
      </c>
      <c r="J27" s="4">
        <v>0</v>
      </c>
      <c r="K27" s="4">
        <v>17</v>
      </c>
      <c r="L27" s="4" t="s">
        <v>5</v>
      </c>
      <c r="M27" s="4" t="s">
        <v>5</v>
      </c>
    </row>
    <row r="28" spans="1:13" ht="30">
      <c r="A28" s="2" t="s">
        <v>144</v>
      </c>
      <c r="B28" s="8">
        <v>-4659</v>
      </c>
      <c r="C28" s="8">
        <v>-2407</v>
      </c>
      <c r="D28" s="8">
        <v>0</v>
      </c>
      <c r="E28" s="8">
        <v>0</v>
      </c>
      <c r="F28" s="8">
        <v>0</v>
      </c>
      <c r="G28" s="8">
        <v>0</v>
      </c>
      <c r="H28" s="8">
        <v>-4659</v>
      </c>
      <c r="I28" s="8">
        <v>-1971</v>
      </c>
      <c r="J28" s="8">
        <v>0</v>
      </c>
      <c r="K28" s="8">
        <v>-436</v>
      </c>
      <c r="L28" s="4" t="s">
        <v>5</v>
      </c>
      <c r="M28" s="4" t="s">
        <v>5</v>
      </c>
    </row>
  </sheetData>
  <mergeCells count="3">
    <mergeCell ref="B1:K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6" customWidth="1"/>
    <col min="4" max="4" width="34.85546875" customWidth="1"/>
    <col min="5" max="5" width="26.140625" customWidth="1"/>
    <col min="6" max="6" width="36.5703125" customWidth="1"/>
    <col min="7" max="7" width="16" customWidth="1"/>
    <col min="8" max="8" width="36.5703125" customWidth="1"/>
    <col min="9" max="9" width="17.42578125" customWidth="1"/>
  </cols>
  <sheetData>
    <row r="1" spans="1:9" ht="15" customHeight="1">
      <c r="A1" s="1" t="s">
        <v>934</v>
      </c>
      <c r="B1" s="7" t="s">
        <v>78</v>
      </c>
      <c r="C1" s="7"/>
      <c r="D1" s="7"/>
      <c r="E1" s="7"/>
      <c r="F1" s="7" t="s">
        <v>1</v>
      </c>
      <c r="G1" s="7"/>
      <c r="H1" s="7"/>
      <c r="I1" s="7"/>
    </row>
    <row r="2" spans="1:9" ht="30">
      <c r="A2" s="1" t="s">
        <v>25</v>
      </c>
      <c r="B2" s="7" t="s">
        <v>2</v>
      </c>
      <c r="C2" s="7"/>
      <c r="D2" s="7" t="s">
        <v>79</v>
      </c>
      <c r="E2" s="7"/>
      <c r="F2" s="7" t="s">
        <v>2</v>
      </c>
      <c r="G2" s="7"/>
      <c r="H2" s="7" t="s">
        <v>79</v>
      </c>
      <c r="I2" s="7"/>
    </row>
    <row r="3" spans="1:9" ht="30">
      <c r="A3" s="3" t="s">
        <v>341</v>
      </c>
      <c r="B3" s="4" t="s">
        <v>5</v>
      </c>
      <c r="C3" s="4"/>
      <c r="D3" s="4" t="s">
        <v>5</v>
      </c>
      <c r="E3" s="4"/>
      <c r="F3" s="4" t="s">
        <v>5</v>
      </c>
      <c r="G3" s="4"/>
      <c r="H3" s="4" t="s">
        <v>5</v>
      </c>
      <c r="I3" s="4"/>
    </row>
    <row r="4" spans="1:9" ht="17.25">
      <c r="A4" s="2" t="s">
        <v>605</v>
      </c>
      <c r="B4" s="8">
        <v>0</v>
      </c>
      <c r="C4" s="186" t="s">
        <v>685</v>
      </c>
      <c r="D4" s="8">
        <v>0</v>
      </c>
      <c r="E4" s="186" t="s">
        <v>685</v>
      </c>
      <c r="F4" s="8">
        <v>3100</v>
      </c>
      <c r="G4" s="186" t="s">
        <v>685</v>
      </c>
      <c r="H4" s="8">
        <v>0</v>
      </c>
      <c r="I4" s="186" t="s">
        <v>685</v>
      </c>
    </row>
    <row r="5" spans="1:9" ht="30">
      <c r="A5" s="2" t="s">
        <v>606</v>
      </c>
      <c r="B5" s="4">
        <v>0</v>
      </c>
      <c r="C5" s="186" t="s">
        <v>935</v>
      </c>
      <c r="D5" s="4">
        <v>0</v>
      </c>
      <c r="E5" s="186" t="s">
        <v>935</v>
      </c>
      <c r="F5" s="6">
        <v>-1459</v>
      </c>
      <c r="G5" s="186" t="s">
        <v>935</v>
      </c>
      <c r="H5" s="4">
        <v>0</v>
      </c>
      <c r="I5" s="186" t="s">
        <v>935</v>
      </c>
    </row>
    <row r="6" spans="1:9" ht="45">
      <c r="A6" s="2" t="s">
        <v>684</v>
      </c>
      <c r="B6" s="6">
        <v>2679</v>
      </c>
      <c r="C6" s="186" t="s">
        <v>936</v>
      </c>
      <c r="D6" s="4">
        <v>0</v>
      </c>
      <c r="E6" s="186" t="s">
        <v>936</v>
      </c>
      <c r="F6" s="6">
        <v>2679</v>
      </c>
      <c r="G6" s="186" t="s">
        <v>936</v>
      </c>
      <c r="H6" s="4">
        <v>0</v>
      </c>
      <c r="I6" s="186" t="s">
        <v>936</v>
      </c>
    </row>
    <row r="7" spans="1:9" ht="17.25">
      <c r="A7" s="2" t="s">
        <v>608</v>
      </c>
      <c r="B7" s="4">
        <v>0</v>
      </c>
      <c r="C7" s="186" t="s">
        <v>937</v>
      </c>
      <c r="D7" s="4">
        <v>0</v>
      </c>
      <c r="E7" s="186" t="s">
        <v>937</v>
      </c>
      <c r="F7" s="4">
        <v>0</v>
      </c>
      <c r="G7" s="186" t="s">
        <v>937</v>
      </c>
      <c r="H7" s="4">
        <v>-707</v>
      </c>
      <c r="I7" s="186" t="s">
        <v>937</v>
      </c>
    </row>
    <row r="8" spans="1:9" ht="17.25">
      <c r="A8" s="2" t="s">
        <v>609</v>
      </c>
      <c r="B8" s="4">
        <v>0</v>
      </c>
      <c r="C8" s="186" t="s">
        <v>938</v>
      </c>
      <c r="D8" s="4">
        <v>0</v>
      </c>
      <c r="E8" s="186" t="s">
        <v>938</v>
      </c>
      <c r="F8" s="4">
        <v>0</v>
      </c>
      <c r="G8" s="186" t="s">
        <v>938</v>
      </c>
      <c r="H8" s="4">
        <v>-78</v>
      </c>
      <c r="I8" s="186" t="s">
        <v>938</v>
      </c>
    </row>
    <row r="9" spans="1:9">
      <c r="A9" s="2" t="s">
        <v>94</v>
      </c>
      <c r="B9" s="8">
        <v>2679</v>
      </c>
      <c r="C9" s="4"/>
      <c r="D9" s="8">
        <v>0</v>
      </c>
      <c r="E9" s="4"/>
      <c r="F9" s="8">
        <v>4320</v>
      </c>
      <c r="G9" s="4"/>
      <c r="H9" s="8">
        <v>-785</v>
      </c>
      <c r="I9" s="4"/>
    </row>
    <row r="10" spans="1:9">
      <c r="A10" s="56"/>
      <c r="B10" s="56"/>
      <c r="C10" s="56"/>
      <c r="D10" s="56"/>
      <c r="E10" s="56"/>
      <c r="F10" s="56"/>
      <c r="G10" s="56"/>
      <c r="H10" s="56"/>
      <c r="I10" s="56"/>
    </row>
    <row r="11" spans="1:9" ht="45" customHeight="1">
      <c r="A11" s="2" t="s">
        <v>685</v>
      </c>
      <c r="B11" s="15" t="s">
        <v>610</v>
      </c>
      <c r="C11" s="15"/>
      <c r="D11" s="15"/>
      <c r="E11" s="15"/>
      <c r="F11" s="15"/>
      <c r="G11" s="15"/>
      <c r="H11" s="15"/>
      <c r="I11" s="15"/>
    </row>
    <row r="12" spans="1:9" ht="30" customHeight="1">
      <c r="A12" s="2" t="s">
        <v>935</v>
      </c>
      <c r="B12" s="15" t="s">
        <v>939</v>
      </c>
      <c r="C12" s="15"/>
      <c r="D12" s="15"/>
      <c r="E12" s="15"/>
      <c r="F12" s="15"/>
      <c r="G12" s="15"/>
      <c r="H12" s="15"/>
      <c r="I12" s="15"/>
    </row>
    <row r="13" spans="1:9" ht="30" customHeight="1">
      <c r="A13" s="2" t="s">
        <v>936</v>
      </c>
      <c r="B13" s="15" t="s">
        <v>698</v>
      </c>
      <c r="C13" s="15"/>
      <c r="D13" s="15"/>
      <c r="E13" s="15"/>
      <c r="F13" s="15"/>
      <c r="G13" s="15"/>
      <c r="H13" s="15"/>
      <c r="I13" s="15"/>
    </row>
    <row r="14" spans="1:9" ht="30" customHeight="1">
      <c r="A14" s="2" t="s">
        <v>937</v>
      </c>
      <c r="B14" s="15" t="s">
        <v>613</v>
      </c>
      <c r="C14" s="15"/>
      <c r="D14" s="15"/>
      <c r="E14" s="15"/>
      <c r="F14" s="15"/>
      <c r="G14" s="15"/>
      <c r="H14" s="15"/>
      <c r="I14" s="15"/>
    </row>
    <row r="15" spans="1:9" ht="15" customHeight="1">
      <c r="A15" s="2" t="s">
        <v>938</v>
      </c>
      <c r="B15" s="15" t="s">
        <v>614</v>
      </c>
      <c r="C15" s="15"/>
      <c r="D15" s="15"/>
      <c r="E15" s="15"/>
      <c r="F15" s="15"/>
      <c r="G15" s="15"/>
      <c r="H15" s="15"/>
      <c r="I15" s="15"/>
    </row>
  </sheetData>
  <mergeCells count="12">
    <mergeCell ref="A10:I10"/>
    <mergeCell ref="B11:I11"/>
    <mergeCell ref="B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15" customHeight="1">
      <c r="A1" s="7" t="s">
        <v>940</v>
      </c>
      <c r="B1" s="1" t="s">
        <v>2</v>
      </c>
    </row>
    <row r="2" spans="1:2">
      <c r="A2" s="7"/>
      <c r="B2" s="1" t="s">
        <v>682</v>
      </c>
    </row>
    <row r="3" spans="1:2">
      <c r="A3" s="2" t="s">
        <v>687</v>
      </c>
      <c r="B3" s="4">
        <v>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41</v>
      </c>
      <c r="B1" s="7" t="s">
        <v>1</v>
      </c>
      <c r="C1" s="7"/>
    </row>
    <row r="2" spans="1:3" ht="30">
      <c r="A2" s="1" t="s">
        <v>25</v>
      </c>
      <c r="B2" s="1" t="s">
        <v>2</v>
      </c>
      <c r="C2" s="1" t="s">
        <v>79</v>
      </c>
    </row>
    <row r="3" spans="1:3" ht="45">
      <c r="A3" s="3" t="s">
        <v>942</v>
      </c>
      <c r="B3" s="4" t="s">
        <v>5</v>
      </c>
      <c r="C3" s="4" t="s">
        <v>5</v>
      </c>
    </row>
    <row r="4" spans="1:3" ht="30">
      <c r="A4" s="2" t="s">
        <v>125</v>
      </c>
      <c r="B4" s="4" t="s">
        <v>5</v>
      </c>
      <c r="C4" s="8">
        <v>0</v>
      </c>
    </row>
    <row r="5" spans="1:3" ht="30">
      <c r="A5" s="2" t="s">
        <v>123</v>
      </c>
      <c r="B5" s="6">
        <v>37702</v>
      </c>
      <c r="C5" s="6">
        <v>34981</v>
      </c>
    </row>
    <row r="6" spans="1:3">
      <c r="A6" s="3" t="s">
        <v>124</v>
      </c>
      <c r="B6" s="4" t="s">
        <v>5</v>
      </c>
      <c r="C6" s="4" t="s">
        <v>5</v>
      </c>
    </row>
    <row r="7" spans="1:3" ht="30">
      <c r="A7" s="2" t="s">
        <v>125</v>
      </c>
      <c r="B7" s="4">
        <v>0</v>
      </c>
      <c r="C7" s="6">
        <v>23892</v>
      </c>
    </row>
    <row r="8" spans="1:3" ht="30">
      <c r="A8" s="2" t="s">
        <v>562</v>
      </c>
      <c r="B8" s="6">
        <v>-6290</v>
      </c>
      <c r="C8" s="6">
        <v>14778</v>
      </c>
    </row>
    <row r="9" spans="1:3">
      <c r="A9" s="2" t="s">
        <v>943</v>
      </c>
      <c r="B9" s="4" t="s">
        <v>5</v>
      </c>
      <c r="C9" s="4" t="s">
        <v>5</v>
      </c>
    </row>
    <row r="10" spans="1:3" ht="45">
      <c r="A10" s="3" t="s">
        <v>942</v>
      </c>
      <c r="B10" s="4" t="s">
        <v>5</v>
      </c>
      <c r="C10" s="4" t="s">
        <v>5</v>
      </c>
    </row>
    <row r="11" spans="1:3" ht="30">
      <c r="A11" s="2" t="s">
        <v>125</v>
      </c>
      <c r="B11" s="4" t="s">
        <v>5</v>
      </c>
      <c r="C11" s="6">
        <v>23892</v>
      </c>
    </row>
    <row r="12" spans="1:3" ht="30">
      <c r="A12" s="2" t="s">
        <v>123</v>
      </c>
      <c r="B12" s="4" t="s">
        <v>5</v>
      </c>
      <c r="C12" s="6">
        <v>58873</v>
      </c>
    </row>
    <row r="13" spans="1:3">
      <c r="A13" s="3" t="s">
        <v>124</v>
      </c>
      <c r="B13" s="4" t="s">
        <v>5</v>
      </c>
      <c r="C13" s="4" t="s">
        <v>5</v>
      </c>
    </row>
    <row r="14" spans="1:3" ht="30">
      <c r="A14" s="2" t="s">
        <v>125</v>
      </c>
      <c r="B14" s="4" t="s">
        <v>5</v>
      </c>
      <c r="C14" s="4">
        <v>0</v>
      </c>
    </row>
    <row r="15" spans="1:3" ht="30">
      <c r="A15" s="2" t="s">
        <v>562</v>
      </c>
      <c r="B15" s="4" t="s">
        <v>5</v>
      </c>
      <c r="C15" s="6">
        <v>-9114</v>
      </c>
    </row>
    <row r="16" spans="1:3" ht="30">
      <c r="A16" s="2" t="s">
        <v>944</v>
      </c>
      <c r="B16" s="4" t="s">
        <v>5</v>
      </c>
      <c r="C16" s="4" t="s">
        <v>5</v>
      </c>
    </row>
    <row r="17" spans="1:3" ht="45">
      <c r="A17" s="3" t="s">
        <v>942</v>
      </c>
      <c r="B17" s="4" t="s">
        <v>5</v>
      </c>
      <c r="C17" s="4" t="s">
        <v>5</v>
      </c>
    </row>
    <row r="18" spans="1:3" ht="30">
      <c r="A18" s="2" t="s">
        <v>125</v>
      </c>
      <c r="B18" s="4" t="s">
        <v>5</v>
      </c>
      <c r="C18" s="6">
        <v>-23892</v>
      </c>
    </row>
    <row r="19" spans="1:3" ht="30">
      <c r="A19" s="2" t="s">
        <v>123</v>
      </c>
      <c r="B19" s="4" t="s">
        <v>5</v>
      </c>
      <c r="C19" s="6">
        <v>-23892</v>
      </c>
    </row>
    <row r="20" spans="1:3">
      <c r="A20" s="3" t="s">
        <v>124</v>
      </c>
      <c r="B20" s="4" t="s">
        <v>5</v>
      </c>
      <c r="C20" s="4" t="s">
        <v>5</v>
      </c>
    </row>
    <row r="21" spans="1:3" ht="30">
      <c r="A21" s="2" t="s">
        <v>125</v>
      </c>
      <c r="B21" s="4" t="s">
        <v>5</v>
      </c>
      <c r="C21" s="6">
        <v>23892</v>
      </c>
    </row>
    <row r="22" spans="1:3" ht="30">
      <c r="A22" s="2" t="s">
        <v>562</v>
      </c>
      <c r="B22" s="4" t="s">
        <v>5</v>
      </c>
      <c r="C22" s="8">
        <v>238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ht="45">
      <c r="A3" s="3" t="s">
        <v>153</v>
      </c>
      <c r="B3" s="4" t="s">
        <v>5</v>
      </c>
    </row>
    <row r="4" spans="1:2">
      <c r="A4" s="15" t="s">
        <v>154</v>
      </c>
      <c r="B4" s="4" t="s">
        <v>5</v>
      </c>
    </row>
    <row r="5" spans="1:2">
      <c r="A5" s="15"/>
      <c r="B5" s="4"/>
    </row>
    <row r="6" spans="1:2">
      <c r="A6" s="15"/>
      <c r="B6" s="10" t="s">
        <v>154</v>
      </c>
    </row>
    <row r="7" spans="1:2">
      <c r="A7" s="15"/>
      <c r="B7" s="4"/>
    </row>
    <row r="8" spans="1:2" ht="90">
      <c r="A8" s="15"/>
      <c r="B8" s="11" t="s">
        <v>155</v>
      </c>
    </row>
    <row r="9" spans="1:2">
      <c r="A9" s="15"/>
      <c r="B9" s="4"/>
    </row>
    <row r="10" spans="1:2" ht="409.6">
      <c r="A10" s="15"/>
      <c r="B10" s="11" t="s">
        <v>156</v>
      </c>
    </row>
    <row r="11" spans="1:2">
      <c r="A11" s="15"/>
      <c r="B11" s="4"/>
    </row>
    <row r="12" spans="1:2" ht="409.6">
      <c r="A12" s="15"/>
      <c r="B12" s="12" t="s">
        <v>157</v>
      </c>
    </row>
    <row r="13" spans="1:2">
      <c r="A13" s="15"/>
      <c r="B13" s="4"/>
    </row>
    <row r="14" spans="1:2" ht="319.5">
      <c r="A14" s="15"/>
      <c r="B14" s="12" t="s">
        <v>158</v>
      </c>
    </row>
    <row r="15" spans="1:2">
      <c r="A15" s="15"/>
      <c r="B15" s="4"/>
    </row>
    <row r="16" spans="1:2" ht="409.5">
      <c r="A16" s="15"/>
      <c r="B16" s="13" t="s">
        <v>159</v>
      </c>
    </row>
    <row r="17" spans="1:2">
      <c r="A17" s="15"/>
      <c r="B17" s="4"/>
    </row>
    <row r="18" spans="1:2">
      <c r="A18" s="15"/>
      <c r="B18" s="4"/>
    </row>
    <row r="19" spans="1:2">
      <c r="A19" s="15"/>
      <c r="B19" s="10" t="s">
        <v>160</v>
      </c>
    </row>
    <row r="20" spans="1:2">
      <c r="A20" s="15"/>
      <c r="B20" s="4"/>
    </row>
    <row r="21" spans="1:2" ht="217.5">
      <c r="A21" s="15"/>
      <c r="B21" s="12" t="s">
        <v>161</v>
      </c>
    </row>
    <row r="22" spans="1:2">
      <c r="A22" s="15"/>
      <c r="B22" s="4"/>
    </row>
    <row r="23" spans="1:2" ht="396">
      <c r="A23" s="15"/>
      <c r="B23" s="12" t="s">
        <v>162</v>
      </c>
    </row>
    <row r="24" spans="1:2">
      <c r="A24" s="15"/>
      <c r="B24" s="4"/>
    </row>
    <row r="25" spans="1:2" ht="90">
      <c r="A25" s="15"/>
      <c r="B25" s="12" t="s">
        <v>163</v>
      </c>
    </row>
    <row r="26" spans="1:2">
      <c r="A26" s="15"/>
      <c r="B26" s="4"/>
    </row>
    <row r="27" spans="1:2">
      <c r="A27" s="15"/>
      <c r="B27" s="4"/>
    </row>
    <row r="28" spans="1:2">
      <c r="A28" s="15"/>
      <c r="B28" s="14" t="s">
        <v>164</v>
      </c>
    </row>
    <row r="29" spans="1:2">
      <c r="A29" s="15"/>
      <c r="B29" s="4"/>
    </row>
    <row r="30" spans="1:2" ht="64.5">
      <c r="A30" s="15"/>
      <c r="B30" s="11" t="s">
        <v>165</v>
      </c>
    </row>
    <row r="31" spans="1:2">
      <c r="A31" s="15"/>
      <c r="B31" s="4"/>
    </row>
    <row r="32" spans="1:2">
      <c r="A32" s="15"/>
      <c r="B32" s="4"/>
    </row>
    <row r="33" spans="1:2">
      <c r="A33" s="15"/>
      <c r="B33" s="14" t="s">
        <v>166</v>
      </c>
    </row>
    <row r="34" spans="1:2">
      <c r="A34" s="15"/>
      <c r="B34" s="4"/>
    </row>
    <row r="35" spans="1:2" ht="319.5">
      <c r="A35" s="15"/>
      <c r="B35" s="12" t="s">
        <v>167</v>
      </c>
    </row>
    <row r="36" spans="1:2">
      <c r="A36" s="15"/>
      <c r="B36" s="4"/>
    </row>
    <row r="37" spans="1:2" ht="255.75">
      <c r="A37" s="15"/>
      <c r="B37" s="11" t="s">
        <v>168</v>
      </c>
    </row>
    <row r="38" spans="1:2">
      <c r="A38" s="15"/>
      <c r="B38" s="4"/>
    </row>
    <row r="39" spans="1:2" ht="115.5">
      <c r="A39" s="15"/>
      <c r="B39" s="12" t="s">
        <v>169</v>
      </c>
    </row>
    <row r="40" spans="1:2">
      <c r="A40" s="15"/>
      <c r="B40" s="4"/>
    </row>
    <row r="41" spans="1:2" ht="165">
      <c r="A41" s="15"/>
      <c r="B41" s="13" t="s">
        <v>170</v>
      </c>
    </row>
    <row r="42" spans="1:2">
      <c r="A42" s="15"/>
      <c r="B42" s="4"/>
    </row>
    <row r="43" spans="1:2" ht="217.5">
      <c r="A43" s="15"/>
      <c r="B43" s="12" t="s">
        <v>171</v>
      </c>
    </row>
    <row r="44" spans="1:2">
      <c r="A44" s="15"/>
      <c r="B44" s="4"/>
    </row>
    <row r="45" spans="1:2" ht="77.25">
      <c r="A45" s="15"/>
      <c r="B45" s="12" t="s">
        <v>172</v>
      </c>
    </row>
    <row r="46" spans="1:2">
      <c r="A46" s="15"/>
      <c r="B46" s="4"/>
    </row>
    <row r="47" spans="1:2" ht="204.75">
      <c r="A47" s="15"/>
      <c r="B47" s="11" t="s">
        <v>173</v>
      </c>
    </row>
  </sheetData>
  <mergeCells count="2">
    <mergeCell ref="A1:A2"/>
    <mergeCell ref="A4:A47"/>
  </mergeCells>
  <hyperlinks>
    <hyperlink ref="B16" location="s68BED0FC82F7E81D924E03F5B54CDEEB" display="s68BED0FC82F7E81D924E03F5B54CDEEB"/>
    <hyperlink ref="B41" location="sCE61962B2D5ECBB9A32403F5B58AE999" display="sCE61962B2D5ECBB9A32403F5B58AE999"/>
  </hyperlink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15" customHeight="1">
      <c r="A1" s="1" t="s">
        <v>945</v>
      </c>
      <c r="B1" s="7" t="s">
        <v>78</v>
      </c>
      <c r="C1" s="7"/>
      <c r="D1" s="7" t="s">
        <v>1</v>
      </c>
      <c r="E1" s="7"/>
    </row>
    <row r="2" spans="1:5" ht="30">
      <c r="A2" s="1" t="s">
        <v>25</v>
      </c>
      <c r="B2" s="1" t="s">
        <v>2</v>
      </c>
      <c r="C2" s="1" t="s">
        <v>79</v>
      </c>
      <c r="D2" s="1" t="s">
        <v>2</v>
      </c>
      <c r="E2" s="1" t="s">
        <v>79</v>
      </c>
    </row>
    <row r="3" spans="1:5">
      <c r="A3" s="3" t="s">
        <v>926</v>
      </c>
      <c r="B3" s="4" t="s">
        <v>5</v>
      </c>
      <c r="C3" s="4" t="s">
        <v>5</v>
      </c>
      <c r="D3" s="4" t="s">
        <v>5</v>
      </c>
      <c r="E3" s="4" t="s">
        <v>5</v>
      </c>
    </row>
    <row r="4" spans="1:5">
      <c r="A4" s="2" t="s">
        <v>81</v>
      </c>
      <c r="B4" s="8">
        <v>75032</v>
      </c>
      <c r="C4" s="8">
        <v>68572</v>
      </c>
      <c r="D4" s="8">
        <v>230754</v>
      </c>
      <c r="E4" s="8">
        <v>212282</v>
      </c>
    </row>
    <row r="5" spans="1:5">
      <c r="A5" s="2" t="s">
        <v>82</v>
      </c>
      <c r="B5" s="6">
        <v>11420</v>
      </c>
      <c r="C5" s="6">
        <v>11535</v>
      </c>
      <c r="D5" s="6">
        <v>34308</v>
      </c>
      <c r="E5" s="6">
        <v>34607</v>
      </c>
    </row>
    <row r="6" spans="1:5">
      <c r="A6" s="2" t="s">
        <v>83</v>
      </c>
      <c r="B6" s="6">
        <v>6661</v>
      </c>
      <c r="C6" s="6">
        <v>7407</v>
      </c>
      <c r="D6" s="6">
        <v>20308</v>
      </c>
      <c r="E6" s="6">
        <v>22654</v>
      </c>
    </row>
    <row r="7" spans="1:5">
      <c r="A7" s="2" t="s">
        <v>84</v>
      </c>
      <c r="B7" s="6">
        <v>16093</v>
      </c>
      <c r="C7" s="6">
        <v>20071</v>
      </c>
      <c r="D7" s="6">
        <v>45565</v>
      </c>
      <c r="E7" s="6">
        <v>58024</v>
      </c>
    </row>
    <row r="8" spans="1:5">
      <c r="A8" s="2" t="s">
        <v>85</v>
      </c>
      <c r="B8" s="6">
        <v>3636</v>
      </c>
      <c r="C8" s="6">
        <v>6130</v>
      </c>
      <c r="D8" s="6">
        <v>10802</v>
      </c>
      <c r="E8" s="6">
        <v>17274</v>
      </c>
    </row>
    <row r="9" spans="1:5">
      <c r="A9" s="2" t="s">
        <v>86</v>
      </c>
      <c r="B9" s="6">
        <v>112842</v>
      </c>
      <c r="C9" s="6">
        <v>113715</v>
      </c>
      <c r="D9" s="6">
        <v>341737</v>
      </c>
      <c r="E9" s="6">
        <v>344841</v>
      </c>
    </row>
    <row r="10" spans="1:5">
      <c r="A10" s="2" t="s">
        <v>87</v>
      </c>
      <c r="B10" s="6">
        <v>-13719</v>
      </c>
      <c r="C10" s="6">
        <v>-13005</v>
      </c>
      <c r="D10" s="6">
        <v>-41256</v>
      </c>
      <c r="E10" s="6">
        <v>-39381</v>
      </c>
    </row>
    <row r="11" spans="1:5">
      <c r="A11" s="2" t="s">
        <v>88</v>
      </c>
      <c r="B11" s="6">
        <v>99123</v>
      </c>
      <c r="C11" s="6">
        <v>100710</v>
      </c>
      <c r="D11" s="6">
        <v>300481</v>
      </c>
      <c r="E11" s="6">
        <v>305460</v>
      </c>
    </row>
    <row r="12" spans="1:5" ht="30">
      <c r="A12" s="2" t="s">
        <v>101</v>
      </c>
      <c r="B12" s="6">
        <v>-2246</v>
      </c>
      <c r="C12" s="6">
        <v>2578</v>
      </c>
      <c r="D12" s="6">
        <v>2866</v>
      </c>
      <c r="E12" s="6">
        <v>6475</v>
      </c>
    </row>
    <row r="13" spans="1:5" ht="30">
      <c r="A13" s="2" t="s">
        <v>102</v>
      </c>
      <c r="B13" s="6">
        <v>1040</v>
      </c>
      <c r="C13" s="4">
        <v>-932</v>
      </c>
      <c r="D13" s="4">
        <v>-732</v>
      </c>
      <c r="E13" s="6">
        <v>-2304</v>
      </c>
    </row>
    <row r="14" spans="1:5" ht="30">
      <c r="A14" s="2" t="s">
        <v>103</v>
      </c>
      <c r="B14" s="6">
        <v>-1206</v>
      </c>
      <c r="C14" s="6">
        <v>1646</v>
      </c>
      <c r="D14" s="6">
        <v>2134</v>
      </c>
      <c r="E14" s="6">
        <v>4171</v>
      </c>
    </row>
    <row r="15" spans="1:5" ht="30">
      <c r="A15" s="2" t="s">
        <v>105</v>
      </c>
      <c r="B15" s="4">
        <v>0</v>
      </c>
      <c r="C15" s="6">
        <v>-14257</v>
      </c>
      <c r="D15" s="4">
        <v>-369</v>
      </c>
      <c r="E15" s="6">
        <v>-9177</v>
      </c>
    </row>
    <row r="16" spans="1:5">
      <c r="A16" s="2" t="s">
        <v>636</v>
      </c>
      <c r="B16" s="4">
        <v>0</v>
      </c>
      <c r="C16" s="6">
        <v>5133</v>
      </c>
      <c r="D16" s="4">
        <v>133</v>
      </c>
      <c r="E16" s="6">
        <v>3304</v>
      </c>
    </row>
    <row r="17" spans="1:5">
      <c r="A17" s="2" t="s">
        <v>107</v>
      </c>
      <c r="B17" s="4">
        <v>0</v>
      </c>
      <c r="C17" s="6">
        <v>-9124</v>
      </c>
      <c r="D17" s="4">
        <v>-236</v>
      </c>
      <c r="E17" s="6">
        <v>-5873</v>
      </c>
    </row>
    <row r="18" spans="1:5">
      <c r="A18" s="2" t="s">
        <v>108</v>
      </c>
      <c r="B18" s="6">
        <v>-1206</v>
      </c>
      <c r="C18" s="6">
        <v>-7478</v>
      </c>
      <c r="D18" s="6">
        <v>1898</v>
      </c>
      <c r="E18" s="6">
        <v>-1702</v>
      </c>
    </row>
    <row r="19" spans="1:5" ht="30">
      <c r="A19" s="2" t="s">
        <v>944</v>
      </c>
      <c r="B19" s="4" t="s">
        <v>5</v>
      </c>
      <c r="C19" s="4" t="s">
        <v>5</v>
      </c>
      <c r="D19" s="4" t="s">
        <v>5</v>
      </c>
      <c r="E19" s="4" t="s">
        <v>5</v>
      </c>
    </row>
    <row r="20" spans="1:5">
      <c r="A20" s="3" t="s">
        <v>926</v>
      </c>
      <c r="B20" s="4" t="s">
        <v>5</v>
      </c>
      <c r="C20" s="4" t="s">
        <v>5</v>
      </c>
      <c r="D20" s="4" t="s">
        <v>5</v>
      </c>
      <c r="E20" s="4" t="s">
        <v>5</v>
      </c>
    </row>
    <row r="21" spans="1:5">
      <c r="A21" s="2" t="s">
        <v>81</v>
      </c>
      <c r="B21" s="4" t="s">
        <v>5</v>
      </c>
      <c r="C21" s="6">
        <v>-1581</v>
      </c>
      <c r="D21" s="4" t="s">
        <v>5</v>
      </c>
      <c r="E21" s="6">
        <v>-4225</v>
      </c>
    </row>
    <row r="22" spans="1:5">
      <c r="A22" s="2" t="s">
        <v>82</v>
      </c>
      <c r="B22" s="4" t="s">
        <v>5</v>
      </c>
      <c r="C22" s="4">
        <v>0</v>
      </c>
      <c r="D22" s="4" t="s">
        <v>5</v>
      </c>
      <c r="E22" s="4">
        <v>0</v>
      </c>
    </row>
    <row r="23" spans="1:5">
      <c r="A23" s="2" t="s">
        <v>83</v>
      </c>
      <c r="B23" s="4" t="s">
        <v>5</v>
      </c>
      <c r="C23" s="4">
        <v>0</v>
      </c>
      <c r="D23" s="4" t="s">
        <v>5</v>
      </c>
      <c r="E23" s="4">
        <v>0</v>
      </c>
    </row>
    <row r="24" spans="1:5">
      <c r="A24" s="2" t="s">
        <v>84</v>
      </c>
      <c r="B24" s="4" t="s">
        <v>5</v>
      </c>
      <c r="C24" s="4">
        <v>0</v>
      </c>
      <c r="D24" s="4" t="s">
        <v>5</v>
      </c>
      <c r="E24" s="4">
        <v>0</v>
      </c>
    </row>
    <row r="25" spans="1:5">
      <c r="A25" s="2" t="s">
        <v>85</v>
      </c>
      <c r="B25" s="4" t="s">
        <v>5</v>
      </c>
      <c r="C25" s="4">
        <v>0</v>
      </c>
      <c r="D25" s="4" t="s">
        <v>5</v>
      </c>
      <c r="E25" s="4">
        <v>0</v>
      </c>
    </row>
    <row r="26" spans="1:5">
      <c r="A26" s="2" t="s">
        <v>86</v>
      </c>
      <c r="B26" s="4" t="s">
        <v>5</v>
      </c>
      <c r="C26" s="6">
        <v>-1581</v>
      </c>
      <c r="D26" s="4" t="s">
        <v>5</v>
      </c>
      <c r="E26" s="6">
        <v>-4225</v>
      </c>
    </row>
    <row r="27" spans="1:5">
      <c r="A27" s="2" t="s">
        <v>87</v>
      </c>
      <c r="B27" s="4" t="s">
        <v>5</v>
      </c>
      <c r="C27" s="6">
        <v>1581</v>
      </c>
      <c r="D27" s="4" t="s">
        <v>5</v>
      </c>
      <c r="E27" s="6">
        <v>4225</v>
      </c>
    </row>
    <row r="28" spans="1:5">
      <c r="A28" s="2" t="s">
        <v>88</v>
      </c>
      <c r="B28" s="4" t="s">
        <v>5</v>
      </c>
      <c r="C28" s="4">
        <v>0</v>
      </c>
      <c r="D28" s="4" t="s">
        <v>5</v>
      </c>
      <c r="E28" s="4">
        <v>0</v>
      </c>
    </row>
    <row r="29" spans="1:5" ht="30">
      <c r="A29" s="2" t="s">
        <v>101</v>
      </c>
      <c r="B29" s="4" t="s">
        <v>5</v>
      </c>
      <c r="C29" s="4">
        <v>0</v>
      </c>
      <c r="D29" s="4" t="s">
        <v>5</v>
      </c>
      <c r="E29" s="4" t="s">
        <v>5</v>
      </c>
    </row>
    <row r="30" spans="1:5" ht="30">
      <c r="A30" s="2" t="s">
        <v>102</v>
      </c>
      <c r="B30" s="4" t="s">
        <v>5</v>
      </c>
      <c r="C30" s="4">
        <v>0</v>
      </c>
      <c r="D30" s="4" t="s">
        <v>5</v>
      </c>
      <c r="E30" s="4" t="s">
        <v>5</v>
      </c>
    </row>
    <row r="31" spans="1:5" ht="30">
      <c r="A31" s="2" t="s">
        <v>103</v>
      </c>
      <c r="B31" s="4" t="s">
        <v>5</v>
      </c>
      <c r="C31" s="4">
        <v>0</v>
      </c>
      <c r="D31" s="4" t="s">
        <v>5</v>
      </c>
      <c r="E31" s="4" t="s">
        <v>5</v>
      </c>
    </row>
    <row r="32" spans="1:5" ht="30">
      <c r="A32" s="2" t="s">
        <v>105</v>
      </c>
      <c r="B32" s="4" t="s">
        <v>5</v>
      </c>
      <c r="C32" s="4">
        <v>0</v>
      </c>
      <c r="D32" s="4" t="s">
        <v>5</v>
      </c>
      <c r="E32" s="4" t="s">
        <v>5</v>
      </c>
    </row>
    <row r="33" spans="1:5">
      <c r="A33" s="2" t="s">
        <v>636</v>
      </c>
      <c r="B33" s="4" t="s">
        <v>5</v>
      </c>
      <c r="C33" s="4">
        <v>0</v>
      </c>
      <c r="D33" s="4" t="s">
        <v>5</v>
      </c>
      <c r="E33" s="4" t="s">
        <v>5</v>
      </c>
    </row>
    <row r="34" spans="1:5">
      <c r="A34" s="2" t="s">
        <v>107</v>
      </c>
      <c r="B34" s="4" t="s">
        <v>5</v>
      </c>
      <c r="C34" s="4">
        <v>0</v>
      </c>
      <c r="D34" s="4" t="s">
        <v>5</v>
      </c>
      <c r="E34" s="4" t="s">
        <v>5</v>
      </c>
    </row>
    <row r="35" spans="1:5">
      <c r="A35" s="2" t="s">
        <v>108</v>
      </c>
      <c r="B35" s="4" t="s">
        <v>5</v>
      </c>
      <c r="C35" s="4">
        <v>0</v>
      </c>
      <c r="D35" s="4" t="s">
        <v>5</v>
      </c>
      <c r="E35" s="4" t="s">
        <v>5</v>
      </c>
    </row>
    <row r="36" spans="1:5" ht="45">
      <c r="A36" s="2" t="s">
        <v>946</v>
      </c>
      <c r="B36" s="4" t="s">
        <v>5</v>
      </c>
      <c r="C36" s="4" t="s">
        <v>5</v>
      </c>
      <c r="D36" s="4" t="s">
        <v>5</v>
      </c>
      <c r="E36" s="4" t="s">
        <v>5</v>
      </c>
    </row>
    <row r="37" spans="1:5">
      <c r="A37" s="3" t="s">
        <v>926</v>
      </c>
      <c r="B37" s="4" t="s">
        <v>5</v>
      </c>
      <c r="C37" s="4" t="s">
        <v>5</v>
      </c>
      <c r="D37" s="4" t="s">
        <v>5</v>
      </c>
      <c r="E37" s="4" t="s">
        <v>5</v>
      </c>
    </row>
    <row r="38" spans="1:5">
      <c r="A38" s="2" t="s">
        <v>81</v>
      </c>
      <c r="B38" s="4" t="s">
        <v>5</v>
      </c>
      <c r="C38" s="4">
        <v>0</v>
      </c>
      <c r="D38" s="4" t="s">
        <v>5</v>
      </c>
      <c r="E38" s="4" t="s">
        <v>5</v>
      </c>
    </row>
    <row r="39" spans="1:5">
      <c r="A39" s="2" t="s">
        <v>82</v>
      </c>
      <c r="B39" s="4" t="s">
        <v>5</v>
      </c>
      <c r="C39" s="4">
        <v>0</v>
      </c>
      <c r="D39" s="4" t="s">
        <v>5</v>
      </c>
      <c r="E39" s="4" t="s">
        <v>5</v>
      </c>
    </row>
    <row r="40" spans="1:5">
      <c r="A40" s="2" t="s">
        <v>83</v>
      </c>
      <c r="B40" s="4" t="s">
        <v>5</v>
      </c>
      <c r="C40" s="4">
        <v>0</v>
      </c>
      <c r="D40" s="4" t="s">
        <v>5</v>
      </c>
      <c r="E40" s="4" t="s">
        <v>5</v>
      </c>
    </row>
    <row r="41" spans="1:5">
      <c r="A41" s="2" t="s">
        <v>84</v>
      </c>
      <c r="B41" s="4" t="s">
        <v>5</v>
      </c>
      <c r="C41" s="4">
        <v>0</v>
      </c>
      <c r="D41" s="4" t="s">
        <v>5</v>
      </c>
      <c r="E41" s="4" t="s">
        <v>5</v>
      </c>
    </row>
    <row r="42" spans="1:5">
      <c r="A42" s="2" t="s">
        <v>85</v>
      </c>
      <c r="B42" s="4" t="s">
        <v>5</v>
      </c>
      <c r="C42" s="4">
        <v>0</v>
      </c>
      <c r="D42" s="4" t="s">
        <v>5</v>
      </c>
      <c r="E42" s="4" t="s">
        <v>5</v>
      </c>
    </row>
    <row r="43" spans="1:5">
      <c r="A43" s="2" t="s">
        <v>86</v>
      </c>
      <c r="B43" s="4" t="s">
        <v>5</v>
      </c>
      <c r="C43" s="4">
        <v>0</v>
      </c>
      <c r="D43" s="4" t="s">
        <v>5</v>
      </c>
      <c r="E43" s="4" t="s">
        <v>5</v>
      </c>
    </row>
    <row r="44" spans="1:5">
      <c r="A44" s="2" t="s">
        <v>87</v>
      </c>
      <c r="B44" s="4" t="s">
        <v>5</v>
      </c>
      <c r="C44" s="4">
        <v>0</v>
      </c>
      <c r="D44" s="4" t="s">
        <v>5</v>
      </c>
      <c r="E44" s="4" t="s">
        <v>5</v>
      </c>
    </row>
    <row r="45" spans="1:5">
      <c r="A45" s="2" t="s">
        <v>88</v>
      </c>
      <c r="B45" s="4" t="s">
        <v>5</v>
      </c>
      <c r="C45" s="4">
        <v>0</v>
      </c>
      <c r="D45" s="4" t="s">
        <v>5</v>
      </c>
      <c r="E45" s="4" t="s">
        <v>5</v>
      </c>
    </row>
    <row r="46" spans="1:5" ht="30">
      <c r="A46" s="2" t="s">
        <v>101</v>
      </c>
      <c r="B46" s="4" t="s">
        <v>5</v>
      </c>
      <c r="C46" s="4">
        <v>0</v>
      </c>
      <c r="D46" s="4" t="s">
        <v>5</v>
      </c>
      <c r="E46" s="4" t="s">
        <v>5</v>
      </c>
    </row>
    <row r="47" spans="1:5" ht="30">
      <c r="A47" s="2" t="s">
        <v>102</v>
      </c>
      <c r="B47" s="4" t="s">
        <v>5</v>
      </c>
      <c r="C47" s="4">
        <v>161</v>
      </c>
      <c r="D47" s="4" t="s">
        <v>5</v>
      </c>
      <c r="E47" s="4" t="s">
        <v>5</v>
      </c>
    </row>
    <row r="48" spans="1:5" ht="30">
      <c r="A48" s="2" t="s">
        <v>103</v>
      </c>
      <c r="B48" s="4" t="s">
        <v>5</v>
      </c>
      <c r="C48" s="4">
        <v>161</v>
      </c>
      <c r="D48" s="4" t="s">
        <v>5</v>
      </c>
      <c r="E48" s="4" t="s">
        <v>5</v>
      </c>
    </row>
    <row r="49" spans="1:5" ht="30">
      <c r="A49" s="2" t="s">
        <v>105</v>
      </c>
      <c r="B49" s="4" t="s">
        <v>5</v>
      </c>
      <c r="C49" s="4">
        <v>0</v>
      </c>
      <c r="D49" s="4" t="s">
        <v>5</v>
      </c>
      <c r="E49" s="4" t="s">
        <v>5</v>
      </c>
    </row>
    <row r="50" spans="1:5">
      <c r="A50" s="2" t="s">
        <v>636</v>
      </c>
      <c r="B50" s="4" t="s">
        <v>5</v>
      </c>
      <c r="C50" s="4">
        <v>-161</v>
      </c>
      <c r="D50" s="4" t="s">
        <v>5</v>
      </c>
      <c r="E50" s="4" t="s">
        <v>5</v>
      </c>
    </row>
    <row r="51" spans="1:5">
      <c r="A51" s="2" t="s">
        <v>107</v>
      </c>
      <c r="B51" s="4" t="s">
        <v>5</v>
      </c>
      <c r="C51" s="4">
        <v>-161</v>
      </c>
      <c r="D51" s="4" t="s">
        <v>5</v>
      </c>
      <c r="E51" s="4" t="s">
        <v>5</v>
      </c>
    </row>
    <row r="52" spans="1:5">
      <c r="A52" s="2" t="s">
        <v>108</v>
      </c>
      <c r="B52" s="4" t="s">
        <v>5</v>
      </c>
      <c r="C52" s="4">
        <v>0</v>
      </c>
      <c r="D52" s="4" t="s">
        <v>5</v>
      </c>
      <c r="E52" s="4" t="s">
        <v>5</v>
      </c>
    </row>
    <row r="53" spans="1:5">
      <c r="A53" s="2" t="s">
        <v>943</v>
      </c>
      <c r="B53" s="4" t="s">
        <v>5</v>
      </c>
      <c r="C53" s="4" t="s">
        <v>5</v>
      </c>
      <c r="D53" s="4" t="s">
        <v>5</v>
      </c>
      <c r="E53" s="4" t="s">
        <v>5</v>
      </c>
    </row>
    <row r="54" spans="1:5">
      <c r="A54" s="3" t="s">
        <v>926</v>
      </c>
      <c r="B54" s="4" t="s">
        <v>5</v>
      </c>
      <c r="C54" s="4" t="s">
        <v>5</v>
      </c>
      <c r="D54" s="4" t="s">
        <v>5</v>
      </c>
      <c r="E54" s="4" t="s">
        <v>5</v>
      </c>
    </row>
    <row r="55" spans="1:5">
      <c r="A55" s="2" t="s">
        <v>81</v>
      </c>
      <c r="B55" s="4" t="s">
        <v>5</v>
      </c>
      <c r="C55" s="6">
        <v>70153</v>
      </c>
      <c r="D55" s="4" t="s">
        <v>5</v>
      </c>
      <c r="E55" s="6">
        <v>216507</v>
      </c>
    </row>
    <row r="56" spans="1:5">
      <c r="A56" s="2" t="s">
        <v>82</v>
      </c>
      <c r="B56" s="4" t="s">
        <v>5</v>
      </c>
      <c r="C56" s="6">
        <v>11535</v>
      </c>
      <c r="D56" s="4" t="s">
        <v>5</v>
      </c>
      <c r="E56" s="6">
        <v>34607</v>
      </c>
    </row>
    <row r="57" spans="1:5">
      <c r="A57" s="2" t="s">
        <v>83</v>
      </c>
      <c r="B57" s="4" t="s">
        <v>5</v>
      </c>
      <c r="C57" s="6">
        <v>7407</v>
      </c>
      <c r="D57" s="4" t="s">
        <v>5</v>
      </c>
      <c r="E57" s="6">
        <v>22654</v>
      </c>
    </row>
    <row r="58" spans="1:5">
      <c r="A58" s="2" t="s">
        <v>84</v>
      </c>
      <c r="B58" s="4" t="s">
        <v>5</v>
      </c>
      <c r="C58" s="6">
        <v>20071</v>
      </c>
      <c r="D58" s="4" t="s">
        <v>5</v>
      </c>
      <c r="E58" s="6">
        <v>58024</v>
      </c>
    </row>
    <row r="59" spans="1:5">
      <c r="A59" s="2" t="s">
        <v>85</v>
      </c>
      <c r="B59" s="4" t="s">
        <v>5</v>
      </c>
      <c r="C59" s="6">
        <v>6130</v>
      </c>
      <c r="D59" s="4" t="s">
        <v>5</v>
      </c>
      <c r="E59" s="6">
        <v>17274</v>
      </c>
    </row>
    <row r="60" spans="1:5">
      <c r="A60" s="2" t="s">
        <v>86</v>
      </c>
      <c r="B60" s="4" t="s">
        <v>5</v>
      </c>
      <c r="C60" s="6">
        <v>115296</v>
      </c>
      <c r="D60" s="4" t="s">
        <v>5</v>
      </c>
      <c r="E60" s="6">
        <v>349066</v>
      </c>
    </row>
    <row r="61" spans="1:5">
      <c r="A61" s="2" t="s">
        <v>87</v>
      </c>
      <c r="B61" s="4" t="s">
        <v>5</v>
      </c>
      <c r="C61" s="6">
        <v>-14586</v>
      </c>
      <c r="D61" s="4" t="s">
        <v>5</v>
      </c>
      <c r="E61" s="6">
        <v>-43606</v>
      </c>
    </row>
    <row r="62" spans="1:5">
      <c r="A62" s="2" t="s">
        <v>88</v>
      </c>
      <c r="B62" s="4" t="s">
        <v>5</v>
      </c>
      <c r="C62" s="6">
        <v>100710</v>
      </c>
      <c r="D62" s="4" t="s">
        <v>5</v>
      </c>
      <c r="E62" s="6">
        <v>305460</v>
      </c>
    </row>
    <row r="63" spans="1:5" ht="30">
      <c r="A63" s="2" t="s">
        <v>101</v>
      </c>
      <c r="B63" s="4" t="s">
        <v>5</v>
      </c>
      <c r="C63" s="6">
        <v>2578</v>
      </c>
      <c r="D63" s="4" t="s">
        <v>5</v>
      </c>
      <c r="E63" s="4" t="s">
        <v>5</v>
      </c>
    </row>
    <row r="64" spans="1:5" ht="30">
      <c r="A64" s="2" t="s">
        <v>102</v>
      </c>
      <c r="B64" s="4" t="s">
        <v>5</v>
      </c>
      <c r="C64" s="6">
        <v>-1093</v>
      </c>
      <c r="D64" s="4" t="s">
        <v>5</v>
      </c>
      <c r="E64" s="4" t="s">
        <v>5</v>
      </c>
    </row>
    <row r="65" spans="1:5" ht="30">
      <c r="A65" s="2" t="s">
        <v>103</v>
      </c>
      <c r="B65" s="4" t="s">
        <v>5</v>
      </c>
      <c r="C65" s="6">
        <v>1485</v>
      </c>
      <c r="D65" s="4" t="s">
        <v>5</v>
      </c>
      <c r="E65" s="4" t="s">
        <v>5</v>
      </c>
    </row>
    <row r="66" spans="1:5" ht="30">
      <c r="A66" s="2" t="s">
        <v>105</v>
      </c>
      <c r="B66" s="4" t="s">
        <v>5</v>
      </c>
      <c r="C66" s="6">
        <v>-14257</v>
      </c>
      <c r="D66" s="4" t="s">
        <v>5</v>
      </c>
      <c r="E66" s="4" t="s">
        <v>5</v>
      </c>
    </row>
    <row r="67" spans="1:5">
      <c r="A67" s="2" t="s">
        <v>636</v>
      </c>
      <c r="B67" s="4" t="s">
        <v>5</v>
      </c>
      <c r="C67" s="6">
        <v>5294</v>
      </c>
      <c r="D67" s="4" t="s">
        <v>5</v>
      </c>
      <c r="E67" s="4" t="s">
        <v>5</v>
      </c>
    </row>
    <row r="68" spans="1:5">
      <c r="A68" s="2" t="s">
        <v>107</v>
      </c>
      <c r="B68" s="4" t="s">
        <v>5</v>
      </c>
      <c r="C68" s="6">
        <v>-8963</v>
      </c>
      <c r="D68" s="4" t="s">
        <v>5</v>
      </c>
      <c r="E68" s="4" t="s">
        <v>5</v>
      </c>
    </row>
    <row r="69" spans="1:5">
      <c r="A69" s="2" t="s">
        <v>108</v>
      </c>
      <c r="B69" s="4" t="s">
        <v>5</v>
      </c>
      <c r="C69" s="8">
        <v>-7478</v>
      </c>
      <c r="D69" s="4" t="s">
        <v>5</v>
      </c>
      <c r="E69"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c r="A3" s="3" t="s">
        <v>175</v>
      </c>
      <c r="B3" s="4" t="s">
        <v>5</v>
      </c>
    </row>
    <row r="4" spans="1:2">
      <c r="A4" s="15" t="s">
        <v>174</v>
      </c>
      <c r="B4" s="4" t="s">
        <v>5</v>
      </c>
    </row>
    <row r="5" spans="1:2">
      <c r="A5" s="15"/>
      <c r="B5" s="4"/>
    </row>
    <row r="6" spans="1:2" ht="26.25">
      <c r="A6" s="15"/>
      <c r="B6" s="16" t="s">
        <v>176</v>
      </c>
    </row>
    <row r="7" spans="1:2">
      <c r="A7" s="15"/>
      <c r="B7" s="4"/>
    </row>
    <row r="8" spans="1:2" ht="39">
      <c r="A8" s="15"/>
      <c r="B8" s="12" t="s">
        <v>177</v>
      </c>
    </row>
    <row r="9" spans="1:2">
      <c r="A9" s="15"/>
      <c r="B9" s="4"/>
    </row>
    <row r="10" spans="1:2">
      <c r="A10" s="15"/>
      <c r="B10" s="12"/>
    </row>
    <row r="11" spans="1:2" ht="26.25">
      <c r="A11" s="15"/>
      <c r="B11" s="16" t="s">
        <v>178</v>
      </c>
    </row>
    <row r="12" spans="1:2">
      <c r="A12" s="15"/>
      <c r="B12" s="4"/>
    </row>
    <row r="13" spans="1:2" ht="90">
      <c r="A13" s="15"/>
      <c r="B13" s="12" t="s">
        <v>17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180</v>
      </c>
      <c r="B1" s="1" t="s">
        <v>1</v>
      </c>
    </row>
    <row r="2" spans="1:2">
      <c r="A2" s="7"/>
      <c r="B2" s="1" t="s">
        <v>2</v>
      </c>
    </row>
    <row r="3" spans="1:2">
      <c r="A3" s="3" t="s">
        <v>181</v>
      </c>
      <c r="B3" s="4" t="s">
        <v>5</v>
      </c>
    </row>
    <row r="4" spans="1:2">
      <c r="A4" s="15" t="s">
        <v>29</v>
      </c>
      <c r="B4" s="4" t="s">
        <v>5</v>
      </c>
    </row>
    <row r="5" spans="1:2">
      <c r="A5" s="15"/>
      <c r="B5" s="4"/>
    </row>
    <row r="6" spans="1:2" ht="375">
      <c r="A6" s="15"/>
      <c r="B6" s="13" t="s">
        <v>182</v>
      </c>
    </row>
  </sheetData>
  <mergeCells count="2">
    <mergeCell ref="A1:A2"/>
    <mergeCell ref="A4:A6"/>
  </mergeCells>
  <hyperlinks>
    <hyperlink ref="B6" location="sA8C100C21B4E11A6543303F5B57ADA01" display="sA8C100C21B4E11A6543303F5B57ADA01"/>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8.42578125" customWidth="1"/>
    <col min="4" max="4" width="27.7109375" customWidth="1"/>
    <col min="5" max="6" width="36.5703125" customWidth="1"/>
    <col min="7" max="7" width="8.42578125" customWidth="1"/>
    <col min="8" max="8" width="30.140625" customWidth="1"/>
    <col min="9" max="9" width="6.5703125" customWidth="1"/>
    <col min="10" max="10" width="36.5703125" customWidth="1"/>
    <col min="11" max="11" width="8.42578125" customWidth="1"/>
    <col min="12" max="12" width="23.5703125" customWidth="1"/>
    <col min="13" max="13" width="6.5703125" customWidth="1"/>
    <col min="14" max="14" width="36.5703125" customWidth="1"/>
    <col min="15" max="15" width="8.42578125" customWidth="1"/>
    <col min="16" max="16" width="27.7109375" customWidth="1"/>
    <col min="17" max="17" width="6.570312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4</v>
      </c>
      <c r="B3" s="56" t="s">
        <v>5</v>
      </c>
      <c r="C3" s="56"/>
      <c r="D3" s="56"/>
      <c r="E3" s="56"/>
      <c r="F3" s="56"/>
      <c r="G3" s="56"/>
      <c r="H3" s="56"/>
      <c r="I3" s="56"/>
      <c r="J3" s="56"/>
      <c r="K3" s="56"/>
      <c r="L3" s="56"/>
      <c r="M3" s="56"/>
      <c r="N3" s="56"/>
      <c r="O3" s="56"/>
      <c r="P3" s="56"/>
      <c r="Q3" s="56"/>
    </row>
    <row r="4" spans="1:17" ht="15" customHeight="1">
      <c r="A4" s="15" t="s">
        <v>185</v>
      </c>
      <c r="B4" s="56" t="s">
        <v>5</v>
      </c>
      <c r="C4" s="56"/>
      <c r="D4" s="56"/>
      <c r="E4" s="56"/>
      <c r="F4" s="56"/>
      <c r="G4" s="56"/>
      <c r="H4" s="56"/>
      <c r="I4" s="56"/>
      <c r="J4" s="56"/>
      <c r="K4" s="56"/>
      <c r="L4" s="56"/>
      <c r="M4" s="56"/>
      <c r="N4" s="56"/>
      <c r="O4" s="56"/>
      <c r="P4" s="56"/>
      <c r="Q4" s="56"/>
    </row>
    <row r="5" spans="1:17">
      <c r="A5" s="15"/>
      <c r="B5" s="56"/>
      <c r="C5" s="56"/>
      <c r="D5" s="56"/>
      <c r="E5" s="56"/>
      <c r="F5" s="56"/>
      <c r="G5" s="56"/>
      <c r="H5" s="56"/>
      <c r="I5" s="56"/>
      <c r="J5" s="56"/>
      <c r="K5" s="56"/>
      <c r="L5" s="56"/>
      <c r="M5" s="56"/>
      <c r="N5" s="56"/>
      <c r="O5" s="56"/>
      <c r="P5" s="56"/>
      <c r="Q5" s="56"/>
    </row>
    <row r="6" spans="1:17" ht="63.75" customHeight="1">
      <c r="A6" s="15"/>
      <c r="B6" s="25" t="s">
        <v>186</v>
      </c>
      <c r="C6" s="25"/>
      <c r="D6" s="25"/>
      <c r="E6" s="25"/>
      <c r="F6" s="25"/>
      <c r="G6" s="25"/>
      <c r="H6" s="25"/>
      <c r="I6" s="25"/>
      <c r="J6" s="25"/>
      <c r="K6" s="25"/>
      <c r="L6" s="25"/>
      <c r="M6" s="25"/>
      <c r="N6" s="25"/>
      <c r="O6" s="25"/>
      <c r="P6" s="25"/>
      <c r="Q6" s="25"/>
    </row>
    <row r="7" spans="1:17">
      <c r="A7" s="15"/>
      <c r="B7" s="56"/>
      <c r="C7" s="56"/>
      <c r="D7" s="56"/>
      <c r="E7" s="56"/>
      <c r="F7" s="56"/>
      <c r="G7" s="56"/>
      <c r="H7" s="56"/>
      <c r="I7" s="56"/>
      <c r="J7" s="56"/>
      <c r="K7" s="56"/>
      <c r="L7" s="56"/>
      <c r="M7" s="56"/>
      <c r="N7" s="56"/>
      <c r="O7" s="56"/>
      <c r="P7" s="56"/>
      <c r="Q7" s="56"/>
    </row>
    <row r="8" spans="1:17" ht="38.25" customHeight="1">
      <c r="A8" s="15"/>
      <c r="B8" s="25" t="s">
        <v>187</v>
      </c>
      <c r="C8" s="25"/>
      <c r="D8" s="25"/>
      <c r="E8" s="25"/>
      <c r="F8" s="25"/>
      <c r="G8" s="25"/>
      <c r="H8" s="25"/>
      <c r="I8" s="25"/>
      <c r="J8" s="25"/>
      <c r="K8" s="25"/>
      <c r="L8" s="25"/>
      <c r="M8" s="25"/>
      <c r="N8" s="25"/>
      <c r="O8" s="25"/>
      <c r="P8" s="25"/>
      <c r="Q8" s="25"/>
    </row>
    <row r="9" spans="1:17">
      <c r="A9" s="15"/>
      <c r="B9" s="25"/>
      <c r="C9" s="25"/>
      <c r="D9" s="25"/>
      <c r="E9" s="25"/>
      <c r="F9" s="25"/>
      <c r="G9" s="25"/>
      <c r="H9" s="25"/>
      <c r="I9" s="25"/>
      <c r="J9" s="25"/>
      <c r="K9" s="25"/>
      <c r="L9" s="25"/>
      <c r="M9" s="25"/>
      <c r="N9" s="25"/>
      <c r="O9" s="25"/>
      <c r="P9" s="25"/>
      <c r="Q9" s="25"/>
    </row>
    <row r="10" spans="1:17" ht="25.5" customHeight="1">
      <c r="A10" s="15"/>
      <c r="B10" s="25" t="s">
        <v>188</v>
      </c>
      <c r="C10" s="25"/>
      <c r="D10" s="25"/>
      <c r="E10" s="25"/>
      <c r="F10" s="25"/>
      <c r="G10" s="25"/>
      <c r="H10" s="25"/>
      <c r="I10" s="25"/>
      <c r="J10" s="25"/>
      <c r="K10" s="25"/>
      <c r="L10" s="25"/>
      <c r="M10" s="25"/>
      <c r="N10" s="25"/>
      <c r="O10" s="25"/>
      <c r="P10" s="25"/>
      <c r="Q10" s="25"/>
    </row>
    <row r="11" spans="1:17">
      <c r="A11" s="15"/>
      <c r="B11" s="56"/>
      <c r="C11" s="56"/>
      <c r="D11" s="56"/>
      <c r="E11" s="56"/>
      <c r="F11" s="56"/>
      <c r="G11" s="56"/>
      <c r="H11" s="56"/>
      <c r="I11" s="56"/>
      <c r="J11" s="56"/>
      <c r="K11" s="56"/>
      <c r="L11" s="56"/>
      <c r="M11" s="56"/>
      <c r="N11" s="56"/>
      <c r="O11" s="56"/>
      <c r="P11" s="56"/>
      <c r="Q11" s="56"/>
    </row>
    <row r="12" spans="1:17" ht="25.5" customHeight="1">
      <c r="A12" s="15"/>
      <c r="B12" s="25" t="s">
        <v>189</v>
      </c>
      <c r="C12" s="25"/>
      <c r="D12" s="25"/>
      <c r="E12" s="25"/>
      <c r="F12" s="25"/>
      <c r="G12" s="25"/>
      <c r="H12" s="25"/>
      <c r="I12" s="25"/>
      <c r="J12" s="25"/>
      <c r="K12" s="25"/>
      <c r="L12" s="25"/>
      <c r="M12" s="25"/>
      <c r="N12" s="25"/>
      <c r="O12" s="25"/>
      <c r="P12" s="25"/>
      <c r="Q12" s="25"/>
    </row>
    <row r="13" spans="1:17">
      <c r="A13" s="15"/>
      <c r="B13" s="25"/>
      <c r="C13" s="25"/>
      <c r="D13" s="25"/>
      <c r="E13" s="25"/>
      <c r="F13" s="25"/>
      <c r="G13" s="25"/>
      <c r="H13" s="25"/>
      <c r="I13" s="25"/>
      <c r="J13" s="25"/>
      <c r="K13" s="25"/>
      <c r="L13" s="25"/>
      <c r="M13" s="25"/>
      <c r="N13" s="25"/>
      <c r="O13" s="25"/>
      <c r="P13" s="25"/>
      <c r="Q13" s="25"/>
    </row>
    <row r="14" spans="1:17" ht="25.5" customHeight="1">
      <c r="A14" s="15"/>
      <c r="B14" s="25" t="s">
        <v>190</v>
      </c>
      <c r="C14" s="25"/>
      <c r="D14" s="25"/>
      <c r="E14" s="25"/>
      <c r="F14" s="25"/>
      <c r="G14" s="25"/>
      <c r="H14" s="25"/>
      <c r="I14" s="25"/>
      <c r="J14" s="25"/>
      <c r="K14" s="25"/>
      <c r="L14" s="25"/>
      <c r="M14" s="25"/>
      <c r="N14" s="25"/>
      <c r="O14" s="25"/>
      <c r="P14" s="25"/>
      <c r="Q14" s="25"/>
    </row>
    <row r="15" spans="1:17">
      <c r="A15" s="15"/>
      <c r="B15" s="25"/>
      <c r="C15" s="25"/>
      <c r="D15" s="25"/>
      <c r="E15" s="25"/>
      <c r="F15" s="25"/>
      <c r="G15" s="25"/>
      <c r="H15" s="25"/>
      <c r="I15" s="25"/>
      <c r="J15" s="25"/>
      <c r="K15" s="25"/>
      <c r="L15" s="25"/>
      <c r="M15" s="25"/>
      <c r="N15" s="25"/>
      <c r="O15" s="25"/>
      <c r="P15" s="25"/>
      <c r="Q15" s="25"/>
    </row>
    <row r="16" spans="1:17">
      <c r="A16" s="15"/>
      <c r="B16" s="25" t="s">
        <v>191</v>
      </c>
      <c r="C16" s="25"/>
      <c r="D16" s="25"/>
      <c r="E16" s="25"/>
      <c r="F16" s="25"/>
      <c r="G16" s="25"/>
      <c r="H16" s="25"/>
      <c r="I16" s="25"/>
      <c r="J16" s="25"/>
      <c r="K16" s="25"/>
      <c r="L16" s="25"/>
      <c r="M16" s="25"/>
      <c r="N16" s="25"/>
      <c r="O16" s="25"/>
      <c r="P16" s="25"/>
      <c r="Q16" s="25"/>
    </row>
    <row r="17" spans="1:17">
      <c r="A17" s="15"/>
      <c r="B17" s="25"/>
      <c r="C17" s="25"/>
      <c r="D17" s="25"/>
      <c r="E17" s="25"/>
      <c r="F17" s="25"/>
      <c r="G17" s="25"/>
      <c r="H17" s="25"/>
      <c r="I17" s="25"/>
      <c r="J17" s="25"/>
      <c r="K17" s="25"/>
      <c r="L17" s="25"/>
      <c r="M17" s="25"/>
      <c r="N17" s="25"/>
      <c r="O17" s="25"/>
      <c r="P17" s="25"/>
      <c r="Q17" s="25"/>
    </row>
    <row r="18" spans="1:17">
      <c r="A18" s="15"/>
      <c r="B18" s="25" t="s">
        <v>192</v>
      </c>
      <c r="C18" s="25"/>
      <c r="D18" s="25"/>
      <c r="E18" s="25"/>
      <c r="F18" s="25"/>
      <c r="G18" s="25"/>
      <c r="H18" s="25"/>
      <c r="I18" s="25"/>
      <c r="J18" s="25"/>
      <c r="K18" s="25"/>
      <c r="L18" s="25"/>
      <c r="M18" s="25"/>
      <c r="N18" s="25"/>
      <c r="O18" s="25"/>
      <c r="P18" s="25"/>
      <c r="Q18" s="25"/>
    </row>
    <row r="19" spans="1:17">
      <c r="A19" s="15"/>
      <c r="B19" s="56"/>
      <c r="C19" s="56"/>
      <c r="D19" s="56"/>
      <c r="E19" s="56"/>
      <c r="F19" s="56"/>
      <c r="G19" s="56"/>
      <c r="H19" s="56"/>
      <c r="I19" s="56"/>
      <c r="J19" s="56"/>
      <c r="K19" s="56"/>
      <c r="L19" s="56"/>
      <c r="M19" s="56"/>
      <c r="N19" s="56"/>
      <c r="O19" s="56"/>
      <c r="P19" s="56"/>
      <c r="Q19" s="56"/>
    </row>
    <row r="20" spans="1:17" ht="25.5" customHeight="1">
      <c r="A20" s="15"/>
      <c r="B20" s="25" t="s">
        <v>193</v>
      </c>
      <c r="C20" s="25"/>
      <c r="D20" s="25"/>
      <c r="E20" s="25"/>
      <c r="F20" s="25"/>
      <c r="G20" s="25"/>
      <c r="H20" s="25"/>
      <c r="I20" s="25"/>
      <c r="J20" s="25"/>
      <c r="K20" s="25"/>
      <c r="L20" s="25"/>
      <c r="M20" s="25"/>
      <c r="N20" s="25"/>
      <c r="O20" s="25"/>
      <c r="P20" s="25"/>
      <c r="Q20" s="25"/>
    </row>
    <row r="21" spans="1:17">
      <c r="A21" s="15"/>
      <c r="B21" s="56"/>
      <c r="C21" s="56"/>
      <c r="D21" s="56"/>
      <c r="E21" s="56"/>
      <c r="F21" s="56"/>
      <c r="G21" s="56"/>
      <c r="H21" s="56"/>
      <c r="I21" s="56"/>
      <c r="J21" s="56"/>
      <c r="K21" s="56"/>
      <c r="L21" s="56"/>
      <c r="M21" s="56"/>
      <c r="N21" s="56"/>
      <c r="O21" s="56"/>
      <c r="P21" s="56"/>
      <c r="Q21" s="56"/>
    </row>
    <row r="22" spans="1:17">
      <c r="A22" s="15"/>
      <c r="B22" s="25" t="s">
        <v>194</v>
      </c>
      <c r="C22" s="25"/>
      <c r="D22" s="25"/>
      <c r="E22" s="25"/>
      <c r="F22" s="25"/>
      <c r="G22" s="25"/>
      <c r="H22" s="25"/>
      <c r="I22" s="25"/>
      <c r="J22" s="25"/>
      <c r="K22" s="25"/>
      <c r="L22" s="25"/>
      <c r="M22" s="25"/>
      <c r="N22" s="25"/>
      <c r="O22" s="25"/>
      <c r="P22" s="25"/>
      <c r="Q22" s="25"/>
    </row>
    <row r="23" spans="1:17">
      <c r="A23" s="15"/>
      <c r="B23" s="24"/>
      <c r="C23" s="24"/>
      <c r="D23" s="24"/>
      <c r="E23" s="24"/>
      <c r="F23" s="24"/>
      <c r="G23" s="24"/>
      <c r="H23" s="24"/>
      <c r="I23" s="24"/>
      <c r="J23" s="24"/>
      <c r="K23" s="24"/>
      <c r="L23" s="24"/>
      <c r="M23" s="24"/>
      <c r="N23" s="24"/>
      <c r="O23" s="24"/>
      <c r="P23" s="24"/>
      <c r="Q23" s="24"/>
    </row>
    <row r="24" spans="1:17">
      <c r="A24" s="15"/>
      <c r="B24" s="17"/>
      <c r="C24" s="17"/>
      <c r="D24" s="17"/>
      <c r="E24" s="17"/>
      <c r="F24" s="17"/>
      <c r="G24" s="17"/>
      <c r="H24" s="17"/>
      <c r="I24" s="17"/>
      <c r="J24" s="17"/>
      <c r="K24" s="17"/>
      <c r="L24" s="17"/>
      <c r="M24" s="17"/>
      <c r="N24" s="17"/>
      <c r="O24" s="17"/>
      <c r="P24" s="17"/>
      <c r="Q24" s="17"/>
    </row>
    <row r="25" spans="1:17">
      <c r="A25" s="15"/>
      <c r="B25" s="25"/>
      <c r="C25" s="26" t="s">
        <v>195</v>
      </c>
      <c r="D25" s="26"/>
      <c r="E25" s="26"/>
      <c r="F25" s="26"/>
      <c r="G25" s="26"/>
      <c r="H25" s="26"/>
      <c r="I25" s="26"/>
      <c r="J25" s="25"/>
      <c r="K25" s="26" t="s">
        <v>196</v>
      </c>
      <c r="L25" s="26"/>
      <c r="M25" s="26"/>
      <c r="N25" s="26"/>
      <c r="O25" s="26"/>
      <c r="P25" s="26"/>
      <c r="Q25" s="26"/>
    </row>
    <row r="26" spans="1:17" ht="15.75" thickBot="1">
      <c r="A26" s="15"/>
      <c r="B26" s="25"/>
      <c r="C26" s="27"/>
      <c r="D26" s="27"/>
      <c r="E26" s="27"/>
      <c r="F26" s="27"/>
      <c r="G26" s="27"/>
      <c r="H26" s="27"/>
      <c r="I26" s="27"/>
      <c r="J26" s="25"/>
      <c r="K26" s="27"/>
      <c r="L26" s="27"/>
      <c r="M26" s="27"/>
      <c r="N26" s="27"/>
      <c r="O26" s="27"/>
      <c r="P26" s="27"/>
      <c r="Q26" s="27"/>
    </row>
    <row r="27" spans="1:17" ht="16.5" thickTop="1" thickBot="1">
      <c r="A27" s="15"/>
      <c r="B27" s="12"/>
      <c r="C27" s="28">
        <v>2013</v>
      </c>
      <c r="D27" s="28"/>
      <c r="E27" s="28"/>
      <c r="F27" s="19"/>
      <c r="G27" s="28">
        <v>2012</v>
      </c>
      <c r="H27" s="28"/>
      <c r="I27" s="28"/>
      <c r="J27" s="12"/>
      <c r="K27" s="28">
        <v>2013</v>
      </c>
      <c r="L27" s="28"/>
      <c r="M27" s="28"/>
      <c r="N27" s="19"/>
      <c r="O27" s="28">
        <v>2012</v>
      </c>
      <c r="P27" s="28"/>
      <c r="Q27" s="28"/>
    </row>
    <row r="28" spans="1:17" ht="15.75" thickTop="1">
      <c r="A28" s="15"/>
      <c r="B28" s="29" t="s">
        <v>88</v>
      </c>
      <c r="C28" s="30" t="s">
        <v>197</v>
      </c>
      <c r="D28" s="32" t="s">
        <v>198</v>
      </c>
      <c r="E28" s="34"/>
      <c r="F28" s="36"/>
      <c r="G28" s="30" t="s">
        <v>197</v>
      </c>
      <c r="H28" s="37">
        <v>14303</v>
      </c>
      <c r="I28" s="34"/>
      <c r="J28" s="36"/>
      <c r="K28" s="30" t="s">
        <v>197</v>
      </c>
      <c r="L28" s="37">
        <v>3289</v>
      </c>
      <c r="M28" s="34"/>
      <c r="N28" s="36"/>
      <c r="O28" s="30" t="s">
        <v>197</v>
      </c>
      <c r="P28" s="37">
        <v>71195</v>
      </c>
      <c r="Q28" s="34"/>
    </row>
    <row r="29" spans="1:17">
      <c r="A29" s="15"/>
      <c r="B29" s="29"/>
      <c r="C29" s="31"/>
      <c r="D29" s="33"/>
      <c r="E29" s="35"/>
      <c r="F29" s="36"/>
      <c r="G29" s="31"/>
      <c r="H29" s="38"/>
      <c r="I29" s="35"/>
      <c r="J29" s="36"/>
      <c r="K29" s="31"/>
      <c r="L29" s="38"/>
      <c r="M29" s="35"/>
      <c r="N29" s="36"/>
      <c r="O29" s="31"/>
      <c r="P29" s="38"/>
      <c r="Q29" s="35"/>
    </row>
    <row r="30" spans="1:17">
      <c r="A30" s="15"/>
      <c r="B30" s="39" t="s">
        <v>199</v>
      </c>
      <c r="C30" s="39" t="s">
        <v>197</v>
      </c>
      <c r="D30" s="40" t="s">
        <v>198</v>
      </c>
      <c r="E30" s="25"/>
      <c r="F30" s="25"/>
      <c r="G30" s="39" t="s">
        <v>197</v>
      </c>
      <c r="H30" s="40" t="s">
        <v>200</v>
      </c>
      <c r="I30" s="39" t="s">
        <v>201</v>
      </c>
      <c r="J30" s="25"/>
      <c r="K30" s="39" t="s">
        <v>197</v>
      </c>
      <c r="L30" s="40" t="s">
        <v>202</v>
      </c>
      <c r="M30" s="39" t="s">
        <v>201</v>
      </c>
      <c r="N30" s="25"/>
      <c r="O30" s="39" t="s">
        <v>197</v>
      </c>
      <c r="P30" s="40" t="s">
        <v>203</v>
      </c>
      <c r="Q30" s="39" t="s">
        <v>201</v>
      </c>
    </row>
    <row r="31" spans="1:17">
      <c r="A31" s="15"/>
      <c r="B31" s="39"/>
      <c r="C31" s="39"/>
      <c r="D31" s="40"/>
      <c r="E31" s="25"/>
      <c r="F31" s="25"/>
      <c r="G31" s="39"/>
      <c r="H31" s="40"/>
      <c r="I31" s="39"/>
      <c r="J31" s="25"/>
      <c r="K31" s="39"/>
      <c r="L31" s="40"/>
      <c r="M31" s="39"/>
      <c r="N31" s="25"/>
      <c r="O31" s="39"/>
      <c r="P31" s="40"/>
      <c r="Q31" s="39"/>
    </row>
    <row r="32" spans="1:17">
      <c r="A32" s="15"/>
      <c r="B32" s="29" t="s">
        <v>204</v>
      </c>
      <c r="C32" s="29" t="s">
        <v>197</v>
      </c>
      <c r="D32" s="41" t="s">
        <v>198</v>
      </c>
      <c r="E32" s="36"/>
      <c r="F32" s="36"/>
      <c r="G32" s="29" t="s">
        <v>197</v>
      </c>
      <c r="H32" s="41" t="s">
        <v>205</v>
      </c>
      <c r="I32" s="29" t="s">
        <v>201</v>
      </c>
      <c r="J32" s="36"/>
      <c r="K32" s="29" t="s">
        <v>197</v>
      </c>
      <c r="L32" s="41" t="s">
        <v>206</v>
      </c>
      <c r="M32" s="29" t="s">
        <v>201</v>
      </c>
      <c r="N32" s="36"/>
      <c r="O32" s="29" t="s">
        <v>197</v>
      </c>
      <c r="P32" s="41" t="s">
        <v>207</v>
      </c>
      <c r="Q32" s="29" t="s">
        <v>201</v>
      </c>
    </row>
    <row r="33" spans="1:17">
      <c r="A33" s="15"/>
      <c r="B33" s="29"/>
      <c r="C33" s="29"/>
      <c r="D33" s="41"/>
      <c r="E33" s="36"/>
      <c r="F33" s="36"/>
      <c r="G33" s="29"/>
      <c r="H33" s="41"/>
      <c r="I33" s="29"/>
      <c r="J33" s="36"/>
      <c r="K33" s="29"/>
      <c r="L33" s="41"/>
      <c r="M33" s="29"/>
      <c r="N33" s="36"/>
      <c r="O33" s="29"/>
      <c r="P33" s="41"/>
      <c r="Q33" s="29"/>
    </row>
    <row r="34" spans="1:17">
      <c r="A34" s="15"/>
      <c r="B34" s="56"/>
      <c r="C34" s="56"/>
      <c r="D34" s="56"/>
      <c r="E34" s="56"/>
      <c r="F34" s="56"/>
      <c r="G34" s="56"/>
      <c r="H34" s="56"/>
      <c r="I34" s="56"/>
      <c r="J34" s="56"/>
      <c r="K34" s="56"/>
      <c r="L34" s="56"/>
      <c r="M34" s="56"/>
      <c r="N34" s="56"/>
      <c r="O34" s="56"/>
      <c r="P34" s="56"/>
      <c r="Q34" s="56"/>
    </row>
    <row r="35" spans="1:17">
      <c r="A35" s="15"/>
      <c r="B35" s="56"/>
      <c r="C35" s="56"/>
      <c r="D35" s="56"/>
      <c r="E35" s="56"/>
      <c r="F35" s="56"/>
      <c r="G35" s="56"/>
      <c r="H35" s="56"/>
      <c r="I35" s="56"/>
      <c r="J35" s="56"/>
      <c r="K35" s="56"/>
      <c r="L35" s="56"/>
      <c r="M35" s="56"/>
      <c r="N35" s="56"/>
      <c r="O35" s="56"/>
      <c r="P35" s="56"/>
      <c r="Q35" s="56"/>
    </row>
    <row r="36" spans="1:17">
      <c r="A36" s="15"/>
      <c r="B36" s="25" t="s">
        <v>208</v>
      </c>
      <c r="C36" s="25"/>
      <c r="D36" s="25"/>
      <c r="E36" s="25"/>
      <c r="F36" s="25"/>
      <c r="G36" s="25"/>
      <c r="H36" s="25"/>
      <c r="I36" s="25"/>
      <c r="J36" s="25"/>
      <c r="K36" s="25"/>
      <c r="L36" s="25"/>
      <c r="M36" s="25"/>
      <c r="N36" s="25"/>
      <c r="O36" s="25"/>
      <c r="P36" s="25"/>
      <c r="Q36" s="25"/>
    </row>
    <row r="37" spans="1:17">
      <c r="A37" s="15"/>
      <c r="B37" s="24"/>
      <c r="C37" s="24"/>
      <c r="D37" s="24"/>
      <c r="E37" s="24"/>
    </row>
    <row r="38" spans="1:17">
      <c r="A38" s="15"/>
      <c r="B38" s="17"/>
      <c r="C38" s="17"/>
      <c r="D38" s="17"/>
      <c r="E38" s="17"/>
    </row>
    <row r="39" spans="1:17" ht="15.75" thickBot="1">
      <c r="A39" s="15"/>
      <c r="B39" s="12"/>
      <c r="C39" s="27" t="s">
        <v>209</v>
      </c>
      <c r="D39" s="27"/>
      <c r="E39" s="27"/>
    </row>
    <row r="40" spans="1:17" ht="15.75" thickTop="1">
      <c r="A40" s="15"/>
      <c r="B40" s="29" t="s">
        <v>28</v>
      </c>
      <c r="C40" s="30" t="s">
        <v>197</v>
      </c>
      <c r="D40" s="37">
        <v>4659</v>
      </c>
      <c r="E40" s="34"/>
    </row>
    <row r="41" spans="1:17">
      <c r="A41" s="15"/>
      <c r="B41" s="29"/>
      <c r="C41" s="29"/>
      <c r="D41" s="44"/>
      <c r="E41" s="36"/>
    </row>
    <row r="42" spans="1:17">
      <c r="A42" s="15"/>
      <c r="B42" s="39" t="s">
        <v>210</v>
      </c>
      <c r="C42" s="40">
        <v>448</v>
      </c>
      <c r="D42" s="40"/>
      <c r="E42" s="25"/>
    </row>
    <row r="43" spans="1:17">
      <c r="A43" s="15"/>
      <c r="B43" s="39"/>
      <c r="C43" s="40"/>
      <c r="D43" s="40"/>
      <c r="E43" s="25"/>
    </row>
    <row r="44" spans="1:17">
      <c r="A44" s="15"/>
      <c r="B44" s="29" t="s">
        <v>211</v>
      </c>
      <c r="C44" s="44">
        <v>1433</v>
      </c>
      <c r="D44" s="44"/>
      <c r="E44" s="36"/>
    </row>
    <row r="45" spans="1:17">
      <c r="A45" s="15"/>
      <c r="B45" s="29"/>
      <c r="C45" s="44"/>
      <c r="D45" s="44"/>
      <c r="E45" s="36"/>
    </row>
    <row r="46" spans="1:17">
      <c r="A46" s="15"/>
      <c r="B46" s="39" t="s">
        <v>33</v>
      </c>
      <c r="C46" s="40">
        <v>695</v>
      </c>
      <c r="D46" s="40"/>
      <c r="E46" s="25"/>
    </row>
    <row r="47" spans="1:17">
      <c r="A47" s="15"/>
      <c r="B47" s="39"/>
      <c r="C47" s="40"/>
      <c r="D47" s="40"/>
      <c r="E47" s="25"/>
    </row>
    <row r="48" spans="1:17">
      <c r="A48" s="15"/>
      <c r="B48" s="29" t="s">
        <v>37</v>
      </c>
      <c r="C48" s="44">
        <v>9381</v>
      </c>
      <c r="D48" s="44"/>
      <c r="E48" s="36"/>
    </row>
    <row r="49" spans="1:5">
      <c r="A49" s="15"/>
      <c r="B49" s="29"/>
      <c r="C49" s="44"/>
      <c r="D49" s="44"/>
      <c r="E49" s="36"/>
    </row>
    <row r="50" spans="1:5">
      <c r="A50" s="15"/>
      <c r="B50" s="39" t="s">
        <v>212</v>
      </c>
      <c r="C50" s="40">
        <v>483</v>
      </c>
      <c r="D50" s="40"/>
      <c r="E50" s="25"/>
    </row>
    <row r="51" spans="1:5">
      <c r="A51" s="15"/>
      <c r="B51" s="39"/>
      <c r="C51" s="40"/>
      <c r="D51" s="40"/>
      <c r="E51" s="25"/>
    </row>
    <row r="52" spans="1:5">
      <c r="A52" s="15"/>
      <c r="B52" s="29" t="s">
        <v>38</v>
      </c>
      <c r="C52" s="41">
        <v>119</v>
      </c>
      <c r="D52" s="41"/>
      <c r="E52" s="36"/>
    </row>
    <row r="53" spans="1:5">
      <c r="A53" s="15"/>
      <c r="B53" s="29"/>
      <c r="C53" s="41"/>
      <c r="D53" s="41"/>
      <c r="E53" s="36"/>
    </row>
    <row r="54" spans="1:5">
      <c r="A54" s="15"/>
      <c r="B54" s="39" t="s">
        <v>41</v>
      </c>
      <c r="C54" s="45">
        <v>4225</v>
      </c>
      <c r="D54" s="45"/>
      <c r="E54" s="25"/>
    </row>
    <row r="55" spans="1:5" ht="15.75" thickBot="1">
      <c r="A55" s="15"/>
      <c r="B55" s="39"/>
      <c r="C55" s="46"/>
      <c r="D55" s="46"/>
      <c r="E55" s="47"/>
    </row>
    <row r="56" spans="1:5">
      <c r="A56" s="15"/>
      <c r="B56" s="48" t="s">
        <v>213</v>
      </c>
      <c r="C56" s="49" t="s">
        <v>197</v>
      </c>
      <c r="D56" s="51">
        <v>21443</v>
      </c>
      <c r="E56" s="53"/>
    </row>
    <row r="57" spans="1:5" ht="15.75" thickBot="1">
      <c r="A57" s="15"/>
      <c r="B57" s="48"/>
      <c r="C57" s="50"/>
      <c r="D57" s="52"/>
      <c r="E57" s="54"/>
    </row>
    <row r="58" spans="1:5" ht="15.75" thickTop="1">
      <c r="A58" s="15"/>
      <c r="B58" s="25"/>
      <c r="C58" s="55"/>
      <c r="D58" s="55"/>
      <c r="E58" s="55"/>
    </row>
    <row r="59" spans="1:5">
      <c r="A59" s="15"/>
      <c r="B59" s="25"/>
      <c r="C59" s="25"/>
      <c r="D59" s="25"/>
      <c r="E59" s="25"/>
    </row>
    <row r="60" spans="1:5">
      <c r="A60" s="15"/>
      <c r="B60" s="29" t="s">
        <v>44</v>
      </c>
      <c r="C60" s="29" t="s">
        <v>197</v>
      </c>
      <c r="D60" s="41">
        <v>831</v>
      </c>
      <c r="E60" s="36"/>
    </row>
    <row r="61" spans="1:5">
      <c r="A61" s="15"/>
      <c r="B61" s="29"/>
      <c r="C61" s="29"/>
      <c r="D61" s="41"/>
      <c r="E61" s="36"/>
    </row>
    <row r="62" spans="1:5">
      <c r="A62" s="15"/>
      <c r="B62" s="39" t="s">
        <v>46</v>
      </c>
      <c r="C62" s="45">
        <v>2721</v>
      </c>
      <c r="D62" s="45"/>
      <c r="E62" s="25"/>
    </row>
    <row r="63" spans="1:5" ht="15.75" thickBot="1">
      <c r="A63" s="15"/>
      <c r="B63" s="39"/>
      <c r="C63" s="46"/>
      <c r="D63" s="46"/>
      <c r="E63" s="47"/>
    </row>
    <row r="64" spans="1:5">
      <c r="A64" s="15"/>
      <c r="B64" s="48" t="s">
        <v>214</v>
      </c>
      <c r="C64" s="49" t="s">
        <v>197</v>
      </c>
      <c r="D64" s="51">
        <v>3552</v>
      </c>
      <c r="E64" s="53"/>
    </row>
    <row r="65" spans="1:17" ht="15.75" thickBot="1">
      <c r="A65" s="15"/>
      <c r="B65" s="48"/>
      <c r="C65" s="50"/>
      <c r="D65" s="52"/>
      <c r="E65" s="54"/>
    </row>
    <row r="66" spans="1:17" ht="15.75" thickTop="1">
      <c r="A66" s="15"/>
      <c r="B66" s="56"/>
      <c r="C66" s="56"/>
      <c r="D66" s="56"/>
      <c r="E66" s="56"/>
      <c r="F66" s="56"/>
      <c r="G66" s="56"/>
      <c r="H66" s="56"/>
      <c r="I66" s="56"/>
      <c r="J66" s="56"/>
      <c r="K66" s="56"/>
      <c r="L66" s="56"/>
      <c r="M66" s="56"/>
      <c r="N66" s="56"/>
      <c r="O66" s="56"/>
      <c r="P66" s="56"/>
      <c r="Q66" s="56"/>
    </row>
    <row r="67" spans="1:17">
      <c r="A67" s="15"/>
      <c r="B67" s="56"/>
      <c r="C67" s="56"/>
      <c r="D67" s="56"/>
      <c r="E67" s="56"/>
      <c r="F67" s="56"/>
      <c r="G67" s="56"/>
      <c r="H67" s="56"/>
      <c r="I67" s="56"/>
      <c r="J67" s="56"/>
      <c r="K67" s="56"/>
      <c r="L67" s="56"/>
      <c r="M67" s="56"/>
      <c r="N67" s="56"/>
      <c r="O67" s="56"/>
      <c r="P67" s="56"/>
      <c r="Q67" s="56"/>
    </row>
    <row r="68" spans="1:17">
      <c r="A68" s="15"/>
      <c r="B68" s="25" t="s">
        <v>215</v>
      </c>
      <c r="C68" s="25"/>
      <c r="D68" s="25"/>
      <c r="E68" s="25"/>
      <c r="F68" s="25"/>
      <c r="G68" s="25"/>
      <c r="H68" s="25"/>
      <c r="I68" s="25"/>
      <c r="J68" s="25"/>
      <c r="K68" s="25"/>
      <c r="L68" s="25"/>
      <c r="M68" s="25"/>
      <c r="N68" s="25"/>
      <c r="O68" s="25"/>
      <c r="P68" s="25"/>
      <c r="Q68" s="25"/>
    </row>
  </sheetData>
  <mergeCells count="131">
    <mergeCell ref="B66:Q66"/>
    <mergeCell ref="B67:Q67"/>
    <mergeCell ref="B68:Q6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B64:B65"/>
    <mergeCell ref="C64:C65"/>
    <mergeCell ref="D64:D65"/>
    <mergeCell ref="E64:E65"/>
    <mergeCell ref="A1:A2"/>
    <mergeCell ref="B1:Q1"/>
    <mergeCell ref="B2:Q2"/>
    <mergeCell ref="B3:Q3"/>
    <mergeCell ref="A4:A68"/>
    <mergeCell ref="B4:Q4"/>
    <mergeCell ref="B60:B61"/>
    <mergeCell ref="C60:C61"/>
    <mergeCell ref="D60:D61"/>
    <mergeCell ref="E60:E61"/>
    <mergeCell ref="B62:B63"/>
    <mergeCell ref="C62:D63"/>
    <mergeCell ref="E62:E63"/>
    <mergeCell ref="B56:B57"/>
    <mergeCell ref="C56:C57"/>
    <mergeCell ref="D56:D57"/>
    <mergeCell ref="E56:E57"/>
    <mergeCell ref="B58:B59"/>
    <mergeCell ref="C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N32:N33"/>
    <mergeCell ref="O32:O33"/>
    <mergeCell ref="P32:P33"/>
    <mergeCell ref="Q32:Q33"/>
    <mergeCell ref="B37:E37"/>
    <mergeCell ref="C39:E39"/>
    <mergeCell ref="B34:Q34"/>
    <mergeCell ref="B35:Q35"/>
    <mergeCell ref="B36:Q36"/>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3:Q23"/>
    <mergeCell ref="B25:B26"/>
    <mergeCell ref="C25:I26"/>
    <mergeCell ref="J25:J26"/>
    <mergeCell ref="K25:Q26"/>
    <mergeCell ref="C27:E27"/>
    <mergeCell ref="G27:I27"/>
    <mergeCell ref="K27:M27"/>
    <mergeCell ref="O27:Q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Unaudited_Condensed_Consolidat</vt:lpstr>
      <vt:lpstr>Unaudited_Condensed_Consolidat1</vt:lpstr>
      <vt:lpstr>Organization_Consolidation_and</vt:lpstr>
      <vt:lpstr>Summary_of_Significant_Account</vt:lpstr>
      <vt:lpstr>Restricted_Cash</vt:lpstr>
      <vt:lpstr>Assets_Held_for_Sale</vt:lpstr>
      <vt:lpstr>Purchase_Price_Allocation</vt:lpstr>
      <vt:lpstr>Property_and_Equipment</vt:lpstr>
      <vt:lpstr>Goodwill_and_Other_Intangible_</vt:lpstr>
      <vt:lpstr>Other_Assets</vt:lpstr>
      <vt:lpstr>Accrued_Expenses</vt:lpstr>
      <vt:lpstr>LongTerm_Debt</vt:lpstr>
      <vt:lpstr>Income_Taxes</vt:lpstr>
      <vt:lpstr>Sharebased_compensation</vt:lpstr>
      <vt:lpstr>Commitments_and_Contingencies</vt:lpstr>
      <vt:lpstr>Segment_Information</vt:lpstr>
      <vt:lpstr>Condensed_Consolidated_Guarant</vt:lpstr>
      <vt:lpstr>Write_Downs_Reserves_and_Recov</vt:lpstr>
      <vt:lpstr>Restatement_and_Revision_of_Pr</vt:lpstr>
      <vt:lpstr>Summary_of_Significant_Account1</vt:lpstr>
      <vt:lpstr>Assets_Held_for_Sale_Tables</vt:lpstr>
      <vt:lpstr>Purchase_Price_Allocation_Tabl</vt:lpstr>
      <vt:lpstr>Property_and_Equipment_Tables</vt:lpstr>
      <vt:lpstr>Goodwill_and_Other_Intangible_1</vt:lpstr>
      <vt:lpstr>Other_Assets_Tables</vt:lpstr>
      <vt:lpstr>Accrued_Expenses_Tables</vt:lpstr>
      <vt:lpstr>LongTerm_Debt_Tables</vt:lpstr>
      <vt:lpstr>Sharebased_compensation_Tables</vt:lpstr>
      <vt:lpstr>Commitments_and_Contingencies_</vt:lpstr>
      <vt:lpstr>Segment_Information_Tables</vt:lpstr>
      <vt:lpstr>Condensed_Consolidated_Guarant1</vt:lpstr>
      <vt:lpstr>Write_Downs_Reserves_and_Recov1</vt:lpstr>
      <vt:lpstr>Restatement_and_Revision_of_Pr1</vt:lpstr>
      <vt:lpstr>Organization_Consolidation_and1</vt:lpstr>
      <vt:lpstr>Restricted_Cash_Details</vt:lpstr>
      <vt:lpstr>Assets_Held_for_Sale_Details</vt:lpstr>
      <vt:lpstr>Purchase_Price_Allocation_Deta</vt:lpstr>
      <vt:lpstr>Property_and_Equipment_Details</vt:lpstr>
      <vt:lpstr>Goodwill_and_Other_Intangible_2</vt:lpstr>
      <vt:lpstr>Goodwill_and_Other_Intangible_3</vt:lpstr>
      <vt:lpstr>Other_Assets_Details</vt:lpstr>
      <vt:lpstr>Accrued_Expenses_Details</vt:lpstr>
      <vt:lpstr>LongTerm_Debt_Longterm_DebtLon</vt:lpstr>
      <vt:lpstr>LongTerm_Debt_Details</vt:lpstr>
      <vt:lpstr>Income_TaxesNarrative_Details</vt:lpstr>
      <vt:lpstr>Sharebased_compensation_Detail</vt:lpstr>
      <vt:lpstr>Commitments_and_Contingencies_1</vt:lpstr>
      <vt:lpstr>Commitments_and_Contingencies_2</vt:lpstr>
      <vt:lpstr>Commitments_and_Contingencies_3</vt:lpstr>
      <vt:lpstr>Segment_Information_Details</vt:lpstr>
      <vt:lpstr>Condensed_Consolidated_Guarant2</vt:lpstr>
      <vt:lpstr>Condensed_Consolidated_Guarant3</vt:lpstr>
      <vt:lpstr>Condensed_Consolidated_Guarant4</vt:lpstr>
      <vt:lpstr>Write_Downs_Reserves_and_Recov2</vt:lpstr>
      <vt:lpstr>Restatement_and_Revision_of_Pr2</vt:lpstr>
      <vt:lpstr>Restatement_and_Revision_of_Pr3</vt:lpstr>
      <vt:lpstr>Restatement_and_Revision_of_P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38:27Z</dcterms:created>
  <dcterms:modified xsi:type="dcterms:W3CDTF">2013-11-19T21:38:28Z</dcterms:modified>
</cp:coreProperties>
</file>